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Com" sheetId="5" r:id="rId5"/>
    <sheet name="Consolidated_Statement_of_Stoc" sheetId="71" r:id="rId6"/>
    <sheet name="Consolidated_Statement_of_Stoc1" sheetId="7" r:id="rId7"/>
    <sheet name="Consolidated_Statements_of_Cas" sheetId="8" r:id="rId8"/>
    <sheet name="Nature_of_Operations" sheetId="72" r:id="rId9"/>
    <sheet name="Summary_of_Significant_Account" sheetId="73" r:id="rId10"/>
    <sheet name="Earnings_Per_Share" sheetId="74" r:id="rId11"/>
    <sheet name="Accumulated_Other_Comprehensiv" sheetId="75" r:id="rId12"/>
    <sheet name="Investment_in_InterestEarning_" sheetId="76" r:id="rId13"/>
    <sheet name="Investment_Securities_Availabl" sheetId="77" r:id="rId14"/>
    <sheet name="MortgageBacked_Securities_Held" sheetId="78" r:id="rId15"/>
    <sheet name="Loans_Receivable_Net_and_Allow" sheetId="79" r:id="rId16"/>
    <sheet name="Premises_and_Equipment" sheetId="80" r:id="rId17"/>
    <sheet name="Deposits" sheetId="81" r:id="rId18"/>
    <sheet name="Borrowings" sheetId="82" r:id="rId19"/>
    <sheet name="Income_Taxes" sheetId="83" r:id="rId20"/>
    <sheet name="Stock_Compensation_Plans" sheetId="84" r:id="rId21"/>
    <sheet name="Transactions_with_Executive_Of" sheetId="85" r:id="rId22"/>
    <sheet name="Financial_Instruments_with_Off" sheetId="86" r:id="rId23"/>
    <sheet name="Regulatory_Matters" sheetId="87" r:id="rId24"/>
    <sheet name="Fair_Value_Measurements_and_Fa" sheetId="88" r:id="rId25"/>
    <sheet name="Quaint_Oak_Bancorp_Inc_Parent_" sheetId="89" r:id="rId26"/>
    <sheet name="Summary_of_Significant_Account1" sheetId="90" r:id="rId27"/>
    <sheet name="Earnings_Per_Share_Tables" sheetId="91" r:id="rId28"/>
    <sheet name="Accumulated_Other_Comprehensiv1" sheetId="92" r:id="rId29"/>
    <sheet name="Investment_in_InterestEarning_1" sheetId="93" r:id="rId30"/>
    <sheet name="Investment_Securities_Availabl1" sheetId="94" r:id="rId31"/>
    <sheet name="Loans_Receivable_Net_and_Allow1" sheetId="95" r:id="rId32"/>
    <sheet name="Premises_and_Equipment_Tables" sheetId="96" r:id="rId33"/>
    <sheet name="Deposits_Tables" sheetId="97" r:id="rId34"/>
    <sheet name="Borrowings_Tables" sheetId="98" r:id="rId35"/>
    <sheet name="Income_Taxes_Tables" sheetId="99" r:id="rId36"/>
    <sheet name="Stock_Compensation_Plans_Table" sheetId="100" r:id="rId37"/>
    <sheet name="Financial_Instruments_with_Off1" sheetId="101" r:id="rId38"/>
    <sheet name="Regulatory_Matters_Tables" sheetId="102" r:id="rId39"/>
    <sheet name="Fair_Value_Measurements_and_Fa1" sheetId="103" r:id="rId40"/>
    <sheet name="Quaint_Oak_Bancorp_Inc_Parent_1" sheetId="104" r:id="rId41"/>
    <sheet name="Nature_of_Operations_Details" sheetId="105" r:id="rId42"/>
    <sheet name="Summary_of_Significant_Account2" sheetId="106" r:id="rId43"/>
    <sheet name="Earnings_Per_Share_Details" sheetId="107" r:id="rId44"/>
    <sheet name="Accumulated_Other_Comprehensiv2" sheetId="45" r:id="rId45"/>
    <sheet name="Investment_in_InterestEarning_2" sheetId="108" r:id="rId46"/>
    <sheet name="Investment_Securities_Availabl2" sheetId="109" r:id="rId47"/>
    <sheet name="Investment_Securities_Availabl3" sheetId="110" r:id="rId48"/>
    <sheet name="MortgageBacked_Securities_Held1" sheetId="49" r:id="rId49"/>
    <sheet name="Loans_Receivable_Net_and_Allow2" sheetId="111" r:id="rId50"/>
    <sheet name="Loans_Receivable_Net_and_Allow3" sheetId="112" r:id="rId51"/>
    <sheet name="Loans_Receivable_Net_and_Allow4" sheetId="52" r:id="rId52"/>
    <sheet name="Loans_Receivable_Net_and_Allow5" sheetId="113" r:id="rId53"/>
    <sheet name="Loans_Receivable_Net_and_Allow6" sheetId="54" r:id="rId54"/>
    <sheet name="Loans_Receivable_Net_and_Allow7" sheetId="114" r:id="rId55"/>
    <sheet name="Premises_and_Equipment_Details" sheetId="56" r:id="rId56"/>
    <sheet name="Deposits_Part_1_Details" sheetId="57" r:id="rId57"/>
    <sheet name="Deposits_Part_2_Details" sheetId="58" r:id="rId58"/>
    <sheet name="Borrowings_Details" sheetId="59" r:id="rId59"/>
    <sheet name="Income_Taxes_Details" sheetId="60" r:id="rId60"/>
    <sheet name="Stock_Compensation_Plans_Detai" sheetId="61" r:id="rId61"/>
    <sheet name="Transactions_with_Executive_Of1" sheetId="62" r:id="rId62"/>
    <sheet name="Financial_Instruments_with_Off2" sheetId="115" r:id="rId63"/>
    <sheet name="Regulatory_Matters_Details" sheetId="116" r:id="rId64"/>
    <sheet name="Fair_Value_Measurements_Detail" sheetId="117" r:id="rId65"/>
    <sheet name="Fair_Value_Measurements_Quanti" sheetId="66" r:id="rId66"/>
    <sheet name="Fair_Value_Measurements_Estima" sheetId="118" r:id="rId67"/>
    <sheet name="Quaint_Oak_Bancorp_Inc_Parent_2" sheetId="68" r:id="rId68"/>
  </sheets>
  <calcPr calcId="0"/>
</workbook>
</file>

<file path=xl/sharedStrings.xml><?xml version="1.0" encoding="utf-8"?>
<sst xmlns="http://schemas.openxmlformats.org/spreadsheetml/2006/main" count="7512" uniqueCount="1338">
  <si>
    <t>Document and Entity Information (USD $)</t>
  </si>
  <si>
    <t>12 Months Ended</t>
  </si>
  <si>
    <t>Dec. 31, 2013</t>
  </si>
  <si>
    <t>Mar. 21, 2014</t>
  </si>
  <si>
    <t>Jun. 30, 2013</t>
  </si>
  <si>
    <t>Document and Entity Information [Abstract]</t>
  </si>
  <si>
    <t>'</t>
  </si>
  <si>
    <t>Entity Registrant Name</t>
  </si>
  <si>
    <t>'QUAINT OAK BANCORP INC</t>
  </si>
  <si>
    <t>Entity Central Index Key</t>
  </si>
  <si>
    <t>'0001391933</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Due from banks, non-interest-bearing</t>
  </si>
  <si>
    <t>Due from banks, interest-bearing</t>
  </si>
  <si>
    <t>Cash and cash equivalents</t>
  </si>
  <si>
    <t>Investment in interest-earning time deposits</t>
  </si>
  <si>
    <t>Investment securities available for sale</t>
  </si>
  <si>
    <t>Loans held for sale</t>
  </si>
  <si>
    <t>Loans receivable, net of allowance for loan losses (2013 $941; 2012 $860)</t>
  </si>
  <si>
    <t>Accrued interest receivable</t>
  </si>
  <si>
    <t>Investment in Federal Home Loan Bank stock, at cost</t>
  </si>
  <si>
    <t>Premises and equipment, net</t>
  </si>
  <si>
    <t>Other real estate owned, net</t>
  </si>
  <si>
    <t>Prepaid expenses and other assets</t>
  </si>
  <si>
    <t>Total Assets</t>
  </si>
  <si>
    <t>LIABILITIES</t>
  </si>
  <si>
    <t>Deposits, interest-bearing</t>
  </si>
  <si>
    <t>Federal Home Loan Bank advances</t>
  </si>
  <si>
    <t>Accrued interest payable</t>
  </si>
  <si>
    <t>Advances from borrowers for taxes and insurance</t>
  </si>
  <si>
    <t>Accrued expenses and other liabilities</t>
  </si>
  <si>
    <t>Total Liabilities</t>
  </si>
  <si>
    <t>STOCKHOLDERS' EQUITY</t>
  </si>
  <si>
    <t>Preferred stock - $0.01 par value; 1,000,000 shares authorized; none issued or outstanding</t>
  </si>
  <si>
    <t>Common stock - $0.01 par value; 9,000,000 shares authorized; 1,388,625 issued; 947,849 and 983,821 outstanding at December 31, 2013 and December 31, 2012, respectively</t>
  </si>
  <si>
    <t>Additional paid-in capital</t>
  </si>
  <si>
    <t>Treasury stock, at cost (2013 440,776 shares; 2012 404,804 shares)</t>
  </si>
  <si>
    <t>Unallocated common stock held by:</t>
  </si>
  <si>
    <t>Employee Stock Ownership Plan (ESOP)</t>
  </si>
  <si>
    <t>Recognition &amp; Retention Plan Trust (RRP)</t>
  </si>
  <si>
    <t>Accumulated other comprehensive income (loss)</t>
  </si>
  <si>
    <t>Retained earnings</t>
  </si>
  <si>
    <t>Total Stockholders' Equity</t>
  </si>
  <si>
    <t>Total Liabilities and Stockholders' Equity</t>
  </si>
  <si>
    <t>Consolidated Balance Sheets (Parenthetical) (USD $)</t>
  </si>
  <si>
    <t>In Thousands, except Share data, unless otherwise specified</t>
  </si>
  <si>
    <t>Loans receivable, net of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Income (USD $)</t>
  </si>
  <si>
    <t>Interest Income</t>
  </si>
  <si>
    <t>Interest on loans</t>
  </si>
  <si>
    <t>Interest and dividends on short-term investments and investment securities</t>
  </si>
  <si>
    <t>Total Interest Income</t>
  </si>
  <si>
    <t>Interest Expense</t>
  </si>
  <si>
    <t>Interest on deposits</t>
  </si>
  <si>
    <t>Interest on Federal Home Loan Bank advances</t>
  </si>
  <si>
    <t>Total Interest Expense</t>
  </si>
  <si>
    <t>Net Interest Income</t>
  </si>
  <si>
    <t>Provision for Loan Losses</t>
  </si>
  <si>
    <t>Net Interest Income after Provision for Loan Losses</t>
  </si>
  <si>
    <t>Non-Interest Income</t>
  </si>
  <si>
    <t>Mortgage banking and title abstract fees</t>
  </si>
  <si>
    <t>Other fees and services charges</t>
  </si>
  <si>
    <t>Net gain on the sales of loans</t>
  </si>
  <si>
    <t>Gain on sale of SBA loan</t>
  </si>
  <si>
    <t>Gain on the sales of investment securities</t>
  </si>
  <si>
    <t>Gain (loss) on sale of other real estate owned</t>
  </si>
  <si>
    <t>Other</t>
  </si>
  <si>
    <t>Total Non-Interest Income, net</t>
  </si>
  <si>
    <t>Non-Interest Expense</t>
  </si>
  <si>
    <t>Salaries and employee benefits</t>
  </si>
  <si>
    <t>Directors' fees and expenses</t>
  </si>
  <si>
    <t>Occupancy and equipment</t>
  </si>
  <si>
    <t>Professional fees</t>
  </si>
  <si>
    <t>FDIC deposit insurance assessment</t>
  </si>
  <si>
    <t>Other real estate owned expenses</t>
  </si>
  <si>
    <t>Advertising</t>
  </si>
  <si>
    <t>Total Non-Interest Expense</t>
  </si>
  <si>
    <t>Income before Income Taxes</t>
  </si>
  <si>
    <t>Income Taxes</t>
  </si>
  <si>
    <t>Net Income</t>
  </si>
  <si>
    <t>Earnings per share - basic (in dollars per share)</t>
  </si>
  <si>
    <t>Average shares outstanding - basic (in shares)</t>
  </si>
  <si>
    <t>Earnings per share - diluted (in dollars per share)</t>
  </si>
  <si>
    <t>Average shares outstanding - diluted (in shares)</t>
  </si>
  <si>
    <t>Consolidated Statements of Comprehensive Income (USD $)</t>
  </si>
  <si>
    <t>Consolidated Statements of Comprehensive Income [Abstract]</t>
  </si>
  <si>
    <t>Other Comprehensive Income (Loss):</t>
  </si>
  <si>
    <t>Unrealized gains (losses) on investment securities available-for-sale</t>
  </si>
  <si>
    <t>Income tax effect</t>
  </si>
  <si>
    <t>Reclassification adjustment for transfer of investment securities from held-to-maturity to available-for-sale</t>
  </si>
  <si>
    <t>Reclassification adjustment for gains on sale of investment securities included in net income</t>
  </si>
  <si>
    <t>Net other comprehensive income (loss)</t>
  </si>
  <si>
    <t>Total Comprehensive Income</t>
  </si>
  <si>
    <t>Consolidated Statement of Stockholders' Equity (USD $)</t>
  </si>
  <si>
    <t>Common Stock [Member]</t>
  </si>
  <si>
    <t>Additional Paid-in Capital [Member]</t>
  </si>
  <si>
    <t>Treasury Stock [Member]</t>
  </si>
  <si>
    <t>Unallocated Common Stock Held by Benefit Plans [Member]</t>
  </si>
  <si>
    <t>Accumulated Other Comprehensive Income (Loss) [Member]</t>
  </si>
  <si>
    <t>Retained Earnings [Member]</t>
  </si>
  <si>
    <t>Total</t>
  </si>
  <si>
    <t>BALANCE at Dec. 31, 2011</t>
  </si>
  <si>
    <t>BALANCE (in shares) at Dec. 31, 2011</t>
  </si>
  <si>
    <t>Increase (Decrease) in Stockholders' Equity [Roll Forward]</t>
  </si>
  <si>
    <t>Common stock allocated by ESOP</t>
  </si>
  <si>
    <t>Treasury stock purchased (in shares)</t>
  </si>
  <si>
    <t>Treasury stock purchased</t>
  </si>
  <si>
    <t>Stock based compensation expense</t>
  </si>
  <si>
    <t>Release of Vested RRP Shares</t>
  </si>
  <si>
    <t>Cash dividends declared</t>
  </si>
  <si>
    <t>Net income</t>
  </si>
  <si>
    <t>Other comprehensive income (loss), net</t>
  </si>
  <si>
    <t>BALANCE at Dec. 31, 2012</t>
  </si>
  <si>
    <t>BALANCE (in shares) at Dec. 31, 2012</t>
  </si>
  <si>
    <t>BALANCE at Dec. 31, 2013</t>
  </si>
  <si>
    <t>BALANCE (in shares) at Dec. 31, 2013</t>
  </si>
  <si>
    <t>Consolidated Statement of Stockholders' Equity (Parenthetical) (USD $)</t>
  </si>
  <si>
    <t>Consolidated Statement of Stockholders' Equity [Abstract]</t>
  </si>
  <si>
    <t>Release of vested RRP Shares (in shares)</t>
  </si>
  <si>
    <t>Cash dividends declared (in dollars per share)</t>
  </si>
  <si>
    <t>Consolidated Statements of Cash Flows (USD $)</t>
  </si>
  <si>
    <t>Cash Flows from Operating Activities</t>
  </si>
  <si>
    <t>Adjustments to reconcile net income to net cash (used in) provided by operating activities:</t>
  </si>
  <si>
    <t>Provision for loan losses</t>
  </si>
  <si>
    <t>Depreciation expense</t>
  </si>
  <si>
    <t>Net accretion of securities discounts</t>
  </si>
  <si>
    <t>Amortization of deferred loan fees and costs</t>
  </si>
  <si>
    <t>Deferred income taxes</t>
  </si>
  <si>
    <t>Stock-based compensation expense</t>
  </si>
  <si>
    <t>Gain on the sale of investment securities</t>
  </si>
  <si>
    <t>Net gain on the sale of loans held for sale</t>
  </si>
  <si>
    <t>Gain on the sale of SBA loans</t>
  </si>
  <si>
    <t>Net loss on sale of other real estate owned</t>
  </si>
  <si>
    <t>Changes in assets and liabilities which provided (used) cash:</t>
  </si>
  <si>
    <t>Loans held for sale-originations</t>
  </si>
  <si>
    <t>Loans held for sale-proceeds</t>
  </si>
  <si>
    <t>Net Cash Provided (Used in) by Operating Activities</t>
  </si>
  <si>
    <t>Cash Flows from Investing Activities</t>
  </si>
  <si>
    <t>Net decrease (increase) in investment in interest-earning time deposits</t>
  </si>
  <si>
    <t>Purchase of investment securities available for sale</t>
  </si>
  <si>
    <t>Proceeds from calls of investment securities available for sale</t>
  </si>
  <si>
    <t>Proceeds from the sale of securities available for sale</t>
  </si>
  <si>
    <t>Principal payments received on mortgage-backed securities held to maturity</t>
  </si>
  <si>
    <t>Net increase in loans receivable</t>
  </si>
  <si>
    <t>Net decrease in investment in Federal Home Loan Bank stock</t>
  </si>
  <si>
    <t>Proceeds from the sale of other real estate owned</t>
  </si>
  <si>
    <t>Capitalized expenditures on other real estate owned</t>
  </si>
  <si>
    <t>Purchase of premises and equipment</t>
  </si>
  <si>
    <t>Net Cash Used in Investing Activities</t>
  </si>
  <si>
    <t>Cash Flows from Financing Activities</t>
  </si>
  <si>
    <t>Net increase in deposits</t>
  </si>
  <si>
    <t>Repayment of Federal Home Loan Bank advances</t>
  </si>
  <si>
    <t>Proceeds from Federal Home Loan Bank advances</t>
  </si>
  <si>
    <t>Dividends paid</t>
  </si>
  <si>
    <t>Purchase of treasury stock</t>
  </si>
  <si>
    <t>Increase in advances from borrowers for taxes and insurance</t>
  </si>
  <si>
    <t>Net Cash Provided by Financing Activities</t>
  </si>
  <si>
    <t>Net (Decrease) Increase in Cash and Cash Equivalents</t>
  </si>
  <si>
    <t>Cash and Cash Equivalents - Beginning of Year</t>
  </si>
  <si>
    <t>Cash and Cash Equivalents - End of Year</t>
  </si>
  <si>
    <t>Supplementary Disclosure of Cash Flow and Non-Cash Information:</t>
  </si>
  <si>
    <t>Cash payments for interest</t>
  </si>
  <si>
    <t>Cash payments for income taxes</t>
  </si>
  <si>
    <t>Transfer of loans to other real estate owned</t>
  </si>
  <si>
    <t>Transfer of mortgage-backed securities held to maturity to investment and mortgage-backed securities available for sale</t>
  </si>
  <si>
    <t>Nature of Operations</t>
  </si>
  <si>
    <t>Nature of Operations [Abstract]</t>
  </si>
  <si>
    <t>Note 1 - Nature of Operations</t>
  </si>
  <si>
    <t>On July 3, 2007, Quaint Oak Savings Bank completed its conversion from a Pennsylvania chartered mutual savings bank to a Pennsylvania chartered stock savings bank and changed its name to Quaint Oak Bank (“Bank”).  In connection with the conversion, Quaint Oak Bank formed Quaint Oak Bancorp, Inc., a Pennsylvania chartered corporation (the "Company" or "Quaint Oak Bancorp"), which offered and sold 1,388,625 shares of its common stock at a price of $10.00 per share to eligible depositors of the Bank.  Upon completion of the conversion and the offering, all of Quaint Oak Bank's common stock is owned by Quaint Oak Bancorp, and all of Quaint Oak Bancorp's common stock is, in turn, owned by the public.  The Company sold 1,388,625 shares of its common stock, raising $13,886,250 of gross proceeds.  Costs incurred in connection with the conversion and offering totaled $535,000 and were recorded as a reduction of the proceeds from the offering.  The Company invested approximately $7.1 million or 53.0% of the net proceeds in Quaint Oak Bank.  All remaining proceeds were retained by Quaint Oak Bancorp for future capital needs.  The consolidated financial statements include the accounts of the Company and its wholly owned subsidiary, Quaint Oak Bank along with its wholly owned subsidiaries.  At December 31, 2013, the Bank has five wholly-owned subsidiaries, Quaint Oak Mortgage, LLC, Quaint Oak Real Estate, LLC, Quaint Oak Abstract, LLC, QOB Properties, LLC, and Quaint Oak Insurance Agency, LLC, each a Pennsylvania limited liability company.  The mortgage, real estate and abstract companies offer mortgage banking, real estate sales and title abstract services, respectively, in the Lehigh Valley region of Pennsylvania, and began operation in July 2009.  QOB Properties, LLC began operations in July 2012 and holds Bank properties acquired through a foreclosure proceeding or acceptance of a deed in lieu of foreclosure.  The insurance agency is currently inactive.  All significant intercompany balances and transactions have been eliminated.</t>
  </si>
  <si>
    <t>The Bank is subject to regulation by the Pennsylvania Department of Banking and the Federal Deposit Insurance Corporation.  Pursuant to the Bank’s election under Section 10(l) of the Home Owners’ Loan Act, the Company is a savings and loan holding company regulated by the Board of Governors of the Federal Reserve System.  The market area served by the Bank is principally Bucks County, Pennsylvania and to a lesser extent, Montgomery and Philadelphia Counties in Pennsylvania.  We have two locations, our main office location in Southampton, PA and a branch banking office in the Lehigh Valley area of Pennsylvania. The principal deposit products offered by the Bank are certificates of deposit, passbook savings accounts, statement savings accounts and eSavings accounts.  Loan products offered are fixed and adjustable rate residential and commercial mortgages, construction loans, home equity loans, auto loans, and lines of credit.</t>
  </si>
  <si>
    <t>Summary of Significant Accounting Policies</t>
  </si>
  <si>
    <t>Summary of Significant Accounting Policies [Abstract]</t>
  </si>
  <si>
    <t>Note 2 - Summary of Significant Accounting Policies</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loan losses, the assessment of other-than-temporary impairment of investment and mortgage-backed securities, and the valuation of deferred tax assets.</t>
  </si>
  <si>
    <t>Significant Group Concentrations of Credit Risk</t>
  </si>
  <si>
    <t>The Bank has a significant concentration of loans in Philadelphia County, Pennsylvania.  The concentration of credit by type of loan is set forth in Note 8.  Although the Bank has a diversified loan portfolio, its debtors’ ability to honor their contracts is influenced by the region’s economy. During the year ended December 31, 2013, two investors purchased a total of 71% of all loans sold by the Bank from its mortgage loans held for sale, and the sales to these two investors accounted for approximately 74% of the gain on loans sold during the year.</t>
  </si>
  <si>
    <t>Cash and Cash Equivalents</t>
  </si>
  <si>
    <t>For purposes of reporting cash flows, cash and cash equivalents include non-interest and interest-earning demand deposits and money market accounts with various financial institutions, all of which mature within ninety days of acquisition.</t>
  </si>
  <si>
    <t>Investment and Mortgage-Backed Securities</t>
  </si>
  <si>
    <t>Management determines the appropriate classification of debt securities at the time of purchase and reevaluates such designation as of each balance sheet date.</t>
  </si>
  <si>
    <t>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requirements, and other similar factors.  Securities available for sale are carried at fair value.  Unrealized gains and losses are reported in other comprehensive income, net of related deferred tax effects.  Realized gains and losses, determined on the basis of the cost of the specific securities sold, are included in earnings.  Premiums and discounts are recognized in interest income using the interest method over the terms of the securities.</t>
  </si>
  <si>
    <t>Investment securities and mortgage-backed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t>
  </si>
  <si>
    <t>The Company follows the accounting guidance related to recognition and presentation of other-than-temporary impairment.  This accounting guidance amended the recognition guidance for other-than-temporary impairments of debt securities and expanded the financial statement disclosures for other-than-temporary impairment losses on debt and equity securities.  The recent guidance replaced the “intent and ability” indication in existing guidance by specifying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  The Company recognized no other-than-temporary impairment charges during the years ended December 31, 2013 and 2012.</t>
  </si>
  <si>
    <t>Federal Home Loan Bank Stock</t>
  </si>
  <si>
    <t>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year ended December 31, 2013 and 2012.</t>
  </si>
  <si>
    <t>Loans Receivable</t>
  </si>
  <si>
    <t>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t>
  </si>
  <si>
    <t>The loans receivable portfolio is segmented into residential loans, commercial real estate loans, construction loans and consumer loans.  The residential loan segment has two classes: one-to-four family residential owner occupied loans and one-to-four family residential non-owner occupied loans.  The commercial real estate loan segment consists of the following classes: multi-family (five or more) residential, commercial real estate and commercial lines of credit.  Construction loans are generally granted for the purpose of building a single residential home.  The consumer loan segment consists of the following classes: home equity loans and consumer non-real estate loans.  Included in the home equity class are home equity loans and home equity lines of credit.  Included in the consumer non-real estate loans are loans secured by saving accounts, auto and equipment loans.</t>
  </si>
  <si>
    <t>The accrual of interest is generally discontinued when principal or interest has become 90 days past due unless the loan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Allowance for Loan Losses</t>
  </si>
  <si>
    <t>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The specific component relates to loans that are identified as impaired. For loans that are ident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include changes in lending policies and procedures, changes in existing general economic and business conditions affecting our primary lending areas, credit quality trends, collateral value, loan volumes and concentrations, seasoning of the loan portfolio, recent loss experience in particular segments of the portfolio, duration of the current business cycle and bank regulatory examination results. The applied loss factors are re-evaluated quarterly to ensure their relevance in the current economic environment.  Residential mortgage lending generally entails a lower risk of default than other types of lending. Consumer loans and commercial real estate loans generally involve more risk of collectability because of the type and nature of the collateral and, in certain cases, the absence of collateral. It is the Company’s policy to establish a specific reserve for loss on any delinquent loan when it determines that a loss is probabl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t>
  </si>
  <si>
    <t>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t>
  </si>
  <si>
    <t>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The allowance calculation methodology includes further segregation of loan classes into risk rating categories. The borrower’s overall financial condition, repayment sources, guarantors and value of collateral, if appropriate, are evaluated annually for all loans (except one-to-four family residential owner-occupied loans) where the total amount outstanding to any borrower or group of borrowers exceeds $500,000,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Loans Held for Sale</t>
  </si>
  <si>
    <r>
      <t>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and fees are deferred at origination of the loan and are</t>
    </r>
    <r>
      <rPr>
        <b/>
        <sz val="10"/>
        <color theme="1"/>
        <rFont val="Times New Roman"/>
        <family val="1"/>
      </rPr>
      <t> </t>
    </r>
    <r>
      <rPr>
        <sz val="10"/>
        <color theme="1"/>
        <rFont val="Times New Roman"/>
        <family val="1"/>
      </rPr>
      <t>recognized in noninterest income upon sale of the loan.</t>
    </r>
  </si>
  <si>
    <t>Other Real Estate Owned</t>
  </si>
  <si>
    <t>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t>
  </si>
  <si>
    <t>Premises and Equipment</t>
  </si>
  <si>
    <t>Premises and equipment are stated at cost less accumulated depreciation. Depreciation is computed on the straight-line method over the expected useful lives of the related assets that range from three to thirty-nine years.  The costs of maintenance and repairs are expensed as incurred.  Costs of major additions and improvements are capitalized.</t>
  </si>
  <si>
    <t>Advertising Costs</t>
  </si>
  <si>
    <t>The Company expenses all advertising costs as incurred. Advertising costs are included in non-interest expense on the Consolidated Statements of Incom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t>
  </si>
  <si>
    <t>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that the tax position would be sustained in a tax examination, with a tax examination presumed to occur.  The amount recognized is the largest amount of tax benefit that has more than 50 percent likelihood of being realized upon examination.  For tax positions not meeting the more likely than not test, no tax benefit is recorded.  The Company had no material uncertain tax positions or accrued interest and penalties as of December 31, 2013 and 2012.  The Company’s policy is to account for interest as a component of interest expense and penalties as components of other expense.  The Company is no longer subject to examination by taxing authorities for the years before January 1, 2010.</t>
  </si>
  <si>
    <t>Comprehensive Income (Loss)</t>
  </si>
  <si>
    <t>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loss).</t>
  </si>
  <si>
    <t>Treasury Stock and Unallocated Common Stock</t>
  </si>
  <si>
    <t>The acquisition of treasury stock by the Company, including unallocated stock held by certain benefit plans, is recorded under the cost method.  At the date of subsequent reissue, treasury stock is reduced by the cost of such stock on a first-in, first-out basis with any excess proceeds credited to additional paid-in capital.</t>
  </si>
  <si>
    <t>Share-Based Compensation</t>
  </si>
  <si>
    <r>
      <t xml:space="preserve">Stock compensation accounting guidance (FASB ASC 718, </t>
    </r>
    <r>
      <rPr>
        <i/>
        <sz val="10"/>
        <color theme="1"/>
        <rFont val="Times New Roman"/>
        <family val="1"/>
      </rPr>
      <t>Compensation-Stock Compensation</t>
    </r>
    <r>
      <rPr>
        <sz val="10"/>
        <color theme="1"/>
        <rFont val="Times New Roman"/>
        <family val="1"/>
      </rPr>
      <t>)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t>
    </r>
  </si>
  <si>
    <t>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t>
  </si>
  <si>
    <t>At December 31, 2013, the Company has three share-based plans: the 2008 Recognition and Retention Plan (“RRP”), the 2008 Stock Option Plan, and the 2013 Stock Incentive Plan.  Awards under these plans were made in May 2008 and 2013.  These plans are more fully described in Note 13.</t>
  </si>
  <si>
    <t>The Company also has an employee stock ownership plan (“ESOP”).  This plan is more fully described in Note 13.  As ESOP shares are committed to be released and allocated among participants, the Company recognizes compensation expense equal to the average market price of the shares over the period earned.</t>
  </si>
  <si>
    <t>Earnings Per Share</t>
  </si>
  <si>
    <t>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t>
  </si>
  <si>
    <t>Off-Balance Sheet Financial Instruments</t>
  </si>
  <si>
    <t>In the ordinary course of business, the Bank has entered into off-balance sheet financial instruments consisting of commitments to extend credit.  Such financial instruments are recorded in the consolidated balance sheet when they are funded.</t>
  </si>
  <si>
    <t>Reclassifications</t>
  </si>
  <si>
    <t>Certain items in the 2012 consolidated financial statements have been reclassified to conform to the presentation in the 2013 consolidated financial statements.  Such reclassifications did not have a material impact on the overall consolidated financial statements.</t>
  </si>
  <si>
    <t>Recent Accounting Pronounce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will take effect for public companies in fiscal years, and interim periods within those years, beginning after December 15, 2012. The Company adopted this standard on January 1, 2013. The effect of adopting this standard, which increased our disclosure surrounding reclassification items out of accumulated other comprehensive income, is more fully described in Note 3.</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t>Earnings Per Share [Abstract]</t>
  </si>
  <si>
    <t>Note 3 – Earnings Per Share</t>
  </si>
  <si>
    <t>Earnings per share (“EPS”) consists of two separate components, basic EPS and diluted EPS.  Basic EPS is computed based on the weighted average number of shares of common stock outstanding for each period presented.  Diluted EPS is calculated based on the weighted average number of shares of common stock outstanding plus dilutive common stock equivalents (“CSEs”).  CSEs consist of shares that are assumed to have been purchased with the proceeds from the exercise of stock options, as well as unvested restricted stock (RRP) shares. Common stock equivalents which are considered antidilutive are not included for the purposes of this calculation. For the year ended December 31, 2013, 107,570 outstanding stock options were dilutive and there were no shares that were anti-dilutive.  For the year ended December 31, 2012 all outstanding stock options were antidilutive.</t>
  </si>
  <si>
    <t>The following table sets forth the composition of the weighted average shares (denominator) used in the basic and dilutive earnings per share computations.</t>
  </si>
  <si>
    <t>For the Year Ended December 31,</t>
  </si>
  <si>
    <t>$</t>
  </si>
  <si>
    <t>Weighted average shares outstanding – basic</t>
  </si>
  <si>
    <t>Effect of dilutive common stock equivalents</t>
  </si>
  <si>
    <t>Adjusted weighted average shares outstanding – diluted</t>
  </si>
  <si>
    <t>Basic earnings per share</t>
  </si>
  <si>
    <t>Diluted earnings per share</t>
  </si>
  <si>
    <t>Accumulated Other Comprehensive Income (Loss)</t>
  </si>
  <si>
    <t>Accumulated Other Comprehensive Income (Loss) [Abstract]</t>
  </si>
  <si>
    <t>Accumulated Other Comprehensive Income</t>
  </si>
  <si>
    <t>Note 4 – Accumulated Other Comprehensive Income (Loss)</t>
  </si>
  <si>
    <t>The following table presents the changes in accumulated other comprehensive income (loss) by component net of tax for the year ended December 31, 2013 (in thousands):</t>
  </si>
  <si>
    <t>Unrealized Gains on Investment Securities Available for Sale (1)</t>
  </si>
  <si>
    <t>Balance as of December 31, 2012</t>
  </si>
  <si>
    <t>Other comprehensive loss before classifications</t>
  </si>
  <si>
    <t>(20</t>
  </si>
  <si>
    <t>)</t>
  </si>
  <si>
    <t>Amount reclassified from accumulated other comprehensive loss</t>
  </si>
  <si>
    <t> (58</t>
  </si>
  <si>
    <t>Total other comprehensive loss</t>
  </si>
  <si>
    <t>(78</t>
  </si>
  <si>
    <t>Balance as of December 31, 2013</t>
  </si>
  <si>
    <t>          _____________</t>
  </si>
  <si>
    <t>(18</t>
  </si>
  <si>
    <t>(1)  </t>
  </si>
  <si>
    <t>All amounts are net of tax.  Amounts in parentheses indicate debits.</t>
  </si>
  <si>
    <t>The following table presents significant amounts reclassified out of each component of accumulated other comprehensive income (loss) for the year ended December 31, 2013 (in thousands):</t>
  </si>
  <si>
    <t>Details About Other Comprehensive Income</t>
  </si>
  <si>
    <t>Amount Reclassified from Accumulated</t>
  </si>
  <si>
    <t>Other Comprehensive Income (1)</t>
  </si>
  <si>
    <t>Affected Line Item in the Statement</t>
  </si>
  <si>
    <t>Where Net Income is Presented</t>
  </si>
  <si>
    <t>Year Ended December 31, 2013</t>
  </si>
  <si>
    <t>Unrealized losses on investment securities available for sale</t>
  </si>
  <si>
    <t>(88</t>
  </si>
  <si>
    <t>Gains on sales of investments</t>
  </si>
  <si>
    <t>Income taxes</t>
  </si>
  <si>
    <t>(58</t>
  </si>
  <si>
    <t>Net of tax</t>
  </si>
  <si>
    <t>___________</t>
  </si>
  <si>
    <t>Amounts in parentheses indicate debits.</t>
  </si>
  <si>
    <t>Investment in Interest-Earning Time Deposits</t>
  </si>
  <si>
    <t>Investment in Interest-Earning Time Deposits [Abstract]</t>
  </si>
  <si>
    <t>Note 5 – Investment in Interest-Earning Time Deposits</t>
  </si>
  <si>
    <t>The investment in interest-earning time deposits as of December 31, 2013 and 2012, by contractual maturity, are shown below:</t>
  </si>
  <si>
    <t>(In Thousands)</t>
  </si>
  <si>
    <t>Due in one year or less</t>
  </si>
  <si>
    <t>Due after one year through five years</t>
  </si>
  <si>
    <t>Investment Securities Available for Sale</t>
  </si>
  <si>
    <t>Investment Securities Available for Sale [Abstract]</t>
  </si>
  <si>
    <t>Note 6 – Investment Securities Available for Sale</t>
  </si>
  <si>
    <t>The amortized cost and fair value of investment securities available for sale at December 31, 2013 and December 31, 2012 are summarized below (in thousands): </t>
  </si>
  <si>
    <t>Amortized Cost</t>
  </si>
  <si>
    <t>Gross Unrealized Gains</t>
  </si>
  <si>
    <t>Gross Unrealized Losses</t>
  </si>
  <si>
    <t>Fair Value</t>
  </si>
  <si>
    <t>Available for Sale:</t>
  </si>
  <si>
    <t>    Short-term bond fund</t>
  </si>
  <si>
    <t>--</t>
  </si>
  <si>
    <t>(11</t>
  </si>
  <si>
    <t>    Limited-term bond fund</t>
  </si>
  <si>
    <t> 538</t>
  </si>
  <si>
    <t>(17</t>
  </si>
  <si>
    <t> 521</t>
  </si>
  <si>
    <t>(28</t>
  </si>
  <si>
    <t>Amortized</t>
  </si>
  <si>
    <t>Cost</t>
  </si>
  <si>
    <t>Gross</t>
  </si>
  <si>
    <t>Unrealized</t>
  </si>
  <si>
    <t>Gains</t>
  </si>
  <si>
    <t>Losses</t>
  </si>
  <si>
    <t>    U.S. Government agency securities</t>
  </si>
  <si>
    <t>    Corporate securities</t>
  </si>
  <si>
    <t>(2</t>
  </si>
  <si>
    <t> 528</t>
  </si>
  <si>
    <t> (3</t>
  </si>
  <si>
    <t> 525</t>
  </si>
  <si>
    <t>(5</t>
  </si>
  <si>
    <t>U.S. Government agency securities include an investment in a Federal Home Loan Mortgage Corporation (FHLMC) step-up bond at December 31, 2012.</t>
  </si>
  <si>
    <t>The following table shows the Company’s gross unrealized losses and fair value, aggregated by investment category and length of time that the individual securities have been in a continuous unrealized loss position at December 31, 2013 and December 31, 2012 (dollar amounts in thousands):</t>
  </si>
  <si>
    <r>
      <t> </t>
    </r>
    <r>
      <rPr>
        <sz val="9"/>
        <color theme="1"/>
        <rFont val="Times New Roman"/>
        <family val="1"/>
      </rPr>
      <t> </t>
    </r>
  </si>
  <si>
    <t>Less than Twelve Months</t>
  </si>
  <si>
    <t>Twelve Months or Greater</t>
  </si>
  <si>
    <t>Number of</t>
  </si>
  <si>
    <t>Securities</t>
  </si>
  <si>
    <t>Fair Value</t>
  </si>
  <si>
    <t>Short-term bond fund</t>
  </si>
  <si>
    <t>) </t>
  </si>
  <si>
    <t>Limited-term bond fund</t>
  </si>
  <si>
    <t> --</t>
  </si>
  <si>
    <t>Corporate securities</t>
  </si>
  <si>
    <t>(3</t>
  </si>
  <si>
    <t>At December 31, 2013, there were two bond funds in an unrealized loss position that at such date had an aggregated depreciation of 1.64% from the Company’s amortized cost basis. Management believes that the estimated fair value of the securities disclosed above is primarily dependent on the movement of market interest rates.  Management evaluated the length and time and the extent to which the fair value has been less than cost and the financial condition and near term prospects of the issuer, including any specific events which may influence the operations of the issuer.  The Company has the ability and intent to hold the security until the anticipated recovery of fair value occurs. Management does not believe any individual unrealized loss as of December 31, 2013 represents an other-than-temporary impairment.</t>
  </si>
  <si>
    <t>There were no impairment charges recognized during the years ended December 31, 2013 and 2012.</t>
  </si>
  <si>
    <t>Mortgage-Backed Securities Held to Maturity</t>
  </si>
  <si>
    <t>Mortgage-Backed Securities Held to Maturity [Abstract]</t>
  </si>
  <si>
    <t>Note 7 – Mortgage-Backed Securities Held to Maturity</t>
  </si>
  <si>
    <t>In November 2013 the Company sold $1.8 million of Corporate bonds and realized a gain of $88,000 on the transaction.</t>
  </si>
  <si>
    <t>On March 30, 2012, the Company transferred all securities designated as held to maturity into the investment and mortgage-backed securities available for sale category.  Management determined that it no longer had the positive intent to hold its investment in securities held to maturity for an indefinite period of time because of management’s desire to have more flexibility in managing the investment portfolio.  The securities transferred had an amortized cost of $3.6 million and unrealized gross gains of $351,000 at the time of transfer.  The net of tax unrealized gain of $231,000 was recorded as other comprehensive income.  In the second quarter of 2012, the Company sold these mortgage-backed securities and realized a gain of $331,000.</t>
  </si>
  <si>
    <t>Loans Receivable, Net and Allowance for Loan Losses</t>
  </si>
  <si>
    <t>Loans Receivable, Net and Allowance for Loan Losses [Abstract]</t>
  </si>
  <si>
    <t>Note 8 - Loans Receivable, Net and Allowance for Loan Losses</t>
  </si>
  <si>
    <t>The composition of net loans receivable is as follows:</t>
  </si>
  <si>
    <t>December 31,</t>
  </si>
  <si>
    <t>Real estate loans:</t>
  </si>
  <si>
    <t>One-to-four family residential:</t>
  </si>
  <si>
    <t>Owner occupied</t>
  </si>
  <si>
    <t>Non-owner occupied</t>
  </si>
  <si>
    <t>Total one-to-four family residential</t>
  </si>
  <si>
    <t>Multi-family (five or more) residential</t>
  </si>
  <si>
    <t>Commercial real estate</t>
  </si>
  <si>
    <t>Commercial lines of credit</t>
  </si>
  <si>
    <t>Construction</t>
  </si>
  <si>
    <t>Home equity loans</t>
  </si>
  <si>
    <t>Total real estate loans</t>
  </si>
  <si>
    <t>Auto and equipment loans</t>
  </si>
  <si>
    <t>Loans secured by deposits</t>
  </si>
  <si>
    <t>Total Loans</t>
  </si>
  <si>
    <t>Deferred loan fees and costs</t>
  </si>
  <si>
    <t>(280</t>
  </si>
  <si>
    <t>(105</t>
  </si>
  <si>
    <t>Allowance for loan losses</t>
  </si>
  <si>
    <t>(941</t>
  </si>
  <si>
    <t>(860</t>
  </si>
  <si>
    <t>Net Loans</t>
  </si>
  <si>
    <t>The following tables present the classes of the loan portfolio summarized by the aggregate pass rating and the classified ratings of special mention, substandard and doubtful within the Company’s internal risk rating system as of December 31, 2013 and 2012 (in thousands): </t>
  </si>
  <si>
    <t>Pass</t>
  </si>
  <si>
    <t>Special Mention</t>
  </si>
  <si>
    <t>Substandard</t>
  </si>
  <si>
    <t>Doubtful</t>
  </si>
  <si>
    <t>One-to-four family residential owner occupied</t>
  </si>
  <si>
    <t>One-to-four family residential non-owner occupied</t>
  </si>
  <si>
    <t>Multi-family residential</t>
  </si>
  <si>
    <t>Commercial real estate and lines of credit</t>
  </si>
  <si>
    <t>-</t>
  </si>
  <si>
    <t>Home equity</t>
  </si>
  <si>
    <t>Consumer non-real estate</t>
  </si>
  <si>
    <t>The following tables summarize information in regards to impaired loans by loan portfolio class as of December 31, 2013 and 2012 (in thousands):</t>
  </si>
  <si>
    <t>Recorded Investment</t>
  </si>
  <si>
    <t>Unpaid Principal Balance</t>
  </si>
  <si>
    <t>Related Allowance</t>
  </si>
  <si>
    <t>Average Recorded Investment</t>
  </si>
  <si>
    <t>Interest Income Recognized</t>
  </si>
  <si>
    <t>With no related allowance recorded:</t>
  </si>
  <si>
    <t>With an allowance recorded:</t>
  </si>
  <si>
    <t>Total:</t>
  </si>
  <si>
    <t>Recorded</t>
  </si>
  <si>
    <t>Investment</t>
  </si>
  <si>
    <t>Unpaid</t>
  </si>
  <si>
    <t>Principal</t>
  </si>
  <si>
    <t>Balance</t>
  </si>
  <si>
    <t>Related</t>
  </si>
  <si>
    <t>Allowance</t>
  </si>
  <si>
    <t>Average</t>
  </si>
  <si>
    <t>Interest</t>
  </si>
  <si>
    <t> Income</t>
  </si>
  <si>
    <t>Recognized</t>
  </si>
  <si>
    <t>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December 31, 2013, the Company had thirteen loans totaling $1.1 million that were identified as troubled debt restructurings.  Nine of these loans totaling $733,000 were performing in accordance with their modified terms, one loan in the amount of $97,000 was 31 days delinquent, and three loans totaling $264,000 were on non-accrual.  If a TDR is placed on non-accrual it is not reverted back to accruing status until the borrower makes timely payments as contracted for at least six months and future collection under the revised terms is probable.  The following tables present the Company’s TDR loans as of December 31, 2013 and December 31, 2012 (dollar amounts in thousands):</t>
  </si>
  <si>
    <t>Number of Contracts</t>
  </si>
  <si>
    <t>Non-Accrual</t>
  </si>
  <si>
    <t>Accruing</t>
  </si>
  <si>
    <t>- -</t>
  </si>
  <si>
    <t>The contractual aging of the TDRs in the tables above as of December 31, 2013 and 2012 is as follows (in thousands):</t>
  </si>
  <si>
    <t>Current &amp; </t>
  </si>
  <si>
    <t>Past Due </t>
  </si>
  <si>
    <t>Greater </t>
  </si>
  <si>
    <t>Less than 30 </t>
  </si>
  <si>
    <t>than 90 </t>
  </si>
  <si>
    <t>Non- </t>
  </si>
  <si>
    <t>Days </t>
  </si>
  <si>
    <t>30-89 Days </t>
  </si>
  <si>
    <t>Accrual </t>
  </si>
  <si>
    <t>Total </t>
  </si>
  <si>
    <t>December 31, 2012 </t>
  </si>
  <si>
    <t>Less than </t>
  </si>
  <si>
    <t>30 Days </t>
  </si>
  <si>
    <t> One-to-four family residential owner occupied</t>
  </si>
  <si>
    <t>     One-to-four family residential non-owner occupied</t>
  </si>
  <si>
    <t>  Multi-family residential</t>
  </si>
  <si>
    <t>  Commercial real estate and lines of credit</t>
  </si>
  <si>
    <t>  Construction</t>
  </si>
  <si>
    <t>  Home equity</t>
  </si>
  <si>
    <t>  Consumer non-real estate</t>
  </si>
  <si>
    <t>        Total</t>
  </si>
  <si>
    <t>During the year ended December 31, 2013 there were six new TDRs identified totaling $648,000. During the quarter ended June 30, 2013, one loan in the amount of $179,000 that was previously identified as a TDR was removed from TDR status as the borrower is current and making regular payments since April 2012. During the year ended December 31, 2012 there were no new TDRs identified and one loan in the amount of $310,000 that previously identified as a TDR was removed from TDR status during the first quarter of 2012 as the borrower fulfilled the terms of the loan modification and has been making regular payments in accordance with the original loan terms.</t>
  </si>
  <si>
    <t>Any reserve for an impaired TDR loan is based upon the present value of the future expected cash flows discounted at the loan’s original effective rate or upon the fair value of the collateral less costs to sell, if the loan is deemed collateral dependent. At December 31, 2013 there were no commitments to lend additional funds to debtors whose loan terms have been modified as TDRs.</t>
  </si>
  <si>
    <t>The general practice of the Bank is to work with borrowers so that they are able to pay back their loan in full. If a borrower continues to be delinquent or cannot meet the terms of a TDR modification and the loan is determined to be uncollectible, the loan will be charged off.  As of December 31, 2013 and December 31, 2012, the Company did not have any troubled debt restructurings that had defaulted within one year of modification.</t>
  </si>
  <si>
    <t>Following is a summary, by loan portfolio class, of changes in the allowance for loan losses for the year ended December 31, 2013 and recorded investment in loans receivable as of December 31, 2013 (in thousands):</t>
  </si>
  <si>
    <t>1-4 Family </t>
  </si>
  <si>
    <t>Residential </t>
  </si>
  <si>
    <t>Commercial </t>
  </si>
  <si>
    <t>Multi- </t>
  </si>
  <si>
    <t>Real Estate </t>
  </si>
  <si>
    <t>Consumer </t>
  </si>
  <si>
    <t>Owner </t>
  </si>
  <si>
    <t>Family </t>
  </si>
  <si>
    <t>and Lines of </t>
  </si>
  <si>
    <t>Home </t>
  </si>
  <si>
    <t>Non-Real </t>
  </si>
  <si>
    <t>Occupied </t>
  </si>
  <si>
    <t>Credit </t>
  </si>
  <si>
    <t>Construction </t>
  </si>
  <si>
    <t>Equity </t>
  </si>
  <si>
    <t>Estate </t>
  </si>
  <si>
    <t>Unallocated </t>
  </si>
  <si>
    <t>Allowance for loan losses:</t>
  </si>
  <si>
    <t>Beginning balance</t>
  </si>
  <si>
    <t>    Charge-offs</t>
  </si>
  <si>
    <t>(15</t>
  </si>
  <si>
    <t>(75</t>
  </si>
  <si>
    <t>(69</t>
  </si>
  <si>
    <t>(159</t>
  </si>
  <si>
    <t>    Recoveries</t>
  </si>
  <si>
    <t>    Provision</t>
  </si>
  <si>
    <t>Ending balance</t>
  </si>
  <si>
    <t>Ending balance evaluated</t>
  </si>
  <si>
    <t>  for impairment:</t>
  </si>
  <si>
    <t>    Individually</t>
  </si>
  <si>
    <t>    Collectively</t>
  </si>
  <si>
    <t>Loans receivable:</t>
  </si>
  <si>
    <t>   Collectively</t>
  </si>
  <si>
    <t>Following is a summary, by loan portfolio class, of changes in the allowance for loan losses for the year ended December 31, 2012 and recorded investment in loans receivable as of December 31, 2012 (in thousands):</t>
  </si>
  <si>
    <t>December 31, 2012</t>
  </si>
  <si>
    <t>1-4 Family</t>
  </si>
  <si>
    <t>Residential Owner</t>
  </si>
  <si>
    <t>Occupied</t>
  </si>
  <si>
    <t>Residential</t>
  </si>
  <si>
    <t>Non-Owner Occupied</t>
  </si>
  <si>
    <t>Multi-</t>
  </si>
  <si>
    <t>Family</t>
  </si>
  <si>
    <t>Commercial</t>
  </si>
  <si>
    <t> Real Estate</t>
  </si>
  <si>
    <t>and Lines of Credit</t>
  </si>
  <si>
    <t>Home Equity</t>
  </si>
  <si>
    <t>Consumer</t>
  </si>
  <si>
    <t>Non-Real</t>
  </si>
  <si>
    <t>Estate</t>
  </si>
  <si>
    <t>Unallocated</t>
  </si>
  <si>
    <t>Charge-offs</t>
  </si>
  <si>
    <t>(103</t>
  </si>
  <si>
    <t>(4</t>
  </si>
  <si>
    <t>(107</t>
  </si>
  <si>
    <t>Recoveries</t>
  </si>
  <si>
    <t>Provision</t>
  </si>
  <si>
    <t>(37</t>
  </si>
  <si>
    <t>(6</t>
  </si>
  <si>
    <t>Ending balance evaluated </t>
  </si>
  <si>
    <t>  for impairment:</t>
  </si>
  <si>
    <t>Individually</t>
  </si>
  <si>
    <t>Collectively</t>
  </si>
  <si>
    <t>   for impairment</t>
  </si>
  <si>
    <t>The following table presents nonaccrual loans by classes of the loan portfolio as of December 31, 2013 and 2012 (in thousands):</t>
  </si>
  <si>
    <t> 2013</t>
  </si>
  <si>
    <t> 2012</t>
  </si>
  <si>
    <t>Non-performing loans, which consist of non-accruing loans plus accruing loans 90 days or more past due, amounted to $1.9 million and $2.1 million at December 31, 2013 and 2012, respectively.  For the delinquent loans in our portfolio, we have considered our ability to collect the past due interest, as well as the principal balance of the loan, in order to determine whether specific loans should be placed on non-accrual status. In cases where our evaluations have determined that the principal and interest balances are collectible, we have continued to accrue interest.</t>
  </si>
  <si>
    <t>For the years ended December 31, 2013 and 2012, approximately $1,000 and $78,000 of interest income was recognized on non-accrual loans. Interest income foregone on non-accrual loans was approximately $53,000 and $22,000 for the years ended December 31, 2013 and 2012, respectively.</t>
  </si>
  <si>
    <t>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December 31, 2013 and 2012 (in thousands):</t>
  </si>
  <si>
    <t>30-90</t>
  </si>
  <si>
    <t>Days Past</t>
  </si>
  <si>
    <t>Due</t>
  </si>
  <si>
    <t>Greater</t>
  </si>
  <si>
    <t>than 90</t>
  </si>
  <si>
    <t>Days</t>
  </si>
  <si>
    <t>Past Due</t>
  </si>
  <si>
    <t>Current</t>
  </si>
  <si>
    <t>Receivable</t>
  </si>
  <si>
    <t>Loans Receivable &gt;</t>
  </si>
  <si>
    <t> 90 Days and</t>
  </si>
  <si>
    <t>One-to-four family residential owner</t>
  </si>
  <si>
    <t>    occupied</t>
  </si>
  <si>
    <t>One-to-four family residential non-owner</t>
  </si>
  <si>
    <t>occupied</t>
  </si>
  <si>
    <t> 233</t>
  </si>
  <si>
    <t>90 Days and</t>
  </si>
  <si>
    <t>    occupied</t>
  </si>
  <si>
    <t> 6</t>
  </si>
  <si>
    <t> 162</t>
  </si>
  <si>
    <t>Premises and Equipment [Abstract]</t>
  </si>
  <si>
    <t>Note 9 - Premises and Equipment</t>
  </si>
  <si>
    <t>The components of premises and equipment at December 31, 2013 and 2012 are as follows:</t>
  </si>
  <si>
    <t>Land</t>
  </si>
  <si>
    <t>Buildings</t>
  </si>
  <si>
    <t>Leasehold improvements</t>
  </si>
  <si>
    <t>Furniture, fixtures and equipment</t>
  </si>
  <si>
    <t>Accumulated depreciation</t>
  </si>
  <si>
    <t>(518</t>
  </si>
  <si>
    <t>(376</t>
  </si>
  <si>
    <t>Depreciation expense for the years ended December 31, 2013 and 2012 amounted to approximately $142,000 and $106,000, respectively.</t>
  </si>
  <si>
    <t>In November 2011, the Company decided to relocate its 607-609 Lakeside Drive office in Southampton, PA to a larger facility at 501 Knowles Avenue in Southampton, PA. On November 14, 2011, the Company entered into a ten year lease agreement for 501 Knowles Avenue with a renewal option for an additional five years. Minimum rental payments began in July 2012.  In connection with the execution of 501 Knowles Avenue lease agreement, the Company terminated its 607-609 Lakeside Drive office lease effective March 31, 2012. The Company moved into its new facility in March 2012. Rent expense under 607-609 Lakeside Drive office leases for the year ended December 31, 2012 was $8,000.  Lease expense was $119,000 and $46,000 for the years ended December 31, 2013 and 2012, respectively.</t>
  </si>
  <si>
    <t>Deposits</t>
  </si>
  <si>
    <t>Deposits [Abstract]</t>
  </si>
  <si>
    <t>Note 10 - Deposits</t>
  </si>
  <si>
    <t>Deposits and the weighted average interest rate at December 31, 2013 and 2012 consist of the following:</t>
  </si>
  <si>
    <t>Weignted </t>
  </si>
  <si>
    <t>Weighted </t>
  </si>
  <si>
    <t>Average </t>
  </si>
  <si>
    <t>Interest </t>
  </si>
  <si>
    <t>Amount </t>
  </si>
  <si>
    <t>Rate </t>
  </si>
  <si>
    <t>(Dollars in Thousands)</t>
  </si>
  <si>
    <t>Passbook savings accounts</t>
  </si>
  <si>
    <t>%</t>
  </si>
  <si>
    <t>Statement savings accounts</t>
  </si>
  <si>
    <t>eSavings accounts</t>
  </si>
  <si>
    <t>Certificate of deposit accounts</t>
  </si>
  <si>
    <t>A summary of certificates of deposit by maturity at December 31, 2013 is as follows (in thousands):</t>
  </si>
  <si>
    <t>Years ending December 31:</t>
  </si>
  <si>
    <t>The aggregate amount of certificates of deposit with a minimum denomination of $100,000 was $35.0 million and $33.3 million at December 31, 2013 and 2012, respectively.</t>
  </si>
  <si>
    <t>A summary of interest expense for the years ended December 31, 2013 and 2012 is as follows:</t>
  </si>
  <si>
    <t>2013 </t>
  </si>
  <si>
    <t>(In Thousands) </t>
  </si>
  <si>
    <r>
      <t xml:space="preserve">Passbook savings </t>
    </r>
    <r>
      <rPr>
        <sz val="9"/>
        <color theme="1"/>
        <rFont val="Times New Roman"/>
        <family val="1"/>
      </rPr>
      <t>accounts</t>
    </r>
  </si>
  <si>
    <t>Borrowings</t>
  </si>
  <si>
    <t>Borrowings [Abstract]</t>
  </si>
  <si>
    <t>Note 11 - Borrowings</t>
  </si>
  <si>
    <t>The Bank has two line of credit commitments from two different banks totaling $1.5 million.  These lines of credit are demand facilities subject to continued review and modification or suspension at any time.  Advances are secured by certain qualifying assets of the Bank composed of loans.  There were no borrowings under these lines of credit at December 31, 2013 and 2012.  As of December 31, 2013 Quaint Oak Bank has $1.8 million in borrowing capacity with the Federal Reserve Bank of Philadelphia.  There were no borrowings under this facility at December 31, 2013.  The Bank has a maximum borrowing capacity with the Federal Home Loan Bank of approximately $49.7 million.  Federal Home Loan Bank advances are secured by qualifying assets of the Bank.</t>
  </si>
  <si>
    <t>Federal Home Loan Bank advances consist of the following at December 31, 2013 and 2012 (in thousands):</t>
  </si>
  <si>
    <t>Maturity Period </t>
  </si>
  <si>
    <t>Weighted</t>
  </si>
  <si>
    <t>Rate</t>
  </si>
  <si>
    <t>1 to12 months</t>
  </si>
  <si>
    <t>Income Taxes [Abstract]</t>
  </si>
  <si>
    <t>Note 12 - Income Taxes</t>
  </si>
  <si>
    <t>The components of income tax expense for the years ended December 31, 2013 and 2012 are as follows:</t>
  </si>
  <si>
    <r>
      <t> </t>
    </r>
    <r>
      <rPr>
        <b/>
        <sz val="9"/>
        <color theme="1"/>
        <rFont val="Times New Roman"/>
        <family val="1"/>
      </rPr>
      <t>2013</t>
    </r>
  </si>
  <si>
    <t>Federal:</t>
  </si>
  <si>
    <r>
      <t> </t>
    </r>
    <r>
      <rPr>
        <b/>
        <sz val="9"/>
        <color theme="1"/>
        <rFont val="Times New Roman"/>
        <family val="1"/>
      </rPr>
      <t>(In Thousands)</t>
    </r>
  </si>
  <si>
    <t>Deferred</t>
  </si>
  <si>
    <t>(71</t>
  </si>
  <si>
    <t>State, current</t>
  </si>
  <si>
    <t>The following table represents reconciliation between the reported income tax expense and the income tax expense which would be computed by applying the normal federal income tax rate of 34% to income before taxes for the years ended December 31, 2013 and 2012 is as follows:</t>
  </si>
  <si>
    <t>2012 </t>
  </si>
  <si>
    <t>Federal income tax at statutory rate</t>
  </si>
  <si>
    <t>State tax, net of federal benefit</t>
  </si>
  <si>
    <t>Stock compensation expense</t>
  </si>
  <si>
    <t>The components of the net deferred tax asset at December 31, 2013 and 2012 are as follows:</t>
  </si>
  <si>
    <t>Deferred tax assets:</t>
  </si>
  <si>
    <t>Stock-based compensation</t>
  </si>
  <si>
    <t>Interest on non-accrual loans</t>
  </si>
  <si>
    <t>Unrealized loss on investment securities available for sale</t>
  </si>
  <si>
    <t>Deferred loan fees</t>
  </si>
  <si>
    <t>Organization cost</t>
  </si>
  <si>
    <t>Total deferred tax assets</t>
  </si>
  <si>
    <t>Deferred tax liabilities:</t>
  </si>
  <si>
    <t>Unrealized gain on investment securities available for sale</t>
  </si>
  <si>
    <t>(32</t>
  </si>
  <si>
    <t>Bank premises and equipment</t>
  </si>
  <si>
    <t>(152</t>
  </si>
  <si>
    <t>(135</t>
  </si>
  <si>
    <r>
      <t>          </t>
    </r>
    <r>
      <rPr>
        <sz val="9"/>
        <color theme="1"/>
        <rFont val="Times New Roman"/>
        <family val="1"/>
      </rPr>
      <t>Total deferred tax liabilities</t>
    </r>
  </si>
  <si>
    <t>(167</t>
  </si>
  <si>
    <t>Net Deferred Tax Asset</t>
  </si>
  <si>
    <t>The net deferred tax asset at December 31, 2013 and 2012 of $330,000 and $218,000, respectively, is included in other assets.</t>
  </si>
  <si>
    <t>No valuation allowance was established at December 31, 2013 and 2012, in view of the Company’s ability to carry back taxes paid in previous years and certain tax strategies, coupled with the anticipated future taxable income as evidenced by the Company’s earnings potential.</t>
  </si>
  <si>
    <t>Stock Compensation Plans</t>
  </si>
  <si>
    <t>Stock Compensation Plans [Abstract]</t>
  </si>
  <si>
    <t>Note 13 – Stock Compensation Plans</t>
  </si>
  <si>
    <t>Employee Stock Ownership Plan</t>
  </si>
  <si>
    <t>The Company adopted an Employee Stock Ownership Plan (ESOP) during fiscal 2007 for the benefit of employees who meet the eligibility requirements of the plan.  Using proceeds from a loan from the Company, the ESOP purchased 8%, or 111,090 shares of the Company’s then outstanding common stock in the open market at an average price of $9.35 for a total of $1.0 million.  The Bank makes cash contributions to the ESOP on a quarterly basis sufficient to enable the ESOP to make the required loan payments to the Company.  The loan bears an interest rate of 7.75% per annum, with principal and interest to be paid quarterly in equal installments over 15 years. The loan is secured by the unallocated shares of common stock held by the ESOP.</t>
  </si>
  <si>
    <t>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years ended December 31, 2013 and 2012, the Company recognized $145,000 and $111,000 of ESOP expense, respectively.</t>
  </si>
  <si>
    <t>The following table represents the components of the ESOP shares at December 31, 2013 and 2012:</t>
  </si>
  <si>
    <t>Allocated shares</t>
  </si>
  <si>
    <t>     55,181</t>
  </si>
  <si>
    <t>     44,436</t>
  </si>
  <si>
    <t>Unreleased  shares</t>
  </si>
  <si>
    <t>     55,909</t>
  </si>
  <si>
    <t>     66,654</t>
  </si>
  <si>
    <t>Total ESOP shares</t>
  </si>
  <si>
    <t>   111,090</t>
  </si>
  <si>
    <t>Fair value of unreleased shares (in thousands)</t>
  </si>
  <si>
    <t>$ </t>
  </si>
  <si>
    <t>      906</t>
  </si>
  <si>
    <t> 733</t>
  </si>
  <si>
    <t>Recognition and Retention Plan</t>
  </si>
  <si>
    <t>In May 2008, the shareholders of Quaint Oak Bancorp approved the adoption of the 2008 Recognition and Retention Plan (the “RRP”) and Trust Agreement.  In order to fund the RRP, the 2008 Recognition and Retention Plan Trust acquired 55,545 shares of the Company’s stock in the open market at an average price of $9.36 totaling $520,000.  In May 2013, the shareholders of Quaint Oak Bancorp approved the adoption of the 2013 Stock Incentive Plan (the “Stock Incentive Plan”).  The Stock Incentive Plan provides that no more than 24,375, or 25%, of the shares may be granted as restricted stock awards.</t>
  </si>
  <si>
    <t>As of December 31, 2013, a total of 26,500 awards of restricted stock were unvested under the RRP and Stock Incentive Plan and 10,684 restricted stock awards were available for future grant under the Stock Incentive Plan and none under the RRP.  The RRP and Stock Incentive Plan share awards have vesting periods from five to seven years.</t>
  </si>
  <si>
    <t>A summary of the status of the shares under the RRP and Stock Incentive Plan as of December 31, 2013 and 2012 is as follows:</t>
  </si>
  <si>
    <t>Number of</t>
  </si>
  <si>
    <t>Shares</t>
  </si>
  <si>
    <t>Average Grant</t>
  </si>
  <si>
    <t>Date Fair Value</t>
  </si>
  <si>
    <t>Unvested at the beginning of the year</t>
  </si>
  <si>
    <t>Granted</t>
  </si>
  <si>
    <t>Vested</t>
  </si>
  <si>
    <t>(8,544</t>
  </si>
  <si>
    <t>(8,546</t>
  </si>
  <si>
    <t>Forfeited</t>
  </si>
  <si>
    <t>Unvested at the end of the year</t>
  </si>
  <si>
    <t>Compensation expense on the restricted stock awards is recognized ratably over the five to seven year vesting period in an amount which is equal to the fair value of the common stock at the date of grant.  During the years ended December 31, 2013 and 2012, the Company recognized $84,000 and $77,000 of compensation expense, respectively. A tax benefit of approximately $29,000 and $26,000 was recognized during each of these periods.  As of December 31, 2013, approximately $372,000 in additional compensation expense will be recognized over the remaining service period of approximately 4.1 years.</t>
  </si>
  <si>
    <t>Stock Options</t>
  </si>
  <si>
    <t>In May 2008, the shareholders of Quaint Oak Bancorp approved the adoption of the 2008 Stock Option Plan (the “Option Plan”).  The Option Plan authorizes the grant of stock options to officers, employees and directors of the Company to acquire 138,863 shares of common stock with an exercise price no less than the fair market value on the date of the grant.  The Stock Incentive Plan approved by shareholders in May 2013 covered a total of 97,500 shares, of which 24,375 may be restricted stock awards, for a balance of 73,125 stock options assuming all the restricted shares are awarded.</t>
  </si>
  <si>
    <t>For grants in May 2008, the Compensation Committee of the Board of Directors determined to grant the stock options at an exercise price equal to $10.00 per share which is higher than the fair market value of the common stock on the grant date.  All incentive stock options issued under the Option Plan and the Stock Incentive Plan are intended to comply with the requirements of Section 422 of the Internal Revenue Code.</t>
  </si>
  <si>
    <t>As of December 31, 2013, a total of 184,570 grants of stock options were outstanding under the Option Plan and Stock Incentive Plan and 27,418 stock options were available for future grant under the Stock Incentive Plan and none under the Option Plan.  Options will become vested and exercisable over a five to seven year period and are generally exercisable for a period of ten years after the grant date.</t>
  </si>
  <si>
    <t>A summary of option activity under the Company’s Option Plan as of December 31, 2013 and 2012 and changes during the years ended December 31, 2013 and 2012 is as follows:</t>
  </si>
  <si>
    <t>Number</t>
  </si>
  <si>
    <t>of</t>
  </si>
  <si>
    <t>Exercise</t>
  </si>
  <si>
    <t>Price</t>
  </si>
  <si>
    <t>Remaining Contractual</t>
  </si>
  <si>
    <t>Life (in years)</t>
  </si>
  <si>
    <t>Outstanding at the beginning of the year</t>
  </si>
  <si>
    <t>Exercised</t>
  </si>
  <si>
    <t>Outstanding at the end of the period</t>
  </si>
  <si>
    <t>Exercisable at the end of the period</t>
  </si>
  <si>
    <r>
      <t>The estimated fair value of the options granted in May 2008 was $2.01 per share.</t>
    </r>
    <r>
      <rPr>
        <b/>
        <sz val="10"/>
        <color theme="1"/>
        <rFont val="Times New Roman"/>
        <family val="1"/>
      </rPr>
      <t> </t>
    </r>
    <r>
      <rPr>
        <sz val="10"/>
        <color theme="1"/>
        <rFont val="Times New Roman"/>
        <family val="1"/>
      </rPr>
      <t>The fair value was estimated on the date of grant using the Black-Scholes option pricing model with the following assumptions:</t>
    </r>
  </si>
  <si>
    <t>Expected dividend yield                                                                               1.10%</t>
  </si>
  <si>
    <t>Risk-free interest rate                                                                                    3.5%</t>
  </si>
  <si>
    <t>Expected life of options                                                                                7.5 years</t>
  </si>
  <si>
    <t>Expected stock-price volatility                                                                   19.45%</t>
  </si>
  <si>
    <t>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years, the expected term of the options is less.  As the Company has no history of granting stock option awards, management estimated the expected term of the stock options to be the average of the vesting period and the contractual term.  The expected stock-price volatility was estimated by considering the Company’s own stock volatility for the period since July 5, 2007, the initial trading date.  The actual future volatility may differ from our historical volatility.</t>
  </si>
  <si>
    <r>
      <t>The estimated fair value of the options granted in May 2013 was $3.17 per share.</t>
    </r>
    <r>
      <rPr>
        <b/>
        <sz val="10"/>
        <color theme="1"/>
        <rFont val="Times New Roman"/>
        <family val="1"/>
      </rPr>
      <t> </t>
    </r>
    <r>
      <rPr>
        <sz val="10"/>
        <color theme="1"/>
        <rFont val="Times New Roman"/>
        <family val="1"/>
      </rPr>
      <t>The fair value was estimated on the date of grant using the Black-Scholes option pricing model with the following assumptions:</t>
    </r>
  </si>
  <si>
    <t>Expected dividend yield                                                                              1.23%</t>
  </si>
  <si>
    <t>Risk-free interest rate                                                                                   5.0%</t>
  </si>
  <si>
    <t>Expected life of options                                                                               5.0 years</t>
  </si>
  <si>
    <t>Expected stock-price volatility                                                                  24.66%</t>
  </si>
  <si>
    <t>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years, the expected term of the options is less.  As the Company has no history of granting stock option awards, management estimated the expected term of the stock options to be the average of the vesting period and the contractual term.  The expected stock-price volatility was estimated by considering the Company’s own stock volatility.  The actual future volatility may differ from our historical volatility.</t>
  </si>
  <si>
    <t>At December 31, 2013, the aggregate intrinsic value of options outstanding was $667,000.   At December 31, 2013, the aggregate intrinsic value of options exercisable was $661,000. The intrinsic value of the options outstanding as of December 31, 2012 was $108,000.  The intrinsic value of the options exercisable as of December 31, 2012 was $85,000. The aggregate intrinsic value of a stock option represents the total pre-tax intrinsic value (the amount by which the current market value of the underlying stock exceeds the exercise price of the option) that would have been received by the option holder had all option holders exercised their options on December 31, 2013 and December 31, 2012.  This amount changes based on changes in the market value of the Company’s common stock.</t>
  </si>
  <si>
    <t>During the years ended December 31, 2013 and 2012, the Company recognized $44,000 and $41,000 of compensation expense, respectively. A tax benefit of approximately $9,000 was recognized during these periods.  As of December 31, 2013, approximately $198,000 in additional compensation expense will be recognized over the remaining service period of approximately 4.1 years.</t>
  </si>
  <si>
    <t>Transactions with Executive Officers and Directors</t>
  </si>
  <si>
    <t>Transactions with Executive Officers and Directors [Abstract]</t>
  </si>
  <si>
    <t>Note 14 - Transactions with Executive Officers and Directors</t>
  </si>
  <si>
    <t>Certain directors and executive officers of the Company, their families and their affiliates are customers of the Bank.  Any transactions with such parties, including loans and commitments, are in the ordinary course of business at normal terms, including interest rate and collateralization, prevailing at the time and do not represent more than normal risks of collectability.  None of these individuals were indebted to the Company for loans at December 31, 2013 and 2012, respectively.</t>
  </si>
  <si>
    <t>Financial Instruments with Off-Balance Sheet Risk</t>
  </si>
  <si>
    <t>Financial Instruments with Off-Balance Sheet Risk [Abstract]</t>
  </si>
  <si>
    <t>Note 15 - Financial Instruments with Off-Balance Sheet Risk</t>
  </si>
  <si>
    <t>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t>
  </si>
  <si>
    <t>A summary of the Company's financial instrument commitments at December 31, 2013 and 2012 is as follows:</t>
  </si>
  <si>
    <t>Commitments to originate loans</t>
  </si>
  <si>
    <t>Unfunded commitments under lines of credit</t>
  </si>
  <si>
    <t>Commitments to extend credit are agreements to lend to a customer as long as there is no violation of any condition established in the contract.  Since the commitments may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includes principally residential and commercial real estate.</t>
  </si>
  <si>
    <t>The Company terminated its Lakeside Office Park lease in Southampton, PA effective March 31, 2012 when Quaint Oak Bancorp relocated to 501 Knowles Avenue in Southampton, PA.  The Company entered into a ten year lease on this property with a renewal option for an additional five years. Minimum rental commitments for the next five years at December 31, 2013, are summarized as below:</t>
  </si>
  <si>
    <t>Year</t>
  </si>
  <si>
    <t>Rental Amount</t>
  </si>
  <si>
    <t>       2014</t>
  </si>
  <si>
    <t>       2015</t>
  </si>
  <si>
    <t>       2016</t>
  </si>
  <si>
    <t>       2017</t>
  </si>
  <si>
    <t>       2018</t>
  </si>
  <si>
    <t>      Thereafter</t>
  </si>
  <si>
    <t>Regulatory Matters</t>
  </si>
  <si>
    <t>Regulatory Matters [Abstract]</t>
  </si>
  <si>
    <t>Note 16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t>
  </si>
  <si>
    <t>Quantitative measures established by regulation to ensure capital adequacy require the Bank to maintain minimum amounts and ratios (set forth below) of total and Tier 1 capital (as defined in the regulations) to risk-weighted assets, and of Tier 1 capital to average assets.  Management believes, as of December 31, 2013, that the Bank meets all capital adequacy requirements to which it is subject.</t>
  </si>
  <si>
    <t>As of December 31, 2013 the Bank was well capitalized under the regulatory framework for prompt corrective action.  There are no conditions or events since December 31, 2013 that management believes have changed the Bank’s category.</t>
  </si>
  <si>
    <t>The Bank’s actual capital amounts and ratios at December 31, 2013 and 2012 and the minimum amounts and ratios required for capital adequacy purposes and to be well capitalized under the prompt corrective action provisions are as follows:</t>
  </si>
  <si>
    <t>Actual </t>
  </si>
  <si>
    <t>For Capital Adequacy</t>
  </si>
  <si>
    <t>Purposes</t>
  </si>
  <si>
    <t>To be Well Capitalized</t>
  </si>
  <si>
    <t>Under Prompt</t>
  </si>
  <si>
    <t>Corrective Action</t>
  </si>
  <si>
    <t>Provisions</t>
  </si>
  <si>
    <t>Ratio </t>
  </si>
  <si>
    <t>As of December 31, 2013:</t>
  </si>
  <si>
    <t>Total capital (to risk-weighted assets)</t>
  </si>
  <si>
    <t>≥6,972</t>
  </si>
  <si>
    <t>≥8.00</t>
  </si>
  <si>
    <t>≥8,715</t>
  </si>
  <si>
    <t>≥10.00</t>
  </si>
  <si>
    <t>Tier 1 capital (to risk-weighted assets)</t>
  </si>
  <si>
    <t>≥3,486</t>
  </si>
  <si>
    <t>≥4.00</t>
  </si>
  <si>
    <t>≥5,229</t>
  </si>
  <si>
    <t>≥ 6.00</t>
  </si>
  <si>
    <t>Tier 1 capital (to average assets)</t>
  </si>
  <si>
    <t>≥4,850</t>
  </si>
  <si>
    <t>≥6,062</t>
  </si>
  <si>
    <t>≥ 5.00</t>
  </si>
  <si>
    <t>Actual</t>
  </si>
  <si>
    <t>Amount</t>
  </si>
  <si>
    <t>Ratio</t>
  </si>
  <si>
    <t>As of December 31, 2012:</t>
  </si>
  <si>
    <t>≥5,766</t>
  </si>
  <si>
    <t>≥7,207</t>
  </si>
  <si>
    <t>≥2,883</t>
  </si>
  <si>
    <t>≥4,324</t>
  </si>
  <si>
    <t>≥6.00</t>
  </si>
  <si>
    <t>≥4,476</t>
  </si>
  <si>
    <t>≥5,595</t>
  </si>
  <si>
    <t>≥5.00</t>
  </si>
  <si>
    <t>Under the Dodd-Frank Wall Street Reform and Consumer Protection Act the Board of Governors of the Federal Reserve System as the primary regulator for the Company is authorized to extend leverage capital requirements and risk based capital requirements applicable to depository institutions and bank holding companies to thrift holding companies.</t>
  </si>
  <si>
    <t>Banking regulations place certain restrictions on dividends paid by the Bank to the Company.  The Bank is subject to certain restrictions on the amount of dividends that it may declare without prior regulatory approval.</t>
  </si>
  <si>
    <t>Fair Value Measurements and Fair Values of Financial Instruments</t>
  </si>
  <si>
    <t>Fair Value Measurements and Fair Values of Financial Instruments [Abstract]</t>
  </si>
  <si>
    <t>Note 17 – Fair Value Measurements and Fair Values of Financial Instruments</t>
  </si>
  <si>
    <t>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t>
  </si>
  <si>
    <t>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t>
  </si>
  <si>
    <t>The following is a discussion of assets and liabilities measured at fair value on a recurring basis and valuation techniques applied:</t>
  </si>
  <si>
    <r>
      <t>Investment Securities Available-For-Sale:</t>
    </r>
    <r>
      <rPr>
        <sz val="10"/>
        <color theme="1"/>
        <rFont val="Times New Roman"/>
        <family val="1"/>
      </rPr>
      <t xml:space="preserve">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t>
    </r>
  </si>
  <si>
    <t>We may be required from time to time to measure certain assets at fair value on a nonrecurring basis in accordance with US GAAP. These adjustments to fair value usually result from application of lower-of-cost-or-market accounting or write-downs of individual assets.</t>
  </si>
  <si>
    <r>
      <t>Impaired Loans:</t>
    </r>
    <r>
      <rPr>
        <sz val="10"/>
        <color theme="1"/>
        <rFont val="Times New Roman"/>
        <family val="1"/>
      </rPr>
      <t xml:space="preserve"> Impaired loans are carried at the lower of cost or the fair value of the collateral for collateral-dependent loans less estimated costs to sell. Collateral is primarily in the form of real estate. The use of independent appraisals, discounted cash flow models and management’s best judgment are significant inputs in arriving at the fair value measure of the underlying collateral and impaired loans are therefore classified within level 3 of the fair value hierarchy.</t>
    </r>
  </si>
  <si>
    <r>
      <t>Other Real Estate Owned:</t>
    </r>
    <r>
      <rPr>
        <sz val="10"/>
        <color theme="1"/>
        <rFont val="Times New Roman"/>
        <family val="1"/>
      </rPr>
      <t xml:space="preserve"> Other real estate owned is carried at the lower of the investment in the real estate or the fair value of the real estate less estimated selling costs. The use of independent appraisals and management’s best judgment are significant inputs in arriving at the fair value measure of the underlying collateral and therefore other real estate owned is classified within level 3 of the fair value hierarchy.</t>
    </r>
  </si>
  <si>
    <t>The table below sets forth the financial assets and liabilities that were accounted for on a recurring and nonrecurring basis by level within the fair value hierarchy as of December 31, 2013 (in thousands):</t>
  </si>
  <si>
    <t>Fair Value Measurements Using:</t>
  </si>
  <si>
    <t>Total Fair</t>
  </si>
  <si>
    <t>Value</t>
  </si>
  <si>
    <t>Quoted</t>
  </si>
  <si>
    <t>Prices in</t>
  </si>
  <si>
    <t>Active</t>
  </si>
  <si>
    <t>Markets for</t>
  </si>
  <si>
    <t>Identical</t>
  </si>
  <si>
    <t>Assets</t>
  </si>
  <si>
    <t>(Level 1)</t>
  </si>
  <si>
    <t>Significant Other</t>
  </si>
  <si>
    <t> Observable</t>
  </si>
  <si>
    <t>Inputs</t>
  </si>
  <si>
    <t>(Level 2)</t>
  </si>
  <si>
    <t>Unobservable</t>
  </si>
  <si>
    <t>(Level 3)</t>
  </si>
  <si>
    <t>Recurring fair value measurements</t>
  </si>
  <si>
    <t>       Total investment securities available for sale</t>
  </si>
  <si>
    <t>Total recurring fair value measurements</t>
  </si>
  <si>
    <t>Nonrecurring fair value measurements</t>
  </si>
  <si>
    <t>Impaired loans</t>
  </si>
  <si>
    <t>Other real estate owned</t>
  </si>
  <si>
    <t> 574</t>
  </si>
  <si>
    <t>Total nonrecurring fair value measurements</t>
  </si>
  <si>
    <t>The table below sets forth the financial assets and liabilities that were accounted for on a recurring and nonrecurring basis by level within the fair value hierarchy as of December 31, 2012 (in thousands):</t>
  </si>
  <si>
    <t>Significant Other Observable</t>
  </si>
  <si>
    <t>U.S. Government agency securities</t>
  </si>
  <si>
    <t>           Total investment securities available for sale</t>
  </si>
  <si>
    <t>The following table presents additional quantitative information about assets measured at fair value on a nonrecurring basis and for which the Company has used level 3 inputs to determine fair value as of December 31, 2013 and 2012 (in thousands):</t>
  </si>
  <si>
    <t>Quantitative Information About Level 3 Fair Value Measurements</t>
  </si>
  <si>
    <t>Valuation</t>
  </si>
  <si>
    <t>Techniques</t>
  </si>
  <si>
    <t>Input</t>
  </si>
  <si>
    <t>Range (Weighted Average)</t>
  </si>
  <si>
    <t> Appraisal of</t>
  </si>
  <si>
    <t>Appraisal</t>
  </si>
  <si>
    <t>8%-9% </t>
  </si>
  <si>
    <t> collateral (1)</t>
  </si>
  <si>
    <t>adjustments (2)</t>
  </si>
  <si>
    <t>Appraisal of</t>
  </si>
  <si>
    <t>collateral (1)</t>
  </si>
  <si>
    <t>5%-33%</t>
  </si>
  <si>
    <t>8%-58%</t>
  </si>
  <si>
    <t>8%-29%</t>
  </si>
  <si>
    <t>        __________________</t>
  </si>
  <si>
    <t>Fair value is generally determined through independent appraisals of the underlying collateral, which generally include various Level 3 inputs which are identifiable.</t>
  </si>
  <si>
    <t>(2)  </t>
  </si>
  <si>
    <t>Appraisals may be adjusted by management for qualitative factors such as economic conditions and estimated liquidation expenses.  The range and weighted average of liquidation expenses and other appraisal adjustments are presented as a percentage of the appraisal.</t>
  </si>
  <si>
    <t>The estimated fair values of the Company’s financial instruments were as follows at December 31, 2013 and December 31, 2012 (in thousands):</t>
  </si>
  <si>
    <t>Fair Value Measurements at</t>
  </si>
  <si>
    <t>Carrying</t>
  </si>
  <si>
    <t>Estimate</t>
  </si>
  <si>
    <t>Quoted Prices in</t>
  </si>
  <si>
    <t>Active Markets</t>
  </si>
  <si>
    <t>for Identical</t>
  </si>
  <si>
    <t>Significant</t>
  </si>
  <si>
    <t>Observable</t>
  </si>
  <si>
    <t>Financial Assets</t>
  </si>
  <si>
    <t>Loans receivable, net</t>
  </si>
  <si>
    <t>Investment in FHLB stock</t>
  </si>
  <si>
    <t>Financial Liabilities</t>
  </si>
  <si>
    <t>FHLB advances, short-term</t>
  </si>
  <si>
    <t>The following methods and assumptions were used to measure the fair value of financial instruments recorded at cost on the Company’s consolidated balance sheets:</t>
  </si>
  <si>
    <r>
      <t>Cash and Cash Equivalents.  </t>
    </r>
    <r>
      <rPr>
        <sz val="10"/>
        <color theme="1"/>
        <rFont val="Times New Roman"/>
        <family val="1"/>
      </rPr>
      <t>The carrying amounts reported in the consolidated balance sheet for cash and short-term instruments approximate those assets’ fair values.</t>
    </r>
  </si>
  <si>
    <r>
      <t xml:space="preserve">Interest-Earning Time Deposits. </t>
    </r>
    <r>
      <rPr>
        <sz val="10"/>
        <color theme="1"/>
        <rFont val="Times New Roman"/>
        <family val="1"/>
      </rPr>
      <t>Fair values for interest-earning time deposits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t>
    </r>
  </si>
  <si>
    <r>
      <t>Loans Held for Sale</t>
    </r>
    <r>
      <rPr>
        <sz val="10"/>
        <color theme="1"/>
        <rFont val="Times New Roman"/>
        <family val="1"/>
      </rPr>
      <t>.  Fair values of loans held for sale are based on commitments on hand from investors at prevailing market rates.</t>
    </r>
  </si>
  <si>
    <r>
      <t>Loans Receivable, Net.  </t>
    </r>
    <r>
      <rPr>
        <sz val="10"/>
        <color theme="1"/>
        <rFont val="Times New Roman"/>
        <family val="1"/>
      </rPr>
      <t>The fair values of loans are estimated using discounted cash flow methodology.  The discount rates take into account interest rates currently being offered to customers for loans with similar terms, the credit risk associated with the loan and market factors, including liquidity.  The valuation of the loan portfolio reflects discounts that the Company believes are consistent with transactions occurring in the market place for both performing and distressed loan types.  The carrying value that fair value is compared to is net of the allowance for loan losses and other associated premiums and discounts.  Due to the significant judgment involved in evaluating credit quality, loans are classified with level 3 of the fair value hierarchy.</t>
    </r>
  </si>
  <si>
    <r>
      <t>Accrued Interest Receivable.  </t>
    </r>
    <r>
      <rPr>
        <sz val="10"/>
        <color theme="1"/>
        <rFont val="Times New Roman"/>
        <family val="1"/>
      </rPr>
      <t>The carrying amount of accrued interest receivable approximates its fair value.</t>
    </r>
  </si>
  <si>
    <r>
      <t>Federal Home Loan Bank Stock.  </t>
    </r>
    <r>
      <rPr>
        <sz val="10"/>
        <color theme="1"/>
        <rFont val="Times New Roman"/>
        <family val="1"/>
      </rPr>
      <t>The carrying amount of restricted investment in Federal Home Loan Bank stock approximates fair value, and considers the limited marketability of such securities.</t>
    </r>
  </si>
  <si>
    <r>
      <t>Deposits.  </t>
    </r>
    <r>
      <rPr>
        <sz val="10"/>
        <color theme="1"/>
        <rFont val="Times New Roman"/>
        <family val="1"/>
      </rPr>
      <t>The carrying amount is considered a reasonable estimate of fair value for demand savings deposit accounts.  The fair value of fixed maturity certificates of deposit is estimated by a discounted cash flow method using the rates currently offered for deposits of similar maturities.</t>
    </r>
  </si>
  <si>
    <r>
      <t>Federal Home Loan Bank Borrowings.  </t>
    </r>
    <r>
      <rPr>
        <sz val="10"/>
        <color theme="1"/>
        <rFont val="Times New Roman"/>
        <family val="1"/>
      </rPr>
      <t>Fair values of FHLB advances are estimated based on rates currently available to the Company for similar terms and remaining maturities.</t>
    </r>
  </si>
  <si>
    <r>
      <t>Accrued Interest Payable.  </t>
    </r>
    <r>
      <rPr>
        <sz val="10"/>
        <color theme="1"/>
        <rFont val="Times New Roman"/>
        <family val="1"/>
      </rPr>
      <t>The carrying amount of accrued interest payable approximates its fair value.</t>
    </r>
  </si>
  <si>
    <r>
      <t>Off-Balance Sheet Financial Instruments.  </t>
    </r>
    <r>
      <rPr>
        <sz val="10"/>
        <color theme="1"/>
        <rFont val="Times New Roman"/>
        <family val="1"/>
      </rPr>
      <t>Off-balance sheet financial instruments consist of commitments to extend credit.  Fair values for commitments to extend credit are estimated using the fees currently charged to enter into similar agreements, taking into account the remaining terms of the agreement and the present credit standing of the counterparties.  The estimated fair value of the commitments to extend credit are insignificant and therefore are not presented in the above table.</t>
    </r>
  </si>
  <si>
    <t>Quaint Oak Bancorp, Inc. (Parent Company Only)</t>
  </si>
  <si>
    <t>Quaint Oak Bancorp, Inc. (Parent Company Only) [Abstract]</t>
  </si>
  <si>
    <t>Note 18 – Quaint Oak Bancorp, Inc. (Parent Company Only)</t>
  </si>
  <si>
    <t>Condensed financial statements of Quaint Oak Bancorp, Inc. are as follows (in thousands):</t>
  </si>
  <si>
    <t>Balance Sheets</t>
  </si>
  <si>
    <t>Investment in Quaint Oak Bank</t>
  </si>
  <si>
    <t>Other assets</t>
  </si>
  <si>
    <t>     Total Assets</t>
  </si>
  <si>
    <t>Liabilities and Stockholders’ Equity</t>
  </si>
  <si>
    <t>Other liabilities</t>
  </si>
  <si>
    <t>Stockholders’ equity</t>
  </si>
  <si>
    <t>     Total Liabilities and Stockholders’ Equity</t>
  </si>
  <si>
    <t>Statements of Income</t>
  </si>
  <si>
    <t>Income</t>
  </si>
  <si>
    <t>Interest income</t>
  </si>
  <si>
    <t>Dividends</t>
  </si>
  <si>
    <t>Rental income</t>
  </si>
  <si>
    <t>   Total Income</t>
  </si>
  <si>
    <t>Expenses</t>
  </si>
  <si>
    <t>Occupancy and equipment expense</t>
  </si>
  <si>
    <t>Other expenses</t>
  </si>
  <si>
    <t>   Total Expenses</t>
  </si>
  <si>
    <t>Net Income (Loss) Before Income Taxes</t>
  </si>
  <si>
    <t>(63</t>
  </si>
  <si>
    <t>Equity in Undistributed Net Income of Subsidiary</t>
  </si>
  <si>
    <t>Income Tax Benefit</t>
  </si>
  <si>
    <t>Statements of Cash Flows</t>
  </si>
  <si>
    <t>Operating Activities</t>
  </si>
  <si>
    <t>Adjustments to reconcile net income to net cash provided by</t>
  </si>
  <si>
    <t>operating activities:</t>
  </si>
  <si>
    <t>             Undistributed income in subsidiary</t>
  </si>
  <si>
    <t>(240</t>
  </si>
  <si>
    <t>(1,023</t>
  </si>
  <si>
    <t>      Depreciation expense</t>
  </si>
  <si>
    <t>      Stock-based compensation expense</t>
  </si>
  <si>
    <t>             (Increase) decrease in other assets</t>
  </si>
  <si>
    <t>      Increase in other liabilities</t>
  </si>
  <si>
    <t>           Net cash provided by operating activities</t>
  </si>
  <si>
    <t>Investing Activities</t>
  </si>
  <si>
    <t>Purchase of property and equipment</t>
  </si>
  <si>
    <t>(7</t>
  </si>
  <si>
    <t>Net cash used in investing activities</t>
  </si>
  <si>
    <t>Financing Activities</t>
  </si>
  <si>
    <t>(185</t>
  </si>
  <si>
    <t>(153</t>
  </si>
  <si>
    <t>(563</t>
  </si>
  <si>
    <t>(33</t>
  </si>
  <si>
    <t>Net cash used in financing activities</t>
  </si>
  <si>
    <t>(748</t>
  </si>
  <si>
    <t>(186</t>
  </si>
  <si>
    <t>Net Increase in Cash and Cash Equivalents</t>
  </si>
  <si>
    <t>Cash and Cash Equivalents-Beginning of Year</t>
  </si>
  <si>
    <t>Cash and Cash Equivalents-End of Year</t>
  </si>
  <si>
    <t>Summary of Significant Accounting Policies (Policies)</t>
  </si>
  <si>
    <t>Loans Held for Sale.</t>
  </si>
  <si>
    <t>Earnings Per Share (Tables)</t>
  </si>
  <si>
    <t>Composition of the weighted average shares used in the basic and dilutive earnings per share computations</t>
  </si>
  <si>
    <t>Accumulated Other Comprehensive Income (Loss) (Tables)</t>
  </si>
  <si>
    <t>Schedule of accumulated other comprehensive income (loss)</t>
  </si>
  <si>
    <t>Reclassification out of accumulated other comprehensive income</t>
  </si>
  <si>
    <t>Investment in Interest-Earning Time Deposits (Tables)</t>
  </si>
  <si>
    <t>Investments in Interest-Earning Time Deposits by Contractual Maturity</t>
  </si>
  <si>
    <t>Investment Securities Available for Sale (Tables)</t>
  </si>
  <si>
    <t>Amortized Cost and Fair Value of Mortgage-Backed Securities Available for Sale</t>
  </si>
  <si>
    <t>Securities in Continuous Unrealized Loss Position</t>
  </si>
  <si>
    <t>Loans Receivable, Net and Allowance for Loan Losses (Tables)</t>
  </si>
  <si>
    <t>Composition of Net Loans Receivable</t>
  </si>
  <si>
    <t>Schedule of Loan Portfolio by Internal Risk Rating</t>
  </si>
  <si>
    <t>Summary of Impaired Loans by Loan Portfolio Class</t>
  </si>
  <si>
    <t>Troubled Debt Restructuring Loans</t>
  </si>
  <si>
    <t>Changes in Allowance for Loan Losses and Recorded Investment in Loans Receivable</t>
  </si>
  <si>
    <t>Non-Accrual Loans by Class of Loans</t>
  </si>
  <si>
    <t>Loan Portfolio by Past Due Status</t>
  </si>
  <si>
    <t>The following tables present the classes of the loan portfolio summarized by the past due status as of December 31, 2013 and 2012 (in thousands):</t>
  </si>
  <si>
    <t>Premises and Equipment (Tables)</t>
  </si>
  <si>
    <t>Property, Plant and Equipment</t>
  </si>
  <si>
    <t>Deposits (Tables)</t>
  </si>
  <si>
    <t>Summary of Deposits</t>
  </si>
  <si>
    <t>Certificate of Deposit by Maturity</t>
  </si>
  <si>
    <t>Summary of Deposit Related Interest Expense</t>
  </si>
  <si>
    <t>Borrowings (Tables)</t>
  </si>
  <si>
    <t>Federal Home Loan Bank Advances</t>
  </si>
  <si>
    <t>Income Taxes (Tables)</t>
  </si>
  <si>
    <t>Components of Income Tax Expense</t>
  </si>
  <si>
    <t>Effective Income Tax Rate Reconciliation</t>
  </si>
  <si>
    <t>Deferred Tax Assets</t>
  </si>
  <si>
    <t>Stock Compensation Plans (Tables)</t>
  </si>
  <si>
    <t>Components of the ESOP shares</t>
  </si>
  <si>
    <t>Status of Shares Under the RRP</t>
  </si>
  <si>
    <t>Option Activity Under the Option Plan</t>
  </si>
  <si>
    <t>Fair Value Estimated on Date of Grant Using Black-Scholes Option Pricing Model</t>
  </si>
  <si>
    <t>Financial Instruments with Off-Balance Sheet Risk (Tables)</t>
  </si>
  <si>
    <t>Financial Instrument Commitments</t>
  </si>
  <si>
    <t>Future Minimum Annual Rental Payments for Non-Cancelable Operating Leases</t>
  </si>
  <si>
    <t>Regulatory Matters (Tables)</t>
  </si>
  <si>
    <t>Compliance with Regulatory Capital Requirements under Banking Regulations</t>
  </si>
  <si>
    <t>Fair Value Measurements and Fair Values of Financial Instruments (Tables)</t>
  </si>
  <si>
    <t>Assets Presented at Fair Value on a Recurring and Nonrecurring Basis</t>
  </si>
  <si>
    <t>Additional quantitative information about assets measured at fair value on a nonrecurring basis</t>
  </si>
  <si>
    <t>Estimated Fair Value of Financial Instruments</t>
  </si>
  <si>
    <t>Quaint Oak Bancorp, Inc. (Parent Company Only) (Tables)</t>
  </si>
  <si>
    <t>Schedule of Condensed Financial Statements of the Parent Company Only</t>
  </si>
  <si>
    <t>Nature of Operations (Details) (USD $)</t>
  </si>
  <si>
    <t>Subsidiary</t>
  </si>
  <si>
    <t>Dec. 31, 2007</t>
  </si>
  <si>
    <t>Shares of stock offered and sold (in shares)</t>
  </si>
  <si>
    <t>Price per share of common stock issued (in dollars per share)</t>
  </si>
  <si>
    <t>Gross proceeds from stock issued</t>
  </si>
  <si>
    <t>Stock issuance costs incurred</t>
  </si>
  <si>
    <t>Investment in affiliate</t>
  </si>
  <si>
    <t>Percentage of proceeds from stock issuance invested in affiliate (in hundredths)</t>
  </si>
  <si>
    <t>Number of wholly owned subsidiaries</t>
  </si>
  <si>
    <t>Summary of Significant Accounting Policies (Details) (USD $)</t>
  </si>
  <si>
    <t>Plan</t>
  </si>
  <si>
    <t>Dec. 31, 2011</t>
  </si>
  <si>
    <t>Group Concentration of Risk [Line Items]</t>
  </si>
  <si>
    <t>Maturity period of instruments classified as cash and cash equivalent</t>
  </si>
  <si>
    <t>'90 days</t>
  </si>
  <si>
    <t>Investment and Mortgage-Backed Securities [Abstract]</t>
  </si>
  <si>
    <t>Other than temporary impairment charges</t>
  </si>
  <si>
    <t>Federal Home Loan Bank Stock [Abstract]</t>
  </si>
  <si>
    <t>Impairment charges</t>
  </si>
  <si>
    <t>Past due period of principal or interest payment</t>
  </si>
  <si>
    <t>Allowance for Loan Losses [Abstract]</t>
  </si>
  <si>
    <t>Threshold amount of loans to be evaluated annually, minimum</t>
  </si>
  <si>
    <t>Property, Plant and Equipment [Line Items]</t>
  </si>
  <si>
    <t>Income tax penalties and interest accrued on uncertain tax positions</t>
  </si>
  <si>
    <t>Share-Based Compensation [Abstract]</t>
  </si>
  <si>
    <t>Number of share based plans</t>
  </si>
  <si>
    <t>Minimum [Member]</t>
  </si>
  <si>
    <t>Useful lives of related assets (in years)</t>
  </si>
  <si>
    <t>'3 years</t>
  </si>
  <si>
    <t>Maximum [Member]</t>
  </si>
  <si>
    <t>'39 years</t>
  </si>
  <si>
    <t>Two investors purchasing loans [Member]</t>
  </si>
  <si>
    <t>Number of investors accounting for significant amount of loan purchases</t>
  </si>
  <si>
    <t>Percentage of all loans sold, from mortgage loans held for sale (in hundredths)</t>
  </si>
  <si>
    <t>Gains on loans sold by the Bank, to two investors (in hundredths)</t>
  </si>
  <si>
    <t>Earnings Per Share (Details) (USD $)</t>
  </si>
  <si>
    <t>Component</t>
  </si>
  <si>
    <t>Number of components in earnings per share</t>
  </si>
  <si>
    <t>Dilutive stock options (in shares)</t>
  </si>
  <si>
    <t>Anti-dilutive stock options (in shares)</t>
  </si>
  <si>
    <t>Weighted average shares outstanding - basic (in shares)</t>
  </si>
  <si>
    <t>Adjusted weighted average shares outstanding - diluted (in shares)</t>
  </si>
  <si>
    <t>Basic earnings per share (in dollars per share)</t>
  </si>
  <si>
    <t>Diluted earnings per share (in dollars per share)</t>
  </si>
  <si>
    <t>Accumulated Other Comprehensive Income (Loss) (Details) (USD $)</t>
  </si>
  <si>
    <t>Accumulated Other Comprehensive Income Loss [Line Items]</t>
  </si>
  <si>
    <t>Reclassification Adjustment Out Of Accumulated Other Comprehensive Income [Line Items]</t>
  </si>
  <si>
    <t>Unrealized Losses on Investment Securities Available for Sale [Member]</t>
  </si>
  <si>
    <t>[1]</t>
  </si>
  <si>
    <t>Unrealized Losses on Investment Securities Available for Sale [Member] | Amount Reclassified from Accumulated Other Comprehensive Income [Member]</t>
  </si>
  <si>
    <t>[2]</t>
  </si>
  <si>
    <t>All amounts are net of tax. Amounts in parentheses indicate debits.</t>
  </si>
  <si>
    <t>Investment in Interest-Earning Time Deposits (Details) (USD $)</t>
  </si>
  <si>
    <t>Investment Securities Available for Sale (Details) (USD $)</t>
  </si>
  <si>
    <t>Schedule of Available-for-sale Securities [Line Items]</t>
  </si>
  <si>
    <t>U.S. Government Agency Securities [Member]</t>
  </si>
  <si>
    <t>Corporate Securities [Member]</t>
  </si>
  <si>
    <t>Short-term Bond Fund [Member]</t>
  </si>
  <si>
    <t>Limited-term Bond Fund [Member]</t>
  </si>
  <si>
    <t>Investment Securities Available for Sale, Gross Unrealized Loss and Fair Value (Details) (USD $)</t>
  </si>
  <si>
    <t>Security</t>
  </si>
  <si>
    <t>Number of securities</t>
  </si>
  <si>
    <t>Fair Value [Abstract]</t>
  </si>
  <si>
    <t>Less than Twelve Months, Fair Value</t>
  </si>
  <si>
    <t>Twelve Months or Greater, Fair Value</t>
  </si>
  <si>
    <t>Total Fair Value</t>
  </si>
  <si>
    <t>Gross Unrealized Losses [Abstract]</t>
  </si>
  <si>
    <t>Less than Twelve Months, Gross Unrealized Losses</t>
  </si>
  <si>
    <t>Twelve Months or Greater, Gross Unrealized Losses</t>
  </si>
  <si>
    <t>Total Gross Unrealized Losses</t>
  </si>
  <si>
    <t>Bond Funds [Member]</t>
  </si>
  <si>
    <t>Aggregate depreciation from amortized cost basis (in hundredths)</t>
  </si>
  <si>
    <t>Mortgage-Backed Securities Held to Maturity (Details) (USD $)</t>
  </si>
  <si>
    <t>3 Months Ended</t>
  </si>
  <si>
    <t>Jun. 30, 2012</t>
  </si>
  <si>
    <t>Sale of securities corporate bonds</t>
  </si>
  <si>
    <t>Gain on realized gain</t>
  </si>
  <si>
    <t>Transferred securities, amortized cost</t>
  </si>
  <si>
    <t>Transferred to available-for-sale securities, unrealized gain (loss)</t>
  </si>
  <si>
    <t>Net of tax unrealized gain recorded as other comprehensive income</t>
  </si>
  <si>
    <t>Mortgage-backed securities sold, realized gain</t>
  </si>
  <si>
    <t>Loans Receivable, Net and Allowance for Loan Losses (Details) (USD $)</t>
  </si>
  <si>
    <t>Composition of loans receivable [Line Items]</t>
  </si>
  <si>
    <t>Auto and Equipment Loans [Member]</t>
  </si>
  <si>
    <t>Loans Secured By Deposits [member]</t>
  </si>
  <si>
    <t>Real Estate Loans [Member]</t>
  </si>
  <si>
    <t>Real Estate Loans [Member] | One-to-four Family Residential [Member]</t>
  </si>
  <si>
    <t>Real Estate Loans [Member] | One-to-four Family Residential [Member] | Owner Occupied [Member]</t>
  </si>
  <si>
    <t>Real Estate Loans [Member] | One-to-four Family Residential [Member] | Non-owner Occupied [Member]</t>
  </si>
  <si>
    <t>Real Estate Loans [Member] | Multi-family (Five or More) Residential [Member]</t>
  </si>
  <si>
    <t>Real Estate Loans [Member] | Commercial Real Estate [Member]</t>
  </si>
  <si>
    <t>Real Estate Loans [Member] | Commercial Lines of Credit [Member]</t>
  </si>
  <si>
    <t>Real Estate Loans [Member] | Commercial Real Estate and Lines of Credit [Member]</t>
  </si>
  <si>
    <t>Real Estate Loans [Member] | Construction [Member]</t>
  </si>
  <si>
    <t>Real Estate Loans [Member] | Home Equity Loan [Member]</t>
  </si>
  <si>
    <t>Loans Receivable, Net and Allowance for Loan Losses, by Internal Risk Rating System (Details) (USD $)</t>
  </si>
  <si>
    <t>Loans receivable by internal rating system [Line Items]</t>
  </si>
  <si>
    <t>Real Estate Loans [Member] | Multi-family Residential [Member]</t>
  </si>
  <si>
    <t>Real Estate Loans [Member] | Home Equity [Member]</t>
  </si>
  <si>
    <t>Consumer Non-real Estate [Member]</t>
  </si>
  <si>
    <t>Pass [Member]</t>
  </si>
  <si>
    <t>Pass [Member] | Real Estate Loans [Member] | One-to-four Family Residential [Member] | Owner Occupied [Member]</t>
  </si>
  <si>
    <t>Pass [Member] | Real Estate Loans [Member] | One-to-four Family Residential [Member] | Non-owner Occupied [Member]</t>
  </si>
  <si>
    <t>Pass [Member] | Real Estate Loans [Member] | Multi-family Residential [Member]</t>
  </si>
  <si>
    <t>Pass [Member] | Real Estate Loans [Member] | Commercial Real Estate and Lines of Credit [Member]</t>
  </si>
  <si>
    <t>Pass [Member] | Real Estate Loans [Member] | Construction [Member]</t>
  </si>
  <si>
    <t>Pass [Member] | Real Estate Loans [Member] | Home Equity [Member]</t>
  </si>
  <si>
    <t>Pass [Member] | Consumer Non-real Estate [Member]</t>
  </si>
  <si>
    <t>Special Mention [Member]</t>
  </si>
  <si>
    <t>Special Mention [Member] | Real Estate Loans [Member] | One-to-four Family Residential [Member] | Owner Occupied [Member]</t>
  </si>
  <si>
    <t>Special Mention [Member] | Real Estate Loans [Member] | One-to-four Family Residential [Member] | Non-owner Occupied [Member]</t>
  </si>
  <si>
    <t>Special Mention [Member] | Real Estate Loans [Member] | Multi-family Residential [Member]</t>
  </si>
  <si>
    <t>Special Mention [Member] | Real Estate Loans [Member] | Commercial Real Estate and Lines of Credit [Member]</t>
  </si>
  <si>
    <t>Special Mention [Member] | Real Estate Loans [Member] | Construction [Member]</t>
  </si>
  <si>
    <t>Special Mention [Member] | Real Estate Loans [Member] | Home Equity [Member]</t>
  </si>
  <si>
    <t>Special Mention [Member] | Consumer Non-real Estate [Member]</t>
  </si>
  <si>
    <t>Substandard [Member]</t>
  </si>
  <si>
    <t>Substandard [Member] | Real Estate Loans [Member] | One-to-four Family Residential [Member] | Owner Occupied [Member]</t>
  </si>
  <si>
    <t>Substandard [Member] | Real Estate Loans [Member] | One-to-four Family Residential [Member] | Non-owner Occupied [Member]</t>
  </si>
  <si>
    <t>Substandard [Member] | Real Estate Loans [Member] | Multi-family Residential [Member]</t>
  </si>
  <si>
    <t>Substandard [Member] | Real Estate Loans [Member] | Commercial Real Estate and Lines of Credit [Member]</t>
  </si>
  <si>
    <t>Substandard [Member] | Real Estate Loans [Member] | Construction [Member]</t>
  </si>
  <si>
    <t>Substandard [Member] | Real Estate Loans [Member] | Home Equity [Member]</t>
  </si>
  <si>
    <t>Substandard [Member] | Consumer Non-real Estate [Member]</t>
  </si>
  <si>
    <t>Doubtful [Member]</t>
  </si>
  <si>
    <t>Doubtful [Member] | Real Estate Loans [Member] | One-to-four Family Residential [Member] | Owner Occupied [Member]</t>
  </si>
  <si>
    <t>Doubtful [Member] | Real Estate Loans [Member] | One-to-four Family Residential [Member] | Non-owner Occupied [Member]</t>
  </si>
  <si>
    <t>Doubtful [Member] | Real Estate Loans [Member] | Multi-family Residential [Member]</t>
  </si>
  <si>
    <t>Doubtful [Member] | Real Estate Loans [Member] | Commercial Real Estate and Lines of Credit [Member]</t>
  </si>
  <si>
    <t>Doubtful [Member] | Real Estate Loans [Member] | Construction [Member]</t>
  </si>
  <si>
    <t>Doubtful [Member] | Real Estate Loans [Member] | Home Equity [Member]</t>
  </si>
  <si>
    <t>Doubtful [Member] | Consumer Non-real Estate [Member]</t>
  </si>
  <si>
    <t>Loans Receivable, Net and Allowance for Loan Losses, Impaired Loans by Loan Portfolio (Details) (USD $)</t>
  </si>
  <si>
    <t>Real Estate Loans [Member] | One-to-four Family Residential [Member] | Owner occupied [Member]</t>
  </si>
  <si>
    <t>Impaired loans with no related allowance [Abstract]</t>
  </si>
  <si>
    <t>Impaired loans with related allowance [Abstract]</t>
  </si>
  <si>
    <t>Impaired loans [Abstract]</t>
  </si>
  <si>
    <t>Loans Receivable, Net and Allowance for Loan Losses, Troubled Debt Restructuring (Details) (USD $)</t>
  </si>
  <si>
    <t>Loan</t>
  </si>
  <si>
    <t>Contract</t>
  </si>
  <si>
    <t>TDR Loans [Abstract]</t>
  </si>
  <si>
    <t>Contractual aging of the TDRs [Abstract]</t>
  </si>
  <si>
    <t>Current &amp; Past Due Less than 30 Days</t>
  </si>
  <si>
    <t>Past Due 30-89 Days</t>
  </si>
  <si>
    <t>Greater than 90 Days</t>
  </si>
  <si>
    <t>Number of loans performing in accordance with modified terms</t>
  </si>
  <si>
    <t>Number of non-accrual loans</t>
  </si>
  <si>
    <t>Number of months of timely payments before a TDR loan is placed back into an accrual status</t>
  </si>
  <si>
    <t>'6 months</t>
  </si>
  <si>
    <t>Numbers of loans for 31 days delinquent</t>
  </si>
  <si>
    <t>Amount of loan for 31 days delinquent</t>
  </si>
  <si>
    <t>Number of days taken for delinquent</t>
  </si>
  <si>
    <t>'31 days</t>
  </si>
  <si>
    <t>Commitments to lend additional funds to debtors whose terms have been modified as TDRs</t>
  </si>
  <si>
    <t>TDRs identified</t>
  </si>
  <si>
    <t>Amount of TDRs identified</t>
  </si>
  <si>
    <t>Number of loan previously identified as TDR</t>
  </si>
  <si>
    <t>Previously identified as TDR loan amount</t>
  </si>
  <si>
    <t>Real Estate Loans [Member] | One to four family residential [Member] | Owner occupied [Member]</t>
  </si>
  <si>
    <t>Real Estate Loans [Member] | One to four family residential [Member] | Non-owner Occupied [Member]</t>
  </si>
  <si>
    <t>Loans Receivable, Net and Allowance for Loan Losses, Allowance for Loan Losses (Details) (USD $)</t>
  </si>
  <si>
    <t>Allowance for loan losses [Roll Forward]</t>
  </si>
  <si>
    <t>Allowance for loan losses, beginning balance</t>
  </si>
  <si>
    <t>Allowance for loan losses, ending balance</t>
  </si>
  <si>
    <t>Allowance for loan losses, additional information [Abstract]</t>
  </si>
  <si>
    <t>Individually evaluated for impairment</t>
  </si>
  <si>
    <t>Collectively evaluated for impairment</t>
  </si>
  <si>
    <t>Loans receivable, ending balance</t>
  </si>
  <si>
    <t>Loans receivable, individually evaluated for impairment</t>
  </si>
  <si>
    <t>Loans receivable, collectively evaluated for impairment</t>
  </si>
  <si>
    <t>Nonaccrual loans by class of loan portfolio [Abstract]</t>
  </si>
  <si>
    <t>Nonaccrual loans</t>
  </si>
  <si>
    <t>Interest income on non-accrual loans</t>
  </si>
  <si>
    <t>Interest income forgone on non-accrual loans</t>
  </si>
  <si>
    <t>Unallocated [Member]</t>
  </si>
  <si>
    <t>Loans Receivable, Net and Allowance for Loan Losses, Receivables Past Due Status (Details) (USD $)</t>
  </si>
  <si>
    <t>Nonaccrual Loans by Classes [Abstract]</t>
  </si>
  <si>
    <t>Balance of loans with a nonaccrual status</t>
  </si>
  <si>
    <t>Loan portfolio by past due status [Abstract]</t>
  </si>
  <si>
    <t>30-90 Days Past Due</t>
  </si>
  <si>
    <t>Total Past Due</t>
  </si>
  <si>
    <t>Total Loans Receivable</t>
  </si>
  <si>
    <t>Loans Receivable &gt; 90 Days and Accruing</t>
  </si>
  <si>
    <t>Real estate loans [Member] | One-to-four Family Residential [Member] | Owner occupied [Member]</t>
  </si>
  <si>
    <t>Real estate loans [Member] | One-to-four Family Residential [Member] | Non-owner Occupied [Member]</t>
  </si>
  <si>
    <t>Real estate loans [Member] | Multi-family Residential [Member]</t>
  </si>
  <si>
    <t>Real estate loans [Member] | Commercial Real Estate and Lines of Credit [Member]</t>
  </si>
  <si>
    <t>Real estate loans [Member] | Construction [Member]</t>
  </si>
  <si>
    <t>Real estate loans [Member] | Home Equity [Member]</t>
  </si>
  <si>
    <t>Consumer non-real estate [Member]</t>
  </si>
  <si>
    <t>Premises and Equipment (Details) (USD $)</t>
  </si>
  <si>
    <t>Premises and equipment</t>
  </si>
  <si>
    <t>Operating Leases [Abstract]</t>
  </si>
  <si>
    <t>Term of new lease</t>
  </si>
  <si>
    <t>'10 years</t>
  </si>
  <si>
    <t>Renewal option</t>
  </si>
  <si>
    <t>'5 years</t>
  </si>
  <si>
    <t>Rent expense</t>
  </si>
  <si>
    <t>607-609 Lakeside Drive Office [Member]</t>
  </si>
  <si>
    <t>Land [Member]</t>
  </si>
  <si>
    <t>Building [Member]</t>
  </si>
  <si>
    <t>Leasehold Improvements [Member]</t>
  </si>
  <si>
    <t>Furniture, Fixtures and Equipment [Member]</t>
  </si>
  <si>
    <t>Deposits, Part 1 (Details) (USD $)</t>
  </si>
  <si>
    <t>Total deposits</t>
  </si>
  <si>
    <t>Weighted average interest rate - passbook savings accounts (in hundredths)</t>
  </si>
  <si>
    <t>Weighted average interest rate - statement savings accounts (in hundredths)</t>
  </si>
  <si>
    <t>Weighted average interest rate - eSavings accounts (in hundredths)</t>
  </si>
  <si>
    <t>Weighted average interest rate - certificate of deposit accounts (in hundredths)</t>
  </si>
  <si>
    <t>Weighted average interest rate (in hundredths)</t>
  </si>
  <si>
    <t>Summary of Certificate of Deposits by Maturity [Abstract]</t>
  </si>
  <si>
    <t>Certificate of deposits minimum $100,000 denomination</t>
  </si>
  <si>
    <t>Deposits, Part 2 (Details) (USD $)</t>
  </si>
  <si>
    <t>Summary of interest expense [Abstract]</t>
  </si>
  <si>
    <t>Interest expense on deposits</t>
  </si>
  <si>
    <t>Borrowings (Details) (USD $)</t>
  </si>
  <si>
    <t>Debt Instrument [Line Items]</t>
  </si>
  <si>
    <t>1 - 12 months</t>
  </si>
  <si>
    <t>1 -12 months, Weighted Interest Rate (in hundredths)</t>
  </si>
  <si>
    <t>Line of Credit [Member]</t>
  </si>
  <si>
    <t>Line of credit facility, maximum borrowing capacity</t>
  </si>
  <si>
    <t>Line of credit facility, borrowings outstanding</t>
  </si>
  <si>
    <t>Line of Credit [Member] | Federal Home Loan Bank [Member]</t>
  </si>
  <si>
    <t>Line of Credit [Member] | Federal Reserve Bank of Philadelphia [Member]</t>
  </si>
  <si>
    <t>Income Taxes (Details) (USD $)</t>
  </si>
  <si>
    <t>Federal [Abstract]</t>
  </si>
  <si>
    <t>Total income tax expense</t>
  </si>
  <si>
    <t>Current State Income Tax Expense [Abstract]</t>
  </si>
  <si>
    <t>Income Tax Expense Reconciliation From Federal Statutory Rate to Effective Rate[Abstract]</t>
  </si>
  <si>
    <t>Federal income tax rate (in hundredths)</t>
  </si>
  <si>
    <t>Components of Net Deferred Tax Assets [Abstract]</t>
  </si>
  <si>
    <t>Deferred tax liabilities [Abstract]</t>
  </si>
  <si>
    <t>Total deferred tax liabilities</t>
  </si>
  <si>
    <t>Stock Compensation Plans (Details) (USD $)</t>
  </si>
  <si>
    <t>1 Months Ended</t>
  </si>
  <si>
    <t>Dec. 31, 2008</t>
  </si>
  <si>
    <t>2008 Stock Option Plan [Member]</t>
  </si>
  <si>
    <t>Stock Option [Abstract]</t>
  </si>
  <si>
    <t>Options granted (in shares)</t>
  </si>
  <si>
    <t>Options, Outstanding [Roll Forward]</t>
  </si>
  <si>
    <t>Granted (in shares)</t>
  </si>
  <si>
    <t>RRP Shares [Member] | 2008 Recognition and Retention Plan [Member]</t>
  </si>
  <si>
    <t>Recognition &amp; Retention Plan [Abstract]</t>
  </si>
  <si>
    <t>Shares purchased for award (in shares)</t>
  </si>
  <si>
    <t>Weighted average price (in dollars per share)</t>
  </si>
  <si>
    <t>Purchase price of shares</t>
  </si>
  <si>
    <t>Percentage of shares may be granted as restricted stock awards (in hundredths)</t>
  </si>
  <si>
    <t>Available for future grant (in shares)</t>
  </si>
  <si>
    <t>Status of the shares under the RRP [Roll Forward]</t>
  </si>
  <si>
    <t>Unvested at the beginning of the year (in shares)</t>
  </si>
  <si>
    <t>Vested (in shares)</t>
  </si>
  <si>
    <t>Forfeited (in shares)</t>
  </si>
  <si>
    <t>Unvested at the end of the year (in shares)</t>
  </si>
  <si>
    <t>Weighted Average Grant Date Fair Value [Roll Forward]</t>
  </si>
  <si>
    <t>Unvested at the beginning of the period (in dollars per share)</t>
  </si>
  <si>
    <t>Granted (in dollars per share)</t>
  </si>
  <si>
    <t>Vested (in dollars per share)</t>
  </si>
  <si>
    <t>Forfeited (in dollars per share)</t>
  </si>
  <si>
    <t>Unvested at the end of the period (in dollars per share)</t>
  </si>
  <si>
    <t>Compensation expense</t>
  </si>
  <si>
    <t>Tax benefit from compensation expense</t>
  </si>
  <si>
    <t>Total compensation cost not yet recognized</t>
  </si>
  <si>
    <t>Period for recognition</t>
  </si>
  <si>
    <t>'4 years 1 month 6 days</t>
  </si>
  <si>
    <t>Fair Value Assumptions [Abstract]</t>
  </si>
  <si>
    <t>Unrecognized compensation expense</t>
  </si>
  <si>
    <t>RRP Shares [Member] | 2008 Recognition and Retention Plan [Member] | Minimum [Member]</t>
  </si>
  <si>
    <t>Award vesting period</t>
  </si>
  <si>
    <t>RRP Shares [Member] | 2008 Recognition and Retention Plan [Member] | Maximum [Member]</t>
  </si>
  <si>
    <t>'7 years</t>
  </si>
  <si>
    <t>Stock Option [Member] | 2008 Stock Option Plan [Member]</t>
  </si>
  <si>
    <t>Number of options authorized (in shares)</t>
  </si>
  <si>
    <t>Exercise price (in dollars per share)</t>
  </si>
  <si>
    <t>Outstanding at the beginning of the year (in shares)</t>
  </si>
  <si>
    <t>Exercised (in shares)</t>
  </si>
  <si>
    <t>Outstanding at the end of the period (in shares)</t>
  </si>
  <si>
    <t>Exercisable at the end of period (in shares)</t>
  </si>
  <si>
    <t>Weighted Average Exercise Price [Roll Forward]</t>
  </si>
  <si>
    <t>Outstanding at the beginning of the year (in dollars per share)</t>
  </si>
  <si>
    <t>Exercised (in dollars per share)</t>
  </si>
  <si>
    <t>Outstanding at the end of the period (in dollars per share)</t>
  </si>
  <si>
    <t>Exercisable, Weighted Average Exercise Price (in dollars per share)</t>
  </si>
  <si>
    <t>Outstanding, Weighted Average Remaining Contractual Life</t>
  </si>
  <si>
    <t>'6 years 6 months</t>
  </si>
  <si>
    <t>'4 years 4 months 24 days</t>
  </si>
  <si>
    <t>Granted, Weighted Average Remaining Contractual Life</t>
  </si>
  <si>
    <t>'9 years 4 months 24 days</t>
  </si>
  <si>
    <t>Exercisable, Weighted Average Remaining Contractual Life</t>
  </si>
  <si>
    <t>Expected dividend yield (in hundredths)</t>
  </si>
  <si>
    <t>Risk-free interest rate (in hundredths)</t>
  </si>
  <si>
    <t>Expected life of options</t>
  </si>
  <si>
    <t>'7 years 6 months</t>
  </si>
  <si>
    <t>Expected stock-price volatility (in hundredths)</t>
  </si>
  <si>
    <t>Contractual term award granted</t>
  </si>
  <si>
    <t>Outstanding, Intrinsic Value</t>
  </si>
  <si>
    <t>Exercisable, Intrinsic Value</t>
  </si>
  <si>
    <t>Stock Option [Member] | 2008 Stock Option Plan [Member] | Minimum [Member]</t>
  </si>
  <si>
    <t>Stock Option [Member] | 2008 Stock Option Plan [Member] | Maximum [Member]</t>
  </si>
  <si>
    <t>Restricted Stock [Member] | 2008 Stock Option Plan [Member]</t>
  </si>
  <si>
    <t>Employee Stock Ownership Plan [Member]</t>
  </si>
  <si>
    <t>Employee Stock Ownership Plan [Abstract]</t>
  </si>
  <si>
    <t>Outstanding company shares purchased (in hundredths)</t>
  </si>
  <si>
    <t>Weighted average price of shares purchased (in dollars per share)</t>
  </si>
  <si>
    <t>Cost of shares purchased</t>
  </si>
  <si>
    <t>Interest rate on ESOP loan (in hundredths)</t>
  </si>
  <si>
    <t>Installment payment period</t>
  </si>
  <si>
    <t>'15 years</t>
  </si>
  <si>
    <t>ESOP expense</t>
  </si>
  <si>
    <t>Components of the ESOP shares [Abstract]</t>
  </si>
  <si>
    <t>Allocated shares (in shares)</t>
  </si>
  <si>
    <t>Unreleased shares (in shares)</t>
  </si>
  <si>
    <t>Total ESOP shares (in shares)</t>
  </si>
  <si>
    <t>Fair value of unreleased shares</t>
  </si>
  <si>
    <t>Transactions with Executive Officers and Directors (Details) (Directors, Executive Officers and Their Families and Affiliates [Member], USD $)</t>
  </si>
  <si>
    <t>Directors, Executive Officers and Their Families and Affiliates [Member]</t>
  </si>
  <si>
    <t>Related Party Transaction [Line Items]</t>
  </si>
  <si>
    <t>Loan balances</t>
  </si>
  <si>
    <t>Financial Instruments with Off-Balance Sheet Risk (Details) (USD $)</t>
  </si>
  <si>
    <t>Commitments to Grant Loans [Member]</t>
  </si>
  <si>
    <t>Unfunded Commitments Under Lines of Credit [Member]</t>
  </si>
  <si>
    <t>Financial Instrument Commitment [Line Items]</t>
  </si>
  <si>
    <t>Contractual obligations</t>
  </si>
  <si>
    <t>Minimum Rental Commitments [Abstract]</t>
  </si>
  <si>
    <t>Thereafter</t>
  </si>
  <si>
    <t>Total minimum rental commitments</t>
  </si>
  <si>
    <t>Regulatory Matters (Details) (USD $)</t>
  </si>
  <si>
    <t>Actual [Abstract]</t>
  </si>
  <si>
    <t>Total capital (to risk weighted assets), actual amount</t>
  </si>
  <si>
    <t>Tier I capital (to risk weighted assets), actual amount</t>
  </si>
  <si>
    <t>Tier I capital (to average assets), actual amount</t>
  </si>
  <si>
    <t>Ratio [Abstract]</t>
  </si>
  <si>
    <t>Total capital (to risk weighted assets) actual ratio (in hundredths)</t>
  </si>
  <si>
    <t>Tier I capital (to risk weighted assets) actual ratio (in hundredths)</t>
  </si>
  <si>
    <t>Tier I capital (to average assets) actual ratio (in hundredths)</t>
  </si>
  <si>
    <t>Minimum Required For Capital Adequacy Purposes [Abstract]</t>
  </si>
  <si>
    <t>Total capital (to risk weighted assets) minimum required for capital adequacy purposes, amount</t>
  </si>
  <si>
    <t>Tier I capital (to risk weighted assets) minimum required for capital adequacy purposes, amount</t>
  </si>
  <si>
    <t>Tier I capital (to average assets) minimum capital required for capital adequacy purposes, amount</t>
  </si>
  <si>
    <t>Ratio - Capital Adequacy [Abstract]</t>
  </si>
  <si>
    <t>Total capital (to risk weighted assets) minimum required for capital adequacy purposes, ratio (in hundredths)</t>
  </si>
  <si>
    <t>Tier I capital (to risk weighted assets) minimum required for capital adequacy purposes, ratio (in hundredths)</t>
  </si>
  <si>
    <t>Tier I capital (to average assets) minimum required for capital adequacy purposes (to average assets) ratio (in hundredths)</t>
  </si>
  <si>
    <t>Minimum Required to be Well Capitalized Under Prompt Corrective Action Regulations [Abstract]</t>
  </si>
  <si>
    <t>Total capital (to risk weighted assets) minimum required to be well capitalized under prompt corrective action regulations, amount</t>
  </si>
  <si>
    <t>Tier I capital (to risk weighted assets) minimum required to be well capitalized under prompt corrective action regulations, amount</t>
  </si>
  <si>
    <t>Tier I capital (to average assets) minimum capital required to be well capitalized und prompt corrective action regulations, amount</t>
  </si>
  <si>
    <t>Ratio - Well Capitalized under Prompt Corrective Action Provisions [Abstract]</t>
  </si>
  <si>
    <t>Total capital (to risk weighted assets) minimum required to be well capitalized under prompt corrective action regulations, ratio (in hundredths)</t>
  </si>
  <si>
    <t>Tier I capital (to risk weighted assets) minimum required to be well capitalized under prompt corrective action requirements (in hundredths)</t>
  </si>
  <si>
    <t>Tier I capital (to average assets) minimum required to be well capitalized under prompt corrective action regulations (to average assets) ratio (in hundredths)</t>
  </si>
  <si>
    <t>Fair Value Measurements (Details) (USD $)</t>
  </si>
  <si>
    <t>Investment securities available for sale [Abstract]</t>
  </si>
  <si>
    <t>Quoted Prices in Active Markets for Identical Assets (Level 1) [Member]</t>
  </si>
  <si>
    <t>Significant Other Observable Inputs (Level 2) [Member]</t>
  </si>
  <si>
    <t>Significant Other Observable Inputs (Level 3) [Member]</t>
  </si>
  <si>
    <t>Recurring [Member] | Quoted Prices in Active Markets for Identical Assets (Level 1) [Member]</t>
  </si>
  <si>
    <t>U.S. Government agencies securities</t>
  </si>
  <si>
    <t>Recurring [Member] | Significant Other Observable Inputs (Level 2) [Member]</t>
  </si>
  <si>
    <t>Recurring [Member] | Significant Other Observable Inputs (Level 3) [Member]</t>
  </si>
  <si>
    <t>Recurring [Member] | Total Fair Value [Member]</t>
  </si>
  <si>
    <t>Nonrecurring [Member] | Quoted Prices in Active Markets for Identical Assets (Level 1) [Member]</t>
  </si>
  <si>
    <t>Assets measured at fair value on a nonrecurring basis [Abstract]</t>
  </si>
  <si>
    <t>Nonrecurring [Member] | Significant Other Observable Inputs (Level 2) [Member]</t>
  </si>
  <si>
    <t>Nonrecurring [Member] | Significant Other Observable Inputs (Level 3) [Member]</t>
  </si>
  <si>
    <t>Nonrecurring [Member] | Total Fair Value [Member]</t>
  </si>
  <si>
    <t>Fair Value Measurements, Quantitative Information (Details) (USD $)</t>
  </si>
  <si>
    <t>Impaired loans [Member]</t>
  </si>
  <si>
    <t>Fair Value Inputs, Assets, Quantitative Information [Line Items]</t>
  </si>
  <si>
    <t>Impaired loans [Member] | Appraisal of collateral [Member]</t>
  </si>
  <si>
    <t>Valuation Techniques</t>
  </si>
  <si>
    <t>'Appraisal of collateral</t>
  </si>
  <si>
    <t>Unobservable Input</t>
  </si>
  <si>
    <t>'Appraisal adjustments</t>
  </si>
  <si>
    <t>Impaired loans [Member] | Minimum [Member] | Appraisal of collateral [Member]</t>
  </si>
  <si>
    <t>Discount Rate (in hundredths)</t>
  </si>
  <si>
    <t>Impaired loans [Member] | Maximum [Member] | Appraisal of collateral [Member]</t>
  </si>
  <si>
    <t>Impaired loans [Member] | Weighted Average [Member] | Appraisal of collateral [Member]</t>
  </si>
  <si>
    <t>Other real estate owned [Member]</t>
  </si>
  <si>
    <t>Other real estate owned [Member] | Appraisal of collateral [Member]</t>
  </si>
  <si>
    <t>Other real estate owned [Member] | Minimum [Member] | Appraisal of collateral [Member]</t>
  </si>
  <si>
    <t>Other real estate owned [Member] | Maximum [Member] | Appraisal of collateral [Member]</t>
  </si>
  <si>
    <t>Other real estate owned [Member] | Weighted Average [Member] | Appraisal of collateral [Member]</t>
  </si>
  <si>
    <t>Appraisals may be adjusted by management for qualitative factors such as economic conditions and estimated liquidation expenses. The range and weighted average of liquidation expenses and other appraisal adjustments are presented as a percentage of the appraisal.</t>
  </si>
  <si>
    <t>Fair Value Measurements, Estimated Fair Value of Financial Instruments (Details) (USD $)</t>
  </si>
  <si>
    <t>Financial Assets [Abstract]</t>
  </si>
  <si>
    <t>Financial Liabilities [Abstract]</t>
  </si>
  <si>
    <t>Carrying Amount [Member]</t>
  </si>
  <si>
    <t>Fair Value Estimated [Member]</t>
  </si>
  <si>
    <t>Quaint Oak Bancorp, Inc. (Parent Company Only) (Details) (USD $)</t>
  </si>
  <si>
    <t>Assets [Abstract]</t>
  </si>
  <si>
    <t>Liabilities and Stockholders' Equity [Abstract]</t>
  </si>
  <si>
    <t>Stockholders' equity</t>
  </si>
  <si>
    <t>Expenses [Abstract]</t>
  </si>
  <si>
    <t>Operating Activities [Abstract]</t>
  </si>
  <si>
    <t>Adjustments to reconcile net income to net cash provided by operating activities [Abstract]</t>
  </si>
  <si>
    <t>Investing Activities [Abstract]</t>
  </si>
  <si>
    <t>Financing Activities [Abstract]</t>
  </si>
  <si>
    <t>Parent Company [Member]</t>
  </si>
  <si>
    <t>Income [Abstract]</t>
  </si>
  <si>
    <t>Total Income</t>
  </si>
  <si>
    <t>Undistributed income in subsidiary</t>
  </si>
  <si>
    <t>(Increase) decrease in other assets</t>
  </si>
  <si>
    <t>Increase in 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9"/>
      <color theme="1"/>
      <name val="Times New Roman"/>
      <family val="1"/>
    </font>
    <font>
      <sz val="9"/>
      <color theme="1"/>
      <name val="Times New Roman"/>
      <family val="1"/>
    </font>
    <font>
      <b/>
      <u/>
      <sz val="9"/>
      <color theme="1"/>
      <name val="Times New Roman"/>
      <family val="1"/>
    </font>
    <font>
      <b/>
      <sz val="8"/>
      <color theme="1"/>
      <name val="Times New Roman"/>
      <family val="1"/>
    </font>
    <font>
      <sz val="8"/>
      <color theme="1"/>
      <name val="Times New Roman"/>
      <family val="1"/>
    </font>
    <font>
      <b/>
      <u/>
      <sz val="10"/>
      <color theme="1"/>
      <name val="Times New Roman"/>
      <family val="1"/>
    </font>
    <font>
      <b/>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6"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xf>
    <xf numFmtId="0" fontId="22" fillId="0" borderId="0" xfId="0" applyFont="1" applyAlignment="1">
      <alignment wrapText="1"/>
    </xf>
    <xf numFmtId="0" fontId="22" fillId="0" borderId="0" xfId="0" applyFont="1" applyAlignment="1">
      <alignment horizontal="left"/>
    </xf>
    <xf numFmtId="0" fontId="22" fillId="0" borderId="0" xfId="0" applyFont="1" applyAlignment="1">
      <alignment horizontal="justify" wrapText="1"/>
    </xf>
    <xf numFmtId="0" fontId="21" fillId="0" borderId="0" xfId="0" applyFont="1" applyAlignment="1">
      <alignment horizontal="left" wrapText="1"/>
    </xf>
    <xf numFmtId="3" fontId="21" fillId="0" borderId="0" xfId="0" applyNumberFormat="1" applyFont="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left"/>
    </xf>
    <xf numFmtId="0" fontId="22"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3" fontId="22" fillId="33" borderId="0" xfId="0" applyNumberFormat="1" applyFont="1" applyFill="1" applyAlignment="1">
      <alignment horizontal="right" wrapText="1"/>
    </xf>
    <xf numFmtId="0" fontId="21" fillId="34" borderId="0" xfId="0" applyFont="1" applyFill="1" applyAlignment="1">
      <alignment horizontal="right" wrapText="1"/>
    </xf>
    <xf numFmtId="0" fontId="22" fillId="34" borderId="0" xfId="0"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1" fillId="0" borderId="10" xfId="0" applyFont="1" applyBorder="1" applyAlignment="1">
      <alignment horizontal="left" wrapText="1"/>
    </xf>
    <xf numFmtId="0" fontId="22" fillId="0" borderId="0" xfId="0" applyFont="1" applyAlignment="1">
      <alignment horizontal="left" wrapText="1" indent="4"/>
    </xf>
    <xf numFmtId="0" fontId="22" fillId="0" borderId="0" xfId="0" applyFont="1" applyAlignment="1">
      <alignment horizontal="right" wrapText="1"/>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0" xfId="0" applyFont="1" applyFill="1" applyAlignment="1">
      <alignment horizontal="left" wrapText="1" indent="5"/>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19" fillId="34" borderId="0" xfId="0" applyFont="1" applyFill="1" applyAlignment="1">
      <alignment horizontal="left" wrapText="1"/>
    </xf>
    <xf numFmtId="0" fontId="21" fillId="0" borderId="10" xfId="0" applyFont="1" applyBorder="1" applyAlignment="1">
      <alignment horizontal="left" wrapText="1"/>
    </xf>
    <xf numFmtId="0" fontId="22" fillId="34" borderId="0" xfId="0" applyFont="1" applyFill="1" applyAlignment="1">
      <alignment horizontal="left" wrapText="1"/>
    </xf>
    <xf numFmtId="0" fontId="22" fillId="34" borderId="12" xfId="0" applyFont="1" applyFill="1" applyBorder="1" applyAlignment="1">
      <alignment horizontal="left" wrapText="1"/>
    </xf>
    <xf numFmtId="0" fontId="22" fillId="34" borderId="13" xfId="0" applyFont="1" applyFill="1" applyBorder="1" applyAlignment="1">
      <alignment horizontal="left" wrapText="1"/>
    </xf>
    <xf numFmtId="0" fontId="22" fillId="34" borderId="0" xfId="0" applyFont="1" applyFill="1" applyAlignment="1">
      <alignment horizontal="right" wrapText="1"/>
    </xf>
    <xf numFmtId="0" fontId="22" fillId="34" borderId="12" xfId="0" applyFont="1" applyFill="1" applyBorder="1" applyAlignment="1">
      <alignment horizontal="right" wrapText="1"/>
    </xf>
    <xf numFmtId="0" fontId="22" fillId="34" borderId="13" xfId="0" applyFont="1" applyFill="1" applyBorder="1" applyAlignment="1">
      <alignment horizontal="right" wrapText="1"/>
    </xf>
    <xf numFmtId="0" fontId="22" fillId="34" borderId="0" xfId="0" applyFont="1" applyFill="1" applyAlignment="1">
      <alignment horizontal="left"/>
    </xf>
    <xf numFmtId="0" fontId="22" fillId="0" borderId="0" xfId="0" applyFont="1" applyAlignment="1">
      <alignment horizontal="right" vertical="top" wrapText="1"/>
    </xf>
    <xf numFmtId="0" fontId="22" fillId="0" borderId="0" xfId="0" applyFont="1" applyAlignment="1">
      <alignment horizontal="justify" vertical="top" wrapText="1"/>
    </xf>
    <xf numFmtId="0" fontId="19" fillId="0" borderId="0" xfId="0" applyFont="1" applyAlignment="1">
      <alignment horizontal="left" wrapText="1"/>
    </xf>
    <xf numFmtId="0" fontId="0" fillId="0" borderId="10" xfId="0" applyBorder="1" applyAlignment="1">
      <alignmen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xf>
    <xf numFmtId="0" fontId="23" fillId="0" borderId="12"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xf>
    <xf numFmtId="0" fontId="22" fillId="0" borderId="0" xfId="0" applyFont="1" applyAlignment="1">
      <alignment vertical="top" wrapText="1"/>
    </xf>
    <xf numFmtId="0" fontId="22"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3" fontId="18" fillId="0" borderId="0" xfId="0" applyNumberFormat="1"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xf>
    <xf numFmtId="0" fontId="19" fillId="33" borderId="0" xfId="0" applyFont="1"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left"/>
    </xf>
    <xf numFmtId="0" fontId="18"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9"/>
    </xf>
    <xf numFmtId="0" fontId="19" fillId="33" borderId="0" xfId="0" applyFont="1" applyFill="1" applyAlignment="1">
      <alignment horizontal="left" wrapText="1" indent="9"/>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9" fillId="34" borderId="0" xfId="0" applyFont="1" applyFill="1" applyAlignment="1">
      <alignment horizontal="left" wrapText="1" indent="9"/>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9" fillId="33" borderId="0" xfId="0" applyFont="1" applyFill="1" applyAlignment="1">
      <alignmen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34" borderId="0" xfId="0" applyFont="1" applyFill="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12"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19" fillId="0" borderId="12" xfId="0" applyFont="1" applyBorder="1" applyAlignment="1">
      <alignment wrapText="1"/>
    </xf>
    <xf numFmtId="0" fontId="22" fillId="0" borderId="0" xfId="0" applyFont="1" applyAlignment="1">
      <alignment horizontal="left" wrapText="1" indent="9"/>
    </xf>
    <xf numFmtId="0" fontId="22" fillId="33" borderId="0" xfId="0" applyFont="1" applyFill="1" applyAlignment="1">
      <alignment horizontal="left" wrapText="1" indent="10"/>
    </xf>
    <xf numFmtId="0" fontId="22" fillId="34" borderId="0" xfId="0" applyFont="1" applyFill="1" applyAlignment="1">
      <alignment horizontal="left" wrapText="1" indent="9"/>
    </xf>
    <xf numFmtId="0" fontId="22" fillId="33" borderId="0" xfId="0" applyFont="1" applyFill="1" applyAlignment="1">
      <alignment horizontal="left" wrapText="1" indent="9"/>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horizontal="left"/>
    </xf>
    <xf numFmtId="0" fontId="21" fillId="0" borderId="12" xfId="0" applyFont="1" applyBorder="1" applyAlignment="1">
      <alignment wrapText="1"/>
    </xf>
    <xf numFmtId="0" fontId="22" fillId="0" borderId="0" xfId="0" applyFont="1" applyAlignment="1">
      <alignment horizontal="left" wrapText="1" indent="2"/>
    </xf>
    <xf numFmtId="0" fontId="21" fillId="0" borderId="0" xfId="0" applyFont="1" applyAlignment="1">
      <alignment horizontal="right" wrapText="1"/>
    </xf>
    <xf numFmtId="0" fontId="22" fillId="33" borderId="0" xfId="0" applyFont="1" applyFill="1" applyAlignment="1">
      <alignment horizontal="left" wrapText="1" indent="2"/>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2" fillId="34" borderId="0" xfId="0" applyFont="1" applyFill="1" applyAlignment="1">
      <alignment horizontal="left" wrapText="1" indent="5"/>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3" fontId="21" fillId="34" borderId="13" xfId="0" applyNumberFormat="1" applyFont="1" applyFill="1" applyBorder="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2" fillId="34" borderId="0" xfId="0" applyFont="1" applyFill="1" applyAlignment="1">
      <alignment horizontal="left" wrapText="1" indent="2"/>
    </xf>
    <xf numFmtId="0" fontId="19" fillId="34" borderId="0" xfId="0" applyFont="1" applyFill="1" applyAlignment="1">
      <alignment wrapText="1"/>
    </xf>
    <xf numFmtId="15" fontId="21" fillId="34" borderId="10" xfId="0" applyNumberFormat="1" applyFont="1" applyFill="1" applyBorder="1" applyAlignment="1">
      <alignment horizontal="center" wrapText="1"/>
    </xf>
    <xf numFmtId="0" fontId="21" fillId="34" borderId="0" xfId="0" applyFont="1" applyFill="1" applyAlignment="1">
      <alignment horizontal="left"/>
    </xf>
    <xf numFmtId="0" fontId="22" fillId="33" borderId="0" xfId="0" applyFont="1" applyFill="1" applyAlignment="1">
      <alignment wrapText="1"/>
    </xf>
    <xf numFmtId="0" fontId="22" fillId="33" borderId="12" xfId="0" applyFont="1" applyFill="1" applyBorder="1" applyAlignment="1">
      <alignment wrapText="1"/>
    </xf>
    <xf numFmtId="0" fontId="21" fillId="33" borderId="11" xfId="0" applyFont="1" applyFill="1" applyBorder="1" applyAlignment="1">
      <alignment horizontal="center" wrapText="1"/>
    </xf>
    <xf numFmtId="0" fontId="21" fillId="34" borderId="0" xfId="0" applyFont="1" applyFill="1" applyAlignment="1">
      <alignment horizontal="center" wrapText="1"/>
    </xf>
    <xf numFmtId="0" fontId="0" fillId="34" borderId="10" xfId="0" applyFill="1" applyBorder="1" applyAlignment="1">
      <alignment wrapText="1"/>
    </xf>
    <xf numFmtId="0" fontId="21" fillId="34" borderId="0" xfId="0" applyFont="1" applyFill="1" applyAlignment="1">
      <alignment wrapText="1"/>
    </xf>
    <xf numFmtId="0" fontId="21" fillId="34" borderId="12" xfId="0" applyFont="1" applyFill="1" applyBorder="1" applyAlignment="1">
      <alignment horizontal="center" wrapText="1"/>
    </xf>
    <xf numFmtId="0" fontId="21" fillId="34" borderId="10" xfId="0" applyFont="1" applyFill="1" applyBorder="1" applyAlignment="1">
      <alignment horizontal="center" wrapText="1"/>
    </xf>
    <xf numFmtId="0" fontId="21" fillId="34" borderId="12" xfId="0" applyFont="1" applyFill="1" applyBorder="1" applyAlignment="1">
      <alignment horizontal="left"/>
    </xf>
    <xf numFmtId="0" fontId="21" fillId="34" borderId="12" xfId="0" applyFont="1" applyFill="1" applyBorder="1" applyAlignment="1">
      <alignment wrapText="1"/>
    </xf>
    <xf numFmtId="3" fontId="21"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indent="5"/>
    </xf>
    <xf numFmtId="3" fontId="22" fillId="34" borderId="13"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0" borderId="11" xfId="0" applyFont="1" applyBorder="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xf>
    <xf numFmtId="0" fontId="18" fillId="0" borderId="0" xfId="0" applyFont="1" applyAlignment="1">
      <alignment horizontal="center"/>
    </xf>
    <xf numFmtId="0" fontId="19" fillId="0" borderId="0" xfId="0" applyFont="1" applyAlignment="1">
      <alignment horizontal="center" wrapText="1"/>
    </xf>
    <xf numFmtId="0" fontId="18" fillId="0" borderId="0" xfId="0" applyFont="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8" fillId="0" borderId="10" xfId="0" applyFont="1" applyBorder="1" applyAlignment="1">
      <alignment horizontal="center"/>
    </xf>
    <xf numFmtId="0" fontId="19" fillId="0" borderId="0" xfId="0" applyFont="1" applyAlignment="1">
      <alignment horizontal="left" wrapText="1" indent="2"/>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xf>
    <xf numFmtId="0" fontId="24" fillId="0" borderId="0" xfId="0" applyFont="1" applyAlignment="1">
      <alignment horizontal="left"/>
    </xf>
    <xf numFmtId="0" fontId="24" fillId="0" borderId="0" xfId="0"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left"/>
    </xf>
    <xf numFmtId="0" fontId="24" fillId="34" borderId="0" xfId="0" applyFont="1" applyFill="1" applyAlignment="1">
      <alignment horizontal="left" wrapText="1" indent="2"/>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33" borderId="0" xfId="0" applyFont="1" applyFill="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5" fillId="33" borderId="0" xfId="0" applyFont="1" applyFill="1" applyAlignment="1">
      <alignment horizontal="right" wrapText="1"/>
    </xf>
    <xf numFmtId="0" fontId="24" fillId="33" borderId="0" xfId="0" applyFont="1" applyFill="1" applyAlignment="1">
      <alignment horizontal="left" wrapText="1"/>
    </xf>
    <xf numFmtId="0" fontId="25" fillId="33" borderId="0" xfId="0" applyFont="1" applyFill="1" applyAlignment="1">
      <alignment wrapText="1"/>
    </xf>
    <xf numFmtId="3" fontId="24" fillId="34" borderId="13" xfId="0" applyNumberFormat="1" applyFont="1" applyFill="1" applyBorder="1" applyAlignment="1">
      <alignment horizontal="right" wrapText="1"/>
    </xf>
    <xf numFmtId="0" fontId="24" fillId="0" borderId="0" xfId="0" applyFont="1" applyAlignment="1">
      <alignment wrapText="1"/>
    </xf>
    <xf numFmtId="0" fontId="25" fillId="33" borderId="0" xfId="0" applyFont="1" applyFill="1" applyAlignment="1">
      <alignment horizontal="lef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4" borderId="0" xfId="0" applyFont="1" applyFill="1" applyAlignment="1">
      <alignment horizontal="left"/>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4" borderId="0" xfId="0" applyFont="1" applyFill="1" applyAlignment="1">
      <alignmen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3" fontId="25" fillId="34" borderId="13"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4"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Alignment="1">
      <alignment horizontal="left"/>
    </xf>
    <xf numFmtId="0" fontId="24" fillId="0" borderId="12" xfId="0" applyFont="1" applyBorder="1" applyAlignment="1">
      <alignment horizontal="left"/>
    </xf>
    <xf numFmtId="0" fontId="24" fillId="0" borderId="12" xfId="0" applyFont="1" applyBorder="1" applyAlignment="1">
      <alignment wrapText="1"/>
    </xf>
    <xf numFmtId="0" fontId="24" fillId="0" borderId="0" xfId="0" applyFont="1" applyAlignment="1">
      <alignment horizontal="left" wrapText="1" indent="2"/>
    </xf>
    <xf numFmtId="0" fontId="25" fillId="34"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left"/>
    </xf>
    <xf numFmtId="0" fontId="22" fillId="0" borderId="0" xfId="0" applyFont="1" applyAlignment="1">
      <alignment horizontal="left" wrapText="1" indent="4"/>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xf>
    <xf numFmtId="0" fontId="21" fillId="33" borderId="0" xfId="0" applyFont="1" applyFill="1" applyAlignment="1">
      <alignment wrapText="1"/>
    </xf>
    <xf numFmtId="3" fontId="21"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3" borderId="0" xfId="0" applyFont="1" applyFill="1" applyAlignment="1">
      <alignment horizontal="right" wrapText="1"/>
    </xf>
    <xf numFmtId="0" fontId="21" fillId="0" borderId="0" xfId="0" applyFont="1" applyAlignment="1">
      <alignment horizontal="center"/>
    </xf>
    <xf numFmtId="3" fontId="22" fillId="34" borderId="10" xfId="0" applyNumberFormat="1" applyFont="1" applyFill="1" applyBorder="1" applyAlignment="1">
      <alignment horizontal="right" wrapText="1"/>
    </xf>
    <xf numFmtId="0" fontId="21" fillId="0" borderId="0" xfId="0" applyFont="1" applyAlignment="1">
      <alignment horizontal="center"/>
    </xf>
    <xf numFmtId="0" fontId="21" fillId="0" borderId="12" xfId="0" applyFont="1" applyBorder="1" applyAlignment="1">
      <alignment horizontal="center"/>
    </xf>
    <xf numFmtId="0" fontId="22" fillId="0" borderId="10"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indent="6"/>
    </xf>
    <xf numFmtId="0" fontId="21" fillId="33" borderId="0" xfId="0" applyFont="1" applyFill="1" applyAlignment="1">
      <alignment horizontal="left" wrapText="1" indent="2"/>
    </xf>
    <xf numFmtId="0" fontId="21" fillId="0" borderId="10" xfId="0" applyFont="1" applyBorder="1" applyAlignment="1">
      <alignment wrapText="1"/>
    </xf>
    <xf numFmtId="0" fontId="22" fillId="0" borderId="10" xfId="0" applyFont="1" applyBorder="1" applyAlignment="1">
      <alignment vertical="top" wrapText="1"/>
    </xf>
    <xf numFmtId="0" fontId="21" fillId="0" borderId="10" xfId="0" applyFont="1" applyBorder="1" applyAlignment="1">
      <alignment horizontal="center" vertical="top" wrapText="1"/>
    </xf>
    <xf numFmtId="0" fontId="21" fillId="0" borderId="0" xfId="0" applyFont="1" applyAlignment="1">
      <alignment horizontal="left" wrapText="1" indent="2"/>
    </xf>
    <xf numFmtId="0" fontId="22" fillId="33" borderId="0" xfId="0" applyFont="1" applyFill="1" applyAlignment="1">
      <alignment vertical="top" wrapText="1"/>
    </xf>
    <xf numFmtId="0" fontId="22" fillId="33" borderId="10" xfId="0" applyFont="1" applyFill="1" applyBorder="1" applyAlignment="1">
      <alignment vertical="top" wrapText="1"/>
    </xf>
    <xf numFmtId="0" fontId="21" fillId="34" borderId="0" xfId="0" applyFont="1" applyFill="1" applyAlignment="1">
      <alignment horizontal="left" wrapText="1" indent="2"/>
    </xf>
    <xf numFmtId="0" fontId="22" fillId="34" borderId="0" xfId="0" applyFont="1" applyFill="1" applyAlignment="1">
      <alignment vertical="top" wrapText="1"/>
    </xf>
    <xf numFmtId="0" fontId="22" fillId="34" borderId="13" xfId="0" applyFont="1" applyFill="1" applyBorder="1" applyAlignment="1">
      <alignment vertical="top" wrapText="1"/>
    </xf>
    <xf numFmtId="0" fontId="22" fillId="33" borderId="13" xfId="0" applyFont="1" applyFill="1" applyBorder="1" applyAlignment="1">
      <alignment vertical="top" wrapText="1"/>
    </xf>
    <xf numFmtId="0" fontId="22" fillId="33" borderId="10" xfId="0" applyFont="1" applyFill="1" applyBorder="1" applyAlignment="1">
      <alignment wrapText="1"/>
    </xf>
    <xf numFmtId="0" fontId="22" fillId="34" borderId="13"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3" borderId="13" xfId="0" applyFont="1" applyFill="1" applyBorder="1" applyAlignment="1">
      <alignment wrapText="1"/>
    </xf>
    <xf numFmtId="0" fontId="21" fillId="0" borderId="10" xfId="0" applyFont="1" applyBorder="1" applyAlignment="1">
      <alignment wrapText="1"/>
    </xf>
    <xf numFmtId="0" fontId="26" fillId="0" borderId="0" xfId="0" applyFont="1" applyAlignment="1">
      <alignment horizontal="left" wrapText="1"/>
    </xf>
    <xf numFmtId="0" fontId="26" fillId="0" borderId="0" xfId="0" applyFont="1" applyAlignment="1">
      <alignment horizontal="justify" wrapText="1"/>
    </xf>
    <xf numFmtId="0" fontId="26" fillId="0" borderId="0" xfId="0" applyFont="1" applyAlignment="1">
      <alignment wrapText="1"/>
    </xf>
    <xf numFmtId="0" fontId="21" fillId="34" borderId="0" xfId="0" applyFont="1" applyFill="1" applyAlignment="1">
      <alignment horizontal="center"/>
    </xf>
    <xf numFmtId="0" fontId="22" fillId="34" borderId="0" xfId="0" applyFont="1" applyFill="1" applyAlignment="1">
      <alignment horizontal="center"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1" fillId="34" borderId="0" xfId="0" applyFont="1" applyFill="1" applyAlignment="1">
      <alignment horizontal="center"/>
    </xf>
    <xf numFmtId="0" fontId="0" fillId="34" borderId="0" xfId="0" applyFill="1" applyAlignment="1">
      <alignment horizontal="center" wrapText="1"/>
    </xf>
    <xf numFmtId="0" fontId="0" fillId="34" borderId="10" xfId="0" applyFill="1" applyBorder="1" applyAlignment="1">
      <alignment horizontal="center" wrapText="1"/>
    </xf>
    <xf numFmtId="0" fontId="19" fillId="34" borderId="0" xfId="0" applyFont="1" applyFill="1" applyAlignment="1">
      <alignment horizontal="center"/>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center"/>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1" fillId="0" borderId="0" xfId="0" applyFont="1" applyAlignment="1">
      <alignment horizontal="left" wrapText="1" indent="5"/>
    </xf>
    <xf numFmtId="0" fontId="21" fillId="0" borderId="0" xfId="0" applyFont="1" applyAlignment="1">
      <alignment horizontal="left" wrapText="1" indent="4"/>
    </xf>
    <xf numFmtId="0" fontId="21" fillId="33" borderId="0" xfId="0" applyFont="1" applyFill="1" applyAlignment="1">
      <alignment horizontal="left" wrapText="1" indent="4"/>
    </xf>
    <xf numFmtId="0" fontId="22" fillId="34" borderId="0" xfId="0" applyFont="1" applyFill="1" applyAlignment="1">
      <alignment wrapText="1"/>
    </xf>
    <xf numFmtId="9" fontId="21" fillId="0" borderId="0" xfId="0" applyNumberFormat="1" applyFont="1" applyAlignment="1">
      <alignment horizontal="left"/>
    </xf>
    <xf numFmtId="0" fontId="21" fillId="34" borderId="0" xfId="0" applyFont="1" applyFill="1" applyAlignment="1">
      <alignment horizontal="right" wrapText="1"/>
    </xf>
    <xf numFmtId="9" fontId="21" fillId="34" borderId="0" xfId="0" applyNumberFormat="1" applyFont="1" applyFill="1" applyAlignment="1">
      <alignment horizontal="left"/>
    </xf>
    <xf numFmtId="0" fontId="22" fillId="0" borderId="12" xfId="0" applyFont="1" applyBorder="1" applyAlignment="1">
      <alignment horizontal="left" wrapText="1"/>
    </xf>
    <xf numFmtId="0" fontId="22" fillId="0" borderId="12" xfId="0" applyFont="1" applyBorder="1" applyAlignment="1">
      <alignment horizontal="right" wrapText="1"/>
    </xf>
    <xf numFmtId="9" fontId="22" fillId="0" borderId="0" xfId="0" applyNumberFormat="1" applyFont="1" applyAlignment="1">
      <alignment horizontal="left"/>
    </xf>
    <xf numFmtId="9" fontId="22" fillId="34" borderId="0" xfId="0" applyNumberFormat="1" applyFont="1" applyFill="1" applyAlignment="1">
      <alignment horizontal="left"/>
    </xf>
    <xf numFmtId="15" fontId="21" fillId="0" borderId="11" xfId="0" applyNumberFormat="1" applyFont="1" applyBorder="1" applyAlignment="1">
      <alignment horizontal="center" wrapText="1"/>
    </xf>
    <xf numFmtId="0" fontId="22" fillId="34" borderId="0" xfId="0" applyFont="1" applyFill="1" applyAlignment="1">
      <alignment horizontal="left" wrapText="1" indent="6"/>
    </xf>
    <xf numFmtId="0" fontId="27"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1143643</v>
      </c>
    </row>
    <row r="12" spans="1:4" ht="30" x14ac:dyDescent="0.25">
      <c r="A12" s="2" t="s">
        <v>21</v>
      </c>
      <c r="B12" s="4" t="s">
        <v>6</v>
      </c>
      <c r="C12" s="6">
        <v>917649</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02</v>
      </c>
      <c r="B1" s="8" t="s">
        <v>1</v>
      </c>
      <c r="C1" s="8"/>
    </row>
    <row r="2" spans="1:3" ht="15" customHeight="1" x14ac:dyDescent="0.25">
      <c r="A2" s="8"/>
      <c r="B2" s="8" t="s">
        <v>2</v>
      </c>
      <c r="C2" s="8"/>
    </row>
    <row r="3" spans="1:3" ht="30" x14ac:dyDescent="0.25">
      <c r="A3" s="3" t="s">
        <v>203</v>
      </c>
      <c r="B3" s="16" t="s">
        <v>6</v>
      </c>
      <c r="C3" s="16"/>
    </row>
    <row r="4" spans="1:3" ht="15" customHeight="1" x14ac:dyDescent="0.25">
      <c r="A4" s="13" t="s">
        <v>202</v>
      </c>
      <c r="B4" s="16" t="s">
        <v>6</v>
      </c>
      <c r="C4" s="16"/>
    </row>
    <row r="5" spans="1:3" x14ac:dyDescent="0.25">
      <c r="A5" s="13"/>
      <c r="B5" s="17" t="s">
        <v>204</v>
      </c>
      <c r="C5" s="17"/>
    </row>
    <row r="6" spans="1:3" x14ac:dyDescent="0.25">
      <c r="A6" s="13"/>
      <c r="B6" s="18"/>
      <c r="C6" s="18"/>
    </row>
    <row r="7" spans="1:3" x14ac:dyDescent="0.25">
      <c r="A7" s="13"/>
      <c r="B7" s="17" t="s">
        <v>205</v>
      </c>
      <c r="C7" s="17"/>
    </row>
    <row r="8" spans="1:3" x14ac:dyDescent="0.25">
      <c r="A8" s="13"/>
      <c r="B8" s="18"/>
      <c r="C8" s="18"/>
    </row>
    <row r="9" spans="1:3" ht="165.75" customHeight="1" x14ac:dyDescent="0.25">
      <c r="A9" s="13"/>
      <c r="B9" s="19" t="s">
        <v>206</v>
      </c>
      <c r="C9" s="19"/>
    </row>
    <row r="10" spans="1:3" x14ac:dyDescent="0.25">
      <c r="A10" s="13"/>
      <c r="B10" s="18"/>
      <c r="C10" s="18"/>
    </row>
    <row r="11" spans="1:3" x14ac:dyDescent="0.25">
      <c r="A11" s="13"/>
      <c r="B11" s="17" t="s">
        <v>207</v>
      </c>
      <c r="C11" s="17"/>
    </row>
    <row r="12" spans="1:3" x14ac:dyDescent="0.25">
      <c r="A12" s="13"/>
      <c r="B12" s="18"/>
      <c r="C12" s="18"/>
    </row>
    <row r="13" spans="1:3" ht="127.5" customHeight="1" x14ac:dyDescent="0.25">
      <c r="A13" s="13"/>
      <c r="B13" s="19" t="s">
        <v>208</v>
      </c>
      <c r="C13" s="19"/>
    </row>
    <row r="14" spans="1:3" x14ac:dyDescent="0.25">
      <c r="A14" s="13"/>
      <c r="B14" s="18"/>
      <c r="C14" s="18"/>
    </row>
    <row r="15" spans="1:3" x14ac:dyDescent="0.25">
      <c r="A15" s="13"/>
      <c r="B15" s="17" t="s">
        <v>209</v>
      </c>
      <c r="C15" s="17"/>
    </row>
    <row r="16" spans="1:3" x14ac:dyDescent="0.25">
      <c r="A16" s="13"/>
      <c r="B16" s="18"/>
      <c r="C16" s="18"/>
    </row>
    <row r="17" spans="1:3" ht="63.75" customHeight="1" x14ac:dyDescent="0.25">
      <c r="A17" s="13"/>
      <c r="B17" s="19" t="s">
        <v>210</v>
      </c>
      <c r="C17" s="19"/>
    </row>
    <row r="18" spans="1:3" x14ac:dyDescent="0.25">
      <c r="A18" s="13"/>
      <c r="B18" s="18"/>
      <c r="C18" s="18"/>
    </row>
    <row r="19" spans="1:3" x14ac:dyDescent="0.25">
      <c r="A19" s="13"/>
      <c r="B19" s="17" t="s">
        <v>211</v>
      </c>
      <c r="C19" s="17"/>
    </row>
    <row r="20" spans="1:3" x14ac:dyDescent="0.25">
      <c r="A20" s="13"/>
      <c r="B20" s="18"/>
      <c r="C20" s="18"/>
    </row>
    <row r="21" spans="1:3" ht="38.25" customHeight="1" x14ac:dyDescent="0.25">
      <c r="A21" s="13"/>
      <c r="B21" s="19" t="s">
        <v>212</v>
      </c>
      <c r="C21" s="19"/>
    </row>
    <row r="22" spans="1:3" x14ac:dyDescent="0.25">
      <c r="A22" s="13"/>
      <c r="B22" s="18"/>
      <c r="C22" s="18"/>
    </row>
    <row r="23" spans="1:3" ht="204" customHeight="1" x14ac:dyDescent="0.25">
      <c r="A23" s="13"/>
      <c r="B23" s="19" t="s">
        <v>213</v>
      </c>
      <c r="C23" s="19"/>
    </row>
    <row r="24" spans="1:3" x14ac:dyDescent="0.25">
      <c r="A24" s="13"/>
      <c r="B24" s="18"/>
      <c r="C24" s="18"/>
    </row>
    <row r="25" spans="1:3" ht="114.75" customHeight="1" x14ac:dyDescent="0.25">
      <c r="A25" s="13"/>
      <c r="B25" s="19" t="s">
        <v>214</v>
      </c>
      <c r="C25" s="19"/>
    </row>
    <row r="26" spans="1:3" x14ac:dyDescent="0.25">
      <c r="A26" s="13"/>
      <c r="B26" s="18"/>
      <c r="C26" s="18"/>
    </row>
    <row r="27" spans="1:3" ht="357" customHeight="1" x14ac:dyDescent="0.25">
      <c r="A27" s="13"/>
      <c r="B27" s="19" t="s">
        <v>215</v>
      </c>
      <c r="C27" s="19"/>
    </row>
    <row r="28" spans="1:3" x14ac:dyDescent="0.25">
      <c r="A28" s="13"/>
      <c r="B28" s="18"/>
      <c r="C28" s="18"/>
    </row>
    <row r="29" spans="1:3" x14ac:dyDescent="0.25">
      <c r="A29" s="13"/>
      <c r="B29" s="17" t="s">
        <v>216</v>
      </c>
      <c r="C29" s="17"/>
    </row>
    <row r="30" spans="1:3" x14ac:dyDescent="0.25">
      <c r="A30" s="13"/>
      <c r="B30" s="18"/>
      <c r="C30" s="18"/>
    </row>
    <row r="31" spans="1:3" ht="127.5" customHeight="1" x14ac:dyDescent="0.25">
      <c r="A31" s="13"/>
      <c r="B31" s="19" t="s">
        <v>217</v>
      </c>
      <c r="C31" s="19"/>
    </row>
    <row r="32" spans="1:3" x14ac:dyDescent="0.25">
      <c r="A32" s="13"/>
      <c r="B32" s="20"/>
      <c r="C32" s="20"/>
    </row>
    <row r="33" spans="1:3" x14ac:dyDescent="0.25">
      <c r="A33" s="13"/>
      <c r="B33" s="17" t="s">
        <v>218</v>
      </c>
      <c r="C33" s="17"/>
    </row>
    <row r="34" spans="1:3" x14ac:dyDescent="0.25">
      <c r="A34" s="13"/>
      <c r="B34" s="18"/>
      <c r="C34" s="18"/>
    </row>
    <row r="35" spans="1:3" ht="127.5" customHeight="1" x14ac:dyDescent="0.25">
      <c r="A35" s="13"/>
      <c r="B35" s="19" t="s">
        <v>219</v>
      </c>
      <c r="C35" s="19"/>
    </row>
    <row r="36" spans="1:3" x14ac:dyDescent="0.25">
      <c r="A36" s="13"/>
      <c r="B36" s="18"/>
      <c r="C36" s="18"/>
    </row>
    <row r="37" spans="1:3" ht="204" customHeight="1" x14ac:dyDescent="0.25">
      <c r="A37" s="13"/>
      <c r="B37" s="19" t="s">
        <v>220</v>
      </c>
      <c r="C37" s="19"/>
    </row>
    <row r="38" spans="1:3" x14ac:dyDescent="0.25">
      <c r="A38" s="13"/>
      <c r="B38" s="18"/>
      <c r="C38" s="18"/>
    </row>
    <row r="39" spans="1:3" ht="204" customHeight="1" x14ac:dyDescent="0.25">
      <c r="A39" s="13"/>
      <c r="B39" s="19" t="s">
        <v>221</v>
      </c>
      <c r="C39" s="19"/>
    </row>
    <row r="40" spans="1:3" x14ac:dyDescent="0.25">
      <c r="A40" s="13"/>
      <c r="B40" s="18"/>
      <c r="C40" s="18"/>
    </row>
    <row r="41" spans="1:3" x14ac:dyDescent="0.25">
      <c r="A41" s="13"/>
      <c r="B41" s="17" t="s">
        <v>222</v>
      </c>
      <c r="C41" s="17"/>
    </row>
    <row r="42" spans="1:3" x14ac:dyDescent="0.25">
      <c r="A42" s="13"/>
      <c r="B42" s="18"/>
      <c r="C42" s="18"/>
    </row>
    <row r="43" spans="1:3" ht="204" customHeight="1" x14ac:dyDescent="0.25">
      <c r="A43" s="13"/>
      <c r="B43" s="19" t="s">
        <v>223</v>
      </c>
      <c r="C43" s="19"/>
    </row>
    <row r="44" spans="1:3" x14ac:dyDescent="0.25">
      <c r="A44" s="13"/>
      <c r="B44" s="20"/>
      <c r="C44" s="20"/>
    </row>
    <row r="45" spans="1:3" ht="165.75" customHeight="1" x14ac:dyDescent="0.25">
      <c r="A45" s="13"/>
      <c r="B45" s="19" t="s">
        <v>224</v>
      </c>
      <c r="C45" s="19"/>
    </row>
    <row r="46" spans="1:3" x14ac:dyDescent="0.25">
      <c r="A46" s="13"/>
      <c r="B46" s="20"/>
      <c r="C46" s="20"/>
    </row>
    <row r="47" spans="1:3" ht="409.6" customHeight="1" x14ac:dyDescent="0.25">
      <c r="A47" s="13"/>
      <c r="B47" s="19" t="s">
        <v>225</v>
      </c>
      <c r="C47" s="19"/>
    </row>
    <row r="48" spans="1:3" x14ac:dyDescent="0.25">
      <c r="A48" s="13"/>
      <c r="B48" s="20"/>
      <c r="C48" s="20"/>
    </row>
    <row r="49" spans="1:3" ht="331.5" customHeight="1" x14ac:dyDescent="0.25">
      <c r="A49" s="13"/>
      <c r="B49" s="19" t="s">
        <v>226</v>
      </c>
      <c r="C49" s="19"/>
    </row>
    <row r="50" spans="1:3" x14ac:dyDescent="0.25">
      <c r="A50" s="13"/>
      <c r="B50" s="20"/>
      <c r="C50" s="20"/>
    </row>
    <row r="51" spans="1:3" ht="114.75" customHeight="1" x14ac:dyDescent="0.25">
      <c r="A51" s="13"/>
      <c r="B51" s="19" t="s">
        <v>227</v>
      </c>
      <c r="C51" s="19"/>
    </row>
    <row r="52" spans="1:3" x14ac:dyDescent="0.25">
      <c r="A52" s="13"/>
      <c r="B52" s="20"/>
      <c r="C52" s="20"/>
    </row>
    <row r="53" spans="1:3" ht="153" customHeight="1" x14ac:dyDescent="0.25">
      <c r="A53" s="13"/>
      <c r="B53" s="19" t="s">
        <v>228</v>
      </c>
      <c r="C53" s="19"/>
    </row>
    <row r="54" spans="1:3" x14ac:dyDescent="0.25">
      <c r="A54" s="13"/>
      <c r="B54" s="16"/>
      <c r="C54" s="16"/>
    </row>
    <row r="55" spans="1:3" ht="409.6" customHeight="1" x14ac:dyDescent="0.25">
      <c r="A55" s="13"/>
      <c r="B55" s="19" t="s">
        <v>229</v>
      </c>
      <c r="C55" s="19"/>
    </row>
    <row r="56" spans="1:3" x14ac:dyDescent="0.25">
      <c r="A56" s="13"/>
      <c r="B56" s="16"/>
      <c r="C56" s="16"/>
    </row>
    <row r="57" spans="1:3" x14ac:dyDescent="0.25">
      <c r="A57" s="13"/>
      <c r="B57" s="17" t="s">
        <v>230</v>
      </c>
      <c r="C57" s="17"/>
    </row>
    <row r="58" spans="1:3" x14ac:dyDescent="0.25">
      <c r="A58" s="13"/>
      <c r="B58" s="18"/>
      <c r="C58" s="18"/>
    </row>
    <row r="59" spans="1:3" ht="102" customHeight="1" x14ac:dyDescent="0.25">
      <c r="A59" s="13"/>
      <c r="B59" s="19" t="s">
        <v>231</v>
      </c>
      <c r="C59" s="19"/>
    </row>
    <row r="60" spans="1:3" x14ac:dyDescent="0.25">
      <c r="A60" s="13"/>
      <c r="B60" s="18"/>
      <c r="C60" s="18"/>
    </row>
    <row r="61" spans="1:3" x14ac:dyDescent="0.25">
      <c r="A61" s="13"/>
      <c r="B61" s="17" t="s">
        <v>232</v>
      </c>
      <c r="C61" s="17"/>
    </row>
    <row r="62" spans="1:3" x14ac:dyDescent="0.25">
      <c r="A62" s="13"/>
      <c r="B62" s="18"/>
      <c r="C62" s="18"/>
    </row>
    <row r="63" spans="1:3" ht="191.25" customHeight="1" x14ac:dyDescent="0.25">
      <c r="A63" s="13"/>
      <c r="B63" s="19" t="s">
        <v>233</v>
      </c>
      <c r="C63" s="19"/>
    </row>
    <row r="64" spans="1:3" x14ac:dyDescent="0.25">
      <c r="A64" s="13"/>
      <c r="B64" s="18"/>
      <c r="C64" s="18"/>
    </row>
    <row r="65" spans="1:3" x14ac:dyDescent="0.25">
      <c r="A65" s="13"/>
      <c r="B65" s="17" t="s">
        <v>234</v>
      </c>
      <c r="C65" s="17"/>
    </row>
    <row r="66" spans="1:3" x14ac:dyDescent="0.25">
      <c r="A66" s="13"/>
      <c r="B66" s="18"/>
      <c r="C66" s="18"/>
    </row>
    <row r="67" spans="1:3" ht="89.25" customHeight="1" x14ac:dyDescent="0.25">
      <c r="A67" s="13"/>
      <c r="B67" s="19" t="s">
        <v>235</v>
      </c>
      <c r="C67" s="19"/>
    </row>
    <row r="68" spans="1:3" x14ac:dyDescent="0.25">
      <c r="A68" s="13"/>
      <c r="B68" s="18"/>
      <c r="C68" s="18"/>
    </row>
    <row r="69" spans="1:3" ht="15" customHeight="1" x14ac:dyDescent="0.25">
      <c r="A69" s="13"/>
      <c r="B69" s="21" t="s">
        <v>236</v>
      </c>
      <c r="C69" s="21"/>
    </row>
    <row r="70" spans="1:3" x14ac:dyDescent="0.25">
      <c r="A70" s="13"/>
      <c r="B70" s="18"/>
      <c r="C70" s="18"/>
    </row>
    <row r="71" spans="1:3" ht="38.25" customHeight="1" x14ac:dyDescent="0.25">
      <c r="A71" s="13"/>
      <c r="B71" s="19" t="s">
        <v>237</v>
      </c>
      <c r="C71" s="19"/>
    </row>
    <row r="72" spans="1:3" x14ac:dyDescent="0.25">
      <c r="A72" s="13"/>
      <c r="B72" s="18"/>
      <c r="C72" s="18"/>
    </row>
    <row r="73" spans="1:3" x14ac:dyDescent="0.25">
      <c r="A73" s="13"/>
      <c r="B73" s="17" t="s">
        <v>238</v>
      </c>
      <c r="C73" s="17"/>
    </row>
    <row r="74" spans="1:3" x14ac:dyDescent="0.25">
      <c r="A74" s="13"/>
      <c r="B74" s="18"/>
      <c r="C74" s="18"/>
    </row>
    <row r="75" spans="1:3" ht="140.25" customHeight="1" x14ac:dyDescent="0.25">
      <c r="A75" s="13"/>
      <c r="B75" s="19" t="s">
        <v>239</v>
      </c>
      <c r="C75" s="19"/>
    </row>
    <row r="76" spans="1:3" x14ac:dyDescent="0.25">
      <c r="A76" s="13"/>
      <c r="B76" s="18"/>
      <c r="C76" s="18"/>
    </row>
    <row r="77" spans="1:3" x14ac:dyDescent="0.25">
      <c r="A77" s="13"/>
      <c r="B77" s="17" t="s">
        <v>110</v>
      </c>
      <c r="C77" s="17"/>
    </row>
    <row r="78" spans="1:3" x14ac:dyDescent="0.25">
      <c r="A78" s="13"/>
      <c r="B78" s="18"/>
      <c r="C78" s="18"/>
    </row>
    <row r="79" spans="1:3" ht="153" customHeight="1" x14ac:dyDescent="0.25">
      <c r="A79" s="13"/>
      <c r="B79" s="19" t="s">
        <v>240</v>
      </c>
      <c r="C79" s="19"/>
    </row>
    <row r="80" spans="1:3" x14ac:dyDescent="0.25">
      <c r="A80" s="13"/>
      <c r="B80" s="18"/>
      <c r="C80" s="18"/>
    </row>
    <row r="81" spans="1:3" ht="229.5" customHeight="1" x14ac:dyDescent="0.25">
      <c r="A81" s="13"/>
      <c r="B81" s="19" t="s">
        <v>241</v>
      </c>
      <c r="C81" s="19"/>
    </row>
    <row r="82" spans="1:3" x14ac:dyDescent="0.25">
      <c r="A82" s="13"/>
      <c r="B82" s="18"/>
      <c r="C82" s="18"/>
    </row>
    <row r="83" spans="1:3" x14ac:dyDescent="0.25">
      <c r="A83" s="13"/>
      <c r="B83" s="17" t="s">
        <v>242</v>
      </c>
      <c r="C83" s="17"/>
    </row>
    <row r="84" spans="1:3" x14ac:dyDescent="0.25">
      <c r="A84" s="13"/>
      <c r="B84" s="18"/>
      <c r="C84" s="18"/>
    </row>
    <row r="85" spans="1:3" ht="140.25" x14ac:dyDescent="0.25">
      <c r="A85" s="13"/>
      <c r="B85" s="14"/>
      <c r="C85" s="15" t="s">
        <v>243</v>
      </c>
    </row>
    <row r="86" spans="1:3" x14ac:dyDescent="0.25">
      <c r="A86" s="13"/>
      <c r="B86" s="18"/>
      <c r="C86" s="18"/>
    </row>
    <row r="87" spans="1:3" x14ac:dyDescent="0.25">
      <c r="A87" s="13"/>
      <c r="B87" s="17" t="s">
        <v>244</v>
      </c>
      <c r="C87" s="17"/>
    </row>
    <row r="88" spans="1:3" x14ac:dyDescent="0.25">
      <c r="A88" s="13"/>
      <c r="B88" s="18"/>
      <c r="C88" s="18"/>
    </row>
    <row r="89" spans="1:3" ht="76.5" customHeight="1" x14ac:dyDescent="0.25">
      <c r="A89" s="13"/>
      <c r="B89" s="19" t="s">
        <v>245</v>
      </c>
      <c r="C89" s="19"/>
    </row>
    <row r="90" spans="1:3" x14ac:dyDescent="0.25">
      <c r="A90" s="13"/>
      <c r="B90" s="18"/>
      <c r="C90" s="18"/>
    </row>
    <row r="91" spans="1:3" x14ac:dyDescent="0.25">
      <c r="A91" s="13"/>
      <c r="B91" s="17" t="s">
        <v>246</v>
      </c>
      <c r="C91" s="17"/>
    </row>
    <row r="92" spans="1:3" x14ac:dyDescent="0.25">
      <c r="A92" s="13"/>
      <c r="B92" s="18"/>
      <c r="C92" s="18"/>
    </row>
    <row r="93" spans="1:3" ht="114.75" customHeight="1" x14ac:dyDescent="0.25">
      <c r="A93" s="13"/>
      <c r="B93" s="19" t="s">
        <v>247</v>
      </c>
      <c r="C93" s="19"/>
    </row>
    <row r="94" spans="1:3" x14ac:dyDescent="0.25">
      <c r="A94" s="13"/>
      <c r="B94" s="18"/>
      <c r="C94" s="18"/>
    </row>
    <row r="95" spans="1:3" ht="127.5" customHeight="1" x14ac:dyDescent="0.25">
      <c r="A95" s="13"/>
      <c r="B95" s="19" t="s">
        <v>248</v>
      </c>
      <c r="C95" s="19"/>
    </row>
    <row r="96" spans="1:3" x14ac:dyDescent="0.25">
      <c r="A96" s="13"/>
      <c r="B96" s="18"/>
      <c r="C96" s="18"/>
    </row>
    <row r="97" spans="1:3" ht="63.75" customHeight="1" x14ac:dyDescent="0.25">
      <c r="A97" s="13"/>
      <c r="B97" s="19" t="s">
        <v>249</v>
      </c>
      <c r="C97" s="19"/>
    </row>
    <row r="98" spans="1:3" x14ac:dyDescent="0.25">
      <c r="A98" s="13"/>
      <c r="B98" s="18"/>
      <c r="C98" s="18"/>
    </row>
    <row r="99" spans="1:3" ht="76.5" customHeight="1" x14ac:dyDescent="0.25">
      <c r="A99" s="13"/>
      <c r="B99" s="19" t="s">
        <v>250</v>
      </c>
      <c r="C99" s="19"/>
    </row>
    <row r="100" spans="1:3" x14ac:dyDescent="0.25">
      <c r="A100" s="13"/>
      <c r="B100" s="18"/>
      <c r="C100" s="18"/>
    </row>
    <row r="101" spans="1:3" x14ac:dyDescent="0.25">
      <c r="A101" s="13"/>
      <c r="B101" s="17" t="s">
        <v>251</v>
      </c>
      <c r="C101" s="17"/>
    </row>
    <row r="102" spans="1:3" x14ac:dyDescent="0.25">
      <c r="A102" s="13"/>
      <c r="B102" s="18"/>
      <c r="C102" s="18"/>
    </row>
    <row r="103" spans="1:3" ht="140.25" customHeight="1" x14ac:dyDescent="0.25">
      <c r="A103" s="13"/>
      <c r="B103" s="19" t="s">
        <v>252</v>
      </c>
      <c r="C103" s="19"/>
    </row>
    <row r="104" spans="1:3" x14ac:dyDescent="0.25">
      <c r="A104" s="13"/>
      <c r="B104" s="16"/>
      <c r="C104" s="16"/>
    </row>
    <row r="105" spans="1:3" x14ac:dyDescent="0.25">
      <c r="A105" s="13"/>
      <c r="B105" s="17" t="s">
        <v>253</v>
      </c>
      <c r="C105" s="17"/>
    </row>
    <row r="106" spans="1:3" x14ac:dyDescent="0.25">
      <c r="A106" s="13"/>
      <c r="B106" s="18"/>
      <c r="C106" s="18"/>
    </row>
    <row r="107" spans="1:3" ht="63.75" customHeight="1" x14ac:dyDescent="0.25">
      <c r="A107" s="13"/>
      <c r="B107" s="19" t="s">
        <v>254</v>
      </c>
      <c r="C107" s="19"/>
    </row>
    <row r="108" spans="1:3" x14ac:dyDescent="0.25">
      <c r="A108" s="13"/>
      <c r="B108" s="18"/>
      <c r="C108" s="18"/>
    </row>
    <row r="109" spans="1:3" x14ac:dyDescent="0.25">
      <c r="A109" s="13"/>
      <c r="B109" s="17" t="s">
        <v>255</v>
      </c>
      <c r="C109" s="17"/>
    </row>
    <row r="110" spans="1:3" x14ac:dyDescent="0.25">
      <c r="A110" s="13"/>
      <c r="B110" s="18"/>
      <c r="C110" s="18"/>
    </row>
    <row r="111" spans="1:3" ht="63.75" customHeight="1" x14ac:dyDescent="0.25">
      <c r="A111" s="13"/>
      <c r="B111" s="19" t="s">
        <v>256</v>
      </c>
      <c r="C111" s="19"/>
    </row>
    <row r="112" spans="1:3" x14ac:dyDescent="0.25">
      <c r="A112" s="13"/>
      <c r="B112" s="16"/>
      <c r="C112" s="16"/>
    </row>
    <row r="113" spans="1:3" x14ac:dyDescent="0.25">
      <c r="A113" s="13"/>
      <c r="B113" s="22" t="s">
        <v>257</v>
      </c>
      <c r="C113" s="22"/>
    </row>
    <row r="114" spans="1:3" x14ac:dyDescent="0.25">
      <c r="A114" s="13"/>
      <c r="B114" s="18"/>
      <c r="C114" s="18"/>
    </row>
    <row r="115" spans="1:3" ht="216.75" customHeight="1" x14ac:dyDescent="0.25">
      <c r="A115" s="13"/>
      <c r="B115" s="19" t="s">
        <v>258</v>
      </c>
      <c r="C115" s="19"/>
    </row>
    <row r="116" spans="1:3" x14ac:dyDescent="0.25">
      <c r="A116" s="13"/>
      <c r="B116" s="16"/>
      <c r="C116" s="16"/>
    </row>
    <row r="117" spans="1:3" ht="357" customHeight="1" x14ac:dyDescent="0.25">
      <c r="A117" s="13"/>
      <c r="B117" s="19" t="s">
        <v>259</v>
      </c>
      <c r="C117" s="19"/>
    </row>
    <row r="118" spans="1:3" x14ac:dyDescent="0.25">
      <c r="A118" s="13"/>
      <c r="B118" s="16"/>
      <c r="C118" s="16"/>
    </row>
  </sheetData>
  <mergeCells count="119">
    <mergeCell ref="B118:C118"/>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1:C81"/>
    <mergeCell ref="B82:C82"/>
    <mergeCell ref="B83:C83"/>
    <mergeCell ref="B84:C84"/>
    <mergeCell ref="B86:C86"/>
    <mergeCell ref="B87:C87"/>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16" t="s">
        <v>6</v>
      </c>
      <c r="C3" s="16"/>
      <c r="D3" s="16"/>
      <c r="E3" s="16"/>
      <c r="F3" s="16"/>
      <c r="G3" s="16"/>
      <c r="H3" s="16"/>
      <c r="I3" s="16"/>
      <c r="J3" s="16"/>
    </row>
    <row r="4" spans="1:10" ht="15" customHeight="1" x14ac:dyDescent="0.25">
      <c r="A4" s="13" t="s">
        <v>251</v>
      </c>
      <c r="B4" s="16" t="s">
        <v>6</v>
      </c>
      <c r="C4" s="16"/>
      <c r="D4" s="16"/>
      <c r="E4" s="16"/>
      <c r="F4" s="16"/>
      <c r="G4" s="16"/>
      <c r="H4" s="16"/>
      <c r="I4" s="16"/>
      <c r="J4" s="16"/>
    </row>
    <row r="5" spans="1:10" x14ac:dyDescent="0.25">
      <c r="A5" s="13"/>
      <c r="B5" s="17" t="s">
        <v>261</v>
      </c>
      <c r="C5" s="17"/>
      <c r="D5" s="17"/>
      <c r="E5" s="17"/>
      <c r="F5" s="17"/>
      <c r="G5" s="17"/>
      <c r="H5" s="17"/>
      <c r="I5" s="17"/>
      <c r="J5" s="17"/>
    </row>
    <row r="6" spans="1:10" x14ac:dyDescent="0.25">
      <c r="A6" s="13"/>
      <c r="B6" s="16"/>
      <c r="C6" s="16"/>
      <c r="D6" s="16"/>
      <c r="E6" s="16"/>
      <c r="F6" s="16"/>
      <c r="G6" s="16"/>
      <c r="H6" s="16"/>
      <c r="I6" s="16"/>
      <c r="J6" s="16"/>
    </row>
    <row r="7" spans="1:10" ht="51" customHeight="1" x14ac:dyDescent="0.25">
      <c r="A7" s="13"/>
      <c r="B7" s="19" t="s">
        <v>262</v>
      </c>
      <c r="C7" s="19"/>
      <c r="D7" s="19"/>
      <c r="E7" s="19"/>
      <c r="F7" s="19"/>
      <c r="G7" s="19"/>
      <c r="H7" s="19"/>
      <c r="I7" s="19"/>
      <c r="J7" s="19"/>
    </row>
    <row r="8" spans="1:10" x14ac:dyDescent="0.25">
      <c r="A8" s="13"/>
      <c r="B8" s="16"/>
      <c r="C8" s="16"/>
      <c r="D8" s="16"/>
      <c r="E8" s="16"/>
      <c r="F8" s="16"/>
      <c r="G8" s="16"/>
      <c r="H8" s="16"/>
      <c r="I8" s="16"/>
      <c r="J8" s="16"/>
    </row>
    <row r="9" spans="1:10" x14ac:dyDescent="0.25">
      <c r="A9" s="13"/>
      <c r="B9" s="19" t="s">
        <v>263</v>
      </c>
      <c r="C9" s="19"/>
      <c r="D9" s="19"/>
      <c r="E9" s="19"/>
      <c r="F9" s="19"/>
      <c r="G9" s="19"/>
      <c r="H9" s="19"/>
      <c r="I9" s="19"/>
      <c r="J9" s="19"/>
    </row>
    <row r="10" spans="1:10" x14ac:dyDescent="0.25">
      <c r="A10" s="13"/>
      <c r="B10" s="20"/>
      <c r="C10" s="20"/>
      <c r="D10" s="20"/>
      <c r="E10" s="20"/>
      <c r="F10" s="20"/>
      <c r="G10" s="20"/>
      <c r="H10" s="20"/>
      <c r="I10" s="20"/>
      <c r="J10" s="20"/>
    </row>
    <row r="11" spans="1:10" ht="15.75" thickBot="1" x14ac:dyDescent="0.3">
      <c r="A11" s="13"/>
      <c r="B11" s="23"/>
      <c r="C11" s="24"/>
      <c r="D11" s="57" t="s">
        <v>264</v>
      </c>
      <c r="E11" s="57"/>
      <c r="F11" s="57"/>
      <c r="G11" s="57"/>
      <c r="H11" s="57"/>
      <c r="I11" s="57"/>
      <c r="J11" s="27"/>
    </row>
    <row r="12" spans="1:10" ht="16.5" thickTop="1" thickBot="1" x14ac:dyDescent="0.3">
      <c r="A12" s="13"/>
      <c r="B12" s="28"/>
      <c r="C12" s="24"/>
      <c r="D12" s="58">
        <v>2013</v>
      </c>
      <c r="E12" s="58"/>
      <c r="F12" s="27"/>
      <c r="G12" s="24"/>
      <c r="H12" s="58">
        <v>2012</v>
      </c>
      <c r="I12" s="58"/>
      <c r="J12" s="27"/>
    </row>
    <row r="13" spans="1:10" ht="15.75" thickTop="1" x14ac:dyDescent="0.25">
      <c r="A13" s="13"/>
      <c r="B13" s="28"/>
      <c r="C13" s="28"/>
      <c r="D13" s="60"/>
      <c r="E13" s="60"/>
      <c r="F13" s="29"/>
      <c r="G13" s="28"/>
      <c r="H13" s="60"/>
      <c r="I13" s="60"/>
      <c r="J13" s="29"/>
    </row>
    <row r="14" spans="1:10" x14ac:dyDescent="0.25">
      <c r="A14" s="13"/>
      <c r="B14" s="30" t="s">
        <v>111</v>
      </c>
      <c r="C14" s="24"/>
      <c r="D14" s="31" t="s">
        <v>265</v>
      </c>
      <c r="E14" s="32">
        <v>702000</v>
      </c>
      <c r="F14" s="27"/>
      <c r="G14" s="28"/>
      <c r="H14" s="33" t="s">
        <v>265</v>
      </c>
      <c r="I14" s="34">
        <v>981000</v>
      </c>
      <c r="J14" s="29"/>
    </row>
    <row r="15" spans="1:10" x14ac:dyDescent="0.25">
      <c r="A15" s="13"/>
      <c r="B15" s="35"/>
      <c r="C15" s="35"/>
      <c r="D15" s="36"/>
      <c r="E15" s="37"/>
      <c r="F15" s="38"/>
      <c r="G15" s="35"/>
      <c r="H15" s="36"/>
      <c r="I15" s="37"/>
      <c r="J15" s="38"/>
    </row>
    <row r="16" spans="1:10" x14ac:dyDescent="0.25">
      <c r="A16" s="13"/>
      <c r="B16" s="39" t="s">
        <v>266</v>
      </c>
      <c r="C16" s="40"/>
      <c r="D16" s="41"/>
      <c r="E16" s="42">
        <v>889190</v>
      </c>
      <c r="F16" s="43"/>
      <c r="G16" s="44"/>
      <c r="H16" s="45"/>
      <c r="I16" s="46">
        <v>888008</v>
      </c>
      <c r="J16" s="47"/>
    </row>
    <row r="17" spans="1:10" x14ac:dyDescent="0.25">
      <c r="A17" s="13"/>
      <c r="B17" s="48" t="s">
        <v>267</v>
      </c>
      <c r="C17" s="49"/>
      <c r="D17" s="50"/>
      <c r="E17" s="51">
        <v>38080</v>
      </c>
      <c r="F17" s="52"/>
      <c r="G17" s="35"/>
      <c r="H17" s="36"/>
      <c r="I17" s="53">
        <v>4826</v>
      </c>
      <c r="J17" s="38"/>
    </row>
    <row r="18" spans="1:10" ht="24.75" x14ac:dyDescent="0.25">
      <c r="A18" s="13"/>
      <c r="B18" s="39" t="s">
        <v>268</v>
      </c>
      <c r="C18" s="40"/>
      <c r="D18" s="41"/>
      <c r="E18" s="42">
        <v>927270</v>
      </c>
      <c r="F18" s="43"/>
      <c r="G18" s="44"/>
      <c r="H18" s="45"/>
      <c r="I18" s="46">
        <v>892834</v>
      </c>
      <c r="J18" s="47"/>
    </row>
    <row r="19" spans="1:10" x14ac:dyDescent="0.25">
      <c r="A19" s="13"/>
      <c r="B19" s="35"/>
      <c r="C19" s="35"/>
      <c r="D19" s="36"/>
      <c r="E19" s="37"/>
      <c r="F19" s="38"/>
      <c r="G19" s="35"/>
      <c r="H19" s="36"/>
      <c r="I19" s="37"/>
      <c r="J19" s="38"/>
    </row>
    <row r="20" spans="1:10" x14ac:dyDescent="0.25">
      <c r="A20" s="13"/>
      <c r="B20" s="39" t="s">
        <v>269</v>
      </c>
      <c r="C20" s="40"/>
      <c r="D20" s="41" t="s">
        <v>265</v>
      </c>
      <c r="E20" s="54">
        <v>0.79</v>
      </c>
      <c r="F20" s="43"/>
      <c r="G20" s="44"/>
      <c r="H20" s="45" t="s">
        <v>265</v>
      </c>
      <c r="I20" s="55">
        <v>1.1000000000000001</v>
      </c>
      <c r="J20" s="47"/>
    </row>
    <row r="21" spans="1:10" x14ac:dyDescent="0.25">
      <c r="A21" s="13"/>
      <c r="B21" s="48" t="s">
        <v>270</v>
      </c>
      <c r="C21" s="49"/>
      <c r="D21" s="50" t="s">
        <v>265</v>
      </c>
      <c r="E21" s="56">
        <v>0.76</v>
      </c>
      <c r="F21" s="52"/>
      <c r="G21" s="35"/>
      <c r="H21" s="36" t="s">
        <v>265</v>
      </c>
      <c r="I21" s="37">
        <v>1.1000000000000001</v>
      </c>
      <c r="J21" s="38"/>
    </row>
  </sheetData>
  <mergeCells count="17">
    <mergeCell ref="B10:J10"/>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3" width="36.5703125" bestFit="1" customWidth="1"/>
    <col min="4" max="4" width="16.85546875" customWidth="1"/>
    <col min="5" max="5" width="33.85546875" customWidth="1"/>
    <col min="6" max="6" width="1.5703125" customWidth="1"/>
    <col min="7" max="7" width="29.140625" customWidth="1"/>
  </cols>
  <sheetData>
    <row r="1" spans="1:7" ht="15" customHeight="1" x14ac:dyDescent="0.25">
      <c r="A1" s="8" t="s">
        <v>271</v>
      </c>
      <c r="B1" s="8" t="s">
        <v>1</v>
      </c>
      <c r="C1" s="8"/>
      <c r="D1" s="8"/>
      <c r="E1" s="8"/>
      <c r="F1" s="8"/>
      <c r="G1" s="8"/>
    </row>
    <row r="2" spans="1:7" ht="15" customHeight="1" x14ac:dyDescent="0.25">
      <c r="A2" s="8"/>
      <c r="B2" s="8" t="s">
        <v>2</v>
      </c>
      <c r="C2" s="8"/>
      <c r="D2" s="8"/>
      <c r="E2" s="8"/>
      <c r="F2" s="8"/>
      <c r="G2" s="8"/>
    </row>
    <row r="3" spans="1:7" ht="30" x14ac:dyDescent="0.25">
      <c r="A3" s="3" t="s">
        <v>272</v>
      </c>
      <c r="B3" s="16" t="s">
        <v>6</v>
      </c>
      <c r="C3" s="16"/>
      <c r="D3" s="16"/>
      <c r="E3" s="16"/>
      <c r="F3" s="16"/>
      <c r="G3" s="16"/>
    </row>
    <row r="4" spans="1:7" ht="15" customHeight="1" x14ac:dyDescent="0.25">
      <c r="A4" s="13" t="s">
        <v>273</v>
      </c>
      <c r="B4" s="16" t="s">
        <v>6</v>
      </c>
      <c r="C4" s="16"/>
      <c r="D4" s="16"/>
      <c r="E4" s="16"/>
      <c r="F4" s="16"/>
      <c r="G4" s="16"/>
    </row>
    <row r="5" spans="1:7" x14ac:dyDescent="0.25">
      <c r="A5" s="13"/>
      <c r="B5" s="17" t="s">
        <v>274</v>
      </c>
      <c r="C5" s="17"/>
      <c r="D5" s="17"/>
      <c r="E5" s="17"/>
      <c r="F5" s="17"/>
      <c r="G5" s="17"/>
    </row>
    <row r="6" spans="1:7" x14ac:dyDescent="0.25">
      <c r="A6" s="13"/>
      <c r="B6" s="16"/>
      <c r="C6" s="16"/>
      <c r="D6" s="16"/>
      <c r="E6" s="16"/>
      <c r="F6" s="16"/>
      <c r="G6" s="16"/>
    </row>
    <row r="7" spans="1:7" x14ac:dyDescent="0.25">
      <c r="A7" s="13"/>
      <c r="B7" s="19" t="s">
        <v>275</v>
      </c>
      <c r="C7" s="19"/>
      <c r="D7" s="19"/>
      <c r="E7" s="19"/>
      <c r="F7" s="19"/>
      <c r="G7" s="19"/>
    </row>
    <row r="8" spans="1:7" x14ac:dyDescent="0.25">
      <c r="A8" s="13"/>
      <c r="B8" s="20"/>
      <c r="C8" s="20"/>
      <c r="D8" s="20"/>
      <c r="E8" s="20"/>
      <c r="F8" s="20"/>
      <c r="G8" s="20"/>
    </row>
    <row r="9" spans="1:7" ht="15.75" thickBot="1" x14ac:dyDescent="0.3">
      <c r="A9" s="13"/>
      <c r="B9" s="23"/>
      <c r="C9" s="24"/>
      <c r="D9" s="72" t="s">
        <v>276</v>
      </c>
      <c r="E9" s="72"/>
      <c r="F9" s="27"/>
    </row>
    <row r="10" spans="1:7" ht="15.75" thickTop="1" x14ac:dyDescent="0.25">
      <c r="A10" s="13"/>
      <c r="B10" s="62" t="s">
        <v>277</v>
      </c>
      <c r="C10" s="33"/>
      <c r="D10" s="33" t="s">
        <v>265</v>
      </c>
      <c r="E10" s="63">
        <v>60</v>
      </c>
      <c r="F10" s="29"/>
    </row>
    <row r="11" spans="1:7" ht="24.75" x14ac:dyDescent="0.25">
      <c r="A11" s="13"/>
      <c r="B11" s="64" t="s">
        <v>278</v>
      </c>
      <c r="C11" s="36"/>
      <c r="D11" s="36"/>
      <c r="E11" s="37" t="s">
        <v>279</v>
      </c>
      <c r="F11" s="38" t="s">
        <v>280</v>
      </c>
    </row>
    <row r="12" spans="1:7" ht="25.5" thickBot="1" x14ac:dyDescent="0.3">
      <c r="A12" s="13"/>
      <c r="B12" s="65" t="s">
        <v>281</v>
      </c>
      <c r="C12" s="45"/>
      <c r="D12" s="66"/>
      <c r="E12" s="67" t="s">
        <v>282</v>
      </c>
      <c r="F12" s="47" t="s">
        <v>280</v>
      </c>
    </row>
    <row r="13" spans="1:7" ht="16.5" thickTop="1" thickBot="1" x14ac:dyDescent="0.3">
      <c r="A13" s="13"/>
      <c r="B13" s="68" t="s">
        <v>283</v>
      </c>
      <c r="C13" s="36"/>
      <c r="D13" s="69"/>
      <c r="E13" s="70" t="s">
        <v>284</v>
      </c>
      <c r="F13" s="38" t="s">
        <v>280</v>
      </c>
    </row>
    <row r="14" spans="1:7" ht="15.75" thickTop="1" x14ac:dyDescent="0.25">
      <c r="A14" s="13"/>
      <c r="B14" s="65" t="s">
        <v>285</v>
      </c>
      <c r="C14" s="73"/>
      <c r="D14" s="74" t="s">
        <v>265</v>
      </c>
      <c r="E14" s="77" t="s">
        <v>287</v>
      </c>
      <c r="F14" s="79" t="s">
        <v>280</v>
      </c>
    </row>
    <row r="15" spans="1:7" ht="15.75" thickBot="1" x14ac:dyDescent="0.3">
      <c r="A15" s="13"/>
      <c r="B15" s="71" t="s">
        <v>286</v>
      </c>
      <c r="C15" s="73"/>
      <c r="D15" s="75"/>
      <c r="E15" s="78"/>
      <c r="F15" s="79"/>
    </row>
    <row r="16" spans="1:7" ht="24.75" thickTop="1" x14ac:dyDescent="0.25">
      <c r="A16" s="13"/>
      <c r="B16" s="80" t="s">
        <v>288</v>
      </c>
      <c r="C16" s="81" t="s">
        <v>289</v>
      </c>
    </row>
    <row r="17" spans="1:7" x14ac:dyDescent="0.25">
      <c r="A17" s="13"/>
      <c r="B17" s="18"/>
      <c r="C17" s="18"/>
      <c r="D17" s="18"/>
      <c r="E17" s="18"/>
      <c r="F17" s="18"/>
      <c r="G17" s="18"/>
    </row>
    <row r="18" spans="1:7" x14ac:dyDescent="0.25">
      <c r="A18" s="13"/>
      <c r="B18" s="19" t="s">
        <v>290</v>
      </c>
      <c r="C18" s="19"/>
      <c r="D18" s="19"/>
      <c r="E18" s="19"/>
      <c r="F18" s="19"/>
      <c r="G18" s="19"/>
    </row>
    <row r="19" spans="1:7" x14ac:dyDescent="0.25">
      <c r="A19" s="13"/>
      <c r="B19" s="16"/>
      <c r="C19" s="16"/>
      <c r="D19" s="16"/>
      <c r="E19" s="16"/>
      <c r="F19" s="16"/>
      <c r="G19" s="16"/>
    </row>
    <row r="20" spans="1:7" x14ac:dyDescent="0.25">
      <c r="A20" s="13"/>
      <c r="B20" s="18"/>
      <c r="C20" s="18"/>
      <c r="D20" s="18"/>
      <c r="E20" s="18"/>
      <c r="F20" s="18"/>
      <c r="G20" s="18"/>
    </row>
    <row r="21" spans="1:7" x14ac:dyDescent="0.25">
      <c r="A21" s="13"/>
      <c r="B21" s="82"/>
      <c r="C21" s="86"/>
      <c r="D21" s="87" t="s">
        <v>292</v>
      </c>
      <c r="E21" s="87"/>
      <c r="F21" s="89"/>
      <c r="G21" s="23"/>
    </row>
    <row r="22" spans="1:7" x14ac:dyDescent="0.25">
      <c r="A22" s="13"/>
      <c r="B22" s="82"/>
      <c r="C22" s="86"/>
      <c r="D22" s="87" t="s">
        <v>293</v>
      </c>
      <c r="E22" s="87"/>
      <c r="F22" s="89"/>
      <c r="G22" s="25" t="s">
        <v>294</v>
      </c>
    </row>
    <row r="23" spans="1:7" x14ac:dyDescent="0.25">
      <c r="A23" s="13"/>
      <c r="B23" s="82"/>
      <c r="C23" s="86"/>
      <c r="D23" s="16"/>
      <c r="E23" s="16"/>
      <c r="F23" s="89"/>
      <c r="G23" s="25" t="s">
        <v>295</v>
      </c>
    </row>
    <row r="24" spans="1:7" ht="15.75" thickBot="1" x14ac:dyDescent="0.3">
      <c r="A24" s="13"/>
      <c r="B24" s="61" t="s">
        <v>291</v>
      </c>
      <c r="C24" s="86"/>
      <c r="D24" s="88"/>
      <c r="E24" s="88"/>
      <c r="F24" s="89"/>
      <c r="G24" s="83"/>
    </row>
    <row r="25" spans="1:7" ht="15.75" thickTop="1" x14ac:dyDescent="0.25">
      <c r="A25" s="13"/>
      <c r="B25" s="28"/>
      <c r="C25" s="24"/>
      <c r="D25" s="90" t="s">
        <v>296</v>
      </c>
      <c r="E25" s="90"/>
      <c r="F25" s="27"/>
      <c r="G25" s="28"/>
    </row>
    <row r="26" spans="1:7" x14ac:dyDescent="0.25">
      <c r="A26" s="13"/>
      <c r="B26" s="91" t="s">
        <v>297</v>
      </c>
      <c r="C26" s="91"/>
      <c r="D26" s="91" t="s">
        <v>265</v>
      </c>
      <c r="E26" s="92" t="s">
        <v>298</v>
      </c>
      <c r="F26" s="93" t="s">
        <v>280</v>
      </c>
      <c r="G26" s="82"/>
    </row>
    <row r="27" spans="1:7" x14ac:dyDescent="0.25">
      <c r="A27" s="13"/>
      <c r="B27" s="91"/>
      <c r="C27" s="91"/>
      <c r="D27" s="91"/>
      <c r="E27" s="92"/>
      <c r="F27" s="93"/>
      <c r="G27" s="33" t="s">
        <v>299</v>
      </c>
    </row>
    <row r="28" spans="1:7" ht="15.75" thickBot="1" x14ac:dyDescent="0.3">
      <c r="A28" s="13"/>
      <c r="B28" s="35"/>
      <c r="C28" s="36"/>
      <c r="D28" s="69"/>
      <c r="E28" s="70">
        <v>30</v>
      </c>
      <c r="F28" s="38"/>
      <c r="G28" s="36" t="s">
        <v>300</v>
      </c>
    </row>
    <row r="29" spans="1:7" ht="16.5" thickTop="1" thickBot="1" x14ac:dyDescent="0.3">
      <c r="A29" s="13"/>
      <c r="B29" s="44"/>
      <c r="C29" s="45"/>
      <c r="D29" s="84" t="s">
        <v>265</v>
      </c>
      <c r="E29" s="85" t="s">
        <v>301</v>
      </c>
      <c r="F29" s="47" t="s">
        <v>280</v>
      </c>
      <c r="G29" s="45" t="s">
        <v>302</v>
      </c>
    </row>
    <row r="30" spans="1:7" ht="15.75" thickTop="1" x14ac:dyDescent="0.25">
      <c r="A30" s="13"/>
      <c r="B30" s="16" t="s">
        <v>303</v>
      </c>
      <c r="C30" s="16"/>
      <c r="D30" s="16"/>
      <c r="E30" s="16"/>
      <c r="F30" s="16"/>
      <c r="G30" s="16"/>
    </row>
    <row r="31" spans="1:7" x14ac:dyDescent="0.25">
      <c r="A31" s="13"/>
      <c r="B31" s="94">
        <v>-1</v>
      </c>
      <c r="C31" s="95" t="s">
        <v>304</v>
      </c>
    </row>
    <row r="32" spans="1:7" x14ac:dyDescent="0.25">
      <c r="A32" s="13"/>
      <c r="B32" s="18"/>
      <c r="C32" s="18"/>
      <c r="D32" s="18"/>
      <c r="E32" s="18"/>
      <c r="F32" s="18"/>
      <c r="G32" s="18"/>
    </row>
  </sheetData>
  <mergeCells count="33">
    <mergeCell ref="B17:G17"/>
    <mergeCell ref="B18:G18"/>
    <mergeCell ref="B19:G19"/>
    <mergeCell ref="B20:G20"/>
    <mergeCell ref="B30:G30"/>
    <mergeCell ref="B32:G32"/>
    <mergeCell ref="A1:A2"/>
    <mergeCell ref="B1:G1"/>
    <mergeCell ref="B2:G2"/>
    <mergeCell ref="B3:G3"/>
    <mergeCell ref="A4:A32"/>
    <mergeCell ref="B4:G4"/>
    <mergeCell ref="B5:G5"/>
    <mergeCell ref="B6:G6"/>
    <mergeCell ref="B7:G7"/>
    <mergeCell ref="B8:G8"/>
    <mergeCell ref="F21:F24"/>
    <mergeCell ref="D25:E25"/>
    <mergeCell ref="B26:B27"/>
    <mergeCell ref="C26:C27"/>
    <mergeCell ref="D26:D27"/>
    <mergeCell ref="E26:E27"/>
    <mergeCell ref="F26:F27"/>
    <mergeCell ref="D9:E9"/>
    <mergeCell ref="C14:C15"/>
    <mergeCell ref="D14:D15"/>
    <mergeCell ref="E14:E15"/>
    <mergeCell ref="F14:F15"/>
    <mergeCell ref="C21:C24"/>
    <mergeCell ref="D21:E21"/>
    <mergeCell ref="D22:E22"/>
    <mergeCell ref="D23:E23"/>
    <mergeCell ref="D24:E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0" customWidth="1"/>
    <col min="3" max="3" width="33.140625" customWidth="1"/>
    <col min="4" max="4" width="10" customWidth="1"/>
    <col min="5" max="5" width="2.140625" customWidth="1"/>
    <col min="6" max="6" width="5.85546875" customWidth="1"/>
    <col min="7" max="8" width="10" customWidth="1"/>
    <col min="9" max="9" width="2" customWidth="1"/>
    <col min="10" max="10" width="5.28515625" customWidth="1"/>
    <col min="11" max="11" width="10" customWidth="1"/>
  </cols>
  <sheetData>
    <row r="1" spans="1:11" ht="15" customHeight="1" x14ac:dyDescent="0.25">
      <c r="A1" s="8" t="s">
        <v>3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6</v>
      </c>
      <c r="B3" s="16" t="s">
        <v>6</v>
      </c>
      <c r="C3" s="16"/>
      <c r="D3" s="16"/>
      <c r="E3" s="16"/>
      <c r="F3" s="16"/>
      <c r="G3" s="16"/>
      <c r="H3" s="16"/>
      <c r="I3" s="16"/>
      <c r="J3" s="16"/>
      <c r="K3" s="16"/>
    </row>
    <row r="4" spans="1:11" ht="15" customHeight="1" x14ac:dyDescent="0.25">
      <c r="A4" s="13" t="s">
        <v>305</v>
      </c>
      <c r="B4" s="16" t="s">
        <v>6</v>
      </c>
      <c r="C4" s="16"/>
      <c r="D4" s="16"/>
      <c r="E4" s="16"/>
      <c r="F4" s="16"/>
      <c r="G4" s="16"/>
      <c r="H4" s="16"/>
      <c r="I4" s="16"/>
      <c r="J4" s="16"/>
      <c r="K4" s="16"/>
    </row>
    <row r="5" spans="1:11" x14ac:dyDescent="0.25">
      <c r="A5" s="13"/>
      <c r="B5" s="17" t="s">
        <v>307</v>
      </c>
      <c r="C5" s="17"/>
      <c r="D5" s="17"/>
      <c r="E5" s="17"/>
      <c r="F5" s="17"/>
      <c r="G5" s="17"/>
      <c r="H5" s="17"/>
      <c r="I5" s="17"/>
      <c r="J5" s="17"/>
      <c r="K5" s="17"/>
    </row>
    <row r="6" spans="1:11" x14ac:dyDescent="0.25">
      <c r="A6" s="13"/>
      <c r="B6" s="18"/>
      <c r="C6" s="18"/>
      <c r="D6" s="18"/>
      <c r="E6" s="18"/>
      <c r="F6" s="18"/>
      <c r="G6" s="18"/>
      <c r="H6" s="18"/>
      <c r="I6" s="18"/>
      <c r="J6" s="18"/>
      <c r="K6" s="18"/>
    </row>
    <row r="7" spans="1:11" x14ac:dyDescent="0.25">
      <c r="A7" s="13"/>
      <c r="B7" s="121" t="s">
        <v>308</v>
      </c>
      <c r="C7" s="121"/>
      <c r="D7" s="121"/>
      <c r="E7" s="121"/>
      <c r="F7" s="121"/>
      <c r="G7" s="121"/>
      <c r="H7" s="121"/>
      <c r="I7" s="121"/>
      <c r="J7" s="121"/>
      <c r="K7" s="121"/>
    </row>
    <row r="8" spans="1:11" x14ac:dyDescent="0.25">
      <c r="A8" s="13"/>
      <c r="B8" s="121"/>
      <c r="C8" s="121"/>
      <c r="D8" s="121"/>
      <c r="E8" s="121"/>
      <c r="F8" s="121"/>
      <c r="G8" s="121"/>
      <c r="H8" s="121"/>
      <c r="I8" s="121"/>
      <c r="J8" s="121"/>
      <c r="K8" s="121"/>
    </row>
    <row r="9" spans="1:11" ht="15.75" thickBot="1" x14ac:dyDescent="0.3">
      <c r="A9" s="13"/>
      <c r="B9" s="23"/>
      <c r="C9" s="23"/>
      <c r="D9" s="96"/>
      <c r="E9" s="119">
        <v>2013</v>
      </c>
      <c r="F9" s="119"/>
      <c r="G9" s="99"/>
      <c r="H9" s="96"/>
      <c r="I9" s="119">
        <v>2012</v>
      </c>
      <c r="J9" s="119"/>
      <c r="K9" s="99"/>
    </row>
    <row r="10" spans="1:11" ht="15.75" thickTop="1" x14ac:dyDescent="0.25">
      <c r="A10" s="13"/>
      <c r="B10" s="23"/>
      <c r="C10" s="23"/>
      <c r="D10" s="96"/>
      <c r="E10" s="120" t="s">
        <v>309</v>
      </c>
      <c r="F10" s="120"/>
      <c r="G10" s="120"/>
      <c r="H10" s="120"/>
      <c r="I10" s="120"/>
      <c r="J10" s="120"/>
      <c r="K10" s="99"/>
    </row>
    <row r="11" spans="1:11" x14ac:dyDescent="0.25">
      <c r="A11" s="13"/>
      <c r="B11" s="82"/>
      <c r="C11" s="82" t="s">
        <v>310</v>
      </c>
      <c r="D11" s="10"/>
      <c r="E11" s="10" t="s">
        <v>265</v>
      </c>
      <c r="F11" s="100">
        <v>3042</v>
      </c>
      <c r="G11" s="99"/>
      <c r="H11" s="82"/>
      <c r="I11" s="82" t="s">
        <v>265</v>
      </c>
      <c r="J11" s="101">
        <v>3325</v>
      </c>
      <c r="K11" s="102"/>
    </row>
    <row r="12" spans="1:11" ht="15.75" thickBot="1" x14ac:dyDescent="0.3">
      <c r="A12" s="13"/>
      <c r="B12" s="103"/>
      <c r="C12" s="103" t="s">
        <v>311</v>
      </c>
      <c r="D12" s="104"/>
      <c r="E12" s="105"/>
      <c r="F12" s="106">
        <v>4591</v>
      </c>
      <c r="G12" s="107"/>
      <c r="H12" s="103"/>
      <c r="I12" s="108"/>
      <c r="J12" s="109">
        <v>4807</v>
      </c>
      <c r="K12" s="110"/>
    </row>
    <row r="13" spans="1:11" ht="16.5" thickTop="1" thickBot="1" x14ac:dyDescent="0.3">
      <c r="A13" s="13"/>
      <c r="B13" s="111"/>
      <c r="C13" s="111"/>
      <c r="D13" s="112"/>
      <c r="E13" s="113" t="s">
        <v>265</v>
      </c>
      <c r="F13" s="114">
        <v>7633</v>
      </c>
      <c r="G13" s="115"/>
      <c r="H13" s="71"/>
      <c r="I13" s="116" t="s">
        <v>265</v>
      </c>
      <c r="J13" s="117">
        <v>8132</v>
      </c>
      <c r="K13" s="118"/>
    </row>
  </sheetData>
  <mergeCells count="13">
    <mergeCell ref="B6:K6"/>
    <mergeCell ref="B7:K7"/>
    <mergeCell ref="B8:K8"/>
    <mergeCell ref="E9:F9"/>
    <mergeCell ref="I9:J9"/>
    <mergeCell ref="E10:J10"/>
    <mergeCell ref="A1:A2"/>
    <mergeCell ref="B1:K1"/>
    <mergeCell ref="B2:K2"/>
    <mergeCell ref="B3:K3"/>
    <mergeCell ref="A4:A13"/>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2" width="36.5703125" bestFit="1" customWidth="1"/>
    <col min="3" max="3" width="33" customWidth="1"/>
    <col min="4" max="4" width="7.140625" customWidth="1"/>
    <col min="5" max="5" width="19.42578125" customWidth="1"/>
    <col min="6" max="7" width="33" customWidth="1"/>
    <col min="8" max="8" width="7.140625" customWidth="1"/>
    <col min="9" max="9" width="17.28515625" customWidth="1"/>
    <col min="10" max="11" width="33" customWidth="1"/>
    <col min="12" max="12" width="7.42578125" customWidth="1"/>
    <col min="13" max="13" width="13" customWidth="1"/>
    <col min="14" max="14" width="5.42578125" customWidth="1"/>
    <col min="15" max="15" width="33" customWidth="1"/>
    <col min="16" max="16" width="7.140625" customWidth="1"/>
    <col min="17" max="17" width="19.42578125" customWidth="1"/>
    <col min="18" max="19" width="33" customWidth="1"/>
    <col min="20" max="20" width="6.28515625" customWidth="1"/>
    <col min="21" max="21" width="11.7109375" customWidth="1"/>
    <col min="22" max="22" width="7.140625" customWidth="1"/>
    <col min="23" max="23" width="33" customWidth="1"/>
    <col min="24" max="24" width="6.28515625" customWidth="1"/>
    <col min="25" max="25" width="17.28515625" customWidth="1"/>
    <col min="26" max="27" width="33" customWidth="1"/>
    <col min="28" max="28" width="6.28515625" customWidth="1"/>
    <col min="29" max="29" width="11.7109375" customWidth="1"/>
    <col min="30" max="30" width="7.140625" customWidth="1"/>
  </cols>
  <sheetData>
    <row r="1" spans="1:30" ht="15" customHeight="1" x14ac:dyDescent="0.25">
      <c r="A1" s="8" t="s">
        <v>3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3</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3" t="s">
        <v>312</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3"/>
      <c r="B5" s="17" t="s">
        <v>31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3"/>
      <c r="B7" s="19" t="s">
        <v>315</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ht="15.75" thickBot="1" x14ac:dyDescent="0.3">
      <c r="A9" s="13"/>
      <c r="B9" s="23"/>
      <c r="C9" s="96"/>
      <c r="D9" s="136">
        <v>41639</v>
      </c>
      <c r="E9" s="136"/>
      <c r="F9" s="136"/>
      <c r="G9" s="136"/>
      <c r="H9" s="136"/>
      <c r="I9" s="136"/>
      <c r="J9" s="136"/>
      <c r="K9" s="136"/>
      <c r="L9" s="136"/>
      <c r="M9" s="136"/>
      <c r="N9" s="136"/>
      <c r="O9" s="136"/>
      <c r="P9" s="136"/>
      <c r="Q9" s="136"/>
      <c r="R9" s="99"/>
    </row>
    <row r="10" spans="1:30" ht="15.75" thickTop="1" x14ac:dyDescent="0.25">
      <c r="A10" s="13"/>
      <c r="B10" s="137"/>
      <c r="C10" s="138"/>
      <c r="D10" s="139" t="s">
        <v>316</v>
      </c>
      <c r="E10" s="139"/>
      <c r="F10" s="141"/>
      <c r="G10" s="142"/>
      <c r="H10" s="139" t="s">
        <v>317</v>
      </c>
      <c r="I10" s="139"/>
      <c r="J10" s="141"/>
      <c r="K10" s="142"/>
      <c r="L10" s="139" t="s">
        <v>318</v>
      </c>
      <c r="M10" s="139"/>
      <c r="N10" s="141"/>
      <c r="O10" s="142"/>
      <c r="P10" s="143"/>
      <c r="Q10" s="143"/>
      <c r="R10" s="140"/>
    </row>
    <row r="11" spans="1:30" ht="15.75" thickBot="1" x14ac:dyDescent="0.3">
      <c r="A11" s="13"/>
      <c r="B11" s="137"/>
      <c r="C11" s="138"/>
      <c r="D11" s="119"/>
      <c r="E11" s="119"/>
      <c r="F11" s="140"/>
      <c r="G11" s="138"/>
      <c r="H11" s="119"/>
      <c r="I11" s="119"/>
      <c r="J11" s="140"/>
      <c r="K11" s="138"/>
      <c r="L11" s="119"/>
      <c r="M11" s="119"/>
      <c r="N11" s="140"/>
      <c r="O11" s="138"/>
      <c r="P11" s="119" t="s">
        <v>319</v>
      </c>
      <c r="Q11" s="119"/>
      <c r="R11" s="140"/>
    </row>
    <row r="12" spans="1:30" ht="15.75" thickTop="1" x14ac:dyDescent="0.25">
      <c r="A12" s="13"/>
      <c r="B12" s="122" t="s">
        <v>320</v>
      </c>
      <c r="C12" s="23"/>
      <c r="D12" s="143"/>
      <c r="E12" s="143"/>
      <c r="F12" s="102"/>
      <c r="G12" s="23"/>
      <c r="H12" s="143"/>
      <c r="I12" s="143"/>
      <c r="J12" s="102"/>
      <c r="K12" s="23"/>
      <c r="L12" s="143"/>
      <c r="M12" s="143"/>
      <c r="N12" s="102"/>
      <c r="O12" s="23"/>
      <c r="P12" s="143"/>
      <c r="Q12" s="143"/>
      <c r="R12" s="102"/>
    </row>
    <row r="13" spans="1:30" x14ac:dyDescent="0.25">
      <c r="A13" s="13"/>
      <c r="B13" s="123" t="s">
        <v>321</v>
      </c>
      <c r="C13" s="104"/>
      <c r="D13" s="104" t="s">
        <v>265</v>
      </c>
      <c r="E13" s="124">
        <v>1170</v>
      </c>
      <c r="F13" s="107"/>
      <c r="G13" s="125"/>
      <c r="H13" s="104" t="s">
        <v>265</v>
      </c>
      <c r="I13" s="126" t="s">
        <v>322</v>
      </c>
      <c r="J13" s="107"/>
      <c r="K13" s="125"/>
      <c r="L13" s="104" t="s">
        <v>265</v>
      </c>
      <c r="M13" s="126" t="s">
        <v>323</v>
      </c>
      <c r="N13" s="107" t="s">
        <v>280</v>
      </c>
      <c r="O13" s="104"/>
      <c r="P13" s="104" t="s">
        <v>265</v>
      </c>
      <c r="Q13" s="124">
        <v>1159</v>
      </c>
      <c r="R13" s="107"/>
    </row>
    <row r="14" spans="1:30" ht="15.75" thickBot="1" x14ac:dyDescent="0.3">
      <c r="A14" s="13"/>
      <c r="B14" s="127" t="s">
        <v>324</v>
      </c>
      <c r="C14" s="112"/>
      <c r="D14" s="128"/>
      <c r="E14" s="129" t="s">
        <v>325</v>
      </c>
      <c r="F14" s="115"/>
      <c r="G14" s="130"/>
      <c r="H14" s="128"/>
      <c r="I14" s="129" t="s">
        <v>322</v>
      </c>
      <c r="J14" s="115"/>
      <c r="K14" s="130"/>
      <c r="L14" s="128"/>
      <c r="M14" s="129" t="s">
        <v>326</v>
      </c>
      <c r="N14" s="115" t="s">
        <v>280</v>
      </c>
      <c r="O14" s="112"/>
      <c r="P14" s="128"/>
      <c r="Q14" s="129" t="s">
        <v>327</v>
      </c>
      <c r="R14" s="115"/>
    </row>
    <row r="15" spans="1:30" ht="16.5" thickTop="1" thickBot="1" x14ac:dyDescent="0.3">
      <c r="A15" s="13"/>
      <c r="B15" s="131"/>
      <c r="C15" s="104"/>
      <c r="D15" s="132" t="s">
        <v>265</v>
      </c>
      <c r="E15" s="133">
        <v>1708</v>
      </c>
      <c r="F15" s="107"/>
      <c r="G15" s="125"/>
      <c r="H15" s="132" t="s">
        <v>265</v>
      </c>
      <c r="I15" s="134" t="s">
        <v>322</v>
      </c>
      <c r="J15" s="107"/>
      <c r="K15" s="125"/>
      <c r="L15" s="132" t="s">
        <v>265</v>
      </c>
      <c r="M15" s="134" t="s">
        <v>328</v>
      </c>
      <c r="N15" s="107" t="s">
        <v>280</v>
      </c>
      <c r="O15" s="104"/>
      <c r="P15" s="132" t="s">
        <v>265</v>
      </c>
      <c r="Q15" s="133">
        <v>1680</v>
      </c>
      <c r="R15" s="107"/>
    </row>
    <row r="16" spans="1:30" ht="15.75" thickTop="1" x14ac:dyDescent="0.25">
      <c r="A16" s="13"/>
      <c r="B16" s="111"/>
      <c r="C16" s="111"/>
      <c r="D16" s="71"/>
      <c r="E16" s="135"/>
      <c r="F16" s="118"/>
      <c r="G16" s="111"/>
      <c r="H16" s="71"/>
      <c r="I16" s="135"/>
      <c r="J16" s="118"/>
      <c r="K16" s="111"/>
      <c r="L16" s="71"/>
      <c r="M16" s="135"/>
      <c r="N16" s="118"/>
      <c r="O16" s="111"/>
      <c r="P16" s="71"/>
      <c r="Q16" s="135"/>
      <c r="R16" s="118"/>
    </row>
    <row r="17" spans="1:30" x14ac:dyDescent="0.25">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row>
    <row r="18" spans="1:30" ht="15.75" thickBot="1" x14ac:dyDescent="0.3">
      <c r="A18" s="13"/>
      <c r="B18" s="23"/>
      <c r="C18" s="24"/>
      <c r="D18" s="151">
        <v>41274</v>
      </c>
      <c r="E18" s="151"/>
      <c r="F18" s="151"/>
      <c r="G18" s="151"/>
      <c r="H18" s="151"/>
      <c r="I18" s="151"/>
      <c r="J18" s="151"/>
      <c r="K18" s="151"/>
      <c r="L18" s="151"/>
      <c r="M18" s="151"/>
      <c r="N18" s="151"/>
      <c r="O18" s="151"/>
      <c r="P18" s="151"/>
      <c r="Q18" s="151"/>
      <c r="R18" s="27"/>
    </row>
    <row r="19" spans="1:30" ht="15.75" thickTop="1" x14ac:dyDescent="0.25">
      <c r="A19" s="13"/>
      <c r="B19" s="59"/>
      <c r="C19" s="86"/>
      <c r="D19" s="152" t="s">
        <v>329</v>
      </c>
      <c r="E19" s="152"/>
      <c r="F19" s="153"/>
      <c r="G19" s="154"/>
      <c r="H19" s="152" t="s">
        <v>331</v>
      </c>
      <c r="I19" s="152"/>
      <c r="J19" s="153"/>
      <c r="K19" s="154"/>
      <c r="L19" s="152" t="s">
        <v>331</v>
      </c>
      <c r="M19" s="152"/>
      <c r="N19" s="153"/>
      <c r="O19" s="154"/>
      <c r="P19" s="143"/>
      <c r="Q19" s="143"/>
      <c r="R19" s="89"/>
    </row>
    <row r="20" spans="1:30" x14ac:dyDescent="0.25">
      <c r="A20" s="13"/>
      <c r="B20" s="59"/>
      <c r="C20" s="86"/>
      <c r="D20" s="87" t="s">
        <v>330</v>
      </c>
      <c r="E20" s="87"/>
      <c r="F20" s="89"/>
      <c r="G20" s="86"/>
      <c r="H20" s="87" t="s">
        <v>332</v>
      </c>
      <c r="I20" s="87"/>
      <c r="J20" s="89"/>
      <c r="K20" s="86"/>
      <c r="L20" s="87" t="s">
        <v>332</v>
      </c>
      <c r="M20" s="87"/>
      <c r="N20" s="89"/>
      <c r="O20" s="86"/>
      <c r="P20" s="87" t="s">
        <v>319</v>
      </c>
      <c r="Q20" s="87"/>
      <c r="R20" s="89"/>
    </row>
    <row r="21" spans="1:30" ht="15.75" thickBot="1" x14ac:dyDescent="0.3">
      <c r="A21" s="13"/>
      <c r="B21" s="59"/>
      <c r="C21" s="86"/>
      <c r="D21" s="88"/>
      <c r="E21" s="88"/>
      <c r="F21" s="89"/>
      <c r="G21" s="86"/>
      <c r="H21" s="57" t="s">
        <v>333</v>
      </c>
      <c r="I21" s="57"/>
      <c r="J21" s="89"/>
      <c r="K21" s="86"/>
      <c r="L21" s="57" t="s">
        <v>334</v>
      </c>
      <c r="M21" s="57"/>
      <c r="N21" s="89"/>
      <c r="O21" s="86"/>
      <c r="P21" s="88"/>
      <c r="Q21" s="88"/>
      <c r="R21" s="89"/>
    </row>
    <row r="22" spans="1:30" ht="15.75" thickTop="1" x14ac:dyDescent="0.25">
      <c r="A22" s="13"/>
      <c r="B22" s="144" t="s">
        <v>320</v>
      </c>
      <c r="C22" s="28"/>
      <c r="D22" s="60"/>
      <c r="E22" s="60"/>
      <c r="F22" s="29"/>
      <c r="G22" s="28"/>
      <c r="H22" s="60"/>
      <c r="I22" s="60"/>
      <c r="J22" s="29"/>
      <c r="K22" s="28"/>
      <c r="L22" s="60"/>
      <c r="M22" s="60"/>
      <c r="N22" s="29"/>
      <c r="O22" s="28"/>
      <c r="P22" s="60"/>
      <c r="Q22" s="60"/>
      <c r="R22" s="29"/>
    </row>
    <row r="23" spans="1:30" ht="24.75" x14ac:dyDescent="0.25">
      <c r="A23" s="13"/>
      <c r="B23" s="145" t="s">
        <v>335</v>
      </c>
      <c r="C23" s="36"/>
      <c r="D23" s="36" t="s">
        <v>265</v>
      </c>
      <c r="E23" s="37">
        <v>500</v>
      </c>
      <c r="F23" s="38"/>
      <c r="G23" s="35"/>
      <c r="H23" s="36" t="s">
        <v>265</v>
      </c>
      <c r="I23" s="37">
        <v>1</v>
      </c>
      <c r="J23" s="38"/>
      <c r="K23" s="35"/>
      <c r="L23" s="36" t="s">
        <v>265</v>
      </c>
      <c r="M23" s="37" t="s">
        <v>322</v>
      </c>
      <c r="N23" s="38"/>
      <c r="O23" s="36"/>
      <c r="P23" s="36" t="s">
        <v>265</v>
      </c>
      <c r="Q23" s="37">
        <v>501</v>
      </c>
      <c r="R23" s="38"/>
    </row>
    <row r="24" spans="1:30" x14ac:dyDescent="0.25">
      <c r="A24" s="13"/>
      <c r="B24" s="146" t="s">
        <v>336</v>
      </c>
      <c r="C24" s="45"/>
      <c r="D24" s="45"/>
      <c r="E24" s="46">
        <v>1747</v>
      </c>
      <c r="F24" s="47"/>
      <c r="G24" s="44"/>
      <c r="H24" s="45"/>
      <c r="I24" s="55">
        <v>81</v>
      </c>
      <c r="J24" s="47"/>
      <c r="K24" s="44"/>
      <c r="L24" s="45"/>
      <c r="M24" s="55" t="s">
        <v>337</v>
      </c>
      <c r="N24" s="47" t="s">
        <v>280</v>
      </c>
      <c r="O24" s="45"/>
      <c r="P24" s="45"/>
      <c r="Q24" s="46">
        <v>1826</v>
      </c>
      <c r="R24" s="47"/>
    </row>
    <row r="25" spans="1:30" x14ac:dyDescent="0.25">
      <c r="A25" s="13"/>
      <c r="B25" s="147" t="s">
        <v>321</v>
      </c>
      <c r="C25" s="36"/>
      <c r="D25" s="36"/>
      <c r="E25" s="53">
        <v>1127</v>
      </c>
      <c r="F25" s="38"/>
      <c r="G25" s="35"/>
      <c r="H25" s="36"/>
      <c r="I25" s="37">
        <v>15</v>
      </c>
      <c r="J25" s="38"/>
      <c r="K25" s="35"/>
      <c r="L25" s="36"/>
      <c r="M25" s="37" t="s">
        <v>322</v>
      </c>
      <c r="N25" s="38"/>
      <c r="O25" s="36"/>
      <c r="P25" s="36"/>
      <c r="Q25" s="53">
        <v>1142</v>
      </c>
      <c r="R25" s="38"/>
    </row>
    <row r="26" spans="1:30" ht="15.75" thickBot="1" x14ac:dyDescent="0.3">
      <c r="A26" s="13"/>
      <c r="B26" s="146" t="s">
        <v>324</v>
      </c>
      <c r="C26" s="45"/>
      <c r="D26" s="66"/>
      <c r="E26" s="67" t="s">
        <v>338</v>
      </c>
      <c r="F26" s="47"/>
      <c r="G26" s="44"/>
      <c r="H26" s="66"/>
      <c r="I26" s="67" t="s">
        <v>322</v>
      </c>
      <c r="J26" s="47"/>
      <c r="K26" s="44"/>
      <c r="L26" s="66"/>
      <c r="M26" s="67" t="s">
        <v>339</v>
      </c>
      <c r="N26" s="47" t="s">
        <v>280</v>
      </c>
      <c r="O26" s="45"/>
      <c r="P26" s="66"/>
      <c r="Q26" s="67" t="s">
        <v>340</v>
      </c>
      <c r="R26" s="47"/>
    </row>
    <row r="27" spans="1:30" ht="16.5" thickTop="1" thickBot="1" x14ac:dyDescent="0.3">
      <c r="A27" s="13"/>
      <c r="B27" s="35"/>
      <c r="C27" s="36"/>
      <c r="D27" s="148" t="s">
        <v>265</v>
      </c>
      <c r="E27" s="149">
        <v>3902</v>
      </c>
      <c r="F27" s="38"/>
      <c r="G27" s="35"/>
      <c r="H27" s="148" t="s">
        <v>265</v>
      </c>
      <c r="I27" s="150">
        <v>97</v>
      </c>
      <c r="J27" s="38"/>
      <c r="K27" s="35"/>
      <c r="L27" s="148" t="s">
        <v>265</v>
      </c>
      <c r="M27" s="150" t="s">
        <v>341</v>
      </c>
      <c r="N27" s="38" t="s">
        <v>280</v>
      </c>
      <c r="O27" s="36"/>
      <c r="P27" s="148" t="s">
        <v>265</v>
      </c>
      <c r="Q27" s="149">
        <v>3994</v>
      </c>
      <c r="R27" s="38"/>
    </row>
    <row r="28" spans="1:30" ht="15.75" thickTop="1" x14ac:dyDescent="0.25">
      <c r="A28" s="13"/>
      <c r="B28" s="44"/>
      <c r="C28" s="111"/>
      <c r="D28" s="71"/>
      <c r="E28" s="135"/>
      <c r="F28" s="118"/>
      <c r="G28" s="111"/>
      <c r="H28" s="71"/>
      <c r="I28" s="135"/>
      <c r="J28" s="118"/>
      <c r="K28" s="111"/>
      <c r="L28" s="71"/>
      <c r="M28" s="135"/>
      <c r="N28" s="118"/>
      <c r="O28" s="111"/>
      <c r="P28" s="71"/>
      <c r="Q28" s="135"/>
      <c r="R28" s="118"/>
    </row>
    <row r="29" spans="1:30" x14ac:dyDescent="0.25">
      <c r="A29" s="13"/>
      <c r="B29" s="19" t="s">
        <v>342</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x14ac:dyDescent="0.25">
      <c r="A30" s="13"/>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row>
    <row r="31" spans="1:30" x14ac:dyDescent="0.25">
      <c r="A31" s="13"/>
      <c r="B31" s="19" t="s">
        <v>343</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x14ac:dyDescent="0.25">
      <c r="A32" s="13"/>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ht="15.75" thickBot="1" x14ac:dyDescent="0.3">
      <c r="A33" s="13"/>
      <c r="B33" s="82" t="s">
        <v>344</v>
      </c>
      <c r="C33" s="151">
        <v>41639</v>
      </c>
      <c r="D33" s="151"/>
      <c r="E33" s="151"/>
      <c r="F33" s="151"/>
      <c r="G33" s="151"/>
      <c r="H33" s="151"/>
      <c r="I33" s="151"/>
      <c r="J33" s="151"/>
      <c r="K33" s="151"/>
      <c r="L33" s="151"/>
      <c r="M33" s="151"/>
      <c r="N33" s="151"/>
      <c r="O33" s="151"/>
      <c r="P33" s="151"/>
      <c r="Q33" s="151"/>
      <c r="R33" s="151"/>
      <c r="S33" s="151"/>
      <c r="T33" s="151"/>
      <c r="U33" s="151"/>
      <c r="V33" s="151"/>
      <c r="W33" s="151"/>
      <c r="X33" s="151"/>
      <c r="Y33" s="151"/>
      <c r="Z33" s="151"/>
      <c r="AA33" s="151"/>
      <c r="AB33" s="151"/>
      <c r="AC33" s="151"/>
      <c r="AD33" s="27"/>
    </row>
    <row r="34" spans="1:30" ht="16.5" thickTop="1" thickBot="1" x14ac:dyDescent="0.3">
      <c r="A34" s="13"/>
      <c r="B34" s="28"/>
      <c r="C34" s="60"/>
      <c r="D34" s="60"/>
      <c r="E34" s="60"/>
      <c r="F34" s="60"/>
      <c r="G34" s="24"/>
      <c r="H34" s="58" t="s">
        <v>345</v>
      </c>
      <c r="I34" s="58"/>
      <c r="J34" s="58"/>
      <c r="K34" s="58"/>
      <c r="L34" s="58"/>
      <c r="M34" s="58"/>
      <c r="N34" s="27"/>
      <c r="O34" s="24"/>
      <c r="P34" s="58" t="s">
        <v>346</v>
      </c>
      <c r="Q34" s="58"/>
      <c r="R34" s="58"/>
      <c r="S34" s="58"/>
      <c r="T34" s="58"/>
      <c r="U34" s="58"/>
      <c r="V34" s="27"/>
      <c r="W34" s="24"/>
      <c r="X34" s="58" t="s">
        <v>132</v>
      </c>
      <c r="Y34" s="58"/>
      <c r="Z34" s="58"/>
      <c r="AA34" s="58"/>
      <c r="AB34" s="58"/>
      <c r="AC34" s="58"/>
      <c r="AD34" s="27"/>
    </row>
    <row r="35" spans="1:30" ht="15.75" thickTop="1" x14ac:dyDescent="0.25">
      <c r="A35" s="13"/>
      <c r="B35" s="91"/>
      <c r="C35" s="87" t="s">
        <v>347</v>
      </c>
      <c r="D35" s="87"/>
      <c r="E35" s="87"/>
      <c r="F35" s="87"/>
      <c r="G35" s="86"/>
      <c r="H35" s="152" t="s">
        <v>349</v>
      </c>
      <c r="I35" s="152"/>
      <c r="J35" s="153"/>
      <c r="K35" s="152" t="s">
        <v>331</v>
      </c>
      <c r="L35" s="152"/>
      <c r="M35" s="152"/>
      <c r="N35" s="89"/>
      <c r="O35" s="86"/>
      <c r="P35" s="152" t="s">
        <v>349</v>
      </c>
      <c r="Q35" s="152"/>
      <c r="R35" s="153"/>
      <c r="S35" s="154"/>
      <c r="T35" s="152" t="s">
        <v>331</v>
      </c>
      <c r="U35" s="152"/>
      <c r="V35" s="89"/>
      <c r="W35" s="86"/>
      <c r="X35" s="152" t="s">
        <v>349</v>
      </c>
      <c r="Y35" s="152"/>
      <c r="Z35" s="153"/>
      <c r="AA35" s="154"/>
      <c r="AB35" s="152" t="s">
        <v>331</v>
      </c>
      <c r="AC35" s="152"/>
      <c r="AD35" s="89"/>
    </row>
    <row r="36" spans="1:30" x14ac:dyDescent="0.25">
      <c r="A36" s="13"/>
      <c r="B36" s="91"/>
      <c r="C36" s="87" t="s">
        <v>348</v>
      </c>
      <c r="D36" s="87"/>
      <c r="E36" s="87"/>
      <c r="F36" s="87"/>
      <c r="G36" s="86"/>
      <c r="H36" s="87"/>
      <c r="I36" s="87"/>
      <c r="J36" s="89"/>
      <c r="K36" s="87" t="s">
        <v>332</v>
      </c>
      <c r="L36" s="87"/>
      <c r="M36" s="87"/>
      <c r="N36" s="89"/>
      <c r="O36" s="86"/>
      <c r="P36" s="87"/>
      <c r="Q36" s="87"/>
      <c r="R36" s="89"/>
      <c r="S36" s="86"/>
      <c r="T36" s="87" t="s">
        <v>332</v>
      </c>
      <c r="U36" s="87"/>
      <c r="V36" s="89"/>
      <c r="W36" s="86"/>
      <c r="X36" s="87"/>
      <c r="Y36" s="87"/>
      <c r="Z36" s="89"/>
      <c r="AA36" s="86"/>
      <c r="AB36" s="87" t="s">
        <v>332</v>
      </c>
      <c r="AC36" s="87"/>
      <c r="AD36" s="89"/>
    </row>
    <row r="37" spans="1:30" ht="15.75" thickBot="1" x14ac:dyDescent="0.3">
      <c r="A37" s="13"/>
      <c r="B37" s="91"/>
      <c r="C37" s="88"/>
      <c r="D37" s="88"/>
      <c r="E37" s="88"/>
      <c r="F37" s="88"/>
      <c r="G37" s="86"/>
      <c r="H37" s="57"/>
      <c r="I37" s="57"/>
      <c r="J37" s="89"/>
      <c r="K37" s="57" t="s">
        <v>334</v>
      </c>
      <c r="L37" s="57"/>
      <c r="M37" s="57"/>
      <c r="N37" s="89"/>
      <c r="O37" s="86"/>
      <c r="P37" s="57"/>
      <c r="Q37" s="57"/>
      <c r="R37" s="89"/>
      <c r="S37" s="86"/>
      <c r="T37" s="57" t="s">
        <v>334</v>
      </c>
      <c r="U37" s="57"/>
      <c r="V37" s="89"/>
      <c r="W37" s="86"/>
      <c r="X37" s="57"/>
      <c r="Y37" s="57"/>
      <c r="Z37" s="89"/>
      <c r="AA37" s="86"/>
      <c r="AB37" s="57" t="s">
        <v>334</v>
      </c>
      <c r="AC37" s="57"/>
      <c r="AD37" s="89"/>
    </row>
    <row r="38" spans="1:30" ht="15.75" thickTop="1" x14ac:dyDescent="0.25">
      <c r="A38" s="13"/>
      <c r="B38" s="28"/>
      <c r="C38" s="60"/>
      <c r="D38" s="60"/>
      <c r="E38" s="60"/>
      <c r="F38" s="60"/>
      <c r="G38" s="59"/>
      <c r="H38" s="59"/>
      <c r="I38" s="59"/>
      <c r="J38" s="59"/>
      <c r="K38" s="59"/>
      <c r="L38" s="59"/>
      <c r="M38" s="59"/>
      <c r="N38" s="59"/>
      <c r="O38" s="59"/>
      <c r="P38" s="59"/>
      <c r="Q38" s="59"/>
      <c r="R38" s="59"/>
      <c r="S38" s="59"/>
      <c r="T38" s="59"/>
      <c r="U38" s="59"/>
      <c r="V38" s="59"/>
      <c r="W38" s="59"/>
      <c r="X38" s="59"/>
      <c r="Y38" s="59"/>
      <c r="Z38" s="59"/>
      <c r="AA38" s="59"/>
      <c r="AB38" s="59"/>
      <c r="AC38" s="59"/>
      <c r="AD38" s="59"/>
    </row>
    <row r="39" spans="1:30" x14ac:dyDescent="0.25">
      <c r="A39" s="13"/>
      <c r="B39" s="155" t="s">
        <v>350</v>
      </c>
      <c r="C39" s="156"/>
      <c r="D39" s="31"/>
      <c r="E39" s="156">
        <v>1</v>
      </c>
      <c r="F39" s="27"/>
      <c r="G39" s="31"/>
      <c r="H39" s="31" t="s">
        <v>265</v>
      </c>
      <c r="I39" s="32">
        <v>1159</v>
      </c>
      <c r="J39" s="27"/>
      <c r="K39" s="31"/>
      <c r="L39" s="31" t="s">
        <v>265</v>
      </c>
      <c r="M39" s="156" t="s">
        <v>323</v>
      </c>
      <c r="N39" s="27" t="s">
        <v>280</v>
      </c>
      <c r="O39" s="31"/>
      <c r="P39" s="31" t="s">
        <v>265</v>
      </c>
      <c r="Q39" s="156" t="s">
        <v>322</v>
      </c>
      <c r="R39" s="27"/>
      <c r="S39" s="31"/>
      <c r="T39" s="31" t="s">
        <v>265</v>
      </c>
      <c r="U39" s="156" t="s">
        <v>322</v>
      </c>
      <c r="V39" s="27"/>
      <c r="W39" s="31"/>
      <c r="X39" s="31" t="s">
        <v>265</v>
      </c>
      <c r="Y39" s="32">
        <v>1159</v>
      </c>
      <c r="Z39" s="27"/>
      <c r="AA39" s="31"/>
      <c r="AB39" s="31" t="s">
        <v>265</v>
      </c>
      <c r="AC39" s="156" t="s">
        <v>323</v>
      </c>
      <c r="AD39" s="27" t="s">
        <v>351</v>
      </c>
    </row>
    <row r="40" spans="1:30" ht="15.75" thickBot="1" x14ac:dyDescent="0.3">
      <c r="A40" s="13"/>
      <c r="B40" s="157" t="s">
        <v>352</v>
      </c>
      <c r="C40" s="56"/>
      <c r="D40" s="158"/>
      <c r="E40" s="159">
        <v>1</v>
      </c>
      <c r="F40" s="52"/>
      <c r="G40" s="50"/>
      <c r="H40" s="158"/>
      <c r="I40" s="159" t="s">
        <v>322</v>
      </c>
      <c r="J40" s="52"/>
      <c r="K40" s="50"/>
      <c r="L40" s="158"/>
      <c r="M40" s="159" t="s">
        <v>353</v>
      </c>
      <c r="N40" s="52"/>
      <c r="O40" s="50"/>
      <c r="P40" s="158"/>
      <c r="Q40" s="159">
        <v>521</v>
      </c>
      <c r="R40" s="52"/>
      <c r="S40" s="50"/>
      <c r="T40" s="158"/>
      <c r="U40" s="159" t="s">
        <v>326</v>
      </c>
      <c r="V40" s="52" t="s">
        <v>351</v>
      </c>
      <c r="W40" s="50"/>
      <c r="X40" s="158"/>
      <c r="Y40" s="159">
        <v>521</v>
      </c>
      <c r="Z40" s="52"/>
      <c r="AA40" s="50"/>
      <c r="AB40" s="158"/>
      <c r="AC40" s="159" t="s">
        <v>326</v>
      </c>
      <c r="AD40" s="52" t="s">
        <v>351</v>
      </c>
    </row>
    <row r="41" spans="1:30" ht="16.5" thickTop="1" thickBot="1" x14ac:dyDescent="0.3">
      <c r="A41" s="13"/>
      <c r="B41" s="160" t="s">
        <v>132</v>
      </c>
      <c r="C41" s="54"/>
      <c r="D41" s="161"/>
      <c r="E41" s="162">
        <v>2</v>
      </c>
      <c r="F41" s="43"/>
      <c r="G41" s="41"/>
      <c r="H41" s="161" t="s">
        <v>265</v>
      </c>
      <c r="I41" s="163">
        <v>1159</v>
      </c>
      <c r="J41" s="43"/>
      <c r="K41" s="41"/>
      <c r="L41" s="161" t="s">
        <v>265</v>
      </c>
      <c r="M41" s="162" t="s">
        <v>323</v>
      </c>
      <c r="N41" s="43" t="s">
        <v>280</v>
      </c>
      <c r="O41" s="41"/>
      <c r="P41" s="161" t="s">
        <v>265</v>
      </c>
      <c r="Q41" s="162">
        <v>521</v>
      </c>
      <c r="R41" s="43"/>
      <c r="S41" s="41"/>
      <c r="T41" s="161" t="s">
        <v>265</v>
      </c>
      <c r="U41" s="162" t="s">
        <v>326</v>
      </c>
      <c r="V41" s="43" t="s">
        <v>351</v>
      </c>
      <c r="W41" s="41"/>
      <c r="X41" s="161" t="s">
        <v>265</v>
      </c>
      <c r="Y41" s="163">
        <v>1680</v>
      </c>
      <c r="Z41" s="43"/>
      <c r="AA41" s="41"/>
      <c r="AB41" s="161" t="s">
        <v>265</v>
      </c>
      <c r="AC41" s="162" t="s">
        <v>328</v>
      </c>
      <c r="AD41" s="43" t="s">
        <v>351</v>
      </c>
    </row>
    <row r="42" spans="1:30" ht="15.75" thickTop="1" x14ac:dyDescent="0.25">
      <c r="A42" s="13"/>
      <c r="B42" s="35"/>
      <c r="C42" s="35"/>
      <c r="D42" s="36"/>
      <c r="E42" s="37"/>
      <c r="F42" s="38"/>
      <c r="G42" s="35"/>
      <c r="H42" s="36"/>
      <c r="I42" s="37"/>
      <c r="J42" s="38"/>
      <c r="K42" s="35"/>
      <c r="L42" s="36"/>
      <c r="M42" s="37"/>
      <c r="N42" s="38"/>
      <c r="O42" s="35"/>
      <c r="P42" s="36"/>
      <c r="Q42" s="37"/>
      <c r="R42" s="38"/>
      <c r="S42" s="35"/>
      <c r="T42" s="36"/>
      <c r="U42" s="37"/>
      <c r="V42" s="38"/>
      <c r="W42" s="35"/>
      <c r="X42" s="36"/>
      <c r="Y42" s="37"/>
      <c r="Z42" s="38"/>
      <c r="AA42" s="35"/>
      <c r="AB42" s="35"/>
      <c r="AC42" s="36"/>
      <c r="AD42" s="37"/>
    </row>
    <row r="43" spans="1:30" x14ac:dyDescent="0.25">
      <c r="A43" s="13"/>
      <c r="B43" s="73"/>
      <c r="C43" s="167"/>
      <c r="D43" s="167"/>
      <c r="E43" s="167"/>
      <c r="F43" s="167"/>
      <c r="G43" s="167"/>
      <c r="H43" s="167"/>
      <c r="I43" s="167"/>
      <c r="J43" s="167"/>
      <c r="K43" s="167"/>
      <c r="L43" s="167"/>
      <c r="M43" s="167"/>
      <c r="N43" s="167"/>
      <c r="O43" s="167"/>
      <c r="P43" s="167"/>
      <c r="Q43" s="167"/>
      <c r="R43" s="167"/>
      <c r="S43" s="167"/>
      <c r="T43" s="167"/>
      <c r="U43" s="167"/>
      <c r="V43" s="167"/>
      <c r="W43" s="167"/>
      <c r="X43" s="167"/>
      <c r="Y43" s="167"/>
      <c r="Z43" s="167"/>
      <c r="AA43" s="167"/>
      <c r="AB43" s="167"/>
      <c r="AC43" s="167"/>
      <c r="AD43" s="169"/>
    </row>
    <row r="44" spans="1:30" ht="15.75" thickBot="1" x14ac:dyDescent="0.3">
      <c r="A44" s="13"/>
      <c r="B44" s="73"/>
      <c r="C44" s="168">
        <v>41274</v>
      </c>
      <c r="D44" s="168"/>
      <c r="E44" s="168"/>
      <c r="F44" s="168"/>
      <c r="G44" s="168"/>
      <c r="H44" s="168"/>
      <c r="I44" s="168"/>
      <c r="J44" s="168"/>
      <c r="K44" s="168"/>
      <c r="L44" s="168"/>
      <c r="M44" s="168"/>
      <c r="N44" s="168"/>
      <c r="O44" s="168"/>
      <c r="P44" s="168"/>
      <c r="Q44" s="168"/>
      <c r="R44" s="168"/>
      <c r="S44" s="168"/>
      <c r="T44" s="168"/>
      <c r="U44" s="168"/>
      <c r="V44" s="168"/>
      <c r="W44" s="168"/>
      <c r="X44" s="168"/>
      <c r="Y44" s="168"/>
      <c r="Z44" s="168"/>
      <c r="AA44" s="168"/>
      <c r="AB44" s="168"/>
      <c r="AC44" s="168"/>
      <c r="AD44" s="169"/>
    </row>
    <row r="45" spans="1:30" ht="16.5" thickTop="1" thickBot="1" x14ac:dyDescent="0.3">
      <c r="A45" s="13"/>
      <c r="B45" s="35"/>
      <c r="C45" s="171"/>
      <c r="D45" s="171"/>
      <c r="E45" s="171"/>
      <c r="F45" s="171"/>
      <c r="G45" s="49"/>
      <c r="H45" s="172" t="s">
        <v>345</v>
      </c>
      <c r="I45" s="172"/>
      <c r="J45" s="172"/>
      <c r="K45" s="172"/>
      <c r="L45" s="172"/>
      <c r="M45" s="172"/>
      <c r="N45" s="52"/>
      <c r="O45" s="49"/>
      <c r="P45" s="172" t="s">
        <v>346</v>
      </c>
      <c r="Q45" s="172"/>
      <c r="R45" s="172"/>
      <c r="S45" s="172"/>
      <c r="T45" s="172"/>
      <c r="U45" s="172"/>
      <c r="V45" s="52"/>
      <c r="W45" s="49"/>
      <c r="X45" s="172" t="s">
        <v>132</v>
      </c>
      <c r="Y45" s="172"/>
      <c r="Z45" s="172"/>
      <c r="AA45" s="172"/>
      <c r="AB45" s="172"/>
      <c r="AC45" s="172"/>
      <c r="AD45" s="52"/>
    </row>
    <row r="46" spans="1:30" ht="15.75" thickTop="1" x14ac:dyDescent="0.25">
      <c r="A46" s="13"/>
      <c r="B46" s="73"/>
      <c r="C46" s="173" t="s">
        <v>347</v>
      </c>
      <c r="D46" s="173"/>
      <c r="E46" s="173"/>
      <c r="F46" s="173"/>
      <c r="G46" s="175"/>
      <c r="H46" s="176" t="s">
        <v>349</v>
      </c>
      <c r="I46" s="176"/>
      <c r="J46" s="178"/>
      <c r="K46" s="176" t="s">
        <v>331</v>
      </c>
      <c r="L46" s="176"/>
      <c r="M46" s="176"/>
      <c r="N46" s="169"/>
      <c r="O46" s="175"/>
      <c r="P46" s="176" t="s">
        <v>349</v>
      </c>
      <c r="Q46" s="176"/>
      <c r="R46" s="178"/>
      <c r="S46" s="179"/>
      <c r="T46" s="176" t="s">
        <v>331</v>
      </c>
      <c r="U46" s="176"/>
      <c r="V46" s="169"/>
      <c r="W46" s="175"/>
      <c r="X46" s="176" t="s">
        <v>349</v>
      </c>
      <c r="Y46" s="176"/>
      <c r="Z46" s="178"/>
      <c r="AA46" s="179"/>
      <c r="AB46" s="176" t="s">
        <v>331</v>
      </c>
      <c r="AC46" s="176"/>
      <c r="AD46" s="169"/>
    </row>
    <row r="47" spans="1:30" x14ac:dyDescent="0.25">
      <c r="A47" s="13"/>
      <c r="B47" s="73"/>
      <c r="C47" s="173" t="s">
        <v>348</v>
      </c>
      <c r="D47" s="173"/>
      <c r="E47" s="173"/>
      <c r="F47" s="173"/>
      <c r="G47" s="175"/>
      <c r="H47" s="173"/>
      <c r="I47" s="173"/>
      <c r="J47" s="169"/>
      <c r="K47" s="173" t="s">
        <v>332</v>
      </c>
      <c r="L47" s="173"/>
      <c r="M47" s="173"/>
      <c r="N47" s="169"/>
      <c r="O47" s="175"/>
      <c r="P47" s="173"/>
      <c r="Q47" s="173"/>
      <c r="R47" s="169"/>
      <c r="S47" s="175"/>
      <c r="T47" s="173" t="s">
        <v>332</v>
      </c>
      <c r="U47" s="173"/>
      <c r="V47" s="169"/>
      <c r="W47" s="175"/>
      <c r="X47" s="173"/>
      <c r="Y47" s="173"/>
      <c r="Z47" s="169"/>
      <c r="AA47" s="175"/>
      <c r="AB47" s="173" t="s">
        <v>332</v>
      </c>
      <c r="AC47" s="173"/>
      <c r="AD47" s="169"/>
    </row>
    <row r="48" spans="1:30" ht="15.75" thickBot="1" x14ac:dyDescent="0.3">
      <c r="A48" s="13"/>
      <c r="B48" s="73"/>
      <c r="C48" s="174"/>
      <c r="D48" s="174"/>
      <c r="E48" s="174"/>
      <c r="F48" s="174"/>
      <c r="G48" s="175"/>
      <c r="H48" s="177"/>
      <c r="I48" s="177"/>
      <c r="J48" s="169"/>
      <c r="K48" s="177" t="s">
        <v>334</v>
      </c>
      <c r="L48" s="177"/>
      <c r="M48" s="177"/>
      <c r="N48" s="169"/>
      <c r="O48" s="175"/>
      <c r="P48" s="177"/>
      <c r="Q48" s="177"/>
      <c r="R48" s="169"/>
      <c r="S48" s="175"/>
      <c r="T48" s="177" t="s">
        <v>334</v>
      </c>
      <c r="U48" s="177"/>
      <c r="V48" s="169"/>
      <c r="W48" s="175"/>
      <c r="X48" s="177"/>
      <c r="Y48" s="177"/>
      <c r="Z48" s="169"/>
      <c r="AA48" s="175"/>
      <c r="AB48" s="177" t="s">
        <v>334</v>
      </c>
      <c r="AC48" s="177"/>
      <c r="AD48" s="169"/>
    </row>
    <row r="49" spans="1:30" ht="15.75" thickTop="1" x14ac:dyDescent="0.25">
      <c r="A49" s="13"/>
      <c r="B49" s="35"/>
      <c r="C49" s="171"/>
      <c r="D49" s="171"/>
      <c r="E49" s="171"/>
      <c r="F49" s="171"/>
      <c r="G49" s="170"/>
      <c r="H49" s="170"/>
      <c r="I49" s="170"/>
      <c r="J49" s="170"/>
      <c r="K49" s="170"/>
      <c r="L49" s="170"/>
      <c r="M49" s="170"/>
      <c r="N49" s="170"/>
      <c r="O49" s="170"/>
      <c r="P49" s="170"/>
      <c r="Q49" s="170"/>
      <c r="R49" s="170"/>
      <c r="S49" s="170"/>
      <c r="T49" s="170"/>
      <c r="U49" s="170"/>
      <c r="V49" s="170"/>
      <c r="W49" s="170"/>
      <c r="X49" s="170"/>
      <c r="Y49" s="170"/>
      <c r="Z49" s="170"/>
      <c r="AA49" s="170"/>
      <c r="AB49" s="170"/>
      <c r="AC49" s="170"/>
      <c r="AD49" s="170"/>
    </row>
    <row r="50" spans="1:30" x14ac:dyDescent="0.25">
      <c r="A50" s="13"/>
      <c r="B50" s="166" t="s">
        <v>354</v>
      </c>
      <c r="C50" s="55"/>
      <c r="D50" s="45"/>
      <c r="E50" s="55">
        <v>1</v>
      </c>
      <c r="F50" s="47"/>
      <c r="G50" s="45"/>
      <c r="H50" s="45" t="s">
        <v>265</v>
      </c>
      <c r="I50" s="55" t="s">
        <v>322</v>
      </c>
      <c r="J50" s="47"/>
      <c r="K50" s="45"/>
      <c r="L50" s="45" t="s">
        <v>265</v>
      </c>
      <c r="M50" s="55" t="s">
        <v>322</v>
      </c>
      <c r="N50" s="47"/>
      <c r="O50" s="45"/>
      <c r="P50" s="45" t="s">
        <v>265</v>
      </c>
      <c r="Q50" s="55">
        <v>248</v>
      </c>
      <c r="R50" s="47"/>
      <c r="S50" s="45"/>
      <c r="T50" s="45" t="s">
        <v>265</v>
      </c>
      <c r="U50" s="55" t="s">
        <v>337</v>
      </c>
      <c r="V50" s="47" t="s">
        <v>280</v>
      </c>
      <c r="W50" s="45"/>
      <c r="X50" s="45" t="s">
        <v>265</v>
      </c>
      <c r="Y50" s="55">
        <v>248</v>
      </c>
      <c r="Z50" s="47"/>
      <c r="AA50" s="45"/>
      <c r="AB50" s="45" t="s">
        <v>265</v>
      </c>
      <c r="AC50" s="55" t="s">
        <v>337</v>
      </c>
      <c r="AD50" s="47" t="s">
        <v>351</v>
      </c>
    </row>
    <row r="51" spans="1:30" ht="15.75" thickBot="1" x14ac:dyDescent="0.3">
      <c r="A51" s="13"/>
      <c r="B51" s="157" t="s">
        <v>352</v>
      </c>
      <c r="C51" s="37"/>
      <c r="D51" s="69"/>
      <c r="E51" s="70">
        <v>1</v>
      </c>
      <c r="F51" s="38"/>
      <c r="G51" s="36"/>
      <c r="H51" s="69"/>
      <c r="I51" s="70" t="s">
        <v>322</v>
      </c>
      <c r="J51" s="38"/>
      <c r="K51" s="36"/>
      <c r="L51" s="69"/>
      <c r="M51" s="70" t="s">
        <v>322</v>
      </c>
      <c r="N51" s="38"/>
      <c r="O51" s="36"/>
      <c r="P51" s="69"/>
      <c r="Q51" s="70">
        <v>525</v>
      </c>
      <c r="R51" s="38"/>
      <c r="S51" s="36"/>
      <c r="T51" s="69"/>
      <c r="U51" s="70" t="s">
        <v>355</v>
      </c>
      <c r="V51" s="38" t="s">
        <v>351</v>
      </c>
      <c r="W51" s="36"/>
      <c r="X51" s="69"/>
      <c r="Y51" s="70">
        <v>525</v>
      </c>
      <c r="Z51" s="38"/>
      <c r="AA51" s="36"/>
      <c r="AB51" s="69"/>
      <c r="AC51" s="70" t="s">
        <v>355</v>
      </c>
      <c r="AD51" s="38" t="s">
        <v>351</v>
      </c>
    </row>
    <row r="52" spans="1:30" ht="16.5" thickTop="1" thickBot="1" x14ac:dyDescent="0.3">
      <c r="A52" s="13"/>
      <c r="B52" s="160" t="s">
        <v>132</v>
      </c>
      <c r="C52" s="55"/>
      <c r="D52" s="84"/>
      <c r="E52" s="85">
        <v>2</v>
      </c>
      <c r="F52" s="47"/>
      <c r="G52" s="45"/>
      <c r="H52" s="84" t="s">
        <v>265</v>
      </c>
      <c r="I52" s="85" t="s">
        <v>322</v>
      </c>
      <c r="J52" s="47"/>
      <c r="K52" s="45"/>
      <c r="L52" s="84" t="s">
        <v>265</v>
      </c>
      <c r="M52" s="85" t="s">
        <v>322</v>
      </c>
      <c r="N52" s="47"/>
      <c r="O52" s="45"/>
      <c r="P52" s="84" t="s">
        <v>265</v>
      </c>
      <c r="Q52" s="85">
        <v>773</v>
      </c>
      <c r="R52" s="47"/>
      <c r="S52" s="45"/>
      <c r="T52" s="84" t="s">
        <v>265</v>
      </c>
      <c r="U52" s="85" t="s">
        <v>341</v>
      </c>
      <c r="V52" s="47" t="s">
        <v>280</v>
      </c>
      <c r="W52" s="45"/>
      <c r="X52" s="84" t="s">
        <v>265</v>
      </c>
      <c r="Y52" s="85">
        <v>773</v>
      </c>
      <c r="Z52" s="47"/>
      <c r="AA52" s="45"/>
      <c r="AB52" s="84" t="s">
        <v>265</v>
      </c>
      <c r="AC52" s="85" t="s">
        <v>341</v>
      </c>
      <c r="AD52" s="47" t="s">
        <v>280</v>
      </c>
    </row>
    <row r="53" spans="1:30" ht="15.75" thickTop="1" x14ac:dyDescent="0.25">
      <c r="A53" s="13"/>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row>
    <row r="54" spans="1:30" ht="25.5" customHeight="1" x14ac:dyDescent="0.25">
      <c r="A54" s="13"/>
      <c r="B54" s="19" t="s">
        <v>356</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row>
    <row r="55" spans="1:30" x14ac:dyDescent="0.25">
      <c r="A55" s="13"/>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row>
    <row r="56" spans="1:30" x14ac:dyDescent="0.25">
      <c r="A56" s="13"/>
      <c r="B56" s="19" t="s">
        <v>357</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row>
  </sheetData>
  <mergeCells count="145">
    <mergeCell ref="B54:AD54"/>
    <mergeCell ref="B55:AD55"/>
    <mergeCell ref="B56:AD56"/>
    <mergeCell ref="B17:AD17"/>
    <mergeCell ref="B29:AD29"/>
    <mergeCell ref="B30:AD30"/>
    <mergeCell ref="B31:AD31"/>
    <mergeCell ref="B32:AD32"/>
    <mergeCell ref="B53:AD53"/>
    <mergeCell ref="A1:A2"/>
    <mergeCell ref="B1:AD1"/>
    <mergeCell ref="B2:AD2"/>
    <mergeCell ref="B3:AD3"/>
    <mergeCell ref="A4:A56"/>
    <mergeCell ref="B4:AD4"/>
    <mergeCell ref="B5:AD5"/>
    <mergeCell ref="B6:AD6"/>
    <mergeCell ref="B7:AD7"/>
    <mergeCell ref="B8:AD8"/>
    <mergeCell ref="AD46:AD48"/>
    <mergeCell ref="C49:F49"/>
    <mergeCell ref="G49:J49"/>
    <mergeCell ref="K49:N49"/>
    <mergeCell ref="O49:R49"/>
    <mergeCell ref="S49:V49"/>
    <mergeCell ref="W49:Z49"/>
    <mergeCell ref="AA49:AD49"/>
    <mergeCell ref="V46:V48"/>
    <mergeCell ref="W46:W48"/>
    <mergeCell ref="X46:Y48"/>
    <mergeCell ref="Z46:Z48"/>
    <mergeCell ref="AA46:AA48"/>
    <mergeCell ref="AB46:AC46"/>
    <mergeCell ref="AB47:AC47"/>
    <mergeCell ref="AB48:AC48"/>
    <mergeCell ref="P46:Q48"/>
    <mergeCell ref="R46:R48"/>
    <mergeCell ref="S46:S48"/>
    <mergeCell ref="T46:U46"/>
    <mergeCell ref="T47:U47"/>
    <mergeCell ref="T48:U48"/>
    <mergeCell ref="J46:J48"/>
    <mergeCell ref="K46:M46"/>
    <mergeCell ref="K47:M47"/>
    <mergeCell ref="K48:M48"/>
    <mergeCell ref="N46:N48"/>
    <mergeCell ref="O46:O48"/>
    <mergeCell ref="B46:B48"/>
    <mergeCell ref="C46:F46"/>
    <mergeCell ref="C47:F47"/>
    <mergeCell ref="C48:F48"/>
    <mergeCell ref="G46:G48"/>
    <mergeCell ref="H46:I48"/>
    <mergeCell ref="B43:B44"/>
    <mergeCell ref="C43:AC43"/>
    <mergeCell ref="C44:AC44"/>
    <mergeCell ref="AD43:AD44"/>
    <mergeCell ref="C45:F45"/>
    <mergeCell ref="H45:M45"/>
    <mergeCell ref="P45:U45"/>
    <mergeCell ref="X45:AC45"/>
    <mergeCell ref="AD35:AD37"/>
    <mergeCell ref="C38:F38"/>
    <mergeCell ref="G38:J38"/>
    <mergeCell ref="K38:N38"/>
    <mergeCell ref="O38:R38"/>
    <mergeCell ref="S38:V38"/>
    <mergeCell ref="W38:Z38"/>
    <mergeCell ref="AA38:AD38"/>
    <mergeCell ref="V35:V37"/>
    <mergeCell ref="W35:W37"/>
    <mergeCell ref="X35:Y37"/>
    <mergeCell ref="Z35:Z37"/>
    <mergeCell ref="AA35:AA37"/>
    <mergeCell ref="AB35:AC35"/>
    <mergeCell ref="AB36:AC36"/>
    <mergeCell ref="AB37:AC37"/>
    <mergeCell ref="P35:Q37"/>
    <mergeCell ref="R35:R37"/>
    <mergeCell ref="S35:S37"/>
    <mergeCell ref="T35:U35"/>
    <mergeCell ref="T36:U36"/>
    <mergeCell ref="T37:U37"/>
    <mergeCell ref="J35:J37"/>
    <mergeCell ref="K35:M35"/>
    <mergeCell ref="K36:M36"/>
    <mergeCell ref="K37:M37"/>
    <mergeCell ref="N35:N37"/>
    <mergeCell ref="O35:O37"/>
    <mergeCell ref="B35:B37"/>
    <mergeCell ref="C35:F35"/>
    <mergeCell ref="C36:F36"/>
    <mergeCell ref="C37:F37"/>
    <mergeCell ref="G35:G37"/>
    <mergeCell ref="H35:I37"/>
    <mergeCell ref="D22:E22"/>
    <mergeCell ref="H22:I22"/>
    <mergeCell ref="L22:M22"/>
    <mergeCell ref="P22:Q22"/>
    <mergeCell ref="C33:AC33"/>
    <mergeCell ref="C34:F34"/>
    <mergeCell ref="H34:M34"/>
    <mergeCell ref="P34:U34"/>
    <mergeCell ref="X34:AC34"/>
    <mergeCell ref="N19:N21"/>
    <mergeCell ref="O19:O21"/>
    <mergeCell ref="P19:Q19"/>
    <mergeCell ref="P20:Q20"/>
    <mergeCell ref="P21:Q21"/>
    <mergeCell ref="R19:R21"/>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 ref="N10:N11"/>
    <mergeCell ref="O10:O11"/>
    <mergeCell ref="P10:Q10"/>
    <mergeCell ref="P11:Q11"/>
    <mergeCell ref="R10:R11"/>
    <mergeCell ref="D12:E12"/>
    <mergeCell ref="H12:I12"/>
    <mergeCell ref="L12:M12"/>
    <mergeCell ref="P12:Q12"/>
    <mergeCell ref="D9:Q9"/>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58</v>
      </c>
      <c r="B1" s="1" t="s">
        <v>1</v>
      </c>
    </row>
    <row r="2" spans="1:2" x14ac:dyDescent="0.25">
      <c r="A2" s="8"/>
      <c r="B2" s="1" t="s">
        <v>2</v>
      </c>
    </row>
    <row r="3" spans="1:2" ht="30" x14ac:dyDescent="0.25">
      <c r="A3" s="3" t="s">
        <v>359</v>
      </c>
      <c r="B3" s="4" t="s">
        <v>6</v>
      </c>
    </row>
    <row r="4" spans="1:2" x14ac:dyDescent="0.25">
      <c r="A4" s="13" t="s">
        <v>358</v>
      </c>
      <c r="B4" s="4" t="s">
        <v>6</v>
      </c>
    </row>
    <row r="5" spans="1:2" ht="26.25" x14ac:dyDescent="0.25">
      <c r="A5" s="13"/>
      <c r="B5" s="10" t="s">
        <v>360</v>
      </c>
    </row>
    <row r="6" spans="1:2" x14ac:dyDescent="0.25">
      <c r="A6" s="13"/>
      <c r="B6" s="11"/>
    </row>
    <row r="7" spans="1:2" ht="39" x14ac:dyDescent="0.25">
      <c r="A7" s="13"/>
      <c r="B7" s="12" t="s">
        <v>361</v>
      </c>
    </row>
    <row r="8" spans="1:2" x14ac:dyDescent="0.25">
      <c r="A8" s="13"/>
      <c r="B8" s="4"/>
    </row>
    <row r="9" spans="1:2" ht="230.25" x14ac:dyDescent="0.25">
      <c r="A9" s="13"/>
      <c r="B9" s="12" t="s">
        <v>362</v>
      </c>
    </row>
    <row r="10" spans="1:2" x14ac:dyDescent="0.25">
      <c r="A10" s="13"/>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0"/>
  <sheetViews>
    <sheetView showGridLines="0" workbookViewId="0"/>
  </sheetViews>
  <sheetFormatPr defaultRowHeight="15" x14ac:dyDescent="0.25"/>
  <cols>
    <col min="1" max="2" width="36.5703125" bestFit="1" customWidth="1"/>
    <col min="3" max="3" width="28" customWidth="1"/>
    <col min="4" max="4" width="6" customWidth="1"/>
    <col min="5" max="5" width="35" customWidth="1"/>
    <col min="6" max="6" width="4.7109375" customWidth="1"/>
    <col min="7" max="7" width="28" customWidth="1"/>
    <col min="8" max="8" width="6" customWidth="1"/>
    <col min="9" max="9" width="31.42578125" customWidth="1"/>
    <col min="10" max="10" width="4.7109375" customWidth="1"/>
    <col min="11" max="11" width="28" customWidth="1"/>
    <col min="12" max="12" width="6" customWidth="1"/>
    <col min="13" max="13" width="30.5703125" customWidth="1"/>
    <col min="14" max="14" width="4.7109375" customWidth="1"/>
    <col min="15" max="15" width="28" customWidth="1"/>
    <col min="16" max="16" width="6" customWidth="1"/>
    <col min="17" max="17" width="32.85546875" customWidth="1"/>
    <col min="18" max="18" width="4.7109375" customWidth="1"/>
    <col min="19" max="19" width="28" customWidth="1"/>
    <col min="20" max="20" width="6" customWidth="1"/>
    <col min="21" max="21" width="34.5703125" customWidth="1"/>
    <col min="22" max="23" width="28" customWidth="1"/>
    <col min="24" max="24" width="5.5703125" customWidth="1"/>
    <col min="25" max="25" width="18.7109375" customWidth="1"/>
    <col min="26" max="26" width="4.7109375" customWidth="1"/>
    <col min="27" max="27" width="28" customWidth="1"/>
    <col min="28" max="28" width="5.5703125" customWidth="1"/>
    <col min="29" max="29" width="28.42578125" customWidth="1"/>
    <col min="30" max="31" width="28" customWidth="1"/>
    <col min="32" max="32" width="5.5703125" customWidth="1"/>
    <col min="33" max="33" width="31.42578125" customWidth="1"/>
    <col min="34" max="34" width="4.7109375" customWidth="1"/>
    <col min="35" max="35" width="28" customWidth="1"/>
    <col min="36" max="36" width="5.5703125" customWidth="1"/>
    <col min="37" max="37" width="20.140625" customWidth="1"/>
    <col min="38" max="38" width="4.7109375" customWidth="1"/>
    <col min="39" max="39" width="28" customWidth="1"/>
  </cols>
  <sheetData>
    <row r="1" spans="1:39" ht="15" customHeight="1" x14ac:dyDescent="0.25">
      <c r="A1" s="8" t="s">
        <v>3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3" t="s">
        <v>36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row>
    <row r="4" spans="1:39" ht="15" customHeight="1" x14ac:dyDescent="0.25">
      <c r="A4" s="13" t="s">
        <v>363</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row>
    <row r="5" spans="1:39" x14ac:dyDescent="0.25">
      <c r="A5" s="13"/>
      <c r="B5" s="17" t="s">
        <v>36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row>
    <row r="6" spans="1:39" x14ac:dyDescent="0.25">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row>
    <row r="7" spans="1:39" x14ac:dyDescent="0.25">
      <c r="A7" s="13"/>
      <c r="B7" s="19" t="s">
        <v>36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row>
    <row r="8" spans="1:39" x14ac:dyDescent="0.25">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row>
    <row r="9" spans="1:39" x14ac:dyDescent="0.25">
      <c r="A9" s="13"/>
      <c r="B9" s="59"/>
      <c r="C9" s="86"/>
      <c r="D9" s="87" t="s">
        <v>367</v>
      </c>
      <c r="E9" s="87"/>
      <c r="F9" s="89"/>
      <c r="G9" s="86"/>
      <c r="H9" s="87" t="s">
        <v>367</v>
      </c>
      <c r="I9" s="87"/>
      <c r="J9" s="89"/>
    </row>
    <row r="10" spans="1:39" ht="15.75" thickBot="1" x14ac:dyDescent="0.3">
      <c r="A10" s="13"/>
      <c r="B10" s="59"/>
      <c r="C10" s="86"/>
      <c r="D10" s="57">
        <v>2013</v>
      </c>
      <c r="E10" s="57"/>
      <c r="F10" s="89"/>
      <c r="G10" s="86"/>
      <c r="H10" s="57">
        <v>2012</v>
      </c>
      <c r="I10" s="57"/>
      <c r="J10" s="89"/>
    </row>
    <row r="11" spans="1:39" ht="15.75" thickTop="1" x14ac:dyDescent="0.25">
      <c r="A11" s="13"/>
      <c r="B11" s="28"/>
      <c r="C11" s="24"/>
      <c r="D11" s="87" t="s">
        <v>309</v>
      </c>
      <c r="E11" s="87"/>
      <c r="F11" s="87"/>
      <c r="G11" s="87"/>
      <c r="H11" s="87"/>
      <c r="I11" s="87"/>
      <c r="J11" s="27"/>
    </row>
    <row r="12" spans="1:39" x14ac:dyDescent="0.25">
      <c r="A12" s="13"/>
      <c r="B12" s="155" t="s">
        <v>368</v>
      </c>
      <c r="C12" s="28"/>
      <c r="D12" s="59"/>
      <c r="E12" s="59"/>
      <c r="F12" s="29"/>
      <c r="G12" s="28"/>
      <c r="H12" s="59"/>
      <c r="I12" s="59"/>
      <c r="J12" s="29"/>
    </row>
    <row r="13" spans="1:39" x14ac:dyDescent="0.25">
      <c r="A13" s="13"/>
      <c r="B13" s="157" t="s">
        <v>369</v>
      </c>
      <c r="C13" s="35"/>
      <c r="D13" s="170"/>
      <c r="E13" s="170"/>
      <c r="F13" s="38"/>
      <c r="G13" s="35"/>
      <c r="H13" s="170"/>
      <c r="I13" s="170"/>
      <c r="J13" s="38"/>
    </row>
    <row r="14" spans="1:39" x14ac:dyDescent="0.25">
      <c r="A14" s="13"/>
      <c r="B14" s="166" t="s">
        <v>370</v>
      </c>
      <c r="C14" s="41"/>
      <c r="D14" s="41" t="s">
        <v>265</v>
      </c>
      <c r="E14" s="42">
        <v>8900</v>
      </c>
      <c r="F14" s="43"/>
      <c r="G14" s="45"/>
      <c r="H14" s="45" t="s">
        <v>265</v>
      </c>
      <c r="I14" s="46">
        <v>10272</v>
      </c>
      <c r="J14" s="47"/>
    </row>
    <row r="15" spans="1:39" ht="15.75" thickBot="1" x14ac:dyDescent="0.3">
      <c r="A15" s="13"/>
      <c r="B15" s="157" t="s">
        <v>371</v>
      </c>
      <c r="C15" s="50"/>
      <c r="D15" s="158"/>
      <c r="E15" s="180">
        <v>43489</v>
      </c>
      <c r="F15" s="52"/>
      <c r="G15" s="36"/>
      <c r="H15" s="69"/>
      <c r="I15" s="181">
        <v>35118</v>
      </c>
      <c r="J15" s="38"/>
    </row>
    <row r="16" spans="1:39" ht="15.75" thickTop="1" x14ac:dyDescent="0.25">
      <c r="A16" s="13"/>
      <c r="B16" s="166" t="s">
        <v>372</v>
      </c>
      <c r="C16" s="41"/>
      <c r="D16" s="41"/>
      <c r="E16" s="42">
        <v>52389</v>
      </c>
      <c r="F16" s="43"/>
      <c r="G16" s="45"/>
      <c r="H16" s="45"/>
      <c r="I16" s="46">
        <v>45390</v>
      </c>
      <c r="J16" s="47"/>
    </row>
    <row r="17" spans="1:10" x14ac:dyDescent="0.25">
      <c r="A17" s="13"/>
      <c r="B17" s="35"/>
      <c r="C17" s="35"/>
      <c r="D17" s="36"/>
      <c r="E17" s="37"/>
      <c r="F17" s="38"/>
      <c r="G17" s="35"/>
      <c r="H17" s="36"/>
      <c r="I17" s="37"/>
      <c r="J17" s="38"/>
    </row>
    <row r="18" spans="1:10" x14ac:dyDescent="0.25">
      <c r="A18" s="13"/>
      <c r="B18" s="166" t="s">
        <v>373</v>
      </c>
      <c r="C18" s="41"/>
      <c r="D18" s="41"/>
      <c r="E18" s="42">
        <v>6023</v>
      </c>
      <c r="F18" s="43"/>
      <c r="G18" s="45"/>
      <c r="H18" s="45"/>
      <c r="I18" s="46">
        <v>3315</v>
      </c>
      <c r="J18" s="47"/>
    </row>
    <row r="19" spans="1:10" x14ac:dyDescent="0.25">
      <c r="A19" s="13"/>
      <c r="B19" s="157" t="s">
        <v>374</v>
      </c>
      <c r="C19" s="50"/>
      <c r="D19" s="50"/>
      <c r="E19" s="51">
        <v>25863</v>
      </c>
      <c r="F19" s="52"/>
      <c r="G19" s="36"/>
      <c r="H19" s="36"/>
      <c r="I19" s="53">
        <v>18694</v>
      </c>
      <c r="J19" s="38"/>
    </row>
    <row r="20" spans="1:10" x14ac:dyDescent="0.25">
      <c r="A20" s="13"/>
      <c r="B20" s="166" t="s">
        <v>375</v>
      </c>
      <c r="C20" s="41"/>
      <c r="D20" s="41"/>
      <c r="E20" s="42">
        <v>1880</v>
      </c>
      <c r="F20" s="43"/>
      <c r="G20" s="45"/>
      <c r="H20" s="45"/>
      <c r="I20" s="46">
        <v>1901</v>
      </c>
      <c r="J20" s="47"/>
    </row>
    <row r="21" spans="1:10" x14ac:dyDescent="0.25">
      <c r="A21" s="13"/>
      <c r="B21" s="157" t="s">
        <v>376</v>
      </c>
      <c r="C21" s="50"/>
      <c r="D21" s="50"/>
      <c r="E21" s="51">
        <v>16038</v>
      </c>
      <c r="F21" s="52"/>
      <c r="G21" s="36"/>
      <c r="H21" s="36"/>
      <c r="I21" s="53">
        <v>9765</v>
      </c>
      <c r="J21" s="38"/>
    </row>
    <row r="22" spans="1:10" x14ac:dyDescent="0.25">
      <c r="A22" s="13"/>
      <c r="B22" s="166" t="s">
        <v>377</v>
      </c>
      <c r="C22" s="41"/>
      <c r="D22" s="41"/>
      <c r="E22" s="42">
        <v>5682</v>
      </c>
      <c r="F22" s="43"/>
      <c r="G22" s="45"/>
      <c r="H22" s="45"/>
      <c r="I22" s="46">
        <v>6029</v>
      </c>
      <c r="J22" s="47"/>
    </row>
    <row r="23" spans="1:10" x14ac:dyDescent="0.25">
      <c r="A23" s="13"/>
      <c r="B23" s="36" t="s">
        <v>378</v>
      </c>
      <c r="C23" s="50"/>
      <c r="D23" s="50"/>
      <c r="E23" s="51">
        <v>107875</v>
      </c>
      <c r="F23" s="52"/>
      <c r="G23" s="36"/>
      <c r="H23" s="36"/>
      <c r="I23" s="53">
        <v>85094</v>
      </c>
      <c r="J23" s="38"/>
    </row>
    <row r="24" spans="1:10" x14ac:dyDescent="0.25">
      <c r="A24" s="13"/>
      <c r="B24" s="44"/>
      <c r="C24" s="44"/>
      <c r="D24" s="45"/>
      <c r="E24" s="55"/>
      <c r="F24" s="47"/>
      <c r="G24" s="44"/>
      <c r="H24" s="45"/>
      <c r="I24" s="55"/>
      <c r="J24" s="47"/>
    </row>
    <row r="25" spans="1:10" x14ac:dyDescent="0.25">
      <c r="A25" s="13"/>
      <c r="B25" s="157" t="s">
        <v>379</v>
      </c>
      <c r="C25" s="50"/>
      <c r="D25" s="50"/>
      <c r="E25" s="56">
        <v>218</v>
      </c>
      <c r="F25" s="52"/>
      <c r="G25" s="36"/>
      <c r="H25" s="36"/>
      <c r="I25" s="37">
        <v>93</v>
      </c>
      <c r="J25" s="38"/>
    </row>
    <row r="26" spans="1:10" ht="15.75" thickBot="1" x14ac:dyDescent="0.3">
      <c r="A26" s="13"/>
      <c r="B26" s="166" t="s">
        <v>380</v>
      </c>
      <c r="C26" s="41"/>
      <c r="D26" s="182"/>
      <c r="E26" s="183">
        <v>15</v>
      </c>
      <c r="F26" s="43"/>
      <c r="G26" s="45"/>
      <c r="H26" s="66"/>
      <c r="I26" s="67">
        <v>69</v>
      </c>
      <c r="J26" s="47"/>
    </row>
    <row r="27" spans="1:10" ht="15.75" thickTop="1" x14ac:dyDescent="0.25">
      <c r="A27" s="13"/>
      <c r="B27" s="50" t="s">
        <v>381</v>
      </c>
      <c r="C27" s="50"/>
      <c r="D27" s="50"/>
      <c r="E27" s="51">
        <v>108108</v>
      </c>
      <c r="F27" s="52"/>
      <c r="G27" s="36"/>
      <c r="H27" s="36"/>
      <c r="I27" s="53">
        <v>85256</v>
      </c>
      <c r="J27" s="38"/>
    </row>
    <row r="28" spans="1:10" x14ac:dyDescent="0.25">
      <c r="A28" s="13"/>
      <c r="B28" s="44"/>
      <c r="C28" s="44"/>
      <c r="D28" s="45"/>
      <c r="E28" s="55"/>
      <c r="F28" s="47"/>
      <c r="G28" s="44"/>
      <c r="H28" s="45"/>
      <c r="I28" s="55"/>
      <c r="J28" s="47"/>
    </row>
    <row r="29" spans="1:10" x14ac:dyDescent="0.25">
      <c r="A29" s="13"/>
      <c r="B29" s="64" t="s">
        <v>382</v>
      </c>
      <c r="C29" s="50"/>
      <c r="D29" s="50"/>
      <c r="E29" s="56" t="s">
        <v>383</v>
      </c>
      <c r="F29" s="52" t="s">
        <v>280</v>
      </c>
      <c r="G29" s="36"/>
      <c r="H29" s="36"/>
      <c r="I29" s="37" t="s">
        <v>384</v>
      </c>
      <c r="J29" s="38" t="s">
        <v>280</v>
      </c>
    </row>
    <row r="30" spans="1:10" x14ac:dyDescent="0.25">
      <c r="A30" s="13"/>
      <c r="B30" s="65" t="s">
        <v>385</v>
      </c>
      <c r="C30" s="41"/>
      <c r="D30" s="41"/>
      <c r="E30" s="54" t="s">
        <v>386</v>
      </c>
      <c r="F30" s="43" t="s">
        <v>280</v>
      </c>
      <c r="G30" s="45"/>
      <c r="H30" s="45"/>
      <c r="I30" s="55" t="s">
        <v>387</v>
      </c>
      <c r="J30" s="47" t="s">
        <v>280</v>
      </c>
    </row>
    <row r="31" spans="1:10" ht="15.75" thickBot="1" x14ac:dyDescent="0.3">
      <c r="A31" s="13"/>
      <c r="B31" s="35"/>
      <c r="C31" s="35"/>
      <c r="D31" s="69"/>
      <c r="E31" s="70"/>
      <c r="F31" s="38"/>
      <c r="G31" s="35"/>
      <c r="H31" s="69"/>
      <c r="I31" s="70"/>
      <c r="J31" s="38"/>
    </row>
    <row r="32" spans="1:10" ht="16.5" thickTop="1" thickBot="1" x14ac:dyDescent="0.3">
      <c r="A32" s="13"/>
      <c r="B32" s="184" t="s">
        <v>388</v>
      </c>
      <c r="C32" s="41"/>
      <c r="D32" s="161" t="s">
        <v>265</v>
      </c>
      <c r="E32" s="163">
        <v>106887</v>
      </c>
      <c r="F32" s="43"/>
      <c r="G32" s="45"/>
      <c r="H32" s="84" t="s">
        <v>265</v>
      </c>
      <c r="I32" s="185">
        <v>84291</v>
      </c>
      <c r="J32" s="47"/>
    </row>
    <row r="33" spans="1:39" ht="15.75" thickTop="1" x14ac:dyDescent="0.25">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row>
    <row r="34" spans="1:39" x14ac:dyDescent="0.25">
      <c r="A34" s="13"/>
      <c r="B34" s="19" t="s">
        <v>389</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row>
    <row r="35" spans="1:39" x14ac:dyDescent="0.25">
      <c r="A35" s="13"/>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row>
    <row r="36" spans="1:39" ht="15.75" thickBot="1" x14ac:dyDescent="0.3">
      <c r="A36" s="13"/>
      <c r="B36" s="23"/>
      <c r="C36" s="24"/>
      <c r="D36" s="151">
        <v>41639</v>
      </c>
      <c r="E36" s="151"/>
      <c r="F36" s="151"/>
      <c r="G36" s="151"/>
      <c r="H36" s="151"/>
      <c r="I36" s="151"/>
      <c r="J36" s="151"/>
      <c r="K36" s="151"/>
      <c r="L36" s="151"/>
      <c r="M36" s="151"/>
      <c r="N36" s="151"/>
      <c r="O36" s="151"/>
      <c r="P36" s="151"/>
      <c r="Q36" s="151"/>
      <c r="R36" s="151"/>
      <c r="S36" s="151"/>
      <c r="T36" s="151"/>
      <c r="U36" s="151"/>
      <c r="V36" s="27"/>
    </row>
    <row r="37" spans="1:39" ht="16.5" thickTop="1" thickBot="1" x14ac:dyDescent="0.3">
      <c r="A37" s="13"/>
      <c r="B37" s="28"/>
      <c r="C37" s="24"/>
      <c r="D37" s="58" t="s">
        <v>390</v>
      </c>
      <c r="E37" s="58"/>
      <c r="F37" s="27"/>
      <c r="G37" s="24"/>
      <c r="H37" s="58" t="s">
        <v>391</v>
      </c>
      <c r="I37" s="58"/>
      <c r="J37" s="27"/>
      <c r="K37" s="24"/>
      <c r="L37" s="58" t="s">
        <v>392</v>
      </c>
      <c r="M37" s="58"/>
      <c r="N37" s="27"/>
      <c r="O37" s="24"/>
      <c r="P37" s="58" t="s">
        <v>393</v>
      </c>
      <c r="Q37" s="58"/>
      <c r="R37" s="27"/>
      <c r="S37" s="24"/>
      <c r="T37" s="58" t="s">
        <v>132</v>
      </c>
      <c r="U37" s="58"/>
      <c r="V37" s="27"/>
    </row>
    <row r="38" spans="1:39" ht="15.75" thickTop="1" x14ac:dyDescent="0.25">
      <c r="A38" s="13"/>
      <c r="B38" s="28"/>
      <c r="C38" s="28"/>
      <c r="D38" s="59"/>
      <c r="E38" s="59"/>
      <c r="F38" s="59"/>
      <c r="G38" s="59"/>
      <c r="H38" s="59"/>
      <c r="I38" s="59"/>
      <c r="J38" s="59"/>
      <c r="K38" s="59"/>
      <c r="L38" s="59"/>
      <c r="M38" s="59"/>
      <c r="N38" s="59"/>
      <c r="O38" s="59"/>
      <c r="P38" s="59"/>
      <c r="Q38" s="59"/>
      <c r="R38" s="59"/>
      <c r="S38" s="59"/>
      <c r="T38" s="59"/>
      <c r="U38" s="59"/>
      <c r="V38" s="29"/>
    </row>
    <row r="39" spans="1:39" ht="24.75" x14ac:dyDescent="0.25">
      <c r="A39" s="13"/>
      <c r="B39" s="62" t="s">
        <v>394</v>
      </c>
      <c r="C39" s="156"/>
      <c r="D39" s="31" t="s">
        <v>265</v>
      </c>
      <c r="E39" s="32">
        <v>7308</v>
      </c>
      <c r="F39" s="27"/>
      <c r="G39" s="156"/>
      <c r="H39" s="31" t="s">
        <v>265</v>
      </c>
      <c r="I39" s="32">
        <v>1136</v>
      </c>
      <c r="J39" s="27"/>
      <c r="K39" s="156"/>
      <c r="L39" s="31" t="s">
        <v>265</v>
      </c>
      <c r="M39" s="156">
        <v>153</v>
      </c>
      <c r="N39" s="27"/>
      <c r="O39" s="156"/>
      <c r="P39" s="31" t="s">
        <v>265</v>
      </c>
      <c r="Q39" s="156">
        <v>303</v>
      </c>
      <c r="R39" s="27"/>
      <c r="S39" s="156"/>
      <c r="T39" s="31" t="s">
        <v>265</v>
      </c>
      <c r="U39" s="32">
        <v>8900</v>
      </c>
      <c r="V39" s="27"/>
    </row>
    <row r="40" spans="1:39" ht="24.75" x14ac:dyDescent="0.25">
      <c r="A40" s="13"/>
      <c r="B40" s="64" t="s">
        <v>395</v>
      </c>
      <c r="C40" s="56"/>
      <c r="D40" s="50"/>
      <c r="E40" s="51">
        <v>41586</v>
      </c>
      <c r="F40" s="52"/>
      <c r="G40" s="56"/>
      <c r="H40" s="50"/>
      <c r="I40" s="56">
        <v>800</v>
      </c>
      <c r="J40" s="52"/>
      <c r="K40" s="56"/>
      <c r="L40" s="50"/>
      <c r="M40" s="51">
        <v>1103</v>
      </c>
      <c r="N40" s="52"/>
      <c r="O40" s="56"/>
      <c r="P40" s="50"/>
      <c r="Q40" s="56" t="s">
        <v>322</v>
      </c>
      <c r="R40" s="52"/>
      <c r="S40" s="56"/>
      <c r="T40" s="50"/>
      <c r="U40" s="51">
        <v>43489</v>
      </c>
      <c r="V40" s="52"/>
    </row>
    <row r="41" spans="1:39" x14ac:dyDescent="0.25">
      <c r="A41" s="13"/>
      <c r="B41" s="65" t="s">
        <v>396</v>
      </c>
      <c r="C41" s="54"/>
      <c r="D41" s="41"/>
      <c r="E41" s="42">
        <v>5948</v>
      </c>
      <c r="F41" s="43"/>
      <c r="G41" s="54"/>
      <c r="H41" s="41"/>
      <c r="I41" s="54">
        <v>75</v>
      </c>
      <c r="J41" s="43"/>
      <c r="K41" s="54"/>
      <c r="L41" s="41"/>
      <c r="M41" s="54" t="s">
        <v>322</v>
      </c>
      <c r="N41" s="43"/>
      <c r="O41" s="54"/>
      <c r="P41" s="41"/>
      <c r="Q41" s="54" t="s">
        <v>322</v>
      </c>
      <c r="R41" s="43"/>
      <c r="S41" s="54"/>
      <c r="T41" s="41"/>
      <c r="U41" s="42">
        <v>6023</v>
      </c>
      <c r="V41" s="43"/>
    </row>
    <row r="42" spans="1:39" x14ac:dyDescent="0.25">
      <c r="A42" s="13"/>
      <c r="B42" s="64" t="s">
        <v>397</v>
      </c>
      <c r="C42" s="56"/>
      <c r="D42" s="50"/>
      <c r="E42" s="51">
        <v>26673</v>
      </c>
      <c r="F42" s="52"/>
      <c r="G42" s="56"/>
      <c r="H42" s="50"/>
      <c r="I42" s="56">
        <v>397</v>
      </c>
      <c r="J42" s="52"/>
      <c r="K42" s="56"/>
      <c r="L42" s="50"/>
      <c r="M42" s="56">
        <v>673</v>
      </c>
      <c r="N42" s="52"/>
      <c r="O42" s="56"/>
      <c r="P42" s="50"/>
      <c r="Q42" s="56" t="s">
        <v>322</v>
      </c>
      <c r="R42" s="52"/>
      <c r="S42" s="56"/>
      <c r="T42" s="50"/>
      <c r="U42" s="51">
        <v>27743</v>
      </c>
      <c r="V42" s="52"/>
    </row>
    <row r="43" spans="1:39" x14ac:dyDescent="0.25">
      <c r="A43" s="13"/>
      <c r="B43" s="65" t="s">
        <v>376</v>
      </c>
      <c r="C43" s="54"/>
      <c r="D43" s="41"/>
      <c r="E43" s="42">
        <v>16038</v>
      </c>
      <c r="F43" s="43"/>
      <c r="G43" s="54"/>
      <c r="H43" s="41"/>
      <c r="I43" s="54" t="s">
        <v>398</v>
      </c>
      <c r="J43" s="43"/>
      <c r="K43" s="54"/>
      <c r="L43" s="41"/>
      <c r="M43" s="54" t="s">
        <v>322</v>
      </c>
      <c r="N43" s="43"/>
      <c r="O43" s="54"/>
      <c r="P43" s="41"/>
      <c r="Q43" s="54" t="s">
        <v>322</v>
      </c>
      <c r="R43" s="43"/>
      <c r="S43" s="54"/>
      <c r="T43" s="41"/>
      <c r="U43" s="42">
        <v>16038</v>
      </c>
      <c r="V43" s="43"/>
    </row>
    <row r="44" spans="1:39" x14ac:dyDescent="0.25">
      <c r="A44" s="13"/>
      <c r="B44" s="64" t="s">
        <v>399</v>
      </c>
      <c r="C44" s="56"/>
      <c r="D44" s="50"/>
      <c r="E44" s="51">
        <v>5391</v>
      </c>
      <c r="F44" s="52"/>
      <c r="G44" s="56"/>
      <c r="H44" s="50"/>
      <c r="I44" s="56">
        <v>166</v>
      </c>
      <c r="J44" s="52"/>
      <c r="K44" s="56"/>
      <c r="L44" s="50"/>
      <c r="M44" s="56">
        <v>125</v>
      </c>
      <c r="N44" s="52"/>
      <c r="O44" s="56"/>
      <c r="P44" s="50"/>
      <c r="Q44" s="56" t="s">
        <v>322</v>
      </c>
      <c r="R44" s="52"/>
      <c r="S44" s="56"/>
      <c r="T44" s="50"/>
      <c r="U44" s="51">
        <v>5682</v>
      </c>
      <c r="V44" s="52"/>
    </row>
    <row r="45" spans="1:39" ht="15.75" thickBot="1" x14ac:dyDescent="0.3">
      <c r="A45" s="13"/>
      <c r="B45" s="65" t="s">
        <v>400</v>
      </c>
      <c r="C45" s="54"/>
      <c r="D45" s="182"/>
      <c r="E45" s="183">
        <v>233</v>
      </c>
      <c r="F45" s="43"/>
      <c r="G45" s="54"/>
      <c r="H45" s="182"/>
      <c r="I45" s="183" t="s">
        <v>322</v>
      </c>
      <c r="J45" s="43"/>
      <c r="K45" s="54"/>
      <c r="L45" s="182"/>
      <c r="M45" s="183" t="s">
        <v>322</v>
      </c>
      <c r="N45" s="43"/>
      <c r="O45" s="54"/>
      <c r="P45" s="182"/>
      <c r="Q45" s="183" t="s">
        <v>322</v>
      </c>
      <c r="R45" s="43"/>
      <c r="S45" s="54"/>
      <c r="T45" s="182"/>
      <c r="U45" s="183">
        <v>233</v>
      </c>
      <c r="V45" s="43"/>
    </row>
    <row r="46" spans="1:39" ht="16.5" thickTop="1" thickBot="1" x14ac:dyDescent="0.3">
      <c r="A46" s="13"/>
      <c r="B46" s="35"/>
      <c r="C46" s="56"/>
      <c r="D46" s="186" t="s">
        <v>265</v>
      </c>
      <c r="E46" s="187">
        <v>103177</v>
      </c>
      <c r="F46" s="52"/>
      <c r="G46" s="56"/>
      <c r="H46" s="186" t="s">
        <v>265</v>
      </c>
      <c r="I46" s="187">
        <v>2574</v>
      </c>
      <c r="J46" s="52"/>
      <c r="K46" s="56"/>
      <c r="L46" s="186" t="s">
        <v>265</v>
      </c>
      <c r="M46" s="187">
        <v>2054</v>
      </c>
      <c r="N46" s="52"/>
      <c r="O46" s="56"/>
      <c r="P46" s="186" t="s">
        <v>265</v>
      </c>
      <c r="Q46" s="188">
        <v>303</v>
      </c>
      <c r="R46" s="52"/>
      <c r="S46" s="56"/>
      <c r="T46" s="186" t="s">
        <v>265</v>
      </c>
      <c r="U46" s="187">
        <v>108108</v>
      </c>
      <c r="V46" s="52"/>
    </row>
    <row r="47" spans="1:39" ht="15.75" thickTop="1" x14ac:dyDescent="0.25">
      <c r="A47" s="13"/>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c r="AM47" s="16"/>
    </row>
    <row r="48" spans="1:39" ht="15.75" thickBot="1" x14ac:dyDescent="0.3">
      <c r="A48" s="13"/>
      <c r="B48" s="23"/>
      <c r="C48" s="24"/>
      <c r="D48" s="151">
        <v>41274</v>
      </c>
      <c r="E48" s="151"/>
      <c r="F48" s="151"/>
      <c r="G48" s="151"/>
      <c r="H48" s="151"/>
      <c r="I48" s="151"/>
      <c r="J48" s="151"/>
      <c r="K48" s="151"/>
      <c r="L48" s="151"/>
      <c r="M48" s="151"/>
      <c r="N48" s="151"/>
      <c r="O48" s="151"/>
      <c r="P48" s="151"/>
      <c r="Q48" s="151"/>
      <c r="R48" s="151"/>
      <c r="S48" s="151"/>
      <c r="T48" s="151"/>
      <c r="U48" s="151"/>
      <c r="V48" s="27"/>
    </row>
    <row r="49" spans="1:39" ht="16.5" thickTop="1" thickBot="1" x14ac:dyDescent="0.3">
      <c r="A49" s="13"/>
      <c r="B49" s="28"/>
      <c r="C49" s="24"/>
      <c r="D49" s="58" t="s">
        <v>390</v>
      </c>
      <c r="E49" s="58"/>
      <c r="F49" s="27"/>
      <c r="G49" s="24"/>
      <c r="H49" s="58" t="s">
        <v>391</v>
      </c>
      <c r="I49" s="58"/>
      <c r="J49" s="27"/>
      <c r="K49" s="24"/>
      <c r="L49" s="58" t="s">
        <v>392</v>
      </c>
      <c r="M49" s="58"/>
      <c r="N49" s="27"/>
      <c r="O49" s="24"/>
      <c r="P49" s="58" t="s">
        <v>393</v>
      </c>
      <c r="Q49" s="58"/>
      <c r="R49" s="27"/>
      <c r="S49" s="24"/>
      <c r="T49" s="58" t="s">
        <v>132</v>
      </c>
      <c r="U49" s="58"/>
      <c r="V49" s="27"/>
    </row>
    <row r="50" spans="1:39" ht="15.75" thickTop="1" x14ac:dyDescent="0.25">
      <c r="A50" s="13"/>
      <c r="B50" s="28"/>
      <c r="C50" s="28"/>
      <c r="D50" s="59"/>
      <c r="E50" s="59"/>
      <c r="F50" s="59"/>
      <c r="G50" s="59"/>
      <c r="H50" s="59"/>
      <c r="I50" s="59"/>
      <c r="J50" s="59"/>
      <c r="K50" s="59"/>
      <c r="L50" s="59"/>
      <c r="M50" s="59"/>
      <c r="N50" s="59"/>
      <c r="O50" s="59"/>
      <c r="P50" s="59"/>
      <c r="Q50" s="59"/>
      <c r="R50" s="59"/>
      <c r="S50" s="59"/>
      <c r="T50" s="59"/>
      <c r="U50" s="59"/>
      <c r="V50" s="29"/>
    </row>
    <row r="51" spans="1:39" ht="24.75" x14ac:dyDescent="0.25">
      <c r="A51" s="13"/>
      <c r="B51" s="62" t="s">
        <v>394</v>
      </c>
      <c r="C51" s="63"/>
      <c r="D51" s="33" t="s">
        <v>265</v>
      </c>
      <c r="E51" s="34">
        <v>9641</v>
      </c>
      <c r="F51" s="29"/>
      <c r="G51" s="63"/>
      <c r="H51" s="33" t="s">
        <v>265</v>
      </c>
      <c r="I51" s="63">
        <v>500</v>
      </c>
      <c r="J51" s="29"/>
      <c r="K51" s="63"/>
      <c r="L51" s="33" t="s">
        <v>265</v>
      </c>
      <c r="M51" s="63">
        <v>72</v>
      </c>
      <c r="N51" s="29"/>
      <c r="O51" s="63"/>
      <c r="P51" s="33" t="s">
        <v>265</v>
      </c>
      <c r="Q51" s="63">
        <v>59</v>
      </c>
      <c r="R51" s="29"/>
      <c r="S51" s="63"/>
      <c r="T51" s="33" t="s">
        <v>265</v>
      </c>
      <c r="U51" s="34">
        <v>10272</v>
      </c>
      <c r="V51" s="29"/>
    </row>
    <row r="52" spans="1:39" ht="24.75" x14ac:dyDescent="0.25">
      <c r="A52" s="13"/>
      <c r="B52" s="64" t="s">
        <v>395</v>
      </c>
      <c r="C52" s="37"/>
      <c r="D52" s="36"/>
      <c r="E52" s="53">
        <v>34328</v>
      </c>
      <c r="F52" s="38"/>
      <c r="G52" s="37"/>
      <c r="H52" s="36"/>
      <c r="I52" s="37">
        <v>95</v>
      </c>
      <c r="J52" s="38"/>
      <c r="K52" s="37"/>
      <c r="L52" s="36"/>
      <c r="M52" s="37">
        <v>504</v>
      </c>
      <c r="N52" s="38"/>
      <c r="O52" s="37"/>
      <c r="P52" s="36"/>
      <c r="Q52" s="37">
        <v>191</v>
      </c>
      <c r="R52" s="38"/>
      <c r="S52" s="37"/>
      <c r="T52" s="36"/>
      <c r="U52" s="53">
        <v>35118</v>
      </c>
      <c r="V52" s="38"/>
    </row>
    <row r="53" spans="1:39" x14ac:dyDescent="0.25">
      <c r="A53" s="13"/>
      <c r="B53" s="65" t="s">
        <v>396</v>
      </c>
      <c r="C53" s="55"/>
      <c r="D53" s="45"/>
      <c r="E53" s="46">
        <v>3315</v>
      </c>
      <c r="F53" s="47"/>
      <c r="G53" s="55"/>
      <c r="H53" s="45"/>
      <c r="I53" s="55" t="s">
        <v>322</v>
      </c>
      <c r="J53" s="47"/>
      <c r="K53" s="55"/>
      <c r="L53" s="45"/>
      <c r="M53" s="55" t="s">
        <v>322</v>
      </c>
      <c r="N53" s="47"/>
      <c r="O53" s="55"/>
      <c r="P53" s="45"/>
      <c r="Q53" s="55" t="s">
        <v>322</v>
      </c>
      <c r="R53" s="47"/>
      <c r="S53" s="55"/>
      <c r="T53" s="45"/>
      <c r="U53" s="46">
        <v>3315</v>
      </c>
      <c r="V53" s="47"/>
    </row>
    <row r="54" spans="1:39" x14ac:dyDescent="0.25">
      <c r="A54" s="13"/>
      <c r="B54" s="64" t="s">
        <v>397</v>
      </c>
      <c r="C54" s="37"/>
      <c r="D54" s="36"/>
      <c r="E54" s="53">
        <v>19536</v>
      </c>
      <c r="F54" s="38"/>
      <c r="G54" s="37"/>
      <c r="H54" s="36"/>
      <c r="I54" s="37">
        <v>565</v>
      </c>
      <c r="J54" s="38"/>
      <c r="K54" s="37"/>
      <c r="L54" s="36"/>
      <c r="M54" s="37">
        <v>364</v>
      </c>
      <c r="N54" s="38"/>
      <c r="O54" s="37"/>
      <c r="P54" s="36"/>
      <c r="Q54" s="37">
        <v>130</v>
      </c>
      <c r="R54" s="38"/>
      <c r="S54" s="37"/>
      <c r="T54" s="36"/>
      <c r="U54" s="53">
        <v>20595</v>
      </c>
      <c r="V54" s="38"/>
    </row>
    <row r="55" spans="1:39" x14ac:dyDescent="0.25">
      <c r="A55" s="13"/>
      <c r="B55" s="65" t="s">
        <v>376</v>
      </c>
      <c r="C55" s="55"/>
      <c r="D55" s="45"/>
      <c r="E55" s="46">
        <v>9765</v>
      </c>
      <c r="F55" s="47"/>
      <c r="G55" s="55"/>
      <c r="H55" s="45"/>
      <c r="I55" s="55" t="s">
        <v>322</v>
      </c>
      <c r="J55" s="47"/>
      <c r="K55" s="55"/>
      <c r="L55" s="45"/>
      <c r="M55" s="55" t="s">
        <v>322</v>
      </c>
      <c r="N55" s="47"/>
      <c r="O55" s="55"/>
      <c r="P55" s="45"/>
      <c r="Q55" s="55" t="s">
        <v>398</v>
      </c>
      <c r="R55" s="47"/>
      <c r="S55" s="55"/>
      <c r="T55" s="45"/>
      <c r="U55" s="46">
        <v>9765</v>
      </c>
      <c r="V55" s="47"/>
    </row>
    <row r="56" spans="1:39" x14ac:dyDescent="0.25">
      <c r="A56" s="13"/>
      <c r="B56" s="64" t="s">
        <v>399</v>
      </c>
      <c r="C56" s="37"/>
      <c r="D56" s="36"/>
      <c r="E56" s="53">
        <v>5295</v>
      </c>
      <c r="F56" s="38"/>
      <c r="G56" s="37"/>
      <c r="H56" s="36"/>
      <c r="I56" s="37">
        <v>428</v>
      </c>
      <c r="J56" s="38"/>
      <c r="K56" s="37"/>
      <c r="L56" s="36"/>
      <c r="M56" s="37">
        <v>268</v>
      </c>
      <c r="N56" s="38"/>
      <c r="O56" s="37"/>
      <c r="P56" s="36"/>
      <c r="Q56" s="37">
        <v>38</v>
      </c>
      <c r="R56" s="38"/>
      <c r="S56" s="37"/>
      <c r="T56" s="36"/>
      <c r="U56" s="53">
        <v>6029</v>
      </c>
      <c r="V56" s="38"/>
    </row>
    <row r="57" spans="1:39" ht="15.75" thickBot="1" x14ac:dyDescent="0.3">
      <c r="A57" s="13"/>
      <c r="B57" s="65" t="s">
        <v>400</v>
      </c>
      <c r="C57" s="55"/>
      <c r="D57" s="66"/>
      <c r="E57" s="67">
        <v>156</v>
      </c>
      <c r="F57" s="47"/>
      <c r="G57" s="55"/>
      <c r="H57" s="66"/>
      <c r="I57" s="67" t="s">
        <v>322</v>
      </c>
      <c r="J57" s="47"/>
      <c r="K57" s="55"/>
      <c r="L57" s="66"/>
      <c r="M57" s="67">
        <v>6</v>
      </c>
      <c r="N57" s="47"/>
      <c r="O57" s="55"/>
      <c r="P57" s="66"/>
      <c r="Q57" s="67" t="s">
        <v>322</v>
      </c>
      <c r="R57" s="47"/>
      <c r="S57" s="55"/>
      <c r="T57" s="66"/>
      <c r="U57" s="67">
        <v>162</v>
      </c>
      <c r="V57" s="47"/>
    </row>
    <row r="58" spans="1:39" ht="16.5" thickTop="1" thickBot="1" x14ac:dyDescent="0.3">
      <c r="A58" s="13"/>
      <c r="B58" s="35"/>
      <c r="C58" s="37"/>
      <c r="D58" s="148" t="s">
        <v>265</v>
      </c>
      <c r="E58" s="149">
        <v>82036</v>
      </c>
      <c r="F58" s="38"/>
      <c r="G58" s="37"/>
      <c r="H58" s="148" t="s">
        <v>265</v>
      </c>
      <c r="I58" s="149">
        <v>1588</v>
      </c>
      <c r="J58" s="38"/>
      <c r="K58" s="37"/>
      <c r="L58" s="148" t="s">
        <v>265</v>
      </c>
      <c r="M58" s="149">
        <v>1214</v>
      </c>
      <c r="N58" s="38"/>
      <c r="O58" s="37"/>
      <c r="P58" s="148" t="s">
        <v>265</v>
      </c>
      <c r="Q58" s="150">
        <v>418</v>
      </c>
      <c r="R58" s="38"/>
      <c r="S58" s="37"/>
      <c r="T58" s="148" t="s">
        <v>265</v>
      </c>
      <c r="U58" s="149">
        <v>85256</v>
      </c>
      <c r="V58" s="38"/>
    </row>
    <row r="59" spans="1:39" ht="15.75" thickTop="1" x14ac:dyDescent="0.25">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row>
    <row r="60" spans="1:39" x14ac:dyDescent="0.25">
      <c r="A60" s="13"/>
      <c r="B60" s="121" t="s">
        <v>401</v>
      </c>
      <c r="C60" s="121"/>
      <c r="D60" s="121"/>
      <c r="E60" s="121"/>
      <c r="F60" s="121"/>
      <c r="G60" s="121"/>
      <c r="H60" s="121"/>
      <c r="I60" s="121"/>
      <c r="J60" s="121"/>
      <c r="K60" s="121"/>
      <c r="L60" s="121"/>
      <c r="M60" s="121"/>
      <c r="N60" s="121"/>
      <c r="O60" s="121"/>
      <c r="P60" s="121"/>
      <c r="Q60" s="121"/>
      <c r="R60" s="121"/>
      <c r="S60" s="121"/>
      <c r="T60" s="121"/>
      <c r="U60" s="121"/>
      <c r="V60" s="121"/>
      <c r="W60" s="121"/>
      <c r="X60" s="121"/>
      <c r="Y60" s="121"/>
      <c r="Z60" s="121"/>
      <c r="AA60" s="121"/>
      <c r="AB60" s="121"/>
      <c r="AC60" s="121"/>
      <c r="AD60" s="121"/>
      <c r="AE60" s="121"/>
      <c r="AF60" s="121"/>
      <c r="AG60" s="121"/>
      <c r="AH60" s="121"/>
      <c r="AI60" s="121"/>
      <c r="AJ60" s="121"/>
      <c r="AK60" s="121"/>
      <c r="AL60" s="121"/>
      <c r="AM60" s="121"/>
    </row>
    <row r="61" spans="1:39" x14ac:dyDescent="0.25">
      <c r="A61" s="13"/>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c r="AM61" s="16"/>
    </row>
    <row r="62" spans="1:39" ht="15.75" thickBot="1" x14ac:dyDescent="0.3">
      <c r="A62" s="13"/>
      <c r="B62" s="28"/>
      <c r="C62" s="24"/>
      <c r="D62" s="151">
        <v>41639</v>
      </c>
      <c r="E62" s="151"/>
      <c r="F62" s="151"/>
      <c r="G62" s="151"/>
      <c r="H62" s="151"/>
      <c r="I62" s="151"/>
      <c r="J62" s="151"/>
      <c r="K62" s="151"/>
      <c r="L62" s="151"/>
      <c r="M62" s="151"/>
      <c r="N62" s="151"/>
      <c r="O62" s="151"/>
      <c r="P62" s="151"/>
      <c r="Q62" s="151"/>
      <c r="R62" s="151"/>
      <c r="S62" s="151"/>
      <c r="T62" s="151"/>
      <c r="U62" s="151"/>
      <c r="V62" s="27"/>
    </row>
    <row r="63" spans="1:39" ht="16.5" thickTop="1" thickBot="1" x14ac:dyDescent="0.3">
      <c r="A63" s="13"/>
      <c r="B63" s="28"/>
      <c r="C63" s="24"/>
      <c r="D63" s="58" t="s">
        <v>402</v>
      </c>
      <c r="E63" s="58"/>
      <c r="F63" s="27"/>
      <c r="G63" s="24"/>
      <c r="H63" s="58" t="s">
        <v>403</v>
      </c>
      <c r="I63" s="58"/>
      <c r="J63" s="27"/>
      <c r="K63" s="24"/>
      <c r="L63" s="58" t="s">
        <v>404</v>
      </c>
      <c r="M63" s="58"/>
      <c r="N63" s="27"/>
      <c r="O63" s="24"/>
      <c r="P63" s="58" t="s">
        <v>405</v>
      </c>
      <c r="Q63" s="58"/>
      <c r="R63" s="27"/>
      <c r="S63" s="24"/>
      <c r="T63" s="58" t="s">
        <v>406</v>
      </c>
      <c r="U63" s="58"/>
      <c r="V63" s="27"/>
    </row>
    <row r="64" spans="1:39" ht="15.75" thickTop="1" x14ac:dyDescent="0.25">
      <c r="A64" s="13"/>
      <c r="B64" s="82"/>
      <c r="C64" s="59"/>
      <c r="D64" s="60"/>
      <c r="E64" s="60"/>
      <c r="F64" s="93"/>
      <c r="G64" s="59"/>
      <c r="H64" s="60"/>
      <c r="I64" s="60"/>
      <c r="J64" s="93"/>
      <c r="K64" s="59"/>
      <c r="L64" s="60"/>
      <c r="M64" s="60"/>
      <c r="N64" s="93"/>
      <c r="O64" s="59"/>
      <c r="P64" s="60"/>
      <c r="Q64" s="60"/>
      <c r="R64" s="93"/>
      <c r="S64" s="59"/>
      <c r="T64" s="60"/>
      <c r="U64" s="60"/>
      <c r="V64" s="93"/>
    </row>
    <row r="65" spans="1:22" x14ac:dyDescent="0.25">
      <c r="A65" s="13"/>
      <c r="B65" s="33" t="s">
        <v>407</v>
      </c>
      <c r="C65" s="59"/>
      <c r="D65" s="59"/>
      <c r="E65" s="59"/>
      <c r="F65" s="93"/>
      <c r="G65" s="59"/>
      <c r="H65" s="59"/>
      <c r="I65" s="59"/>
      <c r="J65" s="93"/>
      <c r="K65" s="59"/>
      <c r="L65" s="59"/>
      <c r="M65" s="59"/>
      <c r="N65" s="93"/>
      <c r="O65" s="59"/>
      <c r="P65" s="59"/>
      <c r="Q65" s="59"/>
      <c r="R65" s="93"/>
      <c r="S65" s="59"/>
      <c r="T65" s="59"/>
      <c r="U65" s="59"/>
      <c r="V65" s="93"/>
    </row>
    <row r="66" spans="1:22" x14ac:dyDescent="0.25">
      <c r="A66" s="13"/>
      <c r="B66" s="36" t="s">
        <v>394</v>
      </c>
      <c r="C66" s="56"/>
      <c r="D66" s="50" t="s">
        <v>265</v>
      </c>
      <c r="E66" s="56">
        <v>456</v>
      </c>
      <c r="F66" s="52"/>
      <c r="G66" s="56"/>
      <c r="H66" s="50" t="s">
        <v>265</v>
      </c>
      <c r="I66" s="56">
        <v>456</v>
      </c>
      <c r="J66" s="52"/>
      <c r="K66" s="56"/>
      <c r="L66" s="50" t="s">
        <v>265</v>
      </c>
      <c r="M66" s="56" t="s">
        <v>322</v>
      </c>
      <c r="N66" s="52"/>
      <c r="O66" s="56"/>
      <c r="P66" s="50" t="s">
        <v>265</v>
      </c>
      <c r="Q66" s="56">
        <v>428</v>
      </c>
      <c r="R66" s="52"/>
      <c r="S66" s="50"/>
      <c r="T66" s="50" t="s">
        <v>265</v>
      </c>
      <c r="U66" s="56">
        <v>15</v>
      </c>
      <c r="V66" s="52"/>
    </row>
    <row r="67" spans="1:22" ht="24.75" x14ac:dyDescent="0.25">
      <c r="A67" s="13"/>
      <c r="B67" s="45" t="s">
        <v>395</v>
      </c>
      <c r="C67" s="54"/>
      <c r="D67" s="41"/>
      <c r="E67" s="42">
        <v>1102</v>
      </c>
      <c r="F67" s="43"/>
      <c r="G67" s="54"/>
      <c r="H67" s="41"/>
      <c r="I67" s="42">
        <v>1102</v>
      </c>
      <c r="J67" s="43"/>
      <c r="K67" s="54"/>
      <c r="L67" s="41"/>
      <c r="M67" s="54" t="s">
        <v>322</v>
      </c>
      <c r="N67" s="43"/>
      <c r="O67" s="54"/>
      <c r="P67" s="41"/>
      <c r="Q67" s="42">
        <v>1107</v>
      </c>
      <c r="R67" s="43"/>
      <c r="S67" s="41"/>
      <c r="T67" s="41"/>
      <c r="U67" s="54">
        <v>77</v>
      </c>
      <c r="V67" s="43"/>
    </row>
    <row r="68" spans="1:22" x14ac:dyDescent="0.25">
      <c r="A68" s="13"/>
      <c r="B68" s="36" t="s">
        <v>396</v>
      </c>
      <c r="C68" s="56"/>
      <c r="D68" s="50"/>
      <c r="E68" s="56" t="s">
        <v>322</v>
      </c>
      <c r="F68" s="52"/>
      <c r="G68" s="56"/>
      <c r="H68" s="50"/>
      <c r="I68" s="56" t="s">
        <v>322</v>
      </c>
      <c r="J68" s="52"/>
      <c r="K68" s="56"/>
      <c r="L68" s="50"/>
      <c r="M68" s="56" t="s">
        <v>322</v>
      </c>
      <c r="N68" s="52"/>
      <c r="O68" s="56"/>
      <c r="P68" s="50"/>
      <c r="Q68" s="56" t="s">
        <v>322</v>
      </c>
      <c r="R68" s="52"/>
      <c r="S68" s="50"/>
      <c r="T68" s="50"/>
      <c r="U68" s="56" t="s">
        <v>322</v>
      </c>
      <c r="V68" s="52"/>
    </row>
    <row r="69" spans="1:22" x14ac:dyDescent="0.25">
      <c r="A69" s="13"/>
      <c r="B69" s="45" t="s">
        <v>397</v>
      </c>
      <c r="C69" s="54"/>
      <c r="D69" s="41"/>
      <c r="E69" s="54">
        <v>363</v>
      </c>
      <c r="F69" s="43"/>
      <c r="G69" s="54"/>
      <c r="H69" s="41"/>
      <c r="I69" s="54">
        <v>363</v>
      </c>
      <c r="J69" s="43"/>
      <c r="K69" s="54"/>
      <c r="L69" s="41"/>
      <c r="M69" s="54" t="s">
        <v>322</v>
      </c>
      <c r="N69" s="43"/>
      <c r="O69" s="54"/>
      <c r="P69" s="41"/>
      <c r="Q69" s="54">
        <v>365</v>
      </c>
      <c r="R69" s="43"/>
      <c r="S69" s="41"/>
      <c r="T69" s="41"/>
      <c r="U69" s="54" t="s">
        <v>322</v>
      </c>
      <c r="V69" s="43"/>
    </row>
    <row r="70" spans="1:22" x14ac:dyDescent="0.25">
      <c r="A70" s="13"/>
      <c r="B70" s="36" t="s">
        <v>376</v>
      </c>
      <c r="C70" s="56"/>
      <c r="D70" s="50"/>
      <c r="E70" s="56" t="s">
        <v>322</v>
      </c>
      <c r="F70" s="52"/>
      <c r="G70" s="56"/>
      <c r="H70" s="50"/>
      <c r="I70" s="56" t="s">
        <v>398</v>
      </c>
      <c r="J70" s="52"/>
      <c r="K70" s="56"/>
      <c r="L70" s="50"/>
      <c r="M70" s="56" t="s">
        <v>322</v>
      </c>
      <c r="N70" s="52"/>
      <c r="O70" s="56"/>
      <c r="P70" s="50"/>
      <c r="Q70" s="56" t="s">
        <v>322</v>
      </c>
      <c r="R70" s="52"/>
      <c r="S70" s="50"/>
      <c r="T70" s="50"/>
      <c r="U70" s="56" t="s">
        <v>322</v>
      </c>
      <c r="V70" s="52"/>
    </row>
    <row r="71" spans="1:22" x14ac:dyDescent="0.25">
      <c r="A71" s="13"/>
      <c r="B71" s="45" t="s">
        <v>399</v>
      </c>
      <c r="C71" s="54"/>
      <c r="D71" s="41"/>
      <c r="E71" s="54">
        <v>125</v>
      </c>
      <c r="F71" s="43"/>
      <c r="G71" s="54"/>
      <c r="H71" s="41"/>
      <c r="I71" s="54">
        <v>125</v>
      </c>
      <c r="J71" s="43"/>
      <c r="K71" s="54"/>
      <c r="L71" s="41"/>
      <c r="M71" s="54" t="s">
        <v>322</v>
      </c>
      <c r="N71" s="43"/>
      <c r="O71" s="54"/>
      <c r="P71" s="41"/>
      <c r="Q71" s="54">
        <v>124</v>
      </c>
      <c r="R71" s="43"/>
      <c r="S71" s="41"/>
      <c r="T71" s="41"/>
      <c r="U71" s="54">
        <v>9</v>
      </c>
      <c r="V71" s="43"/>
    </row>
    <row r="72" spans="1:22" x14ac:dyDescent="0.25">
      <c r="A72" s="13"/>
      <c r="B72" s="36" t="s">
        <v>400</v>
      </c>
      <c r="C72" s="56"/>
      <c r="D72" s="50"/>
      <c r="E72" s="56" t="s">
        <v>322</v>
      </c>
      <c r="F72" s="52"/>
      <c r="G72" s="56"/>
      <c r="H72" s="50"/>
      <c r="I72" s="56" t="s">
        <v>398</v>
      </c>
      <c r="J72" s="52"/>
      <c r="K72" s="56"/>
      <c r="L72" s="50"/>
      <c r="M72" s="56" t="s">
        <v>322</v>
      </c>
      <c r="N72" s="52"/>
      <c r="O72" s="56"/>
      <c r="P72" s="50"/>
      <c r="Q72" s="56" t="s">
        <v>322</v>
      </c>
      <c r="R72" s="52"/>
      <c r="S72" s="50"/>
      <c r="T72" s="50"/>
      <c r="U72" s="56" t="s">
        <v>322</v>
      </c>
      <c r="V72" s="52"/>
    </row>
    <row r="73" spans="1:22" x14ac:dyDescent="0.25">
      <c r="A73" s="13"/>
      <c r="B73" s="44"/>
      <c r="C73" s="44"/>
      <c r="D73" s="45"/>
      <c r="E73" s="55"/>
      <c r="F73" s="47"/>
      <c r="G73" s="44"/>
      <c r="H73" s="45"/>
      <c r="I73" s="55"/>
      <c r="J73" s="47"/>
      <c r="K73" s="44"/>
      <c r="L73" s="45"/>
      <c r="M73" s="55"/>
      <c r="N73" s="47"/>
      <c r="O73" s="44"/>
      <c r="P73" s="45"/>
      <c r="Q73" s="55"/>
      <c r="R73" s="47"/>
      <c r="S73" s="44"/>
      <c r="T73" s="45"/>
      <c r="U73" s="55"/>
      <c r="V73" s="47"/>
    </row>
    <row r="74" spans="1:22" x14ac:dyDescent="0.25">
      <c r="A74" s="13"/>
      <c r="B74" s="36" t="s">
        <v>408</v>
      </c>
      <c r="C74" s="35"/>
      <c r="D74" s="36"/>
      <c r="E74" s="37"/>
      <c r="F74" s="38"/>
      <c r="G74" s="35"/>
      <c r="H74" s="36"/>
      <c r="I74" s="37"/>
      <c r="J74" s="38"/>
      <c r="K74" s="35"/>
      <c r="L74" s="36"/>
      <c r="M74" s="37"/>
      <c r="N74" s="38"/>
      <c r="O74" s="35"/>
      <c r="P74" s="36"/>
      <c r="Q74" s="37"/>
      <c r="R74" s="38"/>
      <c r="S74" s="35"/>
      <c r="T74" s="36"/>
      <c r="U74" s="37"/>
      <c r="V74" s="38"/>
    </row>
    <row r="75" spans="1:22" x14ac:dyDescent="0.25">
      <c r="A75" s="13"/>
      <c r="B75" s="45" t="s">
        <v>394</v>
      </c>
      <c r="C75" s="55"/>
      <c r="D75" s="45" t="s">
        <v>265</v>
      </c>
      <c r="E75" s="54" t="s">
        <v>322</v>
      </c>
      <c r="F75" s="47"/>
      <c r="G75" s="54"/>
      <c r="H75" s="41" t="s">
        <v>265</v>
      </c>
      <c r="I75" s="54" t="s">
        <v>322</v>
      </c>
      <c r="J75" s="43"/>
      <c r="K75" s="54"/>
      <c r="L75" s="41" t="s">
        <v>265</v>
      </c>
      <c r="M75" s="54" t="s">
        <v>322</v>
      </c>
      <c r="N75" s="43"/>
      <c r="O75" s="54"/>
      <c r="P75" s="41" t="s">
        <v>265</v>
      </c>
      <c r="Q75" s="54" t="s">
        <v>322</v>
      </c>
      <c r="R75" s="43"/>
      <c r="S75" s="41"/>
      <c r="T75" s="41" t="s">
        <v>265</v>
      </c>
      <c r="U75" s="54" t="s">
        <v>322</v>
      </c>
      <c r="V75" s="43"/>
    </row>
    <row r="76" spans="1:22" ht="24.75" x14ac:dyDescent="0.25">
      <c r="A76" s="13"/>
      <c r="B76" s="36" t="s">
        <v>395</v>
      </c>
      <c r="C76" s="56"/>
      <c r="D76" s="50"/>
      <c r="E76" s="56" t="s">
        <v>322</v>
      </c>
      <c r="F76" s="52"/>
      <c r="G76" s="56"/>
      <c r="H76" s="50"/>
      <c r="I76" s="56" t="s">
        <v>322</v>
      </c>
      <c r="J76" s="52"/>
      <c r="K76" s="56"/>
      <c r="L76" s="50"/>
      <c r="M76" s="56" t="s">
        <v>322</v>
      </c>
      <c r="N76" s="52"/>
      <c r="O76" s="56"/>
      <c r="P76" s="50"/>
      <c r="Q76" s="56" t="s">
        <v>322</v>
      </c>
      <c r="R76" s="52"/>
      <c r="S76" s="50"/>
      <c r="T76" s="50"/>
      <c r="U76" s="56" t="s">
        <v>322</v>
      </c>
      <c r="V76" s="52"/>
    </row>
    <row r="77" spans="1:22" x14ac:dyDescent="0.25">
      <c r="A77" s="13"/>
      <c r="B77" s="45" t="s">
        <v>396</v>
      </c>
      <c r="C77" s="54"/>
      <c r="D77" s="41"/>
      <c r="E77" s="54" t="s">
        <v>322</v>
      </c>
      <c r="F77" s="43"/>
      <c r="G77" s="54"/>
      <c r="H77" s="41"/>
      <c r="I77" s="54" t="s">
        <v>322</v>
      </c>
      <c r="J77" s="43"/>
      <c r="K77" s="54"/>
      <c r="L77" s="41"/>
      <c r="M77" s="54" t="s">
        <v>322</v>
      </c>
      <c r="N77" s="43"/>
      <c r="O77" s="54"/>
      <c r="P77" s="41"/>
      <c r="Q77" s="54" t="s">
        <v>322</v>
      </c>
      <c r="R77" s="43"/>
      <c r="S77" s="41"/>
      <c r="T77" s="41"/>
      <c r="U77" s="54" t="s">
        <v>322</v>
      </c>
      <c r="V77" s="43"/>
    </row>
    <row r="78" spans="1:22" x14ac:dyDescent="0.25">
      <c r="A78" s="13"/>
      <c r="B78" s="36" t="s">
        <v>397</v>
      </c>
      <c r="C78" s="56"/>
      <c r="D78" s="50"/>
      <c r="E78" s="56">
        <v>311</v>
      </c>
      <c r="F78" s="52"/>
      <c r="G78" s="56"/>
      <c r="H78" s="50"/>
      <c r="I78" s="56">
        <v>311</v>
      </c>
      <c r="J78" s="52"/>
      <c r="K78" s="56"/>
      <c r="L78" s="50"/>
      <c r="M78" s="56">
        <v>21</v>
      </c>
      <c r="N78" s="52"/>
      <c r="O78" s="56"/>
      <c r="P78" s="50"/>
      <c r="Q78" s="56">
        <v>313</v>
      </c>
      <c r="R78" s="52"/>
      <c r="S78" s="50"/>
      <c r="T78" s="50"/>
      <c r="U78" s="56">
        <v>26</v>
      </c>
      <c r="V78" s="52"/>
    </row>
    <row r="79" spans="1:22" x14ac:dyDescent="0.25">
      <c r="A79" s="13"/>
      <c r="B79" s="45" t="s">
        <v>376</v>
      </c>
      <c r="C79" s="54"/>
      <c r="D79" s="41"/>
      <c r="E79" s="54" t="s">
        <v>322</v>
      </c>
      <c r="F79" s="43"/>
      <c r="G79" s="54"/>
      <c r="H79" s="41"/>
      <c r="I79" s="54" t="s">
        <v>322</v>
      </c>
      <c r="J79" s="43"/>
      <c r="K79" s="54"/>
      <c r="L79" s="41"/>
      <c r="M79" s="54" t="s">
        <v>322</v>
      </c>
      <c r="N79" s="43"/>
      <c r="O79" s="54"/>
      <c r="P79" s="41"/>
      <c r="Q79" s="54" t="s">
        <v>322</v>
      </c>
      <c r="R79" s="43"/>
      <c r="S79" s="41"/>
      <c r="T79" s="41"/>
      <c r="U79" s="54" t="s">
        <v>322</v>
      </c>
      <c r="V79" s="43"/>
    </row>
    <row r="80" spans="1:22" x14ac:dyDescent="0.25">
      <c r="A80" s="13"/>
      <c r="B80" s="36" t="s">
        <v>399</v>
      </c>
      <c r="C80" s="56"/>
      <c r="D80" s="50"/>
      <c r="E80" s="56" t="s">
        <v>322</v>
      </c>
      <c r="F80" s="52"/>
      <c r="G80" s="56"/>
      <c r="H80" s="50"/>
      <c r="I80" s="56" t="s">
        <v>322</v>
      </c>
      <c r="J80" s="52"/>
      <c r="K80" s="56"/>
      <c r="L80" s="50"/>
      <c r="M80" s="56" t="s">
        <v>322</v>
      </c>
      <c r="N80" s="52"/>
      <c r="O80" s="56"/>
      <c r="P80" s="50"/>
      <c r="Q80" s="56" t="s">
        <v>322</v>
      </c>
      <c r="R80" s="52"/>
      <c r="S80" s="50"/>
      <c r="T80" s="50"/>
      <c r="U80" s="56" t="s">
        <v>322</v>
      </c>
      <c r="V80" s="52"/>
    </row>
    <row r="81" spans="1:39" x14ac:dyDescent="0.25">
      <c r="A81" s="13"/>
      <c r="B81" s="45" t="s">
        <v>400</v>
      </c>
      <c r="C81" s="54"/>
      <c r="D81" s="41"/>
      <c r="E81" s="54" t="s">
        <v>322</v>
      </c>
      <c r="F81" s="43"/>
      <c r="G81" s="54"/>
      <c r="H81" s="41"/>
      <c r="I81" s="54" t="s">
        <v>322</v>
      </c>
      <c r="J81" s="43"/>
      <c r="K81" s="54"/>
      <c r="L81" s="41"/>
      <c r="M81" s="54" t="s">
        <v>322</v>
      </c>
      <c r="N81" s="43"/>
      <c r="O81" s="54"/>
      <c r="P81" s="41"/>
      <c r="Q81" s="54" t="s">
        <v>322</v>
      </c>
      <c r="R81" s="43"/>
      <c r="S81" s="41"/>
      <c r="T81" s="41"/>
      <c r="U81" s="54" t="s">
        <v>322</v>
      </c>
      <c r="V81" s="43"/>
    </row>
    <row r="82" spans="1:39" x14ac:dyDescent="0.25">
      <c r="A82" s="13"/>
      <c r="B82" s="35"/>
      <c r="C82" s="35"/>
      <c r="D82" s="36"/>
      <c r="E82" s="37"/>
      <c r="F82" s="38"/>
      <c r="G82" s="35"/>
      <c r="H82" s="36"/>
      <c r="I82" s="37"/>
      <c r="J82" s="38"/>
      <c r="K82" s="35"/>
      <c r="L82" s="36"/>
      <c r="M82" s="37"/>
      <c r="N82" s="38"/>
      <c r="O82" s="35"/>
      <c r="P82" s="36"/>
      <c r="Q82" s="37"/>
      <c r="R82" s="38"/>
      <c r="S82" s="35"/>
      <c r="T82" s="36"/>
      <c r="U82" s="37"/>
      <c r="V82" s="38"/>
    </row>
    <row r="83" spans="1:39" x14ac:dyDescent="0.25">
      <c r="A83" s="13"/>
      <c r="B83" s="45" t="s">
        <v>409</v>
      </c>
      <c r="C83" s="44"/>
      <c r="D83" s="45"/>
      <c r="E83" s="55"/>
      <c r="F83" s="47"/>
      <c r="G83" s="44"/>
      <c r="H83" s="45"/>
      <c r="I83" s="55"/>
      <c r="J83" s="47"/>
      <c r="K83" s="44"/>
      <c r="L83" s="45"/>
      <c r="M83" s="55"/>
      <c r="N83" s="47"/>
      <c r="O83" s="44"/>
      <c r="P83" s="45"/>
      <c r="Q83" s="55"/>
      <c r="R83" s="47"/>
      <c r="S83" s="44"/>
      <c r="T83" s="45"/>
      <c r="U83" s="55"/>
      <c r="V83" s="47"/>
    </row>
    <row r="84" spans="1:39" x14ac:dyDescent="0.25">
      <c r="A84" s="13"/>
      <c r="B84" s="36" t="s">
        <v>394</v>
      </c>
      <c r="C84" s="56"/>
      <c r="D84" s="50" t="s">
        <v>265</v>
      </c>
      <c r="E84" s="56">
        <v>456</v>
      </c>
      <c r="F84" s="52"/>
      <c r="G84" s="56"/>
      <c r="H84" s="50" t="s">
        <v>265</v>
      </c>
      <c r="I84" s="56">
        <v>456</v>
      </c>
      <c r="J84" s="52"/>
      <c r="K84" s="56"/>
      <c r="L84" s="50" t="s">
        <v>265</v>
      </c>
      <c r="M84" s="56" t="s">
        <v>322</v>
      </c>
      <c r="N84" s="52"/>
      <c r="O84" s="56"/>
      <c r="P84" s="50" t="s">
        <v>265</v>
      </c>
      <c r="Q84" s="56">
        <v>428</v>
      </c>
      <c r="R84" s="52"/>
      <c r="S84" s="50"/>
      <c r="T84" s="50" t="s">
        <v>265</v>
      </c>
      <c r="U84" s="56">
        <v>15</v>
      </c>
      <c r="V84" s="52"/>
    </row>
    <row r="85" spans="1:39" ht="24.75" x14ac:dyDescent="0.25">
      <c r="A85" s="13"/>
      <c r="B85" s="45" t="s">
        <v>395</v>
      </c>
      <c r="C85" s="54"/>
      <c r="D85" s="41"/>
      <c r="E85" s="42">
        <v>1102</v>
      </c>
      <c r="F85" s="43"/>
      <c r="G85" s="54"/>
      <c r="H85" s="41"/>
      <c r="I85" s="42">
        <v>1102</v>
      </c>
      <c r="J85" s="43"/>
      <c r="K85" s="54"/>
      <c r="L85" s="41"/>
      <c r="M85" s="54" t="s">
        <v>322</v>
      </c>
      <c r="N85" s="43"/>
      <c r="O85" s="54"/>
      <c r="P85" s="41"/>
      <c r="Q85" s="42">
        <v>1107</v>
      </c>
      <c r="R85" s="43"/>
      <c r="S85" s="41"/>
      <c r="T85" s="41"/>
      <c r="U85" s="54">
        <v>77</v>
      </c>
      <c r="V85" s="43"/>
    </row>
    <row r="86" spans="1:39" x14ac:dyDescent="0.25">
      <c r="A86" s="13"/>
      <c r="B86" s="36" t="s">
        <v>396</v>
      </c>
      <c r="C86" s="56"/>
      <c r="D86" s="50"/>
      <c r="E86" s="56" t="s">
        <v>322</v>
      </c>
      <c r="F86" s="52"/>
      <c r="G86" s="56"/>
      <c r="H86" s="50"/>
      <c r="I86" s="56" t="s">
        <v>322</v>
      </c>
      <c r="J86" s="52"/>
      <c r="K86" s="56"/>
      <c r="L86" s="50"/>
      <c r="M86" s="56" t="s">
        <v>322</v>
      </c>
      <c r="N86" s="52"/>
      <c r="O86" s="56"/>
      <c r="P86" s="50"/>
      <c r="Q86" s="56" t="s">
        <v>322</v>
      </c>
      <c r="R86" s="52"/>
      <c r="S86" s="50"/>
      <c r="T86" s="50"/>
      <c r="U86" s="56" t="s">
        <v>322</v>
      </c>
      <c r="V86" s="52"/>
    </row>
    <row r="87" spans="1:39" x14ac:dyDescent="0.25">
      <c r="A87" s="13"/>
      <c r="B87" s="45" t="s">
        <v>397</v>
      </c>
      <c r="C87" s="54"/>
      <c r="D87" s="41"/>
      <c r="E87" s="54">
        <v>674</v>
      </c>
      <c r="F87" s="43"/>
      <c r="G87" s="54"/>
      <c r="H87" s="41"/>
      <c r="I87" s="54">
        <v>674</v>
      </c>
      <c r="J87" s="43"/>
      <c r="K87" s="54"/>
      <c r="L87" s="41"/>
      <c r="M87" s="54">
        <v>21</v>
      </c>
      <c r="N87" s="43"/>
      <c r="O87" s="54"/>
      <c r="P87" s="41"/>
      <c r="Q87" s="54">
        <v>678</v>
      </c>
      <c r="R87" s="43"/>
      <c r="S87" s="41"/>
      <c r="T87" s="41"/>
      <c r="U87" s="54">
        <v>26</v>
      </c>
      <c r="V87" s="43"/>
    </row>
    <row r="88" spans="1:39" x14ac:dyDescent="0.25">
      <c r="A88" s="13"/>
      <c r="B88" s="36" t="s">
        <v>376</v>
      </c>
      <c r="C88" s="56"/>
      <c r="D88" s="50"/>
      <c r="E88" s="56" t="s">
        <v>322</v>
      </c>
      <c r="F88" s="52"/>
      <c r="G88" s="56"/>
      <c r="H88" s="50"/>
      <c r="I88" s="56" t="s">
        <v>398</v>
      </c>
      <c r="J88" s="52"/>
      <c r="K88" s="56"/>
      <c r="L88" s="50"/>
      <c r="M88" s="56" t="s">
        <v>322</v>
      </c>
      <c r="N88" s="52"/>
      <c r="O88" s="56"/>
      <c r="P88" s="50"/>
      <c r="Q88" s="56" t="s">
        <v>322</v>
      </c>
      <c r="R88" s="52"/>
      <c r="S88" s="50"/>
      <c r="T88" s="50"/>
      <c r="U88" s="56" t="s">
        <v>322</v>
      </c>
      <c r="V88" s="52"/>
    </row>
    <row r="89" spans="1:39" x14ac:dyDescent="0.25">
      <c r="A89" s="13"/>
      <c r="B89" s="45" t="s">
        <v>399</v>
      </c>
      <c r="C89" s="54"/>
      <c r="D89" s="41"/>
      <c r="E89" s="54">
        <v>125</v>
      </c>
      <c r="F89" s="43"/>
      <c r="G89" s="54"/>
      <c r="H89" s="41"/>
      <c r="I89" s="54">
        <v>125</v>
      </c>
      <c r="J89" s="43"/>
      <c r="K89" s="54"/>
      <c r="L89" s="41"/>
      <c r="M89" s="54" t="s">
        <v>322</v>
      </c>
      <c r="N89" s="43"/>
      <c r="O89" s="54"/>
      <c r="P89" s="41"/>
      <c r="Q89" s="54">
        <v>124</v>
      </c>
      <c r="R89" s="43"/>
      <c r="S89" s="41"/>
      <c r="T89" s="41"/>
      <c r="U89" s="54">
        <v>9</v>
      </c>
      <c r="V89" s="43"/>
    </row>
    <row r="90" spans="1:39" x14ac:dyDescent="0.25">
      <c r="A90" s="13"/>
      <c r="B90" s="36" t="s">
        <v>400</v>
      </c>
      <c r="C90" s="56"/>
      <c r="D90" s="50"/>
      <c r="E90" s="56" t="s">
        <v>322</v>
      </c>
      <c r="F90" s="52"/>
      <c r="G90" s="56"/>
      <c r="H90" s="50"/>
      <c r="I90" s="56" t="s">
        <v>322</v>
      </c>
      <c r="J90" s="52"/>
      <c r="K90" s="56"/>
      <c r="L90" s="50"/>
      <c r="M90" s="56" t="s">
        <v>322</v>
      </c>
      <c r="N90" s="52"/>
      <c r="O90" s="56"/>
      <c r="P90" s="50"/>
      <c r="Q90" s="56" t="s">
        <v>322</v>
      </c>
      <c r="R90" s="52"/>
      <c r="S90" s="50"/>
      <c r="T90" s="50"/>
      <c r="U90" s="56" t="s">
        <v>322</v>
      </c>
      <c r="V90" s="52"/>
    </row>
    <row r="91" spans="1:39" x14ac:dyDescent="0.25">
      <c r="A91" s="13"/>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c r="AI91" s="16"/>
      <c r="AJ91" s="16"/>
      <c r="AK91" s="16"/>
      <c r="AL91" s="16"/>
      <c r="AM91" s="16"/>
    </row>
    <row r="92" spans="1:39" ht="15.75" thickBot="1" x14ac:dyDescent="0.3">
      <c r="A92" s="13"/>
      <c r="B92" s="23"/>
      <c r="C92" s="24"/>
      <c r="D92" s="151">
        <v>41274</v>
      </c>
      <c r="E92" s="151"/>
      <c r="F92" s="151"/>
      <c r="G92" s="151"/>
      <c r="H92" s="151"/>
      <c r="I92" s="151"/>
      <c r="J92" s="151"/>
      <c r="K92" s="151"/>
      <c r="L92" s="151"/>
      <c r="M92" s="151"/>
      <c r="N92" s="151"/>
      <c r="O92" s="151"/>
      <c r="P92" s="151"/>
      <c r="Q92" s="151"/>
      <c r="R92" s="151"/>
      <c r="S92" s="151"/>
      <c r="T92" s="151"/>
      <c r="U92" s="151"/>
      <c r="V92" s="27"/>
    </row>
    <row r="93" spans="1:39" ht="15.75" thickTop="1" x14ac:dyDescent="0.25">
      <c r="A93" s="13"/>
      <c r="B93" s="59"/>
      <c r="C93" s="86"/>
      <c r="D93" s="152" t="s">
        <v>410</v>
      </c>
      <c r="E93" s="152"/>
      <c r="F93" s="153"/>
      <c r="G93" s="154"/>
      <c r="H93" s="152" t="s">
        <v>412</v>
      </c>
      <c r="I93" s="152"/>
      <c r="J93" s="153"/>
      <c r="K93" s="154"/>
      <c r="L93" s="152" t="s">
        <v>415</v>
      </c>
      <c r="M93" s="152"/>
      <c r="N93" s="153"/>
      <c r="O93" s="154"/>
      <c r="P93" s="152" t="s">
        <v>417</v>
      </c>
      <c r="Q93" s="152"/>
      <c r="R93" s="153"/>
      <c r="S93" s="154"/>
      <c r="T93" s="152" t="s">
        <v>418</v>
      </c>
      <c r="U93" s="152"/>
      <c r="V93" s="89"/>
    </row>
    <row r="94" spans="1:39" x14ac:dyDescent="0.25">
      <c r="A94" s="13"/>
      <c r="B94" s="59"/>
      <c r="C94" s="86"/>
      <c r="D94" s="87" t="s">
        <v>411</v>
      </c>
      <c r="E94" s="87"/>
      <c r="F94" s="89"/>
      <c r="G94" s="86"/>
      <c r="H94" s="87" t="s">
        <v>413</v>
      </c>
      <c r="I94" s="87"/>
      <c r="J94" s="89"/>
      <c r="K94" s="86"/>
      <c r="L94" s="87" t="s">
        <v>416</v>
      </c>
      <c r="M94" s="87"/>
      <c r="N94" s="89"/>
      <c r="O94" s="86"/>
      <c r="P94" s="87" t="s">
        <v>410</v>
      </c>
      <c r="Q94" s="87"/>
      <c r="R94" s="89"/>
      <c r="S94" s="86"/>
      <c r="T94" s="87" t="s">
        <v>419</v>
      </c>
      <c r="U94" s="87"/>
      <c r="V94" s="89"/>
    </row>
    <row r="95" spans="1:39" ht="15.75" thickBot="1" x14ac:dyDescent="0.3">
      <c r="A95" s="13"/>
      <c r="B95" s="59"/>
      <c r="C95" s="86"/>
      <c r="D95" s="88"/>
      <c r="E95" s="88"/>
      <c r="F95" s="89"/>
      <c r="G95" s="86"/>
      <c r="H95" s="57" t="s">
        <v>414</v>
      </c>
      <c r="I95" s="57"/>
      <c r="J95" s="89"/>
      <c r="K95" s="86"/>
      <c r="L95" s="88"/>
      <c r="M95" s="88"/>
      <c r="N95" s="89"/>
      <c r="O95" s="86"/>
      <c r="P95" s="57" t="s">
        <v>411</v>
      </c>
      <c r="Q95" s="57"/>
      <c r="R95" s="89"/>
      <c r="S95" s="86"/>
      <c r="T95" s="57" t="s">
        <v>420</v>
      </c>
      <c r="U95" s="57"/>
      <c r="V95" s="89"/>
    </row>
    <row r="96" spans="1:39" ht="15.75" thickTop="1" x14ac:dyDescent="0.25">
      <c r="A96" s="13"/>
      <c r="B96" s="33" t="s">
        <v>407</v>
      </c>
      <c r="C96" s="28"/>
      <c r="D96" s="60"/>
      <c r="E96" s="60"/>
      <c r="F96" s="29"/>
      <c r="G96" s="28"/>
      <c r="H96" s="60"/>
      <c r="I96" s="60"/>
      <c r="J96" s="29"/>
      <c r="K96" s="28"/>
      <c r="L96" s="60"/>
      <c r="M96" s="60"/>
      <c r="N96" s="29"/>
      <c r="O96" s="28"/>
      <c r="P96" s="60"/>
      <c r="Q96" s="60"/>
      <c r="R96" s="29"/>
      <c r="S96" s="28"/>
      <c r="T96" s="60"/>
      <c r="U96" s="60"/>
      <c r="V96" s="29"/>
    </row>
    <row r="97" spans="1:22" x14ac:dyDescent="0.25">
      <c r="A97" s="13"/>
      <c r="B97" s="36" t="s">
        <v>394</v>
      </c>
      <c r="C97" s="37"/>
      <c r="D97" s="36" t="s">
        <v>265</v>
      </c>
      <c r="E97" s="37">
        <v>131</v>
      </c>
      <c r="F97" s="38"/>
      <c r="G97" s="37"/>
      <c r="H97" s="36" t="s">
        <v>265</v>
      </c>
      <c r="I97" s="37">
        <v>131</v>
      </c>
      <c r="J97" s="38"/>
      <c r="K97" s="37"/>
      <c r="L97" s="36" t="s">
        <v>265</v>
      </c>
      <c r="M97" s="37" t="s">
        <v>322</v>
      </c>
      <c r="N97" s="38"/>
      <c r="O97" s="37"/>
      <c r="P97" s="36" t="s">
        <v>265</v>
      </c>
      <c r="Q97" s="37">
        <v>131</v>
      </c>
      <c r="R97" s="38"/>
      <c r="S97" s="37"/>
      <c r="T97" s="36" t="s">
        <v>265</v>
      </c>
      <c r="U97" s="37">
        <v>9</v>
      </c>
      <c r="V97" s="38"/>
    </row>
    <row r="98" spans="1:22" ht="24.75" x14ac:dyDescent="0.25">
      <c r="A98" s="13"/>
      <c r="B98" s="45" t="s">
        <v>395</v>
      </c>
      <c r="C98" s="55"/>
      <c r="D98" s="45"/>
      <c r="E98" s="55">
        <v>393</v>
      </c>
      <c r="F98" s="47"/>
      <c r="G98" s="55"/>
      <c r="H98" s="45"/>
      <c r="I98" s="55">
        <v>393</v>
      </c>
      <c r="J98" s="47"/>
      <c r="K98" s="55"/>
      <c r="L98" s="45"/>
      <c r="M98" s="55" t="s">
        <v>322</v>
      </c>
      <c r="N98" s="47"/>
      <c r="O98" s="55"/>
      <c r="P98" s="45"/>
      <c r="Q98" s="55">
        <v>396</v>
      </c>
      <c r="R98" s="47"/>
      <c r="S98" s="55"/>
      <c r="T98" s="45"/>
      <c r="U98" s="55">
        <v>17</v>
      </c>
      <c r="V98" s="47"/>
    </row>
    <row r="99" spans="1:22" x14ac:dyDescent="0.25">
      <c r="A99" s="13"/>
      <c r="B99" s="36" t="s">
        <v>396</v>
      </c>
      <c r="C99" s="37"/>
      <c r="D99" s="36"/>
      <c r="E99" s="37" t="s">
        <v>322</v>
      </c>
      <c r="F99" s="38"/>
      <c r="G99" s="37"/>
      <c r="H99" s="36"/>
      <c r="I99" s="37" t="s">
        <v>322</v>
      </c>
      <c r="J99" s="38"/>
      <c r="K99" s="37"/>
      <c r="L99" s="36"/>
      <c r="M99" s="37" t="s">
        <v>322</v>
      </c>
      <c r="N99" s="38"/>
      <c r="O99" s="37"/>
      <c r="P99" s="36"/>
      <c r="Q99" s="37" t="s">
        <v>322</v>
      </c>
      <c r="R99" s="38"/>
      <c r="S99" s="37"/>
      <c r="T99" s="36"/>
      <c r="U99" s="37" t="s">
        <v>322</v>
      </c>
      <c r="V99" s="38"/>
    </row>
    <row r="100" spans="1:22" x14ac:dyDescent="0.25">
      <c r="A100" s="13"/>
      <c r="B100" s="45" t="s">
        <v>397</v>
      </c>
      <c r="C100" s="55"/>
      <c r="D100" s="45"/>
      <c r="E100" s="55">
        <v>130</v>
      </c>
      <c r="F100" s="47"/>
      <c r="G100" s="55"/>
      <c r="H100" s="45"/>
      <c r="I100" s="55">
        <v>130</v>
      </c>
      <c r="J100" s="47"/>
      <c r="K100" s="55"/>
      <c r="L100" s="45"/>
      <c r="M100" s="55" t="s">
        <v>322</v>
      </c>
      <c r="N100" s="47"/>
      <c r="O100" s="55"/>
      <c r="P100" s="45"/>
      <c r="Q100" s="55">
        <v>131</v>
      </c>
      <c r="R100" s="47"/>
      <c r="S100" s="55"/>
      <c r="T100" s="45"/>
      <c r="U100" s="55">
        <v>8</v>
      </c>
      <c r="V100" s="47"/>
    </row>
    <row r="101" spans="1:22" x14ac:dyDescent="0.25">
      <c r="A101" s="13"/>
      <c r="B101" s="36" t="s">
        <v>376</v>
      </c>
      <c r="C101" s="37"/>
      <c r="D101" s="36"/>
      <c r="E101" s="37" t="s">
        <v>322</v>
      </c>
      <c r="F101" s="38"/>
      <c r="G101" s="37"/>
      <c r="H101" s="36"/>
      <c r="I101" s="37" t="s">
        <v>322</v>
      </c>
      <c r="J101" s="38"/>
      <c r="K101" s="37"/>
      <c r="L101" s="36"/>
      <c r="M101" s="37" t="s">
        <v>322</v>
      </c>
      <c r="N101" s="38"/>
      <c r="O101" s="37"/>
      <c r="P101" s="36"/>
      <c r="Q101" s="37" t="s">
        <v>322</v>
      </c>
      <c r="R101" s="38"/>
      <c r="S101" s="37"/>
      <c r="T101" s="36"/>
      <c r="U101" s="37" t="s">
        <v>322</v>
      </c>
      <c r="V101" s="38"/>
    </row>
    <row r="102" spans="1:22" x14ac:dyDescent="0.25">
      <c r="A102" s="13"/>
      <c r="B102" s="45" t="s">
        <v>399</v>
      </c>
      <c r="C102" s="55"/>
      <c r="D102" s="45"/>
      <c r="E102" s="55">
        <v>244</v>
      </c>
      <c r="F102" s="47"/>
      <c r="G102" s="55"/>
      <c r="H102" s="45"/>
      <c r="I102" s="55">
        <v>244</v>
      </c>
      <c r="J102" s="47"/>
      <c r="K102" s="55"/>
      <c r="L102" s="45"/>
      <c r="M102" s="55" t="s">
        <v>322</v>
      </c>
      <c r="N102" s="47"/>
      <c r="O102" s="55"/>
      <c r="P102" s="45"/>
      <c r="Q102" s="55">
        <v>246</v>
      </c>
      <c r="R102" s="47"/>
      <c r="S102" s="55"/>
      <c r="T102" s="45"/>
      <c r="U102" s="55">
        <v>14</v>
      </c>
      <c r="V102" s="47"/>
    </row>
    <row r="103" spans="1:22" x14ac:dyDescent="0.25">
      <c r="A103" s="13"/>
      <c r="B103" s="36" t="s">
        <v>400</v>
      </c>
      <c r="C103" s="37"/>
      <c r="D103" s="36"/>
      <c r="E103" s="37">
        <v>6</v>
      </c>
      <c r="F103" s="38"/>
      <c r="G103" s="37"/>
      <c r="H103" s="36"/>
      <c r="I103" s="37">
        <v>6</v>
      </c>
      <c r="J103" s="38"/>
      <c r="K103" s="37"/>
      <c r="L103" s="36"/>
      <c r="M103" s="37" t="s">
        <v>322</v>
      </c>
      <c r="N103" s="38"/>
      <c r="O103" s="37"/>
      <c r="P103" s="36"/>
      <c r="Q103" s="37">
        <v>9</v>
      </c>
      <c r="R103" s="38"/>
      <c r="S103" s="37"/>
      <c r="T103" s="36"/>
      <c r="U103" s="37">
        <v>1</v>
      </c>
      <c r="V103" s="38"/>
    </row>
    <row r="104" spans="1:22" x14ac:dyDescent="0.25">
      <c r="A104" s="13"/>
      <c r="B104" s="44"/>
      <c r="C104" s="44"/>
      <c r="D104" s="45"/>
      <c r="E104" s="55"/>
      <c r="F104" s="47"/>
      <c r="G104" s="44"/>
      <c r="H104" s="45"/>
      <c r="I104" s="55"/>
      <c r="J104" s="47"/>
      <c r="K104" s="44"/>
      <c r="L104" s="45"/>
      <c r="M104" s="55"/>
      <c r="N104" s="47"/>
      <c r="O104" s="44"/>
      <c r="P104" s="45"/>
      <c r="Q104" s="55"/>
      <c r="R104" s="47"/>
      <c r="S104" s="44"/>
      <c r="T104" s="45"/>
      <c r="U104" s="55"/>
      <c r="V104" s="47"/>
    </row>
    <row r="105" spans="1:22" x14ac:dyDescent="0.25">
      <c r="A105" s="13"/>
      <c r="B105" s="36" t="s">
        <v>408</v>
      </c>
      <c r="C105" s="35"/>
      <c r="D105" s="36"/>
      <c r="E105" s="37"/>
      <c r="F105" s="38"/>
      <c r="G105" s="35"/>
      <c r="H105" s="36"/>
      <c r="I105" s="37"/>
      <c r="J105" s="38"/>
      <c r="K105" s="35"/>
      <c r="L105" s="36"/>
      <c r="M105" s="37"/>
      <c r="N105" s="38"/>
      <c r="O105" s="35"/>
      <c r="P105" s="36"/>
      <c r="Q105" s="37"/>
      <c r="R105" s="38"/>
      <c r="S105" s="35"/>
      <c r="T105" s="36"/>
      <c r="U105" s="37"/>
      <c r="V105" s="38"/>
    </row>
    <row r="106" spans="1:22" x14ac:dyDescent="0.25">
      <c r="A106" s="13"/>
      <c r="B106" s="45" t="s">
        <v>394</v>
      </c>
      <c r="C106" s="55"/>
      <c r="D106" s="45" t="s">
        <v>265</v>
      </c>
      <c r="E106" s="55" t="s">
        <v>322</v>
      </c>
      <c r="F106" s="47"/>
      <c r="G106" s="55"/>
      <c r="H106" s="45" t="s">
        <v>265</v>
      </c>
      <c r="I106" s="55" t="s">
        <v>322</v>
      </c>
      <c r="J106" s="47"/>
      <c r="K106" s="55"/>
      <c r="L106" s="45" t="s">
        <v>265</v>
      </c>
      <c r="M106" s="55" t="s">
        <v>322</v>
      </c>
      <c r="N106" s="47"/>
      <c r="O106" s="55"/>
      <c r="P106" s="45" t="s">
        <v>265</v>
      </c>
      <c r="Q106" s="55" t="s">
        <v>322</v>
      </c>
      <c r="R106" s="47"/>
      <c r="S106" s="55"/>
      <c r="T106" s="45" t="s">
        <v>265</v>
      </c>
      <c r="U106" s="55" t="s">
        <v>322</v>
      </c>
      <c r="V106" s="47"/>
    </row>
    <row r="107" spans="1:22" ht="24.75" x14ac:dyDescent="0.25">
      <c r="A107" s="13"/>
      <c r="B107" s="36" t="s">
        <v>395</v>
      </c>
      <c r="C107" s="37"/>
      <c r="D107" s="36"/>
      <c r="E107" s="37">
        <v>302</v>
      </c>
      <c r="F107" s="38"/>
      <c r="G107" s="37"/>
      <c r="H107" s="36"/>
      <c r="I107" s="37">
        <v>302</v>
      </c>
      <c r="J107" s="38"/>
      <c r="K107" s="37"/>
      <c r="L107" s="36"/>
      <c r="M107" s="37">
        <v>24</v>
      </c>
      <c r="N107" s="38"/>
      <c r="O107" s="37"/>
      <c r="P107" s="36"/>
      <c r="Q107" s="37">
        <v>304</v>
      </c>
      <c r="R107" s="38"/>
      <c r="S107" s="37"/>
      <c r="T107" s="36"/>
      <c r="U107" s="37">
        <v>13</v>
      </c>
      <c r="V107" s="38"/>
    </row>
    <row r="108" spans="1:22" x14ac:dyDescent="0.25">
      <c r="A108" s="13"/>
      <c r="B108" s="45" t="s">
        <v>396</v>
      </c>
      <c r="C108" s="55"/>
      <c r="D108" s="45"/>
      <c r="E108" s="55" t="s">
        <v>322</v>
      </c>
      <c r="F108" s="47"/>
      <c r="G108" s="55"/>
      <c r="H108" s="45"/>
      <c r="I108" s="55" t="s">
        <v>322</v>
      </c>
      <c r="J108" s="47"/>
      <c r="K108" s="55"/>
      <c r="L108" s="45"/>
      <c r="M108" s="55" t="s">
        <v>322</v>
      </c>
      <c r="N108" s="47"/>
      <c r="O108" s="55"/>
      <c r="P108" s="45"/>
      <c r="Q108" s="55" t="s">
        <v>322</v>
      </c>
      <c r="R108" s="47"/>
      <c r="S108" s="55"/>
      <c r="T108" s="45"/>
      <c r="U108" s="55" t="s">
        <v>322</v>
      </c>
      <c r="V108" s="47"/>
    </row>
    <row r="109" spans="1:22" x14ac:dyDescent="0.25">
      <c r="A109" s="13"/>
      <c r="B109" s="36" t="s">
        <v>397</v>
      </c>
      <c r="C109" s="37"/>
      <c r="D109" s="36"/>
      <c r="E109" s="37">
        <v>364</v>
      </c>
      <c r="F109" s="38"/>
      <c r="G109" s="37"/>
      <c r="H109" s="36"/>
      <c r="I109" s="37">
        <v>364</v>
      </c>
      <c r="J109" s="38"/>
      <c r="K109" s="37"/>
      <c r="L109" s="36"/>
      <c r="M109" s="37">
        <v>88</v>
      </c>
      <c r="N109" s="38"/>
      <c r="O109" s="37"/>
      <c r="P109" s="36"/>
      <c r="Q109" s="37">
        <v>366</v>
      </c>
      <c r="R109" s="38"/>
      <c r="S109" s="37"/>
      <c r="T109" s="36"/>
      <c r="U109" s="37">
        <v>15</v>
      </c>
      <c r="V109" s="38"/>
    </row>
    <row r="110" spans="1:22" x14ac:dyDescent="0.25">
      <c r="A110" s="13"/>
      <c r="B110" s="45" t="s">
        <v>376</v>
      </c>
      <c r="C110" s="55"/>
      <c r="D110" s="45"/>
      <c r="E110" s="55" t="s">
        <v>322</v>
      </c>
      <c r="F110" s="47"/>
      <c r="G110" s="55"/>
      <c r="H110" s="45"/>
      <c r="I110" s="55" t="s">
        <v>322</v>
      </c>
      <c r="J110" s="47"/>
      <c r="K110" s="55"/>
      <c r="L110" s="45"/>
      <c r="M110" s="55" t="s">
        <v>322</v>
      </c>
      <c r="N110" s="47"/>
      <c r="O110" s="55"/>
      <c r="P110" s="45"/>
      <c r="Q110" s="55" t="s">
        <v>322</v>
      </c>
      <c r="R110" s="47"/>
      <c r="S110" s="55"/>
      <c r="T110" s="45"/>
      <c r="U110" s="55" t="s">
        <v>322</v>
      </c>
      <c r="V110" s="47"/>
    </row>
    <row r="111" spans="1:22" x14ac:dyDescent="0.25">
      <c r="A111" s="13"/>
      <c r="B111" s="36" t="s">
        <v>399</v>
      </c>
      <c r="C111" s="37"/>
      <c r="D111" s="36"/>
      <c r="E111" s="37">
        <v>62</v>
      </c>
      <c r="F111" s="38"/>
      <c r="G111" s="37"/>
      <c r="H111" s="36"/>
      <c r="I111" s="37">
        <v>62</v>
      </c>
      <c r="J111" s="38"/>
      <c r="K111" s="37"/>
      <c r="L111" s="36"/>
      <c r="M111" s="37">
        <v>28</v>
      </c>
      <c r="N111" s="38"/>
      <c r="O111" s="37"/>
      <c r="P111" s="36"/>
      <c r="Q111" s="37">
        <v>64</v>
      </c>
      <c r="R111" s="38"/>
      <c r="S111" s="37"/>
      <c r="T111" s="36"/>
      <c r="U111" s="37">
        <v>4</v>
      </c>
      <c r="V111" s="38"/>
    </row>
    <row r="112" spans="1:22" x14ac:dyDescent="0.25">
      <c r="A112" s="13"/>
      <c r="B112" s="45" t="s">
        <v>400</v>
      </c>
      <c r="C112" s="55"/>
      <c r="D112" s="45"/>
      <c r="E112" s="55" t="s">
        <v>322</v>
      </c>
      <c r="F112" s="47"/>
      <c r="G112" s="55"/>
      <c r="H112" s="45"/>
      <c r="I112" s="55" t="s">
        <v>322</v>
      </c>
      <c r="J112" s="47"/>
      <c r="K112" s="55"/>
      <c r="L112" s="45"/>
      <c r="M112" s="55" t="s">
        <v>398</v>
      </c>
      <c r="N112" s="47"/>
      <c r="O112" s="55"/>
      <c r="P112" s="45"/>
      <c r="Q112" s="55" t="s">
        <v>322</v>
      </c>
      <c r="R112" s="47"/>
      <c r="S112" s="55"/>
      <c r="T112" s="45"/>
      <c r="U112" s="55" t="s">
        <v>322</v>
      </c>
      <c r="V112" s="47"/>
    </row>
    <row r="113" spans="1:39" x14ac:dyDescent="0.25">
      <c r="A113" s="13"/>
      <c r="B113" s="35"/>
      <c r="C113" s="35"/>
      <c r="D113" s="36"/>
      <c r="E113" s="37"/>
      <c r="F113" s="38"/>
      <c r="G113" s="35"/>
      <c r="H113" s="36"/>
      <c r="I113" s="37"/>
      <c r="J113" s="38"/>
      <c r="K113" s="35"/>
      <c r="L113" s="36"/>
      <c r="M113" s="37"/>
      <c r="N113" s="38"/>
      <c r="O113" s="35"/>
      <c r="P113" s="36"/>
      <c r="Q113" s="37"/>
      <c r="R113" s="38"/>
      <c r="S113" s="35"/>
      <c r="T113" s="36"/>
      <c r="U113" s="37"/>
      <c r="V113" s="38"/>
    </row>
    <row r="114" spans="1:39" x14ac:dyDescent="0.25">
      <c r="A114" s="13"/>
      <c r="B114" s="45" t="s">
        <v>409</v>
      </c>
      <c r="C114" s="44"/>
      <c r="D114" s="45"/>
      <c r="E114" s="55"/>
      <c r="F114" s="47"/>
      <c r="G114" s="44"/>
      <c r="H114" s="45"/>
      <c r="I114" s="55"/>
      <c r="J114" s="47"/>
      <c r="K114" s="44"/>
      <c r="L114" s="45"/>
      <c r="M114" s="55"/>
      <c r="N114" s="47"/>
      <c r="O114" s="44"/>
      <c r="P114" s="45"/>
      <c r="Q114" s="55"/>
      <c r="R114" s="47"/>
      <c r="S114" s="44"/>
      <c r="T114" s="45"/>
      <c r="U114" s="55"/>
      <c r="V114" s="47"/>
    </row>
    <row r="115" spans="1:39" x14ac:dyDescent="0.25">
      <c r="A115" s="13"/>
      <c r="B115" s="36" t="s">
        <v>394</v>
      </c>
      <c r="C115" s="37"/>
      <c r="D115" s="36" t="s">
        <v>265</v>
      </c>
      <c r="E115" s="37">
        <v>131</v>
      </c>
      <c r="F115" s="38"/>
      <c r="G115" s="37"/>
      <c r="H115" s="36" t="s">
        <v>265</v>
      </c>
      <c r="I115" s="37">
        <v>131</v>
      </c>
      <c r="J115" s="38"/>
      <c r="K115" s="37"/>
      <c r="L115" s="36" t="s">
        <v>265</v>
      </c>
      <c r="M115" s="37" t="s">
        <v>322</v>
      </c>
      <c r="N115" s="38"/>
      <c r="O115" s="37"/>
      <c r="P115" s="36" t="s">
        <v>265</v>
      </c>
      <c r="Q115" s="37">
        <v>131</v>
      </c>
      <c r="R115" s="38"/>
      <c r="S115" s="37"/>
      <c r="T115" s="36" t="s">
        <v>265</v>
      </c>
      <c r="U115" s="37">
        <v>9</v>
      </c>
      <c r="V115" s="38"/>
    </row>
    <row r="116" spans="1:39" ht="24.75" x14ac:dyDescent="0.25">
      <c r="A116" s="13"/>
      <c r="B116" s="45" t="s">
        <v>395</v>
      </c>
      <c r="C116" s="55"/>
      <c r="D116" s="45"/>
      <c r="E116" s="55">
        <v>695</v>
      </c>
      <c r="F116" s="47"/>
      <c r="G116" s="55"/>
      <c r="H116" s="45"/>
      <c r="I116" s="55">
        <v>695</v>
      </c>
      <c r="J116" s="47"/>
      <c r="K116" s="55"/>
      <c r="L116" s="45"/>
      <c r="M116" s="55">
        <v>24</v>
      </c>
      <c r="N116" s="47"/>
      <c r="O116" s="55"/>
      <c r="P116" s="45"/>
      <c r="Q116" s="55">
        <v>700</v>
      </c>
      <c r="R116" s="47"/>
      <c r="S116" s="55"/>
      <c r="T116" s="45"/>
      <c r="U116" s="55">
        <v>30</v>
      </c>
      <c r="V116" s="47"/>
    </row>
    <row r="117" spans="1:39" x14ac:dyDescent="0.25">
      <c r="A117" s="13"/>
      <c r="B117" s="36" t="s">
        <v>396</v>
      </c>
      <c r="C117" s="37"/>
      <c r="D117" s="36"/>
      <c r="E117" s="37" t="s">
        <v>322</v>
      </c>
      <c r="F117" s="38"/>
      <c r="G117" s="37"/>
      <c r="H117" s="36"/>
      <c r="I117" s="37" t="s">
        <v>322</v>
      </c>
      <c r="J117" s="38"/>
      <c r="K117" s="37"/>
      <c r="L117" s="36"/>
      <c r="M117" s="37" t="s">
        <v>322</v>
      </c>
      <c r="N117" s="38"/>
      <c r="O117" s="37"/>
      <c r="P117" s="36"/>
      <c r="Q117" s="37" t="s">
        <v>322</v>
      </c>
      <c r="R117" s="38"/>
      <c r="S117" s="37"/>
      <c r="T117" s="36"/>
      <c r="U117" s="37" t="s">
        <v>322</v>
      </c>
      <c r="V117" s="38"/>
    </row>
    <row r="118" spans="1:39" x14ac:dyDescent="0.25">
      <c r="A118" s="13"/>
      <c r="B118" s="45" t="s">
        <v>397</v>
      </c>
      <c r="C118" s="55"/>
      <c r="D118" s="45"/>
      <c r="E118" s="55">
        <v>494</v>
      </c>
      <c r="F118" s="47"/>
      <c r="G118" s="55"/>
      <c r="H118" s="45"/>
      <c r="I118" s="55">
        <v>494</v>
      </c>
      <c r="J118" s="47"/>
      <c r="K118" s="55"/>
      <c r="L118" s="45"/>
      <c r="M118" s="55">
        <v>88</v>
      </c>
      <c r="N118" s="47"/>
      <c r="O118" s="55"/>
      <c r="P118" s="45"/>
      <c r="Q118" s="55">
        <v>497</v>
      </c>
      <c r="R118" s="47"/>
      <c r="S118" s="55"/>
      <c r="T118" s="45"/>
      <c r="U118" s="55">
        <v>23</v>
      </c>
      <c r="V118" s="47"/>
    </row>
    <row r="119" spans="1:39" x14ac:dyDescent="0.25">
      <c r="A119" s="13"/>
      <c r="B119" s="36" t="s">
        <v>376</v>
      </c>
      <c r="C119" s="37"/>
      <c r="D119" s="36"/>
      <c r="E119" s="37" t="s">
        <v>322</v>
      </c>
      <c r="F119" s="38"/>
      <c r="G119" s="37"/>
      <c r="H119" s="36"/>
      <c r="I119" s="37" t="s">
        <v>322</v>
      </c>
      <c r="J119" s="38"/>
      <c r="K119" s="37"/>
      <c r="L119" s="36"/>
      <c r="M119" s="37" t="s">
        <v>322</v>
      </c>
      <c r="N119" s="38"/>
      <c r="O119" s="37"/>
      <c r="P119" s="36"/>
      <c r="Q119" s="37" t="s">
        <v>322</v>
      </c>
      <c r="R119" s="38"/>
      <c r="S119" s="37"/>
      <c r="T119" s="36"/>
      <c r="U119" s="37" t="s">
        <v>322</v>
      </c>
      <c r="V119" s="38"/>
    </row>
    <row r="120" spans="1:39" x14ac:dyDescent="0.25">
      <c r="A120" s="13"/>
      <c r="B120" s="45" t="s">
        <v>399</v>
      </c>
      <c r="C120" s="55"/>
      <c r="D120" s="45"/>
      <c r="E120" s="55">
        <v>306</v>
      </c>
      <c r="F120" s="47"/>
      <c r="G120" s="55"/>
      <c r="H120" s="45"/>
      <c r="I120" s="55">
        <v>306</v>
      </c>
      <c r="J120" s="47"/>
      <c r="K120" s="55"/>
      <c r="L120" s="45"/>
      <c r="M120" s="55">
        <v>28</v>
      </c>
      <c r="N120" s="47"/>
      <c r="O120" s="55"/>
      <c r="P120" s="45"/>
      <c r="Q120" s="55">
        <v>310</v>
      </c>
      <c r="R120" s="47"/>
      <c r="S120" s="55"/>
      <c r="T120" s="45"/>
      <c r="U120" s="55">
        <v>18</v>
      </c>
      <c r="V120" s="47"/>
    </row>
    <row r="121" spans="1:39" x14ac:dyDescent="0.25">
      <c r="A121" s="13"/>
      <c r="B121" s="36" t="s">
        <v>400</v>
      </c>
      <c r="C121" s="37"/>
      <c r="D121" s="36"/>
      <c r="E121" s="37">
        <v>6</v>
      </c>
      <c r="F121" s="38"/>
      <c r="G121" s="37"/>
      <c r="H121" s="36"/>
      <c r="I121" s="37">
        <v>6</v>
      </c>
      <c r="J121" s="38"/>
      <c r="K121" s="37"/>
      <c r="L121" s="36"/>
      <c r="M121" s="37" t="s">
        <v>322</v>
      </c>
      <c r="N121" s="38"/>
      <c r="O121" s="37"/>
      <c r="P121" s="36"/>
      <c r="Q121" s="37">
        <v>9</v>
      </c>
      <c r="R121" s="38"/>
      <c r="S121" s="37"/>
      <c r="T121" s="36"/>
      <c r="U121" s="37">
        <v>1</v>
      </c>
      <c r="V121" s="38"/>
    </row>
    <row r="122" spans="1:39" x14ac:dyDescent="0.25">
      <c r="A122" s="13"/>
      <c r="B122" s="44"/>
      <c r="C122" s="111"/>
      <c r="D122" s="71"/>
      <c r="E122" s="135"/>
      <c r="F122" s="118"/>
      <c r="G122" s="111"/>
      <c r="H122" s="71"/>
      <c r="I122" s="135"/>
      <c r="J122" s="118"/>
      <c r="K122" s="111"/>
      <c r="L122" s="71"/>
      <c r="M122" s="135"/>
      <c r="N122" s="118"/>
      <c r="O122" s="111"/>
      <c r="P122" s="71"/>
      <c r="Q122" s="135"/>
      <c r="R122" s="118"/>
      <c r="S122" s="111"/>
      <c r="T122" s="71"/>
      <c r="U122" s="135"/>
      <c r="V122" s="118"/>
    </row>
    <row r="123" spans="1:39" ht="25.5" customHeight="1" x14ac:dyDescent="0.25">
      <c r="A123" s="13"/>
      <c r="B123" s="19" t="s">
        <v>421</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c r="AI123" s="19"/>
      <c r="AJ123" s="19"/>
      <c r="AK123" s="19"/>
      <c r="AL123" s="19"/>
      <c r="AM123" s="19"/>
    </row>
    <row r="124" spans="1:39" x14ac:dyDescent="0.25">
      <c r="A124" s="13"/>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c r="AI124" s="19"/>
      <c r="AJ124" s="19"/>
      <c r="AK124" s="19"/>
      <c r="AL124" s="19"/>
      <c r="AM124" s="19"/>
    </row>
    <row r="125" spans="1:39" ht="15.75" thickBot="1" x14ac:dyDescent="0.3">
      <c r="A125" s="13"/>
      <c r="B125" s="23"/>
      <c r="C125" s="24"/>
      <c r="D125" s="151">
        <v>41639</v>
      </c>
      <c r="E125" s="151"/>
      <c r="F125" s="151"/>
      <c r="G125" s="151"/>
      <c r="H125" s="151"/>
      <c r="I125" s="151"/>
      <c r="J125" s="151"/>
      <c r="K125" s="151"/>
      <c r="L125" s="151"/>
      <c r="M125" s="151"/>
      <c r="N125" s="151"/>
      <c r="O125" s="151"/>
      <c r="P125" s="151"/>
      <c r="Q125" s="151"/>
      <c r="R125" s="151"/>
      <c r="S125" s="151"/>
      <c r="T125" s="151"/>
      <c r="U125" s="151"/>
      <c r="V125" s="27"/>
    </row>
    <row r="126" spans="1:39" ht="16.5" thickTop="1" thickBot="1" x14ac:dyDescent="0.3">
      <c r="A126" s="13"/>
      <c r="B126" s="28"/>
      <c r="C126" s="24"/>
      <c r="D126" s="58" t="s">
        <v>422</v>
      </c>
      <c r="E126" s="58"/>
      <c r="F126" s="27"/>
      <c r="G126" s="24"/>
      <c r="H126" s="58" t="s">
        <v>402</v>
      </c>
      <c r="I126" s="58"/>
      <c r="J126" s="27"/>
      <c r="K126" s="24"/>
      <c r="L126" s="58" t="s">
        <v>423</v>
      </c>
      <c r="M126" s="58"/>
      <c r="N126" s="27"/>
      <c r="O126" s="24"/>
      <c r="P126" s="189" t="s">
        <v>424</v>
      </c>
      <c r="Q126" s="189"/>
      <c r="R126" s="27"/>
      <c r="S126" s="24"/>
      <c r="T126" s="58" t="s">
        <v>404</v>
      </c>
      <c r="U126" s="58"/>
      <c r="V126" s="27"/>
    </row>
    <row r="127" spans="1:39" ht="15.75" thickTop="1" x14ac:dyDescent="0.25">
      <c r="A127" s="13"/>
      <c r="B127" s="33" t="s">
        <v>394</v>
      </c>
      <c r="C127" s="24"/>
      <c r="D127" s="31"/>
      <c r="E127" s="156">
        <v>2</v>
      </c>
      <c r="F127" s="27"/>
      <c r="G127" s="31"/>
      <c r="H127" s="31" t="s">
        <v>265</v>
      </c>
      <c r="I127" s="156">
        <v>153</v>
      </c>
      <c r="J127" s="27"/>
      <c r="K127" s="31"/>
      <c r="L127" s="31" t="s">
        <v>265</v>
      </c>
      <c r="M127" s="156" t="s">
        <v>322</v>
      </c>
      <c r="N127" s="27"/>
      <c r="O127" s="31"/>
      <c r="P127" s="31" t="s">
        <v>265</v>
      </c>
      <c r="Q127" s="156">
        <v>153</v>
      </c>
      <c r="R127" s="27"/>
      <c r="S127" s="31"/>
      <c r="T127" s="31" t="s">
        <v>265</v>
      </c>
      <c r="U127" s="156" t="s">
        <v>322</v>
      </c>
      <c r="V127" s="27"/>
    </row>
    <row r="128" spans="1:39" ht="24.75" x14ac:dyDescent="0.25">
      <c r="A128" s="13"/>
      <c r="B128" s="36" t="s">
        <v>395</v>
      </c>
      <c r="C128" s="49"/>
      <c r="D128" s="50"/>
      <c r="E128" s="56">
        <v>7</v>
      </c>
      <c r="F128" s="52"/>
      <c r="G128" s="50"/>
      <c r="H128" s="50"/>
      <c r="I128" s="56">
        <v>733</v>
      </c>
      <c r="J128" s="52"/>
      <c r="K128" s="50"/>
      <c r="L128" s="50"/>
      <c r="M128" s="56">
        <v>151</v>
      </c>
      <c r="N128" s="52"/>
      <c r="O128" s="50"/>
      <c r="P128" s="50"/>
      <c r="Q128" s="56">
        <v>582</v>
      </c>
      <c r="R128" s="52"/>
      <c r="S128" s="50"/>
      <c r="T128" s="50"/>
      <c r="U128" s="56" t="s">
        <v>322</v>
      </c>
      <c r="V128" s="52"/>
    </row>
    <row r="129" spans="1:39" x14ac:dyDescent="0.25">
      <c r="A129" s="13"/>
      <c r="B129" s="45" t="s">
        <v>396</v>
      </c>
      <c r="C129" s="40"/>
      <c r="D129" s="41"/>
      <c r="E129" s="54" t="s">
        <v>322</v>
      </c>
      <c r="F129" s="43"/>
      <c r="G129" s="41"/>
      <c r="H129" s="41"/>
      <c r="I129" s="54" t="s">
        <v>322</v>
      </c>
      <c r="J129" s="43"/>
      <c r="K129" s="41"/>
      <c r="L129" s="41"/>
      <c r="M129" s="54" t="s">
        <v>322</v>
      </c>
      <c r="N129" s="43"/>
      <c r="O129" s="41"/>
      <c r="P129" s="41"/>
      <c r="Q129" s="54" t="s">
        <v>322</v>
      </c>
      <c r="R129" s="43"/>
      <c r="S129" s="41"/>
      <c r="T129" s="41"/>
      <c r="U129" s="54" t="s">
        <v>322</v>
      </c>
      <c r="V129" s="43"/>
    </row>
    <row r="130" spans="1:39" x14ac:dyDescent="0.25">
      <c r="A130" s="13"/>
      <c r="B130" s="36" t="s">
        <v>397</v>
      </c>
      <c r="C130" s="49"/>
      <c r="D130" s="50"/>
      <c r="E130" s="56">
        <v>1</v>
      </c>
      <c r="F130" s="52"/>
      <c r="G130" s="50"/>
      <c r="H130" s="50"/>
      <c r="I130" s="56">
        <v>113</v>
      </c>
      <c r="J130" s="52"/>
      <c r="K130" s="50"/>
      <c r="L130" s="50"/>
      <c r="M130" s="56">
        <v>113</v>
      </c>
      <c r="N130" s="52"/>
      <c r="O130" s="50"/>
      <c r="P130" s="50"/>
      <c r="Q130" s="56" t="s">
        <v>322</v>
      </c>
      <c r="R130" s="52"/>
      <c r="S130" s="50"/>
      <c r="T130" s="50"/>
      <c r="U130" s="56" t="s">
        <v>322</v>
      </c>
      <c r="V130" s="52"/>
    </row>
    <row r="131" spans="1:39" x14ac:dyDescent="0.25">
      <c r="A131" s="13"/>
      <c r="B131" s="45" t="s">
        <v>376</v>
      </c>
      <c r="C131" s="40"/>
      <c r="D131" s="41"/>
      <c r="E131" s="54" t="s">
        <v>398</v>
      </c>
      <c r="F131" s="43"/>
      <c r="G131" s="41"/>
      <c r="H131" s="41"/>
      <c r="I131" s="54" t="s">
        <v>398</v>
      </c>
      <c r="J131" s="43"/>
      <c r="K131" s="41"/>
      <c r="L131" s="41"/>
      <c r="M131" s="54" t="s">
        <v>322</v>
      </c>
      <c r="N131" s="43"/>
      <c r="O131" s="41"/>
      <c r="P131" s="41"/>
      <c r="Q131" s="54" t="s">
        <v>322</v>
      </c>
      <c r="R131" s="43"/>
      <c r="S131" s="41"/>
      <c r="T131" s="41"/>
      <c r="U131" s="54" t="s">
        <v>322</v>
      </c>
      <c r="V131" s="43"/>
    </row>
    <row r="132" spans="1:39" x14ac:dyDescent="0.25">
      <c r="A132" s="13"/>
      <c r="B132" s="36" t="s">
        <v>399</v>
      </c>
      <c r="C132" s="49"/>
      <c r="D132" s="50"/>
      <c r="E132" s="56">
        <v>3</v>
      </c>
      <c r="F132" s="52"/>
      <c r="G132" s="50"/>
      <c r="H132" s="50"/>
      <c r="I132" s="56">
        <v>95</v>
      </c>
      <c r="J132" s="52"/>
      <c r="K132" s="50"/>
      <c r="L132" s="50"/>
      <c r="M132" s="56" t="s">
        <v>322</v>
      </c>
      <c r="N132" s="52"/>
      <c r="O132" s="50"/>
      <c r="P132" s="50"/>
      <c r="Q132" s="56">
        <v>95</v>
      </c>
      <c r="R132" s="52"/>
      <c r="S132" s="50"/>
      <c r="T132" s="50"/>
      <c r="U132" s="56" t="s">
        <v>322</v>
      </c>
      <c r="V132" s="52"/>
    </row>
    <row r="133" spans="1:39" ht="15.75" thickBot="1" x14ac:dyDescent="0.3">
      <c r="A133" s="13"/>
      <c r="B133" s="45" t="s">
        <v>400</v>
      </c>
      <c r="C133" s="40"/>
      <c r="D133" s="182"/>
      <c r="E133" s="183" t="s">
        <v>322</v>
      </c>
      <c r="F133" s="43"/>
      <c r="G133" s="41"/>
      <c r="H133" s="182"/>
      <c r="I133" s="183" t="s">
        <v>322</v>
      </c>
      <c r="J133" s="43"/>
      <c r="K133" s="41"/>
      <c r="L133" s="182"/>
      <c r="M133" s="183" t="s">
        <v>322</v>
      </c>
      <c r="N133" s="43"/>
      <c r="O133" s="41"/>
      <c r="P133" s="182"/>
      <c r="Q133" s="183" t="s">
        <v>322</v>
      </c>
      <c r="R133" s="43"/>
      <c r="S133" s="41"/>
      <c r="T133" s="182"/>
      <c r="U133" s="183" t="s">
        <v>425</v>
      </c>
      <c r="V133" s="43"/>
    </row>
    <row r="134" spans="1:39" ht="16.5" thickTop="1" thickBot="1" x14ac:dyDescent="0.3">
      <c r="A134" s="13"/>
      <c r="B134" s="36" t="s">
        <v>132</v>
      </c>
      <c r="C134" s="49"/>
      <c r="D134" s="186"/>
      <c r="E134" s="188">
        <v>13</v>
      </c>
      <c r="F134" s="52"/>
      <c r="G134" s="50"/>
      <c r="H134" s="186" t="s">
        <v>265</v>
      </c>
      <c r="I134" s="187">
        <v>1094</v>
      </c>
      <c r="J134" s="52"/>
      <c r="K134" s="50"/>
      <c r="L134" s="186" t="s">
        <v>265</v>
      </c>
      <c r="M134" s="188">
        <v>264</v>
      </c>
      <c r="N134" s="52"/>
      <c r="O134" s="50"/>
      <c r="P134" s="186" t="s">
        <v>265</v>
      </c>
      <c r="Q134" s="188">
        <v>830</v>
      </c>
      <c r="R134" s="52"/>
      <c r="S134" s="50"/>
      <c r="T134" s="186" t="s">
        <v>265</v>
      </c>
      <c r="U134" s="188" t="s">
        <v>322</v>
      </c>
      <c r="V134" s="52"/>
    </row>
    <row r="135" spans="1:39" ht="15.75" thickTop="1" x14ac:dyDescent="0.25">
      <c r="A135" s="13"/>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c r="AI135" s="16"/>
      <c r="AJ135" s="16"/>
      <c r="AK135" s="16"/>
      <c r="AL135" s="16"/>
      <c r="AM135" s="16"/>
    </row>
    <row r="136" spans="1:39" ht="15.75" thickBot="1" x14ac:dyDescent="0.3">
      <c r="A136" s="13"/>
      <c r="B136" s="23"/>
      <c r="C136" s="96"/>
      <c r="D136" s="136">
        <v>41274</v>
      </c>
      <c r="E136" s="136"/>
      <c r="F136" s="136"/>
      <c r="G136" s="136"/>
      <c r="H136" s="136"/>
      <c r="I136" s="136"/>
      <c r="J136" s="136"/>
      <c r="K136" s="136"/>
      <c r="L136" s="136"/>
      <c r="M136" s="136"/>
      <c r="N136" s="136"/>
      <c r="O136" s="136"/>
      <c r="P136" s="136"/>
      <c r="Q136" s="136"/>
      <c r="R136" s="136"/>
      <c r="S136" s="136"/>
      <c r="T136" s="136"/>
      <c r="U136" s="136"/>
      <c r="V136" s="99"/>
    </row>
    <row r="137" spans="1:39" ht="16.5" thickTop="1" thickBot="1" x14ac:dyDescent="0.3">
      <c r="A137" s="13"/>
      <c r="B137" s="23"/>
      <c r="C137" s="96"/>
      <c r="D137" s="196" t="s">
        <v>422</v>
      </c>
      <c r="E137" s="196"/>
      <c r="F137" s="99"/>
      <c r="G137" s="96"/>
      <c r="H137" s="196" t="s">
        <v>402</v>
      </c>
      <c r="I137" s="196"/>
      <c r="J137" s="99"/>
      <c r="K137" s="96"/>
      <c r="L137" s="196" t="s">
        <v>423</v>
      </c>
      <c r="M137" s="196"/>
      <c r="N137" s="99"/>
      <c r="O137" s="96"/>
      <c r="P137" s="196" t="s">
        <v>424</v>
      </c>
      <c r="Q137" s="196"/>
      <c r="R137" s="99"/>
      <c r="S137" s="96"/>
      <c r="T137" s="196" t="s">
        <v>404</v>
      </c>
      <c r="U137" s="196"/>
      <c r="V137" s="99"/>
    </row>
    <row r="138" spans="1:39" ht="27" thickTop="1" x14ac:dyDescent="0.25">
      <c r="A138" s="13"/>
      <c r="B138" s="82" t="s">
        <v>394</v>
      </c>
      <c r="C138" s="23"/>
      <c r="D138" s="82"/>
      <c r="E138" s="190">
        <v>1</v>
      </c>
      <c r="F138" s="102"/>
      <c r="G138" s="82"/>
      <c r="H138" s="82" t="s">
        <v>265</v>
      </c>
      <c r="I138" s="190">
        <v>71</v>
      </c>
      <c r="J138" s="102"/>
      <c r="K138" s="82"/>
      <c r="L138" s="82" t="s">
        <v>265</v>
      </c>
      <c r="M138" s="190">
        <v>71</v>
      </c>
      <c r="N138" s="102"/>
      <c r="O138" s="82"/>
      <c r="P138" s="82" t="s">
        <v>265</v>
      </c>
      <c r="Q138" s="190" t="s">
        <v>322</v>
      </c>
      <c r="R138" s="102"/>
      <c r="S138" s="82"/>
      <c r="T138" s="82" t="s">
        <v>265</v>
      </c>
      <c r="U138" s="190" t="s">
        <v>322</v>
      </c>
      <c r="V138" s="102"/>
    </row>
    <row r="139" spans="1:39" ht="26.25" x14ac:dyDescent="0.25">
      <c r="A139" s="13"/>
      <c r="B139" s="103" t="s">
        <v>395</v>
      </c>
      <c r="C139" s="131"/>
      <c r="D139" s="103"/>
      <c r="E139" s="191">
        <v>4</v>
      </c>
      <c r="F139" s="110"/>
      <c r="G139" s="103"/>
      <c r="H139" s="103"/>
      <c r="I139" s="191">
        <v>302</v>
      </c>
      <c r="J139" s="110"/>
      <c r="K139" s="103"/>
      <c r="L139" s="103"/>
      <c r="M139" s="191" t="s">
        <v>322</v>
      </c>
      <c r="N139" s="110"/>
      <c r="O139" s="103"/>
      <c r="P139" s="103"/>
      <c r="Q139" s="191">
        <v>302</v>
      </c>
      <c r="R139" s="110"/>
      <c r="S139" s="103"/>
      <c r="T139" s="103"/>
      <c r="U139" s="191">
        <v>10</v>
      </c>
      <c r="V139" s="110"/>
    </row>
    <row r="140" spans="1:39" x14ac:dyDescent="0.25">
      <c r="A140" s="13"/>
      <c r="B140" s="71" t="s">
        <v>396</v>
      </c>
      <c r="C140" s="111"/>
      <c r="D140" s="71"/>
      <c r="E140" s="135" t="s">
        <v>322</v>
      </c>
      <c r="F140" s="118"/>
      <c r="G140" s="71"/>
      <c r="H140" s="71"/>
      <c r="I140" s="135" t="s">
        <v>322</v>
      </c>
      <c r="J140" s="118"/>
      <c r="K140" s="71"/>
      <c r="L140" s="71"/>
      <c r="M140" s="135" t="s">
        <v>322</v>
      </c>
      <c r="N140" s="118"/>
      <c r="O140" s="71"/>
      <c r="P140" s="71"/>
      <c r="Q140" s="135" t="s">
        <v>322</v>
      </c>
      <c r="R140" s="118"/>
      <c r="S140" s="71"/>
      <c r="T140" s="71"/>
      <c r="U140" s="135" t="s">
        <v>322</v>
      </c>
      <c r="V140" s="118"/>
    </row>
    <row r="141" spans="1:39" x14ac:dyDescent="0.25">
      <c r="A141" s="13"/>
      <c r="B141" s="103" t="s">
        <v>397</v>
      </c>
      <c r="C141" s="131"/>
      <c r="D141" s="103"/>
      <c r="E141" s="191" t="s">
        <v>322</v>
      </c>
      <c r="F141" s="110"/>
      <c r="G141" s="103"/>
      <c r="H141" s="103"/>
      <c r="I141" s="191" t="s">
        <v>322</v>
      </c>
      <c r="J141" s="110"/>
      <c r="K141" s="103"/>
      <c r="L141" s="103"/>
      <c r="M141" s="191" t="s">
        <v>322</v>
      </c>
      <c r="N141" s="110"/>
      <c r="O141" s="103"/>
      <c r="P141" s="103"/>
      <c r="Q141" s="191" t="s">
        <v>322</v>
      </c>
      <c r="R141" s="110"/>
      <c r="S141" s="103"/>
      <c r="T141" s="103"/>
      <c r="U141" s="191" t="s">
        <v>322</v>
      </c>
      <c r="V141" s="110"/>
    </row>
    <row r="142" spans="1:39" x14ac:dyDescent="0.25">
      <c r="A142" s="13"/>
      <c r="B142" s="71" t="s">
        <v>376</v>
      </c>
      <c r="C142" s="111"/>
      <c r="D142" s="71"/>
      <c r="E142" s="135" t="s">
        <v>322</v>
      </c>
      <c r="F142" s="118"/>
      <c r="G142" s="71"/>
      <c r="H142" s="71"/>
      <c r="I142" s="135" t="s">
        <v>322</v>
      </c>
      <c r="J142" s="118"/>
      <c r="K142" s="71"/>
      <c r="L142" s="71"/>
      <c r="M142" s="135" t="s">
        <v>322</v>
      </c>
      <c r="N142" s="118"/>
      <c r="O142" s="71"/>
      <c r="P142" s="71"/>
      <c r="Q142" s="135" t="s">
        <v>322</v>
      </c>
      <c r="R142" s="118"/>
      <c r="S142" s="71"/>
      <c r="T142" s="71"/>
      <c r="U142" s="135" t="s">
        <v>322</v>
      </c>
      <c r="V142" s="118"/>
    </row>
    <row r="143" spans="1:39" x14ac:dyDescent="0.25">
      <c r="A143" s="13"/>
      <c r="B143" s="103" t="s">
        <v>399</v>
      </c>
      <c r="C143" s="131"/>
      <c r="D143" s="103"/>
      <c r="E143" s="191">
        <v>3</v>
      </c>
      <c r="F143" s="110"/>
      <c r="G143" s="103"/>
      <c r="H143" s="103"/>
      <c r="I143" s="191">
        <v>245</v>
      </c>
      <c r="J143" s="110"/>
      <c r="K143" s="103"/>
      <c r="L143" s="103"/>
      <c r="M143" s="191" t="s">
        <v>322</v>
      </c>
      <c r="N143" s="110"/>
      <c r="O143" s="103"/>
      <c r="P143" s="103"/>
      <c r="Q143" s="191">
        <v>245</v>
      </c>
      <c r="R143" s="110"/>
      <c r="S143" s="103"/>
      <c r="T143" s="103"/>
      <c r="U143" s="191">
        <v>1</v>
      </c>
      <c r="V143" s="110"/>
    </row>
    <row r="144" spans="1:39" ht="15.75" thickBot="1" x14ac:dyDescent="0.3">
      <c r="A144" s="13"/>
      <c r="B144" s="71" t="s">
        <v>400</v>
      </c>
      <c r="C144" s="111"/>
      <c r="D144" s="192"/>
      <c r="E144" s="193" t="s">
        <v>322</v>
      </c>
      <c r="F144" s="118"/>
      <c r="G144" s="71"/>
      <c r="H144" s="192"/>
      <c r="I144" s="193" t="s">
        <v>322</v>
      </c>
      <c r="J144" s="118"/>
      <c r="K144" s="71"/>
      <c r="L144" s="192"/>
      <c r="M144" s="193" t="s">
        <v>322</v>
      </c>
      <c r="N144" s="118"/>
      <c r="O144" s="71"/>
      <c r="P144" s="192"/>
      <c r="Q144" s="193" t="s">
        <v>322</v>
      </c>
      <c r="R144" s="118"/>
      <c r="S144" s="71"/>
      <c r="T144" s="192"/>
      <c r="U144" s="193" t="s">
        <v>322</v>
      </c>
      <c r="V144" s="118"/>
    </row>
    <row r="145" spans="1:39" ht="16.5" thickTop="1" thickBot="1" x14ac:dyDescent="0.3">
      <c r="A145" s="13"/>
      <c r="B145" s="103" t="s">
        <v>132</v>
      </c>
      <c r="C145" s="131"/>
      <c r="D145" s="194"/>
      <c r="E145" s="195">
        <v>8</v>
      </c>
      <c r="F145" s="110"/>
      <c r="G145" s="103"/>
      <c r="H145" s="194" t="s">
        <v>265</v>
      </c>
      <c r="I145" s="195">
        <v>618</v>
      </c>
      <c r="J145" s="110"/>
      <c r="K145" s="103"/>
      <c r="L145" s="194" t="s">
        <v>265</v>
      </c>
      <c r="M145" s="195">
        <v>71</v>
      </c>
      <c r="N145" s="110"/>
      <c r="O145" s="103"/>
      <c r="P145" s="194" t="s">
        <v>265</v>
      </c>
      <c r="Q145" s="195">
        <v>547</v>
      </c>
      <c r="R145" s="110"/>
      <c r="S145" s="103"/>
      <c r="T145" s="194" t="s">
        <v>265</v>
      </c>
      <c r="U145" s="195">
        <v>11</v>
      </c>
      <c r="V145" s="110"/>
    </row>
    <row r="146" spans="1:39" ht="15.75" thickTop="1" x14ac:dyDescent="0.25">
      <c r="A146" s="13"/>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c r="AI146" s="16"/>
      <c r="AJ146" s="16"/>
      <c r="AK146" s="16"/>
      <c r="AL146" s="16"/>
      <c r="AM146" s="16"/>
    </row>
    <row r="147" spans="1:39" x14ac:dyDescent="0.25">
      <c r="A147" s="13"/>
      <c r="B147" s="19" t="s">
        <v>426</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c r="AE147" s="19"/>
      <c r="AF147" s="19"/>
      <c r="AG147" s="19"/>
      <c r="AH147" s="19"/>
      <c r="AI147" s="19"/>
      <c r="AJ147" s="19"/>
      <c r="AK147" s="19"/>
      <c r="AL147" s="19"/>
      <c r="AM147" s="19"/>
    </row>
    <row r="148" spans="1:39" x14ac:dyDescent="0.25">
      <c r="A148" s="13"/>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c r="AH148" s="16"/>
      <c r="AI148" s="16"/>
      <c r="AJ148" s="16"/>
      <c r="AK148" s="16"/>
      <c r="AL148" s="16"/>
      <c r="AM148" s="16"/>
    </row>
    <row r="149" spans="1:39" ht="15.75" thickBot="1" x14ac:dyDescent="0.3">
      <c r="A149" s="13"/>
      <c r="B149" s="82"/>
      <c r="C149" s="10"/>
      <c r="D149" s="197"/>
      <c r="E149" s="198"/>
      <c r="F149" s="199"/>
      <c r="G149" s="197"/>
      <c r="H149" s="197"/>
      <c r="I149" s="136">
        <v>41639</v>
      </c>
      <c r="J149" s="136"/>
      <c r="K149" s="136"/>
      <c r="L149" s="136"/>
      <c r="M149" s="136"/>
      <c r="N149" s="136"/>
      <c r="O149" s="136"/>
      <c r="P149" s="136"/>
      <c r="Q149" s="136"/>
      <c r="R149" s="199"/>
      <c r="S149" s="197"/>
      <c r="T149" s="197"/>
      <c r="U149" s="198"/>
      <c r="V149" s="99"/>
    </row>
    <row r="150" spans="1:39" ht="15.75" thickTop="1" x14ac:dyDescent="0.25">
      <c r="A150" s="13"/>
      <c r="B150" s="82"/>
      <c r="C150" s="10"/>
      <c r="D150" s="10"/>
      <c r="E150" s="97" t="s">
        <v>427</v>
      </c>
      <c r="F150" s="200"/>
      <c r="G150" s="97"/>
      <c r="H150" s="97"/>
      <c r="I150" s="97"/>
      <c r="J150" s="200"/>
      <c r="K150" s="97"/>
      <c r="L150" s="97"/>
      <c r="M150" s="97"/>
      <c r="N150" s="200"/>
      <c r="O150" s="97"/>
      <c r="P150" s="97"/>
      <c r="Q150" s="97"/>
      <c r="R150" s="200"/>
      <c r="S150" s="97"/>
      <c r="T150" s="97"/>
      <c r="U150" s="97"/>
      <c r="V150" s="200"/>
    </row>
    <row r="151" spans="1:39" x14ac:dyDescent="0.25">
      <c r="A151" s="13"/>
      <c r="B151" s="201"/>
      <c r="C151" s="97"/>
      <c r="D151" s="97"/>
      <c r="E151" s="97" t="s">
        <v>428</v>
      </c>
      <c r="F151" s="200"/>
      <c r="G151" s="97"/>
      <c r="H151" s="97"/>
      <c r="I151" s="97"/>
      <c r="J151" s="200"/>
      <c r="K151" s="97"/>
      <c r="L151" s="97"/>
      <c r="M151" s="97" t="s">
        <v>429</v>
      </c>
      <c r="N151" s="200"/>
      <c r="O151" s="97"/>
      <c r="P151" s="97"/>
      <c r="Q151" s="97"/>
      <c r="R151" s="200"/>
      <c r="S151" s="97"/>
      <c r="T151" s="97"/>
      <c r="U151" s="97"/>
      <c r="V151" s="200"/>
    </row>
    <row r="152" spans="1:39" x14ac:dyDescent="0.25">
      <c r="A152" s="13"/>
      <c r="B152" s="201"/>
      <c r="C152" s="97"/>
      <c r="D152" s="97"/>
      <c r="E152" s="97" t="s">
        <v>430</v>
      </c>
      <c r="F152" s="200"/>
      <c r="G152" s="97"/>
      <c r="H152" s="97"/>
      <c r="I152" s="97" t="s">
        <v>428</v>
      </c>
      <c r="J152" s="200"/>
      <c r="K152" s="97"/>
      <c r="L152" s="97"/>
      <c r="M152" s="97" t="s">
        <v>431</v>
      </c>
      <c r="N152" s="200"/>
      <c r="O152" s="97"/>
      <c r="P152" s="97"/>
      <c r="Q152" s="97" t="s">
        <v>432</v>
      </c>
      <c r="R152" s="200"/>
      <c r="S152" s="97"/>
      <c r="T152" s="97"/>
      <c r="U152" s="97"/>
      <c r="V152" s="200"/>
    </row>
    <row r="153" spans="1:39" ht="15.75" thickBot="1" x14ac:dyDescent="0.3">
      <c r="A153" s="13"/>
      <c r="B153" s="201"/>
      <c r="C153" s="97"/>
      <c r="D153" s="98"/>
      <c r="E153" s="98" t="s">
        <v>433</v>
      </c>
      <c r="F153" s="200"/>
      <c r="G153" s="97"/>
      <c r="H153" s="98"/>
      <c r="I153" s="98" t="s">
        <v>434</v>
      </c>
      <c r="J153" s="200"/>
      <c r="K153" s="97"/>
      <c r="L153" s="98"/>
      <c r="M153" s="98" t="s">
        <v>433</v>
      </c>
      <c r="N153" s="200"/>
      <c r="O153" s="97"/>
      <c r="P153" s="98"/>
      <c r="Q153" s="98" t="s">
        <v>435</v>
      </c>
      <c r="R153" s="200"/>
      <c r="S153" s="97"/>
      <c r="T153" s="98"/>
      <c r="U153" s="98" t="s">
        <v>436</v>
      </c>
      <c r="V153" s="99"/>
    </row>
    <row r="154" spans="1:39" ht="27" thickTop="1" x14ac:dyDescent="0.25">
      <c r="A154" s="13"/>
      <c r="B154" s="82" t="s">
        <v>394</v>
      </c>
      <c r="C154" s="10"/>
      <c r="D154" s="10" t="s">
        <v>265</v>
      </c>
      <c r="E154" s="202">
        <v>153</v>
      </c>
      <c r="F154" s="99"/>
      <c r="G154" s="10"/>
      <c r="H154" s="10" t="s">
        <v>265</v>
      </c>
      <c r="I154" s="202" t="s">
        <v>322</v>
      </c>
      <c r="J154" s="99"/>
      <c r="K154" s="10"/>
      <c r="L154" s="10" t="s">
        <v>265</v>
      </c>
      <c r="M154" s="202" t="s">
        <v>322</v>
      </c>
      <c r="N154" s="99"/>
      <c r="O154" s="10"/>
      <c r="P154" s="10" t="s">
        <v>265</v>
      </c>
      <c r="Q154" s="202" t="s">
        <v>322</v>
      </c>
      <c r="R154" s="99"/>
      <c r="S154" s="10"/>
      <c r="T154" s="10" t="s">
        <v>265</v>
      </c>
      <c r="U154" s="202">
        <v>153</v>
      </c>
      <c r="V154" s="99"/>
    </row>
    <row r="155" spans="1:39" ht="26.25" x14ac:dyDescent="0.25">
      <c r="A155" s="13"/>
      <c r="B155" s="103" t="s">
        <v>395</v>
      </c>
      <c r="C155" s="104"/>
      <c r="D155" s="104"/>
      <c r="E155" s="126">
        <v>485</v>
      </c>
      <c r="F155" s="107"/>
      <c r="G155" s="104"/>
      <c r="H155" s="104"/>
      <c r="I155" s="126">
        <v>97</v>
      </c>
      <c r="J155" s="107"/>
      <c r="K155" s="104"/>
      <c r="L155" s="104"/>
      <c r="M155" s="126" t="s">
        <v>322</v>
      </c>
      <c r="N155" s="107"/>
      <c r="O155" s="104"/>
      <c r="P155" s="104"/>
      <c r="Q155" s="126">
        <v>151</v>
      </c>
      <c r="R155" s="107"/>
      <c r="S155" s="104"/>
      <c r="T155" s="104"/>
      <c r="U155" s="126">
        <v>733</v>
      </c>
      <c r="V155" s="107"/>
    </row>
    <row r="156" spans="1:39" x14ac:dyDescent="0.25">
      <c r="A156" s="13"/>
      <c r="B156" s="71" t="s">
        <v>396</v>
      </c>
      <c r="C156" s="112"/>
      <c r="D156" s="112"/>
      <c r="E156" s="203" t="s">
        <v>322</v>
      </c>
      <c r="F156" s="115"/>
      <c r="G156" s="112"/>
      <c r="H156" s="112"/>
      <c r="I156" s="203" t="s">
        <v>322</v>
      </c>
      <c r="J156" s="115"/>
      <c r="K156" s="112"/>
      <c r="L156" s="112"/>
      <c r="M156" s="203" t="s">
        <v>322</v>
      </c>
      <c r="N156" s="115"/>
      <c r="O156" s="112"/>
      <c r="P156" s="112"/>
      <c r="Q156" s="203" t="s">
        <v>322</v>
      </c>
      <c r="R156" s="115"/>
      <c r="S156" s="112"/>
      <c r="T156" s="112"/>
      <c r="U156" s="203" t="s">
        <v>322</v>
      </c>
      <c r="V156" s="115"/>
    </row>
    <row r="157" spans="1:39" x14ac:dyDescent="0.25">
      <c r="A157" s="13"/>
      <c r="B157" s="103" t="s">
        <v>397</v>
      </c>
      <c r="C157" s="104"/>
      <c r="D157" s="104"/>
      <c r="E157" s="126" t="s">
        <v>322</v>
      </c>
      <c r="F157" s="107"/>
      <c r="G157" s="104"/>
      <c r="H157" s="104"/>
      <c r="I157" s="126" t="s">
        <v>322</v>
      </c>
      <c r="J157" s="107"/>
      <c r="K157" s="104"/>
      <c r="L157" s="104"/>
      <c r="M157" s="126" t="s">
        <v>322</v>
      </c>
      <c r="N157" s="107"/>
      <c r="O157" s="104"/>
      <c r="P157" s="104"/>
      <c r="Q157" s="126">
        <v>113</v>
      </c>
      <c r="R157" s="107"/>
      <c r="S157" s="104"/>
      <c r="T157" s="104"/>
      <c r="U157" s="126">
        <v>113</v>
      </c>
      <c r="V157" s="107"/>
    </row>
    <row r="158" spans="1:39" x14ac:dyDescent="0.25">
      <c r="A158" s="13"/>
      <c r="B158" s="71" t="s">
        <v>376</v>
      </c>
      <c r="C158" s="112"/>
      <c r="D158" s="112"/>
      <c r="E158" s="203" t="s">
        <v>322</v>
      </c>
      <c r="F158" s="115"/>
      <c r="G158" s="112"/>
      <c r="H158" s="112"/>
      <c r="I158" s="203" t="s">
        <v>322</v>
      </c>
      <c r="J158" s="115"/>
      <c r="K158" s="112"/>
      <c r="L158" s="112"/>
      <c r="M158" s="203" t="s">
        <v>322</v>
      </c>
      <c r="N158" s="115"/>
      <c r="O158" s="112"/>
      <c r="P158" s="112"/>
      <c r="Q158" s="203" t="s">
        <v>322</v>
      </c>
      <c r="R158" s="115"/>
      <c r="S158" s="112"/>
      <c r="T158" s="112"/>
      <c r="U158" s="203" t="s">
        <v>322</v>
      </c>
      <c r="V158" s="115"/>
    </row>
    <row r="159" spans="1:39" x14ac:dyDescent="0.25">
      <c r="A159" s="13"/>
      <c r="B159" s="103" t="s">
        <v>399</v>
      </c>
      <c r="C159" s="104"/>
      <c r="D159" s="104"/>
      <c r="E159" s="126">
        <v>95</v>
      </c>
      <c r="F159" s="107"/>
      <c r="G159" s="104"/>
      <c r="H159" s="104"/>
      <c r="I159" s="126" t="s">
        <v>322</v>
      </c>
      <c r="J159" s="107"/>
      <c r="K159" s="104"/>
      <c r="L159" s="104"/>
      <c r="M159" s="126" t="s">
        <v>322</v>
      </c>
      <c r="N159" s="107"/>
      <c r="O159" s="104"/>
      <c r="P159" s="104"/>
      <c r="Q159" s="126" t="s">
        <v>322</v>
      </c>
      <c r="R159" s="107"/>
      <c r="S159" s="104"/>
      <c r="T159" s="104"/>
      <c r="U159" s="126">
        <v>95</v>
      </c>
      <c r="V159" s="107"/>
    </row>
    <row r="160" spans="1:39" ht="15.75" thickBot="1" x14ac:dyDescent="0.3">
      <c r="A160" s="13"/>
      <c r="B160" s="71" t="s">
        <v>400</v>
      </c>
      <c r="C160" s="112"/>
      <c r="D160" s="128"/>
      <c r="E160" s="129" t="s">
        <v>322</v>
      </c>
      <c r="F160" s="115"/>
      <c r="G160" s="112"/>
      <c r="H160" s="128"/>
      <c r="I160" s="129" t="s">
        <v>353</v>
      </c>
      <c r="J160" s="115"/>
      <c r="K160" s="112"/>
      <c r="L160" s="128"/>
      <c r="M160" s="129" t="s">
        <v>322</v>
      </c>
      <c r="N160" s="115"/>
      <c r="O160" s="112"/>
      <c r="P160" s="128"/>
      <c r="Q160" s="129" t="s">
        <v>322</v>
      </c>
      <c r="R160" s="115"/>
      <c r="S160" s="112"/>
      <c r="T160" s="128"/>
      <c r="U160" s="129" t="s">
        <v>353</v>
      </c>
      <c r="V160" s="115"/>
    </row>
    <row r="161" spans="1:39" ht="16.5" thickTop="1" thickBot="1" x14ac:dyDescent="0.3">
      <c r="A161" s="13"/>
      <c r="B161" s="103" t="s">
        <v>132</v>
      </c>
      <c r="C161" s="104"/>
      <c r="D161" s="132" t="s">
        <v>265</v>
      </c>
      <c r="E161" s="134">
        <v>733</v>
      </c>
      <c r="F161" s="107"/>
      <c r="G161" s="104"/>
      <c r="H161" s="132" t="s">
        <v>265</v>
      </c>
      <c r="I161" s="134">
        <v>97</v>
      </c>
      <c r="J161" s="107"/>
      <c r="K161" s="104"/>
      <c r="L161" s="132" t="s">
        <v>265</v>
      </c>
      <c r="M161" s="134" t="s">
        <v>322</v>
      </c>
      <c r="N161" s="107"/>
      <c r="O161" s="104"/>
      <c r="P161" s="132" t="s">
        <v>265</v>
      </c>
      <c r="Q161" s="134">
        <v>264</v>
      </c>
      <c r="R161" s="107"/>
      <c r="S161" s="104"/>
      <c r="T161" s="132" t="s">
        <v>265</v>
      </c>
      <c r="U161" s="133">
        <v>1094</v>
      </c>
      <c r="V161" s="107"/>
    </row>
    <row r="162" spans="1:39" ht="15.75" thickTop="1" x14ac:dyDescent="0.25">
      <c r="A162" s="13"/>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c r="AE162" s="16"/>
      <c r="AF162" s="16"/>
      <c r="AG162" s="16"/>
      <c r="AH162" s="16"/>
      <c r="AI162" s="16"/>
      <c r="AJ162" s="16"/>
      <c r="AK162" s="16"/>
      <c r="AL162" s="16"/>
      <c r="AM162" s="16"/>
    </row>
    <row r="163" spans="1:39" ht="15.75" thickBot="1" x14ac:dyDescent="0.3">
      <c r="A163" s="13"/>
      <c r="B163" s="82"/>
      <c r="C163" s="82"/>
      <c r="D163" s="204"/>
      <c r="E163" s="205"/>
      <c r="F163" s="206"/>
      <c r="G163" s="98"/>
      <c r="H163" s="98"/>
      <c r="I163" s="119" t="s">
        <v>437</v>
      </c>
      <c r="J163" s="119"/>
      <c r="K163" s="119"/>
      <c r="L163" s="119"/>
      <c r="M163" s="119"/>
      <c r="N163" s="119"/>
      <c r="O163" s="119"/>
      <c r="P163" s="119"/>
      <c r="Q163" s="119"/>
      <c r="R163" s="206"/>
      <c r="S163" s="98"/>
      <c r="T163" s="98"/>
      <c r="U163" s="98"/>
      <c r="V163" s="200"/>
    </row>
    <row r="164" spans="1:39" ht="15.75" thickTop="1" x14ac:dyDescent="0.25">
      <c r="A164" s="13"/>
      <c r="B164" s="97"/>
      <c r="C164" s="97"/>
      <c r="D164" s="97"/>
      <c r="E164" s="97" t="s">
        <v>427</v>
      </c>
      <c r="F164" s="200"/>
      <c r="G164" s="97"/>
      <c r="H164" s="97"/>
      <c r="I164" s="97"/>
      <c r="J164" s="200"/>
      <c r="K164" s="97"/>
      <c r="L164" s="97"/>
      <c r="M164" s="97"/>
      <c r="N164" s="200"/>
      <c r="O164" s="97"/>
      <c r="P164" s="97"/>
      <c r="Q164" s="97"/>
      <c r="R164" s="200"/>
      <c r="S164" s="97"/>
      <c r="T164" s="97"/>
      <c r="U164" s="97"/>
      <c r="V164" s="200"/>
    </row>
    <row r="165" spans="1:39" x14ac:dyDescent="0.25">
      <c r="A165" s="13"/>
      <c r="B165" s="97"/>
      <c r="C165" s="97"/>
      <c r="D165" s="97"/>
      <c r="E165" s="97" t="s">
        <v>428</v>
      </c>
      <c r="F165" s="200"/>
      <c r="G165" s="97"/>
      <c r="H165" s="97"/>
      <c r="I165" s="97"/>
      <c r="J165" s="200"/>
      <c r="K165" s="97"/>
      <c r="L165" s="97"/>
      <c r="M165" s="97" t="s">
        <v>429</v>
      </c>
      <c r="N165" s="200"/>
      <c r="O165" s="97"/>
      <c r="P165" s="97"/>
      <c r="Q165" s="97"/>
      <c r="R165" s="200"/>
      <c r="S165" s="97"/>
      <c r="T165" s="97"/>
      <c r="U165" s="97"/>
      <c r="V165" s="200"/>
    </row>
    <row r="166" spans="1:39" x14ac:dyDescent="0.25">
      <c r="A166" s="13"/>
      <c r="B166" s="97"/>
      <c r="C166" s="97"/>
      <c r="D166" s="97"/>
      <c r="E166" s="97" t="s">
        <v>438</v>
      </c>
      <c r="F166" s="200"/>
      <c r="G166" s="97"/>
      <c r="H166" s="97"/>
      <c r="I166" s="97" t="s">
        <v>428</v>
      </c>
      <c r="J166" s="200"/>
      <c r="K166" s="97"/>
      <c r="L166" s="97"/>
      <c r="M166" s="97" t="s">
        <v>431</v>
      </c>
      <c r="N166" s="200"/>
      <c r="O166" s="97"/>
      <c r="P166" s="97"/>
      <c r="Q166" s="97" t="s">
        <v>432</v>
      </c>
      <c r="R166" s="200"/>
      <c r="S166" s="97"/>
      <c r="T166" s="97"/>
      <c r="U166" s="97"/>
      <c r="V166" s="200"/>
    </row>
    <row r="167" spans="1:39" ht="15.75" thickBot="1" x14ac:dyDescent="0.3">
      <c r="A167" s="13"/>
      <c r="B167" s="97"/>
      <c r="C167" s="97"/>
      <c r="D167" s="98"/>
      <c r="E167" s="98" t="s">
        <v>439</v>
      </c>
      <c r="F167" s="200"/>
      <c r="G167" s="97"/>
      <c r="H167" s="98"/>
      <c r="I167" s="98" t="s">
        <v>434</v>
      </c>
      <c r="J167" s="200"/>
      <c r="K167" s="97"/>
      <c r="L167" s="98"/>
      <c r="M167" s="98" t="s">
        <v>433</v>
      </c>
      <c r="N167" s="200"/>
      <c r="O167" s="97"/>
      <c r="P167" s="98"/>
      <c r="Q167" s="98" t="s">
        <v>435</v>
      </c>
      <c r="R167" s="200"/>
      <c r="S167" s="97"/>
      <c r="T167" s="98"/>
      <c r="U167" s="98" t="s">
        <v>132</v>
      </c>
      <c r="V167" s="102"/>
    </row>
    <row r="168" spans="1:39" ht="27" thickTop="1" x14ac:dyDescent="0.25">
      <c r="A168" s="13"/>
      <c r="B168" s="207" t="s">
        <v>440</v>
      </c>
      <c r="C168" s="82"/>
      <c r="D168" s="82" t="s">
        <v>265</v>
      </c>
      <c r="E168" s="190" t="s">
        <v>322</v>
      </c>
      <c r="F168" s="102"/>
      <c r="G168" s="82"/>
      <c r="H168" s="82" t="s">
        <v>265</v>
      </c>
      <c r="I168" s="190" t="s">
        <v>322</v>
      </c>
      <c r="J168" s="102"/>
      <c r="K168" s="82"/>
      <c r="L168" s="82" t="s">
        <v>265</v>
      </c>
      <c r="M168" s="190" t="s">
        <v>322</v>
      </c>
      <c r="N168" s="102"/>
      <c r="O168" s="82"/>
      <c r="P168" s="82" t="s">
        <v>265</v>
      </c>
      <c r="Q168" s="190">
        <v>71</v>
      </c>
      <c r="R168" s="102"/>
      <c r="S168" s="82"/>
      <c r="T168" s="82" t="s">
        <v>265</v>
      </c>
      <c r="U168" s="190">
        <v>71</v>
      </c>
      <c r="V168" s="102"/>
    </row>
    <row r="169" spans="1:39" ht="26.25" x14ac:dyDescent="0.25">
      <c r="A169" s="13"/>
      <c r="B169" s="208" t="s">
        <v>441</v>
      </c>
      <c r="C169" s="103"/>
      <c r="D169" s="103"/>
      <c r="E169" s="191" t="s">
        <v>322</v>
      </c>
      <c r="F169" s="110"/>
      <c r="G169" s="103"/>
      <c r="H169" s="103"/>
      <c r="I169" s="191" t="s">
        <v>322</v>
      </c>
      <c r="J169" s="110"/>
      <c r="K169" s="103"/>
      <c r="L169" s="103"/>
      <c r="M169" s="191">
        <v>302</v>
      </c>
      <c r="N169" s="110"/>
      <c r="O169" s="103"/>
      <c r="P169" s="103"/>
      <c r="Q169" s="191" t="s">
        <v>322</v>
      </c>
      <c r="R169" s="110"/>
      <c r="S169" s="103"/>
      <c r="T169" s="103"/>
      <c r="U169" s="191">
        <v>302</v>
      </c>
      <c r="V169" s="110"/>
    </row>
    <row r="170" spans="1:39" x14ac:dyDescent="0.25">
      <c r="A170" s="13"/>
      <c r="B170" s="209" t="s">
        <v>442</v>
      </c>
      <c r="C170" s="71"/>
      <c r="D170" s="71"/>
      <c r="E170" s="135" t="s">
        <v>322</v>
      </c>
      <c r="F170" s="118"/>
      <c r="G170" s="71"/>
      <c r="H170" s="71"/>
      <c r="I170" s="135" t="s">
        <v>322</v>
      </c>
      <c r="J170" s="118"/>
      <c r="K170" s="71"/>
      <c r="L170" s="71"/>
      <c r="M170" s="135" t="s">
        <v>322</v>
      </c>
      <c r="N170" s="118"/>
      <c r="O170" s="71"/>
      <c r="P170" s="71"/>
      <c r="Q170" s="135" t="s">
        <v>322</v>
      </c>
      <c r="R170" s="118"/>
      <c r="S170" s="71"/>
      <c r="T170" s="71"/>
      <c r="U170" s="135" t="s">
        <v>322</v>
      </c>
      <c r="V170" s="118"/>
    </row>
    <row r="171" spans="1:39" x14ac:dyDescent="0.25">
      <c r="A171" s="13"/>
      <c r="B171" s="208" t="s">
        <v>443</v>
      </c>
      <c r="C171" s="103"/>
      <c r="D171" s="103"/>
      <c r="E171" s="191" t="s">
        <v>322</v>
      </c>
      <c r="F171" s="110"/>
      <c r="G171" s="103"/>
      <c r="H171" s="103"/>
      <c r="I171" s="191" t="s">
        <v>322</v>
      </c>
      <c r="J171" s="110"/>
      <c r="K171" s="103"/>
      <c r="L171" s="103"/>
      <c r="M171" s="191" t="s">
        <v>322</v>
      </c>
      <c r="N171" s="110"/>
      <c r="O171" s="103"/>
      <c r="P171" s="103"/>
      <c r="Q171" s="191" t="s">
        <v>322</v>
      </c>
      <c r="R171" s="110"/>
      <c r="S171" s="103"/>
      <c r="T171" s="103"/>
      <c r="U171" s="191" t="s">
        <v>322</v>
      </c>
      <c r="V171" s="110"/>
    </row>
    <row r="172" spans="1:39" x14ac:dyDescent="0.25">
      <c r="A172" s="13"/>
      <c r="B172" s="209" t="s">
        <v>444</v>
      </c>
      <c r="C172" s="71"/>
      <c r="D172" s="71"/>
      <c r="E172" s="135" t="s">
        <v>322</v>
      </c>
      <c r="F172" s="118"/>
      <c r="G172" s="71"/>
      <c r="H172" s="71"/>
      <c r="I172" s="135" t="s">
        <v>322</v>
      </c>
      <c r="J172" s="118"/>
      <c r="K172" s="71"/>
      <c r="L172" s="71"/>
      <c r="M172" s="135" t="s">
        <v>322</v>
      </c>
      <c r="N172" s="118"/>
      <c r="O172" s="71"/>
      <c r="P172" s="71"/>
      <c r="Q172" s="135" t="s">
        <v>322</v>
      </c>
      <c r="R172" s="118"/>
      <c r="S172" s="71"/>
      <c r="T172" s="71"/>
      <c r="U172" s="135" t="s">
        <v>322</v>
      </c>
      <c r="V172" s="118"/>
    </row>
    <row r="173" spans="1:39" x14ac:dyDescent="0.25">
      <c r="A173" s="13"/>
      <c r="B173" s="208" t="s">
        <v>445</v>
      </c>
      <c r="C173" s="103"/>
      <c r="D173" s="103"/>
      <c r="E173" s="191" t="s">
        <v>322</v>
      </c>
      <c r="F173" s="110"/>
      <c r="G173" s="103"/>
      <c r="H173" s="103"/>
      <c r="I173" s="191">
        <v>180</v>
      </c>
      <c r="J173" s="110"/>
      <c r="K173" s="103"/>
      <c r="L173" s="103"/>
      <c r="M173" s="191">
        <v>65</v>
      </c>
      <c r="N173" s="110"/>
      <c r="O173" s="103"/>
      <c r="P173" s="103"/>
      <c r="Q173" s="191" t="s">
        <v>322</v>
      </c>
      <c r="R173" s="110"/>
      <c r="S173" s="103"/>
      <c r="T173" s="103"/>
      <c r="U173" s="191">
        <v>245</v>
      </c>
      <c r="V173" s="110"/>
    </row>
    <row r="174" spans="1:39" ht="15.75" thickBot="1" x14ac:dyDescent="0.3">
      <c r="A174" s="13"/>
      <c r="B174" s="209" t="s">
        <v>446</v>
      </c>
      <c r="C174" s="71"/>
      <c r="D174" s="192"/>
      <c r="E174" s="193" t="s">
        <v>322</v>
      </c>
      <c r="F174" s="118"/>
      <c r="G174" s="71"/>
      <c r="H174" s="192"/>
      <c r="I174" s="193" t="s">
        <v>322</v>
      </c>
      <c r="J174" s="118"/>
      <c r="K174" s="71"/>
      <c r="L174" s="192"/>
      <c r="M174" s="193" t="s">
        <v>322</v>
      </c>
      <c r="N174" s="118"/>
      <c r="O174" s="71"/>
      <c r="P174" s="192"/>
      <c r="Q174" s="193" t="s">
        <v>322</v>
      </c>
      <c r="R174" s="118"/>
      <c r="S174" s="71"/>
      <c r="T174" s="192"/>
      <c r="U174" s="193" t="s">
        <v>353</v>
      </c>
      <c r="V174" s="118"/>
    </row>
    <row r="175" spans="1:39" ht="16.5" thickTop="1" thickBot="1" x14ac:dyDescent="0.3">
      <c r="A175" s="13"/>
      <c r="B175" s="103" t="s">
        <v>447</v>
      </c>
      <c r="C175" s="103"/>
      <c r="D175" s="194" t="s">
        <v>265</v>
      </c>
      <c r="E175" s="195" t="s">
        <v>322</v>
      </c>
      <c r="F175" s="110"/>
      <c r="G175" s="103"/>
      <c r="H175" s="194" t="s">
        <v>265</v>
      </c>
      <c r="I175" s="195">
        <v>180</v>
      </c>
      <c r="J175" s="110"/>
      <c r="K175" s="103"/>
      <c r="L175" s="194" t="s">
        <v>265</v>
      </c>
      <c r="M175" s="195">
        <v>367</v>
      </c>
      <c r="N175" s="110"/>
      <c r="O175" s="103"/>
      <c r="P175" s="194" t="s">
        <v>265</v>
      </c>
      <c r="Q175" s="195">
        <v>71</v>
      </c>
      <c r="R175" s="110"/>
      <c r="S175" s="103"/>
      <c r="T175" s="194" t="s">
        <v>265</v>
      </c>
      <c r="U175" s="195">
        <v>618</v>
      </c>
      <c r="V175" s="110"/>
    </row>
    <row r="176" spans="1:39" ht="15.75" thickTop="1" x14ac:dyDescent="0.25">
      <c r="A176" s="13"/>
      <c r="B176" s="111"/>
      <c r="C176" s="111"/>
      <c r="D176" s="71"/>
      <c r="E176" s="135"/>
      <c r="F176" s="118"/>
      <c r="G176" s="111"/>
      <c r="H176" s="71"/>
      <c r="I176" s="135"/>
      <c r="J176" s="118"/>
      <c r="K176" s="111"/>
      <c r="L176" s="71"/>
      <c r="M176" s="135"/>
      <c r="N176" s="118"/>
      <c r="O176" s="111"/>
      <c r="P176" s="71"/>
      <c r="Q176" s="135"/>
      <c r="R176" s="118"/>
      <c r="S176" s="111"/>
      <c r="T176" s="71"/>
      <c r="U176" s="135"/>
      <c r="V176" s="118"/>
    </row>
    <row r="177" spans="1:39" x14ac:dyDescent="0.25">
      <c r="A177" s="13"/>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c r="AI177" s="16"/>
      <c r="AJ177" s="16"/>
      <c r="AK177" s="16"/>
      <c r="AL177" s="16"/>
      <c r="AM177" s="16"/>
    </row>
    <row r="178" spans="1:39" x14ac:dyDescent="0.25">
      <c r="A178" s="13"/>
      <c r="B178" s="19" t="s">
        <v>448</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c r="AB178" s="19"/>
      <c r="AC178" s="19"/>
      <c r="AD178" s="19"/>
      <c r="AE178" s="19"/>
      <c r="AF178" s="19"/>
      <c r="AG178" s="19"/>
      <c r="AH178" s="19"/>
      <c r="AI178" s="19"/>
      <c r="AJ178" s="19"/>
      <c r="AK178" s="19"/>
      <c r="AL178" s="19"/>
      <c r="AM178" s="19"/>
    </row>
    <row r="179" spans="1:39" x14ac:dyDescent="0.25">
      <c r="A179" s="13"/>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c r="AI179" s="16"/>
      <c r="AJ179" s="16"/>
      <c r="AK179" s="16"/>
      <c r="AL179" s="16"/>
      <c r="AM179" s="16"/>
    </row>
    <row r="180" spans="1:39" x14ac:dyDescent="0.25">
      <c r="A180" s="13"/>
      <c r="B180" s="19" t="s">
        <v>449</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c r="AD180" s="19"/>
      <c r="AE180" s="19"/>
      <c r="AF180" s="19"/>
      <c r="AG180" s="19"/>
      <c r="AH180" s="19"/>
      <c r="AI180" s="19"/>
      <c r="AJ180" s="19"/>
      <c r="AK180" s="19"/>
      <c r="AL180" s="19"/>
      <c r="AM180" s="19"/>
    </row>
    <row r="181" spans="1:39" x14ac:dyDescent="0.25">
      <c r="A181" s="13"/>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c r="AH181" s="16"/>
      <c r="AI181" s="16"/>
      <c r="AJ181" s="16"/>
      <c r="AK181" s="16"/>
      <c r="AL181" s="16"/>
      <c r="AM181" s="16"/>
    </row>
    <row r="182" spans="1:39" x14ac:dyDescent="0.25">
      <c r="A182" s="13"/>
      <c r="B182" s="19" t="s">
        <v>450</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c r="AB182" s="19"/>
      <c r="AC182" s="19"/>
      <c r="AD182" s="19"/>
      <c r="AE182" s="19"/>
      <c r="AF182" s="19"/>
      <c r="AG182" s="19"/>
      <c r="AH182" s="19"/>
      <c r="AI182" s="19"/>
      <c r="AJ182" s="19"/>
      <c r="AK182" s="19"/>
      <c r="AL182" s="19"/>
      <c r="AM182" s="19"/>
    </row>
    <row r="183" spans="1:39" x14ac:dyDescent="0.25">
      <c r="A183" s="13"/>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16"/>
      <c r="AF183" s="16"/>
      <c r="AG183" s="16"/>
      <c r="AH183" s="16"/>
      <c r="AI183" s="16"/>
      <c r="AJ183" s="16"/>
      <c r="AK183" s="16"/>
      <c r="AL183" s="16"/>
      <c r="AM183" s="16"/>
    </row>
    <row r="184" spans="1:39" x14ac:dyDescent="0.25">
      <c r="A184" s="13"/>
      <c r="B184" s="121" t="s">
        <v>451</v>
      </c>
      <c r="C184" s="121"/>
      <c r="D184" s="121"/>
      <c r="E184" s="121"/>
      <c r="F184" s="121"/>
      <c r="G184" s="121"/>
      <c r="H184" s="121"/>
      <c r="I184" s="121"/>
      <c r="J184" s="121"/>
      <c r="K184" s="121"/>
      <c r="L184" s="121"/>
      <c r="M184" s="121"/>
      <c r="N184" s="121"/>
      <c r="O184" s="121"/>
      <c r="P184" s="121"/>
      <c r="Q184" s="121"/>
      <c r="R184" s="121"/>
      <c r="S184" s="121"/>
      <c r="T184" s="121"/>
      <c r="U184" s="121"/>
      <c r="V184" s="121"/>
      <c r="W184" s="121"/>
      <c r="X184" s="121"/>
      <c r="Y184" s="121"/>
      <c r="Z184" s="121"/>
      <c r="AA184" s="121"/>
      <c r="AB184" s="121"/>
      <c r="AC184" s="121"/>
      <c r="AD184" s="121"/>
      <c r="AE184" s="121"/>
      <c r="AF184" s="121"/>
      <c r="AG184" s="121"/>
      <c r="AH184" s="121"/>
      <c r="AI184" s="121"/>
      <c r="AJ184" s="121"/>
      <c r="AK184" s="121"/>
      <c r="AL184" s="121"/>
      <c r="AM184" s="121"/>
    </row>
    <row r="185" spans="1:39" x14ac:dyDescent="0.25">
      <c r="A185" s="13"/>
      <c r="B185" s="20"/>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c r="AH185" s="20"/>
      <c r="AI185" s="20"/>
      <c r="AJ185" s="20"/>
      <c r="AK185" s="20"/>
      <c r="AL185" s="20"/>
      <c r="AM185" s="20"/>
    </row>
    <row r="186" spans="1:39" ht="15.75" thickBot="1" x14ac:dyDescent="0.3">
      <c r="A186" s="13"/>
      <c r="B186" s="10"/>
      <c r="C186" s="210"/>
      <c r="D186" s="211"/>
      <c r="E186" s="212"/>
      <c r="F186" s="213"/>
      <c r="G186" s="211"/>
      <c r="H186" s="211"/>
      <c r="I186" s="212"/>
      <c r="J186" s="213"/>
      <c r="K186" s="211"/>
      <c r="L186" s="211"/>
      <c r="M186" s="212"/>
      <c r="N186" s="213"/>
      <c r="O186" s="211"/>
      <c r="P186" s="211"/>
      <c r="Q186" s="231">
        <v>41639</v>
      </c>
      <c r="R186" s="231"/>
      <c r="S186" s="231"/>
      <c r="T186" s="231"/>
      <c r="U186" s="231"/>
      <c r="V186" s="231"/>
      <c r="W186" s="231"/>
      <c r="X186" s="231"/>
      <c r="Y186" s="231"/>
      <c r="Z186" s="231"/>
      <c r="AA186" s="231"/>
      <c r="AB186" s="231"/>
      <c r="AC186" s="231"/>
      <c r="AD186" s="213"/>
      <c r="AE186" s="211"/>
      <c r="AF186" s="211"/>
      <c r="AG186" s="212"/>
      <c r="AH186" s="213"/>
      <c r="AI186" s="211"/>
      <c r="AJ186" s="211"/>
      <c r="AK186" s="212"/>
      <c r="AL186" s="214"/>
    </row>
    <row r="187" spans="1:39" ht="15.75" thickTop="1" x14ac:dyDescent="0.25">
      <c r="A187" s="13"/>
      <c r="B187" s="210"/>
      <c r="C187" s="210"/>
      <c r="D187" s="210"/>
      <c r="E187" s="215"/>
      <c r="F187" s="216"/>
      <c r="G187" s="215"/>
      <c r="H187" s="215"/>
      <c r="I187" s="215" t="s">
        <v>452</v>
      </c>
      <c r="J187" s="216"/>
      <c r="K187" s="215"/>
      <c r="L187" s="215"/>
      <c r="M187" s="215"/>
      <c r="N187" s="216"/>
      <c r="O187" s="215"/>
      <c r="P187" s="215"/>
      <c r="Q187" s="215"/>
      <c r="R187" s="216"/>
      <c r="S187" s="215"/>
      <c r="T187" s="215"/>
      <c r="U187" s="215"/>
      <c r="V187" s="216"/>
      <c r="W187" s="215"/>
      <c r="X187" s="215"/>
      <c r="Y187" s="215"/>
      <c r="Z187" s="216"/>
      <c r="AA187" s="215"/>
      <c r="AB187" s="215"/>
      <c r="AC187" s="215"/>
      <c r="AD187" s="216"/>
      <c r="AE187" s="215"/>
      <c r="AF187" s="215"/>
      <c r="AG187" s="215"/>
      <c r="AH187" s="216"/>
      <c r="AI187" s="215"/>
      <c r="AJ187" s="215"/>
      <c r="AK187" s="215"/>
      <c r="AL187" s="216"/>
    </row>
    <row r="188" spans="1:39" x14ac:dyDescent="0.25">
      <c r="A188" s="13"/>
      <c r="B188" s="215"/>
      <c r="C188" s="215"/>
      <c r="D188" s="215"/>
      <c r="E188" s="215" t="s">
        <v>452</v>
      </c>
      <c r="F188" s="216"/>
      <c r="G188" s="215"/>
      <c r="H188" s="215"/>
      <c r="I188" s="215" t="s">
        <v>453</v>
      </c>
      <c r="J188" s="216"/>
      <c r="K188" s="215"/>
      <c r="L188" s="215"/>
      <c r="M188" s="215"/>
      <c r="N188" s="216"/>
      <c r="O188" s="215"/>
      <c r="P188" s="215"/>
      <c r="Q188" s="215" t="s">
        <v>454</v>
      </c>
      <c r="R188" s="216"/>
      <c r="S188" s="215"/>
      <c r="T188" s="215"/>
      <c r="U188" s="215"/>
      <c r="V188" s="216"/>
      <c r="W188" s="215"/>
      <c r="X188" s="215"/>
      <c r="Y188" s="215"/>
      <c r="Z188" s="216"/>
      <c r="AA188" s="215"/>
      <c r="AB188" s="215"/>
      <c r="AC188" s="215"/>
      <c r="AD188" s="216"/>
      <c r="AE188" s="215"/>
      <c r="AF188" s="215"/>
      <c r="AG188" s="215"/>
      <c r="AH188" s="216"/>
      <c r="AI188" s="215"/>
      <c r="AJ188" s="215"/>
      <c r="AK188" s="215"/>
      <c r="AL188" s="216"/>
    </row>
    <row r="189" spans="1:39" x14ac:dyDescent="0.25">
      <c r="A189" s="13"/>
      <c r="B189" s="215"/>
      <c r="C189" s="215"/>
      <c r="D189" s="215"/>
      <c r="E189" s="215" t="s">
        <v>453</v>
      </c>
      <c r="F189" s="216"/>
      <c r="G189" s="215"/>
      <c r="H189" s="215"/>
      <c r="I189" s="215" t="s">
        <v>432</v>
      </c>
      <c r="J189" s="216"/>
      <c r="K189" s="215"/>
      <c r="L189" s="215"/>
      <c r="M189" s="215" t="s">
        <v>455</v>
      </c>
      <c r="N189" s="216"/>
      <c r="O189" s="215"/>
      <c r="P189" s="215"/>
      <c r="Q189" s="215" t="s">
        <v>456</v>
      </c>
      <c r="R189" s="216"/>
      <c r="S189" s="215"/>
      <c r="T189" s="215"/>
      <c r="U189" s="215"/>
      <c r="V189" s="216"/>
      <c r="W189" s="215"/>
      <c r="X189" s="215"/>
      <c r="Y189" s="215"/>
      <c r="Z189" s="216"/>
      <c r="AA189" s="215"/>
      <c r="AB189" s="215"/>
      <c r="AC189" s="215" t="s">
        <v>457</v>
      </c>
      <c r="AD189" s="216"/>
      <c r="AE189" s="215"/>
      <c r="AF189" s="215"/>
      <c r="AG189" s="215"/>
      <c r="AH189" s="216"/>
      <c r="AI189" s="215"/>
      <c r="AJ189" s="215"/>
      <c r="AK189" s="215"/>
      <c r="AL189" s="216"/>
    </row>
    <row r="190" spans="1:39" x14ac:dyDescent="0.25">
      <c r="A190" s="13"/>
      <c r="B190" s="215"/>
      <c r="C190" s="215"/>
      <c r="D190" s="215"/>
      <c r="E190" s="215" t="s">
        <v>458</v>
      </c>
      <c r="F190" s="216"/>
      <c r="G190" s="215"/>
      <c r="H190" s="215"/>
      <c r="I190" s="215" t="s">
        <v>458</v>
      </c>
      <c r="J190" s="216"/>
      <c r="K190" s="215"/>
      <c r="L190" s="215"/>
      <c r="M190" s="215" t="s">
        <v>459</v>
      </c>
      <c r="N190" s="216"/>
      <c r="O190" s="215"/>
      <c r="P190" s="215"/>
      <c r="Q190" s="215" t="s">
        <v>460</v>
      </c>
      <c r="R190" s="216"/>
      <c r="S190" s="215"/>
      <c r="T190" s="215"/>
      <c r="U190" s="215"/>
      <c r="V190" s="216"/>
      <c r="W190" s="215"/>
      <c r="X190" s="215"/>
      <c r="Y190" s="215" t="s">
        <v>461</v>
      </c>
      <c r="Z190" s="216"/>
      <c r="AA190" s="215"/>
      <c r="AB190" s="215"/>
      <c r="AC190" s="215" t="s">
        <v>462</v>
      </c>
      <c r="AD190" s="216"/>
      <c r="AE190" s="215"/>
      <c r="AF190" s="215"/>
      <c r="AG190" s="215"/>
      <c r="AH190" s="216"/>
      <c r="AI190" s="215"/>
      <c r="AJ190" s="215"/>
      <c r="AK190" s="215"/>
      <c r="AL190" s="216"/>
    </row>
    <row r="191" spans="1:39" ht="15.75" thickBot="1" x14ac:dyDescent="0.3">
      <c r="A191" s="13"/>
      <c r="B191" s="215"/>
      <c r="C191" s="215"/>
      <c r="D191" s="217"/>
      <c r="E191" s="217" t="s">
        <v>463</v>
      </c>
      <c r="F191" s="216"/>
      <c r="G191" s="215"/>
      <c r="H191" s="217"/>
      <c r="I191" s="217" t="s">
        <v>463</v>
      </c>
      <c r="J191" s="216"/>
      <c r="K191" s="215"/>
      <c r="L191" s="217"/>
      <c r="M191" s="217" t="s">
        <v>453</v>
      </c>
      <c r="N191" s="216"/>
      <c r="O191" s="215"/>
      <c r="P191" s="217"/>
      <c r="Q191" s="217" t="s">
        <v>464</v>
      </c>
      <c r="R191" s="216"/>
      <c r="S191" s="215"/>
      <c r="T191" s="217"/>
      <c r="U191" s="217" t="s">
        <v>465</v>
      </c>
      <c r="V191" s="216"/>
      <c r="W191" s="215"/>
      <c r="X191" s="217"/>
      <c r="Y191" s="217" t="s">
        <v>466</v>
      </c>
      <c r="Z191" s="216"/>
      <c r="AA191" s="215"/>
      <c r="AB191" s="217"/>
      <c r="AC191" s="217" t="s">
        <v>467</v>
      </c>
      <c r="AD191" s="216"/>
      <c r="AE191" s="215"/>
      <c r="AF191" s="217"/>
      <c r="AG191" s="217" t="s">
        <v>468</v>
      </c>
      <c r="AH191" s="216"/>
      <c r="AI191" s="215"/>
      <c r="AJ191" s="217"/>
      <c r="AK191" s="217" t="s">
        <v>436</v>
      </c>
      <c r="AL191" s="214"/>
    </row>
    <row r="192" spans="1:39" ht="15.75" thickTop="1" x14ac:dyDescent="0.25">
      <c r="A192" s="13"/>
      <c r="B192" s="232" t="s">
        <v>469</v>
      </c>
      <c r="C192" s="232"/>
      <c r="D192" s="232"/>
      <c r="E192" s="232"/>
      <c r="F192" s="214"/>
      <c r="G192" s="210"/>
      <c r="H192" s="210"/>
      <c r="I192" s="218"/>
      <c r="J192" s="214"/>
      <c r="K192" s="210"/>
      <c r="L192" s="210"/>
      <c r="M192" s="218"/>
      <c r="N192" s="214"/>
      <c r="O192" s="210"/>
      <c r="P192" s="210"/>
      <c r="Q192" s="218"/>
      <c r="R192" s="214"/>
      <c r="S192" s="210"/>
      <c r="T192" s="210"/>
      <c r="U192" s="218"/>
      <c r="V192" s="214"/>
      <c r="W192" s="210"/>
      <c r="X192" s="210"/>
      <c r="Y192" s="218"/>
      <c r="Z192" s="214"/>
      <c r="AA192" s="210"/>
      <c r="AB192" s="210"/>
      <c r="AC192" s="218"/>
      <c r="AD192" s="214"/>
      <c r="AE192" s="210"/>
      <c r="AF192" s="210"/>
      <c r="AG192" s="218"/>
      <c r="AH192" s="214"/>
      <c r="AI192" s="210"/>
      <c r="AJ192" s="210"/>
      <c r="AK192" s="218"/>
      <c r="AL192" s="214"/>
    </row>
    <row r="193" spans="1:39" x14ac:dyDescent="0.25">
      <c r="A193" s="13"/>
      <c r="B193" s="219" t="s">
        <v>470</v>
      </c>
      <c r="C193" s="219"/>
      <c r="D193" s="219" t="s">
        <v>265</v>
      </c>
      <c r="E193" s="220">
        <v>77</v>
      </c>
      <c r="F193" s="221"/>
      <c r="G193" s="219"/>
      <c r="H193" s="219" t="s">
        <v>265</v>
      </c>
      <c r="I193" s="220">
        <v>368</v>
      </c>
      <c r="J193" s="221"/>
      <c r="K193" s="219"/>
      <c r="L193" s="219" t="s">
        <v>265</v>
      </c>
      <c r="M193" s="220">
        <v>20</v>
      </c>
      <c r="N193" s="221"/>
      <c r="O193" s="219"/>
      <c r="P193" s="219" t="s">
        <v>265</v>
      </c>
      <c r="Q193" s="220">
        <v>219</v>
      </c>
      <c r="R193" s="221"/>
      <c r="S193" s="219"/>
      <c r="T193" s="219" t="s">
        <v>265</v>
      </c>
      <c r="U193" s="220">
        <v>63</v>
      </c>
      <c r="V193" s="221"/>
      <c r="W193" s="219"/>
      <c r="X193" s="219" t="s">
        <v>265</v>
      </c>
      <c r="Y193" s="220">
        <v>68</v>
      </c>
      <c r="Z193" s="221"/>
      <c r="AA193" s="219"/>
      <c r="AB193" s="219" t="s">
        <v>265</v>
      </c>
      <c r="AC193" s="220">
        <v>1</v>
      </c>
      <c r="AD193" s="221"/>
      <c r="AE193" s="219"/>
      <c r="AF193" s="219" t="s">
        <v>265</v>
      </c>
      <c r="AG193" s="220">
        <v>44</v>
      </c>
      <c r="AH193" s="221"/>
      <c r="AI193" s="219"/>
      <c r="AJ193" s="219" t="s">
        <v>265</v>
      </c>
      <c r="AK193" s="220">
        <v>860</v>
      </c>
      <c r="AL193" s="221"/>
    </row>
    <row r="194" spans="1:39" x14ac:dyDescent="0.25">
      <c r="A194" s="13"/>
      <c r="B194" s="222" t="s">
        <v>471</v>
      </c>
      <c r="C194" s="222"/>
      <c r="D194" s="222"/>
      <c r="E194" s="223" t="s">
        <v>472</v>
      </c>
      <c r="F194" s="224" t="s">
        <v>280</v>
      </c>
      <c r="G194" s="222"/>
      <c r="H194" s="222"/>
      <c r="I194" s="223" t="s">
        <v>473</v>
      </c>
      <c r="J194" s="224" t="s">
        <v>280</v>
      </c>
      <c r="K194" s="222"/>
      <c r="L194" s="222"/>
      <c r="M194" s="223" t="s">
        <v>322</v>
      </c>
      <c r="N194" s="224"/>
      <c r="O194" s="222"/>
      <c r="P194" s="222"/>
      <c r="Q194" s="223" t="s">
        <v>322</v>
      </c>
      <c r="R194" s="224"/>
      <c r="S194" s="222"/>
      <c r="T194" s="222"/>
      <c r="U194" s="223" t="s">
        <v>322</v>
      </c>
      <c r="V194" s="224"/>
      <c r="W194" s="222"/>
      <c r="X194" s="222"/>
      <c r="Y194" s="223" t="s">
        <v>474</v>
      </c>
      <c r="Z194" s="224" t="s">
        <v>280</v>
      </c>
      <c r="AA194" s="222"/>
      <c r="AB194" s="222"/>
      <c r="AC194" s="223" t="s">
        <v>322</v>
      </c>
      <c r="AD194" s="224"/>
      <c r="AE194" s="222"/>
      <c r="AF194" s="222"/>
      <c r="AG194" s="223" t="s">
        <v>322</v>
      </c>
      <c r="AH194" s="224"/>
      <c r="AI194" s="222"/>
      <c r="AJ194" s="222"/>
      <c r="AK194" s="223" t="s">
        <v>475</v>
      </c>
      <c r="AL194" s="224" t="s">
        <v>280</v>
      </c>
    </row>
    <row r="195" spans="1:39" x14ac:dyDescent="0.25">
      <c r="A195" s="13"/>
      <c r="B195" s="219" t="s">
        <v>476</v>
      </c>
      <c r="C195" s="219"/>
      <c r="D195" s="219"/>
      <c r="E195" s="220" t="s">
        <v>322</v>
      </c>
      <c r="F195" s="221"/>
      <c r="G195" s="219"/>
      <c r="H195" s="219"/>
      <c r="I195" s="220" t="s">
        <v>322</v>
      </c>
      <c r="J195" s="221"/>
      <c r="K195" s="219"/>
      <c r="L195" s="219"/>
      <c r="M195" s="220" t="s">
        <v>322</v>
      </c>
      <c r="N195" s="221"/>
      <c r="O195" s="219"/>
      <c r="P195" s="219"/>
      <c r="Q195" s="220" t="s">
        <v>322</v>
      </c>
      <c r="R195" s="221"/>
      <c r="S195" s="219"/>
      <c r="T195" s="219"/>
      <c r="U195" s="220" t="s">
        <v>322</v>
      </c>
      <c r="V195" s="221"/>
      <c r="W195" s="219"/>
      <c r="X195" s="219"/>
      <c r="Y195" s="220" t="s">
        <v>322</v>
      </c>
      <c r="Z195" s="221"/>
      <c r="AA195" s="219"/>
      <c r="AB195" s="219"/>
      <c r="AC195" s="220" t="s">
        <v>322</v>
      </c>
      <c r="AD195" s="221"/>
      <c r="AE195" s="219"/>
      <c r="AF195" s="219"/>
      <c r="AG195" s="220" t="s">
        <v>322</v>
      </c>
      <c r="AH195" s="221"/>
      <c r="AI195" s="219"/>
      <c r="AJ195" s="219"/>
      <c r="AK195" s="220" t="s">
        <v>322</v>
      </c>
      <c r="AL195" s="221"/>
    </row>
    <row r="196" spans="1:39" ht="15.75" thickBot="1" x14ac:dyDescent="0.3">
      <c r="A196" s="13"/>
      <c r="B196" s="225" t="s">
        <v>477</v>
      </c>
      <c r="C196" s="222"/>
      <c r="D196" s="226"/>
      <c r="E196" s="227" t="s">
        <v>355</v>
      </c>
      <c r="F196" s="224" t="s">
        <v>280</v>
      </c>
      <c r="G196" s="222"/>
      <c r="H196" s="226"/>
      <c r="I196" s="227">
        <v>131</v>
      </c>
      <c r="J196" s="224"/>
      <c r="K196" s="222"/>
      <c r="L196" s="226"/>
      <c r="M196" s="227">
        <v>16</v>
      </c>
      <c r="N196" s="224"/>
      <c r="O196" s="222"/>
      <c r="P196" s="226"/>
      <c r="Q196" s="227" t="s">
        <v>279</v>
      </c>
      <c r="R196" s="224" t="s">
        <v>280</v>
      </c>
      <c r="S196" s="222"/>
      <c r="T196" s="226"/>
      <c r="U196" s="227">
        <v>33</v>
      </c>
      <c r="V196" s="224"/>
      <c r="W196" s="222"/>
      <c r="X196" s="226"/>
      <c r="Y196" s="227">
        <v>51</v>
      </c>
      <c r="Z196" s="224"/>
      <c r="AA196" s="222"/>
      <c r="AB196" s="226"/>
      <c r="AC196" s="227">
        <v>1</v>
      </c>
      <c r="AD196" s="224"/>
      <c r="AE196" s="222"/>
      <c r="AF196" s="226"/>
      <c r="AG196" s="227">
        <v>31</v>
      </c>
      <c r="AH196" s="224"/>
      <c r="AI196" s="222"/>
      <c r="AJ196" s="226"/>
      <c r="AK196" s="227">
        <v>240</v>
      </c>
      <c r="AL196" s="224"/>
    </row>
    <row r="197" spans="1:39" ht="16.5" thickTop="1" thickBot="1" x14ac:dyDescent="0.3">
      <c r="A197" s="13"/>
      <c r="B197" s="219" t="s">
        <v>478</v>
      </c>
      <c r="C197" s="219"/>
      <c r="D197" s="228" t="s">
        <v>265</v>
      </c>
      <c r="E197" s="229">
        <v>59</v>
      </c>
      <c r="F197" s="221"/>
      <c r="G197" s="219"/>
      <c r="H197" s="228" t="s">
        <v>265</v>
      </c>
      <c r="I197" s="229">
        <v>424</v>
      </c>
      <c r="J197" s="221"/>
      <c r="K197" s="219"/>
      <c r="L197" s="228" t="s">
        <v>265</v>
      </c>
      <c r="M197" s="229">
        <v>36</v>
      </c>
      <c r="N197" s="221"/>
      <c r="O197" s="219"/>
      <c r="P197" s="228" t="s">
        <v>265</v>
      </c>
      <c r="Q197" s="229">
        <v>199</v>
      </c>
      <c r="R197" s="221"/>
      <c r="S197" s="219"/>
      <c r="T197" s="228" t="s">
        <v>265</v>
      </c>
      <c r="U197" s="229">
        <v>96</v>
      </c>
      <c r="V197" s="221"/>
      <c r="W197" s="219"/>
      <c r="X197" s="228" t="s">
        <v>265</v>
      </c>
      <c r="Y197" s="229">
        <v>50</v>
      </c>
      <c r="Z197" s="221"/>
      <c r="AA197" s="219"/>
      <c r="AB197" s="228" t="s">
        <v>265</v>
      </c>
      <c r="AC197" s="229">
        <v>2</v>
      </c>
      <c r="AD197" s="221"/>
      <c r="AE197" s="219"/>
      <c r="AF197" s="228" t="s">
        <v>265</v>
      </c>
      <c r="AG197" s="229">
        <v>75</v>
      </c>
      <c r="AH197" s="221"/>
      <c r="AI197" s="219"/>
      <c r="AJ197" s="228" t="s">
        <v>265</v>
      </c>
      <c r="AK197" s="229">
        <v>941</v>
      </c>
      <c r="AL197" s="221"/>
      <c r="AM197" s="230"/>
    </row>
    <row r="198" spans="1:39" ht="15.75" thickTop="1" x14ac:dyDescent="0.25">
      <c r="A198" s="13"/>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c r="AJ198" s="20"/>
      <c r="AK198" s="20"/>
      <c r="AL198" s="20"/>
      <c r="AM198" s="20"/>
    </row>
    <row r="199" spans="1:39" x14ac:dyDescent="0.25">
      <c r="A199" s="13"/>
      <c r="B199" s="237" t="s">
        <v>479</v>
      </c>
      <c r="C199" s="237"/>
      <c r="D199" s="237"/>
      <c r="E199" s="237"/>
      <c r="F199" s="237"/>
      <c r="G199" s="237"/>
      <c r="H199" s="237"/>
      <c r="I199" s="237"/>
      <c r="J199" s="237"/>
      <c r="K199" s="230"/>
      <c r="L199" s="238"/>
      <c r="M199" s="238"/>
      <c r="N199" s="233"/>
      <c r="O199" s="230"/>
      <c r="P199" s="238"/>
      <c r="Q199" s="238"/>
      <c r="R199" s="233"/>
      <c r="S199" s="230"/>
      <c r="T199" s="238"/>
      <c r="U199" s="238"/>
      <c r="V199" s="233"/>
      <c r="W199" s="230"/>
      <c r="X199" s="238"/>
      <c r="Y199" s="238"/>
      <c r="Z199" s="233"/>
      <c r="AA199" s="230"/>
      <c r="AB199" s="238"/>
      <c r="AC199" s="238"/>
      <c r="AD199" s="233"/>
      <c r="AE199" s="230"/>
      <c r="AF199" s="238"/>
      <c r="AG199" s="238"/>
      <c r="AH199" s="233"/>
      <c r="AI199" s="230"/>
      <c r="AJ199" s="238"/>
      <c r="AK199" s="238"/>
      <c r="AL199" s="233"/>
    </row>
    <row r="200" spans="1:39" x14ac:dyDescent="0.25">
      <c r="A200" s="13"/>
      <c r="B200" s="237" t="s">
        <v>480</v>
      </c>
      <c r="C200" s="237"/>
      <c r="D200" s="237"/>
      <c r="E200" s="237"/>
      <c r="F200" s="237"/>
      <c r="G200" s="237"/>
      <c r="H200" s="237"/>
      <c r="I200" s="237"/>
      <c r="J200" s="233"/>
      <c r="K200" s="230"/>
      <c r="L200" s="238"/>
      <c r="M200" s="238"/>
      <c r="N200" s="233"/>
      <c r="O200" s="230"/>
      <c r="P200" s="238"/>
      <c r="Q200" s="238"/>
      <c r="R200" s="233"/>
      <c r="S200" s="230"/>
      <c r="T200" s="238"/>
      <c r="U200" s="238"/>
      <c r="V200" s="233"/>
      <c r="W200" s="230"/>
      <c r="X200" s="238"/>
      <c r="Y200" s="238"/>
      <c r="Z200" s="233"/>
      <c r="AA200" s="230"/>
      <c r="AB200" s="238"/>
      <c r="AC200" s="238"/>
      <c r="AD200" s="233"/>
      <c r="AE200" s="230"/>
      <c r="AF200" s="238"/>
      <c r="AG200" s="238"/>
      <c r="AH200" s="233"/>
      <c r="AI200" s="230"/>
      <c r="AJ200" s="238"/>
      <c r="AK200" s="238"/>
      <c r="AL200" s="233"/>
    </row>
    <row r="201" spans="1:39" ht="15.75" thickBot="1" x14ac:dyDescent="0.3">
      <c r="A201" s="13"/>
      <c r="B201" s="222" t="s">
        <v>481</v>
      </c>
      <c r="C201" s="222"/>
      <c r="D201" s="234" t="s">
        <v>265</v>
      </c>
      <c r="E201" s="235" t="s">
        <v>322</v>
      </c>
      <c r="F201" s="224"/>
      <c r="G201" s="222"/>
      <c r="H201" s="234" t="s">
        <v>265</v>
      </c>
      <c r="I201" s="235" t="s">
        <v>398</v>
      </c>
      <c r="J201" s="224"/>
      <c r="K201" s="222"/>
      <c r="L201" s="234" t="s">
        <v>265</v>
      </c>
      <c r="M201" s="235" t="s">
        <v>322</v>
      </c>
      <c r="N201" s="224"/>
      <c r="O201" s="222"/>
      <c r="P201" s="234" t="s">
        <v>265</v>
      </c>
      <c r="Q201" s="235">
        <v>21</v>
      </c>
      <c r="R201" s="224"/>
      <c r="S201" s="222"/>
      <c r="T201" s="234" t="s">
        <v>265</v>
      </c>
      <c r="U201" s="235" t="s">
        <v>322</v>
      </c>
      <c r="V201" s="224"/>
      <c r="W201" s="222"/>
      <c r="X201" s="234" t="s">
        <v>265</v>
      </c>
      <c r="Y201" s="235" t="s">
        <v>398</v>
      </c>
      <c r="Z201" s="224"/>
      <c r="AA201" s="222"/>
      <c r="AB201" s="234" t="s">
        <v>265</v>
      </c>
      <c r="AC201" s="235" t="s">
        <v>322</v>
      </c>
      <c r="AD201" s="224"/>
      <c r="AE201" s="222"/>
      <c r="AF201" s="234" t="s">
        <v>265</v>
      </c>
      <c r="AG201" s="235" t="s">
        <v>322</v>
      </c>
      <c r="AH201" s="224"/>
      <c r="AI201" s="222"/>
      <c r="AJ201" s="234" t="s">
        <v>265</v>
      </c>
      <c r="AK201" s="235">
        <v>21</v>
      </c>
      <c r="AL201" s="224"/>
    </row>
    <row r="202" spans="1:39" ht="15.75" thickTop="1" x14ac:dyDescent="0.25">
      <c r="A202" s="13"/>
      <c r="B202" s="219"/>
      <c r="C202" s="219"/>
      <c r="D202" s="219"/>
      <c r="E202" s="236"/>
      <c r="F202" s="221"/>
      <c r="G202" s="219"/>
      <c r="H202" s="219"/>
      <c r="I202" s="236"/>
      <c r="J202" s="221"/>
      <c r="K202" s="219"/>
      <c r="L202" s="219"/>
      <c r="M202" s="236"/>
      <c r="N202" s="221"/>
      <c r="O202" s="219"/>
      <c r="P202" s="219"/>
      <c r="Q202" s="220"/>
      <c r="R202" s="221"/>
      <c r="S202" s="219"/>
      <c r="T202" s="219"/>
      <c r="U202" s="236"/>
      <c r="V202" s="221"/>
      <c r="W202" s="219"/>
      <c r="X202" s="219"/>
      <c r="Y202" s="236"/>
      <c r="Z202" s="221"/>
      <c r="AA202" s="219"/>
      <c r="AB202" s="219"/>
      <c r="AC202" s="236"/>
      <c r="AD202" s="221"/>
      <c r="AE202" s="219"/>
      <c r="AF202" s="219"/>
      <c r="AG202" s="236"/>
      <c r="AH202" s="221"/>
      <c r="AI202" s="219"/>
      <c r="AJ202" s="219"/>
      <c r="AK202" s="236"/>
      <c r="AL202" s="221"/>
    </row>
    <row r="203" spans="1:39" ht="15.75" thickBot="1" x14ac:dyDescent="0.3">
      <c r="A203" s="13"/>
      <c r="B203" s="222" t="s">
        <v>482</v>
      </c>
      <c r="C203" s="222"/>
      <c r="D203" s="234" t="s">
        <v>265</v>
      </c>
      <c r="E203" s="235">
        <v>59</v>
      </c>
      <c r="F203" s="224"/>
      <c r="G203" s="222"/>
      <c r="H203" s="234" t="s">
        <v>265</v>
      </c>
      <c r="I203" s="235">
        <v>424</v>
      </c>
      <c r="J203" s="224"/>
      <c r="K203" s="222"/>
      <c r="L203" s="234" t="s">
        <v>265</v>
      </c>
      <c r="M203" s="235">
        <v>36</v>
      </c>
      <c r="N203" s="224"/>
      <c r="O203" s="222"/>
      <c r="P203" s="234" t="s">
        <v>265</v>
      </c>
      <c r="Q203" s="235">
        <v>178</v>
      </c>
      <c r="R203" s="224"/>
      <c r="S203" s="222"/>
      <c r="T203" s="234" t="s">
        <v>265</v>
      </c>
      <c r="U203" s="235">
        <v>96</v>
      </c>
      <c r="V203" s="224"/>
      <c r="W203" s="222"/>
      <c r="X203" s="234" t="s">
        <v>265</v>
      </c>
      <c r="Y203" s="235">
        <v>50</v>
      </c>
      <c r="Z203" s="224"/>
      <c r="AA203" s="222"/>
      <c r="AB203" s="234" t="s">
        <v>265</v>
      </c>
      <c r="AC203" s="235">
        <v>2</v>
      </c>
      <c r="AD203" s="224"/>
      <c r="AE203" s="222"/>
      <c r="AF203" s="234" t="s">
        <v>265</v>
      </c>
      <c r="AG203" s="235">
        <v>75</v>
      </c>
      <c r="AH203" s="224"/>
      <c r="AI203" s="222"/>
      <c r="AJ203" s="234" t="s">
        <v>265</v>
      </c>
      <c r="AK203" s="235">
        <v>920</v>
      </c>
      <c r="AL203" s="224"/>
    </row>
    <row r="204" spans="1:39" ht="15.75" thickTop="1" x14ac:dyDescent="0.25">
      <c r="A204" s="13"/>
      <c r="B204" s="20"/>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c r="AI204" s="20"/>
      <c r="AJ204" s="20"/>
      <c r="AK204" s="20"/>
      <c r="AL204" s="20"/>
      <c r="AM204" s="20"/>
    </row>
    <row r="205" spans="1:39" x14ac:dyDescent="0.25">
      <c r="A205" s="13"/>
      <c r="B205" s="237" t="s">
        <v>483</v>
      </c>
      <c r="C205" s="237"/>
      <c r="D205" s="237"/>
      <c r="E205" s="237"/>
      <c r="F205" s="221"/>
      <c r="G205" s="219"/>
      <c r="H205" s="219"/>
      <c r="I205" s="236"/>
      <c r="J205" s="221"/>
      <c r="K205" s="219"/>
      <c r="L205" s="219"/>
      <c r="M205" s="236"/>
      <c r="N205" s="221"/>
      <c r="O205" s="219"/>
      <c r="P205" s="219"/>
      <c r="Q205" s="236"/>
      <c r="R205" s="221"/>
      <c r="S205" s="219"/>
      <c r="T205" s="219"/>
      <c r="U205" s="236"/>
      <c r="V205" s="221"/>
      <c r="W205" s="219"/>
      <c r="X205" s="219"/>
      <c r="Y205" s="236"/>
      <c r="Z205" s="221"/>
      <c r="AA205" s="219"/>
      <c r="AB205" s="219"/>
      <c r="AC205" s="236"/>
      <c r="AD205" s="221"/>
      <c r="AE205" s="219"/>
      <c r="AF205" s="219"/>
      <c r="AG205" s="236"/>
      <c r="AH205" s="221"/>
      <c r="AI205" s="219"/>
      <c r="AJ205" s="219"/>
      <c r="AK205" s="220"/>
      <c r="AL205" s="221"/>
    </row>
    <row r="206" spans="1:39" ht="15.75" thickBot="1" x14ac:dyDescent="0.3">
      <c r="A206" s="13"/>
      <c r="B206" s="222" t="s">
        <v>478</v>
      </c>
      <c r="C206" s="222"/>
      <c r="D206" s="234" t="s">
        <v>265</v>
      </c>
      <c r="E206" s="239">
        <v>8900</v>
      </c>
      <c r="F206" s="224"/>
      <c r="G206" s="222"/>
      <c r="H206" s="234" t="s">
        <v>265</v>
      </c>
      <c r="I206" s="239">
        <v>43489</v>
      </c>
      <c r="J206" s="224"/>
      <c r="K206" s="222"/>
      <c r="L206" s="234" t="s">
        <v>265</v>
      </c>
      <c r="M206" s="239">
        <v>6023</v>
      </c>
      <c r="N206" s="224"/>
      <c r="O206" s="222"/>
      <c r="P206" s="234" t="s">
        <v>265</v>
      </c>
      <c r="Q206" s="239">
        <v>27743</v>
      </c>
      <c r="R206" s="224"/>
      <c r="S206" s="222"/>
      <c r="T206" s="234" t="s">
        <v>265</v>
      </c>
      <c r="U206" s="239">
        <v>16038</v>
      </c>
      <c r="V206" s="224"/>
      <c r="W206" s="222"/>
      <c r="X206" s="234" t="s">
        <v>265</v>
      </c>
      <c r="Y206" s="239">
        <v>5682</v>
      </c>
      <c r="Z206" s="224"/>
      <c r="AA206" s="222"/>
      <c r="AB206" s="234" t="s">
        <v>265</v>
      </c>
      <c r="AC206" s="235">
        <v>233</v>
      </c>
      <c r="AD206" s="224"/>
      <c r="AE206" s="222"/>
      <c r="AF206" s="234" t="s">
        <v>265</v>
      </c>
      <c r="AG206" s="235" t="s">
        <v>322</v>
      </c>
      <c r="AH206" s="224"/>
      <c r="AI206" s="222"/>
      <c r="AJ206" s="234" t="s">
        <v>265</v>
      </c>
      <c r="AK206" s="239">
        <v>108108</v>
      </c>
      <c r="AL206" s="224"/>
    </row>
    <row r="207" spans="1:39" ht="15.75" thickTop="1" x14ac:dyDescent="0.25">
      <c r="A207" s="13"/>
      <c r="B207" s="20"/>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c r="AH207" s="20"/>
      <c r="AI207" s="20"/>
      <c r="AJ207" s="20"/>
      <c r="AK207" s="20"/>
      <c r="AL207" s="20"/>
      <c r="AM207" s="20"/>
    </row>
    <row r="208" spans="1:39" x14ac:dyDescent="0.25">
      <c r="A208" s="13"/>
      <c r="B208" s="237" t="s">
        <v>479</v>
      </c>
      <c r="C208" s="237"/>
      <c r="D208" s="237"/>
      <c r="E208" s="237"/>
      <c r="F208" s="237"/>
      <c r="G208" s="237"/>
      <c r="H208" s="237"/>
      <c r="I208" s="237"/>
      <c r="J208" s="233"/>
      <c r="K208" s="230"/>
      <c r="L208" s="238"/>
      <c r="M208" s="238"/>
      <c r="N208" s="233"/>
      <c r="O208" s="230"/>
      <c r="P208" s="238"/>
      <c r="Q208" s="238"/>
      <c r="R208" s="233"/>
      <c r="S208" s="230"/>
      <c r="T208" s="238"/>
      <c r="U208" s="238"/>
      <c r="V208" s="233"/>
      <c r="W208" s="230"/>
      <c r="X208" s="238"/>
      <c r="Y208" s="238"/>
      <c r="Z208" s="233"/>
      <c r="AA208" s="230"/>
      <c r="AB208" s="238"/>
      <c r="AC208" s="238"/>
      <c r="AD208" s="233"/>
      <c r="AE208" s="230"/>
      <c r="AF208" s="238"/>
      <c r="AG208" s="238"/>
      <c r="AH208" s="233"/>
      <c r="AI208" s="230"/>
      <c r="AJ208" s="238"/>
      <c r="AK208" s="238"/>
      <c r="AL208" s="238"/>
      <c r="AM208" s="238"/>
    </row>
    <row r="209" spans="1:39" x14ac:dyDescent="0.25">
      <c r="A209" s="13"/>
      <c r="B209" s="237" t="s">
        <v>480</v>
      </c>
      <c r="C209" s="237"/>
      <c r="D209" s="237"/>
      <c r="E209" s="237"/>
      <c r="F209" s="237"/>
      <c r="G209" s="237"/>
      <c r="H209" s="237"/>
      <c r="I209" s="237"/>
      <c r="J209" s="233"/>
      <c r="K209" s="230"/>
      <c r="L209" s="238"/>
      <c r="M209" s="238"/>
      <c r="N209" s="233"/>
      <c r="O209" s="230"/>
      <c r="P209" s="238"/>
      <c r="Q209" s="238"/>
      <c r="R209" s="233"/>
      <c r="S209" s="230"/>
      <c r="T209" s="238"/>
      <c r="U209" s="238"/>
      <c r="V209" s="233"/>
      <c r="W209" s="230"/>
      <c r="X209" s="238"/>
      <c r="Y209" s="238"/>
      <c r="Z209" s="233"/>
      <c r="AA209" s="230"/>
      <c r="AB209" s="238"/>
      <c r="AC209" s="238"/>
      <c r="AD209" s="233"/>
      <c r="AE209" s="230"/>
      <c r="AF209" s="238"/>
      <c r="AG209" s="238"/>
      <c r="AH209" s="233"/>
      <c r="AI209" s="230"/>
      <c r="AJ209" s="238"/>
      <c r="AK209" s="238"/>
      <c r="AL209" s="238"/>
      <c r="AM209" s="238"/>
    </row>
    <row r="210" spans="1:39" ht="15.75" thickBot="1" x14ac:dyDescent="0.3">
      <c r="A210" s="13"/>
      <c r="B210" s="222" t="s">
        <v>481</v>
      </c>
      <c r="C210" s="222"/>
      <c r="D210" s="234" t="s">
        <v>265</v>
      </c>
      <c r="E210" s="235">
        <v>456</v>
      </c>
      <c r="F210" s="224"/>
      <c r="G210" s="222"/>
      <c r="H210" s="234" t="s">
        <v>265</v>
      </c>
      <c r="I210" s="239">
        <v>1102</v>
      </c>
      <c r="J210" s="224"/>
      <c r="K210" s="222"/>
      <c r="L210" s="234" t="s">
        <v>265</v>
      </c>
      <c r="M210" s="235" t="s">
        <v>322</v>
      </c>
      <c r="N210" s="224"/>
      <c r="O210" s="222"/>
      <c r="P210" s="234" t="s">
        <v>265</v>
      </c>
      <c r="Q210" s="235">
        <v>674</v>
      </c>
      <c r="R210" s="224"/>
      <c r="S210" s="222"/>
      <c r="T210" s="234" t="s">
        <v>265</v>
      </c>
      <c r="U210" s="235" t="s">
        <v>322</v>
      </c>
      <c r="V210" s="224"/>
      <c r="W210" s="222"/>
      <c r="X210" s="234" t="s">
        <v>265</v>
      </c>
      <c r="Y210" s="235">
        <v>125</v>
      </c>
      <c r="Z210" s="224"/>
      <c r="AA210" s="222"/>
      <c r="AB210" s="234" t="s">
        <v>265</v>
      </c>
      <c r="AC210" s="235" t="s">
        <v>398</v>
      </c>
      <c r="AD210" s="224"/>
      <c r="AE210" s="222"/>
      <c r="AF210" s="234" t="s">
        <v>265</v>
      </c>
      <c r="AG210" s="235" t="s">
        <v>322</v>
      </c>
      <c r="AH210" s="224"/>
      <c r="AI210" s="222"/>
      <c r="AJ210" s="234" t="s">
        <v>265</v>
      </c>
      <c r="AK210" s="239">
        <v>2357</v>
      </c>
      <c r="AL210" s="224"/>
    </row>
    <row r="211" spans="1:39" ht="15.75" thickTop="1" x14ac:dyDescent="0.25">
      <c r="A211" s="13"/>
      <c r="B211" s="219"/>
      <c r="C211" s="219"/>
      <c r="D211" s="219"/>
      <c r="E211" s="236"/>
      <c r="F211" s="221"/>
      <c r="G211" s="219"/>
      <c r="H211" s="219"/>
      <c r="I211" s="236"/>
      <c r="J211" s="221"/>
      <c r="K211" s="219"/>
      <c r="L211" s="219"/>
      <c r="M211" s="236"/>
      <c r="N211" s="221"/>
      <c r="O211" s="219"/>
      <c r="P211" s="219"/>
      <c r="Q211" s="220"/>
      <c r="R211" s="221"/>
      <c r="S211" s="219"/>
      <c r="T211" s="219"/>
      <c r="U211" s="236"/>
      <c r="V211" s="221"/>
      <c r="W211" s="219"/>
      <c r="X211" s="219"/>
      <c r="Y211" s="236"/>
      <c r="Z211" s="221"/>
      <c r="AA211" s="219"/>
      <c r="AB211" s="219"/>
      <c r="AC211" s="220"/>
      <c r="AD211" s="221"/>
      <c r="AE211" s="219"/>
      <c r="AF211" s="219"/>
      <c r="AG211" s="236"/>
      <c r="AH211" s="221"/>
      <c r="AI211" s="219"/>
      <c r="AJ211" s="219"/>
      <c r="AK211" s="236"/>
      <c r="AL211" s="221"/>
    </row>
    <row r="212" spans="1:39" ht="15.75" thickBot="1" x14ac:dyDescent="0.3">
      <c r="A212" s="13"/>
      <c r="B212" s="222" t="s">
        <v>484</v>
      </c>
      <c r="C212" s="222"/>
      <c r="D212" s="234" t="s">
        <v>265</v>
      </c>
      <c r="E212" s="239">
        <v>8444</v>
      </c>
      <c r="F212" s="224"/>
      <c r="G212" s="222"/>
      <c r="H212" s="234" t="s">
        <v>265</v>
      </c>
      <c r="I212" s="239">
        <v>42387</v>
      </c>
      <c r="J212" s="224"/>
      <c r="K212" s="222"/>
      <c r="L212" s="234" t="s">
        <v>265</v>
      </c>
      <c r="M212" s="239">
        <v>6023</v>
      </c>
      <c r="N212" s="224"/>
      <c r="O212" s="222"/>
      <c r="P212" s="234" t="s">
        <v>265</v>
      </c>
      <c r="Q212" s="239">
        <v>27069</v>
      </c>
      <c r="R212" s="224"/>
      <c r="S212" s="222"/>
      <c r="T212" s="234" t="s">
        <v>265</v>
      </c>
      <c r="U212" s="239">
        <v>16038</v>
      </c>
      <c r="V212" s="224"/>
      <c r="W212" s="222"/>
      <c r="X212" s="234" t="s">
        <v>265</v>
      </c>
      <c r="Y212" s="239">
        <v>5557</v>
      </c>
      <c r="Z212" s="224"/>
      <c r="AA212" s="222"/>
      <c r="AB212" s="234" t="s">
        <v>265</v>
      </c>
      <c r="AC212" s="235">
        <v>233</v>
      </c>
      <c r="AD212" s="224"/>
      <c r="AE212" s="222"/>
      <c r="AF212" s="234" t="s">
        <v>265</v>
      </c>
      <c r="AG212" s="235" t="s">
        <v>322</v>
      </c>
      <c r="AH212" s="224"/>
      <c r="AI212" s="222"/>
      <c r="AJ212" s="234" t="s">
        <v>265</v>
      </c>
      <c r="AK212" s="239">
        <v>105751</v>
      </c>
      <c r="AL212" s="224"/>
    </row>
    <row r="213" spans="1:39" ht="15.75" thickTop="1" x14ac:dyDescent="0.25">
      <c r="A213" s="13"/>
      <c r="B213" s="20"/>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c r="AE213" s="20"/>
      <c r="AF213" s="20"/>
      <c r="AG213" s="20"/>
      <c r="AH213" s="20"/>
      <c r="AI213" s="20"/>
      <c r="AJ213" s="20"/>
      <c r="AK213" s="20"/>
      <c r="AL213" s="20"/>
      <c r="AM213" s="20"/>
    </row>
    <row r="214" spans="1:39" x14ac:dyDescent="0.25">
      <c r="A214" s="13"/>
      <c r="B214" s="19" t="s">
        <v>485</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c r="AE214" s="19"/>
      <c r="AF214" s="19"/>
      <c r="AG214" s="19"/>
      <c r="AH214" s="19"/>
      <c r="AI214" s="19"/>
      <c r="AJ214" s="19"/>
      <c r="AK214" s="19"/>
      <c r="AL214" s="19"/>
      <c r="AM214" s="19"/>
    </row>
    <row r="215" spans="1:39" x14ac:dyDescent="0.25">
      <c r="A215" s="13"/>
      <c r="B215" s="18"/>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c r="AE215" s="18"/>
      <c r="AF215" s="18"/>
      <c r="AG215" s="18"/>
      <c r="AH215" s="18"/>
      <c r="AI215" s="18"/>
      <c r="AJ215" s="18"/>
      <c r="AK215" s="18"/>
      <c r="AL215" s="18"/>
      <c r="AM215" s="18"/>
    </row>
    <row r="216" spans="1:39" ht="15.75" thickBot="1" x14ac:dyDescent="0.3">
      <c r="A216" s="13"/>
      <c r="B216" s="23"/>
      <c r="C216" s="240"/>
      <c r="D216" s="254" t="s">
        <v>486</v>
      </c>
      <c r="E216" s="254"/>
      <c r="F216" s="254"/>
      <c r="G216" s="254"/>
      <c r="H216" s="254"/>
      <c r="I216" s="254"/>
      <c r="J216" s="254"/>
      <c r="K216" s="254"/>
      <c r="L216" s="254"/>
      <c r="M216" s="254"/>
      <c r="N216" s="254"/>
      <c r="O216" s="254"/>
      <c r="P216" s="254"/>
      <c r="Q216" s="254"/>
      <c r="R216" s="254"/>
      <c r="S216" s="254"/>
      <c r="T216" s="254"/>
      <c r="U216" s="254"/>
      <c r="V216" s="254"/>
      <c r="W216" s="254"/>
      <c r="X216" s="254"/>
      <c r="Y216" s="254"/>
      <c r="Z216" s="254"/>
      <c r="AA216" s="254"/>
      <c r="AB216" s="254"/>
      <c r="AC216" s="254"/>
      <c r="AD216" s="254"/>
      <c r="AE216" s="254"/>
      <c r="AF216" s="254"/>
      <c r="AG216" s="254"/>
      <c r="AH216" s="254"/>
      <c r="AI216" s="254"/>
      <c r="AJ216" s="254"/>
      <c r="AK216" s="254"/>
      <c r="AL216" s="214"/>
    </row>
    <row r="217" spans="1:39" ht="15.75" thickTop="1" x14ac:dyDescent="0.25">
      <c r="A217" s="13"/>
      <c r="B217" s="255"/>
      <c r="C217" s="256"/>
      <c r="D217" s="258" t="s">
        <v>487</v>
      </c>
      <c r="E217" s="258"/>
      <c r="F217" s="260"/>
      <c r="G217" s="261"/>
      <c r="H217" s="258" t="s">
        <v>487</v>
      </c>
      <c r="I217" s="258"/>
      <c r="J217" s="260"/>
      <c r="K217" s="261"/>
      <c r="L217" s="258" t="s">
        <v>492</v>
      </c>
      <c r="M217" s="258"/>
      <c r="N217" s="260"/>
      <c r="O217" s="261"/>
      <c r="P217" s="258" t="s">
        <v>494</v>
      </c>
      <c r="Q217" s="258"/>
      <c r="R217" s="260"/>
      <c r="S217" s="261"/>
      <c r="T217" s="258" t="s">
        <v>376</v>
      </c>
      <c r="U217" s="258"/>
      <c r="V217" s="260"/>
      <c r="W217" s="261"/>
      <c r="X217" s="258" t="s">
        <v>497</v>
      </c>
      <c r="Y217" s="258"/>
      <c r="Z217" s="260"/>
      <c r="AA217" s="261"/>
      <c r="AB217" s="258" t="s">
        <v>498</v>
      </c>
      <c r="AC217" s="258"/>
      <c r="AD217" s="260"/>
      <c r="AE217" s="261"/>
      <c r="AF217" s="143"/>
      <c r="AG217" s="143"/>
      <c r="AH217" s="260"/>
      <c r="AI217" s="261"/>
      <c r="AJ217" s="258" t="s">
        <v>132</v>
      </c>
      <c r="AK217" s="258"/>
      <c r="AL217" s="259"/>
    </row>
    <row r="218" spans="1:39" x14ac:dyDescent="0.25">
      <c r="A218" s="13"/>
      <c r="B218" s="255"/>
      <c r="C218" s="256"/>
      <c r="D218" s="257" t="s">
        <v>488</v>
      </c>
      <c r="E218" s="257"/>
      <c r="F218" s="259"/>
      <c r="G218" s="256"/>
      <c r="H218" s="257" t="s">
        <v>490</v>
      </c>
      <c r="I218" s="257"/>
      <c r="J218" s="259"/>
      <c r="K218" s="256"/>
      <c r="L218" s="257" t="s">
        <v>493</v>
      </c>
      <c r="M218" s="257"/>
      <c r="N218" s="259"/>
      <c r="O218" s="256"/>
      <c r="P218" s="257" t="s">
        <v>495</v>
      </c>
      <c r="Q218" s="257"/>
      <c r="R218" s="259"/>
      <c r="S218" s="256"/>
      <c r="T218" s="257"/>
      <c r="U218" s="257"/>
      <c r="V218" s="259"/>
      <c r="W218" s="256"/>
      <c r="X218" s="257"/>
      <c r="Y218" s="257"/>
      <c r="Z218" s="259"/>
      <c r="AA218" s="256"/>
      <c r="AB218" s="257" t="s">
        <v>499</v>
      </c>
      <c r="AC218" s="257"/>
      <c r="AD218" s="259"/>
      <c r="AE218" s="256"/>
      <c r="AF218" s="137"/>
      <c r="AG218" s="137"/>
      <c r="AH218" s="259"/>
      <c r="AI218" s="256"/>
      <c r="AJ218" s="257"/>
      <c r="AK218" s="257"/>
      <c r="AL218" s="259"/>
    </row>
    <row r="219" spans="1:39" x14ac:dyDescent="0.25">
      <c r="A219" s="13"/>
      <c r="B219" s="255"/>
      <c r="C219" s="256"/>
      <c r="D219" s="257" t="s">
        <v>489</v>
      </c>
      <c r="E219" s="257"/>
      <c r="F219" s="259"/>
      <c r="G219" s="256"/>
      <c r="H219" s="257" t="s">
        <v>491</v>
      </c>
      <c r="I219" s="257"/>
      <c r="J219" s="259"/>
      <c r="K219" s="256"/>
      <c r="L219" s="257" t="s">
        <v>490</v>
      </c>
      <c r="M219" s="257"/>
      <c r="N219" s="259"/>
      <c r="O219" s="256"/>
      <c r="P219" s="257" t="s">
        <v>496</v>
      </c>
      <c r="Q219" s="257"/>
      <c r="R219" s="259"/>
      <c r="S219" s="256"/>
      <c r="T219" s="257"/>
      <c r="U219" s="257"/>
      <c r="V219" s="259"/>
      <c r="W219" s="256"/>
      <c r="X219" s="257"/>
      <c r="Y219" s="257"/>
      <c r="Z219" s="259"/>
      <c r="AA219" s="256"/>
      <c r="AB219" s="257" t="s">
        <v>500</v>
      </c>
      <c r="AC219" s="257"/>
      <c r="AD219" s="259"/>
      <c r="AE219" s="256"/>
      <c r="AF219" s="137"/>
      <c r="AG219" s="137"/>
      <c r="AH219" s="259"/>
      <c r="AI219" s="256"/>
      <c r="AJ219" s="257"/>
      <c r="AK219" s="257"/>
      <c r="AL219" s="259"/>
    </row>
    <row r="220" spans="1:39" ht="15.75" thickBot="1" x14ac:dyDescent="0.3">
      <c r="A220" s="13"/>
      <c r="B220" s="255"/>
      <c r="C220" s="256"/>
      <c r="D220" s="88"/>
      <c r="E220" s="88"/>
      <c r="F220" s="259"/>
      <c r="G220" s="256"/>
      <c r="H220" s="88"/>
      <c r="I220" s="88"/>
      <c r="J220" s="259"/>
      <c r="K220" s="256"/>
      <c r="L220" s="88"/>
      <c r="M220" s="88"/>
      <c r="N220" s="259"/>
      <c r="O220" s="256"/>
      <c r="P220" s="88"/>
      <c r="Q220" s="88"/>
      <c r="R220" s="259"/>
      <c r="S220" s="256"/>
      <c r="T220" s="254"/>
      <c r="U220" s="254"/>
      <c r="V220" s="259"/>
      <c r="W220" s="256"/>
      <c r="X220" s="254"/>
      <c r="Y220" s="254"/>
      <c r="Z220" s="259"/>
      <c r="AA220" s="256"/>
      <c r="AB220" s="88"/>
      <c r="AC220" s="88"/>
      <c r="AD220" s="259"/>
      <c r="AE220" s="256"/>
      <c r="AF220" s="254" t="s">
        <v>501</v>
      </c>
      <c r="AG220" s="254"/>
      <c r="AH220" s="259"/>
      <c r="AI220" s="256"/>
      <c r="AJ220" s="254"/>
      <c r="AK220" s="254"/>
      <c r="AL220" s="259"/>
    </row>
    <row r="221" spans="1:39" ht="15.75" thickTop="1" x14ac:dyDescent="0.25">
      <c r="A221" s="13"/>
      <c r="B221" s="262" t="s">
        <v>469</v>
      </c>
      <c r="C221" s="262"/>
      <c r="D221" s="262"/>
      <c r="E221" s="262"/>
      <c r="F221" s="262"/>
      <c r="G221" s="262"/>
      <c r="H221" s="262"/>
      <c r="I221" s="262"/>
      <c r="J221" s="262"/>
      <c r="K221" s="262"/>
      <c r="L221" s="262"/>
      <c r="M221" s="262"/>
      <c r="N221" s="262"/>
      <c r="O221" s="262"/>
      <c r="P221" s="262"/>
      <c r="Q221" s="262"/>
      <c r="R221" s="262"/>
      <c r="S221" s="262"/>
      <c r="T221" s="262"/>
      <c r="U221" s="262"/>
      <c r="V221" s="262"/>
      <c r="W221" s="262"/>
      <c r="X221" s="262"/>
      <c r="Y221" s="262"/>
      <c r="Z221" s="262"/>
      <c r="AA221" s="262"/>
      <c r="AB221" s="262"/>
      <c r="AC221" s="262"/>
      <c r="AD221" s="262"/>
      <c r="AE221" s="262"/>
      <c r="AF221" s="262"/>
      <c r="AG221" s="262"/>
      <c r="AH221" s="262"/>
      <c r="AI221" s="262"/>
      <c r="AJ221" s="262"/>
      <c r="AK221" s="262"/>
      <c r="AL221" s="214"/>
    </row>
    <row r="222" spans="1:39" x14ac:dyDescent="0.25">
      <c r="A222" s="13"/>
      <c r="B222" s="241" t="s">
        <v>470</v>
      </c>
      <c r="C222" s="241"/>
      <c r="D222" s="241" t="s">
        <v>265</v>
      </c>
      <c r="E222" s="236">
        <v>114</v>
      </c>
      <c r="F222" s="233"/>
      <c r="G222" s="241"/>
      <c r="H222" s="241" t="s">
        <v>265</v>
      </c>
      <c r="I222" s="236">
        <v>351</v>
      </c>
      <c r="J222" s="233"/>
      <c r="K222" s="241"/>
      <c r="L222" s="241" t="s">
        <v>265</v>
      </c>
      <c r="M222" s="236">
        <v>26</v>
      </c>
      <c r="N222" s="233"/>
      <c r="O222" s="241"/>
      <c r="P222" s="241" t="s">
        <v>265</v>
      </c>
      <c r="Q222" s="236">
        <v>148</v>
      </c>
      <c r="R222" s="233"/>
      <c r="S222" s="241"/>
      <c r="T222" s="241" t="s">
        <v>265</v>
      </c>
      <c r="U222" s="236">
        <v>35</v>
      </c>
      <c r="V222" s="233"/>
      <c r="W222" s="241"/>
      <c r="X222" s="241" t="s">
        <v>265</v>
      </c>
      <c r="Y222" s="236">
        <v>83</v>
      </c>
      <c r="Z222" s="233"/>
      <c r="AA222" s="241"/>
      <c r="AB222" s="241" t="s">
        <v>265</v>
      </c>
      <c r="AC222" s="236">
        <v>1</v>
      </c>
      <c r="AD222" s="233"/>
      <c r="AE222" s="241"/>
      <c r="AF222" s="241" t="s">
        <v>265</v>
      </c>
      <c r="AG222" s="236">
        <v>47</v>
      </c>
      <c r="AH222" s="233"/>
      <c r="AI222" s="241"/>
      <c r="AJ222" s="241" t="s">
        <v>265</v>
      </c>
      <c r="AK222" s="236">
        <v>805</v>
      </c>
      <c r="AL222" s="233"/>
    </row>
    <row r="223" spans="1:39" x14ac:dyDescent="0.25">
      <c r="A223" s="13"/>
      <c r="B223" s="242" t="s">
        <v>502</v>
      </c>
      <c r="C223" s="242"/>
      <c r="D223" s="242"/>
      <c r="E223" s="243" t="s">
        <v>322</v>
      </c>
      <c r="F223" s="244"/>
      <c r="G223" s="242"/>
      <c r="H223" s="242"/>
      <c r="I223" s="243" t="s">
        <v>503</v>
      </c>
      <c r="J223" s="244" t="s">
        <v>280</v>
      </c>
      <c r="K223" s="242"/>
      <c r="L223" s="242"/>
      <c r="M223" s="243" t="s">
        <v>322</v>
      </c>
      <c r="N223" s="244"/>
      <c r="O223" s="242"/>
      <c r="P223" s="242"/>
      <c r="Q223" s="243" t="s">
        <v>322</v>
      </c>
      <c r="R223" s="244"/>
      <c r="S223" s="242"/>
      <c r="T223" s="242"/>
      <c r="U223" s="243" t="s">
        <v>322</v>
      </c>
      <c r="V223" s="244"/>
      <c r="W223" s="242"/>
      <c r="X223" s="242"/>
      <c r="Y223" s="243" t="s">
        <v>504</v>
      </c>
      <c r="Z223" s="244" t="s">
        <v>280</v>
      </c>
      <c r="AA223" s="242"/>
      <c r="AB223" s="242"/>
      <c r="AC223" s="243" t="s">
        <v>322</v>
      </c>
      <c r="AD223" s="244"/>
      <c r="AE223" s="242"/>
      <c r="AF223" s="242"/>
      <c r="AG223" s="243" t="s">
        <v>322</v>
      </c>
      <c r="AH223" s="244"/>
      <c r="AI223" s="242"/>
      <c r="AJ223" s="242"/>
      <c r="AK223" s="243" t="s">
        <v>505</v>
      </c>
      <c r="AL223" s="244" t="s">
        <v>280</v>
      </c>
    </row>
    <row r="224" spans="1:39" x14ac:dyDescent="0.25">
      <c r="A224" s="13"/>
      <c r="B224" s="241" t="s">
        <v>506</v>
      </c>
      <c r="C224" s="241"/>
      <c r="D224" s="241"/>
      <c r="E224" s="236" t="s">
        <v>322</v>
      </c>
      <c r="F224" s="233"/>
      <c r="G224" s="241"/>
      <c r="H224" s="241"/>
      <c r="I224" s="236" t="s">
        <v>322</v>
      </c>
      <c r="J224" s="233"/>
      <c r="K224" s="241"/>
      <c r="L224" s="241"/>
      <c r="M224" s="236" t="s">
        <v>322</v>
      </c>
      <c r="N224" s="233"/>
      <c r="O224" s="241"/>
      <c r="P224" s="241"/>
      <c r="Q224" s="236" t="s">
        <v>322</v>
      </c>
      <c r="R224" s="233"/>
      <c r="S224" s="241"/>
      <c r="T224" s="241"/>
      <c r="U224" s="236" t="s">
        <v>322</v>
      </c>
      <c r="V224" s="233"/>
      <c r="W224" s="241"/>
      <c r="X224" s="241"/>
      <c r="Y224" s="236" t="s">
        <v>322</v>
      </c>
      <c r="Z224" s="233"/>
      <c r="AA224" s="241"/>
      <c r="AB224" s="241"/>
      <c r="AC224" s="236" t="s">
        <v>322</v>
      </c>
      <c r="AD224" s="233"/>
      <c r="AE224" s="241"/>
      <c r="AF224" s="241"/>
      <c r="AG224" s="236" t="s">
        <v>322</v>
      </c>
      <c r="AH224" s="233"/>
      <c r="AI224" s="241"/>
      <c r="AJ224" s="241"/>
      <c r="AK224" s="236" t="s">
        <v>322</v>
      </c>
      <c r="AL224" s="233"/>
    </row>
    <row r="225" spans="1:39" ht="15.75" thickBot="1" x14ac:dyDescent="0.3">
      <c r="A225" s="13"/>
      <c r="B225" s="242" t="s">
        <v>507</v>
      </c>
      <c r="C225" s="242"/>
      <c r="D225" s="245"/>
      <c r="E225" s="246" t="s">
        <v>508</v>
      </c>
      <c r="F225" s="244" t="s">
        <v>280</v>
      </c>
      <c r="G225" s="242"/>
      <c r="H225" s="245"/>
      <c r="I225" s="246">
        <v>120</v>
      </c>
      <c r="J225" s="244"/>
      <c r="K225" s="242"/>
      <c r="L225" s="245"/>
      <c r="M225" s="246" t="s">
        <v>509</v>
      </c>
      <c r="N225" s="244" t="s">
        <v>280</v>
      </c>
      <c r="O225" s="242"/>
      <c r="P225" s="245"/>
      <c r="Q225" s="246">
        <v>71</v>
      </c>
      <c r="R225" s="244"/>
      <c r="S225" s="242"/>
      <c r="T225" s="245"/>
      <c r="U225" s="246">
        <v>28</v>
      </c>
      <c r="V225" s="244"/>
      <c r="W225" s="242"/>
      <c r="X225" s="245"/>
      <c r="Y225" s="246" t="s">
        <v>323</v>
      </c>
      <c r="Z225" s="244" t="s">
        <v>280</v>
      </c>
      <c r="AA225" s="242"/>
      <c r="AB225" s="245"/>
      <c r="AC225" s="246" t="s">
        <v>322</v>
      </c>
      <c r="AD225" s="244"/>
      <c r="AE225" s="242"/>
      <c r="AF225" s="245"/>
      <c r="AG225" s="246" t="s">
        <v>355</v>
      </c>
      <c r="AH225" s="244" t="s">
        <v>280</v>
      </c>
      <c r="AI225" s="242"/>
      <c r="AJ225" s="245"/>
      <c r="AK225" s="246">
        <v>162</v>
      </c>
      <c r="AL225" s="244"/>
    </row>
    <row r="226" spans="1:39" ht="16.5" thickTop="1" thickBot="1" x14ac:dyDescent="0.3">
      <c r="A226" s="13"/>
      <c r="B226" s="241" t="s">
        <v>478</v>
      </c>
      <c r="C226" s="241"/>
      <c r="D226" s="247" t="s">
        <v>265</v>
      </c>
      <c r="E226" s="248">
        <v>77</v>
      </c>
      <c r="F226" s="233"/>
      <c r="G226" s="241"/>
      <c r="H226" s="247" t="s">
        <v>265</v>
      </c>
      <c r="I226" s="248">
        <v>368</v>
      </c>
      <c r="J226" s="233"/>
      <c r="K226" s="241"/>
      <c r="L226" s="247" t="s">
        <v>265</v>
      </c>
      <c r="M226" s="248">
        <v>20</v>
      </c>
      <c r="N226" s="233"/>
      <c r="O226" s="241"/>
      <c r="P226" s="247" t="s">
        <v>265</v>
      </c>
      <c r="Q226" s="248">
        <v>219</v>
      </c>
      <c r="R226" s="233"/>
      <c r="S226" s="241"/>
      <c r="T226" s="247" t="s">
        <v>265</v>
      </c>
      <c r="U226" s="248">
        <v>63</v>
      </c>
      <c r="V226" s="233"/>
      <c r="W226" s="241"/>
      <c r="X226" s="247" t="s">
        <v>265</v>
      </c>
      <c r="Y226" s="248">
        <v>68</v>
      </c>
      <c r="Z226" s="233"/>
      <c r="AA226" s="241"/>
      <c r="AB226" s="247" t="s">
        <v>265</v>
      </c>
      <c r="AC226" s="248">
        <v>1</v>
      </c>
      <c r="AD226" s="233"/>
      <c r="AE226" s="241"/>
      <c r="AF226" s="247" t="s">
        <v>265</v>
      </c>
      <c r="AG226" s="248">
        <v>44</v>
      </c>
      <c r="AH226" s="233"/>
      <c r="AI226" s="241"/>
      <c r="AJ226" s="247" t="s">
        <v>265</v>
      </c>
      <c r="AK226" s="248">
        <v>860</v>
      </c>
      <c r="AL226" s="233"/>
    </row>
    <row r="227" spans="1:39" ht="15.75" thickTop="1" x14ac:dyDescent="0.25">
      <c r="A227" s="13"/>
      <c r="B227" s="263"/>
      <c r="C227" s="263"/>
      <c r="D227" s="263"/>
      <c r="E227" s="263"/>
      <c r="F227" s="263"/>
      <c r="G227" s="263"/>
      <c r="H227" s="263"/>
      <c r="I227" s="263"/>
      <c r="J227" s="263"/>
      <c r="K227" s="263"/>
      <c r="L227" s="263"/>
      <c r="M227" s="263"/>
      <c r="N227" s="263"/>
      <c r="O227" s="263"/>
      <c r="P227" s="263"/>
      <c r="Q227" s="263"/>
      <c r="R227" s="263"/>
      <c r="S227" s="263"/>
      <c r="T227" s="263"/>
      <c r="U227" s="263"/>
      <c r="V227" s="263"/>
      <c r="W227" s="263"/>
      <c r="X227" s="263"/>
      <c r="Y227" s="263"/>
      <c r="Z227" s="263"/>
      <c r="AA227" s="263"/>
      <c r="AB227" s="263"/>
      <c r="AC227" s="263"/>
      <c r="AD227" s="263"/>
      <c r="AE227" s="263"/>
      <c r="AF227" s="263"/>
      <c r="AG227" s="263"/>
      <c r="AH227" s="263"/>
      <c r="AI227" s="263"/>
      <c r="AJ227" s="263"/>
      <c r="AK227" s="263"/>
      <c r="AL227" s="244"/>
    </row>
    <row r="228" spans="1:39" x14ac:dyDescent="0.25">
      <c r="A228" s="13"/>
      <c r="B228" s="264" t="s">
        <v>510</v>
      </c>
      <c r="C228" s="264"/>
      <c r="D228" s="264"/>
      <c r="E228" s="264"/>
      <c r="F228" s="264"/>
      <c r="G228" s="264"/>
      <c r="H228" s="264"/>
      <c r="I228" s="264"/>
      <c r="J228" s="264"/>
      <c r="K228" s="264"/>
      <c r="L228" s="264"/>
      <c r="M228" s="264"/>
      <c r="N228" s="264"/>
      <c r="O228" s="264"/>
      <c r="P228" s="264"/>
      <c r="Q228" s="264"/>
      <c r="R228" s="264"/>
      <c r="S228" s="264"/>
      <c r="T228" s="264"/>
      <c r="U228" s="264"/>
      <c r="V228" s="264"/>
      <c r="W228" s="264"/>
      <c r="X228" s="264"/>
      <c r="Y228" s="264"/>
      <c r="Z228" s="264"/>
      <c r="AA228" s="264"/>
      <c r="AB228" s="264"/>
      <c r="AC228" s="264"/>
      <c r="AD228" s="264"/>
      <c r="AE228" s="264"/>
      <c r="AF228" s="264"/>
      <c r="AG228" s="264"/>
      <c r="AH228" s="264"/>
      <c r="AI228" s="264"/>
      <c r="AJ228" s="264"/>
      <c r="AK228" s="264"/>
      <c r="AL228" s="265"/>
    </row>
    <row r="229" spans="1:39" x14ac:dyDescent="0.25">
      <c r="A229" s="13"/>
      <c r="B229" s="264" t="s">
        <v>511</v>
      </c>
      <c r="C229" s="264"/>
      <c r="D229" s="264"/>
      <c r="E229" s="264"/>
      <c r="F229" s="264"/>
      <c r="G229" s="264"/>
      <c r="H229" s="264"/>
      <c r="I229" s="264"/>
      <c r="J229" s="264"/>
      <c r="K229" s="264"/>
      <c r="L229" s="264"/>
      <c r="M229" s="264"/>
      <c r="N229" s="264"/>
      <c r="O229" s="264"/>
      <c r="P229" s="264"/>
      <c r="Q229" s="264"/>
      <c r="R229" s="264"/>
      <c r="S229" s="264"/>
      <c r="T229" s="264"/>
      <c r="U229" s="264"/>
      <c r="V229" s="264"/>
      <c r="W229" s="264"/>
      <c r="X229" s="264"/>
      <c r="Y229" s="264"/>
      <c r="Z229" s="264"/>
      <c r="AA229" s="264"/>
      <c r="AB229" s="264"/>
      <c r="AC229" s="264"/>
      <c r="AD229" s="264"/>
      <c r="AE229" s="264"/>
      <c r="AF229" s="264"/>
      <c r="AG229" s="264"/>
      <c r="AH229" s="264"/>
      <c r="AI229" s="264"/>
      <c r="AJ229" s="264"/>
      <c r="AK229" s="264"/>
      <c r="AL229" s="265"/>
    </row>
    <row r="230" spans="1:39" ht="15.75" thickBot="1" x14ac:dyDescent="0.3">
      <c r="A230" s="13"/>
      <c r="B230" s="242" t="s">
        <v>512</v>
      </c>
      <c r="C230" s="242"/>
      <c r="D230" s="250" t="s">
        <v>265</v>
      </c>
      <c r="E230" s="251" t="s">
        <v>322</v>
      </c>
      <c r="F230" s="244"/>
      <c r="G230" s="242"/>
      <c r="H230" s="250" t="s">
        <v>265</v>
      </c>
      <c r="I230" s="251">
        <v>24</v>
      </c>
      <c r="J230" s="244"/>
      <c r="K230" s="242"/>
      <c r="L230" s="250" t="s">
        <v>265</v>
      </c>
      <c r="M230" s="251" t="s">
        <v>322</v>
      </c>
      <c r="N230" s="244"/>
      <c r="O230" s="242"/>
      <c r="P230" s="250" t="s">
        <v>265</v>
      </c>
      <c r="Q230" s="251">
        <v>88</v>
      </c>
      <c r="R230" s="244"/>
      <c r="S230" s="242"/>
      <c r="T230" s="250" t="s">
        <v>265</v>
      </c>
      <c r="U230" s="251" t="s">
        <v>322</v>
      </c>
      <c r="V230" s="244"/>
      <c r="W230" s="242"/>
      <c r="X230" s="250" t="s">
        <v>265</v>
      </c>
      <c r="Y230" s="251">
        <v>28</v>
      </c>
      <c r="Z230" s="244"/>
      <c r="AA230" s="242"/>
      <c r="AB230" s="250" t="s">
        <v>265</v>
      </c>
      <c r="AC230" s="251" t="s">
        <v>322</v>
      </c>
      <c r="AD230" s="244"/>
      <c r="AE230" s="242"/>
      <c r="AF230" s="250" t="s">
        <v>265</v>
      </c>
      <c r="AG230" s="251" t="s">
        <v>322</v>
      </c>
      <c r="AH230" s="244"/>
      <c r="AI230" s="242"/>
      <c r="AJ230" s="250" t="s">
        <v>265</v>
      </c>
      <c r="AK230" s="251">
        <v>140</v>
      </c>
      <c r="AL230" s="244"/>
    </row>
    <row r="231" spans="1:39" ht="16.5" thickTop="1" thickBot="1" x14ac:dyDescent="0.3">
      <c r="A231" s="13"/>
      <c r="B231" s="241" t="s">
        <v>513</v>
      </c>
      <c r="C231" s="241"/>
      <c r="D231" s="247" t="s">
        <v>265</v>
      </c>
      <c r="E231" s="248">
        <v>77</v>
      </c>
      <c r="F231" s="233"/>
      <c r="G231" s="241"/>
      <c r="H231" s="247" t="s">
        <v>265</v>
      </c>
      <c r="I231" s="248">
        <v>344</v>
      </c>
      <c r="J231" s="233"/>
      <c r="K231" s="241"/>
      <c r="L231" s="247" t="s">
        <v>265</v>
      </c>
      <c r="M231" s="248">
        <v>20</v>
      </c>
      <c r="N231" s="233"/>
      <c r="O231" s="241"/>
      <c r="P231" s="247" t="s">
        <v>265</v>
      </c>
      <c r="Q231" s="248">
        <v>131</v>
      </c>
      <c r="R231" s="233"/>
      <c r="S231" s="241"/>
      <c r="T231" s="247" t="s">
        <v>265</v>
      </c>
      <c r="U231" s="248">
        <v>63</v>
      </c>
      <c r="V231" s="233"/>
      <c r="W231" s="241"/>
      <c r="X231" s="247" t="s">
        <v>265</v>
      </c>
      <c r="Y231" s="248">
        <v>40</v>
      </c>
      <c r="Z231" s="233"/>
      <c r="AA231" s="241"/>
      <c r="AB231" s="247" t="s">
        <v>265</v>
      </c>
      <c r="AC231" s="248">
        <v>1</v>
      </c>
      <c r="AD231" s="233"/>
      <c r="AE231" s="241"/>
      <c r="AF231" s="247" t="s">
        <v>265</v>
      </c>
      <c r="AG231" s="248">
        <v>44</v>
      </c>
      <c r="AH231" s="233"/>
      <c r="AI231" s="241"/>
      <c r="AJ231" s="247" t="s">
        <v>265</v>
      </c>
      <c r="AK231" s="248">
        <v>720</v>
      </c>
      <c r="AL231" s="233"/>
    </row>
    <row r="232" spans="1:39" ht="15.75" thickTop="1" x14ac:dyDescent="0.25">
      <c r="A232" s="13"/>
      <c r="B232" s="249"/>
      <c r="C232" s="249"/>
      <c r="D232" s="242"/>
      <c r="E232" s="243"/>
      <c r="F232" s="244"/>
      <c r="G232" s="249"/>
      <c r="H232" s="242"/>
      <c r="I232" s="243"/>
      <c r="J232" s="244"/>
      <c r="K232" s="249"/>
      <c r="L232" s="242"/>
      <c r="M232" s="243"/>
      <c r="N232" s="244"/>
      <c r="O232" s="249"/>
      <c r="P232" s="242"/>
      <c r="Q232" s="243"/>
      <c r="R232" s="244"/>
      <c r="S232" s="249"/>
      <c r="T232" s="242"/>
      <c r="U232" s="243"/>
      <c r="V232" s="244"/>
      <c r="W232" s="249"/>
      <c r="X232" s="242"/>
      <c r="Y232" s="243"/>
      <c r="Z232" s="244"/>
      <c r="AA232" s="249"/>
      <c r="AB232" s="242"/>
      <c r="AC232" s="243"/>
      <c r="AD232" s="244"/>
      <c r="AE232" s="249"/>
      <c r="AF232" s="242"/>
      <c r="AG232" s="243"/>
      <c r="AH232" s="244"/>
      <c r="AI232" s="249"/>
      <c r="AJ232" s="242"/>
      <c r="AK232" s="243"/>
      <c r="AL232" s="244"/>
    </row>
    <row r="233" spans="1:39" x14ac:dyDescent="0.25">
      <c r="A233" s="13"/>
      <c r="B233" s="237" t="s">
        <v>483</v>
      </c>
      <c r="C233" s="237"/>
      <c r="D233" s="237"/>
      <c r="E233" s="237"/>
      <c r="F233" s="237"/>
      <c r="G233" s="237"/>
      <c r="H233" s="237"/>
      <c r="I233" s="237"/>
      <c r="J233" s="237"/>
      <c r="K233" s="237"/>
      <c r="L233" s="237"/>
      <c r="M233" s="237"/>
      <c r="N233" s="237"/>
      <c r="O233" s="237"/>
      <c r="P233" s="237"/>
      <c r="Q233" s="237"/>
      <c r="R233" s="237"/>
      <c r="S233" s="237"/>
      <c r="T233" s="237"/>
      <c r="U233" s="237"/>
      <c r="V233" s="237"/>
      <c r="W233" s="237"/>
      <c r="X233" s="237"/>
      <c r="Y233" s="237"/>
      <c r="Z233" s="237"/>
      <c r="AA233" s="237"/>
      <c r="AB233" s="237"/>
      <c r="AC233" s="237"/>
      <c r="AD233" s="237"/>
      <c r="AE233" s="237"/>
      <c r="AF233" s="237"/>
      <c r="AG233" s="237"/>
      <c r="AH233" s="237"/>
      <c r="AI233" s="237"/>
      <c r="AJ233" s="237"/>
      <c r="AK233" s="237"/>
      <c r="AL233" s="221"/>
    </row>
    <row r="234" spans="1:39" ht="15.75" thickBot="1" x14ac:dyDescent="0.3">
      <c r="A234" s="13"/>
      <c r="B234" s="242" t="s">
        <v>478</v>
      </c>
      <c r="C234" s="242"/>
      <c r="D234" s="250" t="s">
        <v>265</v>
      </c>
      <c r="E234" s="252">
        <v>10272</v>
      </c>
      <c r="F234" s="244"/>
      <c r="G234" s="242"/>
      <c r="H234" s="250" t="s">
        <v>265</v>
      </c>
      <c r="I234" s="252">
        <v>35118</v>
      </c>
      <c r="J234" s="244"/>
      <c r="K234" s="242"/>
      <c r="L234" s="250" t="s">
        <v>265</v>
      </c>
      <c r="M234" s="252">
        <v>3315</v>
      </c>
      <c r="N234" s="244"/>
      <c r="O234" s="242"/>
      <c r="P234" s="250" t="s">
        <v>265</v>
      </c>
      <c r="Q234" s="252">
        <v>20595</v>
      </c>
      <c r="R234" s="244"/>
      <c r="S234" s="242"/>
      <c r="T234" s="250" t="s">
        <v>265</v>
      </c>
      <c r="U234" s="252">
        <v>9765</v>
      </c>
      <c r="V234" s="244"/>
      <c r="W234" s="242"/>
      <c r="X234" s="250" t="s">
        <v>265</v>
      </c>
      <c r="Y234" s="252">
        <v>6029</v>
      </c>
      <c r="Z234" s="244"/>
      <c r="AA234" s="242"/>
      <c r="AB234" s="250" t="s">
        <v>265</v>
      </c>
      <c r="AC234" s="251">
        <v>162</v>
      </c>
      <c r="AD234" s="244"/>
      <c r="AE234" s="242"/>
      <c r="AF234" s="250" t="s">
        <v>265</v>
      </c>
      <c r="AG234" s="251" t="s">
        <v>322</v>
      </c>
      <c r="AH234" s="244"/>
      <c r="AI234" s="242"/>
      <c r="AJ234" s="250" t="s">
        <v>265</v>
      </c>
      <c r="AK234" s="252">
        <v>85256</v>
      </c>
      <c r="AL234" s="244"/>
    </row>
    <row r="235" spans="1:39" ht="15.75" thickTop="1" x14ac:dyDescent="0.25">
      <c r="A235" s="13"/>
      <c r="B235" s="264" t="s">
        <v>479</v>
      </c>
      <c r="C235" s="264"/>
      <c r="D235" s="264"/>
      <c r="E235" s="264"/>
      <c r="F235" s="264"/>
      <c r="G235" s="264"/>
      <c r="H235" s="264"/>
      <c r="I235" s="264"/>
      <c r="J235" s="264"/>
      <c r="K235" s="264"/>
      <c r="L235" s="264"/>
      <c r="M235" s="264"/>
      <c r="N235" s="264"/>
      <c r="O235" s="264"/>
      <c r="P235" s="264"/>
      <c r="Q235" s="264"/>
      <c r="R235" s="264"/>
      <c r="S235" s="264"/>
      <c r="T235" s="264"/>
      <c r="U235" s="264"/>
      <c r="V235" s="264"/>
      <c r="W235" s="264"/>
      <c r="X235" s="264"/>
      <c r="Y235" s="264"/>
      <c r="Z235" s="264"/>
      <c r="AA235" s="264"/>
      <c r="AB235" s="264"/>
      <c r="AC235" s="264"/>
      <c r="AD235" s="264"/>
      <c r="AE235" s="264"/>
      <c r="AF235" s="264"/>
      <c r="AG235" s="264"/>
      <c r="AH235" s="264"/>
      <c r="AI235" s="264"/>
      <c r="AJ235" s="264"/>
      <c r="AK235" s="264"/>
      <c r="AL235" s="265"/>
    </row>
    <row r="236" spans="1:39" x14ac:dyDescent="0.25">
      <c r="A236" s="13"/>
      <c r="B236" s="264" t="s">
        <v>514</v>
      </c>
      <c r="C236" s="264"/>
      <c r="D236" s="264"/>
      <c r="E236" s="264"/>
      <c r="F236" s="264"/>
      <c r="G236" s="264"/>
      <c r="H236" s="264"/>
      <c r="I236" s="264"/>
      <c r="J236" s="264"/>
      <c r="K236" s="264"/>
      <c r="L236" s="264"/>
      <c r="M236" s="264"/>
      <c r="N236" s="264"/>
      <c r="O236" s="264"/>
      <c r="P236" s="264"/>
      <c r="Q236" s="264"/>
      <c r="R236" s="264"/>
      <c r="S236" s="264"/>
      <c r="T236" s="264"/>
      <c r="U236" s="264"/>
      <c r="V236" s="264"/>
      <c r="W236" s="264"/>
      <c r="X236" s="264"/>
      <c r="Y236" s="264"/>
      <c r="Z236" s="264"/>
      <c r="AA236" s="264"/>
      <c r="AB236" s="264"/>
      <c r="AC236" s="264"/>
      <c r="AD236" s="264"/>
      <c r="AE236" s="264"/>
      <c r="AF236" s="264"/>
      <c r="AG236" s="264"/>
      <c r="AH236" s="264"/>
      <c r="AI236" s="264"/>
      <c r="AJ236" s="264"/>
      <c r="AK236" s="264"/>
      <c r="AL236" s="265"/>
    </row>
    <row r="237" spans="1:39" ht="15.75" thickBot="1" x14ac:dyDescent="0.3">
      <c r="A237" s="13"/>
      <c r="B237" s="242" t="s">
        <v>512</v>
      </c>
      <c r="C237" s="242"/>
      <c r="D237" s="250" t="s">
        <v>265</v>
      </c>
      <c r="E237" s="251">
        <v>131</v>
      </c>
      <c r="F237" s="244"/>
      <c r="G237" s="242"/>
      <c r="H237" s="250" t="s">
        <v>265</v>
      </c>
      <c r="I237" s="251">
        <v>695</v>
      </c>
      <c r="J237" s="244"/>
      <c r="K237" s="242"/>
      <c r="L237" s="250" t="s">
        <v>265</v>
      </c>
      <c r="M237" s="251" t="s">
        <v>322</v>
      </c>
      <c r="N237" s="244"/>
      <c r="O237" s="242"/>
      <c r="P237" s="250" t="s">
        <v>265</v>
      </c>
      <c r="Q237" s="251">
        <v>494</v>
      </c>
      <c r="R237" s="244"/>
      <c r="S237" s="242"/>
      <c r="T237" s="250" t="s">
        <v>265</v>
      </c>
      <c r="U237" s="251" t="s">
        <v>322</v>
      </c>
      <c r="V237" s="244"/>
      <c r="W237" s="242"/>
      <c r="X237" s="250" t="s">
        <v>265</v>
      </c>
      <c r="Y237" s="251">
        <v>306</v>
      </c>
      <c r="Z237" s="244"/>
      <c r="AA237" s="242"/>
      <c r="AB237" s="250" t="s">
        <v>265</v>
      </c>
      <c r="AC237" s="251">
        <v>6</v>
      </c>
      <c r="AD237" s="244"/>
      <c r="AE237" s="242"/>
      <c r="AF237" s="250" t="s">
        <v>265</v>
      </c>
      <c r="AG237" s="251" t="s">
        <v>322</v>
      </c>
      <c r="AH237" s="244"/>
      <c r="AI237" s="242"/>
      <c r="AJ237" s="250" t="s">
        <v>265</v>
      </c>
      <c r="AK237" s="252">
        <v>1632</v>
      </c>
      <c r="AL237" s="244"/>
    </row>
    <row r="238" spans="1:39" ht="16.5" thickTop="1" thickBot="1" x14ac:dyDescent="0.3">
      <c r="A238" s="13"/>
      <c r="B238" s="241" t="s">
        <v>513</v>
      </c>
      <c r="C238" s="241"/>
      <c r="D238" s="247" t="s">
        <v>265</v>
      </c>
      <c r="E238" s="253">
        <v>10141</v>
      </c>
      <c r="F238" s="233"/>
      <c r="G238" s="241"/>
      <c r="H238" s="247" t="s">
        <v>265</v>
      </c>
      <c r="I238" s="253">
        <v>34423</v>
      </c>
      <c r="J238" s="233"/>
      <c r="K238" s="241"/>
      <c r="L238" s="247" t="s">
        <v>265</v>
      </c>
      <c r="M238" s="253">
        <v>3315</v>
      </c>
      <c r="N238" s="233"/>
      <c r="O238" s="241"/>
      <c r="P238" s="247" t="s">
        <v>265</v>
      </c>
      <c r="Q238" s="253">
        <v>20101</v>
      </c>
      <c r="R238" s="233"/>
      <c r="S238" s="241"/>
      <c r="T238" s="247" t="s">
        <v>265</v>
      </c>
      <c r="U238" s="253">
        <v>9765</v>
      </c>
      <c r="V238" s="233"/>
      <c r="W238" s="241"/>
      <c r="X238" s="247" t="s">
        <v>265</v>
      </c>
      <c r="Y238" s="253">
        <v>5723</v>
      </c>
      <c r="Z238" s="233"/>
      <c r="AA238" s="241"/>
      <c r="AB238" s="247" t="s">
        <v>265</v>
      </c>
      <c r="AC238" s="248">
        <v>156</v>
      </c>
      <c r="AD238" s="233"/>
      <c r="AE238" s="241"/>
      <c r="AF238" s="247" t="s">
        <v>265</v>
      </c>
      <c r="AG238" s="248" t="s">
        <v>322</v>
      </c>
      <c r="AH238" s="233"/>
      <c r="AI238" s="241"/>
      <c r="AJ238" s="247" t="s">
        <v>265</v>
      </c>
      <c r="AK238" s="253">
        <v>83624</v>
      </c>
      <c r="AL238" s="233"/>
    </row>
    <row r="239" spans="1:39" ht="15.75" thickTop="1" x14ac:dyDescent="0.25">
      <c r="A239" s="13"/>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c r="AD239" s="16"/>
      <c r="AE239" s="16"/>
      <c r="AF239" s="16"/>
      <c r="AG239" s="16"/>
      <c r="AH239" s="16"/>
      <c r="AI239" s="16"/>
      <c r="AJ239" s="16"/>
      <c r="AK239" s="16"/>
      <c r="AL239" s="16"/>
      <c r="AM239" s="16"/>
    </row>
    <row r="240" spans="1:39" x14ac:dyDescent="0.25">
      <c r="A240" s="13"/>
      <c r="B240" s="19" t="s">
        <v>515</v>
      </c>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c r="AE240" s="19"/>
      <c r="AF240" s="19"/>
      <c r="AG240" s="19"/>
      <c r="AH240" s="19"/>
      <c r="AI240" s="19"/>
      <c r="AJ240" s="19"/>
      <c r="AK240" s="19"/>
      <c r="AL240" s="19"/>
      <c r="AM240" s="19"/>
    </row>
    <row r="241" spans="1:39" x14ac:dyDescent="0.25">
      <c r="A241" s="13"/>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c r="AA241" s="18"/>
      <c r="AB241" s="18"/>
      <c r="AC241" s="18"/>
      <c r="AD241" s="18"/>
      <c r="AE241" s="18"/>
      <c r="AF241" s="18"/>
      <c r="AG241" s="18"/>
      <c r="AH241" s="18"/>
      <c r="AI241" s="18"/>
      <c r="AJ241" s="18"/>
      <c r="AK241" s="18"/>
      <c r="AL241" s="18"/>
      <c r="AM241" s="18"/>
    </row>
    <row r="242" spans="1:39" x14ac:dyDescent="0.25">
      <c r="A242" s="13"/>
      <c r="B242" s="59"/>
      <c r="C242" s="86"/>
      <c r="D242" s="87" t="s">
        <v>367</v>
      </c>
      <c r="E242" s="87"/>
      <c r="F242" s="89"/>
      <c r="G242" s="86"/>
      <c r="H242" s="87" t="s">
        <v>367</v>
      </c>
      <c r="I242" s="87"/>
      <c r="J242" s="89"/>
    </row>
    <row r="243" spans="1:39" ht="15.75" thickBot="1" x14ac:dyDescent="0.3">
      <c r="A243" s="13"/>
      <c r="B243" s="59"/>
      <c r="C243" s="86"/>
      <c r="D243" s="57" t="s">
        <v>516</v>
      </c>
      <c r="E243" s="57"/>
      <c r="F243" s="89"/>
      <c r="G243" s="86"/>
      <c r="H243" s="57" t="s">
        <v>517</v>
      </c>
      <c r="I243" s="57"/>
      <c r="J243" s="89"/>
    </row>
    <row r="244" spans="1:39" ht="25.5" thickTop="1" x14ac:dyDescent="0.25">
      <c r="A244" s="13"/>
      <c r="B244" s="62" t="s">
        <v>394</v>
      </c>
      <c r="C244" s="31"/>
      <c r="D244" s="31" t="s">
        <v>265</v>
      </c>
      <c r="E244" s="156">
        <v>303</v>
      </c>
      <c r="F244" s="27"/>
      <c r="G244" s="33"/>
      <c r="H244" s="33" t="s">
        <v>265</v>
      </c>
      <c r="I244" s="63">
        <v>131</v>
      </c>
      <c r="J244" s="29"/>
    </row>
    <row r="245" spans="1:39" ht="24.75" x14ac:dyDescent="0.25">
      <c r="A245" s="13"/>
      <c r="B245" s="64" t="s">
        <v>395</v>
      </c>
      <c r="C245" s="50"/>
      <c r="D245" s="50"/>
      <c r="E245" s="56">
        <v>378</v>
      </c>
      <c r="F245" s="52"/>
      <c r="G245" s="36"/>
      <c r="H245" s="36"/>
      <c r="I245" s="37">
        <v>488</v>
      </c>
      <c r="J245" s="38"/>
    </row>
    <row r="246" spans="1:39" x14ac:dyDescent="0.25">
      <c r="A246" s="13"/>
      <c r="B246" s="65" t="s">
        <v>396</v>
      </c>
      <c r="C246" s="41"/>
      <c r="D246" s="41"/>
      <c r="E246" s="54" t="s">
        <v>322</v>
      </c>
      <c r="F246" s="43"/>
      <c r="G246" s="45"/>
      <c r="H246" s="45"/>
      <c r="I246" s="55" t="s">
        <v>322</v>
      </c>
      <c r="J246" s="47"/>
    </row>
    <row r="247" spans="1:39" x14ac:dyDescent="0.25">
      <c r="A247" s="13"/>
      <c r="B247" s="64" t="s">
        <v>397</v>
      </c>
      <c r="C247" s="50"/>
      <c r="D247" s="50"/>
      <c r="E247" s="56">
        <v>474</v>
      </c>
      <c r="F247" s="52"/>
      <c r="G247" s="36"/>
      <c r="H247" s="36"/>
      <c r="I247" s="37">
        <v>445</v>
      </c>
      <c r="J247" s="38"/>
    </row>
    <row r="248" spans="1:39" x14ac:dyDescent="0.25">
      <c r="A248" s="13"/>
      <c r="B248" s="65" t="s">
        <v>376</v>
      </c>
      <c r="C248" s="41"/>
      <c r="D248" s="41"/>
      <c r="E248" s="54" t="s">
        <v>322</v>
      </c>
      <c r="F248" s="43"/>
      <c r="G248" s="45"/>
      <c r="H248" s="45"/>
      <c r="I248" s="55" t="s">
        <v>322</v>
      </c>
      <c r="J248" s="47"/>
    </row>
    <row r="249" spans="1:39" x14ac:dyDescent="0.25">
      <c r="A249" s="13"/>
      <c r="B249" s="64" t="s">
        <v>399</v>
      </c>
      <c r="C249" s="50"/>
      <c r="D249" s="50"/>
      <c r="E249" s="56">
        <v>30</v>
      </c>
      <c r="F249" s="52"/>
      <c r="G249" s="36"/>
      <c r="H249" s="36"/>
      <c r="I249" s="37">
        <v>256</v>
      </c>
      <c r="J249" s="38"/>
    </row>
    <row r="250" spans="1:39" ht="15.75" thickBot="1" x14ac:dyDescent="0.3">
      <c r="A250" s="13"/>
      <c r="B250" s="65" t="s">
        <v>400</v>
      </c>
      <c r="C250" s="41"/>
      <c r="D250" s="182"/>
      <c r="E250" s="183" t="s">
        <v>322</v>
      </c>
      <c r="F250" s="43"/>
      <c r="G250" s="45"/>
      <c r="H250" s="66"/>
      <c r="I250" s="67" t="s">
        <v>322</v>
      </c>
      <c r="J250" s="47"/>
    </row>
    <row r="251" spans="1:39" ht="16.5" thickTop="1" thickBot="1" x14ac:dyDescent="0.3">
      <c r="A251" s="13"/>
      <c r="B251" s="35"/>
      <c r="C251" s="50"/>
      <c r="D251" s="186" t="s">
        <v>265</v>
      </c>
      <c r="E251" s="187">
        <v>1185</v>
      </c>
      <c r="F251" s="52"/>
      <c r="G251" s="36"/>
      <c r="H251" s="148" t="s">
        <v>265</v>
      </c>
      <c r="I251" s="149">
        <v>1320</v>
      </c>
      <c r="J251" s="38"/>
    </row>
    <row r="252" spans="1:39" ht="15.75" thickTop="1" x14ac:dyDescent="0.25">
      <c r="A252" s="13"/>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c r="AA252" s="16"/>
      <c r="AB252" s="16"/>
      <c r="AC252" s="16"/>
      <c r="AD252" s="16"/>
      <c r="AE252" s="16"/>
      <c r="AF252" s="16"/>
      <c r="AG252" s="16"/>
      <c r="AH252" s="16"/>
      <c r="AI252" s="16"/>
      <c r="AJ252" s="16"/>
      <c r="AK252" s="16"/>
      <c r="AL252" s="16"/>
      <c r="AM252" s="16"/>
    </row>
    <row r="253" spans="1:39" x14ac:dyDescent="0.25">
      <c r="A253" s="13"/>
      <c r="B253" s="19" t="s">
        <v>518</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c r="AD253" s="19"/>
      <c r="AE253" s="19"/>
      <c r="AF253" s="19"/>
      <c r="AG253" s="19"/>
      <c r="AH253" s="19"/>
      <c r="AI253" s="19"/>
      <c r="AJ253" s="19"/>
      <c r="AK253" s="19"/>
      <c r="AL253" s="19"/>
      <c r="AM253" s="19"/>
    </row>
    <row r="254" spans="1:39" x14ac:dyDescent="0.25">
      <c r="A254" s="13"/>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c r="AA254" s="16"/>
      <c r="AB254" s="16"/>
      <c r="AC254" s="16"/>
      <c r="AD254" s="16"/>
      <c r="AE254" s="16"/>
      <c r="AF254" s="16"/>
      <c r="AG254" s="16"/>
      <c r="AH254" s="16"/>
      <c r="AI254" s="16"/>
      <c r="AJ254" s="16"/>
      <c r="AK254" s="16"/>
      <c r="AL254" s="16"/>
      <c r="AM254" s="16"/>
    </row>
    <row r="255" spans="1:39" x14ac:dyDescent="0.25">
      <c r="A255" s="13"/>
      <c r="B255" s="19" t="s">
        <v>519</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c r="AE255" s="19"/>
      <c r="AF255" s="19"/>
      <c r="AG255" s="19"/>
      <c r="AH255" s="19"/>
      <c r="AI255" s="19"/>
      <c r="AJ255" s="19"/>
      <c r="AK255" s="19"/>
      <c r="AL255" s="19"/>
      <c r="AM255" s="19"/>
    </row>
    <row r="256" spans="1:39" x14ac:dyDescent="0.25">
      <c r="A256" s="13"/>
      <c r="B256" s="16"/>
      <c r="C256" s="16"/>
      <c r="D256" s="16"/>
      <c r="E256" s="16"/>
      <c r="F256" s="16"/>
      <c r="G256" s="16"/>
      <c r="H256" s="16"/>
      <c r="I256" s="16"/>
      <c r="J256" s="16"/>
      <c r="K256" s="16"/>
      <c r="L256" s="16"/>
      <c r="M256" s="16"/>
      <c r="N256" s="16"/>
      <c r="O256" s="16"/>
      <c r="P256" s="16"/>
      <c r="Q256" s="16"/>
      <c r="R256" s="16"/>
      <c r="S256" s="16"/>
      <c r="T256" s="16"/>
      <c r="U256" s="16"/>
      <c r="V256" s="16"/>
      <c r="W256" s="16"/>
      <c r="X256" s="16"/>
      <c r="Y256" s="16"/>
      <c r="Z256" s="16"/>
      <c r="AA256" s="16"/>
      <c r="AB256" s="16"/>
      <c r="AC256" s="16"/>
      <c r="AD256" s="16"/>
      <c r="AE256" s="16"/>
      <c r="AF256" s="16"/>
      <c r="AG256" s="16"/>
      <c r="AH256" s="16"/>
      <c r="AI256" s="16"/>
      <c r="AJ256" s="16"/>
      <c r="AK256" s="16"/>
      <c r="AL256" s="16"/>
      <c r="AM256" s="16"/>
    </row>
    <row r="257" spans="1:39" x14ac:dyDescent="0.25">
      <c r="A257" s="13"/>
      <c r="B257" s="19" t="s">
        <v>520</v>
      </c>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c r="AG257" s="19"/>
      <c r="AH257" s="19"/>
      <c r="AI257" s="19"/>
      <c r="AJ257" s="19"/>
      <c r="AK257" s="19"/>
      <c r="AL257" s="19"/>
      <c r="AM257" s="19"/>
    </row>
    <row r="258" spans="1:39" x14ac:dyDescent="0.25">
      <c r="A258" s="13"/>
      <c r="B258" s="20"/>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c r="AA258" s="20"/>
      <c r="AB258" s="20"/>
      <c r="AC258" s="20"/>
      <c r="AD258" s="20"/>
      <c r="AE258" s="20"/>
      <c r="AF258" s="20"/>
      <c r="AG258" s="20"/>
      <c r="AH258" s="20"/>
      <c r="AI258" s="20"/>
      <c r="AJ258" s="20"/>
      <c r="AK258" s="20"/>
      <c r="AL258" s="20"/>
      <c r="AM258" s="20"/>
    </row>
    <row r="259" spans="1:39" ht="15.75" thickBot="1" x14ac:dyDescent="0.3">
      <c r="A259" s="13"/>
      <c r="B259" s="23"/>
      <c r="C259" s="24"/>
      <c r="D259" s="151">
        <v>41639</v>
      </c>
      <c r="E259" s="151"/>
      <c r="F259" s="151"/>
      <c r="G259" s="151"/>
      <c r="H259" s="151"/>
      <c r="I259" s="151"/>
      <c r="J259" s="151"/>
      <c r="K259" s="151"/>
      <c r="L259" s="151"/>
      <c r="M259" s="151"/>
      <c r="N259" s="151"/>
      <c r="O259" s="151"/>
      <c r="P259" s="151"/>
      <c r="Q259" s="151"/>
      <c r="R259" s="151"/>
      <c r="S259" s="151"/>
      <c r="T259" s="151"/>
      <c r="U259" s="151"/>
      <c r="V259" s="151"/>
      <c r="W259" s="151"/>
      <c r="X259" s="151"/>
      <c r="Y259" s="151"/>
      <c r="Z259" s="27"/>
    </row>
    <row r="260" spans="1:39" ht="15.75" thickTop="1" x14ac:dyDescent="0.25">
      <c r="A260" s="13"/>
      <c r="B260" s="59"/>
      <c r="C260" s="86"/>
      <c r="D260" s="152" t="s">
        <v>521</v>
      </c>
      <c r="E260" s="152"/>
      <c r="F260" s="153"/>
      <c r="G260" s="154"/>
      <c r="H260" s="152" t="s">
        <v>524</v>
      </c>
      <c r="I260" s="152"/>
      <c r="J260" s="153"/>
      <c r="K260" s="154"/>
      <c r="L260" s="143"/>
      <c r="M260" s="143"/>
      <c r="N260" s="153"/>
      <c r="O260" s="154"/>
      <c r="P260" s="143"/>
      <c r="Q260" s="143"/>
      <c r="R260" s="153"/>
      <c r="S260" s="154"/>
      <c r="T260" s="143"/>
      <c r="U260" s="143"/>
      <c r="V260" s="153"/>
      <c r="W260" s="154"/>
      <c r="X260" s="152" t="s">
        <v>530</v>
      </c>
      <c r="Y260" s="152"/>
      <c r="Z260" s="89"/>
    </row>
    <row r="261" spans="1:39" x14ac:dyDescent="0.25">
      <c r="A261" s="13"/>
      <c r="B261" s="59"/>
      <c r="C261" s="86"/>
      <c r="D261" s="87" t="s">
        <v>522</v>
      </c>
      <c r="E261" s="87"/>
      <c r="F261" s="89"/>
      <c r="G261" s="86"/>
      <c r="H261" s="87" t="s">
        <v>525</v>
      </c>
      <c r="I261" s="87"/>
      <c r="J261" s="89"/>
      <c r="K261" s="86"/>
      <c r="L261" s="87" t="s">
        <v>132</v>
      </c>
      <c r="M261" s="87"/>
      <c r="N261" s="89"/>
      <c r="O261" s="86"/>
      <c r="P261" s="137"/>
      <c r="Q261" s="137"/>
      <c r="R261" s="89"/>
      <c r="S261" s="86"/>
      <c r="T261" s="87" t="s">
        <v>381</v>
      </c>
      <c r="U261" s="87"/>
      <c r="V261" s="89"/>
      <c r="W261" s="86"/>
      <c r="X261" s="87" t="s">
        <v>531</v>
      </c>
      <c r="Y261" s="87"/>
      <c r="Z261" s="89"/>
    </row>
    <row r="262" spans="1:39" ht="15.75" thickBot="1" x14ac:dyDescent="0.3">
      <c r="A262" s="13"/>
      <c r="B262" s="59"/>
      <c r="C262" s="86"/>
      <c r="D262" s="57" t="s">
        <v>523</v>
      </c>
      <c r="E262" s="57"/>
      <c r="F262" s="89"/>
      <c r="G262" s="86"/>
      <c r="H262" s="57" t="s">
        <v>526</v>
      </c>
      <c r="I262" s="57"/>
      <c r="J262" s="89"/>
      <c r="K262" s="86"/>
      <c r="L262" s="57" t="s">
        <v>527</v>
      </c>
      <c r="M262" s="57"/>
      <c r="N262" s="89"/>
      <c r="O262" s="86"/>
      <c r="P262" s="57" t="s">
        <v>528</v>
      </c>
      <c r="Q262" s="57"/>
      <c r="R262" s="89"/>
      <c r="S262" s="86"/>
      <c r="T262" s="57" t="s">
        <v>529</v>
      </c>
      <c r="U262" s="57"/>
      <c r="V262" s="89"/>
      <c r="W262" s="86"/>
      <c r="X262" s="57" t="s">
        <v>424</v>
      </c>
      <c r="Y262" s="57"/>
      <c r="Z262" s="89"/>
    </row>
    <row r="263" spans="1:39" ht="15.75" thickTop="1" x14ac:dyDescent="0.25">
      <c r="A263" s="13"/>
      <c r="B263" s="28"/>
      <c r="C263" s="28"/>
      <c r="D263" s="59"/>
      <c r="E263" s="59"/>
      <c r="F263" s="59"/>
      <c r="G263" s="59"/>
      <c r="H263" s="59"/>
      <c r="I263" s="59"/>
      <c r="J263" s="59"/>
      <c r="K263" s="59"/>
      <c r="L263" s="59"/>
      <c r="M263" s="59"/>
      <c r="N263" s="59"/>
      <c r="O263" s="59"/>
      <c r="P263" s="59"/>
      <c r="Q263" s="59"/>
      <c r="R263" s="59"/>
      <c r="S263" s="59"/>
      <c r="T263" s="59"/>
      <c r="U263" s="59"/>
      <c r="V263" s="59"/>
      <c r="W263" s="59"/>
      <c r="X263" s="59"/>
      <c r="Y263" s="59"/>
      <c r="Z263" s="29"/>
    </row>
    <row r="264" spans="1:39" x14ac:dyDescent="0.25">
      <c r="A264" s="13"/>
      <c r="B264" s="266" t="s">
        <v>532</v>
      </c>
      <c r="C264" s="266"/>
      <c r="D264" s="267" t="s">
        <v>265</v>
      </c>
      <c r="E264" s="268">
        <v>1916</v>
      </c>
      <c r="F264" s="89"/>
      <c r="G264" s="86"/>
      <c r="H264" s="267" t="s">
        <v>265</v>
      </c>
      <c r="I264" s="269">
        <v>559</v>
      </c>
      <c r="J264" s="89"/>
      <c r="K264" s="267"/>
      <c r="L264" s="267" t="s">
        <v>265</v>
      </c>
      <c r="M264" s="268">
        <v>2475</v>
      </c>
      <c r="N264" s="89"/>
      <c r="O264" s="267"/>
      <c r="P264" s="267" t="s">
        <v>265</v>
      </c>
      <c r="Q264" s="268">
        <v>6425</v>
      </c>
      <c r="R264" s="89"/>
      <c r="S264" s="267"/>
      <c r="T264" s="267" t="s">
        <v>265</v>
      </c>
      <c r="U264" s="268">
        <v>8900</v>
      </c>
      <c r="V264" s="89"/>
      <c r="W264" s="267"/>
      <c r="X264" s="267" t="s">
        <v>265</v>
      </c>
      <c r="Y264" s="269">
        <v>256</v>
      </c>
      <c r="Z264" s="89"/>
    </row>
    <row r="265" spans="1:39" x14ac:dyDescent="0.25">
      <c r="A265" s="13"/>
      <c r="B265" s="266" t="s">
        <v>533</v>
      </c>
      <c r="C265" s="266"/>
      <c r="D265" s="267"/>
      <c r="E265" s="268"/>
      <c r="F265" s="89"/>
      <c r="G265" s="86"/>
      <c r="H265" s="267"/>
      <c r="I265" s="269"/>
      <c r="J265" s="89"/>
      <c r="K265" s="267"/>
      <c r="L265" s="267"/>
      <c r="M265" s="268"/>
      <c r="N265" s="89"/>
      <c r="O265" s="267"/>
      <c r="P265" s="267"/>
      <c r="Q265" s="268"/>
      <c r="R265" s="89"/>
      <c r="S265" s="267"/>
      <c r="T265" s="267"/>
      <c r="U265" s="268"/>
      <c r="V265" s="89"/>
      <c r="W265" s="267"/>
      <c r="X265" s="267"/>
      <c r="Y265" s="269"/>
      <c r="Z265" s="89"/>
    </row>
    <row r="266" spans="1:39" x14ac:dyDescent="0.25">
      <c r="A266" s="13"/>
      <c r="B266" s="64" t="s">
        <v>534</v>
      </c>
      <c r="C266" s="270"/>
      <c r="D266" s="270"/>
      <c r="E266" s="271">
        <v>884</v>
      </c>
      <c r="F266" s="272"/>
      <c r="G266" s="273"/>
      <c r="H266" s="270"/>
      <c r="I266" s="271">
        <v>575</v>
      </c>
      <c r="J266" s="272"/>
      <c r="K266" s="270"/>
      <c r="L266" s="270"/>
      <c r="M266" s="274">
        <v>1459</v>
      </c>
      <c r="N266" s="272"/>
      <c r="O266" s="270"/>
      <c r="P266" s="270"/>
      <c r="Q266" s="274">
        <v>42030</v>
      </c>
      <c r="R266" s="272"/>
      <c r="S266" s="270"/>
      <c r="T266" s="270"/>
      <c r="U266" s="274">
        <v>43489</v>
      </c>
      <c r="V266" s="272"/>
      <c r="W266" s="270"/>
      <c r="X266" s="270"/>
      <c r="Y266" s="271">
        <v>197</v>
      </c>
      <c r="Z266" s="272"/>
    </row>
    <row r="267" spans="1:39" x14ac:dyDescent="0.25">
      <c r="A267" s="13"/>
      <c r="B267" s="68" t="s">
        <v>535</v>
      </c>
      <c r="C267" s="270"/>
      <c r="D267" s="270"/>
      <c r="E267" s="271"/>
      <c r="F267" s="272"/>
      <c r="G267" s="273"/>
      <c r="H267" s="270"/>
      <c r="I267" s="271"/>
      <c r="J267" s="272"/>
      <c r="K267" s="270"/>
      <c r="L267" s="270"/>
      <c r="M267" s="274"/>
      <c r="N267" s="272"/>
      <c r="O267" s="270"/>
      <c r="P267" s="270"/>
      <c r="Q267" s="274"/>
      <c r="R267" s="272"/>
      <c r="S267" s="270"/>
      <c r="T267" s="270"/>
      <c r="U267" s="274"/>
      <c r="V267" s="272"/>
      <c r="W267" s="270"/>
      <c r="X267" s="270"/>
      <c r="Y267" s="271"/>
      <c r="Z267" s="272"/>
    </row>
    <row r="268" spans="1:39" x14ac:dyDescent="0.25">
      <c r="A268" s="13"/>
      <c r="B268" s="65" t="s">
        <v>396</v>
      </c>
      <c r="C268" s="41"/>
      <c r="D268" s="41"/>
      <c r="E268" s="54" t="s">
        <v>322</v>
      </c>
      <c r="F268" s="43"/>
      <c r="G268" s="40"/>
      <c r="H268" s="41"/>
      <c r="I268" s="54">
        <v>75</v>
      </c>
      <c r="J268" s="43"/>
      <c r="K268" s="41"/>
      <c r="L268" s="41"/>
      <c r="M268" s="54">
        <v>75</v>
      </c>
      <c r="N268" s="43"/>
      <c r="O268" s="41"/>
      <c r="P268" s="41"/>
      <c r="Q268" s="42">
        <v>5948</v>
      </c>
      <c r="R268" s="43"/>
      <c r="S268" s="41"/>
      <c r="T268" s="41"/>
      <c r="U268" s="42">
        <v>6023</v>
      </c>
      <c r="V268" s="43"/>
      <c r="W268" s="41"/>
      <c r="X268" s="41"/>
      <c r="Y268" s="54">
        <v>75</v>
      </c>
      <c r="Z268" s="43"/>
    </row>
    <row r="269" spans="1:39" x14ac:dyDescent="0.25">
      <c r="A269" s="13"/>
      <c r="B269" s="64" t="s">
        <v>397</v>
      </c>
      <c r="C269" s="50"/>
      <c r="D269" s="50"/>
      <c r="E269" s="56">
        <v>322</v>
      </c>
      <c r="F269" s="52"/>
      <c r="G269" s="49"/>
      <c r="H269" s="50"/>
      <c r="I269" s="56">
        <v>674</v>
      </c>
      <c r="J269" s="52"/>
      <c r="K269" s="50"/>
      <c r="L269" s="50"/>
      <c r="M269" s="56">
        <v>996</v>
      </c>
      <c r="N269" s="52"/>
      <c r="O269" s="50"/>
      <c r="P269" s="50"/>
      <c r="Q269" s="51">
        <v>26747</v>
      </c>
      <c r="R269" s="52"/>
      <c r="S269" s="50"/>
      <c r="T269" s="50"/>
      <c r="U269" s="51">
        <v>27743</v>
      </c>
      <c r="V269" s="52"/>
      <c r="W269" s="50"/>
      <c r="X269" s="50"/>
      <c r="Y269" s="56">
        <v>200</v>
      </c>
      <c r="Z269" s="52"/>
    </row>
    <row r="270" spans="1:39" x14ac:dyDescent="0.25">
      <c r="A270" s="13"/>
      <c r="B270" s="65" t="s">
        <v>376</v>
      </c>
      <c r="C270" s="41"/>
      <c r="D270" s="41"/>
      <c r="E270" s="54">
        <v>334</v>
      </c>
      <c r="F270" s="43"/>
      <c r="G270" s="40"/>
      <c r="H270" s="41"/>
      <c r="I270" s="54" t="s">
        <v>322</v>
      </c>
      <c r="J270" s="43"/>
      <c r="K270" s="41"/>
      <c r="L270" s="41"/>
      <c r="M270" s="54">
        <v>334</v>
      </c>
      <c r="N270" s="43"/>
      <c r="O270" s="41"/>
      <c r="P270" s="41"/>
      <c r="Q270" s="42">
        <v>15704</v>
      </c>
      <c r="R270" s="43"/>
      <c r="S270" s="41"/>
      <c r="T270" s="41"/>
      <c r="U270" s="42">
        <v>16038</v>
      </c>
      <c r="V270" s="43"/>
      <c r="W270" s="41"/>
      <c r="X270" s="41"/>
      <c r="Y270" s="54" t="s">
        <v>322</v>
      </c>
      <c r="Z270" s="43"/>
    </row>
    <row r="271" spans="1:39" x14ac:dyDescent="0.25">
      <c r="A271" s="13"/>
      <c r="B271" s="64" t="s">
        <v>399</v>
      </c>
      <c r="C271" s="50"/>
      <c r="D271" s="50"/>
      <c r="E271" s="56">
        <v>168</v>
      </c>
      <c r="F271" s="52"/>
      <c r="G271" s="49"/>
      <c r="H271" s="50"/>
      <c r="I271" s="56">
        <v>30</v>
      </c>
      <c r="J271" s="52"/>
      <c r="K271" s="50"/>
      <c r="L271" s="50"/>
      <c r="M271" s="56">
        <v>198</v>
      </c>
      <c r="N271" s="52"/>
      <c r="O271" s="50"/>
      <c r="P271" s="50"/>
      <c r="Q271" s="51">
        <v>5484</v>
      </c>
      <c r="R271" s="52"/>
      <c r="S271" s="50"/>
      <c r="T271" s="50"/>
      <c r="U271" s="51">
        <v>5682</v>
      </c>
      <c r="V271" s="52"/>
      <c r="W271" s="50"/>
      <c r="X271" s="50"/>
      <c r="Y271" s="56" t="s">
        <v>322</v>
      </c>
      <c r="Z271" s="52"/>
    </row>
    <row r="272" spans="1:39" ht="15.75" thickBot="1" x14ac:dyDescent="0.3">
      <c r="A272" s="13"/>
      <c r="B272" s="65" t="s">
        <v>400</v>
      </c>
      <c r="C272" s="41"/>
      <c r="D272" s="182"/>
      <c r="E272" s="183" t="s">
        <v>353</v>
      </c>
      <c r="F272" s="43"/>
      <c r="G272" s="40"/>
      <c r="H272" s="182"/>
      <c r="I272" s="183" t="s">
        <v>322</v>
      </c>
      <c r="J272" s="43"/>
      <c r="K272" s="41"/>
      <c r="L272" s="182"/>
      <c r="M272" s="183" t="s">
        <v>322</v>
      </c>
      <c r="N272" s="43"/>
      <c r="O272" s="41"/>
      <c r="P272" s="182"/>
      <c r="Q272" s="183">
        <v>233</v>
      </c>
      <c r="R272" s="43"/>
      <c r="S272" s="41"/>
      <c r="T272" s="182"/>
      <c r="U272" s="183" t="s">
        <v>536</v>
      </c>
      <c r="V272" s="43"/>
      <c r="W272" s="41"/>
      <c r="X272" s="182"/>
      <c r="Y272" s="183" t="s">
        <v>322</v>
      </c>
      <c r="Z272" s="43"/>
    </row>
    <row r="273" spans="1:39" ht="16.5" thickTop="1" thickBot="1" x14ac:dyDescent="0.3">
      <c r="A273" s="13"/>
      <c r="B273" s="35"/>
      <c r="C273" s="50"/>
      <c r="D273" s="186" t="s">
        <v>265</v>
      </c>
      <c r="E273" s="187">
        <v>3624</v>
      </c>
      <c r="F273" s="52"/>
      <c r="G273" s="49"/>
      <c r="H273" s="186" t="s">
        <v>265</v>
      </c>
      <c r="I273" s="187">
        <v>1913</v>
      </c>
      <c r="J273" s="52"/>
      <c r="K273" s="50"/>
      <c r="L273" s="186" t="s">
        <v>265</v>
      </c>
      <c r="M273" s="187">
        <v>5537</v>
      </c>
      <c r="N273" s="52"/>
      <c r="O273" s="50"/>
      <c r="P273" s="186" t="s">
        <v>265</v>
      </c>
      <c r="Q273" s="187">
        <v>102571</v>
      </c>
      <c r="R273" s="52"/>
      <c r="S273" s="50"/>
      <c r="T273" s="186" t="s">
        <v>265</v>
      </c>
      <c r="U273" s="187">
        <v>108108</v>
      </c>
      <c r="V273" s="52"/>
      <c r="W273" s="50"/>
      <c r="X273" s="186" t="s">
        <v>265</v>
      </c>
      <c r="Y273" s="188">
        <v>728</v>
      </c>
      <c r="Z273" s="52"/>
    </row>
    <row r="274" spans="1:39" ht="15.75" thickTop="1" x14ac:dyDescent="0.25">
      <c r="A274" s="13"/>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c r="AD274" s="16"/>
      <c r="AE274" s="16"/>
      <c r="AF274" s="16"/>
      <c r="AG274" s="16"/>
      <c r="AH274" s="16"/>
      <c r="AI274" s="16"/>
      <c r="AJ274" s="16"/>
      <c r="AK274" s="16"/>
      <c r="AL274" s="16"/>
      <c r="AM274" s="16"/>
    </row>
    <row r="275" spans="1:39" ht="15.75" thickBot="1" x14ac:dyDescent="0.3">
      <c r="A275" s="13"/>
      <c r="B275" s="28"/>
      <c r="C275" s="24"/>
      <c r="D275" s="151">
        <v>41274</v>
      </c>
      <c r="E275" s="151"/>
      <c r="F275" s="151"/>
      <c r="G275" s="151"/>
      <c r="H275" s="151"/>
      <c r="I275" s="151"/>
      <c r="J275" s="151"/>
      <c r="K275" s="151"/>
      <c r="L275" s="151"/>
      <c r="M275" s="151"/>
      <c r="N275" s="151"/>
      <c r="O275" s="151"/>
      <c r="P275" s="151"/>
      <c r="Q275" s="151"/>
      <c r="R275" s="151"/>
      <c r="S275" s="151"/>
      <c r="T275" s="151"/>
      <c r="U275" s="151"/>
      <c r="V275" s="151"/>
      <c r="W275" s="151"/>
      <c r="X275" s="151"/>
      <c r="Y275" s="151"/>
      <c r="Z275" s="27"/>
    </row>
    <row r="276" spans="1:39" ht="15.75" thickTop="1" x14ac:dyDescent="0.25">
      <c r="A276" s="13"/>
      <c r="B276" s="59"/>
      <c r="C276" s="86"/>
      <c r="D276" s="152" t="s">
        <v>521</v>
      </c>
      <c r="E276" s="152"/>
      <c r="F276" s="153"/>
      <c r="G276" s="154"/>
      <c r="H276" s="152" t="s">
        <v>524</v>
      </c>
      <c r="I276" s="152"/>
      <c r="J276" s="153"/>
      <c r="K276" s="154"/>
      <c r="L276" s="143"/>
      <c r="M276" s="143"/>
      <c r="N276" s="153"/>
      <c r="O276" s="154"/>
      <c r="P276" s="143"/>
      <c r="Q276" s="143"/>
      <c r="R276" s="153"/>
      <c r="S276" s="154"/>
      <c r="T276" s="143"/>
      <c r="U276" s="143"/>
      <c r="V276" s="153"/>
      <c r="W276" s="154"/>
      <c r="X276" s="152" t="s">
        <v>530</v>
      </c>
      <c r="Y276" s="152"/>
      <c r="Z276" s="89"/>
    </row>
    <row r="277" spans="1:39" x14ac:dyDescent="0.25">
      <c r="A277" s="13"/>
      <c r="B277" s="59"/>
      <c r="C277" s="86"/>
      <c r="D277" s="87" t="s">
        <v>522</v>
      </c>
      <c r="E277" s="87"/>
      <c r="F277" s="89"/>
      <c r="G277" s="86"/>
      <c r="H277" s="87" t="s">
        <v>525</v>
      </c>
      <c r="I277" s="87"/>
      <c r="J277" s="89"/>
      <c r="K277" s="86"/>
      <c r="L277" s="87" t="s">
        <v>132</v>
      </c>
      <c r="M277" s="87"/>
      <c r="N277" s="89"/>
      <c r="O277" s="86"/>
      <c r="P277" s="137"/>
      <c r="Q277" s="137"/>
      <c r="R277" s="89"/>
      <c r="S277" s="86"/>
      <c r="T277" s="87" t="s">
        <v>381</v>
      </c>
      <c r="U277" s="87"/>
      <c r="V277" s="89"/>
      <c r="W277" s="86"/>
      <c r="X277" s="87" t="s">
        <v>537</v>
      </c>
      <c r="Y277" s="87"/>
      <c r="Z277" s="89"/>
    </row>
    <row r="278" spans="1:39" ht="15.75" thickBot="1" x14ac:dyDescent="0.3">
      <c r="A278" s="13"/>
      <c r="B278" s="59"/>
      <c r="C278" s="86"/>
      <c r="D278" s="57" t="s">
        <v>523</v>
      </c>
      <c r="E278" s="57"/>
      <c r="F278" s="89"/>
      <c r="G278" s="86"/>
      <c r="H278" s="57" t="s">
        <v>526</v>
      </c>
      <c r="I278" s="57"/>
      <c r="J278" s="89"/>
      <c r="K278" s="86"/>
      <c r="L278" s="57" t="s">
        <v>527</v>
      </c>
      <c r="M278" s="57"/>
      <c r="N278" s="89"/>
      <c r="O278" s="86"/>
      <c r="P278" s="57" t="s">
        <v>528</v>
      </c>
      <c r="Q278" s="57"/>
      <c r="R278" s="89"/>
      <c r="S278" s="86"/>
      <c r="T278" s="57" t="s">
        <v>529</v>
      </c>
      <c r="U278" s="57"/>
      <c r="V278" s="89"/>
      <c r="W278" s="86"/>
      <c r="X278" s="57" t="s">
        <v>424</v>
      </c>
      <c r="Y278" s="57"/>
      <c r="Z278" s="89"/>
    </row>
    <row r="279" spans="1:39" ht="15.75" thickTop="1" x14ac:dyDescent="0.25">
      <c r="A279" s="13"/>
      <c r="B279" s="28"/>
      <c r="C279" s="28"/>
      <c r="D279" s="59"/>
      <c r="E279" s="59"/>
      <c r="F279" s="59"/>
      <c r="G279" s="59"/>
      <c r="H279" s="59"/>
      <c r="I279" s="59"/>
      <c r="J279" s="59"/>
      <c r="K279" s="59"/>
      <c r="L279" s="59"/>
      <c r="M279" s="59"/>
      <c r="N279" s="59"/>
      <c r="O279" s="59"/>
      <c r="P279" s="59"/>
      <c r="Q279" s="59"/>
      <c r="R279" s="59"/>
      <c r="S279" s="59"/>
      <c r="T279" s="59"/>
      <c r="U279" s="59"/>
      <c r="V279" s="59"/>
      <c r="W279" s="59"/>
      <c r="X279" s="59"/>
      <c r="Y279" s="59"/>
      <c r="Z279" s="29"/>
    </row>
    <row r="280" spans="1:39" x14ac:dyDescent="0.25">
      <c r="A280" s="13"/>
      <c r="B280" s="266" t="s">
        <v>532</v>
      </c>
      <c r="C280" s="266"/>
      <c r="D280" s="91" t="s">
        <v>265</v>
      </c>
      <c r="E280" s="92">
        <v>348</v>
      </c>
      <c r="F280" s="93"/>
      <c r="G280" s="59"/>
      <c r="H280" s="91" t="s">
        <v>265</v>
      </c>
      <c r="I280" s="92">
        <v>373</v>
      </c>
      <c r="J280" s="93"/>
      <c r="K280" s="91"/>
      <c r="L280" s="91" t="s">
        <v>265</v>
      </c>
      <c r="M280" s="92">
        <v>721</v>
      </c>
      <c r="N280" s="93"/>
      <c r="O280" s="91"/>
      <c r="P280" s="91" t="s">
        <v>265</v>
      </c>
      <c r="Q280" s="275">
        <v>9551</v>
      </c>
      <c r="R280" s="93"/>
      <c r="S280" s="91"/>
      <c r="T280" s="91" t="s">
        <v>265</v>
      </c>
      <c r="U280" s="275">
        <v>10272</v>
      </c>
      <c r="V280" s="93"/>
      <c r="W280" s="91"/>
      <c r="X280" s="91" t="s">
        <v>265</v>
      </c>
      <c r="Y280" s="92">
        <v>242</v>
      </c>
      <c r="Z280" s="93"/>
    </row>
    <row r="281" spans="1:39" x14ac:dyDescent="0.25">
      <c r="A281" s="13"/>
      <c r="B281" s="266" t="s">
        <v>538</v>
      </c>
      <c r="C281" s="266"/>
      <c r="D281" s="91"/>
      <c r="E281" s="92"/>
      <c r="F281" s="93"/>
      <c r="G281" s="59"/>
      <c r="H281" s="91"/>
      <c r="I281" s="92"/>
      <c r="J281" s="93"/>
      <c r="K281" s="91"/>
      <c r="L281" s="91"/>
      <c r="M281" s="92"/>
      <c r="N281" s="93"/>
      <c r="O281" s="91"/>
      <c r="P281" s="91"/>
      <c r="Q281" s="275"/>
      <c r="R281" s="93"/>
      <c r="S281" s="91"/>
      <c r="T281" s="91"/>
      <c r="U281" s="275"/>
      <c r="V281" s="93"/>
      <c r="W281" s="91"/>
      <c r="X281" s="91"/>
      <c r="Y281" s="92"/>
      <c r="Z281" s="93"/>
    </row>
    <row r="282" spans="1:39" x14ac:dyDescent="0.25">
      <c r="A282" s="13"/>
      <c r="B282" s="64" t="s">
        <v>534</v>
      </c>
      <c r="C282" s="276"/>
      <c r="D282" s="276"/>
      <c r="E282" s="277">
        <v>1506</v>
      </c>
      <c r="F282" s="278"/>
      <c r="G282" s="170"/>
      <c r="H282" s="276"/>
      <c r="I282" s="279">
        <v>790</v>
      </c>
      <c r="J282" s="278"/>
      <c r="K282" s="276"/>
      <c r="L282" s="276"/>
      <c r="M282" s="277">
        <v>2296</v>
      </c>
      <c r="N282" s="278"/>
      <c r="O282" s="276"/>
      <c r="P282" s="276"/>
      <c r="Q282" s="277">
        <v>32822</v>
      </c>
      <c r="R282" s="278"/>
      <c r="S282" s="276"/>
      <c r="T282" s="276"/>
      <c r="U282" s="277">
        <v>35118</v>
      </c>
      <c r="V282" s="278"/>
      <c r="W282" s="276"/>
      <c r="X282" s="276"/>
      <c r="Y282" s="279">
        <v>302</v>
      </c>
      <c r="Z282" s="278"/>
    </row>
    <row r="283" spans="1:39" x14ac:dyDescent="0.25">
      <c r="A283" s="13"/>
      <c r="B283" s="68" t="s">
        <v>535</v>
      </c>
      <c r="C283" s="276"/>
      <c r="D283" s="276"/>
      <c r="E283" s="277"/>
      <c r="F283" s="278"/>
      <c r="G283" s="170"/>
      <c r="H283" s="276"/>
      <c r="I283" s="279"/>
      <c r="J283" s="278"/>
      <c r="K283" s="276"/>
      <c r="L283" s="276"/>
      <c r="M283" s="277"/>
      <c r="N283" s="278"/>
      <c r="O283" s="276"/>
      <c r="P283" s="276"/>
      <c r="Q283" s="277"/>
      <c r="R283" s="278"/>
      <c r="S283" s="276"/>
      <c r="T283" s="276"/>
      <c r="U283" s="277"/>
      <c r="V283" s="278"/>
      <c r="W283" s="276"/>
      <c r="X283" s="276"/>
      <c r="Y283" s="279"/>
      <c r="Z283" s="278"/>
    </row>
    <row r="284" spans="1:39" x14ac:dyDescent="0.25">
      <c r="A284" s="13"/>
      <c r="B284" s="65" t="s">
        <v>396</v>
      </c>
      <c r="C284" s="45"/>
      <c r="D284" s="45"/>
      <c r="E284" s="55">
        <v>79</v>
      </c>
      <c r="F284" s="47"/>
      <c r="G284" s="44"/>
      <c r="H284" s="45"/>
      <c r="I284" s="55" t="s">
        <v>322</v>
      </c>
      <c r="J284" s="47"/>
      <c r="K284" s="45"/>
      <c r="L284" s="45"/>
      <c r="M284" s="55">
        <v>79</v>
      </c>
      <c r="N284" s="47"/>
      <c r="O284" s="45"/>
      <c r="P284" s="45"/>
      <c r="Q284" s="46">
        <v>3236</v>
      </c>
      <c r="R284" s="47"/>
      <c r="S284" s="45"/>
      <c r="T284" s="45"/>
      <c r="U284" s="46">
        <v>3315</v>
      </c>
      <c r="V284" s="47"/>
      <c r="W284" s="45"/>
      <c r="X284" s="45"/>
      <c r="Y284" s="55" t="s">
        <v>322</v>
      </c>
      <c r="Z284" s="47"/>
    </row>
    <row r="285" spans="1:39" x14ac:dyDescent="0.25">
      <c r="A285" s="13"/>
      <c r="B285" s="64" t="s">
        <v>397</v>
      </c>
      <c r="C285" s="36"/>
      <c r="D285" s="36"/>
      <c r="E285" s="37">
        <v>756</v>
      </c>
      <c r="F285" s="38"/>
      <c r="G285" s="35"/>
      <c r="H285" s="36"/>
      <c r="I285" s="37">
        <v>657</v>
      </c>
      <c r="J285" s="38"/>
      <c r="K285" s="36"/>
      <c r="L285" s="36"/>
      <c r="M285" s="53">
        <v>1413</v>
      </c>
      <c r="N285" s="38"/>
      <c r="O285" s="36"/>
      <c r="P285" s="36"/>
      <c r="Q285" s="53">
        <v>19182</v>
      </c>
      <c r="R285" s="38"/>
      <c r="S285" s="36"/>
      <c r="T285" s="36"/>
      <c r="U285" s="53">
        <v>20595</v>
      </c>
      <c r="V285" s="38"/>
      <c r="W285" s="36"/>
      <c r="X285" s="36"/>
      <c r="Y285" s="37">
        <v>212</v>
      </c>
      <c r="Z285" s="38"/>
    </row>
    <row r="286" spans="1:39" x14ac:dyDescent="0.25">
      <c r="A286" s="13"/>
      <c r="B286" s="65" t="s">
        <v>376</v>
      </c>
      <c r="C286" s="45"/>
      <c r="D286" s="45"/>
      <c r="E286" s="55">
        <v>382</v>
      </c>
      <c r="F286" s="47"/>
      <c r="G286" s="44"/>
      <c r="H286" s="45"/>
      <c r="I286" s="55" t="s">
        <v>322</v>
      </c>
      <c r="J286" s="47"/>
      <c r="K286" s="45"/>
      <c r="L286" s="45"/>
      <c r="M286" s="55">
        <v>382</v>
      </c>
      <c r="N286" s="47"/>
      <c r="O286" s="45"/>
      <c r="P286" s="45"/>
      <c r="Q286" s="46">
        <v>9383</v>
      </c>
      <c r="R286" s="47"/>
      <c r="S286" s="45"/>
      <c r="T286" s="45"/>
      <c r="U286" s="46">
        <v>9765</v>
      </c>
      <c r="V286" s="47"/>
      <c r="W286" s="45"/>
      <c r="X286" s="45"/>
      <c r="Y286" s="55" t="s">
        <v>322</v>
      </c>
      <c r="Z286" s="47"/>
    </row>
    <row r="287" spans="1:39" x14ac:dyDescent="0.25">
      <c r="A287" s="13"/>
      <c r="B287" s="64" t="s">
        <v>399</v>
      </c>
      <c r="C287" s="36"/>
      <c r="D287" s="36"/>
      <c r="E287" s="37">
        <v>238</v>
      </c>
      <c r="F287" s="38"/>
      <c r="G287" s="35"/>
      <c r="H287" s="36"/>
      <c r="I287" s="37">
        <v>321</v>
      </c>
      <c r="J287" s="38"/>
      <c r="K287" s="36"/>
      <c r="L287" s="36"/>
      <c r="M287" s="37">
        <v>559</v>
      </c>
      <c r="N287" s="38"/>
      <c r="O287" s="36"/>
      <c r="P287" s="36"/>
      <c r="Q287" s="53">
        <v>5470</v>
      </c>
      <c r="R287" s="38"/>
      <c r="S287" s="36"/>
      <c r="T287" s="36"/>
      <c r="U287" s="53">
        <v>6029</v>
      </c>
      <c r="V287" s="38"/>
      <c r="W287" s="36"/>
      <c r="X287" s="36"/>
      <c r="Y287" s="37">
        <v>65</v>
      </c>
      <c r="Z287" s="38"/>
    </row>
    <row r="288" spans="1:39" ht="15.75" thickBot="1" x14ac:dyDescent="0.3">
      <c r="A288" s="13"/>
      <c r="B288" s="65" t="s">
        <v>400</v>
      </c>
      <c r="C288" s="45"/>
      <c r="D288" s="66"/>
      <c r="E288" s="67" t="s">
        <v>539</v>
      </c>
      <c r="F288" s="47"/>
      <c r="G288" s="44"/>
      <c r="H288" s="66"/>
      <c r="I288" s="67" t="s">
        <v>322</v>
      </c>
      <c r="J288" s="47"/>
      <c r="K288" s="45"/>
      <c r="L288" s="66"/>
      <c r="M288" s="67">
        <v>6</v>
      </c>
      <c r="N288" s="47"/>
      <c r="O288" s="45"/>
      <c r="P288" s="66"/>
      <c r="Q288" s="67">
        <v>156</v>
      </c>
      <c r="R288" s="47"/>
      <c r="S288" s="45"/>
      <c r="T288" s="66"/>
      <c r="U288" s="67" t="s">
        <v>540</v>
      </c>
      <c r="V288" s="47"/>
      <c r="W288" s="45"/>
      <c r="X288" s="66"/>
      <c r="Y288" s="67" t="s">
        <v>322</v>
      </c>
      <c r="Z288" s="47"/>
    </row>
    <row r="289" spans="1:39" ht="16.5" thickTop="1" thickBot="1" x14ac:dyDescent="0.3">
      <c r="A289" s="13"/>
      <c r="B289" s="35"/>
      <c r="C289" s="36"/>
      <c r="D289" s="148" t="s">
        <v>265</v>
      </c>
      <c r="E289" s="149">
        <v>3315</v>
      </c>
      <c r="F289" s="38"/>
      <c r="G289" s="35"/>
      <c r="H289" s="148" t="s">
        <v>265</v>
      </c>
      <c r="I289" s="149">
        <v>2141</v>
      </c>
      <c r="J289" s="38"/>
      <c r="K289" s="36"/>
      <c r="L289" s="148" t="s">
        <v>265</v>
      </c>
      <c r="M289" s="149">
        <v>5456</v>
      </c>
      <c r="N289" s="38"/>
      <c r="O289" s="36"/>
      <c r="P289" s="148" t="s">
        <v>265</v>
      </c>
      <c r="Q289" s="149">
        <v>79800</v>
      </c>
      <c r="R289" s="38"/>
      <c r="S289" s="36"/>
      <c r="T289" s="148" t="s">
        <v>265</v>
      </c>
      <c r="U289" s="149">
        <v>85256</v>
      </c>
      <c r="V289" s="38"/>
      <c r="W289" s="36"/>
      <c r="X289" s="148" t="s">
        <v>265</v>
      </c>
      <c r="Y289" s="150">
        <v>821</v>
      </c>
      <c r="Z289" s="38"/>
    </row>
    <row r="290" spans="1:39" ht="15.75" thickTop="1" x14ac:dyDescent="0.25">
      <c r="A290" s="13"/>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c r="AB290" s="16"/>
      <c r="AC290" s="16"/>
      <c r="AD290" s="16"/>
      <c r="AE290" s="16"/>
      <c r="AF290" s="16"/>
      <c r="AG290" s="16"/>
      <c r="AH290" s="16"/>
      <c r="AI290" s="16"/>
      <c r="AJ290" s="16"/>
      <c r="AK290" s="16"/>
      <c r="AL290" s="16"/>
      <c r="AM290" s="16"/>
    </row>
  </sheetData>
  <mergeCells count="411">
    <mergeCell ref="B258:AM258"/>
    <mergeCell ref="B274:AM274"/>
    <mergeCell ref="B290:AM290"/>
    <mergeCell ref="B252:AM252"/>
    <mergeCell ref="B253:AM253"/>
    <mergeCell ref="B254:AM254"/>
    <mergeCell ref="B255:AM255"/>
    <mergeCell ref="B256:AM256"/>
    <mergeCell ref="B257:AM257"/>
    <mergeCell ref="B213:AM213"/>
    <mergeCell ref="B214:AM214"/>
    <mergeCell ref="B215:AM215"/>
    <mergeCell ref="B239:AM239"/>
    <mergeCell ref="B240:AM240"/>
    <mergeCell ref="B241:AM241"/>
    <mergeCell ref="B183:AM183"/>
    <mergeCell ref="B184:AM184"/>
    <mergeCell ref="B185:AM185"/>
    <mergeCell ref="B198:AM198"/>
    <mergeCell ref="B204:AM204"/>
    <mergeCell ref="B207:AM207"/>
    <mergeCell ref="B162:AM162"/>
    <mergeCell ref="B177:AM177"/>
    <mergeCell ref="B178:AM178"/>
    <mergeCell ref="B179:AM179"/>
    <mergeCell ref="B180:AM180"/>
    <mergeCell ref="B181:AM181"/>
    <mergeCell ref="B91:AM91"/>
    <mergeCell ref="B123:AM123"/>
    <mergeCell ref="B124:AM124"/>
    <mergeCell ref="B135:AM135"/>
    <mergeCell ref="B146:AM146"/>
    <mergeCell ref="B147:AM147"/>
    <mergeCell ref="B6:AM6"/>
    <mergeCell ref="B7:AM7"/>
    <mergeCell ref="B8:AM8"/>
    <mergeCell ref="B33:AM33"/>
    <mergeCell ref="B34:AM34"/>
    <mergeCell ref="B35:AM35"/>
    <mergeCell ref="X282:X283"/>
    <mergeCell ref="Y282:Y283"/>
    <mergeCell ref="Z282:Z283"/>
    <mergeCell ref="A1:A2"/>
    <mergeCell ref="B1:AM1"/>
    <mergeCell ref="B2:AM2"/>
    <mergeCell ref="B3:AM3"/>
    <mergeCell ref="A4:A290"/>
    <mergeCell ref="B4:AM4"/>
    <mergeCell ref="B5:AM5"/>
    <mergeCell ref="R282:R283"/>
    <mergeCell ref="S282:S283"/>
    <mergeCell ref="T282:T283"/>
    <mergeCell ref="U282:U283"/>
    <mergeCell ref="V282:V283"/>
    <mergeCell ref="W282:W283"/>
    <mergeCell ref="L282:L283"/>
    <mergeCell ref="M282:M283"/>
    <mergeCell ref="N282:N283"/>
    <mergeCell ref="O282:O283"/>
    <mergeCell ref="P282:P283"/>
    <mergeCell ref="Q282:Q283"/>
    <mergeCell ref="Z280:Z281"/>
    <mergeCell ref="C282:C283"/>
    <mergeCell ref="D282:D283"/>
    <mergeCell ref="E282:E283"/>
    <mergeCell ref="F282:F283"/>
    <mergeCell ref="G282:G283"/>
    <mergeCell ref="H282:H283"/>
    <mergeCell ref="I282:I283"/>
    <mergeCell ref="J282:J283"/>
    <mergeCell ref="K282:K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C280"/>
    <mergeCell ref="B281:C281"/>
    <mergeCell ref="D280:D281"/>
    <mergeCell ref="E280:E281"/>
    <mergeCell ref="F280:F281"/>
    <mergeCell ref="G280:G281"/>
    <mergeCell ref="W276:W278"/>
    <mergeCell ref="X276:Y276"/>
    <mergeCell ref="X277:Y277"/>
    <mergeCell ref="X278:Y278"/>
    <mergeCell ref="Z276:Z278"/>
    <mergeCell ref="D279:Y279"/>
    <mergeCell ref="R276:R278"/>
    <mergeCell ref="S276:S278"/>
    <mergeCell ref="T276:U276"/>
    <mergeCell ref="T277:U277"/>
    <mergeCell ref="T278:U278"/>
    <mergeCell ref="V276:V278"/>
    <mergeCell ref="L276:M276"/>
    <mergeCell ref="L277:M277"/>
    <mergeCell ref="L278:M278"/>
    <mergeCell ref="N276:N278"/>
    <mergeCell ref="O276:O278"/>
    <mergeCell ref="P276:Q276"/>
    <mergeCell ref="P277:Q277"/>
    <mergeCell ref="P278:Q278"/>
    <mergeCell ref="G276:G278"/>
    <mergeCell ref="H276:I276"/>
    <mergeCell ref="H277:I277"/>
    <mergeCell ref="H278:I278"/>
    <mergeCell ref="J276:J278"/>
    <mergeCell ref="K276:K278"/>
    <mergeCell ref="X266:X267"/>
    <mergeCell ref="Y266:Y267"/>
    <mergeCell ref="Z266:Z267"/>
    <mergeCell ref="D275:Y275"/>
    <mergeCell ref="B276:B278"/>
    <mergeCell ref="C276:C278"/>
    <mergeCell ref="D276:E276"/>
    <mergeCell ref="D277:E277"/>
    <mergeCell ref="D278:E278"/>
    <mergeCell ref="F276:F278"/>
    <mergeCell ref="R266:R267"/>
    <mergeCell ref="S266:S267"/>
    <mergeCell ref="T266:T267"/>
    <mergeCell ref="U266:U267"/>
    <mergeCell ref="V266:V267"/>
    <mergeCell ref="W266:W267"/>
    <mergeCell ref="L266:L267"/>
    <mergeCell ref="M266:M267"/>
    <mergeCell ref="N266:N267"/>
    <mergeCell ref="O266:O267"/>
    <mergeCell ref="P266:P267"/>
    <mergeCell ref="Q266:Q267"/>
    <mergeCell ref="Z264:Z265"/>
    <mergeCell ref="C266:C267"/>
    <mergeCell ref="D266:D267"/>
    <mergeCell ref="E266:E267"/>
    <mergeCell ref="F266:F267"/>
    <mergeCell ref="G266:G267"/>
    <mergeCell ref="H266:H267"/>
    <mergeCell ref="I266:I267"/>
    <mergeCell ref="J266:J267"/>
    <mergeCell ref="K266:K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C264"/>
    <mergeCell ref="B265:C265"/>
    <mergeCell ref="D264:D265"/>
    <mergeCell ref="E264:E265"/>
    <mergeCell ref="F264:F265"/>
    <mergeCell ref="G264:G265"/>
    <mergeCell ref="W260:W262"/>
    <mergeCell ref="X260:Y260"/>
    <mergeCell ref="X261:Y261"/>
    <mergeCell ref="X262:Y262"/>
    <mergeCell ref="Z260:Z262"/>
    <mergeCell ref="D263:Y263"/>
    <mergeCell ref="R260:R262"/>
    <mergeCell ref="S260:S262"/>
    <mergeCell ref="T260:U260"/>
    <mergeCell ref="T261:U261"/>
    <mergeCell ref="T262:U262"/>
    <mergeCell ref="V260:V262"/>
    <mergeCell ref="L260:M260"/>
    <mergeCell ref="L261:M261"/>
    <mergeCell ref="L262:M262"/>
    <mergeCell ref="N260:N262"/>
    <mergeCell ref="O260:O262"/>
    <mergeCell ref="P260:Q260"/>
    <mergeCell ref="P261:Q261"/>
    <mergeCell ref="P262:Q262"/>
    <mergeCell ref="G260:G262"/>
    <mergeCell ref="H260:I260"/>
    <mergeCell ref="H261:I261"/>
    <mergeCell ref="H262:I262"/>
    <mergeCell ref="J260:J262"/>
    <mergeCell ref="K260:K262"/>
    <mergeCell ref="H242:I242"/>
    <mergeCell ref="H243:I243"/>
    <mergeCell ref="J242:J243"/>
    <mergeCell ref="D259:Y259"/>
    <mergeCell ref="B260:B262"/>
    <mergeCell ref="C260:C262"/>
    <mergeCell ref="D260:E260"/>
    <mergeCell ref="D261:E261"/>
    <mergeCell ref="D262:E262"/>
    <mergeCell ref="F260:F262"/>
    <mergeCell ref="B233:AK233"/>
    <mergeCell ref="B235:AK235"/>
    <mergeCell ref="B236:AK236"/>
    <mergeCell ref="AL235:AL236"/>
    <mergeCell ref="B242:B243"/>
    <mergeCell ref="C242:C243"/>
    <mergeCell ref="D242:E242"/>
    <mergeCell ref="D243:E243"/>
    <mergeCell ref="F242:F243"/>
    <mergeCell ref="G242:G243"/>
    <mergeCell ref="AJ217:AK220"/>
    <mergeCell ref="AL217:AL220"/>
    <mergeCell ref="B221:AK221"/>
    <mergeCell ref="B227:AK227"/>
    <mergeCell ref="B228:AK228"/>
    <mergeCell ref="B229:AK229"/>
    <mergeCell ref="AL228:AL229"/>
    <mergeCell ref="AF217:AG217"/>
    <mergeCell ref="AF218:AG218"/>
    <mergeCell ref="AF219:AG219"/>
    <mergeCell ref="AF220:AG220"/>
    <mergeCell ref="AH217:AH220"/>
    <mergeCell ref="AI217:AI220"/>
    <mergeCell ref="AB217:AC217"/>
    <mergeCell ref="AB218:AC218"/>
    <mergeCell ref="AB219:AC219"/>
    <mergeCell ref="AB220:AC220"/>
    <mergeCell ref="AD217:AD220"/>
    <mergeCell ref="AE217:AE220"/>
    <mergeCell ref="T217:U220"/>
    <mergeCell ref="V217:V220"/>
    <mergeCell ref="W217:W220"/>
    <mergeCell ref="X217:Y220"/>
    <mergeCell ref="Z217:Z220"/>
    <mergeCell ref="AA217:AA220"/>
    <mergeCell ref="P217:Q217"/>
    <mergeCell ref="P218:Q218"/>
    <mergeCell ref="P219:Q219"/>
    <mergeCell ref="P220:Q220"/>
    <mergeCell ref="R217:R220"/>
    <mergeCell ref="S217:S220"/>
    <mergeCell ref="L217:M217"/>
    <mergeCell ref="L218:M218"/>
    <mergeCell ref="L219:M219"/>
    <mergeCell ref="L220:M220"/>
    <mergeCell ref="N217:N220"/>
    <mergeCell ref="O217:O220"/>
    <mergeCell ref="H217:I217"/>
    <mergeCell ref="H218:I218"/>
    <mergeCell ref="H219:I219"/>
    <mergeCell ref="H220:I220"/>
    <mergeCell ref="J217:J220"/>
    <mergeCell ref="K217:K220"/>
    <mergeCell ref="AJ209:AM209"/>
    <mergeCell ref="D216:AK216"/>
    <mergeCell ref="B217:B220"/>
    <mergeCell ref="C217:C220"/>
    <mergeCell ref="D217:E217"/>
    <mergeCell ref="D218:E218"/>
    <mergeCell ref="D219:E219"/>
    <mergeCell ref="D220:E220"/>
    <mergeCell ref="F217:F220"/>
    <mergeCell ref="G217:G220"/>
    <mergeCell ref="AB208:AC208"/>
    <mergeCell ref="AF208:AG208"/>
    <mergeCell ref="AJ208:AM208"/>
    <mergeCell ref="B209:I209"/>
    <mergeCell ref="L209:M209"/>
    <mergeCell ref="P209:Q209"/>
    <mergeCell ref="T209:U209"/>
    <mergeCell ref="X209:Y209"/>
    <mergeCell ref="AB209:AC209"/>
    <mergeCell ref="AF209:AG209"/>
    <mergeCell ref="B205:E205"/>
    <mergeCell ref="B208:I208"/>
    <mergeCell ref="L208:M208"/>
    <mergeCell ref="P208:Q208"/>
    <mergeCell ref="T208:U208"/>
    <mergeCell ref="X208:Y208"/>
    <mergeCell ref="AF199:AG199"/>
    <mergeCell ref="AJ199:AK199"/>
    <mergeCell ref="B200:I200"/>
    <mergeCell ref="L200:M200"/>
    <mergeCell ref="P200:Q200"/>
    <mergeCell ref="T200:U200"/>
    <mergeCell ref="X200:Y200"/>
    <mergeCell ref="AB200:AC200"/>
    <mergeCell ref="AF200:AG200"/>
    <mergeCell ref="AJ200:AK200"/>
    <mergeCell ref="I163:Q163"/>
    <mergeCell ref="Q186:AC186"/>
    <mergeCell ref="B192:E192"/>
    <mergeCell ref="B199:J199"/>
    <mergeCell ref="L199:M199"/>
    <mergeCell ref="P199:Q199"/>
    <mergeCell ref="T199:U199"/>
    <mergeCell ref="X199:Y199"/>
    <mergeCell ref="AB199:AC199"/>
    <mergeCell ref="B182:AM182"/>
    <mergeCell ref="D137:E137"/>
    <mergeCell ref="H137:I137"/>
    <mergeCell ref="L137:M137"/>
    <mergeCell ref="P137:Q137"/>
    <mergeCell ref="T137:U137"/>
    <mergeCell ref="I149:Q149"/>
    <mergeCell ref="B148:AM148"/>
    <mergeCell ref="D126:E126"/>
    <mergeCell ref="H126:I126"/>
    <mergeCell ref="L126:M126"/>
    <mergeCell ref="P126:Q126"/>
    <mergeCell ref="T126:U126"/>
    <mergeCell ref="D136:U136"/>
    <mergeCell ref="D96:E96"/>
    <mergeCell ref="H96:I96"/>
    <mergeCell ref="L96:M96"/>
    <mergeCell ref="P96:Q96"/>
    <mergeCell ref="T96:U96"/>
    <mergeCell ref="D125:U125"/>
    <mergeCell ref="R93:R95"/>
    <mergeCell ref="S93:S95"/>
    <mergeCell ref="T93:U93"/>
    <mergeCell ref="T94:U94"/>
    <mergeCell ref="T95:U95"/>
    <mergeCell ref="V93:V95"/>
    <mergeCell ref="L93:M93"/>
    <mergeCell ref="L94:M94"/>
    <mergeCell ref="L95:M95"/>
    <mergeCell ref="N93:N95"/>
    <mergeCell ref="O93:O95"/>
    <mergeCell ref="P93:Q93"/>
    <mergeCell ref="P94:Q94"/>
    <mergeCell ref="P95:Q95"/>
    <mergeCell ref="G93:G95"/>
    <mergeCell ref="H93:I93"/>
    <mergeCell ref="H94:I94"/>
    <mergeCell ref="H95:I95"/>
    <mergeCell ref="J93:J95"/>
    <mergeCell ref="K93:K95"/>
    <mergeCell ref="S64:S65"/>
    <mergeCell ref="T64:U65"/>
    <mergeCell ref="V64:V65"/>
    <mergeCell ref="D92:U92"/>
    <mergeCell ref="B93:B95"/>
    <mergeCell ref="C93:C95"/>
    <mergeCell ref="D93:E93"/>
    <mergeCell ref="D94:E94"/>
    <mergeCell ref="D95:E95"/>
    <mergeCell ref="F93:F95"/>
    <mergeCell ref="K64:K65"/>
    <mergeCell ref="L64:M65"/>
    <mergeCell ref="N64:N65"/>
    <mergeCell ref="O64:O65"/>
    <mergeCell ref="P64:Q65"/>
    <mergeCell ref="R64:R65"/>
    <mergeCell ref="C64:C65"/>
    <mergeCell ref="D64:E65"/>
    <mergeCell ref="F64:F65"/>
    <mergeCell ref="G64:G65"/>
    <mergeCell ref="H64:I65"/>
    <mergeCell ref="J64:J65"/>
    <mergeCell ref="D50:U50"/>
    <mergeCell ref="D62:U62"/>
    <mergeCell ref="D63:E63"/>
    <mergeCell ref="H63:I63"/>
    <mergeCell ref="L63:M63"/>
    <mergeCell ref="P63:Q63"/>
    <mergeCell ref="T63:U63"/>
    <mergeCell ref="B59:AM59"/>
    <mergeCell ref="B60:AM60"/>
    <mergeCell ref="B61:AM61"/>
    <mergeCell ref="D38:U38"/>
    <mergeCell ref="D48:U48"/>
    <mergeCell ref="D49:E49"/>
    <mergeCell ref="H49:I49"/>
    <mergeCell ref="L49:M49"/>
    <mergeCell ref="P49:Q49"/>
    <mergeCell ref="T49:U49"/>
    <mergeCell ref="B47:AM47"/>
    <mergeCell ref="D13:E13"/>
    <mergeCell ref="H13:I13"/>
    <mergeCell ref="D36:U36"/>
    <mergeCell ref="D37:E37"/>
    <mergeCell ref="H37:I37"/>
    <mergeCell ref="L37:M37"/>
    <mergeCell ref="P37:Q37"/>
    <mergeCell ref="T37:U37"/>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2.85546875" bestFit="1" customWidth="1"/>
    <col min="2" max="2" width="35.28515625" customWidth="1"/>
    <col min="3" max="3" width="36.5703125" customWidth="1"/>
    <col min="4" max="4" width="35.28515625" customWidth="1"/>
    <col min="5" max="5" width="7" customWidth="1"/>
    <col min="6" max="6" width="18.5703125" customWidth="1"/>
    <col min="7" max="7" width="5.85546875" customWidth="1"/>
    <col min="8" max="8" width="35.28515625" customWidth="1"/>
    <col min="9" max="9" width="7" customWidth="1"/>
    <col min="10" max="10" width="18.5703125" customWidth="1"/>
    <col min="11" max="11" width="5.85546875" customWidth="1"/>
  </cols>
  <sheetData>
    <row r="1" spans="1:11" ht="15" customHeight="1" x14ac:dyDescent="0.25">
      <c r="A1" s="8" t="s">
        <v>2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41</v>
      </c>
      <c r="B3" s="16" t="s">
        <v>6</v>
      </c>
      <c r="C3" s="16"/>
      <c r="D3" s="16"/>
      <c r="E3" s="16"/>
      <c r="F3" s="16"/>
      <c r="G3" s="16"/>
      <c r="H3" s="16"/>
      <c r="I3" s="16"/>
      <c r="J3" s="16"/>
      <c r="K3" s="16"/>
    </row>
    <row r="4" spans="1:11" ht="15" customHeight="1" x14ac:dyDescent="0.25">
      <c r="A4" s="13" t="s">
        <v>234</v>
      </c>
      <c r="B4" s="16" t="s">
        <v>6</v>
      </c>
      <c r="C4" s="16"/>
      <c r="D4" s="16"/>
      <c r="E4" s="16"/>
      <c r="F4" s="16"/>
      <c r="G4" s="16"/>
      <c r="H4" s="16"/>
      <c r="I4" s="16"/>
      <c r="J4" s="16"/>
      <c r="K4" s="16"/>
    </row>
    <row r="5" spans="1:11" x14ac:dyDescent="0.25">
      <c r="A5" s="13"/>
      <c r="B5" s="17" t="s">
        <v>542</v>
      </c>
      <c r="C5" s="17"/>
      <c r="D5" s="17"/>
      <c r="E5" s="17"/>
      <c r="F5" s="17"/>
      <c r="G5" s="17"/>
      <c r="H5" s="17"/>
      <c r="I5" s="17"/>
      <c r="J5" s="17"/>
      <c r="K5" s="17"/>
    </row>
    <row r="6" spans="1:11" x14ac:dyDescent="0.25">
      <c r="A6" s="13"/>
      <c r="B6" s="18"/>
      <c r="C6" s="18"/>
      <c r="D6" s="18"/>
      <c r="E6" s="18"/>
      <c r="F6" s="18"/>
      <c r="G6" s="18"/>
      <c r="H6" s="18"/>
      <c r="I6" s="18"/>
      <c r="J6" s="18"/>
      <c r="K6" s="18"/>
    </row>
    <row r="7" spans="1:11" x14ac:dyDescent="0.25">
      <c r="A7" s="13"/>
      <c r="B7" s="19" t="s">
        <v>543</v>
      </c>
      <c r="C7" s="19"/>
      <c r="D7" s="19"/>
      <c r="E7" s="19"/>
      <c r="F7" s="19"/>
      <c r="G7" s="19"/>
      <c r="H7" s="19"/>
      <c r="I7" s="19"/>
      <c r="J7" s="19"/>
      <c r="K7" s="19"/>
    </row>
    <row r="8" spans="1:11" x14ac:dyDescent="0.25">
      <c r="A8" s="13"/>
      <c r="B8" s="18"/>
      <c r="C8" s="18"/>
      <c r="D8" s="18"/>
      <c r="E8" s="18"/>
      <c r="F8" s="18"/>
      <c r="G8" s="18"/>
      <c r="H8" s="18"/>
      <c r="I8" s="18"/>
      <c r="J8" s="18"/>
      <c r="K8" s="18"/>
    </row>
    <row r="9" spans="1:11" ht="15.75" thickBot="1" x14ac:dyDescent="0.3">
      <c r="A9" s="13"/>
      <c r="B9" s="28"/>
      <c r="C9" s="28"/>
      <c r="D9" s="24"/>
      <c r="E9" s="57">
        <v>2013</v>
      </c>
      <c r="F9" s="57"/>
      <c r="G9" s="27"/>
      <c r="H9" s="24"/>
      <c r="I9" s="57">
        <v>2012</v>
      </c>
      <c r="J9" s="57"/>
      <c r="K9" s="27"/>
    </row>
    <row r="10" spans="1:11" ht="15.75" thickTop="1" x14ac:dyDescent="0.25">
      <c r="A10" s="13"/>
      <c r="B10" s="28"/>
      <c r="C10" s="28"/>
      <c r="D10" s="24"/>
      <c r="E10" s="87" t="s">
        <v>309</v>
      </c>
      <c r="F10" s="87"/>
      <c r="G10" s="87"/>
      <c r="H10" s="87"/>
      <c r="I10" s="87"/>
      <c r="J10" s="87"/>
      <c r="K10" s="27"/>
    </row>
    <row r="11" spans="1:11" x14ac:dyDescent="0.25">
      <c r="A11" s="13"/>
      <c r="B11" s="33"/>
      <c r="C11" s="155" t="s">
        <v>544</v>
      </c>
      <c r="D11" s="31"/>
      <c r="E11" s="31" t="s">
        <v>265</v>
      </c>
      <c r="F11" s="156">
        <v>208</v>
      </c>
      <c r="G11" s="27"/>
      <c r="H11" s="33"/>
      <c r="I11" s="33" t="s">
        <v>265</v>
      </c>
      <c r="J11" s="63">
        <v>208</v>
      </c>
      <c r="K11" s="29"/>
    </row>
    <row r="12" spans="1:11" x14ac:dyDescent="0.25">
      <c r="A12" s="13"/>
      <c r="B12" s="36"/>
      <c r="C12" s="157" t="s">
        <v>545</v>
      </c>
      <c r="D12" s="50"/>
      <c r="E12" s="50"/>
      <c r="F12" s="56">
        <v>900</v>
      </c>
      <c r="G12" s="52"/>
      <c r="H12" s="36"/>
      <c r="I12" s="36"/>
      <c r="J12" s="37">
        <v>883</v>
      </c>
      <c r="K12" s="38"/>
    </row>
    <row r="13" spans="1:11" x14ac:dyDescent="0.25">
      <c r="A13" s="13"/>
      <c r="B13" s="45"/>
      <c r="C13" s="166" t="s">
        <v>546</v>
      </c>
      <c r="D13" s="41"/>
      <c r="E13" s="41"/>
      <c r="F13" s="54">
        <v>352</v>
      </c>
      <c r="G13" s="43"/>
      <c r="H13" s="45"/>
      <c r="I13" s="45"/>
      <c r="J13" s="55">
        <v>346</v>
      </c>
      <c r="K13" s="47"/>
    </row>
    <row r="14" spans="1:11" ht="15.75" thickBot="1" x14ac:dyDescent="0.3">
      <c r="A14" s="13"/>
      <c r="B14" s="36"/>
      <c r="C14" s="157" t="s">
        <v>547</v>
      </c>
      <c r="D14" s="50"/>
      <c r="E14" s="158"/>
      <c r="F14" s="159">
        <v>695</v>
      </c>
      <c r="G14" s="52"/>
      <c r="H14" s="36"/>
      <c r="I14" s="69"/>
      <c r="J14" s="70">
        <v>547</v>
      </c>
      <c r="K14" s="38"/>
    </row>
    <row r="15" spans="1:11" ht="15.75" thickTop="1" x14ac:dyDescent="0.25">
      <c r="A15" s="13"/>
      <c r="B15" s="44"/>
      <c r="C15" s="44"/>
      <c r="D15" s="41"/>
      <c r="E15" s="41"/>
      <c r="F15" s="42">
        <v>2155</v>
      </c>
      <c r="G15" s="43"/>
      <c r="H15" s="45"/>
      <c r="I15" s="45"/>
      <c r="J15" s="46">
        <v>1984</v>
      </c>
      <c r="K15" s="47"/>
    </row>
    <row r="16" spans="1:11" ht="15.75" thickBot="1" x14ac:dyDescent="0.3">
      <c r="A16" s="13"/>
      <c r="B16" s="36"/>
      <c r="C16" s="157" t="s">
        <v>548</v>
      </c>
      <c r="D16" s="50"/>
      <c r="E16" s="158"/>
      <c r="F16" s="159" t="s">
        <v>549</v>
      </c>
      <c r="G16" s="52" t="s">
        <v>280</v>
      </c>
      <c r="H16" s="36"/>
      <c r="I16" s="69"/>
      <c r="J16" s="70" t="s">
        <v>550</v>
      </c>
      <c r="K16" s="38" t="s">
        <v>280</v>
      </c>
    </row>
    <row r="17" spans="1:11" ht="16.5" thickTop="1" thickBot="1" x14ac:dyDescent="0.3">
      <c r="A17" s="13"/>
      <c r="B17" s="44"/>
      <c r="C17" s="44"/>
      <c r="D17" s="41"/>
      <c r="E17" s="161" t="s">
        <v>265</v>
      </c>
      <c r="F17" s="163">
        <v>1637</v>
      </c>
      <c r="G17" s="43"/>
      <c r="H17" s="45"/>
      <c r="I17" s="84" t="s">
        <v>265</v>
      </c>
      <c r="J17" s="185">
        <v>1608</v>
      </c>
      <c r="K17" s="47"/>
    </row>
    <row r="18" spans="1:11" ht="15.75" thickTop="1" x14ac:dyDescent="0.25">
      <c r="A18" s="13"/>
      <c r="B18" s="18"/>
      <c r="C18" s="18"/>
      <c r="D18" s="18"/>
      <c r="E18" s="18"/>
      <c r="F18" s="18"/>
      <c r="G18" s="18"/>
      <c r="H18" s="18"/>
      <c r="I18" s="18"/>
      <c r="J18" s="18"/>
      <c r="K18" s="18"/>
    </row>
    <row r="19" spans="1:11" x14ac:dyDescent="0.25">
      <c r="A19" s="13"/>
      <c r="B19" s="19" t="s">
        <v>551</v>
      </c>
      <c r="C19" s="19"/>
      <c r="D19" s="19"/>
      <c r="E19" s="19"/>
      <c r="F19" s="19"/>
      <c r="G19" s="19"/>
      <c r="H19" s="19"/>
      <c r="I19" s="19"/>
      <c r="J19" s="19"/>
      <c r="K19" s="19"/>
    </row>
    <row r="20" spans="1:11" x14ac:dyDescent="0.25">
      <c r="A20" s="13"/>
      <c r="B20" s="18"/>
      <c r="C20" s="18"/>
      <c r="D20" s="18"/>
      <c r="E20" s="18"/>
      <c r="F20" s="18"/>
      <c r="G20" s="18"/>
      <c r="H20" s="18"/>
      <c r="I20" s="18"/>
      <c r="J20" s="18"/>
      <c r="K20" s="18"/>
    </row>
    <row r="21" spans="1:11" ht="38.25" customHeight="1" x14ac:dyDescent="0.25">
      <c r="A21" s="13"/>
      <c r="B21" s="19" t="s">
        <v>552</v>
      </c>
      <c r="C21" s="19"/>
      <c r="D21" s="19"/>
      <c r="E21" s="19"/>
      <c r="F21" s="19"/>
      <c r="G21" s="19"/>
      <c r="H21" s="19"/>
      <c r="I21" s="19"/>
      <c r="J21" s="19"/>
      <c r="K21" s="19"/>
    </row>
    <row r="22" spans="1:11" x14ac:dyDescent="0.25">
      <c r="A22" s="13"/>
      <c r="B22" s="18"/>
      <c r="C22" s="18"/>
      <c r="D22" s="18"/>
      <c r="E22" s="18"/>
      <c r="F22" s="18"/>
      <c r="G22" s="18"/>
      <c r="H22" s="18"/>
      <c r="I22" s="18"/>
      <c r="J22" s="18"/>
      <c r="K22" s="18"/>
    </row>
  </sheetData>
  <mergeCells count="18">
    <mergeCell ref="B21:K21"/>
    <mergeCell ref="B22:K22"/>
    <mergeCell ref="B6:K6"/>
    <mergeCell ref="B7:K7"/>
    <mergeCell ref="B8:K8"/>
    <mergeCell ref="B18:K18"/>
    <mergeCell ref="B19:K19"/>
    <mergeCell ref="B20:K20"/>
    <mergeCell ref="E9:F9"/>
    <mergeCell ref="I9:J9"/>
    <mergeCell ref="E10:J10"/>
    <mergeCell ref="A1:A2"/>
    <mergeCell ref="B1:K1"/>
    <mergeCell ref="B2:K2"/>
    <mergeCell ref="B3:K3"/>
    <mergeCell ref="A4:A22"/>
    <mergeCell ref="B4:K4"/>
    <mergeCell ref="B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18.140625" bestFit="1" customWidth="1"/>
    <col min="2" max="3" width="25" bestFit="1" customWidth="1"/>
    <col min="4" max="4" width="1.85546875" bestFit="1" customWidth="1"/>
    <col min="5" max="5" width="7.42578125" bestFit="1" customWidth="1"/>
    <col min="6" max="6" width="5.7109375" bestFit="1" customWidth="1"/>
    <col min="9" max="9" width="8.5703125" bestFit="1" customWidth="1"/>
    <col min="10" max="10" width="4.85546875" bestFit="1" customWidth="1"/>
    <col min="12" max="12" width="1.85546875" bestFit="1" customWidth="1"/>
    <col min="13" max="13" width="7.42578125" bestFit="1" customWidth="1"/>
    <col min="17" max="17" width="8.5703125" bestFit="1" customWidth="1"/>
    <col min="18" max="18" width="2.42578125" bestFit="1"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4</v>
      </c>
      <c r="B3" s="16" t="s">
        <v>6</v>
      </c>
      <c r="C3" s="16"/>
      <c r="D3" s="16"/>
      <c r="E3" s="16"/>
      <c r="F3" s="16"/>
      <c r="G3" s="16"/>
      <c r="H3" s="16"/>
      <c r="I3" s="16"/>
      <c r="J3" s="16"/>
      <c r="K3" s="16"/>
      <c r="L3" s="16"/>
      <c r="M3" s="16"/>
      <c r="N3" s="16"/>
      <c r="O3" s="16"/>
      <c r="P3" s="16"/>
      <c r="Q3" s="16"/>
      <c r="R3" s="16"/>
    </row>
    <row r="4" spans="1:18" ht="15" customHeight="1" x14ac:dyDescent="0.25">
      <c r="A4" s="13" t="s">
        <v>553</v>
      </c>
      <c r="B4" s="16" t="s">
        <v>6</v>
      </c>
      <c r="C4" s="16"/>
      <c r="D4" s="16"/>
      <c r="E4" s="16"/>
      <c r="F4" s="16"/>
      <c r="G4" s="16"/>
      <c r="H4" s="16"/>
      <c r="I4" s="16"/>
      <c r="J4" s="16"/>
      <c r="K4" s="16"/>
      <c r="L4" s="16"/>
      <c r="M4" s="16"/>
      <c r="N4" s="16"/>
      <c r="O4" s="16"/>
      <c r="P4" s="16"/>
      <c r="Q4" s="16"/>
      <c r="R4" s="16"/>
    </row>
    <row r="5" spans="1:18" x14ac:dyDescent="0.25">
      <c r="A5" s="13"/>
      <c r="B5" s="17" t="s">
        <v>555</v>
      </c>
      <c r="C5" s="17"/>
      <c r="D5" s="17"/>
      <c r="E5" s="17"/>
      <c r="F5" s="17"/>
      <c r="G5" s="17"/>
      <c r="H5" s="17"/>
      <c r="I5" s="17"/>
      <c r="J5" s="17"/>
      <c r="K5" s="17"/>
      <c r="L5" s="17"/>
      <c r="M5" s="17"/>
      <c r="N5" s="17"/>
      <c r="O5" s="17"/>
      <c r="P5" s="17"/>
      <c r="Q5" s="17"/>
      <c r="R5" s="17"/>
    </row>
    <row r="6" spans="1:18" x14ac:dyDescent="0.25">
      <c r="A6" s="13"/>
      <c r="B6" s="18"/>
      <c r="C6" s="18"/>
      <c r="D6" s="18"/>
      <c r="E6" s="18"/>
      <c r="F6" s="18"/>
      <c r="G6" s="18"/>
      <c r="H6" s="18"/>
      <c r="I6" s="18"/>
      <c r="J6" s="18"/>
      <c r="K6" s="18"/>
      <c r="L6" s="18"/>
      <c r="M6" s="18"/>
      <c r="N6" s="18"/>
      <c r="O6" s="18"/>
      <c r="P6" s="18"/>
      <c r="Q6" s="18"/>
      <c r="R6" s="18"/>
    </row>
    <row r="7" spans="1:18" x14ac:dyDescent="0.25">
      <c r="A7" s="13"/>
      <c r="B7" s="19" t="s">
        <v>556</v>
      </c>
      <c r="C7" s="19"/>
      <c r="D7" s="19"/>
      <c r="E7" s="19"/>
      <c r="F7" s="19"/>
      <c r="G7" s="19"/>
      <c r="H7" s="19"/>
      <c r="I7" s="19"/>
      <c r="J7" s="19"/>
      <c r="K7" s="19"/>
      <c r="L7" s="19"/>
      <c r="M7" s="19"/>
      <c r="N7" s="19"/>
      <c r="O7" s="19"/>
      <c r="P7" s="19"/>
      <c r="Q7" s="19"/>
      <c r="R7" s="19"/>
    </row>
    <row r="8" spans="1:18" x14ac:dyDescent="0.25">
      <c r="A8" s="13"/>
      <c r="B8" s="20"/>
      <c r="C8" s="20"/>
      <c r="D8" s="20"/>
      <c r="E8" s="20"/>
      <c r="F8" s="20"/>
      <c r="G8" s="20"/>
      <c r="H8" s="20"/>
      <c r="I8" s="20"/>
      <c r="J8" s="20"/>
      <c r="K8" s="20"/>
      <c r="L8" s="20"/>
      <c r="M8" s="20"/>
      <c r="N8" s="20"/>
      <c r="O8" s="20"/>
      <c r="P8" s="20"/>
      <c r="Q8" s="20"/>
      <c r="R8" s="20"/>
    </row>
    <row r="9" spans="1:18" ht="15.75" thickBot="1" x14ac:dyDescent="0.3">
      <c r="A9" s="13"/>
      <c r="B9" s="33"/>
      <c r="C9" s="31"/>
      <c r="D9" s="61"/>
      <c r="E9" s="57">
        <v>2013</v>
      </c>
      <c r="F9" s="57"/>
      <c r="G9" s="57"/>
      <c r="H9" s="57"/>
      <c r="I9" s="57"/>
      <c r="J9" s="280"/>
      <c r="K9" s="25"/>
      <c r="L9" s="26"/>
      <c r="M9" s="57">
        <v>2012</v>
      </c>
      <c r="N9" s="57"/>
      <c r="O9" s="57"/>
      <c r="P9" s="57"/>
      <c r="Q9" s="57"/>
      <c r="R9" s="280"/>
    </row>
    <row r="10" spans="1:18" ht="15.75" thickTop="1" x14ac:dyDescent="0.25">
      <c r="A10" s="13"/>
      <c r="B10" s="25"/>
      <c r="C10" s="25"/>
      <c r="D10" s="25"/>
      <c r="E10" s="25"/>
      <c r="F10" s="280"/>
      <c r="G10" s="25"/>
      <c r="H10" s="25"/>
      <c r="I10" s="25" t="s">
        <v>557</v>
      </c>
      <c r="J10" s="280"/>
      <c r="K10" s="25"/>
      <c r="L10" s="25"/>
      <c r="M10" s="25"/>
      <c r="N10" s="280"/>
      <c r="O10" s="25"/>
      <c r="P10" s="25"/>
      <c r="Q10" s="25" t="s">
        <v>558</v>
      </c>
      <c r="R10" s="280"/>
    </row>
    <row r="11" spans="1:18" x14ac:dyDescent="0.25">
      <c r="A11" s="13"/>
      <c r="B11" s="25"/>
      <c r="C11" s="25"/>
      <c r="D11" s="25"/>
      <c r="E11" s="25"/>
      <c r="F11" s="280"/>
      <c r="G11" s="25"/>
      <c r="H11" s="25"/>
      <c r="I11" s="25" t="s">
        <v>559</v>
      </c>
      <c r="J11" s="280"/>
      <c r="K11" s="25"/>
      <c r="L11" s="25"/>
      <c r="M11" s="25"/>
      <c r="N11" s="280"/>
      <c r="O11" s="25"/>
      <c r="P11" s="25"/>
      <c r="Q11" s="25" t="s">
        <v>559</v>
      </c>
      <c r="R11" s="280"/>
    </row>
    <row r="12" spans="1:18" x14ac:dyDescent="0.25">
      <c r="A12" s="13"/>
      <c r="B12" s="25"/>
      <c r="C12" s="25"/>
      <c r="D12" s="25"/>
      <c r="E12" s="25"/>
      <c r="F12" s="280"/>
      <c r="G12" s="25"/>
      <c r="H12" s="25"/>
      <c r="I12" s="25" t="s">
        <v>560</v>
      </c>
      <c r="J12" s="280"/>
      <c r="K12" s="25"/>
      <c r="L12" s="25"/>
      <c r="M12" s="25"/>
      <c r="N12" s="280"/>
      <c r="O12" s="25"/>
      <c r="P12" s="25"/>
      <c r="Q12" s="25" t="s">
        <v>560</v>
      </c>
      <c r="R12" s="280"/>
    </row>
    <row r="13" spans="1:18" ht="15.75" thickBot="1" x14ac:dyDescent="0.3">
      <c r="A13" s="13"/>
      <c r="B13" s="25"/>
      <c r="C13" s="25"/>
      <c r="D13" s="26"/>
      <c r="E13" s="26" t="s">
        <v>561</v>
      </c>
      <c r="F13" s="280"/>
      <c r="G13" s="25"/>
      <c r="H13" s="26"/>
      <c r="I13" s="26" t="s">
        <v>562</v>
      </c>
      <c r="J13" s="280"/>
      <c r="K13" s="25"/>
      <c r="L13" s="26"/>
      <c r="M13" s="26" t="s">
        <v>561</v>
      </c>
      <c r="N13" s="280"/>
      <c r="O13" s="25"/>
      <c r="P13" s="26"/>
      <c r="Q13" s="26" t="s">
        <v>562</v>
      </c>
      <c r="R13" s="29"/>
    </row>
    <row r="14" spans="1:18" ht="15.75" thickTop="1" x14ac:dyDescent="0.25">
      <c r="A14" s="13"/>
      <c r="B14" s="33"/>
      <c r="C14" s="31"/>
      <c r="D14" s="31"/>
      <c r="E14" s="156"/>
      <c r="F14" s="27"/>
      <c r="G14" s="31"/>
      <c r="H14" s="31"/>
      <c r="I14" s="87" t="s">
        <v>563</v>
      </c>
      <c r="J14" s="87"/>
      <c r="K14" s="87"/>
      <c r="L14" s="87"/>
      <c r="M14" s="87"/>
      <c r="N14" s="29"/>
      <c r="O14" s="33"/>
      <c r="P14" s="33"/>
      <c r="Q14" s="63"/>
      <c r="R14" s="29"/>
    </row>
    <row r="15" spans="1:18" x14ac:dyDescent="0.25">
      <c r="A15" s="13"/>
      <c r="B15" s="155" t="s">
        <v>564</v>
      </c>
      <c r="C15" s="31"/>
      <c r="D15" s="31" t="s">
        <v>265</v>
      </c>
      <c r="E15" s="32">
        <v>2655</v>
      </c>
      <c r="F15" s="27"/>
      <c r="G15" s="31"/>
      <c r="H15" s="31"/>
      <c r="I15" s="156">
        <v>0.13</v>
      </c>
      <c r="J15" s="27" t="s">
        <v>565</v>
      </c>
      <c r="K15" s="33"/>
      <c r="L15" s="33" t="s">
        <v>265</v>
      </c>
      <c r="M15" s="34">
        <v>2890</v>
      </c>
      <c r="N15" s="29"/>
      <c r="O15" s="33"/>
      <c r="P15" s="33"/>
      <c r="Q15" s="63">
        <v>0.25</v>
      </c>
      <c r="R15" s="29" t="s">
        <v>565</v>
      </c>
    </row>
    <row r="16" spans="1:18" x14ac:dyDescent="0.25">
      <c r="A16" s="13"/>
      <c r="B16" s="157" t="s">
        <v>566</v>
      </c>
      <c r="C16" s="50"/>
      <c r="D16" s="50"/>
      <c r="E16" s="51">
        <v>5496</v>
      </c>
      <c r="F16" s="52"/>
      <c r="G16" s="50"/>
      <c r="H16" s="50"/>
      <c r="I16" s="56">
        <v>0.31</v>
      </c>
      <c r="J16" s="52"/>
      <c r="K16" s="36"/>
      <c r="L16" s="36"/>
      <c r="M16" s="53">
        <v>5843</v>
      </c>
      <c r="N16" s="38"/>
      <c r="O16" s="36"/>
      <c r="P16" s="36"/>
      <c r="Q16" s="37">
        <v>0.43</v>
      </c>
      <c r="R16" s="38"/>
    </row>
    <row r="17" spans="1:18" x14ac:dyDescent="0.25">
      <c r="A17" s="13"/>
      <c r="B17" s="166" t="s">
        <v>567</v>
      </c>
      <c r="C17" s="41"/>
      <c r="D17" s="41"/>
      <c r="E17" s="42">
        <v>14938</v>
      </c>
      <c r="F17" s="43"/>
      <c r="G17" s="41"/>
      <c r="H17" s="41"/>
      <c r="I17" s="54">
        <v>0.64</v>
      </c>
      <c r="J17" s="43"/>
      <c r="K17" s="45"/>
      <c r="L17" s="45"/>
      <c r="M17" s="46">
        <v>10604</v>
      </c>
      <c r="N17" s="47"/>
      <c r="O17" s="45"/>
      <c r="P17" s="45"/>
      <c r="Q17" s="55">
        <v>0.97</v>
      </c>
      <c r="R17" s="47"/>
    </row>
    <row r="18" spans="1:18" ht="15.75" thickBot="1" x14ac:dyDescent="0.3">
      <c r="A18" s="13"/>
      <c r="B18" s="157" t="s">
        <v>568</v>
      </c>
      <c r="C18" s="50"/>
      <c r="D18" s="158"/>
      <c r="E18" s="180">
        <v>80235</v>
      </c>
      <c r="F18" s="52"/>
      <c r="G18" s="50"/>
      <c r="H18" s="158"/>
      <c r="I18" s="159">
        <v>1.73</v>
      </c>
      <c r="J18" s="52"/>
      <c r="K18" s="36"/>
      <c r="L18" s="69"/>
      <c r="M18" s="181">
        <v>77701</v>
      </c>
      <c r="N18" s="38"/>
      <c r="O18" s="36"/>
      <c r="P18" s="69"/>
      <c r="Q18" s="70">
        <v>1.94</v>
      </c>
      <c r="R18" s="38"/>
    </row>
    <row r="19" spans="1:18" ht="16.5" thickTop="1" thickBot="1" x14ac:dyDescent="0.3">
      <c r="A19" s="13"/>
      <c r="B19" s="44"/>
      <c r="C19" s="41"/>
      <c r="D19" s="161" t="s">
        <v>265</v>
      </c>
      <c r="E19" s="163">
        <v>103324</v>
      </c>
      <c r="F19" s="43"/>
      <c r="G19" s="41"/>
      <c r="H19" s="161"/>
      <c r="I19" s="162">
        <v>1.46</v>
      </c>
      <c r="J19" s="43" t="s">
        <v>565</v>
      </c>
      <c r="K19" s="45"/>
      <c r="L19" s="84" t="s">
        <v>265</v>
      </c>
      <c r="M19" s="185">
        <v>97038</v>
      </c>
      <c r="N19" s="47"/>
      <c r="O19" s="45"/>
      <c r="P19" s="84"/>
      <c r="Q19" s="85">
        <v>1.7</v>
      </c>
      <c r="R19" s="47" t="s">
        <v>565</v>
      </c>
    </row>
    <row r="20" spans="1:18" ht="15.75" thickTop="1" x14ac:dyDescent="0.25">
      <c r="A20" s="13"/>
      <c r="B20" s="16"/>
      <c r="C20" s="16"/>
      <c r="D20" s="16"/>
      <c r="E20" s="16"/>
      <c r="F20" s="16"/>
      <c r="G20" s="16"/>
      <c r="H20" s="16"/>
      <c r="I20" s="16"/>
      <c r="J20" s="16"/>
      <c r="K20" s="16"/>
      <c r="L20" s="16"/>
      <c r="M20" s="16"/>
      <c r="N20" s="16"/>
      <c r="O20" s="16"/>
      <c r="P20" s="16"/>
      <c r="Q20" s="16"/>
      <c r="R20" s="16"/>
    </row>
    <row r="21" spans="1:18" x14ac:dyDescent="0.25">
      <c r="A21" s="13"/>
      <c r="B21" s="19" t="s">
        <v>569</v>
      </c>
      <c r="C21" s="19"/>
      <c r="D21" s="19"/>
      <c r="E21" s="19"/>
      <c r="F21" s="19"/>
      <c r="G21" s="19"/>
      <c r="H21" s="19"/>
      <c r="I21" s="19"/>
      <c r="J21" s="19"/>
      <c r="K21" s="19"/>
      <c r="L21" s="19"/>
      <c r="M21" s="19"/>
      <c r="N21" s="19"/>
      <c r="O21" s="19"/>
      <c r="P21" s="19"/>
      <c r="Q21" s="19"/>
      <c r="R21" s="19"/>
    </row>
    <row r="22" spans="1:18" x14ac:dyDescent="0.25">
      <c r="A22" s="13"/>
      <c r="B22" s="18"/>
      <c r="C22" s="18"/>
      <c r="D22" s="18"/>
      <c r="E22" s="18"/>
      <c r="F22" s="18"/>
      <c r="G22" s="18"/>
      <c r="H22" s="18"/>
      <c r="I22" s="18"/>
      <c r="J22" s="18"/>
      <c r="K22" s="18"/>
      <c r="L22" s="18"/>
      <c r="M22" s="18"/>
      <c r="N22" s="18"/>
      <c r="O22" s="18"/>
      <c r="P22" s="18"/>
      <c r="Q22" s="18"/>
      <c r="R22" s="18"/>
    </row>
    <row r="23" spans="1:18" x14ac:dyDescent="0.25">
      <c r="A23" s="13"/>
      <c r="B23" s="33"/>
      <c r="C23" s="155" t="s">
        <v>570</v>
      </c>
      <c r="D23" s="28"/>
      <c r="E23" s="59"/>
      <c r="F23" s="59"/>
      <c r="G23" s="29"/>
    </row>
    <row r="24" spans="1:18" x14ac:dyDescent="0.25">
      <c r="A24" s="13"/>
      <c r="B24" s="33"/>
      <c r="C24" s="155">
        <v>2014</v>
      </c>
      <c r="D24" s="33"/>
      <c r="E24" s="33" t="s">
        <v>265</v>
      </c>
      <c r="F24" s="34">
        <v>26374</v>
      </c>
      <c r="G24" s="29"/>
    </row>
    <row r="25" spans="1:18" x14ac:dyDescent="0.25">
      <c r="A25" s="13"/>
      <c r="B25" s="36"/>
      <c r="C25" s="157">
        <v>2015</v>
      </c>
      <c r="D25" s="36"/>
      <c r="E25" s="36"/>
      <c r="F25" s="53">
        <v>17859</v>
      </c>
      <c r="G25" s="38"/>
    </row>
    <row r="26" spans="1:18" x14ac:dyDescent="0.25">
      <c r="A26" s="13"/>
      <c r="B26" s="45"/>
      <c r="C26" s="166">
        <v>2016</v>
      </c>
      <c r="D26" s="45"/>
      <c r="E26" s="45"/>
      <c r="F26" s="46">
        <v>11435</v>
      </c>
      <c r="G26" s="47"/>
    </row>
    <row r="27" spans="1:18" x14ac:dyDescent="0.25">
      <c r="A27" s="13"/>
      <c r="B27" s="36"/>
      <c r="C27" s="157">
        <v>2017</v>
      </c>
      <c r="D27" s="36"/>
      <c r="E27" s="36"/>
      <c r="F27" s="53">
        <v>11186</v>
      </c>
      <c r="G27" s="38"/>
    </row>
    <row r="28" spans="1:18" ht="15.75" thickBot="1" x14ac:dyDescent="0.3">
      <c r="A28" s="13"/>
      <c r="B28" s="45"/>
      <c r="C28" s="166">
        <v>2018</v>
      </c>
      <c r="D28" s="45"/>
      <c r="E28" s="66"/>
      <c r="F28" s="281">
        <v>13381</v>
      </c>
      <c r="G28" s="47"/>
    </row>
    <row r="29" spans="1:18" ht="16.5" thickTop="1" thickBot="1" x14ac:dyDescent="0.3">
      <c r="A29" s="13"/>
      <c r="B29" s="35"/>
      <c r="C29" s="35"/>
      <c r="D29" s="36"/>
      <c r="E29" s="148" t="s">
        <v>265</v>
      </c>
      <c r="F29" s="149">
        <v>80235</v>
      </c>
      <c r="G29" s="38"/>
    </row>
    <row r="30" spans="1:18" ht="15.75" thickTop="1" x14ac:dyDescent="0.25">
      <c r="A30" s="13"/>
      <c r="B30" s="16"/>
      <c r="C30" s="16"/>
      <c r="D30" s="16"/>
      <c r="E30" s="16"/>
      <c r="F30" s="16"/>
      <c r="G30" s="16"/>
      <c r="H30" s="16"/>
      <c r="I30" s="16"/>
      <c r="J30" s="16"/>
      <c r="K30" s="16"/>
      <c r="L30" s="16"/>
      <c r="M30" s="16"/>
      <c r="N30" s="16"/>
      <c r="O30" s="16"/>
      <c r="P30" s="16"/>
      <c r="Q30" s="16"/>
      <c r="R30" s="16"/>
    </row>
    <row r="31" spans="1:18" x14ac:dyDescent="0.25">
      <c r="A31" s="13"/>
      <c r="B31" s="19" t="s">
        <v>571</v>
      </c>
      <c r="C31" s="19"/>
      <c r="D31" s="19"/>
      <c r="E31" s="19"/>
      <c r="F31" s="19"/>
      <c r="G31" s="19"/>
      <c r="H31" s="19"/>
      <c r="I31" s="19"/>
      <c r="J31" s="19"/>
      <c r="K31" s="19"/>
      <c r="L31" s="19"/>
      <c r="M31" s="19"/>
      <c r="N31" s="19"/>
      <c r="O31" s="19"/>
      <c r="P31" s="19"/>
      <c r="Q31" s="19"/>
      <c r="R31" s="19"/>
    </row>
    <row r="32" spans="1:18" x14ac:dyDescent="0.25">
      <c r="A32" s="13"/>
      <c r="B32" s="18"/>
      <c r="C32" s="18"/>
      <c r="D32" s="18"/>
      <c r="E32" s="18"/>
      <c r="F32" s="18"/>
      <c r="G32" s="18"/>
      <c r="H32" s="18"/>
      <c r="I32" s="18"/>
      <c r="J32" s="18"/>
      <c r="K32" s="18"/>
      <c r="L32" s="18"/>
      <c r="M32" s="18"/>
      <c r="N32" s="18"/>
      <c r="O32" s="18"/>
      <c r="P32" s="18"/>
      <c r="Q32" s="18"/>
      <c r="R32" s="18"/>
    </row>
    <row r="33" spans="1:18" x14ac:dyDescent="0.25">
      <c r="A33" s="13"/>
      <c r="B33" s="19" t="s">
        <v>572</v>
      </c>
      <c r="C33" s="19"/>
      <c r="D33" s="19"/>
      <c r="E33" s="19"/>
      <c r="F33" s="19"/>
      <c r="G33" s="19"/>
      <c r="H33" s="19"/>
      <c r="I33" s="19"/>
      <c r="J33" s="19"/>
      <c r="K33" s="19"/>
      <c r="L33" s="19"/>
      <c r="M33" s="19"/>
      <c r="N33" s="19"/>
      <c r="O33" s="19"/>
      <c r="P33" s="19"/>
      <c r="Q33" s="19"/>
      <c r="R33" s="19"/>
    </row>
    <row r="34" spans="1:18" x14ac:dyDescent="0.25">
      <c r="A34" s="13"/>
      <c r="B34" s="18"/>
      <c r="C34" s="18"/>
      <c r="D34" s="18"/>
      <c r="E34" s="18"/>
      <c r="F34" s="18"/>
      <c r="G34" s="18"/>
      <c r="H34" s="18"/>
      <c r="I34" s="18"/>
      <c r="J34" s="18"/>
      <c r="K34" s="18"/>
      <c r="L34" s="18"/>
      <c r="M34" s="18"/>
      <c r="N34" s="18"/>
      <c r="O34" s="18"/>
      <c r="P34" s="18"/>
      <c r="Q34" s="18"/>
      <c r="R34" s="18"/>
    </row>
    <row r="35" spans="1:18" ht="15.75" thickBot="1" x14ac:dyDescent="0.3">
      <c r="A35" s="13"/>
      <c r="B35" s="82"/>
      <c r="C35" s="82"/>
      <c r="D35" s="31"/>
      <c r="E35" s="61"/>
      <c r="F35" s="26" t="s">
        <v>573</v>
      </c>
      <c r="G35" s="280"/>
      <c r="H35" s="25"/>
      <c r="I35" s="26"/>
      <c r="J35" s="26">
        <v>2012</v>
      </c>
      <c r="K35" s="29"/>
    </row>
    <row r="36" spans="1:18" ht="15.75" thickTop="1" x14ac:dyDescent="0.25">
      <c r="A36" s="13"/>
      <c r="B36" s="82"/>
      <c r="C36" s="82"/>
      <c r="D36" s="31"/>
      <c r="E36" s="31"/>
      <c r="F36" s="87" t="s">
        <v>574</v>
      </c>
      <c r="G36" s="87"/>
      <c r="H36" s="87"/>
      <c r="I36" s="87"/>
      <c r="J36" s="87"/>
      <c r="K36" s="29"/>
    </row>
    <row r="37" spans="1:18" x14ac:dyDescent="0.25">
      <c r="A37" s="13"/>
      <c r="B37" s="82"/>
      <c r="C37" s="207" t="s">
        <v>575</v>
      </c>
      <c r="D37" s="31"/>
      <c r="E37" s="31" t="s">
        <v>265</v>
      </c>
      <c r="F37" s="156">
        <v>5</v>
      </c>
      <c r="G37" s="27"/>
      <c r="H37" s="33"/>
      <c r="I37" s="33" t="s">
        <v>265</v>
      </c>
      <c r="J37" s="63">
        <v>7</v>
      </c>
      <c r="K37" s="29"/>
    </row>
    <row r="38" spans="1:18" x14ac:dyDescent="0.25">
      <c r="A38" s="13"/>
      <c r="B38" s="36"/>
      <c r="C38" s="157" t="s">
        <v>566</v>
      </c>
      <c r="D38" s="50"/>
      <c r="E38" s="50"/>
      <c r="F38" s="56">
        <v>21</v>
      </c>
      <c r="G38" s="52"/>
      <c r="H38" s="36"/>
      <c r="I38" s="36"/>
      <c r="J38" s="37">
        <v>26</v>
      </c>
      <c r="K38" s="38"/>
    </row>
    <row r="39" spans="1:18" x14ac:dyDescent="0.25">
      <c r="A39" s="13"/>
      <c r="B39" s="45"/>
      <c r="C39" s="166" t="s">
        <v>567</v>
      </c>
      <c r="D39" s="41"/>
      <c r="E39" s="41"/>
      <c r="F39" s="54">
        <v>103</v>
      </c>
      <c r="G39" s="43"/>
      <c r="H39" s="45"/>
      <c r="I39" s="45"/>
      <c r="J39" s="55">
        <v>66</v>
      </c>
      <c r="K39" s="47"/>
    </row>
    <row r="40" spans="1:18" ht="15.75" thickBot="1" x14ac:dyDescent="0.3">
      <c r="A40" s="13"/>
      <c r="B40" s="36"/>
      <c r="C40" s="157" t="s">
        <v>568</v>
      </c>
      <c r="D40" s="50"/>
      <c r="E40" s="158"/>
      <c r="F40" s="180">
        <v>1511</v>
      </c>
      <c r="G40" s="52"/>
      <c r="H40" s="36"/>
      <c r="I40" s="69"/>
      <c r="J40" s="181">
        <v>1502</v>
      </c>
      <c r="K40" s="38"/>
    </row>
    <row r="41" spans="1:18" ht="16.5" thickTop="1" thickBot="1" x14ac:dyDescent="0.3">
      <c r="A41" s="13"/>
      <c r="B41" s="44"/>
      <c r="C41" s="44"/>
      <c r="D41" s="41"/>
      <c r="E41" s="161" t="s">
        <v>265</v>
      </c>
      <c r="F41" s="163">
        <v>1640</v>
      </c>
      <c r="G41" s="43"/>
      <c r="H41" s="45"/>
      <c r="I41" s="84" t="s">
        <v>265</v>
      </c>
      <c r="J41" s="185">
        <v>1601</v>
      </c>
      <c r="K41" s="47"/>
    </row>
    <row r="42" spans="1:18" ht="15.75" thickTop="1" x14ac:dyDescent="0.25">
      <c r="A42" s="13"/>
      <c r="B42" s="18"/>
      <c r="C42" s="18"/>
      <c r="D42" s="18"/>
      <c r="E42" s="18"/>
      <c r="F42" s="18"/>
      <c r="G42" s="18"/>
      <c r="H42" s="18"/>
      <c r="I42" s="18"/>
      <c r="J42" s="18"/>
      <c r="K42" s="18"/>
      <c r="L42" s="18"/>
      <c r="M42" s="18"/>
      <c r="N42" s="18"/>
      <c r="O42" s="18"/>
      <c r="P42" s="18"/>
      <c r="Q42" s="18"/>
      <c r="R42" s="18"/>
    </row>
  </sheetData>
  <mergeCells count="24">
    <mergeCell ref="B34:R34"/>
    <mergeCell ref="B42:R42"/>
    <mergeCell ref="B21:R21"/>
    <mergeCell ref="B22:R22"/>
    <mergeCell ref="B30:R30"/>
    <mergeCell ref="B31:R31"/>
    <mergeCell ref="B32:R32"/>
    <mergeCell ref="B33:R33"/>
    <mergeCell ref="B4:R4"/>
    <mergeCell ref="B5:R5"/>
    <mergeCell ref="B6:R6"/>
    <mergeCell ref="B7:R7"/>
    <mergeCell ref="B8:R8"/>
    <mergeCell ref="B20:R20"/>
    <mergeCell ref="E9:I9"/>
    <mergeCell ref="M9:Q9"/>
    <mergeCell ref="I14:M14"/>
    <mergeCell ref="E23:F23"/>
    <mergeCell ref="F36:J36"/>
    <mergeCell ref="A1:A2"/>
    <mergeCell ref="B1:R1"/>
    <mergeCell ref="B2:R2"/>
    <mergeCell ref="B3:R3"/>
    <mergeCell ref="A4: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20.42578125" bestFit="1" customWidth="1"/>
    <col min="2" max="2" width="35.140625" customWidth="1"/>
    <col min="3" max="3" width="36.5703125" customWidth="1"/>
    <col min="4" max="4" width="35.140625" customWidth="1"/>
    <col min="5" max="5" width="7.140625" customWidth="1"/>
    <col min="6" max="6" width="28.5703125" customWidth="1"/>
    <col min="7" max="9" width="35.140625" customWidth="1"/>
    <col min="10" max="10" width="31.28515625" customWidth="1"/>
    <col min="11" max="11" width="9.85546875" customWidth="1"/>
    <col min="12" max="12" width="35.140625" customWidth="1"/>
    <col min="13" max="13" width="7.140625" customWidth="1"/>
    <col min="14" max="14" width="28.5703125" customWidth="1"/>
    <col min="15" max="17" width="35.140625" customWidth="1"/>
    <col min="18" max="18" width="31.28515625" customWidth="1"/>
    <col min="19" max="19" width="9.28515625" customWidth="1"/>
  </cols>
  <sheetData>
    <row r="1" spans="1:19" ht="15" customHeight="1" x14ac:dyDescent="0.25">
      <c r="A1" s="8" t="s">
        <v>57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77</v>
      </c>
      <c r="B3" s="16" t="s">
        <v>6</v>
      </c>
      <c r="C3" s="16"/>
      <c r="D3" s="16"/>
      <c r="E3" s="16"/>
      <c r="F3" s="16"/>
      <c r="G3" s="16"/>
      <c r="H3" s="16"/>
      <c r="I3" s="16"/>
      <c r="J3" s="16"/>
      <c r="K3" s="16"/>
      <c r="L3" s="16"/>
      <c r="M3" s="16"/>
      <c r="N3" s="16"/>
      <c r="O3" s="16"/>
      <c r="P3" s="16"/>
      <c r="Q3" s="16"/>
      <c r="R3" s="16"/>
      <c r="S3" s="16"/>
    </row>
    <row r="4" spans="1:19" ht="15" customHeight="1" x14ac:dyDescent="0.25">
      <c r="A4" s="13" t="s">
        <v>576</v>
      </c>
      <c r="B4" s="16" t="s">
        <v>6</v>
      </c>
      <c r="C4" s="16"/>
      <c r="D4" s="16"/>
      <c r="E4" s="16"/>
      <c r="F4" s="16"/>
      <c r="G4" s="16"/>
      <c r="H4" s="16"/>
      <c r="I4" s="16"/>
      <c r="J4" s="16"/>
      <c r="K4" s="16"/>
      <c r="L4" s="16"/>
      <c r="M4" s="16"/>
      <c r="N4" s="16"/>
      <c r="O4" s="16"/>
      <c r="P4" s="16"/>
      <c r="Q4" s="16"/>
      <c r="R4" s="16"/>
      <c r="S4" s="16"/>
    </row>
    <row r="5" spans="1:19" x14ac:dyDescent="0.25">
      <c r="A5" s="13"/>
      <c r="B5" s="17" t="s">
        <v>578</v>
      </c>
      <c r="C5" s="17"/>
      <c r="D5" s="17"/>
      <c r="E5" s="17"/>
      <c r="F5" s="17"/>
      <c r="G5" s="17"/>
      <c r="H5" s="17"/>
      <c r="I5" s="17"/>
      <c r="J5" s="17"/>
      <c r="K5" s="17"/>
      <c r="L5" s="17"/>
      <c r="M5" s="17"/>
      <c r="N5" s="17"/>
      <c r="O5" s="17"/>
      <c r="P5" s="17"/>
      <c r="Q5" s="17"/>
      <c r="R5" s="17"/>
      <c r="S5" s="17"/>
    </row>
    <row r="6" spans="1:19" x14ac:dyDescent="0.25">
      <c r="A6" s="13"/>
      <c r="B6" s="18"/>
      <c r="C6" s="18"/>
      <c r="D6" s="18"/>
      <c r="E6" s="18"/>
      <c r="F6" s="18"/>
      <c r="G6" s="18"/>
      <c r="H6" s="18"/>
      <c r="I6" s="18"/>
      <c r="J6" s="18"/>
      <c r="K6" s="18"/>
      <c r="L6" s="18"/>
      <c r="M6" s="18"/>
      <c r="N6" s="18"/>
      <c r="O6" s="18"/>
      <c r="P6" s="18"/>
      <c r="Q6" s="18"/>
      <c r="R6" s="18"/>
      <c r="S6" s="18"/>
    </row>
    <row r="7" spans="1:19" ht="25.5" customHeight="1" x14ac:dyDescent="0.25">
      <c r="A7" s="13"/>
      <c r="B7" s="19" t="s">
        <v>579</v>
      </c>
      <c r="C7" s="19"/>
      <c r="D7" s="19"/>
      <c r="E7" s="19"/>
      <c r="F7" s="19"/>
      <c r="G7" s="19"/>
      <c r="H7" s="19"/>
      <c r="I7" s="19"/>
      <c r="J7" s="19"/>
      <c r="K7" s="19"/>
      <c r="L7" s="19"/>
      <c r="M7" s="19"/>
      <c r="N7" s="19"/>
      <c r="O7" s="19"/>
      <c r="P7" s="19"/>
      <c r="Q7" s="19"/>
      <c r="R7" s="19"/>
      <c r="S7" s="19"/>
    </row>
    <row r="8" spans="1:19" x14ac:dyDescent="0.25">
      <c r="A8" s="13"/>
      <c r="B8" s="18"/>
      <c r="C8" s="18"/>
      <c r="D8" s="18"/>
      <c r="E8" s="18"/>
      <c r="F8" s="18"/>
      <c r="G8" s="18"/>
      <c r="H8" s="18"/>
      <c r="I8" s="18"/>
      <c r="J8" s="18"/>
      <c r="K8" s="18"/>
      <c r="L8" s="18"/>
      <c r="M8" s="18"/>
      <c r="N8" s="18"/>
      <c r="O8" s="18"/>
      <c r="P8" s="18"/>
      <c r="Q8" s="18"/>
      <c r="R8" s="18"/>
      <c r="S8" s="18"/>
    </row>
    <row r="9" spans="1:19" x14ac:dyDescent="0.25">
      <c r="A9" s="13"/>
      <c r="B9" s="121" t="s">
        <v>580</v>
      </c>
      <c r="C9" s="121"/>
      <c r="D9" s="121"/>
      <c r="E9" s="121"/>
      <c r="F9" s="121"/>
      <c r="G9" s="121"/>
      <c r="H9" s="121"/>
      <c r="I9" s="121"/>
      <c r="J9" s="121"/>
      <c r="K9" s="121"/>
      <c r="L9" s="121"/>
      <c r="M9" s="121"/>
      <c r="N9" s="121"/>
      <c r="O9" s="121"/>
      <c r="P9" s="121"/>
      <c r="Q9" s="121"/>
      <c r="R9" s="121"/>
      <c r="S9" s="121"/>
    </row>
    <row r="10" spans="1:19" x14ac:dyDescent="0.25">
      <c r="A10" s="13"/>
      <c r="B10" s="16"/>
      <c r="C10" s="16"/>
      <c r="D10" s="16"/>
      <c r="E10" s="16"/>
      <c r="F10" s="16"/>
      <c r="G10" s="16"/>
      <c r="H10" s="16"/>
      <c r="I10" s="16"/>
      <c r="J10" s="16"/>
      <c r="K10" s="16"/>
      <c r="L10" s="16"/>
      <c r="M10" s="16"/>
      <c r="N10" s="16"/>
      <c r="O10" s="16"/>
      <c r="P10" s="16"/>
      <c r="Q10" s="16"/>
      <c r="R10" s="16"/>
      <c r="S10" s="16"/>
    </row>
    <row r="11" spans="1:19" ht="15.75" thickBot="1" x14ac:dyDescent="0.3">
      <c r="A11" s="13"/>
      <c r="B11" s="31"/>
      <c r="C11" s="31"/>
      <c r="D11" s="31"/>
      <c r="E11" s="61"/>
      <c r="F11" s="57">
        <v>2013</v>
      </c>
      <c r="G11" s="57"/>
      <c r="H11" s="57"/>
      <c r="I11" s="57"/>
      <c r="J11" s="57"/>
      <c r="K11" s="280"/>
      <c r="L11" s="25"/>
      <c r="M11" s="26"/>
      <c r="N11" s="57">
        <v>2012</v>
      </c>
      <c r="O11" s="57"/>
      <c r="P11" s="57"/>
      <c r="Q11" s="57"/>
      <c r="R11" s="57"/>
      <c r="S11" s="280"/>
    </row>
    <row r="12" spans="1:19" ht="15.75" thickTop="1" x14ac:dyDescent="0.25">
      <c r="A12" s="13"/>
      <c r="B12" s="267"/>
      <c r="C12" s="267" t="s">
        <v>581</v>
      </c>
      <c r="D12" s="87"/>
      <c r="E12" s="152"/>
      <c r="F12" s="152" t="s">
        <v>561</v>
      </c>
      <c r="G12" s="283"/>
      <c r="H12" s="152"/>
      <c r="I12" s="152"/>
      <c r="J12" s="25" t="s">
        <v>582</v>
      </c>
      <c r="K12" s="282"/>
      <c r="L12" s="87"/>
      <c r="M12" s="152"/>
      <c r="N12" s="152" t="s">
        <v>561</v>
      </c>
      <c r="O12" s="283"/>
      <c r="P12" s="152"/>
      <c r="Q12" s="152"/>
      <c r="R12" s="25" t="s">
        <v>582</v>
      </c>
      <c r="S12" s="93"/>
    </row>
    <row r="13" spans="1:19" x14ac:dyDescent="0.25">
      <c r="A13" s="13"/>
      <c r="B13" s="267"/>
      <c r="C13" s="267"/>
      <c r="D13" s="87"/>
      <c r="E13" s="87"/>
      <c r="F13" s="87"/>
      <c r="G13" s="282"/>
      <c r="H13" s="87"/>
      <c r="I13" s="87"/>
      <c r="J13" s="25" t="s">
        <v>418</v>
      </c>
      <c r="K13" s="282"/>
      <c r="L13" s="87"/>
      <c r="M13" s="87"/>
      <c r="N13" s="87"/>
      <c r="O13" s="282"/>
      <c r="P13" s="87"/>
      <c r="Q13" s="87"/>
      <c r="R13" s="25" t="s">
        <v>418</v>
      </c>
      <c r="S13" s="93"/>
    </row>
    <row r="14" spans="1:19" ht="15.75" thickBot="1" x14ac:dyDescent="0.3">
      <c r="A14" s="13"/>
      <c r="B14" s="267"/>
      <c r="C14" s="72"/>
      <c r="D14" s="87"/>
      <c r="E14" s="57"/>
      <c r="F14" s="57"/>
      <c r="G14" s="282"/>
      <c r="H14" s="87"/>
      <c r="I14" s="57"/>
      <c r="J14" s="26" t="s">
        <v>583</v>
      </c>
      <c r="K14" s="282"/>
      <c r="L14" s="87"/>
      <c r="M14" s="57"/>
      <c r="N14" s="57"/>
      <c r="O14" s="282"/>
      <c r="P14" s="87"/>
      <c r="Q14" s="57"/>
      <c r="R14" s="26" t="s">
        <v>583</v>
      </c>
      <c r="S14" s="93"/>
    </row>
    <row r="15" spans="1:19" ht="16.5" thickTop="1" thickBot="1" x14ac:dyDescent="0.3">
      <c r="A15" s="13"/>
      <c r="B15" s="50"/>
      <c r="C15" s="50" t="s">
        <v>584</v>
      </c>
      <c r="D15" s="50"/>
      <c r="E15" s="186" t="s">
        <v>265</v>
      </c>
      <c r="F15" s="187">
        <v>5500</v>
      </c>
      <c r="G15" s="52"/>
      <c r="H15" s="50"/>
      <c r="I15" s="186"/>
      <c r="J15" s="188">
        <v>0.25</v>
      </c>
      <c r="K15" s="52" t="s">
        <v>565</v>
      </c>
      <c r="L15" s="36"/>
      <c r="M15" s="148" t="s">
        <v>265</v>
      </c>
      <c r="N15" s="149">
        <v>2000</v>
      </c>
      <c r="O15" s="38"/>
      <c r="P15" s="36"/>
      <c r="Q15" s="148"/>
      <c r="R15" s="150">
        <v>4.1900000000000004</v>
      </c>
      <c r="S15" s="38" t="s">
        <v>565</v>
      </c>
    </row>
    <row r="16" spans="1:19" ht="15.75" thickTop="1" x14ac:dyDescent="0.25">
      <c r="A16" s="13"/>
      <c r="B16" s="16"/>
      <c r="C16" s="16"/>
      <c r="D16" s="16"/>
      <c r="E16" s="16"/>
      <c r="F16" s="16"/>
      <c r="G16" s="16"/>
      <c r="H16" s="16"/>
      <c r="I16" s="16"/>
      <c r="J16" s="16"/>
      <c r="K16" s="16"/>
      <c r="L16" s="16"/>
      <c r="M16" s="16"/>
      <c r="N16" s="16"/>
      <c r="O16" s="16"/>
      <c r="P16" s="16"/>
      <c r="Q16" s="16"/>
      <c r="R16" s="16"/>
      <c r="S16" s="16"/>
    </row>
  </sheetData>
  <mergeCells count="31">
    <mergeCell ref="B7:S7"/>
    <mergeCell ref="B8:S8"/>
    <mergeCell ref="B9:S9"/>
    <mergeCell ref="B10:S10"/>
    <mergeCell ref="B16:S16"/>
    <mergeCell ref="Q12:Q14"/>
    <mergeCell ref="S12:S14"/>
    <mergeCell ref="A1:A2"/>
    <mergeCell ref="B1:S1"/>
    <mergeCell ref="B2:S2"/>
    <mergeCell ref="B3:S3"/>
    <mergeCell ref="A4:A16"/>
    <mergeCell ref="B4:S4"/>
    <mergeCell ref="B5:S5"/>
    <mergeCell ref="B6:S6"/>
    <mergeCell ref="K12:K14"/>
    <mergeCell ref="L12:L14"/>
    <mergeCell ref="M12:M14"/>
    <mergeCell ref="N12:N14"/>
    <mergeCell ref="O12:O14"/>
    <mergeCell ref="P12:P14"/>
    <mergeCell ref="F11:J11"/>
    <mergeCell ref="N11:R11"/>
    <mergeCell ref="B12:B14"/>
    <mergeCell ref="C12:C14"/>
    <mergeCell ref="D12:D14"/>
    <mergeCell ref="E12:E14"/>
    <mergeCell ref="F12:F14"/>
    <mergeCell ref="G12:G14"/>
    <mergeCell ref="H12:H14"/>
    <mergeCell ref="I12: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4989</v>
      </c>
      <c r="C4" s="5">
        <v>1629</v>
      </c>
    </row>
    <row r="5" spans="1:3" x14ac:dyDescent="0.25">
      <c r="A5" s="2" t="s">
        <v>36</v>
      </c>
      <c r="B5" s="6">
        <v>1195</v>
      </c>
      <c r="C5" s="6">
        <v>10771</v>
      </c>
    </row>
    <row r="6" spans="1:3" x14ac:dyDescent="0.25">
      <c r="A6" s="2" t="s">
        <v>37</v>
      </c>
      <c r="B6" s="6">
        <v>6184</v>
      </c>
      <c r="C6" s="6">
        <v>12400</v>
      </c>
    </row>
    <row r="7" spans="1:3" ht="30" x14ac:dyDescent="0.25">
      <c r="A7" s="2" t="s">
        <v>38</v>
      </c>
      <c r="B7" s="6">
        <v>7633</v>
      </c>
      <c r="C7" s="6">
        <v>8132</v>
      </c>
    </row>
    <row r="8" spans="1:3" x14ac:dyDescent="0.25">
      <c r="A8" s="2" t="s">
        <v>39</v>
      </c>
      <c r="B8" s="6">
        <v>1680</v>
      </c>
      <c r="C8" s="6">
        <v>3994</v>
      </c>
    </row>
    <row r="9" spans="1:3" x14ac:dyDescent="0.25">
      <c r="A9" s="2" t="s">
        <v>40</v>
      </c>
      <c r="B9" s="6">
        <v>1098</v>
      </c>
      <c r="C9" s="6">
        <v>4875</v>
      </c>
    </row>
    <row r="10" spans="1:3" ht="30" x14ac:dyDescent="0.25">
      <c r="A10" s="2" t="s">
        <v>41</v>
      </c>
      <c r="B10" s="6">
        <v>106887</v>
      </c>
      <c r="C10" s="6">
        <v>84291</v>
      </c>
    </row>
    <row r="11" spans="1:3" x14ac:dyDescent="0.25">
      <c r="A11" s="2" t="s">
        <v>42</v>
      </c>
      <c r="B11" s="4">
        <v>735</v>
      </c>
      <c r="C11" s="4">
        <v>657</v>
      </c>
    </row>
    <row r="12" spans="1:3" ht="30" x14ac:dyDescent="0.25">
      <c r="A12" s="2" t="s">
        <v>43</v>
      </c>
      <c r="B12" s="4">
        <v>421</v>
      </c>
      <c r="C12" s="4">
        <v>437</v>
      </c>
    </row>
    <row r="13" spans="1:3" x14ac:dyDescent="0.25">
      <c r="A13" s="2" t="s">
        <v>44</v>
      </c>
      <c r="B13" s="6">
        <v>1637</v>
      </c>
      <c r="C13" s="6">
        <v>1608</v>
      </c>
    </row>
    <row r="14" spans="1:3" x14ac:dyDescent="0.25">
      <c r="A14" s="2" t="s">
        <v>45</v>
      </c>
      <c r="B14" s="4">
        <v>574</v>
      </c>
      <c r="C14" s="4">
        <v>170</v>
      </c>
    </row>
    <row r="15" spans="1:3" x14ac:dyDescent="0.25">
      <c r="A15" s="2" t="s">
        <v>46</v>
      </c>
      <c r="B15" s="4">
        <v>578</v>
      </c>
      <c r="C15" s="4">
        <v>811</v>
      </c>
    </row>
    <row r="16" spans="1:3" x14ac:dyDescent="0.25">
      <c r="A16" s="2" t="s">
        <v>47</v>
      </c>
      <c r="B16" s="6">
        <v>127427</v>
      </c>
      <c r="C16" s="6">
        <v>117375</v>
      </c>
    </row>
    <row r="17" spans="1:3" x14ac:dyDescent="0.25">
      <c r="A17" s="3" t="s">
        <v>48</v>
      </c>
      <c r="B17" s="4" t="s">
        <v>6</v>
      </c>
      <c r="C17" s="4" t="s">
        <v>6</v>
      </c>
    </row>
    <row r="18" spans="1:3" x14ac:dyDescent="0.25">
      <c r="A18" s="2" t="s">
        <v>49</v>
      </c>
      <c r="B18" s="6">
        <v>103324</v>
      </c>
      <c r="C18" s="6">
        <v>97038</v>
      </c>
    </row>
    <row r="19" spans="1:3" x14ac:dyDescent="0.25">
      <c r="A19" s="2" t="s">
        <v>50</v>
      </c>
      <c r="B19" s="6">
        <v>5500</v>
      </c>
      <c r="C19" s="6">
        <v>2000</v>
      </c>
    </row>
    <row r="20" spans="1:3" x14ac:dyDescent="0.25">
      <c r="A20" s="2" t="s">
        <v>51</v>
      </c>
      <c r="B20" s="4">
        <v>77</v>
      </c>
      <c r="C20" s="4">
        <v>81</v>
      </c>
    </row>
    <row r="21" spans="1:3" ht="30" x14ac:dyDescent="0.25">
      <c r="A21" s="2" t="s">
        <v>52</v>
      </c>
      <c r="B21" s="6">
        <v>1224</v>
      </c>
      <c r="C21" s="4">
        <v>991</v>
      </c>
    </row>
    <row r="22" spans="1:3" x14ac:dyDescent="0.25">
      <c r="A22" s="2" t="s">
        <v>53</v>
      </c>
      <c r="B22" s="4">
        <v>316</v>
      </c>
      <c r="C22" s="4">
        <v>428</v>
      </c>
    </row>
    <row r="23" spans="1:3" x14ac:dyDescent="0.25">
      <c r="A23" s="2" t="s">
        <v>54</v>
      </c>
      <c r="B23" s="6">
        <v>110441</v>
      </c>
      <c r="C23" s="6">
        <v>100538</v>
      </c>
    </row>
    <row r="24" spans="1:3" x14ac:dyDescent="0.25">
      <c r="A24" s="3" t="s">
        <v>55</v>
      </c>
      <c r="B24" s="4" t="s">
        <v>6</v>
      </c>
      <c r="C24" s="4" t="s">
        <v>6</v>
      </c>
    </row>
    <row r="25" spans="1:3" ht="45" x14ac:dyDescent="0.25">
      <c r="A25" s="2" t="s">
        <v>56</v>
      </c>
      <c r="B25" s="4">
        <v>0</v>
      </c>
      <c r="C25" s="4">
        <v>0</v>
      </c>
    </row>
    <row r="26" spans="1:3" ht="75" x14ac:dyDescent="0.25">
      <c r="A26" s="2" t="s">
        <v>57</v>
      </c>
      <c r="B26" s="4">
        <v>14</v>
      </c>
      <c r="C26" s="4">
        <v>14</v>
      </c>
    </row>
    <row r="27" spans="1:3" x14ac:dyDescent="0.25">
      <c r="A27" s="2" t="s">
        <v>58</v>
      </c>
      <c r="B27" s="6">
        <v>13665</v>
      </c>
      <c r="C27" s="6">
        <v>13559</v>
      </c>
    </row>
    <row r="28" spans="1:3" ht="30" x14ac:dyDescent="0.25">
      <c r="A28" s="2" t="s">
        <v>59</v>
      </c>
      <c r="B28" s="6">
        <v>-4279</v>
      </c>
      <c r="C28" s="6">
        <v>-3716</v>
      </c>
    </row>
    <row r="29" spans="1:3" x14ac:dyDescent="0.25">
      <c r="A29" s="3" t="s">
        <v>60</v>
      </c>
      <c r="B29" s="4" t="s">
        <v>6</v>
      </c>
      <c r="C29" s="4" t="s">
        <v>6</v>
      </c>
    </row>
    <row r="30" spans="1:3" ht="30" x14ac:dyDescent="0.25">
      <c r="A30" s="2" t="s">
        <v>61</v>
      </c>
      <c r="B30" s="4">
        <v>-536</v>
      </c>
      <c r="C30" s="4">
        <v>-623</v>
      </c>
    </row>
    <row r="31" spans="1:3" ht="30" x14ac:dyDescent="0.25">
      <c r="A31" s="2" t="s">
        <v>62</v>
      </c>
      <c r="B31" s="4">
        <v>-120</v>
      </c>
      <c r="C31" s="4">
        <v>-200</v>
      </c>
    </row>
    <row r="32" spans="1:3" ht="30" x14ac:dyDescent="0.25">
      <c r="A32" s="2" t="s">
        <v>63</v>
      </c>
      <c r="B32" s="4">
        <v>-18</v>
      </c>
      <c r="C32" s="4">
        <v>60</v>
      </c>
    </row>
    <row r="33" spans="1:3" x14ac:dyDescent="0.25">
      <c r="A33" s="2" t="s">
        <v>64</v>
      </c>
      <c r="B33" s="6">
        <v>8260</v>
      </c>
      <c r="C33" s="6">
        <v>7743</v>
      </c>
    </row>
    <row r="34" spans="1:3" x14ac:dyDescent="0.25">
      <c r="A34" s="2" t="s">
        <v>65</v>
      </c>
      <c r="B34" s="6">
        <v>16986</v>
      </c>
      <c r="C34" s="6">
        <v>16837</v>
      </c>
    </row>
    <row r="35" spans="1:3" ht="30" x14ac:dyDescent="0.25">
      <c r="A35" s="2" t="s">
        <v>66</v>
      </c>
      <c r="B35" s="5">
        <v>127427</v>
      </c>
      <c r="C35" s="5">
        <v>117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2.5703125" bestFit="1" customWidth="1"/>
    <col min="2" max="2" width="36.5703125" bestFit="1" customWidth="1"/>
    <col min="3" max="3" width="35.85546875" customWidth="1"/>
    <col min="4" max="4" width="6.7109375" customWidth="1"/>
    <col min="5" max="5" width="19" customWidth="1"/>
    <col min="6" max="6" width="5.85546875" customWidth="1"/>
    <col min="7" max="7" width="35.85546875" customWidth="1"/>
    <col min="8" max="8" width="6.7109375" customWidth="1"/>
    <col min="9" max="9" width="19" customWidth="1"/>
    <col min="10" max="10" width="5.85546875" customWidth="1"/>
  </cols>
  <sheetData>
    <row r="1" spans="1:10" ht="15" customHeight="1" x14ac:dyDescent="0.25">
      <c r="A1" s="8" t="s">
        <v>1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5</v>
      </c>
      <c r="B3" s="16" t="s">
        <v>6</v>
      </c>
      <c r="C3" s="16"/>
      <c r="D3" s="16"/>
      <c r="E3" s="16"/>
      <c r="F3" s="16"/>
      <c r="G3" s="16"/>
      <c r="H3" s="16"/>
      <c r="I3" s="16"/>
      <c r="J3" s="16"/>
    </row>
    <row r="4" spans="1:10" ht="15" customHeight="1" x14ac:dyDescent="0.25">
      <c r="A4" s="13" t="s">
        <v>110</v>
      </c>
      <c r="B4" s="16" t="s">
        <v>6</v>
      </c>
      <c r="C4" s="16"/>
      <c r="D4" s="16"/>
      <c r="E4" s="16"/>
      <c r="F4" s="16"/>
      <c r="G4" s="16"/>
      <c r="H4" s="16"/>
      <c r="I4" s="16"/>
      <c r="J4" s="16"/>
    </row>
    <row r="5" spans="1:10" x14ac:dyDescent="0.25">
      <c r="A5" s="13"/>
      <c r="B5" s="17" t="s">
        <v>586</v>
      </c>
      <c r="C5" s="17"/>
      <c r="D5" s="17"/>
      <c r="E5" s="17"/>
      <c r="F5" s="17"/>
      <c r="G5" s="17"/>
      <c r="H5" s="17"/>
      <c r="I5" s="17"/>
      <c r="J5" s="17"/>
    </row>
    <row r="6" spans="1:10" x14ac:dyDescent="0.25">
      <c r="A6" s="13"/>
      <c r="B6" s="18"/>
      <c r="C6" s="18"/>
      <c r="D6" s="18"/>
      <c r="E6" s="18"/>
      <c r="F6" s="18"/>
      <c r="G6" s="18"/>
      <c r="H6" s="18"/>
      <c r="I6" s="18"/>
      <c r="J6" s="18"/>
    </row>
    <row r="7" spans="1:10" x14ac:dyDescent="0.25">
      <c r="A7" s="13"/>
      <c r="B7" s="19" t="s">
        <v>587</v>
      </c>
      <c r="C7" s="19"/>
      <c r="D7" s="19"/>
      <c r="E7" s="19"/>
      <c r="F7" s="19"/>
      <c r="G7" s="19"/>
      <c r="H7" s="19"/>
      <c r="I7" s="19"/>
      <c r="J7" s="19"/>
    </row>
    <row r="8" spans="1:10" x14ac:dyDescent="0.25">
      <c r="A8" s="13"/>
      <c r="B8" s="18"/>
      <c r="C8" s="18"/>
      <c r="D8" s="18"/>
      <c r="E8" s="18"/>
      <c r="F8" s="18"/>
      <c r="G8" s="18"/>
      <c r="H8" s="18"/>
      <c r="I8" s="18"/>
      <c r="J8" s="18"/>
    </row>
    <row r="9" spans="1:10" ht="15.75" thickBot="1" x14ac:dyDescent="0.3">
      <c r="A9" s="13"/>
      <c r="B9" s="33"/>
      <c r="C9" s="28"/>
      <c r="D9" s="284" t="s">
        <v>588</v>
      </c>
      <c r="E9" s="284"/>
      <c r="F9" s="27"/>
      <c r="G9" s="24"/>
      <c r="H9" s="57" t="s">
        <v>517</v>
      </c>
      <c r="I9" s="57"/>
      <c r="J9" s="29"/>
    </row>
    <row r="10" spans="1:10" ht="15.75" thickTop="1" x14ac:dyDescent="0.25">
      <c r="A10" s="13"/>
      <c r="B10" s="155" t="s">
        <v>589</v>
      </c>
      <c r="C10" s="28"/>
      <c r="D10" s="285" t="s">
        <v>590</v>
      </c>
      <c r="E10" s="285"/>
      <c r="F10" s="285"/>
      <c r="G10" s="285"/>
      <c r="H10" s="285"/>
      <c r="I10" s="285"/>
      <c r="J10" s="29"/>
    </row>
    <row r="11" spans="1:10" x14ac:dyDescent="0.25">
      <c r="A11" s="13"/>
      <c r="B11" s="157" t="s">
        <v>528</v>
      </c>
      <c r="C11" s="50"/>
      <c r="D11" s="50" t="s">
        <v>265</v>
      </c>
      <c r="E11" s="56">
        <v>444</v>
      </c>
      <c r="F11" s="52"/>
      <c r="G11" s="36"/>
      <c r="H11" s="36" t="s">
        <v>265</v>
      </c>
      <c r="I11" s="37">
        <v>431</v>
      </c>
      <c r="J11" s="38"/>
    </row>
    <row r="12" spans="1:10" ht="15.75" thickBot="1" x14ac:dyDescent="0.3">
      <c r="A12" s="13"/>
      <c r="B12" s="166" t="s">
        <v>591</v>
      </c>
      <c r="C12" s="41"/>
      <c r="D12" s="182"/>
      <c r="E12" s="183" t="s">
        <v>592</v>
      </c>
      <c r="F12" s="43" t="s">
        <v>280</v>
      </c>
      <c r="G12" s="45"/>
      <c r="H12" s="66"/>
      <c r="I12" s="67">
        <v>85</v>
      </c>
      <c r="J12" s="47"/>
    </row>
    <row r="13" spans="1:10" ht="15.75" thickTop="1" x14ac:dyDescent="0.25">
      <c r="A13" s="13"/>
      <c r="B13" s="35"/>
      <c r="C13" s="50"/>
      <c r="D13" s="50"/>
      <c r="E13" s="56">
        <v>373</v>
      </c>
      <c r="F13" s="52"/>
      <c r="G13" s="36"/>
      <c r="H13" s="36"/>
      <c r="I13" s="37">
        <v>516</v>
      </c>
      <c r="J13" s="38"/>
    </row>
    <row r="14" spans="1:10" ht="15.75" thickBot="1" x14ac:dyDescent="0.3">
      <c r="A14" s="13"/>
      <c r="B14" s="166" t="s">
        <v>593</v>
      </c>
      <c r="C14" s="41"/>
      <c r="D14" s="182"/>
      <c r="E14" s="183">
        <v>44</v>
      </c>
      <c r="F14" s="43"/>
      <c r="G14" s="45"/>
      <c r="H14" s="66"/>
      <c r="I14" s="67">
        <v>76</v>
      </c>
      <c r="J14" s="47"/>
    </row>
    <row r="15" spans="1:10" ht="16.5" thickTop="1" thickBot="1" x14ac:dyDescent="0.3">
      <c r="A15" s="13"/>
      <c r="B15" s="35"/>
      <c r="C15" s="50"/>
      <c r="D15" s="186" t="s">
        <v>265</v>
      </c>
      <c r="E15" s="188">
        <v>417</v>
      </c>
      <c r="F15" s="52"/>
      <c r="G15" s="36"/>
      <c r="H15" s="148" t="s">
        <v>265</v>
      </c>
      <c r="I15" s="150">
        <v>592</v>
      </c>
      <c r="J15" s="38"/>
    </row>
    <row r="16" spans="1:10" ht="15.75" thickTop="1" x14ac:dyDescent="0.25">
      <c r="A16" s="13"/>
      <c r="B16" s="16"/>
      <c r="C16" s="16"/>
      <c r="D16" s="16"/>
      <c r="E16" s="16"/>
      <c r="F16" s="16"/>
      <c r="G16" s="16"/>
      <c r="H16" s="16"/>
      <c r="I16" s="16"/>
      <c r="J16" s="16"/>
    </row>
    <row r="17" spans="1:10" ht="25.5" customHeight="1" x14ac:dyDescent="0.25">
      <c r="A17" s="13"/>
      <c r="B17" s="19" t="s">
        <v>594</v>
      </c>
      <c r="C17" s="19"/>
      <c r="D17" s="19"/>
      <c r="E17" s="19"/>
      <c r="F17" s="19"/>
      <c r="G17" s="19"/>
      <c r="H17" s="19"/>
      <c r="I17" s="19"/>
      <c r="J17" s="19"/>
    </row>
    <row r="18" spans="1:10" x14ac:dyDescent="0.25">
      <c r="A18" s="13"/>
      <c r="B18" s="18"/>
      <c r="C18" s="18"/>
      <c r="D18" s="18"/>
      <c r="E18" s="18"/>
      <c r="F18" s="18"/>
      <c r="G18" s="18"/>
      <c r="H18" s="18"/>
      <c r="I18" s="18"/>
      <c r="J18" s="18"/>
    </row>
    <row r="19" spans="1:10" ht="15.75" thickBot="1" x14ac:dyDescent="0.3">
      <c r="A19" s="13"/>
      <c r="B19" s="33"/>
      <c r="C19" s="31"/>
      <c r="D19" s="61"/>
      <c r="E19" s="26" t="s">
        <v>573</v>
      </c>
      <c r="F19" s="280"/>
      <c r="G19" s="25"/>
      <c r="H19" s="26"/>
      <c r="I19" s="26" t="s">
        <v>595</v>
      </c>
      <c r="J19" s="280"/>
    </row>
    <row r="20" spans="1:10" ht="15.75" thickTop="1" x14ac:dyDescent="0.25">
      <c r="A20" s="13"/>
      <c r="B20" s="25"/>
      <c r="C20" s="25"/>
      <c r="D20" s="25"/>
      <c r="E20" s="87" t="s">
        <v>574</v>
      </c>
      <c r="F20" s="87"/>
      <c r="G20" s="87"/>
      <c r="H20" s="87"/>
      <c r="I20" s="87"/>
      <c r="J20" s="29"/>
    </row>
    <row r="21" spans="1:10" x14ac:dyDescent="0.25">
      <c r="A21" s="13"/>
      <c r="B21" s="155" t="s">
        <v>596</v>
      </c>
      <c r="C21" s="31"/>
      <c r="D21" s="31" t="s">
        <v>265</v>
      </c>
      <c r="E21" s="156">
        <v>380</v>
      </c>
      <c r="F21" s="27"/>
      <c r="G21" s="63"/>
      <c r="H21" s="33" t="s">
        <v>265</v>
      </c>
      <c r="I21" s="63">
        <v>535</v>
      </c>
      <c r="J21" s="29"/>
    </row>
    <row r="22" spans="1:10" x14ac:dyDescent="0.25">
      <c r="A22" s="13"/>
      <c r="B22" s="157" t="s">
        <v>597</v>
      </c>
      <c r="C22" s="50"/>
      <c r="D22" s="50"/>
      <c r="E22" s="56">
        <v>28</v>
      </c>
      <c r="F22" s="52"/>
      <c r="G22" s="37"/>
      <c r="H22" s="36"/>
      <c r="I22" s="37">
        <v>50</v>
      </c>
      <c r="J22" s="38"/>
    </row>
    <row r="23" spans="1:10" x14ac:dyDescent="0.25">
      <c r="A23" s="13"/>
      <c r="B23" s="166" t="s">
        <v>598</v>
      </c>
      <c r="C23" s="41"/>
      <c r="D23" s="41"/>
      <c r="E23" s="54">
        <v>29</v>
      </c>
      <c r="F23" s="43"/>
      <c r="G23" s="55"/>
      <c r="H23" s="45"/>
      <c r="I23" s="55">
        <v>5</v>
      </c>
      <c r="J23" s="47"/>
    </row>
    <row r="24" spans="1:10" ht="15.75" thickBot="1" x14ac:dyDescent="0.3">
      <c r="A24" s="13"/>
      <c r="B24" s="157" t="s">
        <v>98</v>
      </c>
      <c r="C24" s="50"/>
      <c r="D24" s="158"/>
      <c r="E24" s="159">
        <v>20</v>
      </c>
      <c r="F24" s="52"/>
      <c r="G24" s="37"/>
      <c r="H24" s="69"/>
      <c r="I24" s="70">
        <v>2</v>
      </c>
      <c r="J24" s="38"/>
    </row>
    <row r="25" spans="1:10" ht="16.5" thickTop="1" thickBot="1" x14ac:dyDescent="0.3">
      <c r="A25" s="13"/>
      <c r="B25" s="44"/>
      <c r="C25" s="41"/>
      <c r="D25" s="161" t="s">
        <v>265</v>
      </c>
      <c r="E25" s="162">
        <v>417</v>
      </c>
      <c r="F25" s="43"/>
      <c r="G25" s="55"/>
      <c r="H25" s="84" t="s">
        <v>265</v>
      </c>
      <c r="I25" s="85">
        <v>592</v>
      </c>
      <c r="J25" s="47"/>
    </row>
    <row r="26" spans="1:10" ht="15.75" thickTop="1" x14ac:dyDescent="0.25">
      <c r="A26" s="13"/>
      <c r="B26" s="16"/>
      <c r="C26" s="16"/>
      <c r="D26" s="16"/>
      <c r="E26" s="16"/>
      <c r="F26" s="16"/>
      <c r="G26" s="16"/>
      <c r="H26" s="16"/>
      <c r="I26" s="16"/>
      <c r="J26" s="16"/>
    </row>
    <row r="27" spans="1:10" x14ac:dyDescent="0.25">
      <c r="A27" s="13"/>
      <c r="B27" s="19" t="s">
        <v>599</v>
      </c>
      <c r="C27" s="19"/>
      <c r="D27" s="19"/>
      <c r="E27" s="19"/>
      <c r="F27" s="19"/>
      <c r="G27" s="19"/>
      <c r="H27" s="19"/>
      <c r="I27" s="19"/>
      <c r="J27" s="19"/>
    </row>
    <row r="28" spans="1:10" x14ac:dyDescent="0.25">
      <c r="A28" s="13"/>
      <c r="B28" s="20"/>
      <c r="C28" s="20"/>
      <c r="D28" s="20"/>
      <c r="E28" s="20"/>
      <c r="F28" s="20"/>
      <c r="G28" s="20"/>
      <c r="H28" s="20"/>
      <c r="I28" s="20"/>
      <c r="J28" s="20"/>
    </row>
    <row r="29" spans="1:10" ht="15.75" thickBot="1" x14ac:dyDescent="0.3">
      <c r="A29" s="13"/>
      <c r="B29" s="82"/>
      <c r="C29" s="28"/>
      <c r="D29" s="284" t="s">
        <v>588</v>
      </c>
      <c r="E29" s="284"/>
      <c r="F29" s="280"/>
      <c r="G29" s="25"/>
      <c r="H29" s="57" t="s">
        <v>517</v>
      </c>
      <c r="I29" s="57"/>
      <c r="J29" s="29"/>
    </row>
    <row r="30" spans="1:10" ht="15.75" thickTop="1" x14ac:dyDescent="0.25">
      <c r="A30" s="13"/>
      <c r="B30" s="155" t="s">
        <v>600</v>
      </c>
      <c r="C30" s="28"/>
      <c r="D30" s="285" t="s">
        <v>590</v>
      </c>
      <c r="E30" s="285"/>
      <c r="F30" s="285"/>
      <c r="G30" s="285"/>
      <c r="H30" s="285"/>
      <c r="I30" s="285"/>
      <c r="J30" s="29"/>
    </row>
    <row r="31" spans="1:10" x14ac:dyDescent="0.25">
      <c r="A31" s="13"/>
      <c r="B31" s="157" t="s">
        <v>385</v>
      </c>
      <c r="C31" s="50"/>
      <c r="D31" s="50" t="s">
        <v>265</v>
      </c>
      <c r="E31" s="56">
        <v>320</v>
      </c>
      <c r="F31" s="52"/>
      <c r="G31" s="36"/>
      <c r="H31" s="36" t="s">
        <v>265</v>
      </c>
      <c r="I31" s="37">
        <v>292</v>
      </c>
      <c r="J31" s="38"/>
    </row>
    <row r="32" spans="1:10" x14ac:dyDescent="0.25">
      <c r="A32" s="13"/>
      <c r="B32" s="166" t="s">
        <v>601</v>
      </c>
      <c r="C32" s="41"/>
      <c r="D32" s="41"/>
      <c r="E32" s="54">
        <v>37</v>
      </c>
      <c r="F32" s="43"/>
      <c r="G32" s="45"/>
      <c r="H32" s="45"/>
      <c r="I32" s="55">
        <v>50</v>
      </c>
      <c r="J32" s="47"/>
    </row>
    <row r="33" spans="1:10" x14ac:dyDescent="0.25">
      <c r="A33" s="13"/>
      <c r="B33" s="157" t="s">
        <v>602</v>
      </c>
      <c r="C33" s="50"/>
      <c r="D33" s="50"/>
      <c r="E33" s="56">
        <v>18</v>
      </c>
      <c r="F33" s="52"/>
      <c r="G33" s="36"/>
      <c r="H33" s="36"/>
      <c r="I33" s="37">
        <v>4</v>
      </c>
      <c r="J33" s="38"/>
    </row>
    <row r="34" spans="1:10" ht="24.75" x14ac:dyDescent="0.25">
      <c r="A34" s="13"/>
      <c r="B34" s="166" t="s">
        <v>603</v>
      </c>
      <c r="C34" s="41"/>
      <c r="D34" s="41"/>
      <c r="E34" s="54">
        <v>9</v>
      </c>
      <c r="F34" s="43"/>
      <c r="G34" s="45"/>
      <c r="H34" s="45"/>
      <c r="I34" s="55" t="s">
        <v>322</v>
      </c>
      <c r="J34" s="47"/>
    </row>
    <row r="35" spans="1:10" x14ac:dyDescent="0.25">
      <c r="A35" s="13"/>
      <c r="B35" s="157" t="s">
        <v>604</v>
      </c>
      <c r="C35" s="50"/>
      <c r="D35" s="50"/>
      <c r="E35" s="56">
        <v>95</v>
      </c>
      <c r="F35" s="52"/>
      <c r="G35" s="36"/>
      <c r="H35" s="36"/>
      <c r="I35" s="37">
        <v>36</v>
      </c>
      <c r="J35" s="38"/>
    </row>
    <row r="36" spans="1:10" ht="15.75" thickBot="1" x14ac:dyDescent="0.3">
      <c r="A36" s="13"/>
      <c r="B36" s="166" t="s">
        <v>605</v>
      </c>
      <c r="C36" s="41"/>
      <c r="D36" s="182"/>
      <c r="E36" s="183">
        <v>3</v>
      </c>
      <c r="F36" s="43"/>
      <c r="G36" s="45"/>
      <c r="H36" s="66"/>
      <c r="I36" s="67">
        <v>3</v>
      </c>
      <c r="J36" s="47"/>
    </row>
    <row r="37" spans="1:10" ht="16.5" thickTop="1" thickBot="1" x14ac:dyDescent="0.3">
      <c r="A37" s="13"/>
      <c r="B37" s="286" t="s">
        <v>606</v>
      </c>
      <c r="C37" s="50"/>
      <c r="D37" s="158"/>
      <c r="E37" s="159">
        <v>482</v>
      </c>
      <c r="F37" s="52"/>
      <c r="G37" s="36"/>
      <c r="H37" s="69"/>
      <c r="I37" s="70">
        <v>385</v>
      </c>
      <c r="J37" s="38"/>
    </row>
    <row r="38" spans="1:10" ht="15.75" thickTop="1" x14ac:dyDescent="0.25">
      <c r="A38" s="13"/>
      <c r="B38" s="16"/>
      <c r="C38" s="16"/>
      <c r="D38" s="16"/>
      <c r="E38" s="16"/>
      <c r="F38" s="16"/>
      <c r="G38" s="16"/>
      <c r="H38" s="16"/>
      <c r="I38" s="16"/>
      <c r="J38" s="16"/>
    </row>
    <row r="39" spans="1:10" x14ac:dyDescent="0.25">
      <c r="A39" s="13"/>
      <c r="B39" s="155" t="s">
        <v>607</v>
      </c>
      <c r="C39" s="28"/>
      <c r="D39" s="59"/>
      <c r="E39" s="59"/>
      <c r="F39" s="29"/>
      <c r="G39" s="28"/>
      <c r="H39" s="59"/>
      <c r="I39" s="59"/>
      <c r="J39" s="29"/>
    </row>
    <row r="40" spans="1:10" ht="24.75" x14ac:dyDescent="0.25">
      <c r="A40" s="13"/>
      <c r="B40" s="157" t="s">
        <v>608</v>
      </c>
      <c r="C40" s="50"/>
      <c r="D40" s="50"/>
      <c r="E40" s="56" t="s">
        <v>322</v>
      </c>
      <c r="F40" s="52"/>
      <c r="G40" s="36"/>
      <c r="H40" s="36"/>
      <c r="I40" s="37" t="s">
        <v>609</v>
      </c>
      <c r="J40" s="38" t="s">
        <v>280</v>
      </c>
    </row>
    <row r="41" spans="1:10" ht="15.75" thickBot="1" x14ac:dyDescent="0.3">
      <c r="A41" s="13"/>
      <c r="B41" s="166" t="s">
        <v>610</v>
      </c>
      <c r="C41" s="41"/>
      <c r="D41" s="182"/>
      <c r="E41" s="183" t="s">
        <v>611</v>
      </c>
      <c r="F41" s="43" t="s">
        <v>280</v>
      </c>
      <c r="G41" s="45"/>
      <c r="H41" s="66"/>
      <c r="I41" s="67" t="s">
        <v>612</v>
      </c>
      <c r="J41" s="47" t="s">
        <v>280</v>
      </c>
    </row>
    <row r="42" spans="1:10" ht="16.5" thickTop="1" thickBot="1" x14ac:dyDescent="0.3">
      <c r="A42" s="13"/>
      <c r="B42" s="287" t="s">
        <v>613</v>
      </c>
      <c r="C42" s="50"/>
      <c r="D42" s="158"/>
      <c r="E42" s="159" t="s">
        <v>611</v>
      </c>
      <c r="F42" s="52" t="s">
        <v>280</v>
      </c>
      <c r="G42" s="36"/>
      <c r="H42" s="69"/>
      <c r="I42" s="70" t="s">
        <v>614</v>
      </c>
      <c r="J42" s="38" t="s">
        <v>280</v>
      </c>
    </row>
    <row r="43" spans="1:10" ht="15.75" thickTop="1" x14ac:dyDescent="0.25">
      <c r="A43" s="13"/>
      <c r="B43" s="44"/>
      <c r="C43" s="44"/>
      <c r="D43" s="45"/>
      <c r="E43" s="55"/>
      <c r="F43" s="47"/>
      <c r="G43" s="44"/>
      <c r="H43" s="45"/>
      <c r="I43" s="55"/>
      <c r="J43" s="47"/>
    </row>
    <row r="44" spans="1:10" ht="15.75" thickBot="1" x14ac:dyDescent="0.3">
      <c r="A44" s="13"/>
      <c r="B44" s="50" t="s">
        <v>615</v>
      </c>
      <c r="C44" s="50"/>
      <c r="D44" s="186" t="s">
        <v>265</v>
      </c>
      <c r="E44" s="188">
        <v>330</v>
      </c>
      <c r="F44" s="52"/>
      <c r="G44" s="36"/>
      <c r="H44" s="148" t="s">
        <v>265</v>
      </c>
      <c r="I44" s="150">
        <v>218</v>
      </c>
      <c r="J44" s="38"/>
    </row>
    <row r="45" spans="1:10" ht="15.75" thickTop="1" x14ac:dyDescent="0.25">
      <c r="A45" s="13"/>
      <c r="B45" s="16"/>
      <c r="C45" s="16"/>
      <c r="D45" s="16"/>
      <c r="E45" s="16"/>
      <c r="F45" s="16"/>
      <c r="G45" s="16"/>
      <c r="H45" s="16"/>
      <c r="I45" s="16"/>
      <c r="J45" s="16"/>
    </row>
    <row r="46" spans="1:10" x14ac:dyDescent="0.25">
      <c r="A46" s="13"/>
      <c r="B46" s="19" t="s">
        <v>616</v>
      </c>
      <c r="C46" s="19"/>
      <c r="D46" s="19"/>
      <c r="E46" s="19"/>
      <c r="F46" s="19"/>
      <c r="G46" s="19"/>
      <c r="H46" s="19"/>
      <c r="I46" s="19"/>
      <c r="J46" s="19"/>
    </row>
    <row r="47" spans="1:10" x14ac:dyDescent="0.25">
      <c r="A47" s="13"/>
      <c r="B47" s="16"/>
      <c r="C47" s="16"/>
      <c r="D47" s="16"/>
      <c r="E47" s="16"/>
      <c r="F47" s="16"/>
      <c r="G47" s="16"/>
      <c r="H47" s="16"/>
      <c r="I47" s="16"/>
      <c r="J47" s="16"/>
    </row>
    <row r="48" spans="1:10" ht="25.5" customHeight="1" x14ac:dyDescent="0.25">
      <c r="A48" s="13"/>
      <c r="B48" s="19" t="s">
        <v>617</v>
      </c>
      <c r="C48" s="19"/>
      <c r="D48" s="19"/>
      <c r="E48" s="19"/>
      <c r="F48" s="19"/>
      <c r="G48" s="19"/>
      <c r="H48" s="19"/>
      <c r="I48" s="19"/>
      <c r="J48" s="19"/>
    </row>
    <row r="49" spans="1:10" x14ac:dyDescent="0.25">
      <c r="A49" s="13"/>
      <c r="B49" s="18"/>
      <c r="C49" s="18"/>
      <c r="D49" s="18"/>
      <c r="E49" s="18"/>
      <c r="F49" s="18"/>
      <c r="G49" s="18"/>
      <c r="H49" s="18"/>
      <c r="I49" s="18"/>
      <c r="J49" s="18"/>
    </row>
  </sheetData>
  <mergeCells count="31">
    <mergeCell ref="B38:J38"/>
    <mergeCell ref="B45:J45"/>
    <mergeCell ref="B46:J46"/>
    <mergeCell ref="B47:J47"/>
    <mergeCell ref="B48:J48"/>
    <mergeCell ref="B49:J49"/>
    <mergeCell ref="B6:J6"/>
    <mergeCell ref="B7:J7"/>
    <mergeCell ref="B8:J8"/>
    <mergeCell ref="B16:J16"/>
    <mergeCell ref="B17:J17"/>
    <mergeCell ref="B18:J18"/>
    <mergeCell ref="D30:I30"/>
    <mergeCell ref="D39:E39"/>
    <mergeCell ref="H39:I39"/>
    <mergeCell ref="A1:A2"/>
    <mergeCell ref="B1:J1"/>
    <mergeCell ref="B2:J2"/>
    <mergeCell ref="B3:J3"/>
    <mergeCell ref="A4:A49"/>
    <mergeCell ref="B4:J4"/>
    <mergeCell ref="B5:J5"/>
    <mergeCell ref="D9:E9"/>
    <mergeCell ref="H9:I9"/>
    <mergeCell ref="D10:I10"/>
    <mergeCell ref="E20:I20"/>
    <mergeCell ref="D29:E29"/>
    <mergeCell ref="H29:I29"/>
    <mergeCell ref="B26:J26"/>
    <mergeCell ref="B27:J27"/>
    <mergeCell ref="B28:J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7.5703125" customWidth="1"/>
    <col min="5" max="5" width="26.28515625" customWidth="1"/>
    <col min="6" max="6" width="19.140625" customWidth="1"/>
    <col min="7" max="7" width="6.140625" customWidth="1"/>
    <col min="8" max="8" width="26.28515625" customWidth="1"/>
    <col min="9" max="10" width="17.7109375" customWidth="1"/>
    <col min="11" max="12" width="30.5703125" customWidth="1"/>
    <col min="13" max="13" width="11.85546875" customWidth="1"/>
    <col min="14" max="14" width="19.140625" customWidth="1"/>
    <col min="15" max="15" width="5.140625" customWidth="1"/>
    <col min="16" max="16" width="30.5703125" customWidth="1"/>
    <col min="17" max="17" width="22" customWidth="1"/>
    <col min="18" max="18" width="14.7109375" customWidth="1"/>
    <col min="19" max="19" width="30.5703125" customWidth="1"/>
    <col min="20" max="20" width="6.140625" customWidth="1"/>
    <col min="21" max="21" width="9" customWidth="1"/>
    <col min="22" max="22" width="30.5703125" customWidth="1"/>
  </cols>
  <sheetData>
    <row r="1" spans="1:22" ht="15" customHeight="1" x14ac:dyDescent="0.25">
      <c r="A1" s="8" t="s">
        <v>6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19</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3" t="s">
        <v>618</v>
      </c>
      <c r="B4" s="16" t="s">
        <v>6</v>
      </c>
      <c r="C4" s="16"/>
      <c r="D4" s="16"/>
      <c r="E4" s="16"/>
      <c r="F4" s="16"/>
      <c r="G4" s="16"/>
      <c r="H4" s="16"/>
      <c r="I4" s="16"/>
      <c r="J4" s="16"/>
      <c r="K4" s="16"/>
      <c r="L4" s="16"/>
      <c r="M4" s="16"/>
      <c r="N4" s="16"/>
      <c r="O4" s="16"/>
      <c r="P4" s="16"/>
      <c r="Q4" s="16"/>
      <c r="R4" s="16"/>
      <c r="S4" s="16"/>
      <c r="T4" s="16"/>
      <c r="U4" s="16"/>
      <c r="V4" s="16"/>
    </row>
    <row r="5" spans="1:22" x14ac:dyDescent="0.25">
      <c r="A5" s="13"/>
      <c r="B5" s="17" t="s">
        <v>620</v>
      </c>
      <c r="C5" s="17"/>
      <c r="D5" s="17"/>
      <c r="E5" s="17"/>
      <c r="F5" s="17"/>
      <c r="G5" s="17"/>
      <c r="H5" s="17"/>
      <c r="I5" s="17"/>
      <c r="J5" s="17"/>
      <c r="K5" s="17"/>
      <c r="L5" s="17"/>
      <c r="M5" s="17"/>
      <c r="N5" s="17"/>
      <c r="O5" s="17"/>
      <c r="P5" s="17"/>
      <c r="Q5" s="17"/>
      <c r="R5" s="17"/>
      <c r="S5" s="17"/>
      <c r="T5" s="17"/>
      <c r="U5" s="17"/>
      <c r="V5" s="17"/>
    </row>
    <row r="6" spans="1:22" x14ac:dyDescent="0.25">
      <c r="A6" s="13"/>
      <c r="B6" s="16"/>
      <c r="C6" s="16"/>
      <c r="D6" s="16"/>
      <c r="E6" s="16"/>
      <c r="F6" s="16"/>
      <c r="G6" s="16"/>
      <c r="H6" s="16"/>
      <c r="I6" s="16"/>
      <c r="J6" s="16"/>
      <c r="K6" s="16"/>
      <c r="L6" s="16"/>
      <c r="M6" s="16"/>
      <c r="N6" s="16"/>
      <c r="O6" s="16"/>
      <c r="P6" s="16"/>
      <c r="Q6" s="16"/>
      <c r="R6" s="16"/>
      <c r="S6" s="16"/>
      <c r="T6" s="16"/>
      <c r="U6" s="16"/>
      <c r="V6" s="16"/>
    </row>
    <row r="7" spans="1:22" x14ac:dyDescent="0.25">
      <c r="A7" s="13"/>
      <c r="B7" s="305" t="s">
        <v>621</v>
      </c>
      <c r="C7" s="305"/>
      <c r="D7" s="305"/>
      <c r="E7" s="305"/>
      <c r="F7" s="305"/>
      <c r="G7" s="305"/>
      <c r="H7" s="305"/>
      <c r="I7" s="305"/>
      <c r="J7" s="305"/>
      <c r="K7" s="305"/>
      <c r="L7" s="305"/>
      <c r="M7" s="305"/>
      <c r="N7" s="305"/>
      <c r="O7" s="305"/>
      <c r="P7" s="305"/>
      <c r="Q7" s="305"/>
      <c r="R7" s="305"/>
      <c r="S7" s="305"/>
      <c r="T7" s="305"/>
      <c r="U7" s="305"/>
      <c r="V7" s="305"/>
    </row>
    <row r="8" spans="1:22" x14ac:dyDescent="0.25">
      <c r="A8" s="13"/>
      <c r="B8" s="16"/>
      <c r="C8" s="16"/>
      <c r="D8" s="16"/>
      <c r="E8" s="16"/>
      <c r="F8" s="16"/>
      <c r="G8" s="16"/>
      <c r="H8" s="16"/>
      <c r="I8" s="16"/>
      <c r="J8" s="16"/>
      <c r="K8" s="16"/>
      <c r="L8" s="16"/>
      <c r="M8" s="16"/>
      <c r="N8" s="16"/>
      <c r="O8" s="16"/>
      <c r="P8" s="16"/>
      <c r="Q8" s="16"/>
      <c r="R8" s="16"/>
      <c r="S8" s="16"/>
      <c r="T8" s="16"/>
      <c r="U8" s="16"/>
      <c r="V8" s="16"/>
    </row>
    <row r="9" spans="1:22" ht="25.5" customHeight="1" x14ac:dyDescent="0.25">
      <c r="A9" s="13"/>
      <c r="B9" s="19" t="s">
        <v>622</v>
      </c>
      <c r="C9" s="19"/>
      <c r="D9" s="19"/>
      <c r="E9" s="19"/>
      <c r="F9" s="19"/>
      <c r="G9" s="19"/>
      <c r="H9" s="19"/>
      <c r="I9" s="19"/>
      <c r="J9" s="19"/>
      <c r="K9" s="19"/>
      <c r="L9" s="19"/>
      <c r="M9" s="19"/>
      <c r="N9" s="19"/>
      <c r="O9" s="19"/>
      <c r="P9" s="19"/>
      <c r="Q9" s="19"/>
      <c r="R9" s="19"/>
      <c r="S9" s="19"/>
      <c r="T9" s="19"/>
      <c r="U9" s="19"/>
      <c r="V9" s="19"/>
    </row>
    <row r="10" spans="1:22" x14ac:dyDescent="0.25">
      <c r="A10" s="13"/>
      <c r="B10" s="16"/>
      <c r="C10" s="16"/>
      <c r="D10" s="16"/>
      <c r="E10" s="16"/>
      <c r="F10" s="16"/>
      <c r="G10" s="16"/>
      <c r="H10" s="16"/>
      <c r="I10" s="16"/>
      <c r="J10" s="16"/>
      <c r="K10" s="16"/>
      <c r="L10" s="16"/>
      <c r="M10" s="16"/>
      <c r="N10" s="16"/>
      <c r="O10" s="16"/>
      <c r="P10" s="16"/>
      <c r="Q10" s="16"/>
      <c r="R10" s="16"/>
      <c r="S10" s="16"/>
      <c r="T10" s="16"/>
      <c r="U10" s="16"/>
      <c r="V10" s="16"/>
    </row>
    <row r="11" spans="1:22" ht="25.5" customHeight="1" x14ac:dyDescent="0.25">
      <c r="A11" s="13"/>
      <c r="B11" s="19" t="s">
        <v>623</v>
      </c>
      <c r="C11" s="19"/>
      <c r="D11" s="19"/>
      <c r="E11" s="19"/>
      <c r="F11" s="19"/>
      <c r="G11" s="19"/>
      <c r="H11" s="19"/>
      <c r="I11" s="19"/>
      <c r="J11" s="19"/>
      <c r="K11" s="19"/>
      <c r="L11" s="19"/>
      <c r="M11" s="19"/>
      <c r="N11" s="19"/>
      <c r="O11" s="19"/>
      <c r="P11" s="19"/>
      <c r="Q11" s="19"/>
      <c r="R11" s="19"/>
      <c r="S11" s="19"/>
      <c r="T11" s="19"/>
      <c r="U11" s="19"/>
      <c r="V11" s="19"/>
    </row>
    <row r="12" spans="1:22" x14ac:dyDescent="0.25">
      <c r="A12" s="13"/>
      <c r="B12" s="16"/>
      <c r="C12" s="16"/>
      <c r="D12" s="16"/>
      <c r="E12" s="16"/>
      <c r="F12" s="16"/>
      <c r="G12" s="16"/>
      <c r="H12" s="16"/>
      <c r="I12" s="16"/>
      <c r="J12" s="16"/>
      <c r="K12" s="16"/>
      <c r="L12" s="16"/>
      <c r="M12" s="16"/>
      <c r="N12" s="16"/>
      <c r="O12" s="16"/>
      <c r="P12" s="16"/>
      <c r="Q12" s="16"/>
      <c r="R12" s="16"/>
      <c r="S12" s="16"/>
      <c r="T12" s="16"/>
      <c r="U12" s="16"/>
      <c r="V12" s="16"/>
    </row>
    <row r="13" spans="1:22" x14ac:dyDescent="0.25">
      <c r="A13" s="13"/>
      <c r="B13" s="121" t="s">
        <v>624</v>
      </c>
      <c r="C13" s="121"/>
      <c r="D13" s="121"/>
      <c r="E13" s="121"/>
      <c r="F13" s="121"/>
      <c r="G13" s="121"/>
      <c r="H13" s="121"/>
      <c r="I13" s="121"/>
      <c r="J13" s="121"/>
      <c r="K13" s="121"/>
      <c r="L13" s="121"/>
      <c r="M13" s="121"/>
      <c r="N13" s="121"/>
      <c r="O13" s="121"/>
      <c r="P13" s="121"/>
      <c r="Q13" s="121"/>
      <c r="R13" s="121"/>
      <c r="S13" s="121"/>
      <c r="T13" s="121"/>
      <c r="U13" s="121"/>
      <c r="V13" s="121"/>
    </row>
    <row r="14" spans="1:22" x14ac:dyDescent="0.25">
      <c r="A14" s="13"/>
      <c r="B14" s="20"/>
      <c r="C14" s="20"/>
      <c r="D14" s="20"/>
      <c r="E14" s="20"/>
      <c r="F14" s="20"/>
      <c r="G14" s="20"/>
      <c r="H14" s="20"/>
      <c r="I14" s="20"/>
      <c r="J14" s="20"/>
      <c r="K14" s="20"/>
      <c r="L14" s="20"/>
      <c r="M14" s="20"/>
      <c r="N14" s="20"/>
      <c r="O14" s="20"/>
      <c r="P14" s="20"/>
      <c r="Q14" s="20"/>
      <c r="R14" s="20"/>
      <c r="S14" s="20"/>
      <c r="T14" s="20"/>
      <c r="U14" s="20"/>
      <c r="V14" s="20"/>
    </row>
    <row r="15" spans="1:22" ht="15.75" thickBot="1" x14ac:dyDescent="0.3">
      <c r="A15" s="13"/>
      <c r="B15" s="28"/>
      <c r="C15" s="28"/>
      <c r="D15" s="288"/>
      <c r="E15" s="26">
        <v>2013</v>
      </c>
      <c r="F15" s="94"/>
      <c r="G15" s="289"/>
      <c r="H15" s="290">
        <v>2012</v>
      </c>
      <c r="I15" s="94"/>
    </row>
    <row r="16" spans="1:22" ht="15.75" thickTop="1" x14ac:dyDescent="0.25">
      <c r="A16" s="13"/>
      <c r="B16" s="31"/>
      <c r="C16" s="291" t="s">
        <v>625</v>
      </c>
      <c r="D16" s="156"/>
      <c r="E16" s="156" t="s">
        <v>626</v>
      </c>
      <c r="F16" s="94"/>
      <c r="G16" s="94"/>
      <c r="H16" s="63" t="s">
        <v>627</v>
      </c>
      <c r="I16" s="94"/>
    </row>
    <row r="17" spans="1:22" ht="15.75" thickBot="1" x14ac:dyDescent="0.3">
      <c r="A17" s="13"/>
      <c r="B17" s="50"/>
      <c r="C17" s="287" t="s">
        <v>628</v>
      </c>
      <c r="D17" s="159"/>
      <c r="E17" s="159" t="s">
        <v>629</v>
      </c>
      <c r="F17" s="292"/>
      <c r="G17" s="293"/>
      <c r="H17" s="70" t="s">
        <v>630</v>
      </c>
      <c r="I17" s="292"/>
    </row>
    <row r="18" spans="1:22" ht="16.5" thickTop="1" thickBot="1" x14ac:dyDescent="0.3">
      <c r="A18" s="13"/>
      <c r="B18" s="41"/>
      <c r="C18" s="294" t="s">
        <v>631</v>
      </c>
      <c r="D18" s="162"/>
      <c r="E18" s="162" t="s">
        <v>632</v>
      </c>
      <c r="F18" s="295"/>
      <c r="G18" s="296"/>
      <c r="H18" s="85" t="s">
        <v>632</v>
      </c>
      <c r="I18" s="295"/>
    </row>
    <row r="19" spans="1:22" ht="26.25" thickTop="1" thickBot="1" x14ac:dyDescent="0.3">
      <c r="A19" s="13"/>
      <c r="B19" s="50"/>
      <c r="C19" s="287" t="s">
        <v>633</v>
      </c>
      <c r="D19" s="186" t="s">
        <v>634</v>
      </c>
      <c r="E19" s="188" t="s">
        <v>635</v>
      </c>
      <c r="F19" s="292"/>
      <c r="G19" s="297" t="s">
        <v>265</v>
      </c>
      <c r="H19" s="150" t="s">
        <v>636</v>
      </c>
      <c r="I19" s="292"/>
    </row>
    <row r="20" spans="1:22" ht="15.75" thickTop="1" x14ac:dyDescent="0.25">
      <c r="A20" s="13"/>
      <c r="B20" s="16"/>
      <c r="C20" s="16"/>
      <c r="D20" s="16"/>
      <c r="E20" s="16"/>
      <c r="F20" s="16"/>
      <c r="G20" s="16"/>
      <c r="H20" s="16"/>
      <c r="I20" s="16"/>
      <c r="J20" s="16"/>
      <c r="K20" s="16"/>
      <c r="L20" s="16"/>
      <c r="M20" s="16"/>
      <c r="N20" s="16"/>
      <c r="O20" s="16"/>
      <c r="P20" s="16"/>
      <c r="Q20" s="16"/>
      <c r="R20" s="16"/>
      <c r="S20" s="16"/>
      <c r="T20" s="16"/>
      <c r="U20" s="16"/>
      <c r="V20" s="16"/>
    </row>
    <row r="21" spans="1:22" x14ac:dyDescent="0.25">
      <c r="A21" s="13"/>
      <c r="B21" s="306" t="s">
        <v>637</v>
      </c>
      <c r="C21" s="306"/>
      <c r="D21" s="306"/>
      <c r="E21" s="306"/>
      <c r="F21" s="306"/>
      <c r="G21" s="306"/>
      <c r="H21" s="306"/>
      <c r="I21" s="306"/>
      <c r="J21" s="306"/>
      <c r="K21" s="306"/>
      <c r="L21" s="306"/>
      <c r="M21" s="306"/>
      <c r="N21" s="306"/>
      <c r="O21" s="306"/>
      <c r="P21" s="306"/>
      <c r="Q21" s="306"/>
      <c r="R21" s="306"/>
      <c r="S21" s="306"/>
      <c r="T21" s="306"/>
      <c r="U21" s="306"/>
      <c r="V21" s="306"/>
    </row>
    <row r="22" spans="1:22" x14ac:dyDescent="0.25">
      <c r="A22" s="13"/>
      <c r="B22" s="16"/>
      <c r="C22" s="16"/>
      <c r="D22" s="16"/>
      <c r="E22" s="16"/>
      <c r="F22" s="16"/>
      <c r="G22" s="16"/>
      <c r="H22" s="16"/>
      <c r="I22" s="16"/>
      <c r="J22" s="16"/>
      <c r="K22" s="16"/>
      <c r="L22" s="16"/>
      <c r="M22" s="16"/>
      <c r="N22" s="16"/>
      <c r="O22" s="16"/>
      <c r="P22" s="16"/>
      <c r="Q22" s="16"/>
      <c r="R22" s="16"/>
      <c r="S22" s="16"/>
      <c r="T22" s="16"/>
      <c r="U22" s="16"/>
      <c r="V22" s="16"/>
    </row>
    <row r="23" spans="1:22" ht="25.5" customHeight="1" x14ac:dyDescent="0.25">
      <c r="A23" s="13"/>
      <c r="B23" s="19" t="s">
        <v>638</v>
      </c>
      <c r="C23" s="19"/>
      <c r="D23" s="19"/>
      <c r="E23" s="19"/>
      <c r="F23" s="19"/>
      <c r="G23" s="19"/>
      <c r="H23" s="19"/>
      <c r="I23" s="19"/>
      <c r="J23" s="19"/>
      <c r="K23" s="19"/>
      <c r="L23" s="19"/>
      <c r="M23" s="19"/>
      <c r="N23" s="19"/>
      <c r="O23" s="19"/>
      <c r="P23" s="19"/>
      <c r="Q23" s="19"/>
      <c r="R23" s="19"/>
      <c r="S23" s="19"/>
      <c r="T23" s="19"/>
      <c r="U23" s="19"/>
      <c r="V23" s="19"/>
    </row>
    <row r="24" spans="1:22" x14ac:dyDescent="0.25">
      <c r="A24" s="13"/>
      <c r="B24" s="16"/>
      <c r="C24" s="16"/>
      <c r="D24" s="16"/>
      <c r="E24" s="16"/>
      <c r="F24" s="16"/>
      <c r="G24" s="16"/>
      <c r="H24" s="16"/>
      <c r="I24" s="16"/>
      <c r="J24" s="16"/>
      <c r="K24" s="16"/>
      <c r="L24" s="16"/>
      <c r="M24" s="16"/>
      <c r="N24" s="16"/>
      <c r="O24" s="16"/>
      <c r="P24" s="16"/>
      <c r="Q24" s="16"/>
      <c r="R24" s="16"/>
      <c r="S24" s="16"/>
      <c r="T24" s="16"/>
      <c r="U24" s="16"/>
      <c r="V24" s="16"/>
    </row>
    <row r="25" spans="1:22" x14ac:dyDescent="0.25">
      <c r="A25" s="13"/>
      <c r="B25" s="19" t="s">
        <v>639</v>
      </c>
      <c r="C25" s="19"/>
      <c r="D25" s="19"/>
      <c r="E25" s="19"/>
      <c r="F25" s="19"/>
      <c r="G25" s="19"/>
      <c r="H25" s="19"/>
      <c r="I25" s="19"/>
      <c r="J25" s="19"/>
      <c r="K25" s="19"/>
      <c r="L25" s="19"/>
      <c r="M25" s="19"/>
      <c r="N25" s="19"/>
      <c r="O25" s="19"/>
      <c r="P25" s="19"/>
      <c r="Q25" s="19"/>
      <c r="R25" s="19"/>
      <c r="S25" s="19"/>
      <c r="T25" s="19"/>
      <c r="U25" s="19"/>
      <c r="V25" s="19"/>
    </row>
    <row r="26" spans="1:22" x14ac:dyDescent="0.25">
      <c r="A26" s="13"/>
      <c r="B26" s="16"/>
      <c r="C26" s="16"/>
      <c r="D26" s="16"/>
      <c r="E26" s="16"/>
      <c r="F26" s="16"/>
      <c r="G26" s="16"/>
      <c r="H26" s="16"/>
      <c r="I26" s="16"/>
      <c r="J26" s="16"/>
      <c r="K26" s="16"/>
      <c r="L26" s="16"/>
      <c r="M26" s="16"/>
      <c r="N26" s="16"/>
      <c r="O26" s="16"/>
      <c r="P26" s="16"/>
      <c r="Q26" s="16"/>
      <c r="R26" s="16"/>
      <c r="S26" s="16"/>
      <c r="T26" s="16"/>
      <c r="U26" s="16"/>
      <c r="V26" s="16"/>
    </row>
    <row r="27" spans="1:22" x14ac:dyDescent="0.25">
      <c r="A27" s="13"/>
      <c r="B27" s="19" t="s">
        <v>640</v>
      </c>
      <c r="C27" s="19"/>
      <c r="D27" s="19"/>
      <c r="E27" s="19"/>
      <c r="F27" s="19"/>
      <c r="G27" s="19"/>
      <c r="H27" s="19"/>
      <c r="I27" s="19"/>
      <c r="J27" s="19"/>
      <c r="K27" s="19"/>
      <c r="L27" s="19"/>
      <c r="M27" s="19"/>
      <c r="N27" s="19"/>
      <c r="O27" s="19"/>
      <c r="P27" s="19"/>
      <c r="Q27" s="19"/>
      <c r="R27" s="19"/>
      <c r="S27" s="19"/>
      <c r="T27" s="19"/>
      <c r="U27" s="19"/>
      <c r="V27" s="19"/>
    </row>
    <row r="28" spans="1:22" x14ac:dyDescent="0.25">
      <c r="A28" s="13"/>
      <c r="B28" s="18"/>
      <c r="C28" s="18"/>
      <c r="D28" s="18"/>
      <c r="E28" s="18"/>
      <c r="F28" s="18"/>
      <c r="G28" s="18"/>
      <c r="H28" s="18"/>
      <c r="I28" s="18"/>
      <c r="J28" s="18"/>
      <c r="K28" s="18"/>
      <c r="L28" s="18"/>
      <c r="M28" s="18"/>
      <c r="N28" s="18"/>
      <c r="O28" s="18"/>
      <c r="P28" s="18"/>
      <c r="Q28" s="18"/>
      <c r="R28" s="18"/>
      <c r="S28" s="18"/>
      <c r="T28" s="18"/>
      <c r="U28" s="18"/>
      <c r="V28" s="18"/>
    </row>
    <row r="29" spans="1:22" ht="15.75" thickBot="1" x14ac:dyDescent="0.3">
      <c r="A29" s="13"/>
      <c r="B29" s="23"/>
      <c r="C29" s="23"/>
      <c r="D29" s="24"/>
      <c r="E29" s="57">
        <v>2013</v>
      </c>
      <c r="F29" s="57"/>
      <c r="G29" s="57"/>
      <c r="H29" s="57"/>
      <c r="I29" s="57"/>
      <c r="J29" s="57"/>
      <c r="K29" s="24"/>
      <c r="L29" s="57" t="s">
        <v>517</v>
      </c>
      <c r="M29" s="57"/>
      <c r="N29" s="57"/>
      <c r="O29" s="57"/>
      <c r="P29" s="57"/>
      <c r="Q29" s="57"/>
      <c r="R29" s="57"/>
      <c r="S29" s="27"/>
    </row>
    <row r="30" spans="1:22" ht="15.75" thickTop="1" x14ac:dyDescent="0.25">
      <c r="A30" s="13"/>
      <c r="B30" s="59"/>
      <c r="C30" s="59"/>
      <c r="D30" s="86"/>
      <c r="E30" s="152" t="s">
        <v>641</v>
      </c>
      <c r="F30" s="152"/>
      <c r="G30" s="153"/>
      <c r="H30" s="154"/>
      <c r="I30" s="152" t="s">
        <v>582</v>
      </c>
      <c r="J30" s="152"/>
      <c r="K30" s="86"/>
      <c r="L30" s="152" t="s">
        <v>641</v>
      </c>
      <c r="M30" s="152"/>
      <c r="N30" s="152"/>
      <c r="O30" s="153"/>
      <c r="P30" s="154"/>
      <c r="Q30" s="152" t="s">
        <v>582</v>
      </c>
      <c r="R30" s="152"/>
      <c r="S30" s="89"/>
    </row>
    <row r="31" spans="1:22" x14ac:dyDescent="0.25">
      <c r="A31" s="13"/>
      <c r="B31" s="59"/>
      <c r="C31" s="59"/>
      <c r="D31" s="86"/>
      <c r="E31" s="87" t="s">
        <v>642</v>
      </c>
      <c r="F31" s="87"/>
      <c r="G31" s="89"/>
      <c r="H31" s="86"/>
      <c r="I31" s="87" t="s">
        <v>643</v>
      </c>
      <c r="J31" s="87"/>
      <c r="K31" s="86"/>
      <c r="L31" s="87" t="s">
        <v>642</v>
      </c>
      <c r="M31" s="87"/>
      <c r="N31" s="87"/>
      <c r="O31" s="89"/>
      <c r="P31" s="86"/>
      <c r="Q31" s="87" t="s">
        <v>643</v>
      </c>
      <c r="R31" s="87"/>
      <c r="S31" s="89"/>
    </row>
    <row r="32" spans="1:22" ht="15.75" thickBot="1" x14ac:dyDescent="0.3">
      <c r="A32" s="13"/>
      <c r="B32" s="59"/>
      <c r="C32" s="59"/>
      <c r="D32" s="86"/>
      <c r="E32" s="88"/>
      <c r="F32" s="88"/>
      <c r="G32" s="89"/>
      <c r="H32" s="86"/>
      <c r="I32" s="57" t="s">
        <v>644</v>
      </c>
      <c r="J32" s="57"/>
      <c r="K32" s="86"/>
      <c r="L32" s="88"/>
      <c r="M32" s="88"/>
      <c r="N32" s="88"/>
      <c r="O32" s="89"/>
      <c r="P32" s="86"/>
      <c r="Q32" s="57" t="s">
        <v>644</v>
      </c>
      <c r="R32" s="57"/>
      <c r="S32" s="89"/>
    </row>
    <row r="33" spans="1:22" ht="15.75" thickTop="1" x14ac:dyDescent="0.25">
      <c r="A33" s="13"/>
      <c r="B33" s="33"/>
      <c r="C33" s="33" t="s">
        <v>645</v>
      </c>
      <c r="D33" s="31"/>
      <c r="E33" s="31"/>
      <c r="F33" s="32">
        <v>8894</v>
      </c>
      <c r="G33" s="27"/>
      <c r="H33" s="31"/>
      <c r="I33" s="31" t="s">
        <v>265</v>
      </c>
      <c r="J33" s="156">
        <v>9.0500000000000007</v>
      </c>
      <c r="K33" s="33"/>
      <c r="L33" s="33"/>
      <c r="M33" s="33"/>
      <c r="N33" s="34">
        <v>17440</v>
      </c>
      <c r="O33" s="29"/>
      <c r="P33" s="33"/>
      <c r="Q33" s="33" t="s">
        <v>265</v>
      </c>
      <c r="R33" s="63">
        <v>9.0500000000000007</v>
      </c>
      <c r="S33" s="29"/>
    </row>
    <row r="34" spans="1:22" x14ac:dyDescent="0.25">
      <c r="A34" s="13"/>
      <c r="B34" s="36"/>
      <c r="C34" s="36" t="s">
        <v>646</v>
      </c>
      <c r="D34" s="50"/>
      <c r="E34" s="50"/>
      <c r="F34" s="51">
        <v>26150</v>
      </c>
      <c r="G34" s="52"/>
      <c r="H34" s="50"/>
      <c r="I34" s="50"/>
      <c r="J34" s="56">
        <v>16.2</v>
      </c>
      <c r="K34" s="36"/>
      <c r="L34" s="36"/>
      <c r="M34" s="36"/>
      <c r="N34" s="37" t="s">
        <v>322</v>
      </c>
      <c r="O34" s="38"/>
      <c r="P34" s="36"/>
      <c r="Q34" s="36"/>
      <c r="R34" s="37" t="s">
        <v>322</v>
      </c>
      <c r="S34" s="38"/>
    </row>
    <row r="35" spans="1:22" x14ac:dyDescent="0.25">
      <c r="A35" s="13"/>
      <c r="B35" s="45"/>
      <c r="C35" s="45" t="s">
        <v>647</v>
      </c>
      <c r="D35" s="41"/>
      <c r="E35" s="41"/>
      <c r="F35" s="54" t="s">
        <v>648</v>
      </c>
      <c r="G35" s="43" t="s">
        <v>280</v>
      </c>
      <c r="H35" s="41"/>
      <c r="I35" s="41"/>
      <c r="J35" s="54">
        <v>9.0500000000000007</v>
      </c>
      <c r="K35" s="44"/>
      <c r="L35" s="44"/>
      <c r="M35" s="45"/>
      <c r="N35" s="55" t="s">
        <v>649</v>
      </c>
      <c r="O35" s="47" t="s">
        <v>280</v>
      </c>
      <c r="P35" s="45"/>
      <c r="Q35" s="45"/>
      <c r="R35" s="55">
        <v>9.0500000000000007</v>
      </c>
      <c r="S35" s="47"/>
    </row>
    <row r="36" spans="1:22" ht="15.75" thickBot="1" x14ac:dyDescent="0.3">
      <c r="A36" s="13"/>
      <c r="B36" s="36"/>
      <c r="C36" s="36" t="s">
        <v>650</v>
      </c>
      <c r="D36" s="50"/>
      <c r="E36" s="158"/>
      <c r="F36" s="159" t="s">
        <v>322</v>
      </c>
      <c r="G36" s="52"/>
      <c r="H36" s="50"/>
      <c r="I36" s="158"/>
      <c r="J36" s="159" t="s">
        <v>353</v>
      </c>
      <c r="K36" s="35"/>
      <c r="L36" s="298"/>
      <c r="M36" s="69"/>
      <c r="N36" s="70" t="s">
        <v>322</v>
      </c>
      <c r="O36" s="38"/>
      <c r="P36" s="36"/>
      <c r="Q36" s="69"/>
      <c r="R36" s="70" t="s">
        <v>353</v>
      </c>
      <c r="S36" s="38"/>
    </row>
    <row r="37" spans="1:22" ht="16.5" thickTop="1" thickBot="1" x14ac:dyDescent="0.3">
      <c r="A37" s="13"/>
      <c r="B37" s="44"/>
      <c r="C37" s="39" t="s">
        <v>651</v>
      </c>
      <c r="D37" s="41"/>
      <c r="E37" s="161"/>
      <c r="F37" s="163">
        <v>26500</v>
      </c>
      <c r="G37" s="43"/>
      <c r="H37" s="41"/>
      <c r="I37" s="161" t="s">
        <v>265</v>
      </c>
      <c r="J37" s="162">
        <v>16.11</v>
      </c>
      <c r="K37" s="44"/>
      <c r="L37" s="299"/>
      <c r="M37" s="84"/>
      <c r="N37" s="185">
        <v>8894</v>
      </c>
      <c r="O37" s="47"/>
      <c r="P37" s="45"/>
      <c r="Q37" s="84" t="s">
        <v>265</v>
      </c>
      <c r="R37" s="85">
        <v>9.0500000000000007</v>
      </c>
      <c r="S37" s="47"/>
    </row>
    <row r="38" spans="1:22" ht="15.75" thickTop="1" x14ac:dyDescent="0.25">
      <c r="A38" s="13"/>
      <c r="B38" s="16"/>
      <c r="C38" s="16"/>
      <c r="D38" s="16"/>
      <c r="E38" s="16"/>
      <c r="F38" s="16"/>
      <c r="G38" s="16"/>
      <c r="H38" s="16"/>
      <c r="I38" s="16"/>
      <c r="J38" s="16"/>
      <c r="K38" s="16"/>
      <c r="L38" s="16"/>
      <c r="M38" s="16"/>
      <c r="N38" s="16"/>
      <c r="O38" s="16"/>
      <c r="P38" s="16"/>
      <c r="Q38" s="16"/>
      <c r="R38" s="16"/>
      <c r="S38" s="16"/>
      <c r="T38" s="16"/>
      <c r="U38" s="16"/>
      <c r="V38" s="16"/>
    </row>
    <row r="39" spans="1:22" ht="25.5" customHeight="1" x14ac:dyDescent="0.25">
      <c r="A39" s="13"/>
      <c r="B39" s="19" t="s">
        <v>652</v>
      </c>
      <c r="C39" s="19"/>
      <c r="D39" s="19"/>
      <c r="E39" s="19"/>
      <c r="F39" s="19"/>
      <c r="G39" s="19"/>
      <c r="H39" s="19"/>
      <c r="I39" s="19"/>
      <c r="J39" s="19"/>
      <c r="K39" s="19"/>
      <c r="L39" s="19"/>
      <c r="M39" s="19"/>
      <c r="N39" s="19"/>
      <c r="O39" s="19"/>
      <c r="P39" s="19"/>
      <c r="Q39" s="19"/>
      <c r="R39" s="19"/>
      <c r="S39" s="19"/>
      <c r="T39" s="19"/>
      <c r="U39" s="19"/>
      <c r="V39" s="19"/>
    </row>
    <row r="40" spans="1:22" x14ac:dyDescent="0.25">
      <c r="A40" s="13"/>
      <c r="B40" s="16"/>
      <c r="C40" s="16"/>
      <c r="D40" s="16"/>
      <c r="E40" s="16"/>
      <c r="F40" s="16"/>
      <c r="G40" s="16"/>
      <c r="H40" s="16"/>
      <c r="I40" s="16"/>
      <c r="J40" s="16"/>
      <c r="K40" s="16"/>
      <c r="L40" s="16"/>
      <c r="M40" s="16"/>
      <c r="N40" s="16"/>
      <c r="O40" s="16"/>
      <c r="P40" s="16"/>
      <c r="Q40" s="16"/>
      <c r="R40" s="16"/>
      <c r="S40" s="16"/>
      <c r="T40" s="16"/>
      <c r="U40" s="16"/>
      <c r="V40" s="16"/>
    </row>
    <row r="41" spans="1:22" x14ac:dyDescent="0.25">
      <c r="A41" s="13"/>
      <c r="B41" s="307" t="s">
        <v>653</v>
      </c>
      <c r="C41" s="307"/>
      <c r="D41" s="307"/>
      <c r="E41" s="307"/>
      <c r="F41" s="307"/>
      <c r="G41" s="307"/>
      <c r="H41" s="307"/>
      <c r="I41" s="307"/>
      <c r="J41" s="307"/>
      <c r="K41" s="307"/>
      <c r="L41" s="307"/>
      <c r="M41" s="307"/>
      <c r="N41" s="307"/>
      <c r="O41" s="307"/>
      <c r="P41" s="307"/>
      <c r="Q41" s="307"/>
      <c r="R41" s="307"/>
      <c r="S41" s="307"/>
      <c r="T41" s="307"/>
      <c r="U41" s="307"/>
      <c r="V41" s="307"/>
    </row>
    <row r="42" spans="1:22" x14ac:dyDescent="0.25">
      <c r="A42" s="13"/>
      <c r="B42" s="16"/>
      <c r="C42" s="16"/>
      <c r="D42" s="16"/>
      <c r="E42" s="16"/>
      <c r="F42" s="16"/>
      <c r="G42" s="16"/>
      <c r="H42" s="16"/>
      <c r="I42" s="16"/>
      <c r="J42" s="16"/>
      <c r="K42" s="16"/>
      <c r="L42" s="16"/>
      <c r="M42" s="16"/>
      <c r="N42" s="16"/>
      <c r="O42" s="16"/>
      <c r="P42" s="16"/>
      <c r="Q42" s="16"/>
      <c r="R42" s="16"/>
      <c r="S42" s="16"/>
      <c r="T42" s="16"/>
      <c r="U42" s="16"/>
      <c r="V42" s="16"/>
    </row>
    <row r="43" spans="1:22" ht="25.5" customHeight="1" x14ac:dyDescent="0.25">
      <c r="A43" s="13"/>
      <c r="B43" s="19" t="s">
        <v>654</v>
      </c>
      <c r="C43" s="19"/>
      <c r="D43" s="19"/>
      <c r="E43" s="19"/>
      <c r="F43" s="19"/>
      <c r="G43" s="19"/>
      <c r="H43" s="19"/>
      <c r="I43" s="19"/>
      <c r="J43" s="19"/>
      <c r="K43" s="19"/>
      <c r="L43" s="19"/>
      <c r="M43" s="19"/>
      <c r="N43" s="19"/>
      <c r="O43" s="19"/>
      <c r="P43" s="19"/>
      <c r="Q43" s="19"/>
      <c r="R43" s="19"/>
      <c r="S43" s="19"/>
      <c r="T43" s="19"/>
      <c r="U43" s="19"/>
      <c r="V43" s="19"/>
    </row>
    <row r="44" spans="1:22" x14ac:dyDescent="0.25">
      <c r="A44" s="13"/>
      <c r="B44" s="16"/>
      <c r="C44" s="16"/>
      <c r="D44" s="16"/>
      <c r="E44" s="16"/>
      <c r="F44" s="16"/>
      <c r="G44" s="16"/>
      <c r="H44" s="16"/>
      <c r="I44" s="16"/>
      <c r="J44" s="16"/>
      <c r="K44" s="16"/>
      <c r="L44" s="16"/>
      <c r="M44" s="16"/>
      <c r="N44" s="16"/>
      <c r="O44" s="16"/>
      <c r="P44" s="16"/>
      <c r="Q44" s="16"/>
      <c r="R44" s="16"/>
      <c r="S44" s="16"/>
      <c r="T44" s="16"/>
      <c r="U44" s="16"/>
      <c r="V44" s="16"/>
    </row>
    <row r="45" spans="1:22" x14ac:dyDescent="0.25">
      <c r="A45" s="13"/>
      <c r="B45" s="19" t="s">
        <v>655</v>
      </c>
      <c r="C45" s="19"/>
      <c r="D45" s="19"/>
      <c r="E45" s="19"/>
      <c r="F45" s="19"/>
      <c r="G45" s="19"/>
      <c r="H45" s="19"/>
      <c r="I45" s="19"/>
      <c r="J45" s="19"/>
      <c r="K45" s="19"/>
      <c r="L45" s="19"/>
      <c r="M45" s="19"/>
      <c r="N45" s="19"/>
      <c r="O45" s="19"/>
      <c r="P45" s="19"/>
      <c r="Q45" s="19"/>
      <c r="R45" s="19"/>
      <c r="S45" s="19"/>
      <c r="T45" s="19"/>
      <c r="U45" s="19"/>
      <c r="V45" s="19"/>
    </row>
    <row r="46" spans="1:22" x14ac:dyDescent="0.25">
      <c r="A46" s="13"/>
      <c r="B46" s="16"/>
      <c r="C46" s="16"/>
      <c r="D46" s="16"/>
      <c r="E46" s="16"/>
      <c r="F46" s="16"/>
      <c r="G46" s="16"/>
      <c r="H46" s="16"/>
      <c r="I46" s="16"/>
      <c r="J46" s="16"/>
      <c r="K46" s="16"/>
      <c r="L46" s="16"/>
      <c r="M46" s="16"/>
      <c r="N46" s="16"/>
      <c r="O46" s="16"/>
      <c r="P46" s="16"/>
      <c r="Q46" s="16"/>
      <c r="R46" s="16"/>
      <c r="S46" s="16"/>
      <c r="T46" s="16"/>
      <c r="U46" s="16"/>
      <c r="V46" s="16"/>
    </row>
    <row r="47" spans="1:22" x14ac:dyDescent="0.25">
      <c r="A47" s="13"/>
      <c r="B47" s="19" t="s">
        <v>656</v>
      </c>
      <c r="C47" s="19"/>
      <c r="D47" s="19"/>
      <c r="E47" s="19"/>
      <c r="F47" s="19"/>
      <c r="G47" s="19"/>
      <c r="H47" s="19"/>
      <c r="I47" s="19"/>
      <c r="J47" s="19"/>
      <c r="K47" s="19"/>
      <c r="L47" s="19"/>
      <c r="M47" s="19"/>
      <c r="N47" s="19"/>
      <c r="O47" s="19"/>
      <c r="P47" s="19"/>
      <c r="Q47" s="19"/>
      <c r="R47" s="19"/>
      <c r="S47" s="19"/>
      <c r="T47" s="19"/>
      <c r="U47" s="19"/>
      <c r="V47" s="19"/>
    </row>
    <row r="48" spans="1:22" x14ac:dyDescent="0.25">
      <c r="A48" s="13"/>
      <c r="B48" s="16"/>
      <c r="C48" s="16"/>
      <c r="D48" s="16"/>
      <c r="E48" s="16"/>
      <c r="F48" s="16"/>
      <c r="G48" s="16"/>
      <c r="H48" s="16"/>
      <c r="I48" s="16"/>
      <c r="J48" s="16"/>
      <c r="K48" s="16"/>
      <c r="L48" s="16"/>
      <c r="M48" s="16"/>
      <c r="N48" s="16"/>
      <c r="O48" s="16"/>
      <c r="P48" s="16"/>
      <c r="Q48" s="16"/>
      <c r="R48" s="16"/>
      <c r="S48" s="16"/>
      <c r="T48" s="16"/>
      <c r="U48" s="16"/>
      <c r="V48" s="16"/>
    </row>
    <row r="49" spans="1:22" ht="15" customHeight="1" x14ac:dyDescent="0.25">
      <c r="A49" s="13"/>
      <c r="B49" s="16" t="s">
        <v>657</v>
      </c>
      <c r="C49" s="16"/>
      <c r="D49" s="16"/>
      <c r="E49" s="16"/>
      <c r="F49" s="16"/>
      <c r="G49" s="16"/>
      <c r="H49" s="16"/>
      <c r="I49" s="16"/>
      <c r="J49" s="16"/>
      <c r="K49" s="16"/>
      <c r="L49" s="16"/>
      <c r="M49" s="16"/>
      <c r="N49" s="16"/>
      <c r="O49" s="16"/>
      <c r="P49" s="16"/>
      <c r="Q49" s="16"/>
      <c r="R49" s="16"/>
      <c r="S49" s="16"/>
      <c r="T49" s="16"/>
      <c r="U49" s="16"/>
      <c r="V49" s="16"/>
    </row>
    <row r="50" spans="1:22" x14ac:dyDescent="0.25">
      <c r="A50" s="13"/>
      <c r="B50" s="20"/>
      <c r="C50" s="20"/>
      <c r="D50" s="20"/>
      <c r="E50" s="20"/>
      <c r="F50" s="20"/>
      <c r="G50" s="20"/>
      <c r="H50" s="20"/>
      <c r="I50" s="20"/>
      <c r="J50" s="20"/>
      <c r="K50" s="20"/>
      <c r="L50" s="20"/>
      <c r="M50" s="20"/>
      <c r="N50" s="20"/>
      <c r="O50" s="20"/>
      <c r="P50" s="20"/>
      <c r="Q50" s="20"/>
      <c r="R50" s="20"/>
      <c r="S50" s="20"/>
      <c r="T50" s="20"/>
      <c r="U50" s="20"/>
      <c r="V50" s="20"/>
    </row>
    <row r="51" spans="1:22" ht="15.75" thickBot="1" x14ac:dyDescent="0.3">
      <c r="A51" s="13"/>
      <c r="B51" s="23"/>
      <c r="C51" s="24"/>
      <c r="D51" s="57">
        <v>2013</v>
      </c>
      <c r="E51" s="57"/>
      <c r="F51" s="57"/>
      <c r="G51" s="57"/>
      <c r="H51" s="57"/>
      <c r="I51" s="57"/>
      <c r="J51" s="57"/>
      <c r="K51" s="57"/>
      <c r="L51" s="57"/>
      <c r="M51" s="57"/>
      <c r="N51" s="27"/>
      <c r="O51" s="57">
        <v>2012</v>
      </c>
      <c r="P51" s="57"/>
      <c r="Q51" s="57"/>
      <c r="R51" s="57"/>
      <c r="S51" s="57"/>
      <c r="T51" s="57"/>
      <c r="U51" s="57"/>
      <c r="V51" s="27"/>
    </row>
    <row r="52" spans="1:22" ht="15.75" thickTop="1" x14ac:dyDescent="0.25">
      <c r="A52" s="13"/>
      <c r="B52" s="59"/>
      <c r="C52" s="86"/>
      <c r="D52" s="152" t="s">
        <v>658</v>
      </c>
      <c r="E52" s="152"/>
      <c r="F52" s="153"/>
      <c r="G52" s="154"/>
      <c r="H52" s="152" t="s">
        <v>582</v>
      </c>
      <c r="I52" s="152"/>
      <c r="J52" s="153"/>
      <c r="K52" s="154"/>
      <c r="L52" s="152" t="s">
        <v>582</v>
      </c>
      <c r="M52" s="152"/>
      <c r="N52" s="89"/>
      <c r="O52" s="154"/>
      <c r="P52" s="152" t="s">
        <v>658</v>
      </c>
      <c r="Q52" s="152"/>
      <c r="R52" s="153"/>
      <c r="S52" s="154"/>
      <c r="T52" s="152" t="s">
        <v>582</v>
      </c>
      <c r="U52" s="152"/>
      <c r="V52" s="89"/>
    </row>
    <row r="53" spans="1:22" x14ac:dyDescent="0.25">
      <c r="A53" s="13"/>
      <c r="B53" s="59"/>
      <c r="C53" s="86"/>
      <c r="D53" s="87" t="s">
        <v>659</v>
      </c>
      <c r="E53" s="87"/>
      <c r="F53" s="89"/>
      <c r="G53" s="86"/>
      <c r="H53" s="87" t="s">
        <v>417</v>
      </c>
      <c r="I53" s="87"/>
      <c r="J53" s="89"/>
      <c r="K53" s="86"/>
      <c r="L53" s="87" t="s">
        <v>417</v>
      </c>
      <c r="M53" s="87"/>
      <c r="N53" s="89"/>
      <c r="O53" s="86"/>
      <c r="P53" s="87" t="s">
        <v>659</v>
      </c>
      <c r="Q53" s="87"/>
      <c r="R53" s="89"/>
      <c r="S53" s="86"/>
      <c r="T53" s="87" t="s">
        <v>417</v>
      </c>
      <c r="U53" s="87"/>
      <c r="V53" s="89"/>
    </row>
    <row r="54" spans="1:22" x14ac:dyDescent="0.25">
      <c r="A54" s="13"/>
      <c r="B54" s="59"/>
      <c r="C54" s="86"/>
      <c r="D54" s="87" t="s">
        <v>642</v>
      </c>
      <c r="E54" s="87"/>
      <c r="F54" s="89"/>
      <c r="G54" s="86"/>
      <c r="H54" s="87" t="s">
        <v>660</v>
      </c>
      <c r="I54" s="87"/>
      <c r="J54" s="89"/>
      <c r="K54" s="86"/>
      <c r="L54" s="87" t="s">
        <v>662</v>
      </c>
      <c r="M54" s="87"/>
      <c r="N54" s="89"/>
      <c r="O54" s="86"/>
      <c r="P54" s="87" t="s">
        <v>642</v>
      </c>
      <c r="Q54" s="87"/>
      <c r="R54" s="89"/>
      <c r="S54" s="86"/>
      <c r="T54" s="87" t="s">
        <v>660</v>
      </c>
      <c r="U54" s="87"/>
      <c r="V54" s="89"/>
    </row>
    <row r="55" spans="1:22" ht="15.75" thickBot="1" x14ac:dyDescent="0.3">
      <c r="A55" s="13"/>
      <c r="B55" s="59"/>
      <c r="C55" s="86"/>
      <c r="D55" s="88"/>
      <c r="E55" s="88"/>
      <c r="F55" s="89"/>
      <c r="G55" s="86"/>
      <c r="H55" s="57" t="s">
        <v>661</v>
      </c>
      <c r="I55" s="57"/>
      <c r="J55" s="89"/>
      <c r="K55" s="86"/>
      <c r="L55" s="57" t="s">
        <v>663</v>
      </c>
      <c r="M55" s="57"/>
      <c r="N55" s="89"/>
      <c r="O55" s="304"/>
      <c r="P55" s="88"/>
      <c r="Q55" s="88"/>
      <c r="R55" s="89"/>
      <c r="S55" s="86"/>
      <c r="T55" s="57" t="s">
        <v>661</v>
      </c>
      <c r="U55" s="57"/>
      <c r="V55" s="89"/>
    </row>
    <row r="56" spans="1:22" ht="15.75" thickTop="1" x14ac:dyDescent="0.25">
      <c r="A56" s="13"/>
      <c r="B56" s="300" t="s">
        <v>664</v>
      </c>
      <c r="C56" s="156"/>
      <c r="D56" s="31"/>
      <c r="E56" s="32">
        <v>107570</v>
      </c>
      <c r="F56" s="27"/>
      <c r="G56" s="156"/>
      <c r="H56" s="31" t="s">
        <v>265</v>
      </c>
      <c r="I56" s="156">
        <v>10</v>
      </c>
      <c r="J56" s="27"/>
      <c r="K56" s="156"/>
      <c r="L56" s="31"/>
      <c r="M56" s="156">
        <v>4.4000000000000004</v>
      </c>
      <c r="N56" s="27"/>
      <c r="O56" s="33"/>
      <c r="P56" s="33"/>
      <c r="Q56" s="34">
        <v>107570</v>
      </c>
      <c r="R56" s="29"/>
      <c r="S56" s="28"/>
      <c r="T56" s="33" t="s">
        <v>265</v>
      </c>
      <c r="U56" s="63">
        <v>10</v>
      </c>
      <c r="V56" s="29"/>
    </row>
    <row r="57" spans="1:22" x14ac:dyDescent="0.25">
      <c r="A57" s="13"/>
      <c r="B57" s="301" t="s">
        <v>646</v>
      </c>
      <c r="C57" s="56"/>
      <c r="D57" s="50"/>
      <c r="E57" s="51">
        <v>77000</v>
      </c>
      <c r="F57" s="52"/>
      <c r="G57" s="56"/>
      <c r="H57" s="50"/>
      <c r="I57" s="56">
        <v>16.2</v>
      </c>
      <c r="J57" s="52"/>
      <c r="K57" s="56"/>
      <c r="L57" s="50"/>
      <c r="M57" s="56">
        <v>9.4</v>
      </c>
      <c r="N57" s="52"/>
      <c r="O57" s="35"/>
      <c r="P57" s="36"/>
      <c r="Q57" s="37" t="s">
        <v>322</v>
      </c>
      <c r="R57" s="38"/>
      <c r="S57" s="35"/>
      <c r="T57" s="36"/>
      <c r="U57" s="37" t="s">
        <v>322</v>
      </c>
      <c r="V57" s="38"/>
    </row>
    <row r="58" spans="1:22" x14ac:dyDescent="0.25">
      <c r="A58" s="13"/>
      <c r="B58" s="302" t="s">
        <v>665</v>
      </c>
      <c r="C58" s="54"/>
      <c r="D58" s="41"/>
      <c r="E58" s="54" t="s">
        <v>322</v>
      </c>
      <c r="F58" s="43"/>
      <c r="G58" s="54"/>
      <c r="H58" s="41"/>
      <c r="I58" s="54" t="s">
        <v>322</v>
      </c>
      <c r="J58" s="43"/>
      <c r="K58" s="54"/>
      <c r="L58" s="41"/>
      <c r="M58" s="54" t="s">
        <v>322</v>
      </c>
      <c r="N58" s="43"/>
      <c r="O58" s="44"/>
      <c r="P58" s="45"/>
      <c r="Q58" s="55" t="s">
        <v>322</v>
      </c>
      <c r="R58" s="47"/>
      <c r="S58" s="44"/>
      <c r="T58" s="45"/>
      <c r="U58" s="55" t="s">
        <v>322</v>
      </c>
      <c r="V58" s="47"/>
    </row>
    <row r="59" spans="1:22" ht="15.75" thickBot="1" x14ac:dyDescent="0.3">
      <c r="A59" s="13"/>
      <c r="B59" s="301" t="s">
        <v>650</v>
      </c>
      <c r="C59" s="56"/>
      <c r="D59" s="158"/>
      <c r="E59" s="159" t="s">
        <v>322</v>
      </c>
      <c r="F59" s="52"/>
      <c r="G59" s="56"/>
      <c r="H59" s="158"/>
      <c r="I59" s="159" t="s">
        <v>322</v>
      </c>
      <c r="J59" s="52"/>
      <c r="K59" s="56"/>
      <c r="L59" s="158"/>
      <c r="M59" s="159" t="s">
        <v>322</v>
      </c>
      <c r="N59" s="52"/>
      <c r="O59" s="298"/>
      <c r="P59" s="69"/>
      <c r="Q59" s="70" t="s">
        <v>322</v>
      </c>
      <c r="R59" s="38"/>
      <c r="S59" s="35"/>
      <c r="T59" s="69"/>
      <c r="U59" s="70" t="s">
        <v>353</v>
      </c>
      <c r="V59" s="38"/>
    </row>
    <row r="60" spans="1:22" ht="16.5" thickTop="1" thickBot="1" x14ac:dyDescent="0.3">
      <c r="A60" s="13"/>
      <c r="B60" s="302" t="s">
        <v>666</v>
      </c>
      <c r="C60" s="54"/>
      <c r="D60" s="161"/>
      <c r="E60" s="163">
        <v>184570</v>
      </c>
      <c r="F60" s="43"/>
      <c r="G60" s="54"/>
      <c r="H60" s="161" t="s">
        <v>265</v>
      </c>
      <c r="I60" s="162">
        <v>12.59</v>
      </c>
      <c r="J60" s="43"/>
      <c r="K60" s="54"/>
      <c r="L60" s="161"/>
      <c r="M60" s="162">
        <v>6.5</v>
      </c>
      <c r="N60" s="43"/>
      <c r="O60" s="84"/>
      <c r="P60" s="84"/>
      <c r="Q60" s="185">
        <v>107570</v>
      </c>
      <c r="R60" s="47"/>
      <c r="S60" s="44"/>
      <c r="T60" s="84" t="s">
        <v>265</v>
      </c>
      <c r="U60" s="85">
        <v>10</v>
      </c>
      <c r="V60" s="47"/>
    </row>
    <row r="61" spans="1:22" ht="16.5" thickTop="1" thickBot="1" x14ac:dyDescent="0.3">
      <c r="A61" s="13"/>
      <c r="B61" s="301" t="s">
        <v>667</v>
      </c>
      <c r="C61" s="56"/>
      <c r="D61" s="186"/>
      <c r="E61" s="187">
        <v>106665</v>
      </c>
      <c r="F61" s="52"/>
      <c r="G61" s="56"/>
      <c r="H61" s="186" t="s">
        <v>265</v>
      </c>
      <c r="I61" s="188">
        <v>10</v>
      </c>
      <c r="J61" s="52"/>
      <c r="K61" s="56"/>
      <c r="L61" s="186"/>
      <c r="M61" s="188">
        <v>6.5</v>
      </c>
      <c r="N61" s="52"/>
      <c r="O61" s="303"/>
      <c r="P61" s="148"/>
      <c r="Q61" s="149">
        <v>85332</v>
      </c>
      <c r="R61" s="38"/>
      <c r="S61" s="35"/>
      <c r="T61" s="148" t="s">
        <v>265</v>
      </c>
      <c r="U61" s="150">
        <v>10</v>
      </c>
      <c r="V61" s="38"/>
    </row>
    <row r="62" spans="1:22" ht="15.75" thickTop="1" x14ac:dyDescent="0.25">
      <c r="A62" s="13"/>
      <c r="B62" s="16"/>
      <c r="C62" s="16"/>
      <c r="D62" s="16"/>
      <c r="E62" s="16"/>
      <c r="F62" s="16"/>
      <c r="G62" s="16"/>
      <c r="H62" s="16"/>
      <c r="I62" s="16"/>
      <c r="J62" s="16"/>
      <c r="K62" s="16"/>
      <c r="L62" s="16"/>
      <c r="M62" s="16"/>
      <c r="N62" s="16"/>
      <c r="O62" s="16"/>
      <c r="P62" s="16"/>
      <c r="Q62" s="16"/>
      <c r="R62" s="16"/>
      <c r="S62" s="16"/>
      <c r="T62" s="16"/>
      <c r="U62" s="16"/>
      <c r="V62" s="16"/>
    </row>
    <row r="63" spans="1:22" x14ac:dyDescent="0.25">
      <c r="A63" s="13"/>
      <c r="B63" s="19" t="s">
        <v>668</v>
      </c>
      <c r="C63" s="19"/>
      <c r="D63" s="19"/>
      <c r="E63" s="19"/>
      <c r="F63" s="19"/>
      <c r="G63" s="19"/>
      <c r="H63" s="19"/>
      <c r="I63" s="19"/>
      <c r="J63" s="19"/>
      <c r="K63" s="19"/>
      <c r="L63" s="19"/>
      <c r="M63" s="19"/>
      <c r="N63" s="19"/>
      <c r="O63" s="19"/>
      <c r="P63" s="19"/>
      <c r="Q63" s="19"/>
      <c r="R63" s="19"/>
      <c r="S63" s="19"/>
      <c r="T63" s="19"/>
      <c r="U63" s="19"/>
      <c r="V63" s="19"/>
    </row>
    <row r="64" spans="1:22" x14ac:dyDescent="0.25">
      <c r="A64" s="13"/>
      <c r="B64" s="16"/>
      <c r="C64" s="16"/>
      <c r="D64" s="16"/>
      <c r="E64" s="16"/>
      <c r="F64" s="16"/>
      <c r="G64" s="16"/>
      <c r="H64" s="16"/>
      <c r="I64" s="16"/>
      <c r="J64" s="16"/>
      <c r="K64" s="16"/>
      <c r="L64" s="16"/>
      <c r="M64" s="16"/>
      <c r="N64" s="16"/>
      <c r="O64" s="16"/>
      <c r="P64" s="16"/>
      <c r="Q64" s="16"/>
      <c r="R64" s="16"/>
      <c r="S64" s="16"/>
      <c r="T64" s="16"/>
      <c r="U64" s="16"/>
      <c r="V64" s="16"/>
    </row>
    <row r="65" spans="1:22" x14ac:dyDescent="0.25">
      <c r="A65" s="13"/>
      <c r="B65" s="121" t="s">
        <v>669</v>
      </c>
      <c r="C65" s="121"/>
      <c r="D65" s="121"/>
      <c r="E65" s="121"/>
      <c r="F65" s="121"/>
      <c r="G65" s="121"/>
      <c r="H65" s="121"/>
      <c r="I65" s="121"/>
      <c r="J65" s="121"/>
      <c r="K65" s="121"/>
      <c r="L65" s="121"/>
      <c r="M65" s="121"/>
      <c r="N65" s="121"/>
      <c r="O65" s="121"/>
      <c r="P65" s="121"/>
      <c r="Q65" s="121"/>
      <c r="R65" s="121"/>
      <c r="S65" s="121"/>
      <c r="T65" s="121"/>
      <c r="U65" s="121"/>
      <c r="V65" s="121"/>
    </row>
    <row r="66" spans="1:22" x14ac:dyDescent="0.25">
      <c r="A66" s="13"/>
      <c r="B66" s="121" t="s">
        <v>670</v>
      </c>
      <c r="C66" s="121"/>
      <c r="D66" s="121"/>
      <c r="E66" s="121"/>
      <c r="F66" s="121"/>
      <c r="G66" s="121"/>
      <c r="H66" s="121"/>
      <c r="I66" s="121"/>
      <c r="J66" s="121"/>
      <c r="K66" s="121"/>
      <c r="L66" s="121"/>
      <c r="M66" s="121"/>
      <c r="N66" s="121"/>
      <c r="O66" s="121"/>
      <c r="P66" s="121"/>
      <c r="Q66" s="121"/>
      <c r="R66" s="121"/>
      <c r="S66" s="121"/>
      <c r="T66" s="121"/>
      <c r="U66" s="121"/>
      <c r="V66" s="121"/>
    </row>
    <row r="67" spans="1:22" x14ac:dyDescent="0.25">
      <c r="A67" s="13"/>
      <c r="B67" s="121" t="s">
        <v>671</v>
      </c>
      <c r="C67" s="121"/>
      <c r="D67" s="121"/>
      <c r="E67" s="121"/>
      <c r="F67" s="121"/>
      <c r="G67" s="121"/>
      <c r="H67" s="121"/>
      <c r="I67" s="121"/>
      <c r="J67" s="121"/>
      <c r="K67" s="121"/>
      <c r="L67" s="121"/>
      <c r="M67" s="121"/>
      <c r="N67" s="121"/>
      <c r="O67" s="121"/>
      <c r="P67" s="121"/>
      <c r="Q67" s="121"/>
      <c r="R67" s="121"/>
      <c r="S67" s="121"/>
      <c r="T67" s="121"/>
      <c r="U67" s="121"/>
      <c r="V67" s="121"/>
    </row>
    <row r="68" spans="1:22" x14ac:dyDescent="0.25">
      <c r="A68" s="13"/>
      <c r="B68" s="121" t="s">
        <v>672</v>
      </c>
      <c r="C68" s="121"/>
      <c r="D68" s="121"/>
      <c r="E68" s="121"/>
      <c r="F68" s="121"/>
      <c r="G68" s="121"/>
      <c r="H68" s="121"/>
      <c r="I68" s="121"/>
      <c r="J68" s="121"/>
      <c r="K68" s="121"/>
      <c r="L68" s="121"/>
      <c r="M68" s="121"/>
      <c r="N68" s="121"/>
      <c r="O68" s="121"/>
      <c r="P68" s="121"/>
      <c r="Q68" s="121"/>
      <c r="R68" s="121"/>
      <c r="S68" s="121"/>
      <c r="T68" s="121"/>
      <c r="U68" s="121"/>
      <c r="V68" s="121"/>
    </row>
    <row r="69" spans="1:22" x14ac:dyDescent="0.25">
      <c r="A69" s="13"/>
      <c r="B69" s="16"/>
      <c r="C69" s="16"/>
      <c r="D69" s="16"/>
      <c r="E69" s="16"/>
      <c r="F69" s="16"/>
      <c r="G69" s="16"/>
      <c r="H69" s="16"/>
      <c r="I69" s="16"/>
      <c r="J69" s="16"/>
      <c r="K69" s="16"/>
      <c r="L69" s="16"/>
      <c r="M69" s="16"/>
      <c r="N69" s="16"/>
      <c r="O69" s="16"/>
      <c r="P69" s="16"/>
      <c r="Q69" s="16"/>
      <c r="R69" s="16"/>
      <c r="S69" s="16"/>
      <c r="T69" s="16"/>
      <c r="U69" s="16"/>
      <c r="V69" s="16"/>
    </row>
    <row r="70" spans="1:22" ht="25.5" customHeight="1" x14ac:dyDescent="0.25">
      <c r="A70" s="13"/>
      <c r="B70" s="19" t="s">
        <v>673</v>
      </c>
      <c r="C70" s="19"/>
      <c r="D70" s="19"/>
      <c r="E70" s="19"/>
      <c r="F70" s="19"/>
      <c r="G70" s="19"/>
      <c r="H70" s="19"/>
      <c r="I70" s="19"/>
      <c r="J70" s="19"/>
      <c r="K70" s="19"/>
      <c r="L70" s="19"/>
      <c r="M70" s="19"/>
      <c r="N70" s="19"/>
      <c r="O70" s="19"/>
      <c r="P70" s="19"/>
      <c r="Q70" s="19"/>
      <c r="R70" s="19"/>
      <c r="S70" s="19"/>
      <c r="T70" s="19"/>
      <c r="U70" s="19"/>
      <c r="V70" s="19"/>
    </row>
    <row r="71" spans="1:22" x14ac:dyDescent="0.25">
      <c r="A71" s="13"/>
      <c r="B71" s="16"/>
      <c r="C71" s="16"/>
      <c r="D71" s="16"/>
      <c r="E71" s="16"/>
      <c r="F71" s="16"/>
      <c r="G71" s="16"/>
      <c r="H71" s="16"/>
      <c r="I71" s="16"/>
      <c r="J71" s="16"/>
      <c r="K71" s="16"/>
      <c r="L71" s="16"/>
      <c r="M71" s="16"/>
      <c r="N71" s="16"/>
      <c r="O71" s="16"/>
      <c r="P71" s="16"/>
      <c r="Q71" s="16"/>
      <c r="R71" s="16"/>
      <c r="S71" s="16"/>
      <c r="T71" s="16"/>
      <c r="U71" s="16"/>
      <c r="V71" s="16"/>
    </row>
    <row r="72" spans="1:22" x14ac:dyDescent="0.25">
      <c r="A72" s="13"/>
      <c r="B72" s="19" t="s">
        <v>674</v>
      </c>
      <c r="C72" s="19"/>
      <c r="D72" s="19"/>
      <c r="E72" s="19"/>
      <c r="F72" s="19"/>
      <c r="G72" s="19"/>
      <c r="H72" s="19"/>
      <c r="I72" s="19"/>
      <c r="J72" s="19"/>
      <c r="K72" s="19"/>
      <c r="L72" s="19"/>
      <c r="M72" s="19"/>
      <c r="N72" s="19"/>
      <c r="O72" s="19"/>
      <c r="P72" s="19"/>
      <c r="Q72" s="19"/>
      <c r="R72" s="19"/>
      <c r="S72" s="19"/>
      <c r="T72" s="19"/>
      <c r="U72" s="19"/>
      <c r="V72" s="19"/>
    </row>
    <row r="73" spans="1:22" x14ac:dyDescent="0.25">
      <c r="A73" s="13"/>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3"/>
      <c r="B74" s="121" t="s">
        <v>675</v>
      </c>
      <c r="C74" s="121"/>
      <c r="D74" s="121"/>
      <c r="E74" s="121"/>
      <c r="F74" s="121"/>
      <c r="G74" s="121"/>
      <c r="H74" s="121"/>
      <c r="I74" s="121"/>
      <c r="J74" s="121"/>
      <c r="K74" s="121"/>
      <c r="L74" s="121"/>
      <c r="M74" s="121"/>
      <c r="N74" s="121"/>
      <c r="O74" s="121"/>
      <c r="P74" s="121"/>
      <c r="Q74" s="121"/>
      <c r="R74" s="121"/>
      <c r="S74" s="121"/>
      <c r="T74" s="121"/>
      <c r="U74" s="121"/>
      <c r="V74" s="121"/>
    </row>
    <row r="75" spans="1:22" x14ac:dyDescent="0.25">
      <c r="A75" s="13"/>
      <c r="B75" s="121" t="s">
        <v>676</v>
      </c>
      <c r="C75" s="121"/>
      <c r="D75" s="121"/>
      <c r="E75" s="121"/>
      <c r="F75" s="121"/>
      <c r="G75" s="121"/>
      <c r="H75" s="121"/>
      <c r="I75" s="121"/>
      <c r="J75" s="121"/>
      <c r="K75" s="121"/>
      <c r="L75" s="121"/>
      <c r="M75" s="121"/>
      <c r="N75" s="121"/>
      <c r="O75" s="121"/>
      <c r="P75" s="121"/>
      <c r="Q75" s="121"/>
      <c r="R75" s="121"/>
      <c r="S75" s="121"/>
      <c r="T75" s="121"/>
      <c r="U75" s="121"/>
      <c r="V75" s="121"/>
    </row>
    <row r="76" spans="1:22" x14ac:dyDescent="0.25">
      <c r="A76" s="13"/>
      <c r="B76" s="121" t="s">
        <v>677</v>
      </c>
      <c r="C76" s="121"/>
      <c r="D76" s="121"/>
      <c r="E76" s="121"/>
      <c r="F76" s="121"/>
      <c r="G76" s="121"/>
      <c r="H76" s="121"/>
      <c r="I76" s="121"/>
      <c r="J76" s="121"/>
      <c r="K76" s="121"/>
      <c r="L76" s="121"/>
      <c r="M76" s="121"/>
      <c r="N76" s="121"/>
      <c r="O76" s="121"/>
      <c r="P76" s="121"/>
      <c r="Q76" s="121"/>
      <c r="R76" s="121"/>
      <c r="S76" s="121"/>
      <c r="T76" s="121"/>
      <c r="U76" s="121"/>
      <c r="V76" s="121"/>
    </row>
    <row r="77" spans="1:22" x14ac:dyDescent="0.25">
      <c r="A77" s="13"/>
      <c r="B77" s="121" t="s">
        <v>678</v>
      </c>
      <c r="C77" s="121"/>
      <c r="D77" s="121"/>
      <c r="E77" s="121"/>
      <c r="F77" s="121"/>
      <c r="G77" s="121"/>
      <c r="H77" s="121"/>
      <c r="I77" s="121"/>
      <c r="J77" s="121"/>
      <c r="K77" s="121"/>
      <c r="L77" s="121"/>
      <c r="M77" s="121"/>
      <c r="N77" s="121"/>
      <c r="O77" s="121"/>
      <c r="P77" s="121"/>
      <c r="Q77" s="121"/>
      <c r="R77" s="121"/>
      <c r="S77" s="121"/>
      <c r="T77" s="121"/>
      <c r="U77" s="121"/>
      <c r="V77" s="121"/>
    </row>
    <row r="78" spans="1:22" x14ac:dyDescent="0.25">
      <c r="A78" s="13"/>
      <c r="B78" s="16"/>
      <c r="C78" s="16"/>
      <c r="D78" s="16"/>
      <c r="E78" s="16"/>
      <c r="F78" s="16"/>
      <c r="G78" s="16"/>
      <c r="H78" s="16"/>
      <c r="I78" s="16"/>
      <c r="J78" s="16"/>
      <c r="K78" s="16"/>
      <c r="L78" s="16"/>
      <c r="M78" s="16"/>
      <c r="N78" s="16"/>
      <c r="O78" s="16"/>
      <c r="P78" s="16"/>
      <c r="Q78" s="16"/>
      <c r="R78" s="16"/>
      <c r="S78" s="16"/>
      <c r="T78" s="16"/>
      <c r="U78" s="16"/>
      <c r="V78" s="16"/>
    </row>
    <row r="79" spans="1:22" ht="25.5" customHeight="1" x14ac:dyDescent="0.25">
      <c r="A79" s="13"/>
      <c r="B79" s="19" t="s">
        <v>679</v>
      </c>
      <c r="C79" s="19"/>
      <c r="D79" s="19"/>
      <c r="E79" s="19"/>
      <c r="F79" s="19"/>
      <c r="G79" s="19"/>
      <c r="H79" s="19"/>
      <c r="I79" s="19"/>
      <c r="J79" s="19"/>
      <c r="K79" s="19"/>
      <c r="L79" s="19"/>
      <c r="M79" s="19"/>
      <c r="N79" s="19"/>
      <c r="O79" s="19"/>
      <c r="P79" s="19"/>
      <c r="Q79" s="19"/>
      <c r="R79" s="19"/>
      <c r="S79" s="19"/>
      <c r="T79" s="19"/>
      <c r="U79" s="19"/>
      <c r="V79" s="19"/>
    </row>
    <row r="80" spans="1:22" x14ac:dyDescent="0.25">
      <c r="A80" s="13"/>
      <c r="B80" s="18"/>
      <c r="C80" s="18"/>
      <c r="D80" s="18"/>
      <c r="E80" s="18"/>
      <c r="F80" s="18"/>
      <c r="G80" s="18"/>
      <c r="H80" s="18"/>
      <c r="I80" s="18"/>
      <c r="J80" s="18"/>
      <c r="K80" s="18"/>
      <c r="L80" s="18"/>
      <c r="M80" s="18"/>
      <c r="N80" s="18"/>
      <c r="O80" s="18"/>
      <c r="P80" s="18"/>
      <c r="Q80" s="18"/>
      <c r="R80" s="18"/>
      <c r="S80" s="18"/>
      <c r="T80" s="18"/>
      <c r="U80" s="18"/>
      <c r="V80" s="18"/>
    </row>
    <row r="81" spans="1:22" ht="25.5" customHeight="1" x14ac:dyDescent="0.25">
      <c r="A81" s="13"/>
      <c r="B81" s="19" t="s">
        <v>680</v>
      </c>
      <c r="C81" s="19"/>
      <c r="D81" s="19"/>
      <c r="E81" s="19"/>
      <c r="F81" s="19"/>
      <c r="G81" s="19"/>
      <c r="H81" s="19"/>
      <c r="I81" s="19"/>
      <c r="J81" s="19"/>
      <c r="K81" s="19"/>
      <c r="L81" s="19"/>
      <c r="M81" s="19"/>
      <c r="N81" s="19"/>
      <c r="O81" s="19"/>
      <c r="P81" s="19"/>
      <c r="Q81" s="19"/>
      <c r="R81" s="19"/>
      <c r="S81" s="19"/>
      <c r="T81" s="19"/>
      <c r="U81" s="19"/>
      <c r="V81" s="19"/>
    </row>
    <row r="82" spans="1:22" x14ac:dyDescent="0.25">
      <c r="A82" s="13"/>
      <c r="B82" s="16"/>
      <c r="C82" s="16"/>
      <c r="D82" s="16"/>
      <c r="E82" s="16"/>
      <c r="F82" s="16"/>
      <c r="G82" s="16"/>
      <c r="H82" s="16"/>
      <c r="I82" s="16"/>
      <c r="J82" s="16"/>
      <c r="K82" s="16"/>
      <c r="L82" s="16"/>
      <c r="M82" s="16"/>
      <c r="N82" s="16"/>
      <c r="O82" s="16"/>
      <c r="P82" s="16"/>
      <c r="Q82" s="16"/>
      <c r="R82" s="16"/>
      <c r="S82" s="16"/>
      <c r="T82" s="16"/>
      <c r="U82" s="16"/>
      <c r="V82" s="16"/>
    </row>
    <row r="83" spans="1:22" x14ac:dyDescent="0.25">
      <c r="A83" s="13"/>
      <c r="B83" s="19" t="s">
        <v>681</v>
      </c>
      <c r="C83" s="19"/>
      <c r="D83" s="19"/>
      <c r="E83" s="19"/>
      <c r="F83" s="19"/>
      <c r="G83" s="19"/>
      <c r="H83" s="19"/>
      <c r="I83" s="19"/>
      <c r="J83" s="19"/>
      <c r="K83" s="19"/>
      <c r="L83" s="19"/>
      <c r="M83" s="19"/>
      <c r="N83" s="19"/>
      <c r="O83" s="19"/>
      <c r="P83" s="19"/>
      <c r="Q83" s="19"/>
      <c r="R83" s="19"/>
      <c r="S83" s="19"/>
      <c r="T83" s="19"/>
      <c r="U83" s="19"/>
      <c r="V83" s="19"/>
    </row>
  </sheetData>
  <mergeCells count="116">
    <mergeCell ref="B83:V83"/>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48:V48"/>
    <mergeCell ref="B49:V49"/>
    <mergeCell ref="B50:V50"/>
    <mergeCell ref="B62:V62"/>
    <mergeCell ref="B63:V63"/>
    <mergeCell ref="B64:V64"/>
    <mergeCell ref="B42:V42"/>
    <mergeCell ref="B43:V43"/>
    <mergeCell ref="B44:V44"/>
    <mergeCell ref="B45:V45"/>
    <mergeCell ref="B46:V46"/>
    <mergeCell ref="B47:V47"/>
    <mergeCell ref="B27:V27"/>
    <mergeCell ref="B28:V28"/>
    <mergeCell ref="B38:V38"/>
    <mergeCell ref="B39:V39"/>
    <mergeCell ref="B40:V40"/>
    <mergeCell ref="B41:V41"/>
    <mergeCell ref="B21:V21"/>
    <mergeCell ref="B22:V22"/>
    <mergeCell ref="B23:V23"/>
    <mergeCell ref="B24:V24"/>
    <mergeCell ref="B25:V25"/>
    <mergeCell ref="B26:V26"/>
    <mergeCell ref="B10:V10"/>
    <mergeCell ref="B11:V11"/>
    <mergeCell ref="B12:V12"/>
    <mergeCell ref="B13:V13"/>
    <mergeCell ref="B14:V14"/>
    <mergeCell ref="B20:V20"/>
    <mergeCell ref="B4:V4"/>
    <mergeCell ref="B5:V5"/>
    <mergeCell ref="B6:V6"/>
    <mergeCell ref="B7:V7"/>
    <mergeCell ref="B8:V8"/>
    <mergeCell ref="B9:V9"/>
    <mergeCell ref="T52:U52"/>
    <mergeCell ref="T53:U53"/>
    <mergeCell ref="T54:U54"/>
    <mergeCell ref="T55:U55"/>
    <mergeCell ref="V52:V55"/>
    <mergeCell ref="A1:A2"/>
    <mergeCell ref="B1:V1"/>
    <mergeCell ref="B2:V2"/>
    <mergeCell ref="B3:V3"/>
    <mergeCell ref="A4:A83"/>
    <mergeCell ref="P52:Q52"/>
    <mergeCell ref="P53:Q53"/>
    <mergeCell ref="P54:Q54"/>
    <mergeCell ref="P55:Q55"/>
    <mergeCell ref="R52:R55"/>
    <mergeCell ref="S52:S55"/>
    <mergeCell ref="L52:M52"/>
    <mergeCell ref="L53:M53"/>
    <mergeCell ref="L54:M54"/>
    <mergeCell ref="L55:M55"/>
    <mergeCell ref="N52:N55"/>
    <mergeCell ref="O52:O55"/>
    <mergeCell ref="H52:I52"/>
    <mergeCell ref="H53:I53"/>
    <mergeCell ref="H54:I54"/>
    <mergeCell ref="H55:I55"/>
    <mergeCell ref="J52:J55"/>
    <mergeCell ref="K52:K55"/>
    <mergeCell ref="D51:M51"/>
    <mergeCell ref="O51:U51"/>
    <mergeCell ref="B52:B55"/>
    <mergeCell ref="C52:C55"/>
    <mergeCell ref="D52:E52"/>
    <mergeCell ref="D53:E53"/>
    <mergeCell ref="D54:E54"/>
    <mergeCell ref="D55:E55"/>
    <mergeCell ref="F52:F55"/>
    <mergeCell ref="G52:G55"/>
    <mergeCell ref="O30:O32"/>
    <mergeCell ref="P30:P32"/>
    <mergeCell ref="Q30:R30"/>
    <mergeCell ref="Q31:R31"/>
    <mergeCell ref="Q32:R32"/>
    <mergeCell ref="S30:S32"/>
    <mergeCell ref="I30:J30"/>
    <mergeCell ref="I31:J31"/>
    <mergeCell ref="I32:J32"/>
    <mergeCell ref="K30:K32"/>
    <mergeCell ref="L30:N30"/>
    <mergeCell ref="L31:N31"/>
    <mergeCell ref="L32:N32"/>
    <mergeCell ref="E29:J29"/>
    <mergeCell ref="L29:R29"/>
    <mergeCell ref="B30:B32"/>
    <mergeCell ref="C30:C32"/>
    <mergeCell ref="D30:D32"/>
    <mergeCell ref="E30:F30"/>
    <mergeCell ref="E31:F31"/>
    <mergeCell ref="E32:F32"/>
    <mergeCell ref="G30:G32"/>
    <mergeCell ref="H30:H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82</v>
      </c>
      <c r="B1" s="1" t="s">
        <v>1</v>
      </c>
    </row>
    <row r="2" spans="1:2" x14ac:dyDescent="0.25">
      <c r="A2" s="8"/>
      <c r="B2" s="1" t="s">
        <v>2</v>
      </c>
    </row>
    <row r="3" spans="1:2" ht="30" x14ac:dyDescent="0.25">
      <c r="A3" s="3" t="s">
        <v>683</v>
      </c>
      <c r="B3" s="4" t="s">
        <v>6</v>
      </c>
    </row>
    <row r="4" spans="1:2" x14ac:dyDescent="0.25">
      <c r="A4" s="13" t="s">
        <v>682</v>
      </c>
      <c r="B4" s="4" t="s">
        <v>6</v>
      </c>
    </row>
    <row r="5" spans="1:2" ht="26.25" x14ac:dyDescent="0.25">
      <c r="A5" s="13"/>
      <c r="B5" s="10" t="s">
        <v>684</v>
      </c>
    </row>
    <row r="6" spans="1:2" x14ac:dyDescent="0.25">
      <c r="A6" s="13"/>
      <c r="B6" s="11"/>
    </row>
    <row r="7" spans="1:2" ht="153.75" x14ac:dyDescent="0.25">
      <c r="A7" s="13"/>
      <c r="B7" s="12" t="s">
        <v>68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26" customWidth="1"/>
    <col min="3" max="3" width="36.5703125" customWidth="1"/>
    <col min="4" max="4" width="26" customWidth="1"/>
    <col min="5" max="5" width="5.28515625" customWidth="1"/>
    <col min="6" max="6" width="16.140625" customWidth="1"/>
    <col min="7" max="8" width="26" customWidth="1"/>
    <col min="9" max="9" width="5.28515625" customWidth="1"/>
    <col min="10" max="10" width="13.7109375" customWidth="1"/>
    <col min="11" max="11" width="26" customWidth="1"/>
  </cols>
  <sheetData>
    <row r="1" spans="1:11" ht="15" customHeight="1" x14ac:dyDescent="0.25">
      <c r="A1" s="8" t="s">
        <v>6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87</v>
      </c>
      <c r="B3" s="16" t="s">
        <v>6</v>
      </c>
      <c r="C3" s="16"/>
      <c r="D3" s="16"/>
      <c r="E3" s="16"/>
      <c r="F3" s="16"/>
      <c r="G3" s="16"/>
      <c r="H3" s="16"/>
      <c r="I3" s="16"/>
      <c r="J3" s="16"/>
      <c r="K3" s="16"/>
    </row>
    <row r="4" spans="1:11" ht="15" customHeight="1" x14ac:dyDescent="0.25">
      <c r="A4" s="13" t="s">
        <v>686</v>
      </c>
      <c r="B4" s="16" t="s">
        <v>6</v>
      </c>
      <c r="C4" s="16"/>
      <c r="D4" s="16"/>
      <c r="E4" s="16"/>
      <c r="F4" s="16"/>
      <c r="G4" s="16"/>
      <c r="H4" s="16"/>
      <c r="I4" s="16"/>
      <c r="J4" s="16"/>
      <c r="K4" s="16"/>
    </row>
    <row r="5" spans="1:11" x14ac:dyDescent="0.25">
      <c r="A5" s="13"/>
      <c r="B5" s="17" t="s">
        <v>688</v>
      </c>
      <c r="C5" s="17"/>
      <c r="D5" s="17"/>
      <c r="E5" s="17"/>
      <c r="F5" s="17"/>
      <c r="G5" s="17"/>
      <c r="H5" s="17"/>
      <c r="I5" s="17"/>
      <c r="J5" s="17"/>
      <c r="K5" s="17"/>
    </row>
    <row r="6" spans="1:11" x14ac:dyDescent="0.25">
      <c r="A6" s="13"/>
      <c r="B6" s="18"/>
      <c r="C6" s="18"/>
      <c r="D6" s="18"/>
      <c r="E6" s="18"/>
      <c r="F6" s="18"/>
      <c r="G6" s="18"/>
      <c r="H6" s="18"/>
      <c r="I6" s="18"/>
      <c r="J6" s="18"/>
      <c r="K6" s="18"/>
    </row>
    <row r="7" spans="1:11" ht="25.5" customHeight="1" x14ac:dyDescent="0.25">
      <c r="A7" s="13"/>
      <c r="B7" s="19" t="s">
        <v>689</v>
      </c>
      <c r="C7" s="19"/>
      <c r="D7" s="19"/>
      <c r="E7" s="19"/>
      <c r="F7" s="19"/>
      <c r="G7" s="19"/>
      <c r="H7" s="19"/>
      <c r="I7" s="19"/>
      <c r="J7" s="19"/>
      <c r="K7" s="19"/>
    </row>
    <row r="8" spans="1:11" x14ac:dyDescent="0.25">
      <c r="A8" s="13"/>
      <c r="B8" s="18"/>
      <c r="C8" s="18"/>
      <c r="D8" s="18"/>
      <c r="E8" s="18"/>
      <c r="F8" s="18"/>
      <c r="G8" s="18"/>
      <c r="H8" s="18"/>
      <c r="I8" s="18"/>
      <c r="J8" s="18"/>
      <c r="K8" s="18"/>
    </row>
    <row r="9" spans="1:11" ht="25.5" customHeight="1" x14ac:dyDescent="0.25">
      <c r="A9" s="13"/>
      <c r="B9" s="19" t="s">
        <v>690</v>
      </c>
      <c r="C9" s="19"/>
      <c r="D9" s="19"/>
      <c r="E9" s="19"/>
      <c r="F9" s="19"/>
      <c r="G9" s="19"/>
      <c r="H9" s="19"/>
      <c r="I9" s="19"/>
      <c r="J9" s="19"/>
      <c r="K9" s="19"/>
    </row>
    <row r="10" spans="1:11" x14ac:dyDescent="0.25">
      <c r="A10" s="13"/>
      <c r="B10" s="18"/>
      <c r="C10" s="18"/>
      <c r="D10" s="18"/>
      <c r="E10" s="18"/>
      <c r="F10" s="18"/>
      <c r="G10" s="18"/>
      <c r="H10" s="18"/>
      <c r="I10" s="18"/>
      <c r="J10" s="18"/>
      <c r="K10" s="18"/>
    </row>
    <row r="11" spans="1:11" x14ac:dyDescent="0.25">
      <c r="A11" s="13"/>
      <c r="B11" s="19" t="s">
        <v>691</v>
      </c>
      <c r="C11" s="19"/>
      <c r="D11" s="19"/>
      <c r="E11" s="19"/>
      <c r="F11" s="19"/>
      <c r="G11" s="19"/>
      <c r="H11" s="19"/>
      <c r="I11" s="19"/>
      <c r="J11" s="19"/>
      <c r="K11" s="19"/>
    </row>
    <row r="12" spans="1:11" x14ac:dyDescent="0.25">
      <c r="A12" s="13"/>
      <c r="B12" s="20"/>
      <c r="C12" s="20"/>
      <c r="D12" s="20"/>
      <c r="E12" s="20"/>
      <c r="F12" s="20"/>
      <c r="G12" s="20"/>
      <c r="H12" s="20"/>
      <c r="I12" s="20"/>
      <c r="J12" s="20"/>
      <c r="K12" s="20"/>
    </row>
    <row r="13" spans="1:11" ht="15.75" thickBot="1" x14ac:dyDescent="0.3">
      <c r="A13" s="13"/>
      <c r="B13" s="33"/>
      <c r="C13" s="33"/>
      <c r="D13" s="31"/>
      <c r="E13" s="61"/>
      <c r="F13" s="26" t="s">
        <v>573</v>
      </c>
      <c r="G13" s="280"/>
      <c r="H13" s="25"/>
      <c r="I13" s="26"/>
      <c r="J13" s="26">
        <v>2012</v>
      </c>
      <c r="K13" s="29"/>
    </row>
    <row r="14" spans="1:11" ht="15.75" thickTop="1" x14ac:dyDescent="0.25">
      <c r="A14" s="13"/>
      <c r="B14" s="33"/>
      <c r="C14" s="33"/>
      <c r="D14" s="31"/>
      <c r="E14" s="31"/>
      <c r="F14" s="87" t="s">
        <v>309</v>
      </c>
      <c r="G14" s="87"/>
      <c r="H14" s="87"/>
      <c r="I14" s="87"/>
      <c r="J14" s="87"/>
      <c r="K14" s="29"/>
    </row>
    <row r="15" spans="1:11" x14ac:dyDescent="0.25">
      <c r="A15" s="13"/>
      <c r="B15" s="33"/>
      <c r="C15" s="155" t="s">
        <v>692</v>
      </c>
      <c r="D15" s="31"/>
      <c r="E15" s="31" t="s">
        <v>265</v>
      </c>
      <c r="F15" s="32">
        <v>6370</v>
      </c>
      <c r="G15" s="27"/>
      <c r="H15" s="33"/>
      <c r="I15" s="33" t="s">
        <v>265</v>
      </c>
      <c r="J15" s="34">
        <v>9853</v>
      </c>
      <c r="K15" s="29"/>
    </row>
    <row r="16" spans="1:11" x14ac:dyDescent="0.25">
      <c r="A16" s="13"/>
      <c r="B16" s="36"/>
      <c r="C16" s="157" t="s">
        <v>693</v>
      </c>
      <c r="D16" s="50"/>
      <c r="E16" s="50"/>
      <c r="F16" s="51">
        <v>16465</v>
      </c>
      <c r="G16" s="52"/>
      <c r="H16" s="36"/>
      <c r="I16" s="36"/>
      <c r="J16" s="53">
        <v>9246</v>
      </c>
      <c r="K16" s="38"/>
    </row>
    <row r="17" spans="1:11" x14ac:dyDescent="0.25">
      <c r="A17" s="13"/>
      <c r="B17" s="16"/>
      <c r="C17" s="16"/>
      <c r="D17" s="16"/>
      <c r="E17" s="16"/>
      <c r="F17" s="16"/>
      <c r="G17" s="16"/>
      <c r="H17" s="16"/>
      <c r="I17" s="16"/>
      <c r="J17" s="16"/>
      <c r="K17" s="16"/>
    </row>
    <row r="18" spans="1:11" ht="38.25" customHeight="1" x14ac:dyDescent="0.25">
      <c r="A18" s="13"/>
      <c r="B18" s="19" t="s">
        <v>694</v>
      </c>
      <c r="C18" s="19"/>
      <c r="D18" s="19"/>
      <c r="E18" s="19"/>
      <c r="F18" s="19"/>
      <c r="G18" s="19"/>
      <c r="H18" s="19"/>
      <c r="I18" s="19"/>
      <c r="J18" s="19"/>
      <c r="K18" s="19"/>
    </row>
    <row r="19" spans="1:11" x14ac:dyDescent="0.25">
      <c r="A19" s="13"/>
      <c r="B19" s="18"/>
      <c r="C19" s="18"/>
      <c r="D19" s="18"/>
      <c r="E19" s="18"/>
      <c r="F19" s="18"/>
      <c r="G19" s="18"/>
      <c r="H19" s="18"/>
      <c r="I19" s="18"/>
      <c r="J19" s="18"/>
      <c r="K19" s="18"/>
    </row>
    <row r="20" spans="1:11" ht="30" customHeight="1" x14ac:dyDescent="0.25">
      <c r="A20" s="13"/>
      <c r="B20" s="18" t="s">
        <v>695</v>
      </c>
      <c r="C20" s="18"/>
      <c r="D20" s="18"/>
      <c r="E20" s="18"/>
      <c r="F20" s="18"/>
      <c r="G20" s="18"/>
      <c r="H20" s="18"/>
      <c r="I20" s="18"/>
      <c r="J20" s="18"/>
      <c r="K20" s="18"/>
    </row>
    <row r="21" spans="1:11" x14ac:dyDescent="0.25">
      <c r="A21" s="13"/>
      <c r="B21" s="18"/>
      <c r="C21" s="18"/>
      <c r="D21" s="18"/>
      <c r="E21" s="18"/>
      <c r="F21" s="18"/>
      <c r="G21" s="18"/>
      <c r="H21" s="18"/>
      <c r="I21" s="18"/>
      <c r="J21" s="18"/>
      <c r="K21" s="18"/>
    </row>
    <row r="22" spans="1:11" x14ac:dyDescent="0.25">
      <c r="A22" s="13"/>
      <c r="B22" s="86"/>
      <c r="C22" s="23"/>
      <c r="D22" s="86"/>
      <c r="E22" s="87" t="s">
        <v>697</v>
      </c>
      <c r="F22" s="87"/>
      <c r="G22" s="89"/>
    </row>
    <row r="23" spans="1:11" ht="15.75" thickBot="1" x14ac:dyDescent="0.3">
      <c r="A23" s="13"/>
      <c r="B23" s="86"/>
      <c r="C23" s="26" t="s">
        <v>696</v>
      </c>
      <c r="D23" s="86"/>
      <c r="E23" s="57"/>
      <c r="F23" s="57"/>
      <c r="G23" s="89"/>
    </row>
    <row r="24" spans="1:11" ht="15.75" thickTop="1" x14ac:dyDescent="0.25">
      <c r="A24" s="13"/>
      <c r="B24" s="24"/>
      <c r="C24" s="24"/>
      <c r="D24" s="24"/>
      <c r="E24" s="152" t="s">
        <v>309</v>
      </c>
      <c r="F24" s="152"/>
      <c r="G24" s="27"/>
    </row>
    <row r="25" spans="1:11" x14ac:dyDescent="0.25">
      <c r="A25" s="13"/>
      <c r="B25" s="31"/>
      <c r="C25" s="31" t="s">
        <v>698</v>
      </c>
      <c r="D25" s="33"/>
      <c r="E25" s="33" t="s">
        <v>265</v>
      </c>
      <c r="F25" s="63">
        <v>93</v>
      </c>
      <c r="G25" s="29"/>
    </row>
    <row r="26" spans="1:11" x14ac:dyDescent="0.25">
      <c r="A26" s="13"/>
      <c r="B26" s="50"/>
      <c r="C26" s="50" t="s">
        <v>699</v>
      </c>
      <c r="D26" s="36"/>
      <c r="E26" s="36"/>
      <c r="F26" s="37">
        <v>65</v>
      </c>
      <c r="G26" s="38"/>
    </row>
    <row r="27" spans="1:11" x14ac:dyDescent="0.25">
      <c r="A27" s="13"/>
      <c r="B27" s="41"/>
      <c r="C27" s="41" t="s">
        <v>700</v>
      </c>
      <c r="D27" s="45"/>
      <c r="E27" s="45"/>
      <c r="F27" s="55">
        <v>67</v>
      </c>
      <c r="G27" s="47"/>
    </row>
    <row r="28" spans="1:11" x14ac:dyDescent="0.25">
      <c r="A28" s="13"/>
      <c r="B28" s="50"/>
      <c r="C28" s="50" t="s">
        <v>701</v>
      </c>
      <c r="D28" s="36"/>
      <c r="E28" s="36"/>
      <c r="F28" s="37">
        <v>62</v>
      </c>
      <c r="G28" s="38"/>
    </row>
    <row r="29" spans="1:11" x14ac:dyDescent="0.25">
      <c r="A29" s="13"/>
      <c r="B29" s="41"/>
      <c r="C29" s="41" t="s">
        <v>702</v>
      </c>
      <c r="D29" s="45"/>
      <c r="E29" s="45"/>
      <c r="F29" s="55">
        <v>61</v>
      </c>
      <c r="G29" s="47"/>
    </row>
    <row r="30" spans="1:11" ht="15.75" thickBot="1" x14ac:dyDescent="0.3">
      <c r="A30" s="13"/>
      <c r="B30" s="50"/>
      <c r="C30" s="50" t="s">
        <v>703</v>
      </c>
      <c r="D30" s="36"/>
      <c r="E30" s="69"/>
      <c r="F30" s="70">
        <v>192</v>
      </c>
      <c r="G30" s="38"/>
    </row>
    <row r="31" spans="1:11" ht="16.5" thickTop="1" thickBot="1" x14ac:dyDescent="0.3">
      <c r="A31" s="13"/>
      <c r="B31" s="44"/>
      <c r="C31" s="44"/>
      <c r="D31" s="45"/>
      <c r="E31" s="84" t="s">
        <v>265</v>
      </c>
      <c r="F31" s="85">
        <v>540</v>
      </c>
      <c r="G31" s="47"/>
    </row>
  </sheetData>
  <mergeCells count="25">
    <mergeCell ref="B9:K9"/>
    <mergeCell ref="B10:K10"/>
    <mergeCell ref="B11:K11"/>
    <mergeCell ref="B12:K12"/>
    <mergeCell ref="B17:K17"/>
    <mergeCell ref="B18:K18"/>
    <mergeCell ref="A1:A2"/>
    <mergeCell ref="B1:K1"/>
    <mergeCell ref="B2:K2"/>
    <mergeCell ref="B3:K3"/>
    <mergeCell ref="A4:A31"/>
    <mergeCell ref="B4:K4"/>
    <mergeCell ref="B5:K5"/>
    <mergeCell ref="B6:K6"/>
    <mergeCell ref="B7:K7"/>
    <mergeCell ref="B8:K8"/>
    <mergeCell ref="F14:J14"/>
    <mergeCell ref="B22:B23"/>
    <mergeCell ref="D22:D23"/>
    <mergeCell ref="E22:F23"/>
    <mergeCell ref="G22:G23"/>
    <mergeCell ref="E24:F24"/>
    <mergeCell ref="B19:K19"/>
    <mergeCell ref="B20:K20"/>
    <mergeCell ref="B21:K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7.7109375" bestFit="1" customWidth="1"/>
    <col min="2" max="2" width="36.5703125" customWidth="1"/>
    <col min="3" max="3" width="29" customWidth="1"/>
    <col min="4" max="4" width="5.85546875" customWidth="1"/>
    <col min="5" max="5" width="23.42578125" customWidth="1"/>
    <col min="6" max="8" width="29" customWidth="1"/>
    <col min="9" max="9" width="17.140625" customWidth="1"/>
    <col min="10" max="10" width="8.140625" customWidth="1"/>
    <col min="11" max="11" width="29" customWidth="1"/>
    <col min="12" max="12" width="5.85546875" customWidth="1"/>
    <col min="13" max="13" width="23.42578125" customWidth="1"/>
    <col min="14" max="16" width="29" customWidth="1"/>
    <col min="17" max="17" width="17.140625" customWidth="1"/>
    <col min="18" max="18" width="8.140625" customWidth="1"/>
    <col min="19" max="19" width="29" customWidth="1"/>
    <col min="20" max="20" width="5.85546875" customWidth="1"/>
    <col min="21" max="21" width="23.42578125" customWidth="1"/>
    <col min="22" max="24" width="29" customWidth="1"/>
    <col min="25" max="25" width="18.5703125" customWidth="1"/>
    <col min="26" max="26" width="8.140625" customWidth="1"/>
  </cols>
  <sheetData>
    <row r="1" spans="1:26" ht="15" customHeight="1" x14ac:dyDescent="0.25">
      <c r="A1" s="8" t="s">
        <v>7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5</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3" t="s">
        <v>704</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3"/>
      <c r="B5" s="17" t="s">
        <v>706</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x14ac:dyDescent="0.25">
      <c r="A7" s="13"/>
      <c r="B7" s="19" t="s">
        <v>707</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3"/>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3"/>
      <c r="B9" s="19" t="s">
        <v>708</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3"/>
      <c r="B11" s="19" t="s">
        <v>709</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3"/>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3"/>
      <c r="B13" s="19" t="s">
        <v>710</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3"/>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3"/>
      <c r="B15" s="73"/>
      <c r="C15" s="310"/>
      <c r="D15" s="310"/>
      <c r="E15" s="173" t="s">
        <v>711</v>
      </c>
      <c r="F15" s="173"/>
      <c r="G15" s="173"/>
      <c r="H15" s="173"/>
      <c r="I15" s="173"/>
      <c r="J15" s="312"/>
      <c r="K15" s="173"/>
      <c r="L15" s="173"/>
      <c r="M15" s="173" t="s">
        <v>712</v>
      </c>
      <c r="N15" s="173"/>
      <c r="O15" s="173"/>
      <c r="P15" s="173"/>
      <c r="Q15" s="173"/>
      <c r="R15" s="312"/>
      <c r="S15" s="173"/>
      <c r="T15" s="173"/>
      <c r="U15" s="173" t="s">
        <v>714</v>
      </c>
      <c r="V15" s="173"/>
      <c r="W15" s="173"/>
      <c r="X15" s="173"/>
      <c r="Y15" s="173"/>
      <c r="Z15" s="312"/>
    </row>
    <row r="16" spans="1:26" x14ac:dyDescent="0.25">
      <c r="A16" s="13"/>
      <c r="B16" s="73"/>
      <c r="C16" s="310"/>
      <c r="D16" s="310"/>
      <c r="E16" s="173"/>
      <c r="F16" s="173"/>
      <c r="G16" s="173"/>
      <c r="H16" s="173"/>
      <c r="I16" s="173"/>
      <c r="J16" s="312"/>
      <c r="K16" s="173"/>
      <c r="L16" s="173"/>
      <c r="M16" s="173" t="s">
        <v>713</v>
      </c>
      <c r="N16" s="173"/>
      <c r="O16" s="173"/>
      <c r="P16" s="173"/>
      <c r="Q16" s="173"/>
      <c r="R16" s="312"/>
      <c r="S16" s="173"/>
      <c r="T16" s="173"/>
      <c r="U16" s="173" t="s">
        <v>715</v>
      </c>
      <c r="V16" s="173"/>
      <c r="W16" s="173"/>
      <c r="X16" s="173"/>
      <c r="Y16" s="173"/>
      <c r="Z16" s="312"/>
    </row>
    <row r="17" spans="1:26" x14ac:dyDescent="0.25">
      <c r="A17" s="13"/>
      <c r="B17" s="73"/>
      <c r="C17" s="310"/>
      <c r="D17" s="310"/>
      <c r="E17" s="173"/>
      <c r="F17" s="173"/>
      <c r="G17" s="173"/>
      <c r="H17" s="173"/>
      <c r="I17" s="173"/>
      <c r="J17" s="312"/>
      <c r="K17" s="173"/>
      <c r="L17" s="173"/>
      <c r="M17" s="313"/>
      <c r="N17" s="313"/>
      <c r="O17" s="313"/>
      <c r="P17" s="313"/>
      <c r="Q17" s="313"/>
      <c r="R17" s="312"/>
      <c r="S17" s="173"/>
      <c r="T17" s="173"/>
      <c r="U17" s="173" t="s">
        <v>716</v>
      </c>
      <c r="V17" s="173"/>
      <c r="W17" s="173"/>
      <c r="X17" s="173"/>
      <c r="Y17" s="173"/>
      <c r="Z17" s="312"/>
    </row>
    <row r="18" spans="1:26" ht="15.75" thickBot="1" x14ac:dyDescent="0.3">
      <c r="A18" s="13"/>
      <c r="B18" s="73"/>
      <c r="C18" s="310"/>
      <c r="D18" s="311"/>
      <c r="E18" s="177"/>
      <c r="F18" s="177"/>
      <c r="G18" s="177"/>
      <c r="H18" s="177"/>
      <c r="I18" s="177"/>
      <c r="J18" s="312"/>
      <c r="K18" s="173"/>
      <c r="L18" s="177"/>
      <c r="M18" s="314"/>
      <c r="N18" s="314"/>
      <c r="O18" s="314"/>
      <c r="P18" s="314"/>
      <c r="Q18" s="314"/>
      <c r="R18" s="312"/>
      <c r="S18" s="173"/>
      <c r="T18" s="177"/>
      <c r="U18" s="177" t="s">
        <v>717</v>
      </c>
      <c r="V18" s="177"/>
      <c r="W18" s="177"/>
      <c r="X18" s="177"/>
      <c r="Y18" s="177"/>
      <c r="Z18" s="312"/>
    </row>
    <row r="19" spans="1:26" ht="16.5" thickTop="1" thickBot="1" x14ac:dyDescent="0.3">
      <c r="A19" s="13"/>
      <c r="B19" s="309"/>
      <c r="C19" s="164"/>
      <c r="D19" s="165"/>
      <c r="E19" s="165" t="s">
        <v>561</v>
      </c>
      <c r="F19" s="308"/>
      <c r="G19" s="164"/>
      <c r="H19" s="165"/>
      <c r="I19" s="165" t="s">
        <v>718</v>
      </c>
      <c r="J19" s="308"/>
      <c r="K19" s="164"/>
      <c r="L19" s="165"/>
      <c r="M19" s="165" t="s">
        <v>561</v>
      </c>
      <c r="N19" s="308"/>
      <c r="O19" s="164"/>
      <c r="P19" s="165"/>
      <c r="Q19" s="165" t="s">
        <v>718</v>
      </c>
      <c r="R19" s="308"/>
      <c r="S19" s="164"/>
      <c r="T19" s="165"/>
      <c r="U19" s="165" t="s">
        <v>561</v>
      </c>
      <c r="V19" s="308"/>
      <c r="W19" s="164"/>
      <c r="X19" s="165"/>
      <c r="Y19" s="165" t="s">
        <v>718</v>
      </c>
      <c r="Z19" s="43"/>
    </row>
    <row r="20" spans="1:26" ht="15.75" thickTop="1" x14ac:dyDescent="0.25">
      <c r="A20" s="13"/>
      <c r="B20" s="45"/>
      <c r="C20" s="41"/>
      <c r="D20" s="41"/>
      <c r="E20" s="54"/>
      <c r="F20" s="43"/>
      <c r="G20" s="41"/>
      <c r="H20" s="41"/>
      <c r="I20" s="54"/>
      <c r="J20" s="43"/>
      <c r="K20" s="41"/>
      <c r="L20" s="41"/>
      <c r="M20" s="173" t="s">
        <v>563</v>
      </c>
      <c r="N20" s="173"/>
      <c r="O20" s="173"/>
      <c r="P20" s="173"/>
      <c r="Q20" s="173"/>
      <c r="R20" s="43"/>
      <c r="S20" s="41"/>
      <c r="T20" s="41"/>
      <c r="U20" s="54"/>
      <c r="V20" s="43"/>
      <c r="W20" s="41"/>
      <c r="X20" s="41"/>
      <c r="Y20" s="54"/>
      <c r="Z20" s="43"/>
    </row>
    <row r="21" spans="1:26" x14ac:dyDescent="0.25">
      <c r="A21" s="13"/>
      <c r="B21" s="41" t="s">
        <v>719</v>
      </c>
      <c r="C21" s="41"/>
      <c r="D21" s="41"/>
      <c r="E21" s="54"/>
      <c r="F21" s="43"/>
      <c r="G21" s="41"/>
      <c r="H21" s="41"/>
      <c r="I21" s="54"/>
      <c r="J21" s="43"/>
      <c r="K21" s="41"/>
      <c r="L21" s="41"/>
      <c r="M21" s="54"/>
      <c r="N21" s="43"/>
      <c r="O21" s="41"/>
      <c r="P21" s="41"/>
      <c r="Q21" s="54"/>
      <c r="R21" s="43"/>
      <c r="S21" s="41"/>
      <c r="T21" s="41"/>
      <c r="U21" s="54"/>
      <c r="V21" s="43"/>
      <c r="W21" s="41"/>
      <c r="X21" s="41"/>
      <c r="Y21" s="54"/>
      <c r="Z21" s="43"/>
    </row>
    <row r="22" spans="1:26" x14ac:dyDescent="0.25">
      <c r="A22" s="13"/>
      <c r="B22" s="68" t="s">
        <v>720</v>
      </c>
      <c r="C22" s="50"/>
      <c r="D22" s="50" t="s">
        <v>265</v>
      </c>
      <c r="E22" s="51">
        <v>16344</v>
      </c>
      <c r="F22" s="52"/>
      <c r="G22" s="50"/>
      <c r="H22" s="50"/>
      <c r="I22" s="56">
        <v>18.75</v>
      </c>
      <c r="J22" s="52" t="s">
        <v>565</v>
      </c>
      <c r="K22" s="50"/>
      <c r="L22" s="50" t="s">
        <v>265</v>
      </c>
      <c r="M22" s="56" t="s">
        <v>721</v>
      </c>
      <c r="N22" s="52"/>
      <c r="O22" s="50"/>
      <c r="P22" s="50"/>
      <c r="Q22" s="56" t="s">
        <v>722</v>
      </c>
      <c r="R22" s="52" t="s">
        <v>565</v>
      </c>
      <c r="S22" s="50"/>
      <c r="T22" s="50" t="s">
        <v>265</v>
      </c>
      <c r="U22" s="56" t="s">
        <v>723</v>
      </c>
      <c r="V22" s="52"/>
      <c r="W22" s="50"/>
      <c r="X22" s="50"/>
      <c r="Y22" s="56" t="s">
        <v>724</v>
      </c>
      <c r="Z22" s="52" t="s">
        <v>565</v>
      </c>
    </row>
    <row r="23" spans="1:26" x14ac:dyDescent="0.25">
      <c r="A23" s="13"/>
      <c r="B23" s="160" t="s">
        <v>725</v>
      </c>
      <c r="C23" s="41"/>
      <c r="D23" s="41"/>
      <c r="E23" s="42">
        <v>15403</v>
      </c>
      <c r="F23" s="43"/>
      <c r="G23" s="41"/>
      <c r="H23" s="41"/>
      <c r="I23" s="54">
        <v>17.68</v>
      </c>
      <c r="J23" s="43"/>
      <c r="K23" s="41"/>
      <c r="L23" s="41"/>
      <c r="M23" s="54" t="s">
        <v>726</v>
      </c>
      <c r="N23" s="43"/>
      <c r="O23" s="41"/>
      <c r="P23" s="41"/>
      <c r="Q23" s="54" t="s">
        <v>727</v>
      </c>
      <c r="R23" s="43"/>
      <c r="S23" s="41"/>
      <c r="T23" s="41"/>
      <c r="U23" s="54" t="s">
        <v>728</v>
      </c>
      <c r="V23" s="43"/>
      <c r="W23" s="41"/>
      <c r="X23" s="41"/>
      <c r="Y23" s="54" t="s">
        <v>729</v>
      </c>
      <c r="Z23" s="43"/>
    </row>
    <row r="24" spans="1:26" x14ac:dyDescent="0.25">
      <c r="A24" s="13"/>
      <c r="B24" s="68" t="s">
        <v>730</v>
      </c>
      <c r="C24" s="50"/>
      <c r="D24" s="50"/>
      <c r="E24" s="51">
        <v>15403</v>
      </c>
      <c r="F24" s="52"/>
      <c r="G24" s="50"/>
      <c r="H24" s="50"/>
      <c r="I24" s="56">
        <v>12.7</v>
      </c>
      <c r="J24" s="52"/>
      <c r="K24" s="50"/>
      <c r="L24" s="50"/>
      <c r="M24" s="56" t="s">
        <v>731</v>
      </c>
      <c r="N24" s="52"/>
      <c r="O24" s="50"/>
      <c r="P24" s="50"/>
      <c r="Q24" s="56" t="s">
        <v>727</v>
      </c>
      <c r="R24" s="52"/>
      <c r="S24" s="50"/>
      <c r="T24" s="50"/>
      <c r="U24" s="56" t="s">
        <v>732</v>
      </c>
      <c r="V24" s="52"/>
      <c r="W24" s="50"/>
      <c r="X24" s="50"/>
      <c r="Y24" s="56" t="s">
        <v>733</v>
      </c>
      <c r="Z24" s="52"/>
    </row>
    <row r="25" spans="1:26" x14ac:dyDescent="0.25">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3"/>
      <c r="B26" s="318"/>
      <c r="C26" s="318"/>
      <c r="D26" s="318"/>
      <c r="E26" s="173" t="s">
        <v>734</v>
      </c>
      <c r="F26" s="173"/>
      <c r="G26" s="173"/>
      <c r="H26" s="173"/>
      <c r="I26" s="173"/>
      <c r="J26" s="320"/>
      <c r="K26" s="321"/>
      <c r="L26" s="321"/>
      <c r="M26" s="173" t="s">
        <v>712</v>
      </c>
      <c r="N26" s="173"/>
      <c r="O26" s="173"/>
      <c r="P26" s="173"/>
      <c r="Q26" s="173"/>
      <c r="R26" s="320"/>
      <c r="S26" s="321"/>
      <c r="T26" s="321"/>
      <c r="U26" s="173" t="s">
        <v>714</v>
      </c>
      <c r="V26" s="173"/>
      <c r="W26" s="173"/>
      <c r="X26" s="173"/>
      <c r="Y26" s="173"/>
      <c r="Z26" s="320"/>
    </row>
    <row r="27" spans="1:26" x14ac:dyDescent="0.25">
      <c r="A27" s="13"/>
      <c r="B27" s="318"/>
      <c r="C27" s="318"/>
      <c r="D27" s="318"/>
      <c r="E27" s="173"/>
      <c r="F27" s="173"/>
      <c r="G27" s="173"/>
      <c r="H27" s="173"/>
      <c r="I27" s="173"/>
      <c r="J27" s="320"/>
      <c r="K27" s="321"/>
      <c r="L27" s="321"/>
      <c r="M27" s="173" t="s">
        <v>713</v>
      </c>
      <c r="N27" s="173"/>
      <c r="O27" s="173"/>
      <c r="P27" s="173"/>
      <c r="Q27" s="173"/>
      <c r="R27" s="320"/>
      <c r="S27" s="321"/>
      <c r="T27" s="321"/>
      <c r="U27" s="173" t="s">
        <v>715</v>
      </c>
      <c r="V27" s="173"/>
      <c r="W27" s="173"/>
      <c r="X27" s="173"/>
      <c r="Y27" s="173"/>
      <c r="Z27" s="320"/>
    </row>
    <row r="28" spans="1:26" x14ac:dyDescent="0.25">
      <c r="A28" s="13"/>
      <c r="B28" s="318"/>
      <c r="C28" s="318"/>
      <c r="D28" s="318"/>
      <c r="E28" s="173"/>
      <c r="F28" s="173"/>
      <c r="G28" s="173"/>
      <c r="H28" s="173"/>
      <c r="I28" s="173"/>
      <c r="J28" s="320"/>
      <c r="K28" s="321"/>
      <c r="L28" s="321"/>
      <c r="M28" s="313"/>
      <c r="N28" s="313"/>
      <c r="O28" s="313"/>
      <c r="P28" s="313"/>
      <c r="Q28" s="313"/>
      <c r="R28" s="320"/>
      <c r="S28" s="321"/>
      <c r="T28" s="321"/>
      <c r="U28" s="173" t="s">
        <v>716</v>
      </c>
      <c r="V28" s="173"/>
      <c r="W28" s="173"/>
      <c r="X28" s="173"/>
      <c r="Y28" s="173"/>
      <c r="Z28" s="320"/>
    </row>
    <row r="29" spans="1:26" ht="15.75" thickBot="1" x14ac:dyDescent="0.3">
      <c r="A29" s="13"/>
      <c r="B29" s="318"/>
      <c r="C29" s="318"/>
      <c r="D29" s="319"/>
      <c r="E29" s="177"/>
      <c r="F29" s="177"/>
      <c r="G29" s="177"/>
      <c r="H29" s="177"/>
      <c r="I29" s="177"/>
      <c r="J29" s="320"/>
      <c r="K29" s="321"/>
      <c r="L29" s="322"/>
      <c r="M29" s="314"/>
      <c r="N29" s="314"/>
      <c r="O29" s="314"/>
      <c r="P29" s="314"/>
      <c r="Q29" s="314"/>
      <c r="R29" s="320"/>
      <c r="S29" s="321"/>
      <c r="T29" s="322"/>
      <c r="U29" s="177" t="s">
        <v>717</v>
      </c>
      <c r="V29" s="177"/>
      <c r="W29" s="177"/>
      <c r="X29" s="177"/>
      <c r="Y29" s="177"/>
      <c r="Z29" s="320"/>
    </row>
    <row r="30" spans="1:26" ht="16.5" thickTop="1" thickBot="1" x14ac:dyDescent="0.3">
      <c r="A30" s="13"/>
      <c r="B30" s="316"/>
      <c r="C30" s="316"/>
      <c r="D30" s="317"/>
      <c r="E30" s="165" t="s">
        <v>735</v>
      </c>
      <c r="F30" s="315"/>
      <c r="G30" s="316"/>
      <c r="H30" s="317"/>
      <c r="I30" s="165" t="s">
        <v>736</v>
      </c>
      <c r="J30" s="315"/>
      <c r="K30" s="316"/>
      <c r="L30" s="317"/>
      <c r="M30" s="165" t="s">
        <v>735</v>
      </c>
      <c r="N30" s="315"/>
      <c r="O30" s="316"/>
      <c r="P30" s="317"/>
      <c r="Q30" s="165" t="s">
        <v>736</v>
      </c>
      <c r="R30" s="315"/>
      <c r="S30" s="316"/>
      <c r="T30" s="317"/>
      <c r="U30" s="165" t="s">
        <v>735</v>
      </c>
      <c r="V30" s="315"/>
      <c r="W30" s="316"/>
      <c r="X30" s="317"/>
      <c r="Y30" s="165" t="s">
        <v>736</v>
      </c>
      <c r="Z30" s="118"/>
    </row>
    <row r="31" spans="1:26" ht="15.75" thickTop="1" x14ac:dyDescent="0.25">
      <c r="A31" s="13"/>
      <c r="B31" s="71"/>
      <c r="C31" s="71"/>
      <c r="D31" s="71"/>
      <c r="E31" s="135"/>
      <c r="F31" s="118"/>
      <c r="G31" s="71"/>
      <c r="H31" s="71"/>
      <c r="I31" s="135"/>
      <c r="J31" s="118"/>
      <c r="K31" s="71"/>
      <c r="L31" s="71"/>
      <c r="M31" s="173" t="s">
        <v>563</v>
      </c>
      <c r="N31" s="173"/>
      <c r="O31" s="173"/>
      <c r="P31" s="173"/>
      <c r="Q31" s="173"/>
      <c r="R31" s="118"/>
      <c r="S31" s="71"/>
      <c r="T31" s="71"/>
      <c r="U31" s="135"/>
      <c r="V31" s="118"/>
      <c r="W31" s="71"/>
      <c r="X31" s="71"/>
      <c r="Y31" s="135"/>
      <c r="Z31" s="118"/>
    </row>
    <row r="32" spans="1:26" x14ac:dyDescent="0.25">
      <c r="A32" s="13"/>
      <c r="B32" s="323" t="s">
        <v>737</v>
      </c>
      <c r="C32" s="28"/>
      <c r="D32" s="59"/>
      <c r="E32" s="59"/>
      <c r="F32" s="29"/>
      <c r="G32" s="28"/>
      <c r="H32" s="59"/>
      <c r="I32" s="59"/>
      <c r="J32" s="29"/>
      <c r="K32" s="28"/>
      <c r="L32" s="59"/>
      <c r="M32" s="59"/>
      <c r="N32" s="29"/>
      <c r="O32" s="28"/>
      <c r="P32" s="59"/>
      <c r="Q32" s="59"/>
      <c r="R32" s="29"/>
      <c r="S32" s="28"/>
      <c r="T32" s="59"/>
      <c r="U32" s="59"/>
      <c r="V32" s="29"/>
      <c r="W32" s="28"/>
      <c r="X32" s="59"/>
      <c r="Y32" s="59"/>
      <c r="Z32" s="29"/>
    </row>
    <row r="33" spans="1:26" x14ac:dyDescent="0.25">
      <c r="A33" s="13"/>
      <c r="B33" s="68" t="s">
        <v>720</v>
      </c>
      <c r="C33" s="36"/>
      <c r="D33" s="36" t="s">
        <v>265</v>
      </c>
      <c r="E33" s="53">
        <v>16053</v>
      </c>
      <c r="F33" s="38"/>
      <c r="G33" s="36"/>
      <c r="H33" s="36"/>
      <c r="I33" s="37">
        <v>22.27</v>
      </c>
      <c r="J33" s="38" t="s">
        <v>565</v>
      </c>
      <c r="K33" s="36"/>
      <c r="L33" s="36" t="s">
        <v>265</v>
      </c>
      <c r="M33" s="37" t="s">
        <v>738</v>
      </c>
      <c r="N33" s="38"/>
      <c r="O33" s="36"/>
      <c r="P33" s="36"/>
      <c r="Q33" s="37" t="s">
        <v>722</v>
      </c>
      <c r="R33" s="38" t="s">
        <v>565</v>
      </c>
      <c r="S33" s="36"/>
      <c r="T33" s="36" t="s">
        <v>265</v>
      </c>
      <c r="U33" s="37" t="s">
        <v>739</v>
      </c>
      <c r="V33" s="38"/>
      <c r="W33" s="36"/>
      <c r="X33" s="36"/>
      <c r="Y33" s="37" t="s">
        <v>724</v>
      </c>
      <c r="Z33" s="38" t="s">
        <v>565</v>
      </c>
    </row>
    <row r="34" spans="1:26" x14ac:dyDescent="0.25">
      <c r="A34" s="13"/>
      <c r="B34" s="160" t="s">
        <v>725</v>
      </c>
      <c r="C34" s="45"/>
      <c r="D34" s="45"/>
      <c r="E34" s="46">
        <v>15193</v>
      </c>
      <c r="F34" s="47"/>
      <c r="G34" s="45"/>
      <c r="H34" s="45"/>
      <c r="I34" s="55">
        <v>21.08</v>
      </c>
      <c r="J34" s="47"/>
      <c r="K34" s="45"/>
      <c r="L34" s="45"/>
      <c r="M34" s="55" t="s">
        <v>740</v>
      </c>
      <c r="N34" s="47"/>
      <c r="O34" s="45"/>
      <c r="P34" s="45"/>
      <c r="Q34" s="55" t="s">
        <v>727</v>
      </c>
      <c r="R34" s="47"/>
      <c r="S34" s="45"/>
      <c r="T34" s="45"/>
      <c r="U34" s="55" t="s">
        <v>741</v>
      </c>
      <c r="V34" s="47"/>
      <c r="W34" s="45"/>
      <c r="X34" s="45"/>
      <c r="Y34" s="55" t="s">
        <v>742</v>
      </c>
      <c r="Z34" s="47"/>
    </row>
    <row r="35" spans="1:26" x14ac:dyDescent="0.25">
      <c r="A35" s="13"/>
      <c r="B35" s="68" t="s">
        <v>730</v>
      </c>
      <c r="C35" s="36"/>
      <c r="D35" s="36"/>
      <c r="E35" s="53">
        <v>15193</v>
      </c>
      <c r="F35" s="38"/>
      <c r="G35" s="36"/>
      <c r="H35" s="36"/>
      <c r="I35" s="37">
        <v>13.58</v>
      </c>
      <c r="J35" s="38"/>
      <c r="K35" s="36"/>
      <c r="L35" s="36"/>
      <c r="M35" s="37" t="s">
        <v>743</v>
      </c>
      <c r="N35" s="38"/>
      <c r="O35" s="36"/>
      <c r="P35" s="36"/>
      <c r="Q35" s="37" t="s">
        <v>727</v>
      </c>
      <c r="R35" s="38"/>
      <c r="S35" s="36"/>
      <c r="T35" s="36"/>
      <c r="U35" s="37" t="s">
        <v>744</v>
      </c>
      <c r="V35" s="38"/>
      <c r="W35" s="36"/>
      <c r="X35" s="36"/>
      <c r="Y35" s="37" t="s">
        <v>745</v>
      </c>
      <c r="Z35" s="38"/>
    </row>
    <row r="36" spans="1:26" x14ac:dyDescent="0.25">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3"/>
      <c r="B37" s="19" t="s">
        <v>746</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3"/>
      <c r="B38" s="19"/>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3"/>
      <c r="B39" s="19" t="s">
        <v>747</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3"/>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sheetData>
  <mergeCells count="68">
    <mergeCell ref="B25:Z25"/>
    <mergeCell ref="B36:Z36"/>
    <mergeCell ref="B37:Z37"/>
    <mergeCell ref="B38:Z38"/>
    <mergeCell ref="B39:Z39"/>
    <mergeCell ref="B40:Z40"/>
    <mergeCell ref="B9:Z9"/>
    <mergeCell ref="B10:Z10"/>
    <mergeCell ref="B11:Z11"/>
    <mergeCell ref="B12:Z12"/>
    <mergeCell ref="B13:Z13"/>
    <mergeCell ref="B14:Z14"/>
    <mergeCell ref="A1:A2"/>
    <mergeCell ref="B1:Z1"/>
    <mergeCell ref="B2:Z2"/>
    <mergeCell ref="B3:Z3"/>
    <mergeCell ref="A4:A40"/>
    <mergeCell ref="B4:Z4"/>
    <mergeCell ref="B5:Z5"/>
    <mergeCell ref="B6:Z6"/>
    <mergeCell ref="B7:Z7"/>
    <mergeCell ref="B8:Z8"/>
    <mergeCell ref="D32:E32"/>
    <mergeCell ref="H32:I32"/>
    <mergeCell ref="L32:M32"/>
    <mergeCell ref="P32:Q32"/>
    <mergeCell ref="T32:U32"/>
    <mergeCell ref="X32:Y32"/>
    <mergeCell ref="U26:Y26"/>
    <mergeCell ref="U27:Y27"/>
    <mergeCell ref="U28:Y28"/>
    <mergeCell ref="U29:Y29"/>
    <mergeCell ref="Z26:Z29"/>
    <mergeCell ref="M31:Q31"/>
    <mergeCell ref="M27:Q27"/>
    <mergeCell ref="M28:Q28"/>
    <mergeCell ref="M29:Q29"/>
    <mergeCell ref="R26:R29"/>
    <mergeCell ref="S26:S29"/>
    <mergeCell ref="T26:T29"/>
    <mergeCell ref="Z15:Z18"/>
    <mergeCell ref="M20:Q20"/>
    <mergeCell ref="B26:B29"/>
    <mergeCell ref="C26:C29"/>
    <mergeCell ref="D26:D29"/>
    <mergeCell ref="E26:I29"/>
    <mergeCell ref="J26:J29"/>
    <mergeCell ref="K26:K29"/>
    <mergeCell ref="L26:L29"/>
    <mergeCell ref="M26:Q26"/>
    <mergeCell ref="S15:S18"/>
    <mergeCell ref="T15:T18"/>
    <mergeCell ref="U15:Y15"/>
    <mergeCell ref="U16:Y16"/>
    <mergeCell ref="U17:Y17"/>
    <mergeCell ref="U18:Y18"/>
    <mergeCell ref="L15:L18"/>
    <mergeCell ref="M15:Q15"/>
    <mergeCell ref="M16:Q16"/>
    <mergeCell ref="M17:Q17"/>
    <mergeCell ref="M18:Q18"/>
    <mergeCell ref="R15:R18"/>
    <mergeCell ref="B15:B18"/>
    <mergeCell ref="C15:C18"/>
    <mergeCell ref="D15:D18"/>
    <mergeCell ref="E15:I18"/>
    <mergeCell ref="J15:J18"/>
    <mergeCell ref="K15:K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x14ac:dyDescent="0.25"/>
  <cols>
    <col min="1" max="3" width="36.5703125" bestFit="1" customWidth="1"/>
    <col min="4" max="4" width="4.42578125" customWidth="1"/>
    <col min="5" max="5" width="16" customWidth="1"/>
    <col min="6" max="6" width="22.28515625" customWidth="1"/>
    <col min="7" max="7" width="26.85546875" customWidth="1"/>
    <col min="8" max="8" width="4.42578125" customWidth="1"/>
    <col min="9" max="9" width="30.85546875" customWidth="1"/>
    <col min="10" max="11" width="22.28515625" customWidth="1"/>
    <col min="12" max="12" width="17.85546875" customWidth="1"/>
    <col min="13" max="13" width="13.85546875" customWidth="1"/>
    <col min="14" max="15" width="22.28515625" customWidth="1"/>
    <col min="16" max="16" width="4.42578125" customWidth="1"/>
    <col min="17" max="17" width="13.85546875" customWidth="1"/>
    <col min="18" max="19" width="22.28515625" customWidth="1"/>
    <col min="20" max="20" width="4.42578125" customWidth="1"/>
    <col min="21" max="21" width="16" customWidth="1"/>
    <col min="22" max="22" width="22.28515625" customWidth="1"/>
  </cols>
  <sheetData>
    <row r="1" spans="1:22" ht="15" customHeight="1" x14ac:dyDescent="0.25">
      <c r="A1" s="8" t="s">
        <v>7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49</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3" t="s">
        <v>748</v>
      </c>
      <c r="B4" s="16" t="s">
        <v>6</v>
      </c>
      <c r="C4" s="16"/>
      <c r="D4" s="16"/>
      <c r="E4" s="16"/>
      <c r="F4" s="16"/>
      <c r="G4" s="16"/>
      <c r="H4" s="16"/>
      <c r="I4" s="16"/>
      <c r="J4" s="16"/>
      <c r="K4" s="16"/>
      <c r="L4" s="16"/>
      <c r="M4" s="16"/>
      <c r="N4" s="16"/>
      <c r="O4" s="16"/>
      <c r="P4" s="16"/>
      <c r="Q4" s="16"/>
      <c r="R4" s="16"/>
      <c r="S4" s="16"/>
      <c r="T4" s="16"/>
      <c r="U4" s="16"/>
      <c r="V4" s="16"/>
    </row>
    <row r="5" spans="1:22" x14ac:dyDescent="0.25">
      <c r="A5" s="13"/>
      <c r="B5" s="17" t="s">
        <v>750</v>
      </c>
      <c r="C5" s="17"/>
      <c r="D5" s="17"/>
      <c r="E5" s="17"/>
      <c r="F5" s="17"/>
      <c r="G5" s="17"/>
      <c r="H5" s="17"/>
      <c r="I5" s="17"/>
      <c r="J5" s="17"/>
      <c r="K5" s="17"/>
      <c r="L5" s="17"/>
      <c r="M5" s="17"/>
      <c r="N5" s="17"/>
      <c r="O5" s="17"/>
      <c r="P5" s="17"/>
      <c r="Q5" s="17"/>
      <c r="R5" s="17"/>
      <c r="S5" s="17"/>
      <c r="T5" s="17"/>
      <c r="U5" s="17"/>
      <c r="V5" s="17"/>
    </row>
    <row r="6" spans="1:22" x14ac:dyDescent="0.25">
      <c r="A6" s="13"/>
      <c r="B6" s="18"/>
      <c r="C6" s="18"/>
      <c r="D6" s="18"/>
      <c r="E6" s="18"/>
      <c r="F6" s="18"/>
      <c r="G6" s="18"/>
      <c r="H6" s="18"/>
      <c r="I6" s="18"/>
      <c r="J6" s="18"/>
      <c r="K6" s="18"/>
      <c r="L6" s="18"/>
      <c r="M6" s="18"/>
      <c r="N6" s="18"/>
      <c r="O6" s="18"/>
      <c r="P6" s="18"/>
      <c r="Q6" s="18"/>
      <c r="R6" s="18"/>
      <c r="S6" s="18"/>
      <c r="T6" s="18"/>
      <c r="U6" s="18"/>
      <c r="V6" s="18"/>
    </row>
    <row r="7" spans="1:22" x14ac:dyDescent="0.25">
      <c r="A7" s="13"/>
      <c r="B7" s="19" t="s">
        <v>751</v>
      </c>
      <c r="C7" s="19"/>
      <c r="D7" s="19"/>
      <c r="E7" s="19"/>
      <c r="F7" s="19"/>
      <c r="G7" s="19"/>
      <c r="H7" s="19"/>
      <c r="I7" s="19"/>
      <c r="J7" s="19"/>
      <c r="K7" s="19"/>
      <c r="L7" s="19"/>
      <c r="M7" s="19"/>
      <c r="N7" s="19"/>
      <c r="O7" s="19"/>
      <c r="P7" s="19"/>
      <c r="Q7" s="19"/>
      <c r="R7" s="19"/>
      <c r="S7" s="19"/>
      <c r="T7" s="19"/>
      <c r="U7" s="19"/>
      <c r="V7" s="19"/>
    </row>
    <row r="8" spans="1:22" x14ac:dyDescent="0.25">
      <c r="A8" s="13"/>
      <c r="B8" s="18"/>
      <c r="C8" s="18"/>
      <c r="D8" s="18"/>
      <c r="E8" s="18"/>
      <c r="F8" s="18"/>
      <c r="G8" s="18"/>
      <c r="H8" s="18"/>
      <c r="I8" s="18"/>
      <c r="J8" s="18"/>
      <c r="K8" s="18"/>
      <c r="L8" s="18"/>
      <c r="M8" s="18"/>
      <c r="N8" s="18"/>
      <c r="O8" s="18"/>
      <c r="P8" s="18"/>
      <c r="Q8" s="18"/>
      <c r="R8" s="18"/>
      <c r="S8" s="18"/>
      <c r="T8" s="18"/>
      <c r="U8" s="18"/>
      <c r="V8" s="18"/>
    </row>
    <row r="9" spans="1:22" x14ac:dyDescent="0.25">
      <c r="A9" s="13"/>
      <c r="B9" s="19" t="s">
        <v>752</v>
      </c>
      <c r="C9" s="19"/>
      <c r="D9" s="19"/>
      <c r="E9" s="19"/>
      <c r="F9" s="19"/>
      <c r="G9" s="19"/>
      <c r="H9" s="19"/>
      <c r="I9" s="19"/>
      <c r="J9" s="19"/>
      <c r="K9" s="19"/>
      <c r="L9" s="19"/>
      <c r="M9" s="19"/>
      <c r="N9" s="19"/>
      <c r="O9" s="19"/>
      <c r="P9" s="19"/>
      <c r="Q9" s="19"/>
      <c r="R9" s="19"/>
      <c r="S9" s="19"/>
      <c r="T9" s="19"/>
      <c r="U9" s="19"/>
      <c r="V9" s="19"/>
    </row>
    <row r="10" spans="1:22" x14ac:dyDescent="0.25">
      <c r="A10" s="13"/>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3"/>
      <c r="B11" s="19" t="s">
        <v>753</v>
      </c>
      <c r="C11" s="19"/>
      <c r="D11" s="19"/>
      <c r="E11" s="19"/>
      <c r="F11" s="19"/>
      <c r="G11" s="19"/>
      <c r="H11" s="19"/>
      <c r="I11" s="19"/>
      <c r="J11" s="19"/>
      <c r="K11" s="19"/>
      <c r="L11" s="19"/>
      <c r="M11" s="19"/>
      <c r="N11" s="19"/>
      <c r="O11" s="19"/>
      <c r="P11" s="19"/>
      <c r="Q11" s="19"/>
      <c r="R11" s="19"/>
      <c r="S11" s="19"/>
      <c r="T11" s="19"/>
      <c r="U11" s="19"/>
      <c r="V11" s="19"/>
    </row>
    <row r="12" spans="1:22" x14ac:dyDescent="0.25">
      <c r="A12" s="13"/>
      <c r="B12" s="18"/>
      <c r="C12" s="18"/>
      <c r="D12" s="18"/>
      <c r="E12" s="18"/>
      <c r="F12" s="18"/>
      <c r="G12" s="18"/>
      <c r="H12" s="18"/>
      <c r="I12" s="18"/>
      <c r="J12" s="18"/>
      <c r="K12" s="18"/>
      <c r="L12" s="18"/>
      <c r="M12" s="18"/>
      <c r="N12" s="18"/>
      <c r="O12" s="18"/>
      <c r="P12" s="18"/>
      <c r="Q12" s="18"/>
      <c r="R12" s="18"/>
      <c r="S12" s="18"/>
      <c r="T12" s="18"/>
      <c r="U12" s="18"/>
      <c r="V12" s="18"/>
    </row>
    <row r="13" spans="1:22" ht="25.5" customHeight="1" x14ac:dyDescent="0.25">
      <c r="A13" s="13"/>
      <c r="B13" s="22" t="s">
        <v>754</v>
      </c>
      <c r="C13" s="22"/>
      <c r="D13" s="22"/>
      <c r="E13" s="22"/>
      <c r="F13" s="22"/>
      <c r="G13" s="22"/>
      <c r="H13" s="22"/>
      <c r="I13" s="22"/>
      <c r="J13" s="22"/>
      <c r="K13" s="22"/>
      <c r="L13" s="22"/>
      <c r="M13" s="22"/>
      <c r="N13" s="22"/>
      <c r="O13" s="22"/>
      <c r="P13" s="22"/>
      <c r="Q13" s="22"/>
      <c r="R13" s="22"/>
      <c r="S13" s="22"/>
      <c r="T13" s="22"/>
      <c r="U13" s="22"/>
      <c r="V13" s="22"/>
    </row>
    <row r="14" spans="1:22" x14ac:dyDescent="0.25">
      <c r="A14" s="13"/>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3"/>
      <c r="B15" s="19" t="s">
        <v>755</v>
      </c>
      <c r="C15" s="19"/>
      <c r="D15" s="19"/>
      <c r="E15" s="19"/>
      <c r="F15" s="19"/>
      <c r="G15" s="19"/>
      <c r="H15" s="19"/>
      <c r="I15" s="19"/>
      <c r="J15" s="19"/>
      <c r="K15" s="19"/>
      <c r="L15" s="19"/>
      <c r="M15" s="19"/>
      <c r="N15" s="19"/>
      <c r="O15" s="19"/>
      <c r="P15" s="19"/>
      <c r="Q15" s="19"/>
      <c r="R15" s="19"/>
      <c r="S15" s="19"/>
      <c r="T15" s="19"/>
      <c r="U15" s="19"/>
      <c r="V15" s="19"/>
    </row>
    <row r="16" spans="1:22" x14ac:dyDescent="0.25">
      <c r="A16" s="13"/>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3"/>
      <c r="B17" s="22" t="s">
        <v>756</v>
      </c>
      <c r="C17" s="22"/>
      <c r="D17" s="22"/>
      <c r="E17" s="22"/>
      <c r="F17" s="22"/>
      <c r="G17" s="22"/>
      <c r="H17" s="22"/>
      <c r="I17" s="22"/>
      <c r="J17" s="22"/>
      <c r="K17" s="22"/>
      <c r="L17" s="22"/>
      <c r="M17" s="22"/>
      <c r="N17" s="22"/>
      <c r="O17" s="22"/>
      <c r="P17" s="22"/>
      <c r="Q17" s="22"/>
      <c r="R17" s="22"/>
      <c r="S17" s="22"/>
      <c r="T17" s="22"/>
      <c r="U17" s="22"/>
      <c r="V17" s="22"/>
    </row>
    <row r="18" spans="1:22" x14ac:dyDescent="0.25">
      <c r="A18" s="13"/>
      <c r="B18" s="16"/>
      <c r="C18" s="16"/>
      <c r="D18" s="16"/>
      <c r="E18" s="16"/>
      <c r="F18" s="16"/>
      <c r="G18" s="16"/>
      <c r="H18" s="16"/>
      <c r="I18" s="16"/>
      <c r="J18" s="16"/>
      <c r="K18" s="16"/>
      <c r="L18" s="16"/>
      <c r="M18" s="16"/>
      <c r="N18" s="16"/>
      <c r="O18" s="16"/>
      <c r="P18" s="16"/>
      <c r="Q18" s="16"/>
      <c r="R18" s="16"/>
      <c r="S18" s="16"/>
      <c r="T18" s="16"/>
      <c r="U18" s="16"/>
      <c r="V18" s="16"/>
    </row>
    <row r="19" spans="1:22" x14ac:dyDescent="0.25">
      <c r="A19" s="13"/>
      <c r="B19" s="22" t="s">
        <v>757</v>
      </c>
      <c r="C19" s="22"/>
      <c r="D19" s="22"/>
      <c r="E19" s="22"/>
      <c r="F19" s="22"/>
      <c r="G19" s="22"/>
      <c r="H19" s="22"/>
      <c r="I19" s="22"/>
      <c r="J19" s="22"/>
      <c r="K19" s="22"/>
      <c r="L19" s="22"/>
      <c r="M19" s="22"/>
      <c r="N19" s="22"/>
      <c r="O19" s="22"/>
      <c r="P19" s="22"/>
      <c r="Q19" s="22"/>
      <c r="R19" s="22"/>
      <c r="S19" s="22"/>
      <c r="T19" s="22"/>
      <c r="U19" s="22"/>
      <c r="V19" s="22"/>
    </row>
    <row r="20" spans="1:22" x14ac:dyDescent="0.25">
      <c r="A20" s="13"/>
      <c r="B20" s="16"/>
      <c r="C20" s="16"/>
      <c r="D20" s="16"/>
      <c r="E20" s="16"/>
      <c r="F20" s="16"/>
      <c r="G20" s="16"/>
      <c r="H20" s="16"/>
      <c r="I20" s="16"/>
      <c r="J20" s="16"/>
      <c r="K20" s="16"/>
      <c r="L20" s="16"/>
      <c r="M20" s="16"/>
      <c r="N20" s="16"/>
      <c r="O20" s="16"/>
      <c r="P20" s="16"/>
      <c r="Q20" s="16"/>
      <c r="R20" s="16"/>
      <c r="S20" s="16"/>
      <c r="T20" s="16"/>
      <c r="U20" s="16"/>
      <c r="V20" s="16"/>
    </row>
    <row r="21" spans="1:22" x14ac:dyDescent="0.25">
      <c r="A21" s="13"/>
      <c r="B21" s="19" t="s">
        <v>758</v>
      </c>
      <c r="C21" s="19"/>
      <c r="D21" s="19"/>
      <c r="E21" s="19"/>
      <c r="F21" s="19"/>
      <c r="G21" s="19"/>
      <c r="H21" s="19"/>
      <c r="I21" s="19"/>
      <c r="J21" s="19"/>
      <c r="K21" s="19"/>
      <c r="L21" s="19"/>
      <c r="M21" s="19"/>
      <c r="N21" s="19"/>
      <c r="O21" s="19"/>
      <c r="P21" s="19"/>
      <c r="Q21" s="19"/>
      <c r="R21" s="19"/>
      <c r="S21" s="19"/>
      <c r="T21" s="19"/>
      <c r="U21" s="19"/>
      <c r="V21" s="19"/>
    </row>
    <row r="22" spans="1:22" x14ac:dyDescent="0.25">
      <c r="A22" s="13"/>
      <c r="B22" s="18"/>
      <c r="C22" s="18"/>
      <c r="D22" s="18"/>
      <c r="E22" s="18"/>
      <c r="F22" s="18"/>
      <c r="G22" s="18"/>
      <c r="H22" s="18"/>
      <c r="I22" s="18"/>
      <c r="J22" s="18"/>
      <c r="K22" s="18"/>
      <c r="L22" s="18"/>
      <c r="M22" s="18"/>
      <c r="N22" s="18"/>
      <c r="O22" s="18"/>
      <c r="P22" s="18"/>
      <c r="Q22" s="18"/>
      <c r="R22" s="18"/>
      <c r="S22" s="18"/>
      <c r="T22" s="18"/>
      <c r="U22" s="18"/>
      <c r="V22" s="18"/>
    </row>
    <row r="23" spans="1:22" ht="15.75" thickBot="1" x14ac:dyDescent="0.3">
      <c r="A23" s="13"/>
      <c r="B23" s="23"/>
      <c r="C23" s="24"/>
      <c r="D23" s="151">
        <v>41639</v>
      </c>
      <c r="E23" s="151"/>
      <c r="F23" s="151"/>
      <c r="G23" s="151"/>
      <c r="H23" s="151"/>
      <c r="I23" s="151"/>
      <c r="J23" s="151"/>
      <c r="K23" s="151"/>
      <c r="L23" s="151"/>
      <c r="M23" s="151"/>
      <c r="N23" s="151"/>
      <c r="O23" s="151"/>
      <c r="P23" s="151"/>
      <c r="Q23" s="151"/>
      <c r="R23" s="27"/>
    </row>
    <row r="24" spans="1:22" ht="16.5" thickTop="1" thickBot="1" x14ac:dyDescent="0.3">
      <c r="A24" s="13"/>
      <c r="B24" s="28"/>
      <c r="C24" s="24"/>
      <c r="D24" s="58" t="s">
        <v>759</v>
      </c>
      <c r="E24" s="58"/>
      <c r="F24" s="58"/>
      <c r="G24" s="58"/>
      <c r="H24" s="58"/>
      <c r="I24" s="58"/>
      <c r="J24" s="58"/>
      <c r="K24" s="58"/>
      <c r="L24" s="58"/>
      <c r="M24" s="58"/>
      <c r="N24" s="58"/>
      <c r="O24" s="58"/>
      <c r="P24" s="58"/>
      <c r="Q24" s="58"/>
      <c r="R24" s="27"/>
    </row>
    <row r="25" spans="1:22" ht="15.75" thickTop="1" x14ac:dyDescent="0.25">
      <c r="A25" s="13"/>
      <c r="B25" s="59"/>
      <c r="C25" s="86"/>
      <c r="D25" s="143"/>
      <c r="E25" s="143"/>
      <c r="F25" s="153"/>
      <c r="G25" s="154"/>
      <c r="H25" s="152" t="s">
        <v>762</v>
      </c>
      <c r="I25" s="152"/>
      <c r="J25" s="153"/>
      <c r="K25" s="154"/>
      <c r="L25" s="143"/>
      <c r="M25" s="143"/>
      <c r="N25" s="153"/>
      <c r="O25" s="154"/>
      <c r="P25" s="143"/>
      <c r="Q25" s="143"/>
      <c r="R25" s="89"/>
    </row>
    <row r="26" spans="1:22" x14ac:dyDescent="0.25">
      <c r="A26" s="13"/>
      <c r="B26" s="59"/>
      <c r="C26" s="86"/>
      <c r="D26" s="137"/>
      <c r="E26" s="137"/>
      <c r="F26" s="89"/>
      <c r="G26" s="86"/>
      <c r="H26" s="87" t="s">
        <v>763</v>
      </c>
      <c r="I26" s="87"/>
      <c r="J26" s="89"/>
      <c r="K26" s="86"/>
      <c r="L26" s="137"/>
      <c r="M26" s="137"/>
      <c r="N26" s="89"/>
      <c r="O26" s="86"/>
      <c r="P26" s="137"/>
      <c r="Q26" s="137"/>
      <c r="R26" s="89"/>
    </row>
    <row r="27" spans="1:22" x14ac:dyDescent="0.25">
      <c r="A27" s="13"/>
      <c r="B27" s="59"/>
      <c r="C27" s="86"/>
      <c r="D27" s="137"/>
      <c r="E27" s="137"/>
      <c r="F27" s="89"/>
      <c r="G27" s="86"/>
      <c r="H27" s="87" t="s">
        <v>764</v>
      </c>
      <c r="I27" s="87"/>
      <c r="J27" s="89"/>
      <c r="K27" s="86"/>
      <c r="L27" s="87" t="s">
        <v>769</v>
      </c>
      <c r="M27" s="87"/>
      <c r="N27" s="89"/>
      <c r="O27" s="86"/>
      <c r="P27" s="137"/>
      <c r="Q27" s="137"/>
      <c r="R27" s="89"/>
    </row>
    <row r="28" spans="1:22" x14ac:dyDescent="0.25">
      <c r="A28" s="13"/>
      <c r="B28" s="59"/>
      <c r="C28" s="86"/>
      <c r="D28" s="137"/>
      <c r="E28" s="137"/>
      <c r="F28" s="89"/>
      <c r="G28" s="86"/>
      <c r="H28" s="87" t="s">
        <v>765</v>
      </c>
      <c r="I28" s="87"/>
      <c r="J28" s="89"/>
      <c r="K28" s="86"/>
      <c r="L28" s="87" t="s">
        <v>770</v>
      </c>
      <c r="M28" s="87"/>
      <c r="N28" s="89"/>
      <c r="O28" s="86"/>
      <c r="P28" s="87" t="s">
        <v>773</v>
      </c>
      <c r="Q28" s="87"/>
      <c r="R28" s="89"/>
    </row>
    <row r="29" spans="1:22" x14ac:dyDescent="0.25">
      <c r="A29" s="13"/>
      <c r="B29" s="59"/>
      <c r="C29" s="86"/>
      <c r="D29" s="87" t="s">
        <v>760</v>
      </c>
      <c r="E29" s="87"/>
      <c r="F29" s="89"/>
      <c r="G29" s="86"/>
      <c r="H29" s="87" t="s">
        <v>766</v>
      </c>
      <c r="I29" s="87"/>
      <c r="J29" s="89"/>
      <c r="K29" s="86"/>
      <c r="L29" s="87" t="s">
        <v>771</v>
      </c>
      <c r="M29" s="87"/>
      <c r="N29" s="89"/>
      <c r="O29" s="86"/>
      <c r="P29" s="87" t="s">
        <v>771</v>
      </c>
      <c r="Q29" s="87"/>
      <c r="R29" s="89"/>
    </row>
    <row r="30" spans="1:22" x14ac:dyDescent="0.25">
      <c r="A30" s="13"/>
      <c r="B30" s="59"/>
      <c r="C30" s="86"/>
      <c r="D30" s="87" t="s">
        <v>761</v>
      </c>
      <c r="E30" s="87"/>
      <c r="F30" s="89"/>
      <c r="G30" s="86"/>
      <c r="H30" s="87" t="s">
        <v>767</v>
      </c>
      <c r="I30" s="87"/>
      <c r="J30" s="89"/>
      <c r="K30" s="86"/>
      <c r="L30" s="87" t="s">
        <v>772</v>
      </c>
      <c r="M30" s="87"/>
      <c r="N30" s="89"/>
      <c r="O30" s="86"/>
      <c r="P30" s="87" t="s">
        <v>774</v>
      </c>
      <c r="Q30" s="87"/>
      <c r="R30" s="89"/>
    </row>
    <row r="31" spans="1:22" ht="15.75" thickBot="1" x14ac:dyDescent="0.3">
      <c r="A31" s="13"/>
      <c r="B31" s="59"/>
      <c r="C31" s="86"/>
      <c r="D31" s="88"/>
      <c r="E31" s="88"/>
      <c r="F31" s="89"/>
      <c r="G31" s="86"/>
      <c r="H31" s="57" t="s">
        <v>768</v>
      </c>
      <c r="I31" s="57"/>
      <c r="J31" s="89"/>
      <c r="K31" s="86"/>
      <c r="L31" s="88"/>
      <c r="M31" s="88"/>
      <c r="N31" s="89"/>
      <c r="O31" s="86"/>
      <c r="P31" s="88"/>
      <c r="Q31" s="88"/>
      <c r="R31" s="89"/>
    </row>
    <row r="32" spans="1:22" ht="15.75" thickTop="1" x14ac:dyDescent="0.25">
      <c r="A32" s="13"/>
      <c r="B32" s="324" t="s">
        <v>775</v>
      </c>
      <c r="C32" s="28"/>
      <c r="D32" s="59"/>
      <c r="E32" s="59"/>
      <c r="F32" s="59"/>
      <c r="G32" s="59"/>
      <c r="H32" s="59"/>
      <c r="I32" s="59"/>
      <c r="J32" s="59"/>
      <c r="K32" s="59"/>
      <c r="L32" s="59"/>
      <c r="M32" s="59"/>
      <c r="N32" s="59"/>
      <c r="O32" s="59"/>
      <c r="P32" s="59"/>
      <c r="Q32" s="59"/>
      <c r="R32" s="29"/>
    </row>
    <row r="33" spans="1:22" x14ac:dyDescent="0.25">
      <c r="A33" s="13"/>
      <c r="B33" s="64" t="s">
        <v>39</v>
      </c>
      <c r="C33" s="35"/>
      <c r="D33" s="170"/>
      <c r="E33" s="170"/>
      <c r="F33" s="170"/>
      <c r="G33" s="170"/>
      <c r="H33" s="170"/>
      <c r="I33" s="170"/>
      <c r="J33" s="170"/>
      <c r="K33" s="170"/>
      <c r="L33" s="170"/>
      <c r="M33" s="170"/>
      <c r="N33" s="170"/>
      <c r="O33" s="170"/>
      <c r="P33" s="170"/>
      <c r="Q33" s="170"/>
      <c r="R33" s="38"/>
    </row>
    <row r="34" spans="1:22" x14ac:dyDescent="0.25">
      <c r="A34" s="13"/>
      <c r="B34" s="45" t="s">
        <v>350</v>
      </c>
      <c r="C34" s="41"/>
      <c r="D34" s="41" t="s">
        <v>265</v>
      </c>
      <c r="E34" s="42">
        <v>1159</v>
      </c>
      <c r="F34" s="43"/>
      <c r="G34" s="40"/>
      <c r="H34" s="41"/>
      <c r="I34" s="42">
        <v>1159</v>
      </c>
      <c r="J34" s="43"/>
      <c r="K34" s="41"/>
      <c r="L34" s="41"/>
      <c r="M34" s="54" t="s">
        <v>322</v>
      </c>
      <c r="N34" s="43"/>
      <c r="O34" s="40"/>
      <c r="P34" s="41"/>
      <c r="Q34" s="54" t="s">
        <v>322</v>
      </c>
      <c r="R34" s="43"/>
    </row>
    <row r="35" spans="1:22" ht="15.75" thickBot="1" x14ac:dyDescent="0.3">
      <c r="A35" s="13"/>
      <c r="B35" s="36" t="s">
        <v>352</v>
      </c>
      <c r="C35" s="50"/>
      <c r="D35" s="158"/>
      <c r="E35" s="159" t="s">
        <v>327</v>
      </c>
      <c r="F35" s="52"/>
      <c r="G35" s="49"/>
      <c r="H35" s="158"/>
      <c r="I35" s="159">
        <v>521</v>
      </c>
      <c r="J35" s="52"/>
      <c r="K35" s="50"/>
      <c r="L35" s="158"/>
      <c r="M35" s="159" t="s">
        <v>322</v>
      </c>
      <c r="N35" s="52"/>
      <c r="O35" s="49"/>
      <c r="P35" s="158"/>
      <c r="Q35" s="159" t="s">
        <v>322</v>
      </c>
      <c r="R35" s="52"/>
    </row>
    <row r="36" spans="1:22" ht="16.5" thickTop="1" thickBot="1" x14ac:dyDescent="0.3">
      <c r="A36" s="13"/>
      <c r="B36" s="45" t="s">
        <v>776</v>
      </c>
      <c r="C36" s="41"/>
      <c r="D36" s="161" t="s">
        <v>265</v>
      </c>
      <c r="E36" s="163">
        <v>1680</v>
      </c>
      <c r="F36" s="43"/>
      <c r="G36" s="40"/>
      <c r="H36" s="161" t="s">
        <v>265</v>
      </c>
      <c r="I36" s="163">
        <v>1680</v>
      </c>
      <c r="J36" s="43"/>
      <c r="K36" s="41"/>
      <c r="L36" s="161" t="s">
        <v>265</v>
      </c>
      <c r="M36" s="162" t="s">
        <v>322</v>
      </c>
      <c r="N36" s="43"/>
      <c r="O36" s="40"/>
      <c r="P36" s="161" t="s">
        <v>265</v>
      </c>
      <c r="Q36" s="162" t="s">
        <v>322</v>
      </c>
      <c r="R36" s="43"/>
    </row>
    <row r="37" spans="1:22" ht="16.5" thickTop="1" thickBot="1" x14ac:dyDescent="0.3">
      <c r="A37" s="13"/>
      <c r="B37" s="50" t="s">
        <v>777</v>
      </c>
      <c r="C37" s="50"/>
      <c r="D37" s="186" t="s">
        <v>265</v>
      </c>
      <c r="E37" s="187">
        <v>1680</v>
      </c>
      <c r="F37" s="52"/>
      <c r="G37" s="49"/>
      <c r="H37" s="186" t="s">
        <v>265</v>
      </c>
      <c r="I37" s="187">
        <v>1680</v>
      </c>
      <c r="J37" s="52"/>
      <c r="K37" s="50"/>
      <c r="L37" s="186" t="s">
        <v>265</v>
      </c>
      <c r="M37" s="188" t="s">
        <v>322</v>
      </c>
      <c r="N37" s="52"/>
      <c r="O37" s="49"/>
      <c r="P37" s="186" t="s">
        <v>265</v>
      </c>
      <c r="Q37" s="188" t="s">
        <v>322</v>
      </c>
      <c r="R37" s="52"/>
    </row>
    <row r="38" spans="1:22" ht="15.75" thickTop="1" x14ac:dyDescent="0.25">
      <c r="A38" s="13"/>
      <c r="B38" s="44"/>
      <c r="C38" s="44"/>
      <c r="D38" s="326"/>
      <c r="E38" s="326"/>
      <c r="F38" s="326"/>
      <c r="G38" s="326"/>
      <c r="H38" s="326"/>
      <c r="I38" s="326"/>
      <c r="J38" s="326"/>
      <c r="K38" s="326"/>
      <c r="L38" s="326"/>
      <c r="M38" s="326"/>
      <c r="N38" s="326"/>
      <c r="O38" s="326"/>
      <c r="P38" s="326"/>
      <c r="Q38" s="326"/>
      <c r="R38" s="47"/>
    </row>
    <row r="39" spans="1:22" x14ac:dyDescent="0.25">
      <c r="A39" s="13"/>
      <c r="B39" s="325" t="s">
        <v>778</v>
      </c>
      <c r="C39" s="35"/>
      <c r="D39" s="170"/>
      <c r="E39" s="170"/>
      <c r="F39" s="170"/>
      <c r="G39" s="170"/>
      <c r="H39" s="170"/>
      <c r="I39" s="170"/>
      <c r="J39" s="170"/>
      <c r="K39" s="170"/>
      <c r="L39" s="170"/>
      <c r="M39" s="170"/>
      <c r="N39" s="170"/>
      <c r="O39" s="170"/>
      <c r="P39" s="170"/>
      <c r="Q39" s="170"/>
      <c r="R39" s="38"/>
    </row>
    <row r="40" spans="1:22" x14ac:dyDescent="0.25">
      <c r="A40" s="13"/>
      <c r="B40" s="45" t="s">
        <v>779</v>
      </c>
      <c r="C40" s="41"/>
      <c r="D40" s="41" t="s">
        <v>265</v>
      </c>
      <c r="E40" s="54">
        <v>290</v>
      </c>
      <c r="F40" s="43"/>
      <c r="G40" s="40"/>
      <c r="H40" s="41" t="s">
        <v>265</v>
      </c>
      <c r="I40" s="54" t="s">
        <v>322</v>
      </c>
      <c r="J40" s="43"/>
      <c r="K40" s="41"/>
      <c r="L40" s="41" t="s">
        <v>265</v>
      </c>
      <c r="M40" s="54" t="s">
        <v>322</v>
      </c>
      <c r="N40" s="43"/>
      <c r="O40" s="41"/>
      <c r="P40" s="41" t="s">
        <v>265</v>
      </c>
      <c r="Q40" s="54">
        <v>290</v>
      </c>
      <c r="R40" s="43"/>
    </row>
    <row r="41" spans="1:22" ht="15.75" thickBot="1" x14ac:dyDescent="0.3">
      <c r="A41" s="13"/>
      <c r="B41" s="36" t="s">
        <v>780</v>
      </c>
      <c r="C41" s="50"/>
      <c r="D41" s="158"/>
      <c r="E41" s="159" t="s">
        <v>781</v>
      </c>
      <c r="F41" s="52"/>
      <c r="G41" s="49"/>
      <c r="H41" s="158"/>
      <c r="I41" s="159" t="s">
        <v>322</v>
      </c>
      <c r="J41" s="52"/>
      <c r="K41" s="50"/>
      <c r="L41" s="158"/>
      <c r="M41" s="159" t="s">
        <v>322</v>
      </c>
      <c r="N41" s="52"/>
      <c r="O41" s="50"/>
      <c r="P41" s="158"/>
      <c r="Q41" s="159" t="s">
        <v>781</v>
      </c>
      <c r="R41" s="52"/>
    </row>
    <row r="42" spans="1:22" ht="16.5" thickTop="1" thickBot="1" x14ac:dyDescent="0.3">
      <c r="A42" s="13"/>
      <c r="B42" s="41" t="s">
        <v>782</v>
      </c>
      <c r="C42" s="41"/>
      <c r="D42" s="161" t="s">
        <v>265</v>
      </c>
      <c r="E42" s="162">
        <v>864</v>
      </c>
      <c r="F42" s="43"/>
      <c r="G42" s="40"/>
      <c r="H42" s="161" t="s">
        <v>265</v>
      </c>
      <c r="I42" s="162" t="s">
        <v>322</v>
      </c>
      <c r="J42" s="43"/>
      <c r="K42" s="41"/>
      <c r="L42" s="161" t="s">
        <v>265</v>
      </c>
      <c r="M42" s="162" t="s">
        <v>322</v>
      </c>
      <c r="N42" s="43"/>
      <c r="O42" s="41"/>
      <c r="P42" s="161" t="s">
        <v>265</v>
      </c>
      <c r="Q42" s="162">
        <v>864</v>
      </c>
      <c r="R42" s="43"/>
    </row>
    <row r="43" spans="1:22" ht="15.75" thickTop="1" x14ac:dyDescent="0.25">
      <c r="A43" s="13"/>
      <c r="B43" s="16"/>
      <c r="C43" s="16"/>
      <c r="D43" s="16"/>
      <c r="E43" s="16"/>
      <c r="F43" s="16"/>
      <c r="G43" s="16"/>
      <c r="H43" s="16"/>
      <c r="I43" s="16"/>
      <c r="J43" s="16"/>
      <c r="K43" s="16"/>
      <c r="L43" s="16"/>
      <c r="M43" s="16"/>
      <c r="N43" s="16"/>
      <c r="O43" s="16"/>
      <c r="P43" s="16"/>
      <c r="Q43" s="16"/>
      <c r="R43" s="16"/>
      <c r="S43" s="16"/>
      <c r="T43" s="16"/>
      <c r="U43" s="16"/>
      <c r="V43" s="16"/>
    </row>
    <row r="44" spans="1:22" x14ac:dyDescent="0.25">
      <c r="A44" s="13"/>
      <c r="B44" s="19" t="s">
        <v>783</v>
      </c>
      <c r="C44" s="19"/>
      <c r="D44" s="19"/>
      <c r="E44" s="19"/>
      <c r="F44" s="19"/>
      <c r="G44" s="19"/>
      <c r="H44" s="19"/>
      <c r="I44" s="19"/>
      <c r="J44" s="19"/>
      <c r="K44" s="19"/>
      <c r="L44" s="19"/>
      <c r="M44" s="19"/>
      <c r="N44" s="19"/>
      <c r="O44" s="19"/>
      <c r="P44" s="19"/>
      <c r="Q44" s="19"/>
      <c r="R44" s="19"/>
      <c r="S44" s="19"/>
      <c r="T44" s="19"/>
      <c r="U44" s="19"/>
      <c r="V44" s="19"/>
    </row>
    <row r="45" spans="1:22" x14ac:dyDescent="0.25">
      <c r="A45" s="13"/>
      <c r="B45" s="18"/>
      <c r="C45" s="18"/>
      <c r="D45" s="18"/>
      <c r="E45" s="18"/>
      <c r="F45" s="18"/>
      <c r="G45" s="18"/>
      <c r="H45" s="18"/>
      <c r="I45" s="18"/>
      <c r="J45" s="18"/>
      <c r="K45" s="18"/>
      <c r="L45" s="18"/>
      <c r="M45" s="18"/>
      <c r="N45" s="18"/>
      <c r="O45" s="18"/>
      <c r="P45" s="18"/>
      <c r="Q45" s="18"/>
      <c r="R45" s="18"/>
      <c r="S45" s="18"/>
      <c r="T45" s="18"/>
      <c r="U45" s="18"/>
      <c r="V45" s="18"/>
    </row>
    <row r="46" spans="1:22" ht="15.75" thickBot="1" x14ac:dyDescent="0.3">
      <c r="A46" s="13"/>
      <c r="B46" s="23"/>
      <c r="C46" s="24"/>
      <c r="D46" s="151">
        <v>41274</v>
      </c>
      <c r="E46" s="151"/>
      <c r="F46" s="151"/>
      <c r="G46" s="151"/>
      <c r="H46" s="151"/>
      <c r="I46" s="151"/>
      <c r="J46" s="151"/>
      <c r="K46" s="151"/>
      <c r="L46" s="151"/>
      <c r="M46" s="151"/>
      <c r="N46" s="151"/>
      <c r="O46" s="151"/>
      <c r="P46" s="151"/>
      <c r="Q46" s="151"/>
      <c r="R46" s="27"/>
    </row>
    <row r="47" spans="1:22" ht="16.5" thickTop="1" thickBot="1" x14ac:dyDescent="0.3">
      <c r="A47" s="13"/>
      <c r="B47" s="28"/>
      <c r="C47" s="24"/>
      <c r="D47" s="58" t="s">
        <v>759</v>
      </c>
      <c r="E47" s="58"/>
      <c r="F47" s="58"/>
      <c r="G47" s="58"/>
      <c r="H47" s="58"/>
      <c r="I47" s="58"/>
      <c r="J47" s="58"/>
      <c r="K47" s="58"/>
      <c r="L47" s="58"/>
      <c r="M47" s="58"/>
      <c r="N47" s="58"/>
      <c r="O47" s="58"/>
      <c r="P47" s="58"/>
      <c r="Q47" s="58"/>
      <c r="R47" s="27"/>
    </row>
    <row r="48" spans="1:22" ht="15.75" thickTop="1" x14ac:dyDescent="0.25">
      <c r="A48" s="13"/>
      <c r="B48" s="59"/>
      <c r="C48" s="86"/>
      <c r="D48" s="143"/>
      <c r="E48" s="143"/>
      <c r="F48" s="153"/>
      <c r="G48" s="154"/>
      <c r="H48" s="152" t="s">
        <v>762</v>
      </c>
      <c r="I48" s="152"/>
      <c r="J48" s="153"/>
      <c r="K48" s="154"/>
      <c r="L48" s="143"/>
      <c r="M48" s="143"/>
      <c r="N48" s="153"/>
      <c r="O48" s="154"/>
      <c r="P48" s="143"/>
      <c r="Q48" s="143"/>
      <c r="R48" s="89"/>
    </row>
    <row r="49" spans="1:18" x14ac:dyDescent="0.25">
      <c r="A49" s="13"/>
      <c r="B49" s="59"/>
      <c r="C49" s="86"/>
      <c r="D49" s="137"/>
      <c r="E49" s="137"/>
      <c r="F49" s="89"/>
      <c r="G49" s="86"/>
      <c r="H49" s="87" t="s">
        <v>763</v>
      </c>
      <c r="I49" s="87"/>
      <c r="J49" s="89"/>
      <c r="K49" s="86"/>
      <c r="L49" s="137"/>
      <c r="M49" s="137"/>
      <c r="N49" s="89"/>
      <c r="O49" s="86"/>
      <c r="P49" s="137"/>
      <c r="Q49" s="137"/>
      <c r="R49" s="89"/>
    </row>
    <row r="50" spans="1:18" x14ac:dyDescent="0.25">
      <c r="A50" s="13"/>
      <c r="B50" s="59"/>
      <c r="C50" s="86"/>
      <c r="D50" s="137"/>
      <c r="E50" s="137"/>
      <c r="F50" s="89"/>
      <c r="G50" s="86"/>
      <c r="H50" s="87" t="s">
        <v>764</v>
      </c>
      <c r="I50" s="87"/>
      <c r="J50" s="89"/>
      <c r="K50" s="86"/>
      <c r="L50" s="87" t="s">
        <v>784</v>
      </c>
      <c r="M50" s="87"/>
      <c r="N50" s="89"/>
      <c r="O50" s="86"/>
      <c r="P50" s="137"/>
      <c r="Q50" s="137"/>
      <c r="R50" s="89"/>
    </row>
    <row r="51" spans="1:18" x14ac:dyDescent="0.25">
      <c r="A51" s="13"/>
      <c r="B51" s="59"/>
      <c r="C51" s="86"/>
      <c r="D51" s="137"/>
      <c r="E51" s="137"/>
      <c r="F51" s="89"/>
      <c r="G51" s="86"/>
      <c r="H51" s="87" t="s">
        <v>765</v>
      </c>
      <c r="I51" s="87"/>
      <c r="J51" s="89"/>
      <c r="K51" s="86"/>
      <c r="L51" s="87" t="s">
        <v>771</v>
      </c>
      <c r="M51" s="87"/>
      <c r="N51" s="89"/>
      <c r="O51" s="86"/>
      <c r="P51" s="87" t="s">
        <v>773</v>
      </c>
      <c r="Q51" s="87"/>
      <c r="R51" s="89"/>
    </row>
    <row r="52" spans="1:18" x14ac:dyDescent="0.25">
      <c r="A52" s="13"/>
      <c r="B52" s="59"/>
      <c r="C52" s="86"/>
      <c r="D52" s="87" t="s">
        <v>760</v>
      </c>
      <c r="E52" s="87"/>
      <c r="F52" s="89"/>
      <c r="G52" s="86"/>
      <c r="H52" s="87" t="s">
        <v>766</v>
      </c>
      <c r="I52" s="87"/>
      <c r="J52" s="89"/>
      <c r="K52" s="86"/>
      <c r="L52" s="87" t="s">
        <v>772</v>
      </c>
      <c r="M52" s="87"/>
      <c r="N52" s="89"/>
      <c r="O52" s="86"/>
      <c r="P52" s="87" t="s">
        <v>771</v>
      </c>
      <c r="Q52" s="87"/>
      <c r="R52" s="89"/>
    </row>
    <row r="53" spans="1:18" x14ac:dyDescent="0.25">
      <c r="A53" s="13"/>
      <c r="B53" s="59"/>
      <c r="C53" s="86"/>
      <c r="D53" s="87" t="s">
        <v>761</v>
      </c>
      <c r="E53" s="87"/>
      <c r="F53" s="89"/>
      <c r="G53" s="86"/>
      <c r="H53" s="87" t="s">
        <v>767</v>
      </c>
      <c r="I53" s="87"/>
      <c r="J53" s="89"/>
      <c r="K53" s="86"/>
      <c r="L53" s="16"/>
      <c r="M53" s="16"/>
      <c r="N53" s="89"/>
      <c r="O53" s="86"/>
      <c r="P53" s="87" t="s">
        <v>774</v>
      </c>
      <c r="Q53" s="87"/>
      <c r="R53" s="89"/>
    </row>
    <row r="54" spans="1:18" ht="15.75" thickBot="1" x14ac:dyDescent="0.3">
      <c r="A54" s="13"/>
      <c r="B54" s="59"/>
      <c r="C54" s="86"/>
      <c r="D54" s="88"/>
      <c r="E54" s="88"/>
      <c r="F54" s="89"/>
      <c r="G54" s="86"/>
      <c r="H54" s="57" t="s">
        <v>768</v>
      </c>
      <c r="I54" s="57"/>
      <c r="J54" s="89"/>
      <c r="K54" s="86"/>
      <c r="L54" s="88"/>
      <c r="M54" s="88"/>
      <c r="N54" s="89"/>
      <c r="O54" s="86"/>
      <c r="P54" s="88"/>
      <c r="Q54" s="88"/>
      <c r="R54" s="89"/>
    </row>
    <row r="55" spans="1:18" ht="15.75" thickTop="1" x14ac:dyDescent="0.25">
      <c r="A55" s="13"/>
      <c r="B55" s="324" t="s">
        <v>775</v>
      </c>
      <c r="C55" s="28"/>
      <c r="D55" s="59"/>
      <c r="E55" s="59"/>
      <c r="F55" s="59"/>
      <c r="G55" s="59"/>
      <c r="H55" s="59"/>
      <c r="I55" s="59"/>
      <c r="J55" s="59"/>
      <c r="K55" s="59"/>
      <c r="L55" s="59"/>
      <c r="M55" s="59"/>
      <c r="N55" s="59"/>
      <c r="O55" s="59"/>
      <c r="P55" s="59"/>
      <c r="Q55" s="59"/>
      <c r="R55" s="29"/>
    </row>
    <row r="56" spans="1:18" x14ac:dyDescent="0.25">
      <c r="A56" s="13"/>
      <c r="B56" s="64" t="s">
        <v>39</v>
      </c>
      <c r="C56" s="35"/>
      <c r="D56" s="170"/>
      <c r="E56" s="170"/>
      <c r="F56" s="170"/>
      <c r="G56" s="170"/>
      <c r="H56" s="170"/>
      <c r="I56" s="170"/>
      <c r="J56" s="170"/>
      <c r="K56" s="170"/>
      <c r="L56" s="170"/>
      <c r="M56" s="170"/>
      <c r="N56" s="170"/>
      <c r="O56" s="170"/>
      <c r="P56" s="170"/>
      <c r="Q56" s="170"/>
      <c r="R56" s="38"/>
    </row>
    <row r="57" spans="1:18" x14ac:dyDescent="0.25">
      <c r="A57" s="13"/>
      <c r="B57" s="45" t="s">
        <v>785</v>
      </c>
      <c r="C57" s="45"/>
      <c r="D57" s="45" t="s">
        <v>265</v>
      </c>
      <c r="E57" s="55">
        <v>501</v>
      </c>
      <c r="F57" s="47"/>
      <c r="G57" s="44"/>
      <c r="H57" s="45" t="s">
        <v>265</v>
      </c>
      <c r="I57" s="55" t="s">
        <v>322</v>
      </c>
      <c r="J57" s="47"/>
      <c r="K57" s="45"/>
      <c r="L57" s="45" t="s">
        <v>265</v>
      </c>
      <c r="M57" s="55">
        <v>501</v>
      </c>
      <c r="N57" s="47"/>
      <c r="O57" s="44"/>
      <c r="P57" s="45" t="s">
        <v>265</v>
      </c>
      <c r="Q57" s="55" t="s">
        <v>322</v>
      </c>
      <c r="R57" s="47"/>
    </row>
    <row r="58" spans="1:18" x14ac:dyDescent="0.25">
      <c r="A58" s="13"/>
      <c r="B58" s="36" t="s">
        <v>354</v>
      </c>
      <c r="C58" s="36"/>
      <c r="D58" s="36"/>
      <c r="E58" s="53">
        <v>1826</v>
      </c>
      <c r="F58" s="38"/>
      <c r="G58" s="35"/>
      <c r="H58" s="36"/>
      <c r="I58" s="53">
        <v>1826</v>
      </c>
      <c r="J58" s="38"/>
      <c r="K58" s="36"/>
      <c r="L58" s="36"/>
      <c r="M58" s="37" t="s">
        <v>322</v>
      </c>
      <c r="N58" s="38"/>
      <c r="O58" s="35"/>
      <c r="P58" s="36"/>
      <c r="Q58" s="37" t="s">
        <v>322</v>
      </c>
      <c r="R58" s="38"/>
    </row>
    <row r="59" spans="1:18" x14ac:dyDescent="0.25">
      <c r="A59" s="13"/>
      <c r="B59" s="45" t="s">
        <v>350</v>
      </c>
      <c r="C59" s="45"/>
      <c r="D59" s="45"/>
      <c r="E59" s="46">
        <v>1142</v>
      </c>
      <c r="F59" s="47"/>
      <c r="G59" s="44"/>
      <c r="H59" s="45"/>
      <c r="I59" s="46">
        <v>1142</v>
      </c>
      <c r="J59" s="47"/>
      <c r="K59" s="45"/>
      <c r="L59" s="45"/>
      <c r="M59" s="55" t="s">
        <v>322</v>
      </c>
      <c r="N59" s="47"/>
      <c r="O59" s="44"/>
      <c r="P59" s="45"/>
      <c r="Q59" s="55" t="s">
        <v>322</v>
      </c>
      <c r="R59" s="47"/>
    </row>
    <row r="60" spans="1:18" ht="15.75" thickBot="1" x14ac:dyDescent="0.3">
      <c r="A60" s="13"/>
      <c r="B60" s="36" t="s">
        <v>352</v>
      </c>
      <c r="C60" s="36"/>
      <c r="D60" s="69"/>
      <c r="E60" s="70" t="s">
        <v>340</v>
      </c>
      <c r="F60" s="38"/>
      <c r="G60" s="35"/>
      <c r="H60" s="69"/>
      <c r="I60" s="70">
        <v>525</v>
      </c>
      <c r="J60" s="38"/>
      <c r="K60" s="36"/>
      <c r="L60" s="69"/>
      <c r="M60" s="70" t="s">
        <v>353</v>
      </c>
      <c r="N60" s="38"/>
      <c r="O60" s="35"/>
      <c r="P60" s="69"/>
      <c r="Q60" s="70" t="s">
        <v>322</v>
      </c>
      <c r="R60" s="38"/>
    </row>
    <row r="61" spans="1:18" ht="26.25" thickTop="1" thickBot="1" x14ac:dyDescent="0.3">
      <c r="A61" s="13"/>
      <c r="B61" s="45" t="s">
        <v>786</v>
      </c>
      <c r="C61" s="45"/>
      <c r="D61" s="84" t="s">
        <v>265</v>
      </c>
      <c r="E61" s="185">
        <v>3994</v>
      </c>
      <c r="F61" s="47"/>
      <c r="G61" s="44"/>
      <c r="H61" s="84" t="s">
        <v>265</v>
      </c>
      <c r="I61" s="185">
        <v>3493</v>
      </c>
      <c r="J61" s="47"/>
      <c r="K61" s="45"/>
      <c r="L61" s="84" t="s">
        <v>265</v>
      </c>
      <c r="M61" s="85">
        <v>501</v>
      </c>
      <c r="N61" s="47"/>
      <c r="O61" s="44"/>
      <c r="P61" s="84" t="s">
        <v>265</v>
      </c>
      <c r="Q61" s="85" t="s">
        <v>322</v>
      </c>
      <c r="R61" s="47"/>
    </row>
    <row r="62" spans="1:18" ht="16.5" thickTop="1" thickBot="1" x14ac:dyDescent="0.3">
      <c r="A62" s="13"/>
      <c r="B62" s="50" t="s">
        <v>777</v>
      </c>
      <c r="C62" s="36"/>
      <c r="D62" s="148" t="s">
        <v>265</v>
      </c>
      <c r="E62" s="149">
        <v>3994</v>
      </c>
      <c r="F62" s="38"/>
      <c r="G62" s="35"/>
      <c r="H62" s="148" t="s">
        <v>265</v>
      </c>
      <c r="I62" s="149">
        <v>3493</v>
      </c>
      <c r="J62" s="38"/>
      <c r="K62" s="36"/>
      <c r="L62" s="148" t="s">
        <v>265</v>
      </c>
      <c r="M62" s="150">
        <v>501</v>
      </c>
      <c r="N62" s="38"/>
      <c r="O62" s="35"/>
      <c r="P62" s="148" t="s">
        <v>265</v>
      </c>
      <c r="Q62" s="150" t="s">
        <v>322</v>
      </c>
      <c r="R62" s="38"/>
    </row>
    <row r="63" spans="1:18" ht="15.75" thickTop="1" x14ac:dyDescent="0.25">
      <c r="A63" s="13"/>
      <c r="B63" s="44"/>
      <c r="C63" s="44"/>
      <c r="D63" s="326"/>
      <c r="E63" s="326"/>
      <c r="F63" s="326"/>
      <c r="G63" s="326"/>
      <c r="H63" s="326"/>
      <c r="I63" s="326"/>
      <c r="J63" s="326"/>
      <c r="K63" s="326"/>
      <c r="L63" s="326"/>
      <c r="M63" s="326"/>
      <c r="N63" s="326"/>
      <c r="O63" s="326"/>
      <c r="P63" s="326"/>
      <c r="Q63" s="326"/>
      <c r="R63" s="47"/>
    </row>
    <row r="64" spans="1:18" x14ac:dyDescent="0.25">
      <c r="A64" s="13"/>
      <c r="B64" s="325" t="s">
        <v>778</v>
      </c>
      <c r="C64" s="35"/>
      <c r="D64" s="170"/>
      <c r="E64" s="170"/>
      <c r="F64" s="170"/>
      <c r="G64" s="170"/>
      <c r="H64" s="170"/>
      <c r="I64" s="170"/>
      <c r="J64" s="170"/>
      <c r="K64" s="170"/>
      <c r="L64" s="170"/>
      <c r="M64" s="170"/>
      <c r="N64" s="170"/>
      <c r="O64" s="170"/>
      <c r="P64" s="170"/>
      <c r="Q64" s="170"/>
      <c r="R64" s="38"/>
    </row>
    <row r="65" spans="1:22" x14ac:dyDescent="0.25">
      <c r="A65" s="13"/>
      <c r="B65" s="45" t="s">
        <v>779</v>
      </c>
      <c r="C65" s="45"/>
      <c r="D65" s="45" t="s">
        <v>265</v>
      </c>
      <c r="E65" s="55">
        <v>588</v>
      </c>
      <c r="F65" s="47"/>
      <c r="G65" s="44"/>
      <c r="H65" s="45" t="s">
        <v>265</v>
      </c>
      <c r="I65" s="55" t="s">
        <v>322</v>
      </c>
      <c r="J65" s="47"/>
      <c r="K65" s="45"/>
      <c r="L65" s="45" t="s">
        <v>265</v>
      </c>
      <c r="M65" s="55" t="s">
        <v>322</v>
      </c>
      <c r="N65" s="47"/>
      <c r="O65" s="45"/>
      <c r="P65" s="45" t="s">
        <v>265</v>
      </c>
      <c r="Q65" s="55">
        <v>588</v>
      </c>
      <c r="R65" s="47"/>
    </row>
    <row r="66" spans="1:22" ht="15.75" thickBot="1" x14ac:dyDescent="0.3">
      <c r="A66" s="13"/>
      <c r="B66" s="36" t="s">
        <v>780</v>
      </c>
      <c r="C66" s="36"/>
      <c r="D66" s="69"/>
      <c r="E66" s="70">
        <v>170</v>
      </c>
      <c r="F66" s="38"/>
      <c r="G66" s="35"/>
      <c r="H66" s="69"/>
      <c r="I66" s="70" t="s">
        <v>322</v>
      </c>
      <c r="J66" s="38"/>
      <c r="K66" s="36"/>
      <c r="L66" s="69"/>
      <c r="M66" s="70" t="s">
        <v>322</v>
      </c>
      <c r="N66" s="38"/>
      <c r="O66" s="36"/>
      <c r="P66" s="69"/>
      <c r="Q66" s="70">
        <v>170</v>
      </c>
      <c r="R66" s="38"/>
    </row>
    <row r="67" spans="1:22" ht="16.5" thickTop="1" thickBot="1" x14ac:dyDescent="0.3">
      <c r="A67" s="13"/>
      <c r="B67" s="41" t="s">
        <v>782</v>
      </c>
      <c r="C67" s="45"/>
      <c r="D67" s="84" t="s">
        <v>265</v>
      </c>
      <c r="E67" s="85">
        <v>758</v>
      </c>
      <c r="F67" s="47"/>
      <c r="G67" s="44"/>
      <c r="H67" s="84" t="s">
        <v>265</v>
      </c>
      <c r="I67" s="85" t="s">
        <v>322</v>
      </c>
      <c r="J67" s="47"/>
      <c r="K67" s="45"/>
      <c r="L67" s="84" t="s">
        <v>265</v>
      </c>
      <c r="M67" s="85" t="s">
        <v>322</v>
      </c>
      <c r="N67" s="47"/>
      <c r="O67" s="45"/>
      <c r="P67" s="84" t="s">
        <v>265</v>
      </c>
      <c r="Q67" s="85">
        <v>758</v>
      </c>
      <c r="R67" s="47"/>
    </row>
    <row r="68" spans="1:22" ht="15.75" thickTop="1" x14ac:dyDescent="0.25">
      <c r="A68" s="13"/>
      <c r="B68" s="16"/>
      <c r="C68" s="16"/>
      <c r="D68" s="16"/>
      <c r="E68" s="16"/>
      <c r="F68" s="16"/>
      <c r="G68" s="16"/>
      <c r="H68" s="16"/>
      <c r="I68" s="16"/>
      <c r="J68" s="16"/>
      <c r="K68" s="16"/>
      <c r="L68" s="16"/>
      <c r="M68" s="16"/>
      <c r="N68" s="16"/>
      <c r="O68" s="16"/>
      <c r="P68" s="16"/>
      <c r="Q68" s="16"/>
      <c r="R68" s="16"/>
      <c r="S68" s="16"/>
      <c r="T68" s="16"/>
      <c r="U68" s="16"/>
      <c r="V68" s="16"/>
    </row>
    <row r="69" spans="1:22" x14ac:dyDescent="0.25">
      <c r="A69" s="13"/>
      <c r="B69" s="19" t="s">
        <v>787</v>
      </c>
      <c r="C69" s="19"/>
      <c r="D69" s="19"/>
      <c r="E69" s="19"/>
      <c r="F69" s="19"/>
      <c r="G69" s="19"/>
      <c r="H69" s="19"/>
      <c r="I69" s="19"/>
      <c r="J69" s="19"/>
      <c r="K69" s="19"/>
      <c r="L69" s="19"/>
      <c r="M69" s="19"/>
      <c r="N69" s="19"/>
      <c r="O69" s="19"/>
      <c r="P69" s="19"/>
      <c r="Q69" s="19"/>
      <c r="R69" s="19"/>
      <c r="S69" s="19"/>
      <c r="T69" s="19"/>
      <c r="U69" s="19"/>
      <c r="V69" s="19"/>
    </row>
    <row r="70" spans="1:22" ht="15.75" thickBot="1" x14ac:dyDescent="0.3">
      <c r="A70" s="13"/>
      <c r="B70" s="23"/>
      <c r="C70" s="24"/>
      <c r="D70" s="151">
        <v>41639</v>
      </c>
      <c r="E70" s="151"/>
      <c r="F70" s="151"/>
      <c r="G70" s="151"/>
      <c r="H70" s="151"/>
      <c r="I70" s="151"/>
      <c r="J70" s="151"/>
      <c r="K70" s="151"/>
      <c r="L70" s="151"/>
      <c r="M70" s="27"/>
    </row>
    <row r="71" spans="1:22" ht="16.5" thickTop="1" thickBot="1" x14ac:dyDescent="0.3">
      <c r="A71" s="13"/>
      <c r="B71" s="28"/>
      <c r="C71" s="24"/>
      <c r="D71" s="58" t="s">
        <v>788</v>
      </c>
      <c r="E71" s="58"/>
      <c r="F71" s="58"/>
      <c r="G71" s="58"/>
      <c r="H71" s="58"/>
      <c r="I71" s="58"/>
      <c r="J71" s="58"/>
      <c r="K71" s="58"/>
      <c r="L71" s="58"/>
      <c r="M71" s="27"/>
    </row>
    <row r="72" spans="1:22" ht="15.75" thickTop="1" x14ac:dyDescent="0.25">
      <c r="A72" s="13"/>
      <c r="B72" s="59"/>
      <c r="C72" s="86"/>
      <c r="D72" s="152" t="s">
        <v>760</v>
      </c>
      <c r="E72" s="152"/>
      <c r="F72" s="153"/>
      <c r="G72" s="23"/>
      <c r="H72" s="154"/>
      <c r="I72" s="23"/>
      <c r="J72" s="154"/>
      <c r="K72" s="152" t="s">
        <v>792</v>
      </c>
      <c r="L72" s="152"/>
      <c r="M72" s="89"/>
    </row>
    <row r="73" spans="1:22" x14ac:dyDescent="0.25">
      <c r="A73" s="13"/>
      <c r="B73" s="59"/>
      <c r="C73" s="86"/>
      <c r="D73" s="87" t="s">
        <v>761</v>
      </c>
      <c r="E73" s="87"/>
      <c r="F73" s="89"/>
      <c r="G73" s="25" t="s">
        <v>789</v>
      </c>
      <c r="H73" s="86"/>
      <c r="I73" s="25" t="s">
        <v>773</v>
      </c>
      <c r="J73" s="86"/>
      <c r="K73" s="87"/>
      <c r="L73" s="87"/>
      <c r="M73" s="89"/>
    </row>
    <row r="74" spans="1:22" ht="15.75" thickBot="1" x14ac:dyDescent="0.3">
      <c r="A74" s="13"/>
      <c r="B74" s="59"/>
      <c r="C74" s="86"/>
      <c r="D74" s="88"/>
      <c r="E74" s="88"/>
      <c r="F74" s="89"/>
      <c r="G74" s="26" t="s">
        <v>790</v>
      </c>
      <c r="H74" s="86"/>
      <c r="I74" s="26" t="s">
        <v>791</v>
      </c>
      <c r="J74" s="86"/>
      <c r="K74" s="57"/>
      <c r="L74" s="57"/>
      <c r="M74" s="89"/>
    </row>
    <row r="75" spans="1:22" ht="15.75" thickTop="1" x14ac:dyDescent="0.25">
      <c r="A75" s="13"/>
      <c r="B75" s="33" t="s">
        <v>779</v>
      </c>
      <c r="C75" s="31"/>
      <c r="D75" s="31" t="s">
        <v>265</v>
      </c>
      <c r="E75" s="156">
        <v>290</v>
      </c>
      <c r="F75" s="27"/>
      <c r="G75" s="31" t="s">
        <v>793</v>
      </c>
      <c r="H75" s="31"/>
      <c r="I75" s="31" t="s">
        <v>794</v>
      </c>
      <c r="J75" s="31"/>
      <c r="K75" s="31"/>
      <c r="L75" s="156" t="s">
        <v>795</v>
      </c>
      <c r="M75" s="327">
        <v>-0.08</v>
      </c>
    </row>
    <row r="76" spans="1:22" x14ac:dyDescent="0.25">
      <c r="A76" s="13"/>
      <c r="B76" s="33"/>
      <c r="C76" s="31"/>
      <c r="D76" s="31"/>
      <c r="E76" s="156"/>
      <c r="F76" s="27"/>
      <c r="G76" s="31" t="s">
        <v>796</v>
      </c>
      <c r="H76" s="31"/>
      <c r="I76" s="31" t="s">
        <v>797</v>
      </c>
      <c r="J76" s="31"/>
      <c r="K76" s="31"/>
      <c r="L76" s="156"/>
      <c r="M76" s="27"/>
    </row>
    <row r="77" spans="1:22" x14ac:dyDescent="0.25">
      <c r="A77" s="13"/>
      <c r="B77" s="35"/>
      <c r="C77" s="35"/>
      <c r="D77" s="36"/>
      <c r="E77" s="37"/>
      <c r="F77" s="38"/>
      <c r="G77" s="35"/>
      <c r="H77" s="35"/>
      <c r="I77" s="35"/>
      <c r="J77" s="35"/>
      <c r="K77" s="36"/>
      <c r="L77" s="37"/>
      <c r="M77" s="38"/>
    </row>
    <row r="78" spans="1:22" x14ac:dyDescent="0.25">
      <c r="A78" s="13"/>
      <c r="B78" s="73" t="s">
        <v>780</v>
      </c>
      <c r="C78" s="310"/>
      <c r="D78" s="310" t="s">
        <v>265</v>
      </c>
      <c r="E78" s="328">
        <v>574</v>
      </c>
      <c r="F78" s="169"/>
      <c r="G78" s="41" t="s">
        <v>798</v>
      </c>
      <c r="H78" s="310"/>
      <c r="I78" s="41" t="s">
        <v>794</v>
      </c>
      <c r="J78" s="310"/>
      <c r="K78" s="310"/>
      <c r="L78" s="328" t="s">
        <v>800</v>
      </c>
      <c r="M78" s="329">
        <v>-0.18</v>
      </c>
    </row>
    <row r="79" spans="1:22" x14ac:dyDescent="0.25">
      <c r="A79" s="13"/>
      <c r="B79" s="73"/>
      <c r="C79" s="310"/>
      <c r="D79" s="310"/>
      <c r="E79" s="328"/>
      <c r="F79" s="169"/>
      <c r="G79" s="41" t="s">
        <v>799</v>
      </c>
      <c r="H79" s="310"/>
      <c r="I79" s="41" t="s">
        <v>797</v>
      </c>
      <c r="J79" s="310"/>
      <c r="K79" s="310"/>
      <c r="L79" s="328"/>
      <c r="M79" s="329"/>
    </row>
    <row r="80" spans="1:22" x14ac:dyDescent="0.25">
      <c r="A80" s="13"/>
      <c r="B80" s="16"/>
      <c r="C80" s="16"/>
      <c r="D80" s="16"/>
      <c r="E80" s="16"/>
      <c r="F80" s="16"/>
      <c r="G80" s="16"/>
      <c r="H80" s="16"/>
      <c r="I80" s="16"/>
      <c r="J80" s="16"/>
      <c r="K80" s="16"/>
      <c r="L80" s="16"/>
      <c r="M80" s="16"/>
      <c r="N80" s="16"/>
      <c r="O80" s="16"/>
      <c r="P80" s="16"/>
      <c r="Q80" s="16"/>
      <c r="R80" s="16"/>
      <c r="S80" s="16"/>
      <c r="T80" s="16"/>
      <c r="U80" s="16"/>
      <c r="V80" s="16"/>
    </row>
    <row r="81" spans="1:22" ht="15.75" thickBot="1" x14ac:dyDescent="0.3">
      <c r="A81" s="13"/>
      <c r="B81" s="28"/>
      <c r="C81" s="24"/>
      <c r="D81" s="151">
        <v>41274</v>
      </c>
      <c r="E81" s="151"/>
      <c r="F81" s="151"/>
      <c r="G81" s="151"/>
      <c r="H81" s="151"/>
      <c r="I81" s="151"/>
      <c r="J81" s="151"/>
      <c r="K81" s="151"/>
      <c r="L81" s="151"/>
      <c r="M81" s="27"/>
    </row>
    <row r="82" spans="1:22" ht="16.5" thickTop="1" thickBot="1" x14ac:dyDescent="0.3">
      <c r="A82" s="13"/>
      <c r="B82" s="28"/>
      <c r="C82" s="24"/>
      <c r="D82" s="58" t="s">
        <v>788</v>
      </c>
      <c r="E82" s="58"/>
      <c r="F82" s="58"/>
      <c r="G82" s="58"/>
      <c r="H82" s="58"/>
      <c r="I82" s="58"/>
      <c r="J82" s="58"/>
      <c r="K82" s="58"/>
      <c r="L82" s="58"/>
      <c r="M82" s="27"/>
    </row>
    <row r="83" spans="1:22" ht="15.75" thickTop="1" x14ac:dyDescent="0.25">
      <c r="A83" s="13"/>
      <c r="B83" s="59"/>
      <c r="C83" s="86"/>
      <c r="D83" s="152" t="s">
        <v>760</v>
      </c>
      <c r="E83" s="152"/>
      <c r="F83" s="153"/>
      <c r="G83" s="25" t="s">
        <v>789</v>
      </c>
      <c r="H83" s="154"/>
      <c r="I83" s="25" t="s">
        <v>773</v>
      </c>
      <c r="J83" s="154"/>
      <c r="K83" s="152" t="s">
        <v>792</v>
      </c>
      <c r="L83" s="152"/>
      <c r="M83" s="89"/>
    </row>
    <row r="84" spans="1:22" ht="15.75" thickBot="1" x14ac:dyDescent="0.3">
      <c r="A84" s="13"/>
      <c r="B84" s="59"/>
      <c r="C84" s="86"/>
      <c r="D84" s="57" t="s">
        <v>761</v>
      </c>
      <c r="E84" s="57"/>
      <c r="F84" s="89"/>
      <c r="G84" s="26" t="s">
        <v>790</v>
      </c>
      <c r="H84" s="86"/>
      <c r="I84" s="26" t="s">
        <v>791</v>
      </c>
      <c r="J84" s="86"/>
      <c r="K84" s="57"/>
      <c r="L84" s="57"/>
      <c r="M84" s="89"/>
    </row>
    <row r="85" spans="1:22" ht="15.75" thickTop="1" x14ac:dyDescent="0.25">
      <c r="A85" s="13"/>
      <c r="B85" s="91" t="s">
        <v>779</v>
      </c>
      <c r="C85" s="91"/>
      <c r="D85" s="330" t="s">
        <v>265</v>
      </c>
      <c r="E85" s="331">
        <v>588</v>
      </c>
      <c r="F85" s="93"/>
      <c r="G85" s="33" t="s">
        <v>798</v>
      </c>
      <c r="H85" s="91"/>
      <c r="I85" s="33" t="s">
        <v>794</v>
      </c>
      <c r="J85" s="91"/>
      <c r="K85" s="330"/>
      <c r="L85" s="331" t="s">
        <v>801</v>
      </c>
      <c r="M85" s="332">
        <v>-0.31</v>
      </c>
    </row>
    <row r="86" spans="1:22" x14ac:dyDescent="0.25">
      <c r="A86" s="13"/>
      <c r="B86" s="91"/>
      <c r="C86" s="91"/>
      <c r="D86" s="91"/>
      <c r="E86" s="92"/>
      <c r="F86" s="93"/>
      <c r="G86" s="33" t="s">
        <v>799</v>
      </c>
      <c r="H86" s="91"/>
      <c r="I86" s="33" t="s">
        <v>797</v>
      </c>
      <c r="J86" s="91"/>
      <c r="K86" s="91"/>
      <c r="L86" s="92"/>
      <c r="M86" s="332"/>
    </row>
    <row r="87" spans="1:22" x14ac:dyDescent="0.25">
      <c r="A87" s="13"/>
      <c r="B87" s="35"/>
      <c r="C87" s="35"/>
      <c r="D87" s="36"/>
      <c r="E87" s="37"/>
      <c r="F87" s="38"/>
      <c r="G87" s="35"/>
      <c r="H87" s="35"/>
      <c r="I87" s="35"/>
      <c r="J87" s="35"/>
      <c r="K87" s="36"/>
      <c r="L87" s="37"/>
      <c r="M87" s="38"/>
    </row>
    <row r="88" spans="1:22" x14ac:dyDescent="0.25">
      <c r="A88" s="13"/>
      <c r="B88" s="73" t="s">
        <v>780</v>
      </c>
      <c r="C88" s="73"/>
      <c r="D88" s="73" t="s">
        <v>265</v>
      </c>
      <c r="E88" s="76">
        <v>170</v>
      </c>
      <c r="F88" s="79"/>
      <c r="G88" s="45" t="s">
        <v>798</v>
      </c>
      <c r="H88" s="73"/>
      <c r="I88" s="45" t="s">
        <v>794</v>
      </c>
      <c r="J88" s="73"/>
      <c r="K88" s="73"/>
      <c r="L88" s="76" t="s">
        <v>802</v>
      </c>
      <c r="M88" s="333">
        <v>-0.17</v>
      </c>
    </row>
    <row r="89" spans="1:22" x14ac:dyDescent="0.25">
      <c r="A89" s="13"/>
      <c r="B89" s="73"/>
      <c r="C89" s="73"/>
      <c r="D89" s="73"/>
      <c r="E89" s="76"/>
      <c r="F89" s="79"/>
      <c r="G89" s="45" t="s">
        <v>799</v>
      </c>
      <c r="H89" s="73"/>
      <c r="I89" s="45" t="s">
        <v>797</v>
      </c>
      <c r="J89" s="73"/>
      <c r="K89" s="73"/>
      <c r="L89" s="76"/>
      <c r="M89" s="333"/>
    </row>
    <row r="90" spans="1:22" ht="15" customHeight="1" x14ac:dyDescent="0.25">
      <c r="A90" s="13"/>
      <c r="B90" s="16" t="s">
        <v>803</v>
      </c>
      <c r="C90" s="16"/>
      <c r="D90" s="16"/>
      <c r="E90" s="16"/>
      <c r="F90" s="16"/>
      <c r="G90" s="16"/>
      <c r="H90" s="16"/>
      <c r="I90" s="16"/>
      <c r="J90" s="16"/>
      <c r="K90" s="16"/>
      <c r="L90" s="16"/>
      <c r="M90" s="16"/>
      <c r="N90" s="16"/>
      <c r="O90" s="16"/>
      <c r="P90" s="16"/>
      <c r="Q90" s="16"/>
      <c r="R90" s="16"/>
      <c r="S90" s="16"/>
      <c r="T90" s="16"/>
      <c r="U90" s="16"/>
      <c r="V90" s="16"/>
    </row>
    <row r="91" spans="1:22" ht="48" x14ac:dyDescent="0.25">
      <c r="A91" s="13"/>
      <c r="B91" s="80" t="s">
        <v>288</v>
      </c>
      <c r="C91" s="81" t="s">
        <v>804</v>
      </c>
    </row>
    <row r="92" spans="1:22" ht="72" x14ac:dyDescent="0.25">
      <c r="A92" s="13"/>
      <c r="B92" s="80" t="s">
        <v>805</v>
      </c>
      <c r="C92" s="81" t="s">
        <v>806</v>
      </c>
    </row>
    <row r="93" spans="1:22" x14ac:dyDescent="0.25">
      <c r="A93" s="13"/>
      <c r="B93" s="16"/>
      <c r="C93" s="16"/>
      <c r="D93" s="16"/>
      <c r="E93" s="16"/>
      <c r="F93" s="16"/>
      <c r="G93" s="16"/>
      <c r="H93" s="16"/>
      <c r="I93" s="16"/>
      <c r="J93" s="16"/>
      <c r="K93" s="16"/>
      <c r="L93" s="16"/>
      <c r="M93" s="16"/>
      <c r="N93" s="16"/>
      <c r="O93" s="16"/>
      <c r="P93" s="16"/>
      <c r="Q93" s="16"/>
      <c r="R93" s="16"/>
      <c r="S93" s="16"/>
      <c r="T93" s="16"/>
      <c r="U93" s="16"/>
      <c r="V93" s="16"/>
    </row>
    <row r="94" spans="1:22" x14ac:dyDescent="0.25">
      <c r="A94" s="13"/>
      <c r="B94" s="19" t="s">
        <v>807</v>
      </c>
      <c r="C94" s="19"/>
      <c r="D94" s="19"/>
      <c r="E94" s="19"/>
      <c r="F94" s="19"/>
      <c r="G94" s="19"/>
      <c r="H94" s="19"/>
      <c r="I94" s="19"/>
      <c r="J94" s="19"/>
      <c r="K94" s="19"/>
      <c r="L94" s="19"/>
      <c r="M94" s="19"/>
      <c r="N94" s="19"/>
      <c r="O94" s="19"/>
      <c r="P94" s="19"/>
      <c r="Q94" s="19"/>
      <c r="R94" s="19"/>
      <c r="S94" s="19"/>
      <c r="T94" s="19"/>
      <c r="U94" s="19"/>
      <c r="V94" s="19"/>
    </row>
    <row r="95" spans="1:22" x14ac:dyDescent="0.25">
      <c r="A95" s="13"/>
      <c r="B95" s="20"/>
      <c r="C95" s="20"/>
      <c r="D95" s="20"/>
      <c r="E95" s="20"/>
      <c r="F95" s="20"/>
      <c r="G95" s="20"/>
      <c r="H95" s="20"/>
      <c r="I95" s="20"/>
      <c r="J95" s="20"/>
      <c r="K95" s="20"/>
      <c r="L95" s="20"/>
      <c r="M95" s="20"/>
      <c r="N95" s="20"/>
      <c r="O95" s="20"/>
      <c r="P95" s="20"/>
      <c r="Q95" s="20"/>
      <c r="R95" s="20"/>
      <c r="S95" s="20"/>
      <c r="T95" s="20"/>
      <c r="U95" s="20"/>
      <c r="V95" s="20"/>
    </row>
    <row r="96" spans="1:22" ht="15.75" thickBot="1" x14ac:dyDescent="0.3">
      <c r="A96" s="13"/>
      <c r="B96" s="23"/>
      <c r="C96" s="28"/>
      <c r="D96" s="59"/>
      <c r="E96" s="59"/>
      <c r="F96" s="29"/>
      <c r="G96" s="28"/>
      <c r="H96" s="59"/>
      <c r="I96" s="59"/>
      <c r="J96" s="29"/>
      <c r="K96" s="24"/>
      <c r="L96" s="57" t="s">
        <v>808</v>
      </c>
      <c r="M96" s="57"/>
      <c r="N96" s="57"/>
      <c r="O96" s="57"/>
      <c r="P96" s="57"/>
      <c r="Q96" s="57"/>
      <c r="R96" s="57"/>
      <c r="S96" s="57"/>
      <c r="T96" s="57"/>
      <c r="U96" s="57"/>
      <c r="V96" s="27"/>
    </row>
    <row r="97" spans="1:22" ht="16.5" thickTop="1" thickBot="1" x14ac:dyDescent="0.3">
      <c r="A97" s="13"/>
      <c r="B97" s="28"/>
      <c r="C97" s="28"/>
      <c r="D97" s="59"/>
      <c r="E97" s="59"/>
      <c r="F97" s="29"/>
      <c r="G97" s="28"/>
      <c r="H97" s="59"/>
      <c r="I97" s="59"/>
      <c r="J97" s="29"/>
      <c r="K97" s="24"/>
      <c r="L97" s="334">
        <v>41639</v>
      </c>
      <c r="M97" s="334"/>
      <c r="N97" s="334"/>
      <c r="O97" s="334"/>
      <c r="P97" s="334"/>
      <c r="Q97" s="334"/>
      <c r="R97" s="334"/>
      <c r="S97" s="334"/>
      <c r="T97" s="334"/>
      <c r="U97" s="334"/>
      <c r="V97" s="27"/>
    </row>
    <row r="98" spans="1:22" ht="15.75" thickTop="1" x14ac:dyDescent="0.25">
      <c r="A98" s="13"/>
      <c r="B98" s="59"/>
      <c r="C98" s="86"/>
      <c r="D98" s="137"/>
      <c r="E98" s="137"/>
      <c r="F98" s="89"/>
      <c r="G98" s="86"/>
      <c r="H98" s="137"/>
      <c r="I98" s="137"/>
      <c r="J98" s="89"/>
      <c r="K98" s="86"/>
      <c r="L98" s="152" t="s">
        <v>811</v>
      </c>
      <c r="M98" s="152"/>
      <c r="N98" s="153"/>
      <c r="O98" s="154"/>
      <c r="P98" s="152" t="s">
        <v>814</v>
      </c>
      <c r="Q98" s="152"/>
      <c r="R98" s="153"/>
      <c r="S98" s="154"/>
      <c r="T98" s="143"/>
      <c r="U98" s="143"/>
      <c r="V98" s="89"/>
    </row>
    <row r="99" spans="1:22" x14ac:dyDescent="0.25">
      <c r="A99" s="13"/>
      <c r="B99" s="59"/>
      <c r="C99" s="86"/>
      <c r="D99" s="137"/>
      <c r="E99" s="137"/>
      <c r="F99" s="89"/>
      <c r="G99" s="86"/>
      <c r="H99" s="137"/>
      <c r="I99" s="137"/>
      <c r="J99" s="89"/>
      <c r="K99" s="86"/>
      <c r="L99" s="87" t="s">
        <v>812</v>
      </c>
      <c r="M99" s="87"/>
      <c r="N99" s="89"/>
      <c r="O99" s="86"/>
      <c r="P99" s="87" t="s">
        <v>98</v>
      </c>
      <c r="Q99" s="87"/>
      <c r="R99" s="89"/>
      <c r="S99" s="86"/>
      <c r="T99" s="137"/>
      <c r="U99" s="137"/>
      <c r="V99" s="89"/>
    </row>
    <row r="100" spans="1:22" x14ac:dyDescent="0.25">
      <c r="A100" s="13"/>
      <c r="B100" s="59"/>
      <c r="C100" s="86"/>
      <c r="D100" s="137"/>
      <c r="E100" s="137"/>
      <c r="F100" s="89"/>
      <c r="G100" s="86"/>
      <c r="H100" s="137"/>
      <c r="I100" s="137"/>
      <c r="J100" s="89"/>
      <c r="K100" s="86"/>
      <c r="L100" s="87" t="s">
        <v>813</v>
      </c>
      <c r="M100" s="87"/>
      <c r="N100" s="89"/>
      <c r="O100" s="86"/>
      <c r="P100" s="87" t="s">
        <v>815</v>
      </c>
      <c r="Q100" s="87"/>
      <c r="R100" s="89"/>
      <c r="S100" s="86"/>
      <c r="T100" s="87" t="s">
        <v>773</v>
      </c>
      <c r="U100" s="87"/>
      <c r="V100" s="89"/>
    </row>
    <row r="101" spans="1:22" x14ac:dyDescent="0.25">
      <c r="A101" s="13"/>
      <c r="B101" s="59"/>
      <c r="C101" s="86"/>
      <c r="D101" s="87" t="s">
        <v>809</v>
      </c>
      <c r="E101" s="87"/>
      <c r="F101" s="89"/>
      <c r="G101" s="86"/>
      <c r="H101" s="87" t="s">
        <v>319</v>
      </c>
      <c r="I101" s="87"/>
      <c r="J101" s="89"/>
      <c r="K101" s="86"/>
      <c r="L101" s="87" t="s">
        <v>767</v>
      </c>
      <c r="M101" s="87"/>
      <c r="N101" s="89"/>
      <c r="O101" s="86"/>
      <c r="P101" s="87" t="s">
        <v>771</v>
      </c>
      <c r="Q101" s="87"/>
      <c r="R101" s="89"/>
      <c r="S101" s="86"/>
      <c r="T101" s="87" t="s">
        <v>771</v>
      </c>
      <c r="U101" s="87"/>
      <c r="V101" s="89"/>
    </row>
    <row r="102" spans="1:22" ht="15.75" thickBot="1" x14ac:dyDescent="0.3">
      <c r="A102" s="13"/>
      <c r="B102" s="59"/>
      <c r="C102" s="86"/>
      <c r="D102" s="57" t="s">
        <v>735</v>
      </c>
      <c r="E102" s="57"/>
      <c r="F102" s="89"/>
      <c r="G102" s="86"/>
      <c r="H102" s="57" t="s">
        <v>810</v>
      </c>
      <c r="I102" s="57"/>
      <c r="J102" s="89"/>
      <c r="K102" s="86"/>
      <c r="L102" s="57" t="s">
        <v>768</v>
      </c>
      <c r="M102" s="57"/>
      <c r="N102" s="89"/>
      <c r="O102" s="86"/>
      <c r="P102" s="57" t="s">
        <v>772</v>
      </c>
      <c r="Q102" s="57"/>
      <c r="R102" s="89"/>
      <c r="S102" s="86"/>
      <c r="T102" s="57" t="s">
        <v>774</v>
      </c>
      <c r="U102" s="57"/>
      <c r="V102" s="89"/>
    </row>
    <row r="103" spans="1:22" ht="15.75" thickTop="1" x14ac:dyDescent="0.25">
      <c r="A103" s="13"/>
      <c r="B103" s="324" t="s">
        <v>816</v>
      </c>
      <c r="C103" s="28"/>
      <c r="D103" s="60"/>
      <c r="E103" s="60"/>
      <c r="F103" s="29"/>
      <c r="G103" s="28"/>
      <c r="H103" s="60"/>
      <c r="I103" s="60"/>
      <c r="J103" s="29"/>
      <c r="K103" s="28"/>
      <c r="L103" s="59"/>
      <c r="M103" s="59"/>
      <c r="N103" s="59"/>
      <c r="O103" s="59"/>
      <c r="P103" s="59"/>
      <c r="Q103" s="59"/>
      <c r="R103" s="59"/>
      <c r="S103" s="59"/>
      <c r="T103" s="59"/>
      <c r="U103" s="59"/>
      <c r="V103" s="29"/>
    </row>
    <row r="104" spans="1:22" x14ac:dyDescent="0.25">
      <c r="A104" s="13"/>
      <c r="B104" s="157" t="s">
        <v>37</v>
      </c>
      <c r="C104" s="50"/>
      <c r="D104" s="50" t="s">
        <v>265</v>
      </c>
      <c r="E104" s="51">
        <v>6184</v>
      </c>
      <c r="F104" s="52"/>
      <c r="G104" s="50"/>
      <c r="H104" s="50" t="s">
        <v>265</v>
      </c>
      <c r="I104" s="51">
        <v>6184</v>
      </c>
      <c r="J104" s="52"/>
      <c r="K104" s="50"/>
      <c r="L104" s="50" t="s">
        <v>265</v>
      </c>
      <c r="M104" s="51">
        <v>6184</v>
      </c>
      <c r="N104" s="52"/>
      <c r="O104" s="50"/>
      <c r="P104" s="50" t="s">
        <v>265</v>
      </c>
      <c r="Q104" s="56" t="s">
        <v>322</v>
      </c>
      <c r="R104" s="52"/>
      <c r="S104" s="50"/>
      <c r="T104" s="50" t="s">
        <v>265</v>
      </c>
      <c r="U104" s="56" t="s">
        <v>322</v>
      </c>
      <c r="V104" s="52"/>
    </row>
    <row r="105" spans="1:22" x14ac:dyDescent="0.25">
      <c r="A105" s="13"/>
      <c r="B105" s="166" t="s">
        <v>38</v>
      </c>
      <c r="C105" s="41"/>
      <c r="D105" s="41"/>
      <c r="E105" s="42">
        <v>7633</v>
      </c>
      <c r="F105" s="43"/>
      <c r="G105" s="41"/>
      <c r="H105" s="41"/>
      <c r="I105" s="42">
        <v>7747</v>
      </c>
      <c r="J105" s="43"/>
      <c r="K105" s="41"/>
      <c r="L105" s="41"/>
      <c r="M105" s="54" t="s">
        <v>322</v>
      </c>
      <c r="N105" s="43"/>
      <c r="O105" s="41"/>
      <c r="P105" s="41"/>
      <c r="Q105" s="42">
        <v>7747</v>
      </c>
      <c r="R105" s="43"/>
      <c r="S105" s="41"/>
      <c r="T105" s="41"/>
      <c r="U105" s="54" t="s">
        <v>322</v>
      </c>
      <c r="V105" s="43"/>
    </row>
    <row r="106" spans="1:22" x14ac:dyDescent="0.25">
      <c r="A106" s="13"/>
      <c r="B106" s="157" t="s">
        <v>39</v>
      </c>
      <c r="C106" s="50"/>
      <c r="D106" s="50"/>
      <c r="E106" s="51">
        <v>1680</v>
      </c>
      <c r="F106" s="52"/>
      <c r="G106" s="50"/>
      <c r="H106" s="50"/>
      <c r="I106" s="51">
        <v>1680</v>
      </c>
      <c r="J106" s="52"/>
      <c r="K106" s="50"/>
      <c r="L106" s="50"/>
      <c r="M106" s="51">
        <v>1680</v>
      </c>
      <c r="N106" s="52"/>
      <c r="O106" s="50"/>
      <c r="P106" s="50"/>
      <c r="Q106" s="56" t="s">
        <v>398</v>
      </c>
      <c r="R106" s="52"/>
      <c r="S106" s="50"/>
      <c r="T106" s="50"/>
      <c r="U106" s="56" t="s">
        <v>322</v>
      </c>
      <c r="V106" s="52"/>
    </row>
    <row r="107" spans="1:22" x14ac:dyDescent="0.25">
      <c r="A107" s="13"/>
      <c r="B107" s="166" t="s">
        <v>40</v>
      </c>
      <c r="C107" s="41"/>
      <c r="D107" s="41"/>
      <c r="E107" s="42">
        <v>1098</v>
      </c>
      <c r="F107" s="43"/>
      <c r="G107" s="41"/>
      <c r="H107" s="41"/>
      <c r="I107" s="42">
        <v>1147</v>
      </c>
      <c r="J107" s="43"/>
      <c r="K107" s="41"/>
      <c r="L107" s="41"/>
      <c r="M107" s="54" t="s">
        <v>322</v>
      </c>
      <c r="N107" s="43"/>
      <c r="O107" s="41"/>
      <c r="P107" s="41"/>
      <c r="Q107" s="42">
        <v>1147</v>
      </c>
      <c r="R107" s="43"/>
      <c r="S107" s="41"/>
      <c r="T107" s="41"/>
      <c r="U107" s="54" t="s">
        <v>322</v>
      </c>
      <c r="V107" s="43"/>
    </row>
    <row r="108" spans="1:22" x14ac:dyDescent="0.25">
      <c r="A108" s="13"/>
      <c r="B108" s="157" t="s">
        <v>817</v>
      </c>
      <c r="C108" s="50"/>
      <c r="D108" s="50"/>
      <c r="E108" s="51">
        <v>106887</v>
      </c>
      <c r="F108" s="52"/>
      <c r="G108" s="50"/>
      <c r="H108" s="50"/>
      <c r="I108" s="51">
        <v>108356</v>
      </c>
      <c r="J108" s="52"/>
      <c r="K108" s="50"/>
      <c r="L108" s="50"/>
      <c r="M108" s="56" t="s">
        <v>322</v>
      </c>
      <c r="N108" s="52"/>
      <c r="O108" s="50"/>
      <c r="P108" s="50"/>
      <c r="Q108" s="56" t="s">
        <v>322</v>
      </c>
      <c r="R108" s="52"/>
      <c r="S108" s="50"/>
      <c r="T108" s="50"/>
      <c r="U108" s="51">
        <v>108356</v>
      </c>
      <c r="V108" s="52"/>
    </row>
    <row r="109" spans="1:22" x14ac:dyDescent="0.25">
      <c r="A109" s="13"/>
      <c r="B109" s="166" t="s">
        <v>42</v>
      </c>
      <c r="C109" s="41"/>
      <c r="D109" s="41"/>
      <c r="E109" s="54">
        <v>735</v>
      </c>
      <c r="F109" s="43"/>
      <c r="G109" s="41"/>
      <c r="H109" s="41"/>
      <c r="I109" s="54">
        <v>735</v>
      </c>
      <c r="J109" s="43"/>
      <c r="K109" s="41"/>
      <c r="L109" s="41"/>
      <c r="M109" s="54">
        <v>735</v>
      </c>
      <c r="N109" s="43"/>
      <c r="O109" s="41"/>
      <c r="P109" s="41"/>
      <c r="Q109" s="54" t="s">
        <v>322</v>
      </c>
      <c r="R109" s="43"/>
      <c r="S109" s="41"/>
      <c r="T109" s="41"/>
      <c r="U109" s="54" t="s">
        <v>322</v>
      </c>
      <c r="V109" s="43"/>
    </row>
    <row r="110" spans="1:22" x14ac:dyDescent="0.25">
      <c r="A110" s="13"/>
      <c r="B110" s="157" t="s">
        <v>818</v>
      </c>
      <c r="C110" s="50"/>
      <c r="D110" s="50"/>
      <c r="E110" s="56">
        <v>421</v>
      </c>
      <c r="F110" s="52"/>
      <c r="G110" s="50"/>
      <c r="H110" s="50"/>
      <c r="I110" s="56">
        <v>421</v>
      </c>
      <c r="J110" s="52"/>
      <c r="K110" s="50"/>
      <c r="L110" s="50"/>
      <c r="M110" s="56" t="s">
        <v>322</v>
      </c>
      <c r="N110" s="52"/>
      <c r="O110" s="50"/>
      <c r="P110" s="50"/>
      <c r="Q110" s="56">
        <v>421</v>
      </c>
      <c r="R110" s="52"/>
      <c r="S110" s="50"/>
      <c r="T110" s="50"/>
      <c r="U110" s="56" t="s">
        <v>322</v>
      </c>
      <c r="V110" s="52"/>
    </row>
    <row r="111" spans="1:22" x14ac:dyDescent="0.25">
      <c r="A111" s="13"/>
      <c r="B111" s="44"/>
      <c r="C111" s="44"/>
      <c r="D111" s="45"/>
      <c r="E111" s="55"/>
      <c r="F111" s="47"/>
      <c r="G111" s="44"/>
      <c r="H111" s="45"/>
      <c r="I111" s="55"/>
      <c r="J111" s="47"/>
      <c r="K111" s="44"/>
      <c r="L111" s="45"/>
      <c r="M111" s="55"/>
      <c r="N111" s="47"/>
      <c r="O111" s="44"/>
      <c r="P111" s="45"/>
      <c r="Q111" s="55"/>
      <c r="R111" s="47"/>
      <c r="S111" s="44"/>
      <c r="T111" s="45"/>
      <c r="U111" s="55"/>
      <c r="V111" s="47"/>
    </row>
    <row r="112" spans="1:22" x14ac:dyDescent="0.25">
      <c r="A112" s="13"/>
      <c r="B112" s="35"/>
      <c r="C112" s="35"/>
      <c r="D112" s="36"/>
      <c r="E112" s="37"/>
      <c r="F112" s="38"/>
      <c r="G112" s="35"/>
      <c r="H112" s="36"/>
      <c r="I112" s="37"/>
      <c r="J112" s="38"/>
      <c r="K112" s="35"/>
      <c r="L112" s="36"/>
      <c r="M112" s="37"/>
      <c r="N112" s="38"/>
      <c r="O112" s="35"/>
      <c r="P112" s="36"/>
      <c r="Q112" s="37"/>
      <c r="R112" s="38"/>
      <c r="S112" s="35"/>
      <c r="T112" s="36"/>
      <c r="U112" s="37"/>
      <c r="V112" s="38"/>
    </row>
    <row r="113" spans="1:22" x14ac:dyDescent="0.25">
      <c r="A113" s="13"/>
      <c r="B113" s="41" t="s">
        <v>819</v>
      </c>
      <c r="C113" s="44"/>
      <c r="D113" s="45"/>
      <c r="E113" s="55"/>
      <c r="F113" s="47"/>
      <c r="G113" s="44"/>
      <c r="H113" s="45"/>
      <c r="I113" s="55"/>
      <c r="J113" s="47"/>
      <c r="K113" s="44"/>
      <c r="L113" s="45"/>
      <c r="M113" s="55"/>
      <c r="N113" s="47"/>
      <c r="O113" s="44"/>
      <c r="P113" s="45"/>
      <c r="Q113" s="55"/>
      <c r="R113" s="47"/>
      <c r="S113" s="44"/>
      <c r="T113" s="45"/>
      <c r="U113" s="55"/>
      <c r="V113" s="47"/>
    </row>
    <row r="114" spans="1:22" x14ac:dyDescent="0.25">
      <c r="A114" s="13"/>
      <c r="B114" s="157" t="s">
        <v>553</v>
      </c>
      <c r="C114" s="50"/>
      <c r="D114" s="50"/>
      <c r="E114" s="51">
        <v>103324</v>
      </c>
      <c r="F114" s="52"/>
      <c r="G114" s="50"/>
      <c r="H114" s="50"/>
      <c r="I114" s="51">
        <v>105254</v>
      </c>
      <c r="J114" s="52"/>
      <c r="K114" s="50"/>
      <c r="L114" s="50"/>
      <c r="M114" s="51">
        <v>23089</v>
      </c>
      <c r="N114" s="52"/>
      <c r="O114" s="50"/>
      <c r="P114" s="50"/>
      <c r="Q114" s="56" t="s">
        <v>322</v>
      </c>
      <c r="R114" s="52"/>
      <c r="S114" s="50"/>
      <c r="T114" s="50"/>
      <c r="U114" s="51">
        <v>82165</v>
      </c>
      <c r="V114" s="52"/>
    </row>
    <row r="115" spans="1:22" x14ac:dyDescent="0.25">
      <c r="A115" s="13"/>
      <c r="B115" s="166" t="s">
        <v>820</v>
      </c>
      <c r="C115" s="41"/>
      <c r="D115" s="41"/>
      <c r="E115" s="42">
        <v>5500</v>
      </c>
      <c r="F115" s="43"/>
      <c r="G115" s="41"/>
      <c r="H115" s="41"/>
      <c r="I115" s="42">
        <v>5500</v>
      </c>
      <c r="J115" s="43"/>
      <c r="K115" s="41"/>
      <c r="L115" s="41"/>
      <c r="M115" s="54" t="s">
        <v>322</v>
      </c>
      <c r="N115" s="43"/>
      <c r="O115" s="41"/>
      <c r="P115" s="41"/>
      <c r="Q115" s="42">
        <v>5500</v>
      </c>
      <c r="R115" s="43"/>
      <c r="S115" s="41"/>
      <c r="T115" s="41"/>
      <c r="U115" s="54" t="s">
        <v>322</v>
      </c>
      <c r="V115" s="43"/>
    </row>
    <row r="116" spans="1:22" x14ac:dyDescent="0.25">
      <c r="A116" s="13"/>
      <c r="B116" s="157" t="s">
        <v>51</v>
      </c>
      <c r="C116" s="50"/>
      <c r="D116" s="50"/>
      <c r="E116" s="56">
        <v>77</v>
      </c>
      <c r="F116" s="52"/>
      <c r="G116" s="50"/>
      <c r="H116" s="50"/>
      <c r="I116" s="56">
        <v>77</v>
      </c>
      <c r="J116" s="52"/>
      <c r="K116" s="50"/>
      <c r="L116" s="50"/>
      <c r="M116" s="56">
        <v>77</v>
      </c>
      <c r="N116" s="52"/>
      <c r="O116" s="50"/>
      <c r="P116" s="50"/>
      <c r="Q116" s="56" t="s">
        <v>322</v>
      </c>
      <c r="R116" s="52"/>
      <c r="S116" s="50"/>
      <c r="T116" s="50"/>
      <c r="U116" s="56" t="s">
        <v>322</v>
      </c>
      <c r="V116" s="52"/>
    </row>
    <row r="117" spans="1:22" x14ac:dyDescent="0.25">
      <c r="A117" s="13"/>
      <c r="B117" s="44"/>
      <c r="C117" s="44"/>
      <c r="D117" s="45"/>
      <c r="E117" s="55"/>
      <c r="F117" s="47"/>
      <c r="G117" s="44"/>
      <c r="H117" s="45"/>
      <c r="I117" s="55"/>
      <c r="J117" s="47"/>
      <c r="K117" s="44"/>
      <c r="L117" s="45"/>
      <c r="M117" s="55"/>
      <c r="N117" s="47"/>
      <c r="O117" s="44"/>
      <c r="P117" s="45"/>
      <c r="Q117" s="55"/>
      <c r="R117" s="47"/>
      <c r="S117" s="44"/>
      <c r="T117" s="45"/>
      <c r="U117" s="55"/>
      <c r="V117" s="47"/>
    </row>
    <row r="118" spans="1:22" x14ac:dyDescent="0.25">
      <c r="A118" s="13"/>
      <c r="B118" s="16"/>
      <c r="C118" s="16"/>
      <c r="D118" s="16"/>
      <c r="E118" s="16"/>
      <c r="F118" s="16"/>
      <c r="G118" s="16"/>
      <c r="H118" s="16"/>
      <c r="I118" s="16"/>
      <c r="J118" s="16"/>
      <c r="K118" s="16"/>
      <c r="L118" s="16"/>
      <c r="M118" s="16"/>
      <c r="N118" s="16"/>
      <c r="O118" s="16"/>
      <c r="P118" s="16"/>
      <c r="Q118" s="16"/>
      <c r="R118" s="16"/>
      <c r="S118" s="16"/>
      <c r="T118" s="16"/>
      <c r="U118" s="16"/>
      <c r="V118" s="16"/>
    </row>
    <row r="119" spans="1:22" x14ac:dyDescent="0.25">
      <c r="A119" s="13"/>
      <c r="B119" s="28"/>
      <c r="C119" s="28"/>
      <c r="D119" s="59"/>
      <c r="E119" s="59"/>
      <c r="F119" s="29"/>
      <c r="G119" s="28"/>
      <c r="H119" s="59"/>
      <c r="I119" s="59"/>
      <c r="J119" s="29"/>
      <c r="K119" s="28"/>
      <c r="L119" s="59"/>
      <c r="M119" s="59"/>
      <c r="N119" s="29"/>
      <c r="O119" s="28"/>
      <c r="P119" s="59"/>
      <c r="Q119" s="59"/>
      <c r="R119" s="29"/>
      <c r="S119" s="28"/>
      <c r="T119" s="59"/>
      <c r="U119" s="59"/>
      <c r="V119" s="29"/>
    </row>
    <row r="120" spans="1:22" ht="15.75" thickBot="1" x14ac:dyDescent="0.3">
      <c r="A120" s="13"/>
      <c r="B120" s="28"/>
      <c r="C120" s="28"/>
      <c r="D120" s="59"/>
      <c r="E120" s="59"/>
      <c r="F120" s="29"/>
      <c r="G120" s="28"/>
      <c r="H120" s="59"/>
      <c r="I120" s="59"/>
      <c r="J120" s="29"/>
      <c r="K120" s="24"/>
      <c r="L120" s="57" t="s">
        <v>808</v>
      </c>
      <c r="M120" s="57"/>
      <c r="N120" s="57"/>
      <c r="O120" s="57"/>
      <c r="P120" s="57"/>
      <c r="Q120" s="57"/>
      <c r="R120" s="57"/>
      <c r="S120" s="57"/>
      <c r="T120" s="57"/>
      <c r="U120" s="57"/>
      <c r="V120" s="27"/>
    </row>
    <row r="121" spans="1:22" ht="16.5" thickTop="1" thickBot="1" x14ac:dyDescent="0.3">
      <c r="A121" s="13"/>
      <c r="B121" s="28"/>
      <c r="C121" s="28"/>
      <c r="D121" s="59"/>
      <c r="E121" s="59"/>
      <c r="F121" s="29"/>
      <c r="G121" s="28"/>
      <c r="H121" s="59"/>
      <c r="I121" s="59"/>
      <c r="J121" s="29"/>
      <c r="K121" s="24"/>
      <c r="L121" s="334">
        <v>41274</v>
      </c>
      <c r="M121" s="334"/>
      <c r="N121" s="334"/>
      <c r="O121" s="334"/>
      <c r="P121" s="334"/>
      <c r="Q121" s="334"/>
      <c r="R121" s="334"/>
      <c r="S121" s="334"/>
      <c r="T121" s="334"/>
      <c r="U121" s="334"/>
      <c r="V121" s="27"/>
    </row>
    <row r="122" spans="1:22" ht="15.75" thickTop="1" x14ac:dyDescent="0.25">
      <c r="A122" s="13"/>
      <c r="B122" s="59"/>
      <c r="C122" s="86"/>
      <c r="D122" s="137"/>
      <c r="E122" s="137"/>
      <c r="F122" s="89"/>
      <c r="G122" s="86"/>
      <c r="H122" s="137"/>
      <c r="I122" s="137"/>
      <c r="J122" s="89"/>
      <c r="K122" s="86"/>
      <c r="L122" s="152" t="s">
        <v>811</v>
      </c>
      <c r="M122" s="152"/>
      <c r="N122" s="153"/>
      <c r="O122" s="154"/>
      <c r="P122" s="152" t="s">
        <v>814</v>
      </c>
      <c r="Q122" s="152"/>
      <c r="R122" s="153"/>
      <c r="S122" s="154"/>
      <c r="T122" s="143"/>
      <c r="U122" s="143"/>
      <c r="V122" s="89"/>
    </row>
    <row r="123" spans="1:22" x14ac:dyDescent="0.25">
      <c r="A123" s="13"/>
      <c r="B123" s="59"/>
      <c r="C123" s="86"/>
      <c r="D123" s="137"/>
      <c r="E123" s="137"/>
      <c r="F123" s="89"/>
      <c r="G123" s="86"/>
      <c r="H123" s="137"/>
      <c r="I123" s="137"/>
      <c r="J123" s="89"/>
      <c r="K123" s="86"/>
      <c r="L123" s="87" t="s">
        <v>812</v>
      </c>
      <c r="M123" s="87"/>
      <c r="N123" s="89"/>
      <c r="O123" s="86"/>
      <c r="P123" s="87" t="s">
        <v>98</v>
      </c>
      <c r="Q123" s="87"/>
      <c r="R123" s="89"/>
      <c r="S123" s="86"/>
      <c r="T123" s="137"/>
      <c r="U123" s="137"/>
      <c r="V123" s="89"/>
    </row>
    <row r="124" spans="1:22" x14ac:dyDescent="0.25">
      <c r="A124" s="13"/>
      <c r="B124" s="59"/>
      <c r="C124" s="86"/>
      <c r="D124" s="137"/>
      <c r="E124" s="137"/>
      <c r="F124" s="89"/>
      <c r="G124" s="86"/>
      <c r="H124" s="137"/>
      <c r="I124" s="137"/>
      <c r="J124" s="89"/>
      <c r="K124" s="86"/>
      <c r="L124" s="87" t="s">
        <v>813</v>
      </c>
      <c r="M124" s="87"/>
      <c r="N124" s="89"/>
      <c r="O124" s="86"/>
      <c r="P124" s="87" t="s">
        <v>815</v>
      </c>
      <c r="Q124" s="87"/>
      <c r="R124" s="89"/>
      <c r="S124" s="86"/>
      <c r="T124" s="87" t="s">
        <v>773</v>
      </c>
      <c r="U124" s="87"/>
      <c r="V124" s="89"/>
    </row>
    <row r="125" spans="1:22" x14ac:dyDescent="0.25">
      <c r="A125" s="13"/>
      <c r="B125" s="59"/>
      <c r="C125" s="86"/>
      <c r="D125" s="87" t="s">
        <v>809</v>
      </c>
      <c r="E125" s="87"/>
      <c r="F125" s="89"/>
      <c r="G125" s="86"/>
      <c r="H125" s="87" t="s">
        <v>319</v>
      </c>
      <c r="I125" s="87"/>
      <c r="J125" s="89"/>
      <c r="K125" s="86"/>
      <c r="L125" s="87" t="s">
        <v>767</v>
      </c>
      <c r="M125" s="87"/>
      <c r="N125" s="89"/>
      <c r="O125" s="86"/>
      <c r="P125" s="87" t="s">
        <v>771</v>
      </c>
      <c r="Q125" s="87"/>
      <c r="R125" s="89"/>
      <c r="S125" s="86"/>
      <c r="T125" s="87" t="s">
        <v>771</v>
      </c>
      <c r="U125" s="87"/>
      <c r="V125" s="89"/>
    </row>
    <row r="126" spans="1:22" ht="15.75" thickBot="1" x14ac:dyDescent="0.3">
      <c r="A126" s="13"/>
      <c r="B126" s="59"/>
      <c r="C126" s="86"/>
      <c r="D126" s="57" t="s">
        <v>735</v>
      </c>
      <c r="E126" s="57"/>
      <c r="F126" s="89"/>
      <c r="G126" s="86"/>
      <c r="H126" s="57" t="s">
        <v>810</v>
      </c>
      <c r="I126" s="57"/>
      <c r="J126" s="89"/>
      <c r="K126" s="86"/>
      <c r="L126" s="57" t="s">
        <v>768</v>
      </c>
      <c r="M126" s="57"/>
      <c r="N126" s="89"/>
      <c r="O126" s="86"/>
      <c r="P126" s="57" t="s">
        <v>772</v>
      </c>
      <c r="Q126" s="57"/>
      <c r="R126" s="89"/>
      <c r="S126" s="86"/>
      <c r="T126" s="57" t="s">
        <v>774</v>
      </c>
      <c r="U126" s="57"/>
      <c r="V126" s="89"/>
    </row>
    <row r="127" spans="1:22" ht="15.75" thickTop="1" x14ac:dyDescent="0.25">
      <c r="A127" s="13"/>
      <c r="B127" s="324" t="s">
        <v>816</v>
      </c>
      <c r="C127" s="28"/>
      <c r="D127" s="60"/>
      <c r="E127" s="60"/>
      <c r="F127" s="29"/>
      <c r="G127" s="28"/>
      <c r="H127" s="60"/>
      <c r="I127" s="60"/>
      <c r="J127" s="29"/>
      <c r="K127" s="28"/>
      <c r="L127" s="59"/>
      <c r="M127" s="59"/>
      <c r="N127" s="59"/>
      <c r="O127" s="59"/>
      <c r="P127" s="59"/>
      <c r="Q127" s="59"/>
      <c r="R127" s="59"/>
      <c r="S127" s="59"/>
      <c r="T127" s="59"/>
      <c r="U127" s="59"/>
      <c r="V127" s="29"/>
    </row>
    <row r="128" spans="1:22" x14ac:dyDescent="0.25">
      <c r="A128" s="13"/>
      <c r="B128" s="157" t="s">
        <v>37</v>
      </c>
      <c r="C128" s="36"/>
      <c r="D128" s="36" t="s">
        <v>265</v>
      </c>
      <c r="E128" s="53">
        <v>12400</v>
      </c>
      <c r="F128" s="38"/>
      <c r="G128" s="36"/>
      <c r="H128" s="36" t="s">
        <v>265</v>
      </c>
      <c r="I128" s="53">
        <v>12400</v>
      </c>
      <c r="J128" s="38"/>
      <c r="K128" s="36"/>
      <c r="L128" s="36" t="s">
        <v>265</v>
      </c>
      <c r="M128" s="53">
        <v>12400</v>
      </c>
      <c r="N128" s="38"/>
      <c r="O128" s="36"/>
      <c r="P128" s="36" t="s">
        <v>265</v>
      </c>
      <c r="Q128" s="37" t="s">
        <v>322</v>
      </c>
      <c r="R128" s="38"/>
      <c r="S128" s="36"/>
      <c r="T128" s="36" t="s">
        <v>265</v>
      </c>
      <c r="U128" s="37" t="s">
        <v>322</v>
      </c>
      <c r="V128" s="38"/>
    </row>
    <row r="129" spans="1:22" x14ac:dyDescent="0.25">
      <c r="A129" s="13"/>
      <c r="B129" s="166" t="s">
        <v>38</v>
      </c>
      <c r="C129" s="45"/>
      <c r="D129" s="45"/>
      <c r="E129" s="46">
        <v>8132</v>
      </c>
      <c r="F129" s="47"/>
      <c r="G129" s="45"/>
      <c r="H129" s="45"/>
      <c r="I129" s="46">
        <v>8234</v>
      </c>
      <c r="J129" s="47"/>
      <c r="K129" s="45"/>
      <c r="L129" s="45"/>
      <c r="M129" s="55" t="s">
        <v>322</v>
      </c>
      <c r="N129" s="47"/>
      <c r="O129" s="45"/>
      <c r="P129" s="45"/>
      <c r="Q129" s="46">
        <v>8234</v>
      </c>
      <c r="R129" s="47"/>
      <c r="S129" s="45"/>
      <c r="T129" s="45"/>
      <c r="U129" s="55" t="s">
        <v>322</v>
      </c>
      <c r="V129" s="47"/>
    </row>
    <row r="130" spans="1:22" x14ac:dyDescent="0.25">
      <c r="A130" s="13"/>
      <c r="B130" s="157" t="s">
        <v>39</v>
      </c>
      <c r="C130" s="36"/>
      <c r="D130" s="36"/>
      <c r="E130" s="53">
        <v>3994</v>
      </c>
      <c r="F130" s="38"/>
      <c r="G130" s="36"/>
      <c r="H130" s="36"/>
      <c r="I130" s="53">
        <v>3994</v>
      </c>
      <c r="J130" s="38"/>
      <c r="K130" s="36"/>
      <c r="L130" s="36"/>
      <c r="M130" s="53">
        <v>3493</v>
      </c>
      <c r="N130" s="38"/>
      <c r="O130" s="36"/>
      <c r="P130" s="36"/>
      <c r="Q130" s="37">
        <v>501</v>
      </c>
      <c r="R130" s="38"/>
      <c r="S130" s="36"/>
      <c r="T130" s="36"/>
      <c r="U130" s="37" t="s">
        <v>322</v>
      </c>
      <c r="V130" s="38"/>
    </row>
    <row r="131" spans="1:22" x14ac:dyDescent="0.25">
      <c r="A131" s="13"/>
      <c r="B131" s="166" t="s">
        <v>40</v>
      </c>
      <c r="C131" s="45"/>
      <c r="D131" s="45"/>
      <c r="E131" s="46">
        <v>4875</v>
      </c>
      <c r="F131" s="47"/>
      <c r="G131" s="45"/>
      <c r="H131" s="45"/>
      <c r="I131" s="46">
        <v>5053</v>
      </c>
      <c r="J131" s="47"/>
      <c r="K131" s="45"/>
      <c r="L131" s="45"/>
      <c r="M131" s="55" t="s">
        <v>322</v>
      </c>
      <c r="N131" s="47"/>
      <c r="O131" s="45"/>
      <c r="P131" s="45"/>
      <c r="Q131" s="46">
        <v>5053</v>
      </c>
      <c r="R131" s="47"/>
      <c r="S131" s="45"/>
      <c r="T131" s="45"/>
      <c r="U131" s="55" t="s">
        <v>322</v>
      </c>
      <c r="V131" s="47"/>
    </row>
    <row r="132" spans="1:22" x14ac:dyDescent="0.25">
      <c r="A132" s="13"/>
      <c r="B132" s="157" t="s">
        <v>817</v>
      </c>
      <c r="C132" s="36"/>
      <c r="D132" s="36"/>
      <c r="E132" s="53">
        <v>84291</v>
      </c>
      <c r="F132" s="38"/>
      <c r="G132" s="36"/>
      <c r="H132" s="36"/>
      <c r="I132" s="53">
        <v>86503</v>
      </c>
      <c r="J132" s="38"/>
      <c r="K132" s="36"/>
      <c r="L132" s="36"/>
      <c r="M132" s="37" t="s">
        <v>322</v>
      </c>
      <c r="N132" s="38"/>
      <c r="O132" s="36"/>
      <c r="P132" s="36"/>
      <c r="Q132" s="37" t="s">
        <v>322</v>
      </c>
      <c r="R132" s="38"/>
      <c r="S132" s="36"/>
      <c r="T132" s="36"/>
      <c r="U132" s="53">
        <v>86503</v>
      </c>
      <c r="V132" s="38"/>
    </row>
    <row r="133" spans="1:22" x14ac:dyDescent="0.25">
      <c r="A133" s="13"/>
      <c r="B133" s="166" t="s">
        <v>42</v>
      </c>
      <c r="C133" s="45"/>
      <c r="D133" s="45"/>
      <c r="E133" s="55">
        <v>657</v>
      </c>
      <c r="F133" s="47"/>
      <c r="G133" s="45"/>
      <c r="H133" s="45"/>
      <c r="I133" s="55">
        <v>657</v>
      </c>
      <c r="J133" s="47"/>
      <c r="K133" s="45"/>
      <c r="L133" s="45"/>
      <c r="M133" s="55">
        <v>657</v>
      </c>
      <c r="N133" s="47"/>
      <c r="O133" s="45"/>
      <c r="P133" s="45"/>
      <c r="Q133" s="55" t="s">
        <v>322</v>
      </c>
      <c r="R133" s="47"/>
      <c r="S133" s="45"/>
      <c r="T133" s="45"/>
      <c r="U133" s="55" t="s">
        <v>322</v>
      </c>
      <c r="V133" s="47"/>
    </row>
    <row r="134" spans="1:22" x14ac:dyDescent="0.25">
      <c r="A134" s="13"/>
      <c r="B134" s="157" t="s">
        <v>818</v>
      </c>
      <c r="C134" s="36"/>
      <c r="D134" s="36"/>
      <c r="E134" s="37">
        <v>437</v>
      </c>
      <c r="F134" s="38"/>
      <c r="G134" s="36"/>
      <c r="H134" s="36"/>
      <c r="I134" s="37">
        <v>437</v>
      </c>
      <c r="J134" s="38"/>
      <c r="K134" s="36"/>
      <c r="L134" s="36"/>
      <c r="M134" s="37" t="s">
        <v>322</v>
      </c>
      <c r="N134" s="38"/>
      <c r="O134" s="36"/>
      <c r="P134" s="36"/>
      <c r="Q134" s="37">
        <v>437</v>
      </c>
      <c r="R134" s="38"/>
      <c r="S134" s="36"/>
      <c r="T134" s="36"/>
      <c r="U134" s="37" t="s">
        <v>322</v>
      </c>
      <c r="V134" s="38"/>
    </row>
    <row r="135" spans="1:22" x14ac:dyDescent="0.25">
      <c r="A135" s="13"/>
      <c r="B135" s="44"/>
      <c r="C135" s="44"/>
      <c r="D135" s="45"/>
      <c r="E135" s="55"/>
      <c r="F135" s="47"/>
      <c r="G135" s="44"/>
      <c r="H135" s="45"/>
      <c r="I135" s="55"/>
      <c r="J135" s="47"/>
      <c r="K135" s="44"/>
      <c r="L135" s="45"/>
      <c r="M135" s="55"/>
      <c r="N135" s="47"/>
      <c r="O135" s="44"/>
      <c r="P135" s="45"/>
      <c r="Q135" s="55"/>
      <c r="R135" s="47"/>
      <c r="S135" s="44"/>
      <c r="T135" s="45"/>
      <c r="U135" s="55"/>
      <c r="V135" s="47"/>
    </row>
    <row r="136" spans="1:22" x14ac:dyDescent="0.25">
      <c r="A136" s="13"/>
      <c r="B136" s="35"/>
      <c r="C136" s="35"/>
      <c r="D136" s="36"/>
      <c r="E136" s="37"/>
      <c r="F136" s="38"/>
      <c r="G136" s="35"/>
      <c r="H136" s="36"/>
      <c r="I136" s="37"/>
      <c r="J136" s="38"/>
      <c r="K136" s="35"/>
      <c r="L136" s="36"/>
      <c r="M136" s="37"/>
      <c r="N136" s="38"/>
      <c r="O136" s="35"/>
      <c r="P136" s="36"/>
      <c r="Q136" s="37"/>
      <c r="R136" s="38"/>
      <c r="S136" s="35"/>
      <c r="T136" s="36"/>
      <c r="U136" s="37"/>
      <c r="V136" s="38"/>
    </row>
    <row r="137" spans="1:22" x14ac:dyDescent="0.25">
      <c r="A137" s="13"/>
      <c r="B137" s="41" t="s">
        <v>819</v>
      </c>
      <c r="C137" s="44"/>
      <c r="D137" s="45"/>
      <c r="E137" s="55"/>
      <c r="F137" s="47"/>
      <c r="G137" s="44"/>
      <c r="H137" s="45"/>
      <c r="I137" s="55"/>
      <c r="J137" s="47"/>
      <c r="K137" s="44"/>
      <c r="L137" s="45"/>
      <c r="M137" s="55"/>
      <c r="N137" s="47"/>
      <c r="O137" s="44"/>
      <c r="P137" s="45"/>
      <c r="Q137" s="55"/>
      <c r="R137" s="47"/>
      <c r="S137" s="44"/>
      <c r="T137" s="45"/>
      <c r="U137" s="55"/>
      <c r="V137" s="47"/>
    </row>
    <row r="138" spans="1:22" x14ac:dyDescent="0.25">
      <c r="A138" s="13"/>
      <c r="B138" s="157" t="s">
        <v>553</v>
      </c>
      <c r="C138" s="36"/>
      <c r="D138" s="36"/>
      <c r="E138" s="53">
        <v>97038</v>
      </c>
      <c r="F138" s="38"/>
      <c r="G138" s="36"/>
      <c r="H138" s="36"/>
      <c r="I138" s="53">
        <v>98279</v>
      </c>
      <c r="J138" s="38"/>
      <c r="K138" s="36"/>
      <c r="L138" s="36"/>
      <c r="M138" s="53">
        <v>19337</v>
      </c>
      <c r="N138" s="38"/>
      <c r="O138" s="36"/>
      <c r="P138" s="36"/>
      <c r="Q138" s="53">
        <v>78942</v>
      </c>
      <c r="R138" s="38"/>
      <c r="S138" s="36"/>
      <c r="T138" s="36"/>
      <c r="U138" s="37" t="s">
        <v>322</v>
      </c>
      <c r="V138" s="38"/>
    </row>
    <row r="139" spans="1:22" x14ac:dyDescent="0.25">
      <c r="A139" s="13"/>
      <c r="B139" s="166" t="s">
        <v>820</v>
      </c>
      <c r="C139" s="45"/>
      <c r="D139" s="45"/>
      <c r="E139" s="46">
        <v>2000</v>
      </c>
      <c r="F139" s="47"/>
      <c r="G139" s="45"/>
      <c r="H139" s="45"/>
      <c r="I139" s="46">
        <v>2000</v>
      </c>
      <c r="J139" s="47"/>
      <c r="K139" s="45"/>
      <c r="L139" s="45"/>
      <c r="M139" s="55" t="s">
        <v>322</v>
      </c>
      <c r="N139" s="47"/>
      <c r="O139" s="45"/>
      <c r="P139" s="45"/>
      <c r="Q139" s="46">
        <v>2000</v>
      </c>
      <c r="R139" s="47"/>
      <c r="S139" s="45"/>
      <c r="T139" s="45"/>
      <c r="U139" s="55" t="s">
        <v>322</v>
      </c>
      <c r="V139" s="47"/>
    </row>
    <row r="140" spans="1:22" x14ac:dyDescent="0.25">
      <c r="A140" s="13"/>
      <c r="B140" s="157" t="s">
        <v>51</v>
      </c>
      <c r="C140" s="36"/>
      <c r="D140" s="36"/>
      <c r="E140" s="37">
        <v>81</v>
      </c>
      <c r="F140" s="38"/>
      <c r="G140" s="36"/>
      <c r="H140" s="36"/>
      <c r="I140" s="37">
        <v>81</v>
      </c>
      <c r="J140" s="38"/>
      <c r="K140" s="36"/>
      <c r="L140" s="36"/>
      <c r="M140" s="37">
        <v>81</v>
      </c>
      <c r="N140" s="38"/>
      <c r="O140" s="36"/>
      <c r="P140" s="36"/>
      <c r="Q140" s="37" t="s">
        <v>322</v>
      </c>
      <c r="R140" s="38"/>
      <c r="S140" s="36"/>
      <c r="T140" s="36"/>
      <c r="U140" s="37" t="s">
        <v>322</v>
      </c>
      <c r="V140" s="38"/>
    </row>
    <row r="141" spans="1:22" x14ac:dyDescent="0.25">
      <c r="A141" s="13"/>
      <c r="B141" s="16"/>
      <c r="C141" s="16"/>
      <c r="D141" s="16"/>
      <c r="E141" s="16"/>
      <c r="F141" s="16"/>
      <c r="G141" s="16"/>
      <c r="H141" s="16"/>
      <c r="I141" s="16"/>
      <c r="J141" s="16"/>
      <c r="K141" s="16"/>
      <c r="L141" s="16"/>
      <c r="M141" s="16"/>
      <c r="N141" s="16"/>
      <c r="O141" s="16"/>
      <c r="P141" s="16"/>
      <c r="Q141" s="16"/>
      <c r="R141" s="16"/>
      <c r="S141" s="16"/>
      <c r="T141" s="16"/>
      <c r="U141" s="16"/>
      <c r="V141" s="16"/>
    </row>
    <row r="142" spans="1:22" x14ac:dyDescent="0.25">
      <c r="A142" s="13"/>
      <c r="B142" s="19" t="s">
        <v>821</v>
      </c>
      <c r="C142" s="19"/>
      <c r="D142" s="19"/>
      <c r="E142" s="19"/>
      <c r="F142" s="19"/>
      <c r="G142" s="19"/>
      <c r="H142" s="19"/>
      <c r="I142" s="19"/>
      <c r="J142" s="19"/>
      <c r="K142" s="19"/>
      <c r="L142" s="19"/>
      <c r="M142" s="19"/>
      <c r="N142" s="19"/>
      <c r="O142" s="19"/>
      <c r="P142" s="19"/>
      <c r="Q142" s="19"/>
      <c r="R142" s="19"/>
      <c r="S142" s="19"/>
      <c r="T142" s="19"/>
      <c r="U142" s="19"/>
      <c r="V142" s="19"/>
    </row>
    <row r="143" spans="1:22" x14ac:dyDescent="0.25">
      <c r="A143" s="13"/>
      <c r="B143" s="16"/>
      <c r="C143" s="16"/>
      <c r="D143" s="16"/>
      <c r="E143" s="16"/>
      <c r="F143" s="16"/>
      <c r="G143" s="16"/>
      <c r="H143" s="16"/>
      <c r="I143" s="16"/>
      <c r="J143" s="16"/>
      <c r="K143" s="16"/>
      <c r="L143" s="16"/>
      <c r="M143" s="16"/>
      <c r="N143" s="16"/>
      <c r="O143" s="16"/>
      <c r="P143" s="16"/>
      <c r="Q143" s="16"/>
      <c r="R143" s="16"/>
      <c r="S143" s="16"/>
      <c r="T143" s="16"/>
      <c r="U143" s="16"/>
      <c r="V143" s="16"/>
    </row>
    <row r="144" spans="1:22" x14ac:dyDescent="0.25">
      <c r="A144" s="13"/>
      <c r="B144" s="22" t="s">
        <v>822</v>
      </c>
      <c r="C144" s="22"/>
      <c r="D144" s="22"/>
      <c r="E144" s="22"/>
      <c r="F144" s="22"/>
      <c r="G144" s="22"/>
      <c r="H144" s="22"/>
      <c r="I144" s="22"/>
      <c r="J144" s="22"/>
      <c r="K144" s="22"/>
      <c r="L144" s="22"/>
      <c r="M144" s="22"/>
      <c r="N144" s="22"/>
      <c r="O144" s="22"/>
      <c r="P144" s="22"/>
      <c r="Q144" s="22"/>
      <c r="R144" s="22"/>
      <c r="S144" s="22"/>
      <c r="T144" s="22"/>
      <c r="U144" s="22"/>
      <c r="V144" s="22"/>
    </row>
    <row r="145" spans="1:22" x14ac:dyDescent="0.25">
      <c r="A145" s="13"/>
      <c r="B145" s="18"/>
      <c r="C145" s="18"/>
      <c r="D145" s="18"/>
      <c r="E145" s="18"/>
      <c r="F145" s="18"/>
      <c r="G145" s="18"/>
      <c r="H145" s="18"/>
      <c r="I145" s="18"/>
      <c r="J145" s="18"/>
      <c r="K145" s="18"/>
      <c r="L145" s="18"/>
      <c r="M145" s="18"/>
      <c r="N145" s="18"/>
      <c r="O145" s="18"/>
      <c r="P145" s="18"/>
      <c r="Q145" s="18"/>
      <c r="R145" s="18"/>
      <c r="S145" s="18"/>
      <c r="T145" s="18"/>
      <c r="U145" s="18"/>
      <c r="V145" s="18"/>
    </row>
    <row r="146" spans="1:22" x14ac:dyDescent="0.25">
      <c r="A146" s="13"/>
      <c r="B146" s="22" t="s">
        <v>823</v>
      </c>
      <c r="C146" s="22"/>
      <c r="D146" s="22"/>
      <c r="E146" s="22"/>
      <c r="F146" s="22"/>
      <c r="G146" s="22"/>
      <c r="H146" s="22"/>
      <c r="I146" s="22"/>
      <c r="J146" s="22"/>
      <c r="K146" s="22"/>
      <c r="L146" s="22"/>
      <c r="M146" s="22"/>
      <c r="N146" s="22"/>
      <c r="O146" s="22"/>
      <c r="P146" s="22"/>
      <c r="Q146" s="22"/>
      <c r="R146" s="22"/>
      <c r="S146" s="22"/>
      <c r="T146" s="22"/>
      <c r="U146" s="22"/>
      <c r="V146" s="22"/>
    </row>
    <row r="147" spans="1:22" x14ac:dyDescent="0.25">
      <c r="A147" s="13"/>
      <c r="B147" s="18"/>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3"/>
      <c r="B148" s="22" t="s">
        <v>824</v>
      </c>
      <c r="C148" s="22"/>
      <c r="D148" s="22"/>
      <c r="E148" s="22"/>
      <c r="F148" s="22"/>
      <c r="G148" s="22"/>
      <c r="H148" s="22"/>
      <c r="I148" s="22"/>
      <c r="J148" s="22"/>
      <c r="K148" s="22"/>
      <c r="L148" s="22"/>
      <c r="M148" s="22"/>
      <c r="N148" s="22"/>
      <c r="O148" s="22"/>
      <c r="P148" s="22"/>
      <c r="Q148" s="22"/>
      <c r="R148" s="22"/>
      <c r="S148" s="22"/>
      <c r="T148" s="22"/>
      <c r="U148" s="22"/>
      <c r="V148" s="22"/>
    </row>
    <row r="149" spans="1:22" x14ac:dyDescent="0.25">
      <c r="A149" s="13"/>
      <c r="B149" s="18"/>
      <c r="C149" s="18"/>
      <c r="D149" s="18"/>
      <c r="E149" s="18"/>
      <c r="F149" s="18"/>
      <c r="G149" s="18"/>
      <c r="H149" s="18"/>
      <c r="I149" s="18"/>
      <c r="J149" s="18"/>
      <c r="K149" s="18"/>
      <c r="L149" s="18"/>
      <c r="M149" s="18"/>
      <c r="N149" s="18"/>
      <c r="O149" s="18"/>
      <c r="P149" s="18"/>
      <c r="Q149" s="18"/>
      <c r="R149" s="18"/>
      <c r="S149" s="18"/>
      <c r="T149" s="18"/>
      <c r="U149" s="18"/>
      <c r="V149" s="18"/>
    </row>
    <row r="150" spans="1:22" ht="25.5" customHeight="1" x14ac:dyDescent="0.25">
      <c r="A150" s="13"/>
      <c r="B150" s="22" t="s">
        <v>825</v>
      </c>
      <c r="C150" s="22"/>
      <c r="D150" s="22"/>
      <c r="E150" s="22"/>
      <c r="F150" s="22"/>
      <c r="G150" s="22"/>
      <c r="H150" s="22"/>
      <c r="I150" s="22"/>
      <c r="J150" s="22"/>
      <c r="K150" s="22"/>
      <c r="L150" s="22"/>
      <c r="M150" s="22"/>
      <c r="N150" s="22"/>
      <c r="O150" s="22"/>
      <c r="P150" s="22"/>
      <c r="Q150" s="22"/>
      <c r="R150" s="22"/>
      <c r="S150" s="22"/>
      <c r="T150" s="22"/>
      <c r="U150" s="22"/>
      <c r="V150" s="22"/>
    </row>
    <row r="151" spans="1:22" x14ac:dyDescent="0.25">
      <c r="A151" s="13"/>
      <c r="B151" s="18"/>
      <c r="C151" s="18"/>
      <c r="D151" s="18"/>
      <c r="E151" s="18"/>
      <c r="F151" s="18"/>
      <c r="G151" s="18"/>
      <c r="H151" s="18"/>
      <c r="I151" s="18"/>
      <c r="J151" s="18"/>
      <c r="K151" s="18"/>
      <c r="L151" s="18"/>
      <c r="M151" s="18"/>
      <c r="N151" s="18"/>
      <c r="O151" s="18"/>
      <c r="P151" s="18"/>
      <c r="Q151" s="18"/>
      <c r="R151" s="18"/>
      <c r="S151" s="18"/>
      <c r="T151" s="18"/>
      <c r="U151" s="18"/>
      <c r="V151" s="18"/>
    </row>
    <row r="152" spans="1:22" x14ac:dyDescent="0.25">
      <c r="A152" s="13"/>
      <c r="B152" s="22" t="s">
        <v>826</v>
      </c>
      <c r="C152" s="22"/>
      <c r="D152" s="22"/>
      <c r="E152" s="22"/>
      <c r="F152" s="22"/>
      <c r="G152" s="22"/>
      <c r="H152" s="22"/>
      <c r="I152" s="22"/>
      <c r="J152" s="22"/>
      <c r="K152" s="22"/>
      <c r="L152" s="22"/>
      <c r="M152" s="22"/>
      <c r="N152" s="22"/>
      <c r="O152" s="22"/>
      <c r="P152" s="22"/>
      <c r="Q152" s="22"/>
      <c r="R152" s="22"/>
      <c r="S152" s="22"/>
      <c r="T152" s="22"/>
      <c r="U152" s="22"/>
      <c r="V152" s="22"/>
    </row>
    <row r="153" spans="1:22" x14ac:dyDescent="0.25">
      <c r="A153" s="13"/>
      <c r="B153" s="18"/>
      <c r="C153" s="18"/>
      <c r="D153" s="18"/>
      <c r="E153" s="18"/>
      <c r="F153" s="18"/>
      <c r="G153" s="18"/>
      <c r="H153" s="18"/>
      <c r="I153" s="18"/>
      <c r="J153" s="18"/>
      <c r="K153" s="18"/>
      <c r="L153" s="18"/>
      <c r="M153" s="18"/>
      <c r="N153" s="18"/>
      <c r="O153" s="18"/>
      <c r="P153" s="18"/>
      <c r="Q153" s="18"/>
      <c r="R153" s="18"/>
      <c r="S153" s="18"/>
      <c r="T153" s="18"/>
      <c r="U153" s="18"/>
      <c r="V153" s="18"/>
    </row>
    <row r="154" spans="1:22" x14ac:dyDescent="0.25">
      <c r="A154" s="13"/>
      <c r="B154" s="22" t="s">
        <v>827</v>
      </c>
      <c r="C154" s="22"/>
      <c r="D154" s="22"/>
      <c r="E154" s="22"/>
      <c r="F154" s="22"/>
      <c r="G154" s="22"/>
      <c r="H154" s="22"/>
      <c r="I154" s="22"/>
      <c r="J154" s="22"/>
      <c r="K154" s="22"/>
      <c r="L154" s="22"/>
      <c r="M154" s="22"/>
      <c r="N154" s="22"/>
      <c r="O154" s="22"/>
      <c r="P154" s="22"/>
      <c r="Q154" s="22"/>
      <c r="R154" s="22"/>
      <c r="S154" s="22"/>
      <c r="T154" s="22"/>
      <c r="U154" s="22"/>
      <c r="V154" s="22"/>
    </row>
    <row r="155" spans="1:22" x14ac:dyDescent="0.25">
      <c r="A155" s="13"/>
      <c r="B155" s="18"/>
      <c r="C155" s="18"/>
      <c r="D155" s="18"/>
      <c r="E155" s="18"/>
      <c r="F155" s="18"/>
      <c r="G155" s="18"/>
      <c r="H155" s="18"/>
      <c r="I155" s="18"/>
      <c r="J155" s="18"/>
      <c r="K155" s="18"/>
      <c r="L155" s="18"/>
      <c r="M155" s="18"/>
      <c r="N155" s="18"/>
      <c r="O155" s="18"/>
      <c r="P155" s="18"/>
      <c r="Q155" s="18"/>
      <c r="R155" s="18"/>
      <c r="S155" s="18"/>
      <c r="T155" s="18"/>
      <c r="U155" s="18"/>
      <c r="V155" s="18"/>
    </row>
    <row r="156" spans="1:22" x14ac:dyDescent="0.25">
      <c r="A156" s="13"/>
      <c r="B156" s="22" t="s">
        <v>828</v>
      </c>
      <c r="C156" s="22"/>
      <c r="D156" s="22"/>
      <c r="E156" s="22"/>
      <c r="F156" s="22"/>
      <c r="G156" s="22"/>
      <c r="H156" s="22"/>
      <c r="I156" s="22"/>
      <c r="J156" s="22"/>
      <c r="K156" s="22"/>
      <c r="L156" s="22"/>
      <c r="M156" s="22"/>
      <c r="N156" s="22"/>
      <c r="O156" s="22"/>
      <c r="P156" s="22"/>
      <c r="Q156" s="22"/>
      <c r="R156" s="22"/>
      <c r="S156" s="22"/>
      <c r="T156" s="22"/>
      <c r="U156" s="22"/>
      <c r="V156" s="22"/>
    </row>
    <row r="157" spans="1:22" x14ac:dyDescent="0.25">
      <c r="A157" s="13"/>
      <c r="B157" s="18"/>
      <c r="C157" s="18"/>
      <c r="D157" s="18"/>
      <c r="E157" s="18"/>
      <c r="F157" s="18"/>
      <c r="G157" s="18"/>
      <c r="H157" s="18"/>
      <c r="I157" s="18"/>
      <c r="J157" s="18"/>
      <c r="K157" s="18"/>
      <c r="L157" s="18"/>
      <c r="M157" s="18"/>
      <c r="N157" s="18"/>
      <c r="O157" s="18"/>
      <c r="P157" s="18"/>
      <c r="Q157" s="18"/>
      <c r="R157" s="18"/>
      <c r="S157" s="18"/>
      <c r="T157" s="18"/>
      <c r="U157" s="18"/>
      <c r="V157" s="18"/>
    </row>
    <row r="158" spans="1:22" x14ac:dyDescent="0.25">
      <c r="A158" s="13"/>
      <c r="B158" s="22" t="s">
        <v>829</v>
      </c>
      <c r="C158" s="22"/>
      <c r="D158" s="22"/>
      <c r="E158" s="22"/>
      <c r="F158" s="22"/>
      <c r="G158" s="22"/>
      <c r="H158" s="22"/>
      <c r="I158" s="22"/>
      <c r="J158" s="22"/>
      <c r="K158" s="22"/>
      <c r="L158" s="22"/>
      <c r="M158" s="22"/>
      <c r="N158" s="22"/>
      <c r="O158" s="22"/>
      <c r="P158" s="22"/>
      <c r="Q158" s="22"/>
      <c r="R158" s="22"/>
      <c r="S158" s="22"/>
      <c r="T158" s="22"/>
      <c r="U158" s="22"/>
      <c r="V158" s="22"/>
    </row>
    <row r="159" spans="1:22" x14ac:dyDescent="0.25">
      <c r="A159" s="13"/>
      <c r="B159" s="18"/>
      <c r="C159" s="18"/>
      <c r="D159" s="18"/>
      <c r="E159" s="18"/>
      <c r="F159" s="18"/>
      <c r="G159" s="18"/>
      <c r="H159" s="18"/>
      <c r="I159" s="18"/>
      <c r="J159" s="18"/>
      <c r="K159" s="18"/>
      <c r="L159" s="18"/>
      <c r="M159" s="18"/>
      <c r="N159" s="18"/>
      <c r="O159" s="18"/>
      <c r="P159" s="18"/>
      <c r="Q159" s="18"/>
      <c r="R159" s="18"/>
      <c r="S159" s="18"/>
      <c r="T159" s="18"/>
      <c r="U159" s="18"/>
      <c r="V159" s="18"/>
    </row>
    <row r="160" spans="1:22" x14ac:dyDescent="0.25">
      <c r="A160" s="13"/>
      <c r="B160" s="22" t="s">
        <v>830</v>
      </c>
      <c r="C160" s="22"/>
      <c r="D160" s="22"/>
      <c r="E160" s="22"/>
      <c r="F160" s="22"/>
      <c r="G160" s="22"/>
      <c r="H160" s="22"/>
      <c r="I160" s="22"/>
      <c r="J160" s="22"/>
      <c r="K160" s="22"/>
      <c r="L160" s="22"/>
      <c r="M160" s="22"/>
      <c r="N160" s="22"/>
      <c r="O160" s="22"/>
      <c r="P160" s="22"/>
      <c r="Q160" s="22"/>
      <c r="R160" s="22"/>
      <c r="S160" s="22"/>
      <c r="T160" s="22"/>
      <c r="U160" s="22"/>
      <c r="V160" s="22"/>
    </row>
    <row r="161" spans="1:22" x14ac:dyDescent="0.25">
      <c r="A161" s="13"/>
      <c r="B161" s="18"/>
      <c r="C161" s="18"/>
      <c r="D161" s="18"/>
      <c r="E161" s="18"/>
      <c r="F161" s="18"/>
      <c r="G161" s="18"/>
      <c r="H161" s="18"/>
      <c r="I161" s="18"/>
      <c r="J161" s="18"/>
      <c r="K161" s="18"/>
      <c r="L161" s="18"/>
      <c r="M161" s="18"/>
      <c r="N161" s="18"/>
      <c r="O161" s="18"/>
      <c r="P161" s="18"/>
      <c r="Q161" s="18"/>
      <c r="R161" s="18"/>
      <c r="S161" s="18"/>
      <c r="T161" s="18"/>
      <c r="U161" s="18"/>
      <c r="V161" s="18"/>
    </row>
    <row r="162" spans="1:22" x14ac:dyDescent="0.25">
      <c r="A162" s="13"/>
      <c r="B162" s="22" t="s">
        <v>831</v>
      </c>
      <c r="C162" s="22"/>
      <c r="D162" s="22"/>
      <c r="E162" s="22"/>
      <c r="F162" s="22"/>
      <c r="G162" s="22"/>
      <c r="H162" s="22"/>
      <c r="I162" s="22"/>
      <c r="J162" s="22"/>
      <c r="K162" s="22"/>
      <c r="L162" s="22"/>
      <c r="M162" s="22"/>
      <c r="N162" s="22"/>
      <c r="O162" s="22"/>
      <c r="P162" s="22"/>
      <c r="Q162" s="22"/>
      <c r="R162" s="22"/>
      <c r="S162" s="22"/>
      <c r="T162" s="22"/>
      <c r="U162" s="22"/>
      <c r="V162" s="22"/>
    </row>
  </sheetData>
  <mergeCells count="291">
    <mergeCell ref="B159:V159"/>
    <mergeCell ref="B160:V160"/>
    <mergeCell ref="B161:V161"/>
    <mergeCell ref="B162:V162"/>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80:V80"/>
    <mergeCell ref="B90:V90"/>
    <mergeCell ref="B93:V93"/>
    <mergeCell ref="B94:V94"/>
    <mergeCell ref="B95:V95"/>
    <mergeCell ref="B118:V11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V122:V126"/>
    <mergeCell ref="D127:E127"/>
    <mergeCell ref="H127:I127"/>
    <mergeCell ref="L127:U127"/>
    <mergeCell ref="A1:A2"/>
    <mergeCell ref="B1:V1"/>
    <mergeCell ref="B2:V2"/>
    <mergeCell ref="B3:V3"/>
    <mergeCell ref="A4:A162"/>
    <mergeCell ref="B4:V4"/>
    <mergeCell ref="R122:R126"/>
    <mergeCell ref="S122:S126"/>
    <mergeCell ref="T122:U122"/>
    <mergeCell ref="T123:U123"/>
    <mergeCell ref="T124:U124"/>
    <mergeCell ref="T125:U125"/>
    <mergeCell ref="T126:U126"/>
    <mergeCell ref="N122:N126"/>
    <mergeCell ref="O122:O126"/>
    <mergeCell ref="P122:Q122"/>
    <mergeCell ref="P123:Q123"/>
    <mergeCell ref="P124:Q124"/>
    <mergeCell ref="P125:Q125"/>
    <mergeCell ref="P126:Q126"/>
    <mergeCell ref="J122:J126"/>
    <mergeCell ref="K122:K126"/>
    <mergeCell ref="L122:M122"/>
    <mergeCell ref="L123:M123"/>
    <mergeCell ref="L124:M124"/>
    <mergeCell ref="L125:M125"/>
    <mergeCell ref="L126:M126"/>
    <mergeCell ref="F122:F126"/>
    <mergeCell ref="G122:G126"/>
    <mergeCell ref="H122:I122"/>
    <mergeCell ref="H123:I123"/>
    <mergeCell ref="H124:I124"/>
    <mergeCell ref="H125:I125"/>
    <mergeCell ref="H126:I126"/>
    <mergeCell ref="B122:B126"/>
    <mergeCell ref="C122:C126"/>
    <mergeCell ref="D122:E122"/>
    <mergeCell ref="D123:E123"/>
    <mergeCell ref="D124:E124"/>
    <mergeCell ref="D125:E125"/>
    <mergeCell ref="D126:E126"/>
    <mergeCell ref="D120:E120"/>
    <mergeCell ref="H120:I120"/>
    <mergeCell ref="L120:U120"/>
    <mergeCell ref="D121:E121"/>
    <mergeCell ref="H121:I121"/>
    <mergeCell ref="L121:U121"/>
    <mergeCell ref="V98:V102"/>
    <mergeCell ref="D103:E103"/>
    <mergeCell ref="H103:I103"/>
    <mergeCell ref="L103:U103"/>
    <mergeCell ref="D119:E119"/>
    <mergeCell ref="H119:I119"/>
    <mergeCell ref="L119:M119"/>
    <mergeCell ref="P119:Q119"/>
    <mergeCell ref="T119:U119"/>
    <mergeCell ref="R98:R102"/>
    <mergeCell ref="S98:S102"/>
    <mergeCell ref="T98:U98"/>
    <mergeCell ref="T99:U99"/>
    <mergeCell ref="T100:U100"/>
    <mergeCell ref="T101:U101"/>
    <mergeCell ref="T102:U102"/>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F98:F102"/>
    <mergeCell ref="G98:G102"/>
    <mergeCell ref="H98:I98"/>
    <mergeCell ref="H99:I99"/>
    <mergeCell ref="H100:I100"/>
    <mergeCell ref="H101:I101"/>
    <mergeCell ref="H102:I102"/>
    <mergeCell ref="B98:B102"/>
    <mergeCell ref="C98:C102"/>
    <mergeCell ref="D98:E98"/>
    <mergeCell ref="D99:E99"/>
    <mergeCell ref="D100:E100"/>
    <mergeCell ref="D101:E101"/>
    <mergeCell ref="D102:E102"/>
    <mergeCell ref="L88:L89"/>
    <mergeCell ref="M88:M89"/>
    <mergeCell ref="D96:E96"/>
    <mergeCell ref="H96:I96"/>
    <mergeCell ref="L96:U96"/>
    <mergeCell ref="D97:E97"/>
    <mergeCell ref="H97:I97"/>
    <mergeCell ref="L97:U97"/>
    <mergeCell ref="L85:L86"/>
    <mergeCell ref="M85:M86"/>
    <mergeCell ref="B88:B89"/>
    <mergeCell ref="C88:C89"/>
    <mergeCell ref="D88:D89"/>
    <mergeCell ref="E88:E89"/>
    <mergeCell ref="F88:F89"/>
    <mergeCell ref="H88:H89"/>
    <mergeCell ref="J88:J89"/>
    <mergeCell ref="K88:K89"/>
    <mergeCell ref="K83:L84"/>
    <mergeCell ref="M83:M84"/>
    <mergeCell ref="B85:B86"/>
    <mergeCell ref="C85:C86"/>
    <mergeCell ref="D85:D86"/>
    <mergeCell ref="E85:E86"/>
    <mergeCell ref="F85:F86"/>
    <mergeCell ref="H85:H86"/>
    <mergeCell ref="J85:J86"/>
    <mergeCell ref="K85:K86"/>
    <mergeCell ref="M78:M79"/>
    <mergeCell ref="D81:L81"/>
    <mergeCell ref="D82:L82"/>
    <mergeCell ref="B83:B84"/>
    <mergeCell ref="C83:C84"/>
    <mergeCell ref="D83:E83"/>
    <mergeCell ref="D84:E84"/>
    <mergeCell ref="F83:F84"/>
    <mergeCell ref="H83:H84"/>
    <mergeCell ref="J83:J84"/>
    <mergeCell ref="M72:M74"/>
    <mergeCell ref="B78:B79"/>
    <mergeCell ref="C78:C79"/>
    <mergeCell ref="D78:D79"/>
    <mergeCell ref="E78:E79"/>
    <mergeCell ref="F78:F79"/>
    <mergeCell ref="H78:H79"/>
    <mergeCell ref="J78:J79"/>
    <mergeCell ref="K78:K79"/>
    <mergeCell ref="L78:L79"/>
    <mergeCell ref="D71:L71"/>
    <mergeCell ref="B72:B74"/>
    <mergeCell ref="C72:C74"/>
    <mergeCell ref="D72:E72"/>
    <mergeCell ref="D73:E73"/>
    <mergeCell ref="D74:E74"/>
    <mergeCell ref="F72:F74"/>
    <mergeCell ref="H72:H74"/>
    <mergeCell ref="J72:J74"/>
    <mergeCell ref="K72:L74"/>
    <mergeCell ref="R48:R54"/>
    <mergeCell ref="D55:Q55"/>
    <mergeCell ref="D56:Q56"/>
    <mergeCell ref="D63:Q63"/>
    <mergeCell ref="D64:Q64"/>
    <mergeCell ref="D70:L70"/>
    <mergeCell ref="B68:V68"/>
    <mergeCell ref="B69:V69"/>
    <mergeCell ref="N48:N54"/>
    <mergeCell ref="O48:O54"/>
    <mergeCell ref="P48:Q48"/>
    <mergeCell ref="P49:Q49"/>
    <mergeCell ref="P50:Q50"/>
    <mergeCell ref="P51:Q51"/>
    <mergeCell ref="P52:Q52"/>
    <mergeCell ref="P53:Q53"/>
    <mergeCell ref="P54:Q54"/>
    <mergeCell ref="J48:J54"/>
    <mergeCell ref="K48:K54"/>
    <mergeCell ref="L48:M48"/>
    <mergeCell ref="L49:M49"/>
    <mergeCell ref="L50:M50"/>
    <mergeCell ref="L51:M51"/>
    <mergeCell ref="L52:M52"/>
    <mergeCell ref="L53:M53"/>
    <mergeCell ref="L54:M54"/>
    <mergeCell ref="F48:F54"/>
    <mergeCell ref="G48:G54"/>
    <mergeCell ref="H48:I48"/>
    <mergeCell ref="H49:I49"/>
    <mergeCell ref="H50:I50"/>
    <mergeCell ref="H51:I51"/>
    <mergeCell ref="H52:I52"/>
    <mergeCell ref="H53:I53"/>
    <mergeCell ref="H54:I54"/>
    <mergeCell ref="D47:Q47"/>
    <mergeCell ref="B48:B54"/>
    <mergeCell ref="C48:C54"/>
    <mergeCell ref="D48:E48"/>
    <mergeCell ref="D49:E49"/>
    <mergeCell ref="D50:E50"/>
    <mergeCell ref="D51:E51"/>
    <mergeCell ref="D52:E52"/>
    <mergeCell ref="D53:E53"/>
    <mergeCell ref="D54:E54"/>
    <mergeCell ref="R25:R31"/>
    <mergeCell ref="D32:Q32"/>
    <mergeCell ref="D33:Q33"/>
    <mergeCell ref="D38:Q38"/>
    <mergeCell ref="D39:Q39"/>
    <mergeCell ref="D46:Q46"/>
    <mergeCell ref="B43:V43"/>
    <mergeCell ref="B44:V44"/>
    <mergeCell ref="B45:V45"/>
    <mergeCell ref="N25:N31"/>
    <mergeCell ref="O25:O31"/>
    <mergeCell ref="P25:Q25"/>
    <mergeCell ref="P26:Q26"/>
    <mergeCell ref="P27:Q27"/>
    <mergeCell ref="P28:Q28"/>
    <mergeCell ref="P29:Q29"/>
    <mergeCell ref="P30:Q30"/>
    <mergeCell ref="P31:Q31"/>
    <mergeCell ref="J25:J31"/>
    <mergeCell ref="K25:K31"/>
    <mergeCell ref="L25:M25"/>
    <mergeCell ref="L26:M26"/>
    <mergeCell ref="L27:M27"/>
    <mergeCell ref="L28:M28"/>
    <mergeCell ref="L29:M29"/>
    <mergeCell ref="L30:M30"/>
    <mergeCell ref="L31:M31"/>
    <mergeCell ref="D31:E31"/>
    <mergeCell ref="F25:F31"/>
    <mergeCell ref="G25:G31"/>
    <mergeCell ref="H25:I25"/>
    <mergeCell ref="H26:I26"/>
    <mergeCell ref="H27:I27"/>
    <mergeCell ref="H28:I28"/>
    <mergeCell ref="H29:I29"/>
    <mergeCell ref="H30:I30"/>
    <mergeCell ref="H31:I31"/>
    <mergeCell ref="D23:Q23"/>
    <mergeCell ref="D24:Q24"/>
    <mergeCell ref="B25:B31"/>
    <mergeCell ref="C25:C31"/>
    <mergeCell ref="D25:E25"/>
    <mergeCell ref="D26:E26"/>
    <mergeCell ref="D27:E27"/>
    <mergeCell ref="D28:E28"/>
    <mergeCell ref="D29:E29"/>
    <mergeCell ref="D30:E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customWidth="1"/>
    <col min="7" max="7" width="9.42578125" customWidth="1"/>
    <col min="8" max="8" width="1.85546875" customWidth="1"/>
    <col min="9" max="9" width="5.7109375" customWidth="1"/>
    <col min="10" max="10" width="1.5703125" bestFit="1" customWidth="1"/>
  </cols>
  <sheetData>
    <row r="1" spans="1:10" ht="15"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3</v>
      </c>
      <c r="B3" s="16" t="s">
        <v>6</v>
      </c>
      <c r="C3" s="16"/>
      <c r="D3" s="16"/>
      <c r="E3" s="16"/>
      <c r="F3" s="16"/>
      <c r="G3" s="16"/>
      <c r="H3" s="16"/>
      <c r="I3" s="16"/>
      <c r="J3" s="16"/>
    </row>
    <row r="4" spans="1:10" ht="15" customHeight="1" x14ac:dyDescent="0.25">
      <c r="A4" s="13" t="s">
        <v>832</v>
      </c>
      <c r="B4" s="16" t="s">
        <v>6</v>
      </c>
      <c r="C4" s="16"/>
      <c r="D4" s="16"/>
      <c r="E4" s="16"/>
      <c r="F4" s="16"/>
      <c r="G4" s="16"/>
      <c r="H4" s="16"/>
      <c r="I4" s="16"/>
      <c r="J4" s="16"/>
    </row>
    <row r="5" spans="1:10" x14ac:dyDescent="0.25">
      <c r="A5" s="13"/>
      <c r="B5" s="17" t="s">
        <v>834</v>
      </c>
      <c r="C5" s="17"/>
      <c r="D5" s="17"/>
      <c r="E5" s="17"/>
      <c r="F5" s="17"/>
      <c r="G5" s="17"/>
      <c r="H5" s="17"/>
      <c r="I5" s="17"/>
      <c r="J5" s="17"/>
    </row>
    <row r="6" spans="1:10" x14ac:dyDescent="0.25">
      <c r="A6" s="13"/>
      <c r="B6" s="16"/>
      <c r="C6" s="16"/>
      <c r="D6" s="16"/>
      <c r="E6" s="16"/>
      <c r="F6" s="16"/>
      <c r="G6" s="16"/>
      <c r="H6" s="16"/>
      <c r="I6" s="16"/>
      <c r="J6" s="16"/>
    </row>
    <row r="7" spans="1:10" x14ac:dyDescent="0.25">
      <c r="A7" s="13"/>
      <c r="B7" s="16"/>
      <c r="C7" s="16"/>
      <c r="D7" s="16"/>
      <c r="E7" s="16"/>
      <c r="F7" s="16"/>
      <c r="G7" s="16"/>
      <c r="H7" s="16"/>
      <c r="I7" s="16"/>
      <c r="J7" s="16"/>
    </row>
    <row r="8" spans="1:10" x14ac:dyDescent="0.25">
      <c r="A8" s="13"/>
      <c r="B8" s="19" t="s">
        <v>835</v>
      </c>
      <c r="C8" s="19"/>
      <c r="D8" s="19"/>
      <c r="E8" s="19"/>
      <c r="F8" s="19"/>
      <c r="G8" s="19"/>
      <c r="H8" s="19"/>
      <c r="I8" s="19"/>
      <c r="J8" s="19"/>
    </row>
    <row r="9" spans="1:10" x14ac:dyDescent="0.25">
      <c r="A9" s="13"/>
      <c r="B9" s="16"/>
      <c r="C9" s="16"/>
      <c r="D9" s="16"/>
      <c r="E9" s="16"/>
      <c r="F9" s="16"/>
      <c r="G9" s="16"/>
      <c r="H9" s="16"/>
      <c r="I9" s="16"/>
      <c r="J9" s="16"/>
    </row>
    <row r="10" spans="1:10" x14ac:dyDescent="0.25">
      <c r="A10" s="13"/>
      <c r="B10" s="16"/>
      <c r="C10" s="16"/>
      <c r="D10" s="16"/>
      <c r="E10" s="16"/>
      <c r="F10" s="16"/>
      <c r="G10" s="16"/>
      <c r="H10" s="16"/>
      <c r="I10" s="16"/>
      <c r="J10" s="16"/>
    </row>
    <row r="11" spans="1:10" ht="15.75" customHeight="1" x14ac:dyDescent="0.25">
      <c r="A11" s="13"/>
      <c r="B11" s="336" t="s">
        <v>836</v>
      </c>
      <c r="C11" s="336"/>
      <c r="D11" s="336"/>
      <c r="E11" s="336"/>
      <c r="F11" s="336"/>
      <c r="G11" s="336"/>
      <c r="H11" s="336"/>
      <c r="I11" s="336"/>
      <c r="J11" s="336"/>
    </row>
    <row r="12" spans="1:10" x14ac:dyDescent="0.25">
      <c r="A12" s="13"/>
      <c r="B12" s="20"/>
      <c r="C12" s="20"/>
      <c r="D12" s="20"/>
      <c r="E12" s="20"/>
      <c r="F12" s="20"/>
      <c r="G12" s="20"/>
      <c r="H12" s="20"/>
      <c r="I12" s="20"/>
      <c r="J12" s="20"/>
    </row>
    <row r="13" spans="1:10" ht="15.75" thickBot="1" x14ac:dyDescent="0.3">
      <c r="A13" s="13"/>
      <c r="B13" s="23"/>
      <c r="C13" s="24"/>
      <c r="D13" s="57" t="s">
        <v>367</v>
      </c>
      <c r="E13" s="57"/>
      <c r="F13" s="57"/>
      <c r="G13" s="57"/>
      <c r="H13" s="57"/>
      <c r="I13" s="57"/>
      <c r="J13" s="27"/>
    </row>
    <row r="14" spans="1:10" ht="16.5" thickTop="1" thickBot="1" x14ac:dyDescent="0.3">
      <c r="A14" s="13"/>
      <c r="B14" s="28"/>
      <c r="C14" s="24"/>
      <c r="D14" s="58">
        <v>2013</v>
      </c>
      <c r="E14" s="58"/>
      <c r="F14" s="27"/>
      <c r="G14" s="24"/>
      <c r="H14" s="58">
        <v>2012</v>
      </c>
      <c r="I14" s="58"/>
      <c r="J14" s="27"/>
    </row>
    <row r="15" spans="1:10" ht="15.75" thickTop="1" x14ac:dyDescent="0.25">
      <c r="A15" s="13"/>
      <c r="B15" s="33" t="s">
        <v>767</v>
      </c>
      <c r="C15" s="28"/>
      <c r="D15" s="60"/>
      <c r="E15" s="60"/>
      <c r="F15" s="29"/>
      <c r="G15" s="28"/>
      <c r="H15" s="60"/>
      <c r="I15" s="60"/>
      <c r="J15" s="29"/>
    </row>
    <row r="16" spans="1:10" x14ac:dyDescent="0.25">
      <c r="A16" s="13"/>
      <c r="B16" s="68" t="s">
        <v>37</v>
      </c>
      <c r="C16" s="50"/>
      <c r="D16" s="50" t="s">
        <v>265</v>
      </c>
      <c r="E16" s="56">
        <v>541</v>
      </c>
      <c r="F16" s="52"/>
      <c r="G16" s="36"/>
      <c r="H16" s="36" t="s">
        <v>265</v>
      </c>
      <c r="I16" s="37">
        <v>521</v>
      </c>
      <c r="J16" s="38"/>
    </row>
    <row r="17" spans="1:10" x14ac:dyDescent="0.25">
      <c r="A17" s="13"/>
      <c r="B17" s="160" t="s">
        <v>837</v>
      </c>
      <c r="C17" s="41"/>
      <c r="D17" s="41"/>
      <c r="E17" s="42">
        <v>15413</v>
      </c>
      <c r="F17" s="43"/>
      <c r="G17" s="45"/>
      <c r="H17" s="45"/>
      <c r="I17" s="46">
        <v>15253</v>
      </c>
      <c r="J17" s="47"/>
    </row>
    <row r="18" spans="1:10" x14ac:dyDescent="0.25">
      <c r="A18" s="13"/>
      <c r="B18" s="68" t="s">
        <v>44</v>
      </c>
      <c r="C18" s="50"/>
      <c r="D18" s="50"/>
      <c r="E18" s="51">
        <v>1007</v>
      </c>
      <c r="F18" s="52"/>
      <c r="G18" s="36"/>
      <c r="H18" s="36"/>
      <c r="I18" s="53">
        <v>1020</v>
      </c>
      <c r="J18" s="38"/>
    </row>
    <row r="19" spans="1:10" ht="15.75" thickBot="1" x14ac:dyDescent="0.3">
      <c r="A19" s="13"/>
      <c r="B19" s="160" t="s">
        <v>838</v>
      </c>
      <c r="C19" s="41"/>
      <c r="D19" s="182"/>
      <c r="E19" s="183">
        <v>45</v>
      </c>
      <c r="F19" s="43"/>
      <c r="G19" s="45"/>
      <c r="H19" s="66"/>
      <c r="I19" s="67">
        <v>61</v>
      </c>
      <c r="J19" s="47"/>
    </row>
    <row r="20" spans="1:10" ht="16.5" thickTop="1" thickBot="1" x14ac:dyDescent="0.3">
      <c r="A20" s="13"/>
      <c r="B20" s="68" t="s">
        <v>839</v>
      </c>
      <c r="C20" s="50"/>
      <c r="D20" s="186" t="s">
        <v>265</v>
      </c>
      <c r="E20" s="187">
        <v>17006</v>
      </c>
      <c r="F20" s="52"/>
      <c r="G20" s="36"/>
      <c r="H20" s="148" t="s">
        <v>265</v>
      </c>
      <c r="I20" s="149">
        <v>16855</v>
      </c>
      <c r="J20" s="38"/>
    </row>
    <row r="21" spans="1:10" ht="15.75" thickTop="1" x14ac:dyDescent="0.25">
      <c r="A21" s="13"/>
      <c r="B21" s="44"/>
      <c r="C21" s="44"/>
      <c r="D21" s="45"/>
      <c r="E21" s="55"/>
      <c r="F21" s="47"/>
      <c r="G21" s="44"/>
      <c r="H21" s="45"/>
      <c r="I21" s="55"/>
      <c r="J21" s="47"/>
    </row>
    <row r="22" spans="1:10" x14ac:dyDescent="0.25">
      <c r="A22" s="13"/>
      <c r="B22" s="36" t="s">
        <v>840</v>
      </c>
      <c r="C22" s="35"/>
      <c r="D22" s="36"/>
      <c r="E22" s="37"/>
      <c r="F22" s="38"/>
      <c r="G22" s="35"/>
      <c r="H22" s="36"/>
      <c r="I22" s="37"/>
      <c r="J22" s="38"/>
    </row>
    <row r="23" spans="1:10" x14ac:dyDescent="0.25">
      <c r="A23" s="13"/>
      <c r="B23" s="160" t="s">
        <v>841</v>
      </c>
      <c r="C23" s="41"/>
      <c r="D23" s="41" t="s">
        <v>265</v>
      </c>
      <c r="E23" s="54">
        <v>20</v>
      </c>
      <c r="F23" s="43"/>
      <c r="G23" s="45"/>
      <c r="H23" s="45" t="s">
        <v>265</v>
      </c>
      <c r="I23" s="55">
        <v>18</v>
      </c>
      <c r="J23" s="47"/>
    </row>
    <row r="24" spans="1:10" ht="15.75" thickBot="1" x14ac:dyDescent="0.3">
      <c r="A24" s="13"/>
      <c r="B24" s="68" t="s">
        <v>842</v>
      </c>
      <c r="C24" s="50"/>
      <c r="D24" s="158"/>
      <c r="E24" s="180">
        <v>16986</v>
      </c>
      <c r="F24" s="52"/>
      <c r="G24" s="36"/>
      <c r="H24" s="69"/>
      <c r="I24" s="181">
        <v>16837</v>
      </c>
      <c r="J24" s="38"/>
    </row>
    <row r="25" spans="1:10" ht="26.25" thickTop="1" thickBot="1" x14ac:dyDescent="0.3">
      <c r="A25" s="13"/>
      <c r="B25" s="160" t="s">
        <v>843</v>
      </c>
      <c r="C25" s="41"/>
      <c r="D25" s="161" t="s">
        <v>265</v>
      </c>
      <c r="E25" s="163">
        <v>17006</v>
      </c>
      <c r="F25" s="43"/>
      <c r="G25" s="45"/>
      <c r="H25" s="84" t="s">
        <v>265</v>
      </c>
      <c r="I25" s="185">
        <v>16855</v>
      </c>
      <c r="J25" s="47"/>
    </row>
    <row r="26" spans="1:10" ht="15.75" thickTop="1" x14ac:dyDescent="0.25">
      <c r="A26" s="13"/>
      <c r="B26" s="16"/>
      <c r="C26" s="16"/>
      <c r="D26" s="16"/>
      <c r="E26" s="16"/>
      <c r="F26" s="16"/>
      <c r="G26" s="16"/>
      <c r="H26" s="16"/>
      <c r="I26" s="16"/>
      <c r="J26" s="16"/>
    </row>
    <row r="27" spans="1:10" x14ac:dyDescent="0.25">
      <c r="A27" s="13"/>
      <c r="B27" s="16"/>
      <c r="C27" s="16"/>
      <c r="D27" s="16"/>
      <c r="E27" s="16"/>
      <c r="F27" s="16"/>
      <c r="G27" s="16"/>
      <c r="H27" s="16"/>
      <c r="I27" s="16"/>
      <c r="J27" s="16"/>
    </row>
    <row r="28" spans="1:10" x14ac:dyDescent="0.25">
      <c r="A28" s="13"/>
      <c r="B28" s="16"/>
      <c r="C28" s="16"/>
      <c r="D28" s="16"/>
      <c r="E28" s="16"/>
      <c r="F28" s="16"/>
      <c r="G28" s="16"/>
      <c r="H28" s="16"/>
      <c r="I28" s="16"/>
      <c r="J28" s="16"/>
    </row>
    <row r="29" spans="1:10" ht="15.75" customHeight="1" x14ac:dyDescent="0.25">
      <c r="A29" s="13"/>
      <c r="B29" s="336" t="s">
        <v>844</v>
      </c>
      <c r="C29" s="336"/>
      <c r="D29" s="336"/>
      <c r="E29" s="336"/>
      <c r="F29" s="336"/>
      <c r="G29" s="336"/>
      <c r="H29" s="336"/>
      <c r="I29" s="336"/>
      <c r="J29" s="336"/>
    </row>
    <row r="30" spans="1:10" x14ac:dyDescent="0.25">
      <c r="A30" s="13"/>
      <c r="B30" s="16"/>
      <c r="C30" s="16"/>
      <c r="D30" s="16"/>
      <c r="E30" s="16"/>
      <c r="F30" s="16"/>
      <c r="G30" s="16"/>
      <c r="H30" s="16"/>
      <c r="I30" s="16"/>
      <c r="J30" s="16"/>
    </row>
    <row r="31" spans="1:10" ht="15.75" thickBot="1" x14ac:dyDescent="0.3">
      <c r="A31" s="13"/>
      <c r="B31" s="28"/>
      <c r="C31" s="24"/>
      <c r="D31" s="57" t="s">
        <v>264</v>
      </c>
      <c r="E31" s="57"/>
      <c r="F31" s="57"/>
      <c r="G31" s="57"/>
      <c r="H31" s="57"/>
      <c r="I31" s="57"/>
      <c r="J31" s="27"/>
    </row>
    <row r="32" spans="1:10" ht="16.5" thickTop="1" thickBot="1" x14ac:dyDescent="0.3">
      <c r="A32" s="13"/>
      <c r="B32" s="28"/>
      <c r="C32" s="24"/>
      <c r="D32" s="58">
        <v>2013</v>
      </c>
      <c r="E32" s="58"/>
      <c r="F32" s="27"/>
      <c r="G32" s="24"/>
      <c r="H32" s="58">
        <v>2012</v>
      </c>
      <c r="I32" s="58"/>
      <c r="J32" s="27"/>
    </row>
    <row r="33" spans="1:10" ht="15.75" thickTop="1" x14ac:dyDescent="0.25">
      <c r="A33" s="13"/>
      <c r="B33" s="33" t="s">
        <v>845</v>
      </c>
      <c r="C33" s="28"/>
      <c r="D33" s="60"/>
      <c r="E33" s="60"/>
      <c r="F33" s="29"/>
      <c r="G33" s="28"/>
      <c r="H33" s="60"/>
      <c r="I33" s="60"/>
      <c r="J33" s="29"/>
    </row>
    <row r="34" spans="1:10" x14ac:dyDescent="0.25">
      <c r="A34" s="13"/>
      <c r="B34" s="157" t="s">
        <v>846</v>
      </c>
      <c r="C34" s="50"/>
      <c r="D34" s="50" t="s">
        <v>265</v>
      </c>
      <c r="E34" s="56">
        <v>1</v>
      </c>
      <c r="F34" s="52"/>
      <c r="G34" s="36"/>
      <c r="H34" s="36" t="s">
        <v>265</v>
      </c>
      <c r="I34" s="37">
        <v>3</v>
      </c>
      <c r="J34" s="38"/>
    </row>
    <row r="35" spans="1:10" x14ac:dyDescent="0.25">
      <c r="A35" s="13"/>
      <c r="B35" s="166" t="s">
        <v>847</v>
      </c>
      <c r="C35" s="41"/>
      <c r="D35" s="41"/>
      <c r="E35" s="54">
        <v>500</v>
      </c>
      <c r="F35" s="43"/>
      <c r="G35" s="45"/>
      <c r="H35" s="45"/>
      <c r="I35" s="55" t="s">
        <v>322</v>
      </c>
      <c r="J35" s="47"/>
    </row>
    <row r="36" spans="1:10" ht="15.75" thickBot="1" x14ac:dyDescent="0.3">
      <c r="A36" s="13"/>
      <c r="B36" s="157" t="s">
        <v>848</v>
      </c>
      <c r="C36" s="50"/>
      <c r="D36" s="158"/>
      <c r="E36" s="159">
        <v>106</v>
      </c>
      <c r="F36" s="52"/>
      <c r="G36" s="36"/>
      <c r="H36" s="69"/>
      <c r="I36" s="70">
        <v>84</v>
      </c>
      <c r="J36" s="38"/>
    </row>
    <row r="37" spans="1:10" ht="16.5" thickTop="1" thickBot="1" x14ac:dyDescent="0.3">
      <c r="A37" s="13"/>
      <c r="B37" s="65" t="s">
        <v>849</v>
      </c>
      <c r="C37" s="41"/>
      <c r="D37" s="182"/>
      <c r="E37" s="183">
        <v>607</v>
      </c>
      <c r="F37" s="43"/>
      <c r="G37" s="45"/>
      <c r="H37" s="66"/>
      <c r="I37" s="67">
        <v>87</v>
      </c>
      <c r="J37" s="47"/>
    </row>
    <row r="38" spans="1:10" ht="15.75" thickTop="1" x14ac:dyDescent="0.25">
      <c r="A38" s="13"/>
      <c r="B38" s="35"/>
      <c r="C38" s="35"/>
      <c r="D38" s="36"/>
      <c r="E38" s="37"/>
      <c r="F38" s="38"/>
      <c r="G38" s="35"/>
      <c r="H38" s="36"/>
      <c r="I38" s="37"/>
      <c r="J38" s="38"/>
    </row>
    <row r="39" spans="1:10" x14ac:dyDescent="0.25">
      <c r="A39" s="13"/>
      <c r="B39" s="45" t="s">
        <v>850</v>
      </c>
      <c r="C39" s="44"/>
      <c r="D39" s="45"/>
      <c r="E39" s="55"/>
      <c r="F39" s="47"/>
      <c r="G39" s="44"/>
      <c r="H39" s="45"/>
      <c r="I39" s="55"/>
      <c r="J39" s="47"/>
    </row>
    <row r="40" spans="1:10" x14ac:dyDescent="0.25">
      <c r="A40" s="13"/>
      <c r="B40" s="157" t="s">
        <v>851</v>
      </c>
      <c r="C40" s="50"/>
      <c r="D40" s="50"/>
      <c r="E40" s="56">
        <v>67</v>
      </c>
      <c r="F40" s="52"/>
      <c r="G40" s="36"/>
      <c r="H40" s="36"/>
      <c r="I40" s="37">
        <v>60</v>
      </c>
      <c r="J40" s="38"/>
    </row>
    <row r="41" spans="1:10" ht="15.75" thickBot="1" x14ac:dyDescent="0.3">
      <c r="A41" s="13"/>
      <c r="B41" s="166" t="s">
        <v>852</v>
      </c>
      <c r="C41" s="41"/>
      <c r="D41" s="182"/>
      <c r="E41" s="183">
        <v>98</v>
      </c>
      <c r="F41" s="43"/>
      <c r="G41" s="45"/>
      <c r="H41" s="66"/>
      <c r="I41" s="67">
        <v>90</v>
      </c>
      <c r="J41" s="47"/>
    </row>
    <row r="42" spans="1:10" ht="16.5" thickTop="1" thickBot="1" x14ac:dyDescent="0.3">
      <c r="A42" s="13"/>
      <c r="B42" s="64" t="s">
        <v>853</v>
      </c>
      <c r="C42" s="50"/>
      <c r="D42" s="158"/>
      <c r="E42" s="159">
        <v>165</v>
      </c>
      <c r="F42" s="52"/>
      <c r="G42" s="36"/>
      <c r="H42" s="69"/>
      <c r="I42" s="70">
        <v>150</v>
      </c>
      <c r="J42" s="38"/>
    </row>
    <row r="43" spans="1:10" ht="15.75" thickTop="1" x14ac:dyDescent="0.25">
      <c r="A43" s="13"/>
      <c r="B43" s="44"/>
      <c r="C43" s="44"/>
      <c r="D43" s="45"/>
      <c r="E43" s="55"/>
      <c r="F43" s="47"/>
      <c r="G43" s="44"/>
      <c r="H43" s="45"/>
      <c r="I43" s="55"/>
      <c r="J43" s="47"/>
    </row>
    <row r="44" spans="1:10" x14ac:dyDescent="0.25">
      <c r="A44" s="13"/>
      <c r="B44" s="68" t="s">
        <v>854</v>
      </c>
      <c r="C44" s="50"/>
      <c r="D44" s="50"/>
      <c r="E44" s="56">
        <v>442</v>
      </c>
      <c r="F44" s="52"/>
      <c r="G44" s="36"/>
      <c r="H44" s="36"/>
      <c r="I44" s="37" t="s">
        <v>855</v>
      </c>
      <c r="J44" s="38" t="s">
        <v>280</v>
      </c>
    </row>
    <row r="45" spans="1:10" x14ac:dyDescent="0.25">
      <c r="A45" s="13"/>
      <c r="B45" s="45" t="s">
        <v>856</v>
      </c>
      <c r="C45" s="41"/>
      <c r="D45" s="41"/>
      <c r="E45" s="54">
        <v>240</v>
      </c>
      <c r="F45" s="43"/>
      <c r="G45" s="45"/>
      <c r="H45" s="45"/>
      <c r="I45" s="46">
        <v>1023</v>
      </c>
      <c r="J45" s="47"/>
    </row>
    <row r="46" spans="1:10" ht="15.75" thickBot="1" x14ac:dyDescent="0.3">
      <c r="A46" s="13"/>
      <c r="B46" s="36" t="s">
        <v>857</v>
      </c>
      <c r="C46" s="50"/>
      <c r="D46" s="158"/>
      <c r="E46" s="159">
        <v>20</v>
      </c>
      <c r="F46" s="52"/>
      <c r="G46" s="36"/>
      <c r="H46" s="69"/>
      <c r="I46" s="70">
        <v>21</v>
      </c>
      <c r="J46" s="38"/>
    </row>
    <row r="47" spans="1:10" ht="16.5" thickTop="1" thickBot="1" x14ac:dyDescent="0.3">
      <c r="A47" s="13"/>
      <c r="B47" s="166" t="s">
        <v>111</v>
      </c>
      <c r="C47" s="41"/>
      <c r="D47" s="161" t="s">
        <v>265</v>
      </c>
      <c r="E47" s="162">
        <v>702</v>
      </c>
      <c r="F47" s="43"/>
      <c r="G47" s="45"/>
      <c r="H47" s="84" t="s">
        <v>265</v>
      </c>
      <c r="I47" s="85">
        <v>981</v>
      </c>
      <c r="J47" s="47"/>
    </row>
    <row r="48" spans="1:10" ht="15.75" thickTop="1" x14ac:dyDescent="0.25">
      <c r="A48" s="13"/>
      <c r="B48" s="20"/>
      <c r="C48" s="20"/>
      <c r="D48" s="20"/>
      <c r="E48" s="20"/>
      <c r="F48" s="20"/>
      <c r="G48" s="20"/>
      <c r="H48" s="20"/>
      <c r="I48" s="20"/>
      <c r="J48" s="20"/>
    </row>
    <row r="49" spans="1:10" x14ac:dyDescent="0.25">
      <c r="A49" s="13"/>
      <c r="B49" s="17"/>
      <c r="C49" s="17"/>
      <c r="D49" s="17"/>
      <c r="E49" s="17"/>
      <c r="F49" s="17"/>
      <c r="G49" s="17"/>
      <c r="H49" s="17"/>
      <c r="I49" s="17"/>
      <c r="J49" s="17"/>
    </row>
    <row r="50" spans="1:10" ht="15.75" customHeight="1" x14ac:dyDescent="0.25">
      <c r="A50" s="13"/>
      <c r="B50" s="336" t="s">
        <v>858</v>
      </c>
      <c r="C50" s="336"/>
      <c r="D50" s="336"/>
      <c r="E50" s="336"/>
      <c r="F50" s="336"/>
      <c r="G50" s="336"/>
      <c r="H50" s="336"/>
      <c r="I50" s="336"/>
      <c r="J50" s="336"/>
    </row>
    <row r="51" spans="1:10" x14ac:dyDescent="0.25">
      <c r="A51" s="13"/>
      <c r="B51" s="20"/>
      <c r="C51" s="20"/>
      <c r="D51" s="20"/>
      <c r="E51" s="20"/>
      <c r="F51" s="20"/>
      <c r="G51" s="20"/>
      <c r="H51" s="20"/>
      <c r="I51" s="20"/>
      <c r="J51" s="20"/>
    </row>
    <row r="52" spans="1:10" ht="15.75" thickBot="1" x14ac:dyDescent="0.3">
      <c r="A52" s="13"/>
      <c r="B52" s="23"/>
      <c r="C52" s="24"/>
      <c r="D52" s="57" t="s">
        <v>264</v>
      </c>
      <c r="E52" s="57"/>
      <c r="F52" s="57"/>
      <c r="G52" s="57"/>
      <c r="H52" s="57"/>
      <c r="I52" s="57"/>
      <c r="J52" s="27"/>
    </row>
    <row r="53" spans="1:10" ht="16.5" thickTop="1" thickBot="1" x14ac:dyDescent="0.3">
      <c r="A53" s="13"/>
      <c r="B53" s="28"/>
      <c r="C53" s="24"/>
      <c r="D53" s="58">
        <v>2013</v>
      </c>
      <c r="E53" s="58"/>
      <c r="F53" s="27"/>
      <c r="G53" s="24"/>
      <c r="H53" s="58">
        <v>2012</v>
      </c>
      <c r="I53" s="58"/>
      <c r="J53" s="27"/>
    </row>
    <row r="54" spans="1:10" ht="15.75" thickTop="1" x14ac:dyDescent="0.25">
      <c r="A54" s="13"/>
      <c r="B54" s="28"/>
      <c r="C54" s="28"/>
      <c r="D54" s="60"/>
      <c r="E54" s="60"/>
      <c r="F54" s="29"/>
      <c r="G54" s="28"/>
      <c r="H54" s="60"/>
      <c r="I54" s="60"/>
      <c r="J54" s="29"/>
    </row>
    <row r="55" spans="1:10" x14ac:dyDescent="0.25">
      <c r="A55" s="13"/>
      <c r="B55" s="33" t="s">
        <v>859</v>
      </c>
      <c r="C55" s="28"/>
      <c r="D55" s="59"/>
      <c r="E55" s="59"/>
      <c r="F55" s="29"/>
      <c r="G55" s="28"/>
      <c r="H55" s="59"/>
      <c r="I55" s="59"/>
      <c r="J55" s="29"/>
    </row>
    <row r="56" spans="1:10" x14ac:dyDescent="0.25">
      <c r="A56" s="13"/>
      <c r="B56" s="157" t="s">
        <v>142</v>
      </c>
      <c r="C56" s="50"/>
      <c r="D56" s="50" t="s">
        <v>265</v>
      </c>
      <c r="E56" s="56">
        <v>702</v>
      </c>
      <c r="F56" s="52"/>
      <c r="G56" s="36"/>
      <c r="H56" s="36" t="s">
        <v>265</v>
      </c>
      <c r="I56" s="37">
        <v>981</v>
      </c>
      <c r="J56" s="38"/>
    </row>
    <row r="57" spans="1:10" ht="24.75" x14ac:dyDescent="0.25">
      <c r="A57" s="13"/>
      <c r="B57" s="166" t="s">
        <v>860</v>
      </c>
      <c r="C57" s="326"/>
      <c r="D57" s="73"/>
      <c r="E57" s="76"/>
      <c r="F57" s="79"/>
      <c r="G57" s="326"/>
      <c r="H57" s="73"/>
      <c r="I57" s="76"/>
      <c r="J57" s="79"/>
    </row>
    <row r="58" spans="1:10" x14ac:dyDescent="0.25">
      <c r="A58" s="13"/>
      <c r="B58" s="166" t="s">
        <v>861</v>
      </c>
      <c r="C58" s="326"/>
      <c r="D58" s="73"/>
      <c r="E58" s="76"/>
      <c r="F58" s="79"/>
      <c r="G58" s="326"/>
      <c r="H58" s="73"/>
      <c r="I58" s="76"/>
      <c r="J58" s="79"/>
    </row>
    <row r="59" spans="1:10" x14ac:dyDescent="0.25">
      <c r="A59" s="13"/>
      <c r="B59" s="36" t="s">
        <v>862</v>
      </c>
      <c r="C59" s="50"/>
      <c r="D59" s="50"/>
      <c r="E59" s="56" t="s">
        <v>863</v>
      </c>
      <c r="F59" s="52" t="s">
        <v>280</v>
      </c>
      <c r="G59" s="36"/>
      <c r="H59" s="36"/>
      <c r="I59" s="37" t="s">
        <v>864</v>
      </c>
      <c r="J59" s="38" t="s">
        <v>280</v>
      </c>
    </row>
    <row r="60" spans="1:10" x14ac:dyDescent="0.25">
      <c r="A60" s="13"/>
      <c r="B60" s="160" t="s">
        <v>865</v>
      </c>
      <c r="C60" s="41"/>
      <c r="D60" s="41"/>
      <c r="E60" s="54">
        <v>20</v>
      </c>
      <c r="F60" s="43"/>
      <c r="G60" s="45"/>
      <c r="H60" s="45"/>
      <c r="I60" s="55">
        <v>22</v>
      </c>
      <c r="J60" s="47"/>
    </row>
    <row r="61" spans="1:10" x14ac:dyDescent="0.25">
      <c r="A61" s="13"/>
      <c r="B61" s="68" t="s">
        <v>866</v>
      </c>
      <c r="C61" s="50"/>
      <c r="D61" s="50"/>
      <c r="E61" s="56">
        <v>273</v>
      </c>
      <c r="F61" s="52"/>
      <c r="G61" s="36"/>
      <c r="H61" s="36"/>
      <c r="I61" s="37">
        <v>294</v>
      </c>
      <c r="J61" s="38"/>
    </row>
    <row r="62" spans="1:10" x14ac:dyDescent="0.25">
      <c r="A62" s="13"/>
      <c r="B62" s="45" t="s">
        <v>867</v>
      </c>
      <c r="C62" s="41"/>
      <c r="D62" s="41"/>
      <c r="E62" s="54">
        <v>18</v>
      </c>
      <c r="F62" s="43"/>
      <c r="G62" s="45"/>
      <c r="H62" s="45"/>
      <c r="I62" s="55" t="s">
        <v>326</v>
      </c>
      <c r="J62" s="47" t="s">
        <v>280</v>
      </c>
    </row>
    <row r="63" spans="1:10" ht="15.75" thickBot="1" x14ac:dyDescent="0.3">
      <c r="A63" s="13"/>
      <c r="B63" s="68" t="s">
        <v>868</v>
      </c>
      <c r="C63" s="50"/>
      <c r="D63" s="158"/>
      <c r="E63" s="159">
        <v>2</v>
      </c>
      <c r="F63" s="52"/>
      <c r="G63" s="36"/>
      <c r="H63" s="69"/>
      <c r="I63" s="70">
        <v>3</v>
      </c>
      <c r="J63" s="38"/>
    </row>
    <row r="64" spans="1:10" ht="26.25" thickTop="1" thickBot="1" x14ac:dyDescent="0.3">
      <c r="A64" s="13"/>
      <c r="B64" s="166" t="s">
        <v>869</v>
      </c>
      <c r="C64" s="41"/>
      <c r="D64" s="182"/>
      <c r="E64" s="183">
        <v>775</v>
      </c>
      <c r="F64" s="43"/>
      <c r="G64" s="45"/>
      <c r="H64" s="66"/>
      <c r="I64" s="67">
        <v>260</v>
      </c>
      <c r="J64" s="47"/>
    </row>
    <row r="65" spans="1:10" ht="15.75" thickTop="1" x14ac:dyDescent="0.25">
      <c r="A65" s="13"/>
      <c r="B65" s="35"/>
      <c r="C65" s="35"/>
      <c r="D65" s="36"/>
      <c r="E65" s="37"/>
      <c r="F65" s="38"/>
      <c r="G65" s="35"/>
      <c r="H65" s="36"/>
      <c r="I65" s="37"/>
      <c r="J65" s="38"/>
    </row>
    <row r="66" spans="1:10" x14ac:dyDescent="0.25">
      <c r="A66" s="13"/>
      <c r="B66" s="45" t="s">
        <v>870</v>
      </c>
      <c r="C66" s="44"/>
      <c r="D66" s="45"/>
      <c r="E66" s="55"/>
      <c r="F66" s="47"/>
      <c r="G66" s="44"/>
      <c r="H66" s="45"/>
      <c r="I66" s="55"/>
      <c r="J66" s="47"/>
    </row>
    <row r="67" spans="1:10" ht="15.75" thickBot="1" x14ac:dyDescent="0.3">
      <c r="A67" s="13"/>
      <c r="B67" s="157" t="s">
        <v>871</v>
      </c>
      <c r="C67" s="50"/>
      <c r="D67" s="158"/>
      <c r="E67" s="159" t="s">
        <v>872</v>
      </c>
      <c r="F67" s="52" t="s">
        <v>280</v>
      </c>
      <c r="G67" s="36"/>
      <c r="H67" s="69"/>
      <c r="I67" s="70" t="s">
        <v>474</v>
      </c>
      <c r="J67" s="38" t="s">
        <v>280</v>
      </c>
    </row>
    <row r="68" spans="1:10" ht="16.5" thickTop="1" thickBot="1" x14ac:dyDescent="0.3">
      <c r="A68" s="13"/>
      <c r="B68" s="335" t="s">
        <v>873</v>
      </c>
      <c r="C68" s="41"/>
      <c r="D68" s="182"/>
      <c r="E68" s="183" t="s">
        <v>872</v>
      </c>
      <c r="F68" s="43" t="s">
        <v>280</v>
      </c>
      <c r="G68" s="45"/>
      <c r="H68" s="66"/>
      <c r="I68" s="67" t="s">
        <v>474</v>
      </c>
      <c r="J68" s="47" t="s">
        <v>280</v>
      </c>
    </row>
    <row r="69" spans="1:10" ht="15.75" thickTop="1" x14ac:dyDescent="0.25">
      <c r="A69" s="13"/>
      <c r="B69" s="35"/>
      <c r="C69" s="35"/>
      <c r="D69" s="36"/>
      <c r="E69" s="37"/>
      <c r="F69" s="38"/>
      <c r="G69" s="35"/>
      <c r="H69" s="36"/>
      <c r="I69" s="37"/>
      <c r="J69" s="38"/>
    </row>
    <row r="70" spans="1:10" x14ac:dyDescent="0.25">
      <c r="A70" s="13"/>
      <c r="B70" s="45" t="s">
        <v>874</v>
      </c>
      <c r="C70" s="44"/>
      <c r="D70" s="45"/>
      <c r="E70" s="55"/>
      <c r="F70" s="47"/>
      <c r="G70" s="44"/>
      <c r="H70" s="45"/>
      <c r="I70" s="55"/>
      <c r="J70" s="47"/>
    </row>
    <row r="71" spans="1:10" x14ac:dyDescent="0.25">
      <c r="A71" s="13"/>
      <c r="B71" s="157" t="s">
        <v>185</v>
      </c>
      <c r="C71" s="50"/>
      <c r="D71" s="50"/>
      <c r="E71" s="56" t="s">
        <v>875</v>
      </c>
      <c r="F71" s="52" t="s">
        <v>280</v>
      </c>
      <c r="G71" s="36"/>
      <c r="H71" s="36"/>
      <c r="I71" s="37" t="s">
        <v>876</v>
      </c>
      <c r="J71" s="38" t="s">
        <v>280</v>
      </c>
    </row>
    <row r="72" spans="1:10" ht="15.75" thickBot="1" x14ac:dyDescent="0.3">
      <c r="A72" s="13"/>
      <c r="B72" s="166" t="s">
        <v>186</v>
      </c>
      <c r="C72" s="41"/>
      <c r="D72" s="182"/>
      <c r="E72" s="183" t="s">
        <v>877</v>
      </c>
      <c r="F72" s="43" t="s">
        <v>280</v>
      </c>
      <c r="G72" s="45"/>
      <c r="H72" s="66"/>
      <c r="I72" s="67" t="s">
        <v>878</v>
      </c>
      <c r="J72" s="47" t="s">
        <v>280</v>
      </c>
    </row>
    <row r="73" spans="1:10" ht="16.5" thickTop="1" thickBot="1" x14ac:dyDescent="0.3">
      <c r="A73" s="13"/>
      <c r="B73" s="157" t="s">
        <v>879</v>
      </c>
      <c r="C73" s="50"/>
      <c r="D73" s="158"/>
      <c r="E73" s="159" t="s">
        <v>880</v>
      </c>
      <c r="F73" s="52" t="s">
        <v>280</v>
      </c>
      <c r="G73" s="36"/>
      <c r="H73" s="69"/>
      <c r="I73" s="70" t="s">
        <v>881</v>
      </c>
      <c r="J73" s="38" t="s">
        <v>280</v>
      </c>
    </row>
    <row r="74" spans="1:10" ht="15.75" thickTop="1" x14ac:dyDescent="0.25">
      <c r="A74" s="13"/>
      <c r="B74" s="44"/>
      <c r="C74" s="44"/>
      <c r="D74" s="45"/>
      <c r="E74" s="55"/>
      <c r="F74" s="47"/>
      <c r="G74" s="44"/>
      <c r="H74" s="45"/>
      <c r="I74" s="55"/>
      <c r="J74" s="47"/>
    </row>
    <row r="75" spans="1:10" x14ac:dyDescent="0.25">
      <c r="A75" s="13"/>
      <c r="B75" s="36" t="s">
        <v>882</v>
      </c>
      <c r="C75" s="50"/>
      <c r="D75" s="50"/>
      <c r="E75" s="56">
        <v>20</v>
      </c>
      <c r="F75" s="52"/>
      <c r="G75" s="36"/>
      <c r="H75" s="36"/>
      <c r="I75" s="37">
        <v>5</v>
      </c>
      <c r="J75" s="38"/>
    </row>
    <row r="76" spans="1:10" ht="15.75" thickBot="1" x14ac:dyDescent="0.3">
      <c r="A76" s="13"/>
      <c r="B76" s="45" t="s">
        <v>883</v>
      </c>
      <c r="C76" s="41"/>
      <c r="D76" s="182"/>
      <c r="E76" s="183">
        <v>521</v>
      </c>
      <c r="F76" s="43"/>
      <c r="G76" s="45"/>
      <c r="H76" s="66"/>
      <c r="I76" s="67">
        <v>516</v>
      </c>
      <c r="J76" s="47"/>
    </row>
    <row r="77" spans="1:10" ht="16.5" thickTop="1" thickBot="1" x14ac:dyDescent="0.3">
      <c r="A77" s="13"/>
      <c r="B77" s="36" t="s">
        <v>884</v>
      </c>
      <c r="C77" s="50"/>
      <c r="D77" s="186" t="s">
        <v>265</v>
      </c>
      <c r="E77" s="188">
        <v>541</v>
      </c>
      <c r="F77" s="52"/>
      <c r="G77" s="36"/>
      <c r="H77" s="148" t="s">
        <v>265</v>
      </c>
      <c r="I77" s="150">
        <v>521</v>
      </c>
      <c r="J77" s="38"/>
    </row>
    <row r="78" spans="1:10" ht="15.75" thickTop="1" x14ac:dyDescent="0.25">
      <c r="A78" s="13"/>
      <c r="B78" s="44"/>
      <c r="C78" s="44"/>
      <c r="D78" s="45"/>
      <c r="E78" s="55"/>
      <c r="F78" s="47"/>
      <c r="G78" s="44"/>
      <c r="H78" s="45"/>
      <c r="I78" s="55"/>
      <c r="J78" s="47"/>
    </row>
    <row r="79" spans="1:10" x14ac:dyDescent="0.25">
      <c r="A79" s="13"/>
      <c r="B79" s="44"/>
      <c r="C79" s="44"/>
      <c r="D79" s="45"/>
      <c r="E79" s="55"/>
      <c r="F79" s="47"/>
      <c r="G79" s="44"/>
      <c r="H79" s="45"/>
      <c r="I79" s="55"/>
      <c r="J79" s="47"/>
    </row>
  </sheetData>
  <mergeCells count="48">
    <mergeCell ref="B30:J30"/>
    <mergeCell ref="B48:J48"/>
    <mergeCell ref="B49:J49"/>
    <mergeCell ref="B50:J50"/>
    <mergeCell ref="B51:J51"/>
    <mergeCell ref="B7:J7"/>
    <mergeCell ref="B8:J8"/>
    <mergeCell ref="B9:J9"/>
    <mergeCell ref="B10:J10"/>
    <mergeCell ref="B11:J11"/>
    <mergeCell ref="B12:J12"/>
    <mergeCell ref="I57:I58"/>
    <mergeCell ref="J57:J58"/>
    <mergeCell ref="A1:A2"/>
    <mergeCell ref="B1:J1"/>
    <mergeCell ref="B2:J2"/>
    <mergeCell ref="B3:J3"/>
    <mergeCell ref="A4:A79"/>
    <mergeCell ref="B4:J4"/>
    <mergeCell ref="B5:J5"/>
    <mergeCell ref="B6:J6"/>
    <mergeCell ref="D54:E54"/>
    <mergeCell ref="H54:I54"/>
    <mergeCell ref="D55:E55"/>
    <mergeCell ref="H55:I55"/>
    <mergeCell ref="C57:C58"/>
    <mergeCell ref="D57:D58"/>
    <mergeCell ref="E57:E58"/>
    <mergeCell ref="F57:F58"/>
    <mergeCell ref="G57:G58"/>
    <mergeCell ref="H57:H58"/>
    <mergeCell ref="D32:E32"/>
    <mergeCell ref="H32:I32"/>
    <mergeCell ref="D33:E33"/>
    <mergeCell ref="H33:I33"/>
    <mergeCell ref="D52:I52"/>
    <mergeCell ref="D53:E53"/>
    <mergeCell ref="H53:I53"/>
    <mergeCell ref="D13:I13"/>
    <mergeCell ref="D14:E14"/>
    <mergeCell ref="H14:I14"/>
    <mergeCell ref="D15:E15"/>
    <mergeCell ref="H15:I15"/>
    <mergeCell ref="D31:I31"/>
    <mergeCell ref="B26:J26"/>
    <mergeCell ref="B27:J27"/>
    <mergeCell ref="B28:J28"/>
    <mergeCell ref="B29:J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885</v>
      </c>
      <c r="B1" s="8" t="s">
        <v>1</v>
      </c>
      <c r="C1" s="8"/>
    </row>
    <row r="2" spans="1:3" ht="15" customHeight="1" x14ac:dyDescent="0.25">
      <c r="A2" s="8"/>
      <c r="B2" s="8" t="s">
        <v>2</v>
      </c>
      <c r="C2" s="8"/>
    </row>
    <row r="3" spans="1:3" ht="30" x14ac:dyDescent="0.25">
      <c r="A3" s="3" t="s">
        <v>203</v>
      </c>
      <c r="B3" s="16" t="s">
        <v>6</v>
      </c>
      <c r="C3" s="16"/>
    </row>
    <row r="4" spans="1:3" ht="15" customHeight="1" x14ac:dyDescent="0.25">
      <c r="A4" s="13" t="s">
        <v>205</v>
      </c>
      <c r="B4" s="16" t="s">
        <v>6</v>
      </c>
      <c r="C4" s="16"/>
    </row>
    <row r="5" spans="1:3" x14ac:dyDescent="0.25">
      <c r="A5" s="13"/>
      <c r="B5" s="17" t="s">
        <v>205</v>
      </c>
      <c r="C5" s="17"/>
    </row>
    <row r="6" spans="1:3" x14ac:dyDescent="0.25">
      <c r="A6" s="13"/>
      <c r="B6" s="18"/>
      <c r="C6" s="18"/>
    </row>
    <row r="7" spans="1:3" ht="165.75" customHeight="1" x14ac:dyDescent="0.25">
      <c r="A7" s="13"/>
      <c r="B7" s="19" t="s">
        <v>206</v>
      </c>
      <c r="C7" s="19"/>
    </row>
    <row r="8" spans="1:3" x14ac:dyDescent="0.25">
      <c r="A8" s="13"/>
      <c r="B8" s="18"/>
      <c r="C8" s="18"/>
    </row>
    <row r="9" spans="1:3" ht="15" customHeight="1" x14ac:dyDescent="0.25">
      <c r="A9" s="13" t="s">
        <v>207</v>
      </c>
      <c r="B9" s="16" t="s">
        <v>6</v>
      </c>
      <c r="C9" s="16"/>
    </row>
    <row r="10" spans="1:3" x14ac:dyDescent="0.25">
      <c r="A10" s="13"/>
      <c r="B10" s="17" t="s">
        <v>207</v>
      </c>
      <c r="C10" s="17"/>
    </row>
    <row r="11" spans="1:3" x14ac:dyDescent="0.25">
      <c r="A11" s="13"/>
      <c r="B11" s="18"/>
      <c r="C11" s="18"/>
    </row>
    <row r="12" spans="1:3" ht="127.5" customHeight="1" x14ac:dyDescent="0.25">
      <c r="A12" s="13"/>
      <c r="B12" s="19" t="s">
        <v>208</v>
      </c>
      <c r="C12" s="19"/>
    </row>
    <row r="13" spans="1:3" x14ac:dyDescent="0.25">
      <c r="A13" s="13"/>
      <c r="B13" s="18"/>
      <c r="C13" s="18"/>
    </row>
    <row r="14" spans="1:3" ht="15" customHeight="1" x14ac:dyDescent="0.25">
      <c r="A14" s="13" t="s">
        <v>209</v>
      </c>
      <c r="B14" s="16" t="s">
        <v>6</v>
      </c>
      <c r="C14" s="16"/>
    </row>
    <row r="15" spans="1:3" x14ac:dyDescent="0.25">
      <c r="A15" s="13"/>
      <c r="B15" s="17" t="s">
        <v>209</v>
      </c>
      <c r="C15" s="17"/>
    </row>
    <row r="16" spans="1:3" x14ac:dyDescent="0.25">
      <c r="A16" s="13"/>
      <c r="B16" s="18"/>
      <c r="C16" s="18"/>
    </row>
    <row r="17" spans="1:3" ht="63.75" customHeight="1" x14ac:dyDescent="0.25">
      <c r="A17" s="13"/>
      <c r="B17" s="19" t="s">
        <v>210</v>
      </c>
      <c r="C17" s="19"/>
    </row>
    <row r="18" spans="1:3" x14ac:dyDescent="0.25">
      <c r="A18" s="13"/>
      <c r="B18" s="18"/>
      <c r="C18" s="18"/>
    </row>
    <row r="19" spans="1:3" ht="15" customHeight="1" x14ac:dyDescent="0.25">
      <c r="A19" s="13" t="s">
        <v>211</v>
      </c>
      <c r="B19" s="16" t="s">
        <v>6</v>
      </c>
      <c r="C19" s="16"/>
    </row>
    <row r="20" spans="1:3" x14ac:dyDescent="0.25">
      <c r="A20" s="13"/>
      <c r="B20" s="17" t="s">
        <v>211</v>
      </c>
      <c r="C20" s="17"/>
    </row>
    <row r="21" spans="1:3" x14ac:dyDescent="0.25">
      <c r="A21" s="13"/>
      <c r="B21" s="18"/>
      <c r="C21" s="18"/>
    </row>
    <row r="22" spans="1:3" ht="38.25" customHeight="1" x14ac:dyDescent="0.25">
      <c r="A22" s="13"/>
      <c r="B22" s="19" t="s">
        <v>212</v>
      </c>
      <c r="C22" s="19"/>
    </row>
    <row r="23" spans="1:3" x14ac:dyDescent="0.25">
      <c r="A23" s="13"/>
      <c r="B23" s="18"/>
      <c r="C23" s="18"/>
    </row>
    <row r="24" spans="1:3" ht="204" customHeight="1" x14ac:dyDescent="0.25">
      <c r="A24" s="13"/>
      <c r="B24" s="19" t="s">
        <v>213</v>
      </c>
      <c r="C24" s="19"/>
    </row>
    <row r="25" spans="1:3" x14ac:dyDescent="0.25">
      <c r="A25" s="13"/>
      <c r="B25" s="18"/>
      <c r="C25" s="18"/>
    </row>
    <row r="26" spans="1:3" ht="114.75" customHeight="1" x14ac:dyDescent="0.25">
      <c r="A26" s="13"/>
      <c r="B26" s="19" t="s">
        <v>214</v>
      </c>
      <c r="C26" s="19"/>
    </row>
    <row r="27" spans="1:3" x14ac:dyDescent="0.25">
      <c r="A27" s="13"/>
      <c r="B27" s="18"/>
      <c r="C27" s="18"/>
    </row>
    <row r="28" spans="1:3" ht="357" customHeight="1" x14ac:dyDescent="0.25">
      <c r="A28" s="13"/>
      <c r="B28" s="19" t="s">
        <v>215</v>
      </c>
      <c r="C28" s="19"/>
    </row>
    <row r="29" spans="1:3" x14ac:dyDescent="0.25">
      <c r="A29" s="13"/>
      <c r="B29" s="18"/>
      <c r="C29" s="18"/>
    </row>
    <row r="30" spans="1:3" ht="15" customHeight="1" x14ac:dyDescent="0.25">
      <c r="A30" s="13" t="s">
        <v>216</v>
      </c>
      <c r="B30" s="16" t="s">
        <v>6</v>
      </c>
      <c r="C30" s="16"/>
    </row>
    <row r="31" spans="1:3" x14ac:dyDescent="0.25">
      <c r="A31" s="13"/>
      <c r="B31" s="17" t="s">
        <v>216</v>
      </c>
      <c r="C31" s="17"/>
    </row>
    <row r="32" spans="1:3" x14ac:dyDescent="0.25">
      <c r="A32" s="13"/>
      <c r="B32" s="18"/>
      <c r="C32" s="18"/>
    </row>
    <row r="33" spans="1:3" ht="127.5" customHeight="1" x14ac:dyDescent="0.25">
      <c r="A33" s="13"/>
      <c r="B33" s="19" t="s">
        <v>217</v>
      </c>
      <c r="C33" s="19"/>
    </row>
    <row r="34" spans="1:3" x14ac:dyDescent="0.25">
      <c r="A34" s="13"/>
      <c r="B34" s="16"/>
      <c r="C34" s="16"/>
    </row>
    <row r="35" spans="1:3" ht="15" customHeight="1" x14ac:dyDescent="0.25">
      <c r="A35" s="13" t="s">
        <v>218</v>
      </c>
      <c r="B35" s="16" t="s">
        <v>6</v>
      </c>
      <c r="C35" s="16"/>
    </row>
    <row r="36" spans="1:3" x14ac:dyDescent="0.25">
      <c r="A36" s="13"/>
      <c r="B36" s="17" t="s">
        <v>218</v>
      </c>
      <c r="C36" s="17"/>
    </row>
    <row r="37" spans="1:3" x14ac:dyDescent="0.25">
      <c r="A37" s="13"/>
      <c r="B37" s="18"/>
      <c r="C37" s="18"/>
    </row>
    <row r="38" spans="1:3" ht="127.5" customHeight="1" x14ac:dyDescent="0.25">
      <c r="A38" s="13"/>
      <c r="B38" s="19" t="s">
        <v>219</v>
      </c>
      <c r="C38" s="19"/>
    </row>
    <row r="39" spans="1:3" x14ac:dyDescent="0.25">
      <c r="A39" s="13"/>
      <c r="B39" s="18"/>
      <c r="C39" s="18"/>
    </row>
    <row r="40" spans="1:3" ht="204" customHeight="1" x14ac:dyDescent="0.25">
      <c r="A40" s="13"/>
      <c r="B40" s="19" t="s">
        <v>220</v>
      </c>
      <c r="C40" s="19"/>
    </row>
    <row r="41" spans="1:3" x14ac:dyDescent="0.25">
      <c r="A41" s="13"/>
      <c r="B41" s="18"/>
      <c r="C41" s="18"/>
    </row>
    <row r="42" spans="1:3" ht="204" customHeight="1" x14ac:dyDescent="0.25">
      <c r="A42" s="13"/>
      <c r="B42" s="19" t="s">
        <v>221</v>
      </c>
      <c r="C42" s="19"/>
    </row>
    <row r="43" spans="1:3" x14ac:dyDescent="0.25">
      <c r="A43" s="13"/>
      <c r="B43" s="18"/>
      <c r="C43" s="18"/>
    </row>
    <row r="44" spans="1:3" ht="15" customHeight="1" x14ac:dyDescent="0.25">
      <c r="A44" s="13" t="s">
        <v>222</v>
      </c>
      <c r="B44" s="16" t="s">
        <v>6</v>
      </c>
      <c r="C44" s="16"/>
    </row>
    <row r="45" spans="1:3" x14ac:dyDescent="0.25">
      <c r="A45" s="13"/>
      <c r="B45" s="17" t="s">
        <v>222</v>
      </c>
      <c r="C45" s="17"/>
    </row>
    <row r="46" spans="1:3" x14ac:dyDescent="0.25">
      <c r="A46" s="13"/>
      <c r="B46" s="18"/>
      <c r="C46" s="18"/>
    </row>
    <row r="47" spans="1:3" ht="204" customHeight="1" x14ac:dyDescent="0.25">
      <c r="A47" s="13"/>
      <c r="B47" s="19" t="s">
        <v>223</v>
      </c>
      <c r="C47" s="19"/>
    </row>
    <row r="48" spans="1:3" x14ac:dyDescent="0.25">
      <c r="A48" s="13"/>
      <c r="B48" s="20"/>
      <c r="C48" s="20"/>
    </row>
    <row r="49" spans="1:3" ht="165.75" customHeight="1" x14ac:dyDescent="0.25">
      <c r="A49" s="13"/>
      <c r="B49" s="19" t="s">
        <v>224</v>
      </c>
      <c r="C49" s="19"/>
    </row>
    <row r="50" spans="1:3" x14ac:dyDescent="0.25">
      <c r="A50" s="13"/>
      <c r="B50" s="20"/>
      <c r="C50" s="20"/>
    </row>
    <row r="51" spans="1:3" ht="409.6" customHeight="1" x14ac:dyDescent="0.25">
      <c r="A51" s="13"/>
      <c r="B51" s="19" t="s">
        <v>225</v>
      </c>
      <c r="C51" s="19"/>
    </row>
    <row r="52" spans="1:3" x14ac:dyDescent="0.25">
      <c r="A52" s="13"/>
      <c r="B52" s="20"/>
      <c r="C52" s="20"/>
    </row>
    <row r="53" spans="1:3" ht="331.5" customHeight="1" x14ac:dyDescent="0.25">
      <c r="A53" s="13"/>
      <c r="B53" s="19" t="s">
        <v>226</v>
      </c>
      <c r="C53" s="19"/>
    </row>
    <row r="54" spans="1:3" x14ac:dyDescent="0.25">
      <c r="A54" s="13"/>
      <c r="B54" s="20"/>
      <c r="C54" s="20"/>
    </row>
    <row r="55" spans="1:3" ht="114.75" customHeight="1" x14ac:dyDescent="0.25">
      <c r="A55" s="13"/>
      <c r="B55" s="19" t="s">
        <v>227</v>
      </c>
      <c r="C55" s="19"/>
    </row>
    <row r="56" spans="1:3" x14ac:dyDescent="0.25">
      <c r="A56" s="13"/>
      <c r="B56" s="20"/>
      <c r="C56" s="20"/>
    </row>
    <row r="57" spans="1:3" ht="153" customHeight="1" x14ac:dyDescent="0.25">
      <c r="A57" s="13"/>
      <c r="B57" s="19" t="s">
        <v>228</v>
      </c>
      <c r="C57" s="19"/>
    </row>
    <row r="58" spans="1:3" x14ac:dyDescent="0.25">
      <c r="A58" s="13"/>
      <c r="B58" s="16"/>
      <c r="C58" s="16"/>
    </row>
    <row r="59" spans="1:3" ht="409.6" customHeight="1" x14ac:dyDescent="0.25">
      <c r="A59" s="13"/>
      <c r="B59" s="19" t="s">
        <v>229</v>
      </c>
      <c r="C59" s="19"/>
    </row>
    <row r="60" spans="1:3" ht="15" customHeight="1" x14ac:dyDescent="0.25">
      <c r="A60" s="13" t="s">
        <v>886</v>
      </c>
      <c r="B60" s="16" t="s">
        <v>6</v>
      </c>
      <c r="C60" s="16"/>
    </row>
    <row r="61" spans="1:3" x14ac:dyDescent="0.25">
      <c r="A61" s="13"/>
      <c r="B61" s="17" t="s">
        <v>230</v>
      </c>
      <c r="C61" s="17"/>
    </row>
    <row r="62" spans="1:3" x14ac:dyDescent="0.25">
      <c r="A62" s="13"/>
      <c r="B62" s="18"/>
      <c r="C62" s="18"/>
    </row>
    <row r="63" spans="1:3" ht="102" customHeight="1" x14ac:dyDescent="0.25">
      <c r="A63" s="13"/>
      <c r="B63" s="19" t="s">
        <v>231</v>
      </c>
      <c r="C63" s="19"/>
    </row>
    <row r="64" spans="1:3" x14ac:dyDescent="0.25">
      <c r="A64" s="13"/>
      <c r="B64" s="18"/>
      <c r="C64" s="18"/>
    </row>
    <row r="65" spans="1:3" ht="15" customHeight="1" x14ac:dyDescent="0.25">
      <c r="A65" s="13" t="s">
        <v>232</v>
      </c>
      <c r="B65" s="16" t="s">
        <v>6</v>
      </c>
      <c r="C65" s="16"/>
    </row>
    <row r="66" spans="1:3" x14ac:dyDescent="0.25">
      <c r="A66" s="13"/>
      <c r="B66" s="17" t="s">
        <v>232</v>
      </c>
      <c r="C66" s="17"/>
    </row>
    <row r="67" spans="1:3" x14ac:dyDescent="0.25">
      <c r="A67" s="13"/>
      <c r="B67" s="18"/>
      <c r="C67" s="18"/>
    </row>
    <row r="68" spans="1:3" ht="191.25" customHeight="1" x14ac:dyDescent="0.25">
      <c r="A68" s="13"/>
      <c r="B68" s="19" t="s">
        <v>233</v>
      </c>
      <c r="C68" s="19"/>
    </row>
    <row r="69" spans="1:3" x14ac:dyDescent="0.25">
      <c r="A69" s="13"/>
      <c r="B69" s="18"/>
      <c r="C69" s="18"/>
    </row>
    <row r="70" spans="1:3" ht="15" customHeight="1" x14ac:dyDescent="0.25">
      <c r="A70" s="13" t="s">
        <v>234</v>
      </c>
      <c r="B70" s="16" t="s">
        <v>6</v>
      </c>
      <c r="C70" s="16"/>
    </row>
    <row r="71" spans="1:3" x14ac:dyDescent="0.25">
      <c r="A71" s="13"/>
      <c r="B71" s="17" t="s">
        <v>234</v>
      </c>
      <c r="C71" s="17"/>
    </row>
    <row r="72" spans="1:3" x14ac:dyDescent="0.25">
      <c r="A72" s="13"/>
      <c r="B72" s="18"/>
      <c r="C72" s="18"/>
    </row>
    <row r="73" spans="1:3" ht="89.25" customHeight="1" x14ac:dyDescent="0.25">
      <c r="A73" s="13"/>
      <c r="B73" s="19" t="s">
        <v>235</v>
      </c>
      <c r="C73" s="19"/>
    </row>
    <row r="74" spans="1:3" x14ac:dyDescent="0.25">
      <c r="A74" s="13"/>
      <c r="B74" s="18"/>
      <c r="C74" s="18"/>
    </row>
    <row r="75" spans="1:3" ht="15" customHeight="1" x14ac:dyDescent="0.25">
      <c r="A75" s="13" t="s">
        <v>236</v>
      </c>
      <c r="B75" s="16" t="s">
        <v>6</v>
      </c>
      <c r="C75" s="16"/>
    </row>
    <row r="76" spans="1:3" ht="15" customHeight="1" x14ac:dyDescent="0.25">
      <c r="A76" s="13"/>
      <c r="B76" s="21" t="s">
        <v>236</v>
      </c>
      <c r="C76" s="21"/>
    </row>
    <row r="77" spans="1:3" x14ac:dyDescent="0.25">
      <c r="A77" s="13"/>
      <c r="B77" s="18"/>
      <c r="C77" s="18"/>
    </row>
    <row r="78" spans="1:3" ht="38.25" customHeight="1" x14ac:dyDescent="0.25">
      <c r="A78" s="13"/>
      <c r="B78" s="19" t="s">
        <v>237</v>
      </c>
      <c r="C78" s="19"/>
    </row>
    <row r="79" spans="1:3" x14ac:dyDescent="0.25">
      <c r="A79" s="13"/>
      <c r="B79" s="18"/>
      <c r="C79" s="18"/>
    </row>
    <row r="80" spans="1:3" ht="15" customHeight="1" x14ac:dyDescent="0.25">
      <c r="A80" s="13" t="s">
        <v>238</v>
      </c>
      <c r="B80" s="16" t="s">
        <v>6</v>
      </c>
      <c r="C80" s="16"/>
    </row>
    <row r="81" spans="1:3" x14ac:dyDescent="0.25">
      <c r="A81" s="13"/>
      <c r="B81" s="17" t="s">
        <v>238</v>
      </c>
      <c r="C81" s="17"/>
    </row>
    <row r="82" spans="1:3" x14ac:dyDescent="0.25">
      <c r="A82" s="13"/>
      <c r="B82" s="18"/>
      <c r="C82" s="18"/>
    </row>
    <row r="83" spans="1:3" ht="140.25" customHeight="1" x14ac:dyDescent="0.25">
      <c r="A83" s="13"/>
      <c r="B83" s="19" t="s">
        <v>239</v>
      </c>
      <c r="C83" s="19"/>
    </row>
    <row r="84" spans="1:3" x14ac:dyDescent="0.25">
      <c r="A84" s="13"/>
      <c r="B84" s="18"/>
      <c r="C84" s="18"/>
    </row>
    <row r="85" spans="1:3" ht="15" customHeight="1" x14ac:dyDescent="0.25">
      <c r="A85" s="13" t="s">
        <v>110</v>
      </c>
      <c r="B85" s="16" t="s">
        <v>6</v>
      </c>
      <c r="C85" s="16"/>
    </row>
    <row r="86" spans="1:3" x14ac:dyDescent="0.25">
      <c r="A86" s="13"/>
      <c r="B86" s="17" t="s">
        <v>110</v>
      </c>
      <c r="C86" s="17"/>
    </row>
    <row r="87" spans="1:3" x14ac:dyDescent="0.25">
      <c r="A87" s="13"/>
      <c r="B87" s="18"/>
      <c r="C87" s="18"/>
    </row>
    <row r="88" spans="1:3" ht="153" customHeight="1" x14ac:dyDescent="0.25">
      <c r="A88" s="13"/>
      <c r="B88" s="19" t="s">
        <v>240</v>
      </c>
      <c r="C88" s="19"/>
    </row>
    <row r="89" spans="1:3" x14ac:dyDescent="0.25">
      <c r="A89" s="13"/>
      <c r="B89" s="18"/>
      <c r="C89" s="18"/>
    </row>
    <row r="90" spans="1:3" ht="229.5" customHeight="1" x14ac:dyDescent="0.25">
      <c r="A90" s="13"/>
      <c r="B90" s="19" t="s">
        <v>241</v>
      </c>
      <c r="C90" s="19"/>
    </row>
    <row r="91" spans="1:3" x14ac:dyDescent="0.25">
      <c r="A91" s="13"/>
      <c r="B91" s="18"/>
      <c r="C91" s="18"/>
    </row>
    <row r="92" spans="1:3" ht="15" customHeight="1" x14ac:dyDescent="0.25">
      <c r="A92" s="13" t="s">
        <v>242</v>
      </c>
      <c r="B92" s="16" t="s">
        <v>6</v>
      </c>
      <c r="C92" s="16"/>
    </row>
    <row r="93" spans="1:3" x14ac:dyDescent="0.25">
      <c r="A93" s="13"/>
      <c r="B93" s="17" t="s">
        <v>242</v>
      </c>
      <c r="C93" s="17"/>
    </row>
    <row r="94" spans="1:3" x14ac:dyDescent="0.25">
      <c r="A94" s="13"/>
      <c r="B94" s="18"/>
      <c r="C94" s="18"/>
    </row>
    <row r="95" spans="1:3" ht="140.25" x14ac:dyDescent="0.25">
      <c r="A95" s="13"/>
      <c r="B95" s="14"/>
      <c r="C95" s="15" t="s">
        <v>243</v>
      </c>
    </row>
    <row r="96" spans="1:3" x14ac:dyDescent="0.25">
      <c r="A96" s="13"/>
      <c r="B96" s="18"/>
      <c r="C96" s="18"/>
    </row>
    <row r="97" spans="1:3" ht="15" customHeight="1" x14ac:dyDescent="0.25">
      <c r="A97" s="13" t="s">
        <v>244</v>
      </c>
      <c r="B97" s="16" t="s">
        <v>6</v>
      </c>
      <c r="C97" s="16"/>
    </row>
    <row r="98" spans="1:3" x14ac:dyDescent="0.25">
      <c r="A98" s="13"/>
      <c r="B98" s="17" t="s">
        <v>244</v>
      </c>
      <c r="C98" s="17"/>
    </row>
    <row r="99" spans="1:3" x14ac:dyDescent="0.25">
      <c r="A99" s="13"/>
      <c r="B99" s="18"/>
      <c r="C99" s="18"/>
    </row>
    <row r="100" spans="1:3" ht="76.5" customHeight="1" x14ac:dyDescent="0.25">
      <c r="A100" s="13"/>
      <c r="B100" s="19" t="s">
        <v>245</v>
      </c>
      <c r="C100" s="19"/>
    </row>
    <row r="101" spans="1:3" x14ac:dyDescent="0.25">
      <c r="A101" s="13"/>
      <c r="B101" s="18"/>
      <c r="C101" s="18"/>
    </row>
    <row r="102" spans="1:3" ht="15" customHeight="1" x14ac:dyDescent="0.25">
      <c r="A102" s="13" t="s">
        <v>246</v>
      </c>
      <c r="B102" s="16" t="s">
        <v>6</v>
      </c>
      <c r="C102" s="16"/>
    </row>
    <row r="103" spans="1:3" x14ac:dyDescent="0.25">
      <c r="A103" s="13"/>
      <c r="B103" s="17" t="s">
        <v>246</v>
      </c>
      <c r="C103" s="17"/>
    </row>
    <row r="104" spans="1:3" x14ac:dyDescent="0.25">
      <c r="A104" s="13"/>
      <c r="B104" s="18"/>
      <c r="C104" s="18"/>
    </row>
    <row r="105" spans="1:3" ht="114.75" customHeight="1" x14ac:dyDescent="0.25">
      <c r="A105" s="13"/>
      <c r="B105" s="19" t="s">
        <v>247</v>
      </c>
      <c r="C105" s="19"/>
    </row>
    <row r="106" spans="1:3" x14ac:dyDescent="0.25">
      <c r="A106" s="13"/>
      <c r="B106" s="18"/>
      <c r="C106" s="18"/>
    </row>
    <row r="107" spans="1:3" ht="127.5" customHeight="1" x14ac:dyDescent="0.25">
      <c r="A107" s="13"/>
      <c r="B107" s="19" t="s">
        <v>248</v>
      </c>
      <c r="C107" s="19"/>
    </row>
    <row r="108" spans="1:3" x14ac:dyDescent="0.25">
      <c r="A108" s="13"/>
      <c r="B108" s="18"/>
      <c r="C108" s="18"/>
    </row>
    <row r="109" spans="1:3" ht="63.75" customHeight="1" x14ac:dyDescent="0.25">
      <c r="A109" s="13"/>
      <c r="B109" s="19" t="s">
        <v>249</v>
      </c>
      <c r="C109" s="19"/>
    </row>
    <row r="110" spans="1:3" x14ac:dyDescent="0.25">
      <c r="A110" s="13"/>
      <c r="B110" s="18"/>
      <c r="C110" s="18"/>
    </row>
    <row r="111" spans="1:3" ht="76.5" customHeight="1" x14ac:dyDescent="0.25">
      <c r="A111" s="13"/>
      <c r="B111" s="19" t="s">
        <v>250</v>
      </c>
      <c r="C111" s="19"/>
    </row>
    <row r="112" spans="1:3" x14ac:dyDescent="0.25">
      <c r="A112" s="13"/>
      <c r="B112" s="18"/>
      <c r="C112" s="18"/>
    </row>
    <row r="113" spans="1:3" ht="15" customHeight="1" x14ac:dyDescent="0.25">
      <c r="A113" s="13" t="s">
        <v>251</v>
      </c>
      <c r="B113" s="16" t="s">
        <v>6</v>
      </c>
      <c r="C113" s="16"/>
    </row>
    <row r="114" spans="1:3" x14ac:dyDescent="0.25">
      <c r="A114" s="13"/>
      <c r="B114" s="17" t="s">
        <v>251</v>
      </c>
      <c r="C114" s="17"/>
    </row>
    <row r="115" spans="1:3" x14ac:dyDescent="0.25">
      <c r="A115" s="13"/>
      <c r="B115" s="18"/>
      <c r="C115" s="18"/>
    </row>
    <row r="116" spans="1:3" ht="140.25" customHeight="1" x14ac:dyDescent="0.25">
      <c r="A116" s="13"/>
      <c r="B116" s="19" t="s">
        <v>252</v>
      </c>
      <c r="C116" s="19"/>
    </row>
    <row r="117" spans="1:3" ht="15" customHeight="1" x14ac:dyDescent="0.25">
      <c r="A117" s="13" t="s">
        <v>253</v>
      </c>
      <c r="B117" s="16" t="s">
        <v>6</v>
      </c>
      <c r="C117" s="16"/>
    </row>
    <row r="118" spans="1:3" x14ac:dyDescent="0.25">
      <c r="A118" s="13"/>
      <c r="B118" s="17" t="s">
        <v>253</v>
      </c>
      <c r="C118" s="17"/>
    </row>
    <row r="119" spans="1:3" x14ac:dyDescent="0.25">
      <c r="A119" s="13"/>
      <c r="B119" s="18"/>
      <c r="C119" s="18"/>
    </row>
    <row r="120" spans="1:3" ht="63.75" customHeight="1" x14ac:dyDescent="0.25">
      <c r="A120" s="13"/>
      <c r="B120" s="19" t="s">
        <v>254</v>
      </c>
      <c r="C120" s="19"/>
    </row>
    <row r="121" spans="1:3" x14ac:dyDescent="0.25">
      <c r="A121" s="13"/>
      <c r="B121" s="18"/>
      <c r="C121" s="18"/>
    </row>
    <row r="122" spans="1:3" ht="15" customHeight="1" x14ac:dyDescent="0.25">
      <c r="A122" s="13" t="s">
        <v>255</v>
      </c>
      <c r="B122" s="16" t="s">
        <v>6</v>
      </c>
      <c r="C122" s="16"/>
    </row>
    <row r="123" spans="1:3" x14ac:dyDescent="0.25">
      <c r="A123" s="13"/>
      <c r="B123" s="17" t="s">
        <v>255</v>
      </c>
      <c r="C123" s="17"/>
    </row>
    <row r="124" spans="1:3" x14ac:dyDescent="0.25">
      <c r="A124" s="13"/>
      <c r="B124" s="18"/>
      <c r="C124" s="18"/>
    </row>
    <row r="125" spans="1:3" ht="63.75" customHeight="1" x14ac:dyDescent="0.25">
      <c r="A125" s="13"/>
      <c r="B125" s="19" t="s">
        <v>256</v>
      </c>
      <c r="C125" s="19"/>
    </row>
    <row r="126" spans="1:3" x14ac:dyDescent="0.25">
      <c r="A126" s="13"/>
      <c r="B126" s="16"/>
      <c r="C126" s="16"/>
    </row>
    <row r="127" spans="1:3" ht="15" customHeight="1" x14ac:dyDescent="0.25">
      <c r="A127" s="13" t="s">
        <v>257</v>
      </c>
      <c r="B127" s="16" t="s">
        <v>6</v>
      </c>
      <c r="C127" s="16"/>
    </row>
    <row r="128" spans="1:3" x14ac:dyDescent="0.25">
      <c r="A128" s="13"/>
      <c r="B128" s="22" t="s">
        <v>257</v>
      </c>
      <c r="C128" s="22"/>
    </row>
    <row r="129" spans="1:3" x14ac:dyDescent="0.25">
      <c r="A129" s="13"/>
      <c r="B129" s="18"/>
      <c r="C129" s="18"/>
    </row>
    <row r="130" spans="1:3" ht="216.75" customHeight="1" x14ac:dyDescent="0.25">
      <c r="A130" s="13"/>
      <c r="B130" s="19" t="s">
        <v>258</v>
      </c>
      <c r="C130" s="19"/>
    </row>
    <row r="131" spans="1:3" x14ac:dyDescent="0.25">
      <c r="A131" s="13"/>
      <c r="B131" s="16"/>
      <c r="C131" s="16"/>
    </row>
    <row r="132" spans="1:3" ht="357" customHeight="1" x14ac:dyDescent="0.25">
      <c r="A132" s="13"/>
      <c r="B132" s="19" t="s">
        <v>259</v>
      </c>
      <c r="C132" s="19"/>
    </row>
    <row r="133" spans="1:3" x14ac:dyDescent="0.25">
      <c r="A133" s="13"/>
      <c r="B133" s="16"/>
      <c r="C133" s="16"/>
    </row>
  </sheetData>
  <mergeCells count="153">
    <mergeCell ref="A127:A133"/>
    <mergeCell ref="B127:C127"/>
    <mergeCell ref="B128:C128"/>
    <mergeCell ref="B129:C129"/>
    <mergeCell ref="B130:C130"/>
    <mergeCell ref="B131:C131"/>
    <mergeCell ref="B132:C132"/>
    <mergeCell ref="B133:C133"/>
    <mergeCell ref="A122:A126"/>
    <mergeCell ref="B122:C122"/>
    <mergeCell ref="B123:C123"/>
    <mergeCell ref="B124:C124"/>
    <mergeCell ref="B125:C125"/>
    <mergeCell ref="B126:C126"/>
    <mergeCell ref="A117:A121"/>
    <mergeCell ref="B117:C117"/>
    <mergeCell ref="B118:C118"/>
    <mergeCell ref="B119:C119"/>
    <mergeCell ref="B120:C120"/>
    <mergeCell ref="B121:C121"/>
    <mergeCell ref="B110:C110"/>
    <mergeCell ref="B111:C111"/>
    <mergeCell ref="B112:C112"/>
    <mergeCell ref="A113:A116"/>
    <mergeCell ref="B113:C113"/>
    <mergeCell ref="B114:C114"/>
    <mergeCell ref="B115:C115"/>
    <mergeCell ref="B116:C116"/>
    <mergeCell ref="B101:C101"/>
    <mergeCell ref="A102:A112"/>
    <mergeCell ref="B102:C102"/>
    <mergeCell ref="B103:C103"/>
    <mergeCell ref="B104:C104"/>
    <mergeCell ref="B105:C105"/>
    <mergeCell ref="B106:C106"/>
    <mergeCell ref="B107:C107"/>
    <mergeCell ref="B108:C108"/>
    <mergeCell ref="B109:C109"/>
    <mergeCell ref="A92:A96"/>
    <mergeCell ref="B92:C92"/>
    <mergeCell ref="B93:C93"/>
    <mergeCell ref="B94:C94"/>
    <mergeCell ref="B96:C96"/>
    <mergeCell ref="A97:A101"/>
    <mergeCell ref="B97:C97"/>
    <mergeCell ref="B98:C98"/>
    <mergeCell ref="B99:C99"/>
    <mergeCell ref="B100:C100"/>
    <mergeCell ref="A85:A91"/>
    <mergeCell ref="B85:C85"/>
    <mergeCell ref="B86:C86"/>
    <mergeCell ref="B87:C87"/>
    <mergeCell ref="B88:C88"/>
    <mergeCell ref="B89:C89"/>
    <mergeCell ref="B90:C90"/>
    <mergeCell ref="B91:C91"/>
    <mergeCell ref="A80:A84"/>
    <mergeCell ref="B80:C80"/>
    <mergeCell ref="B81:C81"/>
    <mergeCell ref="B82:C82"/>
    <mergeCell ref="B83:C83"/>
    <mergeCell ref="B84:C84"/>
    <mergeCell ref="A75:A79"/>
    <mergeCell ref="B75:C75"/>
    <mergeCell ref="B76:C76"/>
    <mergeCell ref="B77:C77"/>
    <mergeCell ref="B78:C78"/>
    <mergeCell ref="B79:C79"/>
    <mergeCell ref="A70:A74"/>
    <mergeCell ref="B70:C70"/>
    <mergeCell ref="B71:C71"/>
    <mergeCell ref="B72:C72"/>
    <mergeCell ref="B73:C73"/>
    <mergeCell ref="B74:C74"/>
    <mergeCell ref="A65:A69"/>
    <mergeCell ref="B65:C65"/>
    <mergeCell ref="B66:C66"/>
    <mergeCell ref="B67:C67"/>
    <mergeCell ref="B68:C68"/>
    <mergeCell ref="B69:C69"/>
    <mergeCell ref="B59:C59"/>
    <mergeCell ref="A60:A64"/>
    <mergeCell ref="B60:C60"/>
    <mergeCell ref="B61:C61"/>
    <mergeCell ref="B62:C62"/>
    <mergeCell ref="B63:C63"/>
    <mergeCell ref="B64:C64"/>
    <mergeCell ref="B53:C53"/>
    <mergeCell ref="B54:C54"/>
    <mergeCell ref="B55:C55"/>
    <mergeCell ref="B56:C56"/>
    <mergeCell ref="B57:C57"/>
    <mergeCell ref="B58:C58"/>
    <mergeCell ref="A44:A59"/>
    <mergeCell ref="B44:C44"/>
    <mergeCell ref="B45:C45"/>
    <mergeCell ref="B46:C46"/>
    <mergeCell ref="B47:C47"/>
    <mergeCell ref="B48:C48"/>
    <mergeCell ref="B49:C49"/>
    <mergeCell ref="B50:C50"/>
    <mergeCell ref="B51:C51"/>
    <mergeCell ref="B52:C52"/>
    <mergeCell ref="A35:A43"/>
    <mergeCell ref="B35:C35"/>
    <mergeCell ref="B36:C36"/>
    <mergeCell ref="B37:C37"/>
    <mergeCell ref="B38:C38"/>
    <mergeCell ref="B39:C39"/>
    <mergeCell ref="B40:C40"/>
    <mergeCell ref="B41:C41"/>
    <mergeCell ref="B42:C42"/>
    <mergeCell ref="B43:C43"/>
    <mergeCell ref="B28:C28"/>
    <mergeCell ref="B29:C29"/>
    <mergeCell ref="A30:A34"/>
    <mergeCell ref="B30:C30"/>
    <mergeCell ref="B31:C31"/>
    <mergeCell ref="B32:C32"/>
    <mergeCell ref="B33:C33"/>
    <mergeCell ref="B34:C34"/>
    <mergeCell ref="A19:A29"/>
    <mergeCell ref="B19:C19"/>
    <mergeCell ref="B20:C20"/>
    <mergeCell ref="B21:C21"/>
    <mergeCell ref="B22:C22"/>
    <mergeCell ref="B23:C23"/>
    <mergeCell ref="B24:C24"/>
    <mergeCell ref="B25:C25"/>
    <mergeCell ref="B26:C26"/>
    <mergeCell ref="B27:C27"/>
    <mergeCell ref="A14:A18"/>
    <mergeCell ref="B14:C14"/>
    <mergeCell ref="B15:C15"/>
    <mergeCell ref="B16:C16"/>
    <mergeCell ref="B17:C17"/>
    <mergeCell ref="B18:C18"/>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2.42578125" customWidth="1"/>
    <col min="4" max="4" width="2.42578125" customWidth="1"/>
    <col min="5" max="5" width="9" customWidth="1"/>
    <col min="6" max="7" width="12.42578125" customWidth="1"/>
    <col min="8" max="8" width="2.42578125" customWidth="1"/>
    <col min="9" max="9" width="9" customWidth="1"/>
    <col min="10" max="10" width="12.42578125" customWidth="1"/>
  </cols>
  <sheetData>
    <row r="1" spans="1:10" ht="15" customHeight="1" x14ac:dyDescent="0.25">
      <c r="A1" s="8" t="s">
        <v>8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16" t="s">
        <v>6</v>
      </c>
      <c r="C3" s="16"/>
      <c r="D3" s="16"/>
      <c r="E3" s="16"/>
      <c r="F3" s="16"/>
      <c r="G3" s="16"/>
      <c r="H3" s="16"/>
      <c r="I3" s="16"/>
      <c r="J3" s="16"/>
    </row>
    <row r="4" spans="1:10" ht="15" customHeight="1" x14ac:dyDescent="0.25">
      <c r="A4" s="13" t="s">
        <v>888</v>
      </c>
      <c r="B4" s="16" t="s">
        <v>6</v>
      </c>
      <c r="C4" s="16"/>
      <c r="D4" s="16"/>
      <c r="E4" s="16"/>
      <c r="F4" s="16"/>
      <c r="G4" s="16"/>
      <c r="H4" s="16"/>
      <c r="I4" s="16"/>
      <c r="J4" s="16"/>
    </row>
    <row r="5" spans="1:10" ht="25.5" customHeight="1" x14ac:dyDescent="0.25">
      <c r="A5" s="13"/>
      <c r="B5" s="19" t="s">
        <v>263</v>
      </c>
      <c r="C5" s="19"/>
      <c r="D5" s="19"/>
      <c r="E5" s="19"/>
      <c r="F5" s="19"/>
      <c r="G5" s="19"/>
      <c r="H5" s="19"/>
      <c r="I5" s="19"/>
      <c r="J5" s="19"/>
    </row>
    <row r="6" spans="1:10" x14ac:dyDescent="0.25">
      <c r="A6" s="13"/>
      <c r="B6" s="20"/>
      <c r="C6" s="20"/>
      <c r="D6" s="20"/>
      <c r="E6" s="20"/>
      <c r="F6" s="20"/>
      <c r="G6" s="20"/>
      <c r="H6" s="20"/>
      <c r="I6" s="20"/>
      <c r="J6" s="20"/>
    </row>
    <row r="7" spans="1:10" ht="15.75" thickBot="1" x14ac:dyDescent="0.3">
      <c r="A7" s="13"/>
      <c r="B7" s="23"/>
      <c r="C7" s="24"/>
      <c r="D7" s="57" t="s">
        <v>264</v>
      </c>
      <c r="E7" s="57"/>
      <c r="F7" s="57"/>
      <c r="G7" s="57"/>
      <c r="H7" s="57"/>
      <c r="I7" s="57"/>
      <c r="J7" s="27"/>
    </row>
    <row r="8" spans="1:10" ht="16.5" thickTop="1" thickBot="1" x14ac:dyDescent="0.3">
      <c r="A8" s="13"/>
      <c r="B8" s="28"/>
      <c r="C8" s="24"/>
      <c r="D8" s="58">
        <v>2013</v>
      </c>
      <c r="E8" s="58"/>
      <c r="F8" s="27"/>
      <c r="G8" s="24"/>
      <c r="H8" s="58">
        <v>2012</v>
      </c>
      <c r="I8" s="58"/>
      <c r="J8" s="27"/>
    </row>
    <row r="9" spans="1:10" ht="15.75" thickTop="1" x14ac:dyDescent="0.25">
      <c r="A9" s="13"/>
      <c r="B9" s="28"/>
      <c r="C9" s="28"/>
      <c r="D9" s="60"/>
      <c r="E9" s="60"/>
      <c r="F9" s="29"/>
      <c r="G9" s="28"/>
      <c r="H9" s="60"/>
      <c r="I9" s="60"/>
      <c r="J9" s="29"/>
    </row>
    <row r="10" spans="1:10" x14ac:dyDescent="0.25">
      <c r="A10" s="13"/>
      <c r="B10" s="30" t="s">
        <v>111</v>
      </c>
      <c r="C10" s="24"/>
      <c r="D10" s="31" t="s">
        <v>265</v>
      </c>
      <c r="E10" s="32">
        <v>702000</v>
      </c>
      <c r="F10" s="27"/>
      <c r="G10" s="28"/>
      <c r="H10" s="33" t="s">
        <v>265</v>
      </c>
      <c r="I10" s="34">
        <v>981000</v>
      </c>
      <c r="J10" s="29"/>
    </row>
    <row r="11" spans="1:10" x14ac:dyDescent="0.25">
      <c r="A11" s="13"/>
      <c r="B11" s="35"/>
      <c r="C11" s="35"/>
      <c r="D11" s="36"/>
      <c r="E11" s="37"/>
      <c r="F11" s="38"/>
      <c r="G11" s="35"/>
      <c r="H11" s="36"/>
      <c r="I11" s="37"/>
      <c r="J11" s="38"/>
    </row>
    <row r="12" spans="1:10" x14ac:dyDescent="0.25">
      <c r="A12" s="13"/>
      <c r="B12" s="39" t="s">
        <v>266</v>
      </c>
      <c r="C12" s="40"/>
      <c r="D12" s="41"/>
      <c r="E12" s="42">
        <v>889190</v>
      </c>
      <c r="F12" s="43"/>
      <c r="G12" s="44"/>
      <c r="H12" s="45"/>
      <c r="I12" s="46">
        <v>888008</v>
      </c>
      <c r="J12" s="47"/>
    </row>
    <row r="13" spans="1:10" x14ac:dyDescent="0.25">
      <c r="A13" s="13"/>
      <c r="B13" s="48" t="s">
        <v>267</v>
      </c>
      <c r="C13" s="49"/>
      <c r="D13" s="50"/>
      <c r="E13" s="51">
        <v>38080</v>
      </c>
      <c r="F13" s="52"/>
      <c r="G13" s="35"/>
      <c r="H13" s="36"/>
      <c r="I13" s="53">
        <v>4826</v>
      </c>
      <c r="J13" s="38"/>
    </row>
    <row r="14" spans="1:10" ht="24.75" x14ac:dyDescent="0.25">
      <c r="A14" s="13"/>
      <c r="B14" s="39" t="s">
        <v>268</v>
      </c>
      <c r="C14" s="40"/>
      <c r="D14" s="41"/>
      <c r="E14" s="42">
        <v>927270</v>
      </c>
      <c r="F14" s="43"/>
      <c r="G14" s="44"/>
      <c r="H14" s="45"/>
      <c r="I14" s="46">
        <v>892834</v>
      </c>
      <c r="J14" s="47"/>
    </row>
    <row r="15" spans="1:10" x14ac:dyDescent="0.25">
      <c r="A15" s="13"/>
      <c r="B15" s="35"/>
      <c r="C15" s="35"/>
      <c r="D15" s="36"/>
      <c r="E15" s="37"/>
      <c r="F15" s="38"/>
      <c r="G15" s="35"/>
      <c r="H15" s="36"/>
      <c r="I15" s="37"/>
      <c r="J15" s="38"/>
    </row>
    <row r="16" spans="1:10" x14ac:dyDescent="0.25">
      <c r="A16" s="13"/>
      <c r="B16" s="39" t="s">
        <v>269</v>
      </c>
      <c r="C16" s="40"/>
      <c r="D16" s="41" t="s">
        <v>265</v>
      </c>
      <c r="E16" s="54">
        <v>0.79</v>
      </c>
      <c r="F16" s="43"/>
      <c r="G16" s="44"/>
      <c r="H16" s="45" t="s">
        <v>265</v>
      </c>
      <c r="I16" s="55">
        <v>1.1000000000000001</v>
      </c>
      <c r="J16" s="47"/>
    </row>
    <row r="17" spans="1:10" x14ac:dyDescent="0.25">
      <c r="A17" s="13"/>
      <c r="B17" s="48" t="s">
        <v>270</v>
      </c>
      <c r="C17" s="49"/>
      <c r="D17" s="50" t="s">
        <v>265</v>
      </c>
      <c r="E17" s="56">
        <v>0.76</v>
      </c>
      <c r="F17" s="52"/>
      <c r="G17" s="35"/>
      <c r="H17" s="36" t="s">
        <v>265</v>
      </c>
      <c r="I17" s="37">
        <v>1.1000000000000001</v>
      </c>
      <c r="J17" s="38"/>
    </row>
  </sheetData>
  <mergeCells count="13">
    <mergeCell ref="B4:J4"/>
    <mergeCell ref="B5:J5"/>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3" width="36.5703125" bestFit="1" customWidth="1"/>
    <col min="4" max="4" width="16.85546875" customWidth="1"/>
    <col min="5" max="5" width="33.85546875" customWidth="1"/>
    <col min="6" max="6" width="1.5703125" customWidth="1"/>
    <col min="7" max="7" width="29.140625" customWidth="1"/>
  </cols>
  <sheetData>
    <row r="1" spans="1:7" ht="15" customHeight="1" x14ac:dyDescent="0.25">
      <c r="A1" s="8" t="s">
        <v>889</v>
      </c>
      <c r="B1" s="8" t="s">
        <v>1</v>
      </c>
      <c r="C1" s="8"/>
      <c r="D1" s="8"/>
      <c r="E1" s="8"/>
      <c r="F1" s="8"/>
      <c r="G1" s="8"/>
    </row>
    <row r="2" spans="1:7" ht="15" customHeight="1" x14ac:dyDescent="0.25">
      <c r="A2" s="8"/>
      <c r="B2" s="8" t="s">
        <v>2</v>
      </c>
      <c r="C2" s="8"/>
      <c r="D2" s="8"/>
      <c r="E2" s="8"/>
      <c r="F2" s="8"/>
      <c r="G2" s="8"/>
    </row>
    <row r="3" spans="1:7" ht="30" x14ac:dyDescent="0.25">
      <c r="A3" s="3" t="s">
        <v>272</v>
      </c>
      <c r="B3" s="16" t="s">
        <v>6</v>
      </c>
      <c r="C3" s="16"/>
      <c r="D3" s="16"/>
      <c r="E3" s="16"/>
      <c r="F3" s="16"/>
      <c r="G3" s="16"/>
    </row>
    <row r="4" spans="1:7" ht="15" customHeight="1" x14ac:dyDescent="0.25">
      <c r="A4" s="13" t="s">
        <v>890</v>
      </c>
      <c r="B4" s="16" t="s">
        <v>6</v>
      </c>
      <c r="C4" s="16"/>
      <c r="D4" s="16"/>
      <c r="E4" s="16"/>
      <c r="F4" s="16"/>
      <c r="G4" s="16"/>
    </row>
    <row r="5" spans="1:7" x14ac:dyDescent="0.25">
      <c r="A5" s="13"/>
      <c r="B5" s="19" t="s">
        <v>275</v>
      </c>
      <c r="C5" s="19"/>
      <c r="D5" s="19"/>
      <c r="E5" s="19"/>
      <c r="F5" s="19"/>
      <c r="G5" s="19"/>
    </row>
    <row r="6" spans="1:7" x14ac:dyDescent="0.25">
      <c r="A6" s="13"/>
      <c r="B6" s="20"/>
      <c r="C6" s="20"/>
      <c r="D6" s="20"/>
      <c r="E6" s="20"/>
      <c r="F6" s="20"/>
      <c r="G6" s="20"/>
    </row>
    <row r="7" spans="1:7" ht="15.75" thickBot="1" x14ac:dyDescent="0.3">
      <c r="A7" s="13"/>
      <c r="B7" s="23"/>
      <c r="C7" s="24"/>
      <c r="D7" s="72" t="s">
        <v>276</v>
      </c>
      <c r="E7" s="72"/>
      <c r="F7" s="27"/>
    </row>
    <row r="8" spans="1:7" ht="15.75" thickTop="1" x14ac:dyDescent="0.25">
      <c r="A8" s="13"/>
      <c r="B8" s="62" t="s">
        <v>277</v>
      </c>
      <c r="C8" s="33"/>
      <c r="D8" s="33" t="s">
        <v>265</v>
      </c>
      <c r="E8" s="63">
        <v>60</v>
      </c>
      <c r="F8" s="29"/>
    </row>
    <row r="9" spans="1:7" ht="24.75" x14ac:dyDescent="0.25">
      <c r="A9" s="13"/>
      <c r="B9" s="64" t="s">
        <v>278</v>
      </c>
      <c r="C9" s="36"/>
      <c r="D9" s="36"/>
      <c r="E9" s="37" t="s">
        <v>279</v>
      </c>
      <c r="F9" s="38" t="s">
        <v>280</v>
      </c>
    </row>
    <row r="10" spans="1:7" ht="25.5" thickBot="1" x14ac:dyDescent="0.3">
      <c r="A10" s="13"/>
      <c r="B10" s="65" t="s">
        <v>281</v>
      </c>
      <c r="C10" s="45"/>
      <c r="D10" s="66"/>
      <c r="E10" s="67" t="s">
        <v>282</v>
      </c>
      <c r="F10" s="47" t="s">
        <v>280</v>
      </c>
    </row>
    <row r="11" spans="1:7" ht="16.5" thickTop="1" thickBot="1" x14ac:dyDescent="0.3">
      <c r="A11" s="13"/>
      <c r="B11" s="68" t="s">
        <v>283</v>
      </c>
      <c r="C11" s="36"/>
      <c r="D11" s="69"/>
      <c r="E11" s="70" t="s">
        <v>284</v>
      </c>
      <c r="F11" s="38" t="s">
        <v>280</v>
      </c>
    </row>
    <row r="12" spans="1:7" ht="15.75" thickTop="1" x14ac:dyDescent="0.25">
      <c r="A12" s="13"/>
      <c r="B12" s="65" t="s">
        <v>285</v>
      </c>
      <c r="C12" s="73"/>
      <c r="D12" s="74" t="s">
        <v>265</v>
      </c>
      <c r="E12" s="77" t="s">
        <v>287</v>
      </c>
      <c r="F12" s="79" t="s">
        <v>280</v>
      </c>
    </row>
    <row r="13" spans="1:7" ht="15.75" thickBot="1" x14ac:dyDescent="0.3">
      <c r="A13" s="13"/>
      <c r="B13" s="71" t="s">
        <v>286</v>
      </c>
      <c r="C13" s="73"/>
      <c r="D13" s="75"/>
      <c r="E13" s="78"/>
      <c r="F13" s="79"/>
    </row>
    <row r="14" spans="1:7" ht="24.75" thickTop="1" x14ac:dyDescent="0.25">
      <c r="A14" s="13"/>
      <c r="B14" s="80" t="s">
        <v>288</v>
      </c>
      <c r="C14" s="81" t="s">
        <v>289</v>
      </c>
    </row>
    <row r="15" spans="1:7" x14ac:dyDescent="0.25">
      <c r="A15" s="13"/>
      <c r="B15" s="18"/>
      <c r="C15" s="18"/>
      <c r="D15" s="18"/>
      <c r="E15" s="18"/>
      <c r="F15" s="18"/>
      <c r="G15" s="18"/>
    </row>
    <row r="16" spans="1:7" ht="15" customHeight="1" x14ac:dyDescent="0.25">
      <c r="A16" s="13" t="s">
        <v>891</v>
      </c>
      <c r="B16" s="16" t="s">
        <v>6</v>
      </c>
      <c r="C16" s="16"/>
      <c r="D16" s="16"/>
      <c r="E16" s="16"/>
      <c r="F16" s="16"/>
      <c r="G16" s="16"/>
    </row>
    <row r="17" spans="1:7" x14ac:dyDescent="0.25">
      <c r="A17" s="13"/>
      <c r="B17" s="19" t="s">
        <v>290</v>
      </c>
      <c r="C17" s="19"/>
      <c r="D17" s="19"/>
      <c r="E17" s="19"/>
      <c r="F17" s="19"/>
      <c r="G17" s="19"/>
    </row>
    <row r="18" spans="1:7" x14ac:dyDescent="0.25">
      <c r="A18" s="13"/>
      <c r="B18" s="16"/>
      <c r="C18" s="16"/>
      <c r="D18" s="16"/>
      <c r="E18" s="16"/>
      <c r="F18" s="16"/>
      <c r="G18" s="16"/>
    </row>
    <row r="19" spans="1:7" x14ac:dyDescent="0.25">
      <c r="A19" s="13"/>
      <c r="B19" s="18"/>
      <c r="C19" s="18"/>
      <c r="D19" s="18"/>
      <c r="E19" s="18"/>
      <c r="F19" s="18"/>
      <c r="G19" s="18"/>
    </row>
    <row r="20" spans="1:7" x14ac:dyDescent="0.25">
      <c r="A20" s="13"/>
      <c r="B20" s="82"/>
      <c r="C20" s="86"/>
      <c r="D20" s="87" t="s">
        <v>292</v>
      </c>
      <c r="E20" s="87"/>
      <c r="F20" s="89"/>
      <c r="G20" s="23"/>
    </row>
    <row r="21" spans="1:7" x14ac:dyDescent="0.25">
      <c r="A21" s="13"/>
      <c r="B21" s="82"/>
      <c r="C21" s="86"/>
      <c r="D21" s="87" t="s">
        <v>293</v>
      </c>
      <c r="E21" s="87"/>
      <c r="F21" s="89"/>
      <c r="G21" s="25" t="s">
        <v>294</v>
      </c>
    </row>
    <row r="22" spans="1:7" x14ac:dyDescent="0.25">
      <c r="A22" s="13"/>
      <c r="B22" s="82"/>
      <c r="C22" s="86"/>
      <c r="D22" s="16"/>
      <c r="E22" s="16"/>
      <c r="F22" s="89"/>
      <c r="G22" s="25" t="s">
        <v>295</v>
      </c>
    </row>
    <row r="23" spans="1:7" ht="15.75" thickBot="1" x14ac:dyDescent="0.3">
      <c r="A23" s="13"/>
      <c r="B23" s="61" t="s">
        <v>291</v>
      </c>
      <c r="C23" s="86"/>
      <c r="D23" s="88"/>
      <c r="E23" s="88"/>
      <c r="F23" s="89"/>
      <c r="G23" s="83"/>
    </row>
    <row r="24" spans="1:7" ht="15.75" thickTop="1" x14ac:dyDescent="0.25">
      <c r="A24" s="13"/>
      <c r="B24" s="28"/>
      <c r="C24" s="24"/>
      <c r="D24" s="90" t="s">
        <v>296</v>
      </c>
      <c r="E24" s="90"/>
      <c r="F24" s="27"/>
      <c r="G24" s="28"/>
    </row>
    <row r="25" spans="1:7" x14ac:dyDescent="0.25">
      <c r="A25" s="13"/>
      <c r="B25" s="91" t="s">
        <v>297</v>
      </c>
      <c r="C25" s="91"/>
      <c r="D25" s="91" t="s">
        <v>265</v>
      </c>
      <c r="E25" s="92" t="s">
        <v>298</v>
      </c>
      <c r="F25" s="93" t="s">
        <v>280</v>
      </c>
      <c r="G25" s="82"/>
    </row>
    <row r="26" spans="1:7" x14ac:dyDescent="0.25">
      <c r="A26" s="13"/>
      <c r="B26" s="91"/>
      <c r="C26" s="91"/>
      <c r="D26" s="91"/>
      <c r="E26" s="92"/>
      <c r="F26" s="93"/>
      <c r="G26" s="33" t="s">
        <v>299</v>
      </c>
    </row>
    <row r="27" spans="1:7" ht="15.75" thickBot="1" x14ac:dyDescent="0.3">
      <c r="A27" s="13"/>
      <c r="B27" s="35"/>
      <c r="C27" s="36"/>
      <c r="D27" s="69"/>
      <c r="E27" s="70">
        <v>30</v>
      </c>
      <c r="F27" s="38"/>
      <c r="G27" s="36" t="s">
        <v>300</v>
      </c>
    </row>
    <row r="28" spans="1:7" ht="16.5" thickTop="1" thickBot="1" x14ac:dyDescent="0.3">
      <c r="A28" s="13"/>
      <c r="B28" s="44"/>
      <c r="C28" s="45"/>
      <c r="D28" s="84" t="s">
        <v>265</v>
      </c>
      <c r="E28" s="85" t="s">
        <v>301</v>
      </c>
      <c r="F28" s="47" t="s">
        <v>280</v>
      </c>
      <c r="G28" s="45" t="s">
        <v>302</v>
      </c>
    </row>
    <row r="29" spans="1:7" ht="15.75" thickTop="1" x14ac:dyDescent="0.25">
      <c r="A29" s="13"/>
      <c r="B29" s="16" t="s">
        <v>303</v>
      </c>
      <c r="C29" s="16"/>
      <c r="D29" s="16"/>
      <c r="E29" s="16"/>
      <c r="F29" s="16"/>
      <c r="G29" s="16"/>
    </row>
    <row r="30" spans="1:7" x14ac:dyDescent="0.25">
      <c r="A30" s="13"/>
      <c r="B30" s="94">
        <v>-1</v>
      </c>
      <c r="C30" s="95" t="s">
        <v>304</v>
      </c>
    </row>
    <row r="31" spans="1:7" x14ac:dyDescent="0.25">
      <c r="A31" s="13"/>
      <c r="B31" s="18"/>
      <c r="C31" s="18"/>
      <c r="D31" s="18"/>
      <c r="E31" s="18"/>
      <c r="F31" s="18"/>
      <c r="G31" s="18"/>
    </row>
  </sheetData>
  <mergeCells count="33">
    <mergeCell ref="A16:A31"/>
    <mergeCell ref="B16:G16"/>
    <mergeCell ref="B17:G17"/>
    <mergeCell ref="B18:G18"/>
    <mergeCell ref="B19:G19"/>
    <mergeCell ref="B29:G29"/>
    <mergeCell ref="B31:G31"/>
    <mergeCell ref="A1:A2"/>
    <mergeCell ref="B1:G1"/>
    <mergeCell ref="B2:G2"/>
    <mergeCell ref="B3:G3"/>
    <mergeCell ref="A4:A15"/>
    <mergeCell ref="B4:G4"/>
    <mergeCell ref="B5:G5"/>
    <mergeCell ref="B6:G6"/>
    <mergeCell ref="B15:G15"/>
    <mergeCell ref="F20:F23"/>
    <mergeCell ref="D24:E24"/>
    <mergeCell ref="B25:B26"/>
    <mergeCell ref="C25:C26"/>
    <mergeCell ref="D25:D26"/>
    <mergeCell ref="E25:E26"/>
    <mergeCell ref="F25:F26"/>
    <mergeCell ref="D7:E7"/>
    <mergeCell ref="C12:C13"/>
    <mergeCell ref="D12:D13"/>
    <mergeCell ref="E12:E13"/>
    <mergeCell ref="F12:F13"/>
    <mergeCell ref="C20:C23"/>
    <mergeCell ref="D20:E20"/>
    <mergeCell ref="D21:E21"/>
    <mergeCell ref="D22:E22"/>
    <mergeCell ref="D23:E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34</v>
      </c>
      <c r="B3" s="4" t="s">
        <v>6</v>
      </c>
      <c r="C3" s="4" t="s">
        <v>6</v>
      </c>
    </row>
    <row r="4" spans="1:3" ht="30" x14ac:dyDescent="0.25">
      <c r="A4" s="2" t="s">
        <v>69</v>
      </c>
      <c r="B4" s="5">
        <v>941</v>
      </c>
      <c r="C4" s="5">
        <v>860</v>
      </c>
    </row>
    <row r="5" spans="1:3" x14ac:dyDescent="0.25">
      <c r="A5" s="3" t="s">
        <v>55</v>
      </c>
      <c r="B5" s="4" t="s">
        <v>6</v>
      </c>
      <c r="C5" s="4" t="s">
        <v>6</v>
      </c>
    </row>
    <row r="6" spans="1:3" ht="30" x14ac:dyDescent="0.25">
      <c r="A6" s="2" t="s">
        <v>70</v>
      </c>
      <c r="B6" s="9">
        <v>0.01</v>
      </c>
      <c r="C6" s="9">
        <v>0.01</v>
      </c>
    </row>
    <row r="7" spans="1:3" ht="30" x14ac:dyDescent="0.25">
      <c r="A7" s="2" t="s">
        <v>71</v>
      </c>
      <c r="B7" s="6">
        <v>1000000</v>
      </c>
      <c r="C7" s="6">
        <v>1000000</v>
      </c>
    </row>
    <row r="8" spans="1:3" ht="30" x14ac:dyDescent="0.25">
      <c r="A8" s="2" t="s">
        <v>72</v>
      </c>
      <c r="B8" s="4">
        <v>0</v>
      </c>
      <c r="C8" s="4">
        <v>0</v>
      </c>
    </row>
    <row r="9" spans="1:3" ht="30" x14ac:dyDescent="0.25">
      <c r="A9" s="2" t="s">
        <v>73</v>
      </c>
      <c r="B9" s="4">
        <v>0</v>
      </c>
      <c r="C9" s="4">
        <v>0</v>
      </c>
    </row>
    <row r="10" spans="1:3" ht="30" x14ac:dyDescent="0.25">
      <c r="A10" s="2" t="s">
        <v>74</v>
      </c>
      <c r="B10" s="9">
        <v>0.01</v>
      </c>
      <c r="C10" s="9">
        <v>0.01</v>
      </c>
    </row>
    <row r="11" spans="1:3" ht="30" x14ac:dyDescent="0.25">
      <c r="A11" s="2" t="s">
        <v>75</v>
      </c>
      <c r="B11" s="6">
        <v>9000000</v>
      </c>
      <c r="C11" s="6">
        <v>9000000</v>
      </c>
    </row>
    <row r="12" spans="1:3" ht="30" x14ac:dyDescent="0.25">
      <c r="A12" s="2" t="s">
        <v>76</v>
      </c>
      <c r="B12" s="6">
        <v>1388625</v>
      </c>
      <c r="C12" s="6">
        <v>1388625</v>
      </c>
    </row>
    <row r="13" spans="1:3" ht="30" x14ac:dyDescent="0.25">
      <c r="A13" s="2" t="s">
        <v>77</v>
      </c>
      <c r="B13" s="6">
        <v>947849</v>
      </c>
      <c r="C13" s="6">
        <v>983821</v>
      </c>
    </row>
    <row r="14" spans="1:3" x14ac:dyDescent="0.25">
      <c r="A14" s="2" t="s">
        <v>78</v>
      </c>
      <c r="B14" s="6">
        <v>440776</v>
      </c>
      <c r="C14" s="6">
        <v>4048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0" customWidth="1"/>
    <col min="3" max="3" width="33.140625" customWidth="1"/>
    <col min="4" max="4" width="10" customWidth="1"/>
    <col min="5" max="5" width="2.140625" customWidth="1"/>
    <col min="6" max="6" width="5.85546875" customWidth="1"/>
    <col min="7" max="8" width="10" customWidth="1"/>
    <col min="9" max="9" width="2" customWidth="1"/>
    <col min="10" max="10" width="5.28515625" customWidth="1"/>
    <col min="11" max="11" width="10" customWidth="1"/>
  </cols>
  <sheetData>
    <row r="1" spans="1:11" ht="15" customHeight="1" x14ac:dyDescent="0.25">
      <c r="A1" s="8" t="s">
        <v>8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6</v>
      </c>
      <c r="B3" s="16" t="s">
        <v>6</v>
      </c>
      <c r="C3" s="16"/>
      <c r="D3" s="16"/>
      <c r="E3" s="16"/>
      <c r="F3" s="16"/>
      <c r="G3" s="16"/>
      <c r="H3" s="16"/>
      <c r="I3" s="16"/>
      <c r="J3" s="16"/>
      <c r="K3" s="16"/>
    </row>
    <row r="4" spans="1:11" ht="15" customHeight="1" x14ac:dyDescent="0.25">
      <c r="A4" s="13" t="s">
        <v>893</v>
      </c>
      <c r="B4" s="16" t="s">
        <v>6</v>
      </c>
      <c r="C4" s="16"/>
      <c r="D4" s="16"/>
      <c r="E4" s="16"/>
      <c r="F4" s="16"/>
      <c r="G4" s="16"/>
      <c r="H4" s="16"/>
      <c r="I4" s="16"/>
      <c r="J4" s="16"/>
      <c r="K4" s="16"/>
    </row>
    <row r="5" spans="1:11" x14ac:dyDescent="0.25">
      <c r="A5" s="13"/>
      <c r="B5" s="121" t="s">
        <v>308</v>
      </c>
      <c r="C5" s="121"/>
      <c r="D5" s="121"/>
      <c r="E5" s="121"/>
      <c r="F5" s="121"/>
      <c r="G5" s="121"/>
      <c r="H5" s="121"/>
      <c r="I5" s="121"/>
      <c r="J5" s="121"/>
      <c r="K5" s="121"/>
    </row>
    <row r="6" spans="1:11" x14ac:dyDescent="0.25">
      <c r="A6" s="13"/>
      <c r="B6" s="121"/>
      <c r="C6" s="121"/>
      <c r="D6" s="121"/>
      <c r="E6" s="121"/>
      <c r="F6" s="121"/>
      <c r="G6" s="121"/>
      <c r="H6" s="121"/>
      <c r="I6" s="121"/>
      <c r="J6" s="121"/>
      <c r="K6" s="121"/>
    </row>
    <row r="7" spans="1:11" ht="15.75" thickBot="1" x14ac:dyDescent="0.3">
      <c r="A7" s="13"/>
      <c r="B7" s="23"/>
      <c r="C7" s="23"/>
      <c r="D7" s="96"/>
      <c r="E7" s="119">
        <v>2013</v>
      </c>
      <c r="F7" s="119"/>
      <c r="G7" s="99"/>
      <c r="H7" s="96"/>
      <c r="I7" s="119">
        <v>2012</v>
      </c>
      <c r="J7" s="119"/>
      <c r="K7" s="99"/>
    </row>
    <row r="8" spans="1:11" ht="15.75" thickTop="1" x14ac:dyDescent="0.25">
      <c r="A8" s="13"/>
      <c r="B8" s="23"/>
      <c r="C8" s="23"/>
      <c r="D8" s="96"/>
      <c r="E8" s="120" t="s">
        <v>309</v>
      </c>
      <c r="F8" s="120"/>
      <c r="G8" s="120"/>
      <c r="H8" s="120"/>
      <c r="I8" s="120"/>
      <c r="J8" s="120"/>
      <c r="K8" s="99"/>
    </row>
    <row r="9" spans="1:11" x14ac:dyDescent="0.25">
      <c r="A9" s="13"/>
      <c r="B9" s="82"/>
      <c r="C9" s="82" t="s">
        <v>310</v>
      </c>
      <c r="D9" s="10"/>
      <c r="E9" s="10" t="s">
        <v>265</v>
      </c>
      <c r="F9" s="100">
        <v>3042</v>
      </c>
      <c r="G9" s="99"/>
      <c r="H9" s="82"/>
      <c r="I9" s="82" t="s">
        <v>265</v>
      </c>
      <c r="J9" s="101">
        <v>3325</v>
      </c>
      <c r="K9" s="102"/>
    </row>
    <row r="10" spans="1:11" ht="15.75" thickBot="1" x14ac:dyDescent="0.3">
      <c r="A10" s="13"/>
      <c r="B10" s="103"/>
      <c r="C10" s="103" t="s">
        <v>311</v>
      </c>
      <c r="D10" s="104"/>
      <c r="E10" s="105"/>
      <c r="F10" s="106">
        <v>4591</v>
      </c>
      <c r="G10" s="107"/>
      <c r="H10" s="103"/>
      <c r="I10" s="108"/>
      <c r="J10" s="109">
        <v>4807</v>
      </c>
      <c r="K10" s="110"/>
    </row>
    <row r="11" spans="1:11" ht="16.5" thickTop="1" thickBot="1" x14ac:dyDescent="0.3">
      <c r="A11" s="13"/>
      <c r="B11" s="111"/>
      <c r="C11" s="111"/>
      <c r="D11" s="112"/>
      <c r="E11" s="113" t="s">
        <v>265</v>
      </c>
      <c r="F11" s="114">
        <v>7633</v>
      </c>
      <c r="G11" s="115"/>
      <c r="H11" s="71"/>
      <c r="I11" s="116" t="s">
        <v>265</v>
      </c>
      <c r="J11" s="117">
        <v>8132</v>
      </c>
      <c r="K11" s="118"/>
    </row>
  </sheetData>
  <mergeCells count="11">
    <mergeCell ref="B6:K6"/>
    <mergeCell ref="E7:F7"/>
    <mergeCell ref="I7:J7"/>
    <mergeCell ref="E8:J8"/>
    <mergeCell ref="A1:A2"/>
    <mergeCell ref="B1:K1"/>
    <mergeCell ref="B2:K2"/>
    <mergeCell ref="B3:K3"/>
    <mergeCell ref="A4:A11"/>
    <mergeCell ref="B4:K4"/>
    <mergeCell ref="B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2" width="36.5703125" bestFit="1" customWidth="1"/>
    <col min="3" max="3" width="11.140625" customWidth="1"/>
    <col min="4" max="4" width="3.42578125" customWidth="1"/>
    <col min="5" max="5" width="9.5703125" customWidth="1"/>
    <col min="6" max="7" width="11.140625" customWidth="1"/>
    <col min="8" max="8" width="5.7109375" customWidth="1"/>
    <col min="9" max="9" width="13.85546875" customWidth="1"/>
    <col min="10" max="11" width="11.140625" customWidth="1"/>
    <col min="12" max="12" width="7.42578125" customWidth="1"/>
    <col min="13" max="13" width="13" customWidth="1"/>
    <col min="14" max="14" width="1.85546875" customWidth="1"/>
    <col min="15" max="15" width="11.140625" customWidth="1"/>
    <col min="16" max="16" width="2.42578125" customWidth="1"/>
    <col min="17" max="17" width="6.5703125" customWidth="1"/>
    <col min="18" max="19" width="11.140625" customWidth="1"/>
    <col min="20" max="20" width="3.140625" customWidth="1"/>
    <col min="21" max="21" width="5.85546875" customWidth="1"/>
    <col min="22" max="22" width="2.42578125" customWidth="1"/>
    <col min="23" max="23" width="11.140625" customWidth="1"/>
    <col min="24" max="24" width="2.28515625" customWidth="1"/>
    <col min="25" max="25" width="6.42578125" customWidth="1"/>
    <col min="26" max="27" width="11.140625" customWidth="1"/>
    <col min="28" max="28" width="3.140625" customWidth="1"/>
    <col min="29" max="29" width="5.85546875" customWidth="1"/>
    <col min="30" max="30" width="2.42578125" customWidth="1"/>
  </cols>
  <sheetData>
    <row r="1" spans="1:30" ht="15" customHeight="1" x14ac:dyDescent="0.25">
      <c r="A1" s="8" t="s">
        <v>8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3</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3" t="s">
        <v>895</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3"/>
      <c r="B5" s="19" t="s">
        <v>31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15.75" thickBot="1" x14ac:dyDescent="0.3">
      <c r="A7" s="13"/>
      <c r="B7" s="23"/>
      <c r="C7" s="96"/>
      <c r="D7" s="136">
        <v>41639</v>
      </c>
      <c r="E7" s="136"/>
      <c r="F7" s="136"/>
      <c r="G7" s="136"/>
      <c r="H7" s="136"/>
      <c r="I7" s="136"/>
      <c r="J7" s="136"/>
      <c r="K7" s="136"/>
      <c r="L7" s="136"/>
      <c r="M7" s="136"/>
      <c r="N7" s="136"/>
      <c r="O7" s="136"/>
      <c r="P7" s="136"/>
      <c r="Q7" s="136"/>
      <c r="R7" s="99"/>
    </row>
    <row r="8" spans="1:30" ht="15.75" thickTop="1" x14ac:dyDescent="0.25">
      <c r="A8" s="13"/>
      <c r="B8" s="137"/>
      <c r="C8" s="138"/>
      <c r="D8" s="139" t="s">
        <v>316</v>
      </c>
      <c r="E8" s="139"/>
      <c r="F8" s="141"/>
      <c r="G8" s="142"/>
      <c r="H8" s="139" t="s">
        <v>317</v>
      </c>
      <c r="I8" s="139"/>
      <c r="J8" s="141"/>
      <c r="K8" s="142"/>
      <c r="L8" s="139" t="s">
        <v>318</v>
      </c>
      <c r="M8" s="139"/>
      <c r="N8" s="141"/>
      <c r="O8" s="142"/>
      <c r="P8" s="143"/>
      <c r="Q8" s="143"/>
      <c r="R8" s="140"/>
    </row>
    <row r="9" spans="1:30" ht="15.75" thickBot="1" x14ac:dyDescent="0.3">
      <c r="A9" s="13"/>
      <c r="B9" s="137"/>
      <c r="C9" s="138"/>
      <c r="D9" s="119"/>
      <c r="E9" s="119"/>
      <c r="F9" s="140"/>
      <c r="G9" s="138"/>
      <c r="H9" s="119"/>
      <c r="I9" s="119"/>
      <c r="J9" s="140"/>
      <c r="K9" s="138"/>
      <c r="L9" s="119"/>
      <c r="M9" s="119"/>
      <c r="N9" s="140"/>
      <c r="O9" s="138"/>
      <c r="P9" s="119" t="s">
        <v>319</v>
      </c>
      <c r="Q9" s="119"/>
      <c r="R9" s="140"/>
    </row>
    <row r="10" spans="1:30" ht="15.75" thickTop="1" x14ac:dyDescent="0.25">
      <c r="A10" s="13"/>
      <c r="B10" s="122" t="s">
        <v>320</v>
      </c>
      <c r="C10" s="23"/>
      <c r="D10" s="143"/>
      <c r="E10" s="143"/>
      <c r="F10" s="102"/>
      <c r="G10" s="23"/>
      <c r="H10" s="143"/>
      <c r="I10" s="143"/>
      <c r="J10" s="102"/>
      <c r="K10" s="23"/>
      <c r="L10" s="143"/>
      <c r="M10" s="143"/>
      <c r="N10" s="102"/>
      <c r="O10" s="23"/>
      <c r="P10" s="143"/>
      <c r="Q10" s="143"/>
      <c r="R10" s="102"/>
    </row>
    <row r="11" spans="1:30" x14ac:dyDescent="0.25">
      <c r="A11" s="13"/>
      <c r="B11" s="123" t="s">
        <v>321</v>
      </c>
      <c r="C11" s="104"/>
      <c r="D11" s="104" t="s">
        <v>265</v>
      </c>
      <c r="E11" s="124">
        <v>1170</v>
      </c>
      <c r="F11" s="107"/>
      <c r="G11" s="125"/>
      <c r="H11" s="104" t="s">
        <v>265</v>
      </c>
      <c r="I11" s="126" t="s">
        <v>322</v>
      </c>
      <c r="J11" s="107"/>
      <c r="K11" s="125"/>
      <c r="L11" s="104" t="s">
        <v>265</v>
      </c>
      <c r="M11" s="126" t="s">
        <v>323</v>
      </c>
      <c r="N11" s="107" t="s">
        <v>280</v>
      </c>
      <c r="O11" s="104"/>
      <c r="P11" s="104" t="s">
        <v>265</v>
      </c>
      <c r="Q11" s="124">
        <v>1159</v>
      </c>
      <c r="R11" s="107"/>
    </row>
    <row r="12" spans="1:30" ht="15.75" thickBot="1" x14ac:dyDescent="0.3">
      <c r="A12" s="13"/>
      <c r="B12" s="127" t="s">
        <v>324</v>
      </c>
      <c r="C12" s="112"/>
      <c r="D12" s="128"/>
      <c r="E12" s="129" t="s">
        <v>325</v>
      </c>
      <c r="F12" s="115"/>
      <c r="G12" s="130"/>
      <c r="H12" s="128"/>
      <c r="I12" s="129" t="s">
        <v>322</v>
      </c>
      <c r="J12" s="115"/>
      <c r="K12" s="130"/>
      <c r="L12" s="128"/>
      <c r="M12" s="129" t="s">
        <v>326</v>
      </c>
      <c r="N12" s="115" t="s">
        <v>280</v>
      </c>
      <c r="O12" s="112"/>
      <c r="P12" s="128"/>
      <c r="Q12" s="129" t="s">
        <v>327</v>
      </c>
      <c r="R12" s="115"/>
    </row>
    <row r="13" spans="1:30" ht="16.5" thickTop="1" thickBot="1" x14ac:dyDescent="0.3">
      <c r="A13" s="13"/>
      <c r="B13" s="131"/>
      <c r="C13" s="104"/>
      <c r="D13" s="132" t="s">
        <v>265</v>
      </c>
      <c r="E13" s="133">
        <v>1708</v>
      </c>
      <c r="F13" s="107"/>
      <c r="G13" s="125"/>
      <c r="H13" s="132" t="s">
        <v>265</v>
      </c>
      <c r="I13" s="134" t="s">
        <v>322</v>
      </c>
      <c r="J13" s="107"/>
      <c r="K13" s="125"/>
      <c r="L13" s="132" t="s">
        <v>265</v>
      </c>
      <c r="M13" s="134" t="s">
        <v>328</v>
      </c>
      <c r="N13" s="107" t="s">
        <v>280</v>
      </c>
      <c r="O13" s="104"/>
      <c r="P13" s="132" t="s">
        <v>265</v>
      </c>
      <c r="Q13" s="133">
        <v>1680</v>
      </c>
      <c r="R13" s="107"/>
    </row>
    <row r="14" spans="1:30" ht="15.75" thickTop="1" x14ac:dyDescent="0.25">
      <c r="A14" s="13"/>
      <c r="B14" s="111"/>
      <c r="C14" s="111"/>
      <c r="D14" s="71"/>
      <c r="E14" s="135"/>
      <c r="F14" s="118"/>
      <c r="G14" s="111"/>
      <c r="H14" s="71"/>
      <c r="I14" s="135"/>
      <c r="J14" s="118"/>
      <c r="K14" s="111"/>
      <c r="L14" s="71"/>
      <c r="M14" s="135"/>
      <c r="N14" s="118"/>
      <c r="O14" s="111"/>
      <c r="P14" s="71"/>
      <c r="Q14" s="135"/>
      <c r="R14" s="118"/>
    </row>
    <row r="15" spans="1:30" x14ac:dyDescent="0.25">
      <c r="A15" s="13"/>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ht="15.75" thickBot="1" x14ac:dyDescent="0.3">
      <c r="A16" s="13"/>
      <c r="B16" s="23"/>
      <c r="C16" s="24"/>
      <c r="D16" s="151">
        <v>41274</v>
      </c>
      <c r="E16" s="151"/>
      <c r="F16" s="151"/>
      <c r="G16" s="151"/>
      <c r="H16" s="151"/>
      <c r="I16" s="151"/>
      <c r="J16" s="151"/>
      <c r="K16" s="151"/>
      <c r="L16" s="151"/>
      <c r="M16" s="151"/>
      <c r="N16" s="151"/>
      <c r="O16" s="151"/>
      <c r="P16" s="151"/>
      <c r="Q16" s="151"/>
      <c r="R16" s="27"/>
    </row>
    <row r="17" spans="1:30" ht="15.75" thickTop="1" x14ac:dyDescent="0.25">
      <c r="A17" s="13"/>
      <c r="B17" s="59"/>
      <c r="C17" s="86"/>
      <c r="D17" s="152" t="s">
        <v>329</v>
      </c>
      <c r="E17" s="152"/>
      <c r="F17" s="153"/>
      <c r="G17" s="154"/>
      <c r="H17" s="152" t="s">
        <v>331</v>
      </c>
      <c r="I17" s="152"/>
      <c r="J17" s="153"/>
      <c r="K17" s="154"/>
      <c r="L17" s="152" t="s">
        <v>331</v>
      </c>
      <c r="M17" s="152"/>
      <c r="N17" s="153"/>
      <c r="O17" s="154"/>
      <c r="P17" s="143"/>
      <c r="Q17" s="143"/>
      <c r="R17" s="89"/>
    </row>
    <row r="18" spans="1:30" x14ac:dyDescent="0.25">
      <c r="A18" s="13"/>
      <c r="B18" s="59"/>
      <c r="C18" s="86"/>
      <c r="D18" s="87" t="s">
        <v>330</v>
      </c>
      <c r="E18" s="87"/>
      <c r="F18" s="89"/>
      <c r="G18" s="86"/>
      <c r="H18" s="87" t="s">
        <v>332</v>
      </c>
      <c r="I18" s="87"/>
      <c r="J18" s="89"/>
      <c r="K18" s="86"/>
      <c r="L18" s="87" t="s">
        <v>332</v>
      </c>
      <c r="M18" s="87"/>
      <c r="N18" s="89"/>
      <c r="O18" s="86"/>
      <c r="P18" s="87" t="s">
        <v>319</v>
      </c>
      <c r="Q18" s="87"/>
      <c r="R18" s="89"/>
    </row>
    <row r="19" spans="1:30" ht="15.75" thickBot="1" x14ac:dyDescent="0.3">
      <c r="A19" s="13"/>
      <c r="B19" s="59"/>
      <c r="C19" s="86"/>
      <c r="D19" s="88"/>
      <c r="E19" s="88"/>
      <c r="F19" s="89"/>
      <c r="G19" s="86"/>
      <c r="H19" s="57" t="s">
        <v>333</v>
      </c>
      <c r="I19" s="57"/>
      <c r="J19" s="89"/>
      <c r="K19" s="86"/>
      <c r="L19" s="57" t="s">
        <v>334</v>
      </c>
      <c r="M19" s="57"/>
      <c r="N19" s="89"/>
      <c r="O19" s="86"/>
      <c r="P19" s="88"/>
      <c r="Q19" s="88"/>
      <c r="R19" s="89"/>
    </row>
    <row r="20" spans="1:30" ht="15.75" thickTop="1" x14ac:dyDescent="0.25">
      <c r="A20" s="13"/>
      <c r="B20" s="144" t="s">
        <v>320</v>
      </c>
      <c r="C20" s="28"/>
      <c r="D20" s="60"/>
      <c r="E20" s="60"/>
      <c r="F20" s="29"/>
      <c r="G20" s="28"/>
      <c r="H20" s="60"/>
      <c r="I20" s="60"/>
      <c r="J20" s="29"/>
      <c r="K20" s="28"/>
      <c r="L20" s="60"/>
      <c r="M20" s="60"/>
      <c r="N20" s="29"/>
      <c r="O20" s="28"/>
      <c r="P20" s="60"/>
      <c r="Q20" s="60"/>
      <c r="R20" s="29"/>
    </row>
    <row r="21" spans="1:30" ht="24.75" x14ac:dyDescent="0.25">
      <c r="A21" s="13"/>
      <c r="B21" s="145" t="s">
        <v>335</v>
      </c>
      <c r="C21" s="36"/>
      <c r="D21" s="36" t="s">
        <v>265</v>
      </c>
      <c r="E21" s="37">
        <v>500</v>
      </c>
      <c r="F21" s="38"/>
      <c r="G21" s="35"/>
      <c r="H21" s="36" t="s">
        <v>265</v>
      </c>
      <c r="I21" s="37">
        <v>1</v>
      </c>
      <c r="J21" s="38"/>
      <c r="K21" s="35"/>
      <c r="L21" s="36" t="s">
        <v>265</v>
      </c>
      <c r="M21" s="37" t="s">
        <v>322</v>
      </c>
      <c r="N21" s="38"/>
      <c r="O21" s="36"/>
      <c r="P21" s="36" t="s">
        <v>265</v>
      </c>
      <c r="Q21" s="37">
        <v>501</v>
      </c>
      <c r="R21" s="38"/>
    </row>
    <row r="22" spans="1:30" x14ac:dyDescent="0.25">
      <c r="A22" s="13"/>
      <c r="B22" s="146" t="s">
        <v>336</v>
      </c>
      <c r="C22" s="45"/>
      <c r="D22" s="45"/>
      <c r="E22" s="46">
        <v>1747</v>
      </c>
      <c r="F22" s="47"/>
      <c r="G22" s="44"/>
      <c r="H22" s="45"/>
      <c r="I22" s="55">
        <v>81</v>
      </c>
      <c r="J22" s="47"/>
      <c r="K22" s="44"/>
      <c r="L22" s="45"/>
      <c r="M22" s="55" t="s">
        <v>337</v>
      </c>
      <c r="N22" s="47" t="s">
        <v>280</v>
      </c>
      <c r="O22" s="45"/>
      <c r="P22" s="45"/>
      <c r="Q22" s="46">
        <v>1826</v>
      </c>
      <c r="R22" s="47"/>
    </row>
    <row r="23" spans="1:30" x14ac:dyDescent="0.25">
      <c r="A23" s="13"/>
      <c r="B23" s="147" t="s">
        <v>321</v>
      </c>
      <c r="C23" s="36"/>
      <c r="D23" s="36"/>
      <c r="E23" s="53">
        <v>1127</v>
      </c>
      <c r="F23" s="38"/>
      <c r="G23" s="35"/>
      <c r="H23" s="36"/>
      <c r="I23" s="37">
        <v>15</v>
      </c>
      <c r="J23" s="38"/>
      <c r="K23" s="35"/>
      <c r="L23" s="36"/>
      <c r="M23" s="37" t="s">
        <v>322</v>
      </c>
      <c r="N23" s="38"/>
      <c r="O23" s="36"/>
      <c r="P23" s="36"/>
      <c r="Q23" s="53">
        <v>1142</v>
      </c>
      <c r="R23" s="38"/>
    </row>
    <row r="24" spans="1:30" ht="15.75" thickBot="1" x14ac:dyDescent="0.3">
      <c r="A24" s="13"/>
      <c r="B24" s="146" t="s">
        <v>324</v>
      </c>
      <c r="C24" s="45"/>
      <c r="D24" s="66"/>
      <c r="E24" s="67" t="s">
        <v>338</v>
      </c>
      <c r="F24" s="47"/>
      <c r="G24" s="44"/>
      <c r="H24" s="66"/>
      <c r="I24" s="67" t="s">
        <v>322</v>
      </c>
      <c r="J24" s="47"/>
      <c r="K24" s="44"/>
      <c r="L24" s="66"/>
      <c r="M24" s="67" t="s">
        <v>339</v>
      </c>
      <c r="N24" s="47" t="s">
        <v>280</v>
      </c>
      <c r="O24" s="45"/>
      <c r="P24" s="66"/>
      <c r="Q24" s="67" t="s">
        <v>340</v>
      </c>
      <c r="R24" s="47"/>
    </row>
    <row r="25" spans="1:30" ht="16.5" thickTop="1" thickBot="1" x14ac:dyDescent="0.3">
      <c r="A25" s="13"/>
      <c r="B25" s="35"/>
      <c r="C25" s="36"/>
      <c r="D25" s="148" t="s">
        <v>265</v>
      </c>
      <c r="E25" s="149">
        <v>3902</v>
      </c>
      <c r="F25" s="38"/>
      <c r="G25" s="35"/>
      <c r="H25" s="148" t="s">
        <v>265</v>
      </c>
      <c r="I25" s="150">
        <v>97</v>
      </c>
      <c r="J25" s="38"/>
      <c r="K25" s="35"/>
      <c r="L25" s="148" t="s">
        <v>265</v>
      </c>
      <c r="M25" s="150" t="s">
        <v>341</v>
      </c>
      <c r="N25" s="38" t="s">
        <v>280</v>
      </c>
      <c r="O25" s="36"/>
      <c r="P25" s="148" t="s">
        <v>265</v>
      </c>
      <c r="Q25" s="149">
        <v>3994</v>
      </c>
      <c r="R25" s="38"/>
    </row>
    <row r="26" spans="1:30" ht="15.75" thickTop="1" x14ac:dyDescent="0.25">
      <c r="A26" s="13"/>
      <c r="B26" s="44"/>
      <c r="C26" s="111"/>
      <c r="D26" s="71"/>
      <c r="E26" s="135"/>
      <c r="F26" s="118"/>
      <c r="G26" s="111"/>
      <c r="H26" s="71"/>
      <c r="I26" s="135"/>
      <c r="J26" s="118"/>
      <c r="K26" s="111"/>
      <c r="L26" s="71"/>
      <c r="M26" s="135"/>
      <c r="N26" s="118"/>
      <c r="O26" s="111"/>
      <c r="P26" s="71"/>
      <c r="Q26" s="135"/>
      <c r="R26" s="118"/>
    </row>
    <row r="27" spans="1:30" ht="15" customHeight="1" x14ac:dyDescent="0.25">
      <c r="A27" s="13" t="s">
        <v>896</v>
      </c>
      <c r="B27" s="16" t="s">
        <v>6</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3"/>
      <c r="B28" s="19" t="s">
        <v>343</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x14ac:dyDescent="0.25">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ht="15.75" thickBot="1" x14ac:dyDescent="0.3">
      <c r="A30" s="13"/>
      <c r="B30" s="82" t="s">
        <v>344</v>
      </c>
      <c r="C30" s="151">
        <v>41639</v>
      </c>
      <c r="D30" s="151"/>
      <c r="E30" s="151"/>
      <c r="F30" s="151"/>
      <c r="G30" s="151"/>
      <c r="H30" s="151"/>
      <c r="I30" s="151"/>
      <c r="J30" s="151"/>
      <c r="K30" s="151"/>
      <c r="L30" s="151"/>
      <c r="M30" s="151"/>
      <c r="N30" s="151"/>
      <c r="O30" s="151"/>
      <c r="P30" s="151"/>
      <c r="Q30" s="151"/>
      <c r="R30" s="151"/>
      <c r="S30" s="151"/>
      <c r="T30" s="151"/>
      <c r="U30" s="151"/>
      <c r="V30" s="151"/>
      <c r="W30" s="151"/>
      <c r="X30" s="151"/>
      <c r="Y30" s="151"/>
      <c r="Z30" s="151"/>
      <c r="AA30" s="151"/>
      <c r="AB30" s="151"/>
      <c r="AC30" s="151"/>
      <c r="AD30" s="27"/>
    </row>
    <row r="31" spans="1:30" ht="16.5" thickTop="1" thickBot="1" x14ac:dyDescent="0.3">
      <c r="A31" s="13"/>
      <c r="B31" s="28"/>
      <c r="C31" s="60"/>
      <c r="D31" s="60"/>
      <c r="E31" s="60"/>
      <c r="F31" s="60"/>
      <c r="G31" s="24"/>
      <c r="H31" s="58" t="s">
        <v>345</v>
      </c>
      <c r="I31" s="58"/>
      <c r="J31" s="58"/>
      <c r="K31" s="58"/>
      <c r="L31" s="58"/>
      <c r="M31" s="58"/>
      <c r="N31" s="27"/>
      <c r="O31" s="24"/>
      <c r="P31" s="58" t="s">
        <v>346</v>
      </c>
      <c r="Q31" s="58"/>
      <c r="R31" s="58"/>
      <c r="S31" s="58"/>
      <c r="T31" s="58"/>
      <c r="U31" s="58"/>
      <c r="V31" s="27"/>
      <c r="W31" s="24"/>
      <c r="X31" s="58" t="s">
        <v>132</v>
      </c>
      <c r="Y31" s="58"/>
      <c r="Z31" s="58"/>
      <c r="AA31" s="58"/>
      <c r="AB31" s="58"/>
      <c r="AC31" s="58"/>
      <c r="AD31" s="27"/>
    </row>
    <row r="32" spans="1:30" ht="15.75" thickTop="1" x14ac:dyDescent="0.25">
      <c r="A32" s="13"/>
      <c r="B32" s="91"/>
      <c r="C32" s="87" t="s">
        <v>347</v>
      </c>
      <c r="D32" s="87"/>
      <c r="E32" s="87"/>
      <c r="F32" s="87"/>
      <c r="G32" s="86"/>
      <c r="H32" s="152" t="s">
        <v>349</v>
      </c>
      <c r="I32" s="152"/>
      <c r="J32" s="153"/>
      <c r="K32" s="152" t="s">
        <v>331</v>
      </c>
      <c r="L32" s="152"/>
      <c r="M32" s="152"/>
      <c r="N32" s="89"/>
      <c r="O32" s="86"/>
      <c r="P32" s="152" t="s">
        <v>349</v>
      </c>
      <c r="Q32" s="152"/>
      <c r="R32" s="153"/>
      <c r="S32" s="154"/>
      <c r="T32" s="152" t="s">
        <v>331</v>
      </c>
      <c r="U32" s="152"/>
      <c r="V32" s="89"/>
      <c r="W32" s="86"/>
      <c r="X32" s="152" t="s">
        <v>349</v>
      </c>
      <c r="Y32" s="152"/>
      <c r="Z32" s="153"/>
      <c r="AA32" s="154"/>
      <c r="AB32" s="152" t="s">
        <v>331</v>
      </c>
      <c r="AC32" s="152"/>
      <c r="AD32" s="89"/>
    </row>
    <row r="33" spans="1:30" x14ac:dyDescent="0.25">
      <c r="A33" s="13"/>
      <c r="B33" s="91"/>
      <c r="C33" s="87" t="s">
        <v>348</v>
      </c>
      <c r="D33" s="87"/>
      <c r="E33" s="87"/>
      <c r="F33" s="87"/>
      <c r="G33" s="86"/>
      <c r="H33" s="87"/>
      <c r="I33" s="87"/>
      <c r="J33" s="89"/>
      <c r="K33" s="87" t="s">
        <v>332</v>
      </c>
      <c r="L33" s="87"/>
      <c r="M33" s="87"/>
      <c r="N33" s="89"/>
      <c r="O33" s="86"/>
      <c r="P33" s="87"/>
      <c r="Q33" s="87"/>
      <c r="R33" s="89"/>
      <c r="S33" s="86"/>
      <c r="T33" s="87" t="s">
        <v>332</v>
      </c>
      <c r="U33" s="87"/>
      <c r="V33" s="89"/>
      <c r="W33" s="86"/>
      <c r="X33" s="87"/>
      <c r="Y33" s="87"/>
      <c r="Z33" s="89"/>
      <c r="AA33" s="86"/>
      <c r="AB33" s="87" t="s">
        <v>332</v>
      </c>
      <c r="AC33" s="87"/>
      <c r="AD33" s="89"/>
    </row>
    <row r="34" spans="1:30" ht="15.75" thickBot="1" x14ac:dyDescent="0.3">
      <c r="A34" s="13"/>
      <c r="B34" s="91"/>
      <c r="C34" s="88"/>
      <c r="D34" s="88"/>
      <c r="E34" s="88"/>
      <c r="F34" s="88"/>
      <c r="G34" s="86"/>
      <c r="H34" s="57"/>
      <c r="I34" s="57"/>
      <c r="J34" s="89"/>
      <c r="K34" s="57" t="s">
        <v>334</v>
      </c>
      <c r="L34" s="57"/>
      <c r="M34" s="57"/>
      <c r="N34" s="89"/>
      <c r="O34" s="86"/>
      <c r="P34" s="57"/>
      <c r="Q34" s="57"/>
      <c r="R34" s="89"/>
      <c r="S34" s="86"/>
      <c r="T34" s="57" t="s">
        <v>334</v>
      </c>
      <c r="U34" s="57"/>
      <c r="V34" s="89"/>
      <c r="W34" s="86"/>
      <c r="X34" s="57"/>
      <c r="Y34" s="57"/>
      <c r="Z34" s="89"/>
      <c r="AA34" s="86"/>
      <c r="AB34" s="57" t="s">
        <v>334</v>
      </c>
      <c r="AC34" s="57"/>
      <c r="AD34" s="89"/>
    </row>
    <row r="35" spans="1:30" ht="15.75" thickTop="1" x14ac:dyDescent="0.25">
      <c r="A35" s="13"/>
      <c r="B35" s="28"/>
      <c r="C35" s="60"/>
      <c r="D35" s="60"/>
      <c r="E35" s="60"/>
      <c r="F35" s="60"/>
      <c r="G35" s="59"/>
      <c r="H35" s="59"/>
      <c r="I35" s="59"/>
      <c r="J35" s="59"/>
      <c r="K35" s="59"/>
      <c r="L35" s="59"/>
      <c r="M35" s="59"/>
      <c r="N35" s="59"/>
      <c r="O35" s="59"/>
      <c r="P35" s="59"/>
      <c r="Q35" s="59"/>
      <c r="R35" s="59"/>
      <c r="S35" s="59"/>
      <c r="T35" s="59"/>
      <c r="U35" s="59"/>
      <c r="V35" s="59"/>
      <c r="W35" s="59"/>
      <c r="X35" s="59"/>
      <c r="Y35" s="59"/>
      <c r="Z35" s="59"/>
      <c r="AA35" s="59"/>
      <c r="AB35" s="59"/>
      <c r="AC35" s="59"/>
      <c r="AD35" s="59"/>
    </row>
    <row r="36" spans="1:30" x14ac:dyDescent="0.25">
      <c r="A36" s="13"/>
      <c r="B36" s="155" t="s">
        <v>350</v>
      </c>
      <c r="C36" s="156"/>
      <c r="D36" s="31"/>
      <c r="E36" s="156">
        <v>1</v>
      </c>
      <c r="F36" s="27"/>
      <c r="G36" s="31"/>
      <c r="H36" s="31" t="s">
        <v>265</v>
      </c>
      <c r="I36" s="32">
        <v>1159</v>
      </c>
      <c r="J36" s="27"/>
      <c r="K36" s="31"/>
      <c r="L36" s="31" t="s">
        <v>265</v>
      </c>
      <c r="M36" s="156" t="s">
        <v>323</v>
      </c>
      <c r="N36" s="27" t="s">
        <v>280</v>
      </c>
      <c r="O36" s="31"/>
      <c r="P36" s="31" t="s">
        <v>265</v>
      </c>
      <c r="Q36" s="156" t="s">
        <v>322</v>
      </c>
      <c r="R36" s="27"/>
      <c r="S36" s="31"/>
      <c r="T36" s="31" t="s">
        <v>265</v>
      </c>
      <c r="U36" s="156" t="s">
        <v>322</v>
      </c>
      <c r="V36" s="27"/>
      <c r="W36" s="31"/>
      <c r="X36" s="31" t="s">
        <v>265</v>
      </c>
      <c r="Y36" s="32">
        <v>1159</v>
      </c>
      <c r="Z36" s="27"/>
      <c r="AA36" s="31"/>
      <c r="AB36" s="31" t="s">
        <v>265</v>
      </c>
      <c r="AC36" s="156" t="s">
        <v>323</v>
      </c>
      <c r="AD36" s="27" t="s">
        <v>351</v>
      </c>
    </row>
    <row r="37" spans="1:30" ht="15.75" thickBot="1" x14ac:dyDescent="0.3">
      <c r="A37" s="13"/>
      <c r="B37" s="157" t="s">
        <v>352</v>
      </c>
      <c r="C37" s="56"/>
      <c r="D37" s="158"/>
      <c r="E37" s="159">
        <v>1</v>
      </c>
      <c r="F37" s="52"/>
      <c r="G37" s="50"/>
      <c r="H37" s="158"/>
      <c r="I37" s="159" t="s">
        <v>322</v>
      </c>
      <c r="J37" s="52"/>
      <c r="K37" s="50"/>
      <c r="L37" s="158"/>
      <c r="M37" s="159" t="s">
        <v>353</v>
      </c>
      <c r="N37" s="52"/>
      <c r="O37" s="50"/>
      <c r="P37" s="158"/>
      <c r="Q37" s="159">
        <v>521</v>
      </c>
      <c r="R37" s="52"/>
      <c r="S37" s="50"/>
      <c r="T37" s="158"/>
      <c r="U37" s="159" t="s">
        <v>326</v>
      </c>
      <c r="V37" s="52" t="s">
        <v>351</v>
      </c>
      <c r="W37" s="50"/>
      <c r="X37" s="158"/>
      <c r="Y37" s="159">
        <v>521</v>
      </c>
      <c r="Z37" s="52"/>
      <c r="AA37" s="50"/>
      <c r="AB37" s="158"/>
      <c r="AC37" s="159" t="s">
        <v>326</v>
      </c>
      <c r="AD37" s="52" t="s">
        <v>351</v>
      </c>
    </row>
    <row r="38" spans="1:30" ht="16.5" thickTop="1" thickBot="1" x14ac:dyDescent="0.3">
      <c r="A38" s="13"/>
      <c r="B38" s="160" t="s">
        <v>132</v>
      </c>
      <c r="C38" s="54"/>
      <c r="D38" s="161"/>
      <c r="E38" s="162">
        <v>2</v>
      </c>
      <c r="F38" s="43"/>
      <c r="G38" s="41"/>
      <c r="H38" s="161" t="s">
        <v>265</v>
      </c>
      <c r="I38" s="163">
        <v>1159</v>
      </c>
      <c r="J38" s="43"/>
      <c r="K38" s="41"/>
      <c r="L38" s="161" t="s">
        <v>265</v>
      </c>
      <c r="M38" s="162" t="s">
        <v>323</v>
      </c>
      <c r="N38" s="43" t="s">
        <v>280</v>
      </c>
      <c r="O38" s="41"/>
      <c r="P38" s="161" t="s">
        <v>265</v>
      </c>
      <c r="Q38" s="162">
        <v>521</v>
      </c>
      <c r="R38" s="43"/>
      <c r="S38" s="41"/>
      <c r="T38" s="161" t="s">
        <v>265</v>
      </c>
      <c r="U38" s="162" t="s">
        <v>326</v>
      </c>
      <c r="V38" s="43" t="s">
        <v>351</v>
      </c>
      <c r="W38" s="41"/>
      <c r="X38" s="161" t="s">
        <v>265</v>
      </c>
      <c r="Y38" s="163">
        <v>1680</v>
      </c>
      <c r="Z38" s="43"/>
      <c r="AA38" s="41"/>
      <c r="AB38" s="161" t="s">
        <v>265</v>
      </c>
      <c r="AC38" s="162" t="s">
        <v>328</v>
      </c>
      <c r="AD38" s="43" t="s">
        <v>351</v>
      </c>
    </row>
    <row r="39" spans="1:30" ht="15.75" thickTop="1" x14ac:dyDescent="0.25">
      <c r="A39" s="13"/>
      <c r="B39" s="35"/>
      <c r="C39" s="35"/>
      <c r="D39" s="36"/>
      <c r="E39" s="37"/>
      <c r="F39" s="38"/>
      <c r="G39" s="35"/>
      <c r="H39" s="36"/>
      <c r="I39" s="37"/>
      <c r="J39" s="38"/>
      <c r="K39" s="35"/>
      <c r="L39" s="36"/>
      <c r="M39" s="37"/>
      <c r="N39" s="38"/>
      <c r="O39" s="35"/>
      <c r="P39" s="36"/>
      <c r="Q39" s="37"/>
      <c r="R39" s="38"/>
      <c r="S39" s="35"/>
      <c r="T39" s="36"/>
      <c r="U39" s="37"/>
      <c r="V39" s="38"/>
      <c r="W39" s="35"/>
      <c r="X39" s="36"/>
      <c r="Y39" s="37"/>
      <c r="Z39" s="38"/>
      <c r="AA39" s="35"/>
      <c r="AB39" s="35"/>
      <c r="AC39" s="36"/>
      <c r="AD39" s="37"/>
    </row>
    <row r="40" spans="1:30" x14ac:dyDescent="0.25">
      <c r="A40" s="13"/>
      <c r="B40" s="73"/>
      <c r="C40" s="167"/>
      <c r="D40" s="167"/>
      <c r="E40" s="167"/>
      <c r="F40" s="167"/>
      <c r="G40" s="167"/>
      <c r="H40" s="167"/>
      <c r="I40" s="167"/>
      <c r="J40" s="167"/>
      <c r="K40" s="167"/>
      <c r="L40" s="167"/>
      <c r="M40" s="167"/>
      <c r="N40" s="167"/>
      <c r="O40" s="167"/>
      <c r="P40" s="167"/>
      <c r="Q40" s="167"/>
      <c r="R40" s="167"/>
      <c r="S40" s="167"/>
      <c r="T40" s="167"/>
      <c r="U40" s="167"/>
      <c r="V40" s="167"/>
      <c r="W40" s="167"/>
      <c r="X40" s="167"/>
      <c r="Y40" s="167"/>
      <c r="Z40" s="167"/>
      <c r="AA40" s="167"/>
      <c r="AB40" s="167"/>
      <c r="AC40" s="167"/>
      <c r="AD40" s="169"/>
    </row>
    <row r="41" spans="1:30" ht="15.75" thickBot="1" x14ac:dyDescent="0.3">
      <c r="A41" s="13"/>
      <c r="B41" s="73"/>
      <c r="C41" s="168">
        <v>41274</v>
      </c>
      <c r="D41" s="168"/>
      <c r="E41" s="168"/>
      <c r="F41" s="168"/>
      <c r="G41" s="168"/>
      <c r="H41" s="168"/>
      <c r="I41" s="168"/>
      <c r="J41" s="168"/>
      <c r="K41" s="168"/>
      <c r="L41" s="168"/>
      <c r="M41" s="168"/>
      <c r="N41" s="168"/>
      <c r="O41" s="168"/>
      <c r="P41" s="168"/>
      <c r="Q41" s="168"/>
      <c r="R41" s="168"/>
      <c r="S41" s="168"/>
      <c r="T41" s="168"/>
      <c r="U41" s="168"/>
      <c r="V41" s="168"/>
      <c r="W41" s="168"/>
      <c r="X41" s="168"/>
      <c r="Y41" s="168"/>
      <c r="Z41" s="168"/>
      <c r="AA41" s="168"/>
      <c r="AB41" s="168"/>
      <c r="AC41" s="168"/>
      <c r="AD41" s="169"/>
    </row>
    <row r="42" spans="1:30" ht="16.5" thickTop="1" thickBot="1" x14ac:dyDescent="0.3">
      <c r="A42" s="13"/>
      <c r="B42" s="35"/>
      <c r="C42" s="171"/>
      <c r="D42" s="171"/>
      <c r="E42" s="171"/>
      <c r="F42" s="171"/>
      <c r="G42" s="49"/>
      <c r="H42" s="172" t="s">
        <v>345</v>
      </c>
      <c r="I42" s="172"/>
      <c r="J42" s="172"/>
      <c r="K42" s="172"/>
      <c r="L42" s="172"/>
      <c r="M42" s="172"/>
      <c r="N42" s="52"/>
      <c r="O42" s="49"/>
      <c r="P42" s="172" t="s">
        <v>346</v>
      </c>
      <c r="Q42" s="172"/>
      <c r="R42" s="172"/>
      <c r="S42" s="172"/>
      <c r="T42" s="172"/>
      <c r="U42" s="172"/>
      <c r="V42" s="52"/>
      <c r="W42" s="49"/>
      <c r="X42" s="172" t="s">
        <v>132</v>
      </c>
      <c r="Y42" s="172"/>
      <c r="Z42" s="172"/>
      <c r="AA42" s="172"/>
      <c r="AB42" s="172"/>
      <c r="AC42" s="172"/>
      <c r="AD42" s="52"/>
    </row>
    <row r="43" spans="1:30" ht="15.75" thickTop="1" x14ac:dyDescent="0.25">
      <c r="A43" s="13"/>
      <c r="B43" s="73"/>
      <c r="C43" s="173" t="s">
        <v>347</v>
      </c>
      <c r="D43" s="173"/>
      <c r="E43" s="173"/>
      <c r="F43" s="173"/>
      <c r="G43" s="175"/>
      <c r="H43" s="176" t="s">
        <v>349</v>
      </c>
      <c r="I43" s="176"/>
      <c r="J43" s="178"/>
      <c r="K43" s="176" t="s">
        <v>331</v>
      </c>
      <c r="L43" s="176"/>
      <c r="M43" s="176"/>
      <c r="N43" s="169"/>
      <c r="O43" s="175"/>
      <c r="P43" s="176" t="s">
        <v>349</v>
      </c>
      <c r="Q43" s="176"/>
      <c r="R43" s="178"/>
      <c r="S43" s="179"/>
      <c r="T43" s="176" t="s">
        <v>331</v>
      </c>
      <c r="U43" s="176"/>
      <c r="V43" s="169"/>
      <c r="W43" s="175"/>
      <c r="X43" s="176" t="s">
        <v>349</v>
      </c>
      <c r="Y43" s="176"/>
      <c r="Z43" s="178"/>
      <c r="AA43" s="179"/>
      <c r="AB43" s="176" t="s">
        <v>331</v>
      </c>
      <c r="AC43" s="176"/>
      <c r="AD43" s="169"/>
    </row>
    <row r="44" spans="1:30" x14ac:dyDescent="0.25">
      <c r="A44" s="13"/>
      <c r="B44" s="73"/>
      <c r="C44" s="173" t="s">
        <v>348</v>
      </c>
      <c r="D44" s="173"/>
      <c r="E44" s="173"/>
      <c r="F44" s="173"/>
      <c r="G44" s="175"/>
      <c r="H44" s="173"/>
      <c r="I44" s="173"/>
      <c r="J44" s="169"/>
      <c r="K44" s="173" t="s">
        <v>332</v>
      </c>
      <c r="L44" s="173"/>
      <c r="M44" s="173"/>
      <c r="N44" s="169"/>
      <c r="O44" s="175"/>
      <c r="P44" s="173"/>
      <c r="Q44" s="173"/>
      <c r="R44" s="169"/>
      <c r="S44" s="175"/>
      <c r="T44" s="173" t="s">
        <v>332</v>
      </c>
      <c r="U44" s="173"/>
      <c r="V44" s="169"/>
      <c r="W44" s="175"/>
      <c r="X44" s="173"/>
      <c r="Y44" s="173"/>
      <c r="Z44" s="169"/>
      <c r="AA44" s="175"/>
      <c r="AB44" s="173" t="s">
        <v>332</v>
      </c>
      <c r="AC44" s="173"/>
      <c r="AD44" s="169"/>
    </row>
    <row r="45" spans="1:30" ht="15.75" thickBot="1" x14ac:dyDescent="0.3">
      <c r="A45" s="13"/>
      <c r="B45" s="73"/>
      <c r="C45" s="174"/>
      <c r="D45" s="174"/>
      <c r="E45" s="174"/>
      <c r="F45" s="174"/>
      <c r="G45" s="175"/>
      <c r="H45" s="177"/>
      <c r="I45" s="177"/>
      <c r="J45" s="169"/>
      <c r="K45" s="177" t="s">
        <v>334</v>
      </c>
      <c r="L45" s="177"/>
      <c r="M45" s="177"/>
      <c r="N45" s="169"/>
      <c r="O45" s="175"/>
      <c r="P45" s="177"/>
      <c r="Q45" s="177"/>
      <c r="R45" s="169"/>
      <c r="S45" s="175"/>
      <c r="T45" s="177" t="s">
        <v>334</v>
      </c>
      <c r="U45" s="177"/>
      <c r="V45" s="169"/>
      <c r="W45" s="175"/>
      <c r="X45" s="177"/>
      <c r="Y45" s="177"/>
      <c r="Z45" s="169"/>
      <c r="AA45" s="175"/>
      <c r="AB45" s="177" t="s">
        <v>334</v>
      </c>
      <c r="AC45" s="177"/>
      <c r="AD45" s="169"/>
    </row>
    <row r="46" spans="1:30" ht="15.75" thickTop="1" x14ac:dyDescent="0.25">
      <c r="A46" s="13"/>
      <c r="B46" s="35"/>
      <c r="C46" s="171"/>
      <c r="D46" s="171"/>
      <c r="E46" s="171"/>
      <c r="F46" s="171"/>
      <c r="G46" s="170"/>
      <c r="H46" s="170"/>
      <c r="I46" s="170"/>
      <c r="J46" s="170"/>
      <c r="K46" s="170"/>
      <c r="L46" s="170"/>
      <c r="M46" s="170"/>
      <c r="N46" s="170"/>
      <c r="O46" s="170"/>
      <c r="P46" s="170"/>
      <c r="Q46" s="170"/>
      <c r="R46" s="170"/>
      <c r="S46" s="170"/>
      <c r="T46" s="170"/>
      <c r="U46" s="170"/>
      <c r="V46" s="170"/>
      <c r="W46" s="170"/>
      <c r="X46" s="170"/>
      <c r="Y46" s="170"/>
      <c r="Z46" s="170"/>
      <c r="AA46" s="170"/>
      <c r="AB46" s="170"/>
      <c r="AC46" s="170"/>
      <c r="AD46" s="170"/>
    </row>
    <row r="47" spans="1:30" x14ac:dyDescent="0.25">
      <c r="A47" s="13"/>
      <c r="B47" s="166" t="s">
        <v>354</v>
      </c>
      <c r="C47" s="55"/>
      <c r="D47" s="45"/>
      <c r="E47" s="55">
        <v>1</v>
      </c>
      <c r="F47" s="47"/>
      <c r="G47" s="45"/>
      <c r="H47" s="45" t="s">
        <v>265</v>
      </c>
      <c r="I47" s="55" t="s">
        <v>322</v>
      </c>
      <c r="J47" s="47"/>
      <c r="K47" s="45"/>
      <c r="L47" s="45" t="s">
        <v>265</v>
      </c>
      <c r="M47" s="55" t="s">
        <v>322</v>
      </c>
      <c r="N47" s="47"/>
      <c r="O47" s="45"/>
      <c r="P47" s="45" t="s">
        <v>265</v>
      </c>
      <c r="Q47" s="55">
        <v>248</v>
      </c>
      <c r="R47" s="47"/>
      <c r="S47" s="45"/>
      <c r="T47" s="45" t="s">
        <v>265</v>
      </c>
      <c r="U47" s="55" t="s">
        <v>337</v>
      </c>
      <c r="V47" s="47" t="s">
        <v>280</v>
      </c>
      <c r="W47" s="45"/>
      <c r="X47" s="45" t="s">
        <v>265</v>
      </c>
      <c r="Y47" s="55">
        <v>248</v>
      </c>
      <c r="Z47" s="47"/>
      <c r="AA47" s="45"/>
      <c r="AB47" s="45" t="s">
        <v>265</v>
      </c>
      <c r="AC47" s="55" t="s">
        <v>337</v>
      </c>
      <c r="AD47" s="47" t="s">
        <v>351</v>
      </c>
    </row>
    <row r="48" spans="1:30" ht="15.75" thickBot="1" x14ac:dyDescent="0.3">
      <c r="A48" s="13"/>
      <c r="B48" s="157" t="s">
        <v>352</v>
      </c>
      <c r="C48" s="37"/>
      <c r="D48" s="69"/>
      <c r="E48" s="70">
        <v>1</v>
      </c>
      <c r="F48" s="38"/>
      <c r="G48" s="36"/>
      <c r="H48" s="69"/>
      <c r="I48" s="70" t="s">
        <v>322</v>
      </c>
      <c r="J48" s="38"/>
      <c r="K48" s="36"/>
      <c r="L48" s="69"/>
      <c r="M48" s="70" t="s">
        <v>322</v>
      </c>
      <c r="N48" s="38"/>
      <c r="O48" s="36"/>
      <c r="P48" s="69"/>
      <c r="Q48" s="70">
        <v>525</v>
      </c>
      <c r="R48" s="38"/>
      <c r="S48" s="36"/>
      <c r="T48" s="69"/>
      <c r="U48" s="70" t="s">
        <v>355</v>
      </c>
      <c r="V48" s="38" t="s">
        <v>351</v>
      </c>
      <c r="W48" s="36"/>
      <c r="X48" s="69"/>
      <c r="Y48" s="70">
        <v>525</v>
      </c>
      <c r="Z48" s="38"/>
      <c r="AA48" s="36"/>
      <c r="AB48" s="69"/>
      <c r="AC48" s="70" t="s">
        <v>355</v>
      </c>
      <c r="AD48" s="38" t="s">
        <v>351</v>
      </c>
    </row>
    <row r="49" spans="1:30" ht="16.5" thickTop="1" thickBot="1" x14ac:dyDescent="0.3">
      <c r="A49" s="13"/>
      <c r="B49" s="160" t="s">
        <v>132</v>
      </c>
      <c r="C49" s="55"/>
      <c r="D49" s="84"/>
      <c r="E49" s="85">
        <v>2</v>
      </c>
      <c r="F49" s="47"/>
      <c r="G49" s="45"/>
      <c r="H49" s="84" t="s">
        <v>265</v>
      </c>
      <c r="I49" s="85" t="s">
        <v>322</v>
      </c>
      <c r="J49" s="47"/>
      <c r="K49" s="45"/>
      <c r="L49" s="84" t="s">
        <v>265</v>
      </c>
      <c r="M49" s="85" t="s">
        <v>322</v>
      </c>
      <c r="N49" s="47"/>
      <c r="O49" s="45"/>
      <c r="P49" s="84" t="s">
        <v>265</v>
      </c>
      <c r="Q49" s="85">
        <v>773</v>
      </c>
      <c r="R49" s="47"/>
      <c r="S49" s="45"/>
      <c r="T49" s="84" t="s">
        <v>265</v>
      </c>
      <c r="U49" s="85" t="s">
        <v>341</v>
      </c>
      <c r="V49" s="47" t="s">
        <v>280</v>
      </c>
      <c r="W49" s="45"/>
      <c r="X49" s="84" t="s">
        <v>265</v>
      </c>
      <c r="Y49" s="85">
        <v>773</v>
      </c>
      <c r="Z49" s="47"/>
      <c r="AA49" s="45"/>
      <c r="AB49" s="84" t="s">
        <v>265</v>
      </c>
      <c r="AC49" s="85" t="s">
        <v>341</v>
      </c>
      <c r="AD49" s="47" t="s">
        <v>280</v>
      </c>
    </row>
  </sheetData>
  <mergeCells count="139">
    <mergeCell ref="A27:A49"/>
    <mergeCell ref="B27:AD27"/>
    <mergeCell ref="B28:AD28"/>
    <mergeCell ref="B29:AD29"/>
    <mergeCell ref="A1:A2"/>
    <mergeCell ref="B1:AD1"/>
    <mergeCell ref="B2:AD2"/>
    <mergeCell ref="B3:AD3"/>
    <mergeCell ref="A4:A26"/>
    <mergeCell ref="B4:AD4"/>
    <mergeCell ref="B5:AD5"/>
    <mergeCell ref="B6:AD6"/>
    <mergeCell ref="B15:AD15"/>
    <mergeCell ref="AD43:AD45"/>
    <mergeCell ref="C46:F46"/>
    <mergeCell ref="G46:J46"/>
    <mergeCell ref="K46:N46"/>
    <mergeCell ref="O46:R46"/>
    <mergeCell ref="S46:V46"/>
    <mergeCell ref="W46:Z46"/>
    <mergeCell ref="AA46:AD46"/>
    <mergeCell ref="V43:V45"/>
    <mergeCell ref="W43:W45"/>
    <mergeCell ref="X43:Y45"/>
    <mergeCell ref="Z43:Z45"/>
    <mergeCell ref="AA43:AA45"/>
    <mergeCell ref="AB43:AC43"/>
    <mergeCell ref="AB44:AC44"/>
    <mergeCell ref="AB45:AC45"/>
    <mergeCell ref="P43:Q45"/>
    <mergeCell ref="R43:R45"/>
    <mergeCell ref="S43:S45"/>
    <mergeCell ref="T43:U43"/>
    <mergeCell ref="T44:U44"/>
    <mergeCell ref="T45:U45"/>
    <mergeCell ref="J43:J45"/>
    <mergeCell ref="K43:M43"/>
    <mergeCell ref="K44:M44"/>
    <mergeCell ref="K45:M45"/>
    <mergeCell ref="N43:N45"/>
    <mergeCell ref="O43:O45"/>
    <mergeCell ref="B43:B45"/>
    <mergeCell ref="C43:F43"/>
    <mergeCell ref="C44:F44"/>
    <mergeCell ref="C45:F45"/>
    <mergeCell ref="G43:G45"/>
    <mergeCell ref="H43:I45"/>
    <mergeCell ref="B40:B41"/>
    <mergeCell ref="C40:AC40"/>
    <mergeCell ref="C41:AC41"/>
    <mergeCell ref="AD40:AD41"/>
    <mergeCell ref="C42:F42"/>
    <mergeCell ref="H42:M42"/>
    <mergeCell ref="P42:U42"/>
    <mergeCell ref="X42:AC42"/>
    <mergeCell ref="AD32:AD34"/>
    <mergeCell ref="C35:F35"/>
    <mergeCell ref="G35:J35"/>
    <mergeCell ref="K35:N35"/>
    <mergeCell ref="O35:R35"/>
    <mergeCell ref="S35:V35"/>
    <mergeCell ref="W35:Z35"/>
    <mergeCell ref="AA35:AD35"/>
    <mergeCell ref="V32:V34"/>
    <mergeCell ref="W32:W34"/>
    <mergeCell ref="X32:Y34"/>
    <mergeCell ref="Z32:Z34"/>
    <mergeCell ref="AA32:AA34"/>
    <mergeCell ref="AB32:AC32"/>
    <mergeCell ref="AB33:AC33"/>
    <mergeCell ref="AB34:AC34"/>
    <mergeCell ref="P32:Q34"/>
    <mergeCell ref="R32:R34"/>
    <mergeCell ref="S32:S34"/>
    <mergeCell ref="T32:U32"/>
    <mergeCell ref="T33:U33"/>
    <mergeCell ref="T34:U34"/>
    <mergeCell ref="J32:J34"/>
    <mergeCell ref="K32:M32"/>
    <mergeCell ref="K33:M33"/>
    <mergeCell ref="K34:M34"/>
    <mergeCell ref="N32:N34"/>
    <mergeCell ref="O32:O34"/>
    <mergeCell ref="B32:B34"/>
    <mergeCell ref="C32:F32"/>
    <mergeCell ref="C33:F33"/>
    <mergeCell ref="C34:F34"/>
    <mergeCell ref="G32:G34"/>
    <mergeCell ref="H32:I34"/>
    <mergeCell ref="D20:E20"/>
    <mergeCell ref="H20:I20"/>
    <mergeCell ref="L20:M20"/>
    <mergeCell ref="P20:Q20"/>
    <mergeCell ref="C30:AC30"/>
    <mergeCell ref="C31:F31"/>
    <mergeCell ref="H31:M31"/>
    <mergeCell ref="P31:U31"/>
    <mergeCell ref="X31:AC31"/>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 ref="N8:N9"/>
    <mergeCell ref="O8:O9"/>
    <mergeCell ref="P8:Q8"/>
    <mergeCell ref="P9:Q9"/>
    <mergeCell ref="R8:R9"/>
    <mergeCell ref="D10:E10"/>
    <mergeCell ref="H10:I10"/>
    <mergeCell ref="L10:M10"/>
    <mergeCell ref="P10:Q10"/>
    <mergeCell ref="D7:Q7"/>
    <mergeCell ref="B8:B9"/>
    <mergeCell ref="C8:C9"/>
    <mergeCell ref="D8:E9"/>
    <mergeCell ref="F8:F9"/>
    <mergeCell ref="G8:G9"/>
    <mergeCell ref="H8:I9"/>
    <mergeCell ref="J8:J9"/>
    <mergeCell ref="K8:K9"/>
    <mergeCell ref="L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0"/>
  <sheetViews>
    <sheetView showGridLines="0" workbookViewId="0"/>
  </sheetViews>
  <sheetFormatPr defaultRowHeight="15" x14ac:dyDescent="0.25"/>
  <cols>
    <col min="1" max="2" width="36.5703125" bestFit="1" customWidth="1"/>
    <col min="3" max="3" width="28" customWidth="1"/>
    <col min="4" max="4" width="6" customWidth="1"/>
    <col min="5" max="5" width="35" customWidth="1"/>
    <col min="6" max="6" width="4.7109375" customWidth="1"/>
    <col min="7" max="7" width="28" customWidth="1"/>
    <col min="8" max="8" width="6" customWidth="1"/>
    <col min="9" max="9" width="31.42578125" customWidth="1"/>
    <col min="10" max="10" width="4.7109375" customWidth="1"/>
    <col min="11" max="11" width="28" customWidth="1"/>
    <col min="12" max="12" width="6" customWidth="1"/>
    <col min="13" max="13" width="30.5703125" customWidth="1"/>
    <col min="14" max="14" width="4.7109375" customWidth="1"/>
    <col min="15" max="15" width="28" customWidth="1"/>
    <col min="16" max="16" width="6" customWidth="1"/>
    <col min="17" max="17" width="32.85546875" customWidth="1"/>
    <col min="18" max="18" width="4.7109375" customWidth="1"/>
    <col min="19" max="19" width="28" customWidth="1"/>
    <col min="20" max="20" width="6" customWidth="1"/>
    <col min="21" max="21" width="34.5703125" customWidth="1"/>
    <col min="22" max="23" width="28" customWidth="1"/>
    <col min="24" max="24" width="5.5703125" customWidth="1"/>
    <col min="25" max="25" width="18.7109375" customWidth="1"/>
    <col min="26" max="26" width="4.7109375" customWidth="1"/>
    <col min="27" max="27" width="28" customWidth="1"/>
    <col min="28" max="28" width="5.5703125" customWidth="1"/>
    <col min="29" max="29" width="28.42578125" customWidth="1"/>
    <col min="30" max="31" width="28" customWidth="1"/>
    <col min="32" max="32" width="5.5703125" customWidth="1"/>
    <col min="33" max="33" width="31.42578125" customWidth="1"/>
    <col min="34" max="34" width="4.7109375" customWidth="1"/>
    <col min="35" max="35" width="28" customWidth="1"/>
    <col min="36" max="36" width="5.5703125" customWidth="1"/>
    <col min="37" max="37" width="20.140625" customWidth="1"/>
    <col min="38" max="38" width="4.7109375" customWidth="1"/>
    <col min="39" max="39" width="28" customWidth="1"/>
  </cols>
  <sheetData>
    <row r="1" spans="1:39" ht="15" customHeight="1" x14ac:dyDescent="0.25">
      <c r="A1" s="8" t="s">
        <v>8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3" t="s">
        <v>36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row>
    <row r="4" spans="1:39" ht="15" customHeight="1" x14ac:dyDescent="0.25">
      <c r="A4" s="13" t="s">
        <v>898</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row>
    <row r="5" spans="1:39" x14ac:dyDescent="0.25">
      <c r="A5" s="13"/>
      <c r="B5" s="19" t="s">
        <v>36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row>
    <row r="6" spans="1:39" x14ac:dyDescent="0.25">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row>
    <row r="7" spans="1:39" x14ac:dyDescent="0.25">
      <c r="A7" s="13"/>
      <c r="B7" s="59"/>
      <c r="C7" s="86"/>
      <c r="D7" s="87" t="s">
        <v>367</v>
      </c>
      <c r="E7" s="87"/>
      <c r="F7" s="89"/>
      <c r="G7" s="86"/>
      <c r="H7" s="87" t="s">
        <v>367</v>
      </c>
      <c r="I7" s="87"/>
      <c r="J7" s="89"/>
    </row>
    <row r="8" spans="1:39" ht="15.75" thickBot="1" x14ac:dyDescent="0.3">
      <c r="A8" s="13"/>
      <c r="B8" s="59"/>
      <c r="C8" s="86"/>
      <c r="D8" s="57">
        <v>2013</v>
      </c>
      <c r="E8" s="57"/>
      <c r="F8" s="89"/>
      <c r="G8" s="86"/>
      <c r="H8" s="57">
        <v>2012</v>
      </c>
      <c r="I8" s="57"/>
      <c r="J8" s="89"/>
    </row>
    <row r="9" spans="1:39" ht="15.75" thickTop="1" x14ac:dyDescent="0.25">
      <c r="A9" s="13"/>
      <c r="B9" s="28"/>
      <c r="C9" s="24"/>
      <c r="D9" s="87" t="s">
        <v>309</v>
      </c>
      <c r="E9" s="87"/>
      <c r="F9" s="87"/>
      <c r="G9" s="87"/>
      <c r="H9" s="87"/>
      <c r="I9" s="87"/>
      <c r="J9" s="27"/>
    </row>
    <row r="10" spans="1:39" x14ac:dyDescent="0.25">
      <c r="A10" s="13"/>
      <c r="B10" s="155" t="s">
        <v>368</v>
      </c>
      <c r="C10" s="28"/>
      <c r="D10" s="59"/>
      <c r="E10" s="59"/>
      <c r="F10" s="29"/>
      <c r="G10" s="28"/>
      <c r="H10" s="59"/>
      <c r="I10" s="59"/>
      <c r="J10" s="29"/>
    </row>
    <row r="11" spans="1:39" x14ac:dyDescent="0.25">
      <c r="A11" s="13"/>
      <c r="B11" s="157" t="s">
        <v>369</v>
      </c>
      <c r="C11" s="35"/>
      <c r="D11" s="170"/>
      <c r="E11" s="170"/>
      <c r="F11" s="38"/>
      <c r="G11" s="35"/>
      <c r="H11" s="170"/>
      <c r="I11" s="170"/>
      <c r="J11" s="38"/>
    </row>
    <row r="12" spans="1:39" x14ac:dyDescent="0.25">
      <c r="A12" s="13"/>
      <c r="B12" s="166" t="s">
        <v>370</v>
      </c>
      <c r="C12" s="41"/>
      <c r="D12" s="41" t="s">
        <v>265</v>
      </c>
      <c r="E12" s="42">
        <v>8900</v>
      </c>
      <c r="F12" s="43"/>
      <c r="G12" s="45"/>
      <c r="H12" s="45" t="s">
        <v>265</v>
      </c>
      <c r="I12" s="46">
        <v>10272</v>
      </c>
      <c r="J12" s="47"/>
    </row>
    <row r="13" spans="1:39" ht="15.75" thickBot="1" x14ac:dyDescent="0.3">
      <c r="A13" s="13"/>
      <c r="B13" s="157" t="s">
        <v>371</v>
      </c>
      <c r="C13" s="50"/>
      <c r="D13" s="158"/>
      <c r="E13" s="180">
        <v>43489</v>
      </c>
      <c r="F13" s="52"/>
      <c r="G13" s="36"/>
      <c r="H13" s="69"/>
      <c r="I13" s="181">
        <v>35118</v>
      </c>
      <c r="J13" s="38"/>
    </row>
    <row r="14" spans="1:39" ht="15.75" thickTop="1" x14ac:dyDescent="0.25">
      <c r="A14" s="13"/>
      <c r="B14" s="166" t="s">
        <v>372</v>
      </c>
      <c r="C14" s="41"/>
      <c r="D14" s="41"/>
      <c r="E14" s="42">
        <v>52389</v>
      </c>
      <c r="F14" s="43"/>
      <c r="G14" s="45"/>
      <c r="H14" s="45"/>
      <c r="I14" s="46">
        <v>45390</v>
      </c>
      <c r="J14" s="47"/>
    </row>
    <row r="15" spans="1:39" x14ac:dyDescent="0.25">
      <c r="A15" s="13"/>
      <c r="B15" s="35"/>
      <c r="C15" s="35"/>
      <c r="D15" s="36"/>
      <c r="E15" s="37"/>
      <c r="F15" s="38"/>
      <c r="G15" s="35"/>
      <c r="H15" s="36"/>
      <c r="I15" s="37"/>
      <c r="J15" s="38"/>
    </row>
    <row r="16" spans="1:39" x14ac:dyDescent="0.25">
      <c r="A16" s="13"/>
      <c r="B16" s="166" t="s">
        <v>373</v>
      </c>
      <c r="C16" s="41"/>
      <c r="D16" s="41"/>
      <c r="E16" s="42">
        <v>6023</v>
      </c>
      <c r="F16" s="43"/>
      <c r="G16" s="45"/>
      <c r="H16" s="45"/>
      <c r="I16" s="46">
        <v>3315</v>
      </c>
      <c r="J16" s="47"/>
    </row>
    <row r="17" spans="1:39" x14ac:dyDescent="0.25">
      <c r="A17" s="13"/>
      <c r="B17" s="157" t="s">
        <v>374</v>
      </c>
      <c r="C17" s="50"/>
      <c r="D17" s="50"/>
      <c r="E17" s="51">
        <v>25863</v>
      </c>
      <c r="F17" s="52"/>
      <c r="G17" s="36"/>
      <c r="H17" s="36"/>
      <c r="I17" s="53">
        <v>18694</v>
      </c>
      <c r="J17" s="38"/>
    </row>
    <row r="18" spans="1:39" x14ac:dyDescent="0.25">
      <c r="A18" s="13"/>
      <c r="B18" s="166" t="s">
        <v>375</v>
      </c>
      <c r="C18" s="41"/>
      <c r="D18" s="41"/>
      <c r="E18" s="42">
        <v>1880</v>
      </c>
      <c r="F18" s="43"/>
      <c r="G18" s="45"/>
      <c r="H18" s="45"/>
      <c r="I18" s="46">
        <v>1901</v>
      </c>
      <c r="J18" s="47"/>
    </row>
    <row r="19" spans="1:39" x14ac:dyDescent="0.25">
      <c r="A19" s="13"/>
      <c r="B19" s="157" t="s">
        <v>376</v>
      </c>
      <c r="C19" s="50"/>
      <c r="D19" s="50"/>
      <c r="E19" s="51">
        <v>16038</v>
      </c>
      <c r="F19" s="52"/>
      <c r="G19" s="36"/>
      <c r="H19" s="36"/>
      <c r="I19" s="53">
        <v>9765</v>
      </c>
      <c r="J19" s="38"/>
    </row>
    <row r="20" spans="1:39" x14ac:dyDescent="0.25">
      <c r="A20" s="13"/>
      <c r="B20" s="166" t="s">
        <v>377</v>
      </c>
      <c r="C20" s="41"/>
      <c r="D20" s="41"/>
      <c r="E20" s="42">
        <v>5682</v>
      </c>
      <c r="F20" s="43"/>
      <c r="G20" s="45"/>
      <c r="H20" s="45"/>
      <c r="I20" s="46">
        <v>6029</v>
      </c>
      <c r="J20" s="47"/>
    </row>
    <row r="21" spans="1:39" x14ac:dyDescent="0.25">
      <c r="A21" s="13"/>
      <c r="B21" s="36" t="s">
        <v>378</v>
      </c>
      <c r="C21" s="50"/>
      <c r="D21" s="50"/>
      <c r="E21" s="51">
        <v>107875</v>
      </c>
      <c r="F21" s="52"/>
      <c r="G21" s="36"/>
      <c r="H21" s="36"/>
      <c r="I21" s="53">
        <v>85094</v>
      </c>
      <c r="J21" s="38"/>
    </row>
    <row r="22" spans="1:39" x14ac:dyDescent="0.25">
      <c r="A22" s="13"/>
      <c r="B22" s="44"/>
      <c r="C22" s="44"/>
      <c r="D22" s="45"/>
      <c r="E22" s="55"/>
      <c r="F22" s="47"/>
      <c r="G22" s="44"/>
      <c r="H22" s="45"/>
      <c r="I22" s="55"/>
      <c r="J22" s="47"/>
    </row>
    <row r="23" spans="1:39" x14ac:dyDescent="0.25">
      <c r="A23" s="13"/>
      <c r="B23" s="157" t="s">
        <v>379</v>
      </c>
      <c r="C23" s="50"/>
      <c r="D23" s="50"/>
      <c r="E23" s="56">
        <v>218</v>
      </c>
      <c r="F23" s="52"/>
      <c r="G23" s="36"/>
      <c r="H23" s="36"/>
      <c r="I23" s="37">
        <v>93</v>
      </c>
      <c r="J23" s="38"/>
    </row>
    <row r="24" spans="1:39" ht="15.75" thickBot="1" x14ac:dyDescent="0.3">
      <c r="A24" s="13"/>
      <c r="B24" s="166" t="s">
        <v>380</v>
      </c>
      <c r="C24" s="41"/>
      <c r="D24" s="182"/>
      <c r="E24" s="183">
        <v>15</v>
      </c>
      <c r="F24" s="43"/>
      <c r="G24" s="45"/>
      <c r="H24" s="66"/>
      <c r="I24" s="67">
        <v>69</v>
      </c>
      <c r="J24" s="47"/>
    </row>
    <row r="25" spans="1:39" ht="15.75" thickTop="1" x14ac:dyDescent="0.25">
      <c r="A25" s="13"/>
      <c r="B25" s="50" t="s">
        <v>381</v>
      </c>
      <c r="C25" s="50"/>
      <c r="D25" s="50"/>
      <c r="E25" s="51">
        <v>108108</v>
      </c>
      <c r="F25" s="52"/>
      <c r="G25" s="36"/>
      <c r="H25" s="36"/>
      <c r="I25" s="53">
        <v>85256</v>
      </c>
      <c r="J25" s="38"/>
    </row>
    <row r="26" spans="1:39" x14ac:dyDescent="0.25">
      <c r="A26" s="13"/>
      <c r="B26" s="44"/>
      <c r="C26" s="44"/>
      <c r="D26" s="45"/>
      <c r="E26" s="55"/>
      <c r="F26" s="47"/>
      <c r="G26" s="44"/>
      <c r="H26" s="45"/>
      <c r="I26" s="55"/>
      <c r="J26" s="47"/>
    </row>
    <row r="27" spans="1:39" x14ac:dyDescent="0.25">
      <c r="A27" s="13"/>
      <c r="B27" s="64" t="s">
        <v>382</v>
      </c>
      <c r="C27" s="50"/>
      <c r="D27" s="50"/>
      <c r="E27" s="56" t="s">
        <v>383</v>
      </c>
      <c r="F27" s="52" t="s">
        <v>280</v>
      </c>
      <c r="G27" s="36"/>
      <c r="H27" s="36"/>
      <c r="I27" s="37" t="s">
        <v>384</v>
      </c>
      <c r="J27" s="38" t="s">
        <v>280</v>
      </c>
    </row>
    <row r="28" spans="1:39" x14ac:dyDescent="0.25">
      <c r="A28" s="13"/>
      <c r="B28" s="65" t="s">
        <v>385</v>
      </c>
      <c r="C28" s="41"/>
      <c r="D28" s="41"/>
      <c r="E28" s="54" t="s">
        <v>386</v>
      </c>
      <c r="F28" s="43" t="s">
        <v>280</v>
      </c>
      <c r="G28" s="45"/>
      <c r="H28" s="45"/>
      <c r="I28" s="55" t="s">
        <v>387</v>
      </c>
      <c r="J28" s="47" t="s">
        <v>280</v>
      </c>
    </row>
    <row r="29" spans="1:39" ht="15.75" thickBot="1" x14ac:dyDescent="0.3">
      <c r="A29" s="13"/>
      <c r="B29" s="35"/>
      <c r="C29" s="35"/>
      <c r="D29" s="69"/>
      <c r="E29" s="70"/>
      <c r="F29" s="38"/>
      <c r="G29" s="35"/>
      <c r="H29" s="69"/>
      <c r="I29" s="70"/>
      <c r="J29" s="38"/>
    </row>
    <row r="30" spans="1:39" ht="16.5" thickTop="1" thickBot="1" x14ac:dyDescent="0.3">
      <c r="A30" s="13"/>
      <c r="B30" s="184" t="s">
        <v>388</v>
      </c>
      <c r="C30" s="41"/>
      <c r="D30" s="161" t="s">
        <v>265</v>
      </c>
      <c r="E30" s="163">
        <v>106887</v>
      </c>
      <c r="F30" s="43"/>
      <c r="G30" s="45"/>
      <c r="H30" s="84" t="s">
        <v>265</v>
      </c>
      <c r="I30" s="185">
        <v>84291</v>
      </c>
      <c r="J30" s="47"/>
    </row>
    <row r="31" spans="1:39" ht="15.75" thickTop="1" x14ac:dyDescent="0.25">
      <c r="A31" s="13" t="s">
        <v>899</v>
      </c>
      <c r="B31" s="16" t="s">
        <v>6</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c r="AM31" s="16"/>
    </row>
    <row r="32" spans="1:39" x14ac:dyDescent="0.25">
      <c r="A32" s="13"/>
      <c r="B32" s="19" t="s">
        <v>389</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row>
    <row r="33" spans="1:39" x14ac:dyDescent="0.25">
      <c r="A33" s="13"/>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row>
    <row r="34" spans="1:39" ht="15.75" thickBot="1" x14ac:dyDescent="0.3">
      <c r="A34" s="13"/>
      <c r="B34" s="23"/>
      <c r="C34" s="24"/>
      <c r="D34" s="151">
        <v>41639</v>
      </c>
      <c r="E34" s="151"/>
      <c r="F34" s="151"/>
      <c r="G34" s="151"/>
      <c r="H34" s="151"/>
      <c r="I34" s="151"/>
      <c r="J34" s="151"/>
      <c r="K34" s="151"/>
      <c r="L34" s="151"/>
      <c r="M34" s="151"/>
      <c r="N34" s="151"/>
      <c r="O34" s="151"/>
      <c r="P34" s="151"/>
      <c r="Q34" s="151"/>
      <c r="R34" s="151"/>
      <c r="S34" s="151"/>
      <c r="T34" s="151"/>
      <c r="U34" s="151"/>
      <c r="V34" s="27"/>
    </row>
    <row r="35" spans="1:39" ht="16.5" thickTop="1" thickBot="1" x14ac:dyDescent="0.3">
      <c r="A35" s="13"/>
      <c r="B35" s="28"/>
      <c r="C35" s="24"/>
      <c r="D35" s="58" t="s">
        <v>390</v>
      </c>
      <c r="E35" s="58"/>
      <c r="F35" s="27"/>
      <c r="G35" s="24"/>
      <c r="H35" s="58" t="s">
        <v>391</v>
      </c>
      <c r="I35" s="58"/>
      <c r="J35" s="27"/>
      <c r="K35" s="24"/>
      <c r="L35" s="58" t="s">
        <v>392</v>
      </c>
      <c r="M35" s="58"/>
      <c r="N35" s="27"/>
      <c r="O35" s="24"/>
      <c r="P35" s="58" t="s">
        <v>393</v>
      </c>
      <c r="Q35" s="58"/>
      <c r="R35" s="27"/>
      <c r="S35" s="24"/>
      <c r="T35" s="58" t="s">
        <v>132</v>
      </c>
      <c r="U35" s="58"/>
      <c r="V35" s="27"/>
    </row>
    <row r="36" spans="1:39" ht="15.75" thickTop="1" x14ac:dyDescent="0.25">
      <c r="A36" s="13"/>
      <c r="B36" s="28"/>
      <c r="C36" s="28"/>
      <c r="D36" s="59"/>
      <c r="E36" s="59"/>
      <c r="F36" s="59"/>
      <c r="G36" s="59"/>
      <c r="H36" s="59"/>
      <c r="I36" s="59"/>
      <c r="J36" s="59"/>
      <c r="K36" s="59"/>
      <c r="L36" s="59"/>
      <c r="M36" s="59"/>
      <c r="N36" s="59"/>
      <c r="O36" s="59"/>
      <c r="P36" s="59"/>
      <c r="Q36" s="59"/>
      <c r="R36" s="59"/>
      <c r="S36" s="59"/>
      <c r="T36" s="59"/>
      <c r="U36" s="59"/>
      <c r="V36" s="29"/>
    </row>
    <row r="37" spans="1:39" ht="24.75" x14ac:dyDescent="0.25">
      <c r="A37" s="13"/>
      <c r="B37" s="62" t="s">
        <v>394</v>
      </c>
      <c r="C37" s="156"/>
      <c r="D37" s="31" t="s">
        <v>265</v>
      </c>
      <c r="E37" s="32">
        <v>7308</v>
      </c>
      <c r="F37" s="27"/>
      <c r="G37" s="156"/>
      <c r="H37" s="31" t="s">
        <v>265</v>
      </c>
      <c r="I37" s="32">
        <v>1136</v>
      </c>
      <c r="J37" s="27"/>
      <c r="K37" s="156"/>
      <c r="L37" s="31" t="s">
        <v>265</v>
      </c>
      <c r="M37" s="156">
        <v>153</v>
      </c>
      <c r="N37" s="27"/>
      <c r="O37" s="156"/>
      <c r="P37" s="31" t="s">
        <v>265</v>
      </c>
      <c r="Q37" s="156">
        <v>303</v>
      </c>
      <c r="R37" s="27"/>
      <c r="S37" s="156"/>
      <c r="T37" s="31" t="s">
        <v>265</v>
      </c>
      <c r="U37" s="32">
        <v>8900</v>
      </c>
      <c r="V37" s="27"/>
    </row>
    <row r="38" spans="1:39" ht="24.75" x14ac:dyDescent="0.25">
      <c r="A38" s="13"/>
      <c r="B38" s="64" t="s">
        <v>395</v>
      </c>
      <c r="C38" s="56"/>
      <c r="D38" s="50"/>
      <c r="E38" s="51">
        <v>41586</v>
      </c>
      <c r="F38" s="52"/>
      <c r="G38" s="56"/>
      <c r="H38" s="50"/>
      <c r="I38" s="56">
        <v>800</v>
      </c>
      <c r="J38" s="52"/>
      <c r="K38" s="56"/>
      <c r="L38" s="50"/>
      <c r="M38" s="51">
        <v>1103</v>
      </c>
      <c r="N38" s="52"/>
      <c r="O38" s="56"/>
      <c r="P38" s="50"/>
      <c r="Q38" s="56" t="s">
        <v>322</v>
      </c>
      <c r="R38" s="52"/>
      <c r="S38" s="56"/>
      <c r="T38" s="50"/>
      <c r="U38" s="51">
        <v>43489</v>
      </c>
      <c r="V38" s="52"/>
    </row>
    <row r="39" spans="1:39" x14ac:dyDescent="0.25">
      <c r="A39" s="13"/>
      <c r="B39" s="65" t="s">
        <v>396</v>
      </c>
      <c r="C39" s="54"/>
      <c r="D39" s="41"/>
      <c r="E39" s="42">
        <v>5948</v>
      </c>
      <c r="F39" s="43"/>
      <c r="G39" s="54"/>
      <c r="H39" s="41"/>
      <c r="I39" s="54">
        <v>75</v>
      </c>
      <c r="J39" s="43"/>
      <c r="K39" s="54"/>
      <c r="L39" s="41"/>
      <c r="M39" s="54" t="s">
        <v>322</v>
      </c>
      <c r="N39" s="43"/>
      <c r="O39" s="54"/>
      <c r="P39" s="41"/>
      <c r="Q39" s="54" t="s">
        <v>322</v>
      </c>
      <c r="R39" s="43"/>
      <c r="S39" s="54"/>
      <c r="T39" s="41"/>
      <c r="U39" s="42">
        <v>6023</v>
      </c>
      <c r="V39" s="43"/>
    </row>
    <row r="40" spans="1:39" x14ac:dyDescent="0.25">
      <c r="A40" s="13"/>
      <c r="B40" s="64" t="s">
        <v>397</v>
      </c>
      <c r="C40" s="56"/>
      <c r="D40" s="50"/>
      <c r="E40" s="51">
        <v>26673</v>
      </c>
      <c r="F40" s="52"/>
      <c r="G40" s="56"/>
      <c r="H40" s="50"/>
      <c r="I40" s="56">
        <v>397</v>
      </c>
      <c r="J40" s="52"/>
      <c r="K40" s="56"/>
      <c r="L40" s="50"/>
      <c r="M40" s="56">
        <v>673</v>
      </c>
      <c r="N40" s="52"/>
      <c r="O40" s="56"/>
      <c r="P40" s="50"/>
      <c r="Q40" s="56" t="s">
        <v>322</v>
      </c>
      <c r="R40" s="52"/>
      <c r="S40" s="56"/>
      <c r="T40" s="50"/>
      <c r="U40" s="51">
        <v>27743</v>
      </c>
      <c r="V40" s="52"/>
    </row>
    <row r="41" spans="1:39" x14ac:dyDescent="0.25">
      <c r="A41" s="13"/>
      <c r="B41" s="65" t="s">
        <v>376</v>
      </c>
      <c r="C41" s="54"/>
      <c r="D41" s="41"/>
      <c r="E41" s="42">
        <v>16038</v>
      </c>
      <c r="F41" s="43"/>
      <c r="G41" s="54"/>
      <c r="H41" s="41"/>
      <c r="I41" s="54" t="s">
        <v>398</v>
      </c>
      <c r="J41" s="43"/>
      <c r="K41" s="54"/>
      <c r="L41" s="41"/>
      <c r="M41" s="54" t="s">
        <v>322</v>
      </c>
      <c r="N41" s="43"/>
      <c r="O41" s="54"/>
      <c r="P41" s="41"/>
      <c r="Q41" s="54" t="s">
        <v>322</v>
      </c>
      <c r="R41" s="43"/>
      <c r="S41" s="54"/>
      <c r="T41" s="41"/>
      <c r="U41" s="42">
        <v>16038</v>
      </c>
      <c r="V41" s="43"/>
    </row>
    <row r="42" spans="1:39" x14ac:dyDescent="0.25">
      <c r="A42" s="13"/>
      <c r="B42" s="64" t="s">
        <v>399</v>
      </c>
      <c r="C42" s="56"/>
      <c r="D42" s="50"/>
      <c r="E42" s="51">
        <v>5391</v>
      </c>
      <c r="F42" s="52"/>
      <c r="G42" s="56"/>
      <c r="H42" s="50"/>
      <c r="I42" s="56">
        <v>166</v>
      </c>
      <c r="J42" s="52"/>
      <c r="K42" s="56"/>
      <c r="L42" s="50"/>
      <c r="M42" s="56">
        <v>125</v>
      </c>
      <c r="N42" s="52"/>
      <c r="O42" s="56"/>
      <c r="P42" s="50"/>
      <c r="Q42" s="56" t="s">
        <v>322</v>
      </c>
      <c r="R42" s="52"/>
      <c r="S42" s="56"/>
      <c r="T42" s="50"/>
      <c r="U42" s="51">
        <v>5682</v>
      </c>
      <c r="V42" s="52"/>
    </row>
    <row r="43" spans="1:39" ht="15.75" thickBot="1" x14ac:dyDescent="0.3">
      <c r="A43" s="13"/>
      <c r="B43" s="65" t="s">
        <v>400</v>
      </c>
      <c r="C43" s="54"/>
      <c r="D43" s="182"/>
      <c r="E43" s="183">
        <v>233</v>
      </c>
      <c r="F43" s="43"/>
      <c r="G43" s="54"/>
      <c r="H43" s="182"/>
      <c r="I43" s="183" t="s">
        <v>322</v>
      </c>
      <c r="J43" s="43"/>
      <c r="K43" s="54"/>
      <c r="L43" s="182"/>
      <c r="M43" s="183" t="s">
        <v>322</v>
      </c>
      <c r="N43" s="43"/>
      <c r="O43" s="54"/>
      <c r="P43" s="182"/>
      <c r="Q43" s="183" t="s">
        <v>322</v>
      </c>
      <c r="R43" s="43"/>
      <c r="S43" s="54"/>
      <c r="T43" s="182"/>
      <c r="U43" s="183">
        <v>233</v>
      </c>
      <c r="V43" s="43"/>
    </row>
    <row r="44" spans="1:39" ht="16.5" thickTop="1" thickBot="1" x14ac:dyDescent="0.3">
      <c r="A44" s="13"/>
      <c r="B44" s="35"/>
      <c r="C44" s="56"/>
      <c r="D44" s="186" t="s">
        <v>265</v>
      </c>
      <c r="E44" s="187">
        <v>103177</v>
      </c>
      <c r="F44" s="52"/>
      <c r="G44" s="56"/>
      <c r="H44" s="186" t="s">
        <v>265</v>
      </c>
      <c r="I44" s="187">
        <v>2574</v>
      </c>
      <c r="J44" s="52"/>
      <c r="K44" s="56"/>
      <c r="L44" s="186" t="s">
        <v>265</v>
      </c>
      <c r="M44" s="187">
        <v>2054</v>
      </c>
      <c r="N44" s="52"/>
      <c r="O44" s="56"/>
      <c r="P44" s="186" t="s">
        <v>265</v>
      </c>
      <c r="Q44" s="188">
        <v>303</v>
      </c>
      <c r="R44" s="52"/>
      <c r="S44" s="56"/>
      <c r="T44" s="186" t="s">
        <v>265</v>
      </c>
      <c r="U44" s="187">
        <v>108108</v>
      </c>
      <c r="V44" s="52"/>
    </row>
    <row r="45" spans="1:39" ht="15.75" thickTop="1" x14ac:dyDescent="0.25">
      <c r="A45" s="13"/>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row>
    <row r="46" spans="1:39" ht="15.75" thickBot="1" x14ac:dyDescent="0.3">
      <c r="A46" s="13"/>
      <c r="B46" s="23"/>
      <c r="C46" s="24"/>
      <c r="D46" s="151">
        <v>41274</v>
      </c>
      <c r="E46" s="151"/>
      <c r="F46" s="151"/>
      <c r="G46" s="151"/>
      <c r="H46" s="151"/>
      <c r="I46" s="151"/>
      <c r="J46" s="151"/>
      <c r="K46" s="151"/>
      <c r="L46" s="151"/>
      <c r="M46" s="151"/>
      <c r="N46" s="151"/>
      <c r="O46" s="151"/>
      <c r="P46" s="151"/>
      <c r="Q46" s="151"/>
      <c r="R46" s="151"/>
      <c r="S46" s="151"/>
      <c r="T46" s="151"/>
      <c r="U46" s="151"/>
      <c r="V46" s="27"/>
    </row>
    <row r="47" spans="1:39" ht="16.5" thickTop="1" thickBot="1" x14ac:dyDescent="0.3">
      <c r="A47" s="13"/>
      <c r="B47" s="28"/>
      <c r="C47" s="24"/>
      <c r="D47" s="58" t="s">
        <v>390</v>
      </c>
      <c r="E47" s="58"/>
      <c r="F47" s="27"/>
      <c r="G47" s="24"/>
      <c r="H47" s="58" t="s">
        <v>391</v>
      </c>
      <c r="I47" s="58"/>
      <c r="J47" s="27"/>
      <c r="K47" s="24"/>
      <c r="L47" s="58" t="s">
        <v>392</v>
      </c>
      <c r="M47" s="58"/>
      <c r="N47" s="27"/>
      <c r="O47" s="24"/>
      <c r="P47" s="58" t="s">
        <v>393</v>
      </c>
      <c r="Q47" s="58"/>
      <c r="R47" s="27"/>
      <c r="S47" s="24"/>
      <c r="T47" s="58" t="s">
        <v>132</v>
      </c>
      <c r="U47" s="58"/>
      <c r="V47" s="27"/>
    </row>
    <row r="48" spans="1:39" ht="15.75" thickTop="1" x14ac:dyDescent="0.25">
      <c r="A48" s="13"/>
      <c r="B48" s="28"/>
      <c r="C48" s="28"/>
      <c r="D48" s="59"/>
      <c r="E48" s="59"/>
      <c r="F48" s="59"/>
      <c r="G48" s="59"/>
      <c r="H48" s="59"/>
      <c r="I48" s="59"/>
      <c r="J48" s="59"/>
      <c r="K48" s="59"/>
      <c r="L48" s="59"/>
      <c r="M48" s="59"/>
      <c r="N48" s="59"/>
      <c r="O48" s="59"/>
      <c r="P48" s="59"/>
      <c r="Q48" s="59"/>
      <c r="R48" s="59"/>
      <c r="S48" s="59"/>
      <c r="T48" s="59"/>
      <c r="U48" s="59"/>
      <c r="V48" s="29"/>
    </row>
    <row r="49" spans="1:39" ht="24.75" x14ac:dyDescent="0.25">
      <c r="A49" s="13"/>
      <c r="B49" s="62" t="s">
        <v>394</v>
      </c>
      <c r="C49" s="63"/>
      <c r="D49" s="33" t="s">
        <v>265</v>
      </c>
      <c r="E49" s="34">
        <v>9641</v>
      </c>
      <c r="F49" s="29"/>
      <c r="G49" s="63"/>
      <c r="H49" s="33" t="s">
        <v>265</v>
      </c>
      <c r="I49" s="63">
        <v>500</v>
      </c>
      <c r="J49" s="29"/>
      <c r="K49" s="63"/>
      <c r="L49" s="33" t="s">
        <v>265</v>
      </c>
      <c r="M49" s="63">
        <v>72</v>
      </c>
      <c r="N49" s="29"/>
      <c r="O49" s="63"/>
      <c r="P49" s="33" t="s">
        <v>265</v>
      </c>
      <c r="Q49" s="63">
        <v>59</v>
      </c>
      <c r="R49" s="29"/>
      <c r="S49" s="63"/>
      <c r="T49" s="33" t="s">
        <v>265</v>
      </c>
      <c r="U49" s="34">
        <v>10272</v>
      </c>
      <c r="V49" s="29"/>
    </row>
    <row r="50" spans="1:39" ht="24.75" x14ac:dyDescent="0.25">
      <c r="A50" s="13"/>
      <c r="B50" s="64" t="s">
        <v>395</v>
      </c>
      <c r="C50" s="37"/>
      <c r="D50" s="36"/>
      <c r="E50" s="53">
        <v>34328</v>
      </c>
      <c r="F50" s="38"/>
      <c r="G50" s="37"/>
      <c r="H50" s="36"/>
      <c r="I50" s="37">
        <v>95</v>
      </c>
      <c r="J50" s="38"/>
      <c r="K50" s="37"/>
      <c r="L50" s="36"/>
      <c r="M50" s="37">
        <v>504</v>
      </c>
      <c r="N50" s="38"/>
      <c r="O50" s="37"/>
      <c r="P50" s="36"/>
      <c r="Q50" s="37">
        <v>191</v>
      </c>
      <c r="R50" s="38"/>
      <c r="S50" s="37"/>
      <c r="T50" s="36"/>
      <c r="U50" s="53">
        <v>35118</v>
      </c>
      <c r="V50" s="38"/>
    </row>
    <row r="51" spans="1:39" x14ac:dyDescent="0.25">
      <c r="A51" s="13"/>
      <c r="B51" s="65" t="s">
        <v>396</v>
      </c>
      <c r="C51" s="55"/>
      <c r="D51" s="45"/>
      <c r="E51" s="46">
        <v>3315</v>
      </c>
      <c r="F51" s="47"/>
      <c r="G51" s="55"/>
      <c r="H51" s="45"/>
      <c r="I51" s="55" t="s">
        <v>322</v>
      </c>
      <c r="J51" s="47"/>
      <c r="K51" s="55"/>
      <c r="L51" s="45"/>
      <c r="M51" s="55" t="s">
        <v>322</v>
      </c>
      <c r="N51" s="47"/>
      <c r="O51" s="55"/>
      <c r="P51" s="45"/>
      <c r="Q51" s="55" t="s">
        <v>322</v>
      </c>
      <c r="R51" s="47"/>
      <c r="S51" s="55"/>
      <c r="T51" s="45"/>
      <c r="U51" s="46">
        <v>3315</v>
      </c>
      <c r="V51" s="47"/>
    </row>
    <row r="52" spans="1:39" x14ac:dyDescent="0.25">
      <c r="A52" s="13"/>
      <c r="B52" s="64" t="s">
        <v>397</v>
      </c>
      <c r="C52" s="37"/>
      <c r="D52" s="36"/>
      <c r="E52" s="53">
        <v>19536</v>
      </c>
      <c r="F52" s="38"/>
      <c r="G52" s="37"/>
      <c r="H52" s="36"/>
      <c r="I52" s="37">
        <v>565</v>
      </c>
      <c r="J52" s="38"/>
      <c r="K52" s="37"/>
      <c r="L52" s="36"/>
      <c r="M52" s="37">
        <v>364</v>
      </c>
      <c r="N52" s="38"/>
      <c r="O52" s="37"/>
      <c r="P52" s="36"/>
      <c r="Q52" s="37">
        <v>130</v>
      </c>
      <c r="R52" s="38"/>
      <c r="S52" s="37"/>
      <c r="T52" s="36"/>
      <c r="U52" s="53">
        <v>20595</v>
      </c>
      <c r="V52" s="38"/>
    </row>
    <row r="53" spans="1:39" x14ac:dyDescent="0.25">
      <c r="A53" s="13"/>
      <c r="B53" s="65" t="s">
        <v>376</v>
      </c>
      <c r="C53" s="55"/>
      <c r="D53" s="45"/>
      <c r="E53" s="46">
        <v>9765</v>
      </c>
      <c r="F53" s="47"/>
      <c r="G53" s="55"/>
      <c r="H53" s="45"/>
      <c r="I53" s="55" t="s">
        <v>322</v>
      </c>
      <c r="J53" s="47"/>
      <c r="K53" s="55"/>
      <c r="L53" s="45"/>
      <c r="M53" s="55" t="s">
        <v>322</v>
      </c>
      <c r="N53" s="47"/>
      <c r="O53" s="55"/>
      <c r="P53" s="45"/>
      <c r="Q53" s="55" t="s">
        <v>398</v>
      </c>
      <c r="R53" s="47"/>
      <c r="S53" s="55"/>
      <c r="T53" s="45"/>
      <c r="U53" s="46">
        <v>9765</v>
      </c>
      <c r="V53" s="47"/>
    </row>
    <row r="54" spans="1:39" x14ac:dyDescent="0.25">
      <c r="A54" s="13"/>
      <c r="B54" s="64" t="s">
        <v>399</v>
      </c>
      <c r="C54" s="37"/>
      <c r="D54" s="36"/>
      <c r="E54" s="53">
        <v>5295</v>
      </c>
      <c r="F54" s="38"/>
      <c r="G54" s="37"/>
      <c r="H54" s="36"/>
      <c r="I54" s="37">
        <v>428</v>
      </c>
      <c r="J54" s="38"/>
      <c r="K54" s="37"/>
      <c r="L54" s="36"/>
      <c r="M54" s="37">
        <v>268</v>
      </c>
      <c r="N54" s="38"/>
      <c r="O54" s="37"/>
      <c r="P54" s="36"/>
      <c r="Q54" s="37">
        <v>38</v>
      </c>
      <c r="R54" s="38"/>
      <c r="S54" s="37"/>
      <c r="T54" s="36"/>
      <c r="U54" s="53">
        <v>6029</v>
      </c>
      <c r="V54" s="38"/>
    </row>
    <row r="55" spans="1:39" ht="15.75" thickBot="1" x14ac:dyDescent="0.3">
      <c r="A55" s="13"/>
      <c r="B55" s="65" t="s">
        <v>400</v>
      </c>
      <c r="C55" s="55"/>
      <c r="D55" s="66"/>
      <c r="E55" s="67">
        <v>156</v>
      </c>
      <c r="F55" s="47"/>
      <c r="G55" s="55"/>
      <c r="H55" s="66"/>
      <c r="I55" s="67" t="s">
        <v>322</v>
      </c>
      <c r="J55" s="47"/>
      <c r="K55" s="55"/>
      <c r="L55" s="66"/>
      <c r="M55" s="67">
        <v>6</v>
      </c>
      <c r="N55" s="47"/>
      <c r="O55" s="55"/>
      <c r="P55" s="66"/>
      <c r="Q55" s="67" t="s">
        <v>322</v>
      </c>
      <c r="R55" s="47"/>
      <c r="S55" s="55"/>
      <c r="T55" s="66"/>
      <c r="U55" s="67">
        <v>162</v>
      </c>
      <c r="V55" s="47"/>
    </row>
    <row r="56" spans="1:39" ht="16.5" thickTop="1" thickBot="1" x14ac:dyDescent="0.3">
      <c r="A56" s="13"/>
      <c r="B56" s="35"/>
      <c r="C56" s="37"/>
      <c r="D56" s="148" t="s">
        <v>265</v>
      </c>
      <c r="E56" s="149">
        <v>82036</v>
      </c>
      <c r="F56" s="38"/>
      <c r="G56" s="37"/>
      <c r="H56" s="148" t="s">
        <v>265</v>
      </c>
      <c r="I56" s="149">
        <v>1588</v>
      </c>
      <c r="J56" s="38"/>
      <c r="K56" s="37"/>
      <c r="L56" s="148" t="s">
        <v>265</v>
      </c>
      <c r="M56" s="149">
        <v>1214</v>
      </c>
      <c r="N56" s="38"/>
      <c r="O56" s="37"/>
      <c r="P56" s="148" t="s">
        <v>265</v>
      </c>
      <c r="Q56" s="150">
        <v>418</v>
      </c>
      <c r="R56" s="38"/>
      <c r="S56" s="37"/>
      <c r="T56" s="148" t="s">
        <v>265</v>
      </c>
      <c r="U56" s="149">
        <v>85256</v>
      </c>
      <c r="V56" s="38"/>
    </row>
    <row r="57" spans="1:39" ht="15.75" thickTop="1" x14ac:dyDescent="0.25">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c r="AM57" s="16"/>
    </row>
    <row r="58" spans="1:39" ht="15" customHeight="1" x14ac:dyDescent="0.25">
      <c r="A58" s="13" t="s">
        <v>900</v>
      </c>
      <c r="B58" s="16" t="s">
        <v>6</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c r="AM58" s="16"/>
    </row>
    <row r="59" spans="1:39" x14ac:dyDescent="0.25">
      <c r="A59" s="13"/>
      <c r="B59" s="121" t="s">
        <v>401</v>
      </c>
      <c r="C59" s="121"/>
      <c r="D59" s="121"/>
      <c r="E59" s="121"/>
      <c r="F59" s="121"/>
      <c r="G59" s="121"/>
      <c r="H59" s="121"/>
      <c r="I59" s="121"/>
      <c r="J59" s="121"/>
      <c r="K59" s="121"/>
      <c r="L59" s="121"/>
      <c r="M59" s="121"/>
      <c r="N59" s="121"/>
      <c r="O59" s="121"/>
      <c r="P59" s="121"/>
      <c r="Q59" s="121"/>
      <c r="R59" s="121"/>
      <c r="S59" s="121"/>
      <c r="T59" s="121"/>
      <c r="U59" s="121"/>
      <c r="V59" s="121"/>
      <c r="W59" s="121"/>
      <c r="X59" s="121"/>
      <c r="Y59" s="121"/>
      <c r="Z59" s="121"/>
      <c r="AA59" s="121"/>
      <c r="AB59" s="121"/>
      <c r="AC59" s="121"/>
      <c r="AD59" s="121"/>
      <c r="AE59" s="121"/>
      <c r="AF59" s="121"/>
      <c r="AG59" s="121"/>
      <c r="AH59" s="121"/>
      <c r="AI59" s="121"/>
      <c r="AJ59" s="121"/>
      <c r="AK59" s="121"/>
      <c r="AL59" s="121"/>
      <c r="AM59" s="121"/>
    </row>
    <row r="60" spans="1:39" x14ac:dyDescent="0.25">
      <c r="A60" s="13"/>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c r="AM60" s="16"/>
    </row>
    <row r="61" spans="1:39" ht="15.75" thickBot="1" x14ac:dyDescent="0.3">
      <c r="A61" s="13"/>
      <c r="B61" s="28"/>
      <c r="C61" s="24"/>
      <c r="D61" s="151">
        <v>41639</v>
      </c>
      <c r="E61" s="151"/>
      <c r="F61" s="151"/>
      <c r="G61" s="151"/>
      <c r="H61" s="151"/>
      <c r="I61" s="151"/>
      <c r="J61" s="151"/>
      <c r="K61" s="151"/>
      <c r="L61" s="151"/>
      <c r="M61" s="151"/>
      <c r="N61" s="151"/>
      <c r="O61" s="151"/>
      <c r="P61" s="151"/>
      <c r="Q61" s="151"/>
      <c r="R61" s="151"/>
      <c r="S61" s="151"/>
      <c r="T61" s="151"/>
      <c r="U61" s="151"/>
      <c r="V61" s="27"/>
    </row>
    <row r="62" spans="1:39" ht="16.5" thickTop="1" thickBot="1" x14ac:dyDescent="0.3">
      <c r="A62" s="13"/>
      <c r="B62" s="28"/>
      <c r="C62" s="24"/>
      <c r="D62" s="58" t="s">
        <v>402</v>
      </c>
      <c r="E62" s="58"/>
      <c r="F62" s="27"/>
      <c r="G62" s="24"/>
      <c r="H62" s="58" t="s">
        <v>403</v>
      </c>
      <c r="I62" s="58"/>
      <c r="J62" s="27"/>
      <c r="K62" s="24"/>
      <c r="L62" s="58" t="s">
        <v>404</v>
      </c>
      <c r="M62" s="58"/>
      <c r="N62" s="27"/>
      <c r="O62" s="24"/>
      <c r="P62" s="58" t="s">
        <v>405</v>
      </c>
      <c r="Q62" s="58"/>
      <c r="R62" s="27"/>
      <c r="S62" s="24"/>
      <c r="T62" s="58" t="s">
        <v>406</v>
      </c>
      <c r="U62" s="58"/>
      <c r="V62" s="27"/>
    </row>
    <row r="63" spans="1:39" ht="15.75" thickTop="1" x14ac:dyDescent="0.25">
      <c r="A63" s="13"/>
      <c r="B63" s="82"/>
      <c r="C63" s="59"/>
      <c r="D63" s="60"/>
      <c r="E63" s="60"/>
      <c r="F63" s="93"/>
      <c r="G63" s="59"/>
      <c r="H63" s="60"/>
      <c r="I63" s="60"/>
      <c r="J63" s="93"/>
      <c r="K63" s="59"/>
      <c r="L63" s="60"/>
      <c r="M63" s="60"/>
      <c r="N63" s="93"/>
      <c r="O63" s="59"/>
      <c r="P63" s="60"/>
      <c r="Q63" s="60"/>
      <c r="R63" s="93"/>
      <c r="S63" s="59"/>
      <c r="T63" s="60"/>
      <c r="U63" s="60"/>
      <c r="V63" s="93"/>
    </row>
    <row r="64" spans="1:39" x14ac:dyDescent="0.25">
      <c r="A64" s="13"/>
      <c r="B64" s="33" t="s">
        <v>407</v>
      </c>
      <c r="C64" s="59"/>
      <c r="D64" s="59"/>
      <c r="E64" s="59"/>
      <c r="F64" s="93"/>
      <c r="G64" s="59"/>
      <c r="H64" s="59"/>
      <c r="I64" s="59"/>
      <c r="J64" s="93"/>
      <c r="K64" s="59"/>
      <c r="L64" s="59"/>
      <c r="M64" s="59"/>
      <c r="N64" s="93"/>
      <c r="O64" s="59"/>
      <c r="P64" s="59"/>
      <c r="Q64" s="59"/>
      <c r="R64" s="93"/>
      <c r="S64" s="59"/>
      <c r="T64" s="59"/>
      <c r="U64" s="59"/>
      <c r="V64" s="93"/>
    </row>
    <row r="65" spans="1:22" x14ac:dyDescent="0.25">
      <c r="A65" s="13"/>
      <c r="B65" s="36" t="s">
        <v>394</v>
      </c>
      <c r="C65" s="56"/>
      <c r="D65" s="50" t="s">
        <v>265</v>
      </c>
      <c r="E65" s="56">
        <v>456</v>
      </c>
      <c r="F65" s="52"/>
      <c r="G65" s="56"/>
      <c r="H65" s="50" t="s">
        <v>265</v>
      </c>
      <c r="I65" s="56">
        <v>456</v>
      </c>
      <c r="J65" s="52"/>
      <c r="K65" s="56"/>
      <c r="L65" s="50" t="s">
        <v>265</v>
      </c>
      <c r="M65" s="56" t="s">
        <v>322</v>
      </c>
      <c r="N65" s="52"/>
      <c r="O65" s="56"/>
      <c r="P65" s="50" t="s">
        <v>265</v>
      </c>
      <c r="Q65" s="56">
        <v>428</v>
      </c>
      <c r="R65" s="52"/>
      <c r="S65" s="50"/>
      <c r="T65" s="50" t="s">
        <v>265</v>
      </c>
      <c r="U65" s="56">
        <v>15</v>
      </c>
      <c r="V65" s="52"/>
    </row>
    <row r="66" spans="1:22" ht="24.75" x14ac:dyDescent="0.25">
      <c r="A66" s="13"/>
      <c r="B66" s="45" t="s">
        <v>395</v>
      </c>
      <c r="C66" s="54"/>
      <c r="D66" s="41"/>
      <c r="E66" s="42">
        <v>1102</v>
      </c>
      <c r="F66" s="43"/>
      <c r="G66" s="54"/>
      <c r="H66" s="41"/>
      <c r="I66" s="42">
        <v>1102</v>
      </c>
      <c r="J66" s="43"/>
      <c r="K66" s="54"/>
      <c r="L66" s="41"/>
      <c r="M66" s="54" t="s">
        <v>322</v>
      </c>
      <c r="N66" s="43"/>
      <c r="O66" s="54"/>
      <c r="P66" s="41"/>
      <c r="Q66" s="42">
        <v>1107</v>
      </c>
      <c r="R66" s="43"/>
      <c r="S66" s="41"/>
      <c r="T66" s="41"/>
      <c r="U66" s="54">
        <v>77</v>
      </c>
      <c r="V66" s="43"/>
    </row>
    <row r="67" spans="1:22" x14ac:dyDescent="0.25">
      <c r="A67" s="13"/>
      <c r="B67" s="36" t="s">
        <v>396</v>
      </c>
      <c r="C67" s="56"/>
      <c r="D67" s="50"/>
      <c r="E67" s="56" t="s">
        <v>322</v>
      </c>
      <c r="F67" s="52"/>
      <c r="G67" s="56"/>
      <c r="H67" s="50"/>
      <c r="I67" s="56" t="s">
        <v>322</v>
      </c>
      <c r="J67" s="52"/>
      <c r="K67" s="56"/>
      <c r="L67" s="50"/>
      <c r="M67" s="56" t="s">
        <v>322</v>
      </c>
      <c r="N67" s="52"/>
      <c r="O67" s="56"/>
      <c r="P67" s="50"/>
      <c r="Q67" s="56" t="s">
        <v>322</v>
      </c>
      <c r="R67" s="52"/>
      <c r="S67" s="50"/>
      <c r="T67" s="50"/>
      <c r="U67" s="56" t="s">
        <v>322</v>
      </c>
      <c r="V67" s="52"/>
    </row>
    <row r="68" spans="1:22" x14ac:dyDescent="0.25">
      <c r="A68" s="13"/>
      <c r="B68" s="45" t="s">
        <v>397</v>
      </c>
      <c r="C68" s="54"/>
      <c r="D68" s="41"/>
      <c r="E68" s="54">
        <v>363</v>
      </c>
      <c r="F68" s="43"/>
      <c r="G68" s="54"/>
      <c r="H68" s="41"/>
      <c r="I68" s="54">
        <v>363</v>
      </c>
      <c r="J68" s="43"/>
      <c r="K68" s="54"/>
      <c r="L68" s="41"/>
      <c r="M68" s="54" t="s">
        <v>322</v>
      </c>
      <c r="N68" s="43"/>
      <c r="O68" s="54"/>
      <c r="P68" s="41"/>
      <c r="Q68" s="54">
        <v>365</v>
      </c>
      <c r="R68" s="43"/>
      <c r="S68" s="41"/>
      <c r="T68" s="41"/>
      <c r="U68" s="54" t="s">
        <v>322</v>
      </c>
      <c r="V68" s="43"/>
    </row>
    <row r="69" spans="1:22" x14ac:dyDescent="0.25">
      <c r="A69" s="13"/>
      <c r="B69" s="36" t="s">
        <v>376</v>
      </c>
      <c r="C69" s="56"/>
      <c r="D69" s="50"/>
      <c r="E69" s="56" t="s">
        <v>322</v>
      </c>
      <c r="F69" s="52"/>
      <c r="G69" s="56"/>
      <c r="H69" s="50"/>
      <c r="I69" s="56" t="s">
        <v>398</v>
      </c>
      <c r="J69" s="52"/>
      <c r="K69" s="56"/>
      <c r="L69" s="50"/>
      <c r="M69" s="56" t="s">
        <v>322</v>
      </c>
      <c r="N69" s="52"/>
      <c r="O69" s="56"/>
      <c r="P69" s="50"/>
      <c r="Q69" s="56" t="s">
        <v>322</v>
      </c>
      <c r="R69" s="52"/>
      <c r="S69" s="50"/>
      <c r="T69" s="50"/>
      <c r="U69" s="56" t="s">
        <v>322</v>
      </c>
      <c r="V69" s="52"/>
    </row>
    <row r="70" spans="1:22" x14ac:dyDescent="0.25">
      <c r="A70" s="13"/>
      <c r="B70" s="45" t="s">
        <v>399</v>
      </c>
      <c r="C70" s="54"/>
      <c r="D70" s="41"/>
      <c r="E70" s="54">
        <v>125</v>
      </c>
      <c r="F70" s="43"/>
      <c r="G70" s="54"/>
      <c r="H70" s="41"/>
      <c r="I70" s="54">
        <v>125</v>
      </c>
      <c r="J70" s="43"/>
      <c r="K70" s="54"/>
      <c r="L70" s="41"/>
      <c r="M70" s="54" t="s">
        <v>322</v>
      </c>
      <c r="N70" s="43"/>
      <c r="O70" s="54"/>
      <c r="P70" s="41"/>
      <c r="Q70" s="54">
        <v>124</v>
      </c>
      <c r="R70" s="43"/>
      <c r="S70" s="41"/>
      <c r="T70" s="41"/>
      <c r="U70" s="54">
        <v>9</v>
      </c>
      <c r="V70" s="43"/>
    </row>
    <row r="71" spans="1:22" x14ac:dyDescent="0.25">
      <c r="A71" s="13"/>
      <c r="B71" s="36" t="s">
        <v>400</v>
      </c>
      <c r="C71" s="56"/>
      <c r="D71" s="50"/>
      <c r="E71" s="56" t="s">
        <v>322</v>
      </c>
      <c r="F71" s="52"/>
      <c r="G71" s="56"/>
      <c r="H71" s="50"/>
      <c r="I71" s="56" t="s">
        <v>398</v>
      </c>
      <c r="J71" s="52"/>
      <c r="K71" s="56"/>
      <c r="L71" s="50"/>
      <c r="M71" s="56" t="s">
        <v>322</v>
      </c>
      <c r="N71" s="52"/>
      <c r="O71" s="56"/>
      <c r="P71" s="50"/>
      <c r="Q71" s="56" t="s">
        <v>322</v>
      </c>
      <c r="R71" s="52"/>
      <c r="S71" s="50"/>
      <c r="T71" s="50"/>
      <c r="U71" s="56" t="s">
        <v>322</v>
      </c>
      <c r="V71" s="52"/>
    </row>
    <row r="72" spans="1:22" x14ac:dyDescent="0.25">
      <c r="A72" s="13"/>
      <c r="B72" s="44"/>
      <c r="C72" s="44"/>
      <c r="D72" s="45"/>
      <c r="E72" s="55"/>
      <c r="F72" s="47"/>
      <c r="G72" s="44"/>
      <c r="H72" s="45"/>
      <c r="I72" s="55"/>
      <c r="J72" s="47"/>
      <c r="K72" s="44"/>
      <c r="L72" s="45"/>
      <c r="M72" s="55"/>
      <c r="N72" s="47"/>
      <c r="O72" s="44"/>
      <c r="P72" s="45"/>
      <c r="Q72" s="55"/>
      <c r="R72" s="47"/>
      <c r="S72" s="44"/>
      <c r="T72" s="45"/>
      <c r="U72" s="55"/>
      <c r="V72" s="47"/>
    </row>
    <row r="73" spans="1:22" x14ac:dyDescent="0.25">
      <c r="A73" s="13"/>
      <c r="B73" s="36" t="s">
        <v>408</v>
      </c>
      <c r="C73" s="35"/>
      <c r="D73" s="36"/>
      <c r="E73" s="37"/>
      <c r="F73" s="38"/>
      <c r="G73" s="35"/>
      <c r="H73" s="36"/>
      <c r="I73" s="37"/>
      <c r="J73" s="38"/>
      <c r="K73" s="35"/>
      <c r="L73" s="36"/>
      <c r="M73" s="37"/>
      <c r="N73" s="38"/>
      <c r="O73" s="35"/>
      <c r="P73" s="36"/>
      <c r="Q73" s="37"/>
      <c r="R73" s="38"/>
      <c r="S73" s="35"/>
      <c r="T73" s="36"/>
      <c r="U73" s="37"/>
      <c r="V73" s="38"/>
    </row>
    <row r="74" spans="1:22" x14ac:dyDescent="0.25">
      <c r="A74" s="13"/>
      <c r="B74" s="45" t="s">
        <v>394</v>
      </c>
      <c r="C74" s="55"/>
      <c r="D74" s="45" t="s">
        <v>265</v>
      </c>
      <c r="E74" s="54" t="s">
        <v>322</v>
      </c>
      <c r="F74" s="47"/>
      <c r="G74" s="54"/>
      <c r="H74" s="41" t="s">
        <v>265</v>
      </c>
      <c r="I74" s="54" t="s">
        <v>322</v>
      </c>
      <c r="J74" s="43"/>
      <c r="K74" s="54"/>
      <c r="L74" s="41" t="s">
        <v>265</v>
      </c>
      <c r="M74" s="54" t="s">
        <v>322</v>
      </c>
      <c r="N74" s="43"/>
      <c r="O74" s="54"/>
      <c r="P74" s="41" t="s">
        <v>265</v>
      </c>
      <c r="Q74" s="54" t="s">
        <v>322</v>
      </c>
      <c r="R74" s="43"/>
      <c r="S74" s="41"/>
      <c r="T74" s="41" t="s">
        <v>265</v>
      </c>
      <c r="U74" s="54" t="s">
        <v>322</v>
      </c>
      <c r="V74" s="43"/>
    </row>
    <row r="75" spans="1:22" ht="24.75" x14ac:dyDescent="0.25">
      <c r="A75" s="13"/>
      <c r="B75" s="36" t="s">
        <v>395</v>
      </c>
      <c r="C75" s="56"/>
      <c r="D75" s="50"/>
      <c r="E75" s="56" t="s">
        <v>322</v>
      </c>
      <c r="F75" s="52"/>
      <c r="G75" s="56"/>
      <c r="H75" s="50"/>
      <c r="I75" s="56" t="s">
        <v>322</v>
      </c>
      <c r="J75" s="52"/>
      <c r="K75" s="56"/>
      <c r="L75" s="50"/>
      <c r="M75" s="56" t="s">
        <v>322</v>
      </c>
      <c r="N75" s="52"/>
      <c r="O75" s="56"/>
      <c r="P75" s="50"/>
      <c r="Q75" s="56" t="s">
        <v>322</v>
      </c>
      <c r="R75" s="52"/>
      <c r="S75" s="50"/>
      <c r="T75" s="50"/>
      <c r="U75" s="56" t="s">
        <v>322</v>
      </c>
      <c r="V75" s="52"/>
    </row>
    <row r="76" spans="1:22" x14ac:dyDescent="0.25">
      <c r="A76" s="13"/>
      <c r="B76" s="45" t="s">
        <v>396</v>
      </c>
      <c r="C76" s="54"/>
      <c r="D76" s="41"/>
      <c r="E76" s="54" t="s">
        <v>322</v>
      </c>
      <c r="F76" s="43"/>
      <c r="G76" s="54"/>
      <c r="H76" s="41"/>
      <c r="I76" s="54" t="s">
        <v>322</v>
      </c>
      <c r="J76" s="43"/>
      <c r="K76" s="54"/>
      <c r="L76" s="41"/>
      <c r="M76" s="54" t="s">
        <v>322</v>
      </c>
      <c r="N76" s="43"/>
      <c r="O76" s="54"/>
      <c r="P76" s="41"/>
      <c r="Q76" s="54" t="s">
        <v>322</v>
      </c>
      <c r="R76" s="43"/>
      <c r="S76" s="41"/>
      <c r="T76" s="41"/>
      <c r="U76" s="54" t="s">
        <v>322</v>
      </c>
      <c r="V76" s="43"/>
    </row>
    <row r="77" spans="1:22" x14ac:dyDescent="0.25">
      <c r="A77" s="13"/>
      <c r="B77" s="36" t="s">
        <v>397</v>
      </c>
      <c r="C77" s="56"/>
      <c r="D77" s="50"/>
      <c r="E77" s="56">
        <v>311</v>
      </c>
      <c r="F77" s="52"/>
      <c r="G77" s="56"/>
      <c r="H77" s="50"/>
      <c r="I77" s="56">
        <v>311</v>
      </c>
      <c r="J77" s="52"/>
      <c r="K77" s="56"/>
      <c r="L77" s="50"/>
      <c r="M77" s="56">
        <v>21</v>
      </c>
      <c r="N77" s="52"/>
      <c r="O77" s="56"/>
      <c r="P77" s="50"/>
      <c r="Q77" s="56">
        <v>313</v>
      </c>
      <c r="R77" s="52"/>
      <c r="S77" s="50"/>
      <c r="T77" s="50"/>
      <c r="U77" s="56">
        <v>26</v>
      </c>
      <c r="V77" s="52"/>
    </row>
    <row r="78" spans="1:22" x14ac:dyDescent="0.25">
      <c r="A78" s="13"/>
      <c r="B78" s="45" t="s">
        <v>376</v>
      </c>
      <c r="C78" s="54"/>
      <c r="D78" s="41"/>
      <c r="E78" s="54" t="s">
        <v>322</v>
      </c>
      <c r="F78" s="43"/>
      <c r="G78" s="54"/>
      <c r="H78" s="41"/>
      <c r="I78" s="54" t="s">
        <v>322</v>
      </c>
      <c r="J78" s="43"/>
      <c r="K78" s="54"/>
      <c r="L78" s="41"/>
      <c r="M78" s="54" t="s">
        <v>322</v>
      </c>
      <c r="N78" s="43"/>
      <c r="O78" s="54"/>
      <c r="P78" s="41"/>
      <c r="Q78" s="54" t="s">
        <v>322</v>
      </c>
      <c r="R78" s="43"/>
      <c r="S78" s="41"/>
      <c r="T78" s="41"/>
      <c r="U78" s="54" t="s">
        <v>322</v>
      </c>
      <c r="V78" s="43"/>
    </row>
    <row r="79" spans="1:22" x14ac:dyDescent="0.25">
      <c r="A79" s="13"/>
      <c r="B79" s="36" t="s">
        <v>399</v>
      </c>
      <c r="C79" s="56"/>
      <c r="D79" s="50"/>
      <c r="E79" s="56" t="s">
        <v>322</v>
      </c>
      <c r="F79" s="52"/>
      <c r="G79" s="56"/>
      <c r="H79" s="50"/>
      <c r="I79" s="56" t="s">
        <v>322</v>
      </c>
      <c r="J79" s="52"/>
      <c r="K79" s="56"/>
      <c r="L79" s="50"/>
      <c r="M79" s="56" t="s">
        <v>322</v>
      </c>
      <c r="N79" s="52"/>
      <c r="O79" s="56"/>
      <c r="P79" s="50"/>
      <c r="Q79" s="56" t="s">
        <v>322</v>
      </c>
      <c r="R79" s="52"/>
      <c r="S79" s="50"/>
      <c r="T79" s="50"/>
      <c r="U79" s="56" t="s">
        <v>322</v>
      </c>
      <c r="V79" s="52"/>
    </row>
    <row r="80" spans="1:22" x14ac:dyDescent="0.25">
      <c r="A80" s="13"/>
      <c r="B80" s="45" t="s">
        <v>400</v>
      </c>
      <c r="C80" s="54"/>
      <c r="D80" s="41"/>
      <c r="E80" s="54" t="s">
        <v>322</v>
      </c>
      <c r="F80" s="43"/>
      <c r="G80" s="54"/>
      <c r="H80" s="41"/>
      <c r="I80" s="54" t="s">
        <v>322</v>
      </c>
      <c r="J80" s="43"/>
      <c r="K80" s="54"/>
      <c r="L80" s="41"/>
      <c r="M80" s="54" t="s">
        <v>322</v>
      </c>
      <c r="N80" s="43"/>
      <c r="O80" s="54"/>
      <c r="P80" s="41"/>
      <c r="Q80" s="54" t="s">
        <v>322</v>
      </c>
      <c r="R80" s="43"/>
      <c r="S80" s="41"/>
      <c r="T80" s="41"/>
      <c r="U80" s="54" t="s">
        <v>322</v>
      </c>
      <c r="V80" s="43"/>
    </row>
    <row r="81" spans="1:39" x14ac:dyDescent="0.25">
      <c r="A81" s="13"/>
      <c r="B81" s="35"/>
      <c r="C81" s="35"/>
      <c r="D81" s="36"/>
      <c r="E81" s="37"/>
      <c r="F81" s="38"/>
      <c r="G81" s="35"/>
      <c r="H81" s="36"/>
      <c r="I81" s="37"/>
      <c r="J81" s="38"/>
      <c r="K81" s="35"/>
      <c r="L81" s="36"/>
      <c r="M81" s="37"/>
      <c r="N81" s="38"/>
      <c r="O81" s="35"/>
      <c r="P81" s="36"/>
      <c r="Q81" s="37"/>
      <c r="R81" s="38"/>
      <c r="S81" s="35"/>
      <c r="T81" s="36"/>
      <c r="U81" s="37"/>
      <c r="V81" s="38"/>
    </row>
    <row r="82" spans="1:39" x14ac:dyDescent="0.25">
      <c r="A82" s="13"/>
      <c r="B82" s="45" t="s">
        <v>409</v>
      </c>
      <c r="C82" s="44"/>
      <c r="D82" s="45"/>
      <c r="E82" s="55"/>
      <c r="F82" s="47"/>
      <c r="G82" s="44"/>
      <c r="H82" s="45"/>
      <c r="I82" s="55"/>
      <c r="J82" s="47"/>
      <c r="K82" s="44"/>
      <c r="L82" s="45"/>
      <c r="M82" s="55"/>
      <c r="N82" s="47"/>
      <c r="O82" s="44"/>
      <c r="P82" s="45"/>
      <c r="Q82" s="55"/>
      <c r="R82" s="47"/>
      <c r="S82" s="44"/>
      <c r="T82" s="45"/>
      <c r="U82" s="55"/>
      <c r="V82" s="47"/>
    </row>
    <row r="83" spans="1:39" x14ac:dyDescent="0.25">
      <c r="A83" s="13"/>
      <c r="B83" s="36" t="s">
        <v>394</v>
      </c>
      <c r="C83" s="56"/>
      <c r="D83" s="50" t="s">
        <v>265</v>
      </c>
      <c r="E83" s="56">
        <v>456</v>
      </c>
      <c r="F83" s="52"/>
      <c r="G83" s="56"/>
      <c r="H83" s="50" t="s">
        <v>265</v>
      </c>
      <c r="I83" s="56">
        <v>456</v>
      </c>
      <c r="J83" s="52"/>
      <c r="K83" s="56"/>
      <c r="L83" s="50" t="s">
        <v>265</v>
      </c>
      <c r="M83" s="56" t="s">
        <v>322</v>
      </c>
      <c r="N83" s="52"/>
      <c r="O83" s="56"/>
      <c r="P83" s="50" t="s">
        <v>265</v>
      </c>
      <c r="Q83" s="56">
        <v>428</v>
      </c>
      <c r="R83" s="52"/>
      <c r="S83" s="50"/>
      <c r="T83" s="50" t="s">
        <v>265</v>
      </c>
      <c r="U83" s="56">
        <v>15</v>
      </c>
      <c r="V83" s="52"/>
    </row>
    <row r="84" spans="1:39" ht="24.75" x14ac:dyDescent="0.25">
      <c r="A84" s="13"/>
      <c r="B84" s="45" t="s">
        <v>395</v>
      </c>
      <c r="C84" s="54"/>
      <c r="D84" s="41"/>
      <c r="E84" s="42">
        <v>1102</v>
      </c>
      <c r="F84" s="43"/>
      <c r="G84" s="54"/>
      <c r="H84" s="41"/>
      <c r="I84" s="42">
        <v>1102</v>
      </c>
      <c r="J84" s="43"/>
      <c r="K84" s="54"/>
      <c r="L84" s="41"/>
      <c r="M84" s="54" t="s">
        <v>322</v>
      </c>
      <c r="N84" s="43"/>
      <c r="O84" s="54"/>
      <c r="P84" s="41"/>
      <c r="Q84" s="42">
        <v>1107</v>
      </c>
      <c r="R84" s="43"/>
      <c r="S84" s="41"/>
      <c r="T84" s="41"/>
      <c r="U84" s="54">
        <v>77</v>
      </c>
      <c r="V84" s="43"/>
    </row>
    <row r="85" spans="1:39" x14ac:dyDescent="0.25">
      <c r="A85" s="13"/>
      <c r="B85" s="36" t="s">
        <v>396</v>
      </c>
      <c r="C85" s="56"/>
      <c r="D85" s="50"/>
      <c r="E85" s="56" t="s">
        <v>322</v>
      </c>
      <c r="F85" s="52"/>
      <c r="G85" s="56"/>
      <c r="H85" s="50"/>
      <c r="I85" s="56" t="s">
        <v>322</v>
      </c>
      <c r="J85" s="52"/>
      <c r="K85" s="56"/>
      <c r="L85" s="50"/>
      <c r="M85" s="56" t="s">
        <v>322</v>
      </c>
      <c r="N85" s="52"/>
      <c r="O85" s="56"/>
      <c r="P85" s="50"/>
      <c r="Q85" s="56" t="s">
        <v>322</v>
      </c>
      <c r="R85" s="52"/>
      <c r="S85" s="50"/>
      <c r="T85" s="50"/>
      <c r="U85" s="56" t="s">
        <v>322</v>
      </c>
      <c r="V85" s="52"/>
    </row>
    <row r="86" spans="1:39" x14ac:dyDescent="0.25">
      <c r="A86" s="13"/>
      <c r="B86" s="45" t="s">
        <v>397</v>
      </c>
      <c r="C86" s="54"/>
      <c r="D86" s="41"/>
      <c r="E86" s="54">
        <v>674</v>
      </c>
      <c r="F86" s="43"/>
      <c r="G86" s="54"/>
      <c r="H86" s="41"/>
      <c r="I86" s="54">
        <v>674</v>
      </c>
      <c r="J86" s="43"/>
      <c r="K86" s="54"/>
      <c r="L86" s="41"/>
      <c r="M86" s="54">
        <v>21</v>
      </c>
      <c r="N86" s="43"/>
      <c r="O86" s="54"/>
      <c r="P86" s="41"/>
      <c r="Q86" s="54">
        <v>678</v>
      </c>
      <c r="R86" s="43"/>
      <c r="S86" s="41"/>
      <c r="T86" s="41"/>
      <c r="U86" s="54">
        <v>26</v>
      </c>
      <c r="V86" s="43"/>
    </row>
    <row r="87" spans="1:39" x14ac:dyDescent="0.25">
      <c r="A87" s="13"/>
      <c r="B87" s="36" t="s">
        <v>376</v>
      </c>
      <c r="C87" s="56"/>
      <c r="D87" s="50"/>
      <c r="E87" s="56" t="s">
        <v>322</v>
      </c>
      <c r="F87" s="52"/>
      <c r="G87" s="56"/>
      <c r="H87" s="50"/>
      <c r="I87" s="56" t="s">
        <v>398</v>
      </c>
      <c r="J87" s="52"/>
      <c r="K87" s="56"/>
      <c r="L87" s="50"/>
      <c r="M87" s="56" t="s">
        <v>322</v>
      </c>
      <c r="N87" s="52"/>
      <c r="O87" s="56"/>
      <c r="P87" s="50"/>
      <c r="Q87" s="56" t="s">
        <v>322</v>
      </c>
      <c r="R87" s="52"/>
      <c r="S87" s="50"/>
      <c r="T87" s="50"/>
      <c r="U87" s="56" t="s">
        <v>322</v>
      </c>
      <c r="V87" s="52"/>
    </row>
    <row r="88" spans="1:39" x14ac:dyDescent="0.25">
      <c r="A88" s="13"/>
      <c r="B88" s="45" t="s">
        <v>399</v>
      </c>
      <c r="C88" s="54"/>
      <c r="D88" s="41"/>
      <c r="E88" s="54">
        <v>125</v>
      </c>
      <c r="F88" s="43"/>
      <c r="G88" s="54"/>
      <c r="H88" s="41"/>
      <c r="I88" s="54">
        <v>125</v>
      </c>
      <c r="J88" s="43"/>
      <c r="K88" s="54"/>
      <c r="L88" s="41"/>
      <c r="M88" s="54" t="s">
        <v>322</v>
      </c>
      <c r="N88" s="43"/>
      <c r="O88" s="54"/>
      <c r="P88" s="41"/>
      <c r="Q88" s="54">
        <v>124</v>
      </c>
      <c r="R88" s="43"/>
      <c r="S88" s="41"/>
      <c r="T88" s="41"/>
      <c r="U88" s="54">
        <v>9</v>
      </c>
      <c r="V88" s="43"/>
    </row>
    <row r="89" spans="1:39" x14ac:dyDescent="0.25">
      <c r="A89" s="13"/>
      <c r="B89" s="36" t="s">
        <v>400</v>
      </c>
      <c r="C89" s="56"/>
      <c r="D89" s="50"/>
      <c r="E89" s="56" t="s">
        <v>322</v>
      </c>
      <c r="F89" s="52"/>
      <c r="G89" s="56"/>
      <c r="H89" s="50"/>
      <c r="I89" s="56" t="s">
        <v>322</v>
      </c>
      <c r="J89" s="52"/>
      <c r="K89" s="56"/>
      <c r="L89" s="50"/>
      <c r="M89" s="56" t="s">
        <v>322</v>
      </c>
      <c r="N89" s="52"/>
      <c r="O89" s="56"/>
      <c r="P89" s="50"/>
      <c r="Q89" s="56" t="s">
        <v>322</v>
      </c>
      <c r="R89" s="52"/>
      <c r="S89" s="50"/>
      <c r="T89" s="50"/>
      <c r="U89" s="56" t="s">
        <v>322</v>
      </c>
      <c r="V89" s="52"/>
    </row>
    <row r="90" spans="1:39" x14ac:dyDescent="0.25">
      <c r="A90" s="13"/>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c r="AI90" s="16"/>
      <c r="AJ90" s="16"/>
      <c r="AK90" s="16"/>
      <c r="AL90" s="16"/>
      <c r="AM90" s="16"/>
    </row>
    <row r="91" spans="1:39" ht="15.75" thickBot="1" x14ac:dyDescent="0.3">
      <c r="A91" s="13"/>
      <c r="B91" s="23"/>
      <c r="C91" s="24"/>
      <c r="D91" s="151">
        <v>41274</v>
      </c>
      <c r="E91" s="151"/>
      <c r="F91" s="151"/>
      <c r="G91" s="151"/>
      <c r="H91" s="151"/>
      <c r="I91" s="151"/>
      <c r="J91" s="151"/>
      <c r="K91" s="151"/>
      <c r="L91" s="151"/>
      <c r="M91" s="151"/>
      <c r="N91" s="151"/>
      <c r="O91" s="151"/>
      <c r="P91" s="151"/>
      <c r="Q91" s="151"/>
      <c r="R91" s="151"/>
      <c r="S91" s="151"/>
      <c r="T91" s="151"/>
      <c r="U91" s="151"/>
      <c r="V91" s="27"/>
    </row>
    <row r="92" spans="1:39" ht="15.75" thickTop="1" x14ac:dyDescent="0.25">
      <c r="A92" s="13"/>
      <c r="B92" s="59"/>
      <c r="C92" s="86"/>
      <c r="D92" s="152" t="s">
        <v>410</v>
      </c>
      <c r="E92" s="152"/>
      <c r="F92" s="153"/>
      <c r="G92" s="154"/>
      <c r="H92" s="152" t="s">
        <v>412</v>
      </c>
      <c r="I92" s="152"/>
      <c r="J92" s="153"/>
      <c r="K92" s="154"/>
      <c r="L92" s="152" t="s">
        <v>415</v>
      </c>
      <c r="M92" s="152"/>
      <c r="N92" s="153"/>
      <c r="O92" s="154"/>
      <c r="P92" s="152" t="s">
        <v>417</v>
      </c>
      <c r="Q92" s="152"/>
      <c r="R92" s="153"/>
      <c r="S92" s="154"/>
      <c r="T92" s="152" t="s">
        <v>418</v>
      </c>
      <c r="U92" s="152"/>
      <c r="V92" s="89"/>
    </row>
    <row r="93" spans="1:39" x14ac:dyDescent="0.25">
      <c r="A93" s="13"/>
      <c r="B93" s="59"/>
      <c r="C93" s="86"/>
      <c r="D93" s="87" t="s">
        <v>411</v>
      </c>
      <c r="E93" s="87"/>
      <c r="F93" s="89"/>
      <c r="G93" s="86"/>
      <c r="H93" s="87" t="s">
        <v>413</v>
      </c>
      <c r="I93" s="87"/>
      <c r="J93" s="89"/>
      <c r="K93" s="86"/>
      <c r="L93" s="87" t="s">
        <v>416</v>
      </c>
      <c r="M93" s="87"/>
      <c r="N93" s="89"/>
      <c r="O93" s="86"/>
      <c r="P93" s="87" t="s">
        <v>410</v>
      </c>
      <c r="Q93" s="87"/>
      <c r="R93" s="89"/>
      <c r="S93" s="86"/>
      <c r="T93" s="87" t="s">
        <v>419</v>
      </c>
      <c r="U93" s="87"/>
      <c r="V93" s="89"/>
    </row>
    <row r="94" spans="1:39" ht="15.75" thickBot="1" x14ac:dyDescent="0.3">
      <c r="A94" s="13"/>
      <c r="B94" s="59"/>
      <c r="C94" s="86"/>
      <c r="D94" s="88"/>
      <c r="E94" s="88"/>
      <c r="F94" s="89"/>
      <c r="G94" s="86"/>
      <c r="H94" s="57" t="s">
        <v>414</v>
      </c>
      <c r="I94" s="57"/>
      <c r="J94" s="89"/>
      <c r="K94" s="86"/>
      <c r="L94" s="88"/>
      <c r="M94" s="88"/>
      <c r="N94" s="89"/>
      <c r="O94" s="86"/>
      <c r="P94" s="57" t="s">
        <v>411</v>
      </c>
      <c r="Q94" s="57"/>
      <c r="R94" s="89"/>
      <c r="S94" s="86"/>
      <c r="T94" s="57" t="s">
        <v>420</v>
      </c>
      <c r="U94" s="57"/>
      <c r="V94" s="89"/>
    </row>
    <row r="95" spans="1:39" ht="15.75" thickTop="1" x14ac:dyDescent="0.25">
      <c r="A95" s="13"/>
      <c r="B95" s="33" t="s">
        <v>407</v>
      </c>
      <c r="C95" s="28"/>
      <c r="D95" s="60"/>
      <c r="E95" s="60"/>
      <c r="F95" s="29"/>
      <c r="G95" s="28"/>
      <c r="H95" s="60"/>
      <c r="I95" s="60"/>
      <c r="J95" s="29"/>
      <c r="K95" s="28"/>
      <c r="L95" s="60"/>
      <c r="M95" s="60"/>
      <c r="N95" s="29"/>
      <c r="O95" s="28"/>
      <c r="P95" s="60"/>
      <c r="Q95" s="60"/>
      <c r="R95" s="29"/>
      <c r="S95" s="28"/>
      <c r="T95" s="60"/>
      <c r="U95" s="60"/>
      <c r="V95" s="29"/>
    </row>
    <row r="96" spans="1:39" x14ac:dyDescent="0.25">
      <c r="A96" s="13"/>
      <c r="B96" s="36" t="s">
        <v>394</v>
      </c>
      <c r="C96" s="37"/>
      <c r="D96" s="36" t="s">
        <v>265</v>
      </c>
      <c r="E96" s="37">
        <v>131</v>
      </c>
      <c r="F96" s="38"/>
      <c r="G96" s="37"/>
      <c r="H96" s="36" t="s">
        <v>265</v>
      </c>
      <c r="I96" s="37">
        <v>131</v>
      </c>
      <c r="J96" s="38"/>
      <c r="K96" s="37"/>
      <c r="L96" s="36" t="s">
        <v>265</v>
      </c>
      <c r="M96" s="37" t="s">
        <v>322</v>
      </c>
      <c r="N96" s="38"/>
      <c r="O96" s="37"/>
      <c r="P96" s="36" t="s">
        <v>265</v>
      </c>
      <c r="Q96" s="37">
        <v>131</v>
      </c>
      <c r="R96" s="38"/>
      <c r="S96" s="37"/>
      <c r="T96" s="36" t="s">
        <v>265</v>
      </c>
      <c r="U96" s="37">
        <v>9</v>
      </c>
      <c r="V96" s="38"/>
    </row>
    <row r="97" spans="1:22" ht="24.75" x14ac:dyDescent="0.25">
      <c r="A97" s="13"/>
      <c r="B97" s="45" t="s">
        <v>395</v>
      </c>
      <c r="C97" s="55"/>
      <c r="D97" s="45"/>
      <c r="E97" s="55">
        <v>393</v>
      </c>
      <c r="F97" s="47"/>
      <c r="G97" s="55"/>
      <c r="H97" s="45"/>
      <c r="I97" s="55">
        <v>393</v>
      </c>
      <c r="J97" s="47"/>
      <c r="K97" s="55"/>
      <c r="L97" s="45"/>
      <c r="M97" s="55" t="s">
        <v>322</v>
      </c>
      <c r="N97" s="47"/>
      <c r="O97" s="55"/>
      <c r="P97" s="45"/>
      <c r="Q97" s="55">
        <v>396</v>
      </c>
      <c r="R97" s="47"/>
      <c r="S97" s="55"/>
      <c r="T97" s="45"/>
      <c r="U97" s="55">
        <v>17</v>
      </c>
      <c r="V97" s="47"/>
    </row>
    <row r="98" spans="1:22" x14ac:dyDescent="0.25">
      <c r="A98" s="13"/>
      <c r="B98" s="36" t="s">
        <v>396</v>
      </c>
      <c r="C98" s="37"/>
      <c r="D98" s="36"/>
      <c r="E98" s="37" t="s">
        <v>322</v>
      </c>
      <c r="F98" s="38"/>
      <c r="G98" s="37"/>
      <c r="H98" s="36"/>
      <c r="I98" s="37" t="s">
        <v>322</v>
      </c>
      <c r="J98" s="38"/>
      <c r="K98" s="37"/>
      <c r="L98" s="36"/>
      <c r="M98" s="37" t="s">
        <v>322</v>
      </c>
      <c r="N98" s="38"/>
      <c r="O98" s="37"/>
      <c r="P98" s="36"/>
      <c r="Q98" s="37" t="s">
        <v>322</v>
      </c>
      <c r="R98" s="38"/>
      <c r="S98" s="37"/>
      <c r="T98" s="36"/>
      <c r="U98" s="37" t="s">
        <v>322</v>
      </c>
      <c r="V98" s="38"/>
    </row>
    <row r="99" spans="1:22" x14ac:dyDescent="0.25">
      <c r="A99" s="13"/>
      <c r="B99" s="45" t="s">
        <v>397</v>
      </c>
      <c r="C99" s="55"/>
      <c r="D99" s="45"/>
      <c r="E99" s="55">
        <v>130</v>
      </c>
      <c r="F99" s="47"/>
      <c r="G99" s="55"/>
      <c r="H99" s="45"/>
      <c r="I99" s="55">
        <v>130</v>
      </c>
      <c r="J99" s="47"/>
      <c r="K99" s="55"/>
      <c r="L99" s="45"/>
      <c r="M99" s="55" t="s">
        <v>322</v>
      </c>
      <c r="N99" s="47"/>
      <c r="O99" s="55"/>
      <c r="P99" s="45"/>
      <c r="Q99" s="55">
        <v>131</v>
      </c>
      <c r="R99" s="47"/>
      <c r="S99" s="55"/>
      <c r="T99" s="45"/>
      <c r="U99" s="55">
        <v>8</v>
      </c>
      <c r="V99" s="47"/>
    </row>
    <row r="100" spans="1:22" x14ac:dyDescent="0.25">
      <c r="A100" s="13"/>
      <c r="B100" s="36" t="s">
        <v>376</v>
      </c>
      <c r="C100" s="37"/>
      <c r="D100" s="36"/>
      <c r="E100" s="37" t="s">
        <v>322</v>
      </c>
      <c r="F100" s="38"/>
      <c r="G100" s="37"/>
      <c r="H100" s="36"/>
      <c r="I100" s="37" t="s">
        <v>322</v>
      </c>
      <c r="J100" s="38"/>
      <c r="K100" s="37"/>
      <c r="L100" s="36"/>
      <c r="M100" s="37" t="s">
        <v>322</v>
      </c>
      <c r="N100" s="38"/>
      <c r="O100" s="37"/>
      <c r="P100" s="36"/>
      <c r="Q100" s="37" t="s">
        <v>322</v>
      </c>
      <c r="R100" s="38"/>
      <c r="S100" s="37"/>
      <c r="T100" s="36"/>
      <c r="U100" s="37" t="s">
        <v>322</v>
      </c>
      <c r="V100" s="38"/>
    </row>
    <row r="101" spans="1:22" x14ac:dyDescent="0.25">
      <c r="A101" s="13"/>
      <c r="B101" s="45" t="s">
        <v>399</v>
      </c>
      <c r="C101" s="55"/>
      <c r="D101" s="45"/>
      <c r="E101" s="55">
        <v>244</v>
      </c>
      <c r="F101" s="47"/>
      <c r="G101" s="55"/>
      <c r="H101" s="45"/>
      <c r="I101" s="55">
        <v>244</v>
      </c>
      <c r="J101" s="47"/>
      <c r="K101" s="55"/>
      <c r="L101" s="45"/>
      <c r="M101" s="55" t="s">
        <v>322</v>
      </c>
      <c r="N101" s="47"/>
      <c r="O101" s="55"/>
      <c r="P101" s="45"/>
      <c r="Q101" s="55">
        <v>246</v>
      </c>
      <c r="R101" s="47"/>
      <c r="S101" s="55"/>
      <c r="T101" s="45"/>
      <c r="U101" s="55">
        <v>14</v>
      </c>
      <c r="V101" s="47"/>
    </row>
    <row r="102" spans="1:22" x14ac:dyDescent="0.25">
      <c r="A102" s="13"/>
      <c r="B102" s="36" t="s">
        <v>400</v>
      </c>
      <c r="C102" s="37"/>
      <c r="D102" s="36"/>
      <c r="E102" s="37">
        <v>6</v>
      </c>
      <c r="F102" s="38"/>
      <c r="G102" s="37"/>
      <c r="H102" s="36"/>
      <c r="I102" s="37">
        <v>6</v>
      </c>
      <c r="J102" s="38"/>
      <c r="K102" s="37"/>
      <c r="L102" s="36"/>
      <c r="M102" s="37" t="s">
        <v>322</v>
      </c>
      <c r="N102" s="38"/>
      <c r="O102" s="37"/>
      <c r="P102" s="36"/>
      <c r="Q102" s="37">
        <v>9</v>
      </c>
      <c r="R102" s="38"/>
      <c r="S102" s="37"/>
      <c r="T102" s="36"/>
      <c r="U102" s="37">
        <v>1</v>
      </c>
      <c r="V102" s="38"/>
    </row>
    <row r="103" spans="1:22" x14ac:dyDescent="0.25">
      <c r="A103" s="13"/>
      <c r="B103" s="44"/>
      <c r="C103" s="44"/>
      <c r="D103" s="45"/>
      <c r="E103" s="55"/>
      <c r="F103" s="47"/>
      <c r="G103" s="44"/>
      <c r="H103" s="45"/>
      <c r="I103" s="55"/>
      <c r="J103" s="47"/>
      <c r="K103" s="44"/>
      <c r="L103" s="45"/>
      <c r="M103" s="55"/>
      <c r="N103" s="47"/>
      <c r="O103" s="44"/>
      <c r="P103" s="45"/>
      <c r="Q103" s="55"/>
      <c r="R103" s="47"/>
      <c r="S103" s="44"/>
      <c r="T103" s="45"/>
      <c r="U103" s="55"/>
      <c r="V103" s="47"/>
    </row>
    <row r="104" spans="1:22" x14ac:dyDescent="0.25">
      <c r="A104" s="13"/>
      <c r="B104" s="36" t="s">
        <v>408</v>
      </c>
      <c r="C104" s="35"/>
      <c r="D104" s="36"/>
      <c r="E104" s="37"/>
      <c r="F104" s="38"/>
      <c r="G104" s="35"/>
      <c r="H104" s="36"/>
      <c r="I104" s="37"/>
      <c r="J104" s="38"/>
      <c r="K104" s="35"/>
      <c r="L104" s="36"/>
      <c r="M104" s="37"/>
      <c r="N104" s="38"/>
      <c r="O104" s="35"/>
      <c r="P104" s="36"/>
      <c r="Q104" s="37"/>
      <c r="R104" s="38"/>
      <c r="S104" s="35"/>
      <c r="T104" s="36"/>
      <c r="U104" s="37"/>
      <c r="V104" s="38"/>
    </row>
    <row r="105" spans="1:22" x14ac:dyDescent="0.25">
      <c r="A105" s="13"/>
      <c r="B105" s="45" t="s">
        <v>394</v>
      </c>
      <c r="C105" s="55"/>
      <c r="D105" s="45" t="s">
        <v>265</v>
      </c>
      <c r="E105" s="55" t="s">
        <v>322</v>
      </c>
      <c r="F105" s="47"/>
      <c r="G105" s="55"/>
      <c r="H105" s="45" t="s">
        <v>265</v>
      </c>
      <c r="I105" s="55" t="s">
        <v>322</v>
      </c>
      <c r="J105" s="47"/>
      <c r="K105" s="55"/>
      <c r="L105" s="45" t="s">
        <v>265</v>
      </c>
      <c r="M105" s="55" t="s">
        <v>322</v>
      </c>
      <c r="N105" s="47"/>
      <c r="O105" s="55"/>
      <c r="P105" s="45" t="s">
        <v>265</v>
      </c>
      <c r="Q105" s="55" t="s">
        <v>322</v>
      </c>
      <c r="R105" s="47"/>
      <c r="S105" s="55"/>
      <c r="T105" s="45" t="s">
        <v>265</v>
      </c>
      <c r="U105" s="55" t="s">
        <v>322</v>
      </c>
      <c r="V105" s="47"/>
    </row>
    <row r="106" spans="1:22" ht="24.75" x14ac:dyDescent="0.25">
      <c r="A106" s="13"/>
      <c r="B106" s="36" t="s">
        <v>395</v>
      </c>
      <c r="C106" s="37"/>
      <c r="D106" s="36"/>
      <c r="E106" s="37">
        <v>302</v>
      </c>
      <c r="F106" s="38"/>
      <c r="G106" s="37"/>
      <c r="H106" s="36"/>
      <c r="I106" s="37">
        <v>302</v>
      </c>
      <c r="J106" s="38"/>
      <c r="K106" s="37"/>
      <c r="L106" s="36"/>
      <c r="M106" s="37">
        <v>24</v>
      </c>
      <c r="N106" s="38"/>
      <c r="O106" s="37"/>
      <c r="P106" s="36"/>
      <c r="Q106" s="37">
        <v>304</v>
      </c>
      <c r="R106" s="38"/>
      <c r="S106" s="37"/>
      <c r="T106" s="36"/>
      <c r="U106" s="37">
        <v>13</v>
      </c>
      <c r="V106" s="38"/>
    </row>
    <row r="107" spans="1:22" x14ac:dyDescent="0.25">
      <c r="A107" s="13"/>
      <c r="B107" s="45" t="s">
        <v>396</v>
      </c>
      <c r="C107" s="55"/>
      <c r="D107" s="45"/>
      <c r="E107" s="55" t="s">
        <v>322</v>
      </c>
      <c r="F107" s="47"/>
      <c r="G107" s="55"/>
      <c r="H107" s="45"/>
      <c r="I107" s="55" t="s">
        <v>322</v>
      </c>
      <c r="J107" s="47"/>
      <c r="K107" s="55"/>
      <c r="L107" s="45"/>
      <c r="M107" s="55" t="s">
        <v>322</v>
      </c>
      <c r="N107" s="47"/>
      <c r="O107" s="55"/>
      <c r="P107" s="45"/>
      <c r="Q107" s="55" t="s">
        <v>322</v>
      </c>
      <c r="R107" s="47"/>
      <c r="S107" s="55"/>
      <c r="T107" s="45"/>
      <c r="U107" s="55" t="s">
        <v>322</v>
      </c>
      <c r="V107" s="47"/>
    </row>
    <row r="108" spans="1:22" x14ac:dyDescent="0.25">
      <c r="A108" s="13"/>
      <c r="B108" s="36" t="s">
        <v>397</v>
      </c>
      <c r="C108" s="37"/>
      <c r="D108" s="36"/>
      <c r="E108" s="37">
        <v>364</v>
      </c>
      <c r="F108" s="38"/>
      <c r="G108" s="37"/>
      <c r="H108" s="36"/>
      <c r="I108" s="37">
        <v>364</v>
      </c>
      <c r="J108" s="38"/>
      <c r="K108" s="37"/>
      <c r="L108" s="36"/>
      <c r="M108" s="37">
        <v>88</v>
      </c>
      <c r="N108" s="38"/>
      <c r="O108" s="37"/>
      <c r="P108" s="36"/>
      <c r="Q108" s="37">
        <v>366</v>
      </c>
      <c r="R108" s="38"/>
      <c r="S108" s="37"/>
      <c r="T108" s="36"/>
      <c r="U108" s="37">
        <v>15</v>
      </c>
      <c r="V108" s="38"/>
    </row>
    <row r="109" spans="1:22" x14ac:dyDescent="0.25">
      <c r="A109" s="13"/>
      <c r="B109" s="45" t="s">
        <v>376</v>
      </c>
      <c r="C109" s="55"/>
      <c r="D109" s="45"/>
      <c r="E109" s="55" t="s">
        <v>322</v>
      </c>
      <c r="F109" s="47"/>
      <c r="G109" s="55"/>
      <c r="H109" s="45"/>
      <c r="I109" s="55" t="s">
        <v>322</v>
      </c>
      <c r="J109" s="47"/>
      <c r="K109" s="55"/>
      <c r="L109" s="45"/>
      <c r="M109" s="55" t="s">
        <v>322</v>
      </c>
      <c r="N109" s="47"/>
      <c r="O109" s="55"/>
      <c r="P109" s="45"/>
      <c r="Q109" s="55" t="s">
        <v>322</v>
      </c>
      <c r="R109" s="47"/>
      <c r="S109" s="55"/>
      <c r="T109" s="45"/>
      <c r="U109" s="55" t="s">
        <v>322</v>
      </c>
      <c r="V109" s="47"/>
    </row>
    <row r="110" spans="1:22" x14ac:dyDescent="0.25">
      <c r="A110" s="13"/>
      <c r="B110" s="36" t="s">
        <v>399</v>
      </c>
      <c r="C110" s="37"/>
      <c r="D110" s="36"/>
      <c r="E110" s="37">
        <v>62</v>
      </c>
      <c r="F110" s="38"/>
      <c r="G110" s="37"/>
      <c r="H110" s="36"/>
      <c r="I110" s="37">
        <v>62</v>
      </c>
      <c r="J110" s="38"/>
      <c r="K110" s="37"/>
      <c r="L110" s="36"/>
      <c r="M110" s="37">
        <v>28</v>
      </c>
      <c r="N110" s="38"/>
      <c r="O110" s="37"/>
      <c r="P110" s="36"/>
      <c r="Q110" s="37">
        <v>64</v>
      </c>
      <c r="R110" s="38"/>
      <c r="S110" s="37"/>
      <c r="T110" s="36"/>
      <c r="U110" s="37">
        <v>4</v>
      </c>
      <c r="V110" s="38"/>
    </row>
    <row r="111" spans="1:22" x14ac:dyDescent="0.25">
      <c r="A111" s="13"/>
      <c r="B111" s="45" t="s">
        <v>400</v>
      </c>
      <c r="C111" s="55"/>
      <c r="D111" s="45"/>
      <c r="E111" s="55" t="s">
        <v>322</v>
      </c>
      <c r="F111" s="47"/>
      <c r="G111" s="55"/>
      <c r="H111" s="45"/>
      <c r="I111" s="55" t="s">
        <v>322</v>
      </c>
      <c r="J111" s="47"/>
      <c r="K111" s="55"/>
      <c r="L111" s="45"/>
      <c r="M111" s="55" t="s">
        <v>398</v>
      </c>
      <c r="N111" s="47"/>
      <c r="O111" s="55"/>
      <c r="P111" s="45"/>
      <c r="Q111" s="55" t="s">
        <v>322</v>
      </c>
      <c r="R111" s="47"/>
      <c r="S111" s="55"/>
      <c r="T111" s="45"/>
      <c r="U111" s="55" t="s">
        <v>322</v>
      </c>
      <c r="V111" s="47"/>
    </row>
    <row r="112" spans="1:22" x14ac:dyDescent="0.25">
      <c r="A112" s="13"/>
      <c r="B112" s="35"/>
      <c r="C112" s="35"/>
      <c r="D112" s="36"/>
      <c r="E112" s="37"/>
      <c r="F112" s="38"/>
      <c r="G112" s="35"/>
      <c r="H112" s="36"/>
      <c r="I112" s="37"/>
      <c r="J112" s="38"/>
      <c r="K112" s="35"/>
      <c r="L112" s="36"/>
      <c r="M112" s="37"/>
      <c r="N112" s="38"/>
      <c r="O112" s="35"/>
      <c r="P112" s="36"/>
      <c r="Q112" s="37"/>
      <c r="R112" s="38"/>
      <c r="S112" s="35"/>
      <c r="T112" s="36"/>
      <c r="U112" s="37"/>
      <c r="V112" s="38"/>
    </row>
    <row r="113" spans="1:39" x14ac:dyDescent="0.25">
      <c r="A113" s="13"/>
      <c r="B113" s="45" t="s">
        <v>409</v>
      </c>
      <c r="C113" s="44"/>
      <c r="D113" s="45"/>
      <c r="E113" s="55"/>
      <c r="F113" s="47"/>
      <c r="G113" s="44"/>
      <c r="H113" s="45"/>
      <c r="I113" s="55"/>
      <c r="J113" s="47"/>
      <c r="K113" s="44"/>
      <c r="L113" s="45"/>
      <c r="M113" s="55"/>
      <c r="N113" s="47"/>
      <c r="O113" s="44"/>
      <c r="P113" s="45"/>
      <c r="Q113" s="55"/>
      <c r="R113" s="47"/>
      <c r="S113" s="44"/>
      <c r="T113" s="45"/>
      <c r="U113" s="55"/>
      <c r="V113" s="47"/>
    </row>
    <row r="114" spans="1:39" x14ac:dyDescent="0.25">
      <c r="A114" s="13"/>
      <c r="B114" s="36" t="s">
        <v>394</v>
      </c>
      <c r="C114" s="37"/>
      <c r="D114" s="36" t="s">
        <v>265</v>
      </c>
      <c r="E114" s="37">
        <v>131</v>
      </c>
      <c r="F114" s="38"/>
      <c r="G114" s="37"/>
      <c r="H114" s="36" t="s">
        <v>265</v>
      </c>
      <c r="I114" s="37">
        <v>131</v>
      </c>
      <c r="J114" s="38"/>
      <c r="K114" s="37"/>
      <c r="L114" s="36" t="s">
        <v>265</v>
      </c>
      <c r="M114" s="37" t="s">
        <v>322</v>
      </c>
      <c r="N114" s="38"/>
      <c r="O114" s="37"/>
      <c r="P114" s="36" t="s">
        <v>265</v>
      </c>
      <c r="Q114" s="37">
        <v>131</v>
      </c>
      <c r="R114" s="38"/>
      <c r="S114" s="37"/>
      <c r="T114" s="36" t="s">
        <v>265</v>
      </c>
      <c r="U114" s="37">
        <v>9</v>
      </c>
      <c r="V114" s="38"/>
    </row>
    <row r="115" spans="1:39" ht="24.75" x14ac:dyDescent="0.25">
      <c r="A115" s="13"/>
      <c r="B115" s="45" t="s">
        <v>395</v>
      </c>
      <c r="C115" s="55"/>
      <c r="D115" s="45"/>
      <c r="E115" s="55">
        <v>695</v>
      </c>
      <c r="F115" s="47"/>
      <c r="G115" s="55"/>
      <c r="H115" s="45"/>
      <c r="I115" s="55">
        <v>695</v>
      </c>
      <c r="J115" s="47"/>
      <c r="K115" s="55"/>
      <c r="L115" s="45"/>
      <c r="M115" s="55">
        <v>24</v>
      </c>
      <c r="N115" s="47"/>
      <c r="O115" s="55"/>
      <c r="P115" s="45"/>
      <c r="Q115" s="55">
        <v>700</v>
      </c>
      <c r="R115" s="47"/>
      <c r="S115" s="55"/>
      <c r="T115" s="45"/>
      <c r="U115" s="55">
        <v>30</v>
      </c>
      <c r="V115" s="47"/>
    </row>
    <row r="116" spans="1:39" x14ac:dyDescent="0.25">
      <c r="A116" s="13"/>
      <c r="B116" s="36" t="s">
        <v>396</v>
      </c>
      <c r="C116" s="37"/>
      <c r="D116" s="36"/>
      <c r="E116" s="37" t="s">
        <v>322</v>
      </c>
      <c r="F116" s="38"/>
      <c r="G116" s="37"/>
      <c r="H116" s="36"/>
      <c r="I116" s="37" t="s">
        <v>322</v>
      </c>
      <c r="J116" s="38"/>
      <c r="K116" s="37"/>
      <c r="L116" s="36"/>
      <c r="M116" s="37" t="s">
        <v>322</v>
      </c>
      <c r="N116" s="38"/>
      <c r="O116" s="37"/>
      <c r="P116" s="36"/>
      <c r="Q116" s="37" t="s">
        <v>322</v>
      </c>
      <c r="R116" s="38"/>
      <c r="S116" s="37"/>
      <c r="T116" s="36"/>
      <c r="U116" s="37" t="s">
        <v>322</v>
      </c>
      <c r="V116" s="38"/>
    </row>
    <row r="117" spans="1:39" x14ac:dyDescent="0.25">
      <c r="A117" s="13"/>
      <c r="B117" s="45" t="s">
        <v>397</v>
      </c>
      <c r="C117" s="55"/>
      <c r="D117" s="45"/>
      <c r="E117" s="55">
        <v>494</v>
      </c>
      <c r="F117" s="47"/>
      <c r="G117" s="55"/>
      <c r="H117" s="45"/>
      <c r="I117" s="55">
        <v>494</v>
      </c>
      <c r="J117" s="47"/>
      <c r="K117" s="55"/>
      <c r="L117" s="45"/>
      <c r="M117" s="55">
        <v>88</v>
      </c>
      <c r="N117" s="47"/>
      <c r="O117" s="55"/>
      <c r="P117" s="45"/>
      <c r="Q117" s="55">
        <v>497</v>
      </c>
      <c r="R117" s="47"/>
      <c r="S117" s="55"/>
      <c r="T117" s="45"/>
      <c r="U117" s="55">
        <v>23</v>
      </c>
      <c r="V117" s="47"/>
    </row>
    <row r="118" spans="1:39" x14ac:dyDescent="0.25">
      <c r="A118" s="13"/>
      <c r="B118" s="36" t="s">
        <v>376</v>
      </c>
      <c r="C118" s="37"/>
      <c r="D118" s="36"/>
      <c r="E118" s="37" t="s">
        <v>322</v>
      </c>
      <c r="F118" s="38"/>
      <c r="G118" s="37"/>
      <c r="H118" s="36"/>
      <c r="I118" s="37" t="s">
        <v>322</v>
      </c>
      <c r="J118" s="38"/>
      <c r="K118" s="37"/>
      <c r="L118" s="36"/>
      <c r="M118" s="37" t="s">
        <v>322</v>
      </c>
      <c r="N118" s="38"/>
      <c r="O118" s="37"/>
      <c r="P118" s="36"/>
      <c r="Q118" s="37" t="s">
        <v>322</v>
      </c>
      <c r="R118" s="38"/>
      <c r="S118" s="37"/>
      <c r="T118" s="36"/>
      <c r="U118" s="37" t="s">
        <v>322</v>
      </c>
      <c r="V118" s="38"/>
    </row>
    <row r="119" spans="1:39" x14ac:dyDescent="0.25">
      <c r="A119" s="13"/>
      <c r="B119" s="45" t="s">
        <v>399</v>
      </c>
      <c r="C119" s="55"/>
      <c r="D119" s="45"/>
      <c r="E119" s="55">
        <v>306</v>
      </c>
      <c r="F119" s="47"/>
      <c r="G119" s="55"/>
      <c r="H119" s="45"/>
      <c r="I119" s="55">
        <v>306</v>
      </c>
      <c r="J119" s="47"/>
      <c r="K119" s="55"/>
      <c r="L119" s="45"/>
      <c r="M119" s="55">
        <v>28</v>
      </c>
      <c r="N119" s="47"/>
      <c r="O119" s="55"/>
      <c r="P119" s="45"/>
      <c r="Q119" s="55">
        <v>310</v>
      </c>
      <c r="R119" s="47"/>
      <c r="S119" s="55"/>
      <c r="T119" s="45"/>
      <c r="U119" s="55">
        <v>18</v>
      </c>
      <c r="V119" s="47"/>
    </row>
    <row r="120" spans="1:39" x14ac:dyDescent="0.25">
      <c r="A120" s="13"/>
      <c r="B120" s="36" t="s">
        <v>400</v>
      </c>
      <c r="C120" s="37"/>
      <c r="D120" s="36"/>
      <c r="E120" s="37">
        <v>6</v>
      </c>
      <c r="F120" s="38"/>
      <c r="G120" s="37"/>
      <c r="H120" s="36"/>
      <c r="I120" s="37">
        <v>6</v>
      </c>
      <c r="J120" s="38"/>
      <c r="K120" s="37"/>
      <c r="L120" s="36"/>
      <c r="M120" s="37" t="s">
        <v>322</v>
      </c>
      <c r="N120" s="38"/>
      <c r="O120" s="37"/>
      <c r="P120" s="36"/>
      <c r="Q120" s="37">
        <v>9</v>
      </c>
      <c r="R120" s="38"/>
      <c r="S120" s="37"/>
      <c r="T120" s="36"/>
      <c r="U120" s="37">
        <v>1</v>
      </c>
      <c r="V120" s="38"/>
    </row>
    <row r="121" spans="1:39" x14ac:dyDescent="0.25">
      <c r="A121" s="13"/>
      <c r="B121" s="44"/>
      <c r="C121" s="111"/>
      <c r="D121" s="71"/>
      <c r="E121" s="135"/>
      <c r="F121" s="118"/>
      <c r="G121" s="111"/>
      <c r="H121" s="71"/>
      <c r="I121" s="135"/>
      <c r="J121" s="118"/>
      <c r="K121" s="111"/>
      <c r="L121" s="71"/>
      <c r="M121" s="135"/>
      <c r="N121" s="118"/>
      <c r="O121" s="111"/>
      <c r="P121" s="71"/>
      <c r="Q121" s="135"/>
      <c r="R121" s="118"/>
      <c r="S121" s="111"/>
      <c r="T121" s="71"/>
      <c r="U121" s="135"/>
      <c r="V121" s="118"/>
    </row>
    <row r="122" spans="1:39" ht="15" customHeight="1" x14ac:dyDescent="0.25">
      <c r="A122" s="13" t="s">
        <v>901</v>
      </c>
      <c r="B122" s="16" t="s">
        <v>6</v>
      </c>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c r="AH122" s="16"/>
      <c r="AI122" s="16"/>
      <c r="AJ122" s="16"/>
      <c r="AK122" s="16"/>
      <c r="AL122" s="16"/>
      <c r="AM122" s="16"/>
    </row>
    <row r="123" spans="1:39" ht="25.5" customHeight="1" x14ac:dyDescent="0.25">
      <c r="A123" s="13"/>
      <c r="B123" s="19" t="s">
        <v>421</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c r="AI123" s="19"/>
      <c r="AJ123" s="19"/>
      <c r="AK123" s="19"/>
      <c r="AL123" s="19"/>
      <c r="AM123" s="19"/>
    </row>
    <row r="124" spans="1:39" x14ac:dyDescent="0.25">
      <c r="A124" s="13"/>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c r="AI124" s="19"/>
      <c r="AJ124" s="19"/>
      <c r="AK124" s="19"/>
      <c r="AL124" s="19"/>
      <c r="AM124" s="19"/>
    </row>
    <row r="125" spans="1:39" ht="15.75" thickBot="1" x14ac:dyDescent="0.3">
      <c r="A125" s="13"/>
      <c r="B125" s="23"/>
      <c r="C125" s="24"/>
      <c r="D125" s="151">
        <v>41639</v>
      </c>
      <c r="E125" s="151"/>
      <c r="F125" s="151"/>
      <c r="G125" s="151"/>
      <c r="H125" s="151"/>
      <c r="I125" s="151"/>
      <c r="J125" s="151"/>
      <c r="K125" s="151"/>
      <c r="L125" s="151"/>
      <c r="M125" s="151"/>
      <c r="N125" s="151"/>
      <c r="O125" s="151"/>
      <c r="P125" s="151"/>
      <c r="Q125" s="151"/>
      <c r="R125" s="151"/>
      <c r="S125" s="151"/>
      <c r="T125" s="151"/>
      <c r="U125" s="151"/>
      <c r="V125" s="27"/>
    </row>
    <row r="126" spans="1:39" ht="16.5" thickTop="1" thickBot="1" x14ac:dyDescent="0.3">
      <c r="A126" s="13"/>
      <c r="B126" s="28"/>
      <c r="C126" s="24"/>
      <c r="D126" s="58" t="s">
        <v>422</v>
      </c>
      <c r="E126" s="58"/>
      <c r="F126" s="27"/>
      <c r="G126" s="24"/>
      <c r="H126" s="58" t="s">
        <v>402</v>
      </c>
      <c r="I126" s="58"/>
      <c r="J126" s="27"/>
      <c r="K126" s="24"/>
      <c r="L126" s="58" t="s">
        <v>423</v>
      </c>
      <c r="M126" s="58"/>
      <c r="N126" s="27"/>
      <c r="O126" s="24"/>
      <c r="P126" s="189" t="s">
        <v>424</v>
      </c>
      <c r="Q126" s="189"/>
      <c r="R126" s="27"/>
      <c r="S126" s="24"/>
      <c r="T126" s="58" t="s">
        <v>404</v>
      </c>
      <c r="U126" s="58"/>
      <c r="V126" s="27"/>
    </row>
    <row r="127" spans="1:39" ht="15.75" thickTop="1" x14ac:dyDescent="0.25">
      <c r="A127" s="13"/>
      <c r="B127" s="33" t="s">
        <v>394</v>
      </c>
      <c r="C127" s="24"/>
      <c r="D127" s="31"/>
      <c r="E127" s="156">
        <v>2</v>
      </c>
      <c r="F127" s="27"/>
      <c r="G127" s="31"/>
      <c r="H127" s="31" t="s">
        <v>265</v>
      </c>
      <c r="I127" s="156">
        <v>153</v>
      </c>
      <c r="J127" s="27"/>
      <c r="K127" s="31"/>
      <c r="L127" s="31" t="s">
        <v>265</v>
      </c>
      <c r="M127" s="156" t="s">
        <v>322</v>
      </c>
      <c r="N127" s="27"/>
      <c r="O127" s="31"/>
      <c r="P127" s="31" t="s">
        <v>265</v>
      </c>
      <c r="Q127" s="156">
        <v>153</v>
      </c>
      <c r="R127" s="27"/>
      <c r="S127" s="31"/>
      <c r="T127" s="31" t="s">
        <v>265</v>
      </c>
      <c r="U127" s="156" t="s">
        <v>322</v>
      </c>
      <c r="V127" s="27"/>
    </row>
    <row r="128" spans="1:39" ht="24.75" x14ac:dyDescent="0.25">
      <c r="A128" s="13"/>
      <c r="B128" s="36" t="s">
        <v>395</v>
      </c>
      <c r="C128" s="49"/>
      <c r="D128" s="50"/>
      <c r="E128" s="56">
        <v>7</v>
      </c>
      <c r="F128" s="52"/>
      <c r="G128" s="50"/>
      <c r="H128" s="50"/>
      <c r="I128" s="56">
        <v>733</v>
      </c>
      <c r="J128" s="52"/>
      <c r="K128" s="50"/>
      <c r="L128" s="50"/>
      <c r="M128" s="56">
        <v>151</v>
      </c>
      <c r="N128" s="52"/>
      <c r="O128" s="50"/>
      <c r="P128" s="50"/>
      <c r="Q128" s="56">
        <v>582</v>
      </c>
      <c r="R128" s="52"/>
      <c r="S128" s="50"/>
      <c r="T128" s="50"/>
      <c r="U128" s="56" t="s">
        <v>322</v>
      </c>
      <c r="V128" s="52"/>
    </row>
    <row r="129" spans="1:39" x14ac:dyDescent="0.25">
      <c r="A129" s="13"/>
      <c r="B129" s="45" t="s">
        <v>396</v>
      </c>
      <c r="C129" s="40"/>
      <c r="D129" s="41"/>
      <c r="E129" s="54" t="s">
        <v>322</v>
      </c>
      <c r="F129" s="43"/>
      <c r="G129" s="41"/>
      <c r="H129" s="41"/>
      <c r="I129" s="54" t="s">
        <v>322</v>
      </c>
      <c r="J129" s="43"/>
      <c r="K129" s="41"/>
      <c r="L129" s="41"/>
      <c r="M129" s="54" t="s">
        <v>322</v>
      </c>
      <c r="N129" s="43"/>
      <c r="O129" s="41"/>
      <c r="P129" s="41"/>
      <c r="Q129" s="54" t="s">
        <v>322</v>
      </c>
      <c r="R129" s="43"/>
      <c r="S129" s="41"/>
      <c r="T129" s="41"/>
      <c r="U129" s="54" t="s">
        <v>322</v>
      </c>
      <c r="V129" s="43"/>
    </row>
    <row r="130" spans="1:39" x14ac:dyDescent="0.25">
      <c r="A130" s="13"/>
      <c r="B130" s="36" t="s">
        <v>397</v>
      </c>
      <c r="C130" s="49"/>
      <c r="D130" s="50"/>
      <c r="E130" s="56">
        <v>1</v>
      </c>
      <c r="F130" s="52"/>
      <c r="G130" s="50"/>
      <c r="H130" s="50"/>
      <c r="I130" s="56">
        <v>113</v>
      </c>
      <c r="J130" s="52"/>
      <c r="K130" s="50"/>
      <c r="L130" s="50"/>
      <c r="M130" s="56">
        <v>113</v>
      </c>
      <c r="N130" s="52"/>
      <c r="O130" s="50"/>
      <c r="P130" s="50"/>
      <c r="Q130" s="56" t="s">
        <v>322</v>
      </c>
      <c r="R130" s="52"/>
      <c r="S130" s="50"/>
      <c r="T130" s="50"/>
      <c r="U130" s="56" t="s">
        <v>322</v>
      </c>
      <c r="V130" s="52"/>
    </row>
    <row r="131" spans="1:39" x14ac:dyDescent="0.25">
      <c r="A131" s="13"/>
      <c r="B131" s="45" t="s">
        <v>376</v>
      </c>
      <c r="C131" s="40"/>
      <c r="D131" s="41"/>
      <c r="E131" s="54" t="s">
        <v>398</v>
      </c>
      <c r="F131" s="43"/>
      <c r="G131" s="41"/>
      <c r="H131" s="41"/>
      <c r="I131" s="54" t="s">
        <v>398</v>
      </c>
      <c r="J131" s="43"/>
      <c r="K131" s="41"/>
      <c r="L131" s="41"/>
      <c r="M131" s="54" t="s">
        <v>322</v>
      </c>
      <c r="N131" s="43"/>
      <c r="O131" s="41"/>
      <c r="P131" s="41"/>
      <c r="Q131" s="54" t="s">
        <v>322</v>
      </c>
      <c r="R131" s="43"/>
      <c r="S131" s="41"/>
      <c r="T131" s="41"/>
      <c r="U131" s="54" t="s">
        <v>322</v>
      </c>
      <c r="V131" s="43"/>
    </row>
    <row r="132" spans="1:39" x14ac:dyDescent="0.25">
      <c r="A132" s="13"/>
      <c r="B132" s="36" t="s">
        <v>399</v>
      </c>
      <c r="C132" s="49"/>
      <c r="D132" s="50"/>
      <c r="E132" s="56">
        <v>3</v>
      </c>
      <c r="F132" s="52"/>
      <c r="G132" s="50"/>
      <c r="H132" s="50"/>
      <c r="I132" s="56">
        <v>95</v>
      </c>
      <c r="J132" s="52"/>
      <c r="K132" s="50"/>
      <c r="L132" s="50"/>
      <c r="M132" s="56" t="s">
        <v>322</v>
      </c>
      <c r="N132" s="52"/>
      <c r="O132" s="50"/>
      <c r="P132" s="50"/>
      <c r="Q132" s="56">
        <v>95</v>
      </c>
      <c r="R132" s="52"/>
      <c r="S132" s="50"/>
      <c r="T132" s="50"/>
      <c r="U132" s="56" t="s">
        <v>322</v>
      </c>
      <c r="V132" s="52"/>
    </row>
    <row r="133" spans="1:39" ht="15.75" thickBot="1" x14ac:dyDescent="0.3">
      <c r="A133" s="13"/>
      <c r="B133" s="45" t="s">
        <v>400</v>
      </c>
      <c r="C133" s="40"/>
      <c r="D133" s="182"/>
      <c r="E133" s="183" t="s">
        <v>322</v>
      </c>
      <c r="F133" s="43"/>
      <c r="G133" s="41"/>
      <c r="H133" s="182"/>
      <c r="I133" s="183" t="s">
        <v>322</v>
      </c>
      <c r="J133" s="43"/>
      <c r="K133" s="41"/>
      <c r="L133" s="182"/>
      <c r="M133" s="183" t="s">
        <v>322</v>
      </c>
      <c r="N133" s="43"/>
      <c r="O133" s="41"/>
      <c r="P133" s="182"/>
      <c r="Q133" s="183" t="s">
        <v>322</v>
      </c>
      <c r="R133" s="43"/>
      <c r="S133" s="41"/>
      <c r="T133" s="182"/>
      <c r="U133" s="183" t="s">
        <v>425</v>
      </c>
      <c r="V133" s="43"/>
    </row>
    <row r="134" spans="1:39" ht="16.5" thickTop="1" thickBot="1" x14ac:dyDescent="0.3">
      <c r="A134" s="13"/>
      <c r="B134" s="36" t="s">
        <v>132</v>
      </c>
      <c r="C134" s="49"/>
      <c r="D134" s="186"/>
      <c r="E134" s="188">
        <v>13</v>
      </c>
      <c r="F134" s="52"/>
      <c r="G134" s="50"/>
      <c r="H134" s="186" t="s">
        <v>265</v>
      </c>
      <c r="I134" s="187">
        <v>1094</v>
      </c>
      <c r="J134" s="52"/>
      <c r="K134" s="50"/>
      <c r="L134" s="186" t="s">
        <v>265</v>
      </c>
      <c r="M134" s="188">
        <v>264</v>
      </c>
      <c r="N134" s="52"/>
      <c r="O134" s="50"/>
      <c r="P134" s="186" t="s">
        <v>265</v>
      </c>
      <c r="Q134" s="188">
        <v>830</v>
      </c>
      <c r="R134" s="52"/>
      <c r="S134" s="50"/>
      <c r="T134" s="186" t="s">
        <v>265</v>
      </c>
      <c r="U134" s="188" t="s">
        <v>322</v>
      </c>
      <c r="V134" s="52"/>
    </row>
    <row r="135" spans="1:39" ht="15.75" thickTop="1" x14ac:dyDescent="0.25">
      <c r="A135" s="13"/>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c r="AI135" s="16"/>
      <c r="AJ135" s="16"/>
      <c r="AK135" s="16"/>
      <c r="AL135" s="16"/>
      <c r="AM135" s="16"/>
    </row>
    <row r="136" spans="1:39" ht="15.75" thickBot="1" x14ac:dyDescent="0.3">
      <c r="A136" s="13"/>
      <c r="B136" s="23"/>
      <c r="C136" s="96"/>
      <c r="D136" s="136">
        <v>41274</v>
      </c>
      <c r="E136" s="136"/>
      <c r="F136" s="136"/>
      <c r="G136" s="136"/>
      <c r="H136" s="136"/>
      <c r="I136" s="136"/>
      <c r="J136" s="136"/>
      <c r="K136" s="136"/>
      <c r="L136" s="136"/>
      <c r="M136" s="136"/>
      <c r="N136" s="136"/>
      <c r="O136" s="136"/>
      <c r="P136" s="136"/>
      <c r="Q136" s="136"/>
      <c r="R136" s="136"/>
      <c r="S136" s="136"/>
      <c r="T136" s="136"/>
      <c r="U136" s="136"/>
      <c r="V136" s="99"/>
    </row>
    <row r="137" spans="1:39" ht="16.5" thickTop="1" thickBot="1" x14ac:dyDescent="0.3">
      <c r="A137" s="13"/>
      <c r="B137" s="23"/>
      <c r="C137" s="96"/>
      <c r="D137" s="196" t="s">
        <v>422</v>
      </c>
      <c r="E137" s="196"/>
      <c r="F137" s="99"/>
      <c r="G137" s="96"/>
      <c r="H137" s="196" t="s">
        <v>402</v>
      </c>
      <c r="I137" s="196"/>
      <c r="J137" s="99"/>
      <c r="K137" s="96"/>
      <c r="L137" s="196" t="s">
        <v>423</v>
      </c>
      <c r="M137" s="196"/>
      <c r="N137" s="99"/>
      <c r="O137" s="96"/>
      <c r="P137" s="196" t="s">
        <v>424</v>
      </c>
      <c r="Q137" s="196"/>
      <c r="R137" s="99"/>
      <c r="S137" s="96"/>
      <c r="T137" s="196" t="s">
        <v>404</v>
      </c>
      <c r="U137" s="196"/>
      <c r="V137" s="99"/>
    </row>
    <row r="138" spans="1:39" ht="27" thickTop="1" x14ac:dyDescent="0.25">
      <c r="A138" s="13"/>
      <c r="B138" s="82" t="s">
        <v>394</v>
      </c>
      <c r="C138" s="23"/>
      <c r="D138" s="82"/>
      <c r="E138" s="190">
        <v>1</v>
      </c>
      <c r="F138" s="102"/>
      <c r="G138" s="82"/>
      <c r="H138" s="82" t="s">
        <v>265</v>
      </c>
      <c r="I138" s="190">
        <v>71</v>
      </c>
      <c r="J138" s="102"/>
      <c r="K138" s="82"/>
      <c r="L138" s="82" t="s">
        <v>265</v>
      </c>
      <c r="M138" s="190">
        <v>71</v>
      </c>
      <c r="N138" s="102"/>
      <c r="O138" s="82"/>
      <c r="P138" s="82" t="s">
        <v>265</v>
      </c>
      <c r="Q138" s="190" t="s">
        <v>322</v>
      </c>
      <c r="R138" s="102"/>
      <c r="S138" s="82"/>
      <c r="T138" s="82" t="s">
        <v>265</v>
      </c>
      <c r="U138" s="190" t="s">
        <v>322</v>
      </c>
      <c r="V138" s="102"/>
    </row>
    <row r="139" spans="1:39" ht="26.25" x14ac:dyDescent="0.25">
      <c r="A139" s="13"/>
      <c r="B139" s="103" t="s">
        <v>395</v>
      </c>
      <c r="C139" s="131"/>
      <c r="D139" s="103"/>
      <c r="E139" s="191">
        <v>4</v>
      </c>
      <c r="F139" s="110"/>
      <c r="G139" s="103"/>
      <c r="H139" s="103"/>
      <c r="I139" s="191">
        <v>302</v>
      </c>
      <c r="J139" s="110"/>
      <c r="K139" s="103"/>
      <c r="L139" s="103"/>
      <c r="M139" s="191" t="s">
        <v>322</v>
      </c>
      <c r="N139" s="110"/>
      <c r="O139" s="103"/>
      <c r="P139" s="103"/>
      <c r="Q139" s="191">
        <v>302</v>
      </c>
      <c r="R139" s="110"/>
      <c r="S139" s="103"/>
      <c r="T139" s="103"/>
      <c r="U139" s="191">
        <v>10</v>
      </c>
      <c r="V139" s="110"/>
    </row>
    <row r="140" spans="1:39" x14ac:dyDescent="0.25">
      <c r="A140" s="13"/>
      <c r="B140" s="71" t="s">
        <v>396</v>
      </c>
      <c r="C140" s="111"/>
      <c r="D140" s="71"/>
      <c r="E140" s="135" t="s">
        <v>322</v>
      </c>
      <c r="F140" s="118"/>
      <c r="G140" s="71"/>
      <c r="H140" s="71"/>
      <c r="I140" s="135" t="s">
        <v>322</v>
      </c>
      <c r="J140" s="118"/>
      <c r="K140" s="71"/>
      <c r="L140" s="71"/>
      <c r="M140" s="135" t="s">
        <v>322</v>
      </c>
      <c r="N140" s="118"/>
      <c r="O140" s="71"/>
      <c r="P140" s="71"/>
      <c r="Q140" s="135" t="s">
        <v>322</v>
      </c>
      <c r="R140" s="118"/>
      <c r="S140" s="71"/>
      <c r="T140" s="71"/>
      <c r="U140" s="135" t="s">
        <v>322</v>
      </c>
      <c r="V140" s="118"/>
    </row>
    <row r="141" spans="1:39" x14ac:dyDescent="0.25">
      <c r="A141" s="13"/>
      <c r="B141" s="103" t="s">
        <v>397</v>
      </c>
      <c r="C141" s="131"/>
      <c r="D141" s="103"/>
      <c r="E141" s="191" t="s">
        <v>322</v>
      </c>
      <c r="F141" s="110"/>
      <c r="G141" s="103"/>
      <c r="H141" s="103"/>
      <c r="I141" s="191" t="s">
        <v>322</v>
      </c>
      <c r="J141" s="110"/>
      <c r="K141" s="103"/>
      <c r="L141" s="103"/>
      <c r="M141" s="191" t="s">
        <v>322</v>
      </c>
      <c r="N141" s="110"/>
      <c r="O141" s="103"/>
      <c r="P141" s="103"/>
      <c r="Q141" s="191" t="s">
        <v>322</v>
      </c>
      <c r="R141" s="110"/>
      <c r="S141" s="103"/>
      <c r="T141" s="103"/>
      <c r="U141" s="191" t="s">
        <v>322</v>
      </c>
      <c r="V141" s="110"/>
    </row>
    <row r="142" spans="1:39" x14ac:dyDescent="0.25">
      <c r="A142" s="13"/>
      <c r="B142" s="71" t="s">
        <v>376</v>
      </c>
      <c r="C142" s="111"/>
      <c r="D142" s="71"/>
      <c r="E142" s="135" t="s">
        <v>322</v>
      </c>
      <c r="F142" s="118"/>
      <c r="G142" s="71"/>
      <c r="H142" s="71"/>
      <c r="I142" s="135" t="s">
        <v>322</v>
      </c>
      <c r="J142" s="118"/>
      <c r="K142" s="71"/>
      <c r="L142" s="71"/>
      <c r="M142" s="135" t="s">
        <v>322</v>
      </c>
      <c r="N142" s="118"/>
      <c r="O142" s="71"/>
      <c r="P142" s="71"/>
      <c r="Q142" s="135" t="s">
        <v>322</v>
      </c>
      <c r="R142" s="118"/>
      <c r="S142" s="71"/>
      <c r="T142" s="71"/>
      <c r="U142" s="135" t="s">
        <v>322</v>
      </c>
      <c r="V142" s="118"/>
    </row>
    <row r="143" spans="1:39" x14ac:dyDescent="0.25">
      <c r="A143" s="13"/>
      <c r="B143" s="103" t="s">
        <v>399</v>
      </c>
      <c r="C143" s="131"/>
      <c r="D143" s="103"/>
      <c r="E143" s="191">
        <v>3</v>
      </c>
      <c r="F143" s="110"/>
      <c r="G143" s="103"/>
      <c r="H143" s="103"/>
      <c r="I143" s="191">
        <v>245</v>
      </c>
      <c r="J143" s="110"/>
      <c r="K143" s="103"/>
      <c r="L143" s="103"/>
      <c r="M143" s="191" t="s">
        <v>322</v>
      </c>
      <c r="N143" s="110"/>
      <c r="O143" s="103"/>
      <c r="P143" s="103"/>
      <c r="Q143" s="191">
        <v>245</v>
      </c>
      <c r="R143" s="110"/>
      <c r="S143" s="103"/>
      <c r="T143" s="103"/>
      <c r="U143" s="191">
        <v>1</v>
      </c>
      <c r="V143" s="110"/>
    </row>
    <row r="144" spans="1:39" ht="15.75" thickBot="1" x14ac:dyDescent="0.3">
      <c r="A144" s="13"/>
      <c r="B144" s="71" t="s">
        <v>400</v>
      </c>
      <c r="C144" s="111"/>
      <c r="D144" s="192"/>
      <c r="E144" s="193" t="s">
        <v>322</v>
      </c>
      <c r="F144" s="118"/>
      <c r="G144" s="71"/>
      <c r="H144" s="192"/>
      <c r="I144" s="193" t="s">
        <v>322</v>
      </c>
      <c r="J144" s="118"/>
      <c r="K144" s="71"/>
      <c r="L144" s="192"/>
      <c r="M144" s="193" t="s">
        <v>322</v>
      </c>
      <c r="N144" s="118"/>
      <c r="O144" s="71"/>
      <c r="P144" s="192"/>
      <c r="Q144" s="193" t="s">
        <v>322</v>
      </c>
      <c r="R144" s="118"/>
      <c r="S144" s="71"/>
      <c r="T144" s="192"/>
      <c r="U144" s="193" t="s">
        <v>322</v>
      </c>
      <c r="V144" s="118"/>
    </row>
    <row r="145" spans="1:39" ht="16.5" thickTop="1" thickBot="1" x14ac:dyDescent="0.3">
      <c r="A145" s="13"/>
      <c r="B145" s="103" t="s">
        <v>132</v>
      </c>
      <c r="C145" s="131"/>
      <c r="D145" s="194"/>
      <c r="E145" s="195">
        <v>8</v>
      </c>
      <c r="F145" s="110"/>
      <c r="G145" s="103"/>
      <c r="H145" s="194" t="s">
        <v>265</v>
      </c>
      <c r="I145" s="195">
        <v>618</v>
      </c>
      <c r="J145" s="110"/>
      <c r="K145" s="103"/>
      <c r="L145" s="194" t="s">
        <v>265</v>
      </c>
      <c r="M145" s="195">
        <v>71</v>
      </c>
      <c r="N145" s="110"/>
      <c r="O145" s="103"/>
      <c r="P145" s="194" t="s">
        <v>265</v>
      </c>
      <c r="Q145" s="195">
        <v>547</v>
      </c>
      <c r="R145" s="110"/>
      <c r="S145" s="103"/>
      <c r="T145" s="194" t="s">
        <v>265</v>
      </c>
      <c r="U145" s="195">
        <v>11</v>
      </c>
      <c r="V145" s="110"/>
    </row>
    <row r="146" spans="1:39" ht="15.75" thickTop="1" x14ac:dyDescent="0.25">
      <c r="A146" s="13"/>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c r="AI146" s="16"/>
      <c r="AJ146" s="16"/>
      <c r="AK146" s="16"/>
      <c r="AL146" s="16"/>
      <c r="AM146" s="16"/>
    </row>
    <row r="147" spans="1:39" x14ac:dyDescent="0.25">
      <c r="A147" s="13"/>
      <c r="B147" s="19" t="s">
        <v>426</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c r="AE147" s="19"/>
      <c r="AF147" s="19"/>
      <c r="AG147" s="19"/>
      <c r="AH147" s="19"/>
      <c r="AI147" s="19"/>
      <c r="AJ147" s="19"/>
      <c r="AK147" s="19"/>
      <c r="AL147" s="19"/>
      <c r="AM147" s="19"/>
    </row>
    <row r="148" spans="1:39" x14ac:dyDescent="0.25">
      <c r="A148" s="13"/>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c r="AH148" s="16"/>
      <c r="AI148" s="16"/>
      <c r="AJ148" s="16"/>
      <c r="AK148" s="16"/>
      <c r="AL148" s="16"/>
      <c r="AM148" s="16"/>
    </row>
    <row r="149" spans="1:39" ht="15.75" thickBot="1" x14ac:dyDescent="0.3">
      <c r="A149" s="13"/>
      <c r="B149" s="82"/>
      <c r="C149" s="10"/>
      <c r="D149" s="197"/>
      <c r="E149" s="198"/>
      <c r="F149" s="199"/>
      <c r="G149" s="197"/>
      <c r="H149" s="197"/>
      <c r="I149" s="136">
        <v>41639</v>
      </c>
      <c r="J149" s="136"/>
      <c r="K149" s="136"/>
      <c r="L149" s="136"/>
      <c r="M149" s="136"/>
      <c r="N149" s="136"/>
      <c r="O149" s="136"/>
      <c r="P149" s="136"/>
      <c r="Q149" s="136"/>
      <c r="R149" s="199"/>
      <c r="S149" s="197"/>
      <c r="T149" s="197"/>
      <c r="U149" s="198"/>
      <c r="V149" s="99"/>
    </row>
    <row r="150" spans="1:39" ht="15.75" thickTop="1" x14ac:dyDescent="0.25">
      <c r="A150" s="13"/>
      <c r="B150" s="82"/>
      <c r="C150" s="10"/>
      <c r="D150" s="10"/>
      <c r="E150" s="97" t="s">
        <v>427</v>
      </c>
      <c r="F150" s="200"/>
      <c r="G150" s="97"/>
      <c r="H150" s="97"/>
      <c r="I150" s="97"/>
      <c r="J150" s="200"/>
      <c r="K150" s="97"/>
      <c r="L150" s="97"/>
      <c r="M150" s="97"/>
      <c r="N150" s="200"/>
      <c r="O150" s="97"/>
      <c r="P150" s="97"/>
      <c r="Q150" s="97"/>
      <c r="R150" s="200"/>
      <c r="S150" s="97"/>
      <c r="T150" s="97"/>
      <c r="U150" s="97"/>
      <c r="V150" s="200"/>
    </row>
    <row r="151" spans="1:39" x14ac:dyDescent="0.25">
      <c r="A151" s="13"/>
      <c r="B151" s="201"/>
      <c r="C151" s="97"/>
      <c r="D151" s="97"/>
      <c r="E151" s="97" t="s">
        <v>428</v>
      </c>
      <c r="F151" s="200"/>
      <c r="G151" s="97"/>
      <c r="H151" s="97"/>
      <c r="I151" s="97"/>
      <c r="J151" s="200"/>
      <c r="K151" s="97"/>
      <c r="L151" s="97"/>
      <c r="M151" s="97" t="s">
        <v>429</v>
      </c>
      <c r="N151" s="200"/>
      <c r="O151" s="97"/>
      <c r="P151" s="97"/>
      <c r="Q151" s="97"/>
      <c r="R151" s="200"/>
      <c r="S151" s="97"/>
      <c r="T151" s="97"/>
      <c r="U151" s="97"/>
      <c r="V151" s="200"/>
    </row>
    <row r="152" spans="1:39" x14ac:dyDescent="0.25">
      <c r="A152" s="13"/>
      <c r="B152" s="201"/>
      <c r="C152" s="97"/>
      <c r="D152" s="97"/>
      <c r="E152" s="97" t="s">
        <v>430</v>
      </c>
      <c r="F152" s="200"/>
      <c r="G152" s="97"/>
      <c r="H152" s="97"/>
      <c r="I152" s="97" t="s">
        <v>428</v>
      </c>
      <c r="J152" s="200"/>
      <c r="K152" s="97"/>
      <c r="L152" s="97"/>
      <c r="M152" s="97" t="s">
        <v>431</v>
      </c>
      <c r="N152" s="200"/>
      <c r="O152" s="97"/>
      <c r="P152" s="97"/>
      <c r="Q152" s="97" t="s">
        <v>432</v>
      </c>
      <c r="R152" s="200"/>
      <c r="S152" s="97"/>
      <c r="T152" s="97"/>
      <c r="U152" s="97"/>
      <c r="V152" s="200"/>
    </row>
    <row r="153" spans="1:39" ht="15.75" thickBot="1" x14ac:dyDescent="0.3">
      <c r="A153" s="13"/>
      <c r="B153" s="201"/>
      <c r="C153" s="97"/>
      <c r="D153" s="98"/>
      <c r="E153" s="98" t="s">
        <v>433</v>
      </c>
      <c r="F153" s="200"/>
      <c r="G153" s="97"/>
      <c r="H153" s="98"/>
      <c r="I153" s="98" t="s">
        <v>434</v>
      </c>
      <c r="J153" s="200"/>
      <c r="K153" s="97"/>
      <c r="L153" s="98"/>
      <c r="M153" s="98" t="s">
        <v>433</v>
      </c>
      <c r="N153" s="200"/>
      <c r="O153" s="97"/>
      <c r="P153" s="98"/>
      <c r="Q153" s="98" t="s">
        <v>435</v>
      </c>
      <c r="R153" s="200"/>
      <c r="S153" s="97"/>
      <c r="T153" s="98"/>
      <c r="U153" s="98" t="s">
        <v>436</v>
      </c>
      <c r="V153" s="99"/>
    </row>
    <row r="154" spans="1:39" ht="27" thickTop="1" x14ac:dyDescent="0.25">
      <c r="A154" s="13"/>
      <c r="B154" s="82" t="s">
        <v>394</v>
      </c>
      <c r="C154" s="10"/>
      <c r="D154" s="10" t="s">
        <v>265</v>
      </c>
      <c r="E154" s="202">
        <v>153</v>
      </c>
      <c r="F154" s="99"/>
      <c r="G154" s="10"/>
      <c r="H154" s="10" t="s">
        <v>265</v>
      </c>
      <c r="I154" s="202" t="s">
        <v>322</v>
      </c>
      <c r="J154" s="99"/>
      <c r="K154" s="10"/>
      <c r="L154" s="10" t="s">
        <v>265</v>
      </c>
      <c r="M154" s="202" t="s">
        <v>322</v>
      </c>
      <c r="N154" s="99"/>
      <c r="O154" s="10"/>
      <c r="P154" s="10" t="s">
        <v>265</v>
      </c>
      <c r="Q154" s="202" t="s">
        <v>322</v>
      </c>
      <c r="R154" s="99"/>
      <c r="S154" s="10"/>
      <c r="T154" s="10" t="s">
        <v>265</v>
      </c>
      <c r="U154" s="202">
        <v>153</v>
      </c>
      <c r="V154" s="99"/>
    </row>
    <row r="155" spans="1:39" ht="26.25" x14ac:dyDescent="0.25">
      <c r="A155" s="13"/>
      <c r="B155" s="103" t="s">
        <v>395</v>
      </c>
      <c r="C155" s="104"/>
      <c r="D155" s="104"/>
      <c r="E155" s="126">
        <v>485</v>
      </c>
      <c r="F155" s="107"/>
      <c r="G155" s="104"/>
      <c r="H155" s="104"/>
      <c r="I155" s="126">
        <v>97</v>
      </c>
      <c r="J155" s="107"/>
      <c r="K155" s="104"/>
      <c r="L155" s="104"/>
      <c r="M155" s="126" t="s">
        <v>322</v>
      </c>
      <c r="N155" s="107"/>
      <c r="O155" s="104"/>
      <c r="P155" s="104"/>
      <c r="Q155" s="126">
        <v>151</v>
      </c>
      <c r="R155" s="107"/>
      <c r="S155" s="104"/>
      <c r="T155" s="104"/>
      <c r="U155" s="126">
        <v>733</v>
      </c>
      <c r="V155" s="107"/>
    </row>
    <row r="156" spans="1:39" x14ac:dyDescent="0.25">
      <c r="A156" s="13"/>
      <c r="B156" s="71" t="s">
        <v>396</v>
      </c>
      <c r="C156" s="112"/>
      <c r="D156" s="112"/>
      <c r="E156" s="203" t="s">
        <v>322</v>
      </c>
      <c r="F156" s="115"/>
      <c r="G156" s="112"/>
      <c r="H156" s="112"/>
      <c r="I156" s="203" t="s">
        <v>322</v>
      </c>
      <c r="J156" s="115"/>
      <c r="K156" s="112"/>
      <c r="L156" s="112"/>
      <c r="M156" s="203" t="s">
        <v>322</v>
      </c>
      <c r="N156" s="115"/>
      <c r="O156" s="112"/>
      <c r="P156" s="112"/>
      <c r="Q156" s="203" t="s">
        <v>322</v>
      </c>
      <c r="R156" s="115"/>
      <c r="S156" s="112"/>
      <c r="T156" s="112"/>
      <c r="U156" s="203" t="s">
        <v>322</v>
      </c>
      <c r="V156" s="115"/>
    </row>
    <row r="157" spans="1:39" x14ac:dyDescent="0.25">
      <c r="A157" s="13"/>
      <c r="B157" s="103" t="s">
        <v>397</v>
      </c>
      <c r="C157" s="104"/>
      <c r="D157" s="104"/>
      <c r="E157" s="126" t="s">
        <v>322</v>
      </c>
      <c r="F157" s="107"/>
      <c r="G157" s="104"/>
      <c r="H157" s="104"/>
      <c r="I157" s="126" t="s">
        <v>322</v>
      </c>
      <c r="J157" s="107"/>
      <c r="K157" s="104"/>
      <c r="L157" s="104"/>
      <c r="M157" s="126" t="s">
        <v>322</v>
      </c>
      <c r="N157" s="107"/>
      <c r="O157" s="104"/>
      <c r="P157" s="104"/>
      <c r="Q157" s="126">
        <v>113</v>
      </c>
      <c r="R157" s="107"/>
      <c r="S157" s="104"/>
      <c r="T157" s="104"/>
      <c r="U157" s="126">
        <v>113</v>
      </c>
      <c r="V157" s="107"/>
    </row>
    <row r="158" spans="1:39" x14ac:dyDescent="0.25">
      <c r="A158" s="13"/>
      <c r="B158" s="71" t="s">
        <v>376</v>
      </c>
      <c r="C158" s="112"/>
      <c r="D158" s="112"/>
      <c r="E158" s="203" t="s">
        <v>322</v>
      </c>
      <c r="F158" s="115"/>
      <c r="G158" s="112"/>
      <c r="H158" s="112"/>
      <c r="I158" s="203" t="s">
        <v>322</v>
      </c>
      <c r="J158" s="115"/>
      <c r="K158" s="112"/>
      <c r="L158" s="112"/>
      <c r="M158" s="203" t="s">
        <v>322</v>
      </c>
      <c r="N158" s="115"/>
      <c r="O158" s="112"/>
      <c r="P158" s="112"/>
      <c r="Q158" s="203" t="s">
        <v>322</v>
      </c>
      <c r="R158" s="115"/>
      <c r="S158" s="112"/>
      <c r="T158" s="112"/>
      <c r="U158" s="203" t="s">
        <v>322</v>
      </c>
      <c r="V158" s="115"/>
    </row>
    <row r="159" spans="1:39" x14ac:dyDescent="0.25">
      <c r="A159" s="13"/>
      <c r="B159" s="103" t="s">
        <v>399</v>
      </c>
      <c r="C159" s="104"/>
      <c r="D159" s="104"/>
      <c r="E159" s="126">
        <v>95</v>
      </c>
      <c r="F159" s="107"/>
      <c r="G159" s="104"/>
      <c r="H159" s="104"/>
      <c r="I159" s="126" t="s">
        <v>322</v>
      </c>
      <c r="J159" s="107"/>
      <c r="K159" s="104"/>
      <c r="L159" s="104"/>
      <c r="M159" s="126" t="s">
        <v>322</v>
      </c>
      <c r="N159" s="107"/>
      <c r="O159" s="104"/>
      <c r="P159" s="104"/>
      <c r="Q159" s="126" t="s">
        <v>322</v>
      </c>
      <c r="R159" s="107"/>
      <c r="S159" s="104"/>
      <c r="T159" s="104"/>
      <c r="U159" s="126">
        <v>95</v>
      </c>
      <c r="V159" s="107"/>
    </row>
    <row r="160" spans="1:39" ht="15.75" thickBot="1" x14ac:dyDescent="0.3">
      <c r="A160" s="13"/>
      <c r="B160" s="71" t="s">
        <v>400</v>
      </c>
      <c r="C160" s="112"/>
      <c r="D160" s="128"/>
      <c r="E160" s="129" t="s">
        <v>322</v>
      </c>
      <c r="F160" s="115"/>
      <c r="G160" s="112"/>
      <c r="H160" s="128"/>
      <c r="I160" s="129" t="s">
        <v>353</v>
      </c>
      <c r="J160" s="115"/>
      <c r="K160" s="112"/>
      <c r="L160" s="128"/>
      <c r="M160" s="129" t="s">
        <v>322</v>
      </c>
      <c r="N160" s="115"/>
      <c r="O160" s="112"/>
      <c r="P160" s="128"/>
      <c r="Q160" s="129" t="s">
        <v>322</v>
      </c>
      <c r="R160" s="115"/>
      <c r="S160" s="112"/>
      <c r="T160" s="128"/>
      <c r="U160" s="129" t="s">
        <v>353</v>
      </c>
      <c r="V160" s="115"/>
    </row>
    <row r="161" spans="1:39" ht="16.5" thickTop="1" thickBot="1" x14ac:dyDescent="0.3">
      <c r="A161" s="13"/>
      <c r="B161" s="103" t="s">
        <v>132</v>
      </c>
      <c r="C161" s="104"/>
      <c r="D161" s="132" t="s">
        <v>265</v>
      </c>
      <c r="E161" s="134">
        <v>733</v>
      </c>
      <c r="F161" s="107"/>
      <c r="G161" s="104"/>
      <c r="H161" s="132" t="s">
        <v>265</v>
      </c>
      <c r="I161" s="134">
        <v>97</v>
      </c>
      <c r="J161" s="107"/>
      <c r="K161" s="104"/>
      <c r="L161" s="132" t="s">
        <v>265</v>
      </c>
      <c r="M161" s="134" t="s">
        <v>322</v>
      </c>
      <c r="N161" s="107"/>
      <c r="O161" s="104"/>
      <c r="P161" s="132" t="s">
        <v>265</v>
      </c>
      <c r="Q161" s="134">
        <v>264</v>
      </c>
      <c r="R161" s="107"/>
      <c r="S161" s="104"/>
      <c r="T161" s="132" t="s">
        <v>265</v>
      </c>
      <c r="U161" s="133">
        <v>1094</v>
      </c>
      <c r="V161" s="107"/>
    </row>
    <row r="162" spans="1:39" ht="15.75" thickTop="1" x14ac:dyDescent="0.25">
      <c r="A162" s="13"/>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c r="AE162" s="16"/>
      <c r="AF162" s="16"/>
      <c r="AG162" s="16"/>
      <c r="AH162" s="16"/>
      <c r="AI162" s="16"/>
      <c r="AJ162" s="16"/>
      <c r="AK162" s="16"/>
      <c r="AL162" s="16"/>
      <c r="AM162" s="16"/>
    </row>
    <row r="163" spans="1:39" ht="15.75" thickBot="1" x14ac:dyDescent="0.3">
      <c r="A163" s="13"/>
      <c r="B163" s="82"/>
      <c r="C163" s="82"/>
      <c r="D163" s="204"/>
      <c r="E163" s="205"/>
      <c r="F163" s="206"/>
      <c r="G163" s="98"/>
      <c r="H163" s="98"/>
      <c r="I163" s="119" t="s">
        <v>437</v>
      </c>
      <c r="J163" s="119"/>
      <c r="K163" s="119"/>
      <c r="L163" s="119"/>
      <c r="M163" s="119"/>
      <c r="N163" s="119"/>
      <c r="O163" s="119"/>
      <c r="P163" s="119"/>
      <c r="Q163" s="119"/>
      <c r="R163" s="206"/>
      <c r="S163" s="98"/>
      <c r="T163" s="98"/>
      <c r="U163" s="98"/>
      <c r="V163" s="200"/>
    </row>
    <row r="164" spans="1:39" ht="15.75" thickTop="1" x14ac:dyDescent="0.25">
      <c r="A164" s="13"/>
      <c r="B164" s="97"/>
      <c r="C164" s="97"/>
      <c r="D164" s="97"/>
      <c r="E164" s="97" t="s">
        <v>427</v>
      </c>
      <c r="F164" s="200"/>
      <c r="G164" s="97"/>
      <c r="H164" s="97"/>
      <c r="I164" s="97"/>
      <c r="J164" s="200"/>
      <c r="K164" s="97"/>
      <c r="L164" s="97"/>
      <c r="M164" s="97"/>
      <c r="N164" s="200"/>
      <c r="O164" s="97"/>
      <c r="P164" s="97"/>
      <c r="Q164" s="97"/>
      <c r="R164" s="200"/>
      <c r="S164" s="97"/>
      <c r="T164" s="97"/>
      <c r="U164" s="97"/>
      <c r="V164" s="200"/>
    </row>
    <row r="165" spans="1:39" x14ac:dyDescent="0.25">
      <c r="A165" s="13"/>
      <c r="B165" s="97"/>
      <c r="C165" s="97"/>
      <c r="D165" s="97"/>
      <c r="E165" s="97" t="s">
        <v>428</v>
      </c>
      <c r="F165" s="200"/>
      <c r="G165" s="97"/>
      <c r="H165" s="97"/>
      <c r="I165" s="97"/>
      <c r="J165" s="200"/>
      <c r="K165" s="97"/>
      <c r="L165" s="97"/>
      <c r="M165" s="97" t="s">
        <v>429</v>
      </c>
      <c r="N165" s="200"/>
      <c r="O165" s="97"/>
      <c r="P165" s="97"/>
      <c r="Q165" s="97"/>
      <c r="R165" s="200"/>
      <c r="S165" s="97"/>
      <c r="T165" s="97"/>
      <c r="U165" s="97"/>
      <c r="V165" s="200"/>
    </row>
    <row r="166" spans="1:39" x14ac:dyDescent="0.25">
      <c r="A166" s="13"/>
      <c r="B166" s="97"/>
      <c r="C166" s="97"/>
      <c r="D166" s="97"/>
      <c r="E166" s="97" t="s">
        <v>438</v>
      </c>
      <c r="F166" s="200"/>
      <c r="G166" s="97"/>
      <c r="H166" s="97"/>
      <c r="I166" s="97" t="s">
        <v>428</v>
      </c>
      <c r="J166" s="200"/>
      <c r="K166" s="97"/>
      <c r="L166" s="97"/>
      <c r="M166" s="97" t="s">
        <v>431</v>
      </c>
      <c r="N166" s="200"/>
      <c r="O166" s="97"/>
      <c r="P166" s="97"/>
      <c r="Q166" s="97" t="s">
        <v>432</v>
      </c>
      <c r="R166" s="200"/>
      <c r="S166" s="97"/>
      <c r="T166" s="97"/>
      <c r="U166" s="97"/>
      <c r="V166" s="200"/>
    </row>
    <row r="167" spans="1:39" ht="15.75" thickBot="1" x14ac:dyDescent="0.3">
      <c r="A167" s="13"/>
      <c r="B167" s="97"/>
      <c r="C167" s="97"/>
      <c r="D167" s="98"/>
      <c r="E167" s="98" t="s">
        <v>439</v>
      </c>
      <c r="F167" s="200"/>
      <c r="G167" s="97"/>
      <c r="H167" s="98"/>
      <c r="I167" s="98" t="s">
        <v>434</v>
      </c>
      <c r="J167" s="200"/>
      <c r="K167" s="97"/>
      <c r="L167" s="98"/>
      <c r="M167" s="98" t="s">
        <v>433</v>
      </c>
      <c r="N167" s="200"/>
      <c r="O167" s="97"/>
      <c r="P167" s="98"/>
      <c r="Q167" s="98" t="s">
        <v>435</v>
      </c>
      <c r="R167" s="200"/>
      <c r="S167" s="97"/>
      <c r="T167" s="98"/>
      <c r="U167" s="98" t="s">
        <v>132</v>
      </c>
      <c r="V167" s="102"/>
    </row>
    <row r="168" spans="1:39" ht="27" thickTop="1" x14ac:dyDescent="0.25">
      <c r="A168" s="13"/>
      <c r="B168" s="207" t="s">
        <v>440</v>
      </c>
      <c r="C168" s="82"/>
      <c r="D168" s="82" t="s">
        <v>265</v>
      </c>
      <c r="E168" s="190" t="s">
        <v>322</v>
      </c>
      <c r="F168" s="102"/>
      <c r="G168" s="82"/>
      <c r="H168" s="82" t="s">
        <v>265</v>
      </c>
      <c r="I168" s="190" t="s">
        <v>322</v>
      </c>
      <c r="J168" s="102"/>
      <c r="K168" s="82"/>
      <c r="L168" s="82" t="s">
        <v>265</v>
      </c>
      <c r="M168" s="190" t="s">
        <v>322</v>
      </c>
      <c r="N168" s="102"/>
      <c r="O168" s="82"/>
      <c r="P168" s="82" t="s">
        <v>265</v>
      </c>
      <c r="Q168" s="190">
        <v>71</v>
      </c>
      <c r="R168" s="102"/>
      <c r="S168" s="82"/>
      <c r="T168" s="82" t="s">
        <v>265</v>
      </c>
      <c r="U168" s="190">
        <v>71</v>
      </c>
      <c r="V168" s="102"/>
    </row>
    <row r="169" spans="1:39" ht="26.25" x14ac:dyDescent="0.25">
      <c r="A169" s="13"/>
      <c r="B169" s="208" t="s">
        <v>441</v>
      </c>
      <c r="C169" s="103"/>
      <c r="D169" s="103"/>
      <c r="E169" s="191" t="s">
        <v>322</v>
      </c>
      <c r="F169" s="110"/>
      <c r="G169" s="103"/>
      <c r="H169" s="103"/>
      <c r="I169" s="191" t="s">
        <v>322</v>
      </c>
      <c r="J169" s="110"/>
      <c r="K169" s="103"/>
      <c r="L169" s="103"/>
      <c r="M169" s="191">
        <v>302</v>
      </c>
      <c r="N169" s="110"/>
      <c r="O169" s="103"/>
      <c r="P169" s="103"/>
      <c r="Q169" s="191" t="s">
        <v>322</v>
      </c>
      <c r="R169" s="110"/>
      <c r="S169" s="103"/>
      <c r="T169" s="103"/>
      <c r="U169" s="191">
        <v>302</v>
      </c>
      <c r="V169" s="110"/>
    </row>
    <row r="170" spans="1:39" x14ac:dyDescent="0.25">
      <c r="A170" s="13"/>
      <c r="B170" s="209" t="s">
        <v>442</v>
      </c>
      <c r="C170" s="71"/>
      <c r="D170" s="71"/>
      <c r="E170" s="135" t="s">
        <v>322</v>
      </c>
      <c r="F170" s="118"/>
      <c r="G170" s="71"/>
      <c r="H170" s="71"/>
      <c r="I170" s="135" t="s">
        <v>322</v>
      </c>
      <c r="J170" s="118"/>
      <c r="K170" s="71"/>
      <c r="L170" s="71"/>
      <c r="M170" s="135" t="s">
        <v>322</v>
      </c>
      <c r="N170" s="118"/>
      <c r="O170" s="71"/>
      <c r="P170" s="71"/>
      <c r="Q170" s="135" t="s">
        <v>322</v>
      </c>
      <c r="R170" s="118"/>
      <c r="S170" s="71"/>
      <c r="T170" s="71"/>
      <c r="U170" s="135" t="s">
        <v>322</v>
      </c>
      <c r="V170" s="118"/>
    </row>
    <row r="171" spans="1:39" x14ac:dyDescent="0.25">
      <c r="A171" s="13"/>
      <c r="B171" s="208" t="s">
        <v>443</v>
      </c>
      <c r="C171" s="103"/>
      <c r="D171" s="103"/>
      <c r="E171" s="191" t="s">
        <v>322</v>
      </c>
      <c r="F171" s="110"/>
      <c r="G171" s="103"/>
      <c r="H171" s="103"/>
      <c r="I171" s="191" t="s">
        <v>322</v>
      </c>
      <c r="J171" s="110"/>
      <c r="K171" s="103"/>
      <c r="L171" s="103"/>
      <c r="M171" s="191" t="s">
        <v>322</v>
      </c>
      <c r="N171" s="110"/>
      <c r="O171" s="103"/>
      <c r="P171" s="103"/>
      <c r="Q171" s="191" t="s">
        <v>322</v>
      </c>
      <c r="R171" s="110"/>
      <c r="S171" s="103"/>
      <c r="T171" s="103"/>
      <c r="U171" s="191" t="s">
        <v>322</v>
      </c>
      <c r="V171" s="110"/>
    </row>
    <row r="172" spans="1:39" x14ac:dyDescent="0.25">
      <c r="A172" s="13"/>
      <c r="B172" s="209" t="s">
        <v>444</v>
      </c>
      <c r="C172" s="71"/>
      <c r="D172" s="71"/>
      <c r="E172" s="135" t="s">
        <v>322</v>
      </c>
      <c r="F172" s="118"/>
      <c r="G172" s="71"/>
      <c r="H172" s="71"/>
      <c r="I172" s="135" t="s">
        <v>322</v>
      </c>
      <c r="J172" s="118"/>
      <c r="K172" s="71"/>
      <c r="L172" s="71"/>
      <c r="M172" s="135" t="s">
        <v>322</v>
      </c>
      <c r="N172" s="118"/>
      <c r="O172" s="71"/>
      <c r="P172" s="71"/>
      <c r="Q172" s="135" t="s">
        <v>322</v>
      </c>
      <c r="R172" s="118"/>
      <c r="S172" s="71"/>
      <c r="T172" s="71"/>
      <c r="U172" s="135" t="s">
        <v>322</v>
      </c>
      <c r="V172" s="118"/>
    </row>
    <row r="173" spans="1:39" x14ac:dyDescent="0.25">
      <c r="A173" s="13"/>
      <c r="B173" s="208" t="s">
        <v>445</v>
      </c>
      <c r="C173" s="103"/>
      <c r="D173" s="103"/>
      <c r="E173" s="191" t="s">
        <v>322</v>
      </c>
      <c r="F173" s="110"/>
      <c r="G173" s="103"/>
      <c r="H173" s="103"/>
      <c r="I173" s="191">
        <v>180</v>
      </c>
      <c r="J173" s="110"/>
      <c r="K173" s="103"/>
      <c r="L173" s="103"/>
      <c r="M173" s="191">
        <v>65</v>
      </c>
      <c r="N173" s="110"/>
      <c r="O173" s="103"/>
      <c r="P173" s="103"/>
      <c r="Q173" s="191" t="s">
        <v>322</v>
      </c>
      <c r="R173" s="110"/>
      <c r="S173" s="103"/>
      <c r="T173" s="103"/>
      <c r="U173" s="191">
        <v>245</v>
      </c>
      <c r="V173" s="110"/>
    </row>
    <row r="174" spans="1:39" ht="15.75" thickBot="1" x14ac:dyDescent="0.3">
      <c r="A174" s="13"/>
      <c r="B174" s="209" t="s">
        <v>446</v>
      </c>
      <c r="C174" s="71"/>
      <c r="D174" s="192"/>
      <c r="E174" s="193" t="s">
        <v>322</v>
      </c>
      <c r="F174" s="118"/>
      <c r="G174" s="71"/>
      <c r="H174" s="192"/>
      <c r="I174" s="193" t="s">
        <v>322</v>
      </c>
      <c r="J174" s="118"/>
      <c r="K174" s="71"/>
      <c r="L174" s="192"/>
      <c r="M174" s="193" t="s">
        <v>322</v>
      </c>
      <c r="N174" s="118"/>
      <c r="O174" s="71"/>
      <c r="P174" s="192"/>
      <c r="Q174" s="193" t="s">
        <v>322</v>
      </c>
      <c r="R174" s="118"/>
      <c r="S174" s="71"/>
      <c r="T174" s="192"/>
      <c r="U174" s="193" t="s">
        <v>353</v>
      </c>
      <c r="V174" s="118"/>
    </row>
    <row r="175" spans="1:39" ht="16.5" thickTop="1" thickBot="1" x14ac:dyDescent="0.3">
      <c r="A175" s="13"/>
      <c r="B175" s="103" t="s">
        <v>447</v>
      </c>
      <c r="C175" s="103"/>
      <c r="D175" s="194" t="s">
        <v>265</v>
      </c>
      <c r="E175" s="195" t="s">
        <v>322</v>
      </c>
      <c r="F175" s="110"/>
      <c r="G175" s="103"/>
      <c r="H175" s="194" t="s">
        <v>265</v>
      </c>
      <c r="I175" s="195">
        <v>180</v>
      </c>
      <c r="J175" s="110"/>
      <c r="K175" s="103"/>
      <c r="L175" s="194" t="s">
        <v>265</v>
      </c>
      <c r="M175" s="195">
        <v>367</v>
      </c>
      <c r="N175" s="110"/>
      <c r="O175" s="103"/>
      <c r="P175" s="194" t="s">
        <v>265</v>
      </c>
      <c r="Q175" s="195">
        <v>71</v>
      </c>
      <c r="R175" s="110"/>
      <c r="S175" s="103"/>
      <c r="T175" s="194" t="s">
        <v>265</v>
      </c>
      <c r="U175" s="195">
        <v>618</v>
      </c>
      <c r="V175" s="110"/>
    </row>
    <row r="176" spans="1:39" ht="15.75" thickTop="1" x14ac:dyDescent="0.25">
      <c r="A176" s="13"/>
      <c r="B176" s="111"/>
      <c r="C176" s="111"/>
      <c r="D176" s="71"/>
      <c r="E176" s="135"/>
      <c r="F176" s="118"/>
      <c r="G176" s="111"/>
      <c r="H176" s="71"/>
      <c r="I176" s="135"/>
      <c r="J176" s="118"/>
      <c r="K176" s="111"/>
      <c r="L176" s="71"/>
      <c r="M176" s="135"/>
      <c r="N176" s="118"/>
      <c r="O176" s="111"/>
      <c r="P176" s="71"/>
      <c r="Q176" s="135"/>
      <c r="R176" s="118"/>
      <c r="S176" s="111"/>
      <c r="T176" s="71"/>
      <c r="U176" s="135"/>
      <c r="V176" s="118"/>
    </row>
    <row r="177" spans="1:39" ht="15" customHeight="1" x14ac:dyDescent="0.25">
      <c r="A177" s="13" t="s">
        <v>902</v>
      </c>
      <c r="B177" s="16" t="s">
        <v>6</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c r="AI177" s="16"/>
      <c r="AJ177" s="16"/>
      <c r="AK177" s="16"/>
      <c r="AL177" s="16"/>
      <c r="AM177" s="16"/>
    </row>
    <row r="178" spans="1:39" x14ac:dyDescent="0.25">
      <c r="A178" s="13"/>
      <c r="B178" s="121" t="s">
        <v>451</v>
      </c>
      <c r="C178" s="121"/>
      <c r="D178" s="121"/>
      <c r="E178" s="121"/>
      <c r="F178" s="121"/>
      <c r="G178" s="121"/>
      <c r="H178" s="121"/>
      <c r="I178" s="121"/>
      <c r="J178" s="121"/>
      <c r="K178" s="121"/>
      <c r="L178" s="121"/>
      <c r="M178" s="121"/>
      <c r="N178" s="121"/>
      <c r="O178" s="121"/>
      <c r="P178" s="121"/>
      <c r="Q178" s="121"/>
      <c r="R178" s="121"/>
      <c r="S178" s="121"/>
      <c r="T178" s="121"/>
      <c r="U178" s="121"/>
      <c r="V178" s="121"/>
      <c r="W178" s="121"/>
      <c r="X178" s="121"/>
      <c r="Y178" s="121"/>
      <c r="Z178" s="121"/>
      <c r="AA178" s="121"/>
      <c r="AB178" s="121"/>
      <c r="AC178" s="121"/>
      <c r="AD178" s="121"/>
      <c r="AE178" s="121"/>
      <c r="AF178" s="121"/>
      <c r="AG178" s="121"/>
      <c r="AH178" s="121"/>
      <c r="AI178" s="121"/>
      <c r="AJ178" s="121"/>
      <c r="AK178" s="121"/>
      <c r="AL178" s="121"/>
      <c r="AM178" s="121"/>
    </row>
    <row r="179" spans="1:39" x14ac:dyDescent="0.25">
      <c r="A179" s="13"/>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c r="AC179" s="20"/>
      <c r="AD179" s="20"/>
      <c r="AE179" s="20"/>
      <c r="AF179" s="20"/>
      <c r="AG179" s="20"/>
      <c r="AH179" s="20"/>
      <c r="AI179" s="20"/>
      <c r="AJ179" s="20"/>
      <c r="AK179" s="20"/>
      <c r="AL179" s="20"/>
      <c r="AM179" s="20"/>
    </row>
    <row r="180" spans="1:39" ht="15.75" thickBot="1" x14ac:dyDescent="0.3">
      <c r="A180" s="13"/>
      <c r="B180" s="10"/>
      <c r="C180" s="210"/>
      <c r="D180" s="211"/>
      <c r="E180" s="212"/>
      <c r="F180" s="213"/>
      <c r="G180" s="211"/>
      <c r="H180" s="211"/>
      <c r="I180" s="212"/>
      <c r="J180" s="213"/>
      <c r="K180" s="211"/>
      <c r="L180" s="211"/>
      <c r="M180" s="212"/>
      <c r="N180" s="213"/>
      <c r="O180" s="211"/>
      <c r="P180" s="211"/>
      <c r="Q180" s="231">
        <v>41639</v>
      </c>
      <c r="R180" s="231"/>
      <c r="S180" s="231"/>
      <c r="T180" s="231"/>
      <c r="U180" s="231"/>
      <c r="V180" s="231"/>
      <c r="W180" s="231"/>
      <c r="X180" s="231"/>
      <c r="Y180" s="231"/>
      <c r="Z180" s="231"/>
      <c r="AA180" s="231"/>
      <c r="AB180" s="231"/>
      <c r="AC180" s="231"/>
      <c r="AD180" s="213"/>
      <c r="AE180" s="211"/>
      <c r="AF180" s="211"/>
      <c r="AG180" s="212"/>
      <c r="AH180" s="213"/>
      <c r="AI180" s="211"/>
      <c r="AJ180" s="211"/>
      <c r="AK180" s="212"/>
      <c r="AL180" s="214"/>
    </row>
    <row r="181" spans="1:39" ht="15.75" thickTop="1" x14ac:dyDescent="0.25">
      <c r="A181" s="13"/>
      <c r="B181" s="210"/>
      <c r="C181" s="210"/>
      <c r="D181" s="210"/>
      <c r="E181" s="215"/>
      <c r="F181" s="216"/>
      <c r="G181" s="215"/>
      <c r="H181" s="215"/>
      <c r="I181" s="215" t="s">
        <v>452</v>
      </c>
      <c r="J181" s="216"/>
      <c r="K181" s="215"/>
      <c r="L181" s="215"/>
      <c r="M181" s="215"/>
      <c r="N181" s="216"/>
      <c r="O181" s="215"/>
      <c r="P181" s="215"/>
      <c r="Q181" s="215"/>
      <c r="R181" s="216"/>
      <c r="S181" s="215"/>
      <c r="T181" s="215"/>
      <c r="U181" s="215"/>
      <c r="V181" s="216"/>
      <c r="W181" s="215"/>
      <c r="X181" s="215"/>
      <c r="Y181" s="215"/>
      <c r="Z181" s="216"/>
      <c r="AA181" s="215"/>
      <c r="AB181" s="215"/>
      <c r="AC181" s="215"/>
      <c r="AD181" s="216"/>
      <c r="AE181" s="215"/>
      <c r="AF181" s="215"/>
      <c r="AG181" s="215"/>
      <c r="AH181" s="216"/>
      <c r="AI181" s="215"/>
      <c r="AJ181" s="215"/>
      <c r="AK181" s="215"/>
      <c r="AL181" s="216"/>
    </row>
    <row r="182" spans="1:39" x14ac:dyDescent="0.25">
      <c r="A182" s="13"/>
      <c r="B182" s="215"/>
      <c r="C182" s="215"/>
      <c r="D182" s="215"/>
      <c r="E182" s="215" t="s">
        <v>452</v>
      </c>
      <c r="F182" s="216"/>
      <c r="G182" s="215"/>
      <c r="H182" s="215"/>
      <c r="I182" s="215" t="s">
        <v>453</v>
      </c>
      <c r="J182" s="216"/>
      <c r="K182" s="215"/>
      <c r="L182" s="215"/>
      <c r="M182" s="215"/>
      <c r="N182" s="216"/>
      <c r="O182" s="215"/>
      <c r="P182" s="215"/>
      <c r="Q182" s="215" t="s">
        <v>454</v>
      </c>
      <c r="R182" s="216"/>
      <c r="S182" s="215"/>
      <c r="T182" s="215"/>
      <c r="U182" s="215"/>
      <c r="V182" s="216"/>
      <c r="W182" s="215"/>
      <c r="X182" s="215"/>
      <c r="Y182" s="215"/>
      <c r="Z182" s="216"/>
      <c r="AA182" s="215"/>
      <c r="AB182" s="215"/>
      <c r="AC182" s="215"/>
      <c r="AD182" s="216"/>
      <c r="AE182" s="215"/>
      <c r="AF182" s="215"/>
      <c r="AG182" s="215"/>
      <c r="AH182" s="216"/>
      <c r="AI182" s="215"/>
      <c r="AJ182" s="215"/>
      <c r="AK182" s="215"/>
      <c r="AL182" s="216"/>
    </row>
    <row r="183" spans="1:39" x14ac:dyDescent="0.25">
      <c r="A183" s="13"/>
      <c r="B183" s="215"/>
      <c r="C183" s="215"/>
      <c r="D183" s="215"/>
      <c r="E183" s="215" t="s">
        <v>453</v>
      </c>
      <c r="F183" s="216"/>
      <c r="G183" s="215"/>
      <c r="H183" s="215"/>
      <c r="I183" s="215" t="s">
        <v>432</v>
      </c>
      <c r="J183" s="216"/>
      <c r="K183" s="215"/>
      <c r="L183" s="215"/>
      <c r="M183" s="215" t="s">
        <v>455</v>
      </c>
      <c r="N183" s="216"/>
      <c r="O183" s="215"/>
      <c r="P183" s="215"/>
      <c r="Q183" s="215" t="s">
        <v>456</v>
      </c>
      <c r="R183" s="216"/>
      <c r="S183" s="215"/>
      <c r="T183" s="215"/>
      <c r="U183" s="215"/>
      <c r="V183" s="216"/>
      <c r="W183" s="215"/>
      <c r="X183" s="215"/>
      <c r="Y183" s="215"/>
      <c r="Z183" s="216"/>
      <c r="AA183" s="215"/>
      <c r="AB183" s="215"/>
      <c r="AC183" s="215" t="s">
        <v>457</v>
      </c>
      <c r="AD183" s="216"/>
      <c r="AE183" s="215"/>
      <c r="AF183" s="215"/>
      <c r="AG183" s="215"/>
      <c r="AH183" s="216"/>
      <c r="AI183" s="215"/>
      <c r="AJ183" s="215"/>
      <c r="AK183" s="215"/>
      <c r="AL183" s="216"/>
    </row>
    <row r="184" spans="1:39" x14ac:dyDescent="0.25">
      <c r="A184" s="13"/>
      <c r="B184" s="215"/>
      <c r="C184" s="215"/>
      <c r="D184" s="215"/>
      <c r="E184" s="215" t="s">
        <v>458</v>
      </c>
      <c r="F184" s="216"/>
      <c r="G184" s="215"/>
      <c r="H184" s="215"/>
      <c r="I184" s="215" t="s">
        <v>458</v>
      </c>
      <c r="J184" s="216"/>
      <c r="K184" s="215"/>
      <c r="L184" s="215"/>
      <c r="M184" s="215" t="s">
        <v>459</v>
      </c>
      <c r="N184" s="216"/>
      <c r="O184" s="215"/>
      <c r="P184" s="215"/>
      <c r="Q184" s="215" t="s">
        <v>460</v>
      </c>
      <c r="R184" s="216"/>
      <c r="S184" s="215"/>
      <c r="T184" s="215"/>
      <c r="U184" s="215"/>
      <c r="V184" s="216"/>
      <c r="W184" s="215"/>
      <c r="X184" s="215"/>
      <c r="Y184" s="215" t="s">
        <v>461</v>
      </c>
      <c r="Z184" s="216"/>
      <c r="AA184" s="215"/>
      <c r="AB184" s="215"/>
      <c r="AC184" s="215" t="s">
        <v>462</v>
      </c>
      <c r="AD184" s="216"/>
      <c r="AE184" s="215"/>
      <c r="AF184" s="215"/>
      <c r="AG184" s="215"/>
      <c r="AH184" s="216"/>
      <c r="AI184" s="215"/>
      <c r="AJ184" s="215"/>
      <c r="AK184" s="215"/>
      <c r="AL184" s="216"/>
    </row>
    <row r="185" spans="1:39" ht="15.75" thickBot="1" x14ac:dyDescent="0.3">
      <c r="A185" s="13"/>
      <c r="B185" s="215"/>
      <c r="C185" s="215"/>
      <c r="D185" s="217"/>
      <c r="E185" s="217" t="s">
        <v>463</v>
      </c>
      <c r="F185" s="216"/>
      <c r="G185" s="215"/>
      <c r="H185" s="217"/>
      <c r="I185" s="217" t="s">
        <v>463</v>
      </c>
      <c r="J185" s="216"/>
      <c r="K185" s="215"/>
      <c r="L185" s="217"/>
      <c r="M185" s="217" t="s">
        <v>453</v>
      </c>
      <c r="N185" s="216"/>
      <c r="O185" s="215"/>
      <c r="P185" s="217"/>
      <c r="Q185" s="217" t="s">
        <v>464</v>
      </c>
      <c r="R185" s="216"/>
      <c r="S185" s="215"/>
      <c r="T185" s="217"/>
      <c r="U185" s="217" t="s">
        <v>465</v>
      </c>
      <c r="V185" s="216"/>
      <c r="W185" s="215"/>
      <c r="X185" s="217"/>
      <c r="Y185" s="217" t="s">
        <v>466</v>
      </c>
      <c r="Z185" s="216"/>
      <c r="AA185" s="215"/>
      <c r="AB185" s="217"/>
      <c r="AC185" s="217" t="s">
        <v>467</v>
      </c>
      <c r="AD185" s="216"/>
      <c r="AE185" s="215"/>
      <c r="AF185" s="217"/>
      <c r="AG185" s="217" t="s">
        <v>468</v>
      </c>
      <c r="AH185" s="216"/>
      <c r="AI185" s="215"/>
      <c r="AJ185" s="217"/>
      <c r="AK185" s="217" t="s">
        <v>436</v>
      </c>
      <c r="AL185" s="214"/>
    </row>
    <row r="186" spans="1:39" ht="15.75" thickTop="1" x14ac:dyDescent="0.25">
      <c r="A186" s="13"/>
      <c r="B186" s="232" t="s">
        <v>469</v>
      </c>
      <c r="C186" s="232"/>
      <c r="D186" s="232"/>
      <c r="E186" s="232"/>
      <c r="F186" s="214"/>
      <c r="G186" s="210"/>
      <c r="H186" s="210"/>
      <c r="I186" s="218"/>
      <c r="J186" s="214"/>
      <c r="K186" s="210"/>
      <c r="L186" s="210"/>
      <c r="M186" s="218"/>
      <c r="N186" s="214"/>
      <c r="O186" s="210"/>
      <c r="P186" s="210"/>
      <c r="Q186" s="218"/>
      <c r="R186" s="214"/>
      <c r="S186" s="210"/>
      <c r="T186" s="210"/>
      <c r="U186" s="218"/>
      <c r="V186" s="214"/>
      <c r="W186" s="210"/>
      <c r="X186" s="210"/>
      <c r="Y186" s="218"/>
      <c r="Z186" s="214"/>
      <c r="AA186" s="210"/>
      <c r="AB186" s="210"/>
      <c r="AC186" s="218"/>
      <c r="AD186" s="214"/>
      <c r="AE186" s="210"/>
      <c r="AF186" s="210"/>
      <c r="AG186" s="218"/>
      <c r="AH186" s="214"/>
      <c r="AI186" s="210"/>
      <c r="AJ186" s="210"/>
      <c r="AK186" s="218"/>
      <c r="AL186" s="214"/>
    </row>
    <row r="187" spans="1:39" x14ac:dyDescent="0.25">
      <c r="A187" s="13"/>
      <c r="B187" s="219" t="s">
        <v>470</v>
      </c>
      <c r="C187" s="219"/>
      <c r="D187" s="219" t="s">
        <v>265</v>
      </c>
      <c r="E187" s="220">
        <v>77</v>
      </c>
      <c r="F187" s="221"/>
      <c r="G187" s="219"/>
      <c r="H187" s="219" t="s">
        <v>265</v>
      </c>
      <c r="I187" s="220">
        <v>368</v>
      </c>
      <c r="J187" s="221"/>
      <c r="K187" s="219"/>
      <c r="L187" s="219" t="s">
        <v>265</v>
      </c>
      <c r="M187" s="220">
        <v>20</v>
      </c>
      <c r="N187" s="221"/>
      <c r="O187" s="219"/>
      <c r="P187" s="219" t="s">
        <v>265</v>
      </c>
      <c r="Q187" s="220">
        <v>219</v>
      </c>
      <c r="R187" s="221"/>
      <c r="S187" s="219"/>
      <c r="T187" s="219" t="s">
        <v>265</v>
      </c>
      <c r="U187" s="220">
        <v>63</v>
      </c>
      <c r="V187" s="221"/>
      <c r="W187" s="219"/>
      <c r="X187" s="219" t="s">
        <v>265</v>
      </c>
      <c r="Y187" s="220">
        <v>68</v>
      </c>
      <c r="Z187" s="221"/>
      <c r="AA187" s="219"/>
      <c r="AB187" s="219" t="s">
        <v>265</v>
      </c>
      <c r="AC187" s="220">
        <v>1</v>
      </c>
      <c r="AD187" s="221"/>
      <c r="AE187" s="219"/>
      <c r="AF187" s="219" t="s">
        <v>265</v>
      </c>
      <c r="AG187" s="220">
        <v>44</v>
      </c>
      <c r="AH187" s="221"/>
      <c r="AI187" s="219"/>
      <c r="AJ187" s="219" t="s">
        <v>265</v>
      </c>
      <c r="AK187" s="220">
        <v>860</v>
      </c>
      <c r="AL187" s="221"/>
    </row>
    <row r="188" spans="1:39" x14ac:dyDescent="0.25">
      <c r="A188" s="13"/>
      <c r="B188" s="222" t="s">
        <v>471</v>
      </c>
      <c r="C188" s="222"/>
      <c r="D188" s="222"/>
      <c r="E188" s="223" t="s">
        <v>472</v>
      </c>
      <c r="F188" s="224" t="s">
        <v>280</v>
      </c>
      <c r="G188" s="222"/>
      <c r="H188" s="222"/>
      <c r="I188" s="223" t="s">
        <v>473</v>
      </c>
      <c r="J188" s="224" t="s">
        <v>280</v>
      </c>
      <c r="K188" s="222"/>
      <c r="L188" s="222"/>
      <c r="M188" s="223" t="s">
        <v>322</v>
      </c>
      <c r="N188" s="224"/>
      <c r="O188" s="222"/>
      <c r="P188" s="222"/>
      <c r="Q188" s="223" t="s">
        <v>322</v>
      </c>
      <c r="R188" s="224"/>
      <c r="S188" s="222"/>
      <c r="T188" s="222"/>
      <c r="U188" s="223" t="s">
        <v>322</v>
      </c>
      <c r="V188" s="224"/>
      <c r="W188" s="222"/>
      <c r="X188" s="222"/>
      <c r="Y188" s="223" t="s">
        <v>474</v>
      </c>
      <c r="Z188" s="224" t="s">
        <v>280</v>
      </c>
      <c r="AA188" s="222"/>
      <c r="AB188" s="222"/>
      <c r="AC188" s="223" t="s">
        <v>322</v>
      </c>
      <c r="AD188" s="224"/>
      <c r="AE188" s="222"/>
      <c r="AF188" s="222"/>
      <c r="AG188" s="223" t="s">
        <v>322</v>
      </c>
      <c r="AH188" s="224"/>
      <c r="AI188" s="222"/>
      <c r="AJ188" s="222"/>
      <c r="AK188" s="223" t="s">
        <v>475</v>
      </c>
      <c r="AL188" s="224" t="s">
        <v>280</v>
      </c>
    </row>
    <row r="189" spans="1:39" x14ac:dyDescent="0.25">
      <c r="A189" s="13"/>
      <c r="B189" s="219" t="s">
        <v>476</v>
      </c>
      <c r="C189" s="219"/>
      <c r="D189" s="219"/>
      <c r="E189" s="220" t="s">
        <v>322</v>
      </c>
      <c r="F189" s="221"/>
      <c r="G189" s="219"/>
      <c r="H189" s="219"/>
      <c r="I189" s="220" t="s">
        <v>322</v>
      </c>
      <c r="J189" s="221"/>
      <c r="K189" s="219"/>
      <c r="L189" s="219"/>
      <c r="M189" s="220" t="s">
        <v>322</v>
      </c>
      <c r="N189" s="221"/>
      <c r="O189" s="219"/>
      <c r="P189" s="219"/>
      <c r="Q189" s="220" t="s">
        <v>322</v>
      </c>
      <c r="R189" s="221"/>
      <c r="S189" s="219"/>
      <c r="T189" s="219"/>
      <c r="U189" s="220" t="s">
        <v>322</v>
      </c>
      <c r="V189" s="221"/>
      <c r="W189" s="219"/>
      <c r="X189" s="219"/>
      <c r="Y189" s="220" t="s">
        <v>322</v>
      </c>
      <c r="Z189" s="221"/>
      <c r="AA189" s="219"/>
      <c r="AB189" s="219"/>
      <c r="AC189" s="220" t="s">
        <v>322</v>
      </c>
      <c r="AD189" s="221"/>
      <c r="AE189" s="219"/>
      <c r="AF189" s="219"/>
      <c r="AG189" s="220" t="s">
        <v>322</v>
      </c>
      <c r="AH189" s="221"/>
      <c r="AI189" s="219"/>
      <c r="AJ189" s="219"/>
      <c r="AK189" s="220" t="s">
        <v>322</v>
      </c>
      <c r="AL189" s="221"/>
    </row>
    <row r="190" spans="1:39" ht="15.75" thickBot="1" x14ac:dyDescent="0.3">
      <c r="A190" s="13"/>
      <c r="B190" s="225" t="s">
        <v>477</v>
      </c>
      <c r="C190" s="222"/>
      <c r="D190" s="226"/>
      <c r="E190" s="227" t="s">
        <v>355</v>
      </c>
      <c r="F190" s="224" t="s">
        <v>280</v>
      </c>
      <c r="G190" s="222"/>
      <c r="H190" s="226"/>
      <c r="I190" s="227">
        <v>131</v>
      </c>
      <c r="J190" s="224"/>
      <c r="K190" s="222"/>
      <c r="L190" s="226"/>
      <c r="M190" s="227">
        <v>16</v>
      </c>
      <c r="N190" s="224"/>
      <c r="O190" s="222"/>
      <c r="P190" s="226"/>
      <c r="Q190" s="227" t="s">
        <v>279</v>
      </c>
      <c r="R190" s="224" t="s">
        <v>280</v>
      </c>
      <c r="S190" s="222"/>
      <c r="T190" s="226"/>
      <c r="U190" s="227">
        <v>33</v>
      </c>
      <c r="V190" s="224"/>
      <c r="W190" s="222"/>
      <c r="X190" s="226"/>
      <c r="Y190" s="227">
        <v>51</v>
      </c>
      <c r="Z190" s="224"/>
      <c r="AA190" s="222"/>
      <c r="AB190" s="226"/>
      <c r="AC190" s="227">
        <v>1</v>
      </c>
      <c r="AD190" s="224"/>
      <c r="AE190" s="222"/>
      <c r="AF190" s="226"/>
      <c r="AG190" s="227">
        <v>31</v>
      </c>
      <c r="AH190" s="224"/>
      <c r="AI190" s="222"/>
      <c r="AJ190" s="226"/>
      <c r="AK190" s="227">
        <v>240</v>
      </c>
      <c r="AL190" s="224"/>
    </row>
    <row r="191" spans="1:39" ht="16.5" thickTop="1" thickBot="1" x14ac:dyDescent="0.3">
      <c r="A191" s="13"/>
      <c r="B191" s="219" t="s">
        <v>478</v>
      </c>
      <c r="C191" s="219"/>
      <c r="D191" s="228" t="s">
        <v>265</v>
      </c>
      <c r="E191" s="229">
        <v>59</v>
      </c>
      <c r="F191" s="221"/>
      <c r="G191" s="219"/>
      <c r="H191" s="228" t="s">
        <v>265</v>
      </c>
      <c r="I191" s="229">
        <v>424</v>
      </c>
      <c r="J191" s="221"/>
      <c r="K191" s="219"/>
      <c r="L191" s="228" t="s">
        <v>265</v>
      </c>
      <c r="M191" s="229">
        <v>36</v>
      </c>
      <c r="N191" s="221"/>
      <c r="O191" s="219"/>
      <c r="P191" s="228" t="s">
        <v>265</v>
      </c>
      <c r="Q191" s="229">
        <v>199</v>
      </c>
      <c r="R191" s="221"/>
      <c r="S191" s="219"/>
      <c r="T191" s="228" t="s">
        <v>265</v>
      </c>
      <c r="U191" s="229">
        <v>96</v>
      </c>
      <c r="V191" s="221"/>
      <c r="W191" s="219"/>
      <c r="X191" s="228" t="s">
        <v>265</v>
      </c>
      <c r="Y191" s="229">
        <v>50</v>
      </c>
      <c r="Z191" s="221"/>
      <c r="AA191" s="219"/>
      <c r="AB191" s="228" t="s">
        <v>265</v>
      </c>
      <c r="AC191" s="229">
        <v>2</v>
      </c>
      <c r="AD191" s="221"/>
      <c r="AE191" s="219"/>
      <c r="AF191" s="228" t="s">
        <v>265</v>
      </c>
      <c r="AG191" s="229">
        <v>75</v>
      </c>
      <c r="AH191" s="221"/>
      <c r="AI191" s="219"/>
      <c r="AJ191" s="228" t="s">
        <v>265</v>
      </c>
      <c r="AK191" s="229">
        <v>941</v>
      </c>
      <c r="AL191" s="221"/>
      <c r="AM191" s="230"/>
    </row>
    <row r="192" spans="1:39" ht="15.75" thickTop="1" x14ac:dyDescent="0.25">
      <c r="A192" s="13"/>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c r="AE192" s="20"/>
      <c r="AF192" s="20"/>
      <c r="AG192" s="20"/>
      <c r="AH192" s="20"/>
      <c r="AI192" s="20"/>
      <c r="AJ192" s="20"/>
      <c r="AK192" s="20"/>
      <c r="AL192" s="20"/>
      <c r="AM192" s="20"/>
    </row>
    <row r="193" spans="1:39" x14ac:dyDescent="0.25">
      <c r="A193" s="13"/>
      <c r="B193" s="237" t="s">
        <v>479</v>
      </c>
      <c r="C193" s="237"/>
      <c r="D193" s="237"/>
      <c r="E193" s="237"/>
      <c r="F193" s="237"/>
      <c r="G193" s="237"/>
      <c r="H193" s="237"/>
      <c r="I193" s="237"/>
      <c r="J193" s="237"/>
      <c r="K193" s="230"/>
      <c r="L193" s="238"/>
      <c r="M193" s="238"/>
      <c r="N193" s="233"/>
      <c r="O193" s="230"/>
      <c r="P193" s="238"/>
      <c r="Q193" s="238"/>
      <c r="R193" s="233"/>
      <c r="S193" s="230"/>
      <c r="T193" s="238"/>
      <c r="U193" s="238"/>
      <c r="V193" s="233"/>
      <c r="W193" s="230"/>
      <c r="X193" s="238"/>
      <c r="Y193" s="238"/>
      <c r="Z193" s="233"/>
      <c r="AA193" s="230"/>
      <c r="AB193" s="238"/>
      <c r="AC193" s="238"/>
      <c r="AD193" s="233"/>
      <c r="AE193" s="230"/>
      <c r="AF193" s="238"/>
      <c r="AG193" s="238"/>
      <c r="AH193" s="233"/>
      <c r="AI193" s="230"/>
      <c r="AJ193" s="238"/>
      <c r="AK193" s="238"/>
      <c r="AL193" s="233"/>
    </row>
    <row r="194" spans="1:39" x14ac:dyDescent="0.25">
      <c r="A194" s="13"/>
      <c r="B194" s="237" t="s">
        <v>480</v>
      </c>
      <c r="C194" s="237"/>
      <c r="D194" s="237"/>
      <c r="E194" s="237"/>
      <c r="F194" s="237"/>
      <c r="G194" s="237"/>
      <c r="H194" s="237"/>
      <c r="I194" s="237"/>
      <c r="J194" s="233"/>
      <c r="K194" s="230"/>
      <c r="L194" s="238"/>
      <c r="M194" s="238"/>
      <c r="N194" s="233"/>
      <c r="O194" s="230"/>
      <c r="P194" s="238"/>
      <c r="Q194" s="238"/>
      <c r="R194" s="233"/>
      <c r="S194" s="230"/>
      <c r="T194" s="238"/>
      <c r="U194" s="238"/>
      <c r="V194" s="233"/>
      <c r="W194" s="230"/>
      <c r="X194" s="238"/>
      <c r="Y194" s="238"/>
      <c r="Z194" s="233"/>
      <c r="AA194" s="230"/>
      <c r="AB194" s="238"/>
      <c r="AC194" s="238"/>
      <c r="AD194" s="233"/>
      <c r="AE194" s="230"/>
      <c r="AF194" s="238"/>
      <c r="AG194" s="238"/>
      <c r="AH194" s="233"/>
      <c r="AI194" s="230"/>
      <c r="AJ194" s="238"/>
      <c r="AK194" s="238"/>
      <c r="AL194" s="233"/>
    </row>
    <row r="195" spans="1:39" ht="15.75" thickBot="1" x14ac:dyDescent="0.3">
      <c r="A195" s="13"/>
      <c r="B195" s="222" t="s">
        <v>481</v>
      </c>
      <c r="C195" s="222"/>
      <c r="D195" s="234" t="s">
        <v>265</v>
      </c>
      <c r="E195" s="235" t="s">
        <v>322</v>
      </c>
      <c r="F195" s="224"/>
      <c r="G195" s="222"/>
      <c r="H195" s="234" t="s">
        <v>265</v>
      </c>
      <c r="I195" s="235" t="s">
        <v>398</v>
      </c>
      <c r="J195" s="224"/>
      <c r="K195" s="222"/>
      <c r="L195" s="234" t="s">
        <v>265</v>
      </c>
      <c r="M195" s="235" t="s">
        <v>322</v>
      </c>
      <c r="N195" s="224"/>
      <c r="O195" s="222"/>
      <c r="P195" s="234" t="s">
        <v>265</v>
      </c>
      <c r="Q195" s="235">
        <v>21</v>
      </c>
      <c r="R195" s="224"/>
      <c r="S195" s="222"/>
      <c r="T195" s="234" t="s">
        <v>265</v>
      </c>
      <c r="U195" s="235" t="s">
        <v>322</v>
      </c>
      <c r="V195" s="224"/>
      <c r="W195" s="222"/>
      <c r="X195" s="234" t="s">
        <v>265</v>
      </c>
      <c r="Y195" s="235" t="s">
        <v>398</v>
      </c>
      <c r="Z195" s="224"/>
      <c r="AA195" s="222"/>
      <c r="AB195" s="234" t="s">
        <v>265</v>
      </c>
      <c r="AC195" s="235" t="s">
        <v>322</v>
      </c>
      <c r="AD195" s="224"/>
      <c r="AE195" s="222"/>
      <c r="AF195" s="234" t="s">
        <v>265</v>
      </c>
      <c r="AG195" s="235" t="s">
        <v>322</v>
      </c>
      <c r="AH195" s="224"/>
      <c r="AI195" s="222"/>
      <c r="AJ195" s="234" t="s">
        <v>265</v>
      </c>
      <c r="AK195" s="235">
        <v>21</v>
      </c>
      <c r="AL195" s="224"/>
    </row>
    <row r="196" spans="1:39" ht="15.75" thickTop="1" x14ac:dyDescent="0.25">
      <c r="A196" s="13"/>
      <c r="B196" s="219"/>
      <c r="C196" s="219"/>
      <c r="D196" s="219"/>
      <c r="E196" s="236"/>
      <c r="F196" s="221"/>
      <c r="G196" s="219"/>
      <c r="H196" s="219"/>
      <c r="I196" s="236"/>
      <c r="J196" s="221"/>
      <c r="K196" s="219"/>
      <c r="L196" s="219"/>
      <c r="M196" s="236"/>
      <c r="N196" s="221"/>
      <c r="O196" s="219"/>
      <c r="P196" s="219"/>
      <c r="Q196" s="220"/>
      <c r="R196" s="221"/>
      <c r="S196" s="219"/>
      <c r="T196" s="219"/>
      <c r="U196" s="236"/>
      <c r="V196" s="221"/>
      <c r="W196" s="219"/>
      <c r="X196" s="219"/>
      <c r="Y196" s="236"/>
      <c r="Z196" s="221"/>
      <c r="AA196" s="219"/>
      <c r="AB196" s="219"/>
      <c r="AC196" s="236"/>
      <c r="AD196" s="221"/>
      <c r="AE196" s="219"/>
      <c r="AF196" s="219"/>
      <c r="AG196" s="236"/>
      <c r="AH196" s="221"/>
      <c r="AI196" s="219"/>
      <c r="AJ196" s="219"/>
      <c r="AK196" s="236"/>
      <c r="AL196" s="221"/>
    </row>
    <row r="197" spans="1:39" ht="15.75" thickBot="1" x14ac:dyDescent="0.3">
      <c r="A197" s="13"/>
      <c r="B197" s="222" t="s">
        <v>482</v>
      </c>
      <c r="C197" s="222"/>
      <c r="D197" s="234" t="s">
        <v>265</v>
      </c>
      <c r="E197" s="235">
        <v>59</v>
      </c>
      <c r="F197" s="224"/>
      <c r="G197" s="222"/>
      <c r="H197" s="234" t="s">
        <v>265</v>
      </c>
      <c r="I197" s="235">
        <v>424</v>
      </c>
      <c r="J197" s="224"/>
      <c r="K197" s="222"/>
      <c r="L197" s="234" t="s">
        <v>265</v>
      </c>
      <c r="M197" s="235">
        <v>36</v>
      </c>
      <c r="N197" s="224"/>
      <c r="O197" s="222"/>
      <c r="P197" s="234" t="s">
        <v>265</v>
      </c>
      <c r="Q197" s="235">
        <v>178</v>
      </c>
      <c r="R197" s="224"/>
      <c r="S197" s="222"/>
      <c r="T197" s="234" t="s">
        <v>265</v>
      </c>
      <c r="U197" s="235">
        <v>96</v>
      </c>
      <c r="V197" s="224"/>
      <c r="W197" s="222"/>
      <c r="X197" s="234" t="s">
        <v>265</v>
      </c>
      <c r="Y197" s="235">
        <v>50</v>
      </c>
      <c r="Z197" s="224"/>
      <c r="AA197" s="222"/>
      <c r="AB197" s="234" t="s">
        <v>265</v>
      </c>
      <c r="AC197" s="235">
        <v>2</v>
      </c>
      <c r="AD197" s="224"/>
      <c r="AE197" s="222"/>
      <c r="AF197" s="234" t="s">
        <v>265</v>
      </c>
      <c r="AG197" s="235">
        <v>75</v>
      </c>
      <c r="AH197" s="224"/>
      <c r="AI197" s="222"/>
      <c r="AJ197" s="234" t="s">
        <v>265</v>
      </c>
      <c r="AK197" s="235">
        <v>920</v>
      </c>
      <c r="AL197" s="224"/>
    </row>
    <row r="198" spans="1:39" ht="15.75" thickTop="1" x14ac:dyDescent="0.25">
      <c r="A198" s="13"/>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c r="AJ198" s="20"/>
      <c r="AK198" s="20"/>
      <c r="AL198" s="20"/>
      <c r="AM198" s="20"/>
    </row>
    <row r="199" spans="1:39" x14ac:dyDescent="0.25">
      <c r="A199" s="13"/>
      <c r="B199" s="237" t="s">
        <v>483</v>
      </c>
      <c r="C199" s="237"/>
      <c r="D199" s="237"/>
      <c r="E199" s="237"/>
      <c r="F199" s="221"/>
      <c r="G199" s="219"/>
      <c r="H199" s="219"/>
      <c r="I199" s="236"/>
      <c r="J199" s="221"/>
      <c r="K199" s="219"/>
      <c r="L199" s="219"/>
      <c r="M199" s="236"/>
      <c r="N199" s="221"/>
      <c r="O199" s="219"/>
      <c r="P199" s="219"/>
      <c r="Q199" s="236"/>
      <c r="R199" s="221"/>
      <c r="S199" s="219"/>
      <c r="T199" s="219"/>
      <c r="U199" s="236"/>
      <c r="V199" s="221"/>
      <c r="W199" s="219"/>
      <c r="X199" s="219"/>
      <c r="Y199" s="236"/>
      <c r="Z199" s="221"/>
      <c r="AA199" s="219"/>
      <c r="AB199" s="219"/>
      <c r="AC199" s="236"/>
      <c r="AD199" s="221"/>
      <c r="AE199" s="219"/>
      <c r="AF199" s="219"/>
      <c r="AG199" s="236"/>
      <c r="AH199" s="221"/>
      <c r="AI199" s="219"/>
      <c r="AJ199" s="219"/>
      <c r="AK199" s="220"/>
      <c r="AL199" s="221"/>
    </row>
    <row r="200" spans="1:39" ht="15.75" thickBot="1" x14ac:dyDescent="0.3">
      <c r="A200" s="13"/>
      <c r="B200" s="222" t="s">
        <v>478</v>
      </c>
      <c r="C200" s="222"/>
      <c r="D200" s="234" t="s">
        <v>265</v>
      </c>
      <c r="E200" s="239">
        <v>8900</v>
      </c>
      <c r="F200" s="224"/>
      <c r="G200" s="222"/>
      <c r="H200" s="234" t="s">
        <v>265</v>
      </c>
      <c r="I200" s="239">
        <v>43489</v>
      </c>
      <c r="J200" s="224"/>
      <c r="K200" s="222"/>
      <c r="L200" s="234" t="s">
        <v>265</v>
      </c>
      <c r="M200" s="239">
        <v>6023</v>
      </c>
      <c r="N200" s="224"/>
      <c r="O200" s="222"/>
      <c r="P200" s="234" t="s">
        <v>265</v>
      </c>
      <c r="Q200" s="239">
        <v>27743</v>
      </c>
      <c r="R200" s="224"/>
      <c r="S200" s="222"/>
      <c r="T200" s="234" t="s">
        <v>265</v>
      </c>
      <c r="U200" s="239">
        <v>16038</v>
      </c>
      <c r="V200" s="224"/>
      <c r="W200" s="222"/>
      <c r="X200" s="234" t="s">
        <v>265</v>
      </c>
      <c r="Y200" s="239">
        <v>5682</v>
      </c>
      <c r="Z200" s="224"/>
      <c r="AA200" s="222"/>
      <c r="AB200" s="234" t="s">
        <v>265</v>
      </c>
      <c r="AC200" s="235">
        <v>233</v>
      </c>
      <c r="AD200" s="224"/>
      <c r="AE200" s="222"/>
      <c r="AF200" s="234" t="s">
        <v>265</v>
      </c>
      <c r="AG200" s="235" t="s">
        <v>322</v>
      </c>
      <c r="AH200" s="224"/>
      <c r="AI200" s="222"/>
      <c r="AJ200" s="234" t="s">
        <v>265</v>
      </c>
      <c r="AK200" s="239">
        <v>108108</v>
      </c>
      <c r="AL200" s="224"/>
    </row>
    <row r="201" spans="1:39" ht="15.75" thickTop="1" x14ac:dyDescent="0.25">
      <c r="A201" s="13"/>
      <c r="B201" s="20"/>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c r="AD201" s="20"/>
      <c r="AE201" s="20"/>
      <c r="AF201" s="20"/>
      <c r="AG201" s="20"/>
      <c r="AH201" s="20"/>
      <c r="AI201" s="20"/>
      <c r="AJ201" s="20"/>
      <c r="AK201" s="20"/>
      <c r="AL201" s="20"/>
      <c r="AM201" s="20"/>
    </row>
    <row r="202" spans="1:39" x14ac:dyDescent="0.25">
      <c r="A202" s="13"/>
      <c r="B202" s="237" t="s">
        <v>479</v>
      </c>
      <c r="C202" s="237"/>
      <c r="D202" s="237"/>
      <c r="E202" s="237"/>
      <c r="F202" s="237"/>
      <c r="G202" s="237"/>
      <c r="H202" s="237"/>
      <c r="I202" s="237"/>
      <c r="J202" s="233"/>
      <c r="K202" s="230"/>
      <c r="L202" s="238"/>
      <c r="M202" s="238"/>
      <c r="N202" s="233"/>
      <c r="O202" s="230"/>
      <c r="P202" s="238"/>
      <c r="Q202" s="238"/>
      <c r="R202" s="233"/>
      <c r="S202" s="230"/>
      <c r="T202" s="238"/>
      <c r="U202" s="238"/>
      <c r="V202" s="233"/>
      <c r="W202" s="230"/>
      <c r="X202" s="238"/>
      <c r="Y202" s="238"/>
      <c r="Z202" s="233"/>
      <c r="AA202" s="230"/>
      <c r="AB202" s="238"/>
      <c r="AC202" s="238"/>
      <c r="AD202" s="233"/>
      <c r="AE202" s="230"/>
      <c r="AF202" s="238"/>
      <c r="AG202" s="238"/>
      <c r="AH202" s="233"/>
      <c r="AI202" s="230"/>
      <c r="AJ202" s="238"/>
      <c r="AK202" s="238"/>
      <c r="AL202" s="238"/>
      <c r="AM202" s="238"/>
    </row>
    <row r="203" spans="1:39" x14ac:dyDescent="0.25">
      <c r="A203" s="13"/>
      <c r="B203" s="237" t="s">
        <v>480</v>
      </c>
      <c r="C203" s="237"/>
      <c r="D203" s="237"/>
      <c r="E203" s="237"/>
      <c r="F203" s="237"/>
      <c r="G203" s="237"/>
      <c r="H203" s="237"/>
      <c r="I203" s="237"/>
      <c r="J203" s="233"/>
      <c r="K203" s="230"/>
      <c r="L203" s="238"/>
      <c r="M203" s="238"/>
      <c r="N203" s="233"/>
      <c r="O203" s="230"/>
      <c r="P203" s="238"/>
      <c r="Q203" s="238"/>
      <c r="R203" s="233"/>
      <c r="S203" s="230"/>
      <c r="T203" s="238"/>
      <c r="U203" s="238"/>
      <c r="V203" s="233"/>
      <c r="W203" s="230"/>
      <c r="X203" s="238"/>
      <c r="Y203" s="238"/>
      <c r="Z203" s="233"/>
      <c r="AA203" s="230"/>
      <c r="AB203" s="238"/>
      <c r="AC203" s="238"/>
      <c r="AD203" s="233"/>
      <c r="AE203" s="230"/>
      <c r="AF203" s="238"/>
      <c r="AG203" s="238"/>
      <c r="AH203" s="233"/>
      <c r="AI203" s="230"/>
      <c r="AJ203" s="238"/>
      <c r="AK203" s="238"/>
      <c r="AL203" s="238"/>
      <c r="AM203" s="238"/>
    </row>
    <row r="204" spans="1:39" ht="15.75" thickBot="1" x14ac:dyDescent="0.3">
      <c r="A204" s="13"/>
      <c r="B204" s="222" t="s">
        <v>481</v>
      </c>
      <c r="C204" s="222"/>
      <c r="D204" s="234" t="s">
        <v>265</v>
      </c>
      <c r="E204" s="235">
        <v>456</v>
      </c>
      <c r="F204" s="224"/>
      <c r="G204" s="222"/>
      <c r="H204" s="234" t="s">
        <v>265</v>
      </c>
      <c r="I204" s="239">
        <v>1102</v>
      </c>
      <c r="J204" s="224"/>
      <c r="K204" s="222"/>
      <c r="L204" s="234" t="s">
        <v>265</v>
      </c>
      <c r="M204" s="235" t="s">
        <v>322</v>
      </c>
      <c r="N204" s="224"/>
      <c r="O204" s="222"/>
      <c r="P204" s="234" t="s">
        <v>265</v>
      </c>
      <c r="Q204" s="235">
        <v>674</v>
      </c>
      <c r="R204" s="224"/>
      <c r="S204" s="222"/>
      <c r="T204" s="234" t="s">
        <v>265</v>
      </c>
      <c r="U204" s="235" t="s">
        <v>322</v>
      </c>
      <c r="V204" s="224"/>
      <c r="W204" s="222"/>
      <c r="X204" s="234" t="s">
        <v>265</v>
      </c>
      <c r="Y204" s="235">
        <v>125</v>
      </c>
      <c r="Z204" s="224"/>
      <c r="AA204" s="222"/>
      <c r="AB204" s="234" t="s">
        <v>265</v>
      </c>
      <c r="AC204" s="235" t="s">
        <v>398</v>
      </c>
      <c r="AD204" s="224"/>
      <c r="AE204" s="222"/>
      <c r="AF204" s="234" t="s">
        <v>265</v>
      </c>
      <c r="AG204" s="235" t="s">
        <v>322</v>
      </c>
      <c r="AH204" s="224"/>
      <c r="AI204" s="222"/>
      <c r="AJ204" s="234" t="s">
        <v>265</v>
      </c>
      <c r="AK204" s="239">
        <v>2357</v>
      </c>
      <c r="AL204" s="224"/>
    </row>
    <row r="205" spans="1:39" ht="15.75" thickTop="1" x14ac:dyDescent="0.25">
      <c r="A205" s="13"/>
      <c r="B205" s="219"/>
      <c r="C205" s="219"/>
      <c r="D205" s="219"/>
      <c r="E205" s="236"/>
      <c r="F205" s="221"/>
      <c r="G205" s="219"/>
      <c r="H205" s="219"/>
      <c r="I205" s="236"/>
      <c r="J205" s="221"/>
      <c r="K205" s="219"/>
      <c r="L205" s="219"/>
      <c r="M205" s="236"/>
      <c r="N205" s="221"/>
      <c r="O205" s="219"/>
      <c r="P205" s="219"/>
      <c r="Q205" s="220"/>
      <c r="R205" s="221"/>
      <c r="S205" s="219"/>
      <c r="T205" s="219"/>
      <c r="U205" s="236"/>
      <c r="V205" s="221"/>
      <c r="W205" s="219"/>
      <c r="X205" s="219"/>
      <c r="Y205" s="236"/>
      <c r="Z205" s="221"/>
      <c r="AA205" s="219"/>
      <c r="AB205" s="219"/>
      <c r="AC205" s="220"/>
      <c r="AD205" s="221"/>
      <c r="AE205" s="219"/>
      <c r="AF205" s="219"/>
      <c r="AG205" s="236"/>
      <c r="AH205" s="221"/>
      <c r="AI205" s="219"/>
      <c r="AJ205" s="219"/>
      <c r="AK205" s="236"/>
      <c r="AL205" s="221"/>
    </row>
    <row r="206" spans="1:39" ht="15.75" thickBot="1" x14ac:dyDescent="0.3">
      <c r="A206" s="13"/>
      <c r="B206" s="222" t="s">
        <v>484</v>
      </c>
      <c r="C206" s="222"/>
      <c r="D206" s="234" t="s">
        <v>265</v>
      </c>
      <c r="E206" s="239">
        <v>8444</v>
      </c>
      <c r="F206" s="224"/>
      <c r="G206" s="222"/>
      <c r="H206" s="234" t="s">
        <v>265</v>
      </c>
      <c r="I206" s="239">
        <v>42387</v>
      </c>
      <c r="J206" s="224"/>
      <c r="K206" s="222"/>
      <c r="L206" s="234" t="s">
        <v>265</v>
      </c>
      <c r="M206" s="239">
        <v>6023</v>
      </c>
      <c r="N206" s="224"/>
      <c r="O206" s="222"/>
      <c r="P206" s="234" t="s">
        <v>265</v>
      </c>
      <c r="Q206" s="239">
        <v>27069</v>
      </c>
      <c r="R206" s="224"/>
      <c r="S206" s="222"/>
      <c r="T206" s="234" t="s">
        <v>265</v>
      </c>
      <c r="U206" s="239">
        <v>16038</v>
      </c>
      <c r="V206" s="224"/>
      <c r="W206" s="222"/>
      <c r="X206" s="234" t="s">
        <v>265</v>
      </c>
      <c r="Y206" s="239">
        <v>5557</v>
      </c>
      <c r="Z206" s="224"/>
      <c r="AA206" s="222"/>
      <c r="AB206" s="234" t="s">
        <v>265</v>
      </c>
      <c r="AC206" s="235">
        <v>233</v>
      </c>
      <c r="AD206" s="224"/>
      <c r="AE206" s="222"/>
      <c r="AF206" s="234" t="s">
        <v>265</v>
      </c>
      <c r="AG206" s="235" t="s">
        <v>322</v>
      </c>
      <c r="AH206" s="224"/>
      <c r="AI206" s="222"/>
      <c r="AJ206" s="234" t="s">
        <v>265</v>
      </c>
      <c r="AK206" s="239">
        <v>105751</v>
      </c>
      <c r="AL206" s="224"/>
    </row>
    <row r="207" spans="1:39" ht="15.75" thickTop="1" x14ac:dyDescent="0.25">
      <c r="A207" s="13"/>
      <c r="B207" s="20"/>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c r="AG207" s="20"/>
      <c r="AH207" s="20"/>
      <c r="AI207" s="20"/>
      <c r="AJ207" s="20"/>
      <c r="AK207" s="20"/>
      <c r="AL207" s="20"/>
      <c r="AM207" s="20"/>
    </row>
    <row r="208" spans="1:39" x14ac:dyDescent="0.25">
      <c r="A208" s="13"/>
      <c r="B208" s="19" t="s">
        <v>485</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c r="AA208" s="19"/>
      <c r="AB208" s="19"/>
      <c r="AC208" s="19"/>
      <c r="AD208" s="19"/>
      <c r="AE208" s="19"/>
      <c r="AF208" s="19"/>
      <c r="AG208" s="19"/>
      <c r="AH208" s="19"/>
      <c r="AI208" s="19"/>
      <c r="AJ208" s="19"/>
      <c r="AK208" s="19"/>
      <c r="AL208" s="19"/>
      <c r="AM208" s="19"/>
    </row>
    <row r="209" spans="1:39" x14ac:dyDescent="0.25">
      <c r="A209" s="13"/>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c r="AE209" s="18"/>
      <c r="AF209" s="18"/>
      <c r="AG209" s="18"/>
      <c r="AH209" s="18"/>
      <c r="AI209" s="18"/>
      <c r="AJ209" s="18"/>
      <c r="AK209" s="18"/>
      <c r="AL209" s="18"/>
      <c r="AM209" s="18"/>
    </row>
    <row r="210" spans="1:39" ht="15.75" thickBot="1" x14ac:dyDescent="0.3">
      <c r="A210" s="13"/>
      <c r="B210" s="23"/>
      <c r="C210" s="240"/>
      <c r="D210" s="254" t="s">
        <v>486</v>
      </c>
      <c r="E210" s="254"/>
      <c r="F210" s="254"/>
      <c r="G210" s="254"/>
      <c r="H210" s="254"/>
      <c r="I210" s="254"/>
      <c r="J210" s="254"/>
      <c r="K210" s="254"/>
      <c r="L210" s="254"/>
      <c r="M210" s="254"/>
      <c r="N210" s="254"/>
      <c r="O210" s="254"/>
      <c r="P210" s="254"/>
      <c r="Q210" s="254"/>
      <c r="R210" s="254"/>
      <c r="S210" s="254"/>
      <c r="T210" s="254"/>
      <c r="U210" s="254"/>
      <c r="V210" s="254"/>
      <c r="W210" s="254"/>
      <c r="X210" s="254"/>
      <c r="Y210" s="254"/>
      <c r="Z210" s="254"/>
      <c r="AA210" s="254"/>
      <c r="AB210" s="254"/>
      <c r="AC210" s="254"/>
      <c r="AD210" s="254"/>
      <c r="AE210" s="254"/>
      <c r="AF210" s="254"/>
      <c r="AG210" s="254"/>
      <c r="AH210" s="254"/>
      <c r="AI210" s="254"/>
      <c r="AJ210" s="254"/>
      <c r="AK210" s="254"/>
      <c r="AL210" s="214"/>
    </row>
    <row r="211" spans="1:39" ht="15.75" thickTop="1" x14ac:dyDescent="0.25">
      <c r="A211" s="13"/>
      <c r="B211" s="255"/>
      <c r="C211" s="256"/>
      <c r="D211" s="258" t="s">
        <v>487</v>
      </c>
      <c r="E211" s="258"/>
      <c r="F211" s="260"/>
      <c r="G211" s="261"/>
      <c r="H211" s="258" t="s">
        <v>487</v>
      </c>
      <c r="I211" s="258"/>
      <c r="J211" s="260"/>
      <c r="K211" s="261"/>
      <c r="L211" s="258" t="s">
        <v>492</v>
      </c>
      <c r="M211" s="258"/>
      <c r="N211" s="260"/>
      <c r="O211" s="261"/>
      <c r="P211" s="258" t="s">
        <v>494</v>
      </c>
      <c r="Q211" s="258"/>
      <c r="R211" s="260"/>
      <c r="S211" s="261"/>
      <c r="T211" s="258" t="s">
        <v>376</v>
      </c>
      <c r="U211" s="258"/>
      <c r="V211" s="260"/>
      <c r="W211" s="261"/>
      <c r="X211" s="258" t="s">
        <v>497</v>
      </c>
      <c r="Y211" s="258"/>
      <c r="Z211" s="260"/>
      <c r="AA211" s="261"/>
      <c r="AB211" s="258" t="s">
        <v>498</v>
      </c>
      <c r="AC211" s="258"/>
      <c r="AD211" s="260"/>
      <c r="AE211" s="261"/>
      <c r="AF211" s="143"/>
      <c r="AG211" s="143"/>
      <c r="AH211" s="260"/>
      <c r="AI211" s="261"/>
      <c r="AJ211" s="258" t="s">
        <v>132</v>
      </c>
      <c r="AK211" s="258"/>
      <c r="AL211" s="259"/>
    </row>
    <row r="212" spans="1:39" x14ac:dyDescent="0.25">
      <c r="A212" s="13"/>
      <c r="B212" s="255"/>
      <c r="C212" s="256"/>
      <c r="D212" s="257" t="s">
        <v>488</v>
      </c>
      <c r="E212" s="257"/>
      <c r="F212" s="259"/>
      <c r="G212" s="256"/>
      <c r="H212" s="257" t="s">
        <v>490</v>
      </c>
      <c r="I212" s="257"/>
      <c r="J212" s="259"/>
      <c r="K212" s="256"/>
      <c r="L212" s="257" t="s">
        <v>493</v>
      </c>
      <c r="M212" s="257"/>
      <c r="N212" s="259"/>
      <c r="O212" s="256"/>
      <c r="P212" s="257" t="s">
        <v>495</v>
      </c>
      <c r="Q212" s="257"/>
      <c r="R212" s="259"/>
      <c r="S212" s="256"/>
      <c r="T212" s="257"/>
      <c r="U212" s="257"/>
      <c r="V212" s="259"/>
      <c r="W212" s="256"/>
      <c r="X212" s="257"/>
      <c r="Y212" s="257"/>
      <c r="Z212" s="259"/>
      <c r="AA212" s="256"/>
      <c r="AB212" s="257" t="s">
        <v>499</v>
      </c>
      <c r="AC212" s="257"/>
      <c r="AD212" s="259"/>
      <c r="AE212" s="256"/>
      <c r="AF212" s="137"/>
      <c r="AG212" s="137"/>
      <c r="AH212" s="259"/>
      <c r="AI212" s="256"/>
      <c r="AJ212" s="257"/>
      <c r="AK212" s="257"/>
      <c r="AL212" s="259"/>
    </row>
    <row r="213" spans="1:39" x14ac:dyDescent="0.25">
      <c r="A213" s="13"/>
      <c r="B213" s="255"/>
      <c r="C213" s="256"/>
      <c r="D213" s="257" t="s">
        <v>489</v>
      </c>
      <c r="E213" s="257"/>
      <c r="F213" s="259"/>
      <c r="G213" s="256"/>
      <c r="H213" s="257" t="s">
        <v>491</v>
      </c>
      <c r="I213" s="257"/>
      <c r="J213" s="259"/>
      <c r="K213" s="256"/>
      <c r="L213" s="257" t="s">
        <v>490</v>
      </c>
      <c r="M213" s="257"/>
      <c r="N213" s="259"/>
      <c r="O213" s="256"/>
      <c r="P213" s="257" t="s">
        <v>496</v>
      </c>
      <c r="Q213" s="257"/>
      <c r="R213" s="259"/>
      <c r="S213" s="256"/>
      <c r="T213" s="257"/>
      <c r="U213" s="257"/>
      <c r="V213" s="259"/>
      <c r="W213" s="256"/>
      <c r="X213" s="257"/>
      <c r="Y213" s="257"/>
      <c r="Z213" s="259"/>
      <c r="AA213" s="256"/>
      <c r="AB213" s="257" t="s">
        <v>500</v>
      </c>
      <c r="AC213" s="257"/>
      <c r="AD213" s="259"/>
      <c r="AE213" s="256"/>
      <c r="AF213" s="137"/>
      <c r="AG213" s="137"/>
      <c r="AH213" s="259"/>
      <c r="AI213" s="256"/>
      <c r="AJ213" s="257"/>
      <c r="AK213" s="257"/>
      <c r="AL213" s="259"/>
    </row>
    <row r="214" spans="1:39" ht="15.75" thickBot="1" x14ac:dyDescent="0.3">
      <c r="A214" s="13"/>
      <c r="B214" s="255"/>
      <c r="C214" s="256"/>
      <c r="D214" s="88"/>
      <c r="E214" s="88"/>
      <c r="F214" s="259"/>
      <c r="G214" s="256"/>
      <c r="H214" s="88"/>
      <c r="I214" s="88"/>
      <c r="J214" s="259"/>
      <c r="K214" s="256"/>
      <c r="L214" s="88"/>
      <c r="M214" s="88"/>
      <c r="N214" s="259"/>
      <c r="O214" s="256"/>
      <c r="P214" s="88"/>
      <c r="Q214" s="88"/>
      <c r="R214" s="259"/>
      <c r="S214" s="256"/>
      <c r="T214" s="254"/>
      <c r="U214" s="254"/>
      <c r="V214" s="259"/>
      <c r="W214" s="256"/>
      <c r="X214" s="254"/>
      <c r="Y214" s="254"/>
      <c r="Z214" s="259"/>
      <c r="AA214" s="256"/>
      <c r="AB214" s="88"/>
      <c r="AC214" s="88"/>
      <c r="AD214" s="259"/>
      <c r="AE214" s="256"/>
      <c r="AF214" s="254" t="s">
        <v>501</v>
      </c>
      <c r="AG214" s="254"/>
      <c r="AH214" s="259"/>
      <c r="AI214" s="256"/>
      <c r="AJ214" s="254"/>
      <c r="AK214" s="254"/>
      <c r="AL214" s="259"/>
    </row>
    <row r="215" spans="1:39" ht="15.75" thickTop="1" x14ac:dyDescent="0.25">
      <c r="A215" s="13"/>
      <c r="B215" s="262" t="s">
        <v>469</v>
      </c>
      <c r="C215" s="262"/>
      <c r="D215" s="262"/>
      <c r="E215" s="262"/>
      <c r="F215" s="262"/>
      <c r="G215" s="262"/>
      <c r="H215" s="262"/>
      <c r="I215" s="262"/>
      <c r="J215" s="262"/>
      <c r="K215" s="262"/>
      <c r="L215" s="262"/>
      <c r="M215" s="262"/>
      <c r="N215" s="262"/>
      <c r="O215" s="262"/>
      <c r="P215" s="262"/>
      <c r="Q215" s="262"/>
      <c r="R215" s="262"/>
      <c r="S215" s="262"/>
      <c r="T215" s="262"/>
      <c r="U215" s="262"/>
      <c r="V215" s="262"/>
      <c r="W215" s="262"/>
      <c r="X215" s="262"/>
      <c r="Y215" s="262"/>
      <c r="Z215" s="262"/>
      <c r="AA215" s="262"/>
      <c r="AB215" s="262"/>
      <c r="AC215" s="262"/>
      <c r="AD215" s="262"/>
      <c r="AE215" s="262"/>
      <c r="AF215" s="262"/>
      <c r="AG215" s="262"/>
      <c r="AH215" s="262"/>
      <c r="AI215" s="262"/>
      <c r="AJ215" s="262"/>
      <c r="AK215" s="262"/>
      <c r="AL215" s="214"/>
    </row>
    <row r="216" spans="1:39" x14ac:dyDescent="0.25">
      <c r="A216" s="13"/>
      <c r="B216" s="241" t="s">
        <v>470</v>
      </c>
      <c r="C216" s="241"/>
      <c r="D216" s="241" t="s">
        <v>265</v>
      </c>
      <c r="E216" s="236">
        <v>114</v>
      </c>
      <c r="F216" s="233"/>
      <c r="G216" s="241"/>
      <c r="H216" s="241" t="s">
        <v>265</v>
      </c>
      <c r="I216" s="236">
        <v>351</v>
      </c>
      <c r="J216" s="233"/>
      <c r="K216" s="241"/>
      <c r="L216" s="241" t="s">
        <v>265</v>
      </c>
      <c r="M216" s="236">
        <v>26</v>
      </c>
      <c r="N216" s="233"/>
      <c r="O216" s="241"/>
      <c r="P216" s="241" t="s">
        <v>265</v>
      </c>
      <c r="Q216" s="236">
        <v>148</v>
      </c>
      <c r="R216" s="233"/>
      <c r="S216" s="241"/>
      <c r="T216" s="241" t="s">
        <v>265</v>
      </c>
      <c r="U216" s="236">
        <v>35</v>
      </c>
      <c r="V216" s="233"/>
      <c r="W216" s="241"/>
      <c r="X216" s="241" t="s">
        <v>265</v>
      </c>
      <c r="Y216" s="236">
        <v>83</v>
      </c>
      <c r="Z216" s="233"/>
      <c r="AA216" s="241"/>
      <c r="AB216" s="241" t="s">
        <v>265</v>
      </c>
      <c r="AC216" s="236">
        <v>1</v>
      </c>
      <c r="AD216" s="233"/>
      <c r="AE216" s="241"/>
      <c r="AF216" s="241" t="s">
        <v>265</v>
      </c>
      <c r="AG216" s="236">
        <v>47</v>
      </c>
      <c r="AH216" s="233"/>
      <c r="AI216" s="241"/>
      <c r="AJ216" s="241" t="s">
        <v>265</v>
      </c>
      <c r="AK216" s="236">
        <v>805</v>
      </c>
      <c r="AL216" s="233"/>
    </row>
    <row r="217" spans="1:39" x14ac:dyDescent="0.25">
      <c r="A217" s="13"/>
      <c r="B217" s="242" t="s">
        <v>502</v>
      </c>
      <c r="C217" s="242"/>
      <c r="D217" s="242"/>
      <c r="E217" s="243" t="s">
        <v>322</v>
      </c>
      <c r="F217" s="244"/>
      <c r="G217" s="242"/>
      <c r="H217" s="242"/>
      <c r="I217" s="243" t="s">
        <v>503</v>
      </c>
      <c r="J217" s="244" t="s">
        <v>280</v>
      </c>
      <c r="K217" s="242"/>
      <c r="L217" s="242"/>
      <c r="M217" s="243" t="s">
        <v>322</v>
      </c>
      <c r="N217" s="244"/>
      <c r="O217" s="242"/>
      <c r="P217" s="242"/>
      <c r="Q217" s="243" t="s">
        <v>322</v>
      </c>
      <c r="R217" s="244"/>
      <c r="S217" s="242"/>
      <c r="T217" s="242"/>
      <c r="U217" s="243" t="s">
        <v>322</v>
      </c>
      <c r="V217" s="244"/>
      <c r="W217" s="242"/>
      <c r="X217" s="242"/>
      <c r="Y217" s="243" t="s">
        <v>504</v>
      </c>
      <c r="Z217" s="244" t="s">
        <v>280</v>
      </c>
      <c r="AA217" s="242"/>
      <c r="AB217" s="242"/>
      <c r="AC217" s="243" t="s">
        <v>322</v>
      </c>
      <c r="AD217" s="244"/>
      <c r="AE217" s="242"/>
      <c r="AF217" s="242"/>
      <c r="AG217" s="243" t="s">
        <v>322</v>
      </c>
      <c r="AH217" s="244"/>
      <c r="AI217" s="242"/>
      <c r="AJ217" s="242"/>
      <c r="AK217" s="243" t="s">
        <v>505</v>
      </c>
      <c r="AL217" s="244" t="s">
        <v>280</v>
      </c>
    </row>
    <row r="218" spans="1:39" x14ac:dyDescent="0.25">
      <c r="A218" s="13"/>
      <c r="B218" s="241" t="s">
        <v>506</v>
      </c>
      <c r="C218" s="241"/>
      <c r="D218" s="241"/>
      <c r="E218" s="236" t="s">
        <v>322</v>
      </c>
      <c r="F218" s="233"/>
      <c r="G218" s="241"/>
      <c r="H218" s="241"/>
      <c r="I218" s="236" t="s">
        <v>322</v>
      </c>
      <c r="J218" s="233"/>
      <c r="K218" s="241"/>
      <c r="L218" s="241"/>
      <c r="M218" s="236" t="s">
        <v>322</v>
      </c>
      <c r="N218" s="233"/>
      <c r="O218" s="241"/>
      <c r="P218" s="241"/>
      <c r="Q218" s="236" t="s">
        <v>322</v>
      </c>
      <c r="R218" s="233"/>
      <c r="S218" s="241"/>
      <c r="T218" s="241"/>
      <c r="U218" s="236" t="s">
        <v>322</v>
      </c>
      <c r="V218" s="233"/>
      <c r="W218" s="241"/>
      <c r="X218" s="241"/>
      <c r="Y218" s="236" t="s">
        <v>322</v>
      </c>
      <c r="Z218" s="233"/>
      <c r="AA218" s="241"/>
      <c r="AB218" s="241"/>
      <c r="AC218" s="236" t="s">
        <v>322</v>
      </c>
      <c r="AD218" s="233"/>
      <c r="AE218" s="241"/>
      <c r="AF218" s="241"/>
      <c r="AG218" s="236" t="s">
        <v>322</v>
      </c>
      <c r="AH218" s="233"/>
      <c r="AI218" s="241"/>
      <c r="AJ218" s="241"/>
      <c r="AK218" s="236" t="s">
        <v>322</v>
      </c>
      <c r="AL218" s="233"/>
    </row>
    <row r="219" spans="1:39" ht="15.75" thickBot="1" x14ac:dyDescent="0.3">
      <c r="A219" s="13"/>
      <c r="B219" s="242" t="s">
        <v>507</v>
      </c>
      <c r="C219" s="242"/>
      <c r="D219" s="245"/>
      <c r="E219" s="246" t="s">
        <v>508</v>
      </c>
      <c r="F219" s="244" t="s">
        <v>280</v>
      </c>
      <c r="G219" s="242"/>
      <c r="H219" s="245"/>
      <c r="I219" s="246">
        <v>120</v>
      </c>
      <c r="J219" s="244"/>
      <c r="K219" s="242"/>
      <c r="L219" s="245"/>
      <c r="M219" s="246" t="s">
        <v>509</v>
      </c>
      <c r="N219" s="244" t="s">
        <v>280</v>
      </c>
      <c r="O219" s="242"/>
      <c r="P219" s="245"/>
      <c r="Q219" s="246">
        <v>71</v>
      </c>
      <c r="R219" s="244"/>
      <c r="S219" s="242"/>
      <c r="T219" s="245"/>
      <c r="U219" s="246">
        <v>28</v>
      </c>
      <c r="V219" s="244"/>
      <c r="W219" s="242"/>
      <c r="X219" s="245"/>
      <c r="Y219" s="246" t="s">
        <v>323</v>
      </c>
      <c r="Z219" s="244" t="s">
        <v>280</v>
      </c>
      <c r="AA219" s="242"/>
      <c r="AB219" s="245"/>
      <c r="AC219" s="246" t="s">
        <v>322</v>
      </c>
      <c r="AD219" s="244"/>
      <c r="AE219" s="242"/>
      <c r="AF219" s="245"/>
      <c r="AG219" s="246" t="s">
        <v>355</v>
      </c>
      <c r="AH219" s="244" t="s">
        <v>280</v>
      </c>
      <c r="AI219" s="242"/>
      <c r="AJ219" s="245"/>
      <c r="AK219" s="246">
        <v>162</v>
      </c>
      <c r="AL219" s="244"/>
    </row>
    <row r="220" spans="1:39" ht="16.5" thickTop="1" thickBot="1" x14ac:dyDescent="0.3">
      <c r="A220" s="13"/>
      <c r="B220" s="241" t="s">
        <v>478</v>
      </c>
      <c r="C220" s="241"/>
      <c r="D220" s="247" t="s">
        <v>265</v>
      </c>
      <c r="E220" s="248">
        <v>77</v>
      </c>
      <c r="F220" s="233"/>
      <c r="G220" s="241"/>
      <c r="H220" s="247" t="s">
        <v>265</v>
      </c>
      <c r="I220" s="248">
        <v>368</v>
      </c>
      <c r="J220" s="233"/>
      <c r="K220" s="241"/>
      <c r="L220" s="247" t="s">
        <v>265</v>
      </c>
      <c r="M220" s="248">
        <v>20</v>
      </c>
      <c r="N220" s="233"/>
      <c r="O220" s="241"/>
      <c r="P220" s="247" t="s">
        <v>265</v>
      </c>
      <c r="Q220" s="248">
        <v>219</v>
      </c>
      <c r="R220" s="233"/>
      <c r="S220" s="241"/>
      <c r="T220" s="247" t="s">
        <v>265</v>
      </c>
      <c r="U220" s="248">
        <v>63</v>
      </c>
      <c r="V220" s="233"/>
      <c r="W220" s="241"/>
      <c r="X220" s="247" t="s">
        <v>265</v>
      </c>
      <c r="Y220" s="248">
        <v>68</v>
      </c>
      <c r="Z220" s="233"/>
      <c r="AA220" s="241"/>
      <c r="AB220" s="247" t="s">
        <v>265</v>
      </c>
      <c r="AC220" s="248">
        <v>1</v>
      </c>
      <c r="AD220" s="233"/>
      <c r="AE220" s="241"/>
      <c r="AF220" s="247" t="s">
        <v>265</v>
      </c>
      <c r="AG220" s="248">
        <v>44</v>
      </c>
      <c r="AH220" s="233"/>
      <c r="AI220" s="241"/>
      <c r="AJ220" s="247" t="s">
        <v>265</v>
      </c>
      <c r="AK220" s="248">
        <v>860</v>
      </c>
      <c r="AL220" s="233"/>
    </row>
    <row r="221" spans="1:39" ht="15.75" thickTop="1" x14ac:dyDescent="0.25">
      <c r="A221" s="13"/>
      <c r="B221" s="263"/>
      <c r="C221" s="263"/>
      <c r="D221" s="263"/>
      <c r="E221" s="263"/>
      <c r="F221" s="263"/>
      <c r="G221" s="263"/>
      <c r="H221" s="263"/>
      <c r="I221" s="263"/>
      <c r="J221" s="263"/>
      <c r="K221" s="263"/>
      <c r="L221" s="263"/>
      <c r="M221" s="263"/>
      <c r="N221" s="263"/>
      <c r="O221" s="263"/>
      <c r="P221" s="263"/>
      <c r="Q221" s="263"/>
      <c r="R221" s="263"/>
      <c r="S221" s="263"/>
      <c r="T221" s="263"/>
      <c r="U221" s="263"/>
      <c r="V221" s="263"/>
      <c r="W221" s="263"/>
      <c r="X221" s="263"/>
      <c r="Y221" s="263"/>
      <c r="Z221" s="263"/>
      <c r="AA221" s="263"/>
      <c r="AB221" s="263"/>
      <c r="AC221" s="263"/>
      <c r="AD221" s="263"/>
      <c r="AE221" s="263"/>
      <c r="AF221" s="263"/>
      <c r="AG221" s="263"/>
      <c r="AH221" s="263"/>
      <c r="AI221" s="263"/>
      <c r="AJ221" s="263"/>
      <c r="AK221" s="263"/>
      <c r="AL221" s="244"/>
    </row>
    <row r="222" spans="1:39" x14ac:dyDescent="0.25">
      <c r="A222" s="13"/>
      <c r="B222" s="264" t="s">
        <v>510</v>
      </c>
      <c r="C222" s="264"/>
      <c r="D222" s="264"/>
      <c r="E222" s="264"/>
      <c r="F222" s="264"/>
      <c r="G222" s="264"/>
      <c r="H222" s="264"/>
      <c r="I222" s="264"/>
      <c r="J222" s="264"/>
      <c r="K222" s="264"/>
      <c r="L222" s="264"/>
      <c r="M222" s="264"/>
      <c r="N222" s="264"/>
      <c r="O222" s="264"/>
      <c r="P222" s="264"/>
      <c r="Q222" s="264"/>
      <c r="R222" s="264"/>
      <c r="S222" s="264"/>
      <c r="T222" s="264"/>
      <c r="U222" s="264"/>
      <c r="V222" s="264"/>
      <c r="W222" s="264"/>
      <c r="X222" s="264"/>
      <c r="Y222" s="264"/>
      <c r="Z222" s="264"/>
      <c r="AA222" s="264"/>
      <c r="AB222" s="264"/>
      <c r="AC222" s="264"/>
      <c r="AD222" s="264"/>
      <c r="AE222" s="264"/>
      <c r="AF222" s="264"/>
      <c r="AG222" s="264"/>
      <c r="AH222" s="264"/>
      <c r="AI222" s="264"/>
      <c r="AJ222" s="264"/>
      <c r="AK222" s="264"/>
      <c r="AL222" s="265"/>
    </row>
    <row r="223" spans="1:39" x14ac:dyDescent="0.25">
      <c r="A223" s="13"/>
      <c r="B223" s="264" t="s">
        <v>511</v>
      </c>
      <c r="C223" s="264"/>
      <c r="D223" s="264"/>
      <c r="E223" s="264"/>
      <c r="F223" s="264"/>
      <c r="G223" s="264"/>
      <c r="H223" s="264"/>
      <c r="I223" s="264"/>
      <c r="J223" s="264"/>
      <c r="K223" s="264"/>
      <c r="L223" s="264"/>
      <c r="M223" s="264"/>
      <c r="N223" s="264"/>
      <c r="O223" s="264"/>
      <c r="P223" s="264"/>
      <c r="Q223" s="264"/>
      <c r="R223" s="264"/>
      <c r="S223" s="264"/>
      <c r="T223" s="264"/>
      <c r="U223" s="264"/>
      <c r="V223" s="264"/>
      <c r="W223" s="264"/>
      <c r="X223" s="264"/>
      <c r="Y223" s="264"/>
      <c r="Z223" s="264"/>
      <c r="AA223" s="264"/>
      <c r="AB223" s="264"/>
      <c r="AC223" s="264"/>
      <c r="AD223" s="264"/>
      <c r="AE223" s="264"/>
      <c r="AF223" s="264"/>
      <c r="AG223" s="264"/>
      <c r="AH223" s="264"/>
      <c r="AI223" s="264"/>
      <c r="AJ223" s="264"/>
      <c r="AK223" s="264"/>
      <c r="AL223" s="265"/>
    </row>
    <row r="224" spans="1:39" ht="15.75" thickBot="1" x14ac:dyDescent="0.3">
      <c r="A224" s="13"/>
      <c r="B224" s="242" t="s">
        <v>512</v>
      </c>
      <c r="C224" s="242"/>
      <c r="D224" s="250" t="s">
        <v>265</v>
      </c>
      <c r="E224" s="251" t="s">
        <v>322</v>
      </c>
      <c r="F224" s="244"/>
      <c r="G224" s="242"/>
      <c r="H224" s="250" t="s">
        <v>265</v>
      </c>
      <c r="I224" s="251">
        <v>24</v>
      </c>
      <c r="J224" s="244"/>
      <c r="K224" s="242"/>
      <c r="L224" s="250" t="s">
        <v>265</v>
      </c>
      <c r="M224" s="251" t="s">
        <v>322</v>
      </c>
      <c r="N224" s="244"/>
      <c r="O224" s="242"/>
      <c r="P224" s="250" t="s">
        <v>265</v>
      </c>
      <c r="Q224" s="251">
        <v>88</v>
      </c>
      <c r="R224" s="244"/>
      <c r="S224" s="242"/>
      <c r="T224" s="250" t="s">
        <v>265</v>
      </c>
      <c r="U224" s="251" t="s">
        <v>322</v>
      </c>
      <c r="V224" s="244"/>
      <c r="W224" s="242"/>
      <c r="X224" s="250" t="s">
        <v>265</v>
      </c>
      <c r="Y224" s="251">
        <v>28</v>
      </c>
      <c r="Z224" s="244"/>
      <c r="AA224" s="242"/>
      <c r="AB224" s="250" t="s">
        <v>265</v>
      </c>
      <c r="AC224" s="251" t="s">
        <v>322</v>
      </c>
      <c r="AD224" s="244"/>
      <c r="AE224" s="242"/>
      <c r="AF224" s="250" t="s">
        <v>265</v>
      </c>
      <c r="AG224" s="251" t="s">
        <v>322</v>
      </c>
      <c r="AH224" s="244"/>
      <c r="AI224" s="242"/>
      <c r="AJ224" s="250" t="s">
        <v>265</v>
      </c>
      <c r="AK224" s="251">
        <v>140</v>
      </c>
      <c r="AL224" s="244"/>
    </row>
    <row r="225" spans="1:39" ht="16.5" thickTop="1" thickBot="1" x14ac:dyDescent="0.3">
      <c r="A225" s="13"/>
      <c r="B225" s="241" t="s">
        <v>513</v>
      </c>
      <c r="C225" s="241"/>
      <c r="D225" s="247" t="s">
        <v>265</v>
      </c>
      <c r="E225" s="248">
        <v>77</v>
      </c>
      <c r="F225" s="233"/>
      <c r="G225" s="241"/>
      <c r="H225" s="247" t="s">
        <v>265</v>
      </c>
      <c r="I225" s="248">
        <v>344</v>
      </c>
      <c r="J225" s="233"/>
      <c r="K225" s="241"/>
      <c r="L225" s="247" t="s">
        <v>265</v>
      </c>
      <c r="M225" s="248">
        <v>20</v>
      </c>
      <c r="N225" s="233"/>
      <c r="O225" s="241"/>
      <c r="P225" s="247" t="s">
        <v>265</v>
      </c>
      <c r="Q225" s="248">
        <v>131</v>
      </c>
      <c r="R225" s="233"/>
      <c r="S225" s="241"/>
      <c r="T225" s="247" t="s">
        <v>265</v>
      </c>
      <c r="U225" s="248">
        <v>63</v>
      </c>
      <c r="V225" s="233"/>
      <c r="W225" s="241"/>
      <c r="X225" s="247" t="s">
        <v>265</v>
      </c>
      <c r="Y225" s="248">
        <v>40</v>
      </c>
      <c r="Z225" s="233"/>
      <c r="AA225" s="241"/>
      <c r="AB225" s="247" t="s">
        <v>265</v>
      </c>
      <c r="AC225" s="248">
        <v>1</v>
      </c>
      <c r="AD225" s="233"/>
      <c r="AE225" s="241"/>
      <c r="AF225" s="247" t="s">
        <v>265</v>
      </c>
      <c r="AG225" s="248">
        <v>44</v>
      </c>
      <c r="AH225" s="233"/>
      <c r="AI225" s="241"/>
      <c r="AJ225" s="247" t="s">
        <v>265</v>
      </c>
      <c r="AK225" s="248">
        <v>720</v>
      </c>
      <c r="AL225" s="233"/>
    </row>
    <row r="226" spans="1:39" ht="15.75" thickTop="1" x14ac:dyDescent="0.25">
      <c r="A226" s="13"/>
      <c r="B226" s="249"/>
      <c r="C226" s="249"/>
      <c r="D226" s="242"/>
      <c r="E226" s="243"/>
      <c r="F226" s="244"/>
      <c r="G226" s="249"/>
      <c r="H226" s="242"/>
      <c r="I226" s="243"/>
      <c r="J226" s="244"/>
      <c r="K226" s="249"/>
      <c r="L226" s="242"/>
      <c r="M226" s="243"/>
      <c r="N226" s="244"/>
      <c r="O226" s="249"/>
      <c r="P226" s="242"/>
      <c r="Q226" s="243"/>
      <c r="R226" s="244"/>
      <c r="S226" s="249"/>
      <c r="T226" s="242"/>
      <c r="U226" s="243"/>
      <c r="V226" s="244"/>
      <c r="W226" s="249"/>
      <c r="X226" s="242"/>
      <c r="Y226" s="243"/>
      <c r="Z226" s="244"/>
      <c r="AA226" s="249"/>
      <c r="AB226" s="242"/>
      <c r="AC226" s="243"/>
      <c r="AD226" s="244"/>
      <c r="AE226" s="249"/>
      <c r="AF226" s="242"/>
      <c r="AG226" s="243"/>
      <c r="AH226" s="244"/>
      <c r="AI226" s="249"/>
      <c r="AJ226" s="242"/>
      <c r="AK226" s="243"/>
      <c r="AL226" s="244"/>
    </row>
    <row r="227" spans="1:39" x14ac:dyDescent="0.25">
      <c r="A227" s="13"/>
      <c r="B227" s="237" t="s">
        <v>483</v>
      </c>
      <c r="C227" s="237"/>
      <c r="D227" s="237"/>
      <c r="E227" s="237"/>
      <c r="F227" s="237"/>
      <c r="G227" s="237"/>
      <c r="H227" s="237"/>
      <c r="I227" s="237"/>
      <c r="J227" s="237"/>
      <c r="K227" s="237"/>
      <c r="L227" s="237"/>
      <c r="M227" s="237"/>
      <c r="N227" s="237"/>
      <c r="O227" s="237"/>
      <c r="P227" s="237"/>
      <c r="Q227" s="237"/>
      <c r="R227" s="237"/>
      <c r="S227" s="237"/>
      <c r="T227" s="237"/>
      <c r="U227" s="237"/>
      <c r="V227" s="237"/>
      <c r="W227" s="237"/>
      <c r="X227" s="237"/>
      <c r="Y227" s="237"/>
      <c r="Z227" s="237"/>
      <c r="AA227" s="237"/>
      <c r="AB227" s="237"/>
      <c r="AC227" s="237"/>
      <c r="AD227" s="237"/>
      <c r="AE227" s="237"/>
      <c r="AF227" s="237"/>
      <c r="AG227" s="237"/>
      <c r="AH227" s="237"/>
      <c r="AI227" s="237"/>
      <c r="AJ227" s="237"/>
      <c r="AK227" s="237"/>
      <c r="AL227" s="221"/>
    </row>
    <row r="228" spans="1:39" ht="15.75" thickBot="1" x14ac:dyDescent="0.3">
      <c r="A228" s="13"/>
      <c r="B228" s="242" t="s">
        <v>478</v>
      </c>
      <c r="C228" s="242"/>
      <c r="D228" s="250" t="s">
        <v>265</v>
      </c>
      <c r="E228" s="252">
        <v>10272</v>
      </c>
      <c r="F228" s="244"/>
      <c r="G228" s="242"/>
      <c r="H228" s="250" t="s">
        <v>265</v>
      </c>
      <c r="I228" s="252">
        <v>35118</v>
      </c>
      <c r="J228" s="244"/>
      <c r="K228" s="242"/>
      <c r="L228" s="250" t="s">
        <v>265</v>
      </c>
      <c r="M228" s="252">
        <v>3315</v>
      </c>
      <c r="N228" s="244"/>
      <c r="O228" s="242"/>
      <c r="P228" s="250" t="s">
        <v>265</v>
      </c>
      <c r="Q228" s="252">
        <v>20595</v>
      </c>
      <c r="R228" s="244"/>
      <c r="S228" s="242"/>
      <c r="T228" s="250" t="s">
        <v>265</v>
      </c>
      <c r="U228" s="252">
        <v>9765</v>
      </c>
      <c r="V228" s="244"/>
      <c r="W228" s="242"/>
      <c r="X228" s="250" t="s">
        <v>265</v>
      </c>
      <c r="Y228" s="252">
        <v>6029</v>
      </c>
      <c r="Z228" s="244"/>
      <c r="AA228" s="242"/>
      <c r="AB228" s="250" t="s">
        <v>265</v>
      </c>
      <c r="AC228" s="251">
        <v>162</v>
      </c>
      <c r="AD228" s="244"/>
      <c r="AE228" s="242"/>
      <c r="AF228" s="250" t="s">
        <v>265</v>
      </c>
      <c r="AG228" s="251" t="s">
        <v>322</v>
      </c>
      <c r="AH228" s="244"/>
      <c r="AI228" s="242"/>
      <c r="AJ228" s="250" t="s">
        <v>265</v>
      </c>
      <c r="AK228" s="252">
        <v>85256</v>
      </c>
      <c r="AL228" s="244"/>
    </row>
    <row r="229" spans="1:39" ht="15.75" thickTop="1" x14ac:dyDescent="0.25">
      <c r="A229" s="13"/>
      <c r="B229" s="264" t="s">
        <v>479</v>
      </c>
      <c r="C229" s="264"/>
      <c r="D229" s="264"/>
      <c r="E229" s="264"/>
      <c r="F229" s="264"/>
      <c r="G229" s="264"/>
      <c r="H229" s="264"/>
      <c r="I229" s="264"/>
      <c r="J229" s="264"/>
      <c r="K229" s="264"/>
      <c r="L229" s="264"/>
      <c r="M229" s="264"/>
      <c r="N229" s="264"/>
      <c r="O229" s="264"/>
      <c r="P229" s="264"/>
      <c r="Q229" s="264"/>
      <c r="R229" s="264"/>
      <c r="S229" s="264"/>
      <c r="T229" s="264"/>
      <c r="U229" s="264"/>
      <c r="V229" s="264"/>
      <c r="W229" s="264"/>
      <c r="X229" s="264"/>
      <c r="Y229" s="264"/>
      <c r="Z229" s="264"/>
      <c r="AA229" s="264"/>
      <c r="AB229" s="264"/>
      <c r="AC229" s="264"/>
      <c r="AD229" s="264"/>
      <c r="AE229" s="264"/>
      <c r="AF229" s="264"/>
      <c r="AG229" s="264"/>
      <c r="AH229" s="264"/>
      <c r="AI229" s="264"/>
      <c r="AJ229" s="264"/>
      <c r="AK229" s="264"/>
      <c r="AL229" s="265"/>
    </row>
    <row r="230" spans="1:39" x14ac:dyDescent="0.25">
      <c r="A230" s="13"/>
      <c r="B230" s="264" t="s">
        <v>514</v>
      </c>
      <c r="C230" s="264"/>
      <c r="D230" s="264"/>
      <c r="E230" s="264"/>
      <c r="F230" s="264"/>
      <c r="G230" s="264"/>
      <c r="H230" s="264"/>
      <c r="I230" s="264"/>
      <c r="J230" s="264"/>
      <c r="K230" s="264"/>
      <c r="L230" s="264"/>
      <c r="M230" s="264"/>
      <c r="N230" s="264"/>
      <c r="O230" s="264"/>
      <c r="P230" s="264"/>
      <c r="Q230" s="264"/>
      <c r="R230" s="264"/>
      <c r="S230" s="264"/>
      <c r="T230" s="264"/>
      <c r="U230" s="264"/>
      <c r="V230" s="264"/>
      <c r="W230" s="264"/>
      <c r="X230" s="264"/>
      <c r="Y230" s="264"/>
      <c r="Z230" s="264"/>
      <c r="AA230" s="264"/>
      <c r="AB230" s="264"/>
      <c r="AC230" s="264"/>
      <c r="AD230" s="264"/>
      <c r="AE230" s="264"/>
      <c r="AF230" s="264"/>
      <c r="AG230" s="264"/>
      <c r="AH230" s="264"/>
      <c r="AI230" s="264"/>
      <c r="AJ230" s="264"/>
      <c r="AK230" s="264"/>
      <c r="AL230" s="265"/>
    </row>
    <row r="231" spans="1:39" ht="15.75" thickBot="1" x14ac:dyDescent="0.3">
      <c r="A231" s="13"/>
      <c r="B231" s="242" t="s">
        <v>512</v>
      </c>
      <c r="C231" s="242"/>
      <c r="D231" s="250" t="s">
        <v>265</v>
      </c>
      <c r="E231" s="251">
        <v>131</v>
      </c>
      <c r="F231" s="244"/>
      <c r="G231" s="242"/>
      <c r="H231" s="250" t="s">
        <v>265</v>
      </c>
      <c r="I231" s="251">
        <v>695</v>
      </c>
      <c r="J231" s="244"/>
      <c r="K231" s="242"/>
      <c r="L231" s="250" t="s">
        <v>265</v>
      </c>
      <c r="M231" s="251" t="s">
        <v>322</v>
      </c>
      <c r="N231" s="244"/>
      <c r="O231" s="242"/>
      <c r="P231" s="250" t="s">
        <v>265</v>
      </c>
      <c r="Q231" s="251">
        <v>494</v>
      </c>
      <c r="R231" s="244"/>
      <c r="S231" s="242"/>
      <c r="T231" s="250" t="s">
        <v>265</v>
      </c>
      <c r="U231" s="251" t="s">
        <v>322</v>
      </c>
      <c r="V231" s="244"/>
      <c r="W231" s="242"/>
      <c r="X231" s="250" t="s">
        <v>265</v>
      </c>
      <c r="Y231" s="251">
        <v>306</v>
      </c>
      <c r="Z231" s="244"/>
      <c r="AA231" s="242"/>
      <c r="AB231" s="250" t="s">
        <v>265</v>
      </c>
      <c r="AC231" s="251">
        <v>6</v>
      </c>
      <c r="AD231" s="244"/>
      <c r="AE231" s="242"/>
      <c r="AF231" s="250" t="s">
        <v>265</v>
      </c>
      <c r="AG231" s="251" t="s">
        <v>322</v>
      </c>
      <c r="AH231" s="244"/>
      <c r="AI231" s="242"/>
      <c r="AJ231" s="250" t="s">
        <v>265</v>
      </c>
      <c r="AK231" s="252">
        <v>1632</v>
      </c>
      <c r="AL231" s="244"/>
    </row>
    <row r="232" spans="1:39" ht="16.5" thickTop="1" thickBot="1" x14ac:dyDescent="0.3">
      <c r="A232" s="13"/>
      <c r="B232" s="241" t="s">
        <v>513</v>
      </c>
      <c r="C232" s="241"/>
      <c r="D232" s="247" t="s">
        <v>265</v>
      </c>
      <c r="E232" s="253">
        <v>10141</v>
      </c>
      <c r="F232" s="233"/>
      <c r="G232" s="241"/>
      <c r="H232" s="247" t="s">
        <v>265</v>
      </c>
      <c r="I232" s="253">
        <v>34423</v>
      </c>
      <c r="J232" s="233"/>
      <c r="K232" s="241"/>
      <c r="L232" s="247" t="s">
        <v>265</v>
      </c>
      <c r="M232" s="253">
        <v>3315</v>
      </c>
      <c r="N232" s="233"/>
      <c r="O232" s="241"/>
      <c r="P232" s="247" t="s">
        <v>265</v>
      </c>
      <c r="Q232" s="253">
        <v>20101</v>
      </c>
      <c r="R232" s="233"/>
      <c r="S232" s="241"/>
      <c r="T232" s="247" t="s">
        <v>265</v>
      </c>
      <c r="U232" s="253">
        <v>9765</v>
      </c>
      <c r="V232" s="233"/>
      <c r="W232" s="241"/>
      <c r="X232" s="247" t="s">
        <v>265</v>
      </c>
      <c r="Y232" s="253">
        <v>5723</v>
      </c>
      <c r="Z232" s="233"/>
      <c r="AA232" s="241"/>
      <c r="AB232" s="247" t="s">
        <v>265</v>
      </c>
      <c r="AC232" s="248">
        <v>156</v>
      </c>
      <c r="AD232" s="233"/>
      <c r="AE232" s="241"/>
      <c r="AF232" s="247" t="s">
        <v>265</v>
      </c>
      <c r="AG232" s="248" t="s">
        <v>322</v>
      </c>
      <c r="AH232" s="233"/>
      <c r="AI232" s="241"/>
      <c r="AJ232" s="247" t="s">
        <v>265</v>
      </c>
      <c r="AK232" s="253">
        <v>83624</v>
      </c>
      <c r="AL232" s="233"/>
    </row>
    <row r="233" spans="1:39" ht="15.75" thickTop="1" x14ac:dyDescent="0.25">
      <c r="A233" s="13" t="s">
        <v>903</v>
      </c>
      <c r="B233" s="16" t="s">
        <v>6</v>
      </c>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c r="AE233" s="16"/>
      <c r="AF233" s="16"/>
      <c r="AG233" s="16"/>
      <c r="AH233" s="16"/>
      <c r="AI233" s="16"/>
      <c r="AJ233" s="16"/>
      <c r="AK233" s="16"/>
      <c r="AL233" s="16"/>
      <c r="AM233" s="16"/>
    </row>
    <row r="234" spans="1:39" x14ac:dyDescent="0.25">
      <c r="A234" s="13"/>
      <c r="B234" s="19" t="s">
        <v>515</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c r="AE234" s="19"/>
      <c r="AF234" s="19"/>
      <c r="AG234" s="19"/>
      <c r="AH234" s="19"/>
      <c r="AI234" s="19"/>
      <c r="AJ234" s="19"/>
      <c r="AK234" s="19"/>
      <c r="AL234" s="19"/>
      <c r="AM234" s="19"/>
    </row>
    <row r="235" spans="1:39" x14ac:dyDescent="0.25">
      <c r="A235" s="13"/>
      <c r="B235" s="18"/>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c r="AA235" s="18"/>
      <c r="AB235" s="18"/>
      <c r="AC235" s="18"/>
      <c r="AD235" s="18"/>
      <c r="AE235" s="18"/>
      <c r="AF235" s="18"/>
      <c r="AG235" s="18"/>
      <c r="AH235" s="18"/>
      <c r="AI235" s="18"/>
      <c r="AJ235" s="18"/>
      <c r="AK235" s="18"/>
      <c r="AL235" s="18"/>
      <c r="AM235" s="18"/>
    </row>
    <row r="236" spans="1:39" x14ac:dyDescent="0.25">
      <c r="A236" s="13"/>
      <c r="B236" s="59"/>
      <c r="C236" s="86"/>
      <c r="D236" s="87" t="s">
        <v>367</v>
      </c>
      <c r="E236" s="87"/>
      <c r="F236" s="89"/>
      <c r="G236" s="86"/>
      <c r="H236" s="87" t="s">
        <v>367</v>
      </c>
      <c r="I236" s="87"/>
      <c r="J236" s="89"/>
    </row>
    <row r="237" spans="1:39" ht="15.75" thickBot="1" x14ac:dyDescent="0.3">
      <c r="A237" s="13"/>
      <c r="B237" s="59"/>
      <c r="C237" s="86"/>
      <c r="D237" s="57" t="s">
        <v>516</v>
      </c>
      <c r="E237" s="57"/>
      <c r="F237" s="89"/>
      <c r="G237" s="86"/>
      <c r="H237" s="57" t="s">
        <v>517</v>
      </c>
      <c r="I237" s="57"/>
      <c r="J237" s="89"/>
    </row>
    <row r="238" spans="1:39" ht="25.5" thickTop="1" x14ac:dyDescent="0.25">
      <c r="A238" s="13"/>
      <c r="B238" s="62" t="s">
        <v>394</v>
      </c>
      <c r="C238" s="31"/>
      <c r="D238" s="31" t="s">
        <v>265</v>
      </c>
      <c r="E238" s="156">
        <v>303</v>
      </c>
      <c r="F238" s="27"/>
      <c r="G238" s="33"/>
      <c r="H238" s="33" t="s">
        <v>265</v>
      </c>
      <c r="I238" s="63">
        <v>131</v>
      </c>
      <c r="J238" s="29"/>
    </row>
    <row r="239" spans="1:39" ht="24.75" x14ac:dyDescent="0.25">
      <c r="A239" s="13"/>
      <c r="B239" s="64" t="s">
        <v>395</v>
      </c>
      <c r="C239" s="50"/>
      <c r="D239" s="50"/>
      <c r="E239" s="56">
        <v>378</v>
      </c>
      <c r="F239" s="52"/>
      <c r="G239" s="36"/>
      <c r="H239" s="36"/>
      <c r="I239" s="37">
        <v>488</v>
      </c>
      <c r="J239" s="38"/>
    </row>
    <row r="240" spans="1:39" x14ac:dyDescent="0.25">
      <c r="A240" s="13"/>
      <c r="B240" s="65" t="s">
        <v>396</v>
      </c>
      <c r="C240" s="41"/>
      <c r="D240" s="41"/>
      <c r="E240" s="54" t="s">
        <v>322</v>
      </c>
      <c r="F240" s="43"/>
      <c r="G240" s="45"/>
      <c r="H240" s="45"/>
      <c r="I240" s="55" t="s">
        <v>322</v>
      </c>
      <c r="J240" s="47"/>
    </row>
    <row r="241" spans="1:39" x14ac:dyDescent="0.25">
      <c r="A241" s="13"/>
      <c r="B241" s="64" t="s">
        <v>397</v>
      </c>
      <c r="C241" s="50"/>
      <c r="D241" s="50"/>
      <c r="E241" s="56">
        <v>474</v>
      </c>
      <c r="F241" s="52"/>
      <c r="G241" s="36"/>
      <c r="H241" s="36"/>
      <c r="I241" s="37">
        <v>445</v>
      </c>
      <c r="J241" s="38"/>
    </row>
    <row r="242" spans="1:39" x14ac:dyDescent="0.25">
      <c r="A242" s="13"/>
      <c r="B242" s="65" t="s">
        <v>376</v>
      </c>
      <c r="C242" s="41"/>
      <c r="D242" s="41"/>
      <c r="E242" s="54" t="s">
        <v>322</v>
      </c>
      <c r="F242" s="43"/>
      <c r="G242" s="45"/>
      <c r="H242" s="45"/>
      <c r="I242" s="55" t="s">
        <v>322</v>
      </c>
      <c r="J242" s="47"/>
    </row>
    <row r="243" spans="1:39" x14ac:dyDescent="0.25">
      <c r="A243" s="13"/>
      <c r="B243" s="64" t="s">
        <v>399</v>
      </c>
      <c r="C243" s="50"/>
      <c r="D243" s="50"/>
      <c r="E243" s="56">
        <v>30</v>
      </c>
      <c r="F243" s="52"/>
      <c r="G243" s="36"/>
      <c r="H243" s="36"/>
      <c r="I243" s="37">
        <v>256</v>
      </c>
      <c r="J243" s="38"/>
    </row>
    <row r="244" spans="1:39" ht="15.75" thickBot="1" x14ac:dyDescent="0.3">
      <c r="A244" s="13"/>
      <c r="B244" s="65" t="s">
        <v>400</v>
      </c>
      <c r="C244" s="41"/>
      <c r="D244" s="182"/>
      <c r="E244" s="183" t="s">
        <v>322</v>
      </c>
      <c r="F244" s="43"/>
      <c r="G244" s="45"/>
      <c r="H244" s="66"/>
      <c r="I244" s="67" t="s">
        <v>322</v>
      </c>
      <c r="J244" s="47"/>
    </row>
    <row r="245" spans="1:39" ht="16.5" thickTop="1" thickBot="1" x14ac:dyDescent="0.3">
      <c r="A245" s="13"/>
      <c r="B245" s="35"/>
      <c r="C245" s="50"/>
      <c r="D245" s="186" t="s">
        <v>265</v>
      </c>
      <c r="E245" s="187">
        <v>1185</v>
      </c>
      <c r="F245" s="52"/>
      <c r="G245" s="36"/>
      <c r="H245" s="148" t="s">
        <v>265</v>
      </c>
      <c r="I245" s="149">
        <v>1320</v>
      </c>
      <c r="J245" s="38"/>
    </row>
    <row r="246" spans="1:39" ht="15.75" thickTop="1" x14ac:dyDescent="0.25">
      <c r="A246" s="13" t="s">
        <v>904</v>
      </c>
      <c r="B246" s="16" t="s">
        <v>6</v>
      </c>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c r="AA246" s="16"/>
      <c r="AB246" s="16"/>
      <c r="AC246" s="16"/>
      <c r="AD246" s="16"/>
      <c r="AE246" s="16"/>
      <c r="AF246" s="16"/>
      <c r="AG246" s="16"/>
      <c r="AH246" s="16"/>
      <c r="AI246" s="16"/>
      <c r="AJ246" s="16"/>
      <c r="AK246" s="16"/>
      <c r="AL246" s="16"/>
      <c r="AM246" s="16"/>
    </row>
    <row r="247" spans="1:39" x14ac:dyDescent="0.25">
      <c r="A247" s="13"/>
      <c r="B247" s="19" t="s">
        <v>905</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c r="AD247" s="19"/>
      <c r="AE247" s="19"/>
      <c r="AF247" s="19"/>
      <c r="AG247" s="19"/>
      <c r="AH247" s="19"/>
      <c r="AI247" s="19"/>
      <c r="AJ247" s="19"/>
      <c r="AK247" s="19"/>
      <c r="AL247" s="19"/>
      <c r="AM247" s="19"/>
    </row>
    <row r="248" spans="1:39" x14ac:dyDescent="0.25">
      <c r="A248" s="13"/>
      <c r="B248" s="20"/>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c r="AE248" s="20"/>
      <c r="AF248" s="20"/>
      <c r="AG248" s="20"/>
      <c r="AH248" s="20"/>
      <c r="AI248" s="20"/>
      <c r="AJ248" s="20"/>
      <c r="AK248" s="20"/>
      <c r="AL248" s="20"/>
      <c r="AM248" s="20"/>
    </row>
    <row r="249" spans="1:39" ht="15.75" thickBot="1" x14ac:dyDescent="0.3">
      <c r="A249" s="13"/>
      <c r="B249" s="23"/>
      <c r="C249" s="24"/>
      <c r="D249" s="151">
        <v>41639</v>
      </c>
      <c r="E249" s="151"/>
      <c r="F249" s="151"/>
      <c r="G249" s="151"/>
      <c r="H249" s="151"/>
      <c r="I249" s="151"/>
      <c r="J249" s="151"/>
      <c r="K249" s="151"/>
      <c r="L249" s="151"/>
      <c r="M249" s="151"/>
      <c r="N249" s="151"/>
      <c r="O249" s="151"/>
      <c r="P249" s="151"/>
      <c r="Q249" s="151"/>
      <c r="R249" s="151"/>
      <c r="S249" s="151"/>
      <c r="T249" s="151"/>
      <c r="U249" s="151"/>
      <c r="V249" s="151"/>
      <c r="W249" s="151"/>
      <c r="X249" s="151"/>
      <c r="Y249" s="151"/>
      <c r="Z249" s="27"/>
    </row>
    <row r="250" spans="1:39" ht="15.75" thickTop="1" x14ac:dyDescent="0.25">
      <c r="A250" s="13"/>
      <c r="B250" s="59"/>
      <c r="C250" s="86"/>
      <c r="D250" s="152" t="s">
        <v>521</v>
      </c>
      <c r="E250" s="152"/>
      <c r="F250" s="153"/>
      <c r="G250" s="154"/>
      <c r="H250" s="152" t="s">
        <v>524</v>
      </c>
      <c r="I250" s="152"/>
      <c r="J250" s="153"/>
      <c r="K250" s="154"/>
      <c r="L250" s="143"/>
      <c r="M250" s="143"/>
      <c r="N250" s="153"/>
      <c r="O250" s="154"/>
      <c r="P250" s="143"/>
      <c r="Q250" s="143"/>
      <c r="R250" s="153"/>
      <c r="S250" s="154"/>
      <c r="T250" s="143"/>
      <c r="U250" s="143"/>
      <c r="V250" s="153"/>
      <c r="W250" s="154"/>
      <c r="X250" s="152" t="s">
        <v>530</v>
      </c>
      <c r="Y250" s="152"/>
      <c r="Z250" s="89"/>
    </row>
    <row r="251" spans="1:39" x14ac:dyDescent="0.25">
      <c r="A251" s="13"/>
      <c r="B251" s="59"/>
      <c r="C251" s="86"/>
      <c r="D251" s="87" t="s">
        <v>522</v>
      </c>
      <c r="E251" s="87"/>
      <c r="F251" s="89"/>
      <c r="G251" s="86"/>
      <c r="H251" s="87" t="s">
        <v>525</v>
      </c>
      <c r="I251" s="87"/>
      <c r="J251" s="89"/>
      <c r="K251" s="86"/>
      <c r="L251" s="87" t="s">
        <v>132</v>
      </c>
      <c r="M251" s="87"/>
      <c r="N251" s="89"/>
      <c r="O251" s="86"/>
      <c r="P251" s="137"/>
      <c r="Q251" s="137"/>
      <c r="R251" s="89"/>
      <c r="S251" s="86"/>
      <c r="T251" s="87" t="s">
        <v>381</v>
      </c>
      <c r="U251" s="87"/>
      <c r="V251" s="89"/>
      <c r="W251" s="86"/>
      <c r="X251" s="87" t="s">
        <v>531</v>
      </c>
      <c r="Y251" s="87"/>
      <c r="Z251" s="89"/>
    </row>
    <row r="252" spans="1:39" ht="15.75" thickBot="1" x14ac:dyDescent="0.3">
      <c r="A252" s="13"/>
      <c r="B252" s="59"/>
      <c r="C252" s="86"/>
      <c r="D252" s="57" t="s">
        <v>523</v>
      </c>
      <c r="E252" s="57"/>
      <c r="F252" s="89"/>
      <c r="G252" s="86"/>
      <c r="H252" s="57" t="s">
        <v>526</v>
      </c>
      <c r="I252" s="57"/>
      <c r="J252" s="89"/>
      <c r="K252" s="86"/>
      <c r="L252" s="57" t="s">
        <v>527</v>
      </c>
      <c r="M252" s="57"/>
      <c r="N252" s="89"/>
      <c r="O252" s="86"/>
      <c r="P252" s="57" t="s">
        <v>528</v>
      </c>
      <c r="Q252" s="57"/>
      <c r="R252" s="89"/>
      <c r="S252" s="86"/>
      <c r="T252" s="57" t="s">
        <v>529</v>
      </c>
      <c r="U252" s="57"/>
      <c r="V252" s="89"/>
      <c r="W252" s="86"/>
      <c r="X252" s="57" t="s">
        <v>424</v>
      </c>
      <c r="Y252" s="57"/>
      <c r="Z252" s="89"/>
    </row>
    <row r="253" spans="1:39" ht="15.75" thickTop="1" x14ac:dyDescent="0.25">
      <c r="A253" s="13"/>
      <c r="B253" s="28"/>
      <c r="C253" s="28"/>
      <c r="D253" s="59"/>
      <c r="E253" s="59"/>
      <c r="F253" s="59"/>
      <c r="G253" s="59"/>
      <c r="H253" s="59"/>
      <c r="I253" s="59"/>
      <c r="J253" s="59"/>
      <c r="K253" s="59"/>
      <c r="L253" s="59"/>
      <c r="M253" s="59"/>
      <c r="N253" s="59"/>
      <c r="O253" s="59"/>
      <c r="P253" s="59"/>
      <c r="Q253" s="59"/>
      <c r="R253" s="59"/>
      <c r="S253" s="59"/>
      <c r="T253" s="59"/>
      <c r="U253" s="59"/>
      <c r="V253" s="59"/>
      <c r="W253" s="59"/>
      <c r="X253" s="59"/>
      <c r="Y253" s="59"/>
      <c r="Z253" s="29"/>
    </row>
    <row r="254" spans="1:39" x14ac:dyDescent="0.25">
      <c r="A254" s="13"/>
      <c r="B254" s="266" t="s">
        <v>532</v>
      </c>
      <c r="C254" s="266"/>
      <c r="D254" s="267" t="s">
        <v>265</v>
      </c>
      <c r="E254" s="268">
        <v>1916</v>
      </c>
      <c r="F254" s="89"/>
      <c r="G254" s="86"/>
      <c r="H254" s="267" t="s">
        <v>265</v>
      </c>
      <c r="I254" s="269">
        <v>559</v>
      </c>
      <c r="J254" s="89"/>
      <c r="K254" s="267"/>
      <c r="L254" s="267" t="s">
        <v>265</v>
      </c>
      <c r="M254" s="268">
        <v>2475</v>
      </c>
      <c r="N254" s="89"/>
      <c r="O254" s="267"/>
      <c r="P254" s="267" t="s">
        <v>265</v>
      </c>
      <c r="Q254" s="268">
        <v>6425</v>
      </c>
      <c r="R254" s="89"/>
      <c r="S254" s="267"/>
      <c r="T254" s="267" t="s">
        <v>265</v>
      </c>
      <c r="U254" s="268">
        <v>8900</v>
      </c>
      <c r="V254" s="89"/>
      <c r="W254" s="267"/>
      <c r="X254" s="267" t="s">
        <v>265</v>
      </c>
      <c r="Y254" s="269">
        <v>256</v>
      </c>
      <c r="Z254" s="89"/>
    </row>
    <row r="255" spans="1:39" x14ac:dyDescent="0.25">
      <c r="A255" s="13"/>
      <c r="B255" s="266" t="s">
        <v>533</v>
      </c>
      <c r="C255" s="266"/>
      <c r="D255" s="267"/>
      <c r="E255" s="268"/>
      <c r="F255" s="89"/>
      <c r="G255" s="86"/>
      <c r="H255" s="267"/>
      <c r="I255" s="269"/>
      <c r="J255" s="89"/>
      <c r="K255" s="267"/>
      <c r="L255" s="267"/>
      <c r="M255" s="268"/>
      <c r="N255" s="89"/>
      <c r="O255" s="267"/>
      <c r="P255" s="267"/>
      <c r="Q255" s="268"/>
      <c r="R255" s="89"/>
      <c r="S255" s="267"/>
      <c r="T255" s="267"/>
      <c r="U255" s="268"/>
      <c r="V255" s="89"/>
      <c r="W255" s="267"/>
      <c r="X255" s="267"/>
      <c r="Y255" s="269"/>
      <c r="Z255" s="89"/>
    </row>
    <row r="256" spans="1:39" x14ac:dyDescent="0.25">
      <c r="A256" s="13"/>
      <c r="B256" s="64" t="s">
        <v>534</v>
      </c>
      <c r="C256" s="270"/>
      <c r="D256" s="270"/>
      <c r="E256" s="271">
        <v>884</v>
      </c>
      <c r="F256" s="272"/>
      <c r="G256" s="273"/>
      <c r="H256" s="270"/>
      <c r="I256" s="271">
        <v>575</v>
      </c>
      <c r="J256" s="272"/>
      <c r="K256" s="270"/>
      <c r="L256" s="270"/>
      <c r="M256" s="274">
        <v>1459</v>
      </c>
      <c r="N256" s="272"/>
      <c r="O256" s="270"/>
      <c r="P256" s="270"/>
      <c r="Q256" s="274">
        <v>42030</v>
      </c>
      <c r="R256" s="272"/>
      <c r="S256" s="270"/>
      <c r="T256" s="270"/>
      <c r="U256" s="274">
        <v>43489</v>
      </c>
      <c r="V256" s="272"/>
      <c r="W256" s="270"/>
      <c r="X256" s="270"/>
      <c r="Y256" s="271">
        <v>197</v>
      </c>
      <c r="Z256" s="272"/>
    </row>
    <row r="257" spans="1:39" x14ac:dyDescent="0.25">
      <c r="A257" s="13"/>
      <c r="B257" s="68" t="s">
        <v>535</v>
      </c>
      <c r="C257" s="270"/>
      <c r="D257" s="270"/>
      <c r="E257" s="271"/>
      <c r="F257" s="272"/>
      <c r="G257" s="273"/>
      <c r="H257" s="270"/>
      <c r="I257" s="271"/>
      <c r="J257" s="272"/>
      <c r="K257" s="270"/>
      <c r="L257" s="270"/>
      <c r="M257" s="274"/>
      <c r="N257" s="272"/>
      <c r="O257" s="270"/>
      <c r="P257" s="270"/>
      <c r="Q257" s="274"/>
      <c r="R257" s="272"/>
      <c r="S257" s="270"/>
      <c r="T257" s="270"/>
      <c r="U257" s="274"/>
      <c r="V257" s="272"/>
      <c r="W257" s="270"/>
      <c r="X257" s="270"/>
      <c r="Y257" s="271"/>
      <c r="Z257" s="272"/>
    </row>
    <row r="258" spans="1:39" x14ac:dyDescent="0.25">
      <c r="A258" s="13"/>
      <c r="B258" s="65" t="s">
        <v>396</v>
      </c>
      <c r="C258" s="41"/>
      <c r="D258" s="41"/>
      <c r="E258" s="54" t="s">
        <v>322</v>
      </c>
      <c r="F258" s="43"/>
      <c r="G258" s="40"/>
      <c r="H258" s="41"/>
      <c r="I258" s="54">
        <v>75</v>
      </c>
      <c r="J258" s="43"/>
      <c r="K258" s="41"/>
      <c r="L258" s="41"/>
      <c r="M258" s="54">
        <v>75</v>
      </c>
      <c r="N258" s="43"/>
      <c r="O258" s="41"/>
      <c r="P258" s="41"/>
      <c r="Q258" s="42">
        <v>5948</v>
      </c>
      <c r="R258" s="43"/>
      <c r="S258" s="41"/>
      <c r="T258" s="41"/>
      <c r="U258" s="42">
        <v>6023</v>
      </c>
      <c r="V258" s="43"/>
      <c r="W258" s="41"/>
      <c r="X258" s="41"/>
      <c r="Y258" s="54">
        <v>75</v>
      </c>
      <c r="Z258" s="43"/>
    </row>
    <row r="259" spans="1:39" x14ac:dyDescent="0.25">
      <c r="A259" s="13"/>
      <c r="B259" s="64" t="s">
        <v>397</v>
      </c>
      <c r="C259" s="50"/>
      <c r="D259" s="50"/>
      <c r="E259" s="56">
        <v>322</v>
      </c>
      <c r="F259" s="52"/>
      <c r="G259" s="49"/>
      <c r="H259" s="50"/>
      <c r="I259" s="56">
        <v>674</v>
      </c>
      <c r="J259" s="52"/>
      <c r="K259" s="50"/>
      <c r="L259" s="50"/>
      <c r="M259" s="56">
        <v>996</v>
      </c>
      <c r="N259" s="52"/>
      <c r="O259" s="50"/>
      <c r="P259" s="50"/>
      <c r="Q259" s="51">
        <v>26747</v>
      </c>
      <c r="R259" s="52"/>
      <c r="S259" s="50"/>
      <c r="T259" s="50"/>
      <c r="U259" s="51">
        <v>27743</v>
      </c>
      <c r="V259" s="52"/>
      <c r="W259" s="50"/>
      <c r="X259" s="50"/>
      <c r="Y259" s="56">
        <v>200</v>
      </c>
      <c r="Z259" s="52"/>
    </row>
    <row r="260" spans="1:39" x14ac:dyDescent="0.25">
      <c r="A260" s="13"/>
      <c r="B260" s="65" t="s">
        <v>376</v>
      </c>
      <c r="C260" s="41"/>
      <c r="D260" s="41"/>
      <c r="E260" s="54">
        <v>334</v>
      </c>
      <c r="F260" s="43"/>
      <c r="G260" s="40"/>
      <c r="H260" s="41"/>
      <c r="I260" s="54" t="s">
        <v>322</v>
      </c>
      <c r="J260" s="43"/>
      <c r="K260" s="41"/>
      <c r="L260" s="41"/>
      <c r="M260" s="54">
        <v>334</v>
      </c>
      <c r="N260" s="43"/>
      <c r="O260" s="41"/>
      <c r="P260" s="41"/>
      <c r="Q260" s="42">
        <v>15704</v>
      </c>
      <c r="R260" s="43"/>
      <c r="S260" s="41"/>
      <c r="T260" s="41"/>
      <c r="U260" s="42">
        <v>16038</v>
      </c>
      <c r="V260" s="43"/>
      <c r="W260" s="41"/>
      <c r="X260" s="41"/>
      <c r="Y260" s="54" t="s">
        <v>322</v>
      </c>
      <c r="Z260" s="43"/>
    </row>
    <row r="261" spans="1:39" x14ac:dyDescent="0.25">
      <c r="A261" s="13"/>
      <c r="B261" s="64" t="s">
        <v>399</v>
      </c>
      <c r="C261" s="50"/>
      <c r="D261" s="50"/>
      <c r="E261" s="56">
        <v>168</v>
      </c>
      <c r="F261" s="52"/>
      <c r="G261" s="49"/>
      <c r="H261" s="50"/>
      <c r="I261" s="56">
        <v>30</v>
      </c>
      <c r="J261" s="52"/>
      <c r="K261" s="50"/>
      <c r="L261" s="50"/>
      <c r="M261" s="56">
        <v>198</v>
      </c>
      <c r="N261" s="52"/>
      <c r="O261" s="50"/>
      <c r="P261" s="50"/>
      <c r="Q261" s="51">
        <v>5484</v>
      </c>
      <c r="R261" s="52"/>
      <c r="S261" s="50"/>
      <c r="T261" s="50"/>
      <c r="U261" s="51">
        <v>5682</v>
      </c>
      <c r="V261" s="52"/>
      <c r="W261" s="50"/>
      <c r="X261" s="50"/>
      <c r="Y261" s="56" t="s">
        <v>322</v>
      </c>
      <c r="Z261" s="52"/>
    </row>
    <row r="262" spans="1:39" ht="15.75" thickBot="1" x14ac:dyDescent="0.3">
      <c r="A262" s="13"/>
      <c r="B262" s="65" t="s">
        <v>400</v>
      </c>
      <c r="C262" s="41"/>
      <c r="D262" s="182"/>
      <c r="E262" s="183" t="s">
        <v>353</v>
      </c>
      <c r="F262" s="43"/>
      <c r="G262" s="40"/>
      <c r="H262" s="182"/>
      <c r="I262" s="183" t="s">
        <v>322</v>
      </c>
      <c r="J262" s="43"/>
      <c r="K262" s="41"/>
      <c r="L262" s="182"/>
      <c r="M262" s="183" t="s">
        <v>322</v>
      </c>
      <c r="N262" s="43"/>
      <c r="O262" s="41"/>
      <c r="P262" s="182"/>
      <c r="Q262" s="183">
        <v>233</v>
      </c>
      <c r="R262" s="43"/>
      <c r="S262" s="41"/>
      <c r="T262" s="182"/>
      <c r="U262" s="183" t="s">
        <v>536</v>
      </c>
      <c r="V262" s="43"/>
      <c r="W262" s="41"/>
      <c r="X262" s="182"/>
      <c r="Y262" s="183" t="s">
        <v>322</v>
      </c>
      <c r="Z262" s="43"/>
    </row>
    <row r="263" spans="1:39" ht="16.5" thickTop="1" thickBot="1" x14ac:dyDescent="0.3">
      <c r="A263" s="13"/>
      <c r="B263" s="35"/>
      <c r="C263" s="50"/>
      <c r="D263" s="186" t="s">
        <v>265</v>
      </c>
      <c r="E263" s="187">
        <v>3624</v>
      </c>
      <c r="F263" s="52"/>
      <c r="G263" s="49"/>
      <c r="H263" s="186" t="s">
        <v>265</v>
      </c>
      <c r="I263" s="187">
        <v>1913</v>
      </c>
      <c r="J263" s="52"/>
      <c r="K263" s="50"/>
      <c r="L263" s="186" t="s">
        <v>265</v>
      </c>
      <c r="M263" s="187">
        <v>5537</v>
      </c>
      <c r="N263" s="52"/>
      <c r="O263" s="50"/>
      <c r="P263" s="186" t="s">
        <v>265</v>
      </c>
      <c r="Q263" s="187">
        <v>102571</v>
      </c>
      <c r="R263" s="52"/>
      <c r="S263" s="50"/>
      <c r="T263" s="186" t="s">
        <v>265</v>
      </c>
      <c r="U263" s="187">
        <v>108108</v>
      </c>
      <c r="V263" s="52"/>
      <c r="W263" s="50"/>
      <c r="X263" s="186" t="s">
        <v>265</v>
      </c>
      <c r="Y263" s="188">
        <v>728</v>
      </c>
      <c r="Z263" s="52"/>
    </row>
    <row r="264" spans="1:39" ht="15.75" thickTop="1" x14ac:dyDescent="0.25">
      <c r="A264" s="13"/>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c r="AA264" s="16"/>
      <c r="AB264" s="16"/>
      <c r="AC264" s="16"/>
      <c r="AD264" s="16"/>
      <c r="AE264" s="16"/>
      <c r="AF264" s="16"/>
      <c r="AG264" s="16"/>
      <c r="AH264" s="16"/>
      <c r="AI264" s="16"/>
      <c r="AJ264" s="16"/>
      <c r="AK264" s="16"/>
      <c r="AL264" s="16"/>
      <c r="AM264" s="16"/>
    </row>
    <row r="265" spans="1:39" ht="15.75" thickBot="1" x14ac:dyDescent="0.3">
      <c r="A265" s="13"/>
      <c r="B265" s="28"/>
      <c r="C265" s="24"/>
      <c r="D265" s="151">
        <v>41274</v>
      </c>
      <c r="E265" s="151"/>
      <c r="F265" s="151"/>
      <c r="G265" s="151"/>
      <c r="H265" s="151"/>
      <c r="I265" s="151"/>
      <c r="J265" s="151"/>
      <c r="K265" s="151"/>
      <c r="L265" s="151"/>
      <c r="M265" s="151"/>
      <c r="N265" s="151"/>
      <c r="O265" s="151"/>
      <c r="P265" s="151"/>
      <c r="Q265" s="151"/>
      <c r="R265" s="151"/>
      <c r="S265" s="151"/>
      <c r="T265" s="151"/>
      <c r="U265" s="151"/>
      <c r="V265" s="151"/>
      <c r="W265" s="151"/>
      <c r="X265" s="151"/>
      <c r="Y265" s="151"/>
      <c r="Z265" s="27"/>
    </row>
    <row r="266" spans="1:39" ht="15.75" thickTop="1" x14ac:dyDescent="0.25">
      <c r="A266" s="13"/>
      <c r="B266" s="59"/>
      <c r="C266" s="86"/>
      <c r="D266" s="152" t="s">
        <v>521</v>
      </c>
      <c r="E266" s="152"/>
      <c r="F266" s="153"/>
      <c r="G266" s="154"/>
      <c r="H266" s="152" t="s">
        <v>524</v>
      </c>
      <c r="I266" s="152"/>
      <c r="J266" s="153"/>
      <c r="K266" s="154"/>
      <c r="L266" s="143"/>
      <c r="M266" s="143"/>
      <c r="N266" s="153"/>
      <c r="O266" s="154"/>
      <c r="P266" s="143"/>
      <c r="Q266" s="143"/>
      <c r="R266" s="153"/>
      <c r="S266" s="154"/>
      <c r="T266" s="143"/>
      <c r="U266" s="143"/>
      <c r="V266" s="153"/>
      <c r="W266" s="154"/>
      <c r="X266" s="152" t="s">
        <v>530</v>
      </c>
      <c r="Y266" s="152"/>
      <c r="Z266" s="89"/>
    </row>
    <row r="267" spans="1:39" x14ac:dyDescent="0.25">
      <c r="A267" s="13"/>
      <c r="B267" s="59"/>
      <c r="C267" s="86"/>
      <c r="D267" s="87" t="s">
        <v>522</v>
      </c>
      <c r="E267" s="87"/>
      <c r="F267" s="89"/>
      <c r="G267" s="86"/>
      <c r="H267" s="87" t="s">
        <v>525</v>
      </c>
      <c r="I267" s="87"/>
      <c r="J267" s="89"/>
      <c r="K267" s="86"/>
      <c r="L267" s="87" t="s">
        <v>132</v>
      </c>
      <c r="M267" s="87"/>
      <c r="N267" s="89"/>
      <c r="O267" s="86"/>
      <c r="P267" s="137"/>
      <c r="Q267" s="137"/>
      <c r="R267" s="89"/>
      <c r="S267" s="86"/>
      <c r="T267" s="87" t="s">
        <v>381</v>
      </c>
      <c r="U267" s="87"/>
      <c r="V267" s="89"/>
      <c r="W267" s="86"/>
      <c r="X267" s="87" t="s">
        <v>537</v>
      </c>
      <c r="Y267" s="87"/>
      <c r="Z267" s="89"/>
    </row>
    <row r="268" spans="1:39" ht="15.75" thickBot="1" x14ac:dyDescent="0.3">
      <c r="A268" s="13"/>
      <c r="B268" s="59"/>
      <c r="C268" s="86"/>
      <c r="D268" s="57" t="s">
        <v>523</v>
      </c>
      <c r="E268" s="57"/>
      <c r="F268" s="89"/>
      <c r="G268" s="86"/>
      <c r="H268" s="57" t="s">
        <v>526</v>
      </c>
      <c r="I268" s="57"/>
      <c r="J268" s="89"/>
      <c r="K268" s="86"/>
      <c r="L268" s="57" t="s">
        <v>527</v>
      </c>
      <c r="M268" s="57"/>
      <c r="N268" s="89"/>
      <c r="O268" s="86"/>
      <c r="P268" s="57" t="s">
        <v>528</v>
      </c>
      <c r="Q268" s="57"/>
      <c r="R268" s="89"/>
      <c r="S268" s="86"/>
      <c r="T268" s="57" t="s">
        <v>529</v>
      </c>
      <c r="U268" s="57"/>
      <c r="V268" s="89"/>
      <c r="W268" s="86"/>
      <c r="X268" s="57" t="s">
        <v>424</v>
      </c>
      <c r="Y268" s="57"/>
      <c r="Z268" s="89"/>
    </row>
    <row r="269" spans="1:39" ht="15.75" thickTop="1" x14ac:dyDescent="0.25">
      <c r="A269" s="13"/>
      <c r="B269" s="28"/>
      <c r="C269" s="28"/>
      <c r="D269" s="59"/>
      <c r="E269" s="59"/>
      <c r="F269" s="59"/>
      <c r="G269" s="59"/>
      <c r="H269" s="59"/>
      <c r="I269" s="59"/>
      <c r="J269" s="59"/>
      <c r="K269" s="59"/>
      <c r="L269" s="59"/>
      <c r="M269" s="59"/>
      <c r="N269" s="59"/>
      <c r="O269" s="59"/>
      <c r="P269" s="59"/>
      <c r="Q269" s="59"/>
      <c r="R269" s="59"/>
      <c r="S269" s="59"/>
      <c r="T269" s="59"/>
      <c r="U269" s="59"/>
      <c r="V269" s="59"/>
      <c r="W269" s="59"/>
      <c r="X269" s="59"/>
      <c r="Y269" s="59"/>
      <c r="Z269" s="29"/>
    </row>
    <row r="270" spans="1:39" x14ac:dyDescent="0.25">
      <c r="A270" s="13"/>
      <c r="B270" s="266" t="s">
        <v>532</v>
      </c>
      <c r="C270" s="266"/>
      <c r="D270" s="91" t="s">
        <v>265</v>
      </c>
      <c r="E270" s="92">
        <v>348</v>
      </c>
      <c r="F270" s="93"/>
      <c r="G270" s="59"/>
      <c r="H270" s="91" t="s">
        <v>265</v>
      </c>
      <c r="I270" s="92">
        <v>373</v>
      </c>
      <c r="J270" s="93"/>
      <c r="K270" s="91"/>
      <c r="L270" s="91" t="s">
        <v>265</v>
      </c>
      <c r="M270" s="92">
        <v>721</v>
      </c>
      <c r="N270" s="93"/>
      <c r="O270" s="91"/>
      <c r="P270" s="91" t="s">
        <v>265</v>
      </c>
      <c r="Q270" s="275">
        <v>9551</v>
      </c>
      <c r="R270" s="93"/>
      <c r="S270" s="91"/>
      <c r="T270" s="91" t="s">
        <v>265</v>
      </c>
      <c r="U270" s="275">
        <v>10272</v>
      </c>
      <c r="V270" s="93"/>
      <c r="W270" s="91"/>
      <c r="X270" s="91" t="s">
        <v>265</v>
      </c>
      <c r="Y270" s="92">
        <v>242</v>
      </c>
      <c r="Z270" s="93"/>
    </row>
    <row r="271" spans="1:39" x14ac:dyDescent="0.25">
      <c r="A271" s="13"/>
      <c r="B271" s="266" t="s">
        <v>538</v>
      </c>
      <c r="C271" s="266"/>
      <c r="D271" s="91"/>
      <c r="E271" s="92"/>
      <c r="F271" s="93"/>
      <c r="G271" s="59"/>
      <c r="H271" s="91"/>
      <c r="I271" s="92"/>
      <c r="J271" s="93"/>
      <c r="K271" s="91"/>
      <c r="L271" s="91"/>
      <c r="M271" s="92"/>
      <c r="N271" s="93"/>
      <c r="O271" s="91"/>
      <c r="P271" s="91"/>
      <c r="Q271" s="275"/>
      <c r="R271" s="93"/>
      <c r="S271" s="91"/>
      <c r="T271" s="91"/>
      <c r="U271" s="275"/>
      <c r="V271" s="93"/>
      <c r="W271" s="91"/>
      <c r="X271" s="91"/>
      <c r="Y271" s="92"/>
      <c r="Z271" s="93"/>
    </row>
    <row r="272" spans="1:39" x14ac:dyDescent="0.25">
      <c r="A272" s="13"/>
      <c r="B272" s="64" t="s">
        <v>534</v>
      </c>
      <c r="C272" s="276"/>
      <c r="D272" s="276"/>
      <c r="E272" s="277">
        <v>1506</v>
      </c>
      <c r="F272" s="278"/>
      <c r="G272" s="170"/>
      <c r="H272" s="276"/>
      <c r="I272" s="279">
        <v>790</v>
      </c>
      <c r="J272" s="278"/>
      <c r="K272" s="276"/>
      <c r="L272" s="276"/>
      <c r="M272" s="277">
        <v>2296</v>
      </c>
      <c r="N272" s="278"/>
      <c r="O272" s="276"/>
      <c r="P272" s="276"/>
      <c r="Q272" s="277">
        <v>32822</v>
      </c>
      <c r="R272" s="278"/>
      <c r="S272" s="276"/>
      <c r="T272" s="276"/>
      <c r="U272" s="277">
        <v>35118</v>
      </c>
      <c r="V272" s="278"/>
      <c r="W272" s="276"/>
      <c r="X272" s="276"/>
      <c r="Y272" s="279">
        <v>302</v>
      </c>
      <c r="Z272" s="278"/>
    </row>
    <row r="273" spans="1:39" x14ac:dyDescent="0.25">
      <c r="A273" s="13"/>
      <c r="B273" s="68" t="s">
        <v>535</v>
      </c>
      <c r="C273" s="276"/>
      <c r="D273" s="276"/>
      <c r="E273" s="277"/>
      <c r="F273" s="278"/>
      <c r="G273" s="170"/>
      <c r="H273" s="276"/>
      <c r="I273" s="279"/>
      <c r="J273" s="278"/>
      <c r="K273" s="276"/>
      <c r="L273" s="276"/>
      <c r="M273" s="277"/>
      <c r="N273" s="278"/>
      <c r="O273" s="276"/>
      <c r="P273" s="276"/>
      <c r="Q273" s="277"/>
      <c r="R273" s="278"/>
      <c r="S273" s="276"/>
      <c r="T273" s="276"/>
      <c r="U273" s="277"/>
      <c r="V273" s="278"/>
      <c r="W273" s="276"/>
      <c r="X273" s="276"/>
      <c r="Y273" s="279"/>
      <c r="Z273" s="278"/>
    </row>
    <row r="274" spans="1:39" x14ac:dyDescent="0.25">
      <c r="A274" s="13"/>
      <c r="B274" s="65" t="s">
        <v>396</v>
      </c>
      <c r="C274" s="45"/>
      <c r="D274" s="45"/>
      <c r="E274" s="55">
        <v>79</v>
      </c>
      <c r="F274" s="47"/>
      <c r="G274" s="44"/>
      <c r="H274" s="45"/>
      <c r="I274" s="55" t="s">
        <v>322</v>
      </c>
      <c r="J274" s="47"/>
      <c r="K274" s="45"/>
      <c r="L274" s="45"/>
      <c r="M274" s="55">
        <v>79</v>
      </c>
      <c r="N274" s="47"/>
      <c r="O274" s="45"/>
      <c r="P274" s="45"/>
      <c r="Q274" s="46">
        <v>3236</v>
      </c>
      <c r="R274" s="47"/>
      <c r="S274" s="45"/>
      <c r="T274" s="45"/>
      <c r="U274" s="46">
        <v>3315</v>
      </c>
      <c r="V274" s="47"/>
      <c r="W274" s="45"/>
      <c r="X274" s="45"/>
      <c r="Y274" s="55" t="s">
        <v>322</v>
      </c>
      <c r="Z274" s="47"/>
    </row>
    <row r="275" spans="1:39" x14ac:dyDescent="0.25">
      <c r="A275" s="13"/>
      <c r="B275" s="64" t="s">
        <v>397</v>
      </c>
      <c r="C275" s="36"/>
      <c r="D275" s="36"/>
      <c r="E275" s="37">
        <v>756</v>
      </c>
      <c r="F275" s="38"/>
      <c r="G275" s="35"/>
      <c r="H275" s="36"/>
      <c r="I275" s="37">
        <v>657</v>
      </c>
      <c r="J275" s="38"/>
      <c r="K275" s="36"/>
      <c r="L275" s="36"/>
      <c r="M275" s="53">
        <v>1413</v>
      </c>
      <c r="N275" s="38"/>
      <c r="O275" s="36"/>
      <c r="P275" s="36"/>
      <c r="Q275" s="53">
        <v>19182</v>
      </c>
      <c r="R275" s="38"/>
      <c r="S275" s="36"/>
      <c r="T275" s="36"/>
      <c r="U275" s="53">
        <v>20595</v>
      </c>
      <c r="V275" s="38"/>
      <c r="W275" s="36"/>
      <c r="X275" s="36"/>
      <c r="Y275" s="37">
        <v>212</v>
      </c>
      <c r="Z275" s="38"/>
    </row>
    <row r="276" spans="1:39" x14ac:dyDescent="0.25">
      <c r="A276" s="13"/>
      <c r="B276" s="65" t="s">
        <v>376</v>
      </c>
      <c r="C276" s="45"/>
      <c r="D276" s="45"/>
      <c r="E276" s="55">
        <v>382</v>
      </c>
      <c r="F276" s="47"/>
      <c r="G276" s="44"/>
      <c r="H276" s="45"/>
      <c r="I276" s="55" t="s">
        <v>322</v>
      </c>
      <c r="J276" s="47"/>
      <c r="K276" s="45"/>
      <c r="L276" s="45"/>
      <c r="M276" s="55">
        <v>382</v>
      </c>
      <c r="N276" s="47"/>
      <c r="O276" s="45"/>
      <c r="P276" s="45"/>
      <c r="Q276" s="46">
        <v>9383</v>
      </c>
      <c r="R276" s="47"/>
      <c r="S276" s="45"/>
      <c r="T276" s="45"/>
      <c r="U276" s="46">
        <v>9765</v>
      </c>
      <c r="V276" s="47"/>
      <c r="W276" s="45"/>
      <c r="X276" s="45"/>
      <c r="Y276" s="55" t="s">
        <v>322</v>
      </c>
      <c r="Z276" s="47"/>
    </row>
    <row r="277" spans="1:39" x14ac:dyDescent="0.25">
      <c r="A277" s="13"/>
      <c r="B277" s="64" t="s">
        <v>399</v>
      </c>
      <c r="C277" s="36"/>
      <c r="D277" s="36"/>
      <c r="E277" s="37">
        <v>238</v>
      </c>
      <c r="F277" s="38"/>
      <c r="G277" s="35"/>
      <c r="H277" s="36"/>
      <c r="I277" s="37">
        <v>321</v>
      </c>
      <c r="J277" s="38"/>
      <c r="K277" s="36"/>
      <c r="L277" s="36"/>
      <c r="M277" s="37">
        <v>559</v>
      </c>
      <c r="N277" s="38"/>
      <c r="O277" s="36"/>
      <c r="P277" s="36"/>
      <c r="Q277" s="53">
        <v>5470</v>
      </c>
      <c r="R277" s="38"/>
      <c r="S277" s="36"/>
      <c r="T277" s="36"/>
      <c r="U277" s="53">
        <v>6029</v>
      </c>
      <c r="V277" s="38"/>
      <c r="W277" s="36"/>
      <c r="X277" s="36"/>
      <c r="Y277" s="37">
        <v>65</v>
      </c>
      <c r="Z277" s="38"/>
    </row>
    <row r="278" spans="1:39" ht="15.75" thickBot="1" x14ac:dyDescent="0.3">
      <c r="A278" s="13"/>
      <c r="B278" s="65" t="s">
        <v>400</v>
      </c>
      <c r="C278" s="45"/>
      <c r="D278" s="66"/>
      <c r="E278" s="67" t="s">
        <v>539</v>
      </c>
      <c r="F278" s="47"/>
      <c r="G278" s="44"/>
      <c r="H278" s="66"/>
      <c r="I278" s="67" t="s">
        <v>322</v>
      </c>
      <c r="J278" s="47"/>
      <c r="K278" s="45"/>
      <c r="L278" s="66"/>
      <c r="M278" s="67">
        <v>6</v>
      </c>
      <c r="N278" s="47"/>
      <c r="O278" s="45"/>
      <c r="P278" s="66"/>
      <c r="Q278" s="67">
        <v>156</v>
      </c>
      <c r="R278" s="47"/>
      <c r="S278" s="45"/>
      <c r="T278" s="66"/>
      <c r="U278" s="67" t="s">
        <v>540</v>
      </c>
      <c r="V278" s="47"/>
      <c r="W278" s="45"/>
      <c r="X278" s="66"/>
      <c r="Y278" s="67" t="s">
        <v>322</v>
      </c>
      <c r="Z278" s="47"/>
    </row>
    <row r="279" spans="1:39" ht="16.5" thickTop="1" thickBot="1" x14ac:dyDescent="0.3">
      <c r="A279" s="13"/>
      <c r="B279" s="35"/>
      <c r="C279" s="36"/>
      <c r="D279" s="148" t="s">
        <v>265</v>
      </c>
      <c r="E279" s="149">
        <v>3315</v>
      </c>
      <c r="F279" s="38"/>
      <c r="G279" s="35"/>
      <c r="H279" s="148" t="s">
        <v>265</v>
      </c>
      <c r="I279" s="149">
        <v>2141</v>
      </c>
      <c r="J279" s="38"/>
      <c r="K279" s="36"/>
      <c r="L279" s="148" t="s">
        <v>265</v>
      </c>
      <c r="M279" s="149">
        <v>5456</v>
      </c>
      <c r="N279" s="38"/>
      <c r="O279" s="36"/>
      <c r="P279" s="148" t="s">
        <v>265</v>
      </c>
      <c r="Q279" s="149">
        <v>79800</v>
      </c>
      <c r="R279" s="38"/>
      <c r="S279" s="36"/>
      <c r="T279" s="148" t="s">
        <v>265</v>
      </c>
      <c r="U279" s="149">
        <v>85256</v>
      </c>
      <c r="V279" s="38"/>
      <c r="W279" s="36"/>
      <c r="X279" s="148" t="s">
        <v>265</v>
      </c>
      <c r="Y279" s="150">
        <v>821</v>
      </c>
      <c r="Z279" s="38"/>
    </row>
    <row r="280" spans="1:39" ht="15.75" thickTop="1" x14ac:dyDescent="0.25">
      <c r="A280" s="13"/>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c r="AE280" s="16"/>
      <c r="AF280" s="16"/>
      <c r="AG280" s="16"/>
      <c r="AH280" s="16"/>
      <c r="AI280" s="16"/>
      <c r="AJ280" s="16"/>
      <c r="AK280" s="16"/>
      <c r="AL280" s="16"/>
      <c r="AM280" s="16"/>
    </row>
  </sheetData>
  <mergeCells count="407">
    <mergeCell ref="B280:AM280"/>
    <mergeCell ref="B209:AM209"/>
    <mergeCell ref="A233:A245"/>
    <mergeCell ref="B233:AM233"/>
    <mergeCell ref="B234:AM234"/>
    <mergeCell ref="B235:AM235"/>
    <mergeCell ref="A246:A280"/>
    <mergeCell ref="B246:AM246"/>
    <mergeCell ref="B247:AM247"/>
    <mergeCell ref="B248:AM248"/>
    <mergeCell ref="B264:AM264"/>
    <mergeCell ref="B162:AM162"/>
    <mergeCell ref="A177:A232"/>
    <mergeCell ref="B177:AM177"/>
    <mergeCell ref="B178:AM178"/>
    <mergeCell ref="B179:AM179"/>
    <mergeCell ref="B192:AM192"/>
    <mergeCell ref="B198:AM198"/>
    <mergeCell ref="B201:AM201"/>
    <mergeCell ref="B207:AM207"/>
    <mergeCell ref="B208:AM208"/>
    <mergeCell ref="A58:A121"/>
    <mergeCell ref="B58:AM58"/>
    <mergeCell ref="B59:AM59"/>
    <mergeCell ref="B60:AM60"/>
    <mergeCell ref="B90:AM90"/>
    <mergeCell ref="A122:A176"/>
    <mergeCell ref="B122:AM122"/>
    <mergeCell ref="B123:AM123"/>
    <mergeCell ref="B124:AM124"/>
    <mergeCell ref="B135:AM135"/>
    <mergeCell ref="B6:AM6"/>
    <mergeCell ref="A31:A57"/>
    <mergeCell ref="B31:AM31"/>
    <mergeCell ref="B32:AM32"/>
    <mergeCell ref="B33:AM33"/>
    <mergeCell ref="B45:AM45"/>
    <mergeCell ref="B57:AM57"/>
    <mergeCell ref="X272:X273"/>
    <mergeCell ref="Y272:Y273"/>
    <mergeCell ref="Z272:Z273"/>
    <mergeCell ref="A1:A2"/>
    <mergeCell ref="B1:AM1"/>
    <mergeCell ref="B2:AM2"/>
    <mergeCell ref="B3:AM3"/>
    <mergeCell ref="A4:A30"/>
    <mergeCell ref="B4:AM4"/>
    <mergeCell ref="B5:AM5"/>
    <mergeCell ref="R272:R273"/>
    <mergeCell ref="S272:S273"/>
    <mergeCell ref="T272:T273"/>
    <mergeCell ref="U272:U273"/>
    <mergeCell ref="V272:V273"/>
    <mergeCell ref="W272:W273"/>
    <mergeCell ref="L272:L273"/>
    <mergeCell ref="M272:M273"/>
    <mergeCell ref="N272:N273"/>
    <mergeCell ref="O272:O273"/>
    <mergeCell ref="P272:P273"/>
    <mergeCell ref="Q272:Q273"/>
    <mergeCell ref="Z270:Z271"/>
    <mergeCell ref="C272:C273"/>
    <mergeCell ref="D272:D273"/>
    <mergeCell ref="E272:E273"/>
    <mergeCell ref="F272:F273"/>
    <mergeCell ref="G272:G273"/>
    <mergeCell ref="H272:H273"/>
    <mergeCell ref="I272:I273"/>
    <mergeCell ref="J272:J273"/>
    <mergeCell ref="K272:K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C270"/>
    <mergeCell ref="B271:C271"/>
    <mergeCell ref="D270:D271"/>
    <mergeCell ref="E270:E271"/>
    <mergeCell ref="F270:F271"/>
    <mergeCell ref="G270:G271"/>
    <mergeCell ref="W266:W268"/>
    <mergeCell ref="X266:Y266"/>
    <mergeCell ref="X267:Y267"/>
    <mergeCell ref="X268:Y268"/>
    <mergeCell ref="Z266:Z268"/>
    <mergeCell ref="D269:Y269"/>
    <mergeCell ref="R266:R268"/>
    <mergeCell ref="S266:S268"/>
    <mergeCell ref="T266:U266"/>
    <mergeCell ref="T267:U267"/>
    <mergeCell ref="T268:U268"/>
    <mergeCell ref="V266:V268"/>
    <mergeCell ref="L266:M266"/>
    <mergeCell ref="L267:M267"/>
    <mergeCell ref="L268:M268"/>
    <mergeCell ref="N266:N268"/>
    <mergeCell ref="O266:O268"/>
    <mergeCell ref="P266:Q266"/>
    <mergeCell ref="P267:Q267"/>
    <mergeCell ref="P268:Q268"/>
    <mergeCell ref="G266:G268"/>
    <mergeCell ref="H266:I266"/>
    <mergeCell ref="H267:I267"/>
    <mergeCell ref="H268:I268"/>
    <mergeCell ref="J266:J268"/>
    <mergeCell ref="K266:K268"/>
    <mergeCell ref="X256:X257"/>
    <mergeCell ref="Y256:Y257"/>
    <mergeCell ref="Z256:Z257"/>
    <mergeCell ref="D265:Y265"/>
    <mergeCell ref="B266:B268"/>
    <mergeCell ref="C266:C268"/>
    <mergeCell ref="D266:E266"/>
    <mergeCell ref="D267:E267"/>
    <mergeCell ref="D268:E268"/>
    <mergeCell ref="F266:F268"/>
    <mergeCell ref="R256:R257"/>
    <mergeCell ref="S256:S257"/>
    <mergeCell ref="T256:T257"/>
    <mergeCell ref="U256:U257"/>
    <mergeCell ref="V256:V257"/>
    <mergeCell ref="W256:W257"/>
    <mergeCell ref="L256:L257"/>
    <mergeCell ref="M256:M257"/>
    <mergeCell ref="N256:N257"/>
    <mergeCell ref="O256:O257"/>
    <mergeCell ref="P256:P257"/>
    <mergeCell ref="Q256:Q257"/>
    <mergeCell ref="Z254:Z255"/>
    <mergeCell ref="C256:C257"/>
    <mergeCell ref="D256:D257"/>
    <mergeCell ref="E256:E257"/>
    <mergeCell ref="F256:F257"/>
    <mergeCell ref="G256:G257"/>
    <mergeCell ref="H256:H257"/>
    <mergeCell ref="I256:I257"/>
    <mergeCell ref="J256:J257"/>
    <mergeCell ref="K256:K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C254"/>
    <mergeCell ref="B255:C255"/>
    <mergeCell ref="D254:D255"/>
    <mergeCell ref="E254:E255"/>
    <mergeCell ref="F254:F255"/>
    <mergeCell ref="G254:G255"/>
    <mergeCell ref="W250:W252"/>
    <mergeCell ref="X250:Y250"/>
    <mergeCell ref="X251:Y251"/>
    <mergeCell ref="X252:Y252"/>
    <mergeCell ref="Z250:Z252"/>
    <mergeCell ref="D253:Y253"/>
    <mergeCell ref="R250:R252"/>
    <mergeCell ref="S250:S252"/>
    <mergeCell ref="T250:U250"/>
    <mergeCell ref="T251:U251"/>
    <mergeCell ref="T252:U252"/>
    <mergeCell ref="V250:V252"/>
    <mergeCell ref="L250:M250"/>
    <mergeCell ref="L251:M251"/>
    <mergeCell ref="L252:M252"/>
    <mergeCell ref="N250:N252"/>
    <mergeCell ref="O250:O252"/>
    <mergeCell ref="P250:Q250"/>
    <mergeCell ref="P251:Q251"/>
    <mergeCell ref="P252:Q252"/>
    <mergeCell ref="G250:G252"/>
    <mergeCell ref="H250:I250"/>
    <mergeCell ref="H251:I251"/>
    <mergeCell ref="H252:I252"/>
    <mergeCell ref="J250:J252"/>
    <mergeCell ref="K250:K252"/>
    <mergeCell ref="H236:I236"/>
    <mergeCell ref="H237:I237"/>
    <mergeCell ref="J236:J237"/>
    <mergeCell ref="D249:Y249"/>
    <mergeCell ref="B250:B252"/>
    <mergeCell ref="C250:C252"/>
    <mergeCell ref="D250:E250"/>
    <mergeCell ref="D251:E251"/>
    <mergeCell ref="D252:E252"/>
    <mergeCell ref="F250:F252"/>
    <mergeCell ref="B227:AK227"/>
    <mergeCell ref="B229:AK229"/>
    <mergeCell ref="B230:AK230"/>
    <mergeCell ref="AL229:AL230"/>
    <mergeCell ref="B236:B237"/>
    <mergeCell ref="C236:C237"/>
    <mergeCell ref="D236:E236"/>
    <mergeCell ref="D237:E237"/>
    <mergeCell ref="F236:F237"/>
    <mergeCell ref="G236:G237"/>
    <mergeCell ref="AJ211:AK214"/>
    <mergeCell ref="AL211:AL214"/>
    <mergeCell ref="B215:AK215"/>
    <mergeCell ref="B221:AK221"/>
    <mergeCell ref="B222:AK222"/>
    <mergeCell ref="B223:AK223"/>
    <mergeCell ref="AL222:AL223"/>
    <mergeCell ref="AF211:AG211"/>
    <mergeCell ref="AF212:AG212"/>
    <mergeCell ref="AF213:AG213"/>
    <mergeCell ref="AF214:AG214"/>
    <mergeCell ref="AH211:AH214"/>
    <mergeCell ref="AI211:AI214"/>
    <mergeCell ref="AB211:AC211"/>
    <mergeCell ref="AB212:AC212"/>
    <mergeCell ref="AB213:AC213"/>
    <mergeCell ref="AB214:AC214"/>
    <mergeCell ref="AD211:AD214"/>
    <mergeCell ref="AE211:AE214"/>
    <mergeCell ref="T211:U214"/>
    <mergeCell ref="V211:V214"/>
    <mergeCell ref="W211:W214"/>
    <mergeCell ref="X211:Y214"/>
    <mergeCell ref="Z211:Z214"/>
    <mergeCell ref="AA211:AA214"/>
    <mergeCell ref="P211:Q211"/>
    <mergeCell ref="P212:Q212"/>
    <mergeCell ref="P213:Q213"/>
    <mergeCell ref="P214:Q214"/>
    <mergeCell ref="R211:R214"/>
    <mergeCell ref="S211:S214"/>
    <mergeCell ref="L211:M211"/>
    <mergeCell ref="L212:M212"/>
    <mergeCell ref="L213:M213"/>
    <mergeCell ref="L214:M214"/>
    <mergeCell ref="N211:N214"/>
    <mergeCell ref="O211:O214"/>
    <mergeCell ref="H211:I211"/>
    <mergeCell ref="H212:I212"/>
    <mergeCell ref="H213:I213"/>
    <mergeCell ref="H214:I214"/>
    <mergeCell ref="J211:J214"/>
    <mergeCell ref="K211:K214"/>
    <mergeCell ref="AJ203:AM203"/>
    <mergeCell ref="D210:AK210"/>
    <mergeCell ref="B211:B214"/>
    <mergeCell ref="C211:C214"/>
    <mergeCell ref="D211:E211"/>
    <mergeCell ref="D212:E212"/>
    <mergeCell ref="D213:E213"/>
    <mergeCell ref="D214:E214"/>
    <mergeCell ref="F211:F214"/>
    <mergeCell ref="G211:G214"/>
    <mergeCell ref="AB202:AC202"/>
    <mergeCell ref="AF202:AG202"/>
    <mergeCell ref="AJ202:AM202"/>
    <mergeCell ref="B203:I203"/>
    <mergeCell ref="L203:M203"/>
    <mergeCell ref="P203:Q203"/>
    <mergeCell ref="T203:U203"/>
    <mergeCell ref="X203:Y203"/>
    <mergeCell ref="AB203:AC203"/>
    <mergeCell ref="AF203:AG203"/>
    <mergeCell ref="B199:E199"/>
    <mergeCell ref="B202:I202"/>
    <mergeCell ref="L202:M202"/>
    <mergeCell ref="P202:Q202"/>
    <mergeCell ref="T202:U202"/>
    <mergeCell ref="X202:Y202"/>
    <mergeCell ref="AF193:AG193"/>
    <mergeCell ref="AJ193:AK193"/>
    <mergeCell ref="B194:I194"/>
    <mergeCell ref="L194:M194"/>
    <mergeCell ref="P194:Q194"/>
    <mergeCell ref="T194:U194"/>
    <mergeCell ref="X194:Y194"/>
    <mergeCell ref="AB194:AC194"/>
    <mergeCell ref="AF194:AG194"/>
    <mergeCell ref="AJ194:AK194"/>
    <mergeCell ref="I163:Q163"/>
    <mergeCell ref="Q180:AC180"/>
    <mergeCell ref="B186:E186"/>
    <mergeCell ref="B193:J193"/>
    <mergeCell ref="L193:M193"/>
    <mergeCell ref="P193:Q193"/>
    <mergeCell ref="T193:U193"/>
    <mergeCell ref="X193:Y193"/>
    <mergeCell ref="AB193:AC193"/>
    <mergeCell ref="D137:E137"/>
    <mergeCell ref="H137:I137"/>
    <mergeCell ref="L137:M137"/>
    <mergeCell ref="P137:Q137"/>
    <mergeCell ref="T137:U137"/>
    <mergeCell ref="I149:Q149"/>
    <mergeCell ref="B146:AM146"/>
    <mergeCell ref="B147:AM147"/>
    <mergeCell ref="B148:AM148"/>
    <mergeCell ref="D126:E126"/>
    <mergeCell ref="H126:I126"/>
    <mergeCell ref="L126:M126"/>
    <mergeCell ref="P126:Q126"/>
    <mergeCell ref="T126:U126"/>
    <mergeCell ref="D136:U136"/>
    <mergeCell ref="D95:E95"/>
    <mergeCell ref="H95:I95"/>
    <mergeCell ref="L95:M95"/>
    <mergeCell ref="P95:Q95"/>
    <mergeCell ref="T95:U95"/>
    <mergeCell ref="D125:U125"/>
    <mergeCell ref="R92:R94"/>
    <mergeCell ref="S92:S94"/>
    <mergeCell ref="T92:U92"/>
    <mergeCell ref="T93:U93"/>
    <mergeCell ref="T94:U94"/>
    <mergeCell ref="V92:V94"/>
    <mergeCell ref="L92:M92"/>
    <mergeCell ref="L93:M93"/>
    <mergeCell ref="L94:M94"/>
    <mergeCell ref="N92:N94"/>
    <mergeCell ref="O92:O94"/>
    <mergeCell ref="P92:Q92"/>
    <mergeCell ref="P93:Q93"/>
    <mergeCell ref="P94:Q94"/>
    <mergeCell ref="G92:G94"/>
    <mergeCell ref="H92:I92"/>
    <mergeCell ref="H93:I93"/>
    <mergeCell ref="H94:I94"/>
    <mergeCell ref="J92:J94"/>
    <mergeCell ref="K92:K94"/>
    <mergeCell ref="S63:S64"/>
    <mergeCell ref="T63:U64"/>
    <mergeCell ref="V63:V64"/>
    <mergeCell ref="D91:U91"/>
    <mergeCell ref="B92:B94"/>
    <mergeCell ref="C92:C94"/>
    <mergeCell ref="D92:E92"/>
    <mergeCell ref="D93:E93"/>
    <mergeCell ref="D94:E94"/>
    <mergeCell ref="F92:F94"/>
    <mergeCell ref="K63:K64"/>
    <mergeCell ref="L63:M64"/>
    <mergeCell ref="N63:N64"/>
    <mergeCell ref="O63:O64"/>
    <mergeCell ref="P63:Q64"/>
    <mergeCell ref="R63:R64"/>
    <mergeCell ref="C63:C64"/>
    <mergeCell ref="D63:E64"/>
    <mergeCell ref="F63:F64"/>
    <mergeCell ref="G63:G64"/>
    <mergeCell ref="H63:I64"/>
    <mergeCell ref="J63:J64"/>
    <mergeCell ref="D48:U48"/>
    <mergeCell ref="D61:U61"/>
    <mergeCell ref="D62:E62"/>
    <mergeCell ref="H62:I62"/>
    <mergeCell ref="L62:M62"/>
    <mergeCell ref="P62:Q62"/>
    <mergeCell ref="T62:U62"/>
    <mergeCell ref="D36:U36"/>
    <mergeCell ref="D46:U46"/>
    <mergeCell ref="D47:E47"/>
    <mergeCell ref="H47:I47"/>
    <mergeCell ref="L47:M47"/>
    <mergeCell ref="P47:Q47"/>
    <mergeCell ref="T47:U47"/>
    <mergeCell ref="D11:E11"/>
    <mergeCell ref="H11:I11"/>
    <mergeCell ref="D34:U34"/>
    <mergeCell ref="D35:E35"/>
    <mergeCell ref="H35:I35"/>
    <mergeCell ref="L35:M35"/>
    <mergeCell ref="P35:Q35"/>
    <mergeCell ref="T35:U35"/>
    <mergeCell ref="H7:I7"/>
    <mergeCell ref="H8:I8"/>
    <mergeCell ref="J7:J8"/>
    <mergeCell ref="D9:I9"/>
    <mergeCell ref="D10:E10"/>
    <mergeCell ref="H10:I10"/>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2.85546875" bestFit="1" customWidth="1"/>
    <col min="3" max="3" width="27.140625" customWidth="1"/>
    <col min="5" max="5" width="1.85546875" customWidth="1"/>
    <col min="6" max="6" width="4.85546875" customWidth="1"/>
    <col min="7" max="7" width="1.5703125" customWidth="1"/>
    <col min="9" max="9" width="1.85546875" customWidth="1"/>
    <col min="10" max="10" width="4.85546875" customWidth="1"/>
    <col min="11" max="11" width="1.5703125" customWidth="1"/>
  </cols>
  <sheetData>
    <row r="1" spans="1:11" ht="15" customHeight="1" x14ac:dyDescent="0.25">
      <c r="A1" s="8" t="s">
        <v>9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41</v>
      </c>
      <c r="B3" s="16" t="s">
        <v>6</v>
      </c>
      <c r="C3" s="16"/>
      <c r="D3" s="16"/>
      <c r="E3" s="16"/>
      <c r="F3" s="16"/>
      <c r="G3" s="16"/>
      <c r="H3" s="16"/>
      <c r="I3" s="16"/>
      <c r="J3" s="16"/>
      <c r="K3" s="16"/>
    </row>
    <row r="4" spans="1:11" ht="15" customHeight="1" x14ac:dyDescent="0.25">
      <c r="A4" s="13" t="s">
        <v>907</v>
      </c>
      <c r="B4" s="16" t="s">
        <v>6</v>
      </c>
      <c r="C4" s="16"/>
      <c r="D4" s="16"/>
      <c r="E4" s="16"/>
      <c r="F4" s="16"/>
      <c r="G4" s="16"/>
      <c r="H4" s="16"/>
      <c r="I4" s="16"/>
      <c r="J4" s="16"/>
      <c r="K4" s="16"/>
    </row>
    <row r="5" spans="1:11" x14ac:dyDescent="0.25">
      <c r="A5" s="13"/>
      <c r="B5" s="19" t="s">
        <v>543</v>
      </c>
      <c r="C5" s="19"/>
      <c r="D5" s="19"/>
      <c r="E5" s="19"/>
      <c r="F5" s="19"/>
      <c r="G5" s="19"/>
      <c r="H5" s="19"/>
      <c r="I5" s="19"/>
      <c r="J5" s="19"/>
      <c r="K5" s="19"/>
    </row>
    <row r="6" spans="1:11" x14ac:dyDescent="0.25">
      <c r="A6" s="13"/>
      <c r="B6" s="18"/>
      <c r="C6" s="18"/>
      <c r="D6" s="18"/>
      <c r="E6" s="18"/>
      <c r="F6" s="18"/>
      <c r="G6" s="18"/>
      <c r="H6" s="18"/>
      <c r="I6" s="18"/>
      <c r="J6" s="18"/>
      <c r="K6" s="18"/>
    </row>
    <row r="7" spans="1:11" ht="15.75" thickBot="1" x14ac:dyDescent="0.3">
      <c r="A7" s="13"/>
      <c r="B7" s="28"/>
      <c r="C7" s="28"/>
      <c r="D7" s="24"/>
      <c r="E7" s="57">
        <v>2013</v>
      </c>
      <c r="F7" s="57"/>
      <c r="G7" s="27"/>
      <c r="H7" s="24"/>
      <c r="I7" s="57">
        <v>2012</v>
      </c>
      <c r="J7" s="57"/>
      <c r="K7" s="27"/>
    </row>
    <row r="8" spans="1:11" ht="15.75" thickTop="1" x14ac:dyDescent="0.25">
      <c r="A8" s="13"/>
      <c r="B8" s="28"/>
      <c r="C8" s="28"/>
      <c r="D8" s="24"/>
      <c r="E8" s="87" t="s">
        <v>309</v>
      </c>
      <c r="F8" s="87"/>
      <c r="G8" s="87"/>
      <c r="H8" s="87"/>
      <c r="I8" s="87"/>
      <c r="J8" s="87"/>
      <c r="K8" s="27"/>
    </row>
    <row r="9" spans="1:11" x14ac:dyDescent="0.25">
      <c r="A9" s="13"/>
      <c r="B9" s="33"/>
      <c r="C9" s="155" t="s">
        <v>544</v>
      </c>
      <c r="D9" s="31"/>
      <c r="E9" s="31" t="s">
        <v>265</v>
      </c>
      <c r="F9" s="156">
        <v>208</v>
      </c>
      <c r="G9" s="27"/>
      <c r="H9" s="33"/>
      <c r="I9" s="33" t="s">
        <v>265</v>
      </c>
      <c r="J9" s="63">
        <v>208</v>
      </c>
      <c r="K9" s="29"/>
    </row>
    <row r="10" spans="1:11" x14ac:dyDescent="0.25">
      <c r="A10" s="13"/>
      <c r="B10" s="36"/>
      <c r="C10" s="157" t="s">
        <v>545</v>
      </c>
      <c r="D10" s="50"/>
      <c r="E10" s="50"/>
      <c r="F10" s="56">
        <v>900</v>
      </c>
      <c r="G10" s="52"/>
      <c r="H10" s="36"/>
      <c r="I10" s="36"/>
      <c r="J10" s="37">
        <v>883</v>
      </c>
      <c r="K10" s="38"/>
    </row>
    <row r="11" spans="1:11" x14ac:dyDescent="0.25">
      <c r="A11" s="13"/>
      <c r="B11" s="45"/>
      <c r="C11" s="166" t="s">
        <v>546</v>
      </c>
      <c r="D11" s="41"/>
      <c r="E11" s="41"/>
      <c r="F11" s="54">
        <v>352</v>
      </c>
      <c r="G11" s="43"/>
      <c r="H11" s="45"/>
      <c r="I11" s="45"/>
      <c r="J11" s="55">
        <v>346</v>
      </c>
      <c r="K11" s="47"/>
    </row>
    <row r="12" spans="1:11" ht="15.75" thickBot="1" x14ac:dyDescent="0.3">
      <c r="A12" s="13"/>
      <c r="B12" s="36"/>
      <c r="C12" s="157" t="s">
        <v>547</v>
      </c>
      <c r="D12" s="50"/>
      <c r="E12" s="158"/>
      <c r="F12" s="159">
        <v>695</v>
      </c>
      <c r="G12" s="52"/>
      <c r="H12" s="36"/>
      <c r="I12" s="69"/>
      <c r="J12" s="70">
        <v>547</v>
      </c>
      <c r="K12" s="38"/>
    </row>
    <row r="13" spans="1:11" ht="15.75" thickTop="1" x14ac:dyDescent="0.25">
      <c r="A13" s="13"/>
      <c r="B13" s="44"/>
      <c r="C13" s="44"/>
      <c r="D13" s="41"/>
      <c r="E13" s="41"/>
      <c r="F13" s="42">
        <v>2155</v>
      </c>
      <c r="G13" s="43"/>
      <c r="H13" s="45"/>
      <c r="I13" s="45"/>
      <c r="J13" s="46">
        <v>1984</v>
      </c>
      <c r="K13" s="47"/>
    </row>
    <row r="14" spans="1:11" ht="15.75" thickBot="1" x14ac:dyDescent="0.3">
      <c r="A14" s="13"/>
      <c r="B14" s="36"/>
      <c r="C14" s="157" t="s">
        <v>548</v>
      </c>
      <c r="D14" s="50"/>
      <c r="E14" s="158"/>
      <c r="F14" s="159" t="s">
        <v>549</v>
      </c>
      <c r="G14" s="52" t="s">
        <v>280</v>
      </c>
      <c r="H14" s="36"/>
      <c r="I14" s="69"/>
      <c r="J14" s="70" t="s">
        <v>550</v>
      </c>
      <c r="K14" s="38" t="s">
        <v>280</v>
      </c>
    </row>
    <row r="15" spans="1:11" ht="16.5" thickTop="1" thickBot="1" x14ac:dyDescent="0.3">
      <c r="A15" s="13"/>
      <c r="B15" s="44"/>
      <c r="C15" s="44"/>
      <c r="D15" s="41"/>
      <c r="E15" s="161" t="s">
        <v>265</v>
      </c>
      <c r="F15" s="163">
        <v>1637</v>
      </c>
      <c r="G15" s="43"/>
      <c r="H15" s="45"/>
      <c r="I15" s="84" t="s">
        <v>265</v>
      </c>
      <c r="J15" s="185">
        <v>1608</v>
      </c>
      <c r="K15" s="47"/>
    </row>
    <row r="16" spans="1:11" ht="15.75" thickTop="1" x14ac:dyDescent="0.25">
      <c r="A16" s="13"/>
      <c r="B16" s="18"/>
      <c r="C16" s="18"/>
      <c r="D16" s="18"/>
      <c r="E16" s="18"/>
      <c r="F16" s="18"/>
      <c r="G16" s="18"/>
      <c r="H16" s="18"/>
      <c r="I16" s="18"/>
      <c r="J16" s="18"/>
      <c r="K16" s="18"/>
    </row>
  </sheetData>
  <mergeCells count="12">
    <mergeCell ref="B6:K6"/>
    <mergeCell ref="B16:K16"/>
    <mergeCell ref="E7:F7"/>
    <mergeCell ref="I7:J7"/>
    <mergeCell ref="E8:J8"/>
    <mergeCell ref="A1:A2"/>
    <mergeCell ref="B1:K1"/>
    <mergeCell ref="B2:K2"/>
    <mergeCell ref="B3:K3"/>
    <mergeCell ref="A4:A16"/>
    <mergeCell ref="B4:K4"/>
    <mergeCell ref="B5: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3" width="25" bestFit="1" customWidth="1"/>
    <col min="4" max="4" width="1.85546875" bestFit="1" customWidth="1"/>
    <col min="5" max="5" width="7.42578125" bestFit="1" customWidth="1"/>
    <col min="6" max="6" width="5.7109375" bestFit="1" customWidth="1"/>
    <col min="9" max="9" width="8.5703125" bestFit="1" customWidth="1"/>
    <col min="10" max="10" width="4.85546875" bestFit="1" customWidth="1"/>
    <col min="12" max="12" width="1.85546875" bestFit="1" customWidth="1"/>
    <col min="13" max="13" width="7.42578125" bestFit="1" customWidth="1"/>
    <col min="17" max="17" width="8.5703125" bestFit="1" customWidth="1"/>
    <col min="18" max="18" width="2.42578125" bestFit="1" customWidth="1"/>
  </cols>
  <sheetData>
    <row r="1" spans="1:18" ht="15" customHeight="1" x14ac:dyDescent="0.25">
      <c r="A1" s="8" t="s">
        <v>9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4</v>
      </c>
      <c r="B3" s="16" t="s">
        <v>6</v>
      </c>
      <c r="C3" s="16"/>
      <c r="D3" s="16"/>
      <c r="E3" s="16"/>
      <c r="F3" s="16"/>
      <c r="G3" s="16"/>
      <c r="H3" s="16"/>
      <c r="I3" s="16"/>
      <c r="J3" s="16"/>
      <c r="K3" s="16"/>
      <c r="L3" s="16"/>
      <c r="M3" s="16"/>
      <c r="N3" s="16"/>
      <c r="O3" s="16"/>
      <c r="P3" s="16"/>
      <c r="Q3" s="16"/>
      <c r="R3" s="16"/>
    </row>
    <row r="4" spans="1:18" ht="15" customHeight="1" x14ac:dyDescent="0.25">
      <c r="A4" s="13" t="s">
        <v>909</v>
      </c>
      <c r="B4" s="16" t="s">
        <v>6</v>
      </c>
      <c r="C4" s="16"/>
      <c r="D4" s="16"/>
      <c r="E4" s="16"/>
      <c r="F4" s="16"/>
      <c r="G4" s="16"/>
      <c r="H4" s="16"/>
      <c r="I4" s="16"/>
      <c r="J4" s="16"/>
      <c r="K4" s="16"/>
      <c r="L4" s="16"/>
      <c r="M4" s="16"/>
      <c r="N4" s="16"/>
      <c r="O4" s="16"/>
      <c r="P4" s="16"/>
      <c r="Q4" s="16"/>
      <c r="R4" s="16"/>
    </row>
    <row r="5" spans="1:18" x14ac:dyDescent="0.25">
      <c r="A5" s="13"/>
      <c r="B5" s="19" t="s">
        <v>556</v>
      </c>
      <c r="C5" s="19"/>
      <c r="D5" s="19"/>
      <c r="E5" s="19"/>
      <c r="F5" s="19"/>
      <c r="G5" s="19"/>
      <c r="H5" s="19"/>
      <c r="I5" s="19"/>
      <c r="J5" s="19"/>
      <c r="K5" s="19"/>
      <c r="L5" s="19"/>
      <c r="M5" s="19"/>
      <c r="N5" s="19"/>
      <c r="O5" s="19"/>
      <c r="P5" s="19"/>
      <c r="Q5" s="19"/>
      <c r="R5" s="19"/>
    </row>
    <row r="6" spans="1:18" x14ac:dyDescent="0.25">
      <c r="A6" s="13"/>
      <c r="B6" s="20"/>
      <c r="C6" s="20"/>
      <c r="D6" s="20"/>
      <c r="E6" s="20"/>
      <c r="F6" s="20"/>
      <c r="G6" s="20"/>
      <c r="H6" s="20"/>
      <c r="I6" s="20"/>
      <c r="J6" s="20"/>
      <c r="K6" s="20"/>
      <c r="L6" s="20"/>
      <c r="M6" s="20"/>
      <c r="N6" s="20"/>
      <c r="O6" s="20"/>
      <c r="P6" s="20"/>
      <c r="Q6" s="20"/>
      <c r="R6" s="20"/>
    </row>
    <row r="7" spans="1:18" ht="15.75" thickBot="1" x14ac:dyDescent="0.3">
      <c r="A7" s="13"/>
      <c r="B7" s="33"/>
      <c r="C7" s="31"/>
      <c r="D7" s="61"/>
      <c r="E7" s="57">
        <v>2013</v>
      </c>
      <c r="F7" s="57"/>
      <c r="G7" s="57"/>
      <c r="H7" s="57"/>
      <c r="I7" s="57"/>
      <c r="J7" s="280"/>
      <c r="K7" s="25"/>
      <c r="L7" s="26"/>
      <c r="M7" s="57">
        <v>2012</v>
      </c>
      <c r="N7" s="57"/>
      <c r="O7" s="57"/>
      <c r="P7" s="57"/>
      <c r="Q7" s="57"/>
      <c r="R7" s="280"/>
    </row>
    <row r="8" spans="1:18" ht="15.75" thickTop="1" x14ac:dyDescent="0.25">
      <c r="A8" s="13"/>
      <c r="B8" s="25"/>
      <c r="C8" s="25"/>
      <c r="D8" s="25"/>
      <c r="E8" s="25"/>
      <c r="F8" s="280"/>
      <c r="G8" s="25"/>
      <c r="H8" s="25"/>
      <c r="I8" s="25" t="s">
        <v>557</v>
      </c>
      <c r="J8" s="280"/>
      <c r="K8" s="25"/>
      <c r="L8" s="25"/>
      <c r="M8" s="25"/>
      <c r="N8" s="280"/>
      <c r="O8" s="25"/>
      <c r="P8" s="25"/>
      <c r="Q8" s="25" t="s">
        <v>558</v>
      </c>
      <c r="R8" s="280"/>
    </row>
    <row r="9" spans="1:18" x14ac:dyDescent="0.25">
      <c r="A9" s="13"/>
      <c r="B9" s="25"/>
      <c r="C9" s="25"/>
      <c r="D9" s="25"/>
      <c r="E9" s="25"/>
      <c r="F9" s="280"/>
      <c r="G9" s="25"/>
      <c r="H9" s="25"/>
      <c r="I9" s="25" t="s">
        <v>559</v>
      </c>
      <c r="J9" s="280"/>
      <c r="K9" s="25"/>
      <c r="L9" s="25"/>
      <c r="M9" s="25"/>
      <c r="N9" s="280"/>
      <c r="O9" s="25"/>
      <c r="P9" s="25"/>
      <c r="Q9" s="25" t="s">
        <v>559</v>
      </c>
      <c r="R9" s="280"/>
    </row>
    <row r="10" spans="1:18" x14ac:dyDescent="0.25">
      <c r="A10" s="13"/>
      <c r="B10" s="25"/>
      <c r="C10" s="25"/>
      <c r="D10" s="25"/>
      <c r="E10" s="25"/>
      <c r="F10" s="280"/>
      <c r="G10" s="25"/>
      <c r="H10" s="25"/>
      <c r="I10" s="25" t="s">
        <v>560</v>
      </c>
      <c r="J10" s="280"/>
      <c r="K10" s="25"/>
      <c r="L10" s="25"/>
      <c r="M10" s="25"/>
      <c r="N10" s="280"/>
      <c r="O10" s="25"/>
      <c r="P10" s="25"/>
      <c r="Q10" s="25" t="s">
        <v>560</v>
      </c>
      <c r="R10" s="280"/>
    </row>
    <row r="11" spans="1:18" ht="15.75" thickBot="1" x14ac:dyDescent="0.3">
      <c r="A11" s="13"/>
      <c r="B11" s="25"/>
      <c r="C11" s="25"/>
      <c r="D11" s="26"/>
      <c r="E11" s="26" t="s">
        <v>561</v>
      </c>
      <c r="F11" s="280"/>
      <c r="G11" s="25"/>
      <c r="H11" s="26"/>
      <c r="I11" s="26" t="s">
        <v>562</v>
      </c>
      <c r="J11" s="280"/>
      <c r="K11" s="25"/>
      <c r="L11" s="26"/>
      <c r="M11" s="26" t="s">
        <v>561</v>
      </c>
      <c r="N11" s="280"/>
      <c r="O11" s="25"/>
      <c r="P11" s="26"/>
      <c r="Q11" s="26" t="s">
        <v>562</v>
      </c>
      <c r="R11" s="29"/>
    </row>
    <row r="12" spans="1:18" ht="15.75" thickTop="1" x14ac:dyDescent="0.25">
      <c r="A12" s="13"/>
      <c r="B12" s="33"/>
      <c r="C12" s="31"/>
      <c r="D12" s="31"/>
      <c r="E12" s="156"/>
      <c r="F12" s="27"/>
      <c r="G12" s="31"/>
      <c r="H12" s="31"/>
      <c r="I12" s="87" t="s">
        <v>563</v>
      </c>
      <c r="J12" s="87"/>
      <c r="K12" s="87"/>
      <c r="L12" s="87"/>
      <c r="M12" s="87"/>
      <c r="N12" s="29"/>
      <c r="O12" s="33"/>
      <c r="P12" s="33"/>
      <c r="Q12" s="63"/>
      <c r="R12" s="29"/>
    </row>
    <row r="13" spans="1:18" x14ac:dyDescent="0.25">
      <c r="A13" s="13"/>
      <c r="B13" s="155" t="s">
        <v>564</v>
      </c>
      <c r="C13" s="31"/>
      <c r="D13" s="31" t="s">
        <v>265</v>
      </c>
      <c r="E13" s="32">
        <v>2655</v>
      </c>
      <c r="F13" s="27"/>
      <c r="G13" s="31"/>
      <c r="H13" s="31"/>
      <c r="I13" s="156">
        <v>0.13</v>
      </c>
      <c r="J13" s="27" t="s">
        <v>565</v>
      </c>
      <c r="K13" s="33"/>
      <c r="L13" s="33" t="s">
        <v>265</v>
      </c>
      <c r="M13" s="34">
        <v>2890</v>
      </c>
      <c r="N13" s="29"/>
      <c r="O13" s="33"/>
      <c r="P13" s="33"/>
      <c r="Q13" s="63">
        <v>0.25</v>
      </c>
      <c r="R13" s="29" t="s">
        <v>565</v>
      </c>
    </row>
    <row r="14" spans="1:18" x14ac:dyDescent="0.25">
      <c r="A14" s="13"/>
      <c r="B14" s="157" t="s">
        <v>566</v>
      </c>
      <c r="C14" s="50"/>
      <c r="D14" s="50"/>
      <c r="E14" s="51">
        <v>5496</v>
      </c>
      <c r="F14" s="52"/>
      <c r="G14" s="50"/>
      <c r="H14" s="50"/>
      <c r="I14" s="56">
        <v>0.31</v>
      </c>
      <c r="J14" s="52"/>
      <c r="K14" s="36"/>
      <c r="L14" s="36"/>
      <c r="M14" s="53">
        <v>5843</v>
      </c>
      <c r="N14" s="38"/>
      <c r="O14" s="36"/>
      <c r="P14" s="36"/>
      <c r="Q14" s="37">
        <v>0.43</v>
      </c>
      <c r="R14" s="38"/>
    </row>
    <row r="15" spans="1:18" x14ac:dyDescent="0.25">
      <c r="A15" s="13"/>
      <c r="B15" s="166" t="s">
        <v>567</v>
      </c>
      <c r="C15" s="41"/>
      <c r="D15" s="41"/>
      <c r="E15" s="42">
        <v>14938</v>
      </c>
      <c r="F15" s="43"/>
      <c r="G15" s="41"/>
      <c r="H15" s="41"/>
      <c r="I15" s="54">
        <v>0.64</v>
      </c>
      <c r="J15" s="43"/>
      <c r="K15" s="45"/>
      <c r="L15" s="45"/>
      <c r="M15" s="46">
        <v>10604</v>
      </c>
      <c r="N15" s="47"/>
      <c r="O15" s="45"/>
      <c r="P15" s="45"/>
      <c r="Q15" s="55">
        <v>0.97</v>
      </c>
      <c r="R15" s="47"/>
    </row>
    <row r="16" spans="1:18" ht="15.75" thickBot="1" x14ac:dyDescent="0.3">
      <c r="A16" s="13"/>
      <c r="B16" s="157" t="s">
        <v>568</v>
      </c>
      <c r="C16" s="50"/>
      <c r="D16" s="158"/>
      <c r="E16" s="180">
        <v>80235</v>
      </c>
      <c r="F16" s="52"/>
      <c r="G16" s="50"/>
      <c r="H16" s="158"/>
      <c r="I16" s="159">
        <v>1.73</v>
      </c>
      <c r="J16" s="52"/>
      <c r="K16" s="36"/>
      <c r="L16" s="69"/>
      <c r="M16" s="181">
        <v>77701</v>
      </c>
      <c r="N16" s="38"/>
      <c r="O16" s="36"/>
      <c r="P16" s="69"/>
      <c r="Q16" s="70">
        <v>1.94</v>
      </c>
      <c r="R16" s="38"/>
    </row>
    <row r="17" spans="1:18" ht="16.5" thickTop="1" thickBot="1" x14ac:dyDescent="0.3">
      <c r="A17" s="13"/>
      <c r="B17" s="44"/>
      <c r="C17" s="41"/>
      <c r="D17" s="161" t="s">
        <v>265</v>
      </c>
      <c r="E17" s="163">
        <v>103324</v>
      </c>
      <c r="F17" s="43"/>
      <c r="G17" s="41"/>
      <c r="H17" s="161"/>
      <c r="I17" s="162">
        <v>1.46</v>
      </c>
      <c r="J17" s="43" t="s">
        <v>565</v>
      </c>
      <c r="K17" s="45"/>
      <c r="L17" s="84" t="s">
        <v>265</v>
      </c>
      <c r="M17" s="185">
        <v>97038</v>
      </c>
      <c r="N17" s="47"/>
      <c r="O17" s="45"/>
      <c r="P17" s="84"/>
      <c r="Q17" s="85">
        <v>1.7</v>
      </c>
      <c r="R17" s="47" t="s">
        <v>565</v>
      </c>
    </row>
    <row r="18" spans="1:18" ht="15.75" thickTop="1" x14ac:dyDescent="0.25">
      <c r="A18" s="13" t="s">
        <v>910</v>
      </c>
      <c r="B18" s="16" t="s">
        <v>6</v>
      </c>
      <c r="C18" s="16"/>
      <c r="D18" s="16"/>
      <c r="E18" s="16"/>
      <c r="F18" s="16"/>
      <c r="G18" s="16"/>
      <c r="H18" s="16"/>
      <c r="I18" s="16"/>
      <c r="J18" s="16"/>
      <c r="K18" s="16"/>
      <c r="L18" s="16"/>
      <c r="M18" s="16"/>
      <c r="N18" s="16"/>
      <c r="O18" s="16"/>
      <c r="P18" s="16"/>
      <c r="Q18" s="16"/>
      <c r="R18" s="16"/>
    </row>
    <row r="19" spans="1:18" x14ac:dyDescent="0.25">
      <c r="A19" s="13"/>
      <c r="B19" s="19" t="s">
        <v>569</v>
      </c>
      <c r="C19" s="19"/>
      <c r="D19" s="19"/>
      <c r="E19" s="19"/>
      <c r="F19" s="19"/>
      <c r="G19" s="19"/>
      <c r="H19" s="19"/>
      <c r="I19" s="19"/>
      <c r="J19" s="19"/>
      <c r="K19" s="19"/>
      <c r="L19" s="19"/>
      <c r="M19" s="19"/>
      <c r="N19" s="19"/>
      <c r="O19" s="19"/>
      <c r="P19" s="19"/>
      <c r="Q19" s="19"/>
      <c r="R19" s="19"/>
    </row>
    <row r="20" spans="1:18" x14ac:dyDescent="0.25">
      <c r="A20" s="13"/>
      <c r="B20" s="18"/>
      <c r="C20" s="18"/>
      <c r="D20" s="18"/>
      <c r="E20" s="18"/>
      <c r="F20" s="18"/>
      <c r="G20" s="18"/>
      <c r="H20" s="18"/>
      <c r="I20" s="18"/>
      <c r="J20" s="18"/>
      <c r="K20" s="18"/>
      <c r="L20" s="18"/>
      <c r="M20" s="18"/>
      <c r="N20" s="18"/>
      <c r="O20" s="18"/>
      <c r="P20" s="18"/>
      <c r="Q20" s="18"/>
      <c r="R20" s="18"/>
    </row>
    <row r="21" spans="1:18" x14ac:dyDescent="0.25">
      <c r="A21" s="13"/>
      <c r="B21" s="33"/>
      <c r="C21" s="155" t="s">
        <v>570</v>
      </c>
      <c r="D21" s="28"/>
      <c r="E21" s="59"/>
      <c r="F21" s="59"/>
      <c r="G21" s="29"/>
    </row>
    <row r="22" spans="1:18" x14ac:dyDescent="0.25">
      <c r="A22" s="13"/>
      <c r="B22" s="33"/>
      <c r="C22" s="155">
        <v>2014</v>
      </c>
      <c r="D22" s="33"/>
      <c r="E22" s="33" t="s">
        <v>265</v>
      </c>
      <c r="F22" s="34">
        <v>26374</v>
      </c>
      <c r="G22" s="29"/>
    </row>
    <row r="23" spans="1:18" x14ac:dyDescent="0.25">
      <c r="A23" s="13"/>
      <c r="B23" s="36"/>
      <c r="C23" s="157">
        <v>2015</v>
      </c>
      <c r="D23" s="36"/>
      <c r="E23" s="36"/>
      <c r="F23" s="53">
        <v>17859</v>
      </c>
      <c r="G23" s="38"/>
    </row>
    <row r="24" spans="1:18" x14ac:dyDescent="0.25">
      <c r="A24" s="13"/>
      <c r="B24" s="45"/>
      <c r="C24" s="166">
        <v>2016</v>
      </c>
      <c r="D24" s="45"/>
      <c r="E24" s="45"/>
      <c r="F24" s="46">
        <v>11435</v>
      </c>
      <c r="G24" s="47"/>
    </row>
    <row r="25" spans="1:18" x14ac:dyDescent="0.25">
      <c r="A25" s="13"/>
      <c r="B25" s="36"/>
      <c r="C25" s="157">
        <v>2017</v>
      </c>
      <c r="D25" s="36"/>
      <c r="E25" s="36"/>
      <c r="F25" s="53">
        <v>11186</v>
      </c>
      <c r="G25" s="38"/>
    </row>
    <row r="26" spans="1:18" ht="15.75" thickBot="1" x14ac:dyDescent="0.3">
      <c r="A26" s="13"/>
      <c r="B26" s="45"/>
      <c r="C26" s="166">
        <v>2018</v>
      </c>
      <c r="D26" s="45"/>
      <c r="E26" s="66"/>
      <c r="F26" s="281">
        <v>13381</v>
      </c>
      <c r="G26" s="47"/>
    </row>
    <row r="27" spans="1:18" ht="16.5" thickTop="1" thickBot="1" x14ac:dyDescent="0.3">
      <c r="A27" s="13"/>
      <c r="B27" s="35"/>
      <c r="C27" s="35"/>
      <c r="D27" s="36"/>
      <c r="E27" s="148" t="s">
        <v>265</v>
      </c>
      <c r="F27" s="149">
        <v>80235</v>
      </c>
      <c r="G27" s="38"/>
    </row>
    <row r="28" spans="1:18" ht="15.75" thickTop="1" x14ac:dyDescent="0.25">
      <c r="A28" s="13" t="s">
        <v>911</v>
      </c>
      <c r="B28" s="16" t="s">
        <v>6</v>
      </c>
      <c r="C28" s="16"/>
      <c r="D28" s="16"/>
      <c r="E28" s="16"/>
      <c r="F28" s="16"/>
      <c r="G28" s="16"/>
      <c r="H28" s="16"/>
      <c r="I28" s="16"/>
      <c r="J28" s="16"/>
      <c r="K28" s="16"/>
      <c r="L28" s="16"/>
      <c r="M28" s="16"/>
      <c r="N28" s="16"/>
      <c r="O28" s="16"/>
      <c r="P28" s="16"/>
      <c r="Q28" s="16"/>
      <c r="R28" s="16"/>
    </row>
    <row r="29" spans="1:18" x14ac:dyDescent="0.25">
      <c r="A29" s="13"/>
      <c r="B29" s="19" t="s">
        <v>572</v>
      </c>
      <c r="C29" s="19"/>
      <c r="D29" s="19"/>
      <c r="E29" s="19"/>
      <c r="F29" s="19"/>
      <c r="G29" s="19"/>
      <c r="H29" s="19"/>
      <c r="I29" s="19"/>
      <c r="J29" s="19"/>
      <c r="K29" s="19"/>
      <c r="L29" s="19"/>
      <c r="M29" s="19"/>
      <c r="N29" s="19"/>
      <c r="O29" s="19"/>
      <c r="P29" s="19"/>
      <c r="Q29" s="19"/>
      <c r="R29" s="19"/>
    </row>
    <row r="30" spans="1:18" x14ac:dyDescent="0.25">
      <c r="A30" s="13"/>
      <c r="B30" s="18"/>
      <c r="C30" s="18"/>
      <c r="D30" s="18"/>
      <c r="E30" s="18"/>
      <c r="F30" s="18"/>
      <c r="G30" s="18"/>
      <c r="H30" s="18"/>
      <c r="I30" s="18"/>
      <c r="J30" s="18"/>
      <c r="K30" s="18"/>
      <c r="L30" s="18"/>
      <c r="M30" s="18"/>
      <c r="N30" s="18"/>
      <c r="O30" s="18"/>
      <c r="P30" s="18"/>
      <c r="Q30" s="18"/>
      <c r="R30" s="18"/>
    </row>
    <row r="31" spans="1:18" ht="15.75" thickBot="1" x14ac:dyDescent="0.3">
      <c r="A31" s="13"/>
      <c r="B31" s="82"/>
      <c r="C31" s="82"/>
      <c r="D31" s="31"/>
      <c r="E31" s="61"/>
      <c r="F31" s="26" t="s">
        <v>573</v>
      </c>
      <c r="G31" s="280"/>
      <c r="H31" s="25"/>
      <c r="I31" s="26"/>
      <c r="J31" s="26">
        <v>2012</v>
      </c>
      <c r="K31" s="29"/>
    </row>
    <row r="32" spans="1:18" ht="15.75" thickTop="1" x14ac:dyDescent="0.25">
      <c r="A32" s="13"/>
      <c r="B32" s="82"/>
      <c r="C32" s="82"/>
      <c r="D32" s="31"/>
      <c r="E32" s="31"/>
      <c r="F32" s="87" t="s">
        <v>574</v>
      </c>
      <c r="G32" s="87"/>
      <c r="H32" s="87"/>
      <c r="I32" s="87"/>
      <c r="J32" s="87"/>
      <c r="K32" s="29"/>
    </row>
    <row r="33" spans="1:18" x14ac:dyDescent="0.25">
      <c r="A33" s="13"/>
      <c r="B33" s="82"/>
      <c r="C33" s="207" t="s">
        <v>575</v>
      </c>
      <c r="D33" s="31"/>
      <c r="E33" s="31" t="s">
        <v>265</v>
      </c>
      <c r="F33" s="156">
        <v>5</v>
      </c>
      <c r="G33" s="27"/>
      <c r="H33" s="33"/>
      <c r="I33" s="33" t="s">
        <v>265</v>
      </c>
      <c r="J33" s="63">
        <v>7</v>
      </c>
      <c r="K33" s="29"/>
    </row>
    <row r="34" spans="1:18" x14ac:dyDescent="0.25">
      <c r="A34" s="13"/>
      <c r="B34" s="36"/>
      <c r="C34" s="157" t="s">
        <v>566</v>
      </c>
      <c r="D34" s="50"/>
      <c r="E34" s="50"/>
      <c r="F34" s="56">
        <v>21</v>
      </c>
      <c r="G34" s="52"/>
      <c r="H34" s="36"/>
      <c r="I34" s="36"/>
      <c r="J34" s="37">
        <v>26</v>
      </c>
      <c r="K34" s="38"/>
    </row>
    <row r="35" spans="1:18" x14ac:dyDescent="0.25">
      <c r="A35" s="13"/>
      <c r="B35" s="45"/>
      <c r="C35" s="166" t="s">
        <v>567</v>
      </c>
      <c r="D35" s="41"/>
      <c r="E35" s="41"/>
      <c r="F35" s="54">
        <v>103</v>
      </c>
      <c r="G35" s="43"/>
      <c r="H35" s="45"/>
      <c r="I35" s="45"/>
      <c r="J35" s="55">
        <v>66</v>
      </c>
      <c r="K35" s="47"/>
    </row>
    <row r="36" spans="1:18" ht="15.75" thickBot="1" x14ac:dyDescent="0.3">
      <c r="A36" s="13"/>
      <c r="B36" s="36"/>
      <c r="C36" s="157" t="s">
        <v>568</v>
      </c>
      <c r="D36" s="50"/>
      <c r="E36" s="158"/>
      <c r="F36" s="180">
        <v>1511</v>
      </c>
      <c r="G36" s="52"/>
      <c r="H36" s="36"/>
      <c r="I36" s="69"/>
      <c r="J36" s="181">
        <v>1502</v>
      </c>
      <c r="K36" s="38"/>
    </row>
    <row r="37" spans="1:18" ht="16.5" thickTop="1" thickBot="1" x14ac:dyDescent="0.3">
      <c r="A37" s="13"/>
      <c r="B37" s="44"/>
      <c r="C37" s="44"/>
      <c r="D37" s="41"/>
      <c r="E37" s="161" t="s">
        <v>265</v>
      </c>
      <c r="F37" s="163">
        <v>1640</v>
      </c>
      <c r="G37" s="43"/>
      <c r="H37" s="45"/>
      <c r="I37" s="84" t="s">
        <v>265</v>
      </c>
      <c r="J37" s="185">
        <v>1601</v>
      </c>
      <c r="K37" s="47"/>
    </row>
    <row r="38" spans="1:18" ht="15.75" thickTop="1" x14ac:dyDescent="0.25">
      <c r="A38" s="13"/>
      <c r="B38" s="18"/>
      <c r="C38" s="18"/>
      <c r="D38" s="18"/>
      <c r="E38" s="18"/>
      <c r="F38" s="18"/>
      <c r="G38" s="18"/>
      <c r="H38" s="18"/>
      <c r="I38" s="18"/>
      <c r="J38" s="18"/>
      <c r="K38" s="18"/>
      <c r="L38" s="18"/>
      <c r="M38" s="18"/>
      <c r="N38" s="18"/>
      <c r="O38" s="18"/>
      <c r="P38" s="18"/>
      <c r="Q38" s="18"/>
      <c r="R38" s="18"/>
    </row>
  </sheetData>
  <mergeCells count="22">
    <mergeCell ref="A28:A38"/>
    <mergeCell ref="B28:R28"/>
    <mergeCell ref="B29:R29"/>
    <mergeCell ref="B30:R30"/>
    <mergeCell ref="B38:R38"/>
    <mergeCell ref="B4:R4"/>
    <mergeCell ref="B5:R5"/>
    <mergeCell ref="B6:R6"/>
    <mergeCell ref="A18:A27"/>
    <mergeCell ref="B18:R18"/>
    <mergeCell ref="B19:R19"/>
    <mergeCell ref="B20:R20"/>
    <mergeCell ref="E7:I7"/>
    <mergeCell ref="M7:Q7"/>
    <mergeCell ref="I12:M12"/>
    <mergeCell ref="E21:F21"/>
    <mergeCell ref="F32:J32"/>
    <mergeCell ref="A1:A2"/>
    <mergeCell ref="B1:R1"/>
    <mergeCell ref="B2:R2"/>
    <mergeCell ref="B3:R3"/>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2.28515625" bestFit="1" customWidth="1"/>
    <col min="3" max="3" width="13.5703125" bestFit="1" customWidth="1"/>
    <col min="5" max="5" width="1.85546875" bestFit="1" customWidth="1"/>
    <col min="6" max="6" width="7.42578125" bestFit="1" customWidth="1"/>
    <col min="10" max="10" width="8.140625" bestFit="1" customWidth="1"/>
    <col min="11" max="11" width="2.5703125" bestFit="1" customWidth="1"/>
    <col min="13" max="13" width="1.85546875" bestFit="1" customWidth="1"/>
    <col min="14" max="14" width="7.42578125" bestFit="1" customWidth="1"/>
    <col min="18" max="18" width="8.140625" bestFit="1" customWidth="1"/>
    <col min="19" max="19" width="2.42578125" bestFit="1" customWidth="1"/>
  </cols>
  <sheetData>
    <row r="1" spans="1:19" ht="15" customHeight="1" x14ac:dyDescent="0.25">
      <c r="A1" s="8" t="s">
        <v>9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77</v>
      </c>
      <c r="B3" s="16" t="s">
        <v>6</v>
      </c>
      <c r="C3" s="16"/>
      <c r="D3" s="16"/>
      <c r="E3" s="16"/>
      <c r="F3" s="16"/>
      <c r="G3" s="16"/>
      <c r="H3" s="16"/>
      <c r="I3" s="16"/>
      <c r="J3" s="16"/>
      <c r="K3" s="16"/>
      <c r="L3" s="16"/>
      <c r="M3" s="16"/>
      <c r="N3" s="16"/>
      <c r="O3" s="16"/>
      <c r="P3" s="16"/>
      <c r="Q3" s="16"/>
      <c r="R3" s="16"/>
      <c r="S3" s="16"/>
    </row>
    <row r="4" spans="1:19" ht="15" customHeight="1" x14ac:dyDescent="0.25">
      <c r="A4" s="13" t="s">
        <v>913</v>
      </c>
      <c r="B4" s="16" t="s">
        <v>6</v>
      </c>
      <c r="C4" s="16"/>
      <c r="D4" s="16"/>
      <c r="E4" s="16"/>
      <c r="F4" s="16"/>
      <c r="G4" s="16"/>
      <c r="H4" s="16"/>
      <c r="I4" s="16"/>
      <c r="J4" s="16"/>
      <c r="K4" s="16"/>
      <c r="L4" s="16"/>
      <c r="M4" s="16"/>
      <c r="N4" s="16"/>
      <c r="O4" s="16"/>
      <c r="P4" s="16"/>
      <c r="Q4" s="16"/>
      <c r="R4" s="16"/>
      <c r="S4" s="16"/>
    </row>
    <row r="5" spans="1:19" x14ac:dyDescent="0.25">
      <c r="A5" s="13"/>
      <c r="B5" s="121" t="s">
        <v>580</v>
      </c>
      <c r="C5" s="121"/>
      <c r="D5" s="121"/>
      <c r="E5" s="121"/>
      <c r="F5" s="121"/>
      <c r="G5" s="121"/>
      <c r="H5" s="121"/>
      <c r="I5" s="121"/>
      <c r="J5" s="121"/>
      <c r="K5" s="121"/>
      <c r="L5" s="121"/>
      <c r="M5" s="121"/>
      <c r="N5" s="121"/>
      <c r="O5" s="121"/>
      <c r="P5" s="121"/>
      <c r="Q5" s="121"/>
      <c r="R5" s="121"/>
      <c r="S5" s="121"/>
    </row>
    <row r="6" spans="1:19" x14ac:dyDescent="0.25">
      <c r="A6" s="13"/>
      <c r="B6" s="16"/>
      <c r="C6" s="16"/>
      <c r="D6" s="16"/>
      <c r="E6" s="16"/>
      <c r="F6" s="16"/>
      <c r="G6" s="16"/>
      <c r="H6" s="16"/>
      <c r="I6" s="16"/>
      <c r="J6" s="16"/>
      <c r="K6" s="16"/>
      <c r="L6" s="16"/>
      <c r="M6" s="16"/>
      <c r="N6" s="16"/>
      <c r="O6" s="16"/>
      <c r="P6" s="16"/>
      <c r="Q6" s="16"/>
      <c r="R6" s="16"/>
      <c r="S6" s="16"/>
    </row>
    <row r="7" spans="1:19" ht="15.75" thickBot="1" x14ac:dyDescent="0.3">
      <c r="A7" s="13"/>
      <c r="B7" s="31"/>
      <c r="C7" s="31"/>
      <c r="D7" s="31"/>
      <c r="E7" s="61"/>
      <c r="F7" s="57">
        <v>2013</v>
      </c>
      <c r="G7" s="57"/>
      <c r="H7" s="57"/>
      <c r="I7" s="57"/>
      <c r="J7" s="57"/>
      <c r="K7" s="280"/>
      <c r="L7" s="25"/>
      <c r="M7" s="26"/>
      <c r="N7" s="57">
        <v>2012</v>
      </c>
      <c r="O7" s="57"/>
      <c r="P7" s="57"/>
      <c r="Q7" s="57"/>
      <c r="R7" s="57"/>
      <c r="S7" s="280"/>
    </row>
    <row r="8" spans="1:19" ht="15.75" thickTop="1" x14ac:dyDescent="0.25">
      <c r="A8" s="13"/>
      <c r="B8" s="267"/>
      <c r="C8" s="267" t="s">
        <v>581</v>
      </c>
      <c r="D8" s="87"/>
      <c r="E8" s="152"/>
      <c r="F8" s="152" t="s">
        <v>561</v>
      </c>
      <c r="G8" s="283"/>
      <c r="H8" s="152"/>
      <c r="I8" s="152"/>
      <c r="J8" s="25" t="s">
        <v>582</v>
      </c>
      <c r="K8" s="282"/>
      <c r="L8" s="87"/>
      <c r="M8" s="152"/>
      <c r="N8" s="152" t="s">
        <v>561</v>
      </c>
      <c r="O8" s="283"/>
      <c r="P8" s="152"/>
      <c r="Q8" s="152"/>
      <c r="R8" s="25" t="s">
        <v>582</v>
      </c>
      <c r="S8" s="93"/>
    </row>
    <row r="9" spans="1:19" x14ac:dyDescent="0.25">
      <c r="A9" s="13"/>
      <c r="B9" s="267"/>
      <c r="C9" s="267"/>
      <c r="D9" s="87"/>
      <c r="E9" s="87"/>
      <c r="F9" s="87"/>
      <c r="G9" s="282"/>
      <c r="H9" s="87"/>
      <c r="I9" s="87"/>
      <c r="J9" s="25" t="s">
        <v>418</v>
      </c>
      <c r="K9" s="282"/>
      <c r="L9" s="87"/>
      <c r="M9" s="87"/>
      <c r="N9" s="87"/>
      <c r="O9" s="282"/>
      <c r="P9" s="87"/>
      <c r="Q9" s="87"/>
      <c r="R9" s="25" t="s">
        <v>418</v>
      </c>
      <c r="S9" s="93"/>
    </row>
    <row r="10" spans="1:19" ht="15.75" thickBot="1" x14ac:dyDescent="0.3">
      <c r="A10" s="13"/>
      <c r="B10" s="267"/>
      <c r="C10" s="72"/>
      <c r="D10" s="87"/>
      <c r="E10" s="57"/>
      <c r="F10" s="57"/>
      <c r="G10" s="282"/>
      <c r="H10" s="87"/>
      <c r="I10" s="57"/>
      <c r="J10" s="26" t="s">
        <v>583</v>
      </c>
      <c r="K10" s="282"/>
      <c r="L10" s="87"/>
      <c r="M10" s="57"/>
      <c r="N10" s="57"/>
      <c r="O10" s="282"/>
      <c r="P10" s="87"/>
      <c r="Q10" s="57"/>
      <c r="R10" s="26" t="s">
        <v>583</v>
      </c>
      <c r="S10" s="93"/>
    </row>
    <row r="11" spans="1:19" ht="16.5" thickTop="1" thickBot="1" x14ac:dyDescent="0.3">
      <c r="A11" s="13"/>
      <c r="B11" s="50"/>
      <c r="C11" s="50" t="s">
        <v>584</v>
      </c>
      <c r="D11" s="50"/>
      <c r="E11" s="186" t="s">
        <v>265</v>
      </c>
      <c r="F11" s="187">
        <v>5500</v>
      </c>
      <c r="G11" s="52"/>
      <c r="H11" s="50"/>
      <c r="I11" s="186"/>
      <c r="J11" s="188">
        <v>0.25</v>
      </c>
      <c r="K11" s="52" t="s">
        <v>565</v>
      </c>
      <c r="L11" s="36"/>
      <c r="M11" s="148" t="s">
        <v>265</v>
      </c>
      <c r="N11" s="149">
        <v>2000</v>
      </c>
      <c r="O11" s="38"/>
      <c r="P11" s="36"/>
      <c r="Q11" s="148"/>
      <c r="R11" s="150">
        <v>4.1900000000000004</v>
      </c>
      <c r="S11" s="38" t="s">
        <v>565</v>
      </c>
    </row>
    <row r="12" spans="1:19" ht="15.75" thickTop="1" x14ac:dyDescent="0.25">
      <c r="A12" s="13"/>
      <c r="B12" s="16"/>
      <c r="C12" s="16"/>
      <c r="D12" s="16"/>
      <c r="E12" s="16"/>
      <c r="F12" s="16"/>
      <c r="G12" s="16"/>
      <c r="H12" s="16"/>
      <c r="I12" s="16"/>
      <c r="J12" s="16"/>
      <c r="K12" s="16"/>
      <c r="L12" s="16"/>
      <c r="M12" s="16"/>
      <c r="N12" s="16"/>
      <c r="O12" s="16"/>
      <c r="P12" s="16"/>
      <c r="Q12" s="16"/>
      <c r="R12" s="16"/>
      <c r="S12" s="16"/>
    </row>
  </sheetData>
  <mergeCells count="27">
    <mergeCell ref="B12:S12"/>
    <mergeCell ref="Q8:Q10"/>
    <mergeCell ref="S8:S10"/>
    <mergeCell ref="A1:A2"/>
    <mergeCell ref="B1:S1"/>
    <mergeCell ref="B2:S2"/>
    <mergeCell ref="B3:S3"/>
    <mergeCell ref="A4:A12"/>
    <mergeCell ref="B4:S4"/>
    <mergeCell ref="B5:S5"/>
    <mergeCell ref="B6:S6"/>
    <mergeCell ref="K8:K10"/>
    <mergeCell ref="L8:L10"/>
    <mergeCell ref="M8:M10"/>
    <mergeCell ref="N8:N10"/>
    <mergeCell ref="O8:O10"/>
    <mergeCell ref="P8:P10"/>
    <mergeCell ref="F7:J7"/>
    <mergeCell ref="N7:R7"/>
    <mergeCell ref="B8:B10"/>
    <mergeCell ref="C8:C10"/>
    <mergeCell ref="D8:D10"/>
    <mergeCell ref="E8:E10"/>
    <mergeCell ref="F8:F10"/>
    <mergeCell ref="G8:G10"/>
    <mergeCell ref="H8:H10"/>
    <mergeCell ref="I8: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0" customWidth="1"/>
    <col min="4" max="4" width="5.7109375" customWidth="1"/>
    <col min="5" max="5" width="15.85546875" customWidth="1"/>
    <col min="6" max="6" width="5" customWidth="1"/>
    <col min="7" max="7" width="30" customWidth="1"/>
    <col min="8" max="8" width="5.7109375" customWidth="1"/>
    <col min="9" max="9" width="15.85546875" customWidth="1"/>
    <col min="10" max="10" width="5" customWidth="1"/>
  </cols>
  <sheetData>
    <row r="1" spans="1:10" ht="15" customHeight="1" x14ac:dyDescent="0.25">
      <c r="A1" s="8" t="s">
        <v>9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5</v>
      </c>
      <c r="B3" s="16" t="s">
        <v>6</v>
      </c>
      <c r="C3" s="16"/>
      <c r="D3" s="16"/>
      <c r="E3" s="16"/>
      <c r="F3" s="16"/>
      <c r="G3" s="16"/>
      <c r="H3" s="16"/>
      <c r="I3" s="16"/>
      <c r="J3" s="16"/>
    </row>
    <row r="4" spans="1:10" ht="15" customHeight="1" x14ac:dyDescent="0.25">
      <c r="A4" s="13" t="s">
        <v>915</v>
      </c>
      <c r="B4" s="16" t="s">
        <v>6</v>
      </c>
      <c r="C4" s="16"/>
      <c r="D4" s="16"/>
      <c r="E4" s="16"/>
      <c r="F4" s="16"/>
      <c r="G4" s="16"/>
      <c r="H4" s="16"/>
      <c r="I4" s="16"/>
      <c r="J4" s="16"/>
    </row>
    <row r="5" spans="1:10" x14ac:dyDescent="0.25">
      <c r="A5" s="13"/>
      <c r="B5" s="19" t="s">
        <v>587</v>
      </c>
      <c r="C5" s="19"/>
      <c r="D5" s="19"/>
      <c r="E5" s="19"/>
      <c r="F5" s="19"/>
      <c r="G5" s="19"/>
      <c r="H5" s="19"/>
      <c r="I5" s="19"/>
      <c r="J5" s="19"/>
    </row>
    <row r="6" spans="1:10" x14ac:dyDescent="0.25">
      <c r="A6" s="13"/>
      <c r="B6" s="18"/>
      <c r="C6" s="18"/>
      <c r="D6" s="18"/>
      <c r="E6" s="18"/>
      <c r="F6" s="18"/>
      <c r="G6" s="18"/>
      <c r="H6" s="18"/>
      <c r="I6" s="18"/>
      <c r="J6" s="18"/>
    </row>
    <row r="7" spans="1:10" ht="15.75" thickBot="1" x14ac:dyDescent="0.3">
      <c r="A7" s="13"/>
      <c r="B7" s="33"/>
      <c r="C7" s="28"/>
      <c r="D7" s="284" t="s">
        <v>588</v>
      </c>
      <c r="E7" s="284"/>
      <c r="F7" s="27"/>
      <c r="G7" s="24"/>
      <c r="H7" s="57" t="s">
        <v>517</v>
      </c>
      <c r="I7" s="57"/>
      <c r="J7" s="29"/>
    </row>
    <row r="8" spans="1:10" ht="15.75" thickTop="1" x14ac:dyDescent="0.25">
      <c r="A8" s="13"/>
      <c r="B8" s="155" t="s">
        <v>589</v>
      </c>
      <c r="C8" s="28"/>
      <c r="D8" s="285" t="s">
        <v>590</v>
      </c>
      <c r="E8" s="285"/>
      <c r="F8" s="285"/>
      <c r="G8" s="285"/>
      <c r="H8" s="285"/>
      <c r="I8" s="285"/>
      <c r="J8" s="29"/>
    </row>
    <row r="9" spans="1:10" x14ac:dyDescent="0.25">
      <c r="A9" s="13"/>
      <c r="B9" s="157" t="s">
        <v>528</v>
      </c>
      <c r="C9" s="50"/>
      <c r="D9" s="50" t="s">
        <v>265</v>
      </c>
      <c r="E9" s="56">
        <v>444</v>
      </c>
      <c r="F9" s="52"/>
      <c r="G9" s="36"/>
      <c r="H9" s="36" t="s">
        <v>265</v>
      </c>
      <c r="I9" s="37">
        <v>431</v>
      </c>
      <c r="J9" s="38"/>
    </row>
    <row r="10" spans="1:10" ht="15.75" thickBot="1" x14ac:dyDescent="0.3">
      <c r="A10" s="13"/>
      <c r="B10" s="166" t="s">
        <v>591</v>
      </c>
      <c r="C10" s="41"/>
      <c r="D10" s="182"/>
      <c r="E10" s="183" t="s">
        <v>592</v>
      </c>
      <c r="F10" s="43" t="s">
        <v>280</v>
      </c>
      <c r="G10" s="45"/>
      <c r="H10" s="66"/>
      <c r="I10" s="67">
        <v>85</v>
      </c>
      <c r="J10" s="47"/>
    </row>
    <row r="11" spans="1:10" ht="15.75" thickTop="1" x14ac:dyDescent="0.25">
      <c r="A11" s="13"/>
      <c r="B11" s="35"/>
      <c r="C11" s="50"/>
      <c r="D11" s="50"/>
      <c r="E11" s="56">
        <v>373</v>
      </c>
      <c r="F11" s="52"/>
      <c r="G11" s="36"/>
      <c r="H11" s="36"/>
      <c r="I11" s="37">
        <v>516</v>
      </c>
      <c r="J11" s="38"/>
    </row>
    <row r="12" spans="1:10" ht="15.75" thickBot="1" x14ac:dyDescent="0.3">
      <c r="A12" s="13"/>
      <c r="B12" s="166" t="s">
        <v>593</v>
      </c>
      <c r="C12" s="41"/>
      <c r="D12" s="182"/>
      <c r="E12" s="183">
        <v>44</v>
      </c>
      <c r="F12" s="43"/>
      <c r="G12" s="45"/>
      <c r="H12" s="66"/>
      <c r="I12" s="67">
        <v>76</v>
      </c>
      <c r="J12" s="47"/>
    </row>
    <row r="13" spans="1:10" ht="16.5" thickTop="1" thickBot="1" x14ac:dyDescent="0.3">
      <c r="A13" s="13"/>
      <c r="B13" s="35"/>
      <c r="C13" s="50"/>
      <c r="D13" s="186" t="s">
        <v>265</v>
      </c>
      <c r="E13" s="188">
        <v>417</v>
      </c>
      <c r="F13" s="52"/>
      <c r="G13" s="36"/>
      <c r="H13" s="148" t="s">
        <v>265</v>
      </c>
      <c r="I13" s="150">
        <v>592</v>
      </c>
      <c r="J13" s="38"/>
    </row>
    <row r="14" spans="1:10" ht="15.75" thickTop="1" x14ac:dyDescent="0.25">
      <c r="A14" s="13" t="s">
        <v>916</v>
      </c>
      <c r="B14" s="16" t="s">
        <v>6</v>
      </c>
      <c r="C14" s="16"/>
      <c r="D14" s="16"/>
      <c r="E14" s="16"/>
      <c r="F14" s="16"/>
      <c r="G14" s="16"/>
      <c r="H14" s="16"/>
      <c r="I14" s="16"/>
      <c r="J14" s="16"/>
    </row>
    <row r="15" spans="1:10" ht="25.5" customHeight="1" x14ac:dyDescent="0.25">
      <c r="A15" s="13"/>
      <c r="B15" s="19" t="s">
        <v>594</v>
      </c>
      <c r="C15" s="19"/>
      <c r="D15" s="19"/>
      <c r="E15" s="19"/>
      <c r="F15" s="19"/>
      <c r="G15" s="19"/>
      <c r="H15" s="19"/>
      <c r="I15" s="19"/>
      <c r="J15" s="19"/>
    </row>
    <row r="16" spans="1:10" x14ac:dyDescent="0.25">
      <c r="A16" s="13"/>
      <c r="B16" s="18"/>
      <c r="C16" s="18"/>
      <c r="D16" s="18"/>
      <c r="E16" s="18"/>
      <c r="F16" s="18"/>
      <c r="G16" s="18"/>
      <c r="H16" s="18"/>
      <c r="I16" s="18"/>
      <c r="J16" s="18"/>
    </row>
    <row r="17" spans="1:10" ht="15.75" thickBot="1" x14ac:dyDescent="0.3">
      <c r="A17" s="13"/>
      <c r="B17" s="33"/>
      <c r="C17" s="31"/>
      <c r="D17" s="61"/>
      <c r="E17" s="26" t="s">
        <v>573</v>
      </c>
      <c r="F17" s="280"/>
      <c r="G17" s="25"/>
      <c r="H17" s="26"/>
      <c r="I17" s="26" t="s">
        <v>595</v>
      </c>
      <c r="J17" s="280"/>
    </row>
    <row r="18" spans="1:10" ht="15.75" thickTop="1" x14ac:dyDescent="0.25">
      <c r="A18" s="13"/>
      <c r="B18" s="25"/>
      <c r="C18" s="25"/>
      <c r="D18" s="25"/>
      <c r="E18" s="87" t="s">
        <v>574</v>
      </c>
      <c r="F18" s="87"/>
      <c r="G18" s="87"/>
      <c r="H18" s="87"/>
      <c r="I18" s="87"/>
      <c r="J18" s="29"/>
    </row>
    <row r="19" spans="1:10" x14ac:dyDescent="0.25">
      <c r="A19" s="13"/>
      <c r="B19" s="155" t="s">
        <v>596</v>
      </c>
      <c r="C19" s="31"/>
      <c r="D19" s="31" t="s">
        <v>265</v>
      </c>
      <c r="E19" s="156">
        <v>380</v>
      </c>
      <c r="F19" s="27"/>
      <c r="G19" s="63"/>
      <c r="H19" s="33" t="s">
        <v>265</v>
      </c>
      <c r="I19" s="63">
        <v>535</v>
      </c>
      <c r="J19" s="29"/>
    </row>
    <row r="20" spans="1:10" x14ac:dyDescent="0.25">
      <c r="A20" s="13"/>
      <c r="B20" s="157" t="s">
        <v>597</v>
      </c>
      <c r="C20" s="50"/>
      <c r="D20" s="50"/>
      <c r="E20" s="56">
        <v>28</v>
      </c>
      <c r="F20" s="52"/>
      <c r="G20" s="37"/>
      <c r="H20" s="36"/>
      <c r="I20" s="37">
        <v>50</v>
      </c>
      <c r="J20" s="38"/>
    </row>
    <row r="21" spans="1:10" x14ac:dyDescent="0.25">
      <c r="A21" s="13"/>
      <c r="B21" s="166" t="s">
        <v>598</v>
      </c>
      <c r="C21" s="41"/>
      <c r="D21" s="41"/>
      <c r="E21" s="54">
        <v>29</v>
      </c>
      <c r="F21" s="43"/>
      <c r="G21" s="55"/>
      <c r="H21" s="45"/>
      <c r="I21" s="55">
        <v>5</v>
      </c>
      <c r="J21" s="47"/>
    </row>
    <row r="22" spans="1:10" ht="15.75" thickBot="1" x14ac:dyDescent="0.3">
      <c r="A22" s="13"/>
      <c r="B22" s="157" t="s">
        <v>98</v>
      </c>
      <c r="C22" s="50"/>
      <c r="D22" s="158"/>
      <c r="E22" s="159">
        <v>20</v>
      </c>
      <c r="F22" s="52"/>
      <c r="G22" s="37"/>
      <c r="H22" s="69"/>
      <c r="I22" s="70">
        <v>2</v>
      </c>
      <c r="J22" s="38"/>
    </row>
    <row r="23" spans="1:10" ht="16.5" thickTop="1" thickBot="1" x14ac:dyDescent="0.3">
      <c r="A23" s="13"/>
      <c r="B23" s="44"/>
      <c r="C23" s="41"/>
      <c r="D23" s="161" t="s">
        <v>265</v>
      </c>
      <c r="E23" s="162">
        <v>417</v>
      </c>
      <c r="F23" s="43"/>
      <c r="G23" s="55"/>
      <c r="H23" s="84" t="s">
        <v>265</v>
      </c>
      <c r="I23" s="85">
        <v>592</v>
      </c>
      <c r="J23" s="47"/>
    </row>
    <row r="24" spans="1:10" ht="15.75" thickTop="1" x14ac:dyDescent="0.25">
      <c r="A24" s="13" t="s">
        <v>917</v>
      </c>
      <c r="B24" s="16" t="s">
        <v>6</v>
      </c>
      <c r="C24" s="16"/>
      <c r="D24" s="16"/>
      <c r="E24" s="16"/>
      <c r="F24" s="16"/>
      <c r="G24" s="16"/>
      <c r="H24" s="16"/>
      <c r="I24" s="16"/>
      <c r="J24" s="16"/>
    </row>
    <row r="25" spans="1:10" x14ac:dyDescent="0.25">
      <c r="A25" s="13"/>
      <c r="B25" s="19" t="s">
        <v>599</v>
      </c>
      <c r="C25" s="19"/>
      <c r="D25" s="19"/>
      <c r="E25" s="19"/>
      <c r="F25" s="19"/>
      <c r="G25" s="19"/>
      <c r="H25" s="19"/>
      <c r="I25" s="19"/>
      <c r="J25" s="19"/>
    </row>
    <row r="26" spans="1:10" x14ac:dyDescent="0.25">
      <c r="A26" s="13"/>
      <c r="B26" s="20"/>
      <c r="C26" s="20"/>
      <c r="D26" s="20"/>
      <c r="E26" s="20"/>
      <c r="F26" s="20"/>
      <c r="G26" s="20"/>
      <c r="H26" s="20"/>
      <c r="I26" s="20"/>
      <c r="J26" s="20"/>
    </row>
    <row r="27" spans="1:10" ht="15.75" thickBot="1" x14ac:dyDescent="0.3">
      <c r="A27" s="13"/>
      <c r="B27" s="82"/>
      <c r="C27" s="28"/>
      <c r="D27" s="284" t="s">
        <v>588</v>
      </c>
      <c r="E27" s="284"/>
      <c r="F27" s="280"/>
      <c r="G27" s="25"/>
      <c r="H27" s="57" t="s">
        <v>517</v>
      </c>
      <c r="I27" s="57"/>
      <c r="J27" s="29"/>
    </row>
    <row r="28" spans="1:10" ht="15.75" thickTop="1" x14ac:dyDescent="0.25">
      <c r="A28" s="13"/>
      <c r="B28" s="155" t="s">
        <v>600</v>
      </c>
      <c r="C28" s="28"/>
      <c r="D28" s="285" t="s">
        <v>590</v>
      </c>
      <c r="E28" s="285"/>
      <c r="F28" s="285"/>
      <c r="G28" s="285"/>
      <c r="H28" s="285"/>
      <c r="I28" s="285"/>
      <c r="J28" s="29"/>
    </row>
    <row r="29" spans="1:10" x14ac:dyDescent="0.25">
      <c r="A29" s="13"/>
      <c r="B29" s="157" t="s">
        <v>385</v>
      </c>
      <c r="C29" s="50"/>
      <c r="D29" s="50" t="s">
        <v>265</v>
      </c>
      <c r="E29" s="56">
        <v>320</v>
      </c>
      <c r="F29" s="52"/>
      <c r="G29" s="36"/>
      <c r="H29" s="36" t="s">
        <v>265</v>
      </c>
      <c r="I29" s="37">
        <v>292</v>
      </c>
      <c r="J29" s="38"/>
    </row>
    <row r="30" spans="1:10" x14ac:dyDescent="0.25">
      <c r="A30" s="13"/>
      <c r="B30" s="166" t="s">
        <v>601</v>
      </c>
      <c r="C30" s="41"/>
      <c r="D30" s="41"/>
      <c r="E30" s="54">
        <v>37</v>
      </c>
      <c r="F30" s="43"/>
      <c r="G30" s="45"/>
      <c r="H30" s="45"/>
      <c r="I30" s="55">
        <v>50</v>
      </c>
      <c r="J30" s="47"/>
    </row>
    <row r="31" spans="1:10" x14ac:dyDescent="0.25">
      <c r="A31" s="13"/>
      <c r="B31" s="157" t="s">
        <v>602</v>
      </c>
      <c r="C31" s="50"/>
      <c r="D31" s="50"/>
      <c r="E31" s="56">
        <v>18</v>
      </c>
      <c r="F31" s="52"/>
      <c r="G31" s="36"/>
      <c r="H31" s="36"/>
      <c r="I31" s="37">
        <v>4</v>
      </c>
      <c r="J31" s="38"/>
    </row>
    <row r="32" spans="1:10" ht="24.75" x14ac:dyDescent="0.25">
      <c r="A32" s="13"/>
      <c r="B32" s="166" t="s">
        <v>603</v>
      </c>
      <c r="C32" s="41"/>
      <c r="D32" s="41"/>
      <c r="E32" s="54">
        <v>9</v>
      </c>
      <c r="F32" s="43"/>
      <c r="G32" s="45"/>
      <c r="H32" s="45"/>
      <c r="I32" s="55" t="s">
        <v>322</v>
      </c>
      <c r="J32" s="47"/>
    </row>
    <row r="33" spans="1:10" x14ac:dyDescent="0.25">
      <c r="A33" s="13"/>
      <c r="B33" s="157" t="s">
        <v>604</v>
      </c>
      <c r="C33" s="50"/>
      <c r="D33" s="50"/>
      <c r="E33" s="56">
        <v>95</v>
      </c>
      <c r="F33" s="52"/>
      <c r="G33" s="36"/>
      <c r="H33" s="36"/>
      <c r="I33" s="37">
        <v>36</v>
      </c>
      <c r="J33" s="38"/>
    </row>
    <row r="34" spans="1:10" ht="15.75" thickBot="1" x14ac:dyDescent="0.3">
      <c r="A34" s="13"/>
      <c r="B34" s="166" t="s">
        <v>605</v>
      </c>
      <c r="C34" s="41"/>
      <c r="D34" s="182"/>
      <c r="E34" s="183">
        <v>3</v>
      </c>
      <c r="F34" s="43"/>
      <c r="G34" s="45"/>
      <c r="H34" s="66"/>
      <c r="I34" s="67">
        <v>3</v>
      </c>
      <c r="J34" s="47"/>
    </row>
    <row r="35" spans="1:10" ht="16.5" thickTop="1" thickBot="1" x14ac:dyDescent="0.3">
      <c r="A35" s="13"/>
      <c r="B35" s="286" t="s">
        <v>606</v>
      </c>
      <c r="C35" s="50"/>
      <c r="D35" s="158"/>
      <c r="E35" s="159">
        <v>482</v>
      </c>
      <c r="F35" s="52"/>
      <c r="G35" s="36"/>
      <c r="H35" s="69"/>
      <c r="I35" s="70">
        <v>385</v>
      </c>
      <c r="J35" s="38"/>
    </row>
    <row r="36" spans="1:10" ht="15.75" thickTop="1" x14ac:dyDescent="0.25">
      <c r="A36" s="13"/>
      <c r="B36" s="16"/>
      <c r="C36" s="16"/>
      <c r="D36" s="16"/>
      <c r="E36" s="16"/>
      <c r="F36" s="16"/>
      <c r="G36" s="16"/>
      <c r="H36" s="16"/>
      <c r="I36" s="16"/>
      <c r="J36" s="16"/>
    </row>
    <row r="37" spans="1:10" x14ac:dyDescent="0.25">
      <c r="A37" s="13"/>
      <c r="B37" s="155" t="s">
        <v>607</v>
      </c>
      <c r="C37" s="28"/>
      <c r="D37" s="59"/>
      <c r="E37" s="59"/>
      <c r="F37" s="29"/>
      <c r="G37" s="28"/>
      <c r="H37" s="59"/>
      <c r="I37" s="59"/>
      <c r="J37" s="29"/>
    </row>
    <row r="38" spans="1:10" ht="24.75" x14ac:dyDescent="0.25">
      <c r="A38" s="13"/>
      <c r="B38" s="157" t="s">
        <v>608</v>
      </c>
      <c r="C38" s="50"/>
      <c r="D38" s="50"/>
      <c r="E38" s="56" t="s">
        <v>322</v>
      </c>
      <c r="F38" s="52"/>
      <c r="G38" s="36"/>
      <c r="H38" s="36"/>
      <c r="I38" s="37" t="s">
        <v>609</v>
      </c>
      <c r="J38" s="38" t="s">
        <v>280</v>
      </c>
    </row>
    <row r="39" spans="1:10" ht="15.75" thickBot="1" x14ac:dyDescent="0.3">
      <c r="A39" s="13"/>
      <c r="B39" s="166" t="s">
        <v>610</v>
      </c>
      <c r="C39" s="41"/>
      <c r="D39" s="182"/>
      <c r="E39" s="183" t="s">
        <v>611</v>
      </c>
      <c r="F39" s="43" t="s">
        <v>280</v>
      </c>
      <c r="G39" s="45"/>
      <c r="H39" s="66"/>
      <c r="I39" s="67" t="s">
        <v>612</v>
      </c>
      <c r="J39" s="47" t="s">
        <v>280</v>
      </c>
    </row>
    <row r="40" spans="1:10" ht="16.5" thickTop="1" thickBot="1" x14ac:dyDescent="0.3">
      <c r="A40" s="13"/>
      <c r="B40" s="287" t="s">
        <v>613</v>
      </c>
      <c r="C40" s="50"/>
      <c r="D40" s="158"/>
      <c r="E40" s="159" t="s">
        <v>611</v>
      </c>
      <c r="F40" s="52" t="s">
        <v>280</v>
      </c>
      <c r="G40" s="36"/>
      <c r="H40" s="69"/>
      <c r="I40" s="70" t="s">
        <v>614</v>
      </c>
      <c r="J40" s="38" t="s">
        <v>280</v>
      </c>
    </row>
    <row r="41" spans="1:10" ht="15.75" thickTop="1" x14ac:dyDescent="0.25">
      <c r="A41" s="13"/>
      <c r="B41" s="44"/>
      <c r="C41" s="44"/>
      <c r="D41" s="45"/>
      <c r="E41" s="55"/>
      <c r="F41" s="47"/>
      <c r="G41" s="44"/>
      <c r="H41" s="45"/>
      <c r="I41" s="55"/>
      <c r="J41" s="47"/>
    </row>
    <row r="42" spans="1:10" ht="15.75" thickBot="1" x14ac:dyDescent="0.3">
      <c r="A42" s="13"/>
      <c r="B42" s="50" t="s">
        <v>615</v>
      </c>
      <c r="C42" s="50"/>
      <c r="D42" s="186" t="s">
        <v>265</v>
      </c>
      <c r="E42" s="188">
        <v>330</v>
      </c>
      <c r="F42" s="52"/>
      <c r="G42" s="36"/>
      <c r="H42" s="148" t="s">
        <v>265</v>
      </c>
      <c r="I42" s="150">
        <v>218</v>
      </c>
      <c r="J42" s="38"/>
    </row>
  </sheetData>
  <mergeCells count="26">
    <mergeCell ref="B6:J6"/>
    <mergeCell ref="A14:A23"/>
    <mergeCell ref="B14:J14"/>
    <mergeCell ref="B15:J15"/>
    <mergeCell ref="B16:J16"/>
    <mergeCell ref="A24:A42"/>
    <mergeCell ref="B24:J24"/>
    <mergeCell ref="B25:J25"/>
    <mergeCell ref="B26:J26"/>
    <mergeCell ref="B36:J36"/>
    <mergeCell ref="D28:I28"/>
    <mergeCell ref="D37:E37"/>
    <mergeCell ref="H37:I37"/>
    <mergeCell ref="A1:A2"/>
    <mergeCell ref="B1:J1"/>
    <mergeCell ref="B2:J2"/>
    <mergeCell ref="B3:J3"/>
    <mergeCell ref="A4:A13"/>
    <mergeCell ref="B4:J4"/>
    <mergeCell ref="B5:J5"/>
    <mergeCell ref="D7:E7"/>
    <mergeCell ref="H7:I7"/>
    <mergeCell ref="D8:I8"/>
    <mergeCell ref="E18:I18"/>
    <mergeCell ref="D27:E27"/>
    <mergeCell ref="H27:I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2.28515625" bestFit="1" customWidth="1"/>
    <col min="5" max="5" width="7.85546875" bestFit="1" customWidth="1"/>
    <col min="6" max="6" width="5.7109375" bestFit="1" customWidth="1"/>
    <col min="7" max="7" width="1.85546875" bestFit="1" customWidth="1"/>
    <col min="8" max="8" width="7.85546875" bestFit="1" customWidth="1"/>
    <col min="9" max="10" width="6.42578125" customWidth="1"/>
    <col min="12" max="12" width="13.42578125" customWidth="1"/>
    <col min="13" max="13" width="5.28515625" customWidth="1"/>
    <col min="14" max="14" width="5.7109375" bestFit="1" customWidth="1"/>
    <col min="15" max="15" width="1.5703125" bestFit="1" customWidth="1"/>
    <col min="17" max="17" width="7.5703125" customWidth="1"/>
    <col min="18" max="18" width="5.28515625" customWidth="1"/>
    <col min="20" max="20" width="3.140625" customWidth="1"/>
    <col min="21" max="21" width="4.7109375" customWidth="1"/>
  </cols>
  <sheetData>
    <row r="1" spans="1:22" ht="15" customHeight="1" x14ac:dyDescent="0.25">
      <c r="A1" s="8" t="s">
        <v>9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19</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3" t="s">
        <v>919</v>
      </c>
      <c r="B4" s="16" t="s">
        <v>6</v>
      </c>
      <c r="C4" s="16"/>
      <c r="D4" s="16"/>
      <c r="E4" s="16"/>
      <c r="F4" s="16"/>
      <c r="G4" s="16"/>
      <c r="H4" s="16"/>
      <c r="I4" s="16"/>
      <c r="J4" s="16"/>
      <c r="K4" s="16"/>
      <c r="L4" s="16"/>
      <c r="M4" s="16"/>
      <c r="N4" s="16"/>
      <c r="O4" s="16"/>
      <c r="P4" s="16"/>
      <c r="Q4" s="16"/>
      <c r="R4" s="16"/>
      <c r="S4" s="16"/>
      <c r="T4" s="16"/>
      <c r="U4" s="16"/>
      <c r="V4" s="16"/>
    </row>
    <row r="5" spans="1:22" x14ac:dyDescent="0.25">
      <c r="A5" s="13"/>
      <c r="B5" s="121" t="s">
        <v>624</v>
      </c>
      <c r="C5" s="121"/>
      <c r="D5" s="121"/>
      <c r="E5" s="121"/>
      <c r="F5" s="121"/>
      <c r="G5" s="121"/>
      <c r="H5" s="121"/>
      <c r="I5" s="121"/>
      <c r="J5" s="121"/>
      <c r="K5" s="121"/>
      <c r="L5" s="121"/>
      <c r="M5" s="121"/>
      <c r="N5" s="121"/>
      <c r="O5" s="121"/>
      <c r="P5" s="121"/>
      <c r="Q5" s="121"/>
      <c r="R5" s="121"/>
      <c r="S5" s="121"/>
      <c r="T5" s="121"/>
      <c r="U5" s="121"/>
      <c r="V5" s="121"/>
    </row>
    <row r="6" spans="1:22" x14ac:dyDescent="0.25">
      <c r="A6" s="13"/>
      <c r="B6" s="20"/>
      <c r="C6" s="20"/>
      <c r="D6" s="20"/>
      <c r="E6" s="20"/>
      <c r="F6" s="20"/>
      <c r="G6" s="20"/>
      <c r="H6" s="20"/>
      <c r="I6" s="20"/>
      <c r="J6" s="20"/>
      <c r="K6" s="20"/>
      <c r="L6" s="20"/>
      <c r="M6" s="20"/>
      <c r="N6" s="20"/>
      <c r="O6" s="20"/>
      <c r="P6" s="20"/>
      <c r="Q6" s="20"/>
      <c r="R6" s="20"/>
      <c r="S6" s="20"/>
      <c r="T6" s="20"/>
      <c r="U6" s="20"/>
      <c r="V6" s="20"/>
    </row>
    <row r="7" spans="1:22" ht="15.75" thickBot="1" x14ac:dyDescent="0.3">
      <c r="A7" s="13"/>
      <c r="B7" s="28"/>
      <c r="C7" s="28"/>
      <c r="D7" s="288"/>
      <c r="E7" s="26">
        <v>2013</v>
      </c>
      <c r="F7" s="94"/>
      <c r="G7" s="289"/>
      <c r="H7" s="290">
        <v>2012</v>
      </c>
      <c r="I7" s="94"/>
    </row>
    <row r="8" spans="1:22" ht="15.75" thickTop="1" x14ac:dyDescent="0.25">
      <c r="A8" s="13"/>
      <c r="B8" s="31"/>
      <c r="C8" s="291" t="s">
        <v>625</v>
      </c>
      <c r="D8" s="156"/>
      <c r="E8" s="156" t="s">
        <v>626</v>
      </c>
      <c r="F8" s="94"/>
      <c r="G8" s="94"/>
      <c r="H8" s="63" t="s">
        <v>627</v>
      </c>
      <c r="I8" s="94"/>
    </row>
    <row r="9" spans="1:22" ht="15.75" thickBot="1" x14ac:dyDescent="0.3">
      <c r="A9" s="13"/>
      <c r="B9" s="50"/>
      <c r="C9" s="287" t="s">
        <v>628</v>
      </c>
      <c r="D9" s="159"/>
      <c r="E9" s="159" t="s">
        <v>629</v>
      </c>
      <c r="F9" s="292"/>
      <c r="G9" s="293"/>
      <c r="H9" s="70" t="s">
        <v>630</v>
      </c>
      <c r="I9" s="292"/>
    </row>
    <row r="10" spans="1:22" ht="16.5" thickTop="1" thickBot="1" x14ac:dyDescent="0.3">
      <c r="A10" s="13"/>
      <c r="B10" s="41"/>
      <c r="C10" s="294" t="s">
        <v>631</v>
      </c>
      <c r="D10" s="162"/>
      <c r="E10" s="162" t="s">
        <v>632</v>
      </c>
      <c r="F10" s="295"/>
      <c r="G10" s="296"/>
      <c r="H10" s="85" t="s">
        <v>632</v>
      </c>
      <c r="I10" s="295"/>
    </row>
    <row r="11" spans="1:22" ht="26.25" thickTop="1" thickBot="1" x14ac:dyDescent="0.3">
      <c r="A11" s="13"/>
      <c r="B11" s="50"/>
      <c r="C11" s="287" t="s">
        <v>633</v>
      </c>
      <c r="D11" s="186" t="s">
        <v>634</v>
      </c>
      <c r="E11" s="188" t="s">
        <v>635</v>
      </c>
      <c r="F11" s="292"/>
      <c r="G11" s="297" t="s">
        <v>265</v>
      </c>
      <c r="H11" s="150" t="s">
        <v>636</v>
      </c>
      <c r="I11" s="292"/>
    </row>
    <row r="12" spans="1:22" ht="15.75" thickTop="1" x14ac:dyDescent="0.25">
      <c r="A12" s="13" t="s">
        <v>920</v>
      </c>
      <c r="B12" s="16" t="s">
        <v>6</v>
      </c>
      <c r="C12" s="16"/>
      <c r="D12" s="16"/>
      <c r="E12" s="16"/>
      <c r="F12" s="16"/>
      <c r="G12" s="16"/>
      <c r="H12" s="16"/>
      <c r="I12" s="16"/>
      <c r="J12" s="16"/>
      <c r="K12" s="16"/>
      <c r="L12" s="16"/>
      <c r="M12" s="16"/>
      <c r="N12" s="16"/>
      <c r="O12" s="16"/>
      <c r="P12" s="16"/>
      <c r="Q12" s="16"/>
      <c r="R12" s="16"/>
      <c r="S12" s="16"/>
      <c r="T12" s="16"/>
      <c r="U12" s="16"/>
      <c r="V12" s="16"/>
    </row>
    <row r="13" spans="1:22" x14ac:dyDescent="0.25">
      <c r="A13" s="13"/>
      <c r="B13" s="19" t="s">
        <v>640</v>
      </c>
      <c r="C13" s="19"/>
      <c r="D13" s="19"/>
      <c r="E13" s="19"/>
      <c r="F13" s="19"/>
      <c r="G13" s="19"/>
      <c r="H13" s="19"/>
      <c r="I13" s="19"/>
      <c r="J13" s="19"/>
      <c r="K13" s="19"/>
      <c r="L13" s="19"/>
      <c r="M13" s="19"/>
      <c r="N13" s="19"/>
      <c r="O13" s="19"/>
      <c r="P13" s="19"/>
      <c r="Q13" s="19"/>
      <c r="R13" s="19"/>
      <c r="S13" s="19"/>
      <c r="T13" s="19"/>
      <c r="U13" s="19"/>
      <c r="V13" s="19"/>
    </row>
    <row r="14" spans="1:22" x14ac:dyDescent="0.25">
      <c r="A14" s="13"/>
      <c r="B14" s="18"/>
      <c r="C14" s="18"/>
      <c r="D14" s="18"/>
      <c r="E14" s="18"/>
      <c r="F14" s="18"/>
      <c r="G14" s="18"/>
      <c r="H14" s="18"/>
      <c r="I14" s="18"/>
      <c r="J14" s="18"/>
      <c r="K14" s="18"/>
      <c r="L14" s="18"/>
      <c r="M14" s="18"/>
      <c r="N14" s="18"/>
      <c r="O14" s="18"/>
      <c r="P14" s="18"/>
      <c r="Q14" s="18"/>
      <c r="R14" s="18"/>
      <c r="S14" s="18"/>
      <c r="T14" s="18"/>
      <c r="U14" s="18"/>
      <c r="V14" s="18"/>
    </row>
    <row r="15" spans="1:22" ht="15.75" thickBot="1" x14ac:dyDescent="0.3">
      <c r="A15" s="13"/>
      <c r="B15" s="23"/>
      <c r="C15" s="23"/>
      <c r="D15" s="24"/>
      <c r="E15" s="57">
        <v>2013</v>
      </c>
      <c r="F15" s="57"/>
      <c r="G15" s="57"/>
      <c r="H15" s="57"/>
      <c r="I15" s="57"/>
      <c r="J15" s="57"/>
      <c r="K15" s="24"/>
      <c r="L15" s="57" t="s">
        <v>517</v>
      </c>
      <c r="M15" s="57"/>
      <c r="N15" s="57"/>
      <c r="O15" s="57"/>
      <c r="P15" s="57"/>
      <c r="Q15" s="57"/>
      <c r="R15" s="57"/>
      <c r="S15" s="27"/>
    </row>
    <row r="16" spans="1:22" ht="15.75" thickTop="1" x14ac:dyDescent="0.25">
      <c r="A16" s="13"/>
      <c r="B16" s="59"/>
      <c r="C16" s="59"/>
      <c r="D16" s="86"/>
      <c r="E16" s="152" t="s">
        <v>641</v>
      </c>
      <c r="F16" s="152"/>
      <c r="G16" s="153"/>
      <c r="H16" s="154"/>
      <c r="I16" s="152" t="s">
        <v>582</v>
      </c>
      <c r="J16" s="152"/>
      <c r="K16" s="86"/>
      <c r="L16" s="152" t="s">
        <v>641</v>
      </c>
      <c r="M16" s="152"/>
      <c r="N16" s="152"/>
      <c r="O16" s="153"/>
      <c r="P16" s="154"/>
      <c r="Q16" s="152" t="s">
        <v>582</v>
      </c>
      <c r="R16" s="152"/>
      <c r="S16" s="89"/>
    </row>
    <row r="17" spans="1:22" x14ac:dyDescent="0.25">
      <c r="A17" s="13"/>
      <c r="B17" s="59"/>
      <c r="C17" s="59"/>
      <c r="D17" s="86"/>
      <c r="E17" s="87" t="s">
        <v>642</v>
      </c>
      <c r="F17" s="87"/>
      <c r="G17" s="89"/>
      <c r="H17" s="86"/>
      <c r="I17" s="87" t="s">
        <v>643</v>
      </c>
      <c r="J17" s="87"/>
      <c r="K17" s="86"/>
      <c r="L17" s="87" t="s">
        <v>642</v>
      </c>
      <c r="M17" s="87"/>
      <c r="N17" s="87"/>
      <c r="O17" s="89"/>
      <c r="P17" s="86"/>
      <c r="Q17" s="87" t="s">
        <v>643</v>
      </c>
      <c r="R17" s="87"/>
      <c r="S17" s="89"/>
    </row>
    <row r="18" spans="1:22" ht="15.75" thickBot="1" x14ac:dyDescent="0.3">
      <c r="A18" s="13"/>
      <c r="B18" s="59"/>
      <c r="C18" s="59"/>
      <c r="D18" s="86"/>
      <c r="E18" s="88"/>
      <c r="F18" s="88"/>
      <c r="G18" s="89"/>
      <c r="H18" s="86"/>
      <c r="I18" s="57" t="s">
        <v>644</v>
      </c>
      <c r="J18" s="57"/>
      <c r="K18" s="86"/>
      <c r="L18" s="88"/>
      <c r="M18" s="88"/>
      <c r="N18" s="88"/>
      <c r="O18" s="89"/>
      <c r="P18" s="86"/>
      <c r="Q18" s="57" t="s">
        <v>644</v>
      </c>
      <c r="R18" s="57"/>
      <c r="S18" s="89"/>
    </row>
    <row r="19" spans="1:22" ht="15.75" thickTop="1" x14ac:dyDescent="0.25">
      <c r="A19" s="13"/>
      <c r="B19" s="33"/>
      <c r="C19" s="33" t="s">
        <v>645</v>
      </c>
      <c r="D19" s="31"/>
      <c r="E19" s="31"/>
      <c r="F19" s="32">
        <v>8894</v>
      </c>
      <c r="G19" s="27"/>
      <c r="H19" s="31"/>
      <c r="I19" s="31" t="s">
        <v>265</v>
      </c>
      <c r="J19" s="156">
        <v>9.0500000000000007</v>
      </c>
      <c r="K19" s="33"/>
      <c r="L19" s="33"/>
      <c r="M19" s="33"/>
      <c r="N19" s="34">
        <v>17440</v>
      </c>
      <c r="O19" s="29"/>
      <c r="P19" s="33"/>
      <c r="Q19" s="33" t="s">
        <v>265</v>
      </c>
      <c r="R19" s="63">
        <v>9.0500000000000007</v>
      </c>
      <c r="S19" s="29"/>
    </row>
    <row r="20" spans="1:22" x14ac:dyDescent="0.25">
      <c r="A20" s="13"/>
      <c r="B20" s="36"/>
      <c r="C20" s="36" t="s">
        <v>646</v>
      </c>
      <c r="D20" s="50"/>
      <c r="E20" s="50"/>
      <c r="F20" s="51">
        <v>26150</v>
      </c>
      <c r="G20" s="52"/>
      <c r="H20" s="50"/>
      <c r="I20" s="50"/>
      <c r="J20" s="56">
        <v>16.2</v>
      </c>
      <c r="K20" s="36"/>
      <c r="L20" s="36"/>
      <c r="M20" s="36"/>
      <c r="N20" s="37" t="s">
        <v>322</v>
      </c>
      <c r="O20" s="38"/>
      <c r="P20" s="36"/>
      <c r="Q20" s="36"/>
      <c r="R20" s="37" t="s">
        <v>322</v>
      </c>
      <c r="S20" s="38"/>
    </row>
    <row r="21" spans="1:22" x14ac:dyDescent="0.25">
      <c r="A21" s="13"/>
      <c r="B21" s="45"/>
      <c r="C21" s="45" t="s">
        <v>647</v>
      </c>
      <c r="D21" s="41"/>
      <c r="E21" s="41"/>
      <c r="F21" s="54" t="s">
        <v>648</v>
      </c>
      <c r="G21" s="43" t="s">
        <v>280</v>
      </c>
      <c r="H21" s="41"/>
      <c r="I21" s="41"/>
      <c r="J21" s="54">
        <v>9.0500000000000007</v>
      </c>
      <c r="K21" s="44"/>
      <c r="L21" s="44"/>
      <c r="M21" s="45"/>
      <c r="N21" s="55" t="s">
        <v>649</v>
      </c>
      <c r="O21" s="47" t="s">
        <v>280</v>
      </c>
      <c r="P21" s="45"/>
      <c r="Q21" s="45"/>
      <c r="R21" s="55">
        <v>9.0500000000000007</v>
      </c>
      <c r="S21" s="47"/>
    </row>
    <row r="22" spans="1:22" ht="15.75" thickBot="1" x14ac:dyDescent="0.3">
      <c r="A22" s="13"/>
      <c r="B22" s="36"/>
      <c r="C22" s="36" t="s">
        <v>650</v>
      </c>
      <c r="D22" s="50"/>
      <c r="E22" s="158"/>
      <c r="F22" s="159" t="s">
        <v>322</v>
      </c>
      <c r="G22" s="52"/>
      <c r="H22" s="50"/>
      <c r="I22" s="158"/>
      <c r="J22" s="159" t="s">
        <v>353</v>
      </c>
      <c r="K22" s="35"/>
      <c r="L22" s="298"/>
      <c r="M22" s="69"/>
      <c r="N22" s="70" t="s">
        <v>322</v>
      </c>
      <c r="O22" s="38"/>
      <c r="P22" s="36"/>
      <c r="Q22" s="69"/>
      <c r="R22" s="70" t="s">
        <v>353</v>
      </c>
      <c r="S22" s="38"/>
    </row>
    <row r="23" spans="1:22" ht="16.5" thickTop="1" thickBot="1" x14ac:dyDescent="0.3">
      <c r="A23" s="13"/>
      <c r="B23" s="44"/>
      <c r="C23" s="39" t="s">
        <v>651</v>
      </c>
      <c r="D23" s="41"/>
      <c r="E23" s="161"/>
      <c r="F23" s="163">
        <v>26500</v>
      </c>
      <c r="G23" s="43"/>
      <c r="H23" s="41"/>
      <c r="I23" s="161" t="s">
        <v>265</v>
      </c>
      <c r="J23" s="162">
        <v>16.11</v>
      </c>
      <c r="K23" s="44"/>
      <c r="L23" s="299"/>
      <c r="M23" s="84"/>
      <c r="N23" s="185">
        <v>8894</v>
      </c>
      <c r="O23" s="47"/>
      <c r="P23" s="45"/>
      <c r="Q23" s="84" t="s">
        <v>265</v>
      </c>
      <c r="R23" s="85">
        <v>9.0500000000000007</v>
      </c>
      <c r="S23" s="47"/>
    </row>
    <row r="24" spans="1:22" ht="15.75" thickTop="1" x14ac:dyDescent="0.25">
      <c r="A24" s="13" t="s">
        <v>921</v>
      </c>
      <c r="B24" s="16" t="s">
        <v>6</v>
      </c>
      <c r="C24" s="16"/>
      <c r="D24" s="16"/>
      <c r="E24" s="16"/>
      <c r="F24" s="16"/>
      <c r="G24" s="16"/>
      <c r="H24" s="16"/>
      <c r="I24" s="16"/>
      <c r="J24" s="16"/>
      <c r="K24" s="16"/>
      <c r="L24" s="16"/>
      <c r="M24" s="16"/>
      <c r="N24" s="16"/>
      <c r="O24" s="16"/>
      <c r="P24" s="16"/>
      <c r="Q24" s="16"/>
      <c r="R24" s="16"/>
      <c r="S24" s="16"/>
      <c r="T24" s="16"/>
      <c r="U24" s="16"/>
      <c r="V24" s="16"/>
    </row>
    <row r="25" spans="1:22" x14ac:dyDescent="0.25">
      <c r="A25" s="13"/>
      <c r="B25" s="121" t="s">
        <v>657</v>
      </c>
      <c r="C25" s="121"/>
      <c r="D25" s="121"/>
      <c r="E25" s="121"/>
      <c r="F25" s="121"/>
      <c r="G25" s="121"/>
      <c r="H25" s="121"/>
      <c r="I25" s="121"/>
      <c r="J25" s="121"/>
      <c r="K25" s="121"/>
      <c r="L25" s="121"/>
      <c r="M25" s="121"/>
      <c r="N25" s="121"/>
      <c r="O25" s="121"/>
      <c r="P25" s="121"/>
      <c r="Q25" s="121"/>
      <c r="R25" s="121"/>
      <c r="S25" s="121"/>
      <c r="T25" s="121"/>
      <c r="U25" s="121"/>
      <c r="V25" s="121"/>
    </row>
    <row r="26" spans="1:22" x14ac:dyDescent="0.25">
      <c r="A26" s="13"/>
      <c r="B26" s="20"/>
      <c r="C26" s="20"/>
      <c r="D26" s="20"/>
      <c r="E26" s="20"/>
      <c r="F26" s="20"/>
      <c r="G26" s="20"/>
      <c r="H26" s="20"/>
      <c r="I26" s="20"/>
      <c r="J26" s="20"/>
      <c r="K26" s="20"/>
      <c r="L26" s="20"/>
      <c r="M26" s="20"/>
      <c r="N26" s="20"/>
      <c r="O26" s="20"/>
      <c r="P26" s="20"/>
      <c r="Q26" s="20"/>
      <c r="R26" s="20"/>
      <c r="S26" s="20"/>
      <c r="T26" s="20"/>
      <c r="U26" s="20"/>
      <c r="V26" s="20"/>
    </row>
    <row r="27" spans="1:22" ht="15.75" thickBot="1" x14ac:dyDescent="0.3">
      <c r="A27" s="13"/>
      <c r="B27" s="23"/>
      <c r="C27" s="24"/>
      <c r="D27" s="57">
        <v>2013</v>
      </c>
      <c r="E27" s="57"/>
      <c r="F27" s="57"/>
      <c r="G27" s="57"/>
      <c r="H27" s="57"/>
      <c r="I27" s="57"/>
      <c r="J27" s="57"/>
      <c r="K27" s="57"/>
      <c r="L27" s="57"/>
      <c r="M27" s="57"/>
      <c r="N27" s="27"/>
      <c r="O27" s="57">
        <v>2012</v>
      </c>
      <c r="P27" s="57"/>
      <c r="Q27" s="57"/>
      <c r="R27" s="57"/>
      <c r="S27" s="57"/>
      <c r="T27" s="57"/>
      <c r="U27" s="57"/>
      <c r="V27" s="27"/>
    </row>
    <row r="28" spans="1:22" ht="15.75" thickTop="1" x14ac:dyDescent="0.25">
      <c r="A28" s="13"/>
      <c r="B28" s="59"/>
      <c r="C28" s="86"/>
      <c r="D28" s="152" t="s">
        <v>658</v>
      </c>
      <c r="E28" s="152"/>
      <c r="F28" s="153"/>
      <c r="G28" s="154"/>
      <c r="H28" s="152" t="s">
        <v>582</v>
      </c>
      <c r="I28" s="152"/>
      <c r="J28" s="153"/>
      <c r="K28" s="154"/>
      <c r="L28" s="152" t="s">
        <v>582</v>
      </c>
      <c r="M28" s="152"/>
      <c r="N28" s="89"/>
      <c r="O28" s="154"/>
      <c r="P28" s="152" t="s">
        <v>658</v>
      </c>
      <c r="Q28" s="152"/>
      <c r="R28" s="153"/>
      <c r="S28" s="154"/>
      <c r="T28" s="152" t="s">
        <v>582</v>
      </c>
      <c r="U28" s="152"/>
      <c r="V28" s="89"/>
    </row>
    <row r="29" spans="1:22" x14ac:dyDescent="0.25">
      <c r="A29" s="13"/>
      <c r="B29" s="59"/>
      <c r="C29" s="86"/>
      <c r="D29" s="87" t="s">
        <v>659</v>
      </c>
      <c r="E29" s="87"/>
      <c r="F29" s="89"/>
      <c r="G29" s="86"/>
      <c r="H29" s="87" t="s">
        <v>417</v>
      </c>
      <c r="I29" s="87"/>
      <c r="J29" s="89"/>
      <c r="K29" s="86"/>
      <c r="L29" s="87" t="s">
        <v>417</v>
      </c>
      <c r="M29" s="87"/>
      <c r="N29" s="89"/>
      <c r="O29" s="86"/>
      <c r="P29" s="87" t="s">
        <v>659</v>
      </c>
      <c r="Q29" s="87"/>
      <c r="R29" s="89"/>
      <c r="S29" s="86"/>
      <c r="T29" s="87" t="s">
        <v>417</v>
      </c>
      <c r="U29" s="87"/>
      <c r="V29" s="89"/>
    </row>
    <row r="30" spans="1:22" x14ac:dyDescent="0.25">
      <c r="A30" s="13"/>
      <c r="B30" s="59"/>
      <c r="C30" s="86"/>
      <c r="D30" s="87" t="s">
        <v>642</v>
      </c>
      <c r="E30" s="87"/>
      <c r="F30" s="89"/>
      <c r="G30" s="86"/>
      <c r="H30" s="87" t="s">
        <v>660</v>
      </c>
      <c r="I30" s="87"/>
      <c r="J30" s="89"/>
      <c r="K30" s="86"/>
      <c r="L30" s="87" t="s">
        <v>662</v>
      </c>
      <c r="M30" s="87"/>
      <c r="N30" s="89"/>
      <c r="O30" s="86"/>
      <c r="P30" s="87" t="s">
        <v>642</v>
      </c>
      <c r="Q30" s="87"/>
      <c r="R30" s="89"/>
      <c r="S30" s="86"/>
      <c r="T30" s="87" t="s">
        <v>660</v>
      </c>
      <c r="U30" s="87"/>
      <c r="V30" s="89"/>
    </row>
    <row r="31" spans="1:22" ht="15.75" thickBot="1" x14ac:dyDescent="0.3">
      <c r="A31" s="13"/>
      <c r="B31" s="59"/>
      <c r="C31" s="86"/>
      <c r="D31" s="88"/>
      <c r="E31" s="88"/>
      <c r="F31" s="89"/>
      <c r="G31" s="86"/>
      <c r="H31" s="57" t="s">
        <v>661</v>
      </c>
      <c r="I31" s="57"/>
      <c r="J31" s="89"/>
      <c r="K31" s="86"/>
      <c r="L31" s="57" t="s">
        <v>663</v>
      </c>
      <c r="M31" s="57"/>
      <c r="N31" s="89"/>
      <c r="O31" s="304"/>
      <c r="P31" s="88"/>
      <c r="Q31" s="88"/>
      <c r="R31" s="89"/>
      <c r="S31" s="86"/>
      <c r="T31" s="57" t="s">
        <v>661</v>
      </c>
      <c r="U31" s="57"/>
      <c r="V31" s="89"/>
    </row>
    <row r="32" spans="1:22" ht="15.75" thickTop="1" x14ac:dyDescent="0.25">
      <c r="A32" s="13"/>
      <c r="B32" s="300" t="s">
        <v>664</v>
      </c>
      <c r="C32" s="156"/>
      <c r="D32" s="31"/>
      <c r="E32" s="32">
        <v>107570</v>
      </c>
      <c r="F32" s="27"/>
      <c r="G32" s="156"/>
      <c r="H32" s="31" t="s">
        <v>265</v>
      </c>
      <c r="I32" s="156">
        <v>10</v>
      </c>
      <c r="J32" s="27"/>
      <c r="K32" s="156"/>
      <c r="L32" s="31"/>
      <c r="M32" s="156">
        <v>4.4000000000000004</v>
      </c>
      <c r="N32" s="27"/>
      <c r="O32" s="33"/>
      <c r="P32" s="33"/>
      <c r="Q32" s="34">
        <v>107570</v>
      </c>
      <c r="R32" s="29"/>
      <c r="S32" s="28"/>
      <c r="T32" s="33" t="s">
        <v>265</v>
      </c>
      <c r="U32" s="63">
        <v>10</v>
      </c>
      <c r="V32" s="29"/>
    </row>
    <row r="33" spans="1:22" x14ac:dyDescent="0.25">
      <c r="A33" s="13"/>
      <c r="B33" s="301" t="s">
        <v>646</v>
      </c>
      <c r="C33" s="56"/>
      <c r="D33" s="50"/>
      <c r="E33" s="51">
        <v>77000</v>
      </c>
      <c r="F33" s="52"/>
      <c r="G33" s="56"/>
      <c r="H33" s="50"/>
      <c r="I33" s="56">
        <v>16.2</v>
      </c>
      <c r="J33" s="52"/>
      <c r="K33" s="56"/>
      <c r="L33" s="50"/>
      <c r="M33" s="56">
        <v>9.4</v>
      </c>
      <c r="N33" s="52"/>
      <c r="O33" s="35"/>
      <c r="P33" s="36"/>
      <c r="Q33" s="37" t="s">
        <v>322</v>
      </c>
      <c r="R33" s="38"/>
      <c r="S33" s="35"/>
      <c r="T33" s="36"/>
      <c r="U33" s="37" t="s">
        <v>322</v>
      </c>
      <c r="V33" s="38"/>
    </row>
    <row r="34" spans="1:22" x14ac:dyDescent="0.25">
      <c r="A34" s="13"/>
      <c r="B34" s="302" t="s">
        <v>665</v>
      </c>
      <c r="C34" s="54"/>
      <c r="D34" s="41"/>
      <c r="E34" s="54" t="s">
        <v>322</v>
      </c>
      <c r="F34" s="43"/>
      <c r="G34" s="54"/>
      <c r="H34" s="41"/>
      <c r="I34" s="54" t="s">
        <v>322</v>
      </c>
      <c r="J34" s="43"/>
      <c r="K34" s="54"/>
      <c r="L34" s="41"/>
      <c r="M34" s="54" t="s">
        <v>322</v>
      </c>
      <c r="N34" s="43"/>
      <c r="O34" s="44"/>
      <c r="P34" s="45"/>
      <c r="Q34" s="55" t="s">
        <v>322</v>
      </c>
      <c r="R34" s="47"/>
      <c r="S34" s="44"/>
      <c r="T34" s="45"/>
      <c r="U34" s="55" t="s">
        <v>322</v>
      </c>
      <c r="V34" s="47"/>
    </row>
    <row r="35" spans="1:22" ht="15.75" thickBot="1" x14ac:dyDescent="0.3">
      <c r="A35" s="13"/>
      <c r="B35" s="301" t="s">
        <v>650</v>
      </c>
      <c r="C35" s="56"/>
      <c r="D35" s="158"/>
      <c r="E35" s="159" t="s">
        <v>322</v>
      </c>
      <c r="F35" s="52"/>
      <c r="G35" s="56"/>
      <c r="H35" s="158"/>
      <c r="I35" s="159" t="s">
        <v>322</v>
      </c>
      <c r="J35" s="52"/>
      <c r="K35" s="56"/>
      <c r="L35" s="158"/>
      <c r="M35" s="159" t="s">
        <v>322</v>
      </c>
      <c r="N35" s="52"/>
      <c r="O35" s="298"/>
      <c r="P35" s="69"/>
      <c r="Q35" s="70" t="s">
        <v>322</v>
      </c>
      <c r="R35" s="38"/>
      <c r="S35" s="35"/>
      <c r="T35" s="69"/>
      <c r="U35" s="70" t="s">
        <v>353</v>
      </c>
      <c r="V35" s="38"/>
    </row>
    <row r="36" spans="1:22" ht="16.5" thickTop="1" thickBot="1" x14ac:dyDescent="0.3">
      <c r="A36" s="13"/>
      <c r="B36" s="302" t="s">
        <v>666</v>
      </c>
      <c r="C36" s="54"/>
      <c r="D36" s="161"/>
      <c r="E36" s="163">
        <v>184570</v>
      </c>
      <c r="F36" s="43"/>
      <c r="G36" s="54"/>
      <c r="H36" s="161" t="s">
        <v>265</v>
      </c>
      <c r="I36" s="162">
        <v>12.59</v>
      </c>
      <c r="J36" s="43"/>
      <c r="K36" s="54"/>
      <c r="L36" s="161"/>
      <c r="M36" s="162">
        <v>6.5</v>
      </c>
      <c r="N36" s="43"/>
      <c r="O36" s="84"/>
      <c r="P36" s="84"/>
      <c r="Q36" s="185">
        <v>107570</v>
      </c>
      <c r="R36" s="47"/>
      <c r="S36" s="44"/>
      <c r="T36" s="84" t="s">
        <v>265</v>
      </c>
      <c r="U36" s="85">
        <v>10</v>
      </c>
      <c r="V36" s="47"/>
    </row>
    <row r="37" spans="1:22" ht="16.5" thickTop="1" thickBot="1" x14ac:dyDescent="0.3">
      <c r="A37" s="13"/>
      <c r="B37" s="301" t="s">
        <v>667</v>
      </c>
      <c r="C37" s="56"/>
      <c r="D37" s="186"/>
      <c r="E37" s="187">
        <v>106665</v>
      </c>
      <c r="F37" s="52"/>
      <c r="G37" s="56"/>
      <c r="H37" s="186" t="s">
        <v>265</v>
      </c>
      <c r="I37" s="188">
        <v>10</v>
      </c>
      <c r="J37" s="52"/>
      <c r="K37" s="56"/>
      <c r="L37" s="186"/>
      <c r="M37" s="188">
        <v>6.5</v>
      </c>
      <c r="N37" s="52"/>
      <c r="O37" s="303"/>
      <c r="P37" s="148"/>
      <c r="Q37" s="149">
        <v>85332</v>
      </c>
      <c r="R37" s="38"/>
      <c r="S37" s="35"/>
      <c r="T37" s="148" t="s">
        <v>265</v>
      </c>
      <c r="U37" s="150">
        <v>10</v>
      </c>
      <c r="V37" s="38"/>
    </row>
    <row r="38" spans="1:22" ht="15.75" thickTop="1" x14ac:dyDescent="0.25">
      <c r="A38" s="13" t="s">
        <v>922</v>
      </c>
      <c r="B38" s="16" t="s">
        <v>6</v>
      </c>
      <c r="C38" s="16"/>
      <c r="D38" s="16"/>
      <c r="E38" s="16"/>
      <c r="F38" s="16"/>
      <c r="G38" s="16"/>
      <c r="H38" s="16"/>
      <c r="I38" s="16"/>
      <c r="J38" s="16"/>
      <c r="K38" s="16"/>
      <c r="L38" s="16"/>
      <c r="M38" s="16"/>
      <c r="N38" s="16"/>
      <c r="O38" s="16"/>
      <c r="P38" s="16"/>
      <c r="Q38" s="16"/>
      <c r="R38" s="16"/>
      <c r="S38" s="16"/>
      <c r="T38" s="16"/>
      <c r="U38" s="16"/>
      <c r="V38" s="16"/>
    </row>
    <row r="39" spans="1:22" x14ac:dyDescent="0.25">
      <c r="A39" s="13"/>
      <c r="B39" s="19" t="s">
        <v>668</v>
      </c>
      <c r="C39" s="19"/>
      <c r="D39" s="19"/>
      <c r="E39" s="19"/>
      <c r="F39" s="19"/>
      <c r="G39" s="19"/>
      <c r="H39" s="19"/>
      <c r="I39" s="19"/>
      <c r="J39" s="19"/>
      <c r="K39" s="19"/>
      <c r="L39" s="19"/>
      <c r="M39" s="19"/>
      <c r="N39" s="19"/>
      <c r="O39" s="19"/>
      <c r="P39" s="19"/>
      <c r="Q39" s="19"/>
      <c r="R39" s="19"/>
      <c r="S39" s="19"/>
      <c r="T39" s="19"/>
      <c r="U39" s="19"/>
      <c r="V39" s="19"/>
    </row>
    <row r="40" spans="1:22" x14ac:dyDescent="0.25">
      <c r="A40" s="13"/>
      <c r="B40" s="16"/>
      <c r="C40" s="16"/>
      <c r="D40" s="16"/>
      <c r="E40" s="16"/>
      <c r="F40" s="16"/>
      <c r="G40" s="16"/>
      <c r="H40" s="16"/>
      <c r="I40" s="16"/>
      <c r="J40" s="16"/>
      <c r="K40" s="16"/>
      <c r="L40" s="16"/>
      <c r="M40" s="16"/>
      <c r="N40" s="16"/>
      <c r="O40" s="16"/>
      <c r="P40" s="16"/>
      <c r="Q40" s="16"/>
      <c r="R40" s="16"/>
      <c r="S40" s="16"/>
      <c r="T40" s="16"/>
      <c r="U40" s="16"/>
      <c r="V40" s="16"/>
    </row>
    <row r="41" spans="1:22" x14ac:dyDescent="0.25">
      <c r="A41" s="13"/>
      <c r="B41" s="121" t="s">
        <v>669</v>
      </c>
      <c r="C41" s="121"/>
      <c r="D41" s="121"/>
      <c r="E41" s="121"/>
      <c r="F41" s="121"/>
      <c r="G41" s="121"/>
      <c r="H41" s="121"/>
      <c r="I41" s="121"/>
      <c r="J41" s="121"/>
      <c r="K41" s="121"/>
      <c r="L41" s="121"/>
      <c r="M41" s="121"/>
      <c r="N41" s="121"/>
      <c r="O41" s="121"/>
      <c r="P41" s="121"/>
      <c r="Q41" s="121"/>
      <c r="R41" s="121"/>
      <c r="S41" s="121"/>
      <c r="T41" s="121"/>
      <c r="U41" s="121"/>
      <c r="V41" s="121"/>
    </row>
    <row r="42" spans="1:22" x14ac:dyDescent="0.25">
      <c r="A42" s="13"/>
      <c r="B42" s="121" t="s">
        <v>670</v>
      </c>
      <c r="C42" s="121"/>
      <c r="D42" s="121"/>
      <c r="E42" s="121"/>
      <c r="F42" s="121"/>
      <c r="G42" s="121"/>
      <c r="H42" s="121"/>
      <c r="I42" s="121"/>
      <c r="J42" s="121"/>
      <c r="K42" s="121"/>
      <c r="L42" s="121"/>
      <c r="M42" s="121"/>
      <c r="N42" s="121"/>
      <c r="O42" s="121"/>
      <c r="P42" s="121"/>
      <c r="Q42" s="121"/>
      <c r="R42" s="121"/>
      <c r="S42" s="121"/>
      <c r="T42" s="121"/>
      <c r="U42" s="121"/>
      <c r="V42" s="121"/>
    </row>
    <row r="43" spans="1:22" x14ac:dyDescent="0.25">
      <c r="A43" s="13"/>
      <c r="B43" s="121" t="s">
        <v>671</v>
      </c>
      <c r="C43" s="121"/>
      <c r="D43" s="121"/>
      <c r="E43" s="121"/>
      <c r="F43" s="121"/>
      <c r="G43" s="121"/>
      <c r="H43" s="121"/>
      <c r="I43" s="121"/>
      <c r="J43" s="121"/>
      <c r="K43" s="121"/>
      <c r="L43" s="121"/>
      <c r="M43" s="121"/>
      <c r="N43" s="121"/>
      <c r="O43" s="121"/>
      <c r="P43" s="121"/>
      <c r="Q43" s="121"/>
      <c r="R43" s="121"/>
      <c r="S43" s="121"/>
      <c r="T43" s="121"/>
      <c r="U43" s="121"/>
      <c r="V43" s="121"/>
    </row>
    <row r="44" spans="1:22" x14ac:dyDescent="0.25">
      <c r="A44" s="13"/>
      <c r="B44" s="121" t="s">
        <v>672</v>
      </c>
      <c r="C44" s="121"/>
      <c r="D44" s="121"/>
      <c r="E44" s="121"/>
      <c r="F44" s="121"/>
      <c r="G44" s="121"/>
      <c r="H44" s="121"/>
      <c r="I44" s="121"/>
      <c r="J44" s="121"/>
      <c r="K44" s="121"/>
      <c r="L44" s="121"/>
      <c r="M44" s="121"/>
      <c r="N44" s="121"/>
      <c r="O44" s="121"/>
      <c r="P44" s="121"/>
      <c r="Q44" s="121"/>
      <c r="R44" s="121"/>
      <c r="S44" s="121"/>
      <c r="T44" s="121"/>
      <c r="U44" s="121"/>
      <c r="V44" s="121"/>
    </row>
    <row r="45" spans="1:22" x14ac:dyDescent="0.25">
      <c r="A45" s="13"/>
      <c r="B45" s="19" t="s">
        <v>674</v>
      </c>
      <c r="C45" s="19"/>
      <c r="D45" s="19"/>
      <c r="E45" s="19"/>
      <c r="F45" s="19"/>
      <c r="G45" s="19"/>
      <c r="H45" s="19"/>
      <c r="I45" s="19"/>
      <c r="J45" s="19"/>
      <c r="K45" s="19"/>
      <c r="L45" s="19"/>
      <c r="M45" s="19"/>
      <c r="N45" s="19"/>
      <c r="O45" s="19"/>
      <c r="P45" s="19"/>
      <c r="Q45" s="19"/>
      <c r="R45" s="19"/>
      <c r="S45" s="19"/>
      <c r="T45" s="19"/>
      <c r="U45" s="19"/>
      <c r="V45" s="19"/>
    </row>
    <row r="46" spans="1:22" x14ac:dyDescent="0.25">
      <c r="A46" s="13"/>
      <c r="B46" s="16"/>
      <c r="C46" s="16"/>
      <c r="D46" s="16"/>
      <c r="E46" s="16"/>
      <c r="F46" s="16"/>
      <c r="G46" s="16"/>
      <c r="H46" s="16"/>
      <c r="I46" s="16"/>
      <c r="J46" s="16"/>
      <c r="K46" s="16"/>
      <c r="L46" s="16"/>
      <c r="M46" s="16"/>
      <c r="N46" s="16"/>
      <c r="O46" s="16"/>
      <c r="P46" s="16"/>
      <c r="Q46" s="16"/>
      <c r="R46" s="16"/>
      <c r="S46" s="16"/>
      <c r="T46" s="16"/>
      <c r="U46" s="16"/>
      <c r="V46" s="16"/>
    </row>
    <row r="47" spans="1:22" x14ac:dyDescent="0.25">
      <c r="A47" s="13"/>
      <c r="B47" s="121" t="s">
        <v>675</v>
      </c>
      <c r="C47" s="121"/>
      <c r="D47" s="121"/>
      <c r="E47" s="121"/>
      <c r="F47" s="121"/>
      <c r="G47" s="121"/>
      <c r="H47" s="121"/>
      <c r="I47" s="121"/>
      <c r="J47" s="121"/>
      <c r="K47" s="121"/>
      <c r="L47" s="121"/>
      <c r="M47" s="121"/>
      <c r="N47" s="121"/>
      <c r="O47" s="121"/>
      <c r="P47" s="121"/>
      <c r="Q47" s="121"/>
      <c r="R47" s="121"/>
      <c r="S47" s="121"/>
      <c r="T47" s="121"/>
      <c r="U47" s="121"/>
      <c r="V47" s="121"/>
    </row>
    <row r="48" spans="1:22" x14ac:dyDescent="0.25">
      <c r="A48" s="13"/>
      <c r="B48" s="121" t="s">
        <v>676</v>
      </c>
      <c r="C48" s="121"/>
      <c r="D48" s="121"/>
      <c r="E48" s="121"/>
      <c r="F48" s="121"/>
      <c r="G48" s="121"/>
      <c r="H48" s="121"/>
      <c r="I48" s="121"/>
      <c r="J48" s="121"/>
      <c r="K48" s="121"/>
      <c r="L48" s="121"/>
      <c r="M48" s="121"/>
      <c r="N48" s="121"/>
      <c r="O48" s="121"/>
      <c r="P48" s="121"/>
      <c r="Q48" s="121"/>
      <c r="R48" s="121"/>
      <c r="S48" s="121"/>
      <c r="T48" s="121"/>
      <c r="U48" s="121"/>
      <c r="V48" s="121"/>
    </row>
    <row r="49" spans="1:22" x14ac:dyDescent="0.25">
      <c r="A49" s="13"/>
      <c r="B49" s="121" t="s">
        <v>677</v>
      </c>
      <c r="C49" s="121"/>
      <c r="D49" s="121"/>
      <c r="E49" s="121"/>
      <c r="F49" s="121"/>
      <c r="G49" s="121"/>
      <c r="H49" s="121"/>
      <c r="I49" s="121"/>
      <c r="J49" s="121"/>
      <c r="K49" s="121"/>
      <c r="L49" s="121"/>
      <c r="M49" s="121"/>
      <c r="N49" s="121"/>
      <c r="O49" s="121"/>
      <c r="P49" s="121"/>
      <c r="Q49" s="121"/>
      <c r="R49" s="121"/>
      <c r="S49" s="121"/>
      <c r="T49" s="121"/>
      <c r="U49" s="121"/>
      <c r="V49" s="121"/>
    </row>
    <row r="50" spans="1:22" x14ac:dyDescent="0.25">
      <c r="A50" s="13"/>
      <c r="B50" s="121" t="s">
        <v>678</v>
      </c>
      <c r="C50" s="121"/>
      <c r="D50" s="121"/>
      <c r="E50" s="121"/>
      <c r="F50" s="121"/>
      <c r="G50" s="121"/>
      <c r="H50" s="121"/>
      <c r="I50" s="121"/>
      <c r="J50" s="121"/>
      <c r="K50" s="121"/>
      <c r="L50" s="121"/>
      <c r="M50" s="121"/>
      <c r="N50" s="121"/>
      <c r="O50" s="121"/>
      <c r="P50" s="121"/>
      <c r="Q50" s="121"/>
      <c r="R50" s="121"/>
      <c r="S50" s="121"/>
      <c r="T50" s="121"/>
      <c r="U50" s="121"/>
      <c r="V50" s="121"/>
    </row>
  </sheetData>
  <mergeCells count="86">
    <mergeCell ref="B49:V49"/>
    <mergeCell ref="B50:V50"/>
    <mergeCell ref="B43:V43"/>
    <mergeCell ref="B44:V44"/>
    <mergeCell ref="B45:V45"/>
    <mergeCell ref="B46:V46"/>
    <mergeCell ref="B47:V47"/>
    <mergeCell ref="B48:V48"/>
    <mergeCell ref="A24:A37"/>
    <mergeCell ref="B24:V24"/>
    <mergeCell ref="B25:V25"/>
    <mergeCell ref="B26:V26"/>
    <mergeCell ref="A38:A50"/>
    <mergeCell ref="B38:V38"/>
    <mergeCell ref="B39:V39"/>
    <mergeCell ref="B40:V40"/>
    <mergeCell ref="B41:V41"/>
    <mergeCell ref="B42:V42"/>
    <mergeCell ref="B4:V4"/>
    <mergeCell ref="B5:V5"/>
    <mergeCell ref="B6:V6"/>
    <mergeCell ref="A12:A23"/>
    <mergeCell ref="B12:V12"/>
    <mergeCell ref="B13:V13"/>
    <mergeCell ref="B14:V14"/>
    <mergeCell ref="T28:U28"/>
    <mergeCell ref="T29:U29"/>
    <mergeCell ref="T30:U30"/>
    <mergeCell ref="T31:U31"/>
    <mergeCell ref="V28:V31"/>
    <mergeCell ref="A1:A2"/>
    <mergeCell ref="B1:V1"/>
    <mergeCell ref="B2:V2"/>
    <mergeCell ref="B3:V3"/>
    <mergeCell ref="A4:A11"/>
    <mergeCell ref="P28:Q28"/>
    <mergeCell ref="P29:Q29"/>
    <mergeCell ref="P30:Q30"/>
    <mergeCell ref="P31:Q31"/>
    <mergeCell ref="R28:R31"/>
    <mergeCell ref="S28:S31"/>
    <mergeCell ref="L28:M28"/>
    <mergeCell ref="L29:M29"/>
    <mergeCell ref="L30:M30"/>
    <mergeCell ref="L31:M31"/>
    <mergeCell ref="N28:N31"/>
    <mergeCell ref="O28:O31"/>
    <mergeCell ref="H28:I28"/>
    <mergeCell ref="H29:I29"/>
    <mergeCell ref="H30:I30"/>
    <mergeCell ref="H31:I31"/>
    <mergeCell ref="J28:J31"/>
    <mergeCell ref="K28:K31"/>
    <mergeCell ref="D27:M27"/>
    <mergeCell ref="O27:U27"/>
    <mergeCell ref="B28:B31"/>
    <mergeCell ref="C28:C31"/>
    <mergeCell ref="D28:E28"/>
    <mergeCell ref="D29:E29"/>
    <mergeCell ref="D30:E30"/>
    <mergeCell ref="D31:E31"/>
    <mergeCell ref="F28:F31"/>
    <mergeCell ref="G28:G31"/>
    <mergeCell ref="O16:O18"/>
    <mergeCell ref="P16:P18"/>
    <mergeCell ref="Q16:R16"/>
    <mergeCell ref="Q17:R17"/>
    <mergeCell ref="Q18:R18"/>
    <mergeCell ref="S16:S18"/>
    <mergeCell ref="I16:J16"/>
    <mergeCell ref="I17:J17"/>
    <mergeCell ref="I18:J18"/>
    <mergeCell ref="K16:K18"/>
    <mergeCell ref="L16:N16"/>
    <mergeCell ref="L17:N17"/>
    <mergeCell ref="L18:N18"/>
    <mergeCell ref="E15:J15"/>
    <mergeCell ref="L15:R15"/>
    <mergeCell ref="B16:B18"/>
    <mergeCell ref="C16:C18"/>
    <mergeCell ref="D16:D18"/>
    <mergeCell ref="E16:F16"/>
    <mergeCell ref="E17:F17"/>
    <mergeCell ref="E18:F18"/>
    <mergeCell ref="G16:G18"/>
    <mergeCell ref="H16:H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6" customWidth="1"/>
    <col min="3" max="3" width="36.5703125" customWidth="1"/>
    <col min="4" max="4" width="26" customWidth="1"/>
    <col min="5" max="5" width="5.28515625" customWidth="1"/>
    <col min="6" max="6" width="16.140625" customWidth="1"/>
    <col min="7" max="8" width="26" customWidth="1"/>
    <col min="9" max="9" width="5.28515625" customWidth="1"/>
    <col min="10" max="10" width="13.7109375" customWidth="1"/>
    <col min="11" max="11" width="26" customWidth="1"/>
  </cols>
  <sheetData>
    <row r="1" spans="1:11" ht="15" customHeight="1" x14ac:dyDescent="0.25">
      <c r="A1" s="8" t="s">
        <v>9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87</v>
      </c>
      <c r="B3" s="16" t="s">
        <v>6</v>
      </c>
      <c r="C3" s="16"/>
      <c r="D3" s="16"/>
      <c r="E3" s="16"/>
      <c r="F3" s="16"/>
      <c r="G3" s="16"/>
      <c r="H3" s="16"/>
      <c r="I3" s="16"/>
      <c r="J3" s="16"/>
      <c r="K3" s="16"/>
    </row>
    <row r="4" spans="1:11" ht="15" customHeight="1" x14ac:dyDescent="0.25">
      <c r="A4" s="13" t="s">
        <v>924</v>
      </c>
      <c r="B4" s="16" t="s">
        <v>6</v>
      </c>
      <c r="C4" s="16"/>
      <c r="D4" s="16"/>
      <c r="E4" s="16"/>
      <c r="F4" s="16"/>
      <c r="G4" s="16"/>
      <c r="H4" s="16"/>
      <c r="I4" s="16"/>
      <c r="J4" s="16"/>
      <c r="K4" s="16"/>
    </row>
    <row r="5" spans="1:11" x14ac:dyDescent="0.25">
      <c r="A5" s="13"/>
      <c r="B5" s="19" t="s">
        <v>691</v>
      </c>
      <c r="C5" s="19"/>
      <c r="D5" s="19"/>
      <c r="E5" s="19"/>
      <c r="F5" s="19"/>
      <c r="G5" s="19"/>
      <c r="H5" s="19"/>
      <c r="I5" s="19"/>
      <c r="J5" s="19"/>
      <c r="K5" s="19"/>
    </row>
    <row r="6" spans="1:11" x14ac:dyDescent="0.25">
      <c r="A6" s="13"/>
      <c r="B6" s="20"/>
      <c r="C6" s="20"/>
      <c r="D6" s="20"/>
      <c r="E6" s="20"/>
      <c r="F6" s="20"/>
      <c r="G6" s="20"/>
      <c r="H6" s="20"/>
      <c r="I6" s="20"/>
      <c r="J6" s="20"/>
      <c r="K6" s="20"/>
    </row>
    <row r="7" spans="1:11" ht="15.75" thickBot="1" x14ac:dyDescent="0.3">
      <c r="A7" s="13"/>
      <c r="B7" s="33"/>
      <c r="C7" s="33"/>
      <c r="D7" s="31"/>
      <c r="E7" s="61"/>
      <c r="F7" s="26" t="s">
        <v>573</v>
      </c>
      <c r="G7" s="280"/>
      <c r="H7" s="25"/>
      <c r="I7" s="26"/>
      <c r="J7" s="26">
        <v>2012</v>
      </c>
      <c r="K7" s="29"/>
    </row>
    <row r="8" spans="1:11" ht="15.75" thickTop="1" x14ac:dyDescent="0.25">
      <c r="A8" s="13"/>
      <c r="B8" s="33"/>
      <c r="C8" s="33"/>
      <c r="D8" s="31"/>
      <c r="E8" s="31"/>
      <c r="F8" s="87" t="s">
        <v>309</v>
      </c>
      <c r="G8" s="87"/>
      <c r="H8" s="87"/>
      <c r="I8" s="87"/>
      <c r="J8" s="87"/>
      <c r="K8" s="29"/>
    </row>
    <row r="9" spans="1:11" x14ac:dyDescent="0.25">
      <c r="A9" s="13"/>
      <c r="B9" s="33"/>
      <c r="C9" s="155" t="s">
        <v>692</v>
      </c>
      <c r="D9" s="31"/>
      <c r="E9" s="31" t="s">
        <v>265</v>
      </c>
      <c r="F9" s="32">
        <v>6370</v>
      </c>
      <c r="G9" s="27"/>
      <c r="H9" s="33"/>
      <c r="I9" s="33" t="s">
        <v>265</v>
      </c>
      <c r="J9" s="34">
        <v>9853</v>
      </c>
      <c r="K9" s="29"/>
    </row>
    <row r="10" spans="1:11" x14ac:dyDescent="0.25">
      <c r="A10" s="13"/>
      <c r="B10" s="36"/>
      <c r="C10" s="157" t="s">
        <v>693</v>
      </c>
      <c r="D10" s="50"/>
      <c r="E10" s="50"/>
      <c r="F10" s="51">
        <v>16465</v>
      </c>
      <c r="G10" s="52"/>
      <c r="H10" s="36"/>
      <c r="I10" s="36"/>
      <c r="J10" s="53">
        <v>9246</v>
      </c>
      <c r="K10" s="38"/>
    </row>
    <row r="11" spans="1:11" ht="15" customHeight="1" x14ac:dyDescent="0.25">
      <c r="A11" s="13" t="s">
        <v>925</v>
      </c>
      <c r="B11" s="16" t="s">
        <v>6</v>
      </c>
      <c r="C11" s="16"/>
      <c r="D11" s="16"/>
      <c r="E11" s="16"/>
      <c r="F11" s="16"/>
      <c r="G11" s="16"/>
      <c r="H11" s="16"/>
      <c r="I11" s="16"/>
      <c r="J11" s="16"/>
      <c r="K11" s="16"/>
    </row>
    <row r="12" spans="1:11" ht="30" customHeight="1" x14ac:dyDescent="0.25">
      <c r="A12" s="13"/>
      <c r="B12" s="18" t="s">
        <v>695</v>
      </c>
      <c r="C12" s="18"/>
      <c r="D12" s="18"/>
      <c r="E12" s="18"/>
      <c r="F12" s="18"/>
      <c r="G12" s="18"/>
      <c r="H12" s="18"/>
      <c r="I12" s="18"/>
      <c r="J12" s="18"/>
      <c r="K12" s="18"/>
    </row>
    <row r="13" spans="1:11" x14ac:dyDescent="0.25">
      <c r="A13" s="13"/>
      <c r="B13" s="18"/>
      <c r="C13" s="18"/>
      <c r="D13" s="18"/>
      <c r="E13" s="18"/>
      <c r="F13" s="18"/>
      <c r="G13" s="18"/>
      <c r="H13" s="18"/>
      <c r="I13" s="18"/>
      <c r="J13" s="18"/>
      <c r="K13" s="18"/>
    </row>
    <row r="14" spans="1:11" x14ac:dyDescent="0.25">
      <c r="A14" s="13"/>
      <c r="B14" s="86"/>
      <c r="C14" s="23"/>
      <c r="D14" s="86"/>
      <c r="E14" s="87" t="s">
        <v>697</v>
      </c>
      <c r="F14" s="87"/>
      <c r="G14" s="89"/>
    </row>
    <row r="15" spans="1:11" ht="15.75" thickBot="1" x14ac:dyDescent="0.3">
      <c r="A15" s="13"/>
      <c r="B15" s="86"/>
      <c r="C15" s="26" t="s">
        <v>696</v>
      </c>
      <c r="D15" s="86"/>
      <c r="E15" s="57"/>
      <c r="F15" s="57"/>
      <c r="G15" s="89"/>
    </row>
    <row r="16" spans="1:11" ht="15.75" thickTop="1" x14ac:dyDescent="0.25">
      <c r="A16" s="13"/>
      <c r="B16" s="24"/>
      <c r="C16" s="24"/>
      <c r="D16" s="24"/>
      <c r="E16" s="152" t="s">
        <v>309</v>
      </c>
      <c r="F16" s="152"/>
      <c r="G16" s="27"/>
    </row>
    <row r="17" spans="1:7" x14ac:dyDescent="0.25">
      <c r="A17" s="13"/>
      <c r="B17" s="31"/>
      <c r="C17" s="31" t="s">
        <v>698</v>
      </c>
      <c r="D17" s="33"/>
      <c r="E17" s="33" t="s">
        <v>265</v>
      </c>
      <c r="F17" s="63">
        <v>93</v>
      </c>
      <c r="G17" s="29"/>
    </row>
    <row r="18" spans="1:7" x14ac:dyDescent="0.25">
      <c r="A18" s="13"/>
      <c r="B18" s="50"/>
      <c r="C18" s="50" t="s">
        <v>699</v>
      </c>
      <c r="D18" s="36"/>
      <c r="E18" s="36"/>
      <c r="F18" s="37">
        <v>65</v>
      </c>
      <c r="G18" s="38"/>
    </row>
    <row r="19" spans="1:7" x14ac:dyDescent="0.25">
      <c r="A19" s="13"/>
      <c r="B19" s="41"/>
      <c r="C19" s="41" t="s">
        <v>700</v>
      </c>
      <c r="D19" s="45"/>
      <c r="E19" s="45"/>
      <c r="F19" s="55">
        <v>67</v>
      </c>
      <c r="G19" s="47"/>
    </row>
    <row r="20" spans="1:7" x14ac:dyDescent="0.25">
      <c r="A20" s="13"/>
      <c r="B20" s="50"/>
      <c r="C20" s="50" t="s">
        <v>701</v>
      </c>
      <c r="D20" s="36"/>
      <c r="E20" s="36"/>
      <c r="F20" s="37">
        <v>62</v>
      </c>
      <c r="G20" s="38"/>
    </row>
    <row r="21" spans="1:7" x14ac:dyDescent="0.25">
      <c r="A21" s="13"/>
      <c r="B21" s="41"/>
      <c r="C21" s="41" t="s">
        <v>702</v>
      </c>
      <c r="D21" s="45"/>
      <c r="E21" s="45"/>
      <c r="F21" s="55">
        <v>61</v>
      </c>
      <c r="G21" s="47"/>
    </row>
    <row r="22" spans="1:7" ht="15.75" thickBot="1" x14ac:dyDescent="0.3">
      <c r="A22" s="13"/>
      <c r="B22" s="50"/>
      <c r="C22" s="50" t="s">
        <v>703</v>
      </c>
      <c r="D22" s="36"/>
      <c r="E22" s="69"/>
      <c r="F22" s="70">
        <v>192</v>
      </c>
      <c r="G22" s="38"/>
    </row>
    <row r="23" spans="1:7" ht="16.5" thickTop="1" thickBot="1" x14ac:dyDescent="0.3">
      <c r="A23" s="13"/>
      <c r="B23" s="44"/>
      <c r="C23" s="44"/>
      <c r="D23" s="45"/>
      <c r="E23" s="84" t="s">
        <v>265</v>
      </c>
      <c r="F23" s="85">
        <v>540</v>
      </c>
      <c r="G23" s="47"/>
    </row>
  </sheetData>
  <mergeCells count="18">
    <mergeCell ref="A11:A23"/>
    <mergeCell ref="B11:K11"/>
    <mergeCell ref="B12:K12"/>
    <mergeCell ref="B13:K13"/>
    <mergeCell ref="A1:A2"/>
    <mergeCell ref="B1:K1"/>
    <mergeCell ref="B2:K2"/>
    <mergeCell ref="B3:K3"/>
    <mergeCell ref="A4:A10"/>
    <mergeCell ref="B4:K4"/>
    <mergeCell ref="B5:K5"/>
    <mergeCell ref="B6:K6"/>
    <mergeCell ref="F8:J8"/>
    <mergeCell ref="B14:B15"/>
    <mergeCell ref="D14:D15"/>
    <mergeCell ref="E14:F15"/>
    <mergeCell ref="G14:G15"/>
    <mergeCell ref="E16:F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7.42578125" bestFit="1" customWidth="1"/>
    <col min="9" max="9" width="5.42578125" bestFit="1" customWidth="1"/>
    <col min="10" max="10" width="2.5703125" bestFit="1" customWidth="1"/>
    <col min="12" max="12" width="1.85546875" bestFit="1" customWidth="1"/>
    <col min="13" max="13" width="7.42578125" bestFit="1" customWidth="1"/>
    <col min="17" max="17" width="5.42578125" bestFit="1" customWidth="1"/>
    <col min="18" max="18" width="2.5703125" bestFit="1" customWidth="1"/>
    <col min="20" max="20" width="1.85546875" bestFit="1" customWidth="1"/>
    <col min="21" max="21" width="7.42578125" bestFit="1" customWidth="1"/>
    <col min="25" max="25" width="5.85546875" bestFit="1" customWidth="1"/>
    <col min="26" max="26" width="2.5703125" bestFit="1" customWidth="1"/>
  </cols>
  <sheetData>
    <row r="1" spans="1:26" ht="15" customHeight="1" x14ac:dyDescent="0.25">
      <c r="A1" s="8" t="s">
        <v>9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5</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3" t="s">
        <v>927</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3"/>
      <c r="B5" s="19" t="s">
        <v>71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3"/>
      <c r="B7" s="73"/>
      <c r="C7" s="310"/>
      <c r="D7" s="310"/>
      <c r="E7" s="173" t="s">
        <v>711</v>
      </c>
      <c r="F7" s="173"/>
      <c r="G7" s="173"/>
      <c r="H7" s="173"/>
      <c r="I7" s="173"/>
      <c r="J7" s="312"/>
      <c r="K7" s="173"/>
      <c r="L7" s="173"/>
      <c r="M7" s="173" t="s">
        <v>712</v>
      </c>
      <c r="N7" s="173"/>
      <c r="O7" s="173"/>
      <c r="P7" s="173"/>
      <c r="Q7" s="173"/>
      <c r="R7" s="312"/>
      <c r="S7" s="173"/>
      <c r="T7" s="173"/>
      <c r="U7" s="173" t="s">
        <v>714</v>
      </c>
      <c r="V7" s="173"/>
      <c r="W7" s="173"/>
      <c r="X7" s="173"/>
      <c r="Y7" s="173"/>
      <c r="Z7" s="312"/>
    </row>
    <row r="8" spans="1:26" x14ac:dyDescent="0.25">
      <c r="A8" s="13"/>
      <c r="B8" s="73"/>
      <c r="C8" s="310"/>
      <c r="D8" s="310"/>
      <c r="E8" s="173"/>
      <c r="F8" s="173"/>
      <c r="G8" s="173"/>
      <c r="H8" s="173"/>
      <c r="I8" s="173"/>
      <c r="J8" s="312"/>
      <c r="K8" s="173"/>
      <c r="L8" s="173"/>
      <c r="M8" s="173" t="s">
        <v>713</v>
      </c>
      <c r="N8" s="173"/>
      <c r="O8" s="173"/>
      <c r="P8" s="173"/>
      <c r="Q8" s="173"/>
      <c r="R8" s="312"/>
      <c r="S8" s="173"/>
      <c r="T8" s="173"/>
      <c r="U8" s="173" t="s">
        <v>715</v>
      </c>
      <c r="V8" s="173"/>
      <c r="W8" s="173"/>
      <c r="X8" s="173"/>
      <c r="Y8" s="173"/>
      <c r="Z8" s="312"/>
    </row>
    <row r="9" spans="1:26" x14ac:dyDescent="0.25">
      <c r="A9" s="13"/>
      <c r="B9" s="73"/>
      <c r="C9" s="310"/>
      <c r="D9" s="310"/>
      <c r="E9" s="173"/>
      <c r="F9" s="173"/>
      <c r="G9" s="173"/>
      <c r="H9" s="173"/>
      <c r="I9" s="173"/>
      <c r="J9" s="312"/>
      <c r="K9" s="173"/>
      <c r="L9" s="173"/>
      <c r="M9" s="313"/>
      <c r="N9" s="313"/>
      <c r="O9" s="313"/>
      <c r="P9" s="313"/>
      <c r="Q9" s="313"/>
      <c r="R9" s="312"/>
      <c r="S9" s="173"/>
      <c r="T9" s="173"/>
      <c r="U9" s="173" t="s">
        <v>716</v>
      </c>
      <c r="V9" s="173"/>
      <c r="W9" s="173"/>
      <c r="X9" s="173"/>
      <c r="Y9" s="173"/>
      <c r="Z9" s="312"/>
    </row>
    <row r="10" spans="1:26" ht="15.75" thickBot="1" x14ac:dyDescent="0.3">
      <c r="A10" s="13"/>
      <c r="B10" s="73"/>
      <c r="C10" s="310"/>
      <c r="D10" s="311"/>
      <c r="E10" s="177"/>
      <c r="F10" s="177"/>
      <c r="G10" s="177"/>
      <c r="H10" s="177"/>
      <c r="I10" s="177"/>
      <c r="J10" s="312"/>
      <c r="K10" s="173"/>
      <c r="L10" s="177"/>
      <c r="M10" s="314"/>
      <c r="N10" s="314"/>
      <c r="O10" s="314"/>
      <c r="P10" s="314"/>
      <c r="Q10" s="314"/>
      <c r="R10" s="312"/>
      <c r="S10" s="173"/>
      <c r="T10" s="177"/>
      <c r="U10" s="177" t="s">
        <v>717</v>
      </c>
      <c r="V10" s="177"/>
      <c r="W10" s="177"/>
      <c r="X10" s="177"/>
      <c r="Y10" s="177"/>
      <c r="Z10" s="312"/>
    </row>
    <row r="11" spans="1:26" ht="16.5" thickTop="1" thickBot="1" x14ac:dyDescent="0.3">
      <c r="A11" s="13"/>
      <c r="B11" s="309"/>
      <c r="C11" s="164"/>
      <c r="D11" s="165"/>
      <c r="E11" s="165" t="s">
        <v>561</v>
      </c>
      <c r="F11" s="308"/>
      <c r="G11" s="164"/>
      <c r="H11" s="165"/>
      <c r="I11" s="165" t="s">
        <v>718</v>
      </c>
      <c r="J11" s="308"/>
      <c r="K11" s="164"/>
      <c r="L11" s="165"/>
      <c r="M11" s="165" t="s">
        <v>561</v>
      </c>
      <c r="N11" s="308"/>
      <c r="O11" s="164"/>
      <c r="P11" s="165"/>
      <c r="Q11" s="165" t="s">
        <v>718</v>
      </c>
      <c r="R11" s="308"/>
      <c r="S11" s="164"/>
      <c r="T11" s="165"/>
      <c r="U11" s="165" t="s">
        <v>561</v>
      </c>
      <c r="V11" s="308"/>
      <c r="W11" s="164"/>
      <c r="X11" s="165"/>
      <c r="Y11" s="165" t="s">
        <v>718</v>
      </c>
      <c r="Z11" s="43"/>
    </row>
    <row r="12" spans="1:26" ht="15.75" thickTop="1" x14ac:dyDescent="0.25">
      <c r="A12" s="13"/>
      <c r="B12" s="45"/>
      <c r="C12" s="41"/>
      <c r="D12" s="41"/>
      <c r="E12" s="54"/>
      <c r="F12" s="43"/>
      <c r="G12" s="41"/>
      <c r="H12" s="41"/>
      <c r="I12" s="54"/>
      <c r="J12" s="43"/>
      <c r="K12" s="41"/>
      <c r="L12" s="41"/>
      <c r="M12" s="173" t="s">
        <v>563</v>
      </c>
      <c r="N12" s="173"/>
      <c r="O12" s="173"/>
      <c r="P12" s="173"/>
      <c r="Q12" s="173"/>
      <c r="R12" s="43"/>
      <c r="S12" s="41"/>
      <c r="T12" s="41"/>
      <c r="U12" s="54"/>
      <c r="V12" s="43"/>
      <c r="W12" s="41"/>
      <c r="X12" s="41"/>
      <c r="Y12" s="54"/>
      <c r="Z12" s="43"/>
    </row>
    <row r="13" spans="1:26" x14ac:dyDescent="0.25">
      <c r="A13" s="13"/>
      <c r="B13" s="41" t="s">
        <v>719</v>
      </c>
      <c r="C13" s="41"/>
      <c r="D13" s="41"/>
      <c r="E13" s="54"/>
      <c r="F13" s="43"/>
      <c r="G13" s="41"/>
      <c r="H13" s="41"/>
      <c r="I13" s="54"/>
      <c r="J13" s="43"/>
      <c r="K13" s="41"/>
      <c r="L13" s="41"/>
      <c r="M13" s="54"/>
      <c r="N13" s="43"/>
      <c r="O13" s="41"/>
      <c r="P13" s="41"/>
      <c r="Q13" s="54"/>
      <c r="R13" s="43"/>
      <c r="S13" s="41"/>
      <c r="T13" s="41"/>
      <c r="U13" s="54"/>
      <c r="V13" s="43"/>
      <c r="W13" s="41"/>
      <c r="X13" s="41"/>
      <c r="Y13" s="54"/>
      <c r="Z13" s="43"/>
    </row>
    <row r="14" spans="1:26" x14ac:dyDescent="0.25">
      <c r="A14" s="13"/>
      <c r="B14" s="68" t="s">
        <v>720</v>
      </c>
      <c r="C14" s="50"/>
      <c r="D14" s="50" t="s">
        <v>265</v>
      </c>
      <c r="E14" s="51">
        <v>16344</v>
      </c>
      <c r="F14" s="52"/>
      <c r="G14" s="50"/>
      <c r="H14" s="50"/>
      <c r="I14" s="56">
        <v>18.75</v>
      </c>
      <c r="J14" s="52" t="s">
        <v>565</v>
      </c>
      <c r="K14" s="50"/>
      <c r="L14" s="50" t="s">
        <v>265</v>
      </c>
      <c r="M14" s="56" t="s">
        <v>721</v>
      </c>
      <c r="N14" s="52"/>
      <c r="O14" s="50"/>
      <c r="P14" s="50"/>
      <c r="Q14" s="56" t="s">
        <v>722</v>
      </c>
      <c r="R14" s="52" t="s">
        <v>565</v>
      </c>
      <c r="S14" s="50"/>
      <c r="T14" s="50" t="s">
        <v>265</v>
      </c>
      <c r="U14" s="56" t="s">
        <v>723</v>
      </c>
      <c r="V14" s="52"/>
      <c r="W14" s="50"/>
      <c r="X14" s="50"/>
      <c r="Y14" s="56" t="s">
        <v>724</v>
      </c>
      <c r="Z14" s="52" t="s">
        <v>565</v>
      </c>
    </row>
    <row r="15" spans="1:26" x14ac:dyDescent="0.25">
      <c r="A15" s="13"/>
      <c r="B15" s="160" t="s">
        <v>725</v>
      </c>
      <c r="C15" s="41"/>
      <c r="D15" s="41"/>
      <c r="E15" s="42">
        <v>15403</v>
      </c>
      <c r="F15" s="43"/>
      <c r="G15" s="41"/>
      <c r="H15" s="41"/>
      <c r="I15" s="54">
        <v>17.68</v>
      </c>
      <c r="J15" s="43"/>
      <c r="K15" s="41"/>
      <c r="L15" s="41"/>
      <c r="M15" s="54" t="s">
        <v>726</v>
      </c>
      <c r="N15" s="43"/>
      <c r="O15" s="41"/>
      <c r="P15" s="41"/>
      <c r="Q15" s="54" t="s">
        <v>727</v>
      </c>
      <c r="R15" s="43"/>
      <c r="S15" s="41"/>
      <c r="T15" s="41"/>
      <c r="U15" s="54" t="s">
        <v>728</v>
      </c>
      <c r="V15" s="43"/>
      <c r="W15" s="41"/>
      <c r="X15" s="41"/>
      <c r="Y15" s="54" t="s">
        <v>729</v>
      </c>
      <c r="Z15" s="43"/>
    </row>
    <row r="16" spans="1:26" x14ac:dyDescent="0.25">
      <c r="A16" s="13"/>
      <c r="B16" s="68" t="s">
        <v>730</v>
      </c>
      <c r="C16" s="50"/>
      <c r="D16" s="50"/>
      <c r="E16" s="51">
        <v>15403</v>
      </c>
      <c r="F16" s="52"/>
      <c r="G16" s="50"/>
      <c r="H16" s="50"/>
      <c r="I16" s="56">
        <v>12.7</v>
      </c>
      <c r="J16" s="52"/>
      <c r="K16" s="50"/>
      <c r="L16" s="50"/>
      <c r="M16" s="56" t="s">
        <v>731</v>
      </c>
      <c r="N16" s="52"/>
      <c r="O16" s="50"/>
      <c r="P16" s="50"/>
      <c r="Q16" s="56" t="s">
        <v>727</v>
      </c>
      <c r="R16" s="52"/>
      <c r="S16" s="50"/>
      <c r="T16" s="50"/>
      <c r="U16" s="56" t="s">
        <v>732</v>
      </c>
      <c r="V16" s="52"/>
      <c r="W16" s="50"/>
      <c r="X16" s="50"/>
      <c r="Y16" s="56" t="s">
        <v>733</v>
      </c>
      <c r="Z16" s="52"/>
    </row>
    <row r="17" spans="1:26" x14ac:dyDescent="0.25">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3"/>
      <c r="B18" s="318"/>
      <c r="C18" s="318"/>
      <c r="D18" s="318"/>
      <c r="E18" s="173" t="s">
        <v>734</v>
      </c>
      <c r="F18" s="173"/>
      <c r="G18" s="173"/>
      <c r="H18" s="173"/>
      <c r="I18" s="173"/>
      <c r="J18" s="320"/>
      <c r="K18" s="321"/>
      <c r="L18" s="321"/>
      <c r="M18" s="173" t="s">
        <v>712</v>
      </c>
      <c r="N18" s="173"/>
      <c r="O18" s="173"/>
      <c r="P18" s="173"/>
      <c r="Q18" s="173"/>
      <c r="R18" s="320"/>
      <c r="S18" s="321"/>
      <c r="T18" s="321"/>
      <c r="U18" s="173" t="s">
        <v>714</v>
      </c>
      <c r="V18" s="173"/>
      <c r="W18" s="173"/>
      <c r="X18" s="173"/>
      <c r="Y18" s="173"/>
      <c r="Z18" s="320"/>
    </row>
    <row r="19" spans="1:26" x14ac:dyDescent="0.25">
      <c r="A19" s="13"/>
      <c r="B19" s="318"/>
      <c r="C19" s="318"/>
      <c r="D19" s="318"/>
      <c r="E19" s="173"/>
      <c r="F19" s="173"/>
      <c r="G19" s="173"/>
      <c r="H19" s="173"/>
      <c r="I19" s="173"/>
      <c r="J19" s="320"/>
      <c r="K19" s="321"/>
      <c r="L19" s="321"/>
      <c r="M19" s="173" t="s">
        <v>713</v>
      </c>
      <c r="N19" s="173"/>
      <c r="O19" s="173"/>
      <c r="P19" s="173"/>
      <c r="Q19" s="173"/>
      <c r="R19" s="320"/>
      <c r="S19" s="321"/>
      <c r="T19" s="321"/>
      <c r="U19" s="173" t="s">
        <v>715</v>
      </c>
      <c r="V19" s="173"/>
      <c r="W19" s="173"/>
      <c r="X19" s="173"/>
      <c r="Y19" s="173"/>
      <c r="Z19" s="320"/>
    </row>
    <row r="20" spans="1:26" x14ac:dyDescent="0.25">
      <c r="A20" s="13"/>
      <c r="B20" s="318"/>
      <c r="C20" s="318"/>
      <c r="D20" s="318"/>
      <c r="E20" s="173"/>
      <c r="F20" s="173"/>
      <c r="G20" s="173"/>
      <c r="H20" s="173"/>
      <c r="I20" s="173"/>
      <c r="J20" s="320"/>
      <c r="K20" s="321"/>
      <c r="L20" s="321"/>
      <c r="M20" s="313"/>
      <c r="N20" s="313"/>
      <c r="O20" s="313"/>
      <c r="P20" s="313"/>
      <c r="Q20" s="313"/>
      <c r="R20" s="320"/>
      <c r="S20" s="321"/>
      <c r="T20" s="321"/>
      <c r="U20" s="173" t="s">
        <v>716</v>
      </c>
      <c r="V20" s="173"/>
      <c r="W20" s="173"/>
      <c r="X20" s="173"/>
      <c r="Y20" s="173"/>
      <c r="Z20" s="320"/>
    </row>
    <row r="21" spans="1:26" ht="15.75" thickBot="1" x14ac:dyDescent="0.3">
      <c r="A21" s="13"/>
      <c r="B21" s="318"/>
      <c r="C21" s="318"/>
      <c r="D21" s="319"/>
      <c r="E21" s="177"/>
      <c r="F21" s="177"/>
      <c r="G21" s="177"/>
      <c r="H21" s="177"/>
      <c r="I21" s="177"/>
      <c r="J21" s="320"/>
      <c r="K21" s="321"/>
      <c r="L21" s="322"/>
      <c r="M21" s="314"/>
      <c r="N21" s="314"/>
      <c r="O21" s="314"/>
      <c r="P21" s="314"/>
      <c r="Q21" s="314"/>
      <c r="R21" s="320"/>
      <c r="S21" s="321"/>
      <c r="T21" s="322"/>
      <c r="U21" s="177" t="s">
        <v>717</v>
      </c>
      <c r="V21" s="177"/>
      <c r="W21" s="177"/>
      <c r="X21" s="177"/>
      <c r="Y21" s="177"/>
      <c r="Z21" s="320"/>
    </row>
    <row r="22" spans="1:26" ht="16.5" thickTop="1" thickBot="1" x14ac:dyDescent="0.3">
      <c r="A22" s="13"/>
      <c r="B22" s="316"/>
      <c r="C22" s="316"/>
      <c r="D22" s="317"/>
      <c r="E22" s="165" t="s">
        <v>735</v>
      </c>
      <c r="F22" s="315"/>
      <c r="G22" s="316"/>
      <c r="H22" s="317"/>
      <c r="I22" s="165" t="s">
        <v>736</v>
      </c>
      <c r="J22" s="315"/>
      <c r="K22" s="316"/>
      <c r="L22" s="317"/>
      <c r="M22" s="165" t="s">
        <v>735</v>
      </c>
      <c r="N22" s="315"/>
      <c r="O22" s="316"/>
      <c r="P22" s="317"/>
      <c r="Q22" s="165" t="s">
        <v>736</v>
      </c>
      <c r="R22" s="315"/>
      <c r="S22" s="316"/>
      <c r="T22" s="317"/>
      <c r="U22" s="165" t="s">
        <v>735</v>
      </c>
      <c r="V22" s="315"/>
      <c r="W22" s="316"/>
      <c r="X22" s="317"/>
      <c r="Y22" s="165" t="s">
        <v>736</v>
      </c>
      <c r="Z22" s="118"/>
    </row>
    <row r="23" spans="1:26" ht="15.75" thickTop="1" x14ac:dyDescent="0.25">
      <c r="A23" s="13"/>
      <c r="B23" s="71"/>
      <c r="C23" s="71"/>
      <c r="D23" s="71"/>
      <c r="E23" s="135"/>
      <c r="F23" s="118"/>
      <c r="G23" s="71"/>
      <c r="H23" s="71"/>
      <c r="I23" s="135"/>
      <c r="J23" s="118"/>
      <c r="K23" s="71"/>
      <c r="L23" s="71"/>
      <c r="M23" s="173" t="s">
        <v>563</v>
      </c>
      <c r="N23" s="173"/>
      <c r="O23" s="173"/>
      <c r="P23" s="173"/>
      <c r="Q23" s="173"/>
      <c r="R23" s="118"/>
      <c r="S23" s="71"/>
      <c r="T23" s="71"/>
      <c r="U23" s="135"/>
      <c r="V23" s="118"/>
      <c r="W23" s="71"/>
      <c r="X23" s="71"/>
      <c r="Y23" s="135"/>
      <c r="Z23" s="118"/>
    </row>
    <row r="24" spans="1:26" x14ac:dyDescent="0.25">
      <c r="A24" s="13"/>
      <c r="B24" s="323" t="s">
        <v>737</v>
      </c>
      <c r="C24" s="28"/>
      <c r="D24" s="59"/>
      <c r="E24" s="59"/>
      <c r="F24" s="29"/>
      <c r="G24" s="28"/>
      <c r="H24" s="59"/>
      <c r="I24" s="59"/>
      <c r="J24" s="29"/>
      <c r="K24" s="28"/>
      <c r="L24" s="59"/>
      <c r="M24" s="59"/>
      <c r="N24" s="29"/>
      <c r="O24" s="28"/>
      <c r="P24" s="59"/>
      <c r="Q24" s="59"/>
      <c r="R24" s="29"/>
      <c r="S24" s="28"/>
      <c r="T24" s="59"/>
      <c r="U24" s="59"/>
      <c r="V24" s="29"/>
      <c r="W24" s="28"/>
      <c r="X24" s="59"/>
      <c r="Y24" s="59"/>
      <c r="Z24" s="29"/>
    </row>
    <row r="25" spans="1:26" x14ac:dyDescent="0.25">
      <c r="A25" s="13"/>
      <c r="B25" s="68" t="s">
        <v>720</v>
      </c>
      <c r="C25" s="36"/>
      <c r="D25" s="36" t="s">
        <v>265</v>
      </c>
      <c r="E25" s="53">
        <v>16053</v>
      </c>
      <c r="F25" s="38"/>
      <c r="G25" s="36"/>
      <c r="H25" s="36"/>
      <c r="I25" s="37">
        <v>22.27</v>
      </c>
      <c r="J25" s="38" t="s">
        <v>565</v>
      </c>
      <c r="K25" s="36"/>
      <c r="L25" s="36" t="s">
        <v>265</v>
      </c>
      <c r="M25" s="37" t="s">
        <v>738</v>
      </c>
      <c r="N25" s="38"/>
      <c r="O25" s="36"/>
      <c r="P25" s="36"/>
      <c r="Q25" s="37" t="s">
        <v>722</v>
      </c>
      <c r="R25" s="38" t="s">
        <v>565</v>
      </c>
      <c r="S25" s="36"/>
      <c r="T25" s="36" t="s">
        <v>265</v>
      </c>
      <c r="U25" s="37" t="s">
        <v>739</v>
      </c>
      <c r="V25" s="38"/>
      <c r="W25" s="36"/>
      <c r="X25" s="36"/>
      <c r="Y25" s="37" t="s">
        <v>724</v>
      </c>
      <c r="Z25" s="38" t="s">
        <v>565</v>
      </c>
    </row>
    <row r="26" spans="1:26" x14ac:dyDescent="0.25">
      <c r="A26" s="13"/>
      <c r="B26" s="160" t="s">
        <v>725</v>
      </c>
      <c r="C26" s="45"/>
      <c r="D26" s="45"/>
      <c r="E26" s="46">
        <v>15193</v>
      </c>
      <c r="F26" s="47"/>
      <c r="G26" s="45"/>
      <c r="H26" s="45"/>
      <c r="I26" s="55">
        <v>21.08</v>
      </c>
      <c r="J26" s="47"/>
      <c r="K26" s="45"/>
      <c r="L26" s="45"/>
      <c r="M26" s="55" t="s">
        <v>740</v>
      </c>
      <c r="N26" s="47"/>
      <c r="O26" s="45"/>
      <c r="P26" s="45"/>
      <c r="Q26" s="55" t="s">
        <v>727</v>
      </c>
      <c r="R26" s="47"/>
      <c r="S26" s="45"/>
      <c r="T26" s="45"/>
      <c r="U26" s="55" t="s">
        <v>741</v>
      </c>
      <c r="V26" s="47"/>
      <c r="W26" s="45"/>
      <c r="X26" s="45"/>
      <c r="Y26" s="55" t="s">
        <v>742</v>
      </c>
      <c r="Z26" s="47"/>
    </row>
    <row r="27" spans="1:26" x14ac:dyDescent="0.25">
      <c r="A27" s="13"/>
      <c r="B27" s="68" t="s">
        <v>730</v>
      </c>
      <c r="C27" s="36"/>
      <c r="D27" s="36"/>
      <c r="E27" s="53">
        <v>15193</v>
      </c>
      <c r="F27" s="38"/>
      <c r="G27" s="36"/>
      <c r="H27" s="36"/>
      <c r="I27" s="37">
        <v>13.58</v>
      </c>
      <c r="J27" s="38"/>
      <c r="K27" s="36"/>
      <c r="L27" s="36"/>
      <c r="M27" s="37" t="s">
        <v>743</v>
      </c>
      <c r="N27" s="38"/>
      <c r="O27" s="36"/>
      <c r="P27" s="36"/>
      <c r="Q27" s="37" t="s">
        <v>727</v>
      </c>
      <c r="R27" s="38"/>
      <c r="S27" s="36"/>
      <c r="T27" s="36"/>
      <c r="U27" s="37" t="s">
        <v>744</v>
      </c>
      <c r="V27" s="38"/>
      <c r="W27" s="36"/>
      <c r="X27" s="36"/>
      <c r="Y27" s="37" t="s">
        <v>745</v>
      </c>
      <c r="Z27" s="38"/>
    </row>
  </sheetData>
  <mergeCells count="55">
    <mergeCell ref="A1:A2"/>
    <mergeCell ref="B1:Z1"/>
    <mergeCell ref="B2:Z2"/>
    <mergeCell ref="B3:Z3"/>
    <mergeCell ref="A4:A27"/>
    <mergeCell ref="B4:Z4"/>
    <mergeCell ref="B5:Z5"/>
    <mergeCell ref="B6:Z6"/>
    <mergeCell ref="B17:Z17"/>
    <mergeCell ref="D24:E24"/>
    <mergeCell ref="H24:I24"/>
    <mergeCell ref="L24:M24"/>
    <mergeCell ref="P24:Q24"/>
    <mergeCell ref="T24:U24"/>
    <mergeCell ref="X24:Y24"/>
    <mergeCell ref="U18:Y18"/>
    <mergeCell ref="U19:Y19"/>
    <mergeCell ref="U20:Y20"/>
    <mergeCell ref="U21:Y21"/>
    <mergeCell ref="Z18:Z21"/>
    <mergeCell ref="M23:Q23"/>
    <mergeCell ref="M19:Q19"/>
    <mergeCell ref="M20:Q20"/>
    <mergeCell ref="M21:Q21"/>
    <mergeCell ref="R18:R21"/>
    <mergeCell ref="S18:S21"/>
    <mergeCell ref="T18:T21"/>
    <mergeCell ref="Z7:Z10"/>
    <mergeCell ref="M12:Q12"/>
    <mergeCell ref="B18:B21"/>
    <mergeCell ref="C18:C21"/>
    <mergeCell ref="D18:D21"/>
    <mergeCell ref="E18:I21"/>
    <mergeCell ref="J18:J21"/>
    <mergeCell ref="K18:K21"/>
    <mergeCell ref="L18:L21"/>
    <mergeCell ref="M18:Q18"/>
    <mergeCell ref="S7:S10"/>
    <mergeCell ref="T7:T10"/>
    <mergeCell ref="U7:Y7"/>
    <mergeCell ref="U8:Y8"/>
    <mergeCell ref="U9:Y9"/>
    <mergeCell ref="U10:Y10"/>
    <mergeCell ref="L7:L10"/>
    <mergeCell ref="M7:Q7"/>
    <mergeCell ref="M8:Q8"/>
    <mergeCell ref="M9:Q9"/>
    <mergeCell ref="M10:Q10"/>
    <mergeCell ref="R7:R10"/>
    <mergeCell ref="B7:B10"/>
    <mergeCell ref="C7:C10"/>
    <mergeCell ref="D7:D10"/>
    <mergeCell ref="E7:I10"/>
    <mergeCell ref="J7:J10"/>
    <mergeCell ref="K7: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3</v>
      </c>
    </row>
    <row r="3" spans="1:3" x14ac:dyDescent="0.25">
      <c r="A3" s="3" t="s">
        <v>80</v>
      </c>
      <c r="B3" s="4" t="s">
        <v>6</v>
      </c>
      <c r="C3" s="4" t="s">
        <v>6</v>
      </c>
    </row>
    <row r="4" spans="1:3" x14ac:dyDescent="0.25">
      <c r="A4" s="2" t="s">
        <v>81</v>
      </c>
      <c r="B4" s="5">
        <v>6038000</v>
      </c>
      <c r="C4" s="5">
        <v>5458000</v>
      </c>
    </row>
    <row r="5" spans="1:3" ht="30" x14ac:dyDescent="0.25">
      <c r="A5" s="2" t="s">
        <v>82</v>
      </c>
      <c r="B5" s="6">
        <v>252000</v>
      </c>
      <c r="C5" s="6">
        <v>378000</v>
      </c>
    </row>
    <row r="6" spans="1:3" x14ac:dyDescent="0.25">
      <c r="A6" s="2" t="s">
        <v>83</v>
      </c>
      <c r="B6" s="6">
        <v>6290000</v>
      </c>
      <c r="C6" s="6">
        <v>5836000</v>
      </c>
    </row>
    <row r="7" spans="1:3" x14ac:dyDescent="0.25">
      <c r="A7" s="3" t="s">
        <v>84</v>
      </c>
      <c r="B7" s="4" t="s">
        <v>6</v>
      </c>
      <c r="C7" s="4" t="s">
        <v>6</v>
      </c>
    </row>
    <row r="8" spans="1:3" x14ac:dyDescent="0.25">
      <c r="A8" s="2" t="s">
        <v>85</v>
      </c>
      <c r="B8" s="6">
        <v>1640000</v>
      </c>
      <c r="C8" s="6">
        <v>1601000</v>
      </c>
    </row>
    <row r="9" spans="1:3" ht="30" x14ac:dyDescent="0.25">
      <c r="A9" s="2" t="s">
        <v>86</v>
      </c>
      <c r="B9" s="6">
        <v>42000</v>
      </c>
      <c r="C9" s="6">
        <v>119000</v>
      </c>
    </row>
    <row r="10" spans="1:3" x14ac:dyDescent="0.25">
      <c r="A10" s="2" t="s">
        <v>87</v>
      </c>
      <c r="B10" s="6">
        <v>1682000</v>
      </c>
      <c r="C10" s="6">
        <v>1720000</v>
      </c>
    </row>
    <row r="11" spans="1:3" x14ac:dyDescent="0.25">
      <c r="A11" s="2" t="s">
        <v>88</v>
      </c>
      <c r="B11" s="6">
        <v>4608000</v>
      </c>
      <c r="C11" s="6">
        <v>4116000</v>
      </c>
    </row>
    <row r="12" spans="1:3" x14ac:dyDescent="0.25">
      <c r="A12" s="2" t="s">
        <v>89</v>
      </c>
      <c r="B12" s="6">
        <v>240000</v>
      </c>
      <c r="C12" s="6">
        <v>162000</v>
      </c>
    </row>
    <row r="13" spans="1:3" ht="30" x14ac:dyDescent="0.25">
      <c r="A13" s="2" t="s">
        <v>90</v>
      </c>
      <c r="B13" s="6">
        <v>4368000</v>
      </c>
      <c r="C13" s="6">
        <v>3954000</v>
      </c>
    </row>
    <row r="14" spans="1:3" x14ac:dyDescent="0.25">
      <c r="A14" s="3" t="s">
        <v>91</v>
      </c>
      <c r="B14" s="4" t="s">
        <v>6</v>
      </c>
      <c r="C14" s="4" t="s">
        <v>6</v>
      </c>
    </row>
    <row r="15" spans="1:3" ht="30" x14ac:dyDescent="0.25">
      <c r="A15" s="2" t="s">
        <v>92</v>
      </c>
      <c r="B15" s="6">
        <v>471000</v>
      </c>
      <c r="C15" s="6">
        <v>341000</v>
      </c>
    </row>
    <row r="16" spans="1:3" x14ac:dyDescent="0.25">
      <c r="A16" s="2" t="s">
        <v>93</v>
      </c>
      <c r="B16" s="6">
        <v>101000</v>
      </c>
      <c r="C16" s="6">
        <v>55000</v>
      </c>
    </row>
    <row r="17" spans="1:3" x14ac:dyDescent="0.25">
      <c r="A17" s="2" t="s">
        <v>94</v>
      </c>
      <c r="B17" s="6">
        <v>832000</v>
      </c>
      <c r="C17" s="6">
        <v>680000</v>
      </c>
    </row>
    <row r="18" spans="1:3" x14ac:dyDescent="0.25">
      <c r="A18" s="2" t="s">
        <v>95</v>
      </c>
      <c r="B18" s="4">
        <v>0</v>
      </c>
      <c r="C18" s="6">
        <v>32000</v>
      </c>
    </row>
    <row r="19" spans="1:3" ht="30" x14ac:dyDescent="0.25">
      <c r="A19" s="2" t="s">
        <v>96</v>
      </c>
      <c r="B19" s="6">
        <v>88000</v>
      </c>
      <c r="C19" s="6">
        <v>331000</v>
      </c>
    </row>
    <row r="20" spans="1:3" ht="30" x14ac:dyDescent="0.25">
      <c r="A20" s="2" t="s">
        <v>97</v>
      </c>
      <c r="B20" s="6">
        <v>-23000</v>
      </c>
      <c r="C20" s="6">
        <v>7000</v>
      </c>
    </row>
    <row r="21" spans="1:3" x14ac:dyDescent="0.25">
      <c r="A21" s="2" t="s">
        <v>98</v>
      </c>
      <c r="B21" s="6">
        <v>28000</v>
      </c>
      <c r="C21" s="6">
        <v>64000</v>
      </c>
    </row>
    <row r="22" spans="1:3" x14ac:dyDescent="0.25">
      <c r="A22" s="2" t="s">
        <v>99</v>
      </c>
      <c r="B22" s="6">
        <v>1497000</v>
      </c>
      <c r="C22" s="6">
        <v>1510000</v>
      </c>
    </row>
    <row r="23" spans="1:3" x14ac:dyDescent="0.25">
      <c r="A23" s="3" t="s">
        <v>100</v>
      </c>
      <c r="B23" s="4" t="s">
        <v>6</v>
      </c>
      <c r="C23" s="4" t="s">
        <v>6</v>
      </c>
    </row>
    <row r="24" spans="1:3" x14ac:dyDescent="0.25">
      <c r="A24" s="2" t="s">
        <v>101</v>
      </c>
      <c r="B24" s="6">
        <v>2912000</v>
      </c>
      <c r="C24" s="6">
        <v>2278000</v>
      </c>
    </row>
    <row r="25" spans="1:3" x14ac:dyDescent="0.25">
      <c r="A25" s="2" t="s">
        <v>102</v>
      </c>
      <c r="B25" s="6">
        <v>222000</v>
      </c>
      <c r="C25" s="6">
        <v>223000</v>
      </c>
    </row>
    <row r="26" spans="1:3" x14ac:dyDescent="0.25">
      <c r="A26" s="2" t="s">
        <v>103</v>
      </c>
      <c r="B26" s="6">
        <v>485000</v>
      </c>
      <c r="C26" s="6">
        <v>347000</v>
      </c>
    </row>
    <row r="27" spans="1:3" x14ac:dyDescent="0.25">
      <c r="A27" s="2" t="s">
        <v>104</v>
      </c>
      <c r="B27" s="6">
        <v>524000</v>
      </c>
      <c r="C27" s="6">
        <v>444000</v>
      </c>
    </row>
    <row r="28" spans="1:3" x14ac:dyDescent="0.25">
      <c r="A28" s="2" t="s">
        <v>105</v>
      </c>
      <c r="B28" s="6">
        <v>97000</v>
      </c>
      <c r="C28" s="6">
        <v>126000</v>
      </c>
    </row>
    <row r="29" spans="1:3" x14ac:dyDescent="0.25">
      <c r="A29" s="2" t="s">
        <v>106</v>
      </c>
      <c r="B29" s="6">
        <v>46000</v>
      </c>
      <c r="C29" s="6">
        <v>91000</v>
      </c>
    </row>
    <row r="30" spans="1:3" x14ac:dyDescent="0.25">
      <c r="A30" s="2" t="s">
        <v>107</v>
      </c>
      <c r="B30" s="6">
        <v>80000</v>
      </c>
      <c r="C30" s="6">
        <v>67000</v>
      </c>
    </row>
    <row r="31" spans="1:3" x14ac:dyDescent="0.25">
      <c r="A31" s="2" t="s">
        <v>98</v>
      </c>
      <c r="B31" s="6">
        <v>380000</v>
      </c>
      <c r="C31" s="6">
        <v>315000</v>
      </c>
    </row>
    <row r="32" spans="1:3" x14ac:dyDescent="0.25">
      <c r="A32" s="2" t="s">
        <v>108</v>
      </c>
      <c r="B32" s="6">
        <v>4746000</v>
      </c>
      <c r="C32" s="6">
        <v>3891000</v>
      </c>
    </row>
    <row r="33" spans="1:3" x14ac:dyDescent="0.25">
      <c r="A33" s="2" t="s">
        <v>109</v>
      </c>
      <c r="B33" s="6">
        <v>1119000</v>
      </c>
      <c r="C33" s="6">
        <v>1573000</v>
      </c>
    </row>
    <row r="34" spans="1:3" x14ac:dyDescent="0.25">
      <c r="A34" s="2" t="s">
        <v>110</v>
      </c>
      <c r="B34" s="6">
        <v>417000</v>
      </c>
      <c r="C34" s="6">
        <v>592000</v>
      </c>
    </row>
    <row r="35" spans="1:3" x14ac:dyDescent="0.25">
      <c r="A35" s="2" t="s">
        <v>111</v>
      </c>
      <c r="B35" s="5">
        <v>702000</v>
      </c>
      <c r="C35" s="5">
        <v>981000</v>
      </c>
    </row>
    <row r="36" spans="1:3" ht="30" x14ac:dyDescent="0.25">
      <c r="A36" s="2" t="s">
        <v>112</v>
      </c>
      <c r="B36" s="9">
        <v>0.79</v>
      </c>
      <c r="C36" s="9">
        <v>1.1000000000000001</v>
      </c>
    </row>
    <row r="37" spans="1:3" ht="30" x14ac:dyDescent="0.25">
      <c r="A37" s="2" t="s">
        <v>113</v>
      </c>
      <c r="B37" s="6">
        <v>889190</v>
      </c>
      <c r="C37" s="6">
        <v>888008</v>
      </c>
    </row>
    <row r="38" spans="1:3" ht="30" x14ac:dyDescent="0.25">
      <c r="A38" s="2" t="s">
        <v>114</v>
      </c>
      <c r="B38" s="9">
        <v>0.76</v>
      </c>
      <c r="C38" s="9">
        <v>1.1000000000000001</v>
      </c>
    </row>
    <row r="39" spans="1:3" ht="30" x14ac:dyDescent="0.25">
      <c r="A39" s="2" t="s">
        <v>115</v>
      </c>
      <c r="B39" s="6">
        <v>927270</v>
      </c>
      <c r="C39" s="6">
        <v>8928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7" max="7" width="11" bestFit="1" customWidth="1"/>
    <col min="8" max="8" width="1.85546875" bestFit="1" customWidth="1"/>
    <col min="9" max="9" width="12.5703125" bestFit="1" customWidth="1"/>
    <col min="12" max="12" width="13.140625" customWidth="1"/>
    <col min="13" max="13" width="10.28515625" customWidth="1"/>
    <col min="16" max="16" width="2.5703125" customWidth="1"/>
    <col min="17" max="17" width="8.140625" customWidth="1"/>
    <col min="20" max="20" width="2.28515625" customWidth="1"/>
    <col min="21" max="21" width="8.42578125" customWidth="1"/>
  </cols>
  <sheetData>
    <row r="1" spans="1:22" ht="15" customHeight="1" x14ac:dyDescent="0.25">
      <c r="A1" s="8" t="s">
        <v>9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49</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3" t="s">
        <v>929</v>
      </c>
      <c r="B4" s="16" t="s">
        <v>6</v>
      </c>
      <c r="C4" s="16"/>
      <c r="D4" s="16"/>
      <c r="E4" s="16"/>
      <c r="F4" s="16"/>
      <c r="G4" s="16"/>
      <c r="H4" s="16"/>
      <c r="I4" s="16"/>
      <c r="J4" s="16"/>
      <c r="K4" s="16"/>
      <c r="L4" s="16"/>
      <c r="M4" s="16"/>
      <c r="N4" s="16"/>
      <c r="O4" s="16"/>
      <c r="P4" s="16"/>
      <c r="Q4" s="16"/>
      <c r="R4" s="16"/>
      <c r="S4" s="16"/>
      <c r="T4" s="16"/>
      <c r="U4" s="16"/>
      <c r="V4" s="16"/>
    </row>
    <row r="5" spans="1:22" x14ac:dyDescent="0.25">
      <c r="A5" s="13"/>
      <c r="B5" s="19" t="s">
        <v>758</v>
      </c>
      <c r="C5" s="19"/>
      <c r="D5" s="19"/>
      <c r="E5" s="19"/>
      <c r="F5" s="19"/>
      <c r="G5" s="19"/>
      <c r="H5" s="19"/>
      <c r="I5" s="19"/>
      <c r="J5" s="19"/>
      <c r="K5" s="19"/>
      <c r="L5" s="19"/>
      <c r="M5" s="19"/>
      <c r="N5" s="19"/>
      <c r="O5" s="19"/>
      <c r="P5" s="19"/>
      <c r="Q5" s="19"/>
      <c r="R5" s="19"/>
      <c r="S5" s="19"/>
      <c r="T5" s="19"/>
      <c r="U5" s="19"/>
      <c r="V5" s="19"/>
    </row>
    <row r="6" spans="1:22" x14ac:dyDescent="0.25">
      <c r="A6" s="13"/>
      <c r="B6" s="18"/>
      <c r="C6" s="18"/>
      <c r="D6" s="18"/>
      <c r="E6" s="18"/>
      <c r="F6" s="18"/>
      <c r="G6" s="18"/>
      <c r="H6" s="18"/>
      <c r="I6" s="18"/>
      <c r="J6" s="18"/>
      <c r="K6" s="18"/>
      <c r="L6" s="18"/>
      <c r="M6" s="18"/>
      <c r="N6" s="18"/>
      <c r="O6" s="18"/>
      <c r="P6" s="18"/>
      <c r="Q6" s="18"/>
      <c r="R6" s="18"/>
      <c r="S6" s="18"/>
      <c r="T6" s="18"/>
      <c r="U6" s="18"/>
      <c r="V6" s="18"/>
    </row>
    <row r="7" spans="1:22" ht="15.75" thickBot="1" x14ac:dyDescent="0.3">
      <c r="A7" s="13"/>
      <c r="B7" s="23"/>
      <c r="C7" s="24"/>
      <c r="D7" s="151">
        <v>41639</v>
      </c>
      <c r="E7" s="151"/>
      <c r="F7" s="151"/>
      <c r="G7" s="151"/>
      <c r="H7" s="151"/>
      <c r="I7" s="151"/>
      <c r="J7" s="151"/>
      <c r="K7" s="151"/>
      <c r="L7" s="151"/>
      <c r="M7" s="151"/>
      <c r="N7" s="151"/>
      <c r="O7" s="151"/>
      <c r="P7" s="151"/>
      <c r="Q7" s="151"/>
      <c r="R7" s="27"/>
    </row>
    <row r="8" spans="1:22" ht="16.5" thickTop="1" thickBot="1" x14ac:dyDescent="0.3">
      <c r="A8" s="13"/>
      <c r="B8" s="28"/>
      <c r="C8" s="24"/>
      <c r="D8" s="58" t="s">
        <v>759</v>
      </c>
      <c r="E8" s="58"/>
      <c r="F8" s="58"/>
      <c r="G8" s="58"/>
      <c r="H8" s="58"/>
      <c r="I8" s="58"/>
      <c r="J8" s="58"/>
      <c r="K8" s="58"/>
      <c r="L8" s="58"/>
      <c r="M8" s="58"/>
      <c r="N8" s="58"/>
      <c r="O8" s="58"/>
      <c r="P8" s="58"/>
      <c r="Q8" s="58"/>
      <c r="R8" s="27"/>
    </row>
    <row r="9" spans="1:22" ht="15.75" thickTop="1" x14ac:dyDescent="0.25">
      <c r="A9" s="13"/>
      <c r="B9" s="59"/>
      <c r="C9" s="86"/>
      <c r="D9" s="143"/>
      <c r="E9" s="143"/>
      <c r="F9" s="153"/>
      <c r="G9" s="154"/>
      <c r="H9" s="152" t="s">
        <v>762</v>
      </c>
      <c r="I9" s="152"/>
      <c r="J9" s="153"/>
      <c r="K9" s="154"/>
      <c r="L9" s="143"/>
      <c r="M9" s="143"/>
      <c r="N9" s="153"/>
      <c r="O9" s="154"/>
      <c r="P9" s="143"/>
      <c r="Q9" s="143"/>
      <c r="R9" s="89"/>
    </row>
    <row r="10" spans="1:22" x14ac:dyDescent="0.25">
      <c r="A10" s="13"/>
      <c r="B10" s="59"/>
      <c r="C10" s="86"/>
      <c r="D10" s="137"/>
      <c r="E10" s="137"/>
      <c r="F10" s="89"/>
      <c r="G10" s="86"/>
      <c r="H10" s="87" t="s">
        <v>763</v>
      </c>
      <c r="I10" s="87"/>
      <c r="J10" s="89"/>
      <c r="K10" s="86"/>
      <c r="L10" s="137"/>
      <c r="M10" s="137"/>
      <c r="N10" s="89"/>
      <c r="O10" s="86"/>
      <c r="P10" s="137"/>
      <c r="Q10" s="137"/>
      <c r="R10" s="89"/>
    </row>
    <row r="11" spans="1:22" x14ac:dyDescent="0.25">
      <c r="A11" s="13"/>
      <c r="B11" s="59"/>
      <c r="C11" s="86"/>
      <c r="D11" s="137"/>
      <c r="E11" s="137"/>
      <c r="F11" s="89"/>
      <c r="G11" s="86"/>
      <c r="H11" s="87" t="s">
        <v>764</v>
      </c>
      <c r="I11" s="87"/>
      <c r="J11" s="89"/>
      <c r="K11" s="86"/>
      <c r="L11" s="87" t="s">
        <v>769</v>
      </c>
      <c r="M11" s="87"/>
      <c r="N11" s="89"/>
      <c r="O11" s="86"/>
      <c r="P11" s="137"/>
      <c r="Q11" s="137"/>
      <c r="R11" s="89"/>
    </row>
    <row r="12" spans="1:22" x14ac:dyDescent="0.25">
      <c r="A12" s="13"/>
      <c r="B12" s="59"/>
      <c r="C12" s="86"/>
      <c r="D12" s="137"/>
      <c r="E12" s="137"/>
      <c r="F12" s="89"/>
      <c r="G12" s="86"/>
      <c r="H12" s="87" t="s">
        <v>765</v>
      </c>
      <c r="I12" s="87"/>
      <c r="J12" s="89"/>
      <c r="K12" s="86"/>
      <c r="L12" s="87" t="s">
        <v>770</v>
      </c>
      <c r="M12" s="87"/>
      <c r="N12" s="89"/>
      <c r="O12" s="86"/>
      <c r="P12" s="87" t="s">
        <v>773</v>
      </c>
      <c r="Q12" s="87"/>
      <c r="R12" s="89"/>
    </row>
    <row r="13" spans="1:22" x14ac:dyDescent="0.25">
      <c r="A13" s="13"/>
      <c r="B13" s="59"/>
      <c r="C13" s="86"/>
      <c r="D13" s="87" t="s">
        <v>760</v>
      </c>
      <c r="E13" s="87"/>
      <c r="F13" s="89"/>
      <c r="G13" s="86"/>
      <c r="H13" s="87" t="s">
        <v>766</v>
      </c>
      <c r="I13" s="87"/>
      <c r="J13" s="89"/>
      <c r="K13" s="86"/>
      <c r="L13" s="87" t="s">
        <v>771</v>
      </c>
      <c r="M13" s="87"/>
      <c r="N13" s="89"/>
      <c r="O13" s="86"/>
      <c r="P13" s="87" t="s">
        <v>771</v>
      </c>
      <c r="Q13" s="87"/>
      <c r="R13" s="89"/>
    </row>
    <row r="14" spans="1:22" x14ac:dyDescent="0.25">
      <c r="A14" s="13"/>
      <c r="B14" s="59"/>
      <c r="C14" s="86"/>
      <c r="D14" s="87" t="s">
        <v>761</v>
      </c>
      <c r="E14" s="87"/>
      <c r="F14" s="89"/>
      <c r="G14" s="86"/>
      <c r="H14" s="87" t="s">
        <v>767</v>
      </c>
      <c r="I14" s="87"/>
      <c r="J14" s="89"/>
      <c r="K14" s="86"/>
      <c r="L14" s="87" t="s">
        <v>772</v>
      </c>
      <c r="M14" s="87"/>
      <c r="N14" s="89"/>
      <c r="O14" s="86"/>
      <c r="P14" s="87" t="s">
        <v>774</v>
      </c>
      <c r="Q14" s="87"/>
      <c r="R14" s="89"/>
    </row>
    <row r="15" spans="1:22" ht="15.75" thickBot="1" x14ac:dyDescent="0.3">
      <c r="A15" s="13"/>
      <c r="B15" s="59"/>
      <c r="C15" s="86"/>
      <c r="D15" s="88"/>
      <c r="E15" s="88"/>
      <c r="F15" s="89"/>
      <c r="G15" s="86"/>
      <c r="H15" s="57" t="s">
        <v>768</v>
      </c>
      <c r="I15" s="57"/>
      <c r="J15" s="89"/>
      <c r="K15" s="86"/>
      <c r="L15" s="88"/>
      <c r="M15" s="88"/>
      <c r="N15" s="89"/>
      <c r="O15" s="86"/>
      <c r="P15" s="88"/>
      <c r="Q15" s="88"/>
      <c r="R15" s="89"/>
    </row>
    <row r="16" spans="1:22" ht="15.75" thickTop="1" x14ac:dyDescent="0.25">
      <c r="A16" s="13"/>
      <c r="B16" s="324" t="s">
        <v>775</v>
      </c>
      <c r="C16" s="28"/>
      <c r="D16" s="59"/>
      <c r="E16" s="59"/>
      <c r="F16" s="59"/>
      <c r="G16" s="59"/>
      <c r="H16" s="59"/>
      <c r="I16" s="59"/>
      <c r="J16" s="59"/>
      <c r="K16" s="59"/>
      <c r="L16" s="59"/>
      <c r="M16" s="59"/>
      <c r="N16" s="59"/>
      <c r="O16" s="59"/>
      <c r="P16" s="59"/>
      <c r="Q16" s="59"/>
      <c r="R16" s="29"/>
    </row>
    <row r="17" spans="1:22" x14ac:dyDescent="0.25">
      <c r="A17" s="13"/>
      <c r="B17" s="64" t="s">
        <v>39</v>
      </c>
      <c r="C17" s="35"/>
      <c r="D17" s="170"/>
      <c r="E17" s="170"/>
      <c r="F17" s="170"/>
      <c r="G17" s="170"/>
      <c r="H17" s="170"/>
      <c r="I17" s="170"/>
      <c r="J17" s="170"/>
      <c r="K17" s="170"/>
      <c r="L17" s="170"/>
      <c r="M17" s="170"/>
      <c r="N17" s="170"/>
      <c r="O17" s="170"/>
      <c r="P17" s="170"/>
      <c r="Q17" s="170"/>
      <c r="R17" s="38"/>
    </row>
    <row r="18" spans="1:22" x14ac:dyDescent="0.25">
      <c r="A18" s="13"/>
      <c r="B18" s="45" t="s">
        <v>350</v>
      </c>
      <c r="C18" s="41"/>
      <c r="D18" s="41" t="s">
        <v>265</v>
      </c>
      <c r="E18" s="42">
        <v>1159</v>
      </c>
      <c r="F18" s="43"/>
      <c r="G18" s="40"/>
      <c r="H18" s="41"/>
      <c r="I18" s="42">
        <v>1159</v>
      </c>
      <c r="J18" s="43"/>
      <c r="K18" s="41"/>
      <c r="L18" s="41"/>
      <c r="M18" s="54" t="s">
        <v>322</v>
      </c>
      <c r="N18" s="43"/>
      <c r="O18" s="40"/>
      <c r="P18" s="41"/>
      <c r="Q18" s="54" t="s">
        <v>322</v>
      </c>
      <c r="R18" s="43"/>
    </row>
    <row r="19" spans="1:22" ht="15.75" thickBot="1" x14ac:dyDescent="0.3">
      <c r="A19" s="13"/>
      <c r="B19" s="36" t="s">
        <v>352</v>
      </c>
      <c r="C19" s="50"/>
      <c r="D19" s="158"/>
      <c r="E19" s="159" t="s">
        <v>327</v>
      </c>
      <c r="F19" s="52"/>
      <c r="G19" s="49"/>
      <c r="H19" s="158"/>
      <c r="I19" s="159">
        <v>521</v>
      </c>
      <c r="J19" s="52"/>
      <c r="K19" s="50"/>
      <c r="L19" s="158"/>
      <c r="M19" s="159" t="s">
        <v>322</v>
      </c>
      <c r="N19" s="52"/>
      <c r="O19" s="49"/>
      <c r="P19" s="158"/>
      <c r="Q19" s="159" t="s">
        <v>322</v>
      </c>
      <c r="R19" s="52"/>
    </row>
    <row r="20" spans="1:22" ht="16.5" thickTop="1" thickBot="1" x14ac:dyDescent="0.3">
      <c r="A20" s="13"/>
      <c r="B20" s="45" t="s">
        <v>776</v>
      </c>
      <c r="C20" s="41"/>
      <c r="D20" s="161" t="s">
        <v>265</v>
      </c>
      <c r="E20" s="163">
        <v>1680</v>
      </c>
      <c r="F20" s="43"/>
      <c r="G20" s="40"/>
      <c r="H20" s="161" t="s">
        <v>265</v>
      </c>
      <c r="I20" s="163">
        <v>1680</v>
      </c>
      <c r="J20" s="43"/>
      <c r="K20" s="41"/>
      <c r="L20" s="161" t="s">
        <v>265</v>
      </c>
      <c r="M20" s="162" t="s">
        <v>322</v>
      </c>
      <c r="N20" s="43"/>
      <c r="O20" s="40"/>
      <c r="P20" s="161" t="s">
        <v>265</v>
      </c>
      <c r="Q20" s="162" t="s">
        <v>322</v>
      </c>
      <c r="R20" s="43"/>
    </row>
    <row r="21" spans="1:22" ht="16.5" thickTop="1" thickBot="1" x14ac:dyDescent="0.3">
      <c r="A21" s="13"/>
      <c r="B21" s="50" t="s">
        <v>777</v>
      </c>
      <c r="C21" s="50"/>
      <c r="D21" s="186" t="s">
        <v>265</v>
      </c>
      <c r="E21" s="187">
        <v>1680</v>
      </c>
      <c r="F21" s="52"/>
      <c r="G21" s="49"/>
      <c r="H21" s="186" t="s">
        <v>265</v>
      </c>
      <c r="I21" s="187">
        <v>1680</v>
      </c>
      <c r="J21" s="52"/>
      <c r="K21" s="50"/>
      <c r="L21" s="186" t="s">
        <v>265</v>
      </c>
      <c r="M21" s="188" t="s">
        <v>322</v>
      </c>
      <c r="N21" s="52"/>
      <c r="O21" s="49"/>
      <c r="P21" s="186" t="s">
        <v>265</v>
      </c>
      <c r="Q21" s="188" t="s">
        <v>322</v>
      </c>
      <c r="R21" s="52"/>
    </row>
    <row r="22" spans="1:22" ht="15.75" thickTop="1" x14ac:dyDescent="0.25">
      <c r="A22" s="13"/>
      <c r="B22" s="44"/>
      <c r="C22" s="44"/>
      <c r="D22" s="326"/>
      <c r="E22" s="326"/>
      <c r="F22" s="326"/>
      <c r="G22" s="326"/>
      <c r="H22" s="326"/>
      <c r="I22" s="326"/>
      <c r="J22" s="326"/>
      <c r="K22" s="326"/>
      <c r="L22" s="326"/>
      <c r="M22" s="326"/>
      <c r="N22" s="326"/>
      <c r="O22" s="326"/>
      <c r="P22" s="326"/>
      <c r="Q22" s="326"/>
      <c r="R22" s="47"/>
    </row>
    <row r="23" spans="1:22" x14ac:dyDescent="0.25">
      <c r="A23" s="13"/>
      <c r="B23" s="325" t="s">
        <v>778</v>
      </c>
      <c r="C23" s="35"/>
      <c r="D23" s="170"/>
      <c r="E23" s="170"/>
      <c r="F23" s="170"/>
      <c r="G23" s="170"/>
      <c r="H23" s="170"/>
      <c r="I23" s="170"/>
      <c r="J23" s="170"/>
      <c r="K23" s="170"/>
      <c r="L23" s="170"/>
      <c r="M23" s="170"/>
      <c r="N23" s="170"/>
      <c r="O23" s="170"/>
      <c r="P23" s="170"/>
      <c r="Q23" s="170"/>
      <c r="R23" s="38"/>
    </row>
    <row r="24" spans="1:22" x14ac:dyDescent="0.25">
      <c r="A24" s="13"/>
      <c r="B24" s="45" t="s">
        <v>779</v>
      </c>
      <c r="C24" s="41"/>
      <c r="D24" s="41" t="s">
        <v>265</v>
      </c>
      <c r="E24" s="54">
        <v>290</v>
      </c>
      <c r="F24" s="43"/>
      <c r="G24" s="40"/>
      <c r="H24" s="41" t="s">
        <v>265</v>
      </c>
      <c r="I24" s="54" t="s">
        <v>322</v>
      </c>
      <c r="J24" s="43"/>
      <c r="K24" s="41"/>
      <c r="L24" s="41" t="s">
        <v>265</v>
      </c>
      <c r="M24" s="54" t="s">
        <v>322</v>
      </c>
      <c r="N24" s="43"/>
      <c r="O24" s="41"/>
      <c r="P24" s="41" t="s">
        <v>265</v>
      </c>
      <c r="Q24" s="54">
        <v>290</v>
      </c>
      <c r="R24" s="43"/>
    </row>
    <row r="25" spans="1:22" ht="15.75" thickBot="1" x14ac:dyDescent="0.3">
      <c r="A25" s="13"/>
      <c r="B25" s="36" t="s">
        <v>780</v>
      </c>
      <c r="C25" s="50"/>
      <c r="D25" s="158"/>
      <c r="E25" s="159" t="s">
        <v>781</v>
      </c>
      <c r="F25" s="52"/>
      <c r="G25" s="49"/>
      <c r="H25" s="158"/>
      <c r="I25" s="159" t="s">
        <v>322</v>
      </c>
      <c r="J25" s="52"/>
      <c r="K25" s="50"/>
      <c r="L25" s="158"/>
      <c r="M25" s="159" t="s">
        <v>322</v>
      </c>
      <c r="N25" s="52"/>
      <c r="O25" s="50"/>
      <c r="P25" s="158"/>
      <c r="Q25" s="159" t="s">
        <v>781</v>
      </c>
      <c r="R25" s="52"/>
    </row>
    <row r="26" spans="1:22" ht="16.5" thickTop="1" thickBot="1" x14ac:dyDescent="0.3">
      <c r="A26" s="13"/>
      <c r="B26" s="41" t="s">
        <v>782</v>
      </c>
      <c r="C26" s="41"/>
      <c r="D26" s="161" t="s">
        <v>265</v>
      </c>
      <c r="E26" s="162">
        <v>864</v>
      </c>
      <c r="F26" s="43"/>
      <c r="G26" s="40"/>
      <c r="H26" s="161" t="s">
        <v>265</v>
      </c>
      <c r="I26" s="162" t="s">
        <v>322</v>
      </c>
      <c r="J26" s="43"/>
      <c r="K26" s="41"/>
      <c r="L26" s="161" t="s">
        <v>265</v>
      </c>
      <c r="M26" s="162" t="s">
        <v>322</v>
      </c>
      <c r="N26" s="43"/>
      <c r="O26" s="41"/>
      <c r="P26" s="161" t="s">
        <v>265</v>
      </c>
      <c r="Q26" s="162">
        <v>864</v>
      </c>
      <c r="R26" s="43"/>
    </row>
    <row r="27" spans="1:22" ht="15.75" thickTop="1" x14ac:dyDescent="0.25">
      <c r="A27" s="13"/>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3"/>
      <c r="B28" s="19" t="s">
        <v>783</v>
      </c>
      <c r="C28" s="19"/>
      <c r="D28" s="19"/>
      <c r="E28" s="19"/>
      <c r="F28" s="19"/>
      <c r="G28" s="19"/>
      <c r="H28" s="19"/>
      <c r="I28" s="19"/>
      <c r="J28" s="19"/>
      <c r="K28" s="19"/>
      <c r="L28" s="19"/>
      <c r="M28" s="19"/>
      <c r="N28" s="19"/>
      <c r="O28" s="19"/>
      <c r="P28" s="19"/>
      <c r="Q28" s="19"/>
      <c r="R28" s="19"/>
      <c r="S28" s="19"/>
      <c r="T28" s="19"/>
      <c r="U28" s="19"/>
      <c r="V28" s="19"/>
    </row>
    <row r="29" spans="1:22" x14ac:dyDescent="0.25">
      <c r="A29" s="13"/>
      <c r="B29" s="18"/>
      <c r="C29" s="18"/>
      <c r="D29" s="18"/>
      <c r="E29" s="18"/>
      <c r="F29" s="18"/>
      <c r="G29" s="18"/>
      <c r="H29" s="18"/>
      <c r="I29" s="18"/>
      <c r="J29" s="18"/>
      <c r="K29" s="18"/>
      <c r="L29" s="18"/>
      <c r="M29" s="18"/>
      <c r="N29" s="18"/>
      <c r="O29" s="18"/>
      <c r="P29" s="18"/>
      <c r="Q29" s="18"/>
      <c r="R29" s="18"/>
      <c r="S29" s="18"/>
      <c r="T29" s="18"/>
      <c r="U29" s="18"/>
      <c r="V29" s="18"/>
    </row>
    <row r="30" spans="1:22" ht="15.75" thickBot="1" x14ac:dyDescent="0.3">
      <c r="A30" s="13"/>
      <c r="B30" s="23"/>
      <c r="C30" s="24"/>
      <c r="D30" s="151">
        <v>41274</v>
      </c>
      <c r="E30" s="151"/>
      <c r="F30" s="151"/>
      <c r="G30" s="151"/>
      <c r="H30" s="151"/>
      <c r="I30" s="151"/>
      <c r="J30" s="151"/>
      <c r="K30" s="151"/>
      <c r="L30" s="151"/>
      <c r="M30" s="151"/>
      <c r="N30" s="151"/>
      <c r="O30" s="151"/>
      <c r="P30" s="151"/>
      <c r="Q30" s="151"/>
      <c r="R30" s="27"/>
    </row>
    <row r="31" spans="1:22" ht="16.5" thickTop="1" thickBot="1" x14ac:dyDescent="0.3">
      <c r="A31" s="13"/>
      <c r="B31" s="28"/>
      <c r="C31" s="24"/>
      <c r="D31" s="58" t="s">
        <v>759</v>
      </c>
      <c r="E31" s="58"/>
      <c r="F31" s="58"/>
      <c r="G31" s="58"/>
      <c r="H31" s="58"/>
      <c r="I31" s="58"/>
      <c r="J31" s="58"/>
      <c r="K31" s="58"/>
      <c r="L31" s="58"/>
      <c r="M31" s="58"/>
      <c r="N31" s="58"/>
      <c r="O31" s="58"/>
      <c r="P31" s="58"/>
      <c r="Q31" s="58"/>
      <c r="R31" s="27"/>
    </row>
    <row r="32" spans="1:22" ht="15.75" thickTop="1" x14ac:dyDescent="0.25">
      <c r="A32" s="13"/>
      <c r="B32" s="59"/>
      <c r="C32" s="86"/>
      <c r="D32" s="143"/>
      <c r="E32" s="143"/>
      <c r="F32" s="153"/>
      <c r="G32" s="154"/>
      <c r="H32" s="152" t="s">
        <v>762</v>
      </c>
      <c r="I32" s="152"/>
      <c r="J32" s="153"/>
      <c r="K32" s="154"/>
      <c r="L32" s="143"/>
      <c r="M32" s="143"/>
      <c r="N32" s="153"/>
      <c r="O32" s="154"/>
      <c r="P32" s="143"/>
      <c r="Q32" s="143"/>
      <c r="R32" s="89"/>
    </row>
    <row r="33" spans="1:18" x14ac:dyDescent="0.25">
      <c r="A33" s="13"/>
      <c r="B33" s="59"/>
      <c r="C33" s="86"/>
      <c r="D33" s="137"/>
      <c r="E33" s="137"/>
      <c r="F33" s="89"/>
      <c r="G33" s="86"/>
      <c r="H33" s="87" t="s">
        <v>763</v>
      </c>
      <c r="I33" s="87"/>
      <c r="J33" s="89"/>
      <c r="K33" s="86"/>
      <c r="L33" s="137"/>
      <c r="M33" s="137"/>
      <c r="N33" s="89"/>
      <c r="O33" s="86"/>
      <c r="P33" s="137"/>
      <c r="Q33" s="137"/>
      <c r="R33" s="89"/>
    </row>
    <row r="34" spans="1:18" x14ac:dyDescent="0.25">
      <c r="A34" s="13"/>
      <c r="B34" s="59"/>
      <c r="C34" s="86"/>
      <c r="D34" s="137"/>
      <c r="E34" s="137"/>
      <c r="F34" s="89"/>
      <c r="G34" s="86"/>
      <c r="H34" s="87" t="s">
        <v>764</v>
      </c>
      <c r="I34" s="87"/>
      <c r="J34" s="89"/>
      <c r="K34" s="86"/>
      <c r="L34" s="87" t="s">
        <v>784</v>
      </c>
      <c r="M34" s="87"/>
      <c r="N34" s="89"/>
      <c r="O34" s="86"/>
      <c r="P34" s="137"/>
      <c r="Q34" s="137"/>
      <c r="R34" s="89"/>
    </row>
    <row r="35" spans="1:18" x14ac:dyDescent="0.25">
      <c r="A35" s="13"/>
      <c r="B35" s="59"/>
      <c r="C35" s="86"/>
      <c r="D35" s="137"/>
      <c r="E35" s="137"/>
      <c r="F35" s="89"/>
      <c r="G35" s="86"/>
      <c r="H35" s="87" t="s">
        <v>765</v>
      </c>
      <c r="I35" s="87"/>
      <c r="J35" s="89"/>
      <c r="K35" s="86"/>
      <c r="L35" s="87" t="s">
        <v>771</v>
      </c>
      <c r="M35" s="87"/>
      <c r="N35" s="89"/>
      <c r="O35" s="86"/>
      <c r="P35" s="87" t="s">
        <v>773</v>
      </c>
      <c r="Q35" s="87"/>
      <c r="R35" s="89"/>
    </row>
    <row r="36" spans="1:18" x14ac:dyDescent="0.25">
      <c r="A36" s="13"/>
      <c r="B36" s="59"/>
      <c r="C36" s="86"/>
      <c r="D36" s="87" t="s">
        <v>760</v>
      </c>
      <c r="E36" s="87"/>
      <c r="F36" s="89"/>
      <c r="G36" s="86"/>
      <c r="H36" s="87" t="s">
        <v>766</v>
      </c>
      <c r="I36" s="87"/>
      <c r="J36" s="89"/>
      <c r="K36" s="86"/>
      <c r="L36" s="87" t="s">
        <v>772</v>
      </c>
      <c r="M36" s="87"/>
      <c r="N36" s="89"/>
      <c r="O36" s="86"/>
      <c r="P36" s="87" t="s">
        <v>771</v>
      </c>
      <c r="Q36" s="87"/>
      <c r="R36" s="89"/>
    </row>
    <row r="37" spans="1:18" x14ac:dyDescent="0.25">
      <c r="A37" s="13"/>
      <c r="B37" s="59"/>
      <c r="C37" s="86"/>
      <c r="D37" s="87" t="s">
        <v>761</v>
      </c>
      <c r="E37" s="87"/>
      <c r="F37" s="89"/>
      <c r="G37" s="86"/>
      <c r="H37" s="87" t="s">
        <v>767</v>
      </c>
      <c r="I37" s="87"/>
      <c r="J37" s="89"/>
      <c r="K37" s="86"/>
      <c r="L37" s="16"/>
      <c r="M37" s="16"/>
      <c r="N37" s="89"/>
      <c r="O37" s="86"/>
      <c r="P37" s="87" t="s">
        <v>774</v>
      </c>
      <c r="Q37" s="87"/>
      <c r="R37" s="89"/>
    </row>
    <row r="38" spans="1:18" ht="15.75" thickBot="1" x14ac:dyDescent="0.3">
      <c r="A38" s="13"/>
      <c r="B38" s="59"/>
      <c r="C38" s="86"/>
      <c r="D38" s="88"/>
      <c r="E38" s="88"/>
      <c r="F38" s="89"/>
      <c r="G38" s="86"/>
      <c r="H38" s="57" t="s">
        <v>768</v>
      </c>
      <c r="I38" s="57"/>
      <c r="J38" s="89"/>
      <c r="K38" s="86"/>
      <c r="L38" s="88"/>
      <c r="M38" s="88"/>
      <c r="N38" s="89"/>
      <c r="O38" s="86"/>
      <c r="P38" s="88"/>
      <c r="Q38" s="88"/>
      <c r="R38" s="89"/>
    </row>
    <row r="39" spans="1:18" ht="15.75" thickTop="1" x14ac:dyDescent="0.25">
      <c r="A39" s="13"/>
      <c r="B39" s="324" t="s">
        <v>775</v>
      </c>
      <c r="C39" s="28"/>
      <c r="D39" s="59"/>
      <c r="E39" s="59"/>
      <c r="F39" s="59"/>
      <c r="G39" s="59"/>
      <c r="H39" s="59"/>
      <c r="I39" s="59"/>
      <c r="J39" s="59"/>
      <c r="K39" s="59"/>
      <c r="L39" s="59"/>
      <c r="M39" s="59"/>
      <c r="N39" s="59"/>
      <c r="O39" s="59"/>
      <c r="P39" s="59"/>
      <c r="Q39" s="59"/>
      <c r="R39" s="29"/>
    </row>
    <row r="40" spans="1:18" x14ac:dyDescent="0.25">
      <c r="A40" s="13"/>
      <c r="B40" s="64" t="s">
        <v>39</v>
      </c>
      <c r="C40" s="35"/>
      <c r="D40" s="170"/>
      <c r="E40" s="170"/>
      <c r="F40" s="170"/>
      <c r="G40" s="170"/>
      <c r="H40" s="170"/>
      <c r="I40" s="170"/>
      <c r="J40" s="170"/>
      <c r="K40" s="170"/>
      <c r="L40" s="170"/>
      <c r="M40" s="170"/>
      <c r="N40" s="170"/>
      <c r="O40" s="170"/>
      <c r="P40" s="170"/>
      <c r="Q40" s="170"/>
      <c r="R40" s="38"/>
    </row>
    <row r="41" spans="1:18" x14ac:dyDescent="0.25">
      <c r="A41" s="13"/>
      <c r="B41" s="45" t="s">
        <v>785</v>
      </c>
      <c r="C41" s="45"/>
      <c r="D41" s="45" t="s">
        <v>265</v>
      </c>
      <c r="E41" s="55">
        <v>501</v>
      </c>
      <c r="F41" s="47"/>
      <c r="G41" s="44"/>
      <c r="H41" s="45" t="s">
        <v>265</v>
      </c>
      <c r="I41" s="55" t="s">
        <v>322</v>
      </c>
      <c r="J41" s="47"/>
      <c r="K41" s="45"/>
      <c r="L41" s="45" t="s">
        <v>265</v>
      </c>
      <c r="M41" s="55">
        <v>501</v>
      </c>
      <c r="N41" s="47"/>
      <c r="O41" s="44"/>
      <c r="P41" s="45" t="s">
        <v>265</v>
      </c>
      <c r="Q41" s="55" t="s">
        <v>322</v>
      </c>
      <c r="R41" s="47"/>
    </row>
    <row r="42" spans="1:18" x14ac:dyDescent="0.25">
      <c r="A42" s="13"/>
      <c r="B42" s="36" t="s">
        <v>354</v>
      </c>
      <c r="C42" s="36"/>
      <c r="D42" s="36"/>
      <c r="E42" s="53">
        <v>1826</v>
      </c>
      <c r="F42" s="38"/>
      <c r="G42" s="35"/>
      <c r="H42" s="36"/>
      <c r="I42" s="53">
        <v>1826</v>
      </c>
      <c r="J42" s="38"/>
      <c r="K42" s="36"/>
      <c r="L42" s="36"/>
      <c r="M42" s="37" t="s">
        <v>322</v>
      </c>
      <c r="N42" s="38"/>
      <c r="O42" s="35"/>
      <c r="P42" s="36"/>
      <c r="Q42" s="37" t="s">
        <v>322</v>
      </c>
      <c r="R42" s="38"/>
    </row>
    <row r="43" spans="1:18" x14ac:dyDescent="0.25">
      <c r="A43" s="13"/>
      <c r="B43" s="45" t="s">
        <v>350</v>
      </c>
      <c r="C43" s="45"/>
      <c r="D43" s="45"/>
      <c r="E43" s="46">
        <v>1142</v>
      </c>
      <c r="F43" s="47"/>
      <c r="G43" s="44"/>
      <c r="H43" s="45"/>
      <c r="I43" s="46">
        <v>1142</v>
      </c>
      <c r="J43" s="47"/>
      <c r="K43" s="45"/>
      <c r="L43" s="45"/>
      <c r="M43" s="55" t="s">
        <v>322</v>
      </c>
      <c r="N43" s="47"/>
      <c r="O43" s="44"/>
      <c r="P43" s="45"/>
      <c r="Q43" s="55" t="s">
        <v>322</v>
      </c>
      <c r="R43" s="47"/>
    </row>
    <row r="44" spans="1:18" ht="15.75" thickBot="1" x14ac:dyDescent="0.3">
      <c r="A44" s="13"/>
      <c r="B44" s="36" t="s">
        <v>352</v>
      </c>
      <c r="C44" s="36"/>
      <c r="D44" s="69"/>
      <c r="E44" s="70" t="s">
        <v>340</v>
      </c>
      <c r="F44" s="38"/>
      <c r="G44" s="35"/>
      <c r="H44" s="69"/>
      <c r="I44" s="70">
        <v>525</v>
      </c>
      <c r="J44" s="38"/>
      <c r="K44" s="36"/>
      <c r="L44" s="69"/>
      <c r="M44" s="70" t="s">
        <v>353</v>
      </c>
      <c r="N44" s="38"/>
      <c r="O44" s="35"/>
      <c r="P44" s="69"/>
      <c r="Q44" s="70" t="s">
        <v>322</v>
      </c>
      <c r="R44" s="38"/>
    </row>
    <row r="45" spans="1:18" ht="26.25" thickTop="1" thickBot="1" x14ac:dyDescent="0.3">
      <c r="A45" s="13"/>
      <c r="B45" s="45" t="s">
        <v>786</v>
      </c>
      <c r="C45" s="45"/>
      <c r="D45" s="84" t="s">
        <v>265</v>
      </c>
      <c r="E45" s="185">
        <v>3994</v>
      </c>
      <c r="F45" s="47"/>
      <c r="G45" s="44"/>
      <c r="H45" s="84" t="s">
        <v>265</v>
      </c>
      <c r="I45" s="185">
        <v>3493</v>
      </c>
      <c r="J45" s="47"/>
      <c r="K45" s="45"/>
      <c r="L45" s="84" t="s">
        <v>265</v>
      </c>
      <c r="M45" s="85">
        <v>501</v>
      </c>
      <c r="N45" s="47"/>
      <c r="O45" s="44"/>
      <c r="P45" s="84" t="s">
        <v>265</v>
      </c>
      <c r="Q45" s="85" t="s">
        <v>322</v>
      </c>
      <c r="R45" s="47"/>
    </row>
    <row r="46" spans="1:18" ht="16.5" thickTop="1" thickBot="1" x14ac:dyDescent="0.3">
      <c r="A46" s="13"/>
      <c r="B46" s="50" t="s">
        <v>777</v>
      </c>
      <c r="C46" s="36"/>
      <c r="D46" s="148" t="s">
        <v>265</v>
      </c>
      <c r="E46" s="149">
        <v>3994</v>
      </c>
      <c r="F46" s="38"/>
      <c r="G46" s="35"/>
      <c r="H46" s="148" t="s">
        <v>265</v>
      </c>
      <c r="I46" s="149">
        <v>3493</v>
      </c>
      <c r="J46" s="38"/>
      <c r="K46" s="36"/>
      <c r="L46" s="148" t="s">
        <v>265</v>
      </c>
      <c r="M46" s="150">
        <v>501</v>
      </c>
      <c r="N46" s="38"/>
      <c r="O46" s="35"/>
      <c r="P46" s="148" t="s">
        <v>265</v>
      </c>
      <c r="Q46" s="150" t="s">
        <v>322</v>
      </c>
      <c r="R46" s="38"/>
    </row>
    <row r="47" spans="1:18" ht="15.75" thickTop="1" x14ac:dyDescent="0.25">
      <c r="A47" s="13"/>
      <c r="B47" s="44"/>
      <c r="C47" s="44"/>
      <c r="D47" s="326"/>
      <c r="E47" s="326"/>
      <c r="F47" s="326"/>
      <c r="G47" s="326"/>
      <c r="H47" s="326"/>
      <c r="I47" s="326"/>
      <c r="J47" s="326"/>
      <c r="K47" s="326"/>
      <c r="L47" s="326"/>
      <c r="M47" s="326"/>
      <c r="N47" s="326"/>
      <c r="O47" s="326"/>
      <c r="P47" s="326"/>
      <c r="Q47" s="326"/>
      <c r="R47" s="47"/>
    </row>
    <row r="48" spans="1:18" x14ac:dyDescent="0.25">
      <c r="A48" s="13"/>
      <c r="B48" s="325" t="s">
        <v>778</v>
      </c>
      <c r="C48" s="35"/>
      <c r="D48" s="170"/>
      <c r="E48" s="170"/>
      <c r="F48" s="170"/>
      <c r="G48" s="170"/>
      <c r="H48" s="170"/>
      <c r="I48" s="170"/>
      <c r="J48" s="170"/>
      <c r="K48" s="170"/>
      <c r="L48" s="170"/>
      <c r="M48" s="170"/>
      <c r="N48" s="170"/>
      <c r="O48" s="170"/>
      <c r="P48" s="170"/>
      <c r="Q48" s="170"/>
      <c r="R48" s="38"/>
    </row>
    <row r="49" spans="1:22" x14ac:dyDescent="0.25">
      <c r="A49" s="13"/>
      <c r="B49" s="45" t="s">
        <v>779</v>
      </c>
      <c r="C49" s="45"/>
      <c r="D49" s="45" t="s">
        <v>265</v>
      </c>
      <c r="E49" s="55">
        <v>588</v>
      </c>
      <c r="F49" s="47"/>
      <c r="G49" s="44"/>
      <c r="H49" s="45" t="s">
        <v>265</v>
      </c>
      <c r="I49" s="55" t="s">
        <v>322</v>
      </c>
      <c r="J49" s="47"/>
      <c r="K49" s="45"/>
      <c r="L49" s="45" t="s">
        <v>265</v>
      </c>
      <c r="M49" s="55" t="s">
        <v>322</v>
      </c>
      <c r="N49" s="47"/>
      <c r="O49" s="45"/>
      <c r="P49" s="45" t="s">
        <v>265</v>
      </c>
      <c r="Q49" s="55">
        <v>588</v>
      </c>
      <c r="R49" s="47"/>
    </row>
    <row r="50" spans="1:22" ht="15.75" thickBot="1" x14ac:dyDescent="0.3">
      <c r="A50" s="13"/>
      <c r="B50" s="36" t="s">
        <v>780</v>
      </c>
      <c r="C50" s="36"/>
      <c r="D50" s="69"/>
      <c r="E50" s="70">
        <v>170</v>
      </c>
      <c r="F50" s="38"/>
      <c r="G50" s="35"/>
      <c r="H50" s="69"/>
      <c r="I50" s="70" t="s">
        <v>322</v>
      </c>
      <c r="J50" s="38"/>
      <c r="K50" s="36"/>
      <c r="L50" s="69"/>
      <c r="M50" s="70" t="s">
        <v>322</v>
      </c>
      <c r="N50" s="38"/>
      <c r="O50" s="36"/>
      <c r="P50" s="69"/>
      <c r="Q50" s="70">
        <v>170</v>
      </c>
      <c r="R50" s="38"/>
    </row>
    <row r="51" spans="1:22" ht="16.5" thickTop="1" thickBot="1" x14ac:dyDescent="0.3">
      <c r="A51" s="13"/>
      <c r="B51" s="41" t="s">
        <v>782</v>
      </c>
      <c r="C51" s="45"/>
      <c r="D51" s="84" t="s">
        <v>265</v>
      </c>
      <c r="E51" s="85">
        <v>758</v>
      </c>
      <c r="F51" s="47"/>
      <c r="G51" s="44"/>
      <c r="H51" s="84" t="s">
        <v>265</v>
      </c>
      <c r="I51" s="85" t="s">
        <v>322</v>
      </c>
      <c r="J51" s="47"/>
      <c r="K51" s="45"/>
      <c r="L51" s="84" t="s">
        <v>265</v>
      </c>
      <c r="M51" s="85" t="s">
        <v>322</v>
      </c>
      <c r="N51" s="47"/>
      <c r="O51" s="45"/>
      <c r="P51" s="84" t="s">
        <v>265</v>
      </c>
      <c r="Q51" s="85">
        <v>758</v>
      </c>
      <c r="R51" s="47"/>
    </row>
    <row r="52" spans="1:22" ht="15.75" thickTop="1" x14ac:dyDescent="0.25">
      <c r="A52" s="13" t="s">
        <v>930</v>
      </c>
      <c r="B52" s="16" t="s">
        <v>6</v>
      </c>
      <c r="C52" s="16"/>
      <c r="D52" s="16"/>
      <c r="E52" s="16"/>
      <c r="F52" s="16"/>
      <c r="G52" s="16"/>
      <c r="H52" s="16"/>
      <c r="I52" s="16"/>
      <c r="J52" s="16"/>
      <c r="K52" s="16"/>
      <c r="L52" s="16"/>
      <c r="M52" s="16"/>
      <c r="N52" s="16"/>
      <c r="O52" s="16"/>
      <c r="P52" s="16"/>
      <c r="Q52" s="16"/>
      <c r="R52" s="16"/>
      <c r="S52" s="16"/>
      <c r="T52" s="16"/>
      <c r="U52" s="16"/>
      <c r="V52" s="16"/>
    </row>
    <row r="53" spans="1:22" x14ac:dyDescent="0.25">
      <c r="A53" s="13"/>
      <c r="B53" s="19" t="s">
        <v>787</v>
      </c>
      <c r="C53" s="19"/>
      <c r="D53" s="19"/>
      <c r="E53" s="19"/>
      <c r="F53" s="19"/>
      <c r="G53" s="19"/>
      <c r="H53" s="19"/>
      <c r="I53" s="19"/>
      <c r="J53" s="19"/>
      <c r="K53" s="19"/>
      <c r="L53" s="19"/>
      <c r="M53" s="19"/>
      <c r="N53" s="19"/>
      <c r="O53" s="19"/>
      <c r="P53" s="19"/>
      <c r="Q53" s="19"/>
      <c r="R53" s="19"/>
      <c r="S53" s="19"/>
      <c r="T53" s="19"/>
      <c r="U53" s="19"/>
      <c r="V53" s="19"/>
    </row>
    <row r="54" spans="1:22" ht="15.75" thickBot="1" x14ac:dyDescent="0.3">
      <c r="A54" s="13"/>
      <c r="B54" s="23"/>
      <c r="C54" s="24"/>
      <c r="D54" s="151">
        <v>41639</v>
      </c>
      <c r="E54" s="151"/>
      <c r="F54" s="151"/>
      <c r="G54" s="151"/>
      <c r="H54" s="151"/>
      <c r="I54" s="151"/>
      <c r="J54" s="151"/>
      <c r="K54" s="151"/>
      <c r="L54" s="151"/>
      <c r="M54" s="27"/>
    </row>
    <row r="55" spans="1:22" ht="16.5" thickTop="1" thickBot="1" x14ac:dyDescent="0.3">
      <c r="A55" s="13"/>
      <c r="B55" s="28"/>
      <c r="C55" s="24"/>
      <c r="D55" s="58" t="s">
        <v>788</v>
      </c>
      <c r="E55" s="58"/>
      <c r="F55" s="58"/>
      <c r="G55" s="58"/>
      <c r="H55" s="58"/>
      <c r="I55" s="58"/>
      <c r="J55" s="58"/>
      <c r="K55" s="58"/>
      <c r="L55" s="58"/>
      <c r="M55" s="27"/>
    </row>
    <row r="56" spans="1:22" ht="15.75" thickTop="1" x14ac:dyDescent="0.25">
      <c r="A56" s="13"/>
      <c r="B56" s="59"/>
      <c r="C56" s="86"/>
      <c r="D56" s="152" t="s">
        <v>760</v>
      </c>
      <c r="E56" s="152"/>
      <c r="F56" s="153"/>
      <c r="G56" s="23"/>
      <c r="H56" s="154"/>
      <c r="I56" s="23"/>
      <c r="J56" s="154"/>
      <c r="K56" s="152" t="s">
        <v>792</v>
      </c>
      <c r="L56" s="152"/>
      <c r="M56" s="89"/>
    </row>
    <row r="57" spans="1:22" x14ac:dyDescent="0.25">
      <c r="A57" s="13"/>
      <c r="B57" s="59"/>
      <c r="C57" s="86"/>
      <c r="D57" s="87" t="s">
        <v>761</v>
      </c>
      <c r="E57" s="87"/>
      <c r="F57" s="89"/>
      <c r="G57" s="25" t="s">
        <v>789</v>
      </c>
      <c r="H57" s="86"/>
      <c r="I57" s="25" t="s">
        <v>773</v>
      </c>
      <c r="J57" s="86"/>
      <c r="K57" s="87"/>
      <c r="L57" s="87"/>
      <c r="M57" s="89"/>
    </row>
    <row r="58" spans="1:22" ht="15.75" thickBot="1" x14ac:dyDescent="0.3">
      <c r="A58" s="13"/>
      <c r="B58" s="59"/>
      <c r="C58" s="86"/>
      <c r="D58" s="88"/>
      <c r="E58" s="88"/>
      <c r="F58" s="89"/>
      <c r="G58" s="26" t="s">
        <v>790</v>
      </c>
      <c r="H58" s="86"/>
      <c r="I58" s="26" t="s">
        <v>791</v>
      </c>
      <c r="J58" s="86"/>
      <c r="K58" s="57"/>
      <c r="L58" s="57"/>
      <c r="M58" s="89"/>
    </row>
    <row r="59" spans="1:22" ht="15.75" thickTop="1" x14ac:dyDescent="0.25">
      <c r="A59" s="13"/>
      <c r="B59" s="33" t="s">
        <v>779</v>
      </c>
      <c r="C59" s="31"/>
      <c r="D59" s="31" t="s">
        <v>265</v>
      </c>
      <c r="E59" s="156">
        <v>290</v>
      </c>
      <c r="F59" s="27"/>
      <c r="G59" s="31" t="s">
        <v>793</v>
      </c>
      <c r="H59" s="31"/>
      <c r="I59" s="31" t="s">
        <v>794</v>
      </c>
      <c r="J59" s="31"/>
      <c r="K59" s="31"/>
      <c r="L59" s="156" t="s">
        <v>795</v>
      </c>
      <c r="M59" s="327">
        <v>-0.08</v>
      </c>
    </row>
    <row r="60" spans="1:22" x14ac:dyDescent="0.25">
      <c r="A60" s="13"/>
      <c r="B60" s="33"/>
      <c r="C60" s="31"/>
      <c r="D60" s="31"/>
      <c r="E60" s="156"/>
      <c r="F60" s="27"/>
      <c r="G60" s="31" t="s">
        <v>796</v>
      </c>
      <c r="H60" s="31"/>
      <c r="I60" s="31" t="s">
        <v>797</v>
      </c>
      <c r="J60" s="31"/>
      <c r="K60" s="31"/>
      <c r="L60" s="156"/>
      <c r="M60" s="27"/>
    </row>
    <row r="61" spans="1:22" x14ac:dyDescent="0.25">
      <c r="A61" s="13"/>
      <c r="B61" s="35"/>
      <c r="C61" s="35"/>
      <c r="D61" s="36"/>
      <c r="E61" s="37"/>
      <c r="F61" s="38"/>
      <c r="G61" s="35"/>
      <c r="H61" s="35"/>
      <c r="I61" s="35"/>
      <c r="J61" s="35"/>
      <c r="K61" s="36"/>
      <c r="L61" s="37"/>
      <c r="M61" s="38"/>
    </row>
    <row r="62" spans="1:22" x14ac:dyDescent="0.25">
      <c r="A62" s="13"/>
      <c r="B62" s="73" t="s">
        <v>780</v>
      </c>
      <c r="C62" s="310"/>
      <c r="D62" s="310" t="s">
        <v>265</v>
      </c>
      <c r="E62" s="328">
        <v>574</v>
      </c>
      <c r="F62" s="169"/>
      <c r="G62" s="41" t="s">
        <v>798</v>
      </c>
      <c r="H62" s="310"/>
      <c r="I62" s="41" t="s">
        <v>794</v>
      </c>
      <c r="J62" s="310"/>
      <c r="K62" s="310"/>
      <c r="L62" s="328" t="s">
        <v>800</v>
      </c>
      <c r="M62" s="329">
        <v>-0.18</v>
      </c>
    </row>
    <row r="63" spans="1:22" x14ac:dyDescent="0.25">
      <c r="A63" s="13"/>
      <c r="B63" s="73"/>
      <c r="C63" s="310"/>
      <c r="D63" s="310"/>
      <c r="E63" s="328"/>
      <c r="F63" s="169"/>
      <c r="G63" s="41" t="s">
        <v>799</v>
      </c>
      <c r="H63" s="310"/>
      <c r="I63" s="41" t="s">
        <v>797</v>
      </c>
      <c r="J63" s="310"/>
      <c r="K63" s="310"/>
      <c r="L63" s="328"/>
      <c r="M63" s="329"/>
    </row>
    <row r="64" spans="1:22" x14ac:dyDescent="0.25">
      <c r="A64" s="13"/>
      <c r="B64" s="16"/>
      <c r="C64" s="16"/>
      <c r="D64" s="16"/>
      <c r="E64" s="16"/>
      <c r="F64" s="16"/>
      <c r="G64" s="16"/>
      <c r="H64" s="16"/>
      <c r="I64" s="16"/>
      <c r="J64" s="16"/>
      <c r="K64" s="16"/>
      <c r="L64" s="16"/>
      <c r="M64" s="16"/>
      <c r="N64" s="16"/>
      <c r="O64" s="16"/>
      <c r="P64" s="16"/>
      <c r="Q64" s="16"/>
      <c r="R64" s="16"/>
      <c r="S64" s="16"/>
      <c r="T64" s="16"/>
      <c r="U64" s="16"/>
      <c r="V64" s="16"/>
    </row>
    <row r="65" spans="1:22" ht="15.75" thickBot="1" x14ac:dyDescent="0.3">
      <c r="A65" s="13"/>
      <c r="B65" s="28"/>
      <c r="C65" s="24"/>
      <c r="D65" s="151">
        <v>41274</v>
      </c>
      <c r="E65" s="151"/>
      <c r="F65" s="151"/>
      <c r="G65" s="151"/>
      <c r="H65" s="151"/>
      <c r="I65" s="151"/>
      <c r="J65" s="151"/>
      <c r="K65" s="151"/>
      <c r="L65" s="151"/>
      <c r="M65" s="27"/>
    </row>
    <row r="66" spans="1:22" ht="16.5" thickTop="1" thickBot="1" x14ac:dyDescent="0.3">
      <c r="A66" s="13"/>
      <c r="B66" s="28"/>
      <c r="C66" s="24"/>
      <c r="D66" s="58" t="s">
        <v>788</v>
      </c>
      <c r="E66" s="58"/>
      <c r="F66" s="58"/>
      <c r="G66" s="58"/>
      <c r="H66" s="58"/>
      <c r="I66" s="58"/>
      <c r="J66" s="58"/>
      <c r="K66" s="58"/>
      <c r="L66" s="58"/>
      <c r="M66" s="27"/>
    </row>
    <row r="67" spans="1:22" ht="15.75" thickTop="1" x14ac:dyDescent="0.25">
      <c r="A67" s="13"/>
      <c r="B67" s="59"/>
      <c r="C67" s="86"/>
      <c r="D67" s="152" t="s">
        <v>760</v>
      </c>
      <c r="E67" s="152"/>
      <c r="F67" s="153"/>
      <c r="G67" s="25" t="s">
        <v>789</v>
      </c>
      <c r="H67" s="154"/>
      <c r="I67" s="25" t="s">
        <v>773</v>
      </c>
      <c r="J67" s="154"/>
      <c r="K67" s="152" t="s">
        <v>792</v>
      </c>
      <c r="L67" s="152"/>
      <c r="M67" s="89"/>
    </row>
    <row r="68" spans="1:22" ht="15.75" thickBot="1" x14ac:dyDescent="0.3">
      <c r="A68" s="13"/>
      <c r="B68" s="59"/>
      <c r="C68" s="86"/>
      <c r="D68" s="57" t="s">
        <v>761</v>
      </c>
      <c r="E68" s="57"/>
      <c r="F68" s="89"/>
      <c r="G68" s="26" t="s">
        <v>790</v>
      </c>
      <c r="H68" s="86"/>
      <c r="I68" s="26" t="s">
        <v>791</v>
      </c>
      <c r="J68" s="86"/>
      <c r="K68" s="57"/>
      <c r="L68" s="57"/>
      <c r="M68" s="89"/>
    </row>
    <row r="69" spans="1:22" ht="15.75" thickTop="1" x14ac:dyDescent="0.25">
      <c r="A69" s="13"/>
      <c r="B69" s="91" t="s">
        <v>779</v>
      </c>
      <c r="C69" s="91"/>
      <c r="D69" s="330" t="s">
        <v>265</v>
      </c>
      <c r="E69" s="331">
        <v>588</v>
      </c>
      <c r="F69" s="93"/>
      <c r="G69" s="33" t="s">
        <v>798</v>
      </c>
      <c r="H69" s="91"/>
      <c r="I69" s="33" t="s">
        <v>794</v>
      </c>
      <c r="J69" s="91"/>
      <c r="K69" s="330"/>
      <c r="L69" s="331" t="s">
        <v>801</v>
      </c>
      <c r="M69" s="332">
        <v>-0.31</v>
      </c>
    </row>
    <row r="70" spans="1:22" x14ac:dyDescent="0.25">
      <c r="A70" s="13"/>
      <c r="B70" s="91"/>
      <c r="C70" s="91"/>
      <c r="D70" s="91"/>
      <c r="E70" s="92"/>
      <c r="F70" s="93"/>
      <c r="G70" s="33" t="s">
        <v>799</v>
      </c>
      <c r="H70" s="91"/>
      <c r="I70" s="33" t="s">
        <v>797</v>
      </c>
      <c r="J70" s="91"/>
      <c r="K70" s="91"/>
      <c r="L70" s="92"/>
      <c r="M70" s="332"/>
    </row>
    <row r="71" spans="1:22" x14ac:dyDescent="0.25">
      <c r="A71" s="13"/>
      <c r="B71" s="35"/>
      <c r="C71" s="35"/>
      <c r="D71" s="36"/>
      <c r="E71" s="37"/>
      <c r="F71" s="38"/>
      <c r="G71" s="35"/>
      <c r="H71" s="35"/>
      <c r="I71" s="35"/>
      <c r="J71" s="35"/>
      <c r="K71" s="36"/>
      <c r="L71" s="37"/>
      <c r="M71" s="38"/>
    </row>
    <row r="72" spans="1:22" x14ac:dyDescent="0.25">
      <c r="A72" s="13"/>
      <c r="B72" s="73" t="s">
        <v>780</v>
      </c>
      <c r="C72" s="73"/>
      <c r="D72" s="73" t="s">
        <v>265</v>
      </c>
      <c r="E72" s="76">
        <v>170</v>
      </c>
      <c r="F72" s="79"/>
      <c r="G72" s="45" t="s">
        <v>798</v>
      </c>
      <c r="H72" s="73"/>
      <c r="I72" s="45" t="s">
        <v>794</v>
      </c>
      <c r="J72" s="73"/>
      <c r="K72" s="73"/>
      <c r="L72" s="76" t="s">
        <v>802</v>
      </c>
      <c r="M72" s="333">
        <v>-0.17</v>
      </c>
    </row>
    <row r="73" spans="1:22" x14ac:dyDescent="0.25">
      <c r="A73" s="13"/>
      <c r="B73" s="73"/>
      <c r="C73" s="73"/>
      <c r="D73" s="73"/>
      <c r="E73" s="76"/>
      <c r="F73" s="79"/>
      <c r="G73" s="45" t="s">
        <v>799</v>
      </c>
      <c r="H73" s="73"/>
      <c r="I73" s="45" t="s">
        <v>797</v>
      </c>
      <c r="J73" s="73"/>
      <c r="K73" s="73"/>
      <c r="L73" s="76"/>
      <c r="M73" s="333"/>
    </row>
    <row r="74" spans="1:22" ht="15" customHeight="1" x14ac:dyDescent="0.25">
      <c r="A74" s="13"/>
      <c r="B74" s="16" t="s">
        <v>803</v>
      </c>
      <c r="C74" s="16"/>
      <c r="D74" s="16"/>
      <c r="E74" s="16"/>
      <c r="F74" s="16"/>
      <c r="G74" s="16"/>
      <c r="H74" s="16"/>
      <c r="I74" s="16"/>
      <c r="J74" s="16"/>
      <c r="K74" s="16"/>
      <c r="L74" s="16"/>
      <c r="M74" s="16"/>
      <c r="N74" s="16"/>
      <c r="O74" s="16"/>
      <c r="P74" s="16"/>
      <c r="Q74" s="16"/>
      <c r="R74" s="16"/>
      <c r="S74" s="16"/>
      <c r="T74" s="16"/>
      <c r="U74" s="16"/>
      <c r="V74" s="16"/>
    </row>
    <row r="75" spans="1:22" ht="48" x14ac:dyDescent="0.25">
      <c r="A75" s="13"/>
      <c r="B75" s="80" t="s">
        <v>288</v>
      </c>
      <c r="C75" s="81" t="s">
        <v>804</v>
      </c>
    </row>
    <row r="76" spans="1:22" ht="72" x14ac:dyDescent="0.25">
      <c r="A76" s="13"/>
      <c r="B76" s="80" t="s">
        <v>805</v>
      </c>
      <c r="C76" s="81" t="s">
        <v>806</v>
      </c>
    </row>
    <row r="77" spans="1:22" ht="15" customHeight="1" x14ac:dyDescent="0.25">
      <c r="A77" s="13" t="s">
        <v>931</v>
      </c>
      <c r="B77" s="16" t="s">
        <v>6</v>
      </c>
      <c r="C77" s="16"/>
      <c r="D77" s="16"/>
      <c r="E77" s="16"/>
      <c r="F77" s="16"/>
      <c r="G77" s="16"/>
      <c r="H77" s="16"/>
      <c r="I77" s="16"/>
      <c r="J77" s="16"/>
      <c r="K77" s="16"/>
      <c r="L77" s="16"/>
      <c r="M77" s="16"/>
      <c r="N77" s="16"/>
      <c r="O77" s="16"/>
      <c r="P77" s="16"/>
      <c r="Q77" s="16"/>
      <c r="R77" s="16"/>
      <c r="S77" s="16"/>
      <c r="T77" s="16"/>
      <c r="U77" s="16"/>
      <c r="V77" s="16"/>
    </row>
    <row r="78" spans="1:22" x14ac:dyDescent="0.25">
      <c r="A78" s="13"/>
      <c r="B78" s="19" t="s">
        <v>807</v>
      </c>
      <c r="C78" s="19"/>
      <c r="D78" s="19"/>
      <c r="E78" s="19"/>
      <c r="F78" s="19"/>
      <c r="G78" s="19"/>
      <c r="H78" s="19"/>
      <c r="I78" s="19"/>
      <c r="J78" s="19"/>
      <c r="K78" s="19"/>
      <c r="L78" s="19"/>
      <c r="M78" s="19"/>
      <c r="N78" s="19"/>
      <c r="O78" s="19"/>
      <c r="P78" s="19"/>
      <c r="Q78" s="19"/>
      <c r="R78" s="19"/>
      <c r="S78" s="19"/>
      <c r="T78" s="19"/>
      <c r="U78" s="19"/>
      <c r="V78" s="19"/>
    </row>
    <row r="79" spans="1:22" x14ac:dyDescent="0.25">
      <c r="A79" s="13"/>
      <c r="B79" s="20"/>
      <c r="C79" s="20"/>
      <c r="D79" s="20"/>
      <c r="E79" s="20"/>
      <c r="F79" s="20"/>
      <c r="G79" s="20"/>
      <c r="H79" s="20"/>
      <c r="I79" s="20"/>
      <c r="J79" s="20"/>
      <c r="K79" s="20"/>
      <c r="L79" s="20"/>
      <c r="M79" s="20"/>
      <c r="N79" s="20"/>
      <c r="O79" s="20"/>
      <c r="P79" s="20"/>
      <c r="Q79" s="20"/>
      <c r="R79" s="20"/>
      <c r="S79" s="20"/>
      <c r="T79" s="20"/>
      <c r="U79" s="20"/>
      <c r="V79" s="20"/>
    </row>
    <row r="80" spans="1:22" ht="15.75" thickBot="1" x14ac:dyDescent="0.3">
      <c r="A80" s="13"/>
      <c r="B80" s="23"/>
      <c r="C80" s="28"/>
      <c r="D80" s="59"/>
      <c r="E80" s="59"/>
      <c r="F80" s="29"/>
      <c r="G80" s="28"/>
      <c r="H80" s="59"/>
      <c r="I80" s="59"/>
      <c r="J80" s="29"/>
      <c r="K80" s="24"/>
      <c r="L80" s="57" t="s">
        <v>808</v>
      </c>
      <c r="M80" s="57"/>
      <c r="N80" s="57"/>
      <c r="O80" s="57"/>
      <c r="P80" s="57"/>
      <c r="Q80" s="57"/>
      <c r="R80" s="57"/>
      <c r="S80" s="57"/>
      <c r="T80" s="57"/>
      <c r="U80" s="57"/>
      <c r="V80" s="27"/>
    </row>
    <row r="81" spans="1:22" ht="16.5" thickTop="1" thickBot="1" x14ac:dyDescent="0.3">
      <c r="A81" s="13"/>
      <c r="B81" s="28"/>
      <c r="C81" s="28"/>
      <c r="D81" s="59"/>
      <c r="E81" s="59"/>
      <c r="F81" s="29"/>
      <c r="G81" s="28"/>
      <c r="H81" s="59"/>
      <c r="I81" s="59"/>
      <c r="J81" s="29"/>
      <c r="K81" s="24"/>
      <c r="L81" s="334">
        <v>41639</v>
      </c>
      <c r="M81" s="334"/>
      <c r="N81" s="334"/>
      <c r="O81" s="334"/>
      <c r="P81" s="334"/>
      <c r="Q81" s="334"/>
      <c r="R81" s="334"/>
      <c r="S81" s="334"/>
      <c r="T81" s="334"/>
      <c r="U81" s="334"/>
      <c r="V81" s="27"/>
    </row>
    <row r="82" spans="1:22" ht="15.75" thickTop="1" x14ac:dyDescent="0.25">
      <c r="A82" s="13"/>
      <c r="B82" s="59"/>
      <c r="C82" s="86"/>
      <c r="D82" s="137"/>
      <c r="E82" s="137"/>
      <c r="F82" s="89"/>
      <c r="G82" s="86"/>
      <c r="H82" s="137"/>
      <c r="I82" s="137"/>
      <c r="J82" s="89"/>
      <c r="K82" s="86"/>
      <c r="L82" s="152" t="s">
        <v>811</v>
      </c>
      <c r="M82" s="152"/>
      <c r="N82" s="153"/>
      <c r="O82" s="154"/>
      <c r="P82" s="152" t="s">
        <v>814</v>
      </c>
      <c r="Q82" s="152"/>
      <c r="R82" s="153"/>
      <c r="S82" s="154"/>
      <c r="T82" s="143"/>
      <c r="U82" s="143"/>
      <c r="V82" s="89"/>
    </row>
    <row r="83" spans="1:22" x14ac:dyDescent="0.25">
      <c r="A83" s="13"/>
      <c r="B83" s="59"/>
      <c r="C83" s="86"/>
      <c r="D83" s="137"/>
      <c r="E83" s="137"/>
      <c r="F83" s="89"/>
      <c r="G83" s="86"/>
      <c r="H83" s="137"/>
      <c r="I83" s="137"/>
      <c r="J83" s="89"/>
      <c r="K83" s="86"/>
      <c r="L83" s="87" t="s">
        <v>812</v>
      </c>
      <c r="M83" s="87"/>
      <c r="N83" s="89"/>
      <c r="O83" s="86"/>
      <c r="P83" s="87" t="s">
        <v>98</v>
      </c>
      <c r="Q83" s="87"/>
      <c r="R83" s="89"/>
      <c r="S83" s="86"/>
      <c r="T83" s="137"/>
      <c r="U83" s="137"/>
      <c r="V83" s="89"/>
    </row>
    <row r="84" spans="1:22" x14ac:dyDescent="0.25">
      <c r="A84" s="13"/>
      <c r="B84" s="59"/>
      <c r="C84" s="86"/>
      <c r="D84" s="137"/>
      <c r="E84" s="137"/>
      <c r="F84" s="89"/>
      <c r="G84" s="86"/>
      <c r="H84" s="137"/>
      <c r="I84" s="137"/>
      <c r="J84" s="89"/>
      <c r="K84" s="86"/>
      <c r="L84" s="87" t="s">
        <v>813</v>
      </c>
      <c r="M84" s="87"/>
      <c r="N84" s="89"/>
      <c r="O84" s="86"/>
      <c r="P84" s="87" t="s">
        <v>815</v>
      </c>
      <c r="Q84" s="87"/>
      <c r="R84" s="89"/>
      <c r="S84" s="86"/>
      <c r="T84" s="87" t="s">
        <v>773</v>
      </c>
      <c r="U84" s="87"/>
      <c r="V84" s="89"/>
    </row>
    <row r="85" spans="1:22" x14ac:dyDescent="0.25">
      <c r="A85" s="13"/>
      <c r="B85" s="59"/>
      <c r="C85" s="86"/>
      <c r="D85" s="87" t="s">
        <v>809</v>
      </c>
      <c r="E85" s="87"/>
      <c r="F85" s="89"/>
      <c r="G85" s="86"/>
      <c r="H85" s="87" t="s">
        <v>319</v>
      </c>
      <c r="I85" s="87"/>
      <c r="J85" s="89"/>
      <c r="K85" s="86"/>
      <c r="L85" s="87" t="s">
        <v>767</v>
      </c>
      <c r="M85" s="87"/>
      <c r="N85" s="89"/>
      <c r="O85" s="86"/>
      <c r="P85" s="87" t="s">
        <v>771</v>
      </c>
      <c r="Q85" s="87"/>
      <c r="R85" s="89"/>
      <c r="S85" s="86"/>
      <c r="T85" s="87" t="s">
        <v>771</v>
      </c>
      <c r="U85" s="87"/>
      <c r="V85" s="89"/>
    </row>
    <row r="86" spans="1:22" ht="15.75" thickBot="1" x14ac:dyDescent="0.3">
      <c r="A86" s="13"/>
      <c r="B86" s="59"/>
      <c r="C86" s="86"/>
      <c r="D86" s="57" t="s">
        <v>735</v>
      </c>
      <c r="E86" s="57"/>
      <c r="F86" s="89"/>
      <c r="G86" s="86"/>
      <c r="H86" s="57" t="s">
        <v>810</v>
      </c>
      <c r="I86" s="57"/>
      <c r="J86" s="89"/>
      <c r="K86" s="86"/>
      <c r="L86" s="57" t="s">
        <v>768</v>
      </c>
      <c r="M86" s="57"/>
      <c r="N86" s="89"/>
      <c r="O86" s="86"/>
      <c r="P86" s="57" t="s">
        <v>772</v>
      </c>
      <c r="Q86" s="57"/>
      <c r="R86" s="89"/>
      <c r="S86" s="86"/>
      <c r="T86" s="57" t="s">
        <v>774</v>
      </c>
      <c r="U86" s="57"/>
      <c r="V86" s="89"/>
    </row>
    <row r="87" spans="1:22" ht="15.75" thickTop="1" x14ac:dyDescent="0.25">
      <c r="A87" s="13"/>
      <c r="B87" s="324" t="s">
        <v>816</v>
      </c>
      <c r="C87" s="28"/>
      <c r="D87" s="60"/>
      <c r="E87" s="60"/>
      <c r="F87" s="29"/>
      <c r="G87" s="28"/>
      <c r="H87" s="60"/>
      <c r="I87" s="60"/>
      <c r="J87" s="29"/>
      <c r="K87" s="28"/>
      <c r="L87" s="59"/>
      <c r="M87" s="59"/>
      <c r="N87" s="59"/>
      <c r="O87" s="59"/>
      <c r="P87" s="59"/>
      <c r="Q87" s="59"/>
      <c r="R87" s="59"/>
      <c r="S87" s="59"/>
      <c r="T87" s="59"/>
      <c r="U87" s="59"/>
      <c r="V87" s="29"/>
    </row>
    <row r="88" spans="1:22" x14ac:dyDescent="0.25">
      <c r="A88" s="13"/>
      <c r="B88" s="157" t="s">
        <v>37</v>
      </c>
      <c r="C88" s="50"/>
      <c r="D88" s="50" t="s">
        <v>265</v>
      </c>
      <c r="E88" s="51">
        <v>6184</v>
      </c>
      <c r="F88" s="52"/>
      <c r="G88" s="50"/>
      <c r="H88" s="50" t="s">
        <v>265</v>
      </c>
      <c r="I88" s="51">
        <v>6184</v>
      </c>
      <c r="J88" s="52"/>
      <c r="K88" s="50"/>
      <c r="L88" s="50" t="s">
        <v>265</v>
      </c>
      <c r="M88" s="51">
        <v>6184</v>
      </c>
      <c r="N88" s="52"/>
      <c r="O88" s="50"/>
      <c r="P88" s="50" t="s">
        <v>265</v>
      </c>
      <c r="Q88" s="56" t="s">
        <v>322</v>
      </c>
      <c r="R88" s="52"/>
      <c r="S88" s="50"/>
      <c r="T88" s="50" t="s">
        <v>265</v>
      </c>
      <c r="U88" s="56" t="s">
        <v>322</v>
      </c>
      <c r="V88" s="52"/>
    </row>
    <row r="89" spans="1:22" x14ac:dyDescent="0.25">
      <c r="A89" s="13"/>
      <c r="B89" s="166" t="s">
        <v>38</v>
      </c>
      <c r="C89" s="41"/>
      <c r="D89" s="41"/>
      <c r="E89" s="42">
        <v>7633</v>
      </c>
      <c r="F89" s="43"/>
      <c r="G89" s="41"/>
      <c r="H89" s="41"/>
      <c r="I89" s="42">
        <v>7747</v>
      </c>
      <c r="J89" s="43"/>
      <c r="K89" s="41"/>
      <c r="L89" s="41"/>
      <c r="M89" s="54" t="s">
        <v>322</v>
      </c>
      <c r="N89" s="43"/>
      <c r="O89" s="41"/>
      <c r="P89" s="41"/>
      <c r="Q89" s="42">
        <v>7747</v>
      </c>
      <c r="R89" s="43"/>
      <c r="S89" s="41"/>
      <c r="T89" s="41"/>
      <c r="U89" s="54" t="s">
        <v>322</v>
      </c>
      <c r="V89" s="43"/>
    </row>
    <row r="90" spans="1:22" x14ac:dyDescent="0.25">
      <c r="A90" s="13"/>
      <c r="B90" s="157" t="s">
        <v>39</v>
      </c>
      <c r="C90" s="50"/>
      <c r="D90" s="50"/>
      <c r="E90" s="51">
        <v>1680</v>
      </c>
      <c r="F90" s="52"/>
      <c r="G90" s="50"/>
      <c r="H90" s="50"/>
      <c r="I90" s="51">
        <v>1680</v>
      </c>
      <c r="J90" s="52"/>
      <c r="K90" s="50"/>
      <c r="L90" s="50"/>
      <c r="M90" s="51">
        <v>1680</v>
      </c>
      <c r="N90" s="52"/>
      <c r="O90" s="50"/>
      <c r="P90" s="50"/>
      <c r="Q90" s="56" t="s">
        <v>398</v>
      </c>
      <c r="R90" s="52"/>
      <c r="S90" s="50"/>
      <c r="T90" s="50"/>
      <c r="U90" s="56" t="s">
        <v>322</v>
      </c>
      <c r="V90" s="52"/>
    </row>
    <row r="91" spans="1:22" x14ac:dyDescent="0.25">
      <c r="A91" s="13"/>
      <c r="B91" s="166" t="s">
        <v>40</v>
      </c>
      <c r="C91" s="41"/>
      <c r="D91" s="41"/>
      <c r="E91" s="42">
        <v>1098</v>
      </c>
      <c r="F91" s="43"/>
      <c r="G91" s="41"/>
      <c r="H91" s="41"/>
      <c r="I91" s="42">
        <v>1147</v>
      </c>
      <c r="J91" s="43"/>
      <c r="K91" s="41"/>
      <c r="L91" s="41"/>
      <c r="M91" s="54" t="s">
        <v>322</v>
      </c>
      <c r="N91" s="43"/>
      <c r="O91" s="41"/>
      <c r="P91" s="41"/>
      <c r="Q91" s="42">
        <v>1147</v>
      </c>
      <c r="R91" s="43"/>
      <c r="S91" s="41"/>
      <c r="T91" s="41"/>
      <c r="U91" s="54" t="s">
        <v>322</v>
      </c>
      <c r="V91" s="43"/>
    </row>
    <row r="92" spans="1:22" x14ac:dyDescent="0.25">
      <c r="A92" s="13"/>
      <c r="B92" s="157" t="s">
        <v>817</v>
      </c>
      <c r="C92" s="50"/>
      <c r="D92" s="50"/>
      <c r="E92" s="51">
        <v>106887</v>
      </c>
      <c r="F92" s="52"/>
      <c r="G92" s="50"/>
      <c r="H92" s="50"/>
      <c r="I92" s="51">
        <v>108356</v>
      </c>
      <c r="J92" s="52"/>
      <c r="K92" s="50"/>
      <c r="L92" s="50"/>
      <c r="M92" s="56" t="s">
        <v>322</v>
      </c>
      <c r="N92" s="52"/>
      <c r="O92" s="50"/>
      <c r="P92" s="50"/>
      <c r="Q92" s="56" t="s">
        <v>322</v>
      </c>
      <c r="R92" s="52"/>
      <c r="S92" s="50"/>
      <c r="T92" s="50"/>
      <c r="U92" s="51">
        <v>108356</v>
      </c>
      <c r="V92" s="52"/>
    </row>
    <row r="93" spans="1:22" x14ac:dyDescent="0.25">
      <c r="A93" s="13"/>
      <c r="B93" s="166" t="s">
        <v>42</v>
      </c>
      <c r="C93" s="41"/>
      <c r="D93" s="41"/>
      <c r="E93" s="54">
        <v>735</v>
      </c>
      <c r="F93" s="43"/>
      <c r="G93" s="41"/>
      <c r="H93" s="41"/>
      <c r="I93" s="54">
        <v>735</v>
      </c>
      <c r="J93" s="43"/>
      <c r="K93" s="41"/>
      <c r="L93" s="41"/>
      <c r="M93" s="54">
        <v>735</v>
      </c>
      <c r="N93" s="43"/>
      <c r="O93" s="41"/>
      <c r="P93" s="41"/>
      <c r="Q93" s="54" t="s">
        <v>322</v>
      </c>
      <c r="R93" s="43"/>
      <c r="S93" s="41"/>
      <c r="T93" s="41"/>
      <c r="U93" s="54" t="s">
        <v>322</v>
      </c>
      <c r="V93" s="43"/>
    </row>
    <row r="94" spans="1:22" x14ac:dyDescent="0.25">
      <c r="A94" s="13"/>
      <c r="B94" s="157" t="s">
        <v>818</v>
      </c>
      <c r="C94" s="50"/>
      <c r="D94" s="50"/>
      <c r="E94" s="56">
        <v>421</v>
      </c>
      <c r="F94" s="52"/>
      <c r="G94" s="50"/>
      <c r="H94" s="50"/>
      <c r="I94" s="56">
        <v>421</v>
      </c>
      <c r="J94" s="52"/>
      <c r="K94" s="50"/>
      <c r="L94" s="50"/>
      <c r="M94" s="56" t="s">
        <v>322</v>
      </c>
      <c r="N94" s="52"/>
      <c r="O94" s="50"/>
      <c r="P94" s="50"/>
      <c r="Q94" s="56">
        <v>421</v>
      </c>
      <c r="R94" s="52"/>
      <c r="S94" s="50"/>
      <c r="T94" s="50"/>
      <c r="U94" s="56" t="s">
        <v>322</v>
      </c>
      <c r="V94" s="52"/>
    </row>
    <row r="95" spans="1:22" x14ac:dyDescent="0.25">
      <c r="A95" s="13"/>
      <c r="B95" s="44"/>
      <c r="C95" s="44"/>
      <c r="D95" s="45"/>
      <c r="E95" s="55"/>
      <c r="F95" s="47"/>
      <c r="G95" s="44"/>
      <c r="H95" s="45"/>
      <c r="I95" s="55"/>
      <c r="J95" s="47"/>
      <c r="K95" s="44"/>
      <c r="L95" s="45"/>
      <c r="M95" s="55"/>
      <c r="N95" s="47"/>
      <c r="O95" s="44"/>
      <c r="P95" s="45"/>
      <c r="Q95" s="55"/>
      <c r="R95" s="47"/>
      <c r="S95" s="44"/>
      <c r="T95" s="45"/>
      <c r="U95" s="55"/>
      <c r="V95" s="47"/>
    </row>
    <row r="96" spans="1:22" x14ac:dyDescent="0.25">
      <c r="A96" s="13"/>
      <c r="B96" s="35"/>
      <c r="C96" s="35"/>
      <c r="D96" s="36"/>
      <c r="E96" s="37"/>
      <c r="F96" s="38"/>
      <c r="G96" s="35"/>
      <c r="H96" s="36"/>
      <c r="I96" s="37"/>
      <c r="J96" s="38"/>
      <c r="K96" s="35"/>
      <c r="L96" s="36"/>
      <c r="M96" s="37"/>
      <c r="N96" s="38"/>
      <c r="O96" s="35"/>
      <c r="P96" s="36"/>
      <c r="Q96" s="37"/>
      <c r="R96" s="38"/>
      <c r="S96" s="35"/>
      <c r="T96" s="36"/>
      <c r="U96" s="37"/>
      <c r="V96" s="38"/>
    </row>
    <row r="97" spans="1:22" x14ac:dyDescent="0.25">
      <c r="A97" s="13"/>
      <c r="B97" s="41" t="s">
        <v>819</v>
      </c>
      <c r="C97" s="44"/>
      <c r="D97" s="45"/>
      <c r="E97" s="55"/>
      <c r="F97" s="47"/>
      <c r="G97" s="44"/>
      <c r="H97" s="45"/>
      <c r="I97" s="55"/>
      <c r="J97" s="47"/>
      <c r="K97" s="44"/>
      <c r="L97" s="45"/>
      <c r="M97" s="55"/>
      <c r="N97" s="47"/>
      <c r="O97" s="44"/>
      <c r="P97" s="45"/>
      <c r="Q97" s="55"/>
      <c r="R97" s="47"/>
      <c r="S97" s="44"/>
      <c r="T97" s="45"/>
      <c r="U97" s="55"/>
      <c r="V97" s="47"/>
    </row>
    <row r="98" spans="1:22" x14ac:dyDescent="0.25">
      <c r="A98" s="13"/>
      <c r="B98" s="157" t="s">
        <v>553</v>
      </c>
      <c r="C98" s="50"/>
      <c r="D98" s="50"/>
      <c r="E98" s="51">
        <v>103324</v>
      </c>
      <c r="F98" s="52"/>
      <c r="G98" s="50"/>
      <c r="H98" s="50"/>
      <c r="I98" s="51">
        <v>105254</v>
      </c>
      <c r="J98" s="52"/>
      <c r="K98" s="50"/>
      <c r="L98" s="50"/>
      <c r="M98" s="51">
        <v>23089</v>
      </c>
      <c r="N98" s="52"/>
      <c r="O98" s="50"/>
      <c r="P98" s="50"/>
      <c r="Q98" s="56" t="s">
        <v>322</v>
      </c>
      <c r="R98" s="52"/>
      <c r="S98" s="50"/>
      <c r="T98" s="50"/>
      <c r="U98" s="51">
        <v>82165</v>
      </c>
      <c r="V98" s="52"/>
    </row>
    <row r="99" spans="1:22" x14ac:dyDescent="0.25">
      <c r="A99" s="13"/>
      <c r="B99" s="166" t="s">
        <v>820</v>
      </c>
      <c r="C99" s="41"/>
      <c r="D99" s="41"/>
      <c r="E99" s="42">
        <v>5500</v>
      </c>
      <c r="F99" s="43"/>
      <c r="G99" s="41"/>
      <c r="H99" s="41"/>
      <c r="I99" s="42">
        <v>5500</v>
      </c>
      <c r="J99" s="43"/>
      <c r="K99" s="41"/>
      <c r="L99" s="41"/>
      <c r="M99" s="54" t="s">
        <v>322</v>
      </c>
      <c r="N99" s="43"/>
      <c r="O99" s="41"/>
      <c r="P99" s="41"/>
      <c r="Q99" s="42">
        <v>5500</v>
      </c>
      <c r="R99" s="43"/>
      <c r="S99" s="41"/>
      <c r="T99" s="41"/>
      <c r="U99" s="54" t="s">
        <v>322</v>
      </c>
      <c r="V99" s="43"/>
    </row>
    <row r="100" spans="1:22" x14ac:dyDescent="0.25">
      <c r="A100" s="13"/>
      <c r="B100" s="157" t="s">
        <v>51</v>
      </c>
      <c r="C100" s="50"/>
      <c r="D100" s="50"/>
      <c r="E100" s="56">
        <v>77</v>
      </c>
      <c r="F100" s="52"/>
      <c r="G100" s="50"/>
      <c r="H100" s="50"/>
      <c r="I100" s="56">
        <v>77</v>
      </c>
      <c r="J100" s="52"/>
      <c r="K100" s="50"/>
      <c r="L100" s="50"/>
      <c r="M100" s="56">
        <v>77</v>
      </c>
      <c r="N100" s="52"/>
      <c r="O100" s="50"/>
      <c r="P100" s="50"/>
      <c r="Q100" s="56" t="s">
        <v>322</v>
      </c>
      <c r="R100" s="52"/>
      <c r="S100" s="50"/>
      <c r="T100" s="50"/>
      <c r="U100" s="56" t="s">
        <v>322</v>
      </c>
      <c r="V100" s="52"/>
    </row>
    <row r="101" spans="1:22" x14ac:dyDescent="0.25">
      <c r="A101" s="13"/>
      <c r="B101" s="44"/>
      <c r="C101" s="44"/>
      <c r="D101" s="45"/>
      <c r="E101" s="55"/>
      <c r="F101" s="47"/>
      <c r="G101" s="44"/>
      <c r="H101" s="45"/>
      <c r="I101" s="55"/>
      <c r="J101" s="47"/>
      <c r="K101" s="44"/>
      <c r="L101" s="45"/>
      <c r="M101" s="55"/>
      <c r="N101" s="47"/>
      <c r="O101" s="44"/>
      <c r="P101" s="45"/>
      <c r="Q101" s="55"/>
      <c r="R101" s="47"/>
      <c r="S101" s="44"/>
      <c r="T101" s="45"/>
      <c r="U101" s="55"/>
      <c r="V101" s="47"/>
    </row>
    <row r="102" spans="1:22" x14ac:dyDescent="0.25">
      <c r="A102" s="13"/>
      <c r="B102" s="16"/>
      <c r="C102" s="16"/>
      <c r="D102" s="16"/>
      <c r="E102" s="16"/>
      <c r="F102" s="16"/>
      <c r="G102" s="16"/>
      <c r="H102" s="16"/>
      <c r="I102" s="16"/>
      <c r="J102" s="16"/>
      <c r="K102" s="16"/>
      <c r="L102" s="16"/>
      <c r="M102" s="16"/>
      <c r="N102" s="16"/>
      <c r="O102" s="16"/>
      <c r="P102" s="16"/>
      <c r="Q102" s="16"/>
      <c r="R102" s="16"/>
      <c r="S102" s="16"/>
      <c r="T102" s="16"/>
      <c r="U102" s="16"/>
      <c r="V102" s="16"/>
    </row>
    <row r="103" spans="1:22" x14ac:dyDescent="0.25">
      <c r="A103" s="13"/>
      <c r="B103" s="28"/>
      <c r="C103" s="28"/>
      <c r="D103" s="59"/>
      <c r="E103" s="59"/>
      <c r="F103" s="29"/>
      <c r="G103" s="28"/>
      <c r="H103" s="59"/>
      <c r="I103" s="59"/>
      <c r="J103" s="29"/>
      <c r="K103" s="28"/>
      <c r="L103" s="59"/>
      <c r="M103" s="59"/>
      <c r="N103" s="29"/>
      <c r="O103" s="28"/>
      <c r="P103" s="59"/>
      <c r="Q103" s="59"/>
      <c r="R103" s="29"/>
      <c r="S103" s="28"/>
      <c r="T103" s="59"/>
      <c r="U103" s="59"/>
      <c r="V103" s="29"/>
    </row>
    <row r="104" spans="1:22" ht="15.75" thickBot="1" x14ac:dyDescent="0.3">
      <c r="A104" s="13"/>
      <c r="B104" s="28"/>
      <c r="C104" s="28"/>
      <c r="D104" s="59"/>
      <c r="E104" s="59"/>
      <c r="F104" s="29"/>
      <c r="G104" s="28"/>
      <c r="H104" s="59"/>
      <c r="I104" s="59"/>
      <c r="J104" s="29"/>
      <c r="K104" s="24"/>
      <c r="L104" s="57" t="s">
        <v>808</v>
      </c>
      <c r="M104" s="57"/>
      <c r="N104" s="57"/>
      <c r="O104" s="57"/>
      <c r="P104" s="57"/>
      <c r="Q104" s="57"/>
      <c r="R104" s="57"/>
      <c r="S104" s="57"/>
      <c r="T104" s="57"/>
      <c r="U104" s="57"/>
      <c r="V104" s="27"/>
    </row>
    <row r="105" spans="1:22" ht="16.5" thickTop="1" thickBot="1" x14ac:dyDescent="0.3">
      <c r="A105" s="13"/>
      <c r="B105" s="28"/>
      <c r="C105" s="28"/>
      <c r="D105" s="59"/>
      <c r="E105" s="59"/>
      <c r="F105" s="29"/>
      <c r="G105" s="28"/>
      <c r="H105" s="59"/>
      <c r="I105" s="59"/>
      <c r="J105" s="29"/>
      <c r="K105" s="24"/>
      <c r="L105" s="334">
        <v>41274</v>
      </c>
      <c r="M105" s="334"/>
      <c r="N105" s="334"/>
      <c r="O105" s="334"/>
      <c r="P105" s="334"/>
      <c r="Q105" s="334"/>
      <c r="R105" s="334"/>
      <c r="S105" s="334"/>
      <c r="T105" s="334"/>
      <c r="U105" s="334"/>
      <c r="V105" s="27"/>
    </row>
    <row r="106" spans="1:22" ht="15.75" thickTop="1" x14ac:dyDescent="0.25">
      <c r="A106" s="13"/>
      <c r="B106" s="59"/>
      <c r="C106" s="86"/>
      <c r="D106" s="137"/>
      <c r="E106" s="137"/>
      <c r="F106" s="89"/>
      <c r="G106" s="86"/>
      <c r="H106" s="137"/>
      <c r="I106" s="137"/>
      <c r="J106" s="89"/>
      <c r="K106" s="86"/>
      <c r="L106" s="152" t="s">
        <v>811</v>
      </c>
      <c r="M106" s="152"/>
      <c r="N106" s="153"/>
      <c r="O106" s="154"/>
      <c r="P106" s="152" t="s">
        <v>814</v>
      </c>
      <c r="Q106" s="152"/>
      <c r="R106" s="153"/>
      <c r="S106" s="154"/>
      <c r="T106" s="143"/>
      <c r="U106" s="143"/>
      <c r="V106" s="89"/>
    </row>
    <row r="107" spans="1:22" x14ac:dyDescent="0.25">
      <c r="A107" s="13"/>
      <c r="B107" s="59"/>
      <c r="C107" s="86"/>
      <c r="D107" s="137"/>
      <c r="E107" s="137"/>
      <c r="F107" s="89"/>
      <c r="G107" s="86"/>
      <c r="H107" s="137"/>
      <c r="I107" s="137"/>
      <c r="J107" s="89"/>
      <c r="K107" s="86"/>
      <c r="L107" s="87" t="s">
        <v>812</v>
      </c>
      <c r="M107" s="87"/>
      <c r="N107" s="89"/>
      <c r="O107" s="86"/>
      <c r="P107" s="87" t="s">
        <v>98</v>
      </c>
      <c r="Q107" s="87"/>
      <c r="R107" s="89"/>
      <c r="S107" s="86"/>
      <c r="T107" s="137"/>
      <c r="U107" s="137"/>
      <c r="V107" s="89"/>
    </row>
    <row r="108" spans="1:22" x14ac:dyDescent="0.25">
      <c r="A108" s="13"/>
      <c r="B108" s="59"/>
      <c r="C108" s="86"/>
      <c r="D108" s="137"/>
      <c r="E108" s="137"/>
      <c r="F108" s="89"/>
      <c r="G108" s="86"/>
      <c r="H108" s="137"/>
      <c r="I108" s="137"/>
      <c r="J108" s="89"/>
      <c r="K108" s="86"/>
      <c r="L108" s="87" t="s">
        <v>813</v>
      </c>
      <c r="M108" s="87"/>
      <c r="N108" s="89"/>
      <c r="O108" s="86"/>
      <c r="P108" s="87" t="s">
        <v>815</v>
      </c>
      <c r="Q108" s="87"/>
      <c r="R108" s="89"/>
      <c r="S108" s="86"/>
      <c r="T108" s="87" t="s">
        <v>773</v>
      </c>
      <c r="U108" s="87"/>
      <c r="V108" s="89"/>
    </row>
    <row r="109" spans="1:22" x14ac:dyDescent="0.25">
      <c r="A109" s="13"/>
      <c r="B109" s="59"/>
      <c r="C109" s="86"/>
      <c r="D109" s="87" t="s">
        <v>809</v>
      </c>
      <c r="E109" s="87"/>
      <c r="F109" s="89"/>
      <c r="G109" s="86"/>
      <c r="H109" s="87" t="s">
        <v>319</v>
      </c>
      <c r="I109" s="87"/>
      <c r="J109" s="89"/>
      <c r="K109" s="86"/>
      <c r="L109" s="87" t="s">
        <v>767</v>
      </c>
      <c r="M109" s="87"/>
      <c r="N109" s="89"/>
      <c r="O109" s="86"/>
      <c r="P109" s="87" t="s">
        <v>771</v>
      </c>
      <c r="Q109" s="87"/>
      <c r="R109" s="89"/>
      <c r="S109" s="86"/>
      <c r="T109" s="87" t="s">
        <v>771</v>
      </c>
      <c r="U109" s="87"/>
      <c r="V109" s="89"/>
    </row>
    <row r="110" spans="1:22" ht="15.75" thickBot="1" x14ac:dyDescent="0.3">
      <c r="A110" s="13"/>
      <c r="B110" s="59"/>
      <c r="C110" s="86"/>
      <c r="D110" s="57" t="s">
        <v>735</v>
      </c>
      <c r="E110" s="57"/>
      <c r="F110" s="89"/>
      <c r="G110" s="86"/>
      <c r="H110" s="57" t="s">
        <v>810</v>
      </c>
      <c r="I110" s="57"/>
      <c r="J110" s="89"/>
      <c r="K110" s="86"/>
      <c r="L110" s="57" t="s">
        <v>768</v>
      </c>
      <c r="M110" s="57"/>
      <c r="N110" s="89"/>
      <c r="O110" s="86"/>
      <c r="P110" s="57" t="s">
        <v>772</v>
      </c>
      <c r="Q110" s="57"/>
      <c r="R110" s="89"/>
      <c r="S110" s="86"/>
      <c r="T110" s="57" t="s">
        <v>774</v>
      </c>
      <c r="U110" s="57"/>
      <c r="V110" s="89"/>
    </row>
    <row r="111" spans="1:22" ht="15.75" thickTop="1" x14ac:dyDescent="0.25">
      <c r="A111" s="13"/>
      <c r="B111" s="324" t="s">
        <v>816</v>
      </c>
      <c r="C111" s="28"/>
      <c r="D111" s="60"/>
      <c r="E111" s="60"/>
      <c r="F111" s="29"/>
      <c r="G111" s="28"/>
      <c r="H111" s="60"/>
      <c r="I111" s="60"/>
      <c r="J111" s="29"/>
      <c r="K111" s="28"/>
      <c r="L111" s="59"/>
      <c r="M111" s="59"/>
      <c r="N111" s="59"/>
      <c r="O111" s="59"/>
      <c r="P111" s="59"/>
      <c r="Q111" s="59"/>
      <c r="R111" s="59"/>
      <c r="S111" s="59"/>
      <c r="T111" s="59"/>
      <c r="U111" s="59"/>
      <c r="V111" s="29"/>
    </row>
    <row r="112" spans="1:22" x14ac:dyDescent="0.25">
      <c r="A112" s="13"/>
      <c r="B112" s="157" t="s">
        <v>37</v>
      </c>
      <c r="C112" s="36"/>
      <c r="D112" s="36" t="s">
        <v>265</v>
      </c>
      <c r="E112" s="53">
        <v>12400</v>
      </c>
      <c r="F112" s="38"/>
      <c r="G112" s="36"/>
      <c r="H112" s="36" t="s">
        <v>265</v>
      </c>
      <c r="I112" s="53">
        <v>12400</v>
      </c>
      <c r="J112" s="38"/>
      <c r="K112" s="36"/>
      <c r="L112" s="36" t="s">
        <v>265</v>
      </c>
      <c r="M112" s="53">
        <v>12400</v>
      </c>
      <c r="N112" s="38"/>
      <c r="O112" s="36"/>
      <c r="P112" s="36" t="s">
        <v>265</v>
      </c>
      <c r="Q112" s="37" t="s">
        <v>322</v>
      </c>
      <c r="R112" s="38"/>
      <c r="S112" s="36"/>
      <c r="T112" s="36" t="s">
        <v>265</v>
      </c>
      <c r="U112" s="37" t="s">
        <v>322</v>
      </c>
      <c r="V112" s="38"/>
    </row>
    <row r="113" spans="1:22" x14ac:dyDescent="0.25">
      <c r="A113" s="13"/>
      <c r="B113" s="166" t="s">
        <v>38</v>
      </c>
      <c r="C113" s="45"/>
      <c r="D113" s="45"/>
      <c r="E113" s="46">
        <v>8132</v>
      </c>
      <c r="F113" s="47"/>
      <c r="G113" s="45"/>
      <c r="H113" s="45"/>
      <c r="I113" s="46">
        <v>8234</v>
      </c>
      <c r="J113" s="47"/>
      <c r="K113" s="45"/>
      <c r="L113" s="45"/>
      <c r="M113" s="55" t="s">
        <v>322</v>
      </c>
      <c r="N113" s="47"/>
      <c r="O113" s="45"/>
      <c r="P113" s="45"/>
      <c r="Q113" s="46">
        <v>8234</v>
      </c>
      <c r="R113" s="47"/>
      <c r="S113" s="45"/>
      <c r="T113" s="45"/>
      <c r="U113" s="55" t="s">
        <v>322</v>
      </c>
      <c r="V113" s="47"/>
    </row>
    <row r="114" spans="1:22" x14ac:dyDescent="0.25">
      <c r="A114" s="13"/>
      <c r="B114" s="157" t="s">
        <v>39</v>
      </c>
      <c r="C114" s="36"/>
      <c r="D114" s="36"/>
      <c r="E114" s="53">
        <v>3994</v>
      </c>
      <c r="F114" s="38"/>
      <c r="G114" s="36"/>
      <c r="H114" s="36"/>
      <c r="I114" s="53">
        <v>3994</v>
      </c>
      <c r="J114" s="38"/>
      <c r="K114" s="36"/>
      <c r="L114" s="36"/>
      <c r="M114" s="53">
        <v>3493</v>
      </c>
      <c r="N114" s="38"/>
      <c r="O114" s="36"/>
      <c r="P114" s="36"/>
      <c r="Q114" s="37">
        <v>501</v>
      </c>
      <c r="R114" s="38"/>
      <c r="S114" s="36"/>
      <c r="T114" s="36"/>
      <c r="U114" s="37" t="s">
        <v>322</v>
      </c>
      <c r="V114" s="38"/>
    </row>
    <row r="115" spans="1:22" x14ac:dyDescent="0.25">
      <c r="A115" s="13"/>
      <c r="B115" s="166" t="s">
        <v>40</v>
      </c>
      <c r="C115" s="45"/>
      <c r="D115" s="45"/>
      <c r="E115" s="46">
        <v>4875</v>
      </c>
      <c r="F115" s="47"/>
      <c r="G115" s="45"/>
      <c r="H115" s="45"/>
      <c r="I115" s="46">
        <v>5053</v>
      </c>
      <c r="J115" s="47"/>
      <c r="K115" s="45"/>
      <c r="L115" s="45"/>
      <c r="M115" s="55" t="s">
        <v>322</v>
      </c>
      <c r="N115" s="47"/>
      <c r="O115" s="45"/>
      <c r="P115" s="45"/>
      <c r="Q115" s="46">
        <v>5053</v>
      </c>
      <c r="R115" s="47"/>
      <c r="S115" s="45"/>
      <c r="T115" s="45"/>
      <c r="U115" s="55" t="s">
        <v>322</v>
      </c>
      <c r="V115" s="47"/>
    </row>
    <row r="116" spans="1:22" x14ac:dyDescent="0.25">
      <c r="A116" s="13"/>
      <c r="B116" s="157" t="s">
        <v>817</v>
      </c>
      <c r="C116" s="36"/>
      <c r="D116" s="36"/>
      <c r="E116" s="53">
        <v>84291</v>
      </c>
      <c r="F116" s="38"/>
      <c r="G116" s="36"/>
      <c r="H116" s="36"/>
      <c r="I116" s="53">
        <v>86503</v>
      </c>
      <c r="J116" s="38"/>
      <c r="K116" s="36"/>
      <c r="L116" s="36"/>
      <c r="M116" s="37" t="s">
        <v>322</v>
      </c>
      <c r="N116" s="38"/>
      <c r="O116" s="36"/>
      <c r="P116" s="36"/>
      <c r="Q116" s="37" t="s">
        <v>322</v>
      </c>
      <c r="R116" s="38"/>
      <c r="S116" s="36"/>
      <c r="T116" s="36"/>
      <c r="U116" s="53">
        <v>86503</v>
      </c>
      <c r="V116" s="38"/>
    </row>
    <row r="117" spans="1:22" x14ac:dyDescent="0.25">
      <c r="A117" s="13"/>
      <c r="B117" s="166" t="s">
        <v>42</v>
      </c>
      <c r="C117" s="45"/>
      <c r="D117" s="45"/>
      <c r="E117" s="55">
        <v>657</v>
      </c>
      <c r="F117" s="47"/>
      <c r="G117" s="45"/>
      <c r="H117" s="45"/>
      <c r="I117" s="55">
        <v>657</v>
      </c>
      <c r="J117" s="47"/>
      <c r="K117" s="45"/>
      <c r="L117" s="45"/>
      <c r="M117" s="55">
        <v>657</v>
      </c>
      <c r="N117" s="47"/>
      <c r="O117" s="45"/>
      <c r="P117" s="45"/>
      <c r="Q117" s="55" t="s">
        <v>322</v>
      </c>
      <c r="R117" s="47"/>
      <c r="S117" s="45"/>
      <c r="T117" s="45"/>
      <c r="U117" s="55" t="s">
        <v>322</v>
      </c>
      <c r="V117" s="47"/>
    </row>
    <row r="118" spans="1:22" x14ac:dyDescent="0.25">
      <c r="A118" s="13"/>
      <c r="B118" s="157" t="s">
        <v>818</v>
      </c>
      <c r="C118" s="36"/>
      <c r="D118" s="36"/>
      <c r="E118" s="37">
        <v>437</v>
      </c>
      <c r="F118" s="38"/>
      <c r="G118" s="36"/>
      <c r="H118" s="36"/>
      <c r="I118" s="37">
        <v>437</v>
      </c>
      <c r="J118" s="38"/>
      <c r="K118" s="36"/>
      <c r="L118" s="36"/>
      <c r="M118" s="37" t="s">
        <v>322</v>
      </c>
      <c r="N118" s="38"/>
      <c r="O118" s="36"/>
      <c r="P118" s="36"/>
      <c r="Q118" s="37">
        <v>437</v>
      </c>
      <c r="R118" s="38"/>
      <c r="S118" s="36"/>
      <c r="T118" s="36"/>
      <c r="U118" s="37" t="s">
        <v>322</v>
      </c>
      <c r="V118" s="38"/>
    </row>
    <row r="119" spans="1:22" x14ac:dyDescent="0.25">
      <c r="A119" s="13"/>
      <c r="B119" s="44"/>
      <c r="C119" s="44"/>
      <c r="D119" s="45"/>
      <c r="E119" s="55"/>
      <c r="F119" s="47"/>
      <c r="G119" s="44"/>
      <c r="H119" s="45"/>
      <c r="I119" s="55"/>
      <c r="J119" s="47"/>
      <c r="K119" s="44"/>
      <c r="L119" s="45"/>
      <c r="M119" s="55"/>
      <c r="N119" s="47"/>
      <c r="O119" s="44"/>
      <c r="P119" s="45"/>
      <c r="Q119" s="55"/>
      <c r="R119" s="47"/>
      <c r="S119" s="44"/>
      <c r="T119" s="45"/>
      <c r="U119" s="55"/>
      <c r="V119" s="47"/>
    </row>
    <row r="120" spans="1:22" x14ac:dyDescent="0.25">
      <c r="A120" s="13"/>
      <c r="B120" s="35"/>
      <c r="C120" s="35"/>
      <c r="D120" s="36"/>
      <c r="E120" s="37"/>
      <c r="F120" s="38"/>
      <c r="G120" s="35"/>
      <c r="H120" s="36"/>
      <c r="I120" s="37"/>
      <c r="J120" s="38"/>
      <c r="K120" s="35"/>
      <c r="L120" s="36"/>
      <c r="M120" s="37"/>
      <c r="N120" s="38"/>
      <c r="O120" s="35"/>
      <c r="P120" s="36"/>
      <c r="Q120" s="37"/>
      <c r="R120" s="38"/>
      <c r="S120" s="35"/>
      <c r="T120" s="36"/>
      <c r="U120" s="37"/>
      <c r="V120" s="38"/>
    </row>
    <row r="121" spans="1:22" x14ac:dyDescent="0.25">
      <c r="A121" s="13"/>
      <c r="B121" s="41" t="s">
        <v>819</v>
      </c>
      <c r="C121" s="44"/>
      <c r="D121" s="45"/>
      <c r="E121" s="55"/>
      <c r="F121" s="47"/>
      <c r="G121" s="44"/>
      <c r="H121" s="45"/>
      <c r="I121" s="55"/>
      <c r="J121" s="47"/>
      <c r="K121" s="44"/>
      <c r="L121" s="45"/>
      <c r="M121" s="55"/>
      <c r="N121" s="47"/>
      <c r="O121" s="44"/>
      <c r="P121" s="45"/>
      <c r="Q121" s="55"/>
      <c r="R121" s="47"/>
      <c r="S121" s="44"/>
      <c r="T121" s="45"/>
      <c r="U121" s="55"/>
      <c r="V121" s="47"/>
    </row>
    <row r="122" spans="1:22" x14ac:dyDescent="0.25">
      <c r="A122" s="13"/>
      <c r="B122" s="157" t="s">
        <v>553</v>
      </c>
      <c r="C122" s="36"/>
      <c r="D122" s="36"/>
      <c r="E122" s="53">
        <v>97038</v>
      </c>
      <c r="F122" s="38"/>
      <c r="G122" s="36"/>
      <c r="H122" s="36"/>
      <c r="I122" s="53">
        <v>98279</v>
      </c>
      <c r="J122" s="38"/>
      <c r="K122" s="36"/>
      <c r="L122" s="36"/>
      <c r="M122" s="53">
        <v>19337</v>
      </c>
      <c r="N122" s="38"/>
      <c r="O122" s="36"/>
      <c r="P122" s="36"/>
      <c r="Q122" s="53">
        <v>78942</v>
      </c>
      <c r="R122" s="38"/>
      <c r="S122" s="36"/>
      <c r="T122" s="36"/>
      <c r="U122" s="37" t="s">
        <v>322</v>
      </c>
      <c r="V122" s="38"/>
    </row>
    <row r="123" spans="1:22" x14ac:dyDescent="0.25">
      <c r="A123" s="13"/>
      <c r="B123" s="166" t="s">
        <v>820</v>
      </c>
      <c r="C123" s="45"/>
      <c r="D123" s="45"/>
      <c r="E123" s="46">
        <v>2000</v>
      </c>
      <c r="F123" s="47"/>
      <c r="G123" s="45"/>
      <c r="H123" s="45"/>
      <c r="I123" s="46">
        <v>2000</v>
      </c>
      <c r="J123" s="47"/>
      <c r="K123" s="45"/>
      <c r="L123" s="45"/>
      <c r="M123" s="55" t="s">
        <v>322</v>
      </c>
      <c r="N123" s="47"/>
      <c r="O123" s="45"/>
      <c r="P123" s="45"/>
      <c r="Q123" s="46">
        <v>2000</v>
      </c>
      <c r="R123" s="47"/>
      <c r="S123" s="45"/>
      <c r="T123" s="45"/>
      <c r="U123" s="55" t="s">
        <v>322</v>
      </c>
      <c r="V123" s="47"/>
    </row>
    <row r="124" spans="1:22" x14ac:dyDescent="0.25">
      <c r="A124" s="13"/>
      <c r="B124" s="157" t="s">
        <v>51</v>
      </c>
      <c r="C124" s="36"/>
      <c r="D124" s="36"/>
      <c r="E124" s="37">
        <v>81</v>
      </c>
      <c r="F124" s="38"/>
      <c r="G124" s="36"/>
      <c r="H124" s="36"/>
      <c r="I124" s="37">
        <v>81</v>
      </c>
      <c r="J124" s="38"/>
      <c r="K124" s="36"/>
      <c r="L124" s="36"/>
      <c r="M124" s="37">
        <v>81</v>
      </c>
      <c r="N124" s="38"/>
      <c r="O124" s="36"/>
      <c r="P124" s="36"/>
      <c r="Q124" s="37" t="s">
        <v>322</v>
      </c>
      <c r="R124" s="38"/>
      <c r="S124" s="36"/>
      <c r="T124" s="36"/>
      <c r="U124" s="37" t="s">
        <v>322</v>
      </c>
      <c r="V124" s="38"/>
    </row>
    <row r="125" spans="1:22" x14ac:dyDescent="0.25">
      <c r="A125" s="13"/>
      <c r="B125" s="16"/>
      <c r="C125" s="16"/>
      <c r="D125" s="16"/>
      <c r="E125" s="16"/>
      <c r="F125" s="16"/>
      <c r="G125" s="16"/>
      <c r="H125" s="16"/>
      <c r="I125" s="16"/>
      <c r="J125" s="16"/>
      <c r="K125" s="16"/>
      <c r="L125" s="16"/>
      <c r="M125" s="16"/>
      <c r="N125" s="16"/>
      <c r="O125" s="16"/>
      <c r="P125" s="16"/>
      <c r="Q125" s="16"/>
      <c r="R125" s="16"/>
      <c r="S125" s="16"/>
      <c r="T125" s="16"/>
      <c r="U125" s="16"/>
      <c r="V125" s="16"/>
    </row>
  </sheetData>
  <mergeCells count="256">
    <mergeCell ref="A77:A125"/>
    <mergeCell ref="B77:V77"/>
    <mergeCell ref="B78:V78"/>
    <mergeCell ref="B79:V79"/>
    <mergeCell ref="B102:V102"/>
    <mergeCell ref="B125:V125"/>
    <mergeCell ref="B5:V5"/>
    <mergeCell ref="B6:V6"/>
    <mergeCell ref="B27:V27"/>
    <mergeCell ref="B28:V28"/>
    <mergeCell ref="B29:V29"/>
    <mergeCell ref="A52:A76"/>
    <mergeCell ref="B52:V52"/>
    <mergeCell ref="B53:V53"/>
    <mergeCell ref="B64:V64"/>
    <mergeCell ref="B74:V74"/>
    <mergeCell ref="V106:V110"/>
    <mergeCell ref="D111:E111"/>
    <mergeCell ref="H111:I111"/>
    <mergeCell ref="L111:U111"/>
    <mergeCell ref="A1:A2"/>
    <mergeCell ref="B1:V1"/>
    <mergeCell ref="B2:V2"/>
    <mergeCell ref="B3:V3"/>
    <mergeCell ref="A4:A51"/>
    <mergeCell ref="B4:V4"/>
    <mergeCell ref="R106:R110"/>
    <mergeCell ref="S106:S110"/>
    <mergeCell ref="T106:U106"/>
    <mergeCell ref="T107:U107"/>
    <mergeCell ref="T108:U108"/>
    <mergeCell ref="T109:U109"/>
    <mergeCell ref="T110:U110"/>
    <mergeCell ref="N106:N110"/>
    <mergeCell ref="O106:O110"/>
    <mergeCell ref="P106:Q106"/>
    <mergeCell ref="P107:Q107"/>
    <mergeCell ref="P108:Q108"/>
    <mergeCell ref="P109:Q109"/>
    <mergeCell ref="P110:Q110"/>
    <mergeCell ref="J106:J110"/>
    <mergeCell ref="K106:K110"/>
    <mergeCell ref="L106:M106"/>
    <mergeCell ref="L107:M107"/>
    <mergeCell ref="L108:M108"/>
    <mergeCell ref="L109:M109"/>
    <mergeCell ref="L110:M110"/>
    <mergeCell ref="F106:F110"/>
    <mergeCell ref="G106:G110"/>
    <mergeCell ref="H106:I106"/>
    <mergeCell ref="H107:I107"/>
    <mergeCell ref="H108:I108"/>
    <mergeCell ref="H109:I109"/>
    <mergeCell ref="H110:I110"/>
    <mergeCell ref="B106:B110"/>
    <mergeCell ref="C106:C110"/>
    <mergeCell ref="D106:E106"/>
    <mergeCell ref="D107:E107"/>
    <mergeCell ref="D108:E108"/>
    <mergeCell ref="D109:E109"/>
    <mergeCell ref="D110:E110"/>
    <mergeCell ref="D104:E104"/>
    <mergeCell ref="H104:I104"/>
    <mergeCell ref="L104:U104"/>
    <mergeCell ref="D105:E105"/>
    <mergeCell ref="H105:I105"/>
    <mergeCell ref="L105:U105"/>
    <mergeCell ref="V82:V86"/>
    <mergeCell ref="D87:E87"/>
    <mergeCell ref="H87:I87"/>
    <mergeCell ref="L87:U87"/>
    <mergeCell ref="D103:E103"/>
    <mergeCell ref="H103:I103"/>
    <mergeCell ref="L103:M103"/>
    <mergeCell ref="P103:Q103"/>
    <mergeCell ref="T103:U103"/>
    <mergeCell ref="R82:R86"/>
    <mergeCell ref="S82:S86"/>
    <mergeCell ref="T82:U82"/>
    <mergeCell ref="T83:U83"/>
    <mergeCell ref="T84:U84"/>
    <mergeCell ref="T85:U85"/>
    <mergeCell ref="T86:U86"/>
    <mergeCell ref="N82:N86"/>
    <mergeCell ref="O82:O86"/>
    <mergeCell ref="P82:Q82"/>
    <mergeCell ref="P83:Q83"/>
    <mergeCell ref="P84:Q84"/>
    <mergeCell ref="P85:Q85"/>
    <mergeCell ref="P86:Q86"/>
    <mergeCell ref="J82:J86"/>
    <mergeCell ref="K82:K86"/>
    <mergeCell ref="L82:M82"/>
    <mergeCell ref="L83:M83"/>
    <mergeCell ref="L84:M84"/>
    <mergeCell ref="L85:M85"/>
    <mergeCell ref="L86:M86"/>
    <mergeCell ref="F82:F86"/>
    <mergeCell ref="G82:G86"/>
    <mergeCell ref="H82:I82"/>
    <mergeCell ref="H83:I83"/>
    <mergeCell ref="H84:I84"/>
    <mergeCell ref="H85:I85"/>
    <mergeCell ref="H86:I86"/>
    <mergeCell ref="B82:B86"/>
    <mergeCell ref="C82:C86"/>
    <mergeCell ref="D82:E82"/>
    <mergeCell ref="D83:E83"/>
    <mergeCell ref="D84:E84"/>
    <mergeCell ref="D85:E85"/>
    <mergeCell ref="D86:E86"/>
    <mergeCell ref="L72:L73"/>
    <mergeCell ref="M72:M73"/>
    <mergeCell ref="D80:E80"/>
    <mergeCell ref="H80:I80"/>
    <mergeCell ref="L80:U80"/>
    <mergeCell ref="D81:E81"/>
    <mergeCell ref="H81:I81"/>
    <mergeCell ref="L81:U81"/>
    <mergeCell ref="L69:L70"/>
    <mergeCell ref="M69:M70"/>
    <mergeCell ref="B72:B73"/>
    <mergeCell ref="C72:C73"/>
    <mergeCell ref="D72:D73"/>
    <mergeCell ref="E72:E73"/>
    <mergeCell ref="F72:F73"/>
    <mergeCell ref="H72:H73"/>
    <mergeCell ref="J72:J73"/>
    <mergeCell ref="K72:K73"/>
    <mergeCell ref="K67:L68"/>
    <mergeCell ref="M67:M68"/>
    <mergeCell ref="B69:B70"/>
    <mergeCell ref="C69:C70"/>
    <mergeCell ref="D69:D70"/>
    <mergeCell ref="E69:E70"/>
    <mergeCell ref="F69:F70"/>
    <mergeCell ref="H69:H70"/>
    <mergeCell ref="J69:J70"/>
    <mergeCell ref="K69:K70"/>
    <mergeCell ref="M62:M63"/>
    <mergeCell ref="D65:L65"/>
    <mergeCell ref="D66:L66"/>
    <mergeCell ref="B67:B68"/>
    <mergeCell ref="C67:C68"/>
    <mergeCell ref="D67:E67"/>
    <mergeCell ref="D68:E68"/>
    <mergeCell ref="F67:F68"/>
    <mergeCell ref="H67:H68"/>
    <mergeCell ref="J67:J68"/>
    <mergeCell ref="M56:M58"/>
    <mergeCell ref="B62:B63"/>
    <mergeCell ref="C62:C63"/>
    <mergeCell ref="D62:D63"/>
    <mergeCell ref="E62:E63"/>
    <mergeCell ref="F62:F63"/>
    <mergeCell ref="H62:H63"/>
    <mergeCell ref="J62:J63"/>
    <mergeCell ref="K62:K63"/>
    <mergeCell ref="L62:L63"/>
    <mergeCell ref="D55:L55"/>
    <mergeCell ref="B56:B58"/>
    <mergeCell ref="C56:C58"/>
    <mergeCell ref="D56:E56"/>
    <mergeCell ref="D57:E57"/>
    <mergeCell ref="D58:E58"/>
    <mergeCell ref="F56:F58"/>
    <mergeCell ref="H56:H58"/>
    <mergeCell ref="J56:J58"/>
    <mergeCell ref="K56:L58"/>
    <mergeCell ref="R32:R38"/>
    <mergeCell ref="D39:Q39"/>
    <mergeCell ref="D40:Q40"/>
    <mergeCell ref="D47:Q47"/>
    <mergeCell ref="D48:Q48"/>
    <mergeCell ref="D54:L54"/>
    <mergeCell ref="N32:N38"/>
    <mergeCell ref="O32:O38"/>
    <mergeCell ref="P32:Q32"/>
    <mergeCell ref="P33:Q33"/>
    <mergeCell ref="P34:Q34"/>
    <mergeCell ref="P35:Q35"/>
    <mergeCell ref="P36:Q36"/>
    <mergeCell ref="P37:Q37"/>
    <mergeCell ref="P38:Q38"/>
    <mergeCell ref="J32:J38"/>
    <mergeCell ref="K32:K38"/>
    <mergeCell ref="L32:M32"/>
    <mergeCell ref="L33:M33"/>
    <mergeCell ref="L34:M34"/>
    <mergeCell ref="L35:M35"/>
    <mergeCell ref="L36:M36"/>
    <mergeCell ref="L37:M37"/>
    <mergeCell ref="L38:M38"/>
    <mergeCell ref="F32:F38"/>
    <mergeCell ref="G32:G38"/>
    <mergeCell ref="H32:I32"/>
    <mergeCell ref="H33:I33"/>
    <mergeCell ref="H34:I34"/>
    <mergeCell ref="H35:I35"/>
    <mergeCell ref="H36:I36"/>
    <mergeCell ref="H37:I37"/>
    <mergeCell ref="H38:I38"/>
    <mergeCell ref="D31:Q31"/>
    <mergeCell ref="B32:B38"/>
    <mergeCell ref="C32:C38"/>
    <mergeCell ref="D32:E32"/>
    <mergeCell ref="D33:E33"/>
    <mergeCell ref="D34:E34"/>
    <mergeCell ref="D35:E35"/>
    <mergeCell ref="D36:E36"/>
    <mergeCell ref="D37:E37"/>
    <mergeCell ref="D38:E38"/>
    <mergeCell ref="R9:R15"/>
    <mergeCell ref="D16:Q16"/>
    <mergeCell ref="D17:Q17"/>
    <mergeCell ref="D22:Q22"/>
    <mergeCell ref="D23:Q23"/>
    <mergeCell ref="D30:Q30"/>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D15:E15"/>
    <mergeCell ref="F9:F15"/>
    <mergeCell ref="G9:G15"/>
    <mergeCell ref="H9:I9"/>
    <mergeCell ref="H10:I10"/>
    <mergeCell ref="H11:I11"/>
    <mergeCell ref="H12:I12"/>
    <mergeCell ref="H13:I13"/>
    <mergeCell ref="H14:I14"/>
    <mergeCell ref="H15:I15"/>
    <mergeCell ref="D7:Q7"/>
    <mergeCell ref="D8:Q8"/>
    <mergeCell ref="B9:B15"/>
    <mergeCell ref="C9:C15"/>
    <mergeCell ref="D9:E9"/>
    <mergeCell ref="D10:E10"/>
    <mergeCell ref="D11:E11"/>
    <mergeCell ref="D12:E12"/>
    <mergeCell ref="D13:E13"/>
    <mergeCell ref="D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customWidth="1"/>
    <col min="7" max="7" width="9.42578125" customWidth="1"/>
    <col min="8" max="8" width="1.85546875" customWidth="1"/>
    <col min="9" max="9" width="5.7109375" customWidth="1"/>
    <col min="10" max="10" width="1.5703125" bestFit="1" customWidth="1"/>
  </cols>
  <sheetData>
    <row r="1" spans="1:10" ht="15" customHeight="1" x14ac:dyDescent="0.25">
      <c r="A1" s="8" t="s">
        <v>9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3</v>
      </c>
      <c r="B3" s="16" t="s">
        <v>6</v>
      </c>
      <c r="C3" s="16"/>
      <c r="D3" s="16"/>
      <c r="E3" s="16"/>
      <c r="F3" s="16"/>
      <c r="G3" s="16"/>
      <c r="H3" s="16"/>
      <c r="I3" s="16"/>
      <c r="J3" s="16"/>
    </row>
    <row r="4" spans="1:10" ht="15" customHeight="1" x14ac:dyDescent="0.25">
      <c r="A4" s="13" t="s">
        <v>933</v>
      </c>
      <c r="B4" s="16" t="s">
        <v>6</v>
      </c>
      <c r="C4" s="16"/>
      <c r="D4" s="16"/>
      <c r="E4" s="16"/>
      <c r="F4" s="16"/>
      <c r="G4" s="16"/>
      <c r="H4" s="16"/>
      <c r="I4" s="16"/>
      <c r="J4" s="16"/>
    </row>
    <row r="5" spans="1:10" x14ac:dyDescent="0.25">
      <c r="A5" s="13"/>
      <c r="B5" s="19" t="s">
        <v>835</v>
      </c>
      <c r="C5" s="19"/>
      <c r="D5" s="19"/>
      <c r="E5" s="19"/>
      <c r="F5" s="19"/>
      <c r="G5" s="19"/>
      <c r="H5" s="19"/>
      <c r="I5" s="19"/>
      <c r="J5" s="19"/>
    </row>
    <row r="6" spans="1:10" x14ac:dyDescent="0.25">
      <c r="A6" s="13"/>
      <c r="B6" s="16"/>
      <c r="C6" s="16"/>
      <c r="D6" s="16"/>
      <c r="E6" s="16"/>
      <c r="F6" s="16"/>
      <c r="G6" s="16"/>
      <c r="H6" s="16"/>
      <c r="I6" s="16"/>
      <c r="J6" s="16"/>
    </row>
    <row r="7" spans="1:10" x14ac:dyDescent="0.25">
      <c r="A7" s="13"/>
      <c r="B7" s="16"/>
      <c r="C7" s="16"/>
      <c r="D7" s="16"/>
      <c r="E7" s="16"/>
      <c r="F7" s="16"/>
      <c r="G7" s="16"/>
      <c r="H7" s="16"/>
      <c r="I7" s="16"/>
      <c r="J7" s="16"/>
    </row>
    <row r="8" spans="1:10" ht="15.75" customHeight="1" x14ac:dyDescent="0.25">
      <c r="A8" s="13"/>
      <c r="B8" s="336" t="s">
        <v>836</v>
      </c>
      <c r="C8" s="336"/>
      <c r="D8" s="336"/>
      <c r="E8" s="336"/>
      <c r="F8" s="336"/>
      <c r="G8" s="336"/>
      <c r="H8" s="336"/>
      <c r="I8" s="336"/>
      <c r="J8" s="336"/>
    </row>
    <row r="9" spans="1:10" x14ac:dyDescent="0.25">
      <c r="A9" s="13"/>
      <c r="B9" s="20"/>
      <c r="C9" s="20"/>
      <c r="D9" s="20"/>
      <c r="E9" s="20"/>
      <c r="F9" s="20"/>
      <c r="G9" s="20"/>
      <c r="H9" s="20"/>
      <c r="I9" s="20"/>
      <c r="J9" s="20"/>
    </row>
    <row r="10" spans="1:10" ht="15.75" thickBot="1" x14ac:dyDescent="0.3">
      <c r="A10" s="13"/>
      <c r="B10" s="23"/>
      <c r="C10" s="24"/>
      <c r="D10" s="57" t="s">
        <v>367</v>
      </c>
      <c r="E10" s="57"/>
      <c r="F10" s="57"/>
      <c r="G10" s="57"/>
      <c r="H10" s="57"/>
      <c r="I10" s="57"/>
      <c r="J10" s="27"/>
    </row>
    <row r="11" spans="1:10" ht="16.5" thickTop="1" thickBot="1" x14ac:dyDescent="0.3">
      <c r="A11" s="13"/>
      <c r="B11" s="28"/>
      <c r="C11" s="24"/>
      <c r="D11" s="58">
        <v>2013</v>
      </c>
      <c r="E11" s="58"/>
      <c r="F11" s="27"/>
      <c r="G11" s="24"/>
      <c r="H11" s="58">
        <v>2012</v>
      </c>
      <c r="I11" s="58"/>
      <c r="J11" s="27"/>
    </row>
    <row r="12" spans="1:10" ht="15.75" thickTop="1" x14ac:dyDescent="0.25">
      <c r="A12" s="13"/>
      <c r="B12" s="33" t="s">
        <v>767</v>
      </c>
      <c r="C12" s="28"/>
      <c r="D12" s="60"/>
      <c r="E12" s="60"/>
      <c r="F12" s="29"/>
      <c r="G12" s="28"/>
      <c r="H12" s="60"/>
      <c r="I12" s="60"/>
      <c r="J12" s="29"/>
    </row>
    <row r="13" spans="1:10" x14ac:dyDescent="0.25">
      <c r="A13" s="13"/>
      <c r="B13" s="68" t="s">
        <v>37</v>
      </c>
      <c r="C13" s="50"/>
      <c r="D13" s="50" t="s">
        <v>265</v>
      </c>
      <c r="E13" s="56">
        <v>541</v>
      </c>
      <c r="F13" s="52"/>
      <c r="G13" s="36"/>
      <c r="H13" s="36" t="s">
        <v>265</v>
      </c>
      <c r="I13" s="37">
        <v>521</v>
      </c>
      <c r="J13" s="38"/>
    </row>
    <row r="14" spans="1:10" x14ac:dyDescent="0.25">
      <c r="A14" s="13"/>
      <c r="B14" s="160" t="s">
        <v>837</v>
      </c>
      <c r="C14" s="41"/>
      <c r="D14" s="41"/>
      <c r="E14" s="42">
        <v>15413</v>
      </c>
      <c r="F14" s="43"/>
      <c r="G14" s="45"/>
      <c r="H14" s="45"/>
      <c r="I14" s="46">
        <v>15253</v>
      </c>
      <c r="J14" s="47"/>
    </row>
    <row r="15" spans="1:10" x14ac:dyDescent="0.25">
      <c r="A15" s="13"/>
      <c r="B15" s="68" t="s">
        <v>44</v>
      </c>
      <c r="C15" s="50"/>
      <c r="D15" s="50"/>
      <c r="E15" s="51">
        <v>1007</v>
      </c>
      <c r="F15" s="52"/>
      <c r="G15" s="36"/>
      <c r="H15" s="36"/>
      <c r="I15" s="53">
        <v>1020</v>
      </c>
      <c r="J15" s="38"/>
    </row>
    <row r="16" spans="1:10" ht="15.75" thickBot="1" x14ac:dyDescent="0.3">
      <c r="A16" s="13"/>
      <c r="B16" s="160" t="s">
        <v>838</v>
      </c>
      <c r="C16" s="41"/>
      <c r="D16" s="182"/>
      <c r="E16" s="183">
        <v>45</v>
      </c>
      <c r="F16" s="43"/>
      <c r="G16" s="45"/>
      <c r="H16" s="66"/>
      <c r="I16" s="67">
        <v>61</v>
      </c>
      <c r="J16" s="47"/>
    </row>
    <row r="17" spans="1:10" ht="16.5" thickTop="1" thickBot="1" x14ac:dyDescent="0.3">
      <c r="A17" s="13"/>
      <c r="B17" s="68" t="s">
        <v>839</v>
      </c>
      <c r="C17" s="50"/>
      <c r="D17" s="186" t="s">
        <v>265</v>
      </c>
      <c r="E17" s="187">
        <v>17006</v>
      </c>
      <c r="F17" s="52"/>
      <c r="G17" s="36"/>
      <c r="H17" s="148" t="s">
        <v>265</v>
      </c>
      <c r="I17" s="149">
        <v>16855</v>
      </c>
      <c r="J17" s="38"/>
    </row>
    <row r="18" spans="1:10" ht="15.75" thickTop="1" x14ac:dyDescent="0.25">
      <c r="A18" s="13"/>
      <c r="B18" s="44"/>
      <c r="C18" s="44"/>
      <c r="D18" s="45"/>
      <c r="E18" s="55"/>
      <c r="F18" s="47"/>
      <c r="G18" s="44"/>
      <c r="H18" s="45"/>
      <c r="I18" s="55"/>
      <c r="J18" s="47"/>
    </row>
    <row r="19" spans="1:10" x14ac:dyDescent="0.25">
      <c r="A19" s="13"/>
      <c r="B19" s="36" t="s">
        <v>840</v>
      </c>
      <c r="C19" s="35"/>
      <c r="D19" s="36"/>
      <c r="E19" s="37"/>
      <c r="F19" s="38"/>
      <c r="G19" s="35"/>
      <c r="H19" s="36"/>
      <c r="I19" s="37"/>
      <c r="J19" s="38"/>
    </row>
    <row r="20" spans="1:10" x14ac:dyDescent="0.25">
      <c r="A20" s="13"/>
      <c r="B20" s="160" t="s">
        <v>841</v>
      </c>
      <c r="C20" s="41"/>
      <c r="D20" s="41" t="s">
        <v>265</v>
      </c>
      <c r="E20" s="54">
        <v>20</v>
      </c>
      <c r="F20" s="43"/>
      <c r="G20" s="45"/>
      <c r="H20" s="45" t="s">
        <v>265</v>
      </c>
      <c r="I20" s="55">
        <v>18</v>
      </c>
      <c r="J20" s="47"/>
    </row>
    <row r="21" spans="1:10" ht="15.75" thickBot="1" x14ac:dyDescent="0.3">
      <c r="A21" s="13"/>
      <c r="B21" s="68" t="s">
        <v>842</v>
      </c>
      <c r="C21" s="50"/>
      <c r="D21" s="158"/>
      <c r="E21" s="180">
        <v>16986</v>
      </c>
      <c r="F21" s="52"/>
      <c r="G21" s="36"/>
      <c r="H21" s="69"/>
      <c r="I21" s="181">
        <v>16837</v>
      </c>
      <c r="J21" s="38"/>
    </row>
    <row r="22" spans="1:10" ht="26.25" thickTop="1" thickBot="1" x14ac:dyDescent="0.3">
      <c r="A22" s="13"/>
      <c r="B22" s="160" t="s">
        <v>843</v>
      </c>
      <c r="C22" s="41"/>
      <c r="D22" s="161" t="s">
        <v>265</v>
      </c>
      <c r="E22" s="163">
        <v>17006</v>
      </c>
      <c r="F22" s="43"/>
      <c r="G22" s="45"/>
      <c r="H22" s="84" t="s">
        <v>265</v>
      </c>
      <c r="I22" s="185">
        <v>16855</v>
      </c>
      <c r="J22" s="47"/>
    </row>
    <row r="23" spans="1:10" ht="15.75" thickTop="1" x14ac:dyDescent="0.25">
      <c r="A23" s="13"/>
      <c r="B23" s="16"/>
      <c r="C23" s="16"/>
      <c r="D23" s="16"/>
      <c r="E23" s="16"/>
      <c r="F23" s="16"/>
      <c r="G23" s="16"/>
      <c r="H23" s="16"/>
      <c r="I23" s="16"/>
      <c r="J23" s="16"/>
    </row>
    <row r="24" spans="1:10" x14ac:dyDescent="0.25">
      <c r="A24" s="13"/>
      <c r="B24" s="16"/>
      <c r="C24" s="16"/>
      <c r="D24" s="16"/>
      <c r="E24" s="16"/>
      <c r="F24" s="16"/>
      <c r="G24" s="16"/>
      <c r="H24" s="16"/>
      <c r="I24" s="16"/>
      <c r="J24" s="16"/>
    </row>
    <row r="25" spans="1:10" x14ac:dyDescent="0.25">
      <c r="A25" s="13"/>
      <c r="B25" s="16"/>
      <c r="C25" s="16"/>
      <c r="D25" s="16"/>
      <c r="E25" s="16"/>
      <c r="F25" s="16"/>
      <c r="G25" s="16"/>
      <c r="H25" s="16"/>
      <c r="I25" s="16"/>
      <c r="J25" s="16"/>
    </row>
    <row r="26" spans="1:10" ht="15.75" customHeight="1" x14ac:dyDescent="0.25">
      <c r="A26" s="13"/>
      <c r="B26" s="336" t="s">
        <v>844</v>
      </c>
      <c r="C26" s="336"/>
      <c r="D26" s="336"/>
      <c r="E26" s="336"/>
      <c r="F26" s="336"/>
      <c r="G26" s="336"/>
      <c r="H26" s="336"/>
      <c r="I26" s="336"/>
      <c r="J26" s="336"/>
    </row>
    <row r="27" spans="1:10" x14ac:dyDescent="0.25">
      <c r="A27" s="13"/>
      <c r="B27" s="16"/>
      <c r="C27" s="16"/>
      <c r="D27" s="16"/>
      <c r="E27" s="16"/>
      <c r="F27" s="16"/>
      <c r="G27" s="16"/>
      <c r="H27" s="16"/>
      <c r="I27" s="16"/>
      <c r="J27" s="16"/>
    </row>
    <row r="28" spans="1:10" ht="15.75" thickBot="1" x14ac:dyDescent="0.3">
      <c r="A28" s="13"/>
      <c r="B28" s="28"/>
      <c r="C28" s="24"/>
      <c r="D28" s="57" t="s">
        <v>264</v>
      </c>
      <c r="E28" s="57"/>
      <c r="F28" s="57"/>
      <c r="G28" s="57"/>
      <c r="H28" s="57"/>
      <c r="I28" s="57"/>
      <c r="J28" s="27"/>
    </row>
    <row r="29" spans="1:10" ht="16.5" thickTop="1" thickBot="1" x14ac:dyDescent="0.3">
      <c r="A29" s="13"/>
      <c r="B29" s="28"/>
      <c r="C29" s="24"/>
      <c r="D29" s="58">
        <v>2013</v>
      </c>
      <c r="E29" s="58"/>
      <c r="F29" s="27"/>
      <c r="G29" s="24"/>
      <c r="H29" s="58">
        <v>2012</v>
      </c>
      <c r="I29" s="58"/>
      <c r="J29" s="27"/>
    </row>
    <row r="30" spans="1:10" ht="15.75" thickTop="1" x14ac:dyDescent="0.25">
      <c r="A30" s="13"/>
      <c r="B30" s="33" t="s">
        <v>845</v>
      </c>
      <c r="C30" s="28"/>
      <c r="D30" s="60"/>
      <c r="E30" s="60"/>
      <c r="F30" s="29"/>
      <c r="G30" s="28"/>
      <c r="H30" s="60"/>
      <c r="I30" s="60"/>
      <c r="J30" s="29"/>
    </row>
    <row r="31" spans="1:10" x14ac:dyDescent="0.25">
      <c r="A31" s="13"/>
      <c r="B31" s="157" t="s">
        <v>846</v>
      </c>
      <c r="C31" s="50"/>
      <c r="D31" s="50" t="s">
        <v>265</v>
      </c>
      <c r="E31" s="56">
        <v>1</v>
      </c>
      <c r="F31" s="52"/>
      <c r="G31" s="36"/>
      <c r="H31" s="36" t="s">
        <v>265</v>
      </c>
      <c r="I31" s="37">
        <v>3</v>
      </c>
      <c r="J31" s="38"/>
    </row>
    <row r="32" spans="1:10" x14ac:dyDescent="0.25">
      <c r="A32" s="13"/>
      <c r="B32" s="166" t="s">
        <v>847</v>
      </c>
      <c r="C32" s="41"/>
      <c r="D32" s="41"/>
      <c r="E32" s="54">
        <v>500</v>
      </c>
      <c r="F32" s="43"/>
      <c r="G32" s="45"/>
      <c r="H32" s="45"/>
      <c r="I32" s="55" t="s">
        <v>322</v>
      </c>
      <c r="J32" s="47"/>
    </row>
    <row r="33" spans="1:10" ht="15.75" thickBot="1" x14ac:dyDescent="0.3">
      <c r="A33" s="13"/>
      <c r="B33" s="157" t="s">
        <v>848</v>
      </c>
      <c r="C33" s="50"/>
      <c r="D33" s="158"/>
      <c r="E33" s="159">
        <v>106</v>
      </c>
      <c r="F33" s="52"/>
      <c r="G33" s="36"/>
      <c r="H33" s="69"/>
      <c r="I33" s="70">
        <v>84</v>
      </c>
      <c r="J33" s="38"/>
    </row>
    <row r="34" spans="1:10" ht="16.5" thickTop="1" thickBot="1" x14ac:dyDescent="0.3">
      <c r="A34" s="13"/>
      <c r="B34" s="65" t="s">
        <v>849</v>
      </c>
      <c r="C34" s="41"/>
      <c r="D34" s="182"/>
      <c r="E34" s="183">
        <v>607</v>
      </c>
      <c r="F34" s="43"/>
      <c r="G34" s="45"/>
      <c r="H34" s="66"/>
      <c r="I34" s="67">
        <v>87</v>
      </c>
      <c r="J34" s="47"/>
    </row>
    <row r="35" spans="1:10" ht="15.75" thickTop="1" x14ac:dyDescent="0.25">
      <c r="A35" s="13"/>
      <c r="B35" s="35"/>
      <c r="C35" s="35"/>
      <c r="D35" s="36"/>
      <c r="E35" s="37"/>
      <c r="F35" s="38"/>
      <c r="G35" s="35"/>
      <c r="H35" s="36"/>
      <c r="I35" s="37"/>
      <c r="J35" s="38"/>
    </row>
    <row r="36" spans="1:10" x14ac:dyDescent="0.25">
      <c r="A36" s="13"/>
      <c r="B36" s="45" t="s">
        <v>850</v>
      </c>
      <c r="C36" s="44"/>
      <c r="D36" s="45"/>
      <c r="E36" s="55"/>
      <c r="F36" s="47"/>
      <c r="G36" s="44"/>
      <c r="H36" s="45"/>
      <c r="I36" s="55"/>
      <c r="J36" s="47"/>
    </row>
    <row r="37" spans="1:10" x14ac:dyDescent="0.25">
      <c r="A37" s="13"/>
      <c r="B37" s="157" t="s">
        <v>851</v>
      </c>
      <c r="C37" s="50"/>
      <c r="D37" s="50"/>
      <c r="E37" s="56">
        <v>67</v>
      </c>
      <c r="F37" s="52"/>
      <c r="G37" s="36"/>
      <c r="H37" s="36"/>
      <c r="I37" s="37">
        <v>60</v>
      </c>
      <c r="J37" s="38"/>
    </row>
    <row r="38" spans="1:10" ht="15.75" thickBot="1" x14ac:dyDescent="0.3">
      <c r="A38" s="13"/>
      <c r="B38" s="166" t="s">
        <v>852</v>
      </c>
      <c r="C38" s="41"/>
      <c r="D38" s="182"/>
      <c r="E38" s="183">
        <v>98</v>
      </c>
      <c r="F38" s="43"/>
      <c r="G38" s="45"/>
      <c r="H38" s="66"/>
      <c r="I38" s="67">
        <v>90</v>
      </c>
      <c r="J38" s="47"/>
    </row>
    <row r="39" spans="1:10" ht="16.5" thickTop="1" thickBot="1" x14ac:dyDescent="0.3">
      <c r="A39" s="13"/>
      <c r="B39" s="64" t="s">
        <v>853</v>
      </c>
      <c r="C39" s="50"/>
      <c r="D39" s="158"/>
      <c r="E39" s="159">
        <v>165</v>
      </c>
      <c r="F39" s="52"/>
      <c r="G39" s="36"/>
      <c r="H39" s="69"/>
      <c r="I39" s="70">
        <v>150</v>
      </c>
      <c r="J39" s="38"/>
    </row>
    <row r="40" spans="1:10" ht="15.75" thickTop="1" x14ac:dyDescent="0.25">
      <c r="A40" s="13"/>
      <c r="B40" s="44"/>
      <c r="C40" s="44"/>
      <c r="D40" s="45"/>
      <c r="E40" s="55"/>
      <c r="F40" s="47"/>
      <c r="G40" s="44"/>
      <c r="H40" s="45"/>
      <c r="I40" s="55"/>
      <c r="J40" s="47"/>
    </row>
    <row r="41" spans="1:10" x14ac:dyDescent="0.25">
      <c r="A41" s="13"/>
      <c r="B41" s="68" t="s">
        <v>854</v>
      </c>
      <c r="C41" s="50"/>
      <c r="D41" s="50"/>
      <c r="E41" s="56">
        <v>442</v>
      </c>
      <c r="F41" s="52"/>
      <c r="G41" s="36"/>
      <c r="H41" s="36"/>
      <c r="I41" s="37" t="s">
        <v>855</v>
      </c>
      <c r="J41" s="38" t="s">
        <v>280</v>
      </c>
    </row>
    <row r="42" spans="1:10" x14ac:dyDescent="0.25">
      <c r="A42" s="13"/>
      <c r="B42" s="45" t="s">
        <v>856</v>
      </c>
      <c r="C42" s="41"/>
      <c r="D42" s="41"/>
      <c r="E42" s="54">
        <v>240</v>
      </c>
      <c r="F42" s="43"/>
      <c r="G42" s="45"/>
      <c r="H42" s="45"/>
      <c r="I42" s="46">
        <v>1023</v>
      </c>
      <c r="J42" s="47"/>
    </row>
    <row r="43" spans="1:10" ht="15.75" thickBot="1" x14ac:dyDescent="0.3">
      <c r="A43" s="13"/>
      <c r="B43" s="36" t="s">
        <v>857</v>
      </c>
      <c r="C43" s="50"/>
      <c r="D43" s="158"/>
      <c r="E43" s="159">
        <v>20</v>
      </c>
      <c r="F43" s="52"/>
      <c r="G43" s="36"/>
      <c r="H43" s="69"/>
      <c r="I43" s="70">
        <v>21</v>
      </c>
      <c r="J43" s="38"/>
    </row>
    <row r="44" spans="1:10" ht="16.5" thickTop="1" thickBot="1" x14ac:dyDescent="0.3">
      <c r="A44" s="13"/>
      <c r="B44" s="166" t="s">
        <v>111</v>
      </c>
      <c r="C44" s="41"/>
      <c r="D44" s="161" t="s">
        <v>265</v>
      </c>
      <c r="E44" s="162">
        <v>702</v>
      </c>
      <c r="F44" s="43"/>
      <c r="G44" s="45"/>
      <c r="H44" s="84" t="s">
        <v>265</v>
      </c>
      <c r="I44" s="85">
        <v>981</v>
      </c>
      <c r="J44" s="47"/>
    </row>
    <row r="45" spans="1:10" ht="15.75" thickTop="1" x14ac:dyDescent="0.25">
      <c r="A45" s="13"/>
      <c r="B45" s="20"/>
      <c r="C45" s="20"/>
      <c r="D45" s="20"/>
      <c r="E45" s="20"/>
      <c r="F45" s="20"/>
      <c r="G45" s="20"/>
      <c r="H45" s="20"/>
      <c r="I45" s="20"/>
      <c r="J45" s="20"/>
    </row>
    <row r="46" spans="1:10" x14ac:dyDescent="0.25">
      <c r="A46" s="13"/>
      <c r="B46" s="17"/>
      <c r="C46" s="17"/>
      <c r="D46" s="17"/>
      <c r="E46" s="17"/>
      <c r="F46" s="17"/>
      <c r="G46" s="17"/>
      <c r="H46" s="17"/>
      <c r="I46" s="17"/>
      <c r="J46" s="17"/>
    </row>
    <row r="47" spans="1:10" ht="15.75" customHeight="1" x14ac:dyDescent="0.25">
      <c r="A47" s="13"/>
      <c r="B47" s="336" t="s">
        <v>858</v>
      </c>
      <c r="C47" s="336"/>
      <c r="D47" s="336"/>
      <c r="E47" s="336"/>
      <c r="F47" s="336"/>
      <c r="G47" s="336"/>
      <c r="H47" s="336"/>
      <c r="I47" s="336"/>
      <c r="J47" s="336"/>
    </row>
    <row r="48" spans="1:10" x14ac:dyDescent="0.25">
      <c r="A48" s="13"/>
      <c r="B48" s="20"/>
      <c r="C48" s="20"/>
      <c r="D48" s="20"/>
      <c r="E48" s="20"/>
      <c r="F48" s="20"/>
      <c r="G48" s="20"/>
      <c r="H48" s="20"/>
      <c r="I48" s="20"/>
      <c r="J48" s="20"/>
    </row>
    <row r="49" spans="1:10" ht="15.75" thickBot="1" x14ac:dyDescent="0.3">
      <c r="A49" s="13"/>
      <c r="B49" s="23"/>
      <c r="C49" s="24"/>
      <c r="D49" s="57" t="s">
        <v>264</v>
      </c>
      <c r="E49" s="57"/>
      <c r="F49" s="57"/>
      <c r="G49" s="57"/>
      <c r="H49" s="57"/>
      <c r="I49" s="57"/>
      <c r="J49" s="27"/>
    </row>
    <row r="50" spans="1:10" ht="16.5" thickTop="1" thickBot="1" x14ac:dyDescent="0.3">
      <c r="A50" s="13"/>
      <c r="B50" s="28"/>
      <c r="C50" s="24"/>
      <c r="D50" s="58">
        <v>2013</v>
      </c>
      <c r="E50" s="58"/>
      <c r="F50" s="27"/>
      <c r="G50" s="24"/>
      <c r="H50" s="58">
        <v>2012</v>
      </c>
      <c r="I50" s="58"/>
      <c r="J50" s="27"/>
    </row>
    <row r="51" spans="1:10" ht="15.75" thickTop="1" x14ac:dyDescent="0.25">
      <c r="A51" s="13"/>
      <c r="B51" s="28"/>
      <c r="C51" s="28"/>
      <c r="D51" s="60"/>
      <c r="E51" s="60"/>
      <c r="F51" s="29"/>
      <c r="G51" s="28"/>
      <c r="H51" s="60"/>
      <c r="I51" s="60"/>
      <c r="J51" s="29"/>
    </row>
    <row r="52" spans="1:10" x14ac:dyDescent="0.25">
      <c r="A52" s="13"/>
      <c r="B52" s="33" t="s">
        <v>859</v>
      </c>
      <c r="C52" s="28"/>
      <c r="D52" s="59"/>
      <c r="E52" s="59"/>
      <c r="F52" s="29"/>
      <c r="G52" s="28"/>
      <c r="H52" s="59"/>
      <c r="I52" s="59"/>
      <c r="J52" s="29"/>
    </row>
    <row r="53" spans="1:10" x14ac:dyDescent="0.25">
      <c r="A53" s="13"/>
      <c r="B53" s="157" t="s">
        <v>142</v>
      </c>
      <c r="C53" s="50"/>
      <c r="D53" s="50" t="s">
        <v>265</v>
      </c>
      <c r="E53" s="56">
        <v>702</v>
      </c>
      <c r="F53" s="52"/>
      <c r="G53" s="36"/>
      <c r="H53" s="36" t="s">
        <v>265</v>
      </c>
      <c r="I53" s="37">
        <v>981</v>
      </c>
      <c r="J53" s="38"/>
    </row>
    <row r="54" spans="1:10" ht="24.75" x14ac:dyDescent="0.25">
      <c r="A54" s="13"/>
      <c r="B54" s="166" t="s">
        <v>860</v>
      </c>
      <c r="C54" s="326"/>
      <c r="D54" s="73"/>
      <c r="E54" s="76"/>
      <c r="F54" s="79"/>
      <c r="G54" s="326"/>
      <c r="H54" s="73"/>
      <c r="I54" s="76"/>
      <c r="J54" s="79"/>
    </row>
    <row r="55" spans="1:10" x14ac:dyDescent="0.25">
      <c r="A55" s="13"/>
      <c r="B55" s="166" t="s">
        <v>861</v>
      </c>
      <c r="C55" s="326"/>
      <c r="D55" s="73"/>
      <c r="E55" s="76"/>
      <c r="F55" s="79"/>
      <c r="G55" s="326"/>
      <c r="H55" s="73"/>
      <c r="I55" s="76"/>
      <c r="J55" s="79"/>
    </row>
    <row r="56" spans="1:10" x14ac:dyDescent="0.25">
      <c r="A56" s="13"/>
      <c r="B56" s="36" t="s">
        <v>862</v>
      </c>
      <c r="C56" s="50"/>
      <c r="D56" s="50"/>
      <c r="E56" s="56" t="s">
        <v>863</v>
      </c>
      <c r="F56" s="52" t="s">
        <v>280</v>
      </c>
      <c r="G56" s="36"/>
      <c r="H56" s="36"/>
      <c r="I56" s="37" t="s">
        <v>864</v>
      </c>
      <c r="J56" s="38" t="s">
        <v>280</v>
      </c>
    </row>
    <row r="57" spans="1:10" x14ac:dyDescent="0.25">
      <c r="A57" s="13"/>
      <c r="B57" s="160" t="s">
        <v>865</v>
      </c>
      <c r="C57" s="41"/>
      <c r="D57" s="41"/>
      <c r="E57" s="54">
        <v>20</v>
      </c>
      <c r="F57" s="43"/>
      <c r="G57" s="45"/>
      <c r="H57" s="45"/>
      <c r="I57" s="55">
        <v>22</v>
      </c>
      <c r="J57" s="47"/>
    </row>
    <row r="58" spans="1:10" x14ac:dyDescent="0.25">
      <c r="A58" s="13"/>
      <c r="B58" s="68" t="s">
        <v>866</v>
      </c>
      <c r="C58" s="50"/>
      <c r="D58" s="50"/>
      <c r="E58" s="56">
        <v>273</v>
      </c>
      <c r="F58" s="52"/>
      <c r="G58" s="36"/>
      <c r="H58" s="36"/>
      <c r="I58" s="37">
        <v>294</v>
      </c>
      <c r="J58" s="38"/>
    </row>
    <row r="59" spans="1:10" x14ac:dyDescent="0.25">
      <c r="A59" s="13"/>
      <c r="B59" s="45" t="s">
        <v>867</v>
      </c>
      <c r="C59" s="41"/>
      <c r="D59" s="41"/>
      <c r="E59" s="54">
        <v>18</v>
      </c>
      <c r="F59" s="43"/>
      <c r="G59" s="45"/>
      <c r="H59" s="45"/>
      <c r="I59" s="55" t="s">
        <v>326</v>
      </c>
      <c r="J59" s="47" t="s">
        <v>280</v>
      </c>
    </row>
    <row r="60" spans="1:10" ht="15.75" thickBot="1" x14ac:dyDescent="0.3">
      <c r="A60" s="13"/>
      <c r="B60" s="68" t="s">
        <v>868</v>
      </c>
      <c r="C60" s="50"/>
      <c r="D60" s="158"/>
      <c r="E60" s="159">
        <v>2</v>
      </c>
      <c r="F60" s="52"/>
      <c r="G60" s="36"/>
      <c r="H60" s="69"/>
      <c r="I60" s="70">
        <v>3</v>
      </c>
      <c r="J60" s="38"/>
    </row>
    <row r="61" spans="1:10" ht="26.25" thickTop="1" thickBot="1" x14ac:dyDescent="0.3">
      <c r="A61" s="13"/>
      <c r="B61" s="166" t="s">
        <v>869</v>
      </c>
      <c r="C61" s="41"/>
      <c r="D61" s="182"/>
      <c r="E61" s="183">
        <v>775</v>
      </c>
      <c r="F61" s="43"/>
      <c r="G61" s="45"/>
      <c r="H61" s="66"/>
      <c r="I61" s="67">
        <v>260</v>
      </c>
      <c r="J61" s="47"/>
    </row>
    <row r="62" spans="1:10" ht="15.75" thickTop="1" x14ac:dyDescent="0.25">
      <c r="A62" s="13"/>
      <c r="B62" s="35"/>
      <c r="C62" s="35"/>
      <c r="D62" s="36"/>
      <c r="E62" s="37"/>
      <c r="F62" s="38"/>
      <c r="G62" s="35"/>
      <c r="H62" s="36"/>
      <c r="I62" s="37"/>
      <c r="J62" s="38"/>
    </row>
    <row r="63" spans="1:10" x14ac:dyDescent="0.25">
      <c r="A63" s="13"/>
      <c r="B63" s="45" t="s">
        <v>870</v>
      </c>
      <c r="C63" s="44"/>
      <c r="D63" s="45"/>
      <c r="E63" s="55"/>
      <c r="F63" s="47"/>
      <c r="G63" s="44"/>
      <c r="H63" s="45"/>
      <c r="I63" s="55"/>
      <c r="J63" s="47"/>
    </row>
    <row r="64" spans="1:10" ht="15.75" thickBot="1" x14ac:dyDescent="0.3">
      <c r="A64" s="13"/>
      <c r="B64" s="157" t="s">
        <v>871</v>
      </c>
      <c r="C64" s="50"/>
      <c r="D64" s="158"/>
      <c r="E64" s="159" t="s">
        <v>872</v>
      </c>
      <c r="F64" s="52" t="s">
        <v>280</v>
      </c>
      <c r="G64" s="36"/>
      <c r="H64" s="69"/>
      <c r="I64" s="70" t="s">
        <v>474</v>
      </c>
      <c r="J64" s="38" t="s">
        <v>280</v>
      </c>
    </row>
    <row r="65" spans="1:10" ht="16.5" thickTop="1" thickBot="1" x14ac:dyDescent="0.3">
      <c r="A65" s="13"/>
      <c r="B65" s="335" t="s">
        <v>873</v>
      </c>
      <c r="C65" s="41"/>
      <c r="D65" s="182"/>
      <c r="E65" s="183" t="s">
        <v>872</v>
      </c>
      <c r="F65" s="43" t="s">
        <v>280</v>
      </c>
      <c r="G65" s="45"/>
      <c r="H65" s="66"/>
      <c r="I65" s="67" t="s">
        <v>474</v>
      </c>
      <c r="J65" s="47" t="s">
        <v>280</v>
      </c>
    </row>
    <row r="66" spans="1:10" ht="15.75" thickTop="1" x14ac:dyDescent="0.25">
      <c r="A66" s="13"/>
      <c r="B66" s="35"/>
      <c r="C66" s="35"/>
      <c r="D66" s="36"/>
      <c r="E66" s="37"/>
      <c r="F66" s="38"/>
      <c r="G66" s="35"/>
      <c r="H66" s="36"/>
      <c r="I66" s="37"/>
      <c r="J66" s="38"/>
    </row>
    <row r="67" spans="1:10" x14ac:dyDescent="0.25">
      <c r="A67" s="13"/>
      <c r="B67" s="45" t="s">
        <v>874</v>
      </c>
      <c r="C67" s="44"/>
      <c r="D67" s="45"/>
      <c r="E67" s="55"/>
      <c r="F67" s="47"/>
      <c r="G67" s="44"/>
      <c r="H67" s="45"/>
      <c r="I67" s="55"/>
      <c r="J67" s="47"/>
    </row>
    <row r="68" spans="1:10" x14ac:dyDescent="0.25">
      <c r="A68" s="13"/>
      <c r="B68" s="157" t="s">
        <v>185</v>
      </c>
      <c r="C68" s="50"/>
      <c r="D68" s="50"/>
      <c r="E68" s="56" t="s">
        <v>875</v>
      </c>
      <c r="F68" s="52" t="s">
        <v>280</v>
      </c>
      <c r="G68" s="36"/>
      <c r="H68" s="36"/>
      <c r="I68" s="37" t="s">
        <v>876</v>
      </c>
      <c r="J68" s="38" t="s">
        <v>280</v>
      </c>
    </row>
    <row r="69" spans="1:10" ht="15.75" thickBot="1" x14ac:dyDescent="0.3">
      <c r="A69" s="13"/>
      <c r="B69" s="166" t="s">
        <v>186</v>
      </c>
      <c r="C69" s="41"/>
      <c r="D69" s="182"/>
      <c r="E69" s="183" t="s">
        <v>877</v>
      </c>
      <c r="F69" s="43" t="s">
        <v>280</v>
      </c>
      <c r="G69" s="45"/>
      <c r="H69" s="66"/>
      <c r="I69" s="67" t="s">
        <v>878</v>
      </c>
      <c r="J69" s="47" t="s">
        <v>280</v>
      </c>
    </row>
    <row r="70" spans="1:10" ht="16.5" thickTop="1" thickBot="1" x14ac:dyDescent="0.3">
      <c r="A70" s="13"/>
      <c r="B70" s="157" t="s">
        <v>879</v>
      </c>
      <c r="C70" s="50"/>
      <c r="D70" s="158"/>
      <c r="E70" s="159" t="s">
        <v>880</v>
      </c>
      <c r="F70" s="52" t="s">
        <v>280</v>
      </c>
      <c r="G70" s="36"/>
      <c r="H70" s="69"/>
      <c r="I70" s="70" t="s">
        <v>881</v>
      </c>
      <c r="J70" s="38" t="s">
        <v>280</v>
      </c>
    </row>
    <row r="71" spans="1:10" ht="15.75" thickTop="1" x14ac:dyDescent="0.25">
      <c r="A71" s="13"/>
      <c r="B71" s="44"/>
      <c r="C71" s="44"/>
      <c r="D71" s="45"/>
      <c r="E71" s="55"/>
      <c r="F71" s="47"/>
      <c r="G71" s="44"/>
      <c r="H71" s="45"/>
      <c r="I71" s="55"/>
      <c r="J71" s="47"/>
    </row>
    <row r="72" spans="1:10" x14ac:dyDescent="0.25">
      <c r="A72" s="13"/>
      <c r="B72" s="36" t="s">
        <v>882</v>
      </c>
      <c r="C72" s="50"/>
      <c r="D72" s="50"/>
      <c r="E72" s="56">
        <v>20</v>
      </c>
      <c r="F72" s="52"/>
      <c r="G72" s="36"/>
      <c r="H72" s="36"/>
      <c r="I72" s="37">
        <v>5</v>
      </c>
      <c r="J72" s="38"/>
    </row>
    <row r="73" spans="1:10" ht="15.75" thickBot="1" x14ac:dyDescent="0.3">
      <c r="A73" s="13"/>
      <c r="B73" s="45" t="s">
        <v>883</v>
      </c>
      <c r="C73" s="41"/>
      <c r="D73" s="182"/>
      <c r="E73" s="183">
        <v>521</v>
      </c>
      <c r="F73" s="43"/>
      <c r="G73" s="45"/>
      <c r="H73" s="66"/>
      <c r="I73" s="67">
        <v>516</v>
      </c>
      <c r="J73" s="47"/>
    </row>
    <row r="74" spans="1:10" ht="16.5" thickTop="1" thickBot="1" x14ac:dyDescent="0.3">
      <c r="A74" s="13"/>
      <c r="B74" s="36" t="s">
        <v>884</v>
      </c>
      <c r="C74" s="50"/>
      <c r="D74" s="186" t="s">
        <v>265</v>
      </c>
      <c r="E74" s="188">
        <v>541</v>
      </c>
      <c r="F74" s="52"/>
      <c r="G74" s="36"/>
      <c r="H74" s="148" t="s">
        <v>265</v>
      </c>
      <c r="I74" s="150">
        <v>521</v>
      </c>
      <c r="J74" s="38"/>
    </row>
    <row r="75" spans="1:10" ht="15.75" thickTop="1" x14ac:dyDescent="0.25">
      <c r="A75" s="13"/>
      <c r="B75" s="44"/>
      <c r="C75" s="44"/>
      <c r="D75" s="45"/>
      <c r="E75" s="55"/>
      <c r="F75" s="47"/>
      <c r="G75" s="44"/>
      <c r="H75" s="45"/>
      <c r="I75" s="55"/>
      <c r="J75" s="47"/>
    </row>
    <row r="76" spans="1:10" x14ac:dyDescent="0.25">
      <c r="A76" s="13"/>
      <c r="B76" s="44"/>
      <c r="C76" s="44"/>
      <c r="D76" s="45"/>
      <c r="E76" s="55"/>
      <c r="F76" s="47"/>
      <c r="G76" s="44"/>
      <c r="H76" s="45"/>
      <c r="I76" s="55"/>
      <c r="J76" s="47"/>
    </row>
  </sheetData>
  <mergeCells count="45">
    <mergeCell ref="B48:J48"/>
    <mergeCell ref="B7:J7"/>
    <mergeCell ref="B8:J8"/>
    <mergeCell ref="B9:J9"/>
    <mergeCell ref="B23:J23"/>
    <mergeCell ref="B24:J24"/>
    <mergeCell ref="B25:J25"/>
    <mergeCell ref="I54:I55"/>
    <mergeCell ref="J54:J55"/>
    <mergeCell ref="A1:A2"/>
    <mergeCell ref="B1:J1"/>
    <mergeCell ref="B2:J2"/>
    <mergeCell ref="B3:J3"/>
    <mergeCell ref="A4:A76"/>
    <mergeCell ref="B4:J4"/>
    <mergeCell ref="B5:J5"/>
    <mergeCell ref="B6:J6"/>
    <mergeCell ref="D51:E51"/>
    <mergeCell ref="H51:I51"/>
    <mergeCell ref="D52:E52"/>
    <mergeCell ref="H52:I52"/>
    <mergeCell ref="C54:C55"/>
    <mergeCell ref="D54:D55"/>
    <mergeCell ref="E54:E55"/>
    <mergeCell ref="F54:F55"/>
    <mergeCell ref="G54:G55"/>
    <mergeCell ref="H54:H55"/>
    <mergeCell ref="D29:E29"/>
    <mergeCell ref="H29:I29"/>
    <mergeCell ref="D30:E30"/>
    <mergeCell ref="H30:I30"/>
    <mergeCell ref="D49:I49"/>
    <mergeCell ref="D50:E50"/>
    <mergeCell ref="H50:I50"/>
    <mergeCell ref="B45:J45"/>
    <mergeCell ref="B46:J46"/>
    <mergeCell ref="B47:J47"/>
    <mergeCell ref="D10:I10"/>
    <mergeCell ref="D11:E11"/>
    <mergeCell ref="H11:I11"/>
    <mergeCell ref="D12:E12"/>
    <mergeCell ref="H12:I12"/>
    <mergeCell ref="D28:I28"/>
    <mergeCell ref="B26:J26"/>
    <mergeCell ref="B27:J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4</v>
      </c>
      <c r="B1" s="8" t="s">
        <v>1</v>
      </c>
      <c r="C1" s="8"/>
    </row>
    <row r="2" spans="1:3" x14ac:dyDescent="0.25">
      <c r="A2" s="8"/>
      <c r="B2" s="1" t="s">
        <v>2</v>
      </c>
      <c r="C2" s="8" t="s">
        <v>936</v>
      </c>
    </row>
    <row r="3" spans="1:3" x14ac:dyDescent="0.25">
      <c r="A3" s="8"/>
      <c r="B3" s="1" t="s">
        <v>935</v>
      </c>
      <c r="C3" s="8"/>
    </row>
    <row r="4" spans="1:3" x14ac:dyDescent="0.25">
      <c r="A4" s="3" t="s">
        <v>198</v>
      </c>
      <c r="B4" s="4" t="s">
        <v>6</v>
      </c>
      <c r="C4" s="4" t="s">
        <v>6</v>
      </c>
    </row>
    <row r="5" spans="1:3" ht="30" x14ac:dyDescent="0.25">
      <c r="A5" s="2" t="s">
        <v>937</v>
      </c>
      <c r="B5" s="4" t="s">
        <v>6</v>
      </c>
      <c r="C5" s="6">
        <v>1388625</v>
      </c>
    </row>
    <row r="6" spans="1:3" ht="30" x14ac:dyDescent="0.25">
      <c r="A6" s="2" t="s">
        <v>938</v>
      </c>
      <c r="B6" s="4" t="s">
        <v>6</v>
      </c>
      <c r="C6" s="5">
        <v>10</v>
      </c>
    </row>
    <row r="7" spans="1:3" x14ac:dyDescent="0.25">
      <c r="A7" s="2" t="s">
        <v>939</v>
      </c>
      <c r="B7" s="4" t="s">
        <v>6</v>
      </c>
      <c r="C7" s="5">
        <v>13886250</v>
      </c>
    </row>
    <row r="8" spans="1:3" x14ac:dyDescent="0.25">
      <c r="A8" s="2" t="s">
        <v>940</v>
      </c>
      <c r="B8" s="4" t="s">
        <v>6</v>
      </c>
      <c r="C8" s="6">
        <v>535000</v>
      </c>
    </row>
    <row r="9" spans="1:3" x14ac:dyDescent="0.25">
      <c r="A9" s="2" t="s">
        <v>941</v>
      </c>
      <c r="B9" s="4" t="s">
        <v>6</v>
      </c>
      <c r="C9" s="5">
        <v>7100000</v>
      </c>
    </row>
    <row r="10" spans="1:3" ht="45" x14ac:dyDescent="0.25">
      <c r="A10" s="2" t="s">
        <v>942</v>
      </c>
      <c r="B10" s="4" t="s">
        <v>6</v>
      </c>
      <c r="C10" s="337">
        <v>0.53</v>
      </c>
    </row>
    <row r="11" spans="1:3" x14ac:dyDescent="0.25">
      <c r="A11" s="2" t="s">
        <v>943</v>
      </c>
      <c r="B11" s="4">
        <v>5</v>
      </c>
      <c r="C11" s="4" t="s">
        <v>6</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4</v>
      </c>
      <c r="B1" s="8" t="s">
        <v>1</v>
      </c>
      <c r="C1" s="8"/>
      <c r="D1" s="1"/>
    </row>
    <row r="2" spans="1:4" x14ac:dyDescent="0.25">
      <c r="A2" s="8"/>
      <c r="B2" s="1" t="s">
        <v>2</v>
      </c>
      <c r="C2" s="8" t="s">
        <v>33</v>
      </c>
      <c r="D2" s="8" t="s">
        <v>946</v>
      </c>
    </row>
    <row r="3" spans="1:4" x14ac:dyDescent="0.25">
      <c r="A3" s="8"/>
      <c r="B3" s="1" t="s">
        <v>945</v>
      </c>
      <c r="C3" s="8"/>
      <c r="D3" s="8"/>
    </row>
    <row r="4" spans="1:4" ht="30" x14ac:dyDescent="0.25">
      <c r="A4" s="3" t="s">
        <v>947</v>
      </c>
      <c r="B4" s="4" t="s">
        <v>6</v>
      </c>
      <c r="C4" s="4" t="s">
        <v>6</v>
      </c>
      <c r="D4" s="4" t="s">
        <v>6</v>
      </c>
    </row>
    <row r="5" spans="1:4" ht="30" x14ac:dyDescent="0.25">
      <c r="A5" s="2" t="s">
        <v>948</v>
      </c>
      <c r="B5" s="4" t="s">
        <v>949</v>
      </c>
      <c r="C5" s="4" t="s">
        <v>6</v>
      </c>
      <c r="D5" s="4" t="s">
        <v>6</v>
      </c>
    </row>
    <row r="6" spans="1:4" ht="30" x14ac:dyDescent="0.25">
      <c r="A6" s="3" t="s">
        <v>950</v>
      </c>
      <c r="B6" s="4" t="s">
        <v>6</v>
      </c>
      <c r="C6" s="4" t="s">
        <v>6</v>
      </c>
      <c r="D6" s="4" t="s">
        <v>6</v>
      </c>
    </row>
    <row r="7" spans="1:4" ht="30" x14ac:dyDescent="0.25">
      <c r="A7" s="2" t="s">
        <v>951</v>
      </c>
      <c r="B7" s="5">
        <v>0</v>
      </c>
      <c r="C7" s="5">
        <v>0</v>
      </c>
      <c r="D7" s="4" t="s">
        <v>6</v>
      </c>
    </row>
    <row r="8" spans="1:4" ht="30" x14ac:dyDescent="0.25">
      <c r="A8" s="3" t="s">
        <v>952</v>
      </c>
      <c r="B8" s="4" t="s">
        <v>6</v>
      </c>
      <c r="C8" s="4" t="s">
        <v>6</v>
      </c>
      <c r="D8" s="4" t="s">
        <v>6</v>
      </c>
    </row>
    <row r="9" spans="1:4" x14ac:dyDescent="0.25">
      <c r="A9" s="2" t="s">
        <v>953</v>
      </c>
      <c r="B9" s="4">
        <v>0</v>
      </c>
      <c r="C9" s="4">
        <v>0</v>
      </c>
      <c r="D9" s="4" t="s">
        <v>6</v>
      </c>
    </row>
    <row r="10" spans="1:4" ht="30" x14ac:dyDescent="0.25">
      <c r="A10" s="2" t="s">
        <v>954</v>
      </c>
      <c r="B10" s="4" t="s">
        <v>949</v>
      </c>
      <c r="C10" s="4" t="s">
        <v>6</v>
      </c>
      <c r="D10" s="4" t="s">
        <v>6</v>
      </c>
    </row>
    <row r="11" spans="1:4" x14ac:dyDescent="0.25">
      <c r="A11" s="3" t="s">
        <v>955</v>
      </c>
      <c r="B11" s="4" t="s">
        <v>6</v>
      </c>
      <c r="C11" s="4" t="s">
        <v>6</v>
      </c>
      <c r="D11" s="4" t="s">
        <v>6</v>
      </c>
    </row>
    <row r="12" spans="1:4" ht="30" x14ac:dyDescent="0.25">
      <c r="A12" s="2" t="s">
        <v>956</v>
      </c>
      <c r="B12" s="6">
        <v>500000</v>
      </c>
      <c r="C12" s="4" t="s">
        <v>6</v>
      </c>
      <c r="D12" s="4" t="s">
        <v>6</v>
      </c>
    </row>
    <row r="13" spans="1:4" ht="30" x14ac:dyDescent="0.25">
      <c r="A13" s="3" t="s">
        <v>957</v>
      </c>
      <c r="B13" s="4" t="s">
        <v>6</v>
      </c>
      <c r="C13" s="4" t="s">
        <v>6</v>
      </c>
      <c r="D13" s="4" t="s">
        <v>6</v>
      </c>
    </row>
    <row r="14" spans="1:4" ht="30" x14ac:dyDescent="0.25">
      <c r="A14" s="2" t="s">
        <v>958</v>
      </c>
      <c r="B14" s="4" t="s">
        <v>6</v>
      </c>
      <c r="C14" s="5">
        <v>0</v>
      </c>
      <c r="D14" s="5">
        <v>0</v>
      </c>
    </row>
    <row r="15" spans="1:4" x14ac:dyDescent="0.25">
      <c r="A15" s="3" t="s">
        <v>959</v>
      </c>
      <c r="B15" s="4" t="s">
        <v>6</v>
      </c>
      <c r="C15" s="4" t="s">
        <v>6</v>
      </c>
      <c r="D15" s="4" t="s">
        <v>6</v>
      </c>
    </row>
    <row r="16" spans="1:4" x14ac:dyDescent="0.25">
      <c r="A16" s="2" t="s">
        <v>960</v>
      </c>
      <c r="B16" s="4">
        <v>3</v>
      </c>
      <c r="C16" s="4" t="s">
        <v>6</v>
      </c>
      <c r="D16" s="4" t="s">
        <v>6</v>
      </c>
    </row>
    <row r="17" spans="1:4" x14ac:dyDescent="0.25">
      <c r="A17" s="2" t="s">
        <v>961</v>
      </c>
      <c r="B17" s="4" t="s">
        <v>6</v>
      </c>
      <c r="C17" s="4" t="s">
        <v>6</v>
      </c>
      <c r="D17" s="4" t="s">
        <v>6</v>
      </c>
    </row>
    <row r="18" spans="1:4" ht="30" x14ac:dyDescent="0.25">
      <c r="A18" s="3" t="s">
        <v>957</v>
      </c>
      <c r="B18" s="4" t="s">
        <v>6</v>
      </c>
      <c r="C18" s="4" t="s">
        <v>6</v>
      </c>
      <c r="D18" s="4" t="s">
        <v>6</v>
      </c>
    </row>
    <row r="19" spans="1:4" x14ac:dyDescent="0.25">
      <c r="A19" s="2" t="s">
        <v>962</v>
      </c>
      <c r="B19" s="4" t="s">
        <v>963</v>
      </c>
      <c r="C19" s="4" t="s">
        <v>6</v>
      </c>
      <c r="D19" s="4" t="s">
        <v>6</v>
      </c>
    </row>
    <row r="20" spans="1:4" x14ac:dyDescent="0.25">
      <c r="A20" s="2" t="s">
        <v>964</v>
      </c>
      <c r="B20" s="4" t="s">
        <v>6</v>
      </c>
      <c r="C20" s="4" t="s">
        <v>6</v>
      </c>
      <c r="D20" s="4" t="s">
        <v>6</v>
      </c>
    </row>
    <row r="21" spans="1:4" ht="30" x14ac:dyDescent="0.25">
      <c r="A21" s="3" t="s">
        <v>957</v>
      </c>
      <c r="B21" s="4" t="s">
        <v>6</v>
      </c>
      <c r="C21" s="4" t="s">
        <v>6</v>
      </c>
      <c r="D21" s="4" t="s">
        <v>6</v>
      </c>
    </row>
    <row r="22" spans="1:4" x14ac:dyDescent="0.25">
      <c r="A22" s="2" t="s">
        <v>962</v>
      </c>
      <c r="B22" s="4" t="s">
        <v>965</v>
      </c>
      <c r="C22" s="4" t="s">
        <v>6</v>
      </c>
      <c r="D22" s="4" t="s">
        <v>6</v>
      </c>
    </row>
    <row r="23" spans="1:4" ht="30" x14ac:dyDescent="0.25">
      <c r="A23" s="2" t="s">
        <v>966</v>
      </c>
      <c r="B23" s="4" t="s">
        <v>6</v>
      </c>
      <c r="C23" s="4" t="s">
        <v>6</v>
      </c>
      <c r="D23" s="4" t="s">
        <v>6</v>
      </c>
    </row>
    <row r="24" spans="1:4" ht="30" x14ac:dyDescent="0.25">
      <c r="A24" s="3" t="s">
        <v>947</v>
      </c>
      <c r="B24" s="4" t="s">
        <v>6</v>
      </c>
      <c r="C24" s="4" t="s">
        <v>6</v>
      </c>
      <c r="D24" s="4" t="s">
        <v>6</v>
      </c>
    </row>
    <row r="25" spans="1:4" ht="30" x14ac:dyDescent="0.25">
      <c r="A25" s="2" t="s">
        <v>967</v>
      </c>
      <c r="B25" s="4">
        <v>2</v>
      </c>
      <c r="C25" s="4" t="s">
        <v>6</v>
      </c>
      <c r="D25" s="4" t="s">
        <v>6</v>
      </c>
    </row>
    <row r="26" spans="1:4" ht="45" x14ac:dyDescent="0.25">
      <c r="A26" s="2" t="s">
        <v>968</v>
      </c>
      <c r="B26" s="337">
        <v>0.71</v>
      </c>
      <c r="C26" s="4" t="s">
        <v>6</v>
      </c>
      <c r="D26" s="4" t="s">
        <v>6</v>
      </c>
    </row>
    <row r="27" spans="1:4" ht="30" x14ac:dyDescent="0.25">
      <c r="A27" s="2" t="s">
        <v>969</v>
      </c>
      <c r="B27" s="337">
        <v>0.74</v>
      </c>
      <c r="C27" s="4" t="s">
        <v>6</v>
      </c>
      <c r="D27" s="4" t="s">
        <v>6</v>
      </c>
    </row>
  </sheetData>
  <mergeCells count="4">
    <mergeCell ref="A1:A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8" t="s">
        <v>1</v>
      </c>
      <c r="C1" s="8"/>
    </row>
    <row r="2" spans="1:3" ht="30" x14ac:dyDescent="0.25">
      <c r="A2" s="1" t="s">
        <v>68</v>
      </c>
      <c r="B2" s="1" t="s">
        <v>2</v>
      </c>
      <c r="C2" s="8" t="s">
        <v>33</v>
      </c>
    </row>
    <row r="3" spans="1:3" x14ac:dyDescent="0.25">
      <c r="A3" s="1"/>
      <c r="B3" s="1" t="s">
        <v>971</v>
      </c>
      <c r="C3" s="8"/>
    </row>
    <row r="4" spans="1:3" x14ac:dyDescent="0.25">
      <c r="A4" s="3" t="s">
        <v>260</v>
      </c>
      <c r="B4" s="4" t="s">
        <v>6</v>
      </c>
      <c r="C4" s="4" t="s">
        <v>6</v>
      </c>
    </row>
    <row r="5" spans="1:3" ht="30" x14ac:dyDescent="0.25">
      <c r="A5" s="2" t="s">
        <v>972</v>
      </c>
      <c r="B5" s="4">
        <v>2</v>
      </c>
      <c r="C5" s="4" t="s">
        <v>6</v>
      </c>
    </row>
    <row r="6" spans="1:3" x14ac:dyDescent="0.25">
      <c r="A6" s="2" t="s">
        <v>973</v>
      </c>
      <c r="B6" s="6">
        <v>107570</v>
      </c>
      <c r="C6" s="4" t="s">
        <v>6</v>
      </c>
    </row>
    <row r="7" spans="1:3" x14ac:dyDescent="0.25">
      <c r="A7" s="2" t="s">
        <v>974</v>
      </c>
      <c r="B7" s="4">
        <v>0</v>
      </c>
      <c r="C7" s="4" t="s">
        <v>6</v>
      </c>
    </row>
    <row r="8" spans="1:3" x14ac:dyDescent="0.25">
      <c r="A8" s="2" t="s">
        <v>142</v>
      </c>
      <c r="B8" s="5">
        <v>702</v>
      </c>
      <c r="C8" s="5">
        <v>981</v>
      </c>
    </row>
    <row r="9" spans="1:3" ht="30" x14ac:dyDescent="0.25">
      <c r="A9" s="2" t="s">
        <v>975</v>
      </c>
      <c r="B9" s="6">
        <v>889190</v>
      </c>
      <c r="C9" s="6">
        <v>888008</v>
      </c>
    </row>
    <row r="10" spans="1:3" ht="30" x14ac:dyDescent="0.25">
      <c r="A10" s="2" t="s">
        <v>267</v>
      </c>
      <c r="B10" s="6">
        <v>38080</v>
      </c>
      <c r="C10" s="6">
        <v>4826</v>
      </c>
    </row>
    <row r="11" spans="1:3" ht="30" x14ac:dyDescent="0.25">
      <c r="A11" s="2" t="s">
        <v>976</v>
      </c>
      <c r="B11" s="6">
        <v>927270</v>
      </c>
      <c r="C11" s="6">
        <v>892834</v>
      </c>
    </row>
    <row r="12" spans="1:3" ht="30" x14ac:dyDescent="0.25">
      <c r="A12" s="2" t="s">
        <v>977</v>
      </c>
      <c r="B12" s="9">
        <v>0.79</v>
      </c>
      <c r="C12" s="9">
        <v>1.1000000000000001</v>
      </c>
    </row>
    <row r="13" spans="1:3" ht="30" x14ac:dyDescent="0.25">
      <c r="A13" s="2" t="s">
        <v>978</v>
      </c>
      <c r="B13" s="9">
        <v>0.76</v>
      </c>
      <c r="C13" s="9">
        <v>1.1000000000000001</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0.7109375" customWidth="1"/>
    <col min="3" max="3" width="9.7109375" customWidth="1"/>
    <col min="4" max="4" width="31.28515625" customWidth="1"/>
  </cols>
  <sheetData>
    <row r="1" spans="1:4" ht="15" customHeight="1" x14ac:dyDescent="0.25">
      <c r="A1" s="1" t="s">
        <v>979</v>
      </c>
      <c r="B1" s="8" t="s">
        <v>1</v>
      </c>
      <c r="C1" s="8"/>
      <c r="D1" s="8"/>
    </row>
    <row r="2" spans="1:4" ht="30" x14ac:dyDescent="0.25">
      <c r="A2" s="1" t="s">
        <v>32</v>
      </c>
      <c r="B2" s="8" t="s">
        <v>2</v>
      </c>
      <c r="C2" s="8"/>
      <c r="D2" s="1" t="s">
        <v>33</v>
      </c>
    </row>
    <row r="3" spans="1:4" ht="30" x14ac:dyDescent="0.25">
      <c r="A3" s="3" t="s">
        <v>980</v>
      </c>
      <c r="B3" s="4" t="s">
        <v>6</v>
      </c>
      <c r="C3" s="4"/>
      <c r="D3" s="4" t="s">
        <v>6</v>
      </c>
    </row>
    <row r="4" spans="1:4" x14ac:dyDescent="0.25">
      <c r="A4" s="2" t="s">
        <v>277</v>
      </c>
      <c r="B4" s="5">
        <v>60</v>
      </c>
      <c r="C4" s="4"/>
      <c r="D4" s="4" t="s">
        <v>6</v>
      </c>
    </row>
    <row r="5" spans="1:4" x14ac:dyDescent="0.25">
      <c r="A5" s="2" t="s">
        <v>285</v>
      </c>
      <c r="B5" s="4">
        <v>-18</v>
      </c>
      <c r="C5" s="4"/>
      <c r="D5" s="4">
        <v>60</v>
      </c>
    </row>
    <row r="6" spans="1:4" ht="45" x14ac:dyDescent="0.25">
      <c r="A6" s="3" t="s">
        <v>981</v>
      </c>
      <c r="B6" s="4" t="s">
        <v>6</v>
      </c>
      <c r="C6" s="4"/>
      <c r="D6" s="4" t="s">
        <v>6</v>
      </c>
    </row>
    <row r="7" spans="1:4" x14ac:dyDescent="0.25">
      <c r="A7" s="2" t="s">
        <v>300</v>
      </c>
      <c r="B7" s="4">
        <v>-417</v>
      </c>
      <c r="C7" s="4"/>
      <c r="D7" s="4">
        <v>-592</v>
      </c>
    </row>
    <row r="8" spans="1:4" x14ac:dyDescent="0.25">
      <c r="A8" s="2" t="s">
        <v>111</v>
      </c>
      <c r="B8" s="4">
        <v>702</v>
      </c>
      <c r="C8" s="4"/>
      <c r="D8" s="4">
        <v>981</v>
      </c>
    </row>
    <row r="9" spans="1:4" ht="30" x14ac:dyDescent="0.25">
      <c r="A9" s="2" t="s">
        <v>982</v>
      </c>
      <c r="B9" s="4" t="s">
        <v>6</v>
      </c>
      <c r="C9" s="4"/>
      <c r="D9" s="4" t="s">
        <v>6</v>
      </c>
    </row>
    <row r="10" spans="1:4" ht="30" x14ac:dyDescent="0.25">
      <c r="A10" s="3" t="s">
        <v>980</v>
      </c>
      <c r="B10" s="4" t="s">
        <v>6</v>
      </c>
      <c r="C10" s="4"/>
      <c r="D10" s="4" t="s">
        <v>6</v>
      </c>
    </row>
    <row r="11" spans="1:4" ht="17.25" x14ac:dyDescent="0.25">
      <c r="A11" s="2" t="s">
        <v>277</v>
      </c>
      <c r="B11" s="4">
        <v>60</v>
      </c>
      <c r="C11" s="338" t="s">
        <v>983</v>
      </c>
      <c r="D11" s="4" t="s">
        <v>6</v>
      </c>
    </row>
    <row r="12" spans="1:4" ht="30" x14ac:dyDescent="0.25">
      <c r="A12" s="2" t="s">
        <v>278</v>
      </c>
      <c r="B12" s="4">
        <v>-20</v>
      </c>
      <c r="C12" s="338" t="s">
        <v>983</v>
      </c>
      <c r="D12" s="4" t="s">
        <v>6</v>
      </c>
    </row>
    <row r="13" spans="1:4" ht="30" x14ac:dyDescent="0.25">
      <c r="A13" s="2" t="s">
        <v>281</v>
      </c>
      <c r="B13" s="4">
        <v>-58</v>
      </c>
      <c r="C13" s="338" t="s">
        <v>983</v>
      </c>
      <c r="D13" s="4" t="s">
        <v>6</v>
      </c>
    </row>
    <row r="14" spans="1:4" ht="17.25" x14ac:dyDescent="0.25">
      <c r="A14" s="2" t="s">
        <v>283</v>
      </c>
      <c r="B14" s="4">
        <v>-78</v>
      </c>
      <c r="C14" s="338" t="s">
        <v>983</v>
      </c>
      <c r="D14" s="4" t="s">
        <v>6</v>
      </c>
    </row>
    <row r="15" spans="1:4" ht="17.25" x14ac:dyDescent="0.25">
      <c r="A15" s="2" t="s">
        <v>285</v>
      </c>
      <c r="B15" s="4">
        <v>-18</v>
      </c>
      <c r="C15" s="338" t="s">
        <v>983</v>
      </c>
      <c r="D15" s="4" t="s">
        <v>6</v>
      </c>
    </row>
    <row r="16" spans="1:4" ht="75" x14ac:dyDescent="0.25">
      <c r="A16" s="2" t="s">
        <v>984</v>
      </c>
      <c r="B16" s="4" t="s">
        <v>6</v>
      </c>
      <c r="C16" s="4"/>
      <c r="D16" s="4" t="s">
        <v>6</v>
      </c>
    </row>
    <row r="17" spans="1:4" ht="45" x14ac:dyDescent="0.25">
      <c r="A17" s="3" t="s">
        <v>981</v>
      </c>
      <c r="B17" s="4" t="s">
        <v>6</v>
      </c>
      <c r="C17" s="4"/>
      <c r="D17" s="4" t="s">
        <v>6</v>
      </c>
    </row>
    <row r="18" spans="1:4" ht="17.25" x14ac:dyDescent="0.25">
      <c r="A18" s="2" t="s">
        <v>299</v>
      </c>
      <c r="B18" s="4">
        <v>-88</v>
      </c>
      <c r="C18" s="338" t="s">
        <v>985</v>
      </c>
      <c r="D18" s="4" t="s">
        <v>6</v>
      </c>
    </row>
    <row r="19" spans="1:4" ht="17.25" x14ac:dyDescent="0.25">
      <c r="A19" s="2" t="s">
        <v>300</v>
      </c>
      <c r="B19" s="4">
        <v>30</v>
      </c>
      <c r="C19" s="338" t="s">
        <v>985</v>
      </c>
      <c r="D19" s="4" t="s">
        <v>6</v>
      </c>
    </row>
    <row r="20" spans="1:4" ht="17.25" x14ac:dyDescent="0.25">
      <c r="A20" s="2" t="s">
        <v>111</v>
      </c>
      <c r="B20" s="5">
        <v>-58</v>
      </c>
      <c r="C20" s="338" t="s">
        <v>985</v>
      </c>
      <c r="D20" s="4" t="s">
        <v>6</v>
      </c>
    </row>
    <row r="21" spans="1:4" x14ac:dyDescent="0.25">
      <c r="A21" s="16"/>
      <c r="B21" s="16"/>
      <c r="C21" s="16"/>
      <c r="D21" s="16"/>
    </row>
    <row r="22" spans="1:4" ht="15" customHeight="1" x14ac:dyDescent="0.25">
      <c r="A22" s="2" t="s">
        <v>983</v>
      </c>
      <c r="B22" s="13" t="s">
        <v>986</v>
      </c>
      <c r="C22" s="13"/>
      <c r="D22" s="13"/>
    </row>
    <row r="23" spans="1:4" ht="15" customHeight="1" x14ac:dyDescent="0.25">
      <c r="A23" s="2" t="s">
        <v>985</v>
      </c>
      <c r="B23" s="13" t="s">
        <v>304</v>
      </c>
      <c r="C23" s="13"/>
      <c r="D23" s="13"/>
    </row>
  </sheetData>
  <mergeCells count="5">
    <mergeCell ref="B1:D1"/>
    <mergeCell ref="B2:C2"/>
    <mergeCell ref="A21:D21"/>
    <mergeCell ref="B22:D22"/>
    <mergeCell ref="B23:D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7</v>
      </c>
      <c r="B1" s="8" t="s">
        <v>2</v>
      </c>
      <c r="C1" s="8" t="s">
        <v>33</v>
      </c>
    </row>
    <row r="2" spans="1:3" ht="30" x14ac:dyDescent="0.25">
      <c r="A2" s="1" t="s">
        <v>32</v>
      </c>
      <c r="B2" s="8"/>
      <c r="C2" s="8"/>
    </row>
    <row r="3" spans="1:3" ht="30" x14ac:dyDescent="0.25">
      <c r="A3" s="3" t="s">
        <v>306</v>
      </c>
      <c r="B3" s="4" t="s">
        <v>6</v>
      </c>
      <c r="C3" s="4" t="s">
        <v>6</v>
      </c>
    </row>
    <row r="4" spans="1:3" x14ac:dyDescent="0.25">
      <c r="A4" s="2" t="s">
        <v>310</v>
      </c>
      <c r="B4" s="5">
        <v>3042</v>
      </c>
      <c r="C4" s="5">
        <v>3325</v>
      </c>
    </row>
    <row r="5" spans="1:3" x14ac:dyDescent="0.25">
      <c r="A5" s="2" t="s">
        <v>311</v>
      </c>
      <c r="B5" s="6">
        <v>4591</v>
      </c>
      <c r="C5" s="6">
        <v>4807</v>
      </c>
    </row>
    <row r="6" spans="1:3" x14ac:dyDescent="0.25">
      <c r="A6" s="2" t="s">
        <v>132</v>
      </c>
      <c r="B6" s="5">
        <v>7633</v>
      </c>
      <c r="C6" s="5">
        <v>81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8" t="s">
        <v>2</v>
      </c>
      <c r="C1" s="8" t="s">
        <v>33</v>
      </c>
    </row>
    <row r="2" spans="1:3" ht="30" x14ac:dyDescent="0.25">
      <c r="A2" s="1" t="s">
        <v>32</v>
      </c>
      <c r="B2" s="8"/>
      <c r="C2" s="8"/>
    </row>
    <row r="3" spans="1:3" ht="30" x14ac:dyDescent="0.25">
      <c r="A3" s="3" t="s">
        <v>989</v>
      </c>
      <c r="B3" s="4" t="s">
        <v>6</v>
      </c>
      <c r="C3" s="4" t="s">
        <v>6</v>
      </c>
    </row>
    <row r="4" spans="1:3" x14ac:dyDescent="0.25">
      <c r="A4" s="2" t="s">
        <v>316</v>
      </c>
      <c r="B4" s="5">
        <v>1708</v>
      </c>
      <c r="C4" s="5">
        <v>3902</v>
      </c>
    </row>
    <row r="5" spans="1:3" x14ac:dyDescent="0.25">
      <c r="A5" s="2" t="s">
        <v>317</v>
      </c>
      <c r="B5" s="4">
        <v>0</v>
      </c>
      <c r="C5" s="4">
        <v>97</v>
      </c>
    </row>
    <row r="6" spans="1:3" x14ac:dyDescent="0.25">
      <c r="A6" s="2" t="s">
        <v>318</v>
      </c>
      <c r="B6" s="4">
        <v>-28</v>
      </c>
      <c r="C6" s="4">
        <v>-5</v>
      </c>
    </row>
    <row r="7" spans="1:3" x14ac:dyDescent="0.25">
      <c r="A7" s="2" t="s">
        <v>319</v>
      </c>
      <c r="B7" s="6">
        <v>1680</v>
      </c>
      <c r="C7" s="6">
        <v>3994</v>
      </c>
    </row>
    <row r="8" spans="1:3" ht="30" x14ac:dyDescent="0.25">
      <c r="A8" s="2" t="s">
        <v>990</v>
      </c>
      <c r="B8" s="4" t="s">
        <v>6</v>
      </c>
      <c r="C8" s="4" t="s">
        <v>6</v>
      </c>
    </row>
    <row r="9" spans="1:3" ht="30" x14ac:dyDescent="0.25">
      <c r="A9" s="3" t="s">
        <v>989</v>
      </c>
      <c r="B9" s="4" t="s">
        <v>6</v>
      </c>
      <c r="C9" s="4" t="s">
        <v>6</v>
      </c>
    </row>
    <row r="10" spans="1:3" x14ac:dyDescent="0.25">
      <c r="A10" s="2" t="s">
        <v>316</v>
      </c>
      <c r="B10" s="4" t="s">
        <v>6</v>
      </c>
      <c r="C10" s="4">
        <v>500</v>
      </c>
    </row>
    <row r="11" spans="1:3" x14ac:dyDescent="0.25">
      <c r="A11" s="2" t="s">
        <v>317</v>
      </c>
      <c r="B11" s="4" t="s">
        <v>6</v>
      </c>
      <c r="C11" s="4">
        <v>1</v>
      </c>
    </row>
    <row r="12" spans="1:3" x14ac:dyDescent="0.25">
      <c r="A12" s="2" t="s">
        <v>318</v>
      </c>
      <c r="B12" s="4" t="s">
        <v>6</v>
      </c>
      <c r="C12" s="4">
        <v>0</v>
      </c>
    </row>
    <row r="13" spans="1:3" x14ac:dyDescent="0.25">
      <c r="A13" s="2" t="s">
        <v>319</v>
      </c>
      <c r="B13" s="4" t="s">
        <v>6</v>
      </c>
      <c r="C13" s="4">
        <v>501</v>
      </c>
    </row>
    <row r="14" spans="1:3" x14ac:dyDescent="0.25">
      <c r="A14" s="2" t="s">
        <v>991</v>
      </c>
      <c r="B14" s="4" t="s">
        <v>6</v>
      </c>
      <c r="C14" s="4" t="s">
        <v>6</v>
      </c>
    </row>
    <row r="15" spans="1:3" ht="30" x14ac:dyDescent="0.25">
      <c r="A15" s="3" t="s">
        <v>989</v>
      </c>
      <c r="B15" s="4" t="s">
        <v>6</v>
      </c>
      <c r="C15" s="4" t="s">
        <v>6</v>
      </c>
    </row>
    <row r="16" spans="1:3" x14ac:dyDescent="0.25">
      <c r="A16" s="2" t="s">
        <v>316</v>
      </c>
      <c r="B16" s="4" t="s">
        <v>6</v>
      </c>
      <c r="C16" s="6">
        <v>1747</v>
      </c>
    </row>
    <row r="17" spans="1:3" x14ac:dyDescent="0.25">
      <c r="A17" s="2" t="s">
        <v>317</v>
      </c>
      <c r="B17" s="4" t="s">
        <v>6</v>
      </c>
      <c r="C17" s="4">
        <v>81</v>
      </c>
    </row>
    <row r="18" spans="1:3" x14ac:dyDescent="0.25">
      <c r="A18" s="2" t="s">
        <v>318</v>
      </c>
      <c r="B18" s="4" t="s">
        <v>6</v>
      </c>
      <c r="C18" s="4">
        <v>-2</v>
      </c>
    </row>
    <row r="19" spans="1:3" x14ac:dyDescent="0.25">
      <c r="A19" s="2" t="s">
        <v>319</v>
      </c>
      <c r="B19" s="4" t="s">
        <v>6</v>
      </c>
      <c r="C19" s="6">
        <v>1826</v>
      </c>
    </row>
    <row r="20" spans="1:3" x14ac:dyDescent="0.25">
      <c r="A20" s="2" t="s">
        <v>992</v>
      </c>
      <c r="B20" s="4" t="s">
        <v>6</v>
      </c>
      <c r="C20" s="4" t="s">
        <v>6</v>
      </c>
    </row>
    <row r="21" spans="1:3" ht="30" x14ac:dyDescent="0.25">
      <c r="A21" s="3" t="s">
        <v>989</v>
      </c>
      <c r="B21" s="4" t="s">
        <v>6</v>
      </c>
      <c r="C21" s="4" t="s">
        <v>6</v>
      </c>
    </row>
    <row r="22" spans="1:3" x14ac:dyDescent="0.25">
      <c r="A22" s="2" t="s">
        <v>316</v>
      </c>
      <c r="B22" s="6">
        <v>1170</v>
      </c>
      <c r="C22" s="6">
        <v>1127</v>
      </c>
    </row>
    <row r="23" spans="1:3" x14ac:dyDescent="0.25">
      <c r="A23" s="2" t="s">
        <v>317</v>
      </c>
      <c r="B23" s="4">
        <v>0</v>
      </c>
      <c r="C23" s="4">
        <v>15</v>
      </c>
    </row>
    <row r="24" spans="1:3" x14ac:dyDescent="0.25">
      <c r="A24" s="2" t="s">
        <v>318</v>
      </c>
      <c r="B24" s="4">
        <v>-11</v>
      </c>
      <c r="C24" s="4">
        <v>0</v>
      </c>
    </row>
    <row r="25" spans="1:3" x14ac:dyDescent="0.25">
      <c r="A25" s="2" t="s">
        <v>319</v>
      </c>
      <c r="B25" s="6">
        <v>1159</v>
      </c>
      <c r="C25" s="6">
        <v>1142</v>
      </c>
    </row>
    <row r="26" spans="1:3" x14ac:dyDescent="0.25">
      <c r="A26" s="2" t="s">
        <v>993</v>
      </c>
      <c r="B26" s="4" t="s">
        <v>6</v>
      </c>
      <c r="C26" s="4" t="s">
        <v>6</v>
      </c>
    </row>
    <row r="27" spans="1:3" ht="30" x14ac:dyDescent="0.25">
      <c r="A27" s="3" t="s">
        <v>989</v>
      </c>
      <c r="B27" s="4" t="s">
        <v>6</v>
      </c>
      <c r="C27" s="4" t="s">
        <v>6</v>
      </c>
    </row>
    <row r="28" spans="1:3" x14ac:dyDescent="0.25">
      <c r="A28" s="2" t="s">
        <v>316</v>
      </c>
      <c r="B28" s="4">
        <v>538</v>
      </c>
      <c r="C28" s="4">
        <v>528</v>
      </c>
    </row>
    <row r="29" spans="1:3" x14ac:dyDescent="0.25">
      <c r="A29" s="2" t="s">
        <v>317</v>
      </c>
      <c r="B29" s="4">
        <v>0</v>
      </c>
      <c r="C29" s="4">
        <v>0</v>
      </c>
    </row>
    <row r="30" spans="1:3" x14ac:dyDescent="0.25">
      <c r="A30" s="2" t="s">
        <v>318</v>
      </c>
      <c r="B30" s="4">
        <v>-17</v>
      </c>
      <c r="C30" s="4">
        <v>-3</v>
      </c>
    </row>
    <row r="31" spans="1:3" x14ac:dyDescent="0.25">
      <c r="A31" s="2" t="s">
        <v>319</v>
      </c>
      <c r="B31" s="5">
        <v>521</v>
      </c>
      <c r="C31" s="5">
        <v>5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4</v>
      </c>
      <c r="B1" s="8" t="s">
        <v>1</v>
      </c>
      <c r="C1" s="8"/>
    </row>
    <row r="2" spans="1:3" x14ac:dyDescent="0.25">
      <c r="A2" s="8"/>
      <c r="B2" s="1" t="s">
        <v>2</v>
      </c>
      <c r="C2" s="1" t="s">
        <v>33</v>
      </c>
    </row>
    <row r="3" spans="1:3" x14ac:dyDescent="0.25">
      <c r="A3" s="8"/>
      <c r="B3" s="1" t="s">
        <v>995</v>
      </c>
      <c r="C3" s="1" t="s">
        <v>995</v>
      </c>
    </row>
    <row r="4" spans="1:3" ht="30" x14ac:dyDescent="0.25">
      <c r="A4" s="3" t="s">
        <v>989</v>
      </c>
      <c r="B4" s="4" t="s">
        <v>6</v>
      </c>
      <c r="C4" s="4" t="s">
        <v>6</v>
      </c>
    </row>
    <row r="5" spans="1:3" x14ac:dyDescent="0.25">
      <c r="A5" s="2" t="s">
        <v>996</v>
      </c>
      <c r="B5" s="4">
        <v>2</v>
      </c>
      <c r="C5" s="4">
        <v>2</v>
      </c>
    </row>
    <row r="6" spans="1:3" x14ac:dyDescent="0.25">
      <c r="A6" s="3" t="s">
        <v>997</v>
      </c>
      <c r="B6" s="4" t="s">
        <v>6</v>
      </c>
      <c r="C6" s="4" t="s">
        <v>6</v>
      </c>
    </row>
    <row r="7" spans="1:3" x14ac:dyDescent="0.25">
      <c r="A7" s="2" t="s">
        <v>998</v>
      </c>
      <c r="B7" s="5">
        <v>1159000</v>
      </c>
      <c r="C7" s="5">
        <v>0</v>
      </c>
    </row>
    <row r="8" spans="1:3" x14ac:dyDescent="0.25">
      <c r="A8" s="2" t="s">
        <v>999</v>
      </c>
      <c r="B8" s="6">
        <v>521000</v>
      </c>
      <c r="C8" s="6">
        <v>773000</v>
      </c>
    </row>
    <row r="9" spans="1:3" x14ac:dyDescent="0.25">
      <c r="A9" s="2" t="s">
        <v>1000</v>
      </c>
      <c r="B9" s="6">
        <v>1680000</v>
      </c>
      <c r="C9" s="6">
        <v>773000</v>
      </c>
    </row>
    <row r="10" spans="1:3" x14ac:dyDescent="0.25">
      <c r="A10" s="3" t="s">
        <v>1001</v>
      </c>
      <c r="B10" s="4" t="s">
        <v>6</v>
      </c>
      <c r="C10" s="4" t="s">
        <v>6</v>
      </c>
    </row>
    <row r="11" spans="1:3" ht="30" x14ac:dyDescent="0.25">
      <c r="A11" s="2" t="s">
        <v>1002</v>
      </c>
      <c r="B11" s="6">
        <v>-11000</v>
      </c>
      <c r="C11" s="4">
        <v>0</v>
      </c>
    </row>
    <row r="12" spans="1:3" ht="30" x14ac:dyDescent="0.25">
      <c r="A12" s="2" t="s">
        <v>1003</v>
      </c>
      <c r="B12" s="6">
        <v>-17000</v>
      </c>
      <c r="C12" s="6">
        <v>-5000</v>
      </c>
    </row>
    <row r="13" spans="1:3" x14ac:dyDescent="0.25">
      <c r="A13" s="2" t="s">
        <v>1004</v>
      </c>
      <c r="B13" s="6">
        <v>-28000</v>
      </c>
      <c r="C13" s="6">
        <v>-5000</v>
      </c>
    </row>
    <row r="14" spans="1:3" x14ac:dyDescent="0.25">
      <c r="A14" s="2" t="s">
        <v>953</v>
      </c>
      <c r="B14" s="4">
        <v>0</v>
      </c>
      <c r="C14" s="4">
        <v>0</v>
      </c>
    </row>
    <row r="15" spans="1:3" x14ac:dyDescent="0.25">
      <c r="A15" s="2" t="s">
        <v>991</v>
      </c>
      <c r="B15" s="4" t="s">
        <v>6</v>
      </c>
      <c r="C15" s="4" t="s">
        <v>6</v>
      </c>
    </row>
    <row r="16" spans="1:3" ht="30" x14ac:dyDescent="0.25">
      <c r="A16" s="3" t="s">
        <v>989</v>
      </c>
      <c r="B16" s="4" t="s">
        <v>6</v>
      </c>
      <c r="C16" s="4" t="s">
        <v>6</v>
      </c>
    </row>
    <row r="17" spans="1:3" x14ac:dyDescent="0.25">
      <c r="A17" s="2" t="s">
        <v>996</v>
      </c>
      <c r="B17" s="4" t="s">
        <v>6</v>
      </c>
      <c r="C17" s="4">
        <v>1</v>
      </c>
    </row>
    <row r="18" spans="1:3" x14ac:dyDescent="0.25">
      <c r="A18" s="3" t="s">
        <v>997</v>
      </c>
      <c r="B18" s="4" t="s">
        <v>6</v>
      </c>
      <c r="C18" s="4" t="s">
        <v>6</v>
      </c>
    </row>
    <row r="19" spans="1:3" x14ac:dyDescent="0.25">
      <c r="A19" s="2" t="s">
        <v>998</v>
      </c>
      <c r="B19" s="4" t="s">
        <v>6</v>
      </c>
      <c r="C19" s="4">
        <v>0</v>
      </c>
    </row>
    <row r="20" spans="1:3" x14ac:dyDescent="0.25">
      <c r="A20" s="2" t="s">
        <v>999</v>
      </c>
      <c r="B20" s="4" t="s">
        <v>6</v>
      </c>
      <c r="C20" s="6">
        <v>248000</v>
      </c>
    </row>
    <row r="21" spans="1:3" x14ac:dyDescent="0.25">
      <c r="A21" s="2" t="s">
        <v>1000</v>
      </c>
      <c r="B21" s="4" t="s">
        <v>6</v>
      </c>
      <c r="C21" s="6">
        <v>248000</v>
      </c>
    </row>
    <row r="22" spans="1:3" x14ac:dyDescent="0.25">
      <c r="A22" s="3" t="s">
        <v>1001</v>
      </c>
      <c r="B22" s="4" t="s">
        <v>6</v>
      </c>
      <c r="C22" s="4" t="s">
        <v>6</v>
      </c>
    </row>
    <row r="23" spans="1:3" ht="30" x14ac:dyDescent="0.25">
      <c r="A23" s="2" t="s">
        <v>1002</v>
      </c>
      <c r="B23" s="4" t="s">
        <v>6</v>
      </c>
      <c r="C23" s="4">
        <v>0</v>
      </c>
    </row>
    <row r="24" spans="1:3" ht="30" x14ac:dyDescent="0.25">
      <c r="A24" s="2" t="s">
        <v>1003</v>
      </c>
      <c r="B24" s="4" t="s">
        <v>6</v>
      </c>
      <c r="C24" s="6">
        <v>-2000</v>
      </c>
    </row>
    <row r="25" spans="1:3" x14ac:dyDescent="0.25">
      <c r="A25" s="2" t="s">
        <v>1004</v>
      </c>
      <c r="B25" s="4" t="s">
        <v>6</v>
      </c>
      <c r="C25" s="6">
        <v>-2000</v>
      </c>
    </row>
    <row r="26" spans="1:3" x14ac:dyDescent="0.25">
      <c r="A26" s="2" t="s">
        <v>992</v>
      </c>
      <c r="B26" s="4" t="s">
        <v>6</v>
      </c>
      <c r="C26" s="4" t="s">
        <v>6</v>
      </c>
    </row>
    <row r="27" spans="1:3" ht="30" x14ac:dyDescent="0.25">
      <c r="A27" s="3" t="s">
        <v>989</v>
      </c>
      <c r="B27" s="4" t="s">
        <v>6</v>
      </c>
      <c r="C27" s="4" t="s">
        <v>6</v>
      </c>
    </row>
    <row r="28" spans="1:3" x14ac:dyDescent="0.25">
      <c r="A28" s="2" t="s">
        <v>996</v>
      </c>
      <c r="B28" s="4">
        <v>1</v>
      </c>
      <c r="C28" s="4" t="s">
        <v>6</v>
      </c>
    </row>
    <row r="29" spans="1:3" x14ac:dyDescent="0.25">
      <c r="A29" s="3" t="s">
        <v>997</v>
      </c>
      <c r="B29" s="4" t="s">
        <v>6</v>
      </c>
      <c r="C29" s="4" t="s">
        <v>6</v>
      </c>
    </row>
    <row r="30" spans="1:3" x14ac:dyDescent="0.25">
      <c r="A30" s="2" t="s">
        <v>998</v>
      </c>
      <c r="B30" s="6">
        <v>1159000</v>
      </c>
      <c r="C30" s="4" t="s">
        <v>6</v>
      </c>
    </row>
    <row r="31" spans="1:3" x14ac:dyDescent="0.25">
      <c r="A31" s="2" t="s">
        <v>999</v>
      </c>
      <c r="B31" s="4">
        <v>0</v>
      </c>
      <c r="C31" s="4" t="s">
        <v>6</v>
      </c>
    </row>
    <row r="32" spans="1:3" x14ac:dyDescent="0.25">
      <c r="A32" s="2" t="s">
        <v>1000</v>
      </c>
      <c r="B32" s="6">
        <v>1159000</v>
      </c>
      <c r="C32" s="4" t="s">
        <v>6</v>
      </c>
    </row>
    <row r="33" spans="1:3" x14ac:dyDescent="0.25">
      <c r="A33" s="3" t="s">
        <v>1001</v>
      </c>
      <c r="B33" s="4" t="s">
        <v>6</v>
      </c>
      <c r="C33" s="4" t="s">
        <v>6</v>
      </c>
    </row>
    <row r="34" spans="1:3" ht="30" x14ac:dyDescent="0.25">
      <c r="A34" s="2" t="s">
        <v>1002</v>
      </c>
      <c r="B34" s="6">
        <v>-11000</v>
      </c>
      <c r="C34" s="4" t="s">
        <v>6</v>
      </c>
    </row>
    <row r="35" spans="1:3" ht="30" x14ac:dyDescent="0.25">
      <c r="A35" s="2" t="s">
        <v>1003</v>
      </c>
      <c r="B35" s="4">
        <v>0</v>
      </c>
      <c r="C35" s="4" t="s">
        <v>6</v>
      </c>
    </row>
    <row r="36" spans="1:3" x14ac:dyDescent="0.25">
      <c r="A36" s="2" t="s">
        <v>1004</v>
      </c>
      <c r="B36" s="6">
        <v>-11000</v>
      </c>
      <c r="C36" s="4" t="s">
        <v>6</v>
      </c>
    </row>
    <row r="37" spans="1:3" x14ac:dyDescent="0.25">
      <c r="A37" s="2" t="s">
        <v>993</v>
      </c>
      <c r="B37" s="4" t="s">
        <v>6</v>
      </c>
      <c r="C37" s="4" t="s">
        <v>6</v>
      </c>
    </row>
    <row r="38" spans="1:3" ht="30" x14ac:dyDescent="0.25">
      <c r="A38" s="3" t="s">
        <v>989</v>
      </c>
      <c r="B38" s="4" t="s">
        <v>6</v>
      </c>
      <c r="C38" s="4" t="s">
        <v>6</v>
      </c>
    </row>
    <row r="39" spans="1:3" x14ac:dyDescent="0.25">
      <c r="A39" s="2" t="s">
        <v>996</v>
      </c>
      <c r="B39" s="4">
        <v>1</v>
      </c>
      <c r="C39" s="4">
        <v>1</v>
      </c>
    </row>
    <row r="40" spans="1:3" x14ac:dyDescent="0.25">
      <c r="A40" s="3" t="s">
        <v>997</v>
      </c>
      <c r="B40" s="4" t="s">
        <v>6</v>
      </c>
      <c r="C40" s="4" t="s">
        <v>6</v>
      </c>
    </row>
    <row r="41" spans="1:3" x14ac:dyDescent="0.25">
      <c r="A41" s="2" t="s">
        <v>998</v>
      </c>
      <c r="B41" s="4">
        <v>0</v>
      </c>
      <c r="C41" s="4">
        <v>0</v>
      </c>
    </row>
    <row r="42" spans="1:3" x14ac:dyDescent="0.25">
      <c r="A42" s="2" t="s">
        <v>999</v>
      </c>
      <c r="B42" s="6">
        <v>521000</v>
      </c>
      <c r="C42" s="6">
        <v>525000</v>
      </c>
    </row>
    <row r="43" spans="1:3" x14ac:dyDescent="0.25">
      <c r="A43" s="2" t="s">
        <v>1000</v>
      </c>
      <c r="B43" s="6">
        <v>521000</v>
      </c>
      <c r="C43" s="6">
        <v>525000</v>
      </c>
    </row>
    <row r="44" spans="1:3" x14ac:dyDescent="0.25">
      <c r="A44" s="3" t="s">
        <v>1001</v>
      </c>
      <c r="B44" s="4" t="s">
        <v>6</v>
      </c>
      <c r="C44" s="4" t="s">
        <v>6</v>
      </c>
    </row>
    <row r="45" spans="1:3" ht="30" x14ac:dyDescent="0.25">
      <c r="A45" s="2" t="s">
        <v>1002</v>
      </c>
      <c r="B45" s="4">
        <v>0</v>
      </c>
      <c r="C45" s="4">
        <v>0</v>
      </c>
    </row>
    <row r="46" spans="1:3" ht="30" x14ac:dyDescent="0.25">
      <c r="A46" s="2" t="s">
        <v>1003</v>
      </c>
      <c r="B46" s="6">
        <v>-17000</v>
      </c>
      <c r="C46" s="6">
        <v>-3000</v>
      </c>
    </row>
    <row r="47" spans="1:3" x14ac:dyDescent="0.25">
      <c r="A47" s="2" t="s">
        <v>1004</v>
      </c>
      <c r="B47" s="5">
        <v>-17000</v>
      </c>
      <c r="C47" s="5">
        <v>-3000</v>
      </c>
    </row>
    <row r="48" spans="1:3" x14ac:dyDescent="0.25">
      <c r="A48" s="2" t="s">
        <v>1005</v>
      </c>
      <c r="B48" s="4" t="s">
        <v>6</v>
      </c>
      <c r="C48" s="4" t="s">
        <v>6</v>
      </c>
    </row>
    <row r="49" spans="1:3" x14ac:dyDescent="0.25">
      <c r="A49" s="3" t="s">
        <v>1001</v>
      </c>
      <c r="B49" s="4" t="s">
        <v>6</v>
      </c>
      <c r="C49" s="4" t="s">
        <v>6</v>
      </c>
    </row>
    <row r="50" spans="1:3" ht="30" x14ac:dyDescent="0.25">
      <c r="A50" s="2" t="s">
        <v>1006</v>
      </c>
      <c r="B50" s="337">
        <v>1.6400000000000001E-2</v>
      </c>
      <c r="C50" s="4" t="s">
        <v>6</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07</v>
      </c>
      <c r="B1" s="1" t="s">
        <v>1008</v>
      </c>
      <c r="C1" s="8" t="s">
        <v>1</v>
      </c>
      <c r="D1" s="8"/>
    </row>
    <row r="2" spans="1:4" x14ac:dyDescent="0.25">
      <c r="A2" s="8"/>
      <c r="B2" s="1" t="s">
        <v>1009</v>
      </c>
      <c r="C2" s="1" t="s">
        <v>2</v>
      </c>
      <c r="D2" s="1" t="s">
        <v>33</v>
      </c>
    </row>
    <row r="3" spans="1:4" ht="30" x14ac:dyDescent="0.25">
      <c r="A3" s="3" t="s">
        <v>359</v>
      </c>
      <c r="B3" s="4" t="s">
        <v>6</v>
      </c>
      <c r="C3" s="4" t="s">
        <v>6</v>
      </c>
      <c r="D3" s="4" t="s">
        <v>6</v>
      </c>
    </row>
    <row r="4" spans="1:4" x14ac:dyDescent="0.25">
      <c r="A4" s="2" t="s">
        <v>1010</v>
      </c>
      <c r="B4" s="4" t="s">
        <v>6</v>
      </c>
      <c r="C4" s="5">
        <v>1800000</v>
      </c>
      <c r="D4" s="4" t="s">
        <v>6</v>
      </c>
    </row>
    <row r="5" spans="1:4" x14ac:dyDescent="0.25">
      <c r="A5" s="2" t="s">
        <v>1011</v>
      </c>
      <c r="B5" s="4" t="s">
        <v>6</v>
      </c>
      <c r="C5" s="6">
        <v>88000</v>
      </c>
      <c r="D5" s="6">
        <v>331000</v>
      </c>
    </row>
    <row r="6" spans="1:4" x14ac:dyDescent="0.25">
      <c r="A6" s="2" t="s">
        <v>1012</v>
      </c>
      <c r="B6" s="4" t="s">
        <v>6</v>
      </c>
      <c r="C6" s="4" t="s">
        <v>6</v>
      </c>
      <c r="D6" s="6">
        <v>3600000</v>
      </c>
    </row>
    <row r="7" spans="1:4" ht="30" x14ac:dyDescent="0.25">
      <c r="A7" s="2" t="s">
        <v>1013</v>
      </c>
      <c r="B7" s="4" t="s">
        <v>6</v>
      </c>
      <c r="C7" s="4" t="s">
        <v>6</v>
      </c>
      <c r="D7" s="6">
        <v>351000</v>
      </c>
    </row>
    <row r="8" spans="1:4" ht="30" x14ac:dyDescent="0.25">
      <c r="A8" s="2" t="s">
        <v>1014</v>
      </c>
      <c r="B8" s="4" t="s">
        <v>6</v>
      </c>
      <c r="C8" s="4" t="s">
        <v>6</v>
      </c>
      <c r="D8" s="6">
        <v>231000</v>
      </c>
    </row>
    <row r="9" spans="1:4" ht="30" x14ac:dyDescent="0.25">
      <c r="A9" s="2" t="s">
        <v>1015</v>
      </c>
      <c r="B9" s="5">
        <v>331000</v>
      </c>
      <c r="C9" s="4" t="s">
        <v>6</v>
      </c>
      <c r="D9" s="4" t="s">
        <v>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8" t="s">
        <v>1</v>
      </c>
      <c r="C1" s="8"/>
    </row>
    <row r="2" spans="1:3" ht="30" x14ac:dyDescent="0.25">
      <c r="A2" s="1" t="s">
        <v>32</v>
      </c>
      <c r="B2" s="1" t="s">
        <v>2</v>
      </c>
      <c r="C2" s="1" t="s">
        <v>33</v>
      </c>
    </row>
    <row r="3" spans="1:3" ht="30" x14ac:dyDescent="0.25">
      <c r="A3" s="3" t="s">
        <v>117</v>
      </c>
      <c r="B3" s="4" t="s">
        <v>6</v>
      </c>
      <c r="C3" s="4" t="s">
        <v>6</v>
      </c>
    </row>
    <row r="4" spans="1:3" x14ac:dyDescent="0.25">
      <c r="A4" s="2" t="s">
        <v>111</v>
      </c>
      <c r="B4" s="5">
        <v>702</v>
      </c>
      <c r="C4" s="5">
        <v>981</v>
      </c>
    </row>
    <row r="5" spans="1:3" x14ac:dyDescent="0.25">
      <c r="A5" s="3" t="s">
        <v>118</v>
      </c>
      <c r="B5" s="4" t="s">
        <v>6</v>
      </c>
      <c r="C5" s="4" t="s">
        <v>6</v>
      </c>
    </row>
    <row r="6" spans="1:3" ht="45" x14ac:dyDescent="0.25">
      <c r="A6" s="2" t="s">
        <v>119</v>
      </c>
      <c r="B6" s="4">
        <v>-31</v>
      </c>
      <c r="C6" s="4">
        <v>157</v>
      </c>
    </row>
    <row r="7" spans="1:3" x14ac:dyDescent="0.25">
      <c r="A7" s="2" t="s">
        <v>120</v>
      </c>
      <c r="B7" s="4">
        <v>11</v>
      </c>
      <c r="C7" s="4">
        <v>-54</v>
      </c>
    </row>
    <row r="8" spans="1:3" ht="45" x14ac:dyDescent="0.25">
      <c r="A8" s="2" t="s">
        <v>121</v>
      </c>
      <c r="B8" s="4">
        <v>0</v>
      </c>
      <c r="C8" s="4">
        <v>351</v>
      </c>
    </row>
    <row r="9" spans="1:3" x14ac:dyDescent="0.25">
      <c r="A9" s="2" t="s">
        <v>120</v>
      </c>
      <c r="B9" s="4">
        <v>0</v>
      </c>
      <c r="C9" s="4">
        <v>-120</v>
      </c>
    </row>
    <row r="10" spans="1:3" ht="45" x14ac:dyDescent="0.25">
      <c r="A10" s="2" t="s">
        <v>122</v>
      </c>
      <c r="B10" s="4">
        <v>-88</v>
      </c>
      <c r="C10" s="4">
        <v>-331</v>
      </c>
    </row>
    <row r="11" spans="1:3" x14ac:dyDescent="0.25">
      <c r="A11" s="2" t="s">
        <v>120</v>
      </c>
      <c r="B11" s="4">
        <v>30</v>
      </c>
      <c r="C11" s="4">
        <v>113</v>
      </c>
    </row>
    <row r="12" spans="1:3" ht="30" x14ac:dyDescent="0.25">
      <c r="A12" s="2" t="s">
        <v>123</v>
      </c>
      <c r="B12" s="4">
        <v>-78</v>
      </c>
      <c r="C12" s="4">
        <v>116</v>
      </c>
    </row>
    <row r="13" spans="1:3" x14ac:dyDescent="0.25">
      <c r="A13" s="2" t="s">
        <v>124</v>
      </c>
      <c r="B13" s="5">
        <v>624</v>
      </c>
      <c r="C13" s="5">
        <v>10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6</v>
      </c>
      <c r="B1" s="8" t="s">
        <v>2</v>
      </c>
      <c r="C1" s="8" t="s">
        <v>33</v>
      </c>
      <c r="D1" s="8" t="s">
        <v>946</v>
      </c>
    </row>
    <row r="2" spans="1:4" ht="30" x14ac:dyDescent="0.25">
      <c r="A2" s="1" t="s">
        <v>32</v>
      </c>
      <c r="B2" s="8"/>
      <c r="C2" s="8"/>
      <c r="D2" s="8"/>
    </row>
    <row r="3" spans="1:4" ht="30" x14ac:dyDescent="0.25">
      <c r="A3" s="3" t="s">
        <v>1017</v>
      </c>
      <c r="B3" s="4" t="s">
        <v>6</v>
      </c>
      <c r="C3" s="4" t="s">
        <v>6</v>
      </c>
      <c r="D3" s="4" t="s">
        <v>6</v>
      </c>
    </row>
    <row r="4" spans="1:4" x14ac:dyDescent="0.25">
      <c r="A4" s="2" t="s">
        <v>381</v>
      </c>
      <c r="B4" s="5">
        <v>108108</v>
      </c>
      <c r="C4" s="5">
        <v>85256</v>
      </c>
      <c r="D4" s="4" t="s">
        <v>6</v>
      </c>
    </row>
    <row r="5" spans="1:4" x14ac:dyDescent="0.25">
      <c r="A5" s="2" t="s">
        <v>382</v>
      </c>
      <c r="B5" s="4">
        <v>-280</v>
      </c>
      <c r="C5" s="4">
        <v>-105</v>
      </c>
      <c r="D5" s="4" t="s">
        <v>6</v>
      </c>
    </row>
    <row r="6" spans="1:4" x14ac:dyDescent="0.25">
      <c r="A6" s="2" t="s">
        <v>385</v>
      </c>
      <c r="B6" s="4">
        <v>-941</v>
      </c>
      <c r="C6" s="4">
        <v>-860</v>
      </c>
      <c r="D6" s="4">
        <v>-805</v>
      </c>
    </row>
    <row r="7" spans="1:4" x14ac:dyDescent="0.25">
      <c r="A7" s="2" t="s">
        <v>388</v>
      </c>
      <c r="B7" s="6">
        <v>106887</v>
      </c>
      <c r="C7" s="6">
        <v>84291</v>
      </c>
      <c r="D7" s="4" t="s">
        <v>6</v>
      </c>
    </row>
    <row r="8" spans="1:4" x14ac:dyDescent="0.25">
      <c r="A8" s="2" t="s">
        <v>1018</v>
      </c>
      <c r="B8" s="4" t="s">
        <v>6</v>
      </c>
      <c r="C8" s="4" t="s">
        <v>6</v>
      </c>
      <c r="D8" s="4" t="s">
        <v>6</v>
      </c>
    </row>
    <row r="9" spans="1:4" ht="30" x14ac:dyDescent="0.25">
      <c r="A9" s="3" t="s">
        <v>1017</v>
      </c>
      <c r="B9" s="4" t="s">
        <v>6</v>
      </c>
      <c r="C9" s="4" t="s">
        <v>6</v>
      </c>
      <c r="D9" s="4" t="s">
        <v>6</v>
      </c>
    </row>
    <row r="10" spans="1:4" x14ac:dyDescent="0.25">
      <c r="A10" s="2" t="s">
        <v>381</v>
      </c>
      <c r="B10" s="4">
        <v>218</v>
      </c>
      <c r="C10" s="4">
        <v>93</v>
      </c>
      <c r="D10" s="4" t="s">
        <v>6</v>
      </c>
    </row>
    <row r="11" spans="1:4" x14ac:dyDescent="0.25">
      <c r="A11" s="2" t="s">
        <v>1019</v>
      </c>
      <c r="B11" s="4" t="s">
        <v>6</v>
      </c>
      <c r="C11" s="4" t="s">
        <v>6</v>
      </c>
      <c r="D11" s="4" t="s">
        <v>6</v>
      </c>
    </row>
    <row r="12" spans="1:4" ht="30" x14ac:dyDescent="0.25">
      <c r="A12" s="3" t="s">
        <v>1017</v>
      </c>
      <c r="B12" s="4" t="s">
        <v>6</v>
      </c>
      <c r="C12" s="4" t="s">
        <v>6</v>
      </c>
      <c r="D12" s="4" t="s">
        <v>6</v>
      </c>
    </row>
    <row r="13" spans="1:4" x14ac:dyDescent="0.25">
      <c r="A13" s="2" t="s">
        <v>381</v>
      </c>
      <c r="B13" s="4">
        <v>15</v>
      </c>
      <c r="C13" s="4">
        <v>69</v>
      </c>
      <c r="D13" s="4" t="s">
        <v>6</v>
      </c>
    </row>
    <row r="14" spans="1:4" x14ac:dyDescent="0.25">
      <c r="A14" s="2" t="s">
        <v>1020</v>
      </c>
      <c r="B14" s="4" t="s">
        <v>6</v>
      </c>
      <c r="C14" s="4" t="s">
        <v>6</v>
      </c>
      <c r="D14" s="4" t="s">
        <v>6</v>
      </c>
    </row>
    <row r="15" spans="1:4" ht="30" x14ac:dyDescent="0.25">
      <c r="A15" s="3" t="s">
        <v>1017</v>
      </c>
      <c r="B15" s="4" t="s">
        <v>6</v>
      </c>
      <c r="C15" s="4" t="s">
        <v>6</v>
      </c>
      <c r="D15" s="4" t="s">
        <v>6</v>
      </c>
    </row>
    <row r="16" spans="1:4" x14ac:dyDescent="0.25">
      <c r="A16" s="2" t="s">
        <v>381</v>
      </c>
      <c r="B16" s="6">
        <v>107875</v>
      </c>
      <c r="C16" s="6">
        <v>85094</v>
      </c>
      <c r="D16" s="4" t="s">
        <v>6</v>
      </c>
    </row>
    <row r="17" spans="1:4" ht="30" x14ac:dyDescent="0.25">
      <c r="A17" s="2" t="s">
        <v>1021</v>
      </c>
      <c r="B17" s="4" t="s">
        <v>6</v>
      </c>
      <c r="C17" s="4" t="s">
        <v>6</v>
      </c>
      <c r="D17" s="4" t="s">
        <v>6</v>
      </c>
    </row>
    <row r="18" spans="1:4" ht="30" x14ac:dyDescent="0.25">
      <c r="A18" s="3" t="s">
        <v>1017</v>
      </c>
      <c r="B18" s="4" t="s">
        <v>6</v>
      </c>
      <c r="C18" s="4" t="s">
        <v>6</v>
      </c>
      <c r="D18" s="4" t="s">
        <v>6</v>
      </c>
    </row>
    <row r="19" spans="1:4" x14ac:dyDescent="0.25">
      <c r="A19" s="2" t="s">
        <v>381</v>
      </c>
      <c r="B19" s="6">
        <v>52389</v>
      </c>
      <c r="C19" s="6">
        <v>45390</v>
      </c>
      <c r="D19" s="4" t="s">
        <v>6</v>
      </c>
    </row>
    <row r="20" spans="1:4" ht="45" x14ac:dyDescent="0.25">
      <c r="A20" s="2" t="s">
        <v>1022</v>
      </c>
      <c r="B20" s="4" t="s">
        <v>6</v>
      </c>
      <c r="C20" s="4" t="s">
        <v>6</v>
      </c>
      <c r="D20" s="4" t="s">
        <v>6</v>
      </c>
    </row>
    <row r="21" spans="1:4" ht="30" x14ac:dyDescent="0.25">
      <c r="A21" s="3" t="s">
        <v>1017</v>
      </c>
      <c r="B21" s="4" t="s">
        <v>6</v>
      </c>
      <c r="C21" s="4" t="s">
        <v>6</v>
      </c>
      <c r="D21" s="4" t="s">
        <v>6</v>
      </c>
    </row>
    <row r="22" spans="1:4" x14ac:dyDescent="0.25">
      <c r="A22" s="2" t="s">
        <v>381</v>
      </c>
      <c r="B22" s="6">
        <v>8900</v>
      </c>
      <c r="C22" s="6">
        <v>10272</v>
      </c>
      <c r="D22" s="4" t="s">
        <v>6</v>
      </c>
    </row>
    <row r="23" spans="1:4" x14ac:dyDescent="0.25">
      <c r="A23" s="2" t="s">
        <v>385</v>
      </c>
      <c r="B23" s="4">
        <v>-59</v>
      </c>
      <c r="C23" s="4">
        <v>-77</v>
      </c>
      <c r="D23" s="4">
        <v>-114</v>
      </c>
    </row>
    <row r="24" spans="1:4" ht="45" x14ac:dyDescent="0.25">
      <c r="A24" s="2" t="s">
        <v>1023</v>
      </c>
      <c r="B24" s="4" t="s">
        <v>6</v>
      </c>
      <c r="C24" s="4" t="s">
        <v>6</v>
      </c>
      <c r="D24" s="4" t="s">
        <v>6</v>
      </c>
    </row>
    <row r="25" spans="1:4" ht="30" x14ac:dyDescent="0.25">
      <c r="A25" s="3" t="s">
        <v>1017</v>
      </c>
      <c r="B25" s="4" t="s">
        <v>6</v>
      </c>
      <c r="C25" s="4" t="s">
        <v>6</v>
      </c>
      <c r="D25" s="4" t="s">
        <v>6</v>
      </c>
    </row>
    <row r="26" spans="1:4" x14ac:dyDescent="0.25">
      <c r="A26" s="2" t="s">
        <v>381</v>
      </c>
      <c r="B26" s="6">
        <v>43489</v>
      </c>
      <c r="C26" s="6">
        <v>35118</v>
      </c>
      <c r="D26" s="4" t="s">
        <v>6</v>
      </c>
    </row>
    <row r="27" spans="1:4" x14ac:dyDescent="0.25">
      <c r="A27" s="2" t="s">
        <v>385</v>
      </c>
      <c r="B27" s="4">
        <v>-424</v>
      </c>
      <c r="C27" s="4">
        <v>-368</v>
      </c>
      <c r="D27" s="4">
        <v>-351</v>
      </c>
    </row>
    <row r="28" spans="1:4" ht="45" x14ac:dyDescent="0.25">
      <c r="A28" s="2" t="s">
        <v>1024</v>
      </c>
      <c r="B28" s="4" t="s">
        <v>6</v>
      </c>
      <c r="C28" s="4" t="s">
        <v>6</v>
      </c>
      <c r="D28" s="4" t="s">
        <v>6</v>
      </c>
    </row>
    <row r="29" spans="1:4" ht="30" x14ac:dyDescent="0.25">
      <c r="A29" s="3" t="s">
        <v>1017</v>
      </c>
      <c r="B29" s="4" t="s">
        <v>6</v>
      </c>
      <c r="C29" s="4" t="s">
        <v>6</v>
      </c>
      <c r="D29" s="4" t="s">
        <v>6</v>
      </c>
    </row>
    <row r="30" spans="1:4" x14ac:dyDescent="0.25">
      <c r="A30" s="2" t="s">
        <v>381</v>
      </c>
      <c r="B30" s="6">
        <v>6023</v>
      </c>
      <c r="C30" s="6">
        <v>3315</v>
      </c>
      <c r="D30" s="4" t="s">
        <v>6</v>
      </c>
    </row>
    <row r="31" spans="1:4" x14ac:dyDescent="0.25">
      <c r="A31" s="2" t="s">
        <v>385</v>
      </c>
      <c r="B31" s="4">
        <v>-36</v>
      </c>
      <c r="C31" s="4">
        <v>-20</v>
      </c>
      <c r="D31" s="4">
        <v>-26</v>
      </c>
    </row>
    <row r="32" spans="1:4" ht="30" x14ac:dyDescent="0.25">
      <c r="A32" s="2" t="s">
        <v>1025</v>
      </c>
      <c r="B32" s="4" t="s">
        <v>6</v>
      </c>
      <c r="C32" s="4" t="s">
        <v>6</v>
      </c>
      <c r="D32" s="4" t="s">
        <v>6</v>
      </c>
    </row>
    <row r="33" spans="1:4" ht="30" x14ac:dyDescent="0.25">
      <c r="A33" s="3" t="s">
        <v>1017</v>
      </c>
      <c r="B33" s="4" t="s">
        <v>6</v>
      </c>
      <c r="C33" s="4" t="s">
        <v>6</v>
      </c>
      <c r="D33" s="4" t="s">
        <v>6</v>
      </c>
    </row>
    <row r="34" spans="1:4" x14ac:dyDescent="0.25">
      <c r="A34" s="2" t="s">
        <v>381</v>
      </c>
      <c r="B34" s="6">
        <v>25863</v>
      </c>
      <c r="C34" s="6">
        <v>18694</v>
      </c>
      <c r="D34" s="4" t="s">
        <v>6</v>
      </c>
    </row>
    <row r="35" spans="1:4" ht="30" x14ac:dyDescent="0.25">
      <c r="A35" s="2" t="s">
        <v>1026</v>
      </c>
      <c r="B35" s="4" t="s">
        <v>6</v>
      </c>
      <c r="C35" s="4" t="s">
        <v>6</v>
      </c>
      <c r="D35" s="4" t="s">
        <v>6</v>
      </c>
    </row>
    <row r="36" spans="1:4" ht="30" x14ac:dyDescent="0.25">
      <c r="A36" s="3" t="s">
        <v>1017</v>
      </c>
      <c r="B36" s="4" t="s">
        <v>6</v>
      </c>
      <c r="C36" s="4" t="s">
        <v>6</v>
      </c>
      <c r="D36" s="4" t="s">
        <v>6</v>
      </c>
    </row>
    <row r="37" spans="1:4" x14ac:dyDescent="0.25">
      <c r="A37" s="2" t="s">
        <v>381</v>
      </c>
      <c r="B37" s="6">
        <v>1880</v>
      </c>
      <c r="C37" s="6">
        <v>1901</v>
      </c>
      <c r="D37" s="4" t="s">
        <v>6</v>
      </c>
    </row>
    <row r="38" spans="1:4" ht="45" x14ac:dyDescent="0.25">
      <c r="A38" s="2" t="s">
        <v>1027</v>
      </c>
      <c r="B38" s="4" t="s">
        <v>6</v>
      </c>
      <c r="C38" s="4" t="s">
        <v>6</v>
      </c>
      <c r="D38" s="4" t="s">
        <v>6</v>
      </c>
    </row>
    <row r="39" spans="1:4" ht="30" x14ac:dyDescent="0.25">
      <c r="A39" s="3" t="s">
        <v>1017</v>
      </c>
      <c r="B39" s="4" t="s">
        <v>6</v>
      </c>
      <c r="C39" s="4" t="s">
        <v>6</v>
      </c>
      <c r="D39" s="4" t="s">
        <v>6</v>
      </c>
    </row>
    <row r="40" spans="1:4" x14ac:dyDescent="0.25">
      <c r="A40" s="2" t="s">
        <v>381</v>
      </c>
      <c r="B40" s="6">
        <v>27743</v>
      </c>
      <c r="C40" s="6">
        <v>20595</v>
      </c>
      <c r="D40" s="4" t="s">
        <v>6</v>
      </c>
    </row>
    <row r="41" spans="1:4" x14ac:dyDescent="0.25">
      <c r="A41" s="2" t="s">
        <v>385</v>
      </c>
      <c r="B41" s="4">
        <v>-199</v>
      </c>
      <c r="C41" s="4">
        <v>-219</v>
      </c>
      <c r="D41" s="4">
        <v>-148</v>
      </c>
    </row>
    <row r="42" spans="1:4" ht="30" x14ac:dyDescent="0.25">
      <c r="A42" s="2" t="s">
        <v>1028</v>
      </c>
      <c r="B42" s="4" t="s">
        <v>6</v>
      </c>
      <c r="C42" s="4" t="s">
        <v>6</v>
      </c>
      <c r="D42" s="4" t="s">
        <v>6</v>
      </c>
    </row>
    <row r="43" spans="1:4" ht="30" x14ac:dyDescent="0.25">
      <c r="A43" s="3" t="s">
        <v>1017</v>
      </c>
      <c r="B43" s="4" t="s">
        <v>6</v>
      </c>
      <c r="C43" s="4" t="s">
        <v>6</v>
      </c>
      <c r="D43" s="4" t="s">
        <v>6</v>
      </c>
    </row>
    <row r="44" spans="1:4" x14ac:dyDescent="0.25">
      <c r="A44" s="2" t="s">
        <v>381</v>
      </c>
      <c r="B44" s="6">
        <v>16038</v>
      </c>
      <c r="C44" s="6">
        <v>9765</v>
      </c>
      <c r="D44" s="4" t="s">
        <v>6</v>
      </c>
    </row>
    <row r="45" spans="1:4" x14ac:dyDescent="0.25">
      <c r="A45" s="2" t="s">
        <v>385</v>
      </c>
      <c r="B45" s="4">
        <v>-96</v>
      </c>
      <c r="C45" s="4">
        <v>-63</v>
      </c>
      <c r="D45" s="4">
        <v>-35</v>
      </c>
    </row>
    <row r="46" spans="1:4" ht="30" x14ac:dyDescent="0.25">
      <c r="A46" s="2" t="s">
        <v>1029</v>
      </c>
      <c r="B46" s="4" t="s">
        <v>6</v>
      </c>
      <c r="C46" s="4" t="s">
        <v>6</v>
      </c>
      <c r="D46" s="4" t="s">
        <v>6</v>
      </c>
    </row>
    <row r="47" spans="1:4" ht="30" x14ac:dyDescent="0.25">
      <c r="A47" s="3" t="s">
        <v>1017</v>
      </c>
      <c r="B47" s="4" t="s">
        <v>6</v>
      </c>
      <c r="C47" s="4" t="s">
        <v>6</v>
      </c>
      <c r="D47" s="4" t="s">
        <v>6</v>
      </c>
    </row>
    <row r="48" spans="1:4" x14ac:dyDescent="0.25">
      <c r="A48" s="2" t="s">
        <v>381</v>
      </c>
      <c r="B48" s="6">
        <v>5682</v>
      </c>
      <c r="C48" s="6">
        <v>6029</v>
      </c>
      <c r="D48" s="4" t="s">
        <v>6</v>
      </c>
    </row>
    <row r="49" spans="1:4" x14ac:dyDescent="0.25">
      <c r="A49" s="2" t="s">
        <v>385</v>
      </c>
      <c r="B49" s="5">
        <v>-50</v>
      </c>
      <c r="C49" s="5">
        <v>-68</v>
      </c>
      <c r="D49" s="5">
        <v>-83</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0</v>
      </c>
      <c r="B1" s="8" t="s">
        <v>2</v>
      </c>
      <c r="C1" s="8" t="s">
        <v>33</v>
      </c>
    </row>
    <row r="2" spans="1:3" ht="30" x14ac:dyDescent="0.25">
      <c r="A2" s="1" t="s">
        <v>32</v>
      </c>
      <c r="B2" s="8"/>
      <c r="C2" s="8"/>
    </row>
    <row r="3" spans="1:3" ht="30" x14ac:dyDescent="0.25">
      <c r="A3" s="3" t="s">
        <v>1031</v>
      </c>
      <c r="B3" s="4" t="s">
        <v>6</v>
      </c>
      <c r="C3" s="4" t="s">
        <v>6</v>
      </c>
    </row>
    <row r="4" spans="1:3" x14ac:dyDescent="0.25">
      <c r="A4" s="2" t="s">
        <v>381</v>
      </c>
      <c r="B4" s="5">
        <v>108108</v>
      </c>
      <c r="C4" s="5">
        <v>85256</v>
      </c>
    </row>
    <row r="5" spans="1:3" x14ac:dyDescent="0.25">
      <c r="A5" s="2" t="s">
        <v>1020</v>
      </c>
      <c r="B5" s="4" t="s">
        <v>6</v>
      </c>
      <c r="C5" s="4" t="s">
        <v>6</v>
      </c>
    </row>
    <row r="6" spans="1:3" ht="30" x14ac:dyDescent="0.25">
      <c r="A6" s="3" t="s">
        <v>1031</v>
      </c>
      <c r="B6" s="4" t="s">
        <v>6</v>
      </c>
      <c r="C6" s="4" t="s">
        <v>6</v>
      </c>
    </row>
    <row r="7" spans="1:3" x14ac:dyDescent="0.25">
      <c r="A7" s="2" t="s">
        <v>381</v>
      </c>
      <c r="B7" s="6">
        <v>107875</v>
      </c>
      <c r="C7" s="6">
        <v>85094</v>
      </c>
    </row>
    <row r="8" spans="1:3" ht="30" x14ac:dyDescent="0.25">
      <c r="A8" s="2" t="s">
        <v>1021</v>
      </c>
      <c r="B8" s="4" t="s">
        <v>6</v>
      </c>
      <c r="C8" s="4" t="s">
        <v>6</v>
      </c>
    </row>
    <row r="9" spans="1:3" ht="30" x14ac:dyDescent="0.25">
      <c r="A9" s="3" t="s">
        <v>1031</v>
      </c>
      <c r="B9" s="4" t="s">
        <v>6</v>
      </c>
      <c r="C9" s="4" t="s">
        <v>6</v>
      </c>
    </row>
    <row r="10" spans="1:3" x14ac:dyDescent="0.25">
      <c r="A10" s="2" t="s">
        <v>381</v>
      </c>
      <c r="B10" s="6">
        <v>52389</v>
      </c>
      <c r="C10" s="6">
        <v>45390</v>
      </c>
    </row>
    <row r="11" spans="1:3" ht="45" x14ac:dyDescent="0.25">
      <c r="A11" s="2" t="s">
        <v>1022</v>
      </c>
      <c r="B11" s="4" t="s">
        <v>6</v>
      </c>
      <c r="C11" s="4" t="s">
        <v>6</v>
      </c>
    </row>
    <row r="12" spans="1:3" ht="30" x14ac:dyDescent="0.25">
      <c r="A12" s="3" t="s">
        <v>1031</v>
      </c>
      <c r="B12" s="4" t="s">
        <v>6</v>
      </c>
      <c r="C12" s="4" t="s">
        <v>6</v>
      </c>
    </row>
    <row r="13" spans="1:3" x14ac:dyDescent="0.25">
      <c r="A13" s="2" t="s">
        <v>381</v>
      </c>
      <c r="B13" s="6">
        <v>8900</v>
      </c>
      <c r="C13" s="6">
        <v>10272</v>
      </c>
    </row>
    <row r="14" spans="1:3" ht="45" x14ac:dyDescent="0.25">
      <c r="A14" s="2" t="s">
        <v>1023</v>
      </c>
      <c r="B14" s="4" t="s">
        <v>6</v>
      </c>
      <c r="C14" s="4" t="s">
        <v>6</v>
      </c>
    </row>
    <row r="15" spans="1:3" ht="30" x14ac:dyDescent="0.25">
      <c r="A15" s="3" t="s">
        <v>1031</v>
      </c>
      <c r="B15" s="4" t="s">
        <v>6</v>
      </c>
      <c r="C15" s="4" t="s">
        <v>6</v>
      </c>
    </row>
    <row r="16" spans="1:3" x14ac:dyDescent="0.25">
      <c r="A16" s="2" t="s">
        <v>381</v>
      </c>
      <c r="B16" s="6">
        <v>43489</v>
      </c>
      <c r="C16" s="6">
        <v>35118</v>
      </c>
    </row>
    <row r="17" spans="1:3" ht="30" x14ac:dyDescent="0.25">
      <c r="A17" s="2" t="s">
        <v>1032</v>
      </c>
      <c r="B17" s="4" t="s">
        <v>6</v>
      </c>
      <c r="C17" s="4" t="s">
        <v>6</v>
      </c>
    </row>
    <row r="18" spans="1:3" ht="30" x14ac:dyDescent="0.25">
      <c r="A18" s="3" t="s">
        <v>1031</v>
      </c>
      <c r="B18" s="4" t="s">
        <v>6</v>
      </c>
      <c r="C18" s="4" t="s">
        <v>6</v>
      </c>
    </row>
    <row r="19" spans="1:3" x14ac:dyDescent="0.25">
      <c r="A19" s="2" t="s">
        <v>381</v>
      </c>
      <c r="B19" s="6">
        <v>6023</v>
      </c>
      <c r="C19" s="6">
        <v>3315</v>
      </c>
    </row>
    <row r="20" spans="1:3" ht="45" x14ac:dyDescent="0.25">
      <c r="A20" s="2" t="s">
        <v>1027</v>
      </c>
      <c r="B20" s="4" t="s">
        <v>6</v>
      </c>
      <c r="C20" s="4" t="s">
        <v>6</v>
      </c>
    </row>
    <row r="21" spans="1:3" ht="30" x14ac:dyDescent="0.25">
      <c r="A21" s="3" t="s">
        <v>1031</v>
      </c>
      <c r="B21" s="4" t="s">
        <v>6</v>
      </c>
      <c r="C21" s="4" t="s">
        <v>6</v>
      </c>
    </row>
    <row r="22" spans="1:3" x14ac:dyDescent="0.25">
      <c r="A22" s="2" t="s">
        <v>381</v>
      </c>
      <c r="B22" s="6">
        <v>27743</v>
      </c>
      <c r="C22" s="6">
        <v>20595</v>
      </c>
    </row>
    <row r="23" spans="1:3" ht="30" x14ac:dyDescent="0.25">
      <c r="A23" s="2" t="s">
        <v>1028</v>
      </c>
      <c r="B23" s="4" t="s">
        <v>6</v>
      </c>
      <c r="C23" s="4" t="s">
        <v>6</v>
      </c>
    </row>
    <row r="24" spans="1:3" ht="30" x14ac:dyDescent="0.25">
      <c r="A24" s="3" t="s">
        <v>1031</v>
      </c>
      <c r="B24" s="4" t="s">
        <v>6</v>
      </c>
      <c r="C24" s="4" t="s">
        <v>6</v>
      </c>
    </row>
    <row r="25" spans="1:3" x14ac:dyDescent="0.25">
      <c r="A25" s="2" t="s">
        <v>381</v>
      </c>
      <c r="B25" s="6">
        <v>16038</v>
      </c>
      <c r="C25" s="6">
        <v>9765</v>
      </c>
    </row>
    <row r="26" spans="1:3" ht="30" x14ac:dyDescent="0.25">
      <c r="A26" s="2" t="s">
        <v>1033</v>
      </c>
      <c r="B26" s="4" t="s">
        <v>6</v>
      </c>
      <c r="C26" s="4" t="s">
        <v>6</v>
      </c>
    </row>
    <row r="27" spans="1:3" ht="30" x14ac:dyDescent="0.25">
      <c r="A27" s="3" t="s">
        <v>1031</v>
      </c>
      <c r="B27" s="4" t="s">
        <v>6</v>
      </c>
      <c r="C27" s="4" t="s">
        <v>6</v>
      </c>
    </row>
    <row r="28" spans="1:3" x14ac:dyDescent="0.25">
      <c r="A28" s="2" t="s">
        <v>381</v>
      </c>
      <c r="B28" s="6">
        <v>5682</v>
      </c>
      <c r="C28" s="6">
        <v>6029</v>
      </c>
    </row>
    <row r="29" spans="1:3" x14ac:dyDescent="0.25">
      <c r="A29" s="2" t="s">
        <v>1034</v>
      </c>
      <c r="B29" s="4" t="s">
        <v>6</v>
      </c>
      <c r="C29" s="4" t="s">
        <v>6</v>
      </c>
    </row>
    <row r="30" spans="1:3" ht="30" x14ac:dyDescent="0.25">
      <c r="A30" s="3" t="s">
        <v>1031</v>
      </c>
      <c r="B30" s="4" t="s">
        <v>6</v>
      </c>
      <c r="C30" s="4" t="s">
        <v>6</v>
      </c>
    </row>
    <row r="31" spans="1:3" x14ac:dyDescent="0.25">
      <c r="A31" s="2" t="s">
        <v>381</v>
      </c>
      <c r="B31" s="4">
        <v>233</v>
      </c>
      <c r="C31" s="4">
        <v>162</v>
      </c>
    </row>
    <row r="32" spans="1:3" x14ac:dyDescent="0.25">
      <c r="A32" s="2" t="s">
        <v>1035</v>
      </c>
      <c r="B32" s="4" t="s">
        <v>6</v>
      </c>
      <c r="C32" s="4" t="s">
        <v>6</v>
      </c>
    </row>
    <row r="33" spans="1:3" ht="30" x14ac:dyDescent="0.25">
      <c r="A33" s="3" t="s">
        <v>1031</v>
      </c>
      <c r="B33" s="4" t="s">
        <v>6</v>
      </c>
      <c r="C33" s="4" t="s">
        <v>6</v>
      </c>
    </row>
    <row r="34" spans="1:3" x14ac:dyDescent="0.25">
      <c r="A34" s="2" t="s">
        <v>381</v>
      </c>
      <c r="B34" s="6">
        <v>103177</v>
      </c>
      <c r="C34" s="6">
        <v>82036</v>
      </c>
    </row>
    <row r="35" spans="1:3" ht="60" x14ac:dyDescent="0.25">
      <c r="A35" s="2" t="s">
        <v>1036</v>
      </c>
      <c r="B35" s="4" t="s">
        <v>6</v>
      </c>
      <c r="C35" s="4" t="s">
        <v>6</v>
      </c>
    </row>
    <row r="36" spans="1:3" ht="30" x14ac:dyDescent="0.25">
      <c r="A36" s="3" t="s">
        <v>1031</v>
      </c>
      <c r="B36" s="4" t="s">
        <v>6</v>
      </c>
      <c r="C36" s="4" t="s">
        <v>6</v>
      </c>
    </row>
    <row r="37" spans="1:3" x14ac:dyDescent="0.25">
      <c r="A37" s="2" t="s">
        <v>381</v>
      </c>
      <c r="B37" s="6">
        <v>7308</v>
      </c>
      <c r="C37" s="6">
        <v>9641</v>
      </c>
    </row>
    <row r="38" spans="1:3" ht="60" x14ac:dyDescent="0.25">
      <c r="A38" s="2" t="s">
        <v>1037</v>
      </c>
      <c r="B38" s="4" t="s">
        <v>6</v>
      </c>
      <c r="C38" s="4" t="s">
        <v>6</v>
      </c>
    </row>
    <row r="39" spans="1:3" ht="30" x14ac:dyDescent="0.25">
      <c r="A39" s="3" t="s">
        <v>1031</v>
      </c>
      <c r="B39" s="4" t="s">
        <v>6</v>
      </c>
      <c r="C39" s="4" t="s">
        <v>6</v>
      </c>
    </row>
    <row r="40" spans="1:3" x14ac:dyDescent="0.25">
      <c r="A40" s="2" t="s">
        <v>381</v>
      </c>
      <c r="B40" s="6">
        <v>41586</v>
      </c>
      <c r="C40" s="6">
        <v>34328</v>
      </c>
    </row>
    <row r="41" spans="1:3" ht="45" x14ac:dyDescent="0.25">
      <c r="A41" s="2" t="s">
        <v>1038</v>
      </c>
      <c r="B41" s="4" t="s">
        <v>6</v>
      </c>
      <c r="C41" s="4" t="s">
        <v>6</v>
      </c>
    </row>
    <row r="42" spans="1:3" ht="30" x14ac:dyDescent="0.25">
      <c r="A42" s="3" t="s">
        <v>1031</v>
      </c>
      <c r="B42" s="4" t="s">
        <v>6</v>
      </c>
      <c r="C42" s="4" t="s">
        <v>6</v>
      </c>
    </row>
    <row r="43" spans="1:3" x14ac:dyDescent="0.25">
      <c r="A43" s="2" t="s">
        <v>381</v>
      </c>
      <c r="B43" s="6">
        <v>5948</v>
      </c>
      <c r="C43" s="6">
        <v>3315</v>
      </c>
    </row>
    <row r="44" spans="1:3" ht="45" x14ac:dyDescent="0.25">
      <c r="A44" s="2" t="s">
        <v>1039</v>
      </c>
      <c r="B44" s="4" t="s">
        <v>6</v>
      </c>
      <c r="C44" s="4" t="s">
        <v>6</v>
      </c>
    </row>
    <row r="45" spans="1:3" ht="30" x14ac:dyDescent="0.25">
      <c r="A45" s="3" t="s">
        <v>1031</v>
      </c>
      <c r="B45" s="4" t="s">
        <v>6</v>
      </c>
      <c r="C45" s="4" t="s">
        <v>6</v>
      </c>
    </row>
    <row r="46" spans="1:3" x14ac:dyDescent="0.25">
      <c r="A46" s="2" t="s">
        <v>381</v>
      </c>
      <c r="B46" s="6">
        <v>26673</v>
      </c>
      <c r="C46" s="6">
        <v>19536</v>
      </c>
    </row>
    <row r="47" spans="1:3" ht="30" x14ac:dyDescent="0.25">
      <c r="A47" s="2" t="s">
        <v>1040</v>
      </c>
      <c r="B47" s="4" t="s">
        <v>6</v>
      </c>
      <c r="C47" s="4" t="s">
        <v>6</v>
      </c>
    </row>
    <row r="48" spans="1:3" ht="30" x14ac:dyDescent="0.25">
      <c r="A48" s="3" t="s">
        <v>1031</v>
      </c>
      <c r="B48" s="4" t="s">
        <v>6</v>
      </c>
      <c r="C48" s="4" t="s">
        <v>6</v>
      </c>
    </row>
    <row r="49" spans="1:3" x14ac:dyDescent="0.25">
      <c r="A49" s="2" t="s">
        <v>381</v>
      </c>
      <c r="B49" s="6">
        <v>16038</v>
      </c>
      <c r="C49" s="6">
        <v>9765</v>
      </c>
    </row>
    <row r="50" spans="1:3" ht="30" x14ac:dyDescent="0.25">
      <c r="A50" s="2" t="s">
        <v>1041</v>
      </c>
      <c r="B50" s="4" t="s">
        <v>6</v>
      </c>
      <c r="C50" s="4" t="s">
        <v>6</v>
      </c>
    </row>
    <row r="51" spans="1:3" ht="30" x14ac:dyDescent="0.25">
      <c r="A51" s="3" t="s">
        <v>1031</v>
      </c>
      <c r="B51" s="4" t="s">
        <v>6</v>
      </c>
      <c r="C51" s="4" t="s">
        <v>6</v>
      </c>
    </row>
    <row r="52" spans="1:3" x14ac:dyDescent="0.25">
      <c r="A52" s="2" t="s">
        <v>381</v>
      </c>
      <c r="B52" s="6">
        <v>5391</v>
      </c>
      <c r="C52" s="6">
        <v>5295</v>
      </c>
    </row>
    <row r="53" spans="1:3" ht="30" x14ac:dyDescent="0.25">
      <c r="A53" s="2" t="s">
        <v>1042</v>
      </c>
      <c r="B53" s="4" t="s">
        <v>6</v>
      </c>
      <c r="C53" s="4" t="s">
        <v>6</v>
      </c>
    </row>
    <row r="54" spans="1:3" ht="30" x14ac:dyDescent="0.25">
      <c r="A54" s="3" t="s">
        <v>1031</v>
      </c>
      <c r="B54" s="4" t="s">
        <v>6</v>
      </c>
      <c r="C54" s="4" t="s">
        <v>6</v>
      </c>
    </row>
    <row r="55" spans="1:3" x14ac:dyDescent="0.25">
      <c r="A55" s="2" t="s">
        <v>381</v>
      </c>
      <c r="B55" s="4">
        <v>233</v>
      </c>
      <c r="C55" s="4">
        <v>156</v>
      </c>
    </row>
    <row r="56" spans="1:3" x14ac:dyDescent="0.25">
      <c r="A56" s="2" t="s">
        <v>1043</v>
      </c>
      <c r="B56" s="4" t="s">
        <v>6</v>
      </c>
      <c r="C56" s="4" t="s">
        <v>6</v>
      </c>
    </row>
    <row r="57" spans="1:3" ht="30" x14ac:dyDescent="0.25">
      <c r="A57" s="3" t="s">
        <v>1031</v>
      </c>
      <c r="B57" s="4" t="s">
        <v>6</v>
      </c>
      <c r="C57" s="4" t="s">
        <v>6</v>
      </c>
    </row>
    <row r="58" spans="1:3" x14ac:dyDescent="0.25">
      <c r="A58" s="2" t="s">
        <v>381</v>
      </c>
      <c r="B58" s="6">
        <v>2574</v>
      </c>
      <c r="C58" s="6">
        <v>1588</v>
      </c>
    </row>
    <row r="59" spans="1:3" ht="60" x14ac:dyDescent="0.25">
      <c r="A59" s="2" t="s">
        <v>1044</v>
      </c>
      <c r="B59" s="4" t="s">
        <v>6</v>
      </c>
      <c r="C59" s="4" t="s">
        <v>6</v>
      </c>
    </row>
    <row r="60" spans="1:3" ht="30" x14ac:dyDescent="0.25">
      <c r="A60" s="3" t="s">
        <v>1031</v>
      </c>
      <c r="B60" s="4" t="s">
        <v>6</v>
      </c>
      <c r="C60" s="4" t="s">
        <v>6</v>
      </c>
    </row>
    <row r="61" spans="1:3" x14ac:dyDescent="0.25">
      <c r="A61" s="2" t="s">
        <v>381</v>
      </c>
      <c r="B61" s="6">
        <v>1136</v>
      </c>
      <c r="C61" s="4">
        <v>500</v>
      </c>
    </row>
    <row r="62" spans="1:3" ht="60" x14ac:dyDescent="0.25">
      <c r="A62" s="2" t="s">
        <v>1045</v>
      </c>
      <c r="B62" s="4" t="s">
        <v>6</v>
      </c>
      <c r="C62" s="4" t="s">
        <v>6</v>
      </c>
    </row>
    <row r="63" spans="1:3" ht="30" x14ac:dyDescent="0.25">
      <c r="A63" s="3" t="s">
        <v>1031</v>
      </c>
      <c r="B63" s="4" t="s">
        <v>6</v>
      </c>
      <c r="C63" s="4" t="s">
        <v>6</v>
      </c>
    </row>
    <row r="64" spans="1:3" x14ac:dyDescent="0.25">
      <c r="A64" s="2" t="s">
        <v>381</v>
      </c>
      <c r="B64" s="4">
        <v>800</v>
      </c>
      <c r="C64" s="4">
        <v>95</v>
      </c>
    </row>
    <row r="65" spans="1:3" ht="45" x14ac:dyDescent="0.25">
      <c r="A65" s="2" t="s">
        <v>1046</v>
      </c>
      <c r="B65" s="4" t="s">
        <v>6</v>
      </c>
      <c r="C65" s="4" t="s">
        <v>6</v>
      </c>
    </row>
    <row r="66" spans="1:3" ht="30" x14ac:dyDescent="0.25">
      <c r="A66" s="3" t="s">
        <v>1031</v>
      </c>
      <c r="B66" s="4" t="s">
        <v>6</v>
      </c>
      <c r="C66" s="4" t="s">
        <v>6</v>
      </c>
    </row>
    <row r="67" spans="1:3" x14ac:dyDescent="0.25">
      <c r="A67" s="2" t="s">
        <v>381</v>
      </c>
      <c r="B67" s="4">
        <v>75</v>
      </c>
      <c r="C67" s="4">
        <v>0</v>
      </c>
    </row>
    <row r="68" spans="1:3" ht="60" x14ac:dyDescent="0.25">
      <c r="A68" s="2" t="s">
        <v>1047</v>
      </c>
      <c r="B68" s="4" t="s">
        <v>6</v>
      </c>
      <c r="C68" s="4" t="s">
        <v>6</v>
      </c>
    </row>
    <row r="69" spans="1:3" ht="30" x14ac:dyDescent="0.25">
      <c r="A69" s="3" t="s">
        <v>1031</v>
      </c>
      <c r="B69" s="4" t="s">
        <v>6</v>
      </c>
      <c r="C69" s="4" t="s">
        <v>6</v>
      </c>
    </row>
    <row r="70" spans="1:3" x14ac:dyDescent="0.25">
      <c r="A70" s="2" t="s">
        <v>381</v>
      </c>
      <c r="B70" s="4">
        <v>397</v>
      </c>
      <c r="C70" s="4">
        <v>565</v>
      </c>
    </row>
    <row r="71" spans="1:3" ht="45" x14ac:dyDescent="0.25">
      <c r="A71" s="2" t="s">
        <v>1048</v>
      </c>
      <c r="B71" s="4" t="s">
        <v>6</v>
      </c>
      <c r="C71" s="4" t="s">
        <v>6</v>
      </c>
    </row>
    <row r="72" spans="1:3" ht="30" x14ac:dyDescent="0.25">
      <c r="A72" s="3" t="s">
        <v>1031</v>
      </c>
      <c r="B72" s="4" t="s">
        <v>6</v>
      </c>
      <c r="C72" s="4" t="s">
        <v>6</v>
      </c>
    </row>
    <row r="73" spans="1:3" x14ac:dyDescent="0.25">
      <c r="A73" s="2" t="s">
        <v>381</v>
      </c>
      <c r="B73" s="4">
        <v>0</v>
      </c>
      <c r="C73" s="4">
        <v>0</v>
      </c>
    </row>
    <row r="74" spans="1:3" ht="45" x14ac:dyDescent="0.25">
      <c r="A74" s="2" t="s">
        <v>1049</v>
      </c>
      <c r="B74" s="4" t="s">
        <v>6</v>
      </c>
      <c r="C74" s="4" t="s">
        <v>6</v>
      </c>
    </row>
    <row r="75" spans="1:3" ht="30" x14ac:dyDescent="0.25">
      <c r="A75" s="3" t="s">
        <v>1031</v>
      </c>
      <c r="B75" s="4" t="s">
        <v>6</v>
      </c>
      <c r="C75" s="4" t="s">
        <v>6</v>
      </c>
    </row>
    <row r="76" spans="1:3" x14ac:dyDescent="0.25">
      <c r="A76" s="2" t="s">
        <v>381</v>
      </c>
      <c r="B76" s="4">
        <v>166</v>
      </c>
      <c r="C76" s="4">
        <v>428</v>
      </c>
    </row>
    <row r="77" spans="1:3" ht="30" x14ac:dyDescent="0.25">
      <c r="A77" s="2" t="s">
        <v>1050</v>
      </c>
      <c r="B77" s="4" t="s">
        <v>6</v>
      </c>
      <c r="C77" s="4" t="s">
        <v>6</v>
      </c>
    </row>
    <row r="78" spans="1:3" ht="30" x14ac:dyDescent="0.25">
      <c r="A78" s="3" t="s">
        <v>1031</v>
      </c>
      <c r="B78" s="4" t="s">
        <v>6</v>
      </c>
      <c r="C78" s="4" t="s">
        <v>6</v>
      </c>
    </row>
    <row r="79" spans="1:3" x14ac:dyDescent="0.25">
      <c r="A79" s="2" t="s">
        <v>381</v>
      </c>
      <c r="B79" s="4">
        <v>0</v>
      </c>
      <c r="C79" s="4">
        <v>0</v>
      </c>
    </row>
    <row r="80" spans="1:3" x14ac:dyDescent="0.25">
      <c r="A80" s="2" t="s">
        <v>1051</v>
      </c>
      <c r="B80" s="4" t="s">
        <v>6</v>
      </c>
      <c r="C80" s="4" t="s">
        <v>6</v>
      </c>
    </row>
    <row r="81" spans="1:3" ht="30" x14ac:dyDescent="0.25">
      <c r="A81" s="3" t="s">
        <v>1031</v>
      </c>
      <c r="B81" s="4" t="s">
        <v>6</v>
      </c>
      <c r="C81" s="4" t="s">
        <v>6</v>
      </c>
    </row>
    <row r="82" spans="1:3" x14ac:dyDescent="0.25">
      <c r="A82" s="2" t="s">
        <v>381</v>
      </c>
      <c r="B82" s="6">
        <v>2054</v>
      </c>
      <c r="C82" s="6">
        <v>1214</v>
      </c>
    </row>
    <row r="83" spans="1:3" ht="60" x14ac:dyDescent="0.25">
      <c r="A83" s="2" t="s">
        <v>1052</v>
      </c>
      <c r="B83" s="4" t="s">
        <v>6</v>
      </c>
      <c r="C83" s="4" t="s">
        <v>6</v>
      </c>
    </row>
    <row r="84" spans="1:3" ht="30" x14ac:dyDescent="0.25">
      <c r="A84" s="3" t="s">
        <v>1031</v>
      </c>
      <c r="B84" s="4" t="s">
        <v>6</v>
      </c>
      <c r="C84" s="4" t="s">
        <v>6</v>
      </c>
    </row>
    <row r="85" spans="1:3" x14ac:dyDescent="0.25">
      <c r="A85" s="2" t="s">
        <v>381</v>
      </c>
      <c r="B85" s="4">
        <v>153</v>
      </c>
      <c r="C85" s="4">
        <v>72</v>
      </c>
    </row>
    <row r="86" spans="1:3" ht="60" x14ac:dyDescent="0.25">
      <c r="A86" s="2" t="s">
        <v>1053</v>
      </c>
      <c r="B86" s="4" t="s">
        <v>6</v>
      </c>
      <c r="C86" s="4" t="s">
        <v>6</v>
      </c>
    </row>
    <row r="87" spans="1:3" ht="30" x14ac:dyDescent="0.25">
      <c r="A87" s="3" t="s">
        <v>1031</v>
      </c>
      <c r="B87" s="4" t="s">
        <v>6</v>
      </c>
      <c r="C87" s="4" t="s">
        <v>6</v>
      </c>
    </row>
    <row r="88" spans="1:3" x14ac:dyDescent="0.25">
      <c r="A88" s="2" t="s">
        <v>381</v>
      </c>
      <c r="B88" s="6">
        <v>1103</v>
      </c>
      <c r="C88" s="4">
        <v>504</v>
      </c>
    </row>
    <row r="89" spans="1:3" ht="45" x14ac:dyDescent="0.25">
      <c r="A89" s="2" t="s">
        <v>1054</v>
      </c>
      <c r="B89" s="4" t="s">
        <v>6</v>
      </c>
      <c r="C89" s="4" t="s">
        <v>6</v>
      </c>
    </row>
    <row r="90" spans="1:3" ht="30" x14ac:dyDescent="0.25">
      <c r="A90" s="3" t="s">
        <v>1031</v>
      </c>
      <c r="B90" s="4" t="s">
        <v>6</v>
      </c>
      <c r="C90" s="4" t="s">
        <v>6</v>
      </c>
    </row>
    <row r="91" spans="1:3" x14ac:dyDescent="0.25">
      <c r="A91" s="2" t="s">
        <v>381</v>
      </c>
      <c r="B91" s="4">
        <v>0</v>
      </c>
      <c r="C91" s="4">
        <v>0</v>
      </c>
    </row>
    <row r="92" spans="1:3" ht="45" x14ac:dyDescent="0.25">
      <c r="A92" s="2" t="s">
        <v>1055</v>
      </c>
      <c r="B92" s="4" t="s">
        <v>6</v>
      </c>
      <c r="C92" s="4" t="s">
        <v>6</v>
      </c>
    </row>
    <row r="93" spans="1:3" ht="30" x14ac:dyDescent="0.25">
      <c r="A93" s="3" t="s">
        <v>1031</v>
      </c>
      <c r="B93" s="4" t="s">
        <v>6</v>
      </c>
      <c r="C93" s="4" t="s">
        <v>6</v>
      </c>
    </row>
    <row r="94" spans="1:3" x14ac:dyDescent="0.25">
      <c r="A94" s="2" t="s">
        <v>381</v>
      </c>
      <c r="B94" s="4">
        <v>673</v>
      </c>
      <c r="C94" s="4">
        <v>364</v>
      </c>
    </row>
    <row r="95" spans="1:3" ht="45" x14ac:dyDescent="0.25">
      <c r="A95" s="2" t="s">
        <v>1056</v>
      </c>
      <c r="B95" s="4" t="s">
        <v>6</v>
      </c>
      <c r="C95" s="4" t="s">
        <v>6</v>
      </c>
    </row>
    <row r="96" spans="1:3" ht="30" x14ac:dyDescent="0.25">
      <c r="A96" s="3" t="s">
        <v>1031</v>
      </c>
      <c r="B96" s="4" t="s">
        <v>6</v>
      </c>
      <c r="C96" s="4" t="s">
        <v>6</v>
      </c>
    </row>
    <row r="97" spans="1:3" x14ac:dyDescent="0.25">
      <c r="A97" s="2" t="s">
        <v>381</v>
      </c>
      <c r="B97" s="4">
        <v>0</v>
      </c>
      <c r="C97" s="4">
        <v>0</v>
      </c>
    </row>
    <row r="98" spans="1:3" ht="45" x14ac:dyDescent="0.25">
      <c r="A98" s="2" t="s">
        <v>1057</v>
      </c>
      <c r="B98" s="4" t="s">
        <v>6</v>
      </c>
      <c r="C98" s="4" t="s">
        <v>6</v>
      </c>
    </row>
    <row r="99" spans="1:3" ht="30" x14ac:dyDescent="0.25">
      <c r="A99" s="3" t="s">
        <v>1031</v>
      </c>
      <c r="B99" s="4" t="s">
        <v>6</v>
      </c>
      <c r="C99" s="4" t="s">
        <v>6</v>
      </c>
    </row>
    <row r="100" spans="1:3" x14ac:dyDescent="0.25">
      <c r="A100" s="2" t="s">
        <v>381</v>
      </c>
      <c r="B100" s="4">
        <v>125</v>
      </c>
      <c r="C100" s="4">
        <v>268</v>
      </c>
    </row>
    <row r="101" spans="1:3" ht="30" x14ac:dyDescent="0.25">
      <c r="A101" s="2" t="s">
        <v>1058</v>
      </c>
      <c r="B101" s="4" t="s">
        <v>6</v>
      </c>
      <c r="C101" s="4" t="s">
        <v>6</v>
      </c>
    </row>
    <row r="102" spans="1:3" ht="30" x14ac:dyDescent="0.25">
      <c r="A102" s="3" t="s">
        <v>1031</v>
      </c>
      <c r="B102" s="4" t="s">
        <v>6</v>
      </c>
      <c r="C102" s="4" t="s">
        <v>6</v>
      </c>
    </row>
    <row r="103" spans="1:3" x14ac:dyDescent="0.25">
      <c r="A103" s="2" t="s">
        <v>381</v>
      </c>
      <c r="B103" s="4">
        <v>0</v>
      </c>
      <c r="C103" s="4">
        <v>6</v>
      </c>
    </row>
    <row r="104" spans="1:3" x14ac:dyDescent="0.25">
      <c r="A104" s="2" t="s">
        <v>1059</v>
      </c>
      <c r="B104" s="4" t="s">
        <v>6</v>
      </c>
      <c r="C104" s="4" t="s">
        <v>6</v>
      </c>
    </row>
    <row r="105" spans="1:3" ht="30" x14ac:dyDescent="0.25">
      <c r="A105" s="3" t="s">
        <v>1031</v>
      </c>
      <c r="B105" s="4" t="s">
        <v>6</v>
      </c>
      <c r="C105" s="4" t="s">
        <v>6</v>
      </c>
    </row>
    <row r="106" spans="1:3" x14ac:dyDescent="0.25">
      <c r="A106" s="2" t="s">
        <v>381</v>
      </c>
      <c r="B106" s="4">
        <v>303</v>
      </c>
      <c r="C106" s="4">
        <v>418</v>
      </c>
    </row>
    <row r="107" spans="1:3" ht="60" x14ac:dyDescent="0.25">
      <c r="A107" s="2" t="s">
        <v>1060</v>
      </c>
      <c r="B107" s="4" t="s">
        <v>6</v>
      </c>
      <c r="C107" s="4" t="s">
        <v>6</v>
      </c>
    </row>
    <row r="108" spans="1:3" ht="30" x14ac:dyDescent="0.25">
      <c r="A108" s="3" t="s">
        <v>1031</v>
      </c>
      <c r="B108" s="4" t="s">
        <v>6</v>
      </c>
      <c r="C108" s="4" t="s">
        <v>6</v>
      </c>
    </row>
    <row r="109" spans="1:3" x14ac:dyDescent="0.25">
      <c r="A109" s="2" t="s">
        <v>381</v>
      </c>
      <c r="B109" s="4">
        <v>303</v>
      </c>
      <c r="C109" s="4">
        <v>59</v>
      </c>
    </row>
    <row r="110" spans="1:3" ht="60" x14ac:dyDescent="0.25">
      <c r="A110" s="2" t="s">
        <v>1061</v>
      </c>
      <c r="B110" s="4" t="s">
        <v>6</v>
      </c>
      <c r="C110" s="4" t="s">
        <v>6</v>
      </c>
    </row>
    <row r="111" spans="1:3" ht="30" x14ac:dyDescent="0.25">
      <c r="A111" s="3" t="s">
        <v>1031</v>
      </c>
      <c r="B111" s="4" t="s">
        <v>6</v>
      </c>
      <c r="C111" s="4" t="s">
        <v>6</v>
      </c>
    </row>
    <row r="112" spans="1:3" x14ac:dyDescent="0.25">
      <c r="A112" s="2" t="s">
        <v>381</v>
      </c>
      <c r="B112" s="4">
        <v>0</v>
      </c>
      <c r="C112" s="4">
        <v>191</v>
      </c>
    </row>
    <row r="113" spans="1:3" ht="45" x14ac:dyDescent="0.25">
      <c r="A113" s="2" t="s">
        <v>1062</v>
      </c>
      <c r="B113" s="4" t="s">
        <v>6</v>
      </c>
      <c r="C113" s="4" t="s">
        <v>6</v>
      </c>
    </row>
    <row r="114" spans="1:3" ht="30" x14ac:dyDescent="0.25">
      <c r="A114" s="3" t="s">
        <v>1031</v>
      </c>
      <c r="B114" s="4" t="s">
        <v>6</v>
      </c>
      <c r="C114" s="4" t="s">
        <v>6</v>
      </c>
    </row>
    <row r="115" spans="1:3" x14ac:dyDescent="0.25">
      <c r="A115" s="2" t="s">
        <v>381</v>
      </c>
      <c r="B115" s="4">
        <v>0</v>
      </c>
      <c r="C115" s="4">
        <v>0</v>
      </c>
    </row>
    <row r="116" spans="1:3" ht="45" x14ac:dyDescent="0.25">
      <c r="A116" s="2" t="s">
        <v>1063</v>
      </c>
      <c r="B116" s="4" t="s">
        <v>6</v>
      </c>
      <c r="C116" s="4" t="s">
        <v>6</v>
      </c>
    </row>
    <row r="117" spans="1:3" ht="30" x14ac:dyDescent="0.25">
      <c r="A117" s="3" t="s">
        <v>1031</v>
      </c>
      <c r="B117" s="4" t="s">
        <v>6</v>
      </c>
      <c r="C117" s="4" t="s">
        <v>6</v>
      </c>
    </row>
    <row r="118" spans="1:3" x14ac:dyDescent="0.25">
      <c r="A118" s="2" t="s">
        <v>381</v>
      </c>
      <c r="B118" s="4">
        <v>0</v>
      </c>
      <c r="C118" s="4">
        <v>130</v>
      </c>
    </row>
    <row r="119" spans="1:3" ht="30" x14ac:dyDescent="0.25">
      <c r="A119" s="2" t="s">
        <v>1064</v>
      </c>
      <c r="B119" s="4" t="s">
        <v>6</v>
      </c>
      <c r="C119" s="4" t="s">
        <v>6</v>
      </c>
    </row>
    <row r="120" spans="1:3" ht="30" x14ac:dyDescent="0.25">
      <c r="A120" s="3" t="s">
        <v>1031</v>
      </c>
      <c r="B120" s="4" t="s">
        <v>6</v>
      </c>
      <c r="C120" s="4" t="s">
        <v>6</v>
      </c>
    </row>
    <row r="121" spans="1:3" x14ac:dyDescent="0.25">
      <c r="A121" s="2" t="s">
        <v>381</v>
      </c>
      <c r="B121" s="4">
        <v>0</v>
      </c>
      <c r="C121" s="4">
        <v>0</v>
      </c>
    </row>
    <row r="122" spans="1:3" ht="30" x14ac:dyDescent="0.25">
      <c r="A122" s="2" t="s">
        <v>1065</v>
      </c>
      <c r="B122" s="4" t="s">
        <v>6</v>
      </c>
      <c r="C122" s="4" t="s">
        <v>6</v>
      </c>
    </row>
    <row r="123" spans="1:3" ht="30" x14ac:dyDescent="0.25">
      <c r="A123" s="3" t="s">
        <v>1031</v>
      </c>
      <c r="B123" s="4" t="s">
        <v>6</v>
      </c>
      <c r="C123" s="4" t="s">
        <v>6</v>
      </c>
    </row>
    <row r="124" spans="1:3" x14ac:dyDescent="0.25">
      <c r="A124" s="2" t="s">
        <v>381</v>
      </c>
      <c r="B124" s="4">
        <v>0</v>
      </c>
      <c r="C124" s="4">
        <v>38</v>
      </c>
    </row>
    <row r="125" spans="1:3" ht="30" x14ac:dyDescent="0.25">
      <c r="A125" s="2" t="s">
        <v>1066</v>
      </c>
      <c r="B125" s="4" t="s">
        <v>6</v>
      </c>
      <c r="C125" s="4" t="s">
        <v>6</v>
      </c>
    </row>
    <row r="126" spans="1:3" ht="30" x14ac:dyDescent="0.25">
      <c r="A126" s="3" t="s">
        <v>1031</v>
      </c>
      <c r="B126" s="4" t="s">
        <v>6</v>
      </c>
      <c r="C126" s="4" t="s">
        <v>6</v>
      </c>
    </row>
    <row r="127" spans="1:3" x14ac:dyDescent="0.25">
      <c r="A127" s="2" t="s">
        <v>381</v>
      </c>
      <c r="B127" s="5">
        <v>0</v>
      </c>
      <c r="C127" s="5">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7</v>
      </c>
      <c r="B1" s="8" t="s">
        <v>1</v>
      </c>
      <c r="C1" s="8"/>
    </row>
    <row r="2" spans="1:3" ht="30" x14ac:dyDescent="0.25">
      <c r="A2" s="1" t="s">
        <v>32</v>
      </c>
      <c r="B2" s="1" t="s">
        <v>2</v>
      </c>
      <c r="C2" s="1" t="s">
        <v>33</v>
      </c>
    </row>
    <row r="3" spans="1:3" ht="45" x14ac:dyDescent="0.25">
      <c r="A3" s="2" t="s">
        <v>1068</v>
      </c>
      <c r="B3" s="4" t="s">
        <v>6</v>
      </c>
      <c r="C3" s="4" t="s">
        <v>6</v>
      </c>
    </row>
    <row r="4" spans="1:3" ht="30" x14ac:dyDescent="0.25">
      <c r="A4" s="3" t="s">
        <v>1069</v>
      </c>
      <c r="B4" s="4" t="s">
        <v>6</v>
      </c>
      <c r="C4" s="4" t="s">
        <v>6</v>
      </c>
    </row>
    <row r="5" spans="1:3" x14ac:dyDescent="0.25">
      <c r="A5" s="2" t="s">
        <v>402</v>
      </c>
      <c r="B5" s="5">
        <v>456</v>
      </c>
      <c r="C5" s="5">
        <v>131</v>
      </c>
    </row>
    <row r="6" spans="1:3" x14ac:dyDescent="0.25">
      <c r="A6" s="2" t="s">
        <v>403</v>
      </c>
      <c r="B6" s="4">
        <v>456</v>
      </c>
      <c r="C6" s="4">
        <v>131</v>
      </c>
    </row>
    <row r="7" spans="1:3" x14ac:dyDescent="0.25">
      <c r="A7" s="2" t="s">
        <v>405</v>
      </c>
      <c r="B7" s="4">
        <v>428</v>
      </c>
      <c r="C7" s="4">
        <v>131</v>
      </c>
    </row>
    <row r="8" spans="1:3" x14ac:dyDescent="0.25">
      <c r="A8" s="2" t="s">
        <v>406</v>
      </c>
      <c r="B8" s="4">
        <v>15</v>
      </c>
      <c r="C8" s="4">
        <v>9</v>
      </c>
    </row>
    <row r="9" spans="1:3" ht="30" x14ac:dyDescent="0.25">
      <c r="A9" s="3" t="s">
        <v>1070</v>
      </c>
      <c r="B9" s="4" t="s">
        <v>6</v>
      </c>
      <c r="C9" s="4" t="s">
        <v>6</v>
      </c>
    </row>
    <row r="10" spans="1:3" x14ac:dyDescent="0.25">
      <c r="A10" s="2" t="s">
        <v>402</v>
      </c>
      <c r="B10" s="4">
        <v>0</v>
      </c>
      <c r="C10" s="4">
        <v>0</v>
      </c>
    </row>
    <row r="11" spans="1:3" x14ac:dyDescent="0.25">
      <c r="A11" s="2" t="s">
        <v>403</v>
      </c>
      <c r="B11" s="4">
        <v>0</v>
      </c>
      <c r="C11" s="4">
        <v>0</v>
      </c>
    </row>
    <row r="12" spans="1:3" x14ac:dyDescent="0.25">
      <c r="A12" s="2" t="s">
        <v>404</v>
      </c>
      <c r="B12" s="4">
        <v>0</v>
      </c>
      <c r="C12" s="4">
        <v>0</v>
      </c>
    </row>
    <row r="13" spans="1:3" x14ac:dyDescent="0.25">
      <c r="A13" s="2" t="s">
        <v>405</v>
      </c>
      <c r="B13" s="4">
        <v>0</v>
      </c>
      <c r="C13" s="4">
        <v>0</v>
      </c>
    </row>
    <row r="14" spans="1:3" x14ac:dyDescent="0.25">
      <c r="A14" s="2" t="s">
        <v>406</v>
      </c>
      <c r="B14" s="4">
        <v>0</v>
      </c>
      <c r="C14" s="4">
        <v>0</v>
      </c>
    </row>
    <row r="15" spans="1:3" x14ac:dyDescent="0.25">
      <c r="A15" s="3" t="s">
        <v>1071</v>
      </c>
      <c r="B15" s="4" t="s">
        <v>6</v>
      </c>
      <c r="C15" s="4" t="s">
        <v>6</v>
      </c>
    </row>
    <row r="16" spans="1:3" x14ac:dyDescent="0.25">
      <c r="A16" s="2" t="s">
        <v>402</v>
      </c>
      <c r="B16" s="4">
        <v>456</v>
      </c>
      <c r="C16" s="4">
        <v>131</v>
      </c>
    </row>
    <row r="17" spans="1:3" x14ac:dyDescent="0.25">
      <c r="A17" s="2" t="s">
        <v>403</v>
      </c>
      <c r="B17" s="4">
        <v>456</v>
      </c>
      <c r="C17" s="4">
        <v>131</v>
      </c>
    </row>
    <row r="18" spans="1:3" x14ac:dyDescent="0.25">
      <c r="A18" s="2" t="s">
        <v>404</v>
      </c>
      <c r="B18" s="4">
        <v>0</v>
      </c>
      <c r="C18" s="4">
        <v>0</v>
      </c>
    </row>
    <row r="19" spans="1:3" x14ac:dyDescent="0.25">
      <c r="A19" s="2" t="s">
        <v>405</v>
      </c>
      <c r="B19" s="4">
        <v>428</v>
      </c>
      <c r="C19" s="4">
        <v>131</v>
      </c>
    </row>
    <row r="20" spans="1:3" x14ac:dyDescent="0.25">
      <c r="A20" s="2" t="s">
        <v>406</v>
      </c>
      <c r="B20" s="4">
        <v>15</v>
      </c>
      <c r="C20" s="4">
        <v>9</v>
      </c>
    </row>
    <row r="21" spans="1:3" ht="45" x14ac:dyDescent="0.25">
      <c r="A21" s="2" t="s">
        <v>1023</v>
      </c>
      <c r="B21" s="4" t="s">
        <v>6</v>
      </c>
      <c r="C21" s="4" t="s">
        <v>6</v>
      </c>
    </row>
    <row r="22" spans="1:3" ht="30" x14ac:dyDescent="0.25">
      <c r="A22" s="3" t="s">
        <v>1069</v>
      </c>
      <c r="B22" s="4" t="s">
        <v>6</v>
      </c>
      <c r="C22" s="4" t="s">
        <v>6</v>
      </c>
    </row>
    <row r="23" spans="1:3" x14ac:dyDescent="0.25">
      <c r="A23" s="2" t="s">
        <v>402</v>
      </c>
      <c r="B23" s="6">
        <v>1102</v>
      </c>
      <c r="C23" s="4">
        <v>393</v>
      </c>
    </row>
    <row r="24" spans="1:3" x14ac:dyDescent="0.25">
      <c r="A24" s="2" t="s">
        <v>403</v>
      </c>
      <c r="B24" s="6">
        <v>1102</v>
      </c>
      <c r="C24" s="4">
        <v>393</v>
      </c>
    </row>
    <row r="25" spans="1:3" x14ac:dyDescent="0.25">
      <c r="A25" s="2" t="s">
        <v>405</v>
      </c>
      <c r="B25" s="6">
        <v>1107</v>
      </c>
      <c r="C25" s="4">
        <v>396</v>
      </c>
    </row>
    <row r="26" spans="1:3" x14ac:dyDescent="0.25">
      <c r="A26" s="2" t="s">
        <v>406</v>
      </c>
      <c r="B26" s="4">
        <v>77</v>
      </c>
      <c r="C26" s="4">
        <v>17</v>
      </c>
    </row>
    <row r="27" spans="1:3" ht="30" x14ac:dyDescent="0.25">
      <c r="A27" s="3" t="s">
        <v>1070</v>
      </c>
      <c r="B27" s="4" t="s">
        <v>6</v>
      </c>
      <c r="C27" s="4" t="s">
        <v>6</v>
      </c>
    </row>
    <row r="28" spans="1:3" x14ac:dyDescent="0.25">
      <c r="A28" s="2" t="s">
        <v>402</v>
      </c>
      <c r="B28" s="4">
        <v>0</v>
      </c>
      <c r="C28" s="4">
        <v>302</v>
      </c>
    </row>
    <row r="29" spans="1:3" x14ac:dyDescent="0.25">
      <c r="A29" s="2" t="s">
        <v>403</v>
      </c>
      <c r="B29" s="4">
        <v>0</v>
      </c>
      <c r="C29" s="4">
        <v>302</v>
      </c>
    </row>
    <row r="30" spans="1:3" x14ac:dyDescent="0.25">
      <c r="A30" s="2" t="s">
        <v>404</v>
      </c>
      <c r="B30" s="4">
        <v>0</v>
      </c>
      <c r="C30" s="4">
        <v>24</v>
      </c>
    </row>
    <row r="31" spans="1:3" x14ac:dyDescent="0.25">
      <c r="A31" s="2" t="s">
        <v>405</v>
      </c>
      <c r="B31" s="4">
        <v>0</v>
      </c>
      <c r="C31" s="4">
        <v>304</v>
      </c>
    </row>
    <row r="32" spans="1:3" x14ac:dyDescent="0.25">
      <c r="A32" s="2" t="s">
        <v>406</v>
      </c>
      <c r="B32" s="4">
        <v>0</v>
      </c>
      <c r="C32" s="4">
        <v>13</v>
      </c>
    </row>
    <row r="33" spans="1:3" x14ac:dyDescent="0.25">
      <c r="A33" s="3" t="s">
        <v>1071</v>
      </c>
      <c r="B33" s="4" t="s">
        <v>6</v>
      </c>
      <c r="C33" s="4" t="s">
        <v>6</v>
      </c>
    </row>
    <row r="34" spans="1:3" x14ac:dyDescent="0.25">
      <c r="A34" s="2" t="s">
        <v>402</v>
      </c>
      <c r="B34" s="6">
        <v>1102</v>
      </c>
      <c r="C34" s="4">
        <v>695</v>
      </c>
    </row>
    <row r="35" spans="1:3" x14ac:dyDescent="0.25">
      <c r="A35" s="2" t="s">
        <v>403</v>
      </c>
      <c r="B35" s="6">
        <v>1102</v>
      </c>
      <c r="C35" s="4">
        <v>695</v>
      </c>
    </row>
    <row r="36" spans="1:3" x14ac:dyDescent="0.25">
      <c r="A36" s="2" t="s">
        <v>404</v>
      </c>
      <c r="B36" s="4">
        <v>0</v>
      </c>
      <c r="C36" s="4">
        <v>24</v>
      </c>
    </row>
    <row r="37" spans="1:3" x14ac:dyDescent="0.25">
      <c r="A37" s="2" t="s">
        <v>405</v>
      </c>
      <c r="B37" s="6">
        <v>1107</v>
      </c>
      <c r="C37" s="4">
        <v>700</v>
      </c>
    </row>
    <row r="38" spans="1:3" x14ac:dyDescent="0.25">
      <c r="A38" s="2" t="s">
        <v>406</v>
      </c>
      <c r="B38" s="4">
        <v>77</v>
      </c>
      <c r="C38" s="4">
        <v>30</v>
      </c>
    </row>
    <row r="39" spans="1:3" ht="30" x14ac:dyDescent="0.25">
      <c r="A39" s="2" t="s">
        <v>1032</v>
      </c>
      <c r="B39" s="4" t="s">
        <v>6</v>
      </c>
      <c r="C39" s="4" t="s">
        <v>6</v>
      </c>
    </row>
    <row r="40" spans="1:3" ht="30" x14ac:dyDescent="0.25">
      <c r="A40" s="3" t="s">
        <v>1069</v>
      </c>
      <c r="B40" s="4" t="s">
        <v>6</v>
      </c>
      <c r="C40" s="4" t="s">
        <v>6</v>
      </c>
    </row>
    <row r="41" spans="1:3" x14ac:dyDescent="0.25">
      <c r="A41" s="2" t="s">
        <v>402</v>
      </c>
      <c r="B41" s="4">
        <v>0</v>
      </c>
      <c r="C41" s="4">
        <v>0</v>
      </c>
    </row>
    <row r="42" spans="1:3" x14ac:dyDescent="0.25">
      <c r="A42" s="2" t="s">
        <v>403</v>
      </c>
      <c r="B42" s="4">
        <v>0</v>
      </c>
      <c r="C42" s="4">
        <v>0</v>
      </c>
    </row>
    <row r="43" spans="1:3" x14ac:dyDescent="0.25">
      <c r="A43" s="2" t="s">
        <v>405</v>
      </c>
      <c r="B43" s="4">
        <v>0</v>
      </c>
      <c r="C43" s="4">
        <v>0</v>
      </c>
    </row>
    <row r="44" spans="1:3" x14ac:dyDescent="0.25">
      <c r="A44" s="2" t="s">
        <v>406</v>
      </c>
      <c r="B44" s="4">
        <v>0</v>
      </c>
      <c r="C44" s="4">
        <v>0</v>
      </c>
    </row>
    <row r="45" spans="1:3" ht="30" x14ac:dyDescent="0.25">
      <c r="A45" s="3" t="s">
        <v>1070</v>
      </c>
      <c r="B45" s="4" t="s">
        <v>6</v>
      </c>
      <c r="C45" s="4" t="s">
        <v>6</v>
      </c>
    </row>
    <row r="46" spans="1:3" x14ac:dyDescent="0.25">
      <c r="A46" s="2" t="s">
        <v>402</v>
      </c>
      <c r="B46" s="4">
        <v>0</v>
      </c>
      <c r="C46" s="4">
        <v>0</v>
      </c>
    </row>
    <row r="47" spans="1:3" x14ac:dyDescent="0.25">
      <c r="A47" s="2" t="s">
        <v>403</v>
      </c>
      <c r="B47" s="4">
        <v>0</v>
      </c>
      <c r="C47" s="4">
        <v>0</v>
      </c>
    </row>
    <row r="48" spans="1:3" x14ac:dyDescent="0.25">
      <c r="A48" s="2" t="s">
        <v>404</v>
      </c>
      <c r="B48" s="4">
        <v>0</v>
      </c>
      <c r="C48" s="4">
        <v>0</v>
      </c>
    </row>
    <row r="49" spans="1:3" x14ac:dyDescent="0.25">
      <c r="A49" s="2" t="s">
        <v>405</v>
      </c>
      <c r="B49" s="4">
        <v>0</v>
      </c>
      <c r="C49" s="4">
        <v>0</v>
      </c>
    </row>
    <row r="50" spans="1:3" x14ac:dyDescent="0.25">
      <c r="A50" s="2" t="s">
        <v>406</v>
      </c>
      <c r="B50" s="4">
        <v>0</v>
      </c>
      <c r="C50" s="4">
        <v>0</v>
      </c>
    </row>
    <row r="51" spans="1:3" x14ac:dyDescent="0.25">
      <c r="A51" s="3" t="s">
        <v>1071</v>
      </c>
      <c r="B51" s="4" t="s">
        <v>6</v>
      </c>
      <c r="C51" s="4" t="s">
        <v>6</v>
      </c>
    </row>
    <row r="52" spans="1:3" x14ac:dyDescent="0.25">
      <c r="A52" s="2" t="s">
        <v>402</v>
      </c>
      <c r="B52" s="4">
        <v>0</v>
      </c>
      <c r="C52" s="4">
        <v>0</v>
      </c>
    </row>
    <row r="53" spans="1:3" x14ac:dyDescent="0.25">
      <c r="A53" s="2" t="s">
        <v>403</v>
      </c>
      <c r="B53" s="4">
        <v>0</v>
      </c>
      <c r="C53" s="4">
        <v>0</v>
      </c>
    </row>
    <row r="54" spans="1:3" x14ac:dyDescent="0.25">
      <c r="A54" s="2" t="s">
        <v>404</v>
      </c>
      <c r="B54" s="4">
        <v>0</v>
      </c>
      <c r="C54" s="4">
        <v>0</v>
      </c>
    </row>
    <row r="55" spans="1:3" x14ac:dyDescent="0.25">
      <c r="A55" s="2" t="s">
        <v>405</v>
      </c>
      <c r="B55" s="4">
        <v>0</v>
      </c>
      <c r="C55" s="4">
        <v>0</v>
      </c>
    </row>
    <row r="56" spans="1:3" x14ac:dyDescent="0.25">
      <c r="A56" s="2" t="s">
        <v>406</v>
      </c>
      <c r="B56" s="4">
        <v>0</v>
      </c>
      <c r="C56" s="4">
        <v>0</v>
      </c>
    </row>
    <row r="57" spans="1:3" ht="45" x14ac:dyDescent="0.25">
      <c r="A57" s="2" t="s">
        <v>1027</v>
      </c>
      <c r="B57" s="4" t="s">
        <v>6</v>
      </c>
      <c r="C57" s="4" t="s">
        <v>6</v>
      </c>
    </row>
    <row r="58" spans="1:3" ht="30" x14ac:dyDescent="0.25">
      <c r="A58" s="3" t="s">
        <v>1069</v>
      </c>
      <c r="B58" s="4" t="s">
        <v>6</v>
      </c>
      <c r="C58" s="4" t="s">
        <v>6</v>
      </c>
    </row>
    <row r="59" spans="1:3" x14ac:dyDescent="0.25">
      <c r="A59" s="2" t="s">
        <v>402</v>
      </c>
      <c r="B59" s="4">
        <v>363</v>
      </c>
      <c r="C59" s="4">
        <v>130</v>
      </c>
    </row>
    <row r="60" spans="1:3" x14ac:dyDescent="0.25">
      <c r="A60" s="2" t="s">
        <v>403</v>
      </c>
      <c r="B60" s="4">
        <v>363</v>
      </c>
      <c r="C60" s="4">
        <v>130</v>
      </c>
    </row>
    <row r="61" spans="1:3" x14ac:dyDescent="0.25">
      <c r="A61" s="2" t="s">
        <v>405</v>
      </c>
      <c r="B61" s="4">
        <v>365</v>
      </c>
      <c r="C61" s="4">
        <v>131</v>
      </c>
    </row>
    <row r="62" spans="1:3" x14ac:dyDescent="0.25">
      <c r="A62" s="2" t="s">
        <v>406</v>
      </c>
      <c r="B62" s="4">
        <v>0</v>
      </c>
      <c r="C62" s="4">
        <v>8</v>
      </c>
    </row>
    <row r="63" spans="1:3" ht="30" x14ac:dyDescent="0.25">
      <c r="A63" s="3" t="s">
        <v>1070</v>
      </c>
      <c r="B63" s="4" t="s">
        <v>6</v>
      </c>
      <c r="C63" s="4" t="s">
        <v>6</v>
      </c>
    </row>
    <row r="64" spans="1:3" x14ac:dyDescent="0.25">
      <c r="A64" s="2" t="s">
        <v>402</v>
      </c>
      <c r="B64" s="4">
        <v>311</v>
      </c>
      <c r="C64" s="4">
        <v>364</v>
      </c>
    </row>
    <row r="65" spans="1:3" x14ac:dyDescent="0.25">
      <c r="A65" s="2" t="s">
        <v>403</v>
      </c>
      <c r="B65" s="4">
        <v>311</v>
      </c>
      <c r="C65" s="4">
        <v>364</v>
      </c>
    </row>
    <row r="66" spans="1:3" x14ac:dyDescent="0.25">
      <c r="A66" s="2" t="s">
        <v>404</v>
      </c>
      <c r="B66" s="4">
        <v>21</v>
      </c>
      <c r="C66" s="4">
        <v>88</v>
      </c>
    </row>
    <row r="67" spans="1:3" x14ac:dyDescent="0.25">
      <c r="A67" s="2" t="s">
        <v>405</v>
      </c>
      <c r="B67" s="4">
        <v>313</v>
      </c>
      <c r="C67" s="4">
        <v>366</v>
      </c>
    </row>
    <row r="68" spans="1:3" x14ac:dyDescent="0.25">
      <c r="A68" s="2" t="s">
        <v>406</v>
      </c>
      <c r="B68" s="4">
        <v>26</v>
      </c>
      <c r="C68" s="4">
        <v>15</v>
      </c>
    </row>
    <row r="69" spans="1:3" x14ac:dyDescent="0.25">
      <c r="A69" s="3" t="s">
        <v>1071</v>
      </c>
      <c r="B69" s="4" t="s">
        <v>6</v>
      </c>
      <c r="C69" s="4" t="s">
        <v>6</v>
      </c>
    </row>
    <row r="70" spans="1:3" x14ac:dyDescent="0.25">
      <c r="A70" s="2" t="s">
        <v>402</v>
      </c>
      <c r="B70" s="4">
        <v>674</v>
      </c>
      <c r="C70" s="4">
        <v>494</v>
      </c>
    </row>
    <row r="71" spans="1:3" x14ac:dyDescent="0.25">
      <c r="A71" s="2" t="s">
        <v>403</v>
      </c>
      <c r="B71" s="4">
        <v>674</v>
      </c>
      <c r="C71" s="4">
        <v>494</v>
      </c>
    </row>
    <row r="72" spans="1:3" x14ac:dyDescent="0.25">
      <c r="A72" s="2" t="s">
        <v>404</v>
      </c>
      <c r="B72" s="4">
        <v>21</v>
      </c>
      <c r="C72" s="4">
        <v>88</v>
      </c>
    </row>
    <row r="73" spans="1:3" x14ac:dyDescent="0.25">
      <c r="A73" s="2" t="s">
        <v>405</v>
      </c>
      <c r="B73" s="4">
        <v>678</v>
      </c>
      <c r="C73" s="4">
        <v>497</v>
      </c>
    </row>
    <row r="74" spans="1:3" x14ac:dyDescent="0.25">
      <c r="A74" s="2" t="s">
        <v>406</v>
      </c>
      <c r="B74" s="4">
        <v>26</v>
      </c>
      <c r="C74" s="4">
        <v>23</v>
      </c>
    </row>
    <row r="75" spans="1:3" ht="30" x14ac:dyDescent="0.25">
      <c r="A75" s="2" t="s">
        <v>1028</v>
      </c>
      <c r="B75" s="4" t="s">
        <v>6</v>
      </c>
      <c r="C75" s="4" t="s">
        <v>6</v>
      </c>
    </row>
    <row r="76" spans="1:3" ht="30" x14ac:dyDescent="0.25">
      <c r="A76" s="3" t="s">
        <v>1069</v>
      </c>
      <c r="B76" s="4" t="s">
        <v>6</v>
      </c>
      <c r="C76" s="4" t="s">
        <v>6</v>
      </c>
    </row>
    <row r="77" spans="1:3" x14ac:dyDescent="0.25">
      <c r="A77" s="2" t="s">
        <v>402</v>
      </c>
      <c r="B77" s="4">
        <v>0</v>
      </c>
      <c r="C77" s="4">
        <v>0</v>
      </c>
    </row>
    <row r="78" spans="1:3" x14ac:dyDescent="0.25">
      <c r="A78" s="2" t="s">
        <v>403</v>
      </c>
      <c r="B78" s="4">
        <v>0</v>
      </c>
      <c r="C78" s="4">
        <v>0</v>
      </c>
    </row>
    <row r="79" spans="1:3" x14ac:dyDescent="0.25">
      <c r="A79" s="2" t="s">
        <v>405</v>
      </c>
      <c r="B79" s="4">
        <v>0</v>
      </c>
      <c r="C79" s="4">
        <v>0</v>
      </c>
    </row>
    <row r="80" spans="1:3" x14ac:dyDescent="0.25">
      <c r="A80" s="2" t="s">
        <v>406</v>
      </c>
      <c r="B80" s="4">
        <v>0</v>
      </c>
      <c r="C80" s="4">
        <v>0</v>
      </c>
    </row>
    <row r="81" spans="1:3" ht="30" x14ac:dyDescent="0.25">
      <c r="A81" s="3" t="s">
        <v>1070</v>
      </c>
      <c r="B81" s="4" t="s">
        <v>6</v>
      </c>
      <c r="C81" s="4" t="s">
        <v>6</v>
      </c>
    </row>
    <row r="82" spans="1:3" x14ac:dyDescent="0.25">
      <c r="A82" s="2" t="s">
        <v>402</v>
      </c>
      <c r="B82" s="4">
        <v>0</v>
      </c>
      <c r="C82" s="4">
        <v>0</v>
      </c>
    </row>
    <row r="83" spans="1:3" x14ac:dyDescent="0.25">
      <c r="A83" s="2" t="s">
        <v>403</v>
      </c>
      <c r="B83" s="4">
        <v>0</v>
      </c>
      <c r="C83" s="4">
        <v>0</v>
      </c>
    </row>
    <row r="84" spans="1:3" x14ac:dyDescent="0.25">
      <c r="A84" s="2" t="s">
        <v>404</v>
      </c>
      <c r="B84" s="4">
        <v>0</v>
      </c>
      <c r="C84" s="4">
        <v>0</v>
      </c>
    </row>
    <row r="85" spans="1:3" x14ac:dyDescent="0.25">
      <c r="A85" s="2" t="s">
        <v>405</v>
      </c>
      <c r="B85" s="4">
        <v>0</v>
      </c>
      <c r="C85" s="4">
        <v>0</v>
      </c>
    </row>
    <row r="86" spans="1:3" x14ac:dyDescent="0.25">
      <c r="A86" s="2" t="s">
        <v>406</v>
      </c>
      <c r="B86" s="4">
        <v>0</v>
      </c>
      <c r="C86" s="4">
        <v>0</v>
      </c>
    </row>
    <row r="87" spans="1:3" x14ac:dyDescent="0.25">
      <c r="A87" s="3" t="s">
        <v>1071</v>
      </c>
      <c r="B87" s="4" t="s">
        <v>6</v>
      </c>
      <c r="C87" s="4" t="s">
        <v>6</v>
      </c>
    </row>
    <row r="88" spans="1:3" x14ac:dyDescent="0.25">
      <c r="A88" s="2" t="s">
        <v>402</v>
      </c>
      <c r="B88" s="4">
        <v>0</v>
      </c>
      <c r="C88" s="4">
        <v>0</v>
      </c>
    </row>
    <row r="89" spans="1:3" x14ac:dyDescent="0.25">
      <c r="A89" s="2" t="s">
        <v>403</v>
      </c>
      <c r="B89" s="4">
        <v>0</v>
      </c>
      <c r="C89" s="4">
        <v>0</v>
      </c>
    </row>
    <row r="90" spans="1:3" x14ac:dyDescent="0.25">
      <c r="A90" s="2" t="s">
        <v>404</v>
      </c>
      <c r="B90" s="4">
        <v>0</v>
      </c>
      <c r="C90" s="4">
        <v>0</v>
      </c>
    </row>
    <row r="91" spans="1:3" x14ac:dyDescent="0.25">
      <c r="A91" s="2" t="s">
        <v>405</v>
      </c>
      <c r="B91" s="4">
        <v>0</v>
      </c>
      <c r="C91" s="4">
        <v>0</v>
      </c>
    </row>
    <row r="92" spans="1:3" x14ac:dyDescent="0.25">
      <c r="A92" s="2" t="s">
        <v>406</v>
      </c>
      <c r="B92" s="4">
        <v>0</v>
      </c>
      <c r="C92" s="4">
        <v>0</v>
      </c>
    </row>
    <row r="93" spans="1:3" ht="30" x14ac:dyDescent="0.25">
      <c r="A93" s="2" t="s">
        <v>1033</v>
      </c>
      <c r="B93" s="4" t="s">
        <v>6</v>
      </c>
      <c r="C93" s="4" t="s">
        <v>6</v>
      </c>
    </row>
    <row r="94" spans="1:3" ht="30" x14ac:dyDescent="0.25">
      <c r="A94" s="3" t="s">
        <v>1069</v>
      </c>
      <c r="B94" s="4" t="s">
        <v>6</v>
      </c>
      <c r="C94" s="4" t="s">
        <v>6</v>
      </c>
    </row>
    <row r="95" spans="1:3" x14ac:dyDescent="0.25">
      <c r="A95" s="2" t="s">
        <v>402</v>
      </c>
      <c r="B95" s="4">
        <v>125</v>
      </c>
      <c r="C95" s="4">
        <v>244</v>
      </c>
    </row>
    <row r="96" spans="1:3" x14ac:dyDescent="0.25">
      <c r="A96" s="2" t="s">
        <v>403</v>
      </c>
      <c r="B96" s="4">
        <v>125</v>
      </c>
      <c r="C96" s="4">
        <v>244</v>
      </c>
    </row>
    <row r="97" spans="1:3" x14ac:dyDescent="0.25">
      <c r="A97" s="2" t="s">
        <v>405</v>
      </c>
      <c r="B97" s="4">
        <v>124</v>
      </c>
      <c r="C97" s="4">
        <v>246</v>
      </c>
    </row>
    <row r="98" spans="1:3" x14ac:dyDescent="0.25">
      <c r="A98" s="2" t="s">
        <v>406</v>
      </c>
      <c r="B98" s="4">
        <v>9</v>
      </c>
      <c r="C98" s="4">
        <v>14</v>
      </c>
    </row>
    <row r="99" spans="1:3" ht="30" x14ac:dyDescent="0.25">
      <c r="A99" s="3" t="s">
        <v>1070</v>
      </c>
      <c r="B99" s="4" t="s">
        <v>6</v>
      </c>
      <c r="C99" s="4" t="s">
        <v>6</v>
      </c>
    </row>
    <row r="100" spans="1:3" x14ac:dyDescent="0.25">
      <c r="A100" s="2" t="s">
        <v>402</v>
      </c>
      <c r="B100" s="4">
        <v>0</v>
      </c>
      <c r="C100" s="4">
        <v>62</v>
      </c>
    </row>
    <row r="101" spans="1:3" x14ac:dyDescent="0.25">
      <c r="A101" s="2" t="s">
        <v>403</v>
      </c>
      <c r="B101" s="4">
        <v>0</v>
      </c>
      <c r="C101" s="4">
        <v>62</v>
      </c>
    </row>
    <row r="102" spans="1:3" x14ac:dyDescent="0.25">
      <c r="A102" s="2" t="s">
        <v>404</v>
      </c>
      <c r="B102" s="4">
        <v>0</v>
      </c>
      <c r="C102" s="4">
        <v>28</v>
      </c>
    </row>
    <row r="103" spans="1:3" x14ac:dyDescent="0.25">
      <c r="A103" s="2" t="s">
        <v>405</v>
      </c>
      <c r="B103" s="4">
        <v>0</v>
      </c>
      <c r="C103" s="4">
        <v>64</v>
      </c>
    </row>
    <row r="104" spans="1:3" x14ac:dyDescent="0.25">
      <c r="A104" s="2" t="s">
        <v>406</v>
      </c>
      <c r="B104" s="4">
        <v>0</v>
      </c>
      <c r="C104" s="4">
        <v>4</v>
      </c>
    </row>
    <row r="105" spans="1:3" x14ac:dyDescent="0.25">
      <c r="A105" s="3" t="s">
        <v>1071</v>
      </c>
      <c r="B105" s="4" t="s">
        <v>6</v>
      </c>
      <c r="C105" s="4" t="s">
        <v>6</v>
      </c>
    </row>
    <row r="106" spans="1:3" x14ac:dyDescent="0.25">
      <c r="A106" s="2" t="s">
        <v>402</v>
      </c>
      <c r="B106" s="4">
        <v>125</v>
      </c>
      <c r="C106" s="4">
        <v>306</v>
      </c>
    </row>
    <row r="107" spans="1:3" x14ac:dyDescent="0.25">
      <c r="A107" s="2" t="s">
        <v>403</v>
      </c>
      <c r="B107" s="4">
        <v>125</v>
      </c>
      <c r="C107" s="4">
        <v>306</v>
      </c>
    </row>
    <row r="108" spans="1:3" x14ac:dyDescent="0.25">
      <c r="A108" s="2" t="s">
        <v>404</v>
      </c>
      <c r="B108" s="4">
        <v>0</v>
      </c>
      <c r="C108" s="4">
        <v>28</v>
      </c>
    </row>
    <row r="109" spans="1:3" x14ac:dyDescent="0.25">
      <c r="A109" s="2" t="s">
        <v>405</v>
      </c>
      <c r="B109" s="4">
        <v>124</v>
      </c>
      <c r="C109" s="4">
        <v>310</v>
      </c>
    </row>
    <row r="110" spans="1:3" x14ac:dyDescent="0.25">
      <c r="A110" s="2" t="s">
        <v>406</v>
      </c>
      <c r="B110" s="4">
        <v>9</v>
      </c>
      <c r="C110" s="4">
        <v>18</v>
      </c>
    </row>
    <row r="111" spans="1:3" x14ac:dyDescent="0.25">
      <c r="A111" s="2" t="s">
        <v>1034</v>
      </c>
      <c r="B111" s="4" t="s">
        <v>6</v>
      </c>
      <c r="C111" s="4" t="s">
        <v>6</v>
      </c>
    </row>
    <row r="112" spans="1:3" ht="30" x14ac:dyDescent="0.25">
      <c r="A112" s="3" t="s">
        <v>1069</v>
      </c>
      <c r="B112" s="4" t="s">
        <v>6</v>
      </c>
      <c r="C112" s="4" t="s">
        <v>6</v>
      </c>
    </row>
    <row r="113" spans="1:3" x14ac:dyDescent="0.25">
      <c r="A113" s="2" t="s">
        <v>402</v>
      </c>
      <c r="B113" s="4">
        <v>0</v>
      </c>
      <c r="C113" s="4">
        <v>6</v>
      </c>
    </row>
    <row r="114" spans="1:3" x14ac:dyDescent="0.25">
      <c r="A114" s="2" t="s">
        <v>403</v>
      </c>
      <c r="B114" s="4">
        <v>0</v>
      </c>
      <c r="C114" s="4">
        <v>6</v>
      </c>
    </row>
    <row r="115" spans="1:3" x14ac:dyDescent="0.25">
      <c r="A115" s="2" t="s">
        <v>405</v>
      </c>
      <c r="B115" s="4">
        <v>0</v>
      </c>
      <c r="C115" s="4">
        <v>9</v>
      </c>
    </row>
    <row r="116" spans="1:3" x14ac:dyDescent="0.25">
      <c r="A116" s="2" t="s">
        <v>406</v>
      </c>
      <c r="B116" s="4">
        <v>0</v>
      </c>
      <c r="C116" s="4">
        <v>1</v>
      </c>
    </row>
    <row r="117" spans="1:3" ht="30" x14ac:dyDescent="0.25">
      <c r="A117" s="3" t="s">
        <v>1070</v>
      </c>
      <c r="B117" s="4" t="s">
        <v>6</v>
      </c>
      <c r="C117" s="4" t="s">
        <v>6</v>
      </c>
    </row>
    <row r="118" spans="1:3" x14ac:dyDescent="0.25">
      <c r="A118" s="2" t="s">
        <v>402</v>
      </c>
      <c r="B118" s="4">
        <v>0</v>
      </c>
      <c r="C118" s="4">
        <v>0</v>
      </c>
    </row>
    <row r="119" spans="1:3" x14ac:dyDescent="0.25">
      <c r="A119" s="2" t="s">
        <v>403</v>
      </c>
      <c r="B119" s="4">
        <v>0</v>
      </c>
      <c r="C119" s="4">
        <v>0</v>
      </c>
    </row>
    <row r="120" spans="1:3" x14ac:dyDescent="0.25">
      <c r="A120" s="2" t="s">
        <v>404</v>
      </c>
      <c r="B120" s="4">
        <v>0</v>
      </c>
      <c r="C120" s="4">
        <v>0</v>
      </c>
    </row>
    <row r="121" spans="1:3" x14ac:dyDescent="0.25">
      <c r="A121" s="2" t="s">
        <v>405</v>
      </c>
      <c r="B121" s="4">
        <v>0</v>
      </c>
      <c r="C121" s="4">
        <v>0</v>
      </c>
    </row>
    <row r="122" spans="1:3" x14ac:dyDescent="0.25">
      <c r="A122" s="2" t="s">
        <v>406</v>
      </c>
      <c r="B122" s="4">
        <v>0</v>
      </c>
      <c r="C122" s="4">
        <v>0</v>
      </c>
    </row>
    <row r="123" spans="1:3" x14ac:dyDescent="0.25">
      <c r="A123" s="3" t="s">
        <v>1071</v>
      </c>
      <c r="B123" s="4" t="s">
        <v>6</v>
      </c>
      <c r="C123" s="4" t="s">
        <v>6</v>
      </c>
    </row>
    <row r="124" spans="1:3" x14ac:dyDescent="0.25">
      <c r="A124" s="2" t="s">
        <v>402</v>
      </c>
      <c r="B124" s="4">
        <v>0</v>
      </c>
      <c r="C124" s="4">
        <v>6</v>
      </c>
    </row>
    <row r="125" spans="1:3" x14ac:dyDescent="0.25">
      <c r="A125" s="2" t="s">
        <v>403</v>
      </c>
      <c r="B125" s="4">
        <v>0</v>
      </c>
      <c r="C125" s="4">
        <v>6</v>
      </c>
    </row>
    <row r="126" spans="1:3" x14ac:dyDescent="0.25">
      <c r="A126" s="2" t="s">
        <v>404</v>
      </c>
      <c r="B126" s="4">
        <v>0</v>
      </c>
      <c r="C126" s="4">
        <v>0</v>
      </c>
    </row>
    <row r="127" spans="1:3" x14ac:dyDescent="0.25">
      <c r="A127" s="2" t="s">
        <v>405</v>
      </c>
      <c r="B127" s="4">
        <v>0</v>
      </c>
      <c r="C127" s="4">
        <v>9</v>
      </c>
    </row>
    <row r="128" spans="1:3" x14ac:dyDescent="0.25">
      <c r="A128" s="2" t="s">
        <v>406</v>
      </c>
      <c r="B128" s="5">
        <v>0</v>
      </c>
      <c r="C128" s="5">
        <v>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72</v>
      </c>
      <c r="B1" s="1" t="s">
        <v>1008</v>
      </c>
      <c r="C1" s="8" t="s">
        <v>1</v>
      </c>
      <c r="D1" s="8"/>
    </row>
    <row r="2" spans="1:4" x14ac:dyDescent="0.25">
      <c r="A2" s="8"/>
      <c r="B2" s="1" t="s">
        <v>4</v>
      </c>
      <c r="C2" s="1" t="s">
        <v>2</v>
      </c>
      <c r="D2" s="1" t="s">
        <v>33</v>
      </c>
    </row>
    <row r="3" spans="1:4" x14ac:dyDescent="0.25">
      <c r="A3" s="8"/>
      <c r="B3" s="1" t="s">
        <v>1073</v>
      </c>
      <c r="C3" s="1" t="s">
        <v>1073</v>
      </c>
      <c r="D3" s="1" t="s">
        <v>1073</v>
      </c>
    </row>
    <row r="4" spans="1:4" x14ac:dyDescent="0.25">
      <c r="A4" s="8"/>
      <c r="B4" s="1"/>
      <c r="C4" s="1" t="s">
        <v>1074</v>
      </c>
      <c r="D4" s="1" t="s">
        <v>1074</v>
      </c>
    </row>
    <row r="5" spans="1:4" x14ac:dyDescent="0.25">
      <c r="A5" s="3" t="s">
        <v>1075</v>
      </c>
      <c r="B5" s="4" t="s">
        <v>6</v>
      </c>
      <c r="C5" s="4" t="s">
        <v>6</v>
      </c>
      <c r="D5" s="4" t="s">
        <v>6</v>
      </c>
    </row>
    <row r="6" spans="1:4" x14ac:dyDescent="0.25">
      <c r="A6" s="2" t="s">
        <v>422</v>
      </c>
      <c r="B6" s="4" t="s">
        <v>6</v>
      </c>
      <c r="C6" s="4">
        <v>13</v>
      </c>
      <c r="D6" s="4">
        <v>8</v>
      </c>
    </row>
    <row r="7" spans="1:4" x14ac:dyDescent="0.25">
      <c r="A7" s="2" t="s">
        <v>402</v>
      </c>
      <c r="B7" s="4" t="s">
        <v>6</v>
      </c>
      <c r="C7" s="5">
        <v>1094000</v>
      </c>
      <c r="D7" s="5">
        <v>618000</v>
      </c>
    </row>
    <row r="8" spans="1:4" x14ac:dyDescent="0.25">
      <c r="A8" s="2" t="s">
        <v>423</v>
      </c>
      <c r="B8" s="4" t="s">
        <v>6</v>
      </c>
      <c r="C8" s="6">
        <v>264000</v>
      </c>
      <c r="D8" s="6">
        <v>71000</v>
      </c>
    </row>
    <row r="9" spans="1:4" x14ac:dyDescent="0.25">
      <c r="A9" s="2" t="s">
        <v>424</v>
      </c>
      <c r="B9" s="4" t="s">
        <v>6</v>
      </c>
      <c r="C9" s="6">
        <v>830000</v>
      </c>
      <c r="D9" s="6">
        <v>547000</v>
      </c>
    </row>
    <row r="10" spans="1:4" x14ac:dyDescent="0.25">
      <c r="A10" s="2" t="s">
        <v>404</v>
      </c>
      <c r="B10" s="4" t="s">
        <v>6</v>
      </c>
      <c r="C10" s="4">
        <v>0</v>
      </c>
      <c r="D10" s="6">
        <v>11000</v>
      </c>
    </row>
    <row r="11" spans="1:4" ht="30" x14ac:dyDescent="0.25">
      <c r="A11" s="3" t="s">
        <v>1076</v>
      </c>
      <c r="B11" s="4" t="s">
        <v>6</v>
      </c>
      <c r="C11" s="4" t="s">
        <v>6</v>
      </c>
      <c r="D11" s="4" t="s">
        <v>6</v>
      </c>
    </row>
    <row r="12" spans="1:4" x14ac:dyDescent="0.25">
      <c r="A12" s="2" t="s">
        <v>1077</v>
      </c>
      <c r="B12" s="4" t="s">
        <v>6</v>
      </c>
      <c r="C12" s="6">
        <v>733000</v>
      </c>
      <c r="D12" s="4">
        <v>0</v>
      </c>
    </row>
    <row r="13" spans="1:4" x14ac:dyDescent="0.25">
      <c r="A13" s="2" t="s">
        <v>1078</v>
      </c>
      <c r="B13" s="4" t="s">
        <v>6</v>
      </c>
      <c r="C13" s="6">
        <v>97000</v>
      </c>
      <c r="D13" s="6">
        <v>180000</v>
      </c>
    </row>
    <row r="14" spans="1:4" x14ac:dyDescent="0.25">
      <c r="A14" s="2" t="s">
        <v>1079</v>
      </c>
      <c r="B14" s="4" t="s">
        <v>6</v>
      </c>
      <c r="C14" s="4">
        <v>0</v>
      </c>
      <c r="D14" s="6">
        <v>367000</v>
      </c>
    </row>
    <row r="15" spans="1:4" x14ac:dyDescent="0.25">
      <c r="A15" s="2" t="s">
        <v>423</v>
      </c>
      <c r="B15" s="4" t="s">
        <v>6</v>
      </c>
      <c r="C15" s="6">
        <v>264000</v>
      </c>
      <c r="D15" s="6">
        <v>71000</v>
      </c>
    </row>
    <row r="16" spans="1:4" x14ac:dyDescent="0.25">
      <c r="A16" s="2" t="s">
        <v>402</v>
      </c>
      <c r="B16" s="4" t="s">
        <v>6</v>
      </c>
      <c r="C16" s="6">
        <v>1094000</v>
      </c>
      <c r="D16" s="6">
        <v>618000</v>
      </c>
    </row>
    <row r="17" spans="1:4" ht="30" x14ac:dyDescent="0.25">
      <c r="A17" s="2" t="s">
        <v>1080</v>
      </c>
      <c r="B17" s="4" t="s">
        <v>6</v>
      </c>
      <c r="C17" s="4">
        <v>9</v>
      </c>
      <c r="D17" s="4" t="s">
        <v>6</v>
      </c>
    </row>
    <row r="18" spans="1:4" x14ac:dyDescent="0.25">
      <c r="A18" s="2" t="s">
        <v>1081</v>
      </c>
      <c r="B18" s="4" t="s">
        <v>6</v>
      </c>
      <c r="C18" s="4">
        <v>3</v>
      </c>
      <c r="D18" s="4" t="s">
        <v>6</v>
      </c>
    </row>
    <row r="19" spans="1:4" ht="45" x14ac:dyDescent="0.25">
      <c r="A19" s="2" t="s">
        <v>1082</v>
      </c>
      <c r="B19" s="4" t="s">
        <v>6</v>
      </c>
      <c r="C19" s="4" t="s">
        <v>1083</v>
      </c>
      <c r="D19" s="4" t="s">
        <v>6</v>
      </c>
    </row>
    <row r="20" spans="1:4" ht="30" x14ac:dyDescent="0.25">
      <c r="A20" s="2" t="s">
        <v>1084</v>
      </c>
      <c r="B20" s="4" t="s">
        <v>6</v>
      </c>
      <c r="C20" s="4">
        <v>1</v>
      </c>
      <c r="D20" s="4" t="s">
        <v>6</v>
      </c>
    </row>
    <row r="21" spans="1:4" x14ac:dyDescent="0.25">
      <c r="A21" s="2" t="s">
        <v>1085</v>
      </c>
      <c r="B21" s="4" t="s">
        <v>6</v>
      </c>
      <c r="C21" s="6">
        <v>97000</v>
      </c>
      <c r="D21" s="4" t="s">
        <v>6</v>
      </c>
    </row>
    <row r="22" spans="1:4" x14ac:dyDescent="0.25">
      <c r="A22" s="2" t="s">
        <v>1086</v>
      </c>
      <c r="B22" s="4" t="s">
        <v>6</v>
      </c>
      <c r="C22" s="4" t="s">
        <v>1087</v>
      </c>
      <c r="D22" s="4" t="s">
        <v>6</v>
      </c>
    </row>
    <row r="23" spans="1:4" ht="45" x14ac:dyDescent="0.25">
      <c r="A23" s="2" t="s">
        <v>1088</v>
      </c>
      <c r="B23" s="4" t="s">
        <v>6</v>
      </c>
      <c r="C23" s="4">
        <v>0</v>
      </c>
      <c r="D23" s="4" t="s">
        <v>6</v>
      </c>
    </row>
    <row r="24" spans="1:4" x14ac:dyDescent="0.25">
      <c r="A24" s="2" t="s">
        <v>1089</v>
      </c>
      <c r="B24" s="4" t="s">
        <v>6</v>
      </c>
      <c r="C24" s="4">
        <v>6</v>
      </c>
      <c r="D24" s="4">
        <v>0</v>
      </c>
    </row>
    <row r="25" spans="1:4" x14ac:dyDescent="0.25">
      <c r="A25" s="2" t="s">
        <v>1090</v>
      </c>
      <c r="B25" s="4" t="s">
        <v>6</v>
      </c>
      <c r="C25" s="6">
        <v>648000</v>
      </c>
      <c r="D25" s="4" t="s">
        <v>6</v>
      </c>
    </row>
    <row r="26" spans="1:4" ht="30" x14ac:dyDescent="0.25">
      <c r="A26" s="2" t="s">
        <v>1091</v>
      </c>
      <c r="B26" s="4">
        <v>1</v>
      </c>
      <c r="C26" s="4" t="s">
        <v>6</v>
      </c>
      <c r="D26" s="4">
        <v>1</v>
      </c>
    </row>
    <row r="27" spans="1:4" ht="30" x14ac:dyDescent="0.25">
      <c r="A27" s="2" t="s">
        <v>1092</v>
      </c>
      <c r="B27" s="6">
        <v>179000</v>
      </c>
      <c r="C27" s="4" t="s">
        <v>6</v>
      </c>
      <c r="D27" s="4">
        <v>310</v>
      </c>
    </row>
    <row r="28" spans="1:4" ht="45" x14ac:dyDescent="0.25">
      <c r="A28" s="2" t="s">
        <v>1093</v>
      </c>
      <c r="B28" s="4" t="s">
        <v>6</v>
      </c>
      <c r="C28" s="4" t="s">
        <v>6</v>
      </c>
      <c r="D28" s="4" t="s">
        <v>6</v>
      </c>
    </row>
    <row r="29" spans="1:4" x14ac:dyDescent="0.25">
      <c r="A29" s="3" t="s">
        <v>1075</v>
      </c>
      <c r="B29" s="4" t="s">
        <v>6</v>
      </c>
      <c r="C29" s="4" t="s">
        <v>6</v>
      </c>
      <c r="D29" s="4" t="s">
        <v>6</v>
      </c>
    </row>
    <row r="30" spans="1:4" x14ac:dyDescent="0.25">
      <c r="A30" s="2" t="s">
        <v>422</v>
      </c>
      <c r="B30" s="4" t="s">
        <v>6</v>
      </c>
      <c r="C30" s="4">
        <v>2</v>
      </c>
      <c r="D30" s="4">
        <v>1</v>
      </c>
    </row>
    <row r="31" spans="1:4" x14ac:dyDescent="0.25">
      <c r="A31" s="2" t="s">
        <v>402</v>
      </c>
      <c r="B31" s="4" t="s">
        <v>6</v>
      </c>
      <c r="C31" s="6">
        <v>153000</v>
      </c>
      <c r="D31" s="6">
        <v>71000</v>
      </c>
    </row>
    <row r="32" spans="1:4" x14ac:dyDescent="0.25">
      <c r="A32" s="2" t="s">
        <v>423</v>
      </c>
      <c r="B32" s="4" t="s">
        <v>6</v>
      </c>
      <c r="C32" s="4">
        <v>0</v>
      </c>
      <c r="D32" s="6">
        <v>71000</v>
      </c>
    </row>
    <row r="33" spans="1:4" x14ac:dyDescent="0.25">
      <c r="A33" s="2" t="s">
        <v>424</v>
      </c>
      <c r="B33" s="4" t="s">
        <v>6</v>
      </c>
      <c r="C33" s="6">
        <v>153000</v>
      </c>
      <c r="D33" s="4">
        <v>0</v>
      </c>
    </row>
    <row r="34" spans="1:4" x14ac:dyDescent="0.25">
      <c r="A34" s="2" t="s">
        <v>404</v>
      </c>
      <c r="B34" s="4" t="s">
        <v>6</v>
      </c>
      <c r="C34" s="4">
        <v>0</v>
      </c>
      <c r="D34" s="4">
        <v>0</v>
      </c>
    </row>
    <row r="35" spans="1:4" ht="30" x14ac:dyDescent="0.25">
      <c r="A35" s="3" t="s">
        <v>1076</v>
      </c>
      <c r="B35" s="4" t="s">
        <v>6</v>
      </c>
      <c r="C35" s="4" t="s">
        <v>6</v>
      </c>
      <c r="D35" s="4" t="s">
        <v>6</v>
      </c>
    </row>
    <row r="36" spans="1:4" x14ac:dyDescent="0.25">
      <c r="A36" s="2" t="s">
        <v>1077</v>
      </c>
      <c r="B36" s="4" t="s">
        <v>6</v>
      </c>
      <c r="C36" s="6">
        <v>153000</v>
      </c>
      <c r="D36" s="4">
        <v>0</v>
      </c>
    </row>
    <row r="37" spans="1:4" x14ac:dyDescent="0.25">
      <c r="A37" s="2" t="s">
        <v>1078</v>
      </c>
      <c r="B37" s="4" t="s">
        <v>6</v>
      </c>
      <c r="C37" s="4">
        <v>0</v>
      </c>
      <c r="D37" s="4">
        <v>0</v>
      </c>
    </row>
    <row r="38" spans="1:4" x14ac:dyDescent="0.25">
      <c r="A38" s="2" t="s">
        <v>1079</v>
      </c>
      <c r="B38" s="4" t="s">
        <v>6</v>
      </c>
      <c r="C38" s="4">
        <v>0</v>
      </c>
      <c r="D38" s="4">
        <v>0</v>
      </c>
    </row>
    <row r="39" spans="1:4" x14ac:dyDescent="0.25">
      <c r="A39" s="2" t="s">
        <v>423</v>
      </c>
      <c r="B39" s="4" t="s">
        <v>6</v>
      </c>
      <c r="C39" s="4">
        <v>0</v>
      </c>
      <c r="D39" s="6">
        <v>71000</v>
      </c>
    </row>
    <row r="40" spans="1:4" x14ac:dyDescent="0.25">
      <c r="A40" s="2" t="s">
        <v>402</v>
      </c>
      <c r="B40" s="4" t="s">
        <v>6</v>
      </c>
      <c r="C40" s="6">
        <v>153000</v>
      </c>
      <c r="D40" s="6">
        <v>71000</v>
      </c>
    </row>
    <row r="41" spans="1:4" ht="45" x14ac:dyDescent="0.25">
      <c r="A41" s="2" t="s">
        <v>1094</v>
      </c>
      <c r="B41" s="4" t="s">
        <v>6</v>
      </c>
      <c r="C41" s="4" t="s">
        <v>6</v>
      </c>
      <c r="D41" s="4" t="s">
        <v>6</v>
      </c>
    </row>
    <row r="42" spans="1:4" x14ac:dyDescent="0.25">
      <c r="A42" s="3" t="s">
        <v>1075</v>
      </c>
      <c r="B42" s="4" t="s">
        <v>6</v>
      </c>
      <c r="C42" s="4" t="s">
        <v>6</v>
      </c>
      <c r="D42" s="4" t="s">
        <v>6</v>
      </c>
    </row>
    <row r="43" spans="1:4" x14ac:dyDescent="0.25">
      <c r="A43" s="2" t="s">
        <v>422</v>
      </c>
      <c r="B43" s="4" t="s">
        <v>6</v>
      </c>
      <c r="C43" s="4">
        <v>7</v>
      </c>
      <c r="D43" s="4">
        <v>4</v>
      </c>
    </row>
    <row r="44" spans="1:4" x14ac:dyDescent="0.25">
      <c r="A44" s="2" t="s">
        <v>402</v>
      </c>
      <c r="B44" s="4" t="s">
        <v>6</v>
      </c>
      <c r="C44" s="6">
        <v>733000</v>
      </c>
      <c r="D44" s="6">
        <v>302000</v>
      </c>
    </row>
    <row r="45" spans="1:4" x14ac:dyDescent="0.25">
      <c r="A45" s="2" t="s">
        <v>423</v>
      </c>
      <c r="B45" s="4" t="s">
        <v>6</v>
      </c>
      <c r="C45" s="6">
        <v>151000</v>
      </c>
      <c r="D45" s="4">
        <v>0</v>
      </c>
    </row>
    <row r="46" spans="1:4" x14ac:dyDescent="0.25">
      <c r="A46" s="2" t="s">
        <v>424</v>
      </c>
      <c r="B46" s="4" t="s">
        <v>6</v>
      </c>
      <c r="C46" s="6">
        <v>582000</v>
      </c>
      <c r="D46" s="6">
        <v>302000</v>
      </c>
    </row>
    <row r="47" spans="1:4" x14ac:dyDescent="0.25">
      <c r="A47" s="2" t="s">
        <v>404</v>
      </c>
      <c r="B47" s="4" t="s">
        <v>6</v>
      </c>
      <c r="C47" s="4">
        <v>0</v>
      </c>
      <c r="D47" s="6">
        <v>10000</v>
      </c>
    </row>
    <row r="48" spans="1:4" ht="30" x14ac:dyDescent="0.25">
      <c r="A48" s="3" t="s">
        <v>1076</v>
      </c>
      <c r="B48" s="4" t="s">
        <v>6</v>
      </c>
      <c r="C48" s="4" t="s">
        <v>6</v>
      </c>
      <c r="D48" s="4" t="s">
        <v>6</v>
      </c>
    </row>
    <row r="49" spans="1:4" x14ac:dyDescent="0.25">
      <c r="A49" s="2" t="s">
        <v>1077</v>
      </c>
      <c r="B49" s="4" t="s">
        <v>6</v>
      </c>
      <c r="C49" s="6">
        <v>485000</v>
      </c>
      <c r="D49" s="4">
        <v>0</v>
      </c>
    </row>
    <row r="50" spans="1:4" x14ac:dyDescent="0.25">
      <c r="A50" s="2" t="s">
        <v>1078</v>
      </c>
      <c r="B50" s="4" t="s">
        <v>6</v>
      </c>
      <c r="C50" s="6">
        <v>97000</v>
      </c>
      <c r="D50" s="4">
        <v>0</v>
      </c>
    </row>
    <row r="51" spans="1:4" x14ac:dyDescent="0.25">
      <c r="A51" s="2" t="s">
        <v>1079</v>
      </c>
      <c r="B51" s="4" t="s">
        <v>6</v>
      </c>
      <c r="C51" s="4">
        <v>0</v>
      </c>
      <c r="D51" s="6">
        <v>302000</v>
      </c>
    </row>
    <row r="52" spans="1:4" x14ac:dyDescent="0.25">
      <c r="A52" s="2" t="s">
        <v>423</v>
      </c>
      <c r="B52" s="4" t="s">
        <v>6</v>
      </c>
      <c r="C52" s="6">
        <v>151000</v>
      </c>
      <c r="D52" s="4">
        <v>0</v>
      </c>
    </row>
    <row r="53" spans="1:4" x14ac:dyDescent="0.25">
      <c r="A53" s="2" t="s">
        <v>402</v>
      </c>
      <c r="B53" s="4" t="s">
        <v>6</v>
      </c>
      <c r="C53" s="6">
        <v>733000</v>
      </c>
      <c r="D53" s="6">
        <v>302000</v>
      </c>
    </row>
    <row r="54" spans="1:4" ht="30" x14ac:dyDescent="0.25">
      <c r="A54" s="2" t="s">
        <v>1032</v>
      </c>
      <c r="B54" s="4" t="s">
        <v>6</v>
      </c>
      <c r="C54" s="4" t="s">
        <v>6</v>
      </c>
      <c r="D54" s="4" t="s">
        <v>6</v>
      </c>
    </row>
    <row r="55" spans="1:4" x14ac:dyDescent="0.25">
      <c r="A55" s="3" t="s">
        <v>1075</v>
      </c>
      <c r="B55" s="4" t="s">
        <v>6</v>
      </c>
      <c r="C55" s="4" t="s">
        <v>6</v>
      </c>
      <c r="D55" s="4" t="s">
        <v>6</v>
      </c>
    </row>
    <row r="56" spans="1:4" x14ac:dyDescent="0.25">
      <c r="A56" s="2" t="s">
        <v>422</v>
      </c>
      <c r="B56" s="4" t="s">
        <v>6</v>
      </c>
      <c r="C56" s="4">
        <v>0</v>
      </c>
      <c r="D56" s="4">
        <v>0</v>
      </c>
    </row>
    <row r="57" spans="1:4" x14ac:dyDescent="0.25">
      <c r="A57" s="2" t="s">
        <v>402</v>
      </c>
      <c r="B57" s="4" t="s">
        <v>6</v>
      </c>
      <c r="C57" s="4">
        <v>0</v>
      </c>
      <c r="D57" s="4">
        <v>0</v>
      </c>
    </row>
    <row r="58" spans="1:4" x14ac:dyDescent="0.25">
      <c r="A58" s="2" t="s">
        <v>423</v>
      </c>
      <c r="B58" s="4" t="s">
        <v>6</v>
      </c>
      <c r="C58" s="4">
        <v>0</v>
      </c>
      <c r="D58" s="4">
        <v>0</v>
      </c>
    </row>
    <row r="59" spans="1:4" x14ac:dyDescent="0.25">
      <c r="A59" s="2" t="s">
        <v>424</v>
      </c>
      <c r="B59" s="4" t="s">
        <v>6</v>
      </c>
      <c r="C59" s="4">
        <v>0</v>
      </c>
      <c r="D59" s="4">
        <v>0</v>
      </c>
    </row>
    <row r="60" spans="1:4" x14ac:dyDescent="0.25">
      <c r="A60" s="2" t="s">
        <v>404</v>
      </c>
      <c r="B60" s="4" t="s">
        <v>6</v>
      </c>
      <c r="C60" s="4">
        <v>0</v>
      </c>
      <c r="D60" s="4">
        <v>0</v>
      </c>
    </row>
    <row r="61" spans="1:4" ht="30" x14ac:dyDescent="0.25">
      <c r="A61" s="3" t="s">
        <v>1076</v>
      </c>
      <c r="B61" s="4" t="s">
        <v>6</v>
      </c>
      <c r="C61" s="4" t="s">
        <v>6</v>
      </c>
      <c r="D61" s="4" t="s">
        <v>6</v>
      </c>
    </row>
    <row r="62" spans="1:4" x14ac:dyDescent="0.25">
      <c r="A62" s="2" t="s">
        <v>1077</v>
      </c>
      <c r="B62" s="4" t="s">
        <v>6</v>
      </c>
      <c r="C62" s="4">
        <v>0</v>
      </c>
      <c r="D62" s="4">
        <v>0</v>
      </c>
    </row>
    <row r="63" spans="1:4" x14ac:dyDescent="0.25">
      <c r="A63" s="2" t="s">
        <v>1078</v>
      </c>
      <c r="B63" s="4" t="s">
        <v>6</v>
      </c>
      <c r="C63" s="4">
        <v>0</v>
      </c>
      <c r="D63" s="4">
        <v>0</v>
      </c>
    </row>
    <row r="64" spans="1:4" x14ac:dyDescent="0.25">
      <c r="A64" s="2" t="s">
        <v>1079</v>
      </c>
      <c r="B64" s="4" t="s">
        <v>6</v>
      </c>
      <c r="C64" s="4">
        <v>0</v>
      </c>
      <c r="D64" s="4">
        <v>0</v>
      </c>
    </row>
    <row r="65" spans="1:4" x14ac:dyDescent="0.25">
      <c r="A65" s="2" t="s">
        <v>423</v>
      </c>
      <c r="B65" s="4" t="s">
        <v>6</v>
      </c>
      <c r="C65" s="4">
        <v>0</v>
      </c>
      <c r="D65" s="4">
        <v>0</v>
      </c>
    </row>
    <row r="66" spans="1:4" x14ac:dyDescent="0.25">
      <c r="A66" s="2" t="s">
        <v>402</v>
      </c>
      <c r="B66" s="4" t="s">
        <v>6</v>
      </c>
      <c r="C66" s="4">
        <v>0</v>
      </c>
      <c r="D66" s="4">
        <v>0</v>
      </c>
    </row>
    <row r="67" spans="1:4" ht="45" x14ac:dyDescent="0.25">
      <c r="A67" s="2" t="s">
        <v>1027</v>
      </c>
      <c r="B67" s="4" t="s">
        <v>6</v>
      </c>
      <c r="C67" s="4" t="s">
        <v>6</v>
      </c>
      <c r="D67" s="4" t="s">
        <v>6</v>
      </c>
    </row>
    <row r="68" spans="1:4" x14ac:dyDescent="0.25">
      <c r="A68" s="3" t="s">
        <v>1075</v>
      </c>
      <c r="B68" s="4" t="s">
        <v>6</v>
      </c>
      <c r="C68" s="4" t="s">
        <v>6</v>
      </c>
      <c r="D68" s="4" t="s">
        <v>6</v>
      </c>
    </row>
    <row r="69" spans="1:4" x14ac:dyDescent="0.25">
      <c r="A69" s="2" t="s">
        <v>422</v>
      </c>
      <c r="B69" s="4" t="s">
        <v>6</v>
      </c>
      <c r="C69" s="4">
        <v>1</v>
      </c>
      <c r="D69" s="4">
        <v>0</v>
      </c>
    </row>
    <row r="70" spans="1:4" x14ac:dyDescent="0.25">
      <c r="A70" s="2" t="s">
        <v>402</v>
      </c>
      <c r="B70" s="4" t="s">
        <v>6</v>
      </c>
      <c r="C70" s="6">
        <v>113000</v>
      </c>
      <c r="D70" s="4">
        <v>0</v>
      </c>
    </row>
    <row r="71" spans="1:4" x14ac:dyDescent="0.25">
      <c r="A71" s="2" t="s">
        <v>423</v>
      </c>
      <c r="B71" s="4" t="s">
        <v>6</v>
      </c>
      <c r="C71" s="6">
        <v>113000</v>
      </c>
      <c r="D71" s="4">
        <v>0</v>
      </c>
    </row>
    <row r="72" spans="1:4" x14ac:dyDescent="0.25">
      <c r="A72" s="2" t="s">
        <v>424</v>
      </c>
      <c r="B72" s="4" t="s">
        <v>6</v>
      </c>
      <c r="C72" s="4">
        <v>0</v>
      </c>
      <c r="D72" s="4">
        <v>0</v>
      </c>
    </row>
    <row r="73" spans="1:4" x14ac:dyDescent="0.25">
      <c r="A73" s="2" t="s">
        <v>404</v>
      </c>
      <c r="B73" s="4" t="s">
        <v>6</v>
      </c>
      <c r="C73" s="4">
        <v>0</v>
      </c>
      <c r="D73" s="4">
        <v>0</v>
      </c>
    </row>
    <row r="74" spans="1:4" ht="30" x14ac:dyDescent="0.25">
      <c r="A74" s="3" t="s">
        <v>1076</v>
      </c>
      <c r="B74" s="4" t="s">
        <v>6</v>
      </c>
      <c r="C74" s="4" t="s">
        <v>6</v>
      </c>
      <c r="D74" s="4" t="s">
        <v>6</v>
      </c>
    </row>
    <row r="75" spans="1:4" x14ac:dyDescent="0.25">
      <c r="A75" s="2" t="s">
        <v>1077</v>
      </c>
      <c r="B75" s="4" t="s">
        <v>6</v>
      </c>
      <c r="C75" s="4">
        <v>0</v>
      </c>
      <c r="D75" s="4">
        <v>0</v>
      </c>
    </row>
    <row r="76" spans="1:4" x14ac:dyDescent="0.25">
      <c r="A76" s="2" t="s">
        <v>1078</v>
      </c>
      <c r="B76" s="4" t="s">
        <v>6</v>
      </c>
      <c r="C76" s="4">
        <v>0</v>
      </c>
      <c r="D76" s="4">
        <v>0</v>
      </c>
    </row>
    <row r="77" spans="1:4" x14ac:dyDescent="0.25">
      <c r="A77" s="2" t="s">
        <v>1079</v>
      </c>
      <c r="B77" s="4" t="s">
        <v>6</v>
      </c>
      <c r="C77" s="4">
        <v>0</v>
      </c>
      <c r="D77" s="4">
        <v>0</v>
      </c>
    </row>
    <row r="78" spans="1:4" x14ac:dyDescent="0.25">
      <c r="A78" s="2" t="s">
        <v>423</v>
      </c>
      <c r="B78" s="4" t="s">
        <v>6</v>
      </c>
      <c r="C78" s="6">
        <v>113000</v>
      </c>
      <c r="D78" s="4">
        <v>0</v>
      </c>
    </row>
    <row r="79" spans="1:4" x14ac:dyDescent="0.25">
      <c r="A79" s="2" t="s">
        <v>402</v>
      </c>
      <c r="B79" s="4" t="s">
        <v>6</v>
      </c>
      <c r="C79" s="6">
        <v>113000</v>
      </c>
      <c r="D79" s="4">
        <v>0</v>
      </c>
    </row>
    <row r="80" spans="1:4" ht="30" x14ac:dyDescent="0.25">
      <c r="A80" s="2" t="s">
        <v>1028</v>
      </c>
      <c r="B80" s="4" t="s">
        <v>6</v>
      </c>
      <c r="C80" s="4" t="s">
        <v>6</v>
      </c>
      <c r="D80" s="4" t="s">
        <v>6</v>
      </c>
    </row>
    <row r="81" spans="1:4" x14ac:dyDescent="0.25">
      <c r="A81" s="3" t="s">
        <v>1075</v>
      </c>
      <c r="B81" s="4" t="s">
        <v>6</v>
      </c>
      <c r="C81" s="4" t="s">
        <v>6</v>
      </c>
      <c r="D81" s="4" t="s">
        <v>6</v>
      </c>
    </row>
    <row r="82" spans="1:4" x14ac:dyDescent="0.25">
      <c r="A82" s="2" t="s">
        <v>422</v>
      </c>
      <c r="B82" s="4" t="s">
        <v>6</v>
      </c>
      <c r="C82" s="4">
        <v>0</v>
      </c>
      <c r="D82" s="4">
        <v>0</v>
      </c>
    </row>
    <row r="83" spans="1:4" x14ac:dyDescent="0.25">
      <c r="A83" s="2" t="s">
        <v>402</v>
      </c>
      <c r="B83" s="4" t="s">
        <v>6</v>
      </c>
      <c r="C83" s="4">
        <v>0</v>
      </c>
      <c r="D83" s="4">
        <v>0</v>
      </c>
    </row>
    <row r="84" spans="1:4" x14ac:dyDescent="0.25">
      <c r="A84" s="2" t="s">
        <v>423</v>
      </c>
      <c r="B84" s="4" t="s">
        <v>6</v>
      </c>
      <c r="C84" s="4">
        <v>0</v>
      </c>
      <c r="D84" s="4">
        <v>0</v>
      </c>
    </row>
    <row r="85" spans="1:4" x14ac:dyDescent="0.25">
      <c r="A85" s="2" t="s">
        <v>424</v>
      </c>
      <c r="B85" s="4" t="s">
        <v>6</v>
      </c>
      <c r="C85" s="4">
        <v>0</v>
      </c>
      <c r="D85" s="4">
        <v>0</v>
      </c>
    </row>
    <row r="86" spans="1:4" x14ac:dyDescent="0.25">
      <c r="A86" s="2" t="s">
        <v>404</v>
      </c>
      <c r="B86" s="4" t="s">
        <v>6</v>
      </c>
      <c r="C86" s="4">
        <v>0</v>
      </c>
      <c r="D86" s="4">
        <v>0</v>
      </c>
    </row>
    <row r="87" spans="1:4" ht="30" x14ac:dyDescent="0.25">
      <c r="A87" s="3" t="s">
        <v>1076</v>
      </c>
      <c r="B87" s="4" t="s">
        <v>6</v>
      </c>
      <c r="C87" s="4" t="s">
        <v>6</v>
      </c>
      <c r="D87" s="4" t="s">
        <v>6</v>
      </c>
    </row>
    <row r="88" spans="1:4" x14ac:dyDescent="0.25">
      <c r="A88" s="2" t="s">
        <v>1077</v>
      </c>
      <c r="B88" s="4" t="s">
        <v>6</v>
      </c>
      <c r="C88" s="4">
        <v>0</v>
      </c>
      <c r="D88" s="4">
        <v>0</v>
      </c>
    </row>
    <row r="89" spans="1:4" x14ac:dyDescent="0.25">
      <c r="A89" s="2" t="s">
        <v>1078</v>
      </c>
      <c r="B89" s="4" t="s">
        <v>6</v>
      </c>
      <c r="C89" s="4">
        <v>0</v>
      </c>
      <c r="D89" s="4">
        <v>0</v>
      </c>
    </row>
    <row r="90" spans="1:4" x14ac:dyDescent="0.25">
      <c r="A90" s="2" t="s">
        <v>1079</v>
      </c>
      <c r="B90" s="4" t="s">
        <v>6</v>
      </c>
      <c r="C90" s="4">
        <v>0</v>
      </c>
      <c r="D90" s="4">
        <v>0</v>
      </c>
    </row>
    <row r="91" spans="1:4" x14ac:dyDescent="0.25">
      <c r="A91" s="2" t="s">
        <v>423</v>
      </c>
      <c r="B91" s="4" t="s">
        <v>6</v>
      </c>
      <c r="C91" s="4">
        <v>0</v>
      </c>
      <c r="D91" s="4">
        <v>0</v>
      </c>
    </row>
    <row r="92" spans="1:4" x14ac:dyDescent="0.25">
      <c r="A92" s="2" t="s">
        <v>402</v>
      </c>
      <c r="B92" s="4" t="s">
        <v>6</v>
      </c>
      <c r="C92" s="4">
        <v>0</v>
      </c>
      <c r="D92" s="4">
        <v>0</v>
      </c>
    </row>
    <row r="93" spans="1:4" ht="30" x14ac:dyDescent="0.25">
      <c r="A93" s="2" t="s">
        <v>1033</v>
      </c>
      <c r="B93" s="4" t="s">
        <v>6</v>
      </c>
      <c r="C93" s="4" t="s">
        <v>6</v>
      </c>
      <c r="D93" s="4" t="s">
        <v>6</v>
      </c>
    </row>
    <row r="94" spans="1:4" x14ac:dyDescent="0.25">
      <c r="A94" s="3" t="s">
        <v>1075</v>
      </c>
      <c r="B94" s="4" t="s">
        <v>6</v>
      </c>
      <c r="C94" s="4" t="s">
        <v>6</v>
      </c>
      <c r="D94" s="4" t="s">
        <v>6</v>
      </c>
    </row>
    <row r="95" spans="1:4" x14ac:dyDescent="0.25">
      <c r="A95" s="2" t="s">
        <v>422</v>
      </c>
      <c r="B95" s="4" t="s">
        <v>6</v>
      </c>
      <c r="C95" s="4">
        <v>3</v>
      </c>
      <c r="D95" s="4">
        <v>3</v>
      </c>
    </row>
    <row r="96" spans="1:4" x14ac:dyDescent="0.25">
      <c r="A96" s="2" t="s">
        <v>402</v>
      </c>
      <c r="B96" s="4" t="s">
        <v>6</v>
      </c>
      <c r="C96" s="6">
        <v>95000</v>
      </c>
      <c r="D96" s="6">
        <v>245000</v>
      </c>
    </row>
    <row r="97" spans="1:4" x14ac:dyDescent="0.25">
      <c r="A97" s="2" t="s">
        <v>423</v>
      </c>
      <c r="B97" s="4" t="s">
        <v>6</v>
      </c>
      <c r="C97" s="4">
        <v>0</v>
      </c>
      <c r="D97" s="4">
        <v>0</v>
      </c>
    </row>
    <row r="98" spans="1:4" x14ac:dyDescent="0.25">
      <c r="A98" s="2" t="s">
        <v>424</v>
      </c>
      <c r="B98" s="4" t="s">
        <v>6</v>
      </c>
      <c r="C98" s="6">
        <v>95000</v>
      </c>
      <c r="D98" s="6">
        <v>245000</v>
      </c>
    </row>
    <row r="99" spans="1:4" x14ac:dyDescent="0.25">
      <c r="A99" s="2" t="s">
        <v>404</v>
      </c>
      <c r="B99" s="4" t="s">
        <v>6</v>
      </c>
      <c r="C99" s="4">
        <v>0</v>
      </c>
      <c r="D99" s="6">
        <v>1000</v>
      </c>
    </row>
    <row r="100" spans="1:4" ht="30" x14ac:dyDescent="0.25">
      <c r="A100" s="3" t="s">
        <v>1076</v>
      </c>
      <c r="B100" s="4" t="s">
        <v>6</v>
      </c>
      <c r="C100" s="4" t="s">
        <v>6</v>
      </c>
      <c r="D100" s="4" t="s">
        <v>6</v>
      </c>
    </row>
    <row r="101" spans="1:4" x14ac:dyDescent="0.25">
      <c r="A101" s="2" t="s">
        <v>1077</v>
      </c>
      <c r="B101" s="4" t="s">
        <v>6</v>
      </c>
      <c r="C101" s="6">
        <v>95000</v>
      </c>
      <c r="D101" s="4">
        <v>0</v>
      </c>
    </row>
    <row r="102" spans="1:4" x14ac:dyDescent="0.25">
      <c r="A102" s="2" t="s">
        <v>1078</v>
      </c>
      <c r="B102" s="4" t="s">
        <v>6</v>
      </c>
      <c r="C102" s="4">
        <v>0</v>
      </c>
      <c r="D102" s="6">
        <v>180000</v>
      </c>
    </row>
    <row r="103" spans="1:4" x14ac:dyDescent="0.25">
      <c r="A103" s="2" t="s">
        <v>1079</v>
      </c>
      <c r="B103" s="4" t="s">
        <v>6</v>
      </c>
      <c r="C103" s="4">
        <v>0</v>
      </c>
      <c r="D103" s="6">
        <v>65000</v>
      </c>
    </row>
    <row r="104" spans="1:4" x14ac:dyDescent="0.25">
      <c r="A104" s="2" t="s">
        <v>423</v>
      </c>
      <c r="B104" s="4" t="s">
        <v>6</v>
      </c>
      <c r="C104" s="4">
        <v>0</v>
      </c>
      <c r="D104" s="4">
        <v>0</v>
      </c>
    </row>
    <row r="105" spans="1:4" x14ac:dyDescent="0.25">
      <c r="A105" s="2" t="s">
        <v>402</v>
      </c>
      <c r="B105" s="4" t="s">
        <v>6</v>
      </c>
      <c r="C105" s="6">
        <v>95000</v>
      </c>
      <c r="D105" s="6">
        <v>245000</v>
      </c>
    </row>
    <row r="106" spans="1:4" x14ac:dyDescent="0.25">
      <c r="A106" s="2" t="s">
        <v>1034</v>
      </c>
      <c r="B106" s="4" t="s">
        <v>6</v>
      </c>
      <c r="C106" s="4" t="s">
        <v>6</v>
      </c>
      <c r="D106" s="4" t="s">
        <v>6</v>
      </c>
    </row>
    <row r="107" spans="1:4" x14ac:dyDescent="0.25">
      <c r="A107" s="3" t="s">
        <v>1075</v>
      </c>
      <c r="B107" s="4" t="s">
        <v>6</v>
      </c>
      <c r="C107" s="4" t="s">
        <v>6</v>
      </c>
      <c r="D107" s="4" t="s">
        <v>6</v>
      </c>
    </row>
    <row r="108" spans="1:4" x14ac:dyDescent="0.25">
      <c r="A108" s="2" t="s">
        <v>422</v>
      </c>
      <c r="B108" s="4" t="s">
        <v>6</v>
      </c>
      <c r="C108" s="4">
        <v>0</v>
      </c>
      <c r="D108" s="4">
        <v>0</v>
      </c>
    </row>
    <row r="109" spans="1:4" x14ac:dyDescent="0.25">
      <c r="A109" s="2" t="s">
        <v>402</v>
      </c>
      <c r="B109" s="4" t="s">
        <v>6</v>
      </c>
      <c r="C109" s="4">
        <v>0</v>
      </c>
      <c r="D109" s="4">
        <v>0</v>
      </c>
    </row>
    <row r="110" spans="1:4" x14ac:dyDescent="0.25">
      <c r="A110" s="2" t="s">
        <v>423</v>
      </c>
      <c r="B110" s="4" t="s">
        <v>6</v>
      </c>
      <c r="C110" s="4">
        <v>0</v>
      </c>
      <c r="D110" s="4">
        <v>0</v>
      </c>
    </row>
    <row r="111" spans="1:4" x14ac:dyDescent="0.25">
      <c r="A111" s="2" t="s">
        <v>424</v>
      </c>
      <c r="B111" s="4" t="s">
        <v>6</v>
      </c>
      <c r="C111" s="4">
        <v>0</v>
      </c>
      <c r="D111" s="4">
        <v>0</v>
      </c>
    </row>
    <row r="112" spans="1:4" x14ac:dyDescent="0.25">
      <c r="A112" s="2" t="s">
        <v>404</v>
      </c>
      <c r="B112" s="4" t="s">
        <v>6</v>
      </c>
      <c r="C112" s="4">
        <v>0</v>
      </c>
      <c r="D112" s="4">
        <v>0</v>
      </c>
    </row>
    <row r="113" spans="1:4" ht="30" x14ac:dyDescent="0.25">
      <c r="A113" s="3" t="s">
        <v>1076</v>
      </c>
      <c r="B113" s="4" t="s">
        <v>6</v>
      </c>
      <c r="C113" s="4" t="s">
        <v>6</v>
      </c>
      <c r="D113" s="4" t="s">
        <v>6</v>
      </c>
    </row>
    <row r="114" spans="1:4" x14ac:dyDescent="0.25">
      <c r="A114" s="2" t="s">
        <v>1077</v>
      </c>
      <c r="B114" s="4" t="s">
        <v>6</v>
      </c>
      <c r="C114" s="4">
        <v>0</v>
      </c>
      <c r="D114" s="4">
        <v>0</v>
      </c>
    </row>
    <row r="115" spans="1:4" x14ac:dyDescent="0.25">
      <c r="A115" s="2" t="s">
        <v>1078</v>
      </c>
      <c r="B115" s="4" t="s">
        <v>6</v>
      </c>
      <c r="C115" s="4">
        <v>0</v>
      </c>
      <c r="D115" s="4">
        <v>0</v>
      </c>
    </row>
    <row r="116" spans="1:4" x14ac:dyDescent="0.25">
      <c r="A116" s="2" t="s">
        <v>1079</v>
      </c>
      <c r="B116" s="4" t="s">
        <v>6</v>
      </c>
      <c r="C116" s="4">
        <v>0</v>
      </c>
      <c r="D116" s="4">
        <v>0</v>
      </c>
    </row>
    <row r="117" spans="1:4" x14ac:dyDescent="0.25">
      <c r="A117" s="2" t="s">
        <v>423</v>
      </c>
      <c r="B117" s="4" t="s">
        <v>6</v>
      </c>
      <c r="C117" s="4">
        <v>0</v>
      </c>
      <c r="D117" s="4">
        <v>0</v>
      </c>
    </row>
    <row r="118" spans="1:4" x14ac:dyDescent="0.25">
      <c r="A118" s="2" t="s">
        <v>402</v>
      </c>
      <c r="B118" s="4" t="s">
        <v>6</v>
      </c>
      <c r="C118" s="5">
        <v>0</v>
      </c>
      <c r="D118" s="5">
        <v>0</v>
      </c>
    </row>
  </sheetData>
  <mergeCells count="2">
    <mergeCell ref="A1:A4"/>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5</v>
      </c>
      <c r="B1" s="8" t="s">
        <v>1</v>
      </c>
      <c r="C1" s="8"/>
    </row>
    <row r="2" spans="1:3" x14ac:dyDescent="0.25">
      <c r="A2" s="8"/>
      <c r="B2" s="1" t="s">
        <v>2</v>
      </c>
      <c r="C2" s="1" t="s">
        <v>33</v>
      </c>
    </row>
    <row r="3" spans="1:3" ht="30" x14ac:dyDescent="0.25">
      <c r="A3" s="3" t="s">
        <v>1096</v>
      </c>
      <c r="B3" s="4" t="s">
        <v>6</v>
      </c>
      <c r="C3" s="4" t="s">
        <v>6</v>
      </c>
    </row>
    <row r="4" spans="1:3" ht="30" x14ac:dyDescent="0.25">
      <c r="A4" s="2" t="s">
        <v>1097</v>
      </c>
      <c r="B4" s="5">
        <v>860000</v>
      </c>
      <c r="C4" s="5">
        <v>805000</v>
      </c>
    </row>
    <row r="5" spans="1:3" x14ac:dyDescent="0.25">
      <c r="A5" s="2" t="s">
        <v>502</v>
      </c>
      <c r="B5" s="6">
        <v>-159000</v>
      </c>
      <c r="C5" s="6">
        <v>-107000</v>
      </c>
    </row>
    <row r="6" spans="1:3" x14ac:dyDescent="0.25">
      <c r="A6" s="2" t="s">
        <v>506</v>
      </c>
      <c r="B6" s="4">
        <v>0</v>
      </c>
      <c r="C6" s="4">
        <v>0</v>
      </c>
    </row>
    <row r="7" spans="1:3" x14ac:dyDescent="0.25">
      <c r="A7" s="2" t="s">
        <v>507</v>
      </c>
      <c r="B7" s="6">
        <v>240000</v>
      </c>
      <c r="C7" s="6">
        <v>162000</v>
      </c>
    </row>
    <row r="8" spans="1:3" ht="30" x14ac:dyDescent="0.25">
      <c r="A8" s="2" t="s">
        <v>1098</v>
      </c>
      <c r="B8" s="6">
        <v>941000</v>
      </c>
      <c r="C8" s="6">
        <v>860000</v>
      </c>
    </row>
    <row r="9" spans="1:3" ht="30" x14ac:dyDescent="0.25">
      <c r="A9" s="3" t="s">
        <v>1099</v>
      </c>
      <c r="B9" s="4" t="s">
        <v>6</v>
      </c>
      <c r="C9" s="4" t="s">
        <v>6</v>
      </c>
    </row>
    <row r="10" spans="1:3" x14ac:dyDescent="0.25">
      <c r="A10" s="2" t="s">
        <v>1100</v>
      </c>
      <c r="B10" s="6">
        <v>21000</v>
      </c>
      <c r="C10" s="6">
        <v>140000</v>
      </c>
    </row>
    <row r="11" spans="1:3" x14ac:dyDescent="0.25">
      <c r="A11" s="2" t="s">
        <v>1101</v>
      </c>
      <c r="B11" s="6">
        <v>920000</v>
      </c>
      <c r="C11" s="6">
        <v>720000</v>
      </c>
    </row>
    <row r="12" spans="1:3" x14ac:dyDescent="0.25">
      <c r="A12" s="2" t="s">
        <v>1102</v>
      </c>
      <c r="B12" s="6">
        <v>108108000</v>
      </c>
      <c r="C12" s="6">
        <v>85256000</v>
      </c>
    </row>
    <row r="13" spans="1:3" ht="30" x14ac:dyDescent="0.25">
      <c r="A13" s="2" t="s">
        <v>1103</v>
      </c>
      <c r="B13" s="6">
        <v>2357000</v>
      </c>
      <c r="C13" s="6">
        <v>1632000</v>
      </c>
    </row>
    <row r="14" spans="1:3" ht="30" x14ac:dyDescent="0.25">
      <c r="A14" s="2" t="s">
        <v>1104</v>
      </c>
      <c r="B14" s="6">
        <v>105751000</v>
      </c>
      <c r="C14" s="6">
        <v>83624000</v>
      </c>
    </row>
    <row r="15" spans="1:3" ht="30" x14ac:dyDescent="0.25">
      <c r="A15" s="3" t="s">
        <v>1105</v>
      </c>
      <c r="B15" s="4" t="s">
        <v>6</v>
      </c>
      <c r="C15" s="4" t="s">
        <v>6</v>
      </c>
    </row>
    <row r="16" spans="1:3" x14ac:dyDescent="0.25">
      <c r="A16" s="2" t="s">
        <v>1106</v>
      </c>
      <c r="B16" s="6">
        <v>1900000</v>
      </c>
      <c r="C16" s="6">
        <v>2400000</v>
      </c>
    </row>
    <row r="17" spans="1:3" x14ac:dyDescent="0.25">
      <c r="A17" s="2" t="s">
        <v>1107</v>
      </c>
      <c r="B17" s="6">
        <v>1000</v>
      </c>
      <c r="C17" s="6">
        <v>78000</v>
      </c>
    </row>
    <row r="18" spans="1:3" ht="30" x14ac:dyDescent="0.25">
      <c r="A18" s="2" t="s">
        <v>1108</v>
      </c>
      <c r="B18" s="6">
        <v>53000</v>
      </c>
      <c r="C18" s="6">
        <v>22000</v>
      </c>
    </row>
    <row r="19" spans="1:3" x14ac:dyDescent="0.25">
      <c r="A19" s="2" t="s">
        <v>1109</v>
      </c>
      <c r="B19" s="4" t="s">
        <v>6</v>
      </c>
      <c r="C19" s="4" t="s">
        <v>6</v>
      </c>
    </row>
    <row r="20" spans="1:3" ht="30" x14ac:dyDescent="0.25">
      <c r="A20" s="3" t="s">
        <v>1096</v>
      </c>
      <c r="B20" s="4" t="s">
        <v>6</v>
      </c>
      <c r="C20" s="4" t="s">
        <v>6</v>
      </c>
    </row>
    <row r="21" spans="1:3" ht="30" x14ac:dyDescent="0.25">
      <c r="A21" s="2" t="s">
        <v>1097</v>
      </c>
      <c r="B21" s="6">
        <v>44000</v>
      </c>
      <c r="C21" s="6">
        <v>47000</v>
      </c>
    </row>
    <row r="22" spans="1:3" x14ac:dyDescent="0.25">
      <c r="A22" s="2" t="s">
        <v>502</v>
      </c>
      <c r="B22" s="4">
        <v>0</v>
      </c>
      <c r="C22" s="4">
        <v>0</v>
      </c>
    </row>
    <row r="23" spans="1:3" x14ac:dyDescent="0.25">
      <c r="A23" s="2" t="s">
        <v>506</v>
      </c>
      <c r="B23" s="4">
        <v>0</v>
      </c>
      <c r="C23" s="4">
        <v>0</v>
      </c>
    </row>
    <row r="24" spans="1:3" x14ac:dyDescent="0.25">
      <c r="A24" s="2" t="s">
        <v>507</v>
      </c>
      <c r="B24" s="6">
        <v>31000</v>
      </c>
      <c r="C24" s="6">
        <v>-3000</v>
      </c>
    </row>
    <row r="25" spans="1:3" ht="30" x14ac:dyDescent="0.25">
      <c r="A25" s="2" t="s">
        <v>1098</v>
      </c>
      <c r="B25" s="6">
        <v>75000</v>
      </c>
      <c r="C25" s="6">
        <v>44000</v>
      </c>
    </row>
    <row r="26" spans="1:3" ht="30" x14ac:dyDescent="0.25">
      <c r="A26" s="3" t="s">
        <v>1099</v>
      </c>
      <c r="B26" s="4" t="s">
        <v>6</v>
      </c>
      <c r="C26" s="4" t="s">
        <v>6</v>
      </c>
    </row>
    <row r="27" spans="1:3" x14ac:dyDescent="0.25">
      <c r="A27" s="2" t="s">
        <v>1100</v>
      </c>
      <c r="B27" s="4">
        <v>0</v>
      </c>
      <c r="C27" s="4">
        <v>0</v>
      </c>
    </row>
    <row r="28" spans="1:3" x14ac:dyDescent="0.25">
      <c r="A28" s="2" t="s">
        <v>1101</v>
      </c>
      <c r="B28" s="6">
        <v>75000</v>
      </c>
      <c r="C28" s="6">
        <v>44000</v>
      </c>
    </row>
    <row r="29" spans="1:3" x14ac:dyDescent="0.25">
      <c r="A29" s="2" t="s">
        <v>1102</v>
      </c>
      <c r="B29" s="4">
        <v>0</v>
      </c>
      <c r="C29" s="4">
        <v>0</v>
      </c>
    </row>
    <row r="30" spans="1:3" ht="30" x14ac:dyDescent="0.25">
      <c r="A30" s="2" t="s">
        <v>1103</v>
      </c>
      <c r="B30" s="4">
        <v>0</v>
      </c>
      <c r="C30" s="4">
        <v>0</v>
      </c>
    </row>
    <row r="31" spans="1:3" ht="30" x14ac:dyDescent="0.25">
      <c r="A31" s="2" t="s">
        <v>1104</v>
      </c>
      <c r="B31" s="4">
        <v>0</v>
      </c>
      <c r="C31" s="4">
        <v>0</v>
      </c>
    </row>
    <row r="32" spans="1:3" x14ac:dyDescent="0.25">
      <c r="A32" s="2" t="s">
        <v>1020</v>
      </c>
      <c r="B32" s="4" t="s">
        <v>6</v>
      </c>
      <c r="C32" s="4" t="s">
        <v>6</v>
      </c>
    </row>
    <row r="33" spans="1:3" ht="30" x14ac:dyDescent="0.25">
      <c r="A33" s="3" t="s">
        <v>1099</v>
      </c>
      <c r="B33" s="4" t="s">
        <v>6</v>
      </c>
      <c r="C33" s="4" t="s">
        <v>6</v>
      </c>
    </row>
    <row r="34" spans="1:3" x14ac:dyDescent="0.25">
      <c r="A34" s="2" t="s">
        <v>1102</v>
      </c>
      <c r="B34" s="6">
        <v>107875000</v>
      </c>
      <c r="C34" s="6">
        <v>85094000</v>
      </c>
    </row>
    <row r="35" spans="1:3" ht="30" x14ac:dyDescent="0.25">
      <c r="A35" s="2" t="s">
        <v>1021</v>
      </c>
      <c r="B35" s="4" t="s">
        <v>6</v>
      </c>
      <c r="C35" s="4" t="s">
        <v>6</v>
      </c>
    </row>
    <row r="36" spans="1:3" ht="30" x14ac:dyDescent="0.25">
      <c r="A36" s="3" t="s">
        <v>1099</v>
      </c>
      <c r="B36" s="4" t="s">
        <v>6</v>
      </c>
      <c r="C36" s="4" t="s">
        <v>6</v>
      </c>
    </row>
    <row r="37" spans="1:3" x14ac:dyDescent="0.25">
      <c r="A37" s="2" t="s">
        <v>1102</v>
      </c>
      <c r="B37" s="6">
        <v>52389000</v>
      </c>
      <c r="C37" s="6">
        <v>45390000</v>
      </c>
    </row>
    <row r="38" spans="1:3" ht="45" x14ac:dyDescent="0.25">
      <c r="A38" s="2" t="s">
        <v>1022</v>
      </c>
      <c r="B38" s="4" t="s">
        <v>6</v>
      </c>
      <c r="C38" s="4" t="s">
        <v>6</v>
      </c>
    </row>
    <row r="39" spans="1:3" ht="30" x14ac:dyDescent="0.25">
      <c r="A39" s="3" t="s">
        <v>1096</v>
      </c>
      <c r="B39" s="4" t="s">
        <v>6</v>
      </c>
      <c r="C39" s="4" t="s">
        <v>6</v>
      </c>
    </row>
    <row r="40" spans="1:3" ht="30" x14ac:dyDescent="0.25">
      <c r="A40" s="2" t="s">
        <v>1097</v>
      </c>
      <c r="B40" s="6">
        <v>77000</v>
      </c>
      <c r="C40" s="6">
        <v>114000</v>
      </c>
    </row>
    <row r="41" spans="1:3" x14ac:dyDescent="0.25">
      <c r="A41" s="2" t="s">
        <v>502</v>
      </c>
      <c r="B41" s="6">
        <v>-15000</v>
      </c>
      <c r="C41" s="4">
        <v>0</v>
      </c>
    </row>
    <row r="42" spans="1:3" x14ac:dyDescent="0.25">
      <c r="A42" s="2" t="s">
        <v>506</v>
      </c>
      <c r="B42" s="4">
        <v>0</v>
      </c>
      <c r="C42" s="4">
        <v>0</v>
      </c>
    </row>
    <row r="43" spans="1:3" x14ac:dyDescent="0.25">
      <c r="A43" s="2" t="s">
        <v>507</v>
      </c>
      <c r="B43" s="6">
        <v>-3000</v>
      </c>
      <c r="C43" s="6">
        <v>-37000</v>
      </c>
    </row>
    <row r="44" spans="1:3" ht="30" x14ac:dyDescent="0.25">
      <c r="A44" s="2" t="s">
        <v>1098</v>
      </c>
      <c r="B44" s="6">
        <v>59000</v>
      </c>
      <c r="C44" s="6">
        <v>77000</v>
      </c>
    </row>
    <row r="45" spans="1:3" ht="30" x14ac:dyDescent="0.25">
      <c r="A45" s="3" t="s">
        <v>1099</v>
      </c>
      <c r="B45" s="4" t="s">
        <v>6</v>
      </c>
      <c r="C45" s="4" t="s">
        <v>6</v>
      </c>
    </row>
    <row r="46" spans="1:3" x14ac:dyDescent="0.25">
      <c r="A46" s="2" t="s">
        <v>1100</v>
      </c>
      <c r="B46" s="4">
        <v>0</v>
      </c>
      <c r="C46" s="4">
        <v>0</v>
      </c>
    </row>
    <row r="47" spans="1:3" x14ac:dyDescent="0.25">
      <c r="A47" s="2" t="s">
        <v>1101</v>
      </c>
      <c r="B47" s="6">
        <v>59000</v>
      </c>
      <c r="C47" s="6">
        <v>77000</v>
      </c>
    </row>
    <row r="48" spans="1:3" x14ac:dyDescent="0.25">
      <c r="A48" s="2" t="s">
        <v>1102</v>
      </c>
      <c r="B48" s="6">
        <v>8900000</v>
      </c>
      <c r="C48" s="6">
        <v>10272000</v>
      </c>
    </row>
    <row r="49" spans="1:3" ht="30" x14ac:dyDescent="0.25">
      <c r="A49" s="2" t="s">
        <v>1103</v>
      </c>
      <c r="B49" s="6">
        <v>456000</v>
      </c>
      <c r="C49" s="6">
        <v>131000</v>
      </c>
    </row>
    <row r="50" spans="1:3" ht="30" x14ac:dyDescent="0.25">
      <c r="A50" s="2" t="s">
        <v>1104</v>
      </c>
      <c r="B50" s="6">
        <v>8444000</v>
      </c>
      <c r="C50" s="6">
        <v>10141000</v>
      </c>
    </row>
    <row r="51" spans="1:3" ht="45" x14ac:dyDescent="0.25">
      <c r="A51" s="2" t="s">
        <v>1023</v>
      </c>
      <c r="B51" s="4" t="s">
        <v>6</v>
      </c>
      <c r="C51" s="4" t="s">
        <v>6</v>
      </c>
    </row>
    <row r="52" spans="1:3" ht="30" x14ac:dyDescent="0.25">
      <c r="A52" s="3" t="s">
        <v>1096</v>
      </c>
      <c r="B52" s="4" t="s">
        <v>6</v>
      </c>
      <c r="C52" s="4" t="s">
        <v>6</v>
      </c>
    </row>
    <row r="53" spans="1:3" ht="30" x14ac:dyDescent="0.25">
      <c r="A53" s="2" t="s">
        <v>1097</v>
      </c>
      <c r="B53" s="6">
        <v>368000</v>
      </c>
      <c r="C53" s="6">
        <v>351000</v>
      </c>
    </row>
    <row r="54" spans="1:3" x14ac:dyDescent="0.25">
      <c r="A54" s="2" t="s">
        <v>502</v>
      </c>
      <c r="B54" s="6">
        <v>-75000</v>
      </c>
      <c r="C54" s="6">
        <v>-103000</v>
      </c>
    </row>
    <row r="55" spans="1:3" x14ac:dyDescent="0.25">
      <c r="A55" s="2" t="s">
        <v>506</v>
      </c>
      <c r="B55" s="4">
        <v>0</v>
      </c>
      <c r="C55" s="4">
        <v>0</v>
      </c>
    </row>
    <row r="56" spans="1:3" x14ac:dyDescent="0.25">
      <c r="A56" s="2" t="s">
        <v>507</v>
      </c>
      <c r="B56" s="6">
        <v>131000</v>
      </c>
      <c r="C56" s="6">
        <v>120000</v>
      </c>
    </row>
    <row r="57" spans="1:3" ht="30" x14ac:dyDescent="0.25">
      <c r="A57" s="2" t="s">
        <v>1098</v>
      </c>
      <c r="B57" s="6">
        <v>424000</v>
      </c>
      <c r="C57" s="6">
        <v>368000</v>
      </c>
    </row>
    <row r="58" spans="1:3" ht="30" x14ac:dyDescent="0.25">
      <c r="A58" s="3" t="s">
        <v>1099</v>
      </c>
      <c r="B58" s="4" t="s">
        <v>6</v>
      </c>
      <c r="C58" s="4" t="s">
        <v>6</v>
      </c>
    </row>
    <row r="59" spans="1:3" x14ac:dyDescent="0.25">
      <c r="A59" s="2" t="s">
        <v>1100</v>
      </c>
      <c r="B59" s="4">
        <v>0</v>
      </c>
      <c r="C59" s="6">
        <v>24000</v>
      </c>
    </row>
    <row r="60" spans="1:3" x14ac:dyDescent="0.25">
      <c r="A60" s="2" t="s">
        <v>1101</v>
      </c>
      <c r="B60" s="6">
        <v>424000</v>
      </c>
      <c r="C60" s="6">
        <v>344000</v>
      </c>
    </row>
    <row r="61" spans="1:3" x14ac:dyDescent="0.25">
      <c r="A61" s="2" t="s">
        <v>1102</v>
      </c>
      <c r="B61" s="6">
        <v>43489000</v>
      </c>
      <c r="C61" s="6">
        <v>35118000</v>
      </c>
    </row>
    <row r="62" spans="1:3" ht="30" x14ac:dyDescent="0.25">
      <c r="A62" s="2" t="s">
        <v>1103</v>
      </c>
      <c r="B62" s="6">
        <v>1102000</v>
      </c>
      <c r="C62" s="6">
        <v>695000</v>
      </c>
    </row>
    <row r="63" spans="1:3" ht="30" x14ac:dyDescent="0.25">
      <c r="A63" s="2" t="s">
        <v>1104</v>
      </c>
      <c r="B63" s="6">
        <v>42387000</v>
      </c>
      <c r="C63" s="6">
        <v>34423000</v>
      </c>
    </row>
    <row r="64" spans="1:3" ht="30" x14ac:dyDescent="0.25">
      <c r="A64" s="2" t="s">
        <v>1032</v>
      </c>
      <c r="B64" s="4" t="s">
        <v>6</v>
      </c>
      <c r="C64" s="4" t="s">
        <v>6</v>
      </c>
    </row>
    <row r="65" spans="1:3" ht="30" x14ac:dyDescent="0.25">
      <c r="A65" s="3" t="s">
        <v>1096</v>
      </c>
      <c r="B65" s="4" t="s">
        <v>6</v>
      </c>
      <c r="C65" s="4" t="s">
        <v>6</v>
      </c>
    </row>
    <row r="66" spans="1:3" ht="30" x14ac:dyDescent="0.25">
      <c r="A66" s="2" t="s">
        <v>1097</v>
      </c>
      <c r="B66" s="6">
        <v>20000</v>
      </c>
      <c r="C66" s="6">
        <v>26000</v>
      </c>
    </row>
    <row r="67" spans="1:3" x14ac:dyDescent="0.25">
      <c r="A67" s="2" t="s">
        <v>502</v>
      </c>
      <c r="B67" s="4">
        <v>0</v>
      </c>
      <c r="C67" s="4">
        <v>0</v>
      </c>
    </row>
    <row r="68" spans="1:3" x14ac:dyDescent="0.25">
      <c r="A68" s="2" t="s">
        <v>506</v>
      </c>
      <c r="B68" s="4">
        <v>0</v>
      </c>
      <c r="C68" s="4">
        <v>0</v>
      </c>
    </row>
    <row r="69" spans="1:3" x14ac:dyDescent="0.25">
      <c r="A69" s="2" t="s">
        <v>507</v>
      </c>
      <c r="B69" s="6">
        <v>16000</v>
      </c>
      <c r="C69" s="6">
        <v>-6000</v>
      </c>
    </row>
    <row r="70" spans="1:3" ht="30" x14ac:dyDescent="0.25">
      <c r="A70" s="2" t="s">
        <v>1098</v>
      </c>
      <c r="B70" s="6">
        <v>36000</v>
      </c>
      <c r="C70" s="6">
        <v>20000</v>
      </c>
    </row>
    <row r="71" spans="1:3" ht="30" x14ac:dyDescent="0.25">
      <c r="A71" s="3" t="s">
        <v>1099</v>
      </c>
      <c r="B71" s="4" t="s">
        <v>6</v>
      </c>
      <c r="C71" s="4" t="s">
        <v>6</v>
      </c>
    </row>
    <row r="72" spans="1:3" x14ac:dyDescent="0.25">
      <c r="A72" s="2" t="s">
        <v>1100</v>
      </c>
      <c r="B72" s="4">
        <v>0</v>
      </c>
      <c r="C72" s="4">
        <v>0</v>
      </c>
    </row>
    <row r="73" spans="1:3" x14ac:dyDescent="0.25">
      <c r="A73" s="2" t="s">
        <v>1101</v>
      </c>
      <c r="B73" s="6">
        <v>36000</v>
      </c>
      <c r="C73" s="6">
        <v>20000</v>
      </c>
    </row>
    <row r="74" spans="1:3" x14ac:dyDescent="0.25">
      <c r="A74" s="2" t="s">
        <v>1102</v>
      </c>
      <c r="B74" s="6">
        <v>6023000</v>
      </c>
      <c r="C74" s="6">
        <v>3315000</v>
      </c>
    </row>
    <row r="75" spans="1:3" ht="30" x14ac:dyDescent="0.25">
      <c r="A75" s="2" t="s">
        <v>1103</v>
      </c>
      <c r="B75" s="4">
        <v>0</v>
      </c>
      <c r="C75" s="4">
        <v>0</v>
      </c>
    </row>
    <row r="76" spans="1:3" ht="30" x14ac:dyDescent="0.25">
      <c r="A76" s="2" t="s">
        <v>1104</v>
      </c>
      <c r="B76" s="6">
        <v>6023000</v>
      </c>
      <c r="C76" s="6">
        <v>3315000</v>
      </c>
    </row>
    <row r="77" spans="1:3" ht="45" x14ac:dyDescent="0.25">
      <c r="A77" s="2" t="s">
        <v>1027</v>
      </c>
      <c r="B77" s="4" t="s">
        <v>6</v>
      </c>
      <c r="C77" s="4" t="s">
        <v>6</v>
      </c>
    </row>
    <row r="78" spans="1:3" ht="30" x14ac:dyDescent="0.25">
      <c r="A78" s="3" t="s">
        <v>1096</v>
      </c>
      <c r="B78" s="4" t="s">
        <v>6</v>
      </c>
      <c r="C78" s="4" t="s">
        <v>6</v>
      </c>
    </row>
    <row r="79" spans="1:3" ht="30" x14ac:dyDescent="0.25">
      <c r="A79" s="2" t="s">
        <v>1097</v>
      </c>
      <c r="B79" s="6">
        <v>219000</v>
      </c>
      <c r="C79" s="6">
        <v>148000</v>
      </c>
    </row>
    <row r="80" spans="1:3" x14ac:dyDescent="0.25">
      <c r="A80" s="2" t="s">
        <v>502</v>
      </c>
      <c r="B80" s="4">
        <v>0</v>
      </c>
      <c r="C80" s="4">
        <v>0</v>
      </c>
    </row>
    <row r="81" spans="1:3" x14ac:dyDescent="0.25">
      <c r="A81" s="2" t="s">
        <v>506</v>
      </c>
      <c r="B81" s="4">
        <v>0</v>
      </c>
      <c r="C81" s="4">
        <v>0</v>
      </c>
    </row>
    <row r="82" spans="1:3" x14ac:dyDescent="0.25">
      <c r="A82" s="2" t="s">
        <v>507</v>
      </c>
      <c r="B82" s="6">
        <v>-20000</v>
      </c>
      <c r="C82" s="6">
        <v>71000</v>
      </c>
    </row>
    <row r="83" spans="1:3" ht="30" x14ac:dyDescent="0.25">
      <c r="A83" s="2" t="s">
        <v>1098</v>
      </c>
      <c r="B83" s="6">
        <v>199000</v>
      </c>
      <c r="C83" s="6">
        <v>219000</v>
      </c>
    </row>
    <row r="84" spans="1:3" ht="30" x14ac:dyDescent="0.25">
      <c r="A84" s="3" t="s">
        <v>1099</v>
      </c>
      <c r="B84" s="4" t="s">
        <v>6</v>
      </c>
      <c r="C84" s="4" t="s">
        <v>6</v>
      </c>
    </row>
    <row r="85" spans="1:3" x14ac:dyDescent="0.25">
      <c r="A85" s="2" t="s">
        <v>1100</v>
      </c>
      <c r="B85" s="6">
        <v>21000</v>
      </c>
      <c r="C85" s="6">
        <v>88000</v>
      </c>
    </row>
    <row r="86" spans="1:3" x14ac:dyDescent="0.25">
      <c r="A86" s="2" t="s">
        <v>1101</v>
      </c>
      <c r="B86" s="6">
        <v>178000</v>
      </c>
      <c r="C86" s="6">
        <v>131000</v>
      </c>
    </row>
    <row r="87" spans="1:3" x14ac:dyDescent="0.25">
      <c r="A87" s="2" t="s">
        <v>1102</v>
      </c>
      <c r="B87" s="6">
        <v>27743000</v>
      </c>
      <c r="C87" s="6">
        <v>20595000</v>
      </c>
    </row>
    <row r="88" spans="1:3" ht="30" x14ac:dyDescent="0.25">
      <c r="A88" s="2" t="s">
        <v>1103</v>
      </c>
      <c r="B88" s="6">
        <v>674000</v>
      </c>
      <c r="C88" s="6">
        <v>494000</v>
      </c>
    </row>
    <row r="89" spans="1:3" ht="30" x14ac:dyDescent="0.25">
      <c r="A89" s="2" t="s">
        <v>1104</v>
      </c>
      <c r="B89" s="6">
        <v>27069000</v>
      </c>
      <c r="C89" s="6">
        <v>20101000</v>
      </c>
    </row>
    <row r="90" spans="1:3" ht="30" x14ac:dyDescent="0.25">
      <c r="A90" s="2" t="s">
        <v>1028</v>
      </c>
      <c r="B90" s="4" t="s">
        <v>6</v>
      </c>
      <c r="C90" s="4" t="s">
        <v>6</v>
      </c>
    </row>
    <row r="91" spans="1:3" ht="30" x14ac:dyDescent="0.25">
      <c r="A91" s="3" t="s">
        <v>1096</v>
      </c>
      <c r="B91" s="4" t="s">
        <v>6</v>
      </c>
      <c r="C91" s="4" t="s">
        <v>6</v>
      </c>
    </row>
    <row r="92" spans="1:3" ht="30" x14ac:dyDescent="0.25">
      <c r="A92" s="2" t="s">
        <v>1097</v>
      </c>
      <c r="B92" s="6">
        <v>63000</v>
      </c>
      <c r="C92" s="6">
        <v>35000</v>
      </c>
    </row>
    <row r="93" spans="1:3" x14ac:dyDescent="0.25">
      <c r="A93" s="2" t="s">
        <v>502</v>
      </c>
      <c r="B93" s="4">
        <v>0</v>
      </c>
      <c r="C93" s="4">
        <v>0</v>
      </c>
    </row>
    <row r="94" spans="1:3" x14ac:dyDescent="0.25">
      <c r="A94" s="2" t="s">
        <v>506</v>
      </c>
      <c r="B94" s="4">
        <v>0</v>
      </c>
      <c r="C94" s="4">
        <v>0</v>
      </c>
    </row>
    <row r="95" spans="1:3" x14ac:dyDescent="0.25">
      <c r="A95" s="2" t="s">
        <v>507</v>
      </c>
      <c r="B95" s="6">
        <v>33000</v>
      </c>
      <c r="C95" s="6">
        <v>28000</v>
      </c>
    </row>
    <row r="96" spans="1:3" ht="30" x14ac:dyDescent="0.25">
      <c r="A96" s="2" t="s">
        <v>1098</v>
      </c>
      <c r="B96" s="6">
        <v>96000</v>
      </c>
      <c r="C96" s="6">
        <v>63000</v>
      </c>
    </row>
    <row r="97" spans="1:3" ht="30" x14ac:dyDescent="0.25">
      <c r="A97" s="3" t="s">
        <v>1099</v>
      </c>
      <c r="B97" s="4" t="s">
        <v>6</v>
      </c>
      <c r="C97" s="4" t="s">
        <v>6</v>
      </c>
    </row>
    <row r="98" spans="1:3" x14ac:dyDescent="0.25">
      <c r="A98" s="2" t="s">
        <v>1100</v>
      </c>
      <c r="B98" s="4">
        <v>0</v>
      </c>
      <c r="C98" s="4">
        <v>0</v>
      </c>
    </row>
    <row r="99" spans="1:3" x14ac:dyDescent="0.25">
      <c r="A99" s="2" t="s">
        <v>1101</v>
      </c>
      <c r="B99" s="6">
        <v>96000</v>
      </c>
      <c r="C99" s="6">
        <v>63000</v>
      </c>
    </row>
    <row r="100" spans="1:3" x14ac:dyDescent="0.25">
      <c r="A100" s="2" t="s">
        <v>1102</v>
      </c>
      <c r="B100" s="6">
        <v>16038000</v>
      </c>
      <c r="C100" s="6">
        <v>9765000</v>
      </c>
    </row>
    <row r="101" spans="1:3" ht="30" x14ac:dyDescent="0.25">
      <c r="A101" s="2" t="s">
        <v>1103</v>
      </c>
      <c r="B101" s="4">
        <v>0</v>
      </c>
      <c r="C101" s="4">
        <v>0</v>
      </c>
    </row>
    <row r="102" spans="1:3" ht="30" x14ac:dyDescent="0.25">
      <c r="A102" s="2" t="s">
        <v>1104</v>
      </c>
      <c r="B102" s="6">
        <v>16038000</v>
      </c>
      <c r="C102" s="6">
        <v>9765000</v>
      </c>
    </row>
    <row r="103" spans="1:3" ht="30" x14ac:dyDescent="0.25">
      <c r="A103" s="2" t="s">
        <v>1033</v>
      </c>
      <c r="B103" s="4" t="s">
        <v>6</v>
      </c>
      <c r="C103" s="4" t="s">
        <v>6</v>
      </c>
    </row>
    <row r="104" spans="1:3" ht="30" x14ac:dyDescent="0.25">
      <c r="A104" s="3" t="s">
        <v>1096</v>
      </c>
      <c r="B104" s="4" t="s">
        <v>6</v>
      </c>
      <c r="C104" s="4" t="s">
        <v>6</v>
      </c>
    </row>
    <row r="105" spans="1:3" ht="30" x14ac:dyDescent="0.25">
      <c r="A105" s="2" t="s">
        <v>1097</v>
      </c>
      <c r="B105" s="6">
        <v>68000</v>
      </c>
      <c r="C105" s="6">
        <v>83000</v>
      </c>
    </row>
    <row r="106" spans="1:3" x14ac:dyDescent="0.25">
      <c r="A106" s="2" t="s">
        <v>502</v>
      </c>
      <c r="B106" s="6">
        <v>-69000</v>
      </c>
      <c r="C106" s="6">
        <v>-4000</v>
      </c>
    </row>
    <row r="107" spans="1:3" x14ac:dyDescent="0.25">
      <c r="A107" s="2" t="s">
        <v>506</v>
      </c>
      <c r="B107" s="4">
        <v>0</v>
      </c>
      <c r="C107" s="4">
        <v>0</v>
      </c>
    </row>
    <row r="108" spans="1:3" x14ac:dyDescent="0.25">
      <c r="A108" s="2" t="s">
        <v>507</v>
      </c>
      <c r="B108" s="6">
        <v>51000</v>
      </c>
      <c r="C108" s="6">
        <v>-11000</v>
      </c>
    </row>
    <row r="109" spans="1:3" ht="30" x14ac:dyDescent="0.25">
      <c r="A109" s="2" t="s">
        <v>1098</v>
      </c>
      <c r="B109" s="6">
        <v>50000</v>
      </c>
      <c r="C109" s="6">
        <v>68000</v>
      </c>
    </row>
    <row r="110" spans="1:3" ht="30" x14ac:dyDescent="0.25">
      <c r="A110" s="3" t="s">
        <v>1099</v>
      </c>
      <c r="B110" s="4" t="s">
        <v>6</v>
      </c>
      <c r="C110" s="4" t="s">
        <v>6</v>
      </c>
    </row>
    <row r="111" spans="1:3" x14ac:dyDescent="0.25">
      <c r="A111" s="2" t="s">
        <v>1100</v>
      </c>
      <c r="B111" s="4">
        <v>0</v>
      </c>
      <c r="C111" s="6">
        <v>28000</v>
      </c>
    </row>
    <row r="112" spans="1:3" x14ac:dyDescent="0.25">
      <c r="A112" s="2" t="s">
        <v>1101</v>
      </c>
      <c r="B112" s="6">
        <v>50000</v>
      </c>
      <c r="C112" s="6">
        <v>40000</v>
      </c>
    </row>
    <row r="113" spans="1:3" x14ac:dyDescent="0.25">
      <c r="A113" s="2" t="s">
        <v>1102</v>
      </c>
      <c r="B113" s="6">
        <v>5682000</v>
      </c>
      <c r="C113" s="6">
        <v>6029000</v>
      </c>
    </row>
    <row r="114" spans="1:3" ht="30" x14ac:dyDescent="0.25">
      <c r="A114" s="2" t="s">
        <v>1103</v>
      </c>
      <c r="B114" s="6">
        <v>125000</v>
      </c>
      <c r="C114" s="6">
        <v>306000</v>
      </c>
    </row>
    <row r="115" spans="1:3" ht="30" x14ac:dyDescent="0.25">
      <c r="A115" s="2" t="s">
        <v>1104</v>
      </c>
      <c r="B115" s="6">
        <v>5557000</v>
      </c>
      <c r="C115" s="6">
        <v>5723000</v>
      </c>
    </row>
    <row r="116" spans="1:3" x14ac:dyDescent="0.25">
      <c r="A116" s="2" t="s">
        <v>1034</v>
      </c>
      <c r="B116" s="4" t="s">
        <v>6</v>
      </c>
      <c r="C116" s="4" t="s">
        <v>6</v>
      </c>
    </row>
    <row r="117" spans="1:3" ht="30" x14ac:dyDescent="0.25">
      <c r="A117" s="3" t="s">
        <v>1096</v>
      </c>
      <c r="B117" s="4" t="s">
        <v>6</v>
      </c>
      <c r="C117" s="4" t="s">
        <v>6</v>
      </c>
    </row>
    <row r="118" spans="1:3" ht="30" x14ac:dyDescent="0.25">
      <c r="A118" s="2" t="s">
        <v>1097</v>
      </c>
      <c r="B118" s="6">
        <v>1000</v>
      </c>
      <c r="C118" s="6">
        <v>1000</v>
      </c>
    </row>
    <row r="119" spans="1:3" x14ac:dyDescent="0.25">
      <c r="A119" s="2" t="s">
        <v>502</v>
      </c>
      <c r="B119" s="4">
        <v>0</v>
      </c>
      <c r="C119" s="4">
        <v>0</v>
      </c>
    </row>
    <row r="120" spans="1:3" x14ac:dyDescent="0.25">
      <c r="A120" s="2" t="s">
        <v>506</v>
      </c>
      <c r="B120" s="4">
        <v>0</v>
      </c>
      <c r="C120" s="4">
        <v>0</v>
      </c>
    </row>
    <row r="121" spans="1:3" x14ac:dyDescent="0.25">
      <c r="A121" s="2" t="s">
        <v>507</v>
      </c>
      <c r="B121" s="6">
        <v>1000</v>
      </c>
      <c r="C121" s="4">
        <v>0</v>
      </c>
    </row>
    <row r="122" spans="1:3" ht="30" x14ac:dyDescent="0.25">
      <c r="A122" s="2" t="s">
        <v>1098</v>
      </c>
      <c r="B122" s="6">
        <v>2000</v>
      </c>
      <c r="C122" s="6">
        <v>1000</v>
      </c>
    </row>
    <row r="123" spans="1:3" ht="30" x14ac:dyDescent="0.25">
      <c r="A123" s="3" t="s">
        <v>1099</v>
      </c>
      <c r="B123" s="4" t="s">
        <v>6</v>
      </c>
      <c r="C123" s="4" t="s">
        <v>6</v>
      </c>
    </row>
    <row r="124" spans="1:3" x14ac:dyDescent="0.25">
      <c r="A124" s="2" t="s">
        <v>1100</v>
      </c>
      <c r="B124" s="4">
        <v>0</v>
      </c>
      <c r="C124" s="4">
        <v>0</v>
      </c>
    </row>
    <row r="125" spans="1:3" x14ac:dyDescent="0.25">
      <c r="A125" s="2" t="s">
        <v>1101</v>
      </c>
      <c r="B125" s="6">
        <v>2000</v>
      </c>
      <c r="C125" s="6">
        <v>1000</v>
      </c>
    </row>
    <row r="126" spans="1:3" x14ac:dyDescent="0.25">
      <c r="A126" s="2" t="s">
        <v>1102</v>
      </c>
      <c r="B126" s="6">
        <v>233000</v>
      </c>
      <c r="C126" s="6">
        <v>162000</v>
      </c>
    </row>
    <row r="127" spans="1:3" ht="30" x14ac:dyDescent="0.25">
      <c r="A127" s="2" t="s">
        <v>1103</v>
      </c>
      <c r="B127" s="4">
        <v>0</v>
      </c>
      <c r="C127" s="6">
        <v>6000</v>
      </c>
    </row>
    <row r="128" spans="1:3" ht="30" x14ac:dyDescent="0.25">
      <c r="A128" s="2" t="s">
        <v>1104</v>
      </c>
      <c r="B128" s="5">
        <v>233000</v>
      </c>
      <c r="C128" s="5">
        <v>15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0</v>
      </c>
      <c r="B1" s="8" t="s">
        <v>2</v>
      </c>
      <c r="C1" s="8" t="s">
        <v>33</v>
      </c>
    </row>
    <row r="2" spans="1:3" ht="30" x14ac:dyDescent="0.25">
      <c r="A2" s="1" t="s">
        <v>32</v>
      </c>
      <c r="B2" s="8"/>
      <c r="C2" s="8"/>
    </row>
    <row r="3" spans="1:3" x14ac:dyDescent="0.25">
      <c r="A3" s="3" t="s">
        <v>1111</v>
      </c>
      <c r="B3" s="4" t="s">
        <v>6</v>
      </c>
      <c r="C3" s="4" t="s">
        <v>6</v>
      </c>
    </row>
    <row r="4" spans="1:3" ht="30" x14ac:dyDescent="0.25">
      <c r="A4" s="2" t="s">
        <v>1112</v>
      </c>
      <c r="B4" s="5">
        <v>1185</v>
      </c>
      <c r="C4" s="5">
        <v>1320</v>
      </c>
    </row>
    <row r="5" spans="1:3" ht="30" x14ac:dyDescent="0.25">
      <c r="A5" s="3" t="s">
        <v>1113</v>
      </c>
      <c r="B5" s="4" t="s">
        <v>6</v>
      </c>
      <c r="C5" s="4" t="s">
        <v>6</v>
      </c>
    </row>
    <row r="6" spans="1:3" x14ac:dyDescent="0.25">
      <c r="A6" s="2" t="s">
        <v>1114</v>
      </c>
      <c r="B6" s="6">
        <v>3624</v>
      </c>
      <c r="C6" s="6">
        <v>3315</v>
      </c>
    </row>
    <row r="7" spans="1:3" x14ac:dyDescent="0.25">
      <c r="A7" s="2" t="s">
        <v>1079</v>
      </c>
      <c r="B7" s="6">
        <v>1913</v>
      </c>
      <c r="C7" s="6">
        <v>2141</v>
      </c>
    </row>
    <row r="8" spans="1:3" x14ac:dyDescent="0.25">
      <c r="A8" s="2" t="s">
        <v>1115</v>
      </c>
      <c r="B8" s="6">
        <v>5537</v>
      </c>
      <c r="C8" s="6">
        <v>5456</v>
      </c>
    </row>
    <row r="9" spans="1:3" x14ac:dyDescent="0.25">
      <c r="A9" s="2" t="s">
        <v>528</v>
      </c>
      <c r="B9" s="6">
        <v>102571</v>
      </c>
      <c r="C9" s="6">
        <v>79800</v>
      </c>
    </row>
    <row r="10" spans="1:3" x14ac:dyDescent="0.25">
      <c r="A10" s="2" t="s">
        <v>1116</v>
      </c>
      <c r="B10" s="6">
        <v>108108</v>
      </c>
      <c r="C10" s="6">
        <v>85256</v>
      </c>
    </row>
    <row r="11" spans="1:3" ht="30" x14ac:dyDescent="0.25">
      <c r="A11" s="2" t="s">
        <v>1117</v>
      </c>
      <c r="B11" s="4">
        <v>728</v>
      </c>
      <c r="C11" s="4">
        <v>821</v>
      </c>
    </row>
    <row r="12" spans="1:3" ht="45" x14ac:dyDescent="0.25">
      <c r="A12" s="2" t="s">
        <v>1118</v>
      </c>
      <c r="B12" s="4" t="s">
        <v>6</v>
      </c>
      <c r="C12" s="4" t="s">
        <v>6</v>
      </c>
    </row>
    <row r="13" spans="1:3" x14ac:dyDescent="0.25">
      <c r="A13" s="3" t="s">
        <v>1111</v>
      </c>
      <c r="B13" s="4" t="s">
        <v>6</v>
      </c>
      <c r="C13" s="4" t="s">
        <v>6</v>
      </c>
    </row>
    <row r="14" spans="1:3" ht="30" x14ac:dyDescent="0.25">
      <c r="A14" s="2" t="s">
        <v>1112</v>
      </c>
      <c r="B14" s="4">
        <v>303</v>
      </c>
      <c r="C14" s="4">
        <v>131</v>
      </c>
    </row>
    <row r="15" spans="1:3" ht="30" x14ac:dyDescent="0.25">
      <c r="A15" s="3" t="s">
        <v>1113</v>
      </c>
      <c r="B15" s="4" t="s">
        <v>6</v>
      </c>
      <c r="C15" s="4" t="s">
        <v>6</v>
      </c>
    </row>
    <row r="16" spans="1:3" x14ac:dyDescent="0.25">
      <c r="A16" s="2" t="s">
        <v>1114</v>
      </c>
      <c r="B16" s="6">
        <v>1916</v>
      </c>
      <c r="C16" s="4">
        <v>348</v>
      </c>
    </row>
    <row r="17" spans="1:3" x14ac:dyDescent="0.25">
      <c r="A17" s="2" t="s">
        <v>1079</v>
      </c>
      <c r="B17" s="4">
        <v>559</v>
      </c>
      <c r="C17" s="4">
        <v>373</v>
      </c>
    </row>
    <row r="18" spans="1:3" x14ac:dyDescent="0.25">
      <c r="A18" s="2" t="s">
        <v>1115</v>
      </c>
      <c r="B18" s="6">
        <v>2475</v>
      </c>
      <c r="C18" s="4">
        <v>721</v>
      </c>
    </row>
    <row r="19" spans="1:3" x14ac:dyDescent="0.25">
      <c r="A19" s="2" t="s">
        <v>528</v>
      </c>
      <c r="B19" s="6">
        <v>6425</v>
      </c>
      <c r="C19" s="6">
        <v>9551</v>
      </c>
    </row>
    <row r="20" spans="1:3" x14ac:dyDescent="0.25">
      <c r="A20" s="2" t="s">
        <v>1116</v>
      </c>
      <c r="B20" s="6">
        <v>8900</v>
      </c>
      <c r="C20" s="6">
        <v>10272</v>
      </c>
    </row>
    <row r="21" spans="1:3" ht="30" x14ac:dyDescent="0.25">
      <c r="A21" s="2" t="s">
        <v>1117</v>
      </c>
      <c r="B21" s="4">
        <v>256</v>
      </c>
      <c r="C21" s="4">
        <v>242</v>
      </c>
    </row>
    <row r="22" spans="1:3" ht="45" x14ac:dyDescent="0.25">
      <c r="A22" s="2" t="s">
        <v>1119</v>
      </c>
      <c r="B22" s="4" t="s">
        <v>6</v>
      </c>
      <c r="C22" s="4" t="s">
        <v>6</v>
      </c>
    </row>
    <row r="23" spans="1:3" x14ac:dyDescent="0.25">
      <c r="A23" s="3" t="s">
        <v>1111</v>
      </c>
      <c r="B23" s="4" t="s">
        <v>6</v>
      </c>
      <c r="C23" s="4" t="s">
        <v>6</v>
      </c>
    </row>
    <row r="24" spans="1:3" ht="30" x14ac:dyDescent="0.25">
      <c r="A24" s="2" t="s">
        <v>1112</v>
      </c>
      <c r="B24" s="4">
        <v>378</v>
      </c>
      <c r="C24" s="4">
        <v>488</v>
      </c>
    </row>
    <row r="25" spans="1:3" ht="30" x14ac:dyDescent="0.25">
      <c r="A25" s="3" t="s">
        <v>1113</v>
      </c>
      <c r="B25" s="4" t="s">
        <v>6</v>
      </c>
      <c r="C25" s="4" t="s">
        <v>6</v>
      </c>
    </row>
    <row r="26" spans="1:3" x14ac:dyDescent="0.25">
      <c r="A26" s="2" t="s">
        <v>1114</v>
      </c>
      <c r="B26" s="4">
        <v>884</v>
      </c>
      <c r="C26" s="6">
        <v>1506</v>
      </c>
    </row>
    <row r="27" spans="1:3" x14ac:dyDescent="0.25">
      <c r="A27" s="2" t="s">
        <v>1079</v>
      </c>
      <c r="B27" s="4">
        <v>575</v>
      </c>
      <c r="C27" s="4">
        <v>790</v>
      </c>
    </row>
    <row r="28" spans="1:3" x14ac:dyDescent="0.25">
      <c r="A28" s="2" t="s">
        <v>1115</v>
      </c>
      <c r="B28" s="6">
        <v>1459</v>
      </c>
      <c r="C28" s="6">
        <v>2296</v>
      </c>
    </row>
    <row r="29" spans="1:3" x14ac:dyDescent="0.25">
      <c r="A29" s="2" t="s">
        <v>528</v>
      </c>
      <c r="B29" s="6">
        <v>42030</v>
      </c>
      <c r="C29" s="6">
        <v>32822</v>
      </c>
    </row>
    <row r="30" spans="1:3" x14ac:dyDescent="0.25">
      <c r="A30" s="2" t="s">
        <v>1116</v>
      </c>
      <c r="B30" s="6">
        <v>43489</v>
      </c>
      <c r="C30" s="6">
        <v>35118</v>
      </c>
    </row>
    <row r="31" spans="1:3" ht="30" x14ac:dyDescent="0.25">
      <c r="A31" s="2" t="s">
        <v>1117</v>
      </c>
      <c r="B31" s="4">
        <v>197</v>
      </c>
      <c r="C31" s="4">
        <v>302</v>
      </c>
    </row>
    <row r="32" spans="1:3" ht="30" x14ac:dyDescent="0.25">
      <c r="A32" s="2" t="s">
        <v>1120</v>
      </c>
      <c r="B32" s="4" t="s">
        <v>6</v>
      </c>
      <c r="C32" s="4" t="s">
        <v>6</v>
      </c>
    </row>
    <row r="33" spans="1:3" x14ac:dyDescent="0.25">
      <c r="A33" s="3" t="s">
        <v>1111</v>
      </c>
      <c r="B33" s="4" t="s">
        <v>6</v>
      </c>
      <c r="C33" s="4" t="s">
        <v>6</v>
      </c>
    </row>
    <row r="34" spans="1:3" ht="30" x14ac:dyDescent="0.25">
      <c r="A34" s="2" t="s">
        <v>1112</v>
      </c>
      <c r="B34" s="4">
        <v>0</v>
      </c>
      <c r="C34" s="4">
        <v>0</v>
      </c>
    </row>
    <row r="35" spans="1:3" ht="30" x14ac:dyDescent="0.25">
      <c r="A35" s="3" t="s">
        <v>1113</v>
      </c>
      <c r="B35" s="4" t="s">
        <v>6</v>
      </c>
      <c r="C35" s="4" t="s">
        <v>6</v>
      </c>
    </row>
    <row r="36" spans="1:3" x14ac:dyDescent="0.25">
      <c r="A36" s="2" t="s">
        <v>1114</v>
      </c>
      <c r="B36" s="4">
        <v>0</v>
      </c>
      <c r="C36" s="4">
        <v>79</v>
      </c>
    </row>
    <row r="37" spans="1:3" x14ac:dyDescent="0.25">
      <c r="A37" s="2" t="s">
        <v>1079</v>
      </c>
      <c r="B37" s="4">
        <v>75</v>
      </c>
      <c r="C37" s="4">
        <v>0</v>
      </c>
    </row>
    <row r="38" spans="1:3" x14ac:dyDescent="0.25">
      <c r="A38" s="2" t="s">
        <v>1115</v>
      </c>
      <c r="B38" s="4">
        <v>75</v>
      </c>
      <c r="C38" s="4">
        <v>79</v>
      </c>
    </row>
    <row r="39" spans="1:3" x14ac:dyDescent="0.25">
      <c r="A39" s="2" t="s">
        <v>528</v>
      </c>
      <c r="B39" s="6">
        <v>5948</v>
      </c>
      <c r="C39" s="6">
        <v>3236</v>
      </c>
    </row>
    <row r="40" spans="1:3" x14ac:dyDescent="0.25">
      <c r="A40" s="2" t="s">
        <v>1116</v>
      </c>
      <c r="B40" s="6">
        <v>6023</v>
      </c>
      <c r="C40" s="6">
        <v>3315</v>
      </c>
    </row>
    <row r="41" spans="1:3" ht="30" x14ac:dyDescent="0.25">
      <c r="A41" s="2" t="s">
        <v>1117</v>
      </c>
      <c r="B41" s="4">
        <v>75</v>
      </c>
      <c r="C41" s="4">
        <v>0</v>
      </c>
    </row>
    <row r="42" spans="1:3" ht="45" x14ac:dyDescent="0.25">
      <c r="A42" s="2" t="s">
        <v>1121</v>
      </c>
      <c r="B42" s="4" t="s">
        <v>6</v>
      </c>
      <c r="C42" s="4" t="s">
        <v>6</v>
      </c>
    </row>
    <row r="43" spans="1:3" x14ac:dyDescent="0.25">
      <c r="A43" s="3" t="s">
        <v>1111</v>
      </c>
      <c r="B43" s="4" t="s">
        <v>6</v>
      </c>
      <c r="C43" s="4" t="s">
        <v>6</v>
      </c>
    </row>
    <row r="44" spans="1:3" ht="30" x14ac:dyDescent="0.25">
      <c r="A44" s="2" t="s">
        <v>1112</v>
      </c>
      <c r="B44" s="4">
        <v>474</v>
      </c>
      <c r="C44" s="4">
        <v>445</v>
      </c>
    </row>
    <row r="45" spans="1:3" ht="30" x14ac:dyDescent="0.25">
      <c r="A45" s="3" t="s">
        <v>1113</v>
      </c>
      <c r="B45" s="4" t="s">
        <v>6</v>
      </c>
      <c r="C45" s="4" t="s">
        <v>6</v>
      </c>
    </row>
    <row r="46" spans="1:3" x14ac:dyDescent="0.25">
      <c r="A46" s="2" t="s">
        <v>1114</v>
      </c>
      <c r="B46" s="4">
        <v>322</v>
      </c>
      <c r="C46" s="4">
        <v>756</v>
      </c>
    </row>
    <row r="47" spans="1:3" x14ac:dyDescent="0.25">
      <c r="A47" s="2" t="s">
        <v>1079</v>
      </c>
      <c r="B47" s="4">
        <v>674</v>
      </c>
      <c r="C47" s="4">
        <v>657</v>
      </c>
    </row>
    <row r="48" spans="1:3" x14ac:dyDescent="0.25">
      <c r="A48" s="2" t="s">
        <v>1115</v>
      </c>
      <c r="B48" s="4">
        <v>996</v>
      </c>
      <c r="C48" s="6">
        <v>1413</v>
      </c>
    </row>
    <row r="49" spans="1:3" x14ac:dyDescent="0.25">
      <c r="A49" s="2" t="s">
        <v>528</v>
      </c>
      <c r="B49" s="6">
        <v>26747</v>
      </c>
      <c r="C49" s="6">
        <v>19182</v>
      </c>
    </row>
    <row r="50" spans="1:3" x14ac:dyDescent="0.25">
      <c r="A50" s="2" t="s">
        <v>1116</v>
      </c>
      <c r="B50" s="6">
        <v>27743</v>
      </c>
      <c r="C50" s="6">
        <v>20595</v>
      </c>
    </row>
    <row r="51" spans="1:3" ht="30" x14ac:dyDescent="0.25">
      <c r="A51" s="2" t="s">
        <v>1117</v>
      </c>
      <c r="B51" s="4">
        <v>200</v>
      </c>
      <c r="C51" s="4">
        <v>212</v>
      </c>
    </row>
    <row r="52" spans="1:3" ht="30" x14ac:dyDescent="0.25">
      <c r="A52" s="2" t="s">
        <v>1122</v>
      </c>
      <c r="B52" s="4" t="s">
        <v>6</v>
      </c>
      <c r="C52" s="4" t="s">
        <v>6</v>
      </c>
    </row>
    <row r="53" spans="1:3" x14ac:dyDescent="0.25">
      <c r="A53" s="3" t="s">
        <v>1111</v>
      </c>
      <c r="B53" s="4" t="s">
        <v>6</v>
      </c>
      <c r="C53" s="4" t="s">
        <v>6</v>
      </c>
    </row>
    <row r="54" spans="1:3" ht="30" x14ac:dyDescent="0.25">
      <c r="A54" s="2" t="s">
        <v>1112</v>
      </c>
      <c r="B54" s="4">
        <v>0</v>
      </c>
      <c r="C54" s="4">
        <v>0</v>
      </c>
    </row>
    <row r="55" spans="1:3" ht="30" x14ac:dyDescent="0.25">
      <c r="A55" s="3" t="s">
        <v>1113</v>
      </c>
      <c r="B55" s="4" t="s">
        <v>6</v>
      </c>
      <c r="C55" s="4" t="s">
        <v>6</v>
      </c>
    </row>
    <row r="56" spans="1:3" x14ac:dyDescent="0.25">
      <c r="A56" s="2" t="s">
        <v>1114</v>
      </c>
      <c r="B56" s="4">
        <v>334</v>
      </c>
      <c r="C56" s="4">
        <v>382</v>
      </c>
    </row>
    <row r="57" spans="1:3" x14ac:dyDescent="0.25">
      <c r="A57" s="2" t="s">
        <v>1079</v>
      </c>
      <c r="B57" s="4">
        <v>0</v>
      </c>
      <c r="C57" s="4">
        <v>0</v>
      </c>
    </row>
    <row r="58" spans="1:3" x14ac:dyDescent="0.25">
      <c r="A58" s="2" t="s">
        <v>1115</v>
      </c>
      <c r="B58" s="4">
        <v>334</v>
      </c>
      <c r="C58" s="4">
        <v>382</v>
      </c>
    </row>
    <row r="59" spans="1:3" x14ac:dyDescent="0.25">
      <c r="A59" s="2" t="s">
        <v>528</v>
      </c>
      <c r="B59" s="6">
        <v>15704</v>
      </c>
      <c r="C59" s="6">
        <v>9383</v>
      </c>
    </row>
    <row r="60" spans="1:3" x14ac:dyDescent="0.25">
      <c r="A60" s="2" t="s">
        <v>1116</v>
      </c>
      <c r="B60" s="6">
        <v>16038</v>
      </c>
      <c r="C60" s="6">
        <v>9765</v>
      </c>
    </row>
    <row r="61" spans="1:3" ht="30" x14ac:dyDescent="0.25">
      <c r="A61" s="2" t="s">
        <v>1117</v>
      </c>
      <c r="B61" s="4">
        <v>0</v>
      </c>
      <c r="C61" s="4">
        <v>0</v>
      </c>
    </row>
    <row r="62" spans="1:3" ht="30" x14ac:dyDescent="0.25">
      <c r="A62" s="2" t="s">
        <v>1123</v>
      </c>
      <c r="B62" s="4" t="s">
        <v>6</v>
      </c>
      <c r="C62" s="4" t="s">
        <v>6</v>
      </c>
    </row>
    <row r="63" spans="1:3" x14ac:dyDescent="0.25">
      <c r="A63" s="3" t="s">
        <v>1111</v>
      </c>
      <c r="B63" s="4" t="s">
        <v>6</v>
      </c>
      <c r="C63" s="4" t="s">
        <v>6</v>
      </c>
    </row>
    <row r="64" spans="1:3" ht="30" x14ac:dyDescent="0.25">
      <c r="A64" s="2" t="s">
        <v>1112</v>
      </c>
      <c r="B64" s="4">
        <v>30</v>
      </c>
      <c r="C64" s="4">
        <v>256</v>
      </c>
    </row>
    <row r="65" spans="1:3" ht="30" x14ac:dyDescent="0.25">
      <c r="A65" s="3" t="s">
        <v>1113</v>
      </c>
      <c r="B65" s="4" t="s">
        <v>6</v>
      </c>
      <c r="C65" s="4" t="s">
        <v>6</v>
      </c>
    </row>
    <row r="66" spans="1:3" x14ac:dyDescent="0.25">
      <c r="A66" s="2" t="s">
        <v>1114</v>
      </c>
      <c r="B66" s="4">
        <v>168</v>
      </c>
      <c r="C66" s="4">
        <v>238</v>
      </c>
    </row>
    <row r="67" spans="1:3" x14ac:dyDescent="0.25">
      <c r="A67" s="2" t="s">
        <v>1079</v>
      </c>
      <c r="B67" s="4">
        <v>30</v>
      </c>
      <c r="C67" s="4">
        <v>321</v>
      </c>
    </row>
    <row r="68" spans="1:3" x14ac:dyDescent="0.25">
      <c r="A68" s="2" t="s">
        <v>1115</v>
      </c>
      <c r="B68" s="4">
        <v>198</v>
      </c>
      <c r="C68" s="4">
        <v>559</v>
      </c>
    </row>
    <row r="69" spans="1:3" x14ac:dyDescent="0.25">
      <c r="A69" s="2" t="s">
        <v>528</v>
      </c>
      <c r="B69" s="6">
        <v>5484</v>
      </c>
      <c r="C69" s="6">
        <v>5470</v>
      </c>
    </row>
    <row r="70" spans="1:3" x14ac:dyDescent="0.25">
      <c r="A70" s="2" t="s">
        <v>1116</v>
      </c>
      <c r="B70" s="6">
        <v>5682</v>
      </c>
      <c r="C70" s="6">
        <v>6029</v>
      </c>
    </row>
    <row r="71" spans="1:3" ht="30" x14ac:dyDescent="0.25">
      <c r="A71" s="2" t="s">
        <v>1117</v>
      </c>
      <c r="B71" s="4">
        <v>0</v>
      </c>
      <c r="C71" s="4">
        <v>65</v>
      </c>
    </row>
    <row r="72" spans="1:3" x14ac:dyDescent="0.25">
      <c r="A72" s="2" t="s">
        <v>1124</v>
      </c>
      <c r="B72" s="4" t="s">
        <v>6</v>
      </c>
      <c r="C72" s="4" t="s">
        <v>6</v>
      </c>
    </row>
    <row r="73" spans="1:3" x14ac:dyDescent="0.25">
      <c r="A73" s="3" t="s">
        <v>1111</v>
      </c>
      <c r="B73" s="4" t="s">
        <v>6</v>
      </c>
      <c r="C73" s="4" t="s">
        <v>6</v>
      </c>
    </row>
    <row r="74" spans="1:3" ht="30" x14ac:dyDescent="0.25">
      <c r="A74" s="2" t="s">
        <v>1112</v>
      </c>
      <c r="B74" s="4">
        <v>0</v>
      </c>
      <c r="C74" s="4">
        <v>0</v>
      </c>
    </row>
    <row r="75" spans="1:3" ht="30" x14ac:dyDescent="0.25">
      <c r="A75" s="3" t="s">
        <v>1113</v>
      </c>
      <c r="B75" s="4" t="s">
        <v>6</v>
      </c>
      <c r="C75" s="4" t="s">
        <v>6</v>
      </c>
    </row>
    <row r="76" spans="1:3" x14ac:dyDescent="0.25">
      <c r="A76" s="2" t="s">
        <v>1114</v>
      </c>
      <c r="B76" s="4">
        <v>0</v>
      </c>
      <c r="C76" s="4">
        <v>6</v>
      </c>
    </row>
    <row r="77" spans="1:3" x14ac:dyDescent="0.25">
      <c r="A77" s="2" t="s">
        <v>1079</v>
      </c>
      <c r="B77" s="4">
        <v>0</v>
      </c>
      <c r="C77" s="4">
        <v>0</v>
      </c>
    </row>
    <row r="78" spans="1:3" x14ac:dyDescent="0.25">
      <c r="A78" s="2" t="s">
        <v>1115</v>
      </c>
      <c r="B78" s="4">
        <v>0</v>
      </c>
      <c r="C78" s="4">
        <v>6</v>
      </c>
    </row>
    <row r="79" spans="1:3" x14ac:dyDescent="0.25">
      <c r="A79" s="2" t="s">
        <v>528</v>
      </c>
      <c r="B79" s="4">
        <v>233</v>
      </c>
      <c r="C79" s="4">
        <v>156</v>
      </c>
    </row>
    <row r="80" spans="1:3" x14ac:dyDescent="0.25">
      <c r="A80" s="2" t="s">
        <v>1116</v>
      </c>
      <c r="B80" s="4">
        <v>233</v>
      </c>
      <c r="C80" s="4">
        <v>162</v>
      </c>
    </row>
    <row r="81" spans="1:3" ht="30" x14ac:dyDescent="0.25">
      <c r="A81" s="2" t="s">
        <v>1117</v>
      </c>
      <c r="B81" s="5">
        <v>0</v>
      </c>
      <c r="C81" s="5">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5</v>
      </c>
      <c r="B1" s="8" t="s">
        <v>1</v>
      </c>
      <c r="C1" s="8"/>
    </row>
    <row r="2" spans="1:3" x14ac:dyDescent="0.25">
      <c r="A2" s="8"/>
      <c r="B2" s="1" t="s">
        <v>2</v>
      </c>
      <c r="C2" s="1" t="s">
        <v>33</v>
      </c>
    </row>
    <row r="3" spans="1:3" ht="30" x14ac:dyDescent="0.25">
      <c r="A3" s="3" t="s">
        <v>957</v>
      </c>
      <c r="B3" s="4" t="s">
        <v>6</v>
      </c>
      <c r="C3" s="4" t="s">
        <v>6</v>
      </c>
    </row>
    <row r="4" spans="1:3" x14ac:dyDescent="0.25">
      <c r="A4" s="2" t="s">
        <v>1126</v>
      </c>
      <c r="B4" s="5">
        <v>2155000</v>
      </c>
      <c r="C4" s="5">
        <v>1984000</v>
      </c>
    </row>
    <row r="5" spans="1:3" x14ac:dyDescent="0.25">
      <c r="A5" s="2" t="s">
        <v>548</v>
      </c>
      <c r="B5" s="6">
        <v>-518000</v>
      </c>
      <c r="C5" s="6">
        <v>-376000</v>
      </c>
    </row>
    <row r="6" spans="1:3" x14ac:dyDescent="0.25">
      <c r="A6" s="2" t="s">
        <v>44</v>
      </c>
      <c r="B6" s="6">
        <v>1637000</v>
      </c>
      <c r="C6" s="6">
        <v>1608000</v>
      </c>
    </row>
    <row r="7" spans="1:3" x14ac:dyDescent="0.25">
      <c r="A7" s="2" t="s">
        <v>156</v>
      </c>
      <c r="B7" s="6">
        <v>142000</v>
      </c>
      <c r="C7" s="6">
        <v>106000</v>
      </c>
    </row>
    <row r="8" spans="1:3" x14ac:dyDescent="0.25">
      <c r="A8" s="3" t="s">
        <v>1127</v>
      </c>
      <c r="B8" s="4" t="s">
        <v>6</v>
      </c>
      <c r="C8" s="4" t="s">
        <v>6</v>
      </c>
    </row>
    <row r="9" spans="1:3" x14ac:dyDescent="0.25">
      <c r="A9" s="2" t="s">
        <v>1128</v>
      </c>
      <c r="B9" s="4" t="s">
        <v>1129</v>
      </c>
      <c r="C9" s="4" t="s">
        <v>6</v>
      </c>
    </row>
    <row r="10" spans="1:3" x14ac:dyDescent="0.25">
      <c r="A10" s="2" t="s">
        <v>1130</v>
      </c>
      <c r="B10" s="4" t="s">
        <v>1131</v>
      </c>
      <c r="C10" s="4" t="s">
        <v>6</v>
      </c>
    </row>
    <row r="11" spans="1:3" x14ac:dyDescent="0.25">
      <c r="A11" s="2" t="s">
        <v>1132</v>
      </c>
      <c r="B11" s="6">
        <v>119000</v>
      </c>
      <c r="C11" s="6">
        <v>46000</v>
      </c>
    </row>
    <row r="12" spans="1:3" ht="30" x14ac:dyDescent="0.25">
      <c r="A12" s="2" t="s">
        <v>1133</v>
      </c>
      <c r="B12" s="4" t="s">
        <v>6</v>
      </c>
      <c r="C12" s="4" t="s">
        <v>6</v>
      </c>
    </row>
    <row r="13" spans="1:3" x14ac:dyDescent="0.25">
      <c r="A13" s="3" t="s">
        <v>1127</v>
      </c>
      <c r="B13" s="4" t="s">
        <v>6</v>
      </c>
      <c r="C13" s="4" t="s">
        <v>6</v>
      </c>
    </row>
    <row r="14" spans="1:3" x14ac:dyDescent="0.25">
      <c r="A14" s="2" t="s">
        <v>1132</v>
      </c>
      <c r="B14" s="4" t="s">
        <v>6</v>
      </c>
      <c r="C14" s="6">
        <v>8000</v>
      </c>
    </row>
    <row r="15" spans="1:3" x14ac:dyDescent="0.25">
      <c r="A15" s="2" t="s">
        <v>1134</v>
      </c>
      <c r="B15" s="4" t="s">
        <v>6</v>
      </c>
      <c r="C15" s="4" t="s">
        <v>6</v>
      </c>
    </row>
    <row r="16" spans="1:3" ht="30" x14ac:dyDescent="0.25">
      <c r="A16" s="3" t="s">
        <v>957</v>
      </c>
      <c r="B16" s="4" t="s">
        <v>6</v>
      </c>
      <c r="C16" s="4" t="s">
        <v>6</v>
      </c>
    </row>
    <row r="17" spans="1:3" x14ac:dyDescent="0.25">
      <c r="A17" s="2" t="s">
        <v>1126</v>
      </c>
      <c r="B17" s="6">
        <v>208000</v>
      </c>
      <c r="C17" s="6">
        <v>208000</v>
      </c>
    </row>
    <row r="18" spans="1:3" x14ac:dyDescent="0.25">
      <c r="A18" s="2" t="s">
        <v>1135</v>
      </c>
      <c r="B18" s="4" t="s">
        <v>6</v>
      </c>
      <c r="C18" s="4" t="s">
        <v>6</v>
      </c>
    </row>
    <row r="19" spans="1:3" ht="30" x14ac:dyDescent="0.25">
      <c r="A19" s="3" t="s">
        <v>957</v>
      </c>
      <c r="B19" s="4" t="s">
        <v>6</v>
      </c>
      <c r="C19" s="4" t="s">
        <v>6</v>
      </c>
    </row>
    <row r="20" spans="1:3" x14ac:dyDescent="0.25">
      <c r="A20" s="2" t="s">
        <v>1126</v>
      </c>
      <c r="B20" s="6">
        <v>900000</v>
      </c>
      <c r="C20" s="6">
        <v>883000</v>
      </c>
    </row>
    <row r="21" spans="1:3" x14ac:dyDescent="0.25">
      <c r="A21" s="2" t="s">
        <v>1136</v>
      </c>
      <c r="B21" s="4" t="s">
        <v>6</v>
      </c>
      <c r="C21" s="4" t="s">
        <v>6</v>
      </c>
    </row>
    <row r="22" spans="1:3" ht="30" x14ac:dyDescent="0.25">
      <c r="A22" s="3" t="s">
        <v>957</v>
      </c>
      <c r="B22" s="4" t="s">
        <v>6</v>
      </c>
      <c r="C22" s="4" t="s">
        <v>6</v>
      </c>
    </row>
    <row r="23" spans="1:3" x14ac:dyDescent="0.25">
      <c r="A23" s="2" t="s">
        <v>1126</v>
      </c>
      <c r="B23" s="6">
        <v>352000</v>
      </c>
      <c r="C23" s="6">
        <v>346000</v>
      </c>
    </row>
    <row r="24" spans="1:3" ht="30" x14ac:dyDescent="0.25">
      <c r="A24" s="2" t="s">
        <v>1137</v>
      </c>
      <c r="B24" s="4" t="s">
        <v>6</v>
      </c>
      <c r="C24" s="4" t="s">
        <v>6</v>
      </c>
    </row>
    <row r="25" spans="1:3" ht="30" x14ac:dyDescent="0.25">
      <c r="A25" s="3" t="s">
        <v>957</v>
      </c>
      <c r="B25" s="4" t="s">
        <v>6</v>
      </c>
      <c r="C25" s="4" t="s">
        <v>6</v>
      </c>
    </row>
    <row r="26" spans="1:3" x14ac:dyDescent="0.25">
      <c r="A26" s="2" t="s">
        <v>1126</v>
      </c>
      <c r="B26" s="5">
        <v>695000</v>
      </c>
      <c r="C26" s="5">
        <v>54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8</v>
      </c>
      <c r="B1" s="1" t="s">
        <v>2</v>
      </c>
      <c r="C1" s="1" t="s">
        <v>33</v>
      </c>
    </row>
    <row r="2" spans="1:3" x14ac:dyDescent="0.25">
      <c r="A2" s="3" t="s">
        <v>554</v>
      </c>
      <c r="B2" s="4" t="s">
        <v>6</v>
      </c>
      <c r="C2" s="4" t="s">
        <v>6</v>
      </c>
    </row>
    <row r="3" spans="1:3" x14ac:dyDescent="0.25">
      <c r="A3" s="2" t="s">
        <v>564</v>
      </c>
      <c r="B3" s="5">
        <v>2655000</v>
      </c>
      <c r="C3" s="5">
        <v>2890000</v>
      </c>
    </row>
    <row r="4" spans="1:3" x14ac:dyDescent="0.25">
      <c r="A4" s="2" t="s">
        <v>566</v>
      </c>
      <c r="B4" s="6">
        <v>5496000</v>
      </c>
      <c r="C4" s="6">
        <v>5843000</v>
      </c>
    </row>
    <row r="5" spans="1:3" x14ac:dyDescent="0.25">
      <c r="A5" s="2" t="s">
        <v>567</v>
      </c>
      <c r="B5" s="6">
        <v>14938000</v>
      </c>
      <c r="C5" s="6">
        <v>10604000</v>
      </c>
    </row>
    <row r="6" spans="1:3" x14ac:dyDescent="0.25">
      <c r="A6" s="2" t="s">
        <v>568</v>
      </c>
      <c r="B6" s="6">
        <v>80235000</v>
      </c>
      <c r="C6" s="6">
        <v>77701000</v>
      </c>
    </row>
    <row r="7" spans="1:3" x14ac:dyDescent="0.25">
      <c r="A7" s="2" t="s">
        <v>1139</v>
      </c>
      <c r="B7" s="6">
        <v>103324000</v>
      </c>
      <c r="C7" s="6">
        <v>97038000</v>
      </c>
    </row>
    <row r="8" spans="1:3" ht="45" x14ac:dyDescent="0.25">
      <c r="A8" s="2" t="s">
        <v>1140</v>
      </c>
      <c r="B8" s="337">
        <v>1.2999999999999999E-3</v>
      </c>
      <c r="C8" s="337">
        <v>2.5000000000000001E-3</v>
      </c>
    </row>
    <row r="9" spans="1:3" ht="45" x14ac:dyDescent="0.25">
      <c r="A9" s="2" t="s">
        <v>1141</v>
      </c>
      <c r="B9" s="337">
        <v>3.0999999999999999E-3</v>
      </c>
      <c r="C9" s="337">
        <v>4.3E-3</v>
      </c>
    </row>
    <row r="10" spans="1:3" ht="30" x14ac:dyDescent="0.25">
      <c r="A10" s="2" t="s">
        <v>1142</v>
      </c>
      <c r="B10" s="337">
        <v>6.4000000000000003E-3</v>
      </c>
      <c r="C10" s="337">
        <v>9.7000000000000003E-3</v>
      </c>
    </row>
    <row r="11" spans="1:3" ht="45" x14ac:dyDescent="0.25">
      <c r="A11" s="2" t="s">
        <v>1143</v>
      </c>
      <c r="B11" s="337">
        <v>1.7299999999999999E-2</v>
      </c>
      <c r="C11" s="337">
        <v>1.9400000000000001E-2</v>
      </c>
    </row>
    <row r="12" spans="1:3" ht="30" x14ac:dyDescent="0.25">
      <c r="A12" s="2" t="s">
        <v>1144</v>
      </c>
      <c r="B12" s="337">
        <v>1.46E-2</v>
      </c>
      <c r="C12" s="337">
        <v>1.7000000000000001E-2</v>
      </c>
    </row>
    <row r="13" spans="1:3" ht="30" x14ac:dyDescent="0.25">
      <c r="A13" s="3" t="s">
        <v>1145</v>
      </c>
      <c r="B13" s="4" t="s">
        <v>6</v>
      </c>
      <c r="C13" s="4" t="s">
        <v>6</v>
      </c>
    </row>
    <row r="14" spans="1:3" x14ac:dyDescent="0.25">
      <c r="A14" s="2">
        <v>2014</v>
      </c>
      <c r="B14" s="6">
        <v>26374000</v>
      </c>
      <c r="C14" s="4" t="s">
        <v>6</v>
      </c>
    </row>
    <row r="15" spans="1:3" x14ac:dyDescent="0.25">
      <c r="A15" s="2">
        <v>2015</v>
      </c>
      <c r="B15" s="6">
        <v>17859000</v>
      </c>
      <c r="C15" s="4" t="s">
        <v>6</v>
      </c>
    </row>
    <row r="16" spans="1:3" x14ac:dyDescent="0.25">
      <c r="A16" s="2">
        <v>2016</v>
      </c>
      <c r="B16" s="6">
        <v>11435000</v>
      </c>
      <c r="C16" s="4" t="s">
        <v>6</v>
      </c>
    </row>
    <row r="17" spans="1:3" x14ac:dyDescent="0.25">
      <c r="A17" s="2">
        <v>2017</v>
      </c>
      <c r="B17" s="6">
        <v>11186000</v>
      </c>
      <c r="C17" s="4" t="s">
        <v>6</v>
      </c>
    </row>
    <row r="18" spans="1:3" x14ac:dyDescent="0.25">
      <c r="A18" s="2">
        <v>2018</v>
      </c>
      <c r="B18" s="6">
        <v>13381000</v>
      </c>
      <c r="C18" s="4" t="s">
        <v>6</v>
      </c>
    </row>
    <row r="19" spans="1:3" x14ac:dyDescent="0.25">
      <c r="A19" s="2" t="s">
        <v>132</v>
      </c>
      <c r="B19" s="6">
        <v>80235000</v>
      </c>
      <c r="C19" s="4" t="s">
        <v>6</v>
      </c>
    </row>
    <row r="20" spans="1:3" ht="30" x14ac:dyDescent="0.25">
      <c r="A20" s="2" t="s">
        <v>1146</v>
      </c>
      <c r="B20" s="5">
        <v>35000000</v>
      </c>
      <c r="C20" s="5">
        <v>333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7</v>
      </c>
      <c r="B1" s="8" t="s">
        <v>1</v>
      </c>
      <c r="C1" s="8"/>
    </row>
    <row r="2" spans="1:3" ht="30" x14ac:dyDescent="0.25">
      <c r="A2" s="1" t="s">
        <v>32</v>
      </c>
      <c r="B2" s="1" t="s">
        <v>2</v>
      </c>
      <c r="C2" s="1" t="s">
        <v>33</v>
      </c>
    </row>
    <row r="3" spans="1:3" ht="30" x14ac:dyDescent="0.25">
      <c r="A3" s="3" t="s">
        <v>1148</v>
      </c>
      <c r="B3" s="4" t="s">
        <v>6</v>
      </c>
      <c r="C3" s="4" t="s">
        <v>6</v>
      </c>
    </row>
    <row r="4" spans="1:3" x14ac:dyDescent="0.25">
      <c r="A4" s="2" t="s">
        <v>564</v>
      </c>
      <c r="B4" s="5">
        <v>5</v>
      </c>
      <c r="C4" s="5">
        <v>7</v>
      </c>
    </row>
    <row r="5" spans="1:3" x14ac:dyDescent="0.25">
      <c r="A5" s="2" t="s">
        <v>566</v>
      </c>
      <c r="B5" s="4">
        <v>21</v>
      </c>
      <c r="C5" s="4">
        <v>26</v>
      </c>
    </row>
    <row r="6" spans="1:3" x14ac:dyDescent="0.25">
      <c r="A6" s="2" t="s">
        <v>567</v>
      </c>
      <c r="B6" s="4">
        <v>103</v>
      </c>
      <c r="C6" s="4">
        <v>66</v>
      </c>
    </row>
    <row r="7" spans="1:3" x14ac:dyDescent="0.25">
      <c r="A7" s="2" t="s">
        <v>568</v>
      </c>
      <c r="B7" s="6">
        <v>1511</v>
      </c>
      <c r="C7" s="6">
        <v>1502</v>
      </c>
    </row>
    <row r="8" spans="1:3" x14ac:dyDescent="0.25">
      <c r="A8" s="2" t="s">
        <v>1149</v>
      </c>
      <c r="B8" s="5">
        <v>1640</v>
      </c>
      <c r="C8" s="5">
        <v>16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0</v>
      </c>
      <c r="B1" s="1" t="s">
        <v>2</v>
      </c>
      <c r="C1" s="1" t="s">
        <v>33</v>
      </c>
    </row>
    <row r="2" spans="1:3" x14ac:dyDescent="0.25">
      <c r="A2" s="3" t="s">
        <v>1151</v>
      </c>
      <c r="B2" s="4" t="s">
        <v>6</v>
      </c>
      <c r="C2" s="4" t="s">
        <v>6</v>
      </c>
    </row>
    <row r="3" spans="1:3" x14ac:dyDescent="0.25">
      <c r="A3" s="2" t="s">
        <v>1152</v>
      </c>
      <c r="B3" s="5">
        <v>5500000</v>
      </c>
      <c r="C3" s="5">
        <v>2000000</v>
      </c>
    </row>
    <row r="4" spans="1:3" ht="30" x14ac:dyDescent="0.25">
      <c r="A4" s="2" t="s">
        <v>1153</v>
      </c>
      <c r="B4" s="337">
        <v>2.5000000000000001E-3</v>
      </c>
      <c r="C4" s="337">
        <v>4.19E-2</v>
      </c>
    </row>
    <row r="5" spans="1:3" x14ac:dyDescent="0.25">
      <c r="A5" s="2" t="s">
        <v>1154</v>
      </c>
      <c r="B5" s="4" t="s">
        <v>6</v>
      </c>
      <c r="C5" s="4" t="s">
        <v>6</v>
      </c>
    </row>
    <row r="6" spans="1:3" x14ac:dyDescent="0.25">
      <c r="A6" s="3" t="s">
        <v>1151</v>
      </c>
      <c r="B6" s="4" t="s">
        <v>6</v>
      </c>
      <c r="C6" s="4" t="s">
        <v>6</v>
      </c>
    </row>
    <row r="7" spans="1:3" ht="30" x14ac:dyDescent="0.25">
      <c r="A7" s="2" t="s">
        <v>1155</v>
      </c>
      <c r="B7" s="6">
        <v>1500000</v>
      </c>
      <c r="C7" s="4" t="s">
        <v>6</v>
      </c>
    </row>
    <row r="8" spans="1:3" ht="30" x14ac:dyDescent="0.25">
      <c r="A8" s="2" t="s">
        <v>1156</v>
      </c>
      <c r="B8" s="4">
        <v>0</v>
      </c>
      <c r="C8" s="4">
        <v>0</v>
      </c>
    </row>
    <row r="9" spans="1:3" ht="30" x14ac:dyDescent="0.25">
      <c r="A9" s="2" t="s">
        <v>1157</v>
      </c>
      <c r="B9" s="4" t="s">
        <v>6</v>
      </c>
      <c r="C9" s="4" t="s">
        <v>6</v>
      </c>
    </row>
    <row r="10" spans="1:3" x14ac:dyDescent="0.25">
      <c r="A10" s="3" t="s">
        <v>1151</v>
      </c>
      <c r="B10" s="4" t="s">
        <v>6</v>
      </c>
      <c r="C10" s="4" t="s">
        <v>6</v>
      </c>
    </row>
    <row r="11" spans="1:3" ht="30" x14ac:dyDescent="0.25">
      <c r="A11" s="2" t="s">
        <v>1155</v>
      </c>
      <c r="B11" s="6">
        <v>49700000</v>
      </c>
      <c r="C11" s="4" t="s">
        <v>6</v>
      </c>
    </row>
    <row r="12" spans="1:3" ht="45" x14ac:dyDescent="0.25">
      <c r="A12" s="2" t="s">
        <v>1158</v>
      </c>
      <c r="B12" s="4" t="s">
        <v>6</v>
      </c>
      <c r="C12" s="4" t="s">
        <v>6</v>
      </c>
    </row>
    <row r="13" spans="1:3" x14ac:dyDescent="0.25">
      <c r="A13" s="3" t="s">
        <v>1151</v>
      </c>
      <c r="B13" s="4" t="s">
        <v>6</v>
      </c>
      <c r="C13" s="4" t="s">
        <v>6</v>
      </c>
    </row>
    <row r="14" spans="1:3" ht="30" x14ac:dyDescent="0.25">
      <c r="A14" s="2" t="s">
        <v>1155</v>
      </c>
      <c r="B14" s="6">
        <v>1800000</v>
      </c>
      <c r="C14" s="4" t="s">
        <v>6</v>
      </c>
    </row>
    <row r="15" spans="1:3" ht="30" x14ac:dyDescent="0.25">
      <c r="A15" s="2" t="s">
        <v>1156</v>
      </c>
      <c r="B15" s="5">
        <v>0</v>
      </c>
      <c r="C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6" width="36.5703125" bestFit="1" customWidth="1"/>
    <col min="7" max="7" width="27" bestFit="1" customWidth="1"/>
    <col min="8" max="8" width="8" bestFit="1" customWidth="1"/>
  </cols>
  <sheetData>
    <row r="1" spans="1:8" ht="15" customHeight="1" x14ac:dyDescent="0.25">
      <c r="A1" s="1" t="s">
        <v>125</v>
      </c>
      <c r="B1" s="8" t="s">
        <v>126</v>
      </c>
      <c r="C1" s="8" t="s">
        <v>127</v>
      </c>
      <c r="D1" s="8" t="s">
        <v>128</v>
      </c>
      <c r="E1" s="8" t="s">
        <v>129</v>
      </c>
      <c r="F1" s="8" t="s">
        <v>130</v>
      </c>
      <c r="G1" s="8" t="s">
        <v>131</v>
      </c>
      <c r="H1" s="8" t="s">
        <v>132</v>
      </c>
    </row>
    <row r="2" spans="1:8" ht="30" x14ac:dyDescent="0.25">
      <c r="A2" s="1" t="s">
        <v>68</v>
      </c>
      <c r="B2" s="8"/>
      <c r="C2" s="8"/>
      <c r="D2" s="8"/>
      <c r="E2" s="8"/>
      <c r="F2" s="8"/>
      <c r="G2" s="8"/>
      <c r="H2" s="8"/>
    </row>
    <row r="3" spans="1:8" x14ac:dyDescent="0.25">
      <c r="A3" s="2" t="s">
        <v>133</v>
      </c>
      <c r="B3" s="5">
        <v>14</v>
      </c>
      <c r="C3" s="5">
        <v>13513</v>
      </c>
      <c r="D3" s="5">
        <v>-3683</v>
      </c>
      <c r="E3" s="5">
        <v>-1007</v>
      </c>
      <c r="F3" s="5">
        <v>-56</v>
      </c>
      <c r="G3" s="5">
        <v>6915</v>
      </c>
      <c r="H3" s="5">
        <v>15696</v>
      </c>
    </row>
    <row r="4" spans="1:8" x14ac:dyDescent="0.25">
      <c r="A4" s="2" t="s">
        <v>134</v>
      </c>
      <c r="B4" s="6">
        <v>987126</v>
      </c>
      <c r="C4" s="4" t="s">
        <v>6</v>
      </c>
      <c r="D4" s="4" t="s">
        <v>6</v>
      </c>
      <c r="E4" s="4" t="s">
        <v>6</v>
      </c>
      <c r="F4" s="4" t="s">
        <v>6</v>
      </c>
      <c r="G4" s="4" t="s">
        <v>6</v>
      </c>
      <c r="H4" s="4" t="s">
        <v>6</v>
      </c>
    </row>
    <row r="5" spans="1:8" ht="30" x14ac:dyDescent="0.25">
      <c r="A5" s="3" t="s">
        <v>135</v>
      </c>
      <c r="B5" s="4" t="s">
        <v>6</v>
      </c>
      <c r="C5" s="4" t="s">
        <v>6</v>
      </c>
      <c r="D5" s="4" t="s">
        <v>6</v>
      </c>
      <c r="E5" s="4" t="s">
        <v>6</v>
      </c>
      <c r="F5" s="4" t="s">
        <v>6</v>
      </c>
      <c r="G5" s="4" t="s">
        <v>6</v>
      </c>
      <c r="H5" s="4" t="s">
        <v>6</v>
      </c>
    </row>
    <row r="6" spans="1:8" x14ac:dyDescent="0.25">
      <c r="A6" s="2" t="s">
        <v>136</v>
      </c>
      <c r="B6" s="4" t="s">
        <v>6</v>
      </c>
      <c r="C6" s="4">
        <v>7</v>
      </c>
      <c r="D6" s="4" t="s">
        <v>6</v>
      </c>
      <c r="E6" s="4">
        <v>104</v>
      </c>
      <c r="F6" s="4" t="s">
        <v>6</v>
      </c>
      <c r="G6" s="4" t="s">
        <v>6</v>
      </c>
      <c r="H6" s="4">
        <v>111</v>
      </c>
    </row>
    <row r="7" spans="1:8" x14ac:dyDescent="0.25">
      <c r="A7" s="2" t="s">
        <v>137</v>
      </c>
      <c r="B7" s="6">
        <v>-3305</v>
      </c>
      <c r="C7" s="4" t="s">
        <v>6</v>
      </c>
      <c r="D7" s="4" t="s">
        <v>6</v>
      </c>
      <c r="E7" s="4" t="s">
        <v>6</v>
      </c>
      <c r="F7" s="4" t="s">
        <v>6</v>
      </c>
      <c r="G7" s="4" t="s">
        <v>6</v>
      </c>
      <c r="H7" s="4" t="s">
        <v>6</v>
      </c>
    </row>
    <row r="8" spans="1:8" x14ac:dyDescent="0.25">
      <c r="A8" s="2" t="s">
        <v>138</v>
      </c>
      <c r="B8" s="4" t="s">
        <v>6</v>
      </c>
      <c r="C8" s="4" t="s">
        <v>6</v>
      </c>
      <c r="D8" s="4">
        <v>-33</v>
      </c>
      <c r="E8" s="4" t="s">
        <v>6</v>
      </c>
      <c r="F8" s="4" t="s">
        <v>6</v>
      </c>
      <c r="G8" s="4" t="s">
        <v>6</v>
      </c>
      <c r="H8" s="4">
        <v>-33</v>
      </c>
    </row>
    <row r="9" spans="1:8" x14ac:dyDescent="0.25">
      <c r="A9" s="2" t="s">
        <v>139</v>
      </c>
      <c r="B9" s="4" t="s">
        <v>6</v>
      </c>
      <c r="C9" s="4">
        <v>119</v>
      </c>
      <c r="D9" s="4" t="s">
        <v>6</v>
      </c>
      <c r="E9" s="4" t="s">
        <v>6</v>
      </c>
      <c r="F9" s="4" t="s">
        <v>6</v>
      </c>
      <c r="G9" s="4" t="s">
        <v>6</v>
      </c>
      <c r="H9" s="4">
        <v>119</v>
      </c>
    </row>
    <row r="10" spans="1:8" x14ac:dyDescent="0.25">
      <c r="A10" s="2" t="s">
        <v>140</v>
      </c>
      <c r="B10" s="4" t="s">
        <v>6</v>
      </c>
      <c r="C10" s="4">
        <v>-80</v>
      </c>
      <c r="D10" s="4" t="s">
        <v>6</v>
      </c>
      <c r="E10" s="4">
        <v>80</v>
      </c>
      <c r="F10" s="4" t="s">
        <v>6</v>
      </c>
      <c r="G10" s="4" t="s">
        <v>6</v>
      </c>
      <c r="H10" s="4">
        <v>0</v>
      </c>
    </row>
    <row r="11" spans="1:8" x14ac:dyDescent="0.25">
      <c r="A11" s="2" t="s">
        <v>141</v>
      </c>
      <c r="B11" s="4" t="s">
        <v>6</v>
      </c>
      <c r="C11" s="4" t="s">
        <v>6</v>
      </c>
      <c r="D11" s="4" t="s">
        <v>6</v>
      </c>
      <c r="E11" s="4" t="s">
        <v>6</v>
      </c>
      <c r="F11" s="4" t="s">
        <v>6</v>
      </c>
      <c r="G11" s="4">
        <v>-153</v>
      </c>
      <c r="H11" s="4">
        <v>-153</v>
      </c>
    </row>
    <row r="12" spans="1:8" x14ac:dyDescent="0.25">
      <c r="A12" s="2" t="s">
        <v>142</v>
      </c>
      <c r="B12" s="4" t="s">
        <v>6</v>
      </c>
      <c r="C12" s="4" t="s">
        <v>6</v>
      </c>
      <c r="D12" s="4" t="s">
        <v>6</v>
      </c>
      <c r="E12" s="4" t="s">
        <v>6</v>
      </c>
      <c r="F12" s="4" t="s">
        <v>6</v>
      </c>
      <c r="G12" s="4">
        <v>981</v>
      </c>
      <c r="H12" s="4">
        <v>981</v>
      </c>
    </row>
    <row r="13" spans="1:8" ht="30" x14ac:dyDescent="0.25">
      <c r="A13" s="2" t="s">
        <v>143</v>
      </c>
      <c r="B13" s="4" t="s">
        <v>6</v>
      </c>
      <c r="C13" s="4" t="s">
        <v>6</v>
      </c>
      <c r="D13" s="4" t="s">
        <v>6</v>
      </c>
      <c r="E13" s="4" t="s">
        <v>6</v>
      </c>
      <c r="F13" s="4">
        <v>116</v>
      </c>
      <c r="G13" s="4" t="s">
        <v>6</v>
      </c>
      <c r="H13" s="4">
        <v>116</v>
      </c>
    </row>
    <row r="14" spans="1:8" x14ac:dyDescent="0.25">
      <c r="A14" s="2" t="s">
        <v>144</v>
      </c>
      <c r="B14" s="4">
        <v>14</v>
      </c>
      <c r="C14" s="6">
        <v>13559</v>
      </c>
      <c r="D14" s="6">
        <v>-3716</v>
      </c>
      <c r="E14" s="4">
        <v>-823</v>
      </c>
      <c r="F14" s="4">
        <v>60</v>
      </c>
      <c r="G14" s="6">
        <v>7743</v>
      </c>
      <c r="H14" s="6">
        <v>16837</v>
      </c>
    </row>
    <row r="15" spans="1:8" x14ac:dyDescent="0.25">
      <c r="A15" s="2" t="s">
        <v>145</v>
      </c>
      <c r="B15" s="6">
        <v>983821</v>
      </c>
      <c r="C15" s="4" t="s">
        <v>6</v>
      </c>
      <c r="D15" s="4" t="s">
        <v>6</v>
      </c>
      <c r="E15" s="4" t="s">
        <v>6</v>
      </c>
      <c r="F15" s="4" t="s">
        <v>6</v>
      </c>
      <c r="G15" s="4" t="s">
        <v>6</v>
      </c>
      <c r="H15" s="6">
        <v>983821</v>
      </c>
    </row>
    <row r="16" spans="1:8" ht="30" x14ac:dyDescent="0.25">
      <c r="A16" s="3" t="s">
        <v>135</v>
      </c>
      <c r="B16" s="4" t="s">
        <v>6</v>
      </c>
      <c r="C16" s="4" t="s">
        <v>6</v>
      </c>
      <c r="D16" s="4" t="s">
        <v>6</v>
      </c>
      <c r="E16" s="4" t="s">
        <v>6</v>
      </c>
      <c r="F16" s="4" t="s">
        <v>6</v>
      </c>
      <c r="G16" s="4" t="s">
        <v>6</v>
      </c>
      <c r="H16" s="4" t="s">
        <v>6</v>
      </c>
    </row>
    <row r="17" spans="1:8" x14ac:dyDescent="0.25">
      <c r="A17" s="2" t="s">
        <v>136</v>
      </c>
      <c r="B17" s="4" t="s">
        <v>6</v>
      </c>
      <c r="C17" s="4">
        <v>58</v>
      </c>
      <c r="D17" s="4" t="s">
        <v>6</v>
      </c>
      <c r="E17" s="4">
        <v>87</v>
      </c>
      <c r="F17" s="4" t="s">
        <v>6</v>
      </c>
      <c r="G17" s="4" t="s">
        <v>6</v>
      </c>
      <c r="H17" s="4">
        <v>145</v>
      </c>
    </row>
    <row r="18" spans="1:8" x14ac:dyDescent="0.25">
      <c r="A18" s="2" t="s">
        <v>137</v>
      </c>
      <c r="B18" s="6">
        <v>-35972</v>
      </c>
      <c r="C18" s="4" t="s">
        <v>6</v>
      </c>
      <c r="D18" s="4" t="s">
        <v>6</v>
      </c>
      <c r="E18" s="4" t="s">
        <v>6</v>
      </c>
      <c r="F18" s="4" t="s">
        <v>6</v>
      </c>
      <c r="G18" s="4" t="s">
        <v>6</v>
      </c>
      <c r="H18" s="4" t="s">
        <v>6</v>
      </c>
    </row>
    <row r="19" spans="1:8" x14ac:dyDescent="0.25">
      <c r="A19" s="2" t="s">
        <v>138</v>
      </c>
      <c r="B19" s="4" t="s">
        <v>6</v>
      </c>
      <c r="C19" s="4" t="s">
        <v>6</v>
      </c>
      <c r="D19" s="4">
        <v>-563</v>
      </c>
      <c r="E19" s="4" t="s">
        <v>6</v>
      </c>
      <c r="F19" s="4" t="s">
        <v>6</v>
      </c>
      <c r="G19" s="4" t="s">
        <v>6</v>
      </c>
      <c r="H19" s="4">
        <v>-563</v>
      </c>
    </row>
    <row r="20" spans="1:8" x14ac:dyDescent="0.25">
      <c r="A20" s="2" t="s">
        <v>139</v>
      </c>
      <c r="B20" s="4" t="s">
        <v>6</v>
      </c>
      <c r="C20" s="4">
        <v>128</v>
      </c>
      <c r="D20" s="4" t="s">
        <v>6</v>
      </c>
      <c r="E20" s="4" t="s">
        <v>6</v>
      </c>
      <c r="F20" s="4" t="s">
        <v>6</v>
      </c>
      <c r="G20" s="4" t="s">
        <v>6</v>
      </c>
      <c r="H20" s="4">
        <v>128</v>
      </c>
    </row>
    <row r="21" spans="1:8" x14ac:dyDescent="0.25">
      <c r="A21" s="2" t="s">
        <v>140</v>
      </c>
      <c r="B21" s="4" t="s">
        <v>6</v>
      </c>
      <c r="C21" s="4">
        <v>-80</v>
      </c>
      <c r="D21" s="4" t="s">
        <v>6</v>
      </c>
      <c r="E21" s="4">
        <v>80</v>
      </c>
      <c r="F21" s="4" t="s">
        <v>6</v>
      </c>
      <c r="G21" s="4" t="s">
        <v>6</v>
      </c>
      <c r="H21" s="4">
        <v>0</v>
      </c>
    </row>
    <row r="22" spans="1:8" x14ac:dyDescent="0.25">
      <c r="A22" s="2" t="s">
        <v>141</v>
      </c>
      <c r="B22" s="4" t="s">
        <v>6</v>
      </c>
      <c r="C22" s="4" t="s">
        <v>6</v>
      </c>
      <c r="D22" s="4" t="s">
        <v>6</v>
      </c>
      <c r="E22" s="4" t="s">
        <v>6</v>
      </c>
      <c r="F22" s="4" t="s">
        <v>6</v>
      </c>
      <c r="G22" s="4">
        <v>-185</v>
      </c>
      <c r="H22" s="4">
        <v>-185</v>
      </c>
    </row>
    <row r="23" spans="1:8" x14ac:dyDescent="0.25">
      <c r="A23" s="2" t="s">
        <v>142</v>
      </c>
      <c r="B23" s="4" t="s">
        <v>6</v>
      </c>
      <c r="C23" s="4" t="s">
        <v>6</v>
      </c>
      <c r="D23" s="4" t="s">
        <v>6</v>
      </c>
      <c r="E23" s="4" t="s">
        <v>6</v>
      </c>
      <c r="F23" s="4" t="s">
        <v>6</v>
      </c>
      <c r="G23" s="4">
        <v>702</v>
      </c>
      <c r="H23" s="4">
        <v>702</v>
      </c>
    </row>
    <row r="24" spans="1:8" ht="30" x14ac:dyDescent="0.25">
      <c r="A24" s="2" t="s">
        <v>143</v>
      </c>
      <c r="B24" s="4" t="s">
        <v>6</v>
      </c>
      <c r="C24" s="4" t="s">
        <v>6</v>
      </c>
      <c r="D24" s="4" t="s">
        <v>6</v>
      </c>
      <c r="E24" s="4" t="s">
        <v>6</v>
      </c>
      <c r="F24" s="4">
        <v>-78</v>
      </c>
      <c r="G24" s="4" t="s">
        <v>6</v>
      </c>
      <c r="H24" s="4">
        <v>-78</v>
      </c>
    </row>
    <row r="25" spans="1:8" x14ac:dyDescent="0.25">
      <c r="A25" s="2" t="s">
        <v>146</v>
      </c>
      <c r="B25" s="5">
        <v>14</v>
      </c>
      <c r="C25" s="5">
        <v>13665</v>
      </c>
      <c r="D25" s="5">
        <v>-4279</v>
      </c>
      <c r="E25" s="5">
        <v>-656</v>
      </c>
      <c r="F25" s="5">
        <v>-18</v>
      </c>
      <c r="G25" s="5">
        <v>8260</v>
      </c>
      <c r="H25" s="5">
        <v>16986</v>
      </c>
    </row>
    <row r="26" spans="1:8" x14ac:dyDescent="0.25">
      <c r="A26" s="2" t="s">
        <v>147</v>
      </c>
      <c r="B26" s="6">
        <v>947849</v>
      </c>
      <c r="C26" s="4" t="s">
        <v>6</v>
      </c>
      <c r="D26" s="4" t="s">
        <v>6</v>
      </c>
      <c r="E26" s="4" t="s">
        <v>6</v>
      </c>
      <c r="F26" s="4" t="s">
        <v>6</v>
      </c>
      <c r="G26" s="4" t="s">
        <v>6</v>
      </c>
      <c r="H26" s="6">
        <v>94784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9</v>
      </c>
      <c r="B1" s="8" t="s">
        <v>1</v>
      </c>
      <c r="C1" s="8"/>
    </row>
    <row r="2" spans="1:3" ht="30" x14ac:dyDescent="0.25">
      <c r="A2" s="1" t="s">
        <v>32</v>
      </c>
      <c r="B2" s="1" t="s">
        <v>2</v>
      </c>
      <c r="C2" s="1" t="s">
        <v>33</v>
      </c>
    </row>
    <row r="3" spans="1:3" x14ac:dyDescent="0.25">
      <c r="A3" s="3" t="s">
        <v>1160</v>
      </c>
      <c r="B3" s="4" t="s">
        <v>6</v>
      </c>
      <c r="C3" s="4" t="s">
        <v>6</v>
      </c>
    </row>
    <row r="4" spans="1:3" x14ac:dyDescent="0.25">
      <c r="A4" s="2" t="s">
        <v>528</v>
      </c>
      <c r="B4" s="5">
        <v>444</v>
      </c>
      <c r="C4" s="5">
        <v>431</v>
      </c>
    </row>
    <row r="5" spans="1:3" x14ac:dyDescent="0.25">
      <c r="A5" s="2" t="s">
        <v>591</v>
      </c>
      <c r="B5" s="4">
        <v>-71</v>
      </c>
      <c r="C5" s="4">
        <v>85</v>
      </c>
    </row>
    <row r="6" spans="1:3" x14ac:dyDescent="0.25">
      <c r="A6" s="2" t="s">
        <v>1161</v>
      </c>
      <c r="B6" s="4">
        <v>373</v>
      </c>
      <c r="C6" s="4">
        <v>516</v>
      </c>
    </row>
    <row r="7" spans="1:3" ht="30" x14ac:dyDescent="0.25">
      <c r="A7" s="3" t="s">
        <v>1162</v>
      </c>
      <c r="B7" s="4" t="s">
        <v>6</v>
      </c>
      <c r="C7" s="4" t="s">
        <v>6</v>
      </c>
    </row>
    <row r="8" spans="1:3" x14ac:dyDescent="0.25">
      <c r="A8" s="2" t="s">
        <v>593</v>
      </c>
      <c r="B8" s="4">
        <v>44</v>
      </c>
      <c r="C8" s="4">
        <v>76</v>
      </c>
    </row>
    <row r="9" spans="1:3" x14ac:dyDescent="0.25">
      <c r="A9" s="2" t="s">
        <v>1161</v>
      </c>
      <c r="B9" s="4">
        <v>417</v>
      </c>
      <c r="C9" s="4">
        <v>592</v>
      </c>
    </row>
    <row r="10" spans="1:3" ht="45" x14ac:dyDescent="0.25">
      <c r="A10" s="3" t="s">
        <v>1163</v>
      </c>
      <c r="B10" s="4" t="s">
        <v>6</v>
      </c>
      <c r="C10" s="4" t="s">
        <v>6</v>
      </c>
    </row>
    <row r="11" spans="1:3" ht="30" x14ac:dyDescent="0.25">
      <c r="A11" s="2" t="s">
        <v>1164</v>
      </c>
      <c r="B11" s="337">
        <v>0.34</v>
      </c>
      <c r="C11" s="337">
        <v>0.34</v>
      </c>
    </row>
    <row r="12" spans="1:3" x14ac:dyDescent="0.25">
      <c r="A12" s="2" t="s">
        <v>596</v>
      </c>
      <c r="B12" s="4">
        <v>380</v>
      </c>
      <c r="C12" s="4">
        <v>535</v>
      </c>
    </row>
    <row r="13" spans="1:3" x14ac:dyDescent="0.25">
      <c r="A13" s="2" t="s">
        <v>597</v>
      </c>
      <c r="B13" s="4">
        <v>28</v>
      </c>
      <c r="C13" s="4">
        <v>50</v>
      </c>
    </row>
    <row r="14" spans="1:3" x14ac:dyDescent="0.25">
      <c r="A14" s="2" t="s">
        <v>598</v>
      </c>
      <c r="B14" s="4">
        <v>29</v>
      </c>
      <c r="C14" s="4">
        <v>5</v>
      </c>
    </row>
    <row r="15" spans="1:3" x14ac:dyDescent="0.25">
      <c r="A15" s="2" t="s">
        <v>98</v>
      </c>
      <c r="B15" s="4">
        <v>20</v>
      </c>
      <c r="C15" s="4">
        <v>2</v>
      </c>
    </row>
    <row r="16" spans="1:3" x14ac:dyDescent="0.25">
      <c r="A16" s="2" t="s">
        <v>1161</v>
      </c>
      <c r="B16" s="4">
        <v>417</v>
      </c>
      <c r="C16" s="4">
        <v>592</v>
      </c>
    </row>
    <row r="17" spans="1:3" ht="30" x14ac:dyDescent="0.25">
      <c r="A17" s="3" t="s">
        <v>1165</v>
      </c>
      <c r="B17" s="4" t="s">
        <v>6</v>
      </c>
      <c r="C17" s="4" t="s">
        <v>6</v>
      </c>
    </row>
    <row r="18" spans="1:3" x14ac:dyDescent="0.25">
      <c r="A18" s="2" t="s">
        <v>385</v>
      </c>
      <c r="B18" s="4">
        <v>320</v>
      </c>
      <c r="C18" s="4">
        <v>292</v>
      </c>
    </row>
    <row r="19" spans="1:3" x14ac:dyDescent="0.25">
      <c r="A19" s="2" t="s">
        <v>601</v>
      </c>
      <c r="B19" s="4">
        <v>37</v>
      </c>
      <c r="C19" s="4">
        <v>50</v>
      </c>
    </row>
    <row r="20" spans="1:3" x14ac:dyDescent="0.25">
      <c r="A20" s="2" t="s">
        <v>602</v>
      </c>
      <c r="B20" s="4">
        <v>18</v>
      </c>
      <c r="C20" s="4">
        <v>4</v>
      </c>
    </row>
    <row r="21" spans="1:3" ht="30" x14ac:dyDescent="0.25">
      <c r="A21" s="2" t="s">
        <v>603</v>
      </c>
      <c r="B21" s="4">
        <v>9</v>
      </c>
      <c r="C21" s="4">
        <v>0</v>
      </c>
    </row>
    <row r="22" spans="1:3" x14ac:dyDescent="0.25">
      <c r="A22" s="2" t="s">
        <v>604</v>
      </c>
      <c r="B22" s="4">
        <v>95</v>
      </c>
      <c r="C22" s="4">
        <v>36</v>
      </c>
    </row>
    <row r="23" spans="1:3" x14ac:dyDescent="0.25">
      <c r="A23" s="2" t="s">
        <v>605</v>
      </c>
      <c r="B23" s="4">
        <v>3</v>
      </c>
      <c r="C23" s="4">
        <v>3</v>
      </c>
    </row>
    <row r="24" spans="1:3" x14ac:dyDescent="0.25">
      <c r="A24" s="2" t="s">
        <v>606</v>
      </c>
      <c r="B24" s="4">
        <v>482</v>
      </c>
      <c r="C24" s="4">
        <v>385</v>
      </c>
    </row>
    <row r="25" spans="1:3" x14ac:dyDescent="0.25">
      <c r="A25" s="3" t="s">
        <v>1166</v>
      </c>
      <c r="B25" s="4" t="s">
        <v>6</v>
      </c>
      <c r="C25" s="4" t="s">
        <v>6</v>
      </c>
    </row>
    <row r="26" spans="1:3" ht="30" x14ac:dyDescent="0.25">
      <c r="A26" s="2" t="s">
        <v>608</v>
      </c>
      <c r="B26" s="4">
        <v>0</v>
      </c>
      <c r="C26" s="4">
        <v>-32</v>
      </c>
    </row>
    <row r="27" spans="1:3" x14ac:dyDescent="0.25">
      <c r="A27" s="2" t="s">
        <v>610</v>
      </c>
      <c r="B27" s="4">
        <v>-152</v>
      </c>
      <c r="C27" s="4">
        <v>-135</v>
      </c>
    </row>
    <row r="28" spans="1:3" x14ac:dyDescent="0.25">
      <c r="A28" s="2" t="s">
        <v>1167</v>
      </c>
      <c r="B28" s="4">
        <v>-152</v>
      </c>
      <c r="C28" s="4">
        <v>-167</v>
      </c>
    </row>
    <row r="29" spans="1:3" x14ac:dyDescent="0.25">
      <c r="A29" s="2" t="s">
        <v>615</v>
      </c>
      <c r="B29" s="5">
        <v>330</v>
      </c>
      <c r="C29" s="5">
        <v>21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12.28515625" bestFit="1" customWidth="1"/>
  </cols>
  <sheetData>
    <row r="1" spans="1:5" ht="15" customHeight="1" x14ac:dyDescent="0.25">
      <c r="A1" s="8" t="s">
        <v>1168</v>
      </c>
      <c r="B1" s="1" t="s">
        <v>1169</v>
      </c>
      <c r="C1" s="8" t="s">
        <v>1</v>
      </c>
      <c r="D1" s="8"/>
      <c r="E1" s="8"/>
    </row>
    <row r="2" spans="1:5" x14ac:dyDescent="0.25">
      <c r="A2" s="8"/>
      <c r="B2" s="339">
        <v>41425</v>
      </c>
      <c r="C2" s="1" t="s">
        <v>2</v>
      </c>
      <c r="D2" s="1" t="s">
        <v>33</v>
      </c>
      <c r="E2" s="1" t="s">
        <v>1170</v>
      </c>
    </row>
    <row r="3" spans="1:5" x14ac:dyDescent="0.25">
      <c r="A3" s="2" t="s">
        <v>1171</v>
      </c>
      <c r="B3" s="4" t="s">
        <v>6</v>
      </c>
      <c r="C3" s="4" t="s">
        <v>6</v>
      </c>
      <c r="D3" s="4" t="s">
        <v>6</v>
      </c>
      <c r="E3" s="4" t="s">
        <v>6</v>
      </c>
    </row>
    <row r="4" spans="1:5" x14ac:dyDescent="0.25">
      <c r="A4" s="3" t="s">
        <v>1172</v>
      </c>
      <c r="B4" s="4" t="s">
        <v>6</v>
      </c>
      <c r="C4" s="4" t="s">
        <v>6</v>
      </c>
      <c r="D4" s="4" t="s">
        <v>6</v>
      </c>
      <c r="E4" s="4" t="s">
        <v>6</v>
      </c>
    </row>
    <row r="5" spans="1:5" x14ac:dyDescent="0.25">
      <c r="A5" s="2" t="s">
        <v>1173</v>
      </c>
      <c r="B5" s="6">
        <v>97500</v>
      </c>
      <c r="C5" s="4" t="s">
        <v>6</v>
      </c>
      <c r="D5" s="4" t="s">
        <v>6</v>
      </c>
      <c r="E5" s="4" t="s">
        <v>6</v>
      </c>
    </row>
    <row r="6" spans="1:5" x14ac:dyDescent="0.25">
      <c r="A6" s="3" t="s">
        <v>1174</v>
      </c>
      <c r="B6" s="4" t="s">
        <v>6</v>
      </c>
      <c r="C6" s="4" t="s">
        <v>6</v>
      </c>
      <c r="D6" s="4" t="s">
        <v>6</v>
      </c>
      <c r="E6" s="4" t="s">
        <v>6</v>
      </c>
    </row>
    <row r="7" spans="1:5" x14ac:dyDescent="0.25">
      <c r="A7" s="2" t="s">
        <v>1175</v>
      </c>
      <c r="B7" s="6">
        <v>97500</v>
      </c>
      <c r="C7" s="4" t="s">
        <v>6</v>
      </c>
      <c r="D7" s="4" t="s">
        <v>6</v>
      </c>
      <c r="E7" s="4" t="s">
        <v>6</v>
      </c>
    </row>
    <row r="8" spans="1:5" ht="45" x14ac:dyDescent="0.25">
      <c r="A8" s="2" t="s">
        <v>1176</v>
      </c>
      <c r="B8" s="4" t="s">
        <v>6</v>
      </c>
      <c r="C8" s="4" t="s">
        <v>6</v>
      </c>
      <c r="D8" s="4" t="s">
        <v>6</v>
      </c>
      <c r="E8" s="4" t="s">
        <v>6</v>
      </c>
    </row>
    <row r="9" spans="1:5" ht="30" x14ac:dyDescent="0.25">
      <c r="A9" s="3" t="s">
        <v>1177</v>
      </c>
      <c r="B9" s="4" t="s">
        <v>6</v>
      </c>
      <c r="C9" s="4" t="s">
        <v>6</v>
      </c>
      <c r="D9" s="4" t="s">
        <v>6</v>
      </c>
      <c r="E9" s="4" t="s">
        <v>6</v>
      </c>
    </row>
    <row r="10" spans="1:5" x14ac:dyDescent="0.25">
      <c r="A10" s="2" t="s">
        <v>1178</v>
      </c>
      <c r="B10" s="4" t="s">
        <v>6</v>
      </c>
      <c r="C10" s="4" t="s">
        <v>6</v>
      </c>
      <c r="D10" s="4" t="s">
        <v>6</v>
      </c>
      <c r="E10" s="6">
        <v>55545</v>
      </c>
    </row>
    <row r="11" spans="1:5" ht="30" x14ac:dyDescent="0.25">
      <c r="A11" s="2" t="s">
        <v>1179</v>
      </c>
      <c r="B11" s="4" t="s">
        <v>6</v>
      </c>
      <c r="C11" s="4" t="s">
        <v>6</v>
      </c>
      <c r="D11" s="4" t="s">
        <v>6</v>
      </c>
      <c r="E11" s="9">
        <v>9.36</v>
      </c>
    </row>
    <row r="12" spans="1:5" x14ac:dyDescent="0.25">
      <c r="A12" s="2" t="s">
        <v>1180</v>
      </c>
      <c r="B12" s="4" t="s">
        <v>6</v>
      </c>
      <c r="C12" s="4" t="s">
        <v>6</v>
      </c>
      <c r="D12" s="4" t="s">
        <v>6</v>
      </c>
      <c r="E12" s="5">
        <v>520000</v>
      </c>
    </row>
    <row r="13" spans="1:5" ht="45" x14ac:dyDescent="0.25">
      <c r="A13" s="2" t="s">
        <v>1181</v>
      </c>
      <c r="B13" s="4" t="s">
        <v>6</v>
      </c>
      <c r="C13" s="4" t="s">
        <v>6</v>
      </c>
      <c r="D13" s="4" t="s">
        <v>6</v>
      </c>
      <c r="E13" s="337">
        <v>0.25</v>
      </c>
    </row>
    <row r="14" spans="1:5" x14ac:dyDescent="0.25">
      <c r="A14" s="2" t="s">
        <v>1182</v>
      </c>
      <c r="B14" s="4" t="s">
        <v>6</v>
      </c>
      <c r="C14" s="6">
        <v>10684</v>
      </c>
      <c r="D14" s="4" t="s">
        <v>6</v>
      </c>
      <c r="E14" s="4" t="s">
        <v>6</v>
      </c>
    </row>
    <row r="15" spans="1:5" ht="30" x14ac:dyDescent="0.25">
      <c r="A15" s="3" t="s">
        <v>1183</v>
      </c>
      <c r="B15" s="4" t="s">
        <v>6</v>
      </c>
      <c r="C15" s="4" t="s">
        <v>6</v>
      </c>
      <c r="D15" s="4" t="s">
        <v>6</v>
      </c>
      <c r="E15" s="4" t="s">
        <v>6</v>
      </c>
    </row>
    <row r="16" spans="1:5" ht="30" x14ac:dyDescent="0.25">
      <c r="A16" s="2" t="s">
        <v>1184</v>
      </c>
      <c r="B16" s="4" t="s">
        <v>6</v>
      </c>
      <c r="C16" s="6">
        <v>8894</v>
      </c>
      <c r="D16" s="6">
        <v>17440</v>
      </c>
      <c r="E16" s="4" t="s">
        <v>6</v>
      </c>
    </row>
    <row r="17" spans="1:5" x14ac:dyDescent="0.25">
      <c r="A17" s="2" t="s">
        <v>1175</v>
      </c>
      <c r="B17" s="4" t="s">
        <v>6</v>
      </c>
      <c r="C17" s="6">
        <v>26150</v>
      </c>
      <c r="D17" s="4">
        <v>0</v>
      </c>
      <c r="E17" s="4" t="s">
        <v>6</v>
      </c>
    </row>
    <row r="18" spans="1:5" x14ac:dyDescent="0.25">
      <c r="A18" s="2" t="s">
        <v>1185</v>
      </c>
      <c r="B18" s="4" t="s">
        <v>6</v>
      </c>
      <c r="C18" s="6">
        <v>-8544</v>
      </c>
      <c r="D18" s="6">
        <v>-8546</v>
      </c>
      <c r="E18" s="4" t="s">
        <v>6</v>
      </c>
    </row>
    <row r="19" spans="1:5" x14ac:dyDescent="0.25">
      <c r="A19" s="2" t="s">
        <v>1186</v>
      </c>
      <c r="B19" s="4" t="s">
        <v>6</v>
      </c>
      <c r="C19" s="4">
        <v>0</v>
      </c>
      <c r="D19" s="4">
        <v>0</v>
      </c>
      <c r="E19" s="4" t="s">
        <v>6</v>
      </c>
    </row>
    <row r="20" spans="1:5" ht="30" x14ac:dyDescent="0.25">
      <c r="A20" s="2" t="s">
        <v>1187</v>
      </c>
      <c r="B20" s="4" t="s">
        <v>6</v>
      </c>
      <c r="C20" s="6">
        <v>26500</v>
      </c>
      <c r="D20" s="6">
        <v>8894</v>
      </c>
      <c r="E20" s="4" t="s">
        <v>6</v>
      </c>
    </row>
    <row r="21" spans="1:5" ht="30" x14ac:dyDescent="0.25">
      <c r="A21" s="3" t="s">
        <v>1188</v>
      </c>
      <c r="B21" s="4" t="s">
        <v>6</v>
      </c>
      <c r="C21" s="4" t="s">
        <v>6</v>
      </c>
      <c r="D21" s="4" t="s">
        <v>6</v>
      </c>
      <c r="E21" s="4" t="s">
        <v>6</v>
      </c>
    </row>
    <row r="22" spans="1:5" ht="30" x14ac:dyDescent="0.25">
      <c r="A22" s="2" t="s">
        <v>1189</v>
      </c>
      <c r="B22" s="4" t="s">
        <v>6</v>
      </c>
      <c r="C22" s="9">
        <v>9.0500000000000007</v>
      </c>
      <c r="D22" s="9">
        <v>9.0500000000000007</v>
      </c>
      <c r="E22" s="4" t="s">
        <v>6</v>
      </c>
    </row>
    <row r="23" spans="1:5" x14ac:dyDescent="0.25">
      <c r="A23" s="2" t="s">
        <v>1190</v>
      </c>
      <c r="B23" s="4" t="s">
        <v>6</v>
      </c>
      <c r="C23" s="9">
        <v>16.2</v>
      </c>
      <c r="D23" s="5">
        <v>0</v>
      </c>
      <c r="E23" s="4" t="s">
        <v>6</v>
      </c>
    </row>
    <row r="24" spans="1:5" x14ac:dyDescent="0.25">
      <c r="A24" s="2" t="s">
        <v>1191</v>
      </c>
      <c r="B24" s="4" t="s">
        <v>6</v>
      </c>
      <c r="C24" s="9">
        <v>9.0500000000000007</v>
      </c>
      <c r="D24" s="9">
        <v>9.0500000000000007</v>
      </c>
      <c r="E24" s="4" t="s">
        <v>6</v>
      </c>
    </row>
    <row r="25" spans="1:5" x14ac:dyDescent="0.25">
      <c r="A25" s="2" t="s">
        <v>1192</v>
      </c>
      <c r="B25" s="4" t="s">
        <v>6</v>
      </c>
      <c r="C25" s="5">
        <v>0</v>
      </c>
      <c r="D25" s="5">
        <v>0</v>
      </c>
      <c r="E25" s="4" t="s">
        <v>6</v>
      </c>
    </row>
    <row r="26" spans="1:5" ht="30" x14ac:dyDescent="0.25">
      <c r="A26" s="2" t="s">
        <v>1193</v>
      </c>
      <c r="B26" s="4" t="s">
        <v>6</v>
      </c>
      <c r="C26" s="9">
        <v>16.11</v>
      </c>
      <c r="D26" s="9">
        <v>9.0500000000000007</v>
      </c>
      <c r="E26" s="4" t="s">
        <v>6</v>
      </c>
    </row>
    <row r="27" spans="1:5" x14ac:dyDescent="0.25">
      <c r="A27" s="2" t="s">
        <v>1194</v>
      </c>
      <c r="B27" s="4" t="s">
        <v>6</v>
      </c>
      <c r="C27" s="6">
        <v>84000</v>
      </c>
      <c r="D27" s="6">
        <v>77000</v>
      </c>
      <c r="E27" s="4" t="s">
        <v>6</v>
      </c>
    </row>
    <row r="28" spans="1:5" ht="30" x14ac:dyDescent="0.25">
      <c r="A28" s="2" t="s">
        <v>1195</v>
      </c>
      <c r="B28" s="4" t="s">
        <v>6</v>
      </c>
      <c r="C28" s="6">
        <v>29000</v>
      </c>
      <c r="D28" s="6">
        <v>26000</v>
      </c>
      <c r="E28" s="4" t="s">
        <v>6</v>
      </c>
    </row>
    <row r="29" spans="1:5" ht="30" x14ac:dyDescent="0.25">
      <c r="A29" s="2" t="s">
        <v>1196</v>
      </c>
      <c r="B29" s="4" t="s">
        <v>6</v>
      </c>
      <c r="C29" s="6">
        <v>372000</v>
      </c>
      <c r="D29" s="4" t="s">
        <v>6</v>
      </c>
      <c r="E29" s="4" t="s">
        <v>6</v>
      </c>
    </row>
    <row r="30" spans="1:5" x14ac:dyDescent="0.25">
      <c r="A30" s="2" t="s">
        <v>1197</v>
      </c>
      <c r="B30" s="4" t="s">
        <v>6</v>
      </c>
      <c r="C30" s="4" t="s">
        <v>1198</v>
      </c>
      <c r="D30" s="4" t="s">
        <v>6</v>
      </c>
      <c r="E30" s="4" t="s">
        <v>6</v>
      </c>
    </row>
    <row r="31" spans="1:5" x14ac:dyDescent="0.25">
      <c r="A31" s="3" t="s">
        <v>1172</v>
      </c>
      <c r="B31" s="4" t="s">
        <v>6</v>
      </c>
      <c r="C31" s="4" t="s">
        <v>6</v>
      </c>
      <c r="D31" s="4" t="s">
        <v>6</v>
      </c>
      <c r="E31" s="4" t="s">
        <v>6</v>
      </c>
    </row>
    <row r="32" spans="1:5" x14ac:dyDescent="0.25">
      <c r="A32" s="2" t="s">
        <v>1182</v>
      </c>
      <c r="B32" s="4" t="s">
        <v>6</v>
      </c>
      <c r="C32" s="6">
        <v>10684</v>
      </c>
      <c r="D32" s="4" t="s">
        <v>6</v>
      </c>
      <c r="E32" s="4" t="s">
        <v>6</v>
      </c>
    </row>
    <row r="33" spans="1:5" x14ac:dyDescent="0.25">
      <c r="A33" s="3" t="s">
        <v>1199</v>
      </c>
      <c r="B33" s="4" t="s">
        <v>6</v>
      </c>
      <c r="C33" s="4" t="s">
        <v>6</v>
      </c>
      <c r="D33" s="4" t="s">
        <v>6</v>
      </c>
      <c r="E33" s="4" t="s">
        <v>6</v>
      </c>
    </row>
    <row r="34" spans="1:5" ht="30" x14ac:dyDescent="0.25">
      <c r="A34" s="2" t="s">
        <v>1195</v>
      </c>
      <c r="B34" s="4" t="s">
        <v>6</v>
      </c>
      <c r="C34" s="6">
        <v>29000</v>
      </c>
      <c r="D34" s="6">
        <v>26000</v>
      </c>
      <c r="E34" s="4" t="s">
        <v>6</v>
      </c>
    </row>
    <row r="35" spans="1:5" x14ac:dyDescent="0.25">
      <c r="A35" s="2" t="s">
        <v>1200</v>
      </c>
      <c r="B35" s="4" t="s">
        <v>6</v>
      </c>
      <c r="C35" s="6">
        <v>372000</v>
      </c>
      <c r="D35" s="4" t="s">
        <v>6</v>
      </c>
      <c r="E35" s="4" t="s">
        <v>6</v>
      </c>
    </row>
    <row r="36" spans="1:5" x14ac:dyDescent="0.25">
      <c r="A36" s="2" t="s">
        <v>1197</v>
      </c>
      <c r="B36" s="4" t="s">
        <v>6</v>
      </c>
      <c r="C36" s="4" t="s">
        <v>1198</v>
      </c>
      <c r="D36" s="4" t="s">
        <v>6</v>
      </c>
      <c r="E36" s="4" t="s">
        <v>6</v>
      </c>
    </row>
    <row r="37" spans="1:5" ht="45" x14ac:dyDescent="0.25">
      <c r="A37" s="2" t="s">
        <v>1201</v>
      </c>
      <c r="B37" s="4" t="s">
        <v>6</v>
      </c>
      <c r="C37" s="4" t="s">
        <v>6</v>
      </c>
      <c r="D37" s="4" t="s">
        <v>6</v>
      </c>
      <c r="E37" s="4" t="s">
        <v>6</v>
      </c>
    </row>
    <row r="38" spans="1:5" ht="30" x14ac:dyDescent="0.25">
      <c r="A38" s="3" t="s">
        <v>1177</v>
      </c>
      <c r="B38" s="4" t="s">
        <v>6</v>
      </c>
      <c r="C38" s="4" t="s">
        <v>6</v>
      </c>
      <c r="D38" s="4" t="s">
        <v>6</v>
      </c>
      <c r="E38" s="4" t="s">
        <v>6</v>
      </c>
    </row>
    <row r="39" spans="1:5" x14ac:dyDescent="0.25">
      <c r="A39" s="2" t="s">
        <v>1202</v>
      </c>
      <c r="B39" s="4" t="s">
        <v>6</v>
      </c>
      <c r="C39" s="4" t="s">
        <v>6</v>
      </c>
      <c r="D39" s="4" t="s">
        <v>6</v>
      </c>
      <c r="E39" s="4" t="s">
        <v>1131</v>
      </c>
    </row>
    <row r="40" spans="1:5" ht="30" x14ac:dyDescent="0.25">
      <c r="A40" s="3" t="s">
        <v>1188</v>
      </c>
      <c r="B40" s="4" t="s">
        <v>6</v>
      </c>
      <c r="C40" s="4" t="s">
        <v>6</v>
      </c>
      <c r="D40" s="4" t="s">
        <v>6</v>
      </c>
      <c r="E40" s="4" t="s">
        <v>6</v>
      </c>
    </row>
    <row r="41" spans="1:5" x14ac:dyDescent="0.25">
      <c r="A41" s="2" t="s">
        <v>1197</v>
      </c>
      <c r="B41" s="4" t="s">
        <v>6</v>
      </c>
      <c r="C41" s="4" t="s">
        <v>1131</v>
      </c>
      <c r="D41" s="4" t="s">
        <v>6</v>
      </c>
      <c r="E41" s="4" t="s">
        <v>6</v>
      </c>
    </row>
    <row r="42" spans="1:5" x14ac:dyDescent="0.25">
      <c r="A42" s="3" t="s">
        <v>1172</v>
      </c>
      <c r="B42" s="4" t="s">
        <v>6</v>
      </c>
      <c r="C42" s="4" t="s">
        <v>6</v>
      </c>
      <c r="D42" s="4" t="s">
        <v>6</v>
      </c>
      <c r="E42" s="4" t="s">
        <v>6</v>
      </c>
    </row>
    <row r="43" spans="1:5" x14ac:dyDescent="0.25">
      <c r="A43" s="2" t="s">
        <v>1202</v>
      </c>
      <c r="B43" s="4" t="s">
        <v>6</v>
      </c>
      <c r="C43" s="4" t="s">
        <v>6</v>
      </c>
      <c r="D43" s="4" t="s">
        <v>6</v>
      </c>
      <c r="E43" s="4" t="s">
        <v>1131</v>
      </c>
    </row>
    <row r="44" spans="1:5" x14ac:dyDescent="0.25">
      <c r="A44" s="3" t="s">
        <v>1199</v>
      </c>
      <c r="B44" s="4" t="s">
        <v>6</v>
      </c>
      <c r="C44" s="4" t="s">
        <v>6</v>
      </c>
      <c r="D44" s="4" t="s">
        <v>6</v>
      </c>
      <c r="E44" s="4" t="s">
        <v>6</v>
      </c>
    </row>
    <row r="45" spans="1:5" x14ac:dyDescent="0.25">
      <c r="A45" s="2" t="s">
        <v>1197</v>
      </c>
      <c r="B45" s="4" t="s">
        <v>6</v>
      </c>
      <c r="C45" s="4" t="s">
        <v>1131</v>
      </c>
      <c r="D45" s="4" t="s">
        <v>6</v>
      </c>
      <c r="E45" s="4" t="s">
        <v>6</v>
      </c>
    </row>
    <row r="46" spans="1:5" ht="45" x14ac:dyDescent="0.25">
      <c r="A46" s="2" t="s">
        <v>1203</v>
      </c>
      <c r="B46" s="4" t="s">
        <v>6</v>
      </c>
      <c r="C46" s="4" t="s">
        <v>6</v>
      </c>
      <c r="D46" s="4" t="s">
        <v>6</v>
      </c>
      <c r="E46" s="4" t="s">
        <v>6</v>
      </c>
    </row>
    <row r="47" spans="1:5" ht="30" x14ac:dyDescent="0.25">
      <c r="A47" s="3" t="s">
        <v>1177</v>
      </c>
      <c r="B47" s="4" t="s">
        <v>6</v>
      </c>
      <c r="C47" s="4" t="s">
        <v>6</v>
      </c>
      <c r="D47" s="4" t="s">
        <v>6</v>
      </c>
      <c r="E47" s="4" t="s">
        <v>6</v>
      </c>
    </row>
    <row r="48" spans="1:5" x14ac:dyDescent="0.25">
      <c r="A48" s="2" t="s">
        <v>1202</v>
      </c>
      <c r="B48" s="4" t="s">
        <v>6</v>
      </c>
      <c r="C48" s="4" t="s">
        <v>6</v>
      </c>
      <c r="D48" s="4" t="s">
        <v>6</v>
      </c>
      <c r="E48" s="4" t="s">
        <v>1204</v>
      </c>
    </row>
    <row r="49" spans="1:5" ht="30" x14ac:dyDescent="0.25">
      <c r="A49" s="3" t="s">
        <v>1188</v>
      </c>
      <c r="B49" s="4" t="s">
        <v>6</v>
      </c>
      <c r="C49" s="4" t="s">
        <v>6</v>
      </c>
      <c r="D49" s="4" t="s">
        <v>6</v>
      </c>
      <c r="E49" s="4" t="s">
        <v>6</v>
      </c>
    </row>
    <row r="50" spans="1:5" x14ac:dyDescent="0.25">
      <c r="A50" s="2" t="s">
        <v>1197</v>
      </c>
      <c r="B50" s="4" t="s">
        <v>6</v>
      </c>
      <c r="C50" s="4" t="s">
        <v>1204</v>
      </c>
      <c r="D50" s="4" t="s">
        <v>6</v>
      </c>
      <c r="E50" s="4" t="s">
        <v>6</v>
      </c>
    </row>
    <row r="51" spans="1:5" x14ac:dyDescent="0.25">
      <c r="A51" s="3" t="s">
        <v>1172</v>
      </c>
      <c r="B51" s="4" t="s">
        <v>6</v>
      </c>
      <c r="C51" s="4" t="s">
        <v>6</v>
      </c>
      <c r="D51" s="4" t="s">
        <v>6</v>
      </c>
      <c r="E51" s="4" t="s">
        <v>6</v>
      </c>
    </row>
    <row r="52" spans="1:5" x14ac:dyDescent="0.25">
      <c r="A52" s="2" t="s">
        <v>1202</v>
      </c>
      <c r="B52" s="4" t="s">
        <v>6</v>
      </c>
      <c r="C52" s="4" t="s">
        <v>6</v>
      </c>
      <c r="D52" s="4" t="s">
        <v>6</v>
      </c>
      <c r="E52" s="4" t="s">
        <v>1204</v>
      </c>
    </row>
    <row r="53" spans="1:5" x14ac:dyDescent="0.25">
      <c r="A53" s="3" t="s">
        <v>1199</v>
      </c>
      <c r="B53" s="4" t="s">
        <v>6</v>
      </c>
      <c r="C53" s="4" t="s">
        <v>6</v>
      </c>
      <c r="D53" s="4" t="s">
        <v>6</v>
      </c>
      <c r="E53" s="4" t="s">
        <v>6</v>
      </c>
    </row>
    <row r="54" spans="1:5" x14ac:dyDescent="0.25">
      <c r="A54" s="2" t="s">
        <v>1197</v>
      </c>
      <c r="B54" s="4" t="s">
        <v>6</v>
      </c>
      <c r="C54" s="4" t="s">
        <v>1204</v>
      </c>
      <c r="D54" s="4" t="s">
        <v>6</v>
      </c>
      <c r="E54" s="4" t="s">
        <v>6</v>
      </c>
    </row>
    <row r="55" spans="1:5" ht="30" x14ac:dyDescent="0.25">
      <c r="A55" s="2" t="s">
        <v>1205</v>
      </c>
      <c r="B55" s="4" t="s">
        <v>6</v>
      </c>
      <c r="C55" s="4" t="s">
        <v>6</v>
      </c>
      <c r="D55" s="4" t="s">
        <v>6</v>
      </c>
      <c r="E55" s="4" t="s">
        <v>6</v>
      </c>
    </row>
    <row r="56" spans="1:5" ht="30" x14ac:dyDescent="0.25">
      <c r="A56" s="3" t="s">
        <v>1177</v>
      </c>
      <c r="B56" s="4" t="s">
        <v>6</v>
      </c>
      <c r="C56" s="4" t="s">
        <v>6</v>
      </c>
      <c r="D56" s="4" t="s">
        <v>6</v>
      </c>
      <c r="E56" s="4" t="s">
        <v>6</v>
      </c>
    </row>
    <row r="57" spans="1:5" x14ac:dyDescent="0.25">
      <c r="A57" s="2" t="s">
        <v>1182</v>
      </c>
      <c r="B57" s="4" t="s">
        <v>6</v>
      </c>
      <c r="C57" s="6">
        <v>27418</v>
      </c>
      <c r="D57" s="4" t="s">
        <v>6</v>
      </c>
      <c r="E57" s="4" t="s">
        <v>6</v>
      </c>
    </row>
    <row r="58" spans="1:5" x14ac:dyDescent="0.25">
      <c r="A58" s="2" t="s">
        <v>1202</v>
      </c>
      <c r="B58" s="4" t="s">
        <v>6</v>
      </c>
      <c r="C58" s="4" t="s">
        <v>1129</v>
      </c>
      <c r="D58" s="4" t="s">
        <v>6</v>
      </c>
      <c r="E58" s="4" t="s">
        <v>6</v>
      </c>
    </row>
    <row r="59" spans="1:5" ht="30" x14ac:dyDescent="0.25">
      <c r="A59" s="3" t="s">
        <v>1188</v>
      </c>
      <c r="B59" s="4" t="s">
        <v>6</v>
      </c>
      <c r="C59" s="4" t="s">
        <v>6</v>
      </c>
      <c r="D59" s="4" t="s">
        <v>6</v>
      </c>
      <c r="E59" s="4" t="s">
        <v>6</v>
      </c>
    </row>
    <row r="60" spans="1:5" ht="30" x14ac:dyDescent="0.25">
      <c r="A60" s="2" t="s">
        <v>1195</v>
      </c>
      <c r="B60" s="4" t="s">
        <v>6</v>
      </c>
      <c r="C60" s="6">
        <v>9000</v>
      </c>
      <c r="D60" s="6">
        <v>9000</v>
      </c>
      <c r="E60" s="4" t="s">
        <v>6</v>
      </c>
    </row>
    <row r="61" spans="1:5" ht="30" x14ac:dyDescent="0.25">
      <c r="A61" s="2" t="s">
        <v>1196</v>
      </c>
      <c r="B61" s="4" t="s">
        <v>6</v>
      </c>
      <c r="C61" s="6">
        <v>198000</v>
      </c>
      <c r="D61" s="4" t="s">
        <v>6</v>
      </c>
      <c r="E61" s="4" t="s">
        <v>6</v>
      </c>
    </row>
    <row r="62" spans="1:5" x14ac:dyDescent="0.25">
      <c r="A62" s="2" t="s">
        <v>1197</v>
      </c>
      <c r="B62" s="4" t="s">
        <v>6</v>
      </c>
      <c r="C62" s="4" t="s">
        <v>1198</v>
      </c>
      <c r="D62" s="4" t="s">
        <v>6</v>
      </c>
      <c r="E62" s="4" t="s">
        <v>6</v>
      </c>
    </row>
    <row r="63" spans="1:5" x14ac:dyDescent="0.25">
      <c r="A63" s="3" t="s">
        <v>1172</v>
      </c>
      <c r="B63" s="4" t="s">
        <v>6</v>
      </c>
      <c r="C63" s="4" t="s">
        <v>6</v>
      </c>
      <c r="D63" s="4" t="s">
        <v>6</v>
      </c>
      <c r="E63" s="4" t="s">
        <v>6</v>
      </c>
    </row>
    <row r="64" spans="1:5" ht="30" x14ac:dyDescent="0.25">
      <c r="A64" s="2" t="s">
        <v>1206</v>
      </c>
      <c r="B64" s="4" t="s">
        <v>6</v>
      </c>
      <c r="C64" s="6">
        <v>138863</v>
      </c>
      <c r="D64" s="4" t="s">
        <v>6</v>
      </c>
      <c r="E64" s="4" t="s">
        <v>6</v>
      </c>
    </row>
    <row r="65" spans="1:5" x14ac:dyDescent="0.25">
      <c r="A65" s="2" t="s">
        <v>1207</v>
      </c>
      <c r="B65" s="4" t="s">
        <v>6</v>
      </c>
      <c r="C65" s="5">
        <v>0</v>
      </c>
      <c r="D65" s="5">
        <v>0</v>
      </c>
      <c r="E65" s="5">
        <v>10</v>
      </c>
    </row>
    <row r="66" spans="1:5" x14ac:dyDescent="0.25">
      <c r="A66" s="2" t="s">
        <v>1202</v>
      </c>
      <c r="B66" s="4" t="s">
        <v>6</v>
      </c>
      <c r="C66" s="4" t="s">
        <v>1129</v>
      </c>
      <c r="D66" s="4" t="s">
        <v>6</v>
      </c>
      <c r="E66" s="4" t="s">
        <v>6</v>
      </c>
    </row>
    <row r="67" spans="1:5" x14ac:dyDescent="0.25">
      <c r="A67" s="2" t="s">
        <v>1173</v>
      </c>
      <c r="B67" s="6">
        <v>73125</v>
      </c>
      <c r="C67" s="6">
        <v>77000</v>
      </c>
      <c r="D67" s="4">
        <v>0</v>
      </c>
      <c r="E67" s="4" t="s">
        <v>6</v>
      </c>
    </row>
    <row r="68" spans="1:5" x14ac:dyDescent="0.25">
      <c r="A68" s="2" t="s">
        <v>1182</v>
      </c>
      <c r="B68" s="4" t="s">
        <v>6</v>
      </c>
      <c r="C68" s="6">
        <v>27418</v>
      </c>
      <c r="D68" s="4" t="s">
        <v>6</v>
      </c>
      <c r="E68" s="4" t="s">
        <v>6</v>
      </c>
    </row>
    <row r="69" spans="1:5" x14ac:dyDescent="0.25">
      <c r="A69" s="3" t="s">
        <v>1174</v>
      </c>
      <c r="B69" s="4" t="s">
        <v>6</v>
      </c>
      <c r="C69" s="4" t="s">
        <v>6</v>
      </c>
      <c r="D69" s="4" t="s">
        <v>6</v>
      </c>
      <c r="E69" s="4" t="s">
        <v>6</v>
      </c>
    </row>
    <row r="70" spans="1:5" ht="30" x14ac:dyDescent="0.25">
      <c r="A70" s="2" t="s">
        <v>1208</v>
      </c>
      <c r="B70" s="4" t="s">
        <v>6</v>
      </c>
      <c r="C70" s="6">
        <v>107570</v>
      </c>
      <c r="D70" s="6">
        <v>107570</v>
      </c>
      <c r="E70" s="4" t="s">
        <v>6</v>
      </c>
    </row>
    <row r="71" spans="1:5" x14ac:dyDescent="0.25">
      <c r="A71" s="2" t="s">
        <v>1175</v>
      </c>
      <c r="B71" s="6">
        <v>73125</v>
      </c>
      <c r="C71" s="6">
        <v>77000</v>
      </c>
      <c r="D71" s="4">
        <v>0</v>
      </c>
      <c r="E71" s="4" t="s">
        <v>6</v>
      </c>
    </row>
    <row r="72" spans="1:5" x14ac:dyDescent="0.25">
      <c r="A72" s="2" t="s">
        <v>1209</v>
      </c>
      <c r="B72" s="4" t="s">
        <v>6</v>
      </c>
      <c r="C72" s="4">
        <v>0</v>
      </c>
      <c r="D72" s="4">
        <v>0</v>
      </c>
      <c r="E72" s="4" t="s">
        <v>6</v>
      </c>
    </row>
    <row r="73" spans="1:5" x14ac:dyDescent="0.25">
      <c r="A73" s="2" t="s">
        <v>1186</v>
      </c>
      <c r="B73" s="4" t="s">
        <v>6</v>
      </c>
      <c r="C73" s="4">
        <v>0</v>
      </c>
      <c r="D73" s="4">
        <v>0</v>
      </c>
      <c r="E73" s="4" t="s">
        <v>6</v>
      </c>
    </row>
    <row r="74" spans="1:5" ht="30" x14ac:dyDescent="0.25">
      <c r="A74" s="2" t="s">
        <v>1210</v>
      </c>
      <c r="B74" s="4" t="s">
        <v>6</v>
      </c>
      <c r="C74" s="6">
        <v>184570</v>
      </c>
      <c r="D74" s="6">
        <v>107570</v>
      </c>
      <c r="E74" s="4" t="s">
        <v>6</v>
      </c>
    </row>
    <row r="75" spans="1:5" ht="30" x14ac:dyDescent="0.25">
      <c r="A75" s="2" t="s">
        <v>1211</v>
      </c>
      <c r="B75" s="4" t="s">
        <v>6</v>
      </c>
      <c r="C75" s="6">
        <v>106665</v>
      </c>
      <c r="D75" s="6">
        <v>85332</v>
      </c>
      <c r="E75" s="4" t="s">
        <v>6</v>
      </c>
    </row>
    <row r="76" spans="1:5" ht="30" x14ac:dyDescent="0.25">
      <c r="A76" s="3" t="s">
        <v>1212</v>
      </c>
      <c r="B76" s="4" t="s">
        <v>6</v>
      </c>
      <c r="C76" s="4" t="s">
        <v>6</v>
      </c>
      <c r="D76" s="4" t="s">
        <v>6</v>
      </c>
      <c r="E76" s="4" t="s">
        <v>6</v>
      </c>
    </row>
    <row r="77" spans="1:5" ht="30" x14ac:dyDescent="0.25">
      <c r="A77" s="2" t="s">
        <v>1213</v>
      </c>
      <c r="B77" s="4" t="s">
        <v>6</v>
      </c>
      <c r="C77" s="5">
        <v>10</v>
      </c>
      <c r="D77" s="5">
        <v>10</v>
      </c>
      <c r="E77" s="4" t="s">
        <v>6</v>
      </c>
    </row>
    <row r="78" spans="1:5" x14ac:dyDescent="0.25">
      <c r="A78" s="2" t="s">
        <v>1190</v>
      </c>
      <c r="B78" s="9">
        <v>3.17</v>
      </c>
      <c r="C78" s="9">
        <v>16.2</v>
      </c>
      <c r="D78" s="5">
        <v>0</v>
      </c>
      <c r="E78" s="9">
        <v>2.0099999999999998</v>
      </c>
    </row>
    <row r="79" spans="1:5" x14ac:dyDescent="0.25">
      <c r="A79" s="2" t="s">
        <v>1214</v>
      </c>
      <c r="B79" s="4" t="s">
        <v>6</v>
      </c>
      <c r="C79" s="5">
        <v>0</v>
      </c>
      <c r="D79" s="5">
        <v>0</v>
      </c>
      <c r="E79" s="5">
        <v>10</v>
      </c>
    </row>
    <row r="80" spans="1:5" x14ac:dyDescent="0.25">
      <c r="A80" s="2" t="s">
        <v>1192</v>
      </c>
      <c r="B80" s="4" t="s">
        <v>6</v>
      </c>
      <c r="C80" s="5">
        <v>0</v>
      </c>
      <c r="D80" s="5">
        <v>0</v>
      </c>
      <c r="E80" s="4" t="s">
        <v>6</v>
      </c>
    </row>
    <row r="81" spans="1:5" ht="30" x14ac:dyDescent="0.25">
      <c r="A81" s="2" t="s">
        <v>1215</v>
      </c>
      <c r="B81" s="4" t="s">
        <v>6</v>
      </c>
      <c r="C81" s="9">
        <v>12.59</v>
      </c>
      <c r="D81" s="5">
        <v>10</v>
      </c>
      <c r="E81" s="4" t="s">
        <v>6</v>
      </c>
    </row>
    <row r="82" spans="1:5" ht="30" x14ac:dyDescent="0.25">
      <c r="A82" s="2" t="s">
        <v>1216</v>
      </c>
      <c r="B82" s="4" t="s">
        <v>6</v>
      </c>
      <c r="C82" s="5">
        <v>10</v>
      </c>
      <c r="D82" s="5">
        <v>10</v>
      </c>
      <c r="E82" s="4" t="s">
        <v>6</v>
      </c>
    </row>
    <row r="83" spans="1:5" ht="30" x14ac:dyDescent="0.25">
      <c r="A83" s="2" t="s">
        <v>1217</v>
      </c>
      <c r="B83" s="4" t="s">
        <v>6</v>
      </c>
      <c r="C83" s="4" t="s">
        <v>1218</v>
      </c>
      <c r="D83" s="4" t="s">
        <v>1219</v>
      </c>
      <c r="E83" s="4" t="s">
        <v>6</v>
      </c>
    </row>
    <row r="84" spans="1:5" ht="30" x14ac:dyDescent="0.25">
      <c r="A84" s="2" t="s">
        <v>1220</v>
      </c>
      <c r="B84" s="4" t="s">
        <v>6</v>
      </c>
      <c r="C84" s="4" t="s">
        <v>1221</v>
      </c>
      <c r="D84" s="4" t="s">
        <v>6</v>
      </c>
      <c r="E84" s="4" t="s">
        <v>6</v>
      </c>
    </row>
    <row r="85" spans="1:5" ht="30" x14ac:dyDescent="0.25">
      <c r="A85" s="2" t="s">
        <v>1222</v>
      </c>
      <c r="B85" s="4" t="s">
        <v>6</v>
      </c>
      <c r="C85" s="4" t="s">
        <v>1218</v>
      </c>
      <c r="D85" s="4" t="s">
        <v>6</v>
      </c>
      <c r="E85" s="4" t="s">
        <v>6</v>
      </c>
    </row>
    <row r="86" spans="1:5" x14ac:dyDescent="0.25">
      <c r="A86" s="3" t="s">
        <v>1199</v>
      </c>
      <c r="B86" s="4" t="s">
        <v>6</v>
      </c>
      <c r="C86" s="4" t="s">
        <v>6</v>
      </c>
      <c r="D86" s="4" t="s">
        <v>6</v>
      </c>
      <c r="E86" s="4" t="s">
        <v>6</v>
      </c>
    </row>
    <row r="87" spans="1:5" ht="30" x14ac:dyDescent="0.25">
      <c r="A87" s="2" t="s">
        <v>1223</v>
      </c>
      <c r="B87" s="337">
        <v>1.23E-2</v>
      </c>
      <c r="C87" s="337">
        <v>1.0999999999999999E-2</v>
      </c>
      <c r="D87" s="4" t="s">
        <v>6</v>
      </c>
      <c r="E87" s="4" t="s">
        <v>6</v>
      </c>
    </row>
    <row r="88" spans="1:5" x14ac:dyDescent="0.25">
      <c r="A88" s="2" t="s">
        <v>1224</v>
      </c>
      <c r="B88" s="337">
        <v>0.05</v>
      </c>
      <c r="C88" s="337">
        <v>3.5000000000000003E-2</v>
      </c>
      <c r="D88" s="4" t="s">
        <v>6</v>
      </c>
      <c r="E88" s="4" t="s">
        <v>6</v>
      </c>
    </row>
    <row r="89" spans="1:5" x14ac:dyDescent="0.25">
      <c r="A89" s="2" t="s">
        <v>1225</v>
      </c>
      <c r="B89" s="4" t="s">
        <v>1131</v>
      </c>
      <c r="C89" s="4" t="s">
        <v>1226</v>
      </c>
      <c r="D89" s="4" t="s">
        <v>6</v>
      </c>
      <c r="E89" s="4" t="s">
        <v>6</v>
      </c>
    </row>
    <row r="90" spans="1:5" ht="30" x14ac:dyDescent="0.25">
      <c r="A90" s="2" t="s">
        <v>1227</v>
      </c>
      <c r="B90" s="337">
        <v>0.24660000000000001</v>
      </c>
      <c r="C90" s="337">
        <v>0.19450000000000001</v>
      </c>
      <c r="D90" s="4" t="s">
        <v>6</v>
      </c>
      <c r="E90" s="4" t="s">
        <v>6</v>
      </c>
    </row>
    <row r="91" spans="1:5" x14ac:dyDescent="0.25">
      <c r="A91" s="2" t="s">
        <v>1228</v>
      </c>
      <c r="B91" s="4" t="s">
        <v>1129</v>
      </c>
      <c r="C91" s="4" t="s">
        <v>1129</v>
      </c>
      <c r="D91" s="4" t="s">
        <v>6</v>
      </c>
      <c r="E91" s="4" t="s">
        <v>6</v>
      </c>
    </row>
    <row r="92" spans="1:5" x14ac:dyDescent="0.25">
      <c r="A92" s="2" t="s">
        <v>1229</v>
      </c>
      <c r="B92" s="4" t="s">
        <v>6</v>
      </c>
      <c r="C92" s="6">
        <v>667000</v>
      </c>
      <c r="D92" s="6">
        <v>108000</v>
      </c>
      <c r="E92" s="4" t="s">
        <v>6</v>
      </c>
    </row>
    <row r="93" spans="1:5" x14ac:dyDescent="0.25">
      <c r="A93" s="2" t="s">
        <v>1230</v>
      </c>
      <c r="B93" s="4" t="s">
        <v>6</v>
      </c>
      <c r="C93" s="6">
        <v>661000</v>
      </c>
      <c r="D93" s="6">
        <v>85000</v>
      </c>
      <c r="E93" s="4" t="s">
        <v>6</v>
      </c>
    </row>
    <row r="94" spans="1:5" x14ac:dyDescent="0.25">
      <c r="A94" s="2" t="s">
        <v>1194</v>
      </c>
      <c r="B94" s="4" t="s">
        <v>6</v>
      </c>
      <c r="C94" s="6">
        <v>44000</v>
      </c>
      <c r="D94" s="6">
        <v>41000</v>
      </c>
      <c r="E94" s="4" t="s">
        <v>6</v>
      </c>
    </row>
    <row r="95" spans="1:5" ht="30" x14ac:dyDescent="0.25">
      <c r="A95" s="2" t="s">
        <v>1195</v>
      </c>
      <c r="B95" s="4" t="s">
        <v>6</v>
      </c>
      <c r="C95" s="6">
        <v>9000</v>
      </c>
      <c r="D95" s="6">
        <v>9000</v>
      </c>
      <c r="E95" s="4" t="s">
        <v>6</v>
      </c>
    </row>
    <row r="96" spans="1:5" x14ac:dyDescent="0.25">
      <c r="A96" s="2" t="s">
        <v>1200</v>
      </c>
      <c r="B96" s="4" t="s">
        <v>6</v>
      </c>
      <c r="C96" s="6">
        <v>198000</v>
      </c>
      <c r="D96" s="4" t="s">
        <v>6</v>
      </c>
      <c r="E96" s="4" t="s">
        <v>6</v>
      </c>
    </row>
    <row r="97" spans="1:5" x14ac:dyDescent="0.25">
      <c r="A97" s="2" t="s">
        <v>1197</v>
      </c>
      <c r="B97" s="4" t="s">
        <v>6</v>
      </c>
      <c r="C97" s="4" t="s">
        <v>1198</v>
      </c>
      <c r="D97" s="4" t="s">
        <v>6</v>
      </c>
      <c r="E97" s="4" t="s">
        <v>6</v>
      </c>
    </row>
    <row r="98" spans="1:5" ht="45" x14ac:dyDescent="0.25">
      <c r="A98" s="2" t="s">
        <v>1231</v>
      </c>
      <c r="B98" s="4" t="s">
        <v>6</v>
      </c>
      <c r="C98" s="4" t="s">
        <v>6</v>
      </c>
      <c r="D98" s="4" t="s">
        <v>6</v>
      </c>
      <c r="E98" s="4" t="s">
        <v>6</v>
      </c>
    </row>
    <row r="99" spans="1:5" ht="30" x14ac:dyDescent="0.25">
      <c r="A99" s="3" t="s">
        <v>1177</v>
      </c>
      <c r="B99" s="4" t="s">
        <v>6</v>
      </c>
      <c r="C99" s="4" t="s">
        <v>6</v>
      </c>
      <c r="D99" s="4" t="s">
        <v>6</v>
      </c>
      <c r="E99" s="4" t="s">
        <v>6</v>
      </c>
    </row>
    <row r="100" spans="1:5" x14ac:dyDescent="0.25">
      <c r="A100" s="2" t="s">
        <v>1202</v>
      </c>
      <c r="B100" s="4" t="s">
        <v>6</v>
      </c>
      <c r="C100" s="4" t="s">
        <v>1131</v>
      </c>
      <c r="D100" s="4" t="s">
        <v>6</v>
      </c>
      <c r="E100" s="4" t="s">
        <v>6</v>
      </c>
    </row>
    <row r="101" spans="1:5" x14ac:dyDescent="0.25">
      <c r="A101" s="3" t="s">
        <v>1172</v>
      </c>
      <c r="B101" s="4" t="s">
        <v>6</v>
      </c>
      <c r="C101" s="4" t="s">
        <v>6</v>
      </c>
      <c r="D101" s="4" t="s">
        <v>6</v>
      </c>
      <c r="E101" s="4" t="s">
        <v>6</v>
      </c>
    </row>
    <row r="102" spans="1:5" x14ac:dyDescent="0.25">
      <c r="A102" s="2" t="s">
        <v>1202</v>
      </c>
      <c r="B102" s="4" t="s">
        <v>6</v>
      </c>
      <c r="C102" s="4" t="s">
        <v>1131</v>
      </c>
      <c r="D102" s="4" t="s">
        <v>6</v>
      </c>
      <c r="E102" s="4" t="s">
        <v>6</v>
      </c>
    </row>
    <row r="103" spans="1:5" ht="45" x14ac:dyDescent="0.25">
      <c r="A103" s="2" t="s">
        <v>1232</v>
      </c>
      <c r="B103" s="4" t="s">
        <v>6</v>
      </c>
      <c r="C103" s="4" t="s">
        <v>6</v>
      </c>
      <c r="D103" s="4" t="s">
        <v>6</v>
      </c>
      <c r="E103" s="4" t="s">
        <v>6</v>
      </c>
    </row>
    <row r="104" spans="1:5" ht="30" x14ac:dyDescent="0.25">
      <c r="A104" s="3" t="s">
        <v>1177</v>
      </c>
      <c r="B104" s="4" t="s">
        <v>6</v>
      </c>
      <c r="C104" s="4" t="s">
        <v>6</v>
      </c>
      <c r="D104" s="4" t="s">
        <v>6</v>
      </c>
      <c r="E104" s="4" t="s">
        <v>6</v>
      </c>
    </row>
    <row r="105" spans="1:5" x14ac:dyDescent="0.25">
      <c r="A105" s="2" t="s">
        <v>1202</v>
      </c>
      <c r="B105" s="4" t="s">
        <v>6</v>
      </c>
      <c r="C105" s="4" t="s">
        <v>1204</v>
      </c>
      <c r="D105" s="4" t="s">
        <v>6</v>
      </c>
      <c r="E105" s="4" t="s">
        <v>6</v>
      </c>
    </row>
    <row r="106" spans="1:5" x14ac:dyDescent="0.25">
      <c r="A106" s="3" t="s">
        <v>1172</v>
      </c>
      <c r="B106" s="4" t="s">
        <v>6</v>
      </c>
      <c r="C106" s="4" t="s">
        <v>6</v>
      </c>
      <c r="D106" s="4" t="s">
        <v>6</v>
      </c>
      <c r="E106" s="4" t="s">
        <v>6</v>
      </c>
    </row>
    <row r="107" spans="1:5" x14ac:dyDescent="0.25">
      <c r="A107" s="2" t="s">
        <v>1202</v>
      </c>
      <c r="B107" s="4" t="s">
        <v>6</v>
      </c>
      <c r="C107" s="4" t="s">
        <v>1204</v>
      </c>
      <c r="D107" s="4" t="s">
        <v>6</v>
      </c>
      <c r="E107" s="4" t="s">
        <v>6</v>
      </c>
    </row>
    <row r="108" spans="1:5" ht="30" x14ac:dyDescent="0.25">
      <c r="A108" s="2" t="s">
        <v>1233</v>
      </c>
      <c r="B108" s="4" t="s">
        <v>6</v>
      </c>
      <c r="C108" s="4" t="s">
        <v>6</v>
      </c>
      <c r="D108" s="4" t="s">
        <v>6</v>
      </c>
      <c r="E108" s="4" t="s">
        <v>6</v>
      </c>
    </row>
    <row r="109" spans="1:5" x14ac:dyDescent="0.25">
      <c r="A109" s="3" t="s">
        <v>1172</v>
      </c>
      <c r="B109" s="4" t="s">
        <v>6</v>
      </c>
      <c r="C109" s="4" t="s">
        <v>6</v>
      </c>
      <c r="D109" s="4" t="s">
        <v>6</v>
      </c>
      <c r="E109" s="4" t="s">
        <v>6</v>
      </c>
    </row>
    <row r="110" spans="1:5" x14ac:dyDescent="0.25">
      <c r="A110" s="2" t="s">
        <v>1173</v>
      </c>
      <c r="B110" s="6">
        <v>24375</v>
      </c>
      <c r="C110" s="4" t="s">
        <v>6</v>
      </c>
      <c r="D110" s="4" t="s">
        <v>6</v>
      </c>
      <c r="E110" s="4" t="s">
        <v>6</v>
      </c>
    </row>
    <row r="111" spans="1:5" x14ac:dyDescent="0.25">
      <c r="A111" s="3" t="s">
        <v>1174</v>
      </c>
      <c r="B111" s="4" t="s">
        <v>6</v>
      </c>
      <c r="C111" s="4" t="s">
        <v>6</v>
      </c>
      <c r="D111" s="4" t="s">
        <v>6</v>
      </c>
      <c r="E111" s="4" t="s">
        <v>6</v>
      </c>
    </row>
    <row r="112" spans="1:5" x14ac:dyDescent="0.25">
      <c r="A112" s="2" t="s">
        <v>1175</v>
      </c>
      <c r="B112" s="6">
        <v>24375</v>
      </c>
      <c r="C112" s="4" t="s">
        <v>6</v>
      </c>
      <c r="D112" s="4" t="s">
        <v>6</v>
      </c>
      <c r="E112" s="4" t="s">
        <v>6</v>
      </c>
    </row>
    <row r="113" spans="1:5" ht="30" x14ac:dyDescent="0.25">
      <c r="A113" s="2" t="s">
        <v>1234</v>
      </c>
      <c r="B113" s="4" t="s">
        <v>6</v>
      </c>
      <c r="C113" s="4" t="s">
        <v>6</v>
      </c>
      <c r="D113" s="4" t="s">
        <v>6</v>
      </c>
      <c r="E113" s="4" t="s">
        <v>6</v>
      </c>
    </row>
    <row r="114" spans="1:5" ht="30" x14ac:dyDescent="0.25">
      <c r="A114" s="3" t="s">
        <v>1235</v>
      </c>
      <c r="B114" s="4" t="s">
        <v>6</v>
      </c>
      <c r="C114" s="4" t="s">
        <v>6</v>
      </c>
      <c r="D114" s="4" t="s">
        <v>6</v>
      </c>
      <c r="E114" s="4" t="s">
        <v>6</v>
      </c>
    </row>
    <row r="115" spans="1:5" ht="30" x14ac:dyDescent="0.25">
      <c r="A115" s="2" t="s">
        <v>1236</v>
      </c>
      <c r="B115" s="4" t="s">
        <v>6</v>
      </c>
      <c r="C115" s="337">
        <v>0.08</v>
      </c>
      <c r="D115" s="4" t="s">
        <v>6</v>
      </c>
      <c r="E115" s="4" t="s">
        <v>6</v>
      </c>
    </row>
    <row r="116" spans="1:5" ht="30" x14ac:dyDescent="0.25">
      <c r="A116" s="2" t="s">
        <v>1237</v>
      </c>
      <c r="B116" s="4" t="s">
        <v>6</v>
      </c>
      <c r="C116" s="9">
        <v>9.35</v>
      </c>
      <c r="D116" s="4" t="s">
        <v>6</v>
      </c>
      <c r="E116" s="4" t="s">
        <v>6</v>
      </c>
    </row>
    <row r="117" spans="1:5" x14ac:dyDescent="0.25">
      <c r="A117" s="2" t="s">
        <v>1238</v>
      </c>
      <c r="B117" s="4" t="s">
        <v>6</v>
      </c>
      <c r="C117" s="6">
        <v>1000000</v>
      </c>
      <c r="D117" s="4" t="s">
        <v>6</v>
      </c>
      <c r="E117" s="4" t="s">
        <v>6</v>
      </c>
    </row>
    <row r="118" spans="1:5" ht="30" x14ac:dyDescent="0.25">
      <c r="A118" s="2" t="s">
        <v>1239</v>
      </c>
      <c r="B118" s="4" t="s">
        <v>6</v>
      </c>
      <c r="C118" s="337">
        <v>7.7499999999999999E-2</v>
      </c>
      <c r="D118" s="4" t="s">
        <v>6</v>
      </c>
      <c r="E118" s="4" t="s">
        <v>6</v>
      </c>
    </row>
    <row r="119" spans="1:5" x14ac:dyDescent="0.25">
      <c r="A119" s="2" t="s">
        <v>1240</v>
      </c>
      <c r="B119" s="4" t="s">
        <v>6</v>
      </c>
      <c r="C119" s="4" t="s">
        <v>1241</v>
      </c>
      <c r="D119" s="4" t="s">
        <v>6</v>
      </c>
      <c r="E119" s="4" t="s">
        <v>6</v>
      </c>
    </row>
    <row r="120" spans="1:5" x14ac:dyDescent="0.25">
      <c r="A120" s="2" t="s">
        <v>1242</v>
      </c>
      <c r="B120" s="4" t="s">
        <v>6</v>
      </c>
      <c r="C120" s="6">
        <v>145000</v>
      </c>
      <c r="D120" s="6">
        <v>111000</v>
      </c>
      <c r="E120" s="4" t="s">
        <v>6</v>
      </c>
    </row>
    <row r="121" spans="1:5" ht="30" x14ac:dyDescent="0.25">
      <c r="A121" s="3" t="s">
        <v>1243</v>
      </c>
      <c r="B121" s="4" t="s">
        <v>6</v>
      </c>
      <c r="C121" s="4" t="s">
        <v>6</v>
      </c>
      <c r="D121" s="4" t="s">
        <v>6</v>
      </c>
      <c r="E121" s="4" t="s">
        <v>6</v>
      </c>
    </row>
    <row r="122" spans="1:5" x14ac:dyDescent="0.25">
      <c r="A122" s="2" t="s">
        <v>1244</v>
      </c>
      <c r="B122" s="4" t="s">
        <v>6</v>
      </c>
      <c r="C122" s="6">
        <v>55181</v>
      </c>
      <c r="D122" s="6">
        <v>44436</v>
      </c>
      <c r="E122" s="4" t="s">
        <v>6</v>
      </c>
    </row>
    <row r="123" spans="1:5" x14ac:dyDescent="0.25">
      <c r="A123" s="2" t="s">
        <v>1245</v>
      </c>
      <c r="B123" s="4" t="s">
        <v>6</v>
      </c>
      <c r="C123" s="6">
        <v>55909</v>
      </c>
      <c r="D123" s="6">
        <v>66654</v>
      </c>
      <c r="E123" s="4" t="s">
        <v>6</v>
      </c>
    </row>
    <row r="124" spans="1:5" x14ac:dyDescent="0.25">
      <c r="A124" s="2" t="s">
        <v>1246</v>
      </c>
      <c r="B124" s="4" t="s">
        <v>6</v>
      </c>
      <c r="C124" s="6">
        <v>111090</v>
      </c>
      <c r="D124" s="6">
        <v>111090</v>
      </c>
      <c r="E124" s="4" t="s">
        <v>6</v>
      </c>
    </row>
    <row r="125" spans="1:5" x14ac:dyDescent="0.25">
      <c r="A125" s="2" t="s">
        <v>1247</v>
      </c>
      <c r="B125" s="4" t="s">
        <v>6</v>
      </c>
      <c r="C125" s="5">
        <v>906000</v>
      </c>
      <c r="D125" s="5">
        <v>733000</v>
      </c>
      <c r="E125" s="4" t="s">
        <v>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8</v>
      </c>
      <c r="B1" s="1" t="s">
        <v>2</v>
      </c>
      <c r="C1" s="1" t="s">
        <v>33</v>
      </c>
    </row>
    <row r="2" spans="1:3" ht="30" x14ac:dyDescent="0.25">
      <c r="A2" s="2" t="s">
        <v>1249</v>
      </c>
      <c r="B2" s="4" t="s">
        <v>6</v>
      </c>
      <c r="C2" s="4" t="s">
        <v>6</v>
      </c>
    </row>
    <row r="3" spans="1:3" x14ac:dyDescent="0.25">
      <c r="A3" s="3" t="s">
        <v>1250</v>
      </c>
      <c r="B3" s="4" t="s">
        <v>6</v>
      </c>
      <c r="C3" s="4" t="s">
        <v>6</v>
      </c>
    </row>
    <row r="4" spans="1:3" x14ac:dyDescent="0.25">
      <c r="A4" s="2" t="s">
        <v>1251</v>
      </c>
      <c r="B4" s="5">
        <v>0</v>
      </c>
      <c r="C4" s="5">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6" width="36.5703125" bestFit="1" customWidth="1"/>
  </cols>
  <sheetData>
    <row r="1" spans="1:6" ht="30" x14ac:dyDescent="0.25">
      <c r="A1" s="1" t="s">
        <v>1252</v>
      </c>
      <c r="B1" s="1" t="s">
        <v>1</v>
      </c>
      <c r="C1" s="1"/>
      <c r="D1" s="1"/>
      <c r="E1" s="1"/>
      <c r="F1" s="1"/>
    </row>
    <row r="2" spans="1:6" ht="30" x14ac:dyDescent="0.25">
      <c r="A2" s="1" t="s">
        <v>32</v>
      </c>
      <c r="B2" s="8" t="s">
        <v>2</v>
      </c>
      <c r="C2" s="1" t="s">
        <v>2</v>
      </c>
      <c r="D2" s="1" t="s">
        <v>33</v>
      </c>
      <c r="E2" s="1" t="s">
        <v>2</v>
      </c>
      <c r="F2" s="1" t="s">
        <v>33</v>
      </c>
    </row>
    <row r="3" spans="1:6" ht="30" x14ac:dyDescent="0.25">
      <c r="A3" s="1"/>
      <c r="B3" s="8"/>
      <c r="C3" s="1" t="s">
        <v>1253</v>
      </c>
      <c r="D3" s="1" t="s">
        <v>1253</v>
      </c>
      <c r="E3" s="1" t="s">
        <v>1254</v>
      </c>
      <c r="F3" s="1" t="s">
        <v>1254</v>
      </c>
    </row>
    <row r="4" spans="1:6" ht="30" x14ac:dyDescent="0.25">
      <c r="A4" s="3" t="s">
        <v>1255</v>
      </c>
      <c r="B4" s="4" t="s">
        <v>6</v>
      </c>
      <c r="C4" s="4" t="s">
        <v>6</v>
      </c>
      <c r="D4" s="4" t="s">
        <v>6</v>
      </c>
      <c r="E4" s="4" t="s">
        <v>6</v>
      </c>
      <c r="F4" s="4" t="s">
        <v>6</v>
      </c>
    </row>
    <row r="5" spans="1:6" x14ac:dyDescent="0.25">
      <c r="A5" s="2" t="s">
        <v>1256</v>
      </c>
      <c r="B5" s="4" t="s">
        <v>6</v>
      </c>
      <c r="C5" s="5">
        <v>6370</v>
      </c>
      <c r="D5" s="5">
        <v>9853</v>
      </c>
      <c r="E5" s="5">
        <v>16465</v>
      </c>
      <c r="F5" s="5">
        <v>9246</v>
      </c>
    </row>
    <row r="6" spans="1:6" x14ac:dyDescent="0.25">
      <c r="A6" s="2" t="s">
        <v>1128</v>
      </c>
      <c r="B6" s="4" t="s">
        <v>1129</v>
      </c>
      <c r="C6" s="4" t="s">
        <v>6</v>
      </c>
      <c r="D6" s="4" t="s">
        <v>6</v>
      </c>
      <c r="E6" s="4" t="s">
        <v>6</v>
      </c>
      <c r="F6" s="4" t="s">
        <v>6</v>
      </c>
    </row>
    <row r="7" spans="1:6" x14ac:dyDescent="0.25">
      <c r="A7" s="2" t="s">
        <v>1130</v>
      </c>
      <c r="B7" s="4" t="s">
        <v>1131</v>
      </c>
      <c r="C7" s="4" t="s">
        <v>6</v>
      </c>
      <c r="D7" s="4" t="s">
        <v>6</v>
      </c>
      <c r="E7" s="4" t="s">
        <v>6</v>
      </c>
      <c r="F7" s="4" t="s">
        <v>6</v>
      </c>
    </row>
    <row r="8" spans="1:6" ht="30" x14ac:dyDescent="0.25">
      <c r="A8" s="3" t="s">
        <v>1257</v>
      </c>
      <c r="B8" s="4" t="s">
        <v>6</v>
      </c>
      <c r="C8" s="4" t="s">
        <v>6</v>
      </c>
      <c r="D8" s="4" t="s">
        <v>6</v>
      </c>
      <c r="E8" s="4" t="s">
        <v>6</v>
      </c>
      <c r="F8" s="4" t="s">
        <v>6</v>
      </c>
    </row>
    <row r="9" spans="1:6" x14ac:dyDescent="0.25">
      <c r="A9" s="2">
        <v>2014</v>
      </c>
      <c r="B9" s="4">
        <v>93</v>
      </c>
      <c r="C9" s="4" t="s">
        <v>6</v>
      </c>
      <c r="D9" s="4" t="s">
        <v>6</v>
      </c>
      <c r="E9" s="4" t="s">
        <v>6</v>
      </c>
      <c r="F9" s="4" t="s">
        <v>6</v>
      </c>
    </row>
    <row r="10" spans="1:6" x14ac:dyDescent="0.25">
      <c r="A10" s="2">
        <v>2015</v>
      </c>
      <c r="B10" s="4">
        <v>65</v>
      </c>
      <c r="C10" s="4" t="s">
        <v>6</v>
      </c>
      <c r="D10" s="4" t="s">
        <v>6</v>
      </c>
      <c r="E10" s="4" t="s">
        <v>6</v>
      </c>
      <c r="F10" s="4" t="s">
        <v>6</v>
      </c>
    </row>
    <row r="11" spans="1:6" x14ac:dyDescent="0.25">
      <c r="A11" s="2">
        <v>2016</v>
      </c>
      <c r="B11" s="4">
        <v>67</v>
      </c>
      <c r="C11" s="4" t="s">
        <v>6</v>
      </c>
      <c r="D11" s="4" t="s">
        <v>6</v>
      </c>
      <c r="E11" s="4" t="s">
        <v>6</v>
      </c>
      <c r="F11" s="4" t="s">
        <v>6</v>
      </c>
    </row>
    <row r="12" spans="1:6" x14ac:dyDescent="0.25">
      <c r="A12" s="2">
        <v>2017</v>
      </c>
      <c r="B12" s="4">
        <v>62</v>
      </c>
      <c r="C12" s="4" t="s">
        <v>6</v>
      </c>
      <c r="D12" s="4" t="s">
        <v>6</v>
      </c>
      <c r="E12" s="4" t="s">
        <v>6</v>
      </c>
      <c r="F12" s="4" t="s">
        <v>6</v>
      </c>
    </row>
    <row r="13" spans="1:6" x14ac:dyDescent="0.25">
      <c r="A13" s="2">
        <v>2018</v>
      </c>
      <c r="B13" s="4">
        <v>61</v>
      </c>
      <c r="C13" s="4" t="s">
        <v>6</v>
      </c>
      <c r="D13" s="4" t="s">
        <v>6</v>
      </c>
      <c r="E13" s="4" t="s">
        <v>6</v>
      </c>
      <c r="F13" s="4" t="s">
        <v>6</v>
      </c>
    </row>
    <row r="14" spans="1:6" x14ac:dyDescent="0.25">
      <c r="A14" s="2" t="s">
        <v>1258</v>
      </c>
      <c r="B14" s="4">
        <v>192</v>
      </c>
      <c r="C14" s="4" t="s">
        <v>6</v>
      </c>
      <c r="D14" s="4" t="s">
        <v>6</v>
      </c>
      <c r="E14" s="4" t="s">
        <v>6</v>
      </c>
      <c r="F14" s="4" t="s">
        <v>6</v>
      </c>
    </row>
    <row r="15" spans="1:6" x14ac:dyDescent="0.25">
      <c r="A15" s="2" t="s">
        <v>1259</v>
      </c>
      <c r="B15" s="5">
        <v>540</v>
      </c>
      <c r="C15" s="4" t="s">
        <v>6</v>
      </c>
      <c r="D15" s="4" t="s">
        <v>6</v>
      </c>
      <c r="E15" s="4" t="s">
        <v>6</v>
      </c>
      <c r="F15" s="4" t="s">
        <v>6</v>
      </c>
    </row>
  </sheetData>
  <mergeCells count="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0</v>
      </c>
      <c r="B1" s="8" t="s">
        <v>2</v>
      </c>
      <c r="C1" s="8" t="s">
        <v>33</v>
      </c>
    </row>
    <row r="2" spans="1:3" ht="30" x14ac:dyDescent="0.25">
      <c r="A2" s="1" t="s">
        <v>32</v>
      </c>
      <c r="B2" s="8"/>
      <c r="C2" s="8"/>
    </row>
    <row r="3" spans="1:3" x14ac:dyDescent="0.25">
      <c r="A3" s="3" t="s">
        <v>1261</v>
      </c>
      <c r="B3" s="4" t="s">
        <v>6</v>
      </c>
      <c r="C3" s="4" t="s">
        <v>6</v>
      </c>
    </row>
    <row r="4" spans="1:3" ht="30" x14ac:dyDescent="0.25">
      <c r="A4" s="2" t="s">
        <v>1262</v>
      </c>
      <c r="B4" s="5">
        <v>16344</v>
      </c>
      <c r="C4" s="5">
        <v>16053</v>
      </c>
    </row>
    <row r="5" spans="1:3" ht="30" x14ac:dyDescent="0.25">
      <c r="A5" s="2" t="s">
        <v>1263</v>
      </c>
      <c r="B5" s="6">
        <v>15403</v>
      </c>
      <c r="C5" s="6">
        <v>15193</v>
      </c>
    </row>
    <row r="6" spans="1:3" ht="30" x14ac:dyDescent="0.25">
      <c r="A6" s="2" t="s">
        <v>1264</v>
      </c>
      <c r="B6" s="6">
        <v>15403</v>
      </c>
      <c r="C6" s="6">
        <v>15193</v>
      </c>
    </row>
    <row r="7" spans="1:3" x14ac:dyDescent="0.25">
      <c r="A7" s="3" t="s">
        <v>1265</v>
      </c>
      <c r="B7" s="4" t="s">
        <v>6</v>
      </c>
      <c r="C7" s="4" t="s">
        <v>6</v>
      </c>
    </row>
    <row r="8" spans="1:3" ht="30" x14ac:dyDescent="0.25">
      <c r="A8" s="2" t="s">
        <v>1266</v>
      </c>
      <c r="B8" s="337">
        <v>0.1875</v>
      </c>
      <c r="C8" s="337">
        <v>0.22270000000000001</v>
      </c>
    </row>
    <row r="9" spans="1:3" ht="30" x14ac:dyDescent="0.25">
      <c r="A9" s="2" t="s">
        <v>1267</v>
      </c>
      <c r="B9" s="337">
        <v>0.17680000000000001</v>
      </c>
      <c r="C9" s="337">
        <v>0.21079999999999999</v>
      </c>
    </row>
    <row r="10" spans="1:3" ht="30" x14ac:dyDescent="0.25">
      <c r="A10" s="2" t="s">
        <v>1268</v>
      </c>
      <c r="B10" s="337">
        <v>0.127</v>
      </c>
      <c r="C10" s="337">
        <v>0.1358</v>
      </c>
    </row>
    <row r="11" spans="1:3" ht="30" x14ac:dyDescent="0.25">
      <c r="A11" s="3" t="s">
        <v>1269</v>
      </c>
      <c r="B11" s="4" t="s">
        <v>6</v>
      </c>
      <c r="C11" s="4" t="s">
        <v>6</v>
      </c>
    </row>
    <row r="12" spans="1:3" ht="45" x14ac:dyDescent="0.25">
      <c r="A12" s="2" t="s">
        <v>1270</v>
      </c>
      <c r="B12" s="6">
        <v>6972</v>
      </c>
      <c r="C12" s="6">
        <v>5766</v>
      </c>
    </row>
    <row r="13" spans="1:3" ht="45" x14ac:dyDescent="0.25">
      <c r="A13" s="2" t="s">
        <v>1271</v>
      </c>
      <c r="B13" s="6">
        <v>3486</v>
      </c>
      <c r="C13" s="6">
        <v>2883</v>
      </c>
    </row>
    <row r="14" spans="1:3" ht="45" x14ac:dyDescent="0.25">
      <c r="A14" s="2" t="s">
        <v>1272</v>
      </c>
      <c r="B14" s="6">
        <v>4850</v>
      </c>
      <c r="C14" s="6">
        <v>4476</v>
      </c>
    </row>
    <row r="15" spans="1:3" x14ac:dyDescent="0.25">
      <c r="A15" s="3" t="s">
        <v>1273</v>
      </c>
      <c r="B15" s="4" t="s">
        <v>6</v>
      </c>
      <c r="C15" s="4" t="s">
        <v>6</v>
      </c>
    </row>
    <row r="16" spans="1:3" ht="60" x14ac:dyDescent="0.25">
      <c r="A16" s="2" t="s">
        <v>1274</v>
      </c>
      <c r="B16" s="337">
        <v>0.08</v>
      </c>
      <c r="C16" s="337">
        <v>0.08</v>
      </c>
    </row>
    <row r="17" spans="1:3" ht="60" x14ac:dyDescent="0.25">
      <c r="A17" s="2" t="s">
        <v>1275</v>
      </c>
      <c r="B17" s="337">
        <v>0.04</v>
      </c>
      <c r="C17" s="337">
        <v>0.04</v>
      </c>
    </row>
    <row r="18" spans="1:3" ht="60" x14ac:dyDescent="0.25">
      <c r="A18" s="2" t="s">
        <v>1276</v>
      </c>
      <c r="B18" s="337">
        <v>0.04</v>
      </c>
      <c r="C18" s="337">
        <v>0.04</v>
      </c>
    </row>
    <row r="19" spans="1:3" ht="45" x14ac:dyDescent="0.25">
      <c r="A19" s="3" t="s">
        <v>1277</v>
      </c>
      <c r="B19" s="4" t="s">
        <v>6</v>
      </c>
      <c r="C19" s="4" t="s">
        <v>6</v>
      </c>
    </row>
    <row r="20" spans="1:3" ht="60" x14ac:dyDescent="0.25">
      <c r="A20" s="2" t="s">
        <v>1278</v>
      </c>
      <c r="B20" s="6">
        <v>8715</v>
      </c>
      <c r="C20" s="6">
        <v>7207</v>
      </c>
    </row>
    <row r="21" spans="1:3" ht="60" x14ac:dyDescent="0.25">
      <c r="A21" s="2" t="s">
        <v>1279</v>
      </c>
      <c r="B21" s="6">
        <v>5229</v>
      </c>
      <c r="C21" s="6">
        <v>4324</v>
      </c>
    </row>
    <row r="22" spans="1:3" ht="60" x14ac:dyDescent="0.25">
      <c r="A22" s="2" t="s">
        <v>1280</v>
      </c>
      <c r="B22" s="5">
        <v>6062</v>
      </c>
      <c r="C22" s="5">
        <v>5595</v>
      </c>
    </row>
    <row r="23" spans="1:3" ht="30" x14ac:dyDescent="0.25">
      <c r="A23" s="3" t="s">
        <v>1281</v>
      </c>
      <c r="B23" s="4" t="s">
        <v>6</v>
      </c>
      <c r="C23" s="4" t="s">
        <v>6</v>
      </c>
    </row>
    <row r="24" spans="1:3" ht="75" x14ac:dyDescent="0.25">
      <c r="A24" s="2" t="s">
        <v>1282</v>
      </c>
      <c r="B24" s="337">
        <v>0.1</v>
      </c>
      <c r="C24" s="337">
        <v>0.1</v>
      </c>
    </row>
    <row r="25" spans="1:3" ht="60" x14ac:dyDescent="0.25">
      <c r="A25" s="2" t="s">
        <v>1283</v>
      </c>
      <c r="B25" s="337">
        <v>0.06</v>
      </c>
      <c r="C25" s="337">
        <v>0.06</v>
      </c>
    </row>
    <row r="26" spans="1:3" ht="75" x14ac:dyDescent="0.25">
      <c r="A26" s="2" t="s">
        <v>1284</v>
      </c>
      <c r="B26" s="337">
        <v>0.05</v>
      </c>
      <c r="C26" s="337">
        <v>0.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5</v>
      </c>
      <c r="B1" s="8" t="s">
        <v>2</v>
      </c>
      <c r="C1" s="8" t="s">
        <v>33</v>
      </c>
    </row>
    <row r="2" spans="1:3" ht="30" x14ac:dyDescent="0.25">
      <c r="A2" s="1" t="s">
        <v>32</v>
      </c>
      <c r="B2" s="8"/>
      <c r="C2" s="8"/>
    </row>
    <row r="3" spans="1:3" ht="30" x14ac:dyDescent="0.25">
      <c r="A3" s="3" t="s">
        <v>1286</v>
      </c>
      <c r="B3" s="4" t="s">
        <v>6</v>
      </c>
      <c r="C3" s="4" t="s">
        <v>6</v>
      </c>
    </row>
    <row r="4" spans="1:3" x14ac:dyDescent="0.25">
      <c r="A4" s="2" t="s">
        <v>319</v>
      </c>
      <c r="B4" s="5">
        <v>1680</v>
      </c>
      <c r="C4" s="5">
        <v>3994</v>
      </c>
    </row>
    <row r="5" spans="1:3" ht="30" x14ac:dyDescent="0.25">
      <c r="A5" s="2" t="s">
        <v>1287</v>
      </c>
      <c r="B5" s="4" t="s">
        <v>6</v>
      </c>
      <c r="C5" s="4" t="s">
        <v>6</v>
      </c>
    </row>
    <row r="6" spans="1:3" ht="30" x14ac:dyDescent="0.25">
      <c r="A6" s="3" t="s">
        <v>1286</v>
      </c>
      <c r="B6" s="4" t="s">
        <v>6</v>
      </c>
      <c r="C6" s="4" t="s">
        <v>6</v>
      </c>
    </row>
    <row r="7" spans="1:3" x14ac:dyDescent="0.25">
      <c r="A7" s="2" t="s">
        <v>319</v>
      </c>
      <c r="B7" s="6">
        <v>1680</v>
      </c>
      <c r="C7" s="6">
        <v>3493</v>
      </c>
    </row>
    <row r="8" spans="1:3" ht="30" x14ac:dyDescent="0.25">
      <c r="A8" s="2" t="s">
        <v>1288</v>
      </c>
      <c r="B8" s="4" t="s">
        <v>6</v>
      </c>
      <c r="C8" s="4" t="s">
        <v>6</v>
      </c>
    </row>
    <row r="9" spans="1:3" ht="30" x14ac:dyDescent="0.25">
      <c r="A9" s="3" t="s">
        <v>1286</v>
      </c>
      <c r="B9" s="4" t="s">
        <v>6</v>
      </c>
      <c r="C9" s="4" t="s">
        <v>6</v>
      </c>
    </row>
    <row r="10" spans="1:3" x14ac:dyDescent="0.25">
      <c r="A10" s="2" t="s">
        <v>319</v>
      </c>
      <c r="B10" s="4">
        <v>0</v>
      </c>
      <c r="C10" s="4">
        <v>501</v>
      </c>
    </row>
    <row r="11" spans="1:3" ht="30" x14ac:dyDescent="0.25">
      <c r="A11" s="2" t="s">
        <v>1289</v>
      </c>
      <c r="B11" s="4" t="s">
        <v>6</v>
      </c>
      <c r="C11" s="4" t="s">
        <v>6</v>
      </c>
    </row>
    <row r="12" spans="1:3" ht="30" x14ac:dyDescent="0.25">
      <c r="A12" s="3" t="s">
        <v>1286</v>
      </c>
      <c r="B12" s="4" t="s">
        <v>6</v>
      </c>
      <c r="C12" s="4" t="s">
        <v>6</v>
      </c>
    </row>
    <row r="13" spans="1:3" x14ac:dyDescent="0.25">
      <c r="A13" s="2" t="s">
        <v>319</v>
      </c>
      <c r="B13" s="4">
        <v>0</v>
      </c>
      <c r="C13" s="4">
        <v>0</v>
      </c>
    </row>
    <row r="14" spans="1:3" ht="45" x14ac:dyDescent="0.25">
      <c r="A14" s="2" t="s">
        <v>1290</v>
      </c>
      <c r="B14" s="4" t="s">
        <v>6</v>
      </c>
      <c r="C14" s="4" t="s">
        <v>6</v>
      </c>
    </row>
    <row r="15" spans="1:3" ht="30" x14ac:dyDescent="0.25">
      <c r="A15" s="3" t="s">
        <v>1286</v>
      </c>
      <c r="B15" s="4" t="s">
        <v>6</v>
      </c>
      <c r="C15" s="4" t="s">
        <v>6</v>
      </c>
    </row>
    <row r="16" spans="1:3" x14ac:dyDescent="0.25">
      <c r="A16" s="2" t="s">
        <v>1291</v>
      </c>
      <c r="B16" s="4" t="s">
        <v>6</v>
      </c>
      <c r="C16" s="4">
        <v>0</v>
      </c>
    </row>
    <row r="17" spans="1:3" x14ac:dyDescent="0.25">
      <c r="A17" s="2" t="s">
        <v>354</v>
      </c>
      <c r="B17" s="4" t="s">
        <v>6</v>
      </c>
      <c r="C17" s="6">
        <v>1826</v>
      </c>
    </row>
    <row r="18" spans="1:3" x14ac:dyDescent="0.25">
      <c r="A18" s="2" t="s">
        <v>350</v>
      </c>
      <c r="B18" s="6">
        <v>1159</v>
      </c>
      <c r="C18" s="6">
        <v>1142</v>
      </c>
    </row>
    <row r="19" spans="1:3" x14ac:dyDescent="0.25">
      <c r="A19" s="2" t="s">
        <v>352</v>
      </c>
      <c r="B19" s="4">
        <v>521</v>
      </c>
      <c r="C19" s="4">
        <v>525</v>
      </c>
    </row>
    <row r="20" spans="1:3" x14ac:dyDescent="0.25">
      <c r="A20" s="2" t="s">
        <v>319</v>
      </c>
      <c r="B20" s="6">
        <v>1680</v>
      </c>
      <c r="C20" s="6">
        <v>3493</v>
      </c>
    </row>
    <row r="21" spans="1:3" ht="30" x14ac:dyDescent="0.25">
      <c r="A21" s="2" t="s">
        <v>777</v>
      </c>
      <c r="B21" s="6">
        <v>1680</v>
      </c>
      <c r="C21" s="6">
        <v>3493</v>
      </c>
    </row>
    <row r="22" spans="1:3" ht="30" x14ac:dyDescent="0.25">
      <c r="A22" s="2" t="s">
        <v>1292</v>
      </c>
      <c r="B22" s="4" t="s">
        <v>6</v>
      </c>
      <c r="C22" s="4" t="s">
        <v>6</v>
      </c>
    </row>
    <row r="23" spans="1:3" ht="30" x14ac:dyDescent="0.25">
      <c r="A23" s="3" t="s">
        <v>1286</v>
      </c>
      <c r="B23" s="4" t="s">
        <v>6</v>
      </c>
      <c r="C23" s="4" t="s">
        <v>6</v>
      </c>
    </row>
    <row r="24" spans="1:3" x14ac:dyDescent="0.25">
      <c r="A24" s="2" t="s">
        <v>1291</v>
      </c>
      <c r="B24" s="4" t="s">
        <v>6</v>
      </c>
      <c r="C24" s="4">
        <v>501</v>
      </c>
    </row>
    <row r="25" spans="1:3" x14ac:dyDescent="0.25">
      <c r="A25" s="2" t="s">
        <v>354</v>
      </c>
      <c r="B25" s="4" t="s">
        <v>6</v>
      </c>
      <c r="C25" s="4">
        <v>0</v>
      </c>
    </row>
    <row r="26" spans="1:3" x14ac:dyDescent="0.25">
      <c r="A26" s="2" t="s">
        <v>350</v>
      </c>
      <c r="B26" s="4">
        <v>0</v>
      </c>
      <c r="C26" s="4">
        <v>0</v>
      </c>
    </row>
    <row r="27" spans="1:3" x14ac:dyDescent="0.25">
      <c r="A27" s="2" t="s">
        <v>352</v>
      </c>
      <c r="B27" s="4">
        <v>0</v>
      </c>
      <c r="C27" s="4">
        <v>0</v>
      </c>
    </row>
    <row r="28" spans="1:3" x14ac:dyDescent="0.25">
      <c r="A28" s="2" t="s">
        <v>319</v>
      </c>
      <c r="B28" s="4">
        <v>0</v>
      </c>
      <c r="C28" s="4">
        <v>501</v>
      </c>
    </row>
    <row r="29" spans="1:3" ht="30" x14ac:dyDescent="0.25">
      <c r="A29" s="2" t="s">
        <v>777</v>
      </c>
      <c r="B29" s="4">
        <v>0</v>
      </c>
      <c r="C29" s="4">
        <v>501</v>
      </c>
    </row>
    <row r="30" spans="1:3" ht="30" x14ac:dyDescent="0.25">
      <c r="A30" s="2" t="s">
        <v>1293</v>
      </c>
      <c r="B30" s="4" t="s">
        <v>6</v>
      </c>
      <c r="C30" s="4" t="s">
        <v>6</v>
      </c>
    </row>
    <row r="31" spans="1:3" ht="30" x14ac:dyDescent="0.25">
      <c r="A31" s="3" t="s">
        <v>1286</v>
      </c>
      <c r="B31" s="4" t="s">
        <v>6</v>
      </c>
      <c r="C31" s="4" t="s">
        <v>6</v>
      </c>
    </row>
    <row r="32" spans="1:3" x14ac:dyDescent="0.25">
      <c r="A32" s="2" t="s">
        <v>1291</v>
      </c>
      <c r="B32" s="4" t="s">
        <v>6</v>
      </c>
      <c r="C32" s="4">
        <v>0</v>
      </c>
    </row>
    <row r="33" spans="1:3" x14ac:dyDescent="0.25">
      <c r="A33" s="2" t="s">
        <v>354</v>
      </c>
      <c r="B33" s="4" t="s">
        <v>6</v>
      </c>
      <c r="C33" s="4">
        <v>0</v>
      </c>
    </row>
    <row r="34" spans="1:3" x14ac:dyDescent="0.25">
      <c r="A34" s="2" t="s">
        <v>350</v>
      </c>
      <c r="B34" s="4">
        <v>0</v>
      </c>
      <c r="C34" s="4">
        <v>0</v>
      </c>
    </row>
    <row r="35" spans="1:3" x14ac:dyDescent="0.25">
      <c r="A35" s="2" t="s">
        <v>352</v>
      </c>
      <c r="B35" s="4">
        <v>0</v>
      </c>
      <c r="C35" s="4">
        <v>0</v>
      </c>
    </row>
    <row r="36" spans="1:3" x14ac:dyDescent="0.25">
      <c r="A36" s="2" t="s">
        <v>319</v>
      </c>
      <c r="B36" s="4">
        <v>0</v>
      </c>
      <c r="C36" s="4">
        <v>0</v>
      </c>
    </row>
    <row r="37" spans="1:3" ht="30" x14ac:dyDescent="0.25">
      <c r="A37" s="2" t="s">
        <v>777</v>
      </c>
      <c r="B37" s="4">
        <v>0</v>
      </c>
      <c r="C37" s="4">
        <v>0</v>
      </c>
    </row>
    <row r="38" spans="1:3" ht="30" x14ac:dyDescent="0.25">
      <c r="A38" s="2" t="s">
        <v>1294</v>
      </c>
      <c r="B38" s="4" t="s">
        <v>6</v>
      </c>
      <c r="C38" s="4" t="s">
        <v>6</v>
      </c>
    </row>
    <row r="39" spans="1:3" ht="30" x14ac:dyDescent="0.25">
      <c r="A39" s="3" t="s">
        <v>1286</v>
      </c>
      <c r="B39" s="4" t="s">
        <v>6</v>
      </c>
      <c r="C39" s="4" t="s">
        <v>6</v>
      </c>
    </row>
    <row r="40" spans="1:3" x14ac:dyDescent="0.25">
      <c r="A40" s="2" t="s">
        <v>1291</v>
      </c>
      <c r="B40" s="4" t="s">
        <v>6</v>
      </c>
      <c r="C40" s="4">
        <v>501</v>
      </c>
    </row>
    <row r="41" spans="1:3" x14ac:dyDescent="0.25">
      <c r="A41" s="2" t="s">
        <v>354</v>
      </c>
      <c r="B41" s="4" t="s">
        <v>6</v>
      </c>
      <c r="C41" s="6">
        <v>1826</v>
      </c>
    </row>
    <row r="42" spans="1:3" x14ac:dyDescent="0.25">
      <c r="A42" s="2" t="s">
        <v>350</v>
      </c>
      <c r="B42" s="6">
        <v>1159</v>
      </c>
      <c r="C42" s="6">
        <v>1142</v>
      </c>
    </row>
    <row r="43" spans="1:3" x14ac:dyDescent="0.25">
      <c r="A43" s="2" t="s">
        <v>352</v>
      </c>
      <c r="B43" s="4">
        <v>521</v>
      </c>
      <c r="C43" s="4">
        <v>525</v>
      </c>
    </row>
    <row r="44" spans="1:3" x14ac:dyDescent="0.25">
      <c r="A44" s="2" t="s">
        <v>319</v>
      </c>
      <c r="B44" s="6">
        <v>1680</v>
      </c>
      <c r="C44" s="6">
        <v>3994</v>
      </c>
    </row>
    <row r="45" spans="1:3" ht="30" x14ac:dyDescent="0.25">
      <c r="A45" s="2" t="s">
        <v>777</v>
      </c>
      <c r="B45" s="6">
        <v>1680</v>
      </c>
      <c r="C45" s="6">
        <v>3994</v>
      </c>
    </row>
    <row r="46" spans="1:3" ht="45" x14ac:dyDescent="0.25">
      <c r="A46" s="2" t="s">
        <v>1295</v>
      </c>
      <c r="B46" s="4" t="s">
        <v>6</v>
      </c>
      <c r="C46" s="4" t="s">
        <v>6</v>
      </c>
    </row>
    <row r="47" spans="1:3" ht="30" x14ac:dyDescent="0.25">
      <c r="A47" s="3" t="s">
        <v>1296</v>
      </c>
      <c r="B47" s="4" t="s">
        <v>6</v>
      </c>
      <c r="C47" s="4" t="s">
        <v>6</v>
      </c>
    </row>
    <row r="48" spans="1:3" x14ac:dyDescent="0.25">
      <c r="A48" s="2" t="s">
        <v>779</v>
      </c>
      <c r="B48" s="4">
        <v>0</v>
      </c>
      <c r="C48" s="4">
        <v>0</v>
      </c>
    </row>
    <row r="49" spans="1:3" x14ac:dyDescent="0.25">
      <c r="A49" s="2" t="s">
        <v>780</v>
      </c>
      <c r="B49" s="4">
        <v>0</v>
      </c>
      <c r="C49" s="4">
        <v>0</v>
      </c>
    </row>
    <row r="50" spans="1:3" ht="30" x14ac:dyDescent="0.25">
      <c r="A50" s="2" t="s">
        <v>782</v>
      </c>
      <c r="B50" s="4">
        <v>0</v>
      </c>
      <c r="C50" s="4">
        <v>0</v>
      </c>
    </row>
    <row r="51" spans="1:3" ht="45" x14ac:dyDescent="0.25">
      <c r="A51" s="2" t="s">
        <v>1297</v>
      </c>
      <c r="B51" s="4" t="s">
        <v>6</v>
      </c>
      <c r="C51" s="4" t="s">
        <v>6</v>
      </c>
    </row>
    <row r="52" spans="1:3" ht="30" x14ac:dyDescent="0.25">
      <c r="A52" s="3" t="s">
        <v>1296</v>
      </c>
      <c r="B52" s="4" t="s">
        <v>6</v>
      </c>
      <c r="C52" s="4" t="s">
        <v>6</v>
      </c>
    </row>
    <row r="53" spans="1:3" x14ac:dyDescent="0.25">
      <c r="A53" s="2" t="s">
        <v>779</v>
      </c>
      <c r="B53" s="4">
        <v>0</v>
      </c>
      <c r="C53" s="4">
        <v>0</v>
      </c>
    </row>
    <row r="54" spans="1:3" x14ac:dyDescent="0.25">
      <c r="A54" s="2" t="s">
        <v>780</v>
      </c>
      <c r="B54" s="4">
        <v>0</v>
      </c>
      <c r="C54" s="4">
        <v>0</v>
      </c>
    </row>
    <row r="55" spans="1:3" ht="30" x14ac:dyDescent="0.25">
      <c r="A55" s="2" t="s">
        <v>782</v>
      </c>
      <c r="B55" s="4">
        <v>0</v>
      </c>
      <c r="C55" s="4">
        <v>0</v>
      </c>
    </row>
    <row r="56" spans="1:3" ht="45" x14ac:dyDescent="0.25">
      <c r="A56" s="2" t="s">
        <v>1298</v>
      </c>
      <c r="B56" s="4" t="s">
        <v>6</v>
      </c>
      <c r="C56" s="4" t="s">
        <v>6</v>
      </c>
    </row>
    <row r="57" spans="1:3" ht="30" x14ac:dyDescent="0.25">
      <c r="A57" s="3" t="s">
        <v>1296</v>
      </c>
      <c r="B57" s="4" t="s">
        <v>6</v>
      </c>
      <c r="C57" s="4" t="s">
        <v>6</v>
      </c>
    </row>
    <row r="58" spans="1:3" x14ac:dyDescent="0.25">
      <c r="A58" s="2" t="s">
        <v>779</v>
      </c>
      <c r="B58" s="4">
        <v>290</v>
      </c>
      <c r="C58" s="4">
        <v>588</v>
      </c>
    </row>
    <row r="59" spans="1:3" x14ac:dyDescent="0.25">
      <c r="A59" s="2" t="s">
        <v>780</v>
      </c>
      <c r="B59" s="4">
        <v>574</v>
      </c>
      <c r="C59" s="4">
        <v>170</v>
      </c>
    </row>
    <row r="60" spans="1:3" ht="30" x14ac:dyDescent="0.25">
      <c r="A60" s="2" t="s">
        <v>782</v>
      </c>
      <c r="B60" s="4">
        <v>864</v>
      </c>
      <c r="C60" s="4">
        <v>758</v>
      </c>
    </row>
    <row r="61" spans="1:3" ht="30" x14ac:dyDescent="0.25">
      <c r="A61" s="2" t="s">
        <v>1299</v>
      </c>
      <c r="B61" s="4" t="s">
        <v>6</v>
      </c>
      <c r="C61" s="4" t="s">
        <v>6</v>
      </c>
    </row>
    <row r="62" spans="1:3" ht="30" x14ac:dyDescent="0.25">
      <c r="A62" s="3" t="s">
        <v>1296</v>
      </c>
      <c r="B62" s="4" t="s">
        <v>6</v>
      </c>
      <c r="C62" s="4" t="s">
        <v>6</v>
      </c>
    </row>
    <row r="63" spans="1:3" x14ac:dyDescent="0.25">
      <c r="A63" s="2" t="s">
        <v>779</v>
      </c>
      <c r="B63" s="4">
        <v>290</v>
      </c>
      <c r="C63" s="4">
        <v>588</v>
      </c>
    </row>
    <row r="64" spans="1:3" x14ac:dyDescent="0.25">
      <c r="A64" s="2" t="s">
        <v>780</v>
      </c>
      <c r="B64" s="4">
        <v>574</v>
      </c>
      <c r="C64" s="4">
        <v>170</v>
      </c>
    </row>
    <row r="65" spans="1:3" ht="30" x14ac:dyDescent="0.25">
      <c r="A65" s="2" t="s">
        <v>782</v>
      </c>
      <c r="B65" s="5">
        <v>864</v>
      </c>
      <c r="C65" s="5">
        <v>75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5.140625" customWidth="1"/>
  </cols>
  <sheetData>
    <row r="1" spans="1:5" ht="15" customHeight="1" x14ac:dyDescent="0.25">
      <c r="A1" s="1" t="s">
        <v>1300</v>
      </c>
      <c r="B1" s="8" t="s">
        <v>1</v>
      </c>
      <c r="C1" s="8"/>
      <c r="D1" s="8"/>
      <c r="E1" s="8"/>
    </row>
    <row r="2" spans="1:5" ht="30" x14ac:dyDescent="0.25">
      <c r="A2" s="1" t="s">
        <v>32</v>
      </c>
      <c r="B2" s="8" t="s">
        <v>2</v>
      </c>
      <c r="C2" s="8"/>
      <c r="D2" s="8" t="s">
        <v>33</v>
      </c>
      <c r="E2" s="8"/>
    </row>
    <row r="3" spans="1:5" x14ac:dyDescent="0.25">
      <c r="A3" s="2" t="s">
        <v>1301</v>
      </c>
      <c r="B3" s="4" t="s">
        <v>6</v>
      </c>
      <c r="C3" s="4"/>
      <c r="D3" s="4" t="s">
        <v>6</v>
      </c>
      <c r="E3" s="4"/>
    </row>
    <row r="4" spans="1:5" ht="30" x14ac:dyDescent="0.25">
      <c r="A4" s="3" t="s">
        <v>1302</v>
      </c>
      <c r="B4" s="4" t="s">
        <v>6</v>
      </c>
      <c r="C4" s="4"/>
      <c r="D4" s="4" t="s">
        <v>6</v>
      </c>
      <c r="E4" s="4"/>
    </row>
    <row r="5" spans="1:5" x14ac:dyDescent="0.25">
      <c r="A5" s="2" t="s">
        <v>767</v>
      </c>
      <c r="B5" s="4">
        <v>290</v>
      </c>
      <c r="C5" s="4"/>
      <c r="D5" s="4">
        <v>588</v>
      </c>
      <c r="E5" s="4"/>
    </row>
    <row r="6" spans="1:5" ht="30" x14ac:dyDescent="0.25">
      <c r="A6" s="2" t="s">
        <v>1303</v>
      </c>
      <c r="B6" s="4" t="s">
        <v>6</v>
      </c>
      <c r="C6" s="4"/>
      <c r="D6" s="4" t="s">
        <v>6</v>
      </c>
      <c r="E6" s="4"/>
    </row>
    <row r="7" spans="1:5" ht="30" x14ac:dyDescent="0.25">
      <c r="A7" s="3" t="s">
        <v>1302</v>
      </c>
      <c r="B7" s="4" t="s">
        <v>6</v>
      </c>
      <c r="C7" s="4"/>
      <c r="D7" s="4" t="s">
        <v>6</v>
      </c>
      <c r="E7" s="4"/>
    </row>
    <row r="8" spans="1:5" ht="17.25" x14ac:dyDescent="0.25">
      <c r="A8" s="2" t="s">
        <v>1304</v>
      </c>
      <c r="B8" s="4" t="s">
        <v>1305</v>
      </c>
      <c r="C8" s="338" t="s">
        <v>983</v>
      </c>
      <c r="D8" s="4" t="s">
        <v>1305</v>
      </c>
      <c r="E8" s="338" t="s">
        <v>983</v>
      </c>
    </row>
    <row r="9" spans="1:5" ht="17.25" x14ac:dyDescent="0.25">
      <c r="A9" s="2" t="s">
        <v>1306</v>
      </c>
      <c r="B9" s="4" t="s">
        <v>1307</v>
      </c>
      <c r="C9" s="338" t="s">
        <v>985</v>
      </c>
      <c r="D9" s="4" t="s">
        <v>1307</v>
      </c>
      <c r="E9" s="338" t="s">
        <v>985</v>
      </c>
    </row>
    <row r="10" spans="1:5" ht="45" x14ac:dyDescent="0.25">
      <c r="A10" s="2" t="s">
        <v>1308</v>
      </c>
      <c r="B10" s="4" t="s">
        <v>6</v>
      </c>
      <c r="C10" s="4"/>
      <c r="D10" s="4" t="s">
        <v>6</v>
      </c>
      <c r="E10" s="4"/>
    </row>
    <row r="11" spans="1:5" ht="30" x14ac:dyDescent="0.25">
      <c r="A11" s="3" t="s">
        <v>1302</v>
      </c>
      <c r="B11" s="4" t="s">
        <v>6</v>
      </c>
      <c r="C11" s="4"/>
      <c r="D11" s="4" t="s">
        <v>6</v>
      </c>
      <c r="E11" s="4"/>
    </row>
    <row r="12" spans="1:5" x14ac:dyDescent="0.25">
      <c r="A12" s="2" t="s">
        <v>1309</v>
      </c>
      <c r="B12" s="337">
        <v>0.08</v>
      </c>
      <c r="C12" s="4"/>
      <c r="D12" s="337">
        <v>0.08</v>
      </c>
      <c r="E12" s="4"/>
    </row>
    <row r="13" spans="1:5" ht="45" x14ac:dyDescent="0.25">
      <c r="A13" s="2" t="s">
        <v>1310</v>
      </c>
      <c r="B13" s="4" t="s">
        <v>6</v>
      </c>
      <c r="C13" s="4"/>
      <c r="D13" s="4" t="s">
        <v>6</v>
      </c>
      <c r="E13" s="4"/>
    </row>
    <row r="14" spans="1:5" ht="30" x14ac:dyDescent="0.25">
      <c r="A14" s="3" t="s">
        <v>1302</v>
      </c>
      <c r="B14" s="4" t="s">
        <v>6</v>
      </c>
      <c r="C14" s="4"/>
      <c r="D14" s="4" t="s">
        <v>6</v>
      </c>
      <c r="E14" s="4"/>
    </row>
    <row r="15" spans="1:5" x14ac:dyDescent="0.25">
      <c r="A15" s="2" t="s">
        <v>1309</v>
      </c>
      <c r="B15" s="337">
        <v>0.09</v>
      </c>
      <c r="C15" s="4"/>
      <c r="D15" s="337">
        <v>0.57999999999999996</v>
      </c>
      <c r="E15" s="4"/>
    </row>
    <row r="16" spans="1:5" ht="45" x14ac:dyDescent="0.25">
      <c r="A16" s="2" t="s">
        <v>1311</v>
      </c>
      <c r="B16" s="4" t="s">
        <v>6</v>
      </c>
      <c r="C16" s="4"/>
      <c r="D16" s="4" t="s">
        <v>6</v>
      </c>
      <c r="E16" s="4"/>
    </row>
    <row r="17" spans="1:5" ht="30" x14ac:dyDescent="0.25">
      <c r="A17" s="3" t="s">
        <v>1302</v>
      </c>
      <c r="B17" s="4" t="s">
        <v>6</v>
      </c>
      <c r="C17" s="4"/>
      <c r="D17" s="4" t="s">
        <v>6</v>
      </c>
      <c r="E17" s="4"/>
    </row>
    <row r="18" spans="1:5" x14ac:dyDescent="0.25">
      <c r="A18" s="2" t="s">
        <v>1309</v>
      </c>
      <c r="B18" s="337">
        <v>0.08</v>
      </c>
      <c r="C18" s="4"/>
      <c r="D18" s="337">
        <v>0.31</v>
      </c>
      <c r="E18" s="4"/>
    </row>
    <row r="19" spans="1:5" x14ac:dyDescent="0.25">
      <c r="A19" s="2" t="s">
        <v>1312</v>
      </c>
      <c r="B19" s="4" t="s">
        <v>6</v>
      </c>
      <c r="C19" s="4"/>
      <c r="D19" s="4" t="s">
        <v>6</v>
      </c>
      <c r="E19" s="4"/>
    </row>
    <row r="20" spans="1:5" ht="30" x14ac:dyDescent="0.25">
      <c r="A20" s="3" t="s">
        <v>1302</v>
      </c>
      <c r="B20" s="4" t="s">
        <v>6</v>
      </c>
      <c r="C20" s="4"/>
      <c r="D20" s="4" t="s">
        <v>6</v>
      </c>
      <c r="E20" s="4"/>
    </row>
    <row r="21" spans="1:5" x14ac:dyDescent="0.25">
      <c r="A21" s="2" t="s">
        <v>767</v>
      </c>
      <c r="B21" s="4">
        <v>574</v>
      </c>
      <c r="C21" s="4"/>
      <c r="D21" s="4">
        <v>170</v>
      </c>
      <c r="E21" s="4"/>
    </row>
    <row r="22" spans="1:5" ht="30" x14ac:dyDescent="0.25">
      <c r="A22" s="2" t="s">
        <v>1313</v>
      </c>
      <c r="B22" s="4" t="s">
        <v>6</v>
      </c>
      <c r="C22" s="4"/>
      <c r="D22" s="4" t="s">
        <v>6</v>
      </c>
      <c r="E22" s="4"/>
    </row>
    <row r="23" spans="1:5" ht="30" x14ac:dyDescent="0.25">
      <c r="A23" s="3" t="s">
        <v>1302</v>
      </c>
      <c r="B23" s="4" t="s">
        <v>6</v>
      </c>
      <c r="C23" s="4"/>
      <c r="D23" s="4" t="s">
        <v>6</v>
      </c>
      <c r="E23" s="4"/>
    </row>
    <row r="24" spans="1:5" ht="17.25" x14ac:dyDescent="0.25">
      <c r="A24" s="2" t="s">
        <v>1304</v>
      </c>
      <c r="B24" s="4" t="s">
        <v>1305</v>
      </c>
      <c r="C24" s="338" t="s">
        <v>983</v>
      </c>
      <c r="D24" s="4" t="s">
        <v>1305</v>
      </c>
      <c r="E24" s="338" t="s">
        <v>983</v>
      </c>
    </row>
    <row r="25" spans="1:5" ht="17.25" x14ac:dyDescent="0.25">
      <c r="A25" s="2" t="s">
        <v>1306</v>
      </c>
      <c r="B25" s="4" t="s">
        <v>1307</v>
      </c>
      <c r="C25" s="338" t="s">
        <v>985</v>
      </c>
      <c r="D25" s="4" t="s">
        <v>1307</v>
      </c>
      <c r="E25" s="338" t="s">
        <v>985</v>
      </c>
    </row>
    <row r="26" spans="1:5" ht="45" x14ac:dyDescent="0.25">
      <c r="A26" s="2" t="s">
        <v>1314</v>
      </c>
      <c r="B26" s="4" t="s">
        <v>6</v>
      </c>
      <c r="C26" s="4"/>
      <c r="D26" s="4" t="s">
        <v>6</v>
      </c>
      <c r="E26" s="4"/>
    </row>
    <row r="27" spans="1:5" ht="30" x14ac:dyDescent="0.25">
      <c r="A27" s="3" t="s">
        <v>1302</v>
      </c>
      <c r="B27" s="4" t="s">
        <v>6</v>
      </c>
      <c r="C27" s="4"/>
      <c r="D27" s="4" t="s">
        <v>6</v>
      </c>
      <c r="E27" s="4"/>
    </row>
    <row r="28" spans="1:5" x14ac:dyDescent="0.25">
      <c r="A28" s="2" t="s">
        <v>1309</v>
      </c>
      <c r="B28" s="337">
        <v>0.05</v>
      </c>
      <c r="C28" s="4"/>
      <c r="D28" s="337">
        <v>0.08</v>
      </c>
      <c r="E28" s="4"/>
    </row>
    <row r="29" spans="1:5" ht="45" x14ac:dyDescent="0.25">
      <c r="A29" s="2" t="s">
        <v>1315</v>
      </c>
      <c r="B29" s="4" t="s">
        <v>6</v>
      </c>
      <c r="C29" s="4"/>
      <c r="D29" s="4" t="s">
        <v>6</v>
      </c>
      <c r="E29" s="4"/>
    </row>
    <row r="30" spans="1:5" ht="30" x14ac:dyDescent="0.25">
      <c r="A30" s="3" t="s">
        <v>1302</v>
      </c>
      <c r="B30" s="4" t="s">
        <v>6</v>
      </c>
      <c r="C30" s="4"/>
      <c r="D30" s="4" t="s">
        <v>6</v>
      </c>
      <c r="E30" s="4"/>
    </row>
    <row r="31" spans="1:5" x14ac:dyDescent="0.25">
      <c r="A31" s="2" t="s">
        <v>1309</v>
      </c>
      <c r="B31" s="337">
        <v>0.33</v>
      </c>
      <c r="C31" s="4"/>
      <c r="D31" s="337">
        <v>0.28999999999999998</v>
      </c>
      <c r="E31" s="4"/>
    </row>
    <row r="32" spans="1:5" ht="45" x14ac:dyDescent="0.25">
      <c r="A32" s="2" t="s">
        <v>1316</v>
      </c>
      <c r="B32" s="4" t="s">
        <v>6</v>
      </c>
      <c r="C32" s="4"/>
      <c r="D32" s="4" t="s">
        <v>6</v>
      </c>
      <c r="E32" s="4"/>
    </row>
    <row r="33" spans="1:5" ht="30" x14ac:dyDescent="0.25">
      <c r="A33" s="3" t="s">
        <v>1302</v>
      </c>
      <c r="B33" s="4" t="s">
        <v>6</v>
      </c>
      <c r="C33" s="4"/>
      <c r="D33" s="4" t="s">
        <v>6</v>
      </c>
      <c r="E33" s="4"/>
    </row>
    <row r="34" spans="1:5" x14ac:dyDescent="0.25">
      <c r="A34" s="2" t="s">
        <v>1309</v>
      </c>
      <c r="B34" s="337">
        <v>0.18</v>
      </c>
      <c r="C34" s="4"/>
      <c r="D34" s="337">
        <v>0.17</v>
      </c>
      <c r="E34" s="4"/>
    </row>
    <row r="35" spans="1:5" x14ac:dyDescent="0.25">
      <c r="A35" s="16"/>
      <c r="B35" s="16"/>
      <c r="C35" s="16"/>
      <c r="D35" s="16"/>
      <c r="E35" s="16"/>
    </row>
    <row r="36" spans="1:5" ht="30" customHeight="1" x14ac:dyDescent="0.25">
      <c r="A36" s="2" t="s">
        <v>983</v>
      </c>
      <c r="B36" s="13" t="s">
        <v>804</v>
      </c>
      <c r="C36" s="13"/>
      <c r="D36" s="13"/>
      <c r="E36" s="13"/>
    </row>
    <row r="37" spans="1:5" ht="60" customHeight="1" x14ac:dyDescent="0.25">
      <c r="A37" s="2" t="s">
        <v>985</v>
      </c>
      <c r="B37" s="13" t="s">
        <v>1317</v>
      </c>
      <c r="C37" s="13"/>
      <c r="D37" s="13"/>
      <c r="E37" s="13"/>
    </row>
  </sheetData>
  <mergeCells count="6">
    <mergeCell ref="B1:E1"/>
    <mergeCell ref="B2:C2"/>
    <mergeCell ref="D2:E2"/>
    <mergeCell ref="A35:E35"/>
    <mergeCell ref="B36:E36"/>
    <mergeCell ref="B37:E3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8</v>
      </c>
      <c r="B1" s="8" t="s">
        <v>2</v>
      </c>
      <c r="C1" s="8" t="s">
        <v>33</v>
      </c>
    </row>
    <row r="2" spans="1:3" ht="30" x14ac:dyDescent="0.25">
      <c r="A2" s="1" t="s">
        <v>32</v>
      </c>
      <c r="B2" s="8"/>
      <c r="C2" s="8"/>
    </row>
    <row r="3" spans="1:3" x14ac:dyDescent="0.25">
      <c r="A3" s="3" t="s">
        <v>1319</v>
      </c>
      <c r="B3" s="4" t="s">
        <v>6</v>
      </c>
      <c r="C3" s="4" t="s">
        <v>6</v>
      </c>
    </row>
    <row r="4" spans="1:3" x14ac:dyDescent="0.25">
      <c r="A4" s="2" t="s">
        <v>39</v>
      </c>
      <c r="B4" s="5">
        <v>1680</v>
      </c>
      <c r="C4" s="5">
        <v>3994</v>
      </c>
    </row>
    <row r="5" spans="1:3" x14ac:dyDescent="0.25">
      <c r="A5" s="2" t="s">
        <v>42</v>
      </c>
      <c r="B5" s="4">
        <v>735</v>
      </c>
      <c r="C5" s="4">
        <v>657</v>
      </c>
    </row>
    <row r="6" spans="1:3" ht="30" x14ac:dyDescent="0.25">
      <c r="A6" s="2" t="s">
        <v>1287</v>
      </c>
      <c r="B6" s="4" t="s">
        <v>6</v>
      </c>
      <c r="C6" s="4" t="s">
        <v>6</v>
      </c>
    </row>
    <row r="7" spans="1:3" x14ac:dyDescent="0.25">
      <c r="A7" s="3" t="s">
        <v>1319</v>
      </c>
      <c r="B7" s="4" t="s">
        <v>6</v>
      </c>
      <c r="C7" s="4" t="s">
        <v>6</v>
      </c>
    </row>
    <row r="8" spans="1:3" x14ac:dyDescent="0.25">
      <c r="A8" s="2" t="s">
        <v>37</v>
      </c>
      <c r="B8" s="6">
        <v>6184</v>
      </c>
      <c r="C8" s="6">
        <v>12400</v>
      </c>
    </row>
    <row r="9" spans="1:3" ht="30" x14ac:dyDescent="0.25">
      <c r="A9" s="2" t="s">
        <v>38</v>
      </c>
      <c r="B9" s="4">
        <v>0</v>
      </c>
      <c r="C9" s="4">
        <v>0</v>
      </c>
    </row>
    <row r="10" spans="1:3" x14ac:dyDescent="0.25">
      <c r="A10" s="2" t="s">
        <v>39</v>
      </c>
      <c r="B10" s="6">
        <v>1680</v>
      </c>
      <c r="C10" s="6">
        <v>3493</v>
      </c>
    </row>
    <row r="11" spans="1:3" x14ac:dyDescent="0.25">
      <c r="A11" s="2" t="s">
        <v>40</v>
      </c>
      <c r="B11" s="4">
        <v>0</v>
      </c>
      <c r="C11" s="4">
        <v>0</v>
      </c>
    </row>
    <row r="12" spans="1:3" x14ac:dyDescent="0.25">
      <c r="A12" s="2" t="s">
        <v>817</v>
      </c>
      <c r="B12" s="4">
        <v>0</v>
      </c>
      <c r="C12" s="4">
        <v>0</v>
      </c>
    </row>
    <row r="13" spans="1:3" x14ac:dyDescent="0.25">
      <c r="A13" s="2" t="s">
        <v>42</v>
      </c>
      <c r="B13" s="4">
        <v>735</v>
      </c>
      <c r="C13" s="4">
        <v>657</v>
      </c>
    </row>
    <row r="14" spans="1:3" x14ac:dyDescent="0.25">
      <c r="A14" s="2" t="s">
        <v>818</v>
      </c>
      <c r="B14" s="4">
        <v>0</v>
      </c>
      <c r="C14" s="4">
        <v>0</v>
      </c>
    </row>
    <row r="15" spans="1:3" x14ac:dyDescent="0.25">
      <c r="A15" s="3" t="s">
        <v>1320</v>
      </c>
      <c r="B15" s="4" t="s">
        <v>6</v>
      </c>
      <c r="C15" s="4" t="s">
        <v>6</v>
      </c>
    </row>
    <row r="16" spans="1:3" x14ac:dyDescent="0.25">
      <c r="A16" s="2" t="s">
        <v>553</v>
      </c>
      <c r="B16" s="6">
        <v>23089</v>
      </c>
      <c r="C16" s="6">
        <v>19337</v>
      </c>
    </row>
    <row r="17" spans="1:3" x14ac:dyDescent="0.25">
      <c r="A17" s="2" t="s">
        <v>820</v>
      </c>
      <c r="B17" s="4">
        <v>0</v>
      </c>
      <c r="C17" s="4">
        <v>0</v>
      </c>
    </row>
    <row r="18" spans="1:3" x14ac:dyDescent="0.25">
      <c r="A18" s="2" t="s">
        <v>51</v>
      </c>
      <c r="B18" s="4">
        <v>77</v>
      </c>
      <c r="C18" s="4">
        <v>81</v>
      </c>
    </row>
    <row r="19" spans="1:3" ht="30" x14ac:dyDescent="0.25">
      <c r="A19" s="2" t="s">
        <v>1288</v>
      </c>
      <c r="B19" s="4" t="s">
        <v>6</v>
      </c>
      <c r="C19" s="4" t="s">
        <v>6</v>
      </c>
    </row>
    <row r="20" spans="1:3" x14ac:dyDescent="0.25">
      <c r="A20" s="3" t="s">
        <v>1319</v>
      </c>
      <c r="B20" s="4" t="s">
        <v>6</v>
      </c>
      <c r="C20" s="4" t="s">
        <v>6</v>
      </c>
    </row>
    <row r="21" spans="1:3" x14ac:dyDescent="0.25">
      <c r="A21" s="2" t="s">
        <v>37</v>
      </c>
      <c r="B21" s="4">
        <v>0</v>
      </c>
      <c r="C21" s="4">
        <v>0</v>
      </c>
    </row>
    <row r="22" spans="1:3" ht="30" x14ac:dyDescent="0.25">
      <c r="A22" s="2" t="s">
        <v>38</v>
      </c>
      <c r="B22" s="6">
        <v>7747</v>
      </c>
      <c r="C22" s="6">
        <v>8234</v>
      </c>
    </row>
    <row r="23" spans="1:3" x14ac:dyDescent="0.25">
      <c r="A23" s="2" t="s">
        <v>39</v>
      </c>
      <c r="B23" s="4">
        <v>0</v>
      </c>
      <c r="C23" s="4">
        <v>501</v>
      </c>
    </row>
    <row r="24" spans="1:3" x14ac:dyDescent="0.25">
      <c r="A24" s="2" t="s">
        <v>40</v>
      </c>
      <c r="B24" s="6">
        <v>1147</v>
      </c>
      <c r="C24" s="6">
        <v>5053</v>
      </c>
    </row>
    <row r="25" spans="1:3" x14ac:dyDescent="0.25">
      <c r="A25" s="2" t="s">
        <v>817</v>
      </c>
      <c r="B25" s="4">
        <v>0</v>
      </c>
      <c r="C25" s="4">
        <v>0</v>
      </c>
    </row>
    <row r="26" spans="1:3" x14ac:dyDescent="0.25">
      <c r="A26" s="2" t="s">
        <v>42</v>
      </c>
      <c r="B26" s="4">
        <v>0</v>
      </c>
      <c r="C26" s="4">
        <v>0</v>
      </c>
    </row>
    <row r="27" spans="1:3" x14ac:dyDescent="0.25">
      <c r="A27" s="2" t="s">
        <v>818</v>
      </c>
      <c r="B27" s="4">
        <v>421</v>
      </c>
      <c r="C27" s="4">
        <v>437</v>
      </c>
    </row>
    <row r="28" spans="1:3" x14ac:dyDescent="0.25">
      <c r="A28" s="3" t="s">
        <v>1320</v>
      </c>
      <c r="B28" s="4" t="s">
        <v>6</v>
      </c>
      <c r="C28" s="4" t="s">
        <v>6</v>
      </c>
    </row>
    <row r="29" spans="1:3" x14ac:dyDescent="0.25">
      <c r="A29" s="2" t="s">
        <v>553</v>
      </c>
      <c r="B29" s="4">
        <v>0</v>
      </c>
      <c r="C29" s="6">
        <v>78942</v>
      </c>
    </row>
    <row r="30" spans="1:3" x14ac:dyDescent="0.25">
      <c r="A30" s="2" t="s">
        <v>820</v>
      </c>
      <c r="B30" s="6">
        <v>5500</v>
      </c>
      <c r="C30" s="6">
        <v>2000</v>
      </c>
    </row>
    <row r="31" spans="1:3" x14ac:dyDescent="0.25">
      <c r="A31" s="2" t="s">
        <v>51</v>
      </c>
      <c r="B31" s="4">
        <v>0</v>
      </c>
      <c r="C31" s="4">
        <v>0</v>
      </c>
    </row>
    <row r="32" spans="1:3" ht="30" x14ac:dyDescent="0.25">
      <c r="A32" s="2" t="s">
        <v>1289</v>
      </c>
      <c r="B32" s="4" t="s">
        <v>6</v>
      </c>
      <c r="C32" s="4" t="s">
        <v>6</v>
      </c>
    </row>
    <row r="33" spans="1:3" x14ac:dyDescent="0.25">
      <c r="A33" s="3" t="s">
        <v>1319</v>
      </c>
      <c r="B33" s="4" t="s">
        <v>6</v>
      </c>
      <c r="C33" s="4" t="s">
        <v>6</v>
      </c>
    </row>
    <row r="34" spans="1:3" x14ac:dyDescent="0.25">
      <c r="A34" s="2" t="s">
        <v>37</v>
      </c>
      <c r="B34" s="4">
        <v>0</v>
      </c>
      <c r="C34" s="4">
        <v>0</v>
      </c>
    </row>
    <row r="35" spans="1:3" ht="30" x14ac:dyDescent="0.25">
      <c r="A35" s="2" t="s">
        <v>38</v>
      </c>
      <c r="B35" s="4">
        <v>0</v>
      </c>
      <c r="C35" s="4">
        <v>0</v>
      </c>
    </row>
    <row r="36" spans="1:3" x14ac:dyDescent="0.25">
      <c r="A36" s="2" t="s">
        <v>39</v>
      </c>
      <c r="B36" s="4">
        <v>0</v>
      </c>
      <c r="C36" s="4">
        <v>0</v>
      </c>
    </row>
    <row r="37" spans="1:3" x14ac:dyDescent="0.25">
      <c r="A37" s="2" t="s">
        <v>40</v>
      </c>
      <c r="B37" s="4">
        <v>0</v>
      </c>
      <c r="C37" s="4">
        <v>0</v>
      </c>
    </row>
    <row r="38" spans="1:3" x14ac:dyDescent="0.25">
      <c r="A38" s="2" t="s">
        <v>817</v>
      </c>
      <c r="B38" s="6">
        <v>108356</v>
      </c>
      <c r="C38" s="6">
        <v>86503</v>
      </c>
    </row>
    <row r="39" spans="1:3" x14ac:dyDescent="0.25">
      <c r="A39" s="2" t="s">
        <v>42</v>
      </c>
      <c r="B39" s="4">
        <v>0</v>
      </c>
      <c r="C39" s="4">
        <v>0</v>
      </c>
    </row>
    <row r="40" spans="1:3" x14ac:dyDescent="0.25">
      <c r="A40" s="2" t="s">
        <v>818</v>
      </c>
      <c r="B40" s="4">
        <v>0</v>
      </c>
      <c r="C40" s="4">
        <v>0</v>
      </c>
    </row>
    <row r="41" spans="1:3" x14ac:dyDescent="0.25">
      <c r="A41" s="3" t="s">
        <v>1320</v>
      </c>
      <c r="B41" s="4" t="s">
        <v>6</v>
      </c>
      <c r="C41" s="4" t="s">
        <v>6</v>
      </c>
    </row>
    <row r="42" spans="1:3" x14ac:dyDescent="0.25">
      <c r="A42" s="2" t="s">
        <v>553</v>
      </c>
      <c r="B42" s="6">
        <v>82165</v>
      </c>
      <c r="C42" s="4">
        <v>0</v>
      </c>
    </row>
    <row r="43" spans="1:3" x14ac:dyDescent="0.25">
      <c r="A43" s="2" t="s">
        <v>820</v>
      </c>
      <c r="B43" s="4">
        <v>0</v>
      </c>
      <c r="C43" s="4">
        <v>0</v>
      </c>
    </row>
    <row r="44" spans="1:3" x14ac:dyDescent="0.25">
      <c r="A44" s="2" t="s">
        <v>51</v>
      </c>
      <c r="B44" s="4">
        <v>0</v>
      </c>
      <c r="C44" s="4">
        <v>0</v>
      </c>
    </row>
    <row r="45" spans="1:3" x14ac:dyDescent="0.25">
      <c r="A45" s="2" t="s">
        <v>1321</v>
      </c>
      <c r="B45" s="4" t="s">
        <v>6</v>
      </c>
      <c r="C45" s="4" t="s">
        <v>6</v>
      </c>
    </row>
    <row r="46" spans="1:3" x14ac:dyDescent="0.25">
      <c r="A46" s="3" t="s">
        <v>1319</v>
      </c>
      <c r="B46" s="4" t="s">
        <v>6</v>
      </c>
      <c r="C46" s="4" t="s">
        <v>6</v>
      </c>
    </row>
    <row r="47" spans="1:3" x14ac:dyDescent="0.25">
      <c r="A47" s="2" t="s">
        <v>37</v>
      </c>
      <c r="B47" s="6">
        <v>6184</v>
      </c>
      <c r="C47" s="6">
        <v>12400</v>
      </c>
    </row>
    <row r="48" spans="1:3" ht="30" x14ac:dyDescent="0.25">
      <c r="A48" s="2" t="s">
        <v>38</v>
      </c>
      <c r="B48" s="6">
        <v>7633</v>
      </c>
      <c r="C48" s="6">
        <v>8132</v>
      </c>
    </row>
    <row r="49" spans="1:3" x14ac:dyDescent="0.25">
      <c r="A49" s="2" t="s">
        <v>39</v>
      </c>
      <c r="B49" s="6">
        <v>1680</v>
      </c>
      <c r="C49" s="6">
        <v>3994</v>
      </c>
    </row>
    <row r="50" spans="1:3" x14ac:dyDescent="0.25">
      <c r="A50" s="2" t="s">
        <v>40</v>
      </c>
      <c r="B50" s="6">
        <v>1098</v>
      </c>
      <c r="C50" s="6">
        <v>4875</v>
      </c>
    </row>
    <row r="51" spans="1:3" x14ac:dyDescent="0.25">
      <c r="A51" s="2" t="s">
        <v>817</v>
      </c>
      <c r="B51" s="6">
        <v>106887</v>
      </c>
      <c r="C51" s="6">
        <v>84291</v>
      </c>
    </row>
    <row r="52" spans="1:3" x14ac:dyDescent="0.25">
      <c r="A52" s="2" t="s">
        <v>42</v>
      </c>
      <c r="B52" s="4">
        <v>735</v>
      </c>
      <c r="C52" s="4">
        <v>657</v>
      </c>
    </row>
    <row r="53" spans="1:3" x14ac:dyDescent="0.25">
      <c r="A53" s="2" t="s">
        <v>818</v>
      </c>
      <c r="B53" s="4">
        <v>421</v>
      </c>
      <c r="C53" s="4">
        <v>437</v>
      </c>
    </row>
    <row r="54" spans="1:3" x14ac:dyDescent="0.25">
      <c r="A54" s="3" t="s">
        <v>1320</v>
      </c>
      <c r="B54" s="4" t="s">
        <v>6</v>
      </c>
      <c r="C54" s="4" t="s">
        <v>6</v>
      </c>
    </row>
    <row r="55" spans="1:3" x14ac:dyDescent="0.25">
      <c r="A55" s="2" t="s">
        <v>553</v>
      </c>
      <c r="B55" s="6">
        <v>103324</v>
      </c>
      <c r="C55" s="6">
        <v>97038</v>
      </c>
    </row>
    <row r="56" spans="1:3" x14ac:dyDescent="0.25">
      <c r="A56" s="2" t="s">
        <v>820</v>
      </c>
      <c r="B56" s="6">
        <v>5500</v>
      </c>
      <c r="C56" s="6">
        <v>2000</v>
      </c>
    </row>
    <row r="57" spans="1:3" x14ac:dyDescent="0.25">
      <c r="A57" s="2" t="s">
        <v>51</v>
      </c>
      <c r="B57" s="4">
        <v>77</v>
      </c>
      <c r="C57" s="4">
        <v>81</v>
      </c>
    </row>
    <row r="58" spans="1:3" x14ac:dyDescent="0.25">
      <c r="A58" s="2" t="s">
        <v>1322</v>
      </c>
      <c r="B58" s="4" t="s">
        <v>6</v>
      </c>
      <c r="C58" s="4" t="s">
        <v>6</v>
      </c>
    </row>
    <row r="59" spans="1:3" x14ac:dyDescent="0.25">
      <c r="A59" s="3" t="s">
        <v>1319</v>
      </c>
      <c r="B59" s="4" t="s">
        <v>6</v>
      </c>
      <c r="C59" s="4" t="s">
        <v>6</v>
      </c>
    </row>
    <row r="60" spans="1:3" x14ac:dyDescent="0.25">
      <c r="A60" s="2" t="s">
        <v>37</v>
      </c>
      <c r="B60" s="6">
        <v>6184</v>
      </c>
      <c r="C60" s="6">
        <v>12400</v>
      </c>
    </row>
    <row r="61" spans="1:3" ht="30" x14ac:dyDescent="0.25">
      <c r="A61" s="2" t="s">
        <v>38</v>
      </c>
      <c r="B61" s="6">
        <v>7747</v>
      </c>
      <c r="C61" s="6">
        <v>8234</v>
      </c>
    </row>
    <row r="62" spans="1:3" x14ac:dyDescent="0.25">
      <c r="A62" s="2" t="s">
        <v>39</v>
      </c>
      <c r="B62" s="6">
        <v>1680</v>
      </c>
      <c r="C62" s="6">
        <v>3994</v>
      </c>
    </row>
    <row r="63" spans="1:3" x14ac:dyDescent="0.25">
      <c r="A63" s="2" t="s">
        <v>40</v>
      </c>
      <c r="B63" s="6">
        <v>1147</v>
      </c>
      <c r="C63" s="6">
        <v>5053</v>
      </c>
    </row>
    <row r="64" spans="1:3" x14ac:dyDescent="0.25">
      <c r="A64" s="2" t="s">
        <v>817</v>
      </c>
      <c r="B64" s="6">
        <v>108356</v>
      </c>
      <c r="C64" s="6">
        <v>86503</v>
      </c>
    </row>
    <row r="65" spans="1:3" x14ac:dyDescent="0.25">
      <c r="A65" s="2" t="s">
        <v>42</v>
      </c>
      <c r="B65" s="4">
        <v>735</v>
      </c>
      <c r="C65" s="4">
        <v>657</v>
      </c>
    </row>
    <row r="66" spans="1:3" x14ac:dyDescent="0.25">
      <c r="A66" s="2" t="s">
        <v>818</v>
      </c>
      <c r="B66" s="4">
        <v>421</v>
      </c>
      <c r="C66" s="4">
        <v>437</v>
      </c>
    </row>
    <row r="67" spans="1:3" x14ac:dyDescent="0.25">
      <c r="A67" s="3" t="s">
        <v>1320</v>
      </c>
      <c r="B67" s="4" t="s">
        <v>6</v>
      </c>
      <c r="C67" s="4" t="s">
        <v>6</v>
      </c>
    </row>
    <row r="68" spans="1:3" x14ac:dyDescent="0.25">
      <c r="A68" s="2" t="s">
        <v>553</v>
      </c>
      <c r="B68" s="6">
        <v>105254</v>
      </c>
      <c r="C68" s="6">
        <v>98279</v>
      </c>
    </row>
    <row r="69" spans="1:3" x14ac:dyDescent="0.25">
      <c r="A69" s="2" t="s">
        <v>820</v>
      </c>
      <c r="B69" s="6">
        <v>5500</v>
      </c>
      <c r="C69" s="6">
        <v>2000</v>
      </c>
    </row>
    <row r="70" spans="1:3" x14ac:dyDescent="0.25">
      <c r="A70" s="2" t="s">
        <v>51</v>
      </c>
      <c r="B70" s="5">
        <v>77</v>
      </c>
      <c r="C70" s="5">
        <v>8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8" t="s">
        <v>1</v>
      </c>
      <c r="C1" s="8"/>
      <c r="D1" s="1"/>
    </row>
    <row r="2" spans="1:4" ht="30" x14ac:dyDescent="0.25">
      <c r="A2" s="1" t="s">
        <v>32</v>
      </c>
      <c r="B2" s="1" t="s">
        <v>2</v>
      </c>
      <c r="C2" s="1" t="s">
        <v>33</v>
      </c>
      <c r="D2" s="1" t="s">
        <v>946</v>
      </c>
    </row>
    <row r="3" spans="1:4" x14ac:dyDescent="0.25">
      <c r="A3" s="3" t="s">
        <v>1324</v>
      </c>
      <c r="B3" s="4" t="s">
        <v>6</v>
      </c>
      <c r="C3" s="4" t="s">
        <v>6</v>
      </c>
      <c r="D3" s="4" t="s">
        <v>6</v>
      </c>
    </row>
    <row r="4" spans="1:4" x14ac:dyDescent="0.25">
      <c r="A4" s="2" t="s">
        <v>37</v>
      </c>
      <c r="B4" s="5">
        <v>6184</v>
      </c>
      <c r="C4" s="5">
        <v>12400</v>
      </c>
      <c r="D4" s="4" t="s">
        <v>6</v>
      </c>
    </row>
    <row r="5" spans="1:4" x14ac:dyDescent="0.25">
      <c r="A5" s="2" t="s">
        <v>44</v>
      </c>
      <c r="B5" s="6">
        <v>1637</v>
      </c>
      <c r="C5" s="6">
        <v>1608</v>
      </c>
      <c r="D5" s="4" t="s">
        <v>6</v>
      </c>
    </row>
    <row r="6" spans="1:4" x14ac:dyDescent="0.25">
      <c r="A6" s="2" t="s">
        <v>838</v>
      </c>
      <c r="B6" s="4">
        <v>578</v>
      </c>
      <c r="C6" s="4">
        <v>811</v>
      </c>
      <c r="D6" s="4" t="s">
        <v>6</v>
      </c>
    </row>
    <row r="7" spans="1:4" x14ac:dyDescent="0.25">
      <c r="A7" s="2" t="s">
        <v>47</v>
      </c>
      <c r="B7" s="6">
        <v>127427</v>
      </c>
      <c r="C7" s="6">
        <v>117375</v>
      </c>
      <c r="D7" s="4" t="s">
        <v>6</v>
      </c>
    </row>
    <row r="8" spans="1:4" ht="30" x14ac:dyDescent="0.25">
      <c r="A8" s="3" t="s">
        <v>1325</v>
      </c>
      <c r="B8" s="4" t="s">
        <v>6</v>
      </c>
      <c r="C8" s="4" t="s">
        <v>6</v>
      </c>
      <c r="D8" s="4" t="s">
        <v>6</v>
      </c>
    </row>
    <row r="9" spans="1:4" x14ac:dyDescent="0.25">
      <c r="A9" s="2" t="s">
        <v>1326</v>
      </c>
      <c r="B9" s="6">
        <v>16986</v>
      </c>
      <c r="C9" s="6">
        <v>16837</v>
      </c>
      <c r="D9" s="6">
        <v>15696</v>
      </c>
    </row>
    <row r="10" spans="1:4" ht="30" x14ac:dyDescent="0.25">
      <c r="A10" s="2" t="s">
        <v>66</v>
      </c>
      <c r="B10" s="6">
        <v>127427</v>
      </c>
      <c r="C10" s="6">
        <v>117375</v>
      </c>
      <c r="D10" s="4" t="s">
        <v>6</v>
      </c>
    </row>
    <row r="11" spans="1:4" x14ac:dyDescent="0.25">
      <c r="A11" s="3" t="s">
        <v>1327</v>
      </c>
      <c r="B11" s="4" t="s">
        <v>6</v>
      </c>
      <c r="C11" s="4" t="s">
        <v>6</v>
      </c>
      <c r="D11" s="4" t="s">
        <v>6</v>
      </c>
    </row>
    <row r="12" spans="1:4" x14ac:dyDescent="0.25">
      <c r="A12" s="2" t="s">
        <v>851</v>
      </c>
      <c r="B12" s="4">
        <v>485</v>
      </c>
      <c r="C12" s="4">
        <v>347</v>
      </c>
      <c r="D12" s="4" t="s">
        <v>6</v>
      </c>
    </row>
    <row r="13" spans="1:4" x14ac:dyDescent="0.25">
      <c r="A13" s="2" t="s">
        <v>852</v>
      </c>
      <c r="B13" s="4">
        <v>380</v>
      </c>
      <c r="C13" s="4">
        <v>315</v>
      </c>
      <c r="D13" s="4" t="s">
        <v>6</v>
      </c>
    </row>
    <row r="14" spans="1:4" x14ac:dyDescent="0.25">
      <c r="A14" s="2" t="s">
        <v>108</v>
      </c>
      <c r="B14" s="6">
        <v>4746</v>
      </c>
      <c r="C14" s="6">
        <v>3891</v>
      </c>
      <c r="D14" s="4" t="s">
        <v>6</v>
      </c>
    </row>
    <row r="15" spans="1:4" x14ac:dyDescent="0.25">
      <c r="A15" s="2" t="s">
        <v>109</v>
      </c>
      <c r="B15" s="6">
        <v>1119</v>
      </c>
      <c r="C15" s="6">
        <v>1573</v>
      </c>
      <c r="D15" s="4" t="s">
        <v>6</v>
      </c>
    </row>
    <row r="16" spans="1:4" x14ac:dyDescent="0.25">
      <c r="A16" s="2" t="s">
        <v>857</v>
      </c>
      <c r="B16" s="4">
        <v>-417</v>
      </c>
      <c r="C16" s="4">
        <v>-592</v>
      </c>
      <c r="D16" s="4" t="s">
        <v>6</v>
      </c>
    </row>
    <row r="17" spans="1:4" x14ac:dyDescent="0.25">
      <c r="A17" s="2" t="s">
        <v>111</v>
      </c>
      <c r="B17" s="4">
        <v>702</v>
      </c>
      <c r="C17" s="4">
        <v>981</v>
      </c>
      <c r="D17" s="4" t="s">
        <v>6</v>
      </c>
    </row>
    <row r="18" spans="1:4" x14ac:dyDescent="0.25">
      <c r="A18" s="3" t="s">
        <v>1328</v>
      </c>
      <c r="B18" s="4" t="s">
        <v>6</v>
      </c>
      <c r="C18" s="4" t="s">
        <v>6</v>
      </c>
      <c r="D18" s="4" t="s">
        <v>6</v>
      </c>
    </row>
    <row r="19" spans="1:4" x14ac:dyDescent="0.25">
      <c r="A19" s="2" t="s">
        <v>111</v>
      </c>
      <c r="B19" s="4">
        <v>702</v>
      </c>
      <c r="C19" s="4">
        <v>981</v>
      </c>
      <c r="D19" s="4" t="s">
        <v>6</v>
      </c>
    </row>
    <row r="20" spans="1:4" ht="45" x14ac:dyDescent="0.25">
      <c r="A20" s="3" t="s">
        <v>1329</v>
      </c>
      <c r="B20" s="4" t="s">
        <v>6</v>
      </c>
      <c r="C20" s="4" t="s">
        <v>6</v>
      </c>
      <c r="D20" s="4" t="s">
        <v>6</v>
      </c>
    </row>
    <row r="21" spans="1:4" x14ac:dyDescent="0.25">
      <c r="A21" s="2" t="s">
        <v>156</v>
      </c>
      <c r="B21" s="4">
        <v>142</v>
      </c>
      <c r="C21" s="4">
        <v>106</v>
      </c>
      <c r="D21" s="4" t="s">
        <v>6</v>
      </c>
    </row>
    <row r="22" spans="1:4" x14ac:dyDescent="0.25">
      <c r="A22" s="2" t="s">
        <v>160</v>
      </c>
      <c r="B22" s="4">
        <v>273</v>
      </c>
      <c r="C22" s="4">
        <v>230</v>
      </c>
      <c r="D22" s="4" t="s">
        <v>6</v>
      </c>
    </row>
    <row r="23" spans="1:4" ht="30" x14ac:dyDescent="0.25">
      <c r="A23" s="2" t="s">
        <v>168</v>
      </c>
      <c r="B23" s="6">
        <v>5301</v>
      </c>
      <c r="C23" s="6">
        <v>-3609</v>
      </c>
      <c r="D23" s="4" t="s">
        <v>6</v>
      </c>
    </row>
    <row r="24" spans="1:4" x14ac:dyDescent="0.25">
      <c r="A24" s="3" t="s">
        <v>1330</v>
      </c>
      <c r="B24" s="4" t="s">
        <v>6</v>
      </c>
      <c r="C24" s="4" t="s">
        <v>6</v>
      </c>
      <c r="D24" s="4" t="s">
        <v>6</v>
      </c>
    </row>
    <row r="25" spans="1:4" x14ac:dyDescent="0.25">
      <c r="A25" s="2" t="s">
        <v>871</v>
      </c>
      <c r="B25" s="4">
        <v>-171</v>
      </c>
      <c r="C25" s="4">
        <v>-590</v>
      </c>
      <c r="D25" s="4" t="s">
        <v>6</v>
      </c>
    </row>
    <row r="26" spans="1:4" x14ac:dyDescent="0.25">
      <c r="A26" s="2" t="s">
        <v>180</v>
      </c>
      <c r="B26" s="6">
        <v>-20788</v>
      </c>
      <c r="C26" s="6">
        <v>-2374</v>
      </c>
      <c r="D26" s="4" t="s">
        <v>6</v>
      </c>
    </row>
    <row r="27" spans="1:4" x14ac:dyDescent="0.25">
      <c r="A27" s="3" t="s">
        <v>1331</v>
      </c>
      <c r="B27" s="4" t="s">
        <v>6</v>
      </c>
      <c r="C27" s="4" t="s">
        <v>6</v>
      </c>
      <c r="D27" s="4" t="s">
        <v>6</v>
      </c>
    </row>
    <row r="28" spans="1:4" x14ac:dyDescent="0.25">
      <c r="A28" s="2" t="s">
        <v>185</v>
      </c>
      <c r="B28" s="4">
        <v>-185</v>
      </c>
      <c r="C28" s="4">
        <v>-153</v>
      </c>
      <c r="D28" s="4" t="s">
        <v>6</v>
      </c>
    </row>
    <row r="29" spans="1:4" x14ac:dyDescent="0.25">
      <c r="A29" s="2" t="s">
        <v>186</v>
      </c>
      <c r="B29" s="4">
        <v>-563</v>
      </c>
      <c r="C29" s="4">
        <v>-33</v>
      </c>
      <c r="D29" s="4" t="s">
        <v>6</v>
      </c>
    </row>
    <row r="30" spans="1:4" ht="30" x14ac:dyDescent="0.25">
      <c r="A30" s="2" t="s">
        <v>188</v>
      </c>
      <c r="B30" s="6">
        <v>9271</v>
      </c>
      <c r="C30" s="6">
        <v>6696</v>
      </c>
      <c r="D30" s="4" t="s">
        <v>6</v>
      </c>
    </row>
    <row r="31" spans="1:4" ht="30" x14ac:dyDescent="0.25">
      <c r="A31" s="2" t="s">
        <v>189</v>
      </c>
      <c r="B31" s="6">
        <v>-6216</v>
      </c>
      <c r="C31" s="4">
        <v>713</v>
      </c>
      <c r="D31" s="4" t="s">
        <v>6</v>
      </c>
    </row>
    <row r="32" spans="1:4" ht="30" x14ac:dyDescent="0.25">
      <c r="A32" s="2" t="s">
        <v>190</v>
      </c>
      <c r="B32" s="6">
        <v>12400</v>
      </c>
      <c r="C32" s="6">
        <v>11687</v>
      </c>
      <c r="D32" s="4" t="s">
        <v>6</v>
      </c>
    </row>
    <row r="33" spans="1:4" x14ac:dyDescent="0.25">
      <c r="A33" s="2" t="s">
        <v>191</v>
      </c>
      <c r="B33" s="6">
        <v>6184</v>
      </c>
      <c r="C33" s="6">
        <v>12400</v>
      </c>
      <c r="D33" s="4" t="s">
        <v>6</v>
      </c>
    </row>
    <row r="34" spans="1:4" x14ac:dyDescent="0.25">
      <c r="A34" s="2" t="s">
        <v>1332</v>
      </c>
      <c r="B34" s="4" t="s">
        <v>6</v>
      </c>
      <c r="C34" s="4" t="s">
        <v>6</v>
      </c>
      <c r="D34" s="4" t="s">
        <v>6</v>
      </c>
    </row>
    <row r="35" spans="1:4" x14ac:dyDescent="0.25">
      <c r="A35" s="3" t="s">
        <v>1324</v>
      </c>
      <c r="B35" s="4" t="s">
        <v>6</v>
      </c>
      <c r="C35" s="4" t="s">
        <v>6</v>
      </c>
      <c r="D35" s="4" t="s">
        <v>6</v>
      </c>
    </row>
    <row r="36" spans="1:4" x14ac:dyDescent="0.25">
      <c r="A36" s="2" t="s">
        <v>37</v>
      </c>
      <c r="B36" s="4">
        <v>541</v>
      </c>
      <c r="C36" s="4">
        <v>521</v>
      </c>
      <c r="D36" s="4" t="s">
        <v>6</v>
      </c>
    </row>
    <row r="37" spans="1:4" x14ac:dyDescent="0.25">
      <c r="A37" s="2" t="s">
        <v>837</v>
      </c>
      <c r="B37" s="6">
        <v>15413</v>
      </c>
      <c r="C37" s="6">
        <v>15253</v>
      </c>
      <c r="D37" s="4" t="s">
        <v>6</v>
      </c>
    </row>
    <row r="38" spans="1:4" x14ac:dyDescent="0.25">
      <c r="A38" s="2" t="s">
        <v>44</v>
      </c>
      <c r="B38" s="6">
        <v>1007</v>
      </c>
      <c r="C38" s="6">
        <v>1020</v>
      </c>
      <c r="D38" s="4" t="s">
        <v>6</v>
      </c>
    </row>
    <row r="39" spans="1:4" x14ac:dyDescent="0.25">
      <c r="A39" s="2" t="s">
        <v>838</v>
      </c>
      <c r="B39" s="4">
        <v>45</v>
      </c>
      <c r="C39" s="4">
        <v>61</v>
      </c>
      <c r="D39" s="4" t="s">
        <v>6</v>
      </c>
    </row>
    <row r="40" spans="1:4" x14ac:dyDescent="0.25">
      <c r="A40" s="2" t="s">
        <v>47</v>
      </c>
      <c r="B40" s="6">
        <v>17006</v>
      </c>
      <c r="C40" s="6">
        <v>16855</v>
      </c>
      <c r="D40" s="4" t="s">
        <v>6</v>
      </c>
    </row>
    <row r="41" spans="1:4" ht="30" x14ac:dyDescent="0.25">
      <c r="A41" s="3" t="s">
        <v>1325</v>
      </c>
      <c r="B41" s="4" t="s">
        <v>6</v>
      </c>
      <c r="C41" s="4" t="s">
        <v>6</v>
      </c>
      <c r="D41" s="4" t="s">
        <v>6</v>
      </c>
    </row>
    <row r="42" spans="1:4" x14ac:dyDescent="0.25">
      <c r="A42" s="2" t="s">
        <v>841</v>
      </c>
      <c r="B42" s="4">
        <v>20</v>
      </c>
      <c r="C42" s="4">
        <v>18</v>
      </c>
      <c r="D42" s="4" t="s">
        <v>6</v>
      </c>
    </row>
    <row r="43" spans="1:4" x14ac:dyDescent="0.25">
      <c r="A43" s="2" t="s">
        <v>1326</v>
      </c>
      <c r="B43" s="6">
        <v>16986</v>
      </c>
      <c r="C43" s="6">
        <v>16837</v>
      </c>
      <c r="D43" s="4" t="s">
        <v>6</v>
      </c>
    </row>
    <row r="44" spans="1:4" ht="30" x14ac:dyDescent="0.25">
      <c r="A44" s="2" t="s">
        <v>66</v>
      </c>
      <c r="B44" s="6">
        <v>17006</v>
      </c>
      <c r="C44" s="6">
        <v>16855</v>
      </c>
      <c r="D44" s="4" t="s">
        <v>6</v>
      </c>
    </row>
    <row r="45" spans="1:4" x14ac:dyDescent="0.25">
      <c r="A45" s="3" t="s">
        <v>1333</v>
      </c>
      <c r="B45" s="4" t="s">
        <v>6</v>
      </c>
      <c r="C45" s="4" t="s">
        <v>6</v>
      </c>
      <c r="D45" s="4" t="s">
        <v>6</v>
      </c>
    </row>
    <row r="46" spans="1:4" x14ac:dyDescent="0.25">
      <c r="A46" s="2" t="s">
        <v>846</v>
      </c>
      <c r="B46" s="4">
        <v>1</v>
      </c>
      <c r="C46" s="4">
        <v>3</v>
      </c>
      <c r="D46" s="4" t="s">
        <v>6</v>
      </c>
    </row>
    <row r="47" spans="1:4" x14ac:dyDescent="0.25">
      <c r="A47" s="2" t="s">
        <v>847</v>
      </c>
      <c r="B47" s="4">
        <v>500</v>
      </c>
      <c r="C47" s="4">
        <v>0</v>
      </c>
      <c r="D47" s="4" t="s">
        <v>6</v>
      </c>
    </row>
    <row r="48" spans="1:4" x14ac:dyDescent="0.25">
      <c r="A48" s="2" t="s">
        <v>848</v>
      </c>
      <c r="B48" s="4">
        <v>106</v>
      </c>
      <c r="C48" s="4">
        <v>84</v>
      </c>
      <c r="D48" s="4" t="s">
        <v>6</v>
      </c>
    </row>
    <row r="49" spans="1:4" x14ac:dyDescent="0.25">
      <c r="A49" s="2" t="s">
        <v>1334</v>
      </c>
      <c r="B49" s="4">
        <v>607</v>
      </c>
      <c r="C49" s="4">
        <v>87</v>
      </c>
      <c r="D49" s="4" t="s">
        <v>6</v>
      </c>
    </row>
    <row r="50" spans="1:4" x14ac:dyDescent="0.25">
      <c r="A50" s="3" t="s">
        <v>1327</v>
      </c>
      <c r="B50" s="4" t="s">
        <v>6</v>
      </c>
      <c r="C50" s="4" t="s">
        <v>6</v>
      </c>
      <c r="D50" s="4" t="s">
        <v>6</v>
      </c>
    </row>
    <row r="51" spans="1:4" x14ac:dyDescent="0.25">
      <c r="A51" s="2" t="s">
        <v>851</v>
      </c>
      <c r="B51" s="4">
        <v>67</v>
      </c>
      <c r="C51" s="4">
        <v>60</v>
      </c>
      <c r="D51" s="4" t="s">
        <v>6</v>
      </c>
    </row>
    <row r="52" spans="1:4" x14ac:dyDescent="0.25">
      <c r="A52" s="2" t="s">
        <v>852</v>
      </c>
      <c r="B52" s="4">
        <v>98</v>
      </c>
      <c r="C52" s="4">
        <v>90</v>
      </c>
      <c r="D52" s="4" t="s">
        <v>6</v>
      </c>
    </row>
    <row r="53" spans="1:4" x14ac:dyDescent="0.25">
      <c r="A53" s="2" t="s">
        <v>108</v>
      </c>
      <c r="B53" s="4">
        <v>165</v>
      </c>
      <c r="C53" s="4">
        <v>150</v>
      </c>
      <c r="D53" s="4" t="s">
        <v>6</v>
      </c>
    </row>
    <row r="54" spans="1:4" x14ac:dyDescent="0.25">
      <c r="A54" s="2" t="s">
        <v>109</v>
      </c>
      <c r="B54" s="4">
        <v>442</v>
      </c>
      <c r="C54" s="4">
        <v>-63</v>
      </c>
      <c r="D54" s="4" t="s">
        <v>6</v>
      </c>
    </row>
    <row r="55" spans="1:4" ht="30" x14ac:dyDescent="0.25">
      <c r="A55" s="2" t="s">
        <v>856</v>
      </c>
      <c r="B55" s="4">
        <v>240</v>
      </c>
      <c r="C55" s="6">
        <v>1023</v>
      </c>
      <c r="D55" s="4" t="s">
        <v>6</v>
      </c>
    </row>
    <row r="56" spans="1:4" x14ac:dyDescent="0.25">
      <c r="A56" s="2" t="s">
        <v>857</v>
      </c>
      <c r="B56" s="4">
        <v>20</v>
      </c>
      <c r="C56" s="4">
        <v>21</v>
      </c>
      <c r="D56" s="4" t="s">
        <v>6</v>
      </c>
    </row>
    <row r="57" spans="1:4" x14ac:dyDescent="0.25">
      <c r="A57" s="2" t="s">
        <v>111</v>
      </c>
      <c r="B57" s="4">
        <v>702</v>
      </c>
      <c r="C57" s="4">
        <v>981</v>
      </c>
      <c r="D57" s="4" t="s">
        <v>6</v>
      </c>
    </row>
    <row r="58" spans="1:4" x14ac:dyDescent="0.25">
      <c r="A58" s="3" t="s">
        <v>1328</v>
      </c>
      <c r="B58" s="4" t="s">
        <v>6</v>
      </c>
      <c r="C58" s="4" t="s">
        <v>6</v>
      </c>
      <c r="D58" s="4" t="s">
        <v>6</v>
      </c>
    </row>
    <row r="59" spans="1:4" x14ac:dyDescent="0.25">
      <c r="A59" s="2" t="s">
        <v>111</v>
      </c>
      <c r="B59" s="4">
        <v>702</v>
      </c>
      <c r="C59" s="4">
        <v>981</v>
      </c>
      <c r="D59" s="4" t="s">
        <v>6</v>
      </c>
    </row>
    <row r="60" spans="1:4" ht="45" x14ac:dyDescent="0.25">
      <c r="A60" s="3" t="s">
        <v>1329</v>
      </c>
      <c r="B60" s="4" t="s">
        <v>6</v>
      </c>
      <c r="C60" s="4" t="s">
        <v>6</v>
      </c>
      <c r="D60" s="4" t="s">
        <v>6</v>
      </c>
    </row>
    <row r="61" spans="1:4" x14ac:dyDescent="0.25">
      <c r="A61" s="2" t="s">
        <v>1335</v>
      </c>
      <c r="B61" s="4">
        <v>-240</v>
      </c>
      <c r="C61" s="6">
        <v>-1023</v>
      </c>
      <c r="D61" s="4" t="s">
        <v>6</v>
      </c>
    </row>
    <row r="62" spans="1:4" x14ac:dyDescent="0.25">
      <c r="A62" s="2" t="s">
        <v>156</v>
      </c>
      <c r="B62" s="4">
        <v>20</v>
      </c>
      <c r="C62" s="4">
        <v>22</v>
      </c>
      <c r="D62" s="4" t="s">
        <v>6</v>
      </c>
    </row>
    <row r="63" spans="1:4" x14ac:dyDescent="0.25">
      <c r="A63" s="2" t="s">
        <v>160</v>
      </c>
      <c r="B63" s="4">
        <v>273</v>
      </c>
      <c r="C63" s="4">
        <v>294</v>
      </c>
      <c r="D63" s="4" t="s">
        <v>6</v>
      </c>
    </row>
    <row r="64" spans="1:4" x14ac:dyDescent="0.25">
      <c r="A64" s="2" t="s">
        <v>1336</v>
      </c>
      <c r="B64" s="4">
        <v>18</v>
      </c>
      <c r="C64" s="4">
        <v>-17</v>
      </c>
      <c r="D64" s="4" t="s">
        <v>6</v>
      </c>
    </row>
    <row r="65" spans="1:4" x14ac:dyDescent="0.25">
      <c r="A65" s="2" t="s">
        <v>1337</v>
      </c>
      <c r="B65" s="4">
        <v>2</v>
      </c>
      <c r="C65" s="4">
        <v>3</v>
      </c>
      <c r="D65" s="4" t="s">
        <v>6</v>
      </c>
    </row>
    <row r="66" spans="1:4" ht="30" x14ac:dyDescent="0.25">
      <c r="A66" s="2" t="s">
        <v>168</v>
      </c>
      <c r="B66" s="4">
        <v>775</v>
      </c>
      <c r="C66" s="4">
        <v>260</v>
      </c>
      <c r="D66" s="4" t="s">
        <v>6</v>
      </c>
    </row>
    <row r="67" spans="1:4" x14ac:dyDescent="0.25">
      <c r="A67" s="3" t="s">
        <v>1330</v>
      </c>
      <c r="B67" s="4" t="s">
        <v>6</v>
      </c>
      <c r="C67" s="4" t="s">
        <v>6</v>
      </c>
      <c r="D67" s="4" t="s">
        <v>6</v>
      </c>
    </row>
    <row r="68" spans="1:4" x14ac:dyDescent="0.25">
      <c r="A68" s="2" t="s">
        <v>871</v>
      </c>
      <c r="B68" s="4">
        <v>-7</v>
      </c>
      <c r="C68" s="4">
        <v>-69</v>
      </c>
      <c r="D68" s="4" t="s">
        <v>6</v>
      </c>
    </row>
    <row r="69" spans="1:4" x14ac:dyDescent="0.25">
      <c r="A69" s="2" t="s">
        <v>180</v>
      </c>
      <c r="B69" s="4">
        <v>-7</v>
      </c>
      <c r="C69" s="4">
        <v>-69</v>
      </c>
      <c r="D69" s="4" t="s">
        <v>6</v>
      </c>
    </row>
    <row r="70" spans="1:4" x14ac:dyDescent="0.25">
      <c r="A70" s="3" t="s">
        <v>1331</v>
      </c>
      <c r="B70" s="4" t="s">
        <v>6</v>
      </c>
      <c r="C70" s="4" t="s">
        <v>6</v>
      </c>
      <c r="D70" s="4" t="s">
        <v>6</v>
      </c>
    </row>
    <row r="71" spans="1:4" x14ac:dyDescent="0.25">
      <c r="A71" s="2" t="s">
        <v>185</v>
      </c>
      <c r="B71" s="4">
        <v>-185</v>
      </c>
      <c r="C71" s="4">
        <v>-153</v>
      </c>
      <c r="D71" s="4" t="s">
        <v>6</v>
      </c>
    </row>
    <row r="72" spans="1:4" x14ac:dyDescent="0.25">
      <c r="A72" s="2" t="s">
        <v>186</v>
      </c>
      <c r="B72" s="4">
        <v>-563</v>
      </c>
      <c r="C72" s="4">
        <v>-33</v>
      </c>
      <c r="D72" s="4" t="s">
        <v>6</v>
      </c>
    </row>
    <row r="73" spans="1:4" ht="30" x14ac:dyDescent="0.25">
      <c r="A73" s="2" t="s">
        <v>188</v>
      </c>
      <c r="B73" s="4">
        <v>-748</v>
      </c>
      <c r="C73" s="4">
        <v>-186</v>
      </c>
      <c r="D73" s="4" t="s">
        <v>6</v>
      </c>
    </row>
    <row r="74" spans="1:4" ht="30" x14ac:dyDescent="0.25">
      <c r="A74" s="2" t="s">
        <v>189</v>
      </c>
      <c r="B74" s="4">
        <v>20</v>
      </c>
      <c r="C74" s="4">
        <v>5</v>
      </c>
      <c r="D74" s="4" t="s">
        <v>6</v>
      </c>
    </row>
    <row r="75" spans="1:4" ht="30" x14ac:dyDescent="0.25">
      <c r="A75" s="2" t="s">
        <v>190</v>
      </c>
      <c r="B75" s="4">
        <v>521</v>
      </c>
      <c r="C75" s="4">
        <v>516</v>
      </c>
      <c r="D75" s="4" t="s">
        <v>6</v>
      </c>
    </row>
    <row r="76" spans="1:4" x14ac:dyDescent="0.25">
      <c r="A76" s="2" t="s">
        <v>191</v>
      </c>
      <c r="B76" s="5">
        <v>541</v>
      </c>
      <c r="C76" s="5">
        <v>521</v>
      </c>
      <c r="D76"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8</v>
      </c>
      <c r="B1" s="8" t="s">
        <v>1</v>
      </c>
      <c r="C1" s="8"/>
    </row>
    <row r="2" spans="1:3" x14ac:dyDescent="0.25">
      <c r="A2" s="8"/>
      <c r="B2" s="1" t="s">
        <v>2</v>
      </c>
      <c r="C2" s="1" t="s">
        <v>33</v>
      </c>
    </row>
    <row r="3" spans="1:3" ht="30" x14ac:dyDescent="0.25">
      <c r="A3" s="3" t="s">
        <v>149</v>
      </c>
      <c r="B3" s="4" t="s">
        <v>6</v>
      </c>
      <c r="C3" s="4" t="s">
        <v>6</v>
      </c>
    </row>
    <row r="4" spans="1:3" ht="30" x14ac:dyDescent="0.25">
      <c r="A4" s="2" t="s">
        <v>150</v>
      </c>
      <c r="B4" s="6">
        <v>8544</v>
      </c>
      <c r="C4" s="6">
        <v>8546</v>
      </c>
    </row>
    <row r="5" spans="1:3" ht="30" x14ac:dyDescent="0.25">
      <c r="A5" s="2" t="s">
        <v>151</v>
      </c>
      <c r="B5" s="9">
        <v>0.19</v>
      </c>
      <c r="C5" s="9">
        <v>0.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v>
      </c>
      <c r="B1" s="8" t="s">
        <v>1</v>
      </c>
      <c r="C1" s="8"/>
    </row>
    <row r="2" spans="1:3" x14ac:dyDescent="0.25">
      <c r="A2" s="8"/>
      <c r="B2" s="1" t="s">
        <v>2</v>
      </c>
      <c r="C2" s="1" t="s">
        <v>33</v>
      </c>
    </row>
    <row r="3" spans="1:3" x14ac:dyDescent="0.25">
      <c r="A3" s="3" t="s">
        <v>153</v>
      </c>
      <c r="B3" s="4" t="s">
        <v>6</v>
      </c>
      <c r="C3" s="4" t="s">
        <v>6</v>
      </c>
    </row>
    <row r="4" spans="1:3" x14ac:dyDescent="0.25">
      <c r="A4" s="2" t="s">
        <v>142</v>
      </c>
      <c r="B4" s="5">
        <v>702000</v>
      </c>
      <c r="C4" s="5">
        <v>981000</v>
      </c>
    </row>
    <row r="5" spans="1:3" ht="45" x14ac:dyDescent="0.25">
      <c r="A5" s="3" t="s">
        <v>154</v>
      </c>
      <c r="B5" s="4" t="s">
        <v>6</v>
      </c>
      <c r="C5" s="4" t="s">
        <v>6</v>
      </c>
    </row>
    <row r="6" spans="1:3" x14ac:dyDescent="0.25">
      <c r="A6" s="2" t="s">
        <v>155</v>
      </c>
      <c r="B6" s="6">
        <v>240000</v>
      </c>
      <c r="C6" s="6">
        <v>162000</v>
      </c>
    </row>
    <row r="7" spans="1:3" x14ac:dyDescent="0.25">
      <c r="A7" s="2" t="s">
        <v>156</v>
      </c>
      <c r="B7" s="6">
        <v>142000</v>
      </c>
      <c r="C7" s="6">
        <v>106000</v>
      </c>
    </row>
    <row r="8" spans="1:3" x14ac:dyDescent="0.25">
      <c r="A8" s="2" t="s">
        <v>157</v>
      </c>
      <c r="B8" s="6">
        <v>-4000</v>
      </c>
      <c r="C8" s="6">
        <v>-84000</v>
      </c>
    </row>
    <row r="9" spans="1:3" ht="30" x14ac:dyDescent="0.25">
      <c r="A9" s="2" t="s">
        <v>158</v>
      </c>
      <c r="B9" s="6">
        <v>155000</v>
      </c>
      <c r="C9" s="6">
        <v>45000</v>
      </c>
    </row>
    <row r="10" spans="1:3" x14ac:dyDescent="0.25">
      <c r="A10" s="2" t="s">
        <v>159</v>
      </c>
      <c r="B10" s="6">
        <v>-71000</v>
      </c>
      <c r="C10" s="6">
        <v>85000</v>
      </c>
    </row>
    <row r="11" spans="1:3" x14ac:dyDescent="0.25">
      <c r="A11" s="2" t="s">
        <v>160</v>
      </c>
      <c r="B11" s="6">
        <v>273000</v>
      </c>
      <c r="C11" s="6">
        <v>230000</v>
      </c>
    </row>
    <row r="12" spans="1:3" ht="30" x14ac:dyDescent="0.25">
      <c r="A12" s="2" t="s">
        <v>161</v>
      </c>
      <c r="B12" s="6">
        <v>-88000</v>
      </c>
      <c r="C12" s="6">
        <v>-331000</v>
      </c>
    </row>
    <row r="13" spans="1:3" ht="30" x14ac:dyDescent="0.25">
      <c r="A13" s="2" t="s">
        <v>162</v>
      </c>
      <c r="B13" s="6">
        <v>-832000</v>
      </c>
      <c r="C13" s="6">
        <v>-680000</v>
      </c>
    </row>
    <row r="14" spans="1:3" x14ac:dyDescent="0.25">
      <c r="A14" s="2" t="s">
        <v>163</v>
      </c>
      <c r="B14" s="4">
        <v>0</v>
      </c>
      <c r="C14" s="6">
        <v>-32000</v>
      </c>
    </row>
    <row r="15" spans="1:3" ht="30" x14ac:dyDescent="0.25">
      <c r="A15" s="2" t="s">
        <v>164</v>
      </c>
      <c r="B15" s="6">
        <v>23000</v>
      </c>
      <c r="C15" s="6">
        <v>-7000</v>
      </c>
    </row>
    <row r="16" spans="1:3" ht="30" x14ac:dyDescent="0.25">
      <c r="A16" s="3" t="s">
        <v>165</v>
      </c>
      <c r="B16" s="4" t="s">
        <v>6</v>
      </c>
      <c r="C16" s="4" t="s">
        <v>6</v>
      </c>
    </row>
    <row r="17" spans="1:3" x14ac:dyDescent="0.25">
      <c r="A17" s="2" t="s">
        <v>166</v>
      </c>
      <c r="B17" s="6">
        <v>-43870000</v>
      </c>
      <c r="C17" s="6">
        <v>-33860000</v>
      </c>
    </row>
    <row r="18" spans="1:3" x14ac:dyDescent="0.25">
      <c r="A18" s="2" t="s">
        <v>167</v>
      </c>
      <c r="B18" s="6">
        <v>48479000</v>
      </c>
      <c r="C18" s="6">
        <v>30078000</v>
      </c>
    </row>
    <row r="19" spans="1:3" x14ac:dyDescent="0.25">
      <c r="A19" s="2" t="s">
        <v>42</v>
      </c>
      <c r="B19" s="6">
        <v>-78000</v>
      </c>
      <c r="C19" s="6">
        <v>-114000</v>
      </c>
    </row>
    <row r="20" spans="1:3" x14ac:dyDescent="0.25">
      <c r="A20" s="2" t="s">
        <v>46</v>
      </c>
      <c r="B20" s="6">
        <v>346000</v>
      </c>
      <c r="C20" s="6">
        <v>-351000</v>
      </c>
    </row>
    <row r="21" spans="1:3" x14ac:dyDescent="0.25">
      <c r="A21" s="2" t="s">
        <v>51</v>
      </c>
      <c r="B21" s="6">
        <v>-4000</v>
      </c>
      <c r="C21" s="6">
        <v>-17000</v>
      </c>
    </row>
    <row r="22" spans="1:3" x14ac:dyDescent="0.25">
      <c r="A22" s="2" t="s">
        <v>53</v>
      </c>
      <c r="B22" s="6">
        <v>-112000</v>
      </c>
      <c r="C22" s="6">
        <v>180000</v>
      </c>
    </row>
    <row r="23" spans="1:3" ht="30" x14ac:dyDescent="0.25">
      <c r="A23" s="2" t="s">
        <v>168</v>
      </c>
      <c r="B23" s="6">
        <v>5301000</v>
      </c>
      <c r="C23" s="6">
        <v>-3609000</v>
      </c>
    </row>
    <row r="24" spans="1:3" x14ac:dyDescent="0.25">
      <c r="A24" s="3" t="s">
        <v>169</v>
      </c>
      <c r="B24" s="4" t="s">
        <v>6</v>
      </c>
      <c r="C24" s="4" t="s">
        <v>6</v>
      </c>
    </row>
    <row r="25" spans="1:3" ht="30" x14ac:dyDescent="0.25">
      <c r="A25" s="2" t="s">
        <v>170</v>
      </c>
      <c r="B25" s="6">
        <v>499000</v>
      </c>
      <c r="C25" s="6">
        <v>-50000</v>
      </c>
    </row>
    <row r="26" spans="1:3" ht="30" x14ac:dyDescent="0.25">
      <c r="A26" s="2" t="s">
        <v>171</v>
      </c>
      <c r="B26" s="6">
        <v>-53000</v>
      </c>
      <c r="C26" s="6">
        <v>-555000</v>
      </c>
    </row>
    <row r="27" spans="1:3" ht="30" x14ac:dyDescent="0.25">
      <c r="A27" s="2" t="s">
        <v>172</v>
      </c>
      <c r="B27" s="6">
        <v>500000</v>
      </c>
      <c r="C27" s="6">
        <v>3538000</v>
      </c>
    </row>
    <row r="28" spans="1:3" ht="30" x14ac:dyDescent="0.25">
      <c r="A28" s="2" t="s">
        <v>173</v>
      </c>
      <c r="B28" s="6">
        <v>1839000</v>
      </c>
      <c r="C28" s="6">
        <v>3911000</v>
      </c>
    </row>
    <row r="29" spans="1:3" ht="45" x14ac:dyDescent="0.25">
      <c r="A29" s="2" t="s">
        <v>174</v>
      </c>
      <c r="B29" s="4">
        <v>0</v>
      </c>
      <c r="C29" s="6">
        <v>298000</v>
      </c>
    </row>
    <row r="30" spans="1:3" x14ac:dyDescent="0.25">
      <c r="A30" s="2" t="s">
        <v>175</v>
      </c>
      <c r="B30" s="6">
        <v>-23462000</v>
      </c>
      <c r="C30" s="6">
        <v>-9524000</v>
      </c>
    </row>
    <row r="31" spans="1:3" ht="30" x14ac:dyDescent="0.25">
      <c r="A31" s="2" t="s">
        <v>176</v>
      </c>
      <c r="B31" s="6">
        <v>16000</v>
      </c>
      <c r="C31" s="6">
        <v>179000</v>
      </c>
    </row>
    <row r="32" spans="1:3" ht="30" x14ac:dyDescent="0.25">
      <c r="A32" s="2" t="s">
        <v>177</v>
      </c>
      <c r="B32" s="6">
        <v>92000</v>
      </c>
      <c r="C32" s="6">
        <v>439000</v>
      </c>
    </row>
    <row r="33" spans="1:3" ht="30" x14ac:dyDescent="0.25">
      <c r="A33" s="2" t="s">
        <v>178</v>
      </c>
      <c r="B33" s="6">
        <v>-48000</v>
      </c>
      <c r="C33" s="6">
        <v>-20000</v>
      </c>
    </row>
    <row r="34" spans="1:3" x14ac:dyDescent="0.25">
      <c r="A34" s="2" t="s">
        <v>179</v>
      </c>
      <c r="B34" s="6">
        <v>-171000</v>
      </c>
      <c r="C34" s="6">
        <v>-590000</v>
      </c>
    </row>
    <row r="35" spans="1:3" x14ac:dyDescent="0.25">
      <c r="A35" s="2" t="s">
        <v>180</v>
      </c>
      <c r="B35" s="6">
        <v>-20788000</v>
      </c>
      <c r="C35" s="6">
        <v>-2374000</v>
      </c>
    </row>
    <row r="36" spans="1:3" x14ac:dyDescent="0.25">
      <c r="A36" s="3" t="s">
        <v>181</v>
      </c>
      <c r="B36" s="4" t="s">
        <v>6</v>
      </c>
      <c r="C36" s="4" t="s">
        <v>6</v>
      </c>
    </row>
    <row r="37" spans="1:3" x14ac:dyDescent="0.25">
      <c r="A37" s="2" t="s">
        <v>182</v>
      </c>
      <c r="B37" s="6">
        <v>6286000</v>
      </c>
      <c r="C37" s="6">
        <v>8513000</v>
      </c>
    </row>
    <row r="38" spans="1:3" ht="30" x14ac:dyDescent="0.25">
      <c r="A38" s="2" t="s">
        <v>183</v>
      </c>
      <c r="B38" s="6">
        <v>-2000000</v>
      </c>
      <c r="C38" s="6">
        <v>-1800000</v>
      </c>
    </row>
    <row r="39" spans="1:3" ht="30" x14ac:dyDescent="0.25">
      <c r="A39" s="2" t="s">
        <v>184</v>
      </c>
      <c r="B39" s="6">
        <v>5500000</v>
      </c>
      <c r="C39" s="4">
        <v>0</v>
      </c>
    </row>
    <row r="40" spans="1:3" x14ac:dyDescent="0.25">
      <c r="A40" s="2" t="s">
        <v>185</v>
      </c>
      <c r="B40" s="6">
        <v>-185000</v>
      </c>
      <c r="C40" s="6">
        <v>-153000</v>
      </c>
    </row>
    <row r="41" spans="1:3" x14ac:dyDescent="0.25">
      <c r="A41" s="2" t="s">
        <v>186</v>
      </c>
      <c r="B41" s="6">
        <v>-563000</v>
      </c>
      <c r="C41" s="6">
        <v>-33000</v>
      </c>
    </row>
    <row r="42" spans="1:3" ht="30" x14ac:dyDescent="0.25">
      <c r="A42" s="2" t="s">
        <v>187</v>
      </c>
      <c r="B42" s="6">
        <v>233000</v>
      </c>
      <c r="C42" s="6">
        <v>169000</v>
      </c>
    </row>
    <row r="43" spans="1:3" ht="30" x14ac:dyDescent="0.25">
      <c r="A43" s="2" t="s">
        <v>188</v>
      </c>
      <c r="B43" s="6">
        <v>9271000</v>
      </c>
      <c r="C43" s="6">
        <v>6696000</v>
      </c>
    </row>
    <row r="44" spans="1:3" ht="30" x14ac:dyDescent="0.25">
      <c r="A44" s="2" t="s">
        <v>189</v>
      </c>
      <c r="B44" s="6">
        <v>-6216000</v>
      </c>
      <c r="C44" s="6">
        <v>713000</v>
      </c>
    </row>
    <row r="45" spans="1:3" ht="30" x14ac:dyDescent="0.25">
      <c r="A45" s="2" t="s">
        <v>190</v>
      </c>
      <c r="B45" s="6">
        <v>12400000</v>
      </c>
      <c r="C45" s="6">
        <v>11687000</v>
      </c>
    </row>
    <row r="46" spans="1:3" x14ac:dyDescent="0.25">
      <c r="A46" s="2" t="s">
        <v>191</v>
      </c>
      <c r="B46" s="6">
        <v>6184000</v>
      </c>
      <c r="C46" s="6">
        <v>12400000</v>
      </c>
    </row>
    <row r="47" spans="1:3" ht="30" x14ac:dyDescent="0.25">
      <c r="A47" s="3" t="s">
        <v>192</v>
      </c>
      <c r="B47" s="4" t="s">
        <v>6</v>
      </c>
      <c r="C47" s="4" t="s">
        <v>6</v>
      </c>
    </row>
    <row r="48" spans="1:3" x14ac:dyDescent="0.25">
      <c r="A48" s="2" t="s">
        <v>193</v>
      </c>
      <c r="B48" s="6">
        <v>1686000</v>
      </c>
      <c r="C48" s="6">
        <v>1737000</v>
      </c>
    </row>
    <row r="49" spans="1:3" x14ac:dyDescent="0.25">
      <c r="A49" s="2" t="s">
        <v>194</v>
      </c>
      <c r="B49" s="6">
        <v>295000</v>
      </c>
      <c r="C49" s="6">
        <v>772000</v>
      </c>
    </row>
    <row r="50" spans="1:3" ht="30" x14ac:dyDescent="0.25">
      <c r="A50" s="2" t="s">
        <v>195</v>
      </c>
      <c r="B50" s="6">
        <v>471000</v>
      </c>
      <c r="C50" s="6">
        <v>397000</v>
      </c>
    </row>
    <row r="51" spans="1:3" ht="60" x14ac:dyDescent="0.25">
      <c r="A51" s="2" t="s">
        <v>196</v>
      </c>
      <c r="B51" s="5">
        <v>0</v>
      </c>
      <c r="C51" s="5">
        <v>359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t="s">
        <v>6</v>
      </c>
    </row>
    <row r="4" spans="1:2" x14ac:dyDescent="0.25">
      <c r="A4" s="13" t="s">
        <v>197</v>
      </c>
      <c r="B4" s="4" t="s">
        <v>6</v>
      </c>
    </row>
    <row r="5" spans="1:2" x14ac:dyDescent="0.25">
      <c r="A5" s="13"/>
      <c r="B5" s="10" t="s">
        <v>199</v>
      </c>
    </row>
    <row r="6" spans="1:2" x14ac:dyDescent="0.25">
      <c r="A6" s="13"/>
      <c r="B6" s="11"/>
    </row>
    <row r="7" spans="1:2" ht="409.6" x14ac:dyDescent="0.25">
      <c r="A7" s="13"/>
      <c r="B7" s="12" t="s">
        <v>200</v>
      </c>
    </row>
    <row r="8" spans="1:2" x14ac:dyDescent="0.25">
      <c r="A8" s="13"/>
      <c r="B8" s="11"/>
    </row>
    <row r="9" spans="1:2" ht="306.75" x14ac:dyDescent="0.25">
      <c r="A9" s="13"/>
      <c r="B9" s="12" t="s">
        <v>201</v>
      </c>
    </row>
    <row r="10" spans="1:2" x14ac:dyDescent="0.25">
      <c r="A10" s="13"/>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_of_Stoc1</vt:lpstr>
      <vt:lpstr>Consolidated_Statements_of_Cas</vt:lpstr>
      <vt:lpstr>Nature_of_Operations</vt:lpstr>
      <vt:lpstr>Summary_of_Significant_Account</vt:lpstr>
      <vt:lpstr>Earnings_Per_Share</vt:lpstr>
      <vt:lpstr>Accumulated_Other_Comprehensiv</vt:lpstr>
      <vt:lpstr>Investment_in_InterestEarning_</vt:lpstr>
      <vt:lpstr>Investment_Securities_Availabl</vt:lpstr>
      <vt:lpstr>MortgageBacked_Securities_Held</vt:lpstr>
      <vt:lpstr>Loans_Receivable_Net_and_Allow</vt:lpstr>
      <vt:lpstr>Premises_and_Equipment</vt:lpstr>
      <vt:lpstr>Deposits</vt:lpstr>
      <vt:lpstr>Borrowings</vt:lpstr>
      <vt:lpstr>Income_Taxes</vt:lpstr>
      <vt:lpstr>Stock_Compensation_Plans</vt:lpstr>
      <vt:lpstr>Transactions_with_Executive_Of</vt:lpstr>
      <vt:lpstr>Financial_Instruments_with_Off</vt:lpstr>
      <vt:lpstr>Regulatory_Matters</vt:lpstr>
      <vt:lpstr>Fair_Value_Measurements_and_Fa</vt:lpstr>
      <vt:lpstr>Quaint_Oak_Bancorp_Inc_Parent_</vt:lpstr>
      <vt:lpstr>Summary_of_Significant_Account1</vt:lpstr>
      <vt:lpstr>Earnings_Per_Share_Tables</vt:lpstr>
      <vt:lpstr>Accumulated_Other_Comprehensiv1</vt:lpstr>
      <vt:lpstr>Investment_in_InterestEarning_1</vt:lpstr>
      <vt:lpstr>Investment_Securities_Availabl1</vt:lpstr>
      <vt:lpstr>Loans_Receivable_Net_and_Allow1</vt:lpstr>
      <vt:lpstr>Premises_and_Equipment_Tables</vt:lpstr>
      <vt:lpstr>Deposits_Tables</vt:lpstr>
      <vt:lpstr>Borrowings_Tables</vt:lpstr>
      <vt:lpstr>Income_Taxes_Tables</vt:lpstr>
      <vt:lpstr>Stock_Compensation_Plans_Table</vt:lpstr>
      <vt:lpstr>Financial_Instruments_with_Off1</vt:lpstr>
      <vt:lpstr>Regulatory_Matters_Tables</vt:lpstr>
      <vt:lpstr>Fair_Value_Measurements_and_Fa1</vt:lpstr>
      <vt:lpstr>Quaint_Oak_Bancorp_Inc_Parent_1</vt:lpstr>
      <vt:lpstr>Nature_of_Operations_Details</vt:lpstr>
      <vt:lpstr>Summary_of_Significant_Account2</vt:lpstr>
      <vt:lpstr>Earnings_Per_Share_Details</vt:lpstr>
      <vt:lpstr>Accumulated_Other_Comprehensiv2</vt:lpstr>
      <vt:lpstr>Investment_in_InterestEarning_2</vt:lpstr>
      <vt:lpstr>Investment_Securities_Availabl2</vt:lpstr>
      <vt:lpstr>Investment_Securities_Availabl3</vt:lpstr>
      <vt:lpstr>MortgageBacked_Securities_Held1</vt:lpstr>
      <vt:lpstr>Loans_Receivable_Net_and_Allow2</vt:lpstr>
      <vt:lpstr>Loans_Receivable_Net_and_Allow3</vt:lpstr>
      <vt:lpstr>Loans_Receivable_Net_and_Allow4</vt:lpstr>
      <vt:lpstr>Loans_Receivable_Net_and_Allow5</vt:lpstr>
      <vt:lpstr>Loans_Receivable_Net_and_Allow6</vt:lpstr>
      <vt:lpstr>Loans_Receivable_Net_and_Allow7</vt:lpstr>
      <vt:lpstr>Premises_and_Equipment_Details</vt:lpstr>
      <vt:lpstr>Deposits_Part_1_Details</vt:lpstr>
      <vt:lpstr>Deposits_Part_2_Details</vt:lpstr>
      <vt:lpstr>Borrowings_Details</vt:lpstr>
      <vt:lpstr>Income_Taxes_Details</vt:lpstr>
      <vt:lpstr>Stock_Compensation_Plans_Detai</vt:lpstr>
      <vt:lpstr>Transactions_with_Executive_Of1</vt:lpstr>
      <vt:lpstr>Financial_Instruments_with_Off2</vt:lpstr>
      <vt:lpstr>Regulatory_Matters_Details</vt:lpstr>
      <vt:lpstr>Fair_Value_Measurements_Detail</vt:lpstr>
      <vt:lpstr>Fair_Value_Measurements_Quanti</vt:lpstr>
      <vt:lpstr>Fair_Value_Measurements_Estima</vt:lpstr>
      <vt:lpstr>Quaint_Oak_Bancorp_Inc_Parent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4:42:13Z</dcterms:created>
  <dcterms:modified xsi:type="dcterms:W3CDTF">2014-03-27T14:42:13Z</dcterms:modified>
</cp:coreProperties>
</file>